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81" r:id="rId3"/>
    <sheet name="Condensed_Consolidated_Stateme" sheetId="4" r:id="rId4"/>
    <sheet name="Condensed_Consolidated_Stateme1" sheetId="5" r:id="rId5"/>
    <sheet name="Condensed_Consolidated_Stateme2" sheetId="82" r:id="rId6"/>
    <sheet name="Condensed_Consolidated_Stateme3" sheetId="7" r:id="rId7"/>
    <sheet name="Organization_and_Business_Oper" sheetId="83" r:id="rId8"/>
    <sheet name="Summary_of_Significant_Account" sheetId="84" r:id="rId9"/>
    <sheet name="Variable_Interest_Entities" sheetId="85" r:id="rId10"/>
    <sheet name="MortgageBacked_Securities" sheetId="86" r:id="rId11"/>
    <sheet name="Commercial_Loans_HeldforInvest" sheetId="87" r:id="rId12"/>
    <sheet name="Other_Investments" sheetId="88" r:id="rId13"/>
    <sheet name="Borrowings" sheetId="89" r:id="rId14"/>
    <sheet name="Derivatives_and_Hedging_Activi" sheetId="90" r:id="rId15"/>
    <sheet name="Offsetting_Assets_and_Liabilit" sheetId="91" r:id="rId16"/>
    <sheet name="Fair_Value_of_Financial_Instru" sheetId="92" r:id="rId17"/>
    <sheet name="Related_Party_Transactions" sheetId="93" r:id="rId18"/>
    <sheet name="Stockholders_Equity" sheetId="94" r:id="rId19"/>
    <sheet name="Earnings_per_Common_Share" sheetId="95" r:id="rId20"/>
    <sheet name="Noncontrolling_InterestOperati" sheetId="96" r:id="rId21"/>
    <sheet name="Commitments_and_Contingencies" sheetId="97" r:id="rId22"/>
    <sheet name="Subsequent_Events" sheetId="98" r:id="rId23"/>
    <sheet name="Summary_of_Significant_Account1" sheetId="99" r:id="rId24"/>
    <sheet name="Variable_Interest_Entities_Tab" sheetId="100" r:id="rId25"/>
    <sheet name="MortgageBacked_Securities_Tabl" sheetId="101" r:id="rId26"/>
    <sheet name="Commercial_Loans_HeldforInvest1" sheetId="102" r:id="rId27"/>
    <sheet name="Other_Investments_Tables" sheetId="103" r:id="rId28"/>
    <sheet name="Borrowings_Tables" sheetId="104" r:id="rId29"/>
    <sheet name="Derivatives_and_Hedging_Activi1" sheetId="105" r:id="rId30"/>
    <sheet name="Offsetting_Assets_and_Liabilit1" sheetId="106" r:id="rId31"/>
    <sheet name="Fair_Value_of_Financial_Instru1" sheetId="107" r:id="rId32"/>
    <sheet name="Related_Party_Transactions_Tab" sheetId="108" r:id="rId33"/>
    <sheet name="Earnings_per_Common_Share_Tabl" sheetId="109" r:id="rId34"/>
    <sheet name="Noncontrolling_InterestOperati1" sheetId="110" r:id="rId35"/>
    <sheet name="Organization_and_Business_Oper1" sheetId="111" r:id="rId36"/>
    <sheet name="Variable_Interest_Entities_Add" sheetId="37" r:id="rId37"/>
    <sheet name="Variable_Interest_Entities_Max" sheetId="112" r:id="rId38"/>
    <sheet name="Variable_Interest_Entities_Sum" sheetId="113" r:id="rId39"/>
    <sheet name="Variable_Interest_Entities_Res" sheetId="114" r:id="rId40"/>
    <sheet name="Variable_Interest_Entities_Fiv" sheetId="41" r:id="rId41"/>
    <sheet name="Variable_Interest_Entities_Fut" sheetId="115" r:id="rId42"/>
    <sheet name="Variable_Interest_Entities_Act" sheetId="43" r:id="rId43"/>
    <sheet name="Variable_Interest_Entities_Car" sheetId="116" r:id="rId44"/>
    <sheet name="Variable_Interest_Entities_Pri" sheetId="117" r:id="rId45"/>
    <sheet name="MortgageBacked_Securities_Addi" sheetId="46" r:id="rId46"/>
    <sheet name="MortgageBacked_Securities_Summ" sheetId="47" r:id="rId47"/>
    <sheet name="MortgageBacked_Securities_Comp" sheetId="48" r:id="rId48"/>
    <sheet name="MortgageBacked_Securities_Comp1" sheetId="49" r:id="rId49"/>
    <sheet name="MortgageBacked_Securities_Comp2" sheetId="118" r:id="rId50"/>
    <sheet name="MortgageBacked_Securities_Fair" sheetId="119" r:id="rId51"/>
    <sheet name="MortgageBacked_Securities_Unre" sheetId="120" r:id="rId52"/>
    <sheet name="MortgageBacked_Securities_Impa" sheetId="53" r:id="rId53"/>
    <sheet name="MortgageBacked_Securities_Real" sheetId="54" r:id="rId54"/>
    <sheet name="MortgageBacked_Securities_Comp3" sheetId="55" r:id="rId55"/>
    <sheet name="Commercial_Loans_HeldforInvest2" sheetId="121" r:id="rId56"/>
    <sheet name="Other_Investments_Summary_of_C" sheetId="122" r:id="rId57"/>
    <sheet name="Borrowings_Additional_Informat" sheetId="58" r:id="rId58"/>
    <sheet name="Borrowings_Schedule_of_Borrowi" sheetId="59" r:id="rId59"/>
    <sheet name="Borrowings_Repurchase_Agreemen" sheetId="123" r:id="rId60"/>
    <sheet name="Derivatives_and_Hedging_Activi2" sheetId="61" r:id="rId61"/>
    <sheet name="Derivatives_and_Hedging_Activi3" sheetId="62" r:id="rId62"/>
    <sheet name="Derivatives_and_Hedging_Activi4" sheetId="63" r:id="rId63"/>
    <sheet name="Derivatives_and_Hedging_Activi5" sheetId="64" r:id="rId64"/>
    <sheet name="Derivatives_and_Hedging_Activi6" sheetId="124" r:id="rId65"/>
    <sheet name="Derivatives_and_Hedging_Activi7" sheetId="66" r:id="rId66"/>
    <sheet name="Offsetting_Assets_and_Liabilit2" sheetId="67" r:id="rId67"/>
    <sheet name="Fair_Value_of_Financial_Instru2" sheetId="68" r:id="rId68"/>
    <sheet name="Fair_Value_of_Financial_Instru3" sheetId="125" r:id="rId69"/>
    <sheet name="Fair_Value_of_Financial_Instru4" sheetId="70" r:id="rId70"/>
    <sheet name="Fair_Value_of_Financial_Instru5" sheetId="71" r:id="rId71"/>
    <sheet name="Fair_Value_of_Financial_Instru6" sheetId="126" r:id="rId72"/>
    <sheet name="Related_Party_Transactions_Add" sheetId="73" r:id="rId73"/>
    <sheet name="Related_Party_Transactions_Sch" sheetId="74" r:id="rId74"/>
    <sheet name="Stockholders_Equity_Additional" sheetId="75" r:id="rId75"/>
    <sheet name="Earnings_per_Common_Share_Earn" sheetId="76" r:id="rId76"/>
    <sheet name="Earnings_per_Common_Share_Earn1" sheetId="77" r:id="rId77"/>
    <sheet name="Noncontrolling_InterestOperati2" sheetId="78" r:id="rId78"/>
    <sheet name="Noncontrolling_InterestOperati3" sheetId="79" r:id="rId79"/>
    <sheet name="Commitments_and_Contingencies_" sheetId="80" r:id="rId8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5857" uniqueCount="1450">
  <si>
    <t>Document and Entity Information</t>
  </si>
  <si>
    <t>3 Months Ended</t>
  </si>
  <si>
    <t>Mar. 31, 2015</t>
  </si>
  <si>
    <t>Document And Entity Information [Abstract]</t>
  </si>
  <si>
    <t>Entity Registrant Name</t>
  </si>
  <si>
    <t>Invesco Mortgage Capital Inc.</t>
  </si>
  <si>
    <t>Trading Symbol</t>
  </si>
  <si>
    <t>IVR</t>
  </si>
  <si>
    <t>Entity Central Index Key</t>
  </si>
  <si>
    <t>Current Fiscal Year End Date</t>
  </si>
  <si>
    <t>Entity Filer Category</t>
  </si>
  <si>
    <t>Large Accelerated Filer</t>
  </si>
  <si>
    <t>Document Type</t>
  </si>
  <si>
    <t>10-Q</t>
  </si>
  <si>
    <t>Document Period End Date</t>
  </si>
  <si>
    <t>Document Fiscal Year Focus</t>
  </si>
  <si>
    <t>Document Fiscal Period Focus (Q1,Q2,Q3,FY)</t>
  </si>
  <si>
    <t>Q1</t>
  </si>
  <si>
    <t>Amendment Flag</t>
  </si>
  <si>
    <t>Entity Common Stock, Shares Outstanding</t>
  </si>
  <si>
    <t>Condensed Consolidated Balance Sheets (USD $)</t>
  </si>
  <si>
    <t>Dec. 31, 2014</t>
  </si>
  <si>
    <t>ASSETS</t>
  </si>
  <si>
    <t>Mortgage-backed securities, at fair value</t>
  </si>
  <si>
    <t>[1]</t>
  </si>
  <si>
    <t>Residential loans, held-for-investment</t>
  </si>
  <si>
    <t>[2]</t>
  </si>
  <si>
    <t>Commercial loans, held-for-investment</t>
  </si>
  <si>
    <t>Cash and cash equivalents</t>
  </si>
  <si>
    <t>Due from counterparties</t>
  </si>
  <si>
    <t>Investment related receivable</t>
  </si>
  <si>
    <t>Accrued interest receivable</t>
  </si>
  <si>
    <t>Derivative assets, at fair value</t>
  </si>
  <si>
    <t>Deferred securitization and financing costs</t>
  </si>
  <si>
    <t>Other investments</t>
  </si>
  <si>
    <t>Other assets</t>
  </si>
  <si>
    <t>Total assets</t>
  </si>
  <si>
    <t>Liabilities:</t>
  </si>
  <si>
    <t>Repurchase agreements</t>
  </si>
  <si>
    <t>Secured loans</t>
  </si>
  <si>
    <t>Asset-backed securities issued by securitization trusts</t>
  </si>
  <si>
    <t>Exchangeable senior notes</t>
  </si>
  <si>
    <t>Derivative liabilities, at fair value</t>
  </si>
  <si>
    <t>Dividends and distributions payable</t>
  </si>
  <si>
    <t>Investment related payable</t>
  </si>
  <si>
    <t>Accrued interest payable</t>
  </si>
  <si>
    <t>Collateral held payable</t>
  </si>
  <si>
    <t>Accounts payable and accrued expenses</t>
  </si>
  <si>
    <t>Due to affiliate</t>
  </si>
  <si>
    <t>Total liabilities</t>
  </si>
  <si>
    <t>Equity:</t>
  </si>
  <si>
    <t>Common Stock, par value $0.01 per share; 450,000,000 shares authorized; 123,131,777 and 123,110,454 shares issued and outstanding, respectively</t>
  </si>
  <si>
    <t>Additional paid in capital</t>
  </si>
  <si>
    <t>Accumulated other comprehensive income</t>
  </si>
  <si>
    <t>Retained earnings (distributions in excess of earnings)</t>
  </si>
  <si>
    <t>Total stockholdersâ€™ equity</t>
  </si>
  <si>
    <t>Non-controlling interest</t>
  </si>
  <si>
    <t>Total equity</t>
  </si>
  <si>
    <t>Total liabilities and equity</t>
  </si>
  <si>
    <t>Series A Cumulative Redeemable Preferred Stock</t>
  </si>
  <si>
    <t>Preferred Stock</t>
  </si>
  <si>
    <t>Series B Cumulative Redeemable Preferred Stock</t>
  </si>
  <si>
    <t>Variable Interest Entity, Primary Beneficiary</t>
  </si>
  <si>
    <t>For more detail about the fair value of the Company's MBS, refer to Note 4 - "Mortgage-Backed Securities."</t>
  </si>
  <si>
    <t>The condensed consolidated balance sheets include assets of consolidated variable interest entities (â€œVIEsâ€) that can only be used to settle obligations and liabilities of the VIEs for which creditors do not have recourse to the Company. As of MarchÂ 31, 2015 and DecemberÂ 31, 2014, total assets of the consolidated VIEs were $3,613,043 and $3,380,597, respectively, and total liabilities of the consolidated VIEs were $3,142,670 and $2,938,512, respectively. Refer to Note 3 - "Variable Interest Entities" for further discussion.</t>
  </si>
  <si>
    <t>Condensed Consolidated Balance Sheets (Parenthetical) (USD $)</t>
  </si>
  <si>
    <t>In Thousands, except Share data, unless otherwise specified</t>
  </si>
  <si>
    <t>Preferred Stock - par value</t>
  </si>
  <si>
    <t>Preferred Stock - shares authorized</t>
  </si>
  <si>
    <t>Common Stock - par value</t>
  </si>
  <si>
    <t>Common Stock - shares authorized</t>
  </si>
  <si>
    <t>Common Stock - shares issued</t>
  </si>
  <si>
    <t>Common Stock - shares outstanding</t>
  </si>
  <si>
    <t>Preferred Stock - dividend rate stated percentage</t>
  </si>
  <si>
    <t>Preferred Stock - shares issued</t>
  </si>
  <si>
    <t>Preferred Stock - shares outstanding</t>
  </si>
  <si>
    <t>Preferred Stock - liquidation preference value</t>
  </si>
  <si>
    <t>Condensed Consolidated Statements of Operations (Unaudited) (USD $)</t>
  </si>
  <si>
    <t>In Thousands, except Per Share data, unless otherwise specified</t>
  </si>
  <si>
    <t>Mar. 31, 2014</t>
  </si>
  <si>
    <t>Interest Income</t>
  </si>
  <si>
    <t>Mortgage-backed securities</t>
  </si>
  <si>
    <t>Residential loans</t>
  </si>
  <si>
    <t>Commercial loans</t>
  </si>
  <si>
    <t>Total interest income</t>
  </si>
  <si>
    <t>Interest Expense</t>
  </si>
  <si>
    <t>Asset-backed securities</t>
  </si>
  <si>
    <t>Total interest expense</t>
  </si>
  <si>
    <t>Net interest income</t>
  </si>
  <si>
    <t>(Reduction in) provision for loan losses</t>
  </si>
  <si>
    <t>Net interest income after (reduction in) provision for loan losses</t>
  </si>
  <si>
    <t>Other Income (loss)</t>
  </si>
  <si>
    <t>Gain (loss) on sale of investments, net</t>
  </si>
  <si>
    <t>Equity in earnings of unconsolidated ventures</t>
  </si>
  <si>
    <t>Realized and unrealized credit default swap income</t>
  </si>
  <si>
    <t>Other investment income (loss), net</t>
  </si>
  <si>
    <t>Total other income (loss)</t>
  </si>
  <si>
    <t>Expenses</t>
  </si>
  <si>
    <t>Management fee b_x0013_ related party</t>
  </si>
  <si>
    <t>General and administrative</t>
  </si>
  <si>
    <t>Total expenses</t>
  </si>
  <si>
    <t>Net loss</t>
  </si>
  <si>
    <t>Net loss attributable to non-controlling interest</t>
  </si>
  <si>
    <t>Net loss attributable to Invesco Mortgage Capital Inc.</t>
  </si>
  <si>
    <t>Dividends to preferred stockholders</t>
  </si>
  <si>
    <t>Net loss attributable to common stockholders</t>
  </si>
  <si>
    <t>Loss per share:</t>
  </si>
  <si>
    <t>Net income attributable to common shareholders (basic) (usd per share)</t>
  </si>
  <si>
    <t>Net income attributable to common shareholders (diluted) (usd per share)</t>
  </si>
  <si>
    <t>Dividends declared per common share (usd per share)</t>
  </si>
  <si>
    <t>Consolidated securitization trusts</t>
  </si>
  <si>
    <t>The condensed consolidated statements of operations include income and expenses of consolidated variable interest entities.B Refer to Note 3 - b_x001C_Variable Interest Entitiesb_x001D_ for further discussion.</t>
  </si>
  <si>
    <t>The condensed consolidated balance sheets include assets of consolidated variable interest entities (b_x001C_VIEsb_x001D_) that can only be used to settle obligations and liabilities of the VIEs for which creditors do not have recourse to the Company. As of MarchB 31, 2015 and DecemberB 31, 2014, total assets of the consolidated VIEs were $3,613,043 and $3,380,597, respectively, and total liabilities of the consolidated VIEs were $3,142,670 and $2,938,512, respectively. Refer to Note 3 - "Variable Interest Entities" for further discussion.</t>
  </si>
  <si>
    <t>Condensed Consolidated Statements of Comprehensive Income (Unaudited) (USD $)</t>
  </si>
  <si>
    <t>In Thousands, unless otherwise specified</t>
  </si>
  <si>
    <t>Statement of Comprehensive Income [Abstract]</t>
  </si>
  <si>
    <t>Other comprehensive income (loss):</t>
  </si>
  <si>
    <t>Unrealized gain (loss) on mortgage-backed securities, net</t>
  </si>
  <si>
    <t>Reclassification of unrealized (gain) loss on sale of mortgage-backed securities to gain (loss) on sale of investments, net</t>
  </si>
  <si>
    <t>Reclassification of amortization of net deferred losses on de-designated interest rate swaps to repurchase agreements interest expense</t>
  </si>
  <si>
    <t>Total Other comprehensive income</t>
  </si>
  <si>
    <t>Comprehensive income</t>
  </si>
  <si>
    <t>Less: Comprehensive income attributable to non-controlling interest</t>
  </si>
  <si>
    <t>Less: Dividends to preferred stockholders</t>
  </si>
  <si>
    <t>Comprehensive income attributable to common stockholders</t>
  </si>
  <si>
    <t>Condensed Consolidated Statement of Equity (Unaudited) (USD $)</t>
  </si>
  <si>
    <t>Total</t>
  </si>
  <si>
    <t>Common Stock</t>
  </si>
  <si>
    <t>Additional Paid in Capital</t>
  </si>
  <si>
    <t>Accumulated Other Comprehensive Income</t>
  </si>
  <si>
    <t>Retained Earnings (Distributions in excess of earnings)</t>
  </si>
  <si>
    <t>Total Stockholdersb_x0019_ Equity</t>
  </si>
  <si>
    <t>Non- Controlling Interest</t>
  </si>
  <si>
    <t>Beginning Balance at Dec. 31, 2014</t>
  </si>
  <si>
    <t>Beginning Balance (in shares) at Dec. 31, 2014</t>
  </si>
  <si>
    <t>Increase (Decrease) in Stockholders' Equity [Roll Forward]</t>
  </si>
  <si>
    <t>Other comprehensive income</t>
  </si>
  <si>
    <t>Proceeds from issuance of stock, net of offering costs (in shares)</t>
  </si>
  <si>
    <t>Proceeds from issuance of stock, net of offering costs</t>
  </si>
  <si>
    <t>Stock awards (in shares)</t>
  </si>
  <si>
    <t>Common stock dividends</t>
  </si>
  <si>
    <t>Common unit dividends</t>
  </si>
  <si>
    <t>Preferred stock dividends</t>
  </si>
  <si>
    <t>Amortization of equity-based compensation</t>
  </si>
  <si>
    <t>Ending Balance at Mar. 31, 2015</t>
  </si>
  <si>
    <t>Ending Balance (in shares) at Mar. 31, 2015</t>
  </si>
  <si>
    <t>Condensed Consolidated Statements of Cash Flows (Unaudited) (USD $)</t>
  </si>
  <si>
    <t>Cash Flows from Operating Activities</t>
  </si>
  <si>
    <t>Adjustments to reconcile net loss to net cash provided by operating activities:</t>
  </si>
  <si>
    <t>Amortization of mortgage-backed securities premiums and (discounts), net</t>
  </si>
  <si>
    <t>Amortization of residential loans and asset-backed securities premiums (discount), net</t>
  </si>
  <si>
    <t>Amortization of commercial loan origination fees</t>
  </si>
  <si>
    <t>Unrealized (gain) loss on derivative instruments, net</t>
  </si>
  <si>
    <t>Unrealized (gain) loss on credit default swap, net</t>
  </si>
  <si>
    <t>(Gain) loss on sale of mortgage-backed securities, net</t>
  </si>
  <si>
    <t>Realized (gain) loss on derivative instruments, net</t>
  </si>
  <si>
    <t>Amortization of deferred securitization and financing costs</t>
  </si>
  <si>
    <t>Non-cash interest income capitalized in commercial loans</t>
  </si>
  <si>
    <t>(Gain) loss on foreign currency transactions, net</t>
  </si>
  <si>
    <t>Changes in operating assets and liabilities:</t>
  </si>
  <si>
    <t>(Increase) decrease in operating assets</t>
  </si>
  <si>
    <t>Decrease in operating liabilities</t>
  </si>
  <si>
    <t>Net cash provided by operating activities</t>
  </si>
  <si>
    <t>Cash Flows from Investing Activities</t>
  </si>
  <si>
    <t>Purchase of mortgage-backed securities</t>
  </si>
  <si>
    <t>(Contributions) distributions (from) to investment in unconsolidated ventures, net</t>
  </si>
  <si>
    <t>Change in other investments</t>
  </si>
  <si>
    <t>Principal payments from mortgage-backed securities</t>
  </si>
  <si>
    <t>Proceeds from sale of mortgage-backed securities</t>
  </si>
  <si>
    <t>Payment of premiums for interest rate swaptions</t>
  </si>
  <si>
    <t>Payments for termination of futures/currency forward contracts and TBAs</t>
  </si>
  <si>
    <t>Purchase of residential loans held-for-investment</t>
  </si>
  <si>
    <t>Principal payments from residential loans held-for-investment</t>
  </si>
  <si>
    <t>Origination and advances of commercial loans, net of origination fees</t>
  </si>
  <si>
    <t>Net cash (used in) provided by investing activities</t>
  </si>
  <si>
    <t>Cash Flows from Financing Activities</t>
  </si>
  <si>
    <t>Proceeds from issuance of common stock</t>
  </si>
  <si>
    <t>Repurchase of common stock</t>
  </si>
  <si>
    <t>Cost of issuance of preferred stock</t>
  </si>
  <si>
    <t>Proceeds from repurchase agreements</t>
  </si>
  <si>
    <t>Principal repayments of repurchase agreements</t>
  </si>
  <si>
    <t>Proceeds from asset-backed securities issued by securitization trusts</t>
  </si>
  <si>
    <t>Principal repayments of asset-backed securities issued by securitization trusts</t>
  </si>
  <si>
    <t>Proceeds from secured loans</t>
  </si>
  <si>
    <t>Principal repayments on secured loans</t>
  </si>
  <si>
    <t>Payments of deferred costs</t>
  </si>
  <si>
    <t>Payments of dividends and distributions</t>
  </si>
  <si>
    <t>Net cash provided by (used in) financing activities</t>
  </si>
  <si>
    <t>Net change in cash and cash equivalents</t>
  </si>
  <si>
    <t>Cash and cash equivalents, beginning of period</t>
  </si>
  <si>
    <t>Cash and cash equivalents, end of period</t>
  </si>
  <si>
    <t>Supplement Disclosure of Cash Flow Information</t>
  </si>
  <si>
    <t>Interest paid</t>
  </si>
  <si>
    <t>Non-cash Investing and Financing Activities Information</t>
  </si>
  <si>
    <t>Net change in unrealized gain on mortgage-backed securities</t>
  </si>
  <si>
    <t>Dividends and distributions declared not paid</t>
  </si>
  <si>
    <t>(Receivable) / payable for mortgage-backed securities sold / purchased, net</t>
  </si>
  <si>
    <t>Repurchase agreements, not settled</t>
  </si>
  <si>
    <t>Collateral held payable, not settled</t>
  </si>
  <si>
    <t>Interest rate swaps terminated, not settled</t>
  </si>
  <si>
    <t>Net change in due from counterparties</t>
  </si>
  <si>
    <t>Organization and Business Operations</t>
  </si>
  <si>
    <t>Organization, Consolidation and Presentation of Financial Statements [Abstract]</t>
  </si>
  <si>
    <t>Invesco Mortgage Capital Inc. (the “Company”) is a Maryland corporation primarily focused on investing in, financing and managing residential and commercial mortgage-backed securities and mortgage loans. The Company is externally managed and advised by Invesco Advisers, Inc. (the "Manger"), a registered investment adviser and an indirect, wholly-owned subsidiary of Invesco Ltd. (“Invesco”), a leading independent global investment management firm.</t>
  </si>
  <si>
    <t>The Company conducts its business through IAS Operating Partnership LP (the “Operating Partnership”) as its sole general partner. As of March 31, 2015, the Company owned 98.9% of the Operating Partnership, and a wholly-owned subsidiary of Invesco owned the remaining 1.1%. The Company has one operating segment.</t>
  </si>
  <si>
    <t>The Company primarily invests in:</t>
  </si>
  <si>
    <t>•</t>
  </si>
  <si>
    <t>Residential mortgage-backed securities ("RMBS") that are guaranteed by a U.S. government agency such as the Government National Mortgage Association, or a federally chartered corporation such as the Federal National Mortgage Association ("Fannie Mae") or the Federal Home Loan Mortgage Corporation ("Freddie Mac") (collectively "Agency RMBS");</t>
  </si>
  <si>
    <t>RMBS that are not guaranteed by a U.S. government agency (“non-Agency RMBS”);</t>
  </si>
  <si>
    <t>Credit risk transfer securities issued by government-sponsored enterprises ("GSE CRT");</t>
  </si>
  <si>
    <t>Commercial mortgage-backed securities ("CMBS");</t>
  </si>
  <si>
    <t xml:space="preserve">Residential and commercial mortgage loans; and </t>
  </si>
  <si>
    <t xml:space="preserve">Other real estate-related financing agreements. </t>
  </si>
  <si>
    <t>The Company generally finances its investments through short- and long-term borrowings structured as repurchase agreements and secured loans. The Company finances its residential loans held-for-investment through asset-backed securities ("ABS") issued by consolidated securitization trusts. The Company has also financed investments through the issuances of debt and equity and may utilize other forms of financing in the future.</t>
  </si>
  <si>
    <t>The Company elected to be taxed as a real estate investment trust (“REIT”) for U.S. federal income tax purposes under the provisions of the Internal Revenue Code of 1986, as amended, commencing with the Company's taxable year ended December 31, 2009. To maintain the Company’s REIT qualification, the Company is generally required to distribute at least 90% of its REIT taxable income to its stockholders annually. The Company operates its business in a manner that permits exclusion from the "Investment Company" definition under the Investment Company Act of 1940, as amended.</t>
  </si>
  <si>
    <t>Summary of Significant Accounting Policies</t>
  </si>
  <si>
    <t>Accounting Policies [Abstract]</t>
  </si>
  <si>
    <t>Basis of Presentation and Consolidation</t>
  </si>
  <si>
    <r>
      <t xml:space="preserve">Certain disclosures included in the Company’s Annual report on Form 10-K are not required to be included on an interim basis in the Company’s quarterly reports on Form 10-Q. The Company has condensed or omitted these disclosures. Therefore, this Form 10-Q should be read in conjunction with the Company’s Annual Report on Form 10-K for the year ended </t>
    </r>
    <r>
      <rPr>
        <sz val="10"/>
        <color rgb="FF000000"/>
        <rFont val="Inherit"/>
      </rPr>
      <t>December 31, 2014</t>
    </r>
    <r>
      <rPr>
        <sz val="10"/>
        <color theme="1"/>
        <rFont val="Inherit"/>
      </rPr>
      <t>.</t>
    </r>
  </si>
  <si>
    <t>In the opinion of management, the condensed consolidated financial statements reflect all adjustments, consisting of normal recurring accruals, which are necessary for a fair presentation of the financial condition and results of operations for the periods presented. All significant intercompany transactions, balances, revenues and expenses are eliminated upon consolidation.</t>
  </si>
  <si>
    <t>The condensed consolidated financial statements have been prepared in accordance with U.S. GAAP and consolidate the financial statements of the Company and its controlled subsidiaries. The condensed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densed consolidated balance sheets. The asset-backed securities issued to third parties are recorded as liabilities on the Company's condensed consolidated balance sheets. The Company records interest income on the residential loans held-for-investment, interest expense on the asset-backed securities issued to third parties and direct operating expenses incurred by the securitization trusts in the Company's condensed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 Refer to Note 3 - "Variable Interest Entities" for additional information regarding the impact of consolidation of securitization trusts.</t>
  </si>
  <si>
    <t>The consolidated securitization trusts are VIEs because the securitization trusts do not have equity that meets the definition of U.S. GAAP equity at risk. In determining if a securitization trust should be consolidated, the Company evaluates whether it has both (i) the power to direct the activities of the securitization trust that most significantly impact its economic performance and (ii) the right to receive benefits from the securitization trust or the obligation to absorb losses of the securitization trust that could be significant. The Company's determination of whether it is the primary beneficiary of a securitization trust includes both a qualitative and quantitative analysis. The Company determined that it was the primary beneficiary of certain securitization trusts because it was involved in certain aspects of the design of the securitization trusts and has certain default oversight rights on defaulted residential loans. In addition, the Company owns the most subordinated class of asset-backed securities issued by the securitization trusts and has the obligation to absorb losses and right to receive benefits from the securitization trust that could potentially be significant to the securitization trust. The Company assesses modifications to VIEs on an ongoing basis to determine if a significant reconsideration event has occurred that would change the Company's initial consolidation assessment.</t>
  </si>
  <si>
    <t>Use of Estimates</t>
  </si>
  <si>
    <t>The preparation of condensed consolidated financial statements in conformity with U.S. GAAP requires management to make estimates and assumptions that affect the amounts reported in the condensed consolidated financial statements and accompanying notes. Examples of estimates include, but are not limited to, estimates of the fair values of financial instruments, interest income on mortgage-backed securities, allowance for loan losses and other-than-temporary impairment charges. Actual results may differ from those estimates.</t>
  </si>
  <si>
    <t>Significant Accounting Policies</t>
  </si>
  <si>
    <t>Included in Note 2 to the consolidated financial statements of the Company’s 2014 Annual Report on Form 10-K is a summary of the Company's significant accounting policies. Provided below is a summary of additional accounting policies that are significant to the Company's consolidated financial condition and results of operations for the three months ended March 31, 2015.</t>
  </si>
  <si>
    <t>Repurchase Agreements</t>
  </si>
  <si>
    <t>Effective January 1, 2015, the Company adopted Accounting Standard Update No. 2014-11, Transfers and Servicing (Topic 860): Repurchase-to Maturity Transactions, Repurchase Financings, and Disclosures ("ASU 2014-11"). Under the new standard, the Company no longer applies the "linked" accounting model to instances where the Company purchases mortgage-backed securities and enters into repurchase agreements to finance the purchase with the same counterparty. Purchases of mortgage-backed securities and repurchase financings are considered separately, and the repurchase agreement component of the transaction is accounted for as a secured borrowing. The Company records the mortgage-backed securities and the related repurchase agreement financing on a gross basis in its condensed consolidated balance sheets, and the corresponding interest income and interest expense on a gross basis in its condensed consolidated statements of operations.</t>
  </si>
  <si>
    <t>None of the Company's repurchase financing transactions prior to January 1, 2015 qualified as linked transactions and were accounted for as derivatives. Accordingly, the Company did not record a cumulative effect adjustment to retained earnings as of January 1, 2015 as a result of adopting ASU 2014-11.</t>
  </si>
  <si>
    <t>Reclassifications</t>
  </si>
  <si>
    <t>Certain prior period reported amounts have been reclassified to be consistent with the current presentation. Such reclassifications had no impact on net income or equity attributable to common stockholders.</t>
  </si>
  <si>
    <t xml:space="preserve">Recent Accounting Pronouncements Not Yet Adopted </t>
  </si>
  <si>
    <t xml:space="preserve">In February 2015, the FASB issued modifications to existing consolidation guidance for reporting organizations that are required to evaluate whether they should consolidate certain legal entities. The guidance is effective for fiscal years and interim periods within those years beginning after December 15, 2015, and requires either a retrospective or a modified retrospective approach to adoption. Early adoption is permitted. The Company is currently evaluating the potential impact of the new guidance on its condensed consolidated financial statements, as well as the available transition methods. </t>
  </si>
  <si>
    <t>In April 2015, the FASB issued guidance to amend the presentation of debt issuance cost related to a recognized debt liability. Under the new guidance, the debt issuance costs will be presented in the balance sheet as a direct deduction from the carrying amount of the recognized debt liability, consistent with debt discounts. The recognition and measurement guidance for debt issuance costs are not affected under the new guidance. The standard is effective for fiscal years beginning after December 15, 2015, and interim periods within those fiscal years. Early adoption is permitted. The guidance should be applied on a retrospective basis. The balance sheet of each individual period presented should be adjusted to reflect the period-specific effects of applying the new guidance. Upon adop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i.e., debt issuance cost asset and the debt liability). The Company is currently evaluating the potential impact of the new guidance on its condensed consolidated financial statements.</t>
  </si>
  <si>
    <t>Variable Interest Entities</t>
  </si>
  <si>
    <t>Variable Interest Entity Disclosure [Abstract]</t>
  </si>
  <si>
    <t>The Company's maximum risk of loss in VIEs in which the Company is not the primary beneficiary at March 31, 2015 is presented in the table below.</t>
  </si>
  <si>
    <t>$ in thousands</t>
  </si>
  <si>
    <t>Carrying Amount</t>
  </si>
  <si>
    <t>Company's Maximum Risk of Loss</t>
  </si>
  <si>
    <t>Non-Agency RMBS</t>
  </si>
  <si>
    <t>CMBS</t>
  </si>
  <si>
    <t>Refer to Note 4 - "Mortgage-Backed Securities" for additional details regarding these investments.</t>
  </si>
  <si>
    <r>
      <t xml:space="preserve">As discussed in Note 2 - "Summary of Significant Accounting Policies," the Company has determined that it is the primary beneficiary of certain securitization trusts. The following table presents a summary of the assets and liabilities of the Company's consolidated securitization trusts as of </t>
    </r>
    <r>
      <rPr>
        <sz val="10"/>
        <color rgb="FF000000"/>
        <rFont val="Inherit"/>
      </rPr>
      <t>March 31, 2015</t>
    </r>
    <r>
      <rPr>
        <sz val="10"/>
        <color theme="1"/>
        <rFont val="Inherit"/>
      </rPr>
      <t xml:space="preserve"> and December 31, 2014. Intercompany balances have been eliminated for purposes of this presentation.</t>
    </r>
  </si>
  <si>
    <t>Deferred costs</t>
  </si>
  <si>
    <t>Accrued interest and accrued expenses payable</t>
  </si>
  <si>
    <t>The Company’s risk with respect to each investment in a securitization trust is limited to its direct ownership in the securitization trust. The residential loans held by the consolidated securitization trusts are held solely to satisfy the liabilities of the securitization trusts, and the investors in the securitization trusts have no recourse to the general credit of the Company for the asset-backed securities issued by the securitization trusts. The assets of a consolidated securitization trust can only be used to satisfy the obligations of that trust. The Company is not contractually required and has not provided any additional financial support to the securitization trusts for the period ended March 31, 2015.</t>
  </si>
  <si>
    <t xml:space="preserve">During the three months ended March 31, 2015, the Company invested in and consolidated one new securitization trust. The following table presents the balances of the assets and liabilities of the newly consolidated securitization trust before consolidation into the Company. The current period activity for the securitization trust is reflected in the Company’s condensed consolidated financial statements. </t>
  </si>
  <si>
    <t>The Company did not deconsolidate any securitization trusts during the three months ended March 31, 2015.</t>
  </si>
  <si>
    <t>Residential Loans Held by Consolidated Securitization Trusts</t>
  </si>
  <si>
    <t xml:space="preserve">Residential loans held by consolidated securitization trusts are carried at unpaid principal balance net of any premiums and discount and allowance for loan losses. The residential loans are secured by a lien on the underlying residential property. </t>
  </si>
  <si>
    <r>
      <t xml:space="preserve">The following table details the carrying value for residential loans held-for-investment at </t>
    </r>
    <r>
      <rPr>
        <sz val="10"/>
        <color rgb="FF000000"/>
        <rFont val="Inherit"/>
      </rPr>
      <t>March 31, 2015</t>
    </r>
    <r>
      <rPr>
        <sz val="10"/>
        <color theme="1"/>
        <rFont val="Inherit"/>
      </rPr>
      <t xml:space="preserve"> and December 31, 2014. </t>
    </r>
  </si>
  <si>
    <t>Principal balance</t>
  </si>
  <si>
    <t>Unamortized premium (discount), net</t>
  </si>
  <si>
    <t>Recorded investment</t>
  </si>
  <si>
    <t>Allowance for loan losses</t>
  </si>
  <si>
    <t>(680</t>
  </si>
  <si>
    <t>)</t>
  </si>
  <si>
    <t>(742</t>
  </si>
  <si>
    <t>Carrying value</t>
  </si>
  <si>
    <r>
      <t xml:space="preserve">The following table summarizes residential loans held-for-investment at </t>
    </r>
    <r>
      <rPr>
        <sz val="10"/>
        <color rgb="FF000000"/>
        <rFont val="Inherit"/>
      </rPr>
      <t>March 31, 2015</t>
    </r>
    <r>
      <rPr>
        <sz val="10"/>
        <color theme="1"/>
        <rFont val="Inherit"/>
      </rPr>
      <t xml:space="preserve"> by year of origination.</t>
    </r>
  </si>
  <si>
    <t>Portfolio Characteristics:</t>
  </si>
  <si>
    <t>Number of Loans</t>
  </si>
  <si>
    <t>Current Principal Balance</t>
  </si>
  <si>
    <t>Net Weighted Average Coupon Rate</t>
  </si>
  <si>
    <t>%</t>
  </si>
  <si>
    <t>Weighted Average Maturity (years)</t>
  </si>
  <si>
    <t>Current Performance:</t>
  </si>
  <si>
    <t>Current</t>
  </si>
  <si>
    <t>30 Days Delinquent</t>
  </si>
  <si>
    <t>—</t>
  </si>
  <si>
    <t>60 Days Delinquent</t>
  </si>
  <si>
    <t>90+ Days Delinquent</t>
  </si>
  <si>
    <t>Bankruptcy/Foreclosure</t>
  </si>
  <si>
    <r>
      <t xml:space="preserve">The following table summarizes the geographic concentrations of residential loans held-for-investment at </t>
    </r>
    <r>
      <rPr>
        <sz val="10"/>
        <color rgb="FF000000"/>
        <rFont val="Inherit"/>
      </rPr>
      <t>March 31, 2015</t>
    </r>
    <r>
      <rPr>
        <sz val="10"/>
        <color theme="1"/>
        <rFont val="Inherit"/>
      </rPr>
      <t xml:space="preserve"> based on principal balance outstanding.</t>
    </r>
  </si>
  <si>
    <t>State</t>
  </si>
  <si>
    <t>Percent</t>
  </si>
  <si>
    <t>California</t>
  </si>
  <si>
    <t xml:space="preserve">New York </t>
  </si>
  <si>
    <t> Massachusetts</t>
  </si>
  <si>
    <t> Illinois</t>
  </si>
  <si>
    <t>Other states (none greater than 3%)</t>
  </si>
  <si>
    <r>
      <t xml:space="preserve">The following table presents future contractual minimum annual principal payments of residential loans held-for-investment at </t>
    </r>
    <r>
      <rPr>
        <sz val="10"/>
        <color rgb="FF000000"/>
        <rFont val="Inherit"/>
      </rPr>
      <t>March 31, 2015</t>
    </r>
    <r>
      <rPr>
        <sz val="10"/>
        <color theme="1"/>
        <rFont val="Inherit"/>
      </rPr>
      <t>.</t>
    </r>
  </si>
  <si>
    <t>Scheduled Principal</t>
  </si>
  <si>
    <t>Within one year</t>
  </si>
  <si>
    <t>One to three years</t>
  </si>
  <si>
    <t>Three to five years</t>
  </si>
  <si>
    <t>Greater than or equal to five years</t>
  </si>
  <si>
    <t>Allowance for Loan Losses on Residential Loans Held by Consolidated Securitization Trusts</t>
  </si>
  <si>
    <r>
      <t xml:space="preserve">The following table summarizes the activity in the allowance for loan losse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Balance at beginning of period</t>
  </si>
  <si>
    <t>(884</t>
  </si>
  <si>
    <t>Charge-offs, net</t>
  </si>
  <si>
    <t>Reduction in (provision for) loan losses</t>
  </si>
  <si>
    <t>(207</t>
  </si>
  <si>
    <t>Balance at end of period</t>
  </si>
  <si>
    <t>(1,091</t>
  </si>
  <si>
    <r>
      <t>Asset-Backed Securities Issued by</t>
    </r>
    <r>
      <rPr>
        <sz val="10"/>
        <color theme="1"/>
        <rFont val="Inherit"/>
      </rPr>
      <t xml:space="preserve"> </t>
    </r>
    <r>
      <rPr>
        <i/>
        <sz val="10"/>
        <color theme="1"/>
        <rFont val="Inherit"/>
      </rPr>
      <t>Securitization Trusts</t>
    </r>
  </si>
  <si>
    <r>
      <t xml:space="preserve">Asset-backed securities issued by securitization trusts are recorded at principal balance net of unamortized premiums or discounts. Asset-backed securities issued by securitization trusts are issued in various tranches and have a weighted average contractual maturity of 28.80 years and 28.94 years at </t>
    </r>
    <r>
      <rPr>
        <sz val="10"/>
        <color rgb="FF000000"/>
        <rFont val="Inherit"/>
      </rPr>
      <t>March 31, 2015</t>
    </r>
    <r>
      <rPr>
        <sz val="10"/>
        <color theme="1"/>
        <rFont val="Inherit"/>
      </rPr>
      <t xml:space="preserve"> and December 31, 2014, respectively. The investors in the asset-backed securities are not affiliated with the Company and have no recourse to the general credit of the Company. </t>
    </r>
  </si>
  <si>
    <r>
      <t xml:space="preserve">The asset-backed securities are collateralized by residential loans held in the securitization trusts as summarized in the following table at </t>
    </r>
    <r>
      <rPr>
        <sz val="10"/>
        <color rgb="FF000000"/>
        <rFont val="Inherit"/>
      </rPr>
      <t>March 31, 2015</t>
    </r>
    <r>
      <rPr>
        <sz val="10"/>
        <color theme="1"/>
        <rFont val="Inherit"/>
      </rPr>
      <t xml:space="preserve"> and December 31, 2014.</t>
    </r>
  </si>
  <si>
    <t>ABS</t>
  </si>
  <si>
    <t>Outstanding</t>
  </si>
  <si>
    <t>Held as Collateral</t>
  </si>
  <si>
    <t>Interest-only securities</t>
  </si>
  <si>
    <t>Unamortized premium</t>
  </si>
  <si>
    <t>Unamortized discount</t>
  </si>
  <si>
    <t>(10,630</t>
  </si>
  <si>
    <t>(8,088</t>
  </si>
  <si>
    <t>(11,333</t>
  </si>
  <si>
    <t>(8,375</t>
  </si>
  <si>
    <t>Range of weighted average interest rates</t>
  </si>
  <si>
    <t>2.8% - 4.0%</t>
  </si>
  <si>
    <t>Number of securitization trusts consolidated</t>
  </si>
  <si>
    <r>
      <t xml:space="preserve">The following table presents the estimated principal repayment schedule of asset-backed securities issued by securitization trusts at </t>
    </r>
    <r>
      <rPr>
        <sz val="10"/>
        <color rgb="FF000000"/>
        <rFont val="Inherit"/>
      </rPr>
      <t>March 31, 2015</t>
    </r>
    <r>
      <rPr>
        <sz val="10"/>
        <color theme="1"/>
        <rFont val="Inherit"/>
      </rPr>
      <t xml:space="preserve"> based on estimated cash flows of the underlying residential mortgage loans, as adjusted for projected prepayments and losses on such loans. The estimated principal repayments may differ from actual amounts to the extent prepayments and/or loan losses vary. </t>
    </r>
  </si>
  <si>
    <t>Estimated principal repayment</t>
  </si>
  <si>
    <t>Mortgage-Backed Securities</t>
  </si>
  <si>
    <t>Investments, Debt and Equity Securities [Abstract]</t>
  </si>
  <si>
    <t xml:space="preserve">All of the Company’s mortgage-backed securities ("MBS") are classified as available-for-sale and reported at fair value, which is determined by obtaining valuations from an independent source. If the fair value of a security is not available from a third-party pricing service, or such data appears unreliable, the Company may estimate the fair value of the security using a variety of methods including other pricing services, repurchase agreement pricing, discounted cash flow analysis, matrix pricing, option adjusted spread models and other fundamental analysis of observable market factors. </t>
  </si>
  <si>
    <r>
      <t xml:space="preserve">The following tables present certain information about the Company’s MBS portfolio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rincipal</t>
  </si>
  <si>
    <t>Balance</t>
  </si>
  <si>
    <t>Unamortized</t>
  </si>
  <si>
    <t>Premium</t>
  </si>
  <si>
    <t>(Discount)</t>
  </si>
  <si>
    <t>Amortized</t>
  </si>
  <si>
    <t>Cost</t>
  </si>
  <si>
    <t>Unrealized</t>
  </si>
  <si>
    <t>Gain/</t>
  </si>
  <si>
    <t>(Loss), net</t>
  </si>
  <si>
    <t>Fair</t>
  </si>
  <si>
    <t>Value</t>
  </si>
  <si>
    <t>Net</t>
  </si>
  <si>
    <t>Weighted</t>
  </si>
  <si>
    <t>Average</t>
  </si>
  <si>
    <r>
      <t>Coupon </t>
    </r>
    <r>
      <rPr>
        <b/>
        <sz val="6"/>
        <color theme="1"/>
        <rFont val="Inherit"/>
      </rPr>
      <t>(1)</t>
    </r>
  </si>
  <si>
    <t>Period-</t>
  </si>
  <si>
    <t>end</t>
  </si>
  <si>
    <r>
      <t xml:space="preserve">Yield </t>
    </r>
    <r>
      <rPr>
        <b/>
        <sz val="6"/>
        <color theme="1"/>
        <rFont val="Inherit"/>
      </rPr>
      <t>(2)</t>
    </r>
  </si>
  <si>
    <t>Quarterly</t>
  </si>
  <si>
    <r>
      <t xml:space="preserve">Yield </t>
    </r>
    <r>
      <rPr>
        <b/>
        <sz val="6"/>
        <color theme="1"/>
        <rFont val="Inherit"/>
      </rPr>
      <t>(3)</t>
    </r>
  </si>
  <si>
    <t>Agency RMBS:</t>
  </si>
  <si>
    <t>15 year fixed-rate</t>
  </si>
  <si>
    <t>30 year fixed-rate</t>
  </si>
  <si>
    <r>
      <t>ARM</t>
    </r>
    <r>
      <rPr>
        <sz val="6"/>
        <color theme="1"/>
        <rFont val="Inherit"/>
      </rPr>
      <t>*</t>
    </r>
  </si>
  <si>
    <t>Hybrid ARM</t>
  </si>
  <si>
    <t>Total Agency pass-through</t>
  </si>
  <si>
    <r>
      <t>Agency-CMO</t>
    </r>
    <r>
      <rPr>
        <sz val="6"/>
        <color theme="1"/>
        <rFont val="Inherit"/>
      </rPr>
      <t>(4)</t>
    </r>
  </si>
  <si>
    <t>(1,554,128</t>
  </si>
  <si>
    <t>(548</t>
  </si>
  <si>
    <t>Non-Agency RMBS(5)(6)</t>
  </si>
  <si>
    <t>(569,772</t>
  </si>
  <si>
    <t>GSE CRT(7)</t>
  </si>
  <si>
    <r>
      <t>CMBS</t>
    </r>
    <r>
      <rPr>
        <sz val="6"/>
        <color theme="1"/>
        <rFont val="Inherit"/>
      </rPr>
      <t>(8)</t>
    </r>
  </si>
  <si>
    <t>(1,620,181</t>
  </si>
  <si>
    <t>* Adjustable-rate mortgage ("ARM")</t>
  </si>
  <si>
    <t>Net weighted average coupon (“WAC”) as of March 31, 2015 is presented net of servicing and other fees.</t>
  </si>
  <si>
    <t>Period-end weighted average yield is based on amortized cost as of March 31, 2015 and incorporates future prepayment and loss assumptions but excludes changes in anticipated interest rates.</t>
  </si>
  <si>
    <t>Quarterly weighted average portfolio yield for the period was calculated by dividing interest income, including amortization of premiums and discounts, by the Company's average of the amortized cost of the investments. All yields are annualized.</t>
  </si>
  <si>
    <t>Agency collateralized mortgage obligation ("Agency-CMO") includes interest-only securities which represent 29.7% of the balance based on fair value.</t>
  </si>
  <si>
    <t>Non-Agency RMBS held by the Company is 52.5% variable rate, 40.3% fixed rate, and 7.2% floating rate based on fair value.</t>
  </si>
  <si>
    <t>Of the total discount in non-Agency RMBS, $392.5 million is non-accretable.</t>
  </si>
  <si>
    <t>GSE CRT are general obligations of Fannie Mae or Freddie Mac that are structured to provide credit protection to the GSE issuer with respect to defaults and other credit events within reference pools of residential mortgage loans that collateralize MBS issued and guaranteed by such GSE.</t>
  </si>
  <si>
    <t>CMBS includes commercial real estate mezzanine loan pass-through certificates which represent 1.3% of the balance based on fair value.</t>
  </si>
  <si>
    <t>ARM</t>
  </si>
  <si>
    <t>(1,502,785</t>
  </si>
  <si>
    <t>(3,616</t>
  </si>
  <si>
    <r>
      <t>Non-Agency RMBS</t>
    </r>
    <r>
      <rPr>
        <sz val="6"/>
        <color theme="1"/>
        <rFont val="Inherit"/>
      </rPr>
      <t>(5)(6)</t>
    </r>
  </si>
  <si>
    <t>(583,890</t>
  </si>
  <si>
    <r>
      <t>GSE CRT</t>
    </r>
    <r>
      <rPr>
        <sz val="6"/>
        <color theme="1"/>
        <rFont val="Inherit"/>
      </rPr>
      <t>(7)</t>
    </r>
  </si>
  <si>
    <t>(15,149</t>
  </si>
  <si>
    <t>(1,588,309</t>
  </si>
  <si>
    <t>Net WAC as of December 31, 2014 is presented net of servicing and other fees.</t>
  </si>
  <si>
    <t>Period-end weighted average yield based on amortized cost as of December 31, 2014 incorporates future prepayment and loss assumptions but excludes changes in anticipated interest rates.</t>
  </si>
  <si>
    <t>Agency-CMO includes interest-only securities, which represent 29.1% of the balance based on fair value.</t>
  </si>
  <si>
    <t>Non-Agency RMBS held by the Company is 52.8% variable rate, 40.1% fixed rate, and 7.1% floating rate based on fair value.</t>
  </si>
  <si>
    <t>Of the total discount in non-Agency RMBS, $405.5 million is non-accretable.</t>
  </si>
  <si>
    <r>
      <t xml:space="preserve">The following table summarizes the Company's non-Agency RMBS portfolio by asset typ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 of Non-Agency</t>
  </si>
  <si>
    <t>Re-REMIC</t>
  </si>
  <si>
    <t>Prime</t>
  </si>
  <si>
    <t>Alt-A</t>
  </si>
  <si>
    <t>Subprime/reperforming</t>
  </si>
  <si>
    <t>Total Non-Agency</t>
  </si>
  <si>
    <r>
      <t xml:space="preserve">The following table summarizes the credit enhancement provided to the Company's re-securitization of real estate mortgage investment conduit ("Re-REMIC") hold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r>
      <t> </t>
    </r>
    <r>
      <rPr>
        <sz val="8"/>
        <color theme="1"/>
        <rFont val="Inherit"/>
      </rPr>
      <t> </t>
    </r>
  </si>
  <si>
    <t>Percentage of Re-REMIC Holdings at Fair Value</t>
  </si>
  <si>
    <r>
      <t>Re-REMIC Subordination</t>
    </r>
    <r>
      <rPr>
        <b/>
        <sz val="7"/>
        <color theme="1"/>
        <rFont val="Inherit"/>
      </rPr>
      <t>(1)</t>
    </r>
  </si>
  <si>
    <t>0% - 10%</t>
  </si>
  <si>
    <t>10% - 20%</t>
  </si>
  <si>
    <t>20% - 30%</t>
  </si>
  <si>
    <t>30% - 40%</t>
  </si>
  <si>
    <t>40% - 50%</t>
  </si>
  <si>
    <t>50% - 60%</t>
  </si>
  <si>
    <t>60% - 70%</t>
  </si>
  <si>
    <t>Subordination refers to the credit enhancement provided to the Re-REMIC tranche held by the Company by any junior Re-REMIC tranche or tranches in a resecuritization. This figure reflects the percentage of the balance of the underlying securities represented by any junior tranche or tranches at the time of resecuritization. Generally, principal losses on the underlying securities in excess of the subordination amount would result in principal losses on the Re-REMIC tranche held by the Company.</t>
  </si>
  <si>
    <r>
      <t xml:space="preserve">The components of the carrying value of the Company’s MBS portfolio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re presented below.</t>
    </r>
    <r>
      <rPr>
        <sz val="9"/>
        <color theme="1"/>
        <rFont val="Inherit"/>
      </rPr>
      <t> </t>
    </r>
  </si>
  <si>
    <t>(2,173,046</t>
  </si>
  <si>
    <t>(2,138,125</t>
  </si>
  <si>
    <t>Gross unrealized gains</t>
  </si>
  <si>
    <t>Gross unrealized losses</t>
  </si>
  <si>
    <t>(63,711</t>
  </si>
  <si>
    <t>(108,212</t>
  </si>
  <si>
    <t>Fair value</t>
  </si>
  <si>
    <r>
      <t xml:space="preserve">The following table summarizes the Company’s MBS portfolio according to estimated weighted average life classifications as of </t>
    </r>
    <r>
      <rPr>
        <sz val="10"/>
        <color rgb="FF000000"/>
        <rFont val="Inherit"/>
      </rPr>
      <t>March 31, 2015</t>
    </r>
    <r>
      <rPr>
        <sz val="10"/>
        <color theme="1"/>
        <rFont val="Inherit"/>
      </rPr>
      <t xml:space="preserve"> and </t>
    </r>
    <r>
      <rPr>
        <sz val="10"/>
        <color rgb="FF000000"/>
        <rFont val="Inherit"/>
      </rPr>
      <t>December 31, 2014</t>
    </r>
    <r>
      <rPr>
        <sz val="9"/>
        <color theme="1"/>
        <rFont val="Inherit"/>
      </rPr>
      <t>. </t>
    </r>
  </si>
  <si>
    <t>Less than one year</t>
  </si>
  <si>
    <t>Greater than one year and less than five years</t>
  </si>
  <si>
    <r>
      <t xml:space="preserve">The following tables present the estimated fair value and gross unrealized losses of the Company's MBS by length of time that such securities have been in a continuous unrealized loss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March 31, 2015</t>
  </si>
  <si>
    <t>Less than 12 Months</t>
  </si>
  <si>
    <t>12 Months or More</t>
  </si>
  <si>
    <t>Losses</t>
  </si>
  <si>
    <t>Number</t>
  </si>
  <si>
    <t xml:space="preserve">of </t>
  </si>
  <si>
    <t>Securities</t>
  </si>
  <si>
    <t>(320</t>
  </si>
  <si>
    <t>(378</t>
  </si>
  <si>
    <t>(698</t>
  </si>
  <si>
    <t>(2,830</t>
  </si>
  <si>
    <t>(20,710</t>
  </si>
  <si>
    <t>(23,540</t>
  </si>
  <si>
    <t>(68</t>
  </si>
  <si>
    <t>(66</t>
  </si>
  <si>
    <t>(134</t>
  </si>
  <si>
    <t>(3,218</t>
  </si>
  <si>
    <t>(21,154</t>
  </si>
  <si>
    <t>(24,372</t>
  </si>
  <si>
    <t>Agency-CMO</t>
  </si>
  <si>
    <t>(4,171</t>
  </si>
  <si>
    <t>(8,231</t>
  </si>
  <si>
    <t>(12,402</t>
  </si>
  <si>
    <t>(4,180</t>
  </si>
  <si>
    <t>(10,867</t>
  </si>
  <si>
    <t>(15,047</t>
  </si>
  <si>
    <t>GSE CRT</t>
  </si>
  <si>
    <t>(11,717</t>
  </si>
  <si>
    <t>(87</t>
  </si>
  <si>
    <t>(86</t>
  </si>
  <si>
    <t>(173</t>
  </si>
  <si>
    <t>(23,373</t>
  </si>
  <si>
    <t>(40,338</t>
  </si>
  <si>
    <r>
      <t>December 31, 2014</t>
    </r>
    <r>
      <rPr>
        <b/>
        <sz val="10"/>
        <color theme="1"/>
        <rFont val="Inherit"/>
      </rPr>
      <t xml:space="preserve"> </t>
    </r>
  </si>
  <si>
    <t>(42</t>
  </si>
  <si>
    <t>(1,395</t>
  </si>
  <si>
    <t>(1,437</t>
  </si>
  <si>
    <t>(2,662</t>
  </si>
  <si>
    <t>(40,181</t>
  </si>
  <si>
    <t>(42,843</t>
  </si>
  <si>
    <t>(9</t>
  </si>
  <si>
    <t>(23</t>
  </si>
  <si>
    <t>(32</t>
  </si>
  <si>
    <t>(1,544</t>
  </si>
  <si>
    <t>(197</t>
  </si>
  <si>
    <t>(1,741</t>
  </si>
  <si>
    <t>(4,257</t>
  </si>
  <si>
    <t>(41,796</t>
  </si>
  <si>
    <t>(46,053</t>
  </si>
  <si>
    <t>(6,192</t>
  </si>
  <si>
    <t>(9,481</t>
  </si>
  <si>
    <t>(15,673</t>
  </si>
  <si>
    <t>(5,799</t>
  </si>
  <si>
    <t>(11,990</t>
  </si>
  <si>
    <t>(17,789</t>
  </si>
  <si>
    <t>(25,346</t>
  </si>
  <si>
    <t>(277</t>
  </si>
  <si>
    <t>(3,074</t>
  </si>
  <si>
    <t>(3,351</t>
  </si>
  <si>
    <t>(41,871</t>
  </si>
  <si>
    <t>(66,341</t>
  </si>
  <si>
    <r>
      <t xml:space="preserve">Gross unrealized losses on the Company’s Agency RMBS were </t>
    </r>
    <r>
      <rPr>
        <sz val="10"/>
        <color rgb="FF000000"/>
        <rFont val="Inherit"/>
      </rPr>
      <t>$24.4 million</t>
    </r>
    <r>
      <rPr>
        <sz val="10"/>
        <color theme="1"/>
        <rFont val="Inherit"/>
      </rPr>
      <t xml:space="preserve"> at </t>
    </r>
    <r>
      <rPr>
        <sz val="10"/>
        <color rgb="FF000000"/>
        <rFont val="Inherit"/>
      </rPr>
      <t>March 31, 2015</t>
    </r>
    <r>
      <rPr>
        <sz val="10"/>
        <color theme="1"/>
        <rFont val="Inherit"/>
      </rPr>
      <t xml:space="preserve">. Due to the inherent credit quality of Agency RMBS, the Company determined that at </t>
    </r>
    <r>
      <rPr>
        <sz val="10"/>
        <color rgb="FF000000"/>
        <rFont val="Inherit"/>
      </rPr>
      <t>March 31, 2015</t>
    </r>
    <r>
      <rPr>
        <sz val="10"/>
        <color theme="1"/>
        <rFont val="Inherit"/>
      </rPr>
      <t>, any unrealized losses on its Agency RMBS portfolio are temporary.</t>
    </r>
  </si>
  <si>
    <r>
      <t xml:space="preserve">Gross unrealized losses on the Company’s Agency-CMO, non-Agency RMBS, GSE CRT and CMBS were </t>
    </r>
    <r>
      <rPr>
        <sz val="10"/>
        <color rgb="FF000000"/>
        <rFont val="Inherit"/>
      </rPr>
      <t>$39.3 million</t>
    </r>
    <r>
      <rPr>
        <sz val="10"/>
        <color theme="1"/>
        <rFont val="Inherit"/>
      </rPr>
      <t xml:space="preserve"> at </t>
    </r>
    <r>
      <rPr>
        <sz val="10"/>
        <color rgb="FF000000"/>
        <rFont val="Inherit"/>
      </rPr>
      <t>March 31, 2015</t>
    </r>
    <r>
      <rPr>
        <sz val="10"/>
        <color theme="1"/>
        <rFont val="Inherit"/>
      </rPr>
      <t>. The Company does not consider these unrealized losses to be credit related, but rather due to non-credit related factors such as interest rate spreads, prepayment speeds, and market fluctuations. These investment securities are included in the Company’s assessment for other-than-temporary impairment on a quarterly basis.</t>
    </r>
  </si>
  <si>
    <r>
      <t xml:space="preserve">The following table presents the impact of the Company’s MBS on its accumulated other comprehensive incom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r>
      <rPr>
        <sz val="9"/>
        <color theme="1"/>
        <rFont val="Inherit"/>
      </rPr>
      <t> </t>
    </r>
  </si>
  <si>
    <t>Three Months </t>
  </si>
  <si>
    <t> ended </t>
  </si>
  <si>
    <t> March 31, 2015</t>
  </si>
  <si>
    <t> March 31, 2014</t>
  </si>
  <si>
    <t>Accumulated other comprehensive income from investment securities:</t>
  </si>
  <si>
    <t>Unrealized gain (loss) on MBS at beginning of period</t>
  </si>
  <si>
    <t>(151,371</t>
  </si>
  <si>
    <t>Unrealized gain (loss) on MBS, net</t>
  </si>
  <si>
    <t>Balance at the end of period</t>
  </si>
  <si>
    <r>
      <t xml:space="preserve">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the Company reclassified </t>
    </r>
    <r>
      <rPr>
        <sz val="10"/>
        <color rgb="FF000000"/>
        <rFont val="Inherit"/>
      </rPr>
      <t>$2.1 million</t>
    </r>
    <r>
      <rPr>
        <sz val="10"/>
        <color theme="1"/>
        <rFont val="Inherit"/>
      </rPr>
      <t xml:space="preserve"> of net unrealized gains and $11.7 million of net unrealized losses, respectively, from other comprehensive income into gain (loss) on sale of investments as a result of the Company selling certain investments. The following table summarizes the Company's gross realized gains and losse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Gross realized gains on sale of investments</t>
  </si>
  <si>
    <t>Gross realized losses on sale of investments</t>
  </si>
  <si>
    <t>(822</t>
  </si>
  <si>
    <t>(19,447</t>
  </si>
  <si>
    <t>Net realized gains (losses) on sale of investments</t>
  </si>
  <si>
    <t>(11,718</t>
  </si>
  <si>
    <t>The Company assesses its investment securities for other-than-temporary impairment on a quarterly basis. When the fair value of an investment is less than its amortized cost at the balance sheet date of the reporting period for which impairment is assessed, the impairment is designated as either “temporary” or “other-than-temporary.” The Company evaluates each security that has had a fair value less than amortized cost for three or more consecutive months for other-than-temporary impairment. This analysis includes evaluating the individual loans in each security to determine estimated future cash flows. Individual loan characteristics reviewed include, but are not limited to, delinquency status, loan-to-value ratios, borrower credit scores, occupancy status and geographic concentration. To the extent a security is deemed impaired, the amount by which the amortized cost exceeds the security's market value would be considered other-than-temporary impairment.</t>
  </si>
  <si>
    <r>
      <t xml:space="preserve">The Company did not have other-than-temporary impairme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r>
      <t xml:space="preserve">The following table presents components of interest income on the Company’s MBS portfolio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r>
      <t xml:space="preserve">For the </t>
    </r>
    <r>
      <rPr>
        <b/>
        <sz val="10"/>
        <color rgb="FF000000"/>
        <rFont val="Inherit"/>
      </rPr>
      <t>three months ended March 31, 2015</t>
    </r>
  </si>
  <si>
    <t>Coupon</t>
  </si>
  <si>
    <t>Interest</t>
  </si>
  <si>
    <t>Net (Premium</t>
  </si>
  <si>
    <t>Amortization)/Discount</t>
  </si>
  <si>
    <t>Accretion</t>
  </si>
  <si>
    <t>Income</t>
  </si>
  <si>
    <t>Agency</t>
  </si>
  <si>
    <t>(26,859</t>
  </si>
  <si>
    <t>Non-Agency</t>
  </si>
  <si>
    <t>(920</t>
  </si>
  <si>
    <t>(2,428</t>
  </si>
  <si>
    <t>Other</t>
  </si>
  <si>
    <t>(1</t>
  </si>
  <si>
    <t>(29,549</t>
  </si>
  <si>
    <r>
      <t xml:space="preserve">For the </t>
    </r>
    <r>
      <rPr>
        <b/>
        <sz val="10"/>
        <color rgb="FF000000"/>
        <rFont val="Inherit"/>
      </rPr>
      <t>three months ended March 31, 2014</t>
    </r>
    <r>
      <rPr>
        <b/>
        <sz val="10"/>
        <color theme="1"/>
        <rFont val="Inherit"/>
      </rPr>
      <t xml:space="preserve"> </t>
    </r>
  </si>
  <si>
    <t>(23,664</t>
  </si>
  <si>
    <t>(596</t>
  </si>
  <si>
    <t>(9,661</t>
  </si>
  <si>
    <t>(32,390</t>
  </si>
  <si>
    <t>Commercial Loans Held-for-Investment</t>
  </si>
  <si>
    <t>Receivables [Abstract]</t>
  </si>
  <si>
    <t xml:space="preserve">Commercial loans held-for-investment consist of a first mortgage loan, mezzanine loans and other subordinate interests purchased or originated by the Company as of March 31, 2015 and December 31, 2014. </t>
  </si>
  <si>
    <t xml:space="preserve">March 31, 2015 </t>
  </si>
  <si>
    <t>Number of</t>
  </si>
  <si>
    <t>loans</t>
  </si>
  <si>
    <t>Unamortized (fees)/</t>
  </si>
  <si>
    <t>costs, net</t>
  </si>
  <si>
    <t>Carrying</t>
  </si>
  <si>
    <t>value</t>
  </si>
  <si>
    <t>Unfunded</t>
  </si>
  <si>
    <t>commitment</t>
  </si>
  <si>
    <t>First mortgage loan</t>
  </si>
  <si>
    <t>Subordinate interests:</t>
  </si>
  <si>
    <t>Mezzanine loans</t>
  </si>
  <si>
    <t>(75</t>
  </si>
  <si>
    <r>
      <t xml:space="preserve">Other </t>
    </r>
    <r>
      <rPr>
        <sz val="7"/>
        <color theme="1"/>
        <rFont val="Inherit"/>
      </rPr>
      <t>(1)</t>
    </r>
  </si>
  <si>
    <t>(47</t>
  </si>
  <si>
    <t>(1) Other subordinate interests include a B-note and a preferred equity investment.</t>
  </si>
  <si>
    <t>December 31, 2014</t>
  </si>
  <si>
    <t>(94</t>
  </si>
  <si>
    <r>
      <t>Other</t>
    </r>
    <r>
      <rPr>
        <sz val="7"/>
        <color theme="1"/>
        <rFont val="Inherit"/>
      </rPr>
      <t>(1)</t>
    </r>
  </si>
  <si>
    <t>(53</t>
  </si>
  <si>
    <t>These loans were not impaired, and no allowance for loan loss has been recorded as of March 31, 2015 and December 31, 2014.</t>
  </si>
  <si>
    <t>Other Investments</t>
  </si>
  <si>
    <t>Schedule of Investments [Abstract]</t>
  </si>
  <si>
    <t>The following table summarizes the Company's other investments as of March 31, 2015 and December 31, 2014.</t>
  </si>
  <si>
    <t>FHLBI stock</t>
  </si>
  <si>
    <t>Investments in unconsolidated ventures</t>
  </si>
  <si>
    <t>IAS Services LLC, the Company's wholly-owned subsidiary, is required to purchase and hold FHLBI stock as a condition of membership in the Federal Home Loan Bank of Indianapolis ("FHLBI"). The stock is recorded at cost.</t>
  </si>
  <si>
    <t>The Company has invested in unconsolidated ventures that are managed by an affiliate of the Company's Manager. The unconsolidated ventures invest in the Company's target assets. Refer to Note 15 - "Commitments and Contingencies" for additional details regarding the Company's commitments to these unconsolidated ventures.</t>
  </si>
  <si>
    <t>Borrowings</t>
  </si>
  <si>
    <t>Debt Disclosure [Abstract]</t>
  </si>
  <si>
    <r>
      <t xml:space="preserve">The Company has entered into repurchase agreements, secured loans and issued exchangeable senior notes to finance the majority of its portfolio of investments. The following table summarizes certain characteristics of the Company’s borrow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maining</t>
  </si>
  <si>
    <t>Amount</t>
  </si>
  <si>
    <t>Maturity</t>
  </si>
  <si>
    <t>Rate</t>
  </si>
  <si>
    <t>(days)</t>
  </si>
  <si>
    <t>Repurchase Agreements:</t>
  </si>
  <si>
    <t>Agency RMBS</t>
  </si>
  <si>
    <t>Secured Loans</t>
  </si>
  <si>
    <t>Exchangeable Senior Notes</t>
  </si>
  <si>
    <t>The Company finances its residential loans held-for-investment through asset-backed securities issued by securitization trusts. Refer to Note 3 - "Variable Interest Entities" for a discussion of asset-backed securities issued by securitization trusts.</t>
  </si>
  <si>
    <r>
      <t xml:space="preserve">Repurchase agreements bear interest at a contractually agreed upon rate and have maturities ranging from one month to twelve months. Repurchase agreements are accounted for as secured borrowings since the Company maintains effective control of the financed assets. Under the repurchase agreements, the respective lender retains the right to mark the underlying collateral to fair value. A reduction in the value of pledged assets would require the Company to provide additional collateral or fund margin calls. In addition, the repurchase agreements are subject to certain financial covenants. The Company was in compliance with these covenants at </t>
    </r>
    <r>
      <rPr>
        <sz val="10"/>
        <color rgb="FF000000"/>
        <rFont val="Inherit"/>
      </rPr>
      <t>March 31, 2015</t>
    </r>
    <r>
      <rPr>
        <sz val="10"/>
        <color theme="1"/>
        <rFont val="Inherit"/>
      </rPr>
      <t>.</t>
    </r>
  </si>
  <si>
    <r>
      <t xml:space="preserve">The following tables summarize certain characteristics of the Company’s repurchase agree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Repurchase Agreement Counterparties</t>
  </si>
  <si>
    <t>Amount Outstanding</t>
  </si>
  <si>
    <t>Percent of Total Amount Outstanding</t>
  </si>
  <si>
    <t>Company MBS Held as Collateral</t>
  </si>
  <si>
    <t>Credit Suisse Securities (USA) LLC</t>
  </si>
  <si>
    <r>
      <t>(1</t>
    </r>
    <r>
      <rPr>
        <sz val="10"/>
        <color theme="1"/>
        <rFont val="Inherit"/>
      </rPr>
      <t> </t>
    </r>
  </si>
  <si>
    <r>
      <t>)</t>
    </r>
    <r>
      <rPr>
        <sz val="10"/>
        <color theme="1"/>
        <rFont val="Inherit"/>
      </rPr>
      <t> </t>
    </r>
  </si>
  <si>
    <t>HSBC Securities (USA) Inc</t>
  </si>
  <si>
    <t>Royal Bank of Canada</t>
  </si>
  <si>
    <t>Citigroup Global Markets Inc.</t>
  </si>
  <si>
    <r>
      <t>(2</t>
    </r>
    <r>
      <rPr>
        <sz val="10"/>
        <color theme="1"/>
        <rFont val="Inherit"/>
      </rPr>
      <t> </t>
    </r>
  </si>
  <si>
    <t>South Street Securities LLC</t>
  </si>
  <si>
    <t>Industrial and Commercial Bank of China Financial Services LLC</t>
  </si>
  <si>
    <t>Banc of America Securities LLC</t>
  </si>
  <si>
    <r>
      <t>(3</t>
    </r>
    <r>
      <rPr>
        <sz val="10"/>
        <color theme="1"/>
        <rFont val="Inherit"/>
      </rPr>
      <t> </t>
    </r>
  </si>
  <si>
    <t>Mitsubishi UFJ Securities (USA), Inc.</t>
  </si>
  <si>
    <t>Pierpont Securities LLC</t>
  </si>
  <si>
    <t>J.P. Morgan Securities LLC</t>
  </si>
  <si>
    <t>Wells Fargo Securities, LLC</t>
  </si>
  <si>
    <t>ING Financial Market LLC</t>
  </si>
  <si>
    <t>BNP Paribas Securities Corp.</t>
  </si>
  <si>
    <t>Scotia Capital</t>
  </si>
  <si>
    <t>Morgan Stanley &amp; Co. Incorporated</t>
  </si>
  <si>
    <t>KGS-Alpha Capital Markets, L.P.</t>
  </si>
  <si>
    <t>Goldman, Sachs &amp; Co.</t>
  </si>
  <si>
    <t>Barclays Capital Inc.</t>
  </si>
  <si>
    <r>
      <t xml:space="preserve">All other counterparties </t>
    </r>
    <r>
      <rPr>
        <sz val="7"/>
        <color theme="1"/>
        <rFont val="Inherit"/>
      </rPr>
      <t>(4)</t>
    </r>
  </si>
  <si>
    <t>(1) Includes $270.8 million of MBS held as collateral which are eliminated in consolidation.</t>
  </si>
  <si>
    <t>(2) Includes $34.4 million of MBS held as collateral which are eliminated in consolidation.</t>
  </si>
  <si>
    <t>(3) Includes $126.7 million of MBS held as collateral which are eliminated in consolidation.</t>
  </si>
  <si>
    <t>(4) Represents amounts outstanding with nine counterparties.</t>
  </si>
  <si>
    <t>(1) Includes $276.1 million of MBS held as collateral which are eliminated in consolidation.</t>
  </si>
  <si>
    <t>(2) Includes $20.3 million of MBS held as collateral which are eliminated in consolidation.</t>
  </si>
  <si>
    <t>(3) Includes $106.8 million of MBS held as collateral which are eliminated in consolidation.</t>
  </si>
  <si>
    <t>(4) Represents amounts outstanding with ten counterparties.</t>
  </si>
  <si>
    <r>
      <t xml:space="preserve">Company MBS held by counterparties as security for repurchase agreements was </t>
    </r>
    <r>
      <rPr>
        <sz val="10"/>
        <color rgb="FF000000"/>
        <rFont val="Inherit"/>
      </rPr>
      <t>$14.8 billion</t>
    </r>
    <r>
      <rPr>
        <sz val="10"/>
        <color theme="1"/>
        <rFont val="Inherit"/>
      </rPr>
      <t xml:space="preserve"> and </t>
    </r>
    <r>
      <rPr>
        <sz val="10"/>
        <color rgb="FF000000"/>
        <rFont val="Inherit"/>
      </rPr>
      <t>$15.3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This represents a collateral ratio (Company MBS Held as Collateral/Amount Outstanding) of 111% and 112% for March 31, 2015 and December 31, 2014, respectively.</t>
    </r>
  </si>
  <si>
    <r>
      <t xml:space="preserve">No cash collateral was held by the counterparties at March 31, 2015 and </t>
    </r>
    <r>
      <rPr>
        <sz val="10"/>
        <color rgb="FF000000"/>
        <rFont val="Inherit"/>
      </rPr>
      <t>December 31, 2014</t>
    </r>
    <r>
      <rPr>
        <sz val="10"/>
        <color theme="1"/>
        <rFont val="Inherit"/>
      </rPr>
      <t>.</t>
    </r>
  </si>
  <si>
    <t>The Company's wholly-owned subsidiary, IAS Services LLC is a member of the FHLBI. As a member of the FHLBI, IAS Services LLC may borrow funds from the FHLBI in the form of secured advances.</t>
  </si>
  <si>
    <r>
      <t xml:space="preserve">As of March 31, 2015, IAS Services LLC, had $1.55 billion in outstanding secured advances from the FHLBI and is approved for additional available uncommitted credit for borrowing of an amount up to $2.5 billion. These secured advances have maturity dates ranging from 2020 to 2024 and have floating rates based on three-month LIBOR or the three-month FHLBI swap rate plus a spread. For the </t>
    </r>
    <r>
      <rPr>
        <sz val="10"/>
        <color rgb="FF000000"/>
        <rFont val="Inherit"/>
      </rPr>
      <t>three months ended March 31, 2015</t>
    </r>
    <r>
      <rPr>
        <sz val="10"/>
        <color theme="1"/>
        <rFont val="Inherit"/>
      </rPr>
      <t>, IAS Services LLC had average borrowings of $1.5 billion with a weighted average borrowing rate of 0.39%.</t>
    </r>
  </si>
  <si>
    <t>The ability to borrow from the FHLBI is subject to the Company's continued creditworthiness, pledging of sufficient eligible collateral to secure advances, and compliance with certain agreements with FHLBI. Each advance requires approval by the FHLBI and is secured by collateral in accordance with FHLBI’s credit and collateral guidelines. The FHLBI retains the right to mark the underlying collateral for FHLBI advances to fair value. A reduction in the value of pledged assets would require IAS Services LLC to provide additional collateral.</t>
  </si>
  <si>
    <t>As of March 31, 2015, the FHLBI advances were collateralized by CMBS and Agency RMBS with a fair value of $1.5 billion and $392.1 million, respectively.</t>
  </si>
  <si>
    <t>As discussed in Note 6 - "Other Investments," IAS Services LLC is required to purchase and hold a certain amount of FHLBI stock, which is based, in part, upon the outstanding principal balance of secured advances from the FHLBI.</t>
  </si>
  <si>
    <t>Derivatives and Hedging Activities</t>
  </si>
  <si>
    <t>Derivative Instruments and Hedging Activities Disclosure [Abstract]</t>
  </si>
  <si>
    <t>Credit Derivatives</t>
  </si>
  <si>
    <r>
      <t xml:space="preserve">In 2010, the Company entered into a credit default swap contract ("CDS"). The Company sold protection against losses on a specific pool of non-Agency RMBS in excess of a specified threshold. In exchange, the Company is paid a stated fixed rate fee of </t>
    </r>
    <r>
      <rPr>
        <sz val="10"/>
        <color rgb="FF000000"/>
        <rFont val="Inherit"/>
      </rPr>
      <t>3%</t>
    </r>
    <r>
      <rPr>
        <sz val="10"/>
        <color theme="1"/>
        <rFont val="Inherit"/>
      </rPr>
      <t xml:space="preserve"> of the notional amount of the CDS. As of </t>
    </r>
    <r>
      <rPr>
        <sz val="10"/>
        <color rgb="FF000000"/>
        <rFont val="Inherit"/>
      </rPr>
      <t>March 31, 2015</t>
    </r>
    <r>
      <rPr>
        <sz val="10"/>
        <color theme="1"/>
        <rFont val="Inherit"/>
      </rPr>
      <t>, the Company has not made any payments related to the CDS contract.</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erms of the CDS are:</t>
    </r>
  </si>
  <si>
    <t>$ in thousand</t>
  </si>
  <si>
    <t>Fair value amount</t>
  </si>
  <si>
    <t>Notional amount</t>
  </si>
  <si>
    <t>Maximum potential amount of future undiscounted payments</t>
  </si>
  <si>
    <t>Recourse provisions with third parties</t>
  </si>
  <si>
    <t>Collateral held by counterparty</t>
  </si>
  <si>
    <t>Interest Rate Swaps</t>
  </si>
  <si>
    <t>The Company's repurchase agreements are usually settled on a short-term basis ranging from one to twelve months. At each settlement date, the Company refinances each repurchase agreement at the market interest rate at that time. In addition, the Company's secured loans have floating interest rates. As such, the Company is exposed to changing interest rates. The Company’s objectives in using interest rate derivatives are to add stability to interest expense and to manage its exposures to interest rate movements. To accomplish this objective, the Company primarily uses interest rate swaps as part of its interest rate risk management strategy. Interest rate swaps involve the receipt of variable-rate amounts from a counterparty in exchange for the Company making fixed-rate payments over the life of the agreements without exchange of the underlying notional amount.</t>
  </si>
  <si>
    <t xml:space="preserve">Effective December 31, 2013, the Company voluntarily discontinued cash flow hedge accounting for its interest rate swaps to gain greater flexibility in managing interest rate exposures. Amounts recorded in AOCI through December 31, 2013 related to cash flow hedges are reclassified to interest expense, repurchase agreements on the condensed consolidated statements of operations as interest is accrued and paid on the related repurchase agreements over the remaining life of the interest rate swap agreements. The Company reclassified $19.1 million and $21.3 million as an increase to interest expense for the three months ended March 31, 2015 and 2014, respectively. During the next 12 months, the Company estimates that $60.5 million will be reclassified as an increase to interest expense, repurchase agreements. </t>
  </si>
  <si>
    <t xml:space="preserve">As a result of discontinuing hedge accounting, beginning January 1, 2014, changes in the fair value of the Company’s interest rate swaps are recorded in gain (loss) on derivative instruments, net on the condensed consolidated statements of operations. Monthly net cash settlements under swaps are recorded in gain (loss) on derivative instruments, net on the condensed consolidated statements of operations. </t>
  </si>
  <si>
    <r>
      <t xml:space="preserve">As of </t>
    </r>
    <r>
      <rPr>
        <sz val="10"/>
        <color rgb="FF000000"/>
        <rFont val="Inherit"/>
      </rPr>
      <t>March 31, 2015</t>
    </r>
    <r>
      <rPr>
        <sz val="10"/>
        <color theme="1"/>
        <rFont val="Inherit"/>
      </rPr>
      <t>, the Company had the following interest rate swaps outstanding:</t>
    </r>
  </si>
  <si>
    <t>Counterparty</t>
  </si>
  <si>
    <t>Notional</t>
  </si>
  <si>
    <t>Maturity Date</t>
  </si>
  <si>
    <t>Fixed Interest Rate</t>
  </si>
  <si>
    <t>in Contract</t>
  </si>
  <si>
    <t>Morgan Stanley Capital Services, LLC</t>
  </si>
  <si>
    <t>The Bank of New York Mellon</t>
  </si>
  <si>
    <t>Credit Suisse International</t>
  </si>
  <si>
    <t>JPMorgan Chase Bank, N.A.</t>
  </si>
  <si>
    <t>Goldman Sachs Bank USA</t>
  </si>
  <si>
    <t>Wells Fargo Bank, N.A.</t>
  </si>
  <si>
    <t>Citibank, N.A.</t>
  </si>
  <si>
    <t>Deutsche Bank AG</t>
  </si>
  <si>
    <t>ING Capital Markets LLC</t>
  </si>
  <si>
    <t>UBS AG</t>
  </si>
  <si>
    <t>The Royal Bank of Scotland Plc</t>
  </si>
  <si>
    <t>Citibank, N.A. CME Clearing House</t>
  </si>
  <si>
    <t>The Royal Bank of Scotland Plc CME Clearing House</t>
  </si>
  <si>
    <t>HSBC Bank USA, National Association</t>
  </si>
  <si>
    <t>Goldman Sachs Bank USA CME Clearing House</t>
  </si>
  <si>
    <t>Forward start date of February 2016</t>
  </si>
  <si>
    <t>At March 31, 2015, the Company’s counterparties held $82.2 million in cash margin deposits and approximately $273.9 million in Agency RMBS as collateral against its interest rate swaps, CDS and currency forward contracts. In addition, several counterparties posted $4.3 million of cash as collateral with the Company. Cash margin posted by the Company is classified as due from counterparties, and cash margin posted by counterparties that are restricted in use, if any, is classified as restricted cash. As of March 31, 2015 and December 31, 2014, the Company did not have any restricted cash. The Agency RMBS collateral posted by the Company is included in the total mortgage-backed securities on the Company’s condensed consolidated balance sheets. Cash collateral that is not restricted for use by the Company is included in cash and cash equivalents and the liability to return the collateral is included in collateral held payable on the condensed consolidated balance sheets. Non-cash collateral posted by counterparties to the Company would be recognized if any counterparty defaults or if the Company sold the pledged collateral. As of March 31, 2015 and December 31, 2014, the Company did not recognize any non-cash collateral held as collateral.</t>
  </si>
  <si>
    <t>Interest Rate Swaptions</t>
  </si>
  <si>
    <t>The Company has purchased interest rate swaptions to help mitigate the potential impact of increases or decreases in interest rates on the performance of a portion of the Company’s investment portfolio (referred to as “convexity risk”). The interest rate swaptions provide the Company the option to enter into interest rate swap agreements for a predetermined notional amount, stated term and pay and receive interest rates in the future. The premium paid for interest rate swaptions is reported as an asset in the Company’s condensed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net in the Company’s condensed consolidated statements of operations. If an interest rate swaption expires unexercised, the loss on the interest rate swaption would be equal to the premium paid. If the Company sells or exercises an interest rate swaption, the realized gain or loss on the interest rate swaption would be equal to the difference between the cash or the fair value of the underlying interest rate swap received and the premium paid. The Company had $4.7 million and $15.1 million of realized loss for the interest rate swaptions that expired unexercised during the three months ended March 31, 2015 and 2014, respectively. For the three months ended March 31, 2015 and 2014, the Company had $3.7 million and $11.1 million of unrealized gain, respectively, which represents the change in fair value of the Company's interest rate swaptions that are recognized directly in earnings.</t>
  </si>
  <si>
    <r>
      <t xml:space="preserve">As of </t>
    </r>
    <r>
      <rPr>
        <sz val="10"/>
        <color rgb="FF000000"/>
        <rFont val="Inherit"/>
      </rPr>
      <t>March 31, 2015</t>
    </r>
    <r>
      <rPr>
        <sz val="10"/>
        <color theme="1"/>
        <rFont val="Inherit"/>
      </rPr>
      <t>, the Company had the following outstanding interest rate swaptions:</t>
    </r>
  </si>
  <si>
    <t>Option</t>
  </si>
  <si>
    <t>Underlying Swap</t>
  </si>
  <si>
    <t>Interest Rate</t>
  </si>
  <si>
    <t>Months to</t>
  </si>
  <si>
    <t>Fixed Pay</t>
  </si>
  <si>
    <t>Receive</t>
  </si>
  <si>
    <t>Term</t>
  </si>
  <si>
    <t>Swaptions</t>
  </si>
  <si>
    <t>Expiration</t>
  </si>
  <si>
    <t>rate</t>
  </si>
  <si>
    <t>(Years)</t>
  </si>
  <si>
    <t>Payer</t>
  </si>
  <si>
    <t>&lt; 6 Months</t>
  </si>
  <si>
    <t>3M Libor</t>
  </si>
  <si>
    <t>Total Payer</t>
  </si>
  <si>
    <t>Receiver</t>
  </si>
  <si>
    <t>&gt; 6 Months</t>
  </si>
  <si>
    <t>Total Receiver</t>
  </si>
  <si>
    <t>TBAs, Futures and Currency Forward Contracts</t>
  </si>
  <si>
    <t>The Company purchases or sells certain TBAs and U.S. Treasury futures contracts to help mitigate the potential impact of changes in interest rates on the performance of the Company's portfolio. Realized and unrealized gains and losses associated with the purchase or sales of the TBAs and U.S. Treasury futures contracts are recognized in gain (loss) on derivative instruments, net in the Company's condensed consolidated statements of operations.</t>
  </si>
  <si>
    <t>The Company uses currency forward contracts to help mitigate the potential impact of changes in foreign currency exchange rates on the Company's investments denominated in foreign currencies. Realized and unrealized gains and losses associated with the purchases or sales of currency forward contracts are recognized in gain (loss) on derivative instruments, net in the Company's condensed consolidated statements of operations.</t>
  </si>
  <si>
    <r>
      <t>The following table presents information with respect to the Company's derivative instruments:</t>
    </r>
    <r>
      <rPr>
        <sz val="9"/>
        <color theme="1"/>
        <rFont val="Inherit"/>
      </rPr>
      <t xml:space="preserve"> </t>
    </r>
  </si>
  <si>
    <t>Notional Amount as</t>
  </si>
  <si>
    <t>of January 1, 2015</t>
  </si>
  <si>
    <t>Additions</t>
  </si>
  <si>
    <t>Settlement,</t>
  </si>
  <si>
    <t>Termination,</t>
  </si>
  <si>
    <t>or Exercise</t>
  </si>
  <si>
    <t>of March 31, 2015</t>
  </si>
  <si>
    <t>Amount of Realized</t>
  </si>
  <si>
    <t>Gain (Loss), net on Derivative</t>
  </si>
  <si>
    <t>Instruments (excluding net interest paid or received) for the three months ended March 31, 2015</t>
  </si>
  <si>
    <t>(500,000</t>
  </si>
  <si>
    <t>(4,688</t>
  </si>
  <si>
    <t>(300,000</t>
  </si>
  <si>
    <t>(19,055</t>
  </si>
  <si>
    <t>Sale of TBAs</t>
  </si>
  <si>
    <t>(446,000</t>
  </si>
  <si>
    <t>(2,292</t>
  </si>
  <si>
    <t>Futures Contracts</t>
  </si>
  <si>
    <t>(248,300</t>
  </si>
  <si>
    <t>(943</t>
  </si>
  <si>
    <t>Currency Forward Contracts</t>
  </si>
  <si>
    <t>(32,127</t>
  </si>
  <si>
    <t>(1,526,427</t>
  </si>
  <si>
    <t>(26,103</t>
  </si>
  <si>
    <t>Tabular Disclosure of the Effect of Derivative Instruments on the Balance Sheet</t>
  </si>
  <si>
    <t>The table below presents the fair value of the Company’s derivative financial instruments, as well as their classification on the condensed consolidated balance sheets as of March 31, 2015 and December 31, 2014.</t>
  </si>
  <si>
    <t>Asset Derivatives</t>
  </si>
  <si>
    <t>Liability Derivatives</t>
  </si>
  <si>
    <t>As of March 31, 2015</t>
  </si>
  <si>
    <t>As of December 31, 2014</t>
  </si>
  <si>
    <t>Sheet</t>
  </si>
  <si>
    <t>Fair Value</t>
  </si>
  <si>
    <t>Fair Value</t>
  </si>
  <si>
    <t>Interest Rate Swap Asset</t>
  </si>
  <si>
    <t>Interest Rate Swap Liability</t>
  </si>
  <si>
    <t>CDS Contract</t>
  </si>
  <si>
    <t>TBAs</t>
  </si>
  <si>
    <t xml:space="preserve">Tabular Disclosure of the Effect of Derivative Instruments on the Income Statement </t>
  </si>
  <si>
    <r>
      <t xml:space="preserve">The tables below present the effect of the Company’s derivative financial instruments on the condensed consolidated statemen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r>
      <t xml:space="preserve">Three months ended </t>
    </r>
    <r>
      <rPr>
        <b/>
        <i/>
        <sz val="10"/>
        <color rgb="FF000000"/>
        <rFont val="Inherit"/>
      </rPr>
      <t>March 31, 2015</t>
    </r>
  </si>
  <si>
    <t>Derivative</t>
  </si>
  <si>
    <t>type for</t>
  </si>
  <si>
    <t>cash flow</t>
  </si>
  <si>
    <t>hedge</t>
  </si>
  <si>
    <t>Amount of gain</t>
  </si>
  <si>
    <t>(loss) recognized</t>
  </si>
  <si>
    <t>in OCI on derivative</t>
  </si>
  <si>
    <t>(effective portion)</t>
  </si>
  <si>
    <t>Location of gain (loss) reclassified from accumulated</t>
  </si>
  <si>
    <t>OCI into income</t>
  </si>
  <si>
    <t>Amount of gain (loss)</t>
  </si>
  <si>
    <t>reclassified from</t>
  </si>
  <si>
    <t>accumulated OCI into</t>
  </si>
  <si>
    <t xml:space="preserve">income </t>
  </si>
  <si>
    <t xml:space="preserve">Location of gain </t>
  </si>
  <si>
    <t xml:space="preserve">(loss) recognized </t>
  </si>
  <si>
    <t xml:space="preserve">in income on </t>
  </si>
  <si>
    <t xml:space="preserve">derivative </t>
  </si>
  <si>
    <t>(ineffective portion)</t>
  </si>
  <si>
    <t>recognized in income</t>
  </si>
  <si>
    <t>on derivative</t>
  </si>
  <si>
    <t>Interest Rate Swaps</t>
  </si>
  <si>
    <t>Interest Expense, Repurchase Agreements</t>
  </si>
  <si>
    <t>(19,145</t>
  </si>
  <si>
    <t>Gain (loss) </t>
  </si>
  <si>
    <t>on derivative instruments, net</t>
  </si>
  <si>
    <r>
      <t xml:space="preserve">Three months ended </t>
    </r>
    <r>
      <rPr>
        <b/>
        <i/>
        <sz val="10"/>
        <color rgb="FF000000"/>
        <rFont val="Inherit"/>
      </rPr>
      <t>March 31, 2014</t>
    </r>
  </si>
  <si>
    <t>(21,296</t>
  </si>
  <si>
    <t>Amount of unrealized gain (loss) recognized in income on derivative</t>
  </si>
  <si>
    <t>not designated as</t>
  </si>
  <si>
    <t>hedging instrument</t>
  </si>
  <si>
    <t>Location of unrealized gain (loss)</t>
  </si>
  <si>
    <t>recognized in income</t>
  </si>
  <si>
    <t>Three months ended March 31, 2015</t>
  </si>
  <si>
    <t>Three months ended March 31, 2014</t>
  </si>
  <si>
    <t>(62</t>
  </si>
  <si>
    <t>The following table summarizes the effect of interest rate swaps, swaption contracts, TBAs, futures contracts and currency forwards reported in gain (loss) on derivative instruments, net on the condensed consolidated statements of operations for the three months ended March 31, 2015 and 2014:</t>
  </si>
  <si>
    <t>Realized gain (loss) on settlement, termination, expiration or exercise, net</t>
  </si>
  <si>
    <t> Contractual interest expense</t>
  </si>
  <si>
    <t>Unrealized gain (loss), net</t>
  </si>
  <si>
    <t>Gain (loss) on derivatives, net</t>
  </si>
  <si>
    <t>(45,608</t>
  </si>
  <si>
    <t>(55,957</t>
  </si>
  <si>
    <t>(120,620</t>
  </si>
  <si>
    <t>(1,009</t>
  </si>
  <si>
    <t>(1,734</t>
  </si>
  <si>
    <t>(90</t>
  </si>
  <si>
    <t>(1,033</t>
  </si>
  <si>
    <t>(51,034</t>
  </si>
  <si>
    <t>(122,745</t>
  </si>
  <si>
    <t>(51,441</t>
  </si>
  <si>
    <t>(90,192</t>
  </si>
  <si>
    <t>(141,633</t>
  </si>
  <si>
    <t>(15,075</t>
  </si>
  <si>
    <t>(3,948</t>
  </si>
  <si>
    <t>(3,749</t>
  </si>
  <si>
    <t>(2,685</t>
  </si>
  <si>
    <t>(6,434</t>
  </si>
  <si>
    <t>(18,824</t>
  </si>
  <si>
    <t>(81,047</t>
  </si>
  <si>
    <t>(151,312</t>
  </si>
  <si>
    <t>Credit-risk-related Contingent Features</t>
  </si>
  <si>
    <t>The Company has agreements with each of its bilateral derivative counterparties. Some of those agreements contain a provision whereby if the Company defaults on any of its indebtedness, including default whereby repayment of the indebtedness has not been accelerated by the lender, the Company could be declared in default on its derivative obligations.</t>
  </si>
  <si>
    <r>
      <t xml:space="preserve">At </t>
    </r>
    <r>
      <rPr>
        <sz val="10"/>
        <color rgb="FF000000"/>
        <rFont val="Inherit"/>
      </rPr>
      <t>March 31, 2015</t>
    </r>
    <r>
      <rPr>
        <sz val="10"/>
        <color theme="1"/>
        <rFont val="Inherit"/>
      </rPr>
      <t xml:space="preserve">, the fair value of derivatives in a net liability position, which includes accrued interest but excludes any adjustment for non-performance risk related to these agreements, was </t>
    </r>
    <r>
      <rPr>
        <sz val="10"/>
        <color rgb="FF000000"/>
        <rFont val="Inherit"/>
      </rPr>
      <t>$215.4 million</t>
    </r>
    <r>
      <rPr>
        <sz val="10"/>
        <color theme="1"/>
        <rFont val="Inherit"/>
      </rPr>
      <t xml:space="preserve">. The Company has minimum collateral posting thresholds with certain of its derivative counterparties and has posted collateral of </t>
    </r>
    <r>
      <rPr>
        <sz val="10"/>
        <color rgb="FF000000"/>
        <rFont val="Inherit"/>
      </rPr>
      <t>$273.9 million</t>
    </r>
    <r>
      <rPr>
        <sz val="10"/>
        <color theme="1"/>
        <rFont val="Inherit"/>
      </rPr>
      <t xml:space="preserve"> of Agency RMBS and </t>
    </r>
    <r>
      <rPr>
        <sz val="10"/>
        <color rgb="FF000000"/>
        <rFont val="Inherit"/>
      </rPr>
      <t>$82.2 million</t>
    </r>
    <r>
      <rPr>
        <sz val="10"/>
        <color theme="1"/>
        <rFont val="Inherit"/>
      </rPr>
      <t xml:space="preserve"> of cash as of </t>
    </r>
    <r>
      <rPr>
        <sz val="10"/>
        <color rgb="FF000000"/>
        <rFont val="Inherit"/>
      </rPr>
      <t>March 31, 2015</t>
    </r>
    <r>
      <rPr>
        <sz val="10"/>
        <color theme="1"/>
        <rFont val="Inherit"/>
      </rPr>
      <t xml:space="preserve">. If the Company had breached any of these provisions at </t>
    </r>
    <r>
      <rPr>
        <sz val="10"/>
        <color rgb="FF000000"/>
        <rFont val="Inherit"/>
      </rPr>
      <t>March 31, 2015</t>
    </r>
    <r>
      <rPr>
        <sz val="10"/>
        <color theme="1"/>
        <rFont val="Inherit"/>
      </rPr>
      <t>, it could have been required to settle its obligations under the agreements at their termination value.</t>
    </r>
  </si>
  <si>
    <r>
      <t xml:space="preserve">In addition, as of </t>
    </r>
    <r>
      <rPr>
        <sz val="10"/>
        <color rgb="FF000000"/>
        <rFont val="Inherit"/>
      </rPr>
      <t>March 31, 2015</t>
    </r>
    <r>
      <rPr>
        <sz val="10"/>
        <color theme="1"/>
        <rFont val="Inherit"/>
      </rPr>
      <t>, the Company has an agreement with a central clearing counterparty. The fair value of such derivatives in a net liability position, which includes accrued interest but excludes any adjustment for non-performance risk related to this agreement, was $80.8 million.</t>
    </r>
  </si>
  <si>
    <r>
      <t xml:space="preserve">The Company was in compliance with all of the financial provisions of these counterparty agreements as of </t>
    </r>
    <r>
      <rPr>
        <sz val="10"/>
        <color rgb="FF000000"/>
        <rFont val="Inherit"/>
      </rPr>
      <t>March 31, 2015</t>
    </r>
    <r>
      <rPr>
        <sz val="10"/>
        <color theme="1"/>
        <rFont val="Inherit"/>
      </rPr>
      <t>.</t>
    </r>
  </si>
  <si>
    <t>Offsetting Assets and Liabilities</t>
  </si>
  <si>
    <t>Offsetting [Abstract]</t>
  </si>
  <si>
    <t xml:space="preserve">Certain of the Company's repurchase agreements and derivative transactions are governed by underlying agreements that generally provide for a right of setoff under master netting arrangement (or similar agreements) in the event of default or in the event of bankruptcy of either party to the transactions. Assets and liabilities subject to such arrangements are presented on a gross basis in the condensed consolidated balance sheets. </t>
  </si>
  <si>
    <r>
      <t xml:space="preserve">The following tables present information about the assets and liabilities that are subject to master netting agreements (or similar agreements) and can potentially be offset on the Company’s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ffsetting of Derivative Assets</t>
  </si>
  <si>
    <r>
      <t xml:space="preserve">As of </t>
    </r>
    <r>
      <rPr>
        <b/>
        <sz val="10"/>
        <color rgb="FF000000"/>
        <rFont val="Inherit"/>
      </rPr>
      <t>March 31, 2015</t>
    </r>
    <r>
      <rPr>
        <b/>
        <sz val="10"/>
        <color theme="1"/>
        <rFont val="Inherit"/>
      </rPr>
      <t xml:space="preserve"> </t>
    </r>
  </si>
  <si>
    <t>Gross Amounts Not Offset in the Condensed Consolidated Balance Sheets</t>
  </si>
  <si>
    <t>Description</t>
  </si>
  <si>
    <t>Gross</t>
  </si>
  <si>
    <t>Amounts of</t>
  </si>
  <si>
    <t>Recognized</t>
  </si>
  <si>
    <t>Assets</t>
  </si>
  <si>
    <t>Amounts</t>
  </si>
  <si>
    <t>Offset in the Condensed Consolidated</t>
  </si>
  <si>
    <t>Sheets</t>
  </si>
  <si>
    <t>Net Amounts</t>
  </si>
  <si>
    <t>of Assets</t>
  </si>
  <si>
    <t>presented in</t>
  </si>
  <si>
    <t>the Condensed</t>
  </si>
  <si>
    <t>Consolidated</t>
  </si>
  <si>
    <t>Balance Sheets</t>
  </si>
  <si>
    <t>Financial</t>
  </si>
  <si>
    <t>Instruments (1)</t>
  </si>
  <si>
    <t>Collateral</t>
  </si>
  <si>
    <t>Received (4)</t>
  </si>
  <si>
    <t>Net Amount</t>
  </si>
  <si>
    <t>Derivatives</t>
  </si>
  <si>
    <t>(3,171</t>
  </si>
  <si>
    <t>(3,535</t>
  </si>
  <si>
    <t>Offsetting of Derivative Liabilities, Repurchase Agreements and Secured Loans</t>
  </si>
  <si>
    <t>Amounts of</t>
  </si>
  <si>
    <t>Liabilities</t>
  </si>
  <si>
    <t>of Liabilities</t>
  </si>
  <si>
    <t>Instruments (2)(3)(5)</t>
  </si>
  <si>
    <t>Posted (2)(4)(5)</t>
  </si>
  <si>
    <t>(208,855</t>
  </si>
  <si>
    <t>(80,414</t>
  </si>
  <si>
    <t>(13,333,081</t>
  </si>
  <si>
    <t>(1,550,000</t>
  </si>
  <si>
    <t>(15,091,936</t>
  </si>
  <si>
    <r>
      <t xml:space="preserve">As of </t>
    </r>
    <r>
      <rPr>
        <b/>
        <sz val="10"/>
        <color rgb="FF000000"/>
        <rFont val="Inherit"/>
      </rPr>
      <t>December 31, 2014</t>
    </r>
    <r>
      <rPr>
        <b/>
        <sz val="10"/>
        <color theme="1"/>
        <rFont val="Inherit"/>
      </rPr>
      <t xml:space="preserve"> </t>
    </r>
  </si>
  <si>
    <t>(5,277</t>
  </si>
  <si>
    <t>(18,901</t>
  </si>
  <si>
    <t>Offsetting of Derivative Liabilities and Repurchase Agreements</t>
  </si>
  <si>
    <t>Instruments (2)(3)</t>
  </si>
  <si>
    <t>Posted (2)(4)</t>
  </si>
  <si>
    <t>(235,908</t>
  </si>
  <si>
    <t>(18,118</t>
  </si>
  <si>
    <t>(13,622,677</t>
  </si>
  <si>
    <t>(1,250,000</t>
  </si>
  <si>
    <t>(15,108,585</t>
  </si>
  <si>
    <r>
      <t xml:space="preserve">Amounts represent derivatives in an asset position which could potentially be offset against derivatives in a liability posit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subject to a netting arrangement.</t>
    </r>
  </si>
  <si>
    <t>Amounts represent collateral pledged that is available to be offset against liability balances associated with repurchase agreements, secured loans and derivatives.</t>
  </si>
  <si>
    <r>
      <t xml:space="preserve">The fair value of securities pledged against the Company's borrowing under repurchase agreements was </t>
    </r>
    <r>
      <rPr>
        <sz val="10"/>
        <color rgb="FF000000"/>
        <rFont val="Inherit"/>
      </rPr>
      <t>$14.8 billion</t>
    </r>
    <r>
      <rPr>
        <sz val="10"/>
        <color theme="1"/>
        <rFont val="Inherit"/>
      </rPr>
      <t xml:space="preserve"> and </t>
    </r>
    <r>
      <rPr>
        <sz val="10"/>
        <color rgb="FF000000"/>
        <rFont val="Inherit"/>
      </rPr>
      <t>$15.3 b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including securities held as collateral that are eliminated in consolidation of $431.9 million and $403.2 million, respectivel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si>
  <si>
    <r>
      <t xml:space="preserve">Cash collateral received on the Company's derivatives was $4.3 million and $14.9 million at March 31, 2015 and December 31, 2014, respectively. The Company did not receive non-cash collateral at March 31, 2015. Non-cash collateral received on the Company's derivatives was $10.8 million at December 31, 2014. Cash collateral posted by the Company on its derivatives was </t>
    </r>
    <r>
      <rPr>
        <sz val="10"/>
        <color rgb="FF000000"/>
        <rFont val="Inherit"/>
      </rPr>
      <t>$82.2 million</t>
    </r>
    <r>
      <rPr>
        <sz val="10"/>
        <color theme="1"/>
        <rFont val="Inherit"/>
      </rPr>
      <t xml:space="preserve"> and $57.6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The fair value of securities pledged against IAS Services LLC's borrowing under secured loans was $1.9 billion and $1.5 b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Fair Value of Financial Instruments</t>
  </si>
  <si>
    <t>Fair Value Disclosures [Abstract]</t>
  </si>
  <si>
    <t>A three-level valuation hierarchy exists for disclosure of fair value measurements based upon the transparency of inputs to the valuation of an asset or liability as of the measurement date. Observable inputs reflect readily obtainable data from independent sources, while unobservable inputs reflect the Company’s market assumptions. The three levels are defined as follows:</t>
  </si>
  <si>
    <r>
      <t>Level 1 Inputs</t>
    </r>
    <r>
      <rPr>
        <sz val="10"/>
        <color theme="1"/>
        <rFont val="Inherit"/>
      </rPr>
      <t xml:space="preserve"> – Quoted prices for identical instruments in active markets.</t>
    </r>
  </si>
  <si>
    <r>
      <t>Level 2 Inputs</t>
    </r>
    <r>
      <rPr>
        <sz val="10"/>
        <color theme="1"/>
        <rFont val="Inherit"/>
      </rPr>
      <t xml:space="preserve"> – 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 xml:space="preserve"> – Instruments with primarily unobservable value drivers.</t>
    </r>
  </si>
  <si>
    <t xml:space="preserve">The following tables present the Company's assets and liabilities measured at fair value on a recurring basis. </t>
  </si>
  <si>
    <t>Fair Value Measurements Using:</t>
  </si>
  <si>
    <t>Total at</t>
  </si>
  <si>
    <t>Level 1</t>
  </si>
  <si>
    <t>Level 2</t>
  </si>
  <si>
    <t>Level 3</t>
  </si>
  <si>
    <t>Assets:</t>
  </si>
  <si>
    <r>
      <t>Mortgage-backed securities</t>
    </r>
    <r>
      <rPr>
        <sz val="7"/>
        <color theme="1"/>
        <rFont val="Inherit"/>
      </rPr>
      <t>(1)</t>
    </r>
  </si>
  <si>
    <t>Derivative assets</t>
  </si>
  <si>
    <t>Derivative liabilities</t>
  </si>
  <si>
    <t>Level 3</t>
  </si>
  <si>
    <t>The following table shows a reconciliation of the beginning and ending fair value measurements of the Company's credit default swap ("CDS") contract, which the Company has valued utilizing Level 3 inputs:</t>
  </si>
  <si>
    <t>Balance at January 1</t>
  </si>
  <si>
    <t>Unrealized gains/(losses), net</t>
  </si>
  <si>
    <t>(258</t>
  </si>
  <si>
    <t>Ending balance</t>
  </si>
  <si>
    <t>The following table summarizes significant unobservable inputs used in the fair value measurement of the Company's CDS contract:</t>
  </si>
  <si>
    <t>Fair Value at</t>
  </si>
  <si>
    <t>Valuation</t>
  </si>
  <si>
    <t>Unobservable</t>
  </si>
  <si>
    <t>Technique</t>
  </si>
  <si>
    <t>Input</t>
  </si>
  <si>
    <t>Range</t>
  </si>
  <si>
    <t>Discounted cash flow</t>
  </si>
  <si>
    <t>Swap Rate</t>
  </si>
  <si>
    <t>Discount Rate</t>
  </si>
  <si>
    <t>Credit Spread</t>
  </si>
  <si>
    <t>Constant Prepayment Rate</t>
  </si>
  <si>
    <t>1.0% - 20.0%</t>
  </si>
  <si>
    <t>Constant Default Rate</t>
  </si>
  <si>
    <t>0.5% - 100.0%</t>
  </si>
  <si>
    <t>Loss Severity</t>
  </si>
  <si>
    <t>2.02% - 66.0%</t>
  </si>
  <si>
    <t>0.6% - 100.0%</t>
  </si>
  <si>
    <t>1.1% - 62.3%</t>
  </si>
  <si>
    <r>
      <t xml:space="preserve">These significant unobservable inputs change according to market conditions and security performance expectations. Significant increases (decreases) in swap rate, discount rate, credit spread, constant prepayment rate, constant default rate or loss severity in isolation would result in a lower (higher) fair value measurement. Generally, a change in the assumption used for the constant default rate would likely be accompanied by a directionally similar change in the assumptions used for swap rate, credit spread and loss severity and a directionally opposite change in the assumption used for discount rate and constant prepayment rate. If the inputs had not changed during the quarter, the fair value of the CDS contract would have been </t>
    </r>
    <r>
      <rPr>
        <sz val="10"/>
        <color rgb="FF000000"/>
        <rFont val="Inherit"/>
      </rPr>
      <t>$6,200</t>
    </r>
    <r>
      <rPr>
        <sz val="10"/>
        <color theme="1"/>
        <rFont val="Inherit"/>
      </rPr>
      <t xml:space="preserve"> more than the actual fair value at </t>
    </r>
    <r>
      <rPr>
        <sz val="10"/>
        <color rgb="FF000000"/>
        <rFont val="Inherit"/>
      </rPr>
      <t>March 31, 2015</t>
    </r>
    <r>
      <rPr>
        <sz val="10"/>
        <color theme="1"/>
        <rFont val="Inherit"/>
      </rPr>
      <t>.</t>
    </r>
  </si>
  <si>
    <r>
      <t xml:space="preserve">The following table presents the carrying value and estimated fair value of the Company's financial instruments that are not carried at fair value on the condensed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Estimated</t>
  </si>
  <si>
    <t>Financial Assets</t>
  </si>
  <si>
    <t>Financial Liabilities</t>
  </si>
  <si>
    <t>The following describes the Company’s methods for estimating the fair value for financial instruments.</t>
  </si>
  <si>
    <t>The fair value of residential loans held-for-investment is a Level 3 fair value measurement which is based on an expected present value technique. This method discounts future estimated cash flows using rates the Company determined best reflect current market interest rates that would be offered for loans with similar characteristics and credit quality.</t>
  </si>
  <si>
    <t>The fair value of commercial loans held-for-investment is a Level 3 fair value measurement. New commercial loans are carried at their unpaid principal balance until the end of the calendar year in which they were originated unless market factors indicate cost may not be a reliable indicator of fair value. Subsequent to the year of origination, commercial loan investments are valued on at least an annual basis by an independent third party valuation agent using a discounted cash flow technique.</t>
  </si>
  <si>
    <t>The fair value of FHLBI stock, included in "Other investments," is a Level 3 fair value measurement. FHLBI stock may only be sold back to the FHLBI at its discretion at cost. As a result, the cost of the FHLBI stock approximates its fair value.</t>
  </si>
  <si>
    <t>The fair value of investments in unconsolidated ventures, included in "Other investments," is a Level 3 fair value measurement. The fair value measurement is based on the net asset value per share of the Company's investments.</t>
  </si>
  <si>
    <t>The fair value of repurchase agreements is a Level 3 fair value measurement based on an expected present value technique. This method discounts future estimated cash flows using rates the Company determined best reflect current market interest rates that would be offered for repurchase agreements with similar characteristics and credit quality.</t>
  </si>
  <si>
    <t>The fair value of asset-backed securities issued by securitization trusts is a Level 3 fair value measurement based on valuations obtained from a third party pricing service. There is not an active trading market for many of the underlying asset-backed securities. Accordingly, these securities are valued by the third party pricing service by discounting future estimated cash flows using rates that best reflect current market interest rates that would be offered for securities with similar characteristics and credit quality.</t>
  </si>
  <si>
    <t>The fair value of secured loans is a Level 3 fair value measurement. The secured loans have floating rates based on an index plus a spread. Accordingly, the interest rates on these secured loans are at market, and thus the carrying amount approximates fair value.</t>
  </si>
  <si>
    <t>The fair value of the exchangeable senior notes issued is a Level 2 fair value measurement based on valuation obtained from a third-party pricing service.</t>
  </si>
  <si>
    <t>Related Party Transactions</t>
  </si>
  <si>
    <t>Related Party Transactions [Abstract]</t>
  </si>
  <si>
    <t>The Company is externally managed and advised by Invesco Advisers, Inc. (the "Manager"), a wholly-owned subsidiary of Invesco Ltd. Under the terms of the management agreement, the Manager and its affiliates provide the Company with its management team, including its officers, along with appropriate support personnel. Each of the Company’s officers is an employee of the Manager or one of its affiliates. The Company does not have any employees. The Manager is not obligated to dedicate any of its employees exclusively to the Company, nor are the Manager or its employees obligated to dedicate any specific portion of its or their time to the Company’s business. The Manager is at all times subject to the supervision and oversight of the Company’s Board of Directors and has only such functions and authority as the Company delegates to it.</t>
  </si>
  <si>
    <t>The Company has invested $152.7 million and $149.3 million as of March 31, 2015 and December 31, 2014, respectively, in money market or mutual funds managed by affiliates of the Company’s Manager. The investments are reported as cash and cash equivalents on the Company’s condensed consolidated balance sheets.</t>
  </si>
  <si>
    <t>Management Fee</t>
  </si>
  <si>
    <t>For the three months ended March 31, 2015, the Company incurred management fees of $9.4 million (March 31, 2014: $9.3 million), of which $9.3 million (March 31, 2014: $9.3 million) was accrued but has not been paid.</t>
  </si>
  <si>
    <t>Expense Reimbursement</t>
  </si>
  <si>
    <t>The Company is required to reimburse its Manager for Company operating expenses incurred by the Manager, including directors and officers insurance, accounting services, auditing and tax services, filing fees, and miscellaneous general and administrative costs. The Company’s reimbursement obligation is not subject to any dollar limitation.</t>
  </si>
  <si>
    <t>The following table summarizes the costs originally paid by the Manager, incurred on behalf of the Company for the three months ended March 31, 2015 and 2014.</t>
  </si>
  <si>
    <t>Three Months Ended </t>
  </si>
  <si>
    <t>Incurred costs, prepaid or expensed</t>
  </si>
  <si>
    <t>Total incurred costs, originally paid by the Manager</t>
  </si>
  <si>
    <t>Termination Fee</t>
  </si>
  <si>
    <t>A termination fee is due to the Manager upon termination of the management agreement by the Company. The termination fee is equal to three times the sum of the average annual management fee earned by the Manager during the 24-month period before termination, calculated as of the end of the most recently completed fiscal quarter.</t>
  </si>
  <si>
    <t>Stockholders' Equity</t>
  </si>
  <si>
    <t>Equity [Abstract]</t>
  </si>
  <si>
    <t>Stockholders’ Equity</t>
  </si>
  <si>
    <t>Securities Convertible into Shares of Common Stock</t>
  </si>
  <si>
    <t>The non-controlling interest holder of the Operating Partnership units, a wholly-owned Invesco subsidiary, has the right to cause the Operating Partnership to redeem their operating partnership ("OP Units") for cash equal to the market value of an equivalent number of shares of common stock, or at the Company’s option, the Company may purchase their OP Units by issuing one share of common stock for each OP Unit redeemed. The Company has also adopted an equity incentive plan which allows the Company to grant securities convertible into the Company’s common stock to the independent directors and employees of the Company's Manager and its affiliates.</t>
  </si>
  <si>
    <t>The Company has a dividend reinvestment and stock purchase plan (the “DRSPP”) that allows participating stockholders to purchase shares of common stock directly from the Company. DRSPP participants may also automatically reinvest all or a portion of their dividends in exchange for additional shares of common stock.</t>
  </si>
  <si>
    <r>
      <t xml:space="preserve">During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the Company issued </t>
    </r>
    <r>
      <rPr>
        <sz val="10"/>
        <color rgb="FF000000"/>
        <rFont val="Times New Roman"/>
        <family val="1"/>
      </rPr>
      <t>4,444</t>
    </r>
    <r>
      <rPr>
        <sz val="10"/>
        <color theme="1"/>
        <rFont val="Inherit"/>
      </rPr>
      <t xml:space="preserve"> shares of common stock at an average price of </t>
    </r>
    <r>
      <rPr>
        <sz val="10"/>
        <color rgb="FF000000"/>
        <rFont val="Times New Roman"/>
        <family val="1"/>
      </rPr>
      <t>$15.83</t>
    </r>
    <r>
      <rPr>
        <sz val="10"/>
        <color theme="1"/>
        <rFont val="Inherit"/>
      </rPr>
      <t xml:space="preserve"> under the DRSPP. The Company received total proceeds of approximately $70,000.</t>
    </r>
  </si>
  <si>
    <t xml:space="preserve">Holders of the Company’s Series A Preferred Stock are entitled to receive dividends at an annual rate of 7.75% of the liquidation preference of $25.00 per share or $1.9375 per share per annum. The dividends are cumulative and payable quarterly in arrears. </t>
  </si>
  <si>
    <t>Holders of the Company’s Series B Preferred Stock are entitled to receive dividends at an annual rate of 7.75% of the liquidation preference of $25.00 per share or $1.9375 per share per annum until December 27, 2024. After December 27, 2024, holders are entitled to receive dividends at a floating rate equal to three-month LIBOR plus a spread of 5.18% of the $25.00 liquidation preference per annum. Dividends are cumulative and payable quarterly in arrears, with the first dividend payment date on December 29, 2014.</t>
  </si>
  <si>
    <t>The Company may elect to redeem shares of preferred stock at its option after July 26, 2017 (with respect to the Series A Preferred Stock) and after December 27, 2024 (with respect to the Series B Preferred Stock) for $25.00 per share, plus any accumulated and unpaid dividends through the date of the redemption. These shares are not redeemable, convertible into or exchangeable for any other property or any other securities of the Company prior to those times, except under circumstances intended to preserve the Company's qualification as a REIT or upon the occurrence of a change in control.</t>
  </si>
  <si>
    <t>Share Repurchase Program</t>
  </si>
  <si>
    <r>
      <t xml:space="preserve">During the three months ended </t>
    </r>
    <r>
      <rPr>
        <sz val="10"/>
        <color rgb="FF000000"/>
        <rFont val="Times New Roman"/>
        <family val="1"/>
      </rPr>
      <t>March 31, 2015</t>
    </r>
    <r>
      <rPr>
        <sz val="10"/>
        <color theme="1"/>
        <rFont val="Inherit"/>
      </rPr>
      <t>, the Company did not repurchase any shares of its common stock. As of March 31, 2015, the Company had authority to purchase 14,841,784 additional shares of its common stock under its share repurchase program. The share repurchase program has no stated expiration date.</t>
    </r>
  </si>
  <si>
    <t>Share-Based Compensation</t>
  </si>
  <si>
    <r>
      <t xml:space="preserve">The Company has currently reserved </t>
    </r>
    <r>
      <rPr>
        <sz val="10"/>
        <color rgb="FF000000"/>
        <rFont val="Inherit"/>
      </rPr>
      <t>1,000,000</t>
    </r>
    <r>
      <rPr>
        <sz val="10"/>
        <color theme="1"/>
        <rFont val="Inherit"/>
      </rPr>
      <t xml:space="preserve"> shares of common stock for issuance to its independent directors and officers and employees of the Manger and its affiliates under the terms of its 2009 Equity Incentive Plan (the "Incentive Plan"). Unless terminated earlier, the Incentive Plan will terminate in </t>
    </r>
    <r>
      <rPr>
        <sz val="10"/>
        <color rgb="FF000000"/>
        <rFont val="Inherit"/>
      </rPr>
      <t>2019</t>
    </r>
    <r>
      <rPr>
        <sz val="10"/>
        <color theme="1"/>
        <rFont val="Inherit"/>
      </rPr>
      <t xml:space="preserve">, but will continue to govern the unexpired awards. </t>
    </r>
  </si>
  <si>
    <t>The Company recognized compensation expense of approximately $85,000 and $52,000 related to the Company's non-executive directors for three months ended March 31, 2015 and 2014, respectively. During the three months ended March 31, 2015 and 2014, the Company issued 5,332 shares and 2,745 shares of stock, respectively, pursuant to the Incentive Plan to the Company’s non-executive directors. The fair market value of the shares granted was determined by the closing stock market price on the date of the grant.</t>
  </si>
  <si>
    <r>
      <t xml:space="preserve">The Company recognized compensation expense of approximately $70,000 and $81,000 for the three months ended March 31, 2015 and 2014, respectively, related to awards to employees of the Manager and its affiliates which is reimbursed by the Manager under the management agreement. During March 2015, the Company issued 11,547 shares of common stock (net of tax withholding) to employees of the Manager and its affiliates in exchange for 17,783 restricted stock units that vested under the Incentive Plan. In addit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awarded </t>
    </r>
    <r>
      <rPr>
        <sz val="10"/>
        <color rgb="FF000000"/>
        <rFont val="Inherit"/>
      </rPr>
      <t>17,652</t>
    </r>
    <r>
      <rPr>
        <sz val="10"/>
        <color theme="1"/>
        <rFont val="Inherit"/>
      </rPr>
      <t xml:space="preserve"> restricted stock units to employees of the Manager and its affiliates.</t>
    </r>
  </si>
  <si>
    <t xml:space="preserve">Dividends </t>
  </si>
  <si>
    <t>On March 17, 2015, we declared the following dividends:</t>
  </si>
  <si>
    <t>a dividend of $0.45 per share of common stock to be paid on April 28, 2015 to stockholders of record as of the close of business on March 30, 2015;</t>
  </si>
  <si>
    <t xml:space="preserve">a dividend of $0.4844 per share of Series A Preferred Stock to be paid on April 27, 2015 to stockholders of record as of the close of business on April 1, 2015; and </t>
  </si>
  <si>
    <t>a dividend of $0.4844 per share of Series B Preferred Stock to be paid on June 29, 2015 to stockholders of record as of the close of business on June 5, 2015.</t>
  </si>
  <si>
    <t>Earnings per Common Share</t>
  </si>
  <si>
    <t>Earnings Per Share [Abstract]</t>
  </si>
  <si>
    <r>
      <t xml:space="preserve">Earnings per shar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computed as follows:</t>
    </r>
    <r>
      <rPr>
        <sz val="9"/>
        <color theme="1"/>
        <rFont val="Inherit"/>
      </rPr>
      <t> </t>
    </r>
  </si>
  <si>
    <t> March 31,</t>
  </si>
  <si>
    <t>$ and share amounts in thousands</t>
  </si>
  <si>
    <t>Numerator (Income)</t>
  </si>
  <si>
    <t>Basic Earnings</t>
  </si>
  <si>
    <t>Net loss available to common stockholders</t>
  </si>
  <si>
    <t>(32,700</t>
  </si>
  <si>
    <t>(74,440</t>
  </si>
  <si>
    <t>Effect of dilutive securities:</t>
  </si>
  <si>
    <t>Income allocated to exchangeable senior debt</t>
  </si>
  <si>
    <t>Loss allocated to non-controlling interest</t>
  </si>
  <si>
    <t>(312</t>
  </si>
  <si>
    <t>Dilutive net loss available to stockholders</t>
  </si>
  <si>
    <t>(33,012</t>
  </si>
  <si>
    <t>(75,262</t>
  </si>
  <si>
    <t>Denominator (Weighted Average Shares)</t>
  </si>
  <si>
    <t>Basic Earnings:</t>
  </si>
  <si>
    <t>Shares available to common stockholders</t>
  </si>
  <si>
    <t>Restricted stock awards</t>
  </si>
  <si>
    <t>OP units</t>
  </si>
  <si>
    <t>Dilutive Shares</t>
  </si>
  <si>
    <r>
      <t xml:space="preserve">The following potential common shares were excluded from diluted earnings per common share for the three months ended </t>
    </r>
    <r>
      <rPr>
        <sz val="10"/>
        <color rgb="FF000000"/>
        <rFont val="Inherit"/>
      </rPr>
      <t>March 31, 2015</t>
    </r>
    <r>
      <rPr>
        <sz val="10"/>
        <color theme="1"/>
        <rFont val="Inherit"/>
      </rPr>
      <t xml:space="preserve"> as the effect would be anti-dilutive: 16,835,720 for the exchangeable senior notes and 46,003 for restricted stock awards. The following potential common shares were excluded from diluted earnings per common share for the three months ended March 31, 2014 as the effect would be anti-dilutive: 16,835,720 for the exchangeable senior notes and 41,007 for restricted stock awards.</t>
    </r>
  </si>
  <si>
    <t>Non-controlling Interest-Operating Partnership</t>
  </si>
  <si>
    <t>Noncontrolling Interest [Abstract]</t>
  </si>
  <si>
    <t>Non-controlling Interest—Operating Partnership</t>
  </si>
  <si>
    <r>
      <t xml:space="preserve">Non-controlling interest represents the aggregate Operating Partnership Units in the Company's Operating Partnership held by a wholly-owned Invesco subsidiary. Income allocated to the non-controlling interest is based on the Unit Holders’ ownership percentage of the Operating Partnership. The ownership percentage is determined by dividing the number of OP Units held by the Unit Holders by the total number of dilutive shares of common stock. The issuance of common stock (“Share” or “Shares”) or OP Units changes the percentage ownership of both the Unit Holders and the holders of common stock. Since an OP unit is generally redeemable for cash or Shares at the option of the Company, it is deemed to be a Share equivalent. Therefore, such transactions are treated as capital transactions and result in an allocation between stockholders’ equity and non-controlling interest in the accompanying condensed consolidated balance sheets. As of March 31, 2015 and December 31, 2014, non-controlling interest related to the outstanding 1,425,000 OP Units represented a </t>
    </r>
    <r>
      <rPr>
        <sz val="10"/>
        <color rgb="FF000000"/>
        <rFont val="Inherit"/>
      </rPr>
      <t>1.1%</t>
    </r>
    <r>
      <rPr>
        <sz val="10"/>
        <color theme="1"/>
        <rFont val="Inherit"/>
      </rPr>
      <t xml:space="preserve"> interest and </t>
    </r>
    <r>
      <rPr>
        <sz val="10"/>
        <color rgb="FF000000"/>
        <rFont val="Inherit"/>
      </rPr>
      <t>1.1%</t>
    </r>
    <r>
      <rPr>
        <sz val="10"/>
        <color theme="1"/>
        <rFont val="Inherit"/>
      </rPr>
      <t xml:space="preserve"> interest in the Operating Partnership, respectively. </t>
    </r>
  </si>
  <si>
    <t>The following table presents the income (expense) allocated and distributions paid to the Operating Partnership non-controlling interest for the three months ended March 31, 2015 and 2014.</t>
  </si>
  <si>
    <t>Expense allocated</t>
  </si>
  <si>
    <t>Distributions paid</t>
  </si>
  <si>
    <t>As of March 31, 2015 and December 31, 2014, distributions payable to the non-controlling interest were approximately $641,000 and $713,000, respectively.</t>
  </si>
  <si>
    <t>Commitments and Contingencies</t>
  </si>
  <si>
    <t>Commitments and Contingencies Disclosure [Abstract]</t>
  </si>
  <si>
    <t>Commitments and contingencies may arise in the ordinary course of business.</t>
  </si>
  <si>
    <t>Off Balance Sheet Commitments</t>
  </si>
  <si>
    <r>
      <t xml:space="preserve">As discussed in Note 6 - "Other Investments", the Company has invested in unconsolidated ventures that are sponsored by an affiliate of the Company’s Manager. The unconsolidated ventures are structured as partnerships, and the Company invests in the partnerships as a limited partner. The entities are structured such that capital commitments are to be drawn down over the life of the partnership as investment opportunities are identified. As of </t>
    </r>
    <r>
      <rPr>
        <sz val="10"/>
        <color rgb="FF000000"/>
        <rFont val="Inherit"/>
      </rPr>
      <t>March 31, 2015</t>
    </r>
    <r>
      <rPr>
        <sz val="10"/>
        <color theme="1"/>
        <rFont val="Inherit"/>
      </rPr>
      <t xml:space="preserve"> and December 31, 2014, the Company’s undrawn capital and purchase commitments were $27.8 million and $31.0 million, respectively.</t>
    </r>
  </si>
  <si>
    <r>
      <t xml:space="preserve">As discussed in Note 5 - “Commercial Loans Held-for-Investment”, the Company purchases and originates commercial loans. As of </t>
    </r>
    <r>
      <rPr>
        <sz val="10"/>
        <color rgb="FF000000"/>
        <rFont val="Inherit"/>
      </rPr>
      <t>March 31, 2015</t>
    </r>
    <r>
      <rPr>
        <sz val="10"/>
        <color theme="1"/>
        <rFont val="Inherit"/>
      </rPr>
      <t xml:space="preserve"> and December 31, 2014, the Company has unfunded commitments on commercial loans held-for-investment of $1.6 million and $5.0 million, respectively.</t>
    </r>
  </si>
  <si>
    <t>The Company has entered into agreements with financial institutions to guarantee certain obligations of its subsidiaries.  The Company would be required to perform under these guarantees in the event of certain defaults. The Company has not had prior claims or losses pursuant to these contracts and expects the risk of loss to be remote.</t>
  </si>
  <si>
    <t>Subsequent Events</t>
  </si>
  <si>
    <t>Subsequent Events [Abstract]</t>
  </si>
  <si>
    <t>The Company has reviewed subsequent events occurring through the date that these condensed consolidated financial statements were issued, and determined that no subsequent events occurred that would require accrual or additional disclosure.</t>
  </si>
  <si>
    <t>Summary of Significant Accounting Policies (Policies)</t>
  </si>
  <si>
    <t>Basis of Presentation</t>
  </si>
  <si>
    <t>Principles of Consolidation</t>
  </si>
  <si>
    <t>The condensed consolidated financial statements have been prepared in accordance with U.S. GAAP and consolidate the financial statements of the Company and its controlled subsidiaries. The condensed consolidated financial statements also include the consolidation of certain securitization trusts that meet the definition of a variable interest entity ("VIE") because the Company has been deemed to be the primary beneficiary of the securitization trusts. These securitization trusts hold pools of residential mortgage loans and issue series of asset-backed securities payable from the cash flows generated by the underlying pools of residential mortgage loans. The securitizations are non-recourse financing for the residential mortgage loans held-for-investment. Generally, a portion of the asset-backed securities issued by the securitization trusts is sold to unaffiliated third parties and the balance is purchased by the Company. The Company classifies the underlying residential mortgage loans owned by the securitization trusts as residential loans held-for-investment in its condensed consolidated balance sheets. The asset-backed securities issued to third parties are recorded as liabilities on the Company's condensed consolidated balance sheets. The Company records interest income on the residential loans held-for-investment, interest expense on the asset-backed securities issued to third parties and direct operating expenses incurred by the securitization trusts in the Company's condensed consolidated statements of operations. The Company eliminates all intercompany balances and transactions between itself and the consolidated securitization trusts. The Company records the initial underlying assets and liabilities of the consolidated securitization trusts at their fair value upon consolidation into the Company and, as such, no gain or loss is recorded upon consolidation.</t>
  </si>
  <si>
    <t>Variable Interest Entity</t>
  </si>
  <si>
    <t>Recent Accounting Pronouncements</t>
  </si>
  <si>
    <t>Variable Interest Entities (Tables)</t>
  </si>
  <si>
    <t>Variable Interest Entity, Not Primary Beneficiary</t>
  </si>
  <si>
    <t>Summary of Assets and Liabilities of Variable Interest Entities</t>
  </si>
  <si>
    <r>
      <t xml:space="preserve">The following table presents a summary of the assets and liabilities of the Company's consolidated securitization trusts as of </t>
    </r>
    <r>
      <rPr>
        <sz val="10"/>
        <color rgb="FF000000"/>
        <rFont val="Inherit"/>
      </rPr>
      <t>March 31, 2015</t>
    </r>
    <r>
      <rPr>
        <sz val="10"/>
        <color theme="1"/>
        <rFont val="Inherit"/>
      </rPr>
      <t xml:space="preserve"> and December 31, 2014. Intercompany balances have been eliminated for purposes of this presentation.</t>
    </r>
  </si>
  <si>
    <t>Residential Loans Held-for-Investment</t>
  </si>
  <si>
    <t>Five Largest Geographic Concentrations of Residential Loans</t>
  </si>
  <si>
    <t>Future Minimum Annual Principal Payments Under Residential Loans, Held for Investments</t>
  </si>
  <si>
    <t>Activity in Allowance for Loan Losses</t>
  </si>
  <si>
    <t>Carrying Value of Assets Backed Securities Issued</t>
  </si>
  <si>
    <t>Principal Repayment of Mortgage Loans</t>
  </si>
  <si>
    <t>Variable Interest Entity, New Primary Beneficiary</t>
  </si>
  <si>
    <t>Mortgage-Backed Securities (Tables)</t>
  </si>
  <si>
    <t>Summary of Investment Portfolio</t>
  </si>
  <si>
    <t>Components of Non-Agency RMBS Portfolio by Asset Type</t>
  </si>
  <si>
    <t>Components of Senior Re-REMIC at Fair Value</t>
  </si>
  <si>
    <t>Components of Carrying Value of Investment Portfolio</t>
  </si>
  <si>
    <t>Fair Value of Mortgage-Backed Securities According to Weighted Average Life Classification</t>
  </si>
  <si>
    <t>Unrealized Losses and Estimated Fair Value of MBS by Length of Time</t>
  </si>
  <si>
    <t>Impact of MBS on Accumulated Other Comprehensive Income</t>
  </si>
  <si>
    <t>Realized Gain (Loss) on Investments</t>
  </si>
  <si>
    <r>
      <t xml:space="preserve">The following table summarizes the Company's gross realized gains and losses during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t>
    </r>
  </si>
  <si>
    <t>Components of MBS Interest Income</t>
  </si>
  <si>
    <t>Commercial Loans Held-for-Investment (Tables)</t>
  </si>
  <si>
    <t>Schedule of Commercial Loans Held-for-Investment</t>
  </si>
  <si>
    <t>Other Investments (Tables)</t>
  </si>
  <si>
    <t>Summary of Company's Other Investments</t>
  </si>
  <si>
    <t>Borrowings (Tables)</t>
  </si>
  <si>
    <t>Schedule of Borrowings</t>
  </si>
  <si>
    <t>Schedule of Repurchase Agreements by Counterparties</t>
  </si>
  <si>
    <t>Derivatives and Hedging Activities (Tables)</t>
  </si>
  <si>
    <t>Open CDS Sold by Company</t>
  </si>
  <si>
    <t>Interest Rate Derivatives Outstanding Designated as Cash Flow Hedges</t>
  </si>
  <si>
    <t>Outstanding Interest Rate Swaptions and Derivative Instrument Information</t>
  </si>
  <si>
    <t>Fair Value of Derivative Financial Instruments and Classification on Balance Sheet</t>
  </si>
  <si>
    <t>Effect of Derivative Financial Instruments on Statement of Operations</t>
  </si>
  <si>
    <t>Offsetting Assets and Liabilities (Tables)</t>
  </si>
  <si>
    <t>Offsetting of Derivative Assets and Derivative Liabilities</t>
  </si>
  <si>
    <t>Fair Value of Financial Instruments (Tables)</t>
  </si>
  <si>
    <t>Fair Value Measured on Recurring Basis</t>
  </si>
  <si>
    <t>Fair Value on Recurring Basis Utilizing Level 3 Inputs</t>
  </si>
  <si>
    <t>Quantitative Information About Level 3 Fair Value Measurements</t>
  </si>
  <si>
    <t>Carrying Value and Estimated Fair Value of Financial Instruments</t>
  </si>
  <si>
    <t>Related Party Transactions (Tables)</t>
  </si>
  <si>
    <t>Schedule of Related Party Transactions</t>
  </si>
  <si>
    <t>Earnings per Common Share (Tables)</t>
  </si>
  <si>
    <t>Earnings Per Share</t>
  </si>
  <si>
    <t>Non-controlling Interest-Operating Partnership (Tables)</t>
  </si>
  <si>
    <t>Schedule of Income (Expense) Allocated and Distributions Paid to Noncontrolling Interests</t>
  </si>
  <si>
    <t>Organization and Business Operations - Additional Information (Detail)</t>
  </si>
  <si>
    <t>segment</t>
  </si>
  <si>
    <t>Organization And Business Operations</t>
  </si>
  <si>
    <t>Ownership interest in Operating Partnership</t>
  </si>
  <si>
    <t>Ownership percentage in Operating Partnership</t>
  </si>
  <si>
    <t>Number of operating segments</t>
  </si>
  <si>
    <t>Minimum distribution percentage of taxable income to qualify for REIT</t>
  </si>
  <si>
    <t>Invesco Investments (Bermuda) Ltd</t>
  </si>
  <si>
    <t>Variable Interest Entities - Additional Information (Detail)</t>
  </si>
  <si>
    <t>12 Months Ended</t>
  </si>
  <si>
    <t>Number of securitization trusts</t>
  </si>
  <si>
    <t>Variable Interest Entity, Primary Beneficiary | Asset Backed Securities</t>
  </si>
  <si>
    <t>Weighted average maturity</t>
  </si>
  <si>
    <t>28 years 9 months 18 days</t>
  </si>
  <si>
    <t>28 years 11 months 9 days</t>
  </si>
  <si>
    <t>Variable Interest Entities - Maximum Risk of Loss (Details) (USD $)</t>
  </si>
  <si>
    <t>[2],[3]</t>
  </si>
  <si>
    <t>[4],[5]</t>
  </si>
  <si>
    <t>Non-Agency RMBS | Variable Interest Entity, Not Primary Beneficiary</t>
  </si>
  <si>
    <t>[6]</t>
  </si>
  <si>
    <t>CMBS | Variable Interest Entity, Not Primary Beneficiary</t>
  </si>
  <si>
    <t>[3]</t>
  </si>
  <si>
    <t>[4]</t>
  </si>
  <si>
    <t>[5]</t>
  </si>
  <si>
    <t>Variable Interest Entities - Summary of Assets and Liabilities of Variable Interest Entities (Detail) (USD $)</t>
  </si>
  <si>
    <t>Variable Interest Entities - Residential Loans Held-For-Investment (Details) (USD $)</t>
  </si>
  <si>
    <t>Loan</t>
  </si>
  <si>
    <t>Number of loans</t>
  </si>
  <si>
    <t>Variable Interest Entity, Primary Beneficiary | Residential Mortgage</t>
  </si>
  <si>
    <t>28 years 1 month 24 days</t>
  </si>
  <si>
    <t>Current Performance: [Abstract]</t>
  </si>
  <si>
    <t>Variable Interest Entity, Primary Beneficiary | Residential Mortgage | 30 to 59 Days Delinquent</t>
  </si>
  <si>
    <t>30 days delinquent</t>
  </si>
  <si>
    <t>Variable Interest Entity, Primary Beneficiary | Residential Mortgage | 60 to 89 Days Delinquent</t>
  </si>
  <si>
    <t>Variable Interest Entity, Primary Beneficiary | Residential Mortgage | 90 Days or More Delinquent</t>
  </si>
  <si>
    <t>Variable Interest Entity, Primary Beneficiary | Residential Mortgage | Origination in 2014</t>
  </si>
  <si>
    <t>29 years 1 month 17 days</t>
  </si>
  <si>
    <t>Variable Interest Entity, Primary Beneficiary | Residential Mortgage | Origination in 2014 | 30 to 59 Days Delinquent</t>
  </si>
  <si>
    <t>Variable Interest Entity, Primary Beneficiary | Residential Mortgage | Origination in 2014 | 60 to 89 Days Delinquent</t>
  </si>
  <si>
    <t>Variable Interest Entity, Primary Beneficiary | Residential Mortgage | Origination in 2014 | 90 Days or More Delinquent</t>
  </si>
  <si>
    <t>Variable Interest Entity, Primary Beneficiary | Residential Mortgage | Origination in 2013</t>
  </si>
  <si>
    <t>28 years 2 months 23 days</t>
  </si>
  <si>
    <t>Variable Interest Entity, Primary Beneficiary | Residential Mortgage | Origination in 2013 | 30 to 59 Days Delinquent</t>
  </si>
  <si>
    <t>Variable Interest Entity, Primary Beneficiary | Residential Mortgage | Origination in 2013 | 60 to 89 Days Delinquent</t>
  </si>
  <si>
    <t>Variable Interest Entity, Primary Beneficiary | Residential Mortgage | Origination in 2013 | 90 Days or More Delinquent</t>
  </si>
  <si>
    <t>Variable Interest Entity, Primary Beneficiary | Residential Mortgage | Origination in 2012</t>
  </si>
  <si>
    <t>27 years 8 months 12 days</t>
  </si>
  <si>
    <t>Variable Interest Entity, Primary Beneficiary | Residential Mortgage | Origination in 2012 | 30 to 59 Days Delinquent</t>
  </si>
  <si>
    <t>Variable Interest Entity, Primary Beneficiary | Residential Mortgage | Origination in 2012 | 60 to 89 Days Delinquent</t>
  </si>
  <si>
    <t>Variable Interest Entity, Primary Beneficiary | Residential Mortgage | Origination in 2012 | 90 Days or More Delinquent</t>
  </si>
  <si>
    <t>Variable Interest Entity, Primary Beneficiary | Residential Mortgage | Origination in 2007</t>
  </si>
  <si>
    <t>22 years 3 months 4 days</t>
  </si>
  <si>
    <t>Variable Interest Entity, Primary Beneficiary | Residential Mortgage | Origination in 2007 | 30 to 59 Days Delinquent</t>
  </si>
  <si>
    <t>Variable Interest Entity, Primary Beneficiary | Residential Mortgage | Origination in 2007 | 60 to 89 Days Delinquent</t>
  </si>
  <si>
    <t>Variable Interest Entity, Primary Beneficiary | Residential Mortgage | Origination in 2007 | 90 Days or More Delinquent</t>
  </si>
  <si>
    <t>Variable Interest Entity, Primary Beneficiary | Residential Mortgage | Origination in 2011</t>
  </si>
  <si>
    <t>26 years 2 months 5 days</t>
  </si>
  <si>
    <t>Variable Interest Entity, Primary Beneficiary | Residential Mortgage | Origination in 2010</t>
  </si>
  <si>
    <t>25 years 7 months 17 days</t>
  </si>
  <si>
    <t>Variable Interest Entity, Primary Beneficiary | Residential Mortgage | Origination In 2009</t>
  </si>
  <si>
    <t>24 years 2 months 5 days</t>
  </si>
  <si>
    <t>Variable Interest Entity, Primary Beneficiary | Residential Mortgage | Origination In 2009 | 30 to 59 Days Delinquent</t>
  </si>
  <si>
    <t>Variable Interest Entity, Primary Beneficiary | Residential Mortgage | Origination In 2009 | 60 to 89 Days Delinquent</t>
  </si>
  <si>
    <t>Variable Interest Entity, Primary Beneficiary | Residential Mortgage | Origination In 2009 | 90 Days or More Delinquent</t>
  </si>
  <si>
    <t>Variable Interest Entity, Primary Beneficiary | Residential Mortgage | Origination In 2008</t>
  </si>
  <si>
    <t>23 years 4 months 2 days</t>
  </si>
  <si>
    <t>Variable Interest Entity, Primary Beneficiary | Residential Mortgage | Origination In 2008 | 30 to 59 Days Delinquent</t>
  </si>
  <si>
    <t>Variable Interest Entity, Primary Beneficiary | Residential Mortgage | Origination In 2008 | 60 to 89 Days Delinquent</t>
  </si>
  <si>
    <t>Variable Interest Entity, Primary Beneficiary | Residential Mortgage | Origination In 2008 | 90 Days or More Delinquent</t>
  </si>
  <si>
    <t>Variable Interest Entities - Five Largest Geographic Concentrations of Residential Loans (Details) (Variable Interest Entity, Primary Beneficiary, Residential Loans Held For Investment, Geographic Concentration Risk, Residential Mortgage)</t>
  </si>
  <si>
    <t>Concentration Risk</t>
  </si>
  <si>
    <t>Concentration risk percentage</t>
  </si>
  <si>
    <t>New York</t>
  </si>
  <si>
    <t>Massachusetts</t>
  </si>
  <si>
    <t>Illinois</t>
  </si>
  <si>
    <t>Other states (none greater than 3%) | Maximum</t>
  </si>
  <si>
    <t>Concentration risk percentage per other state</t>
  </si>
  <si>
    <t>Variable Interest Entities - Future Minimum Annual Principal Payments Under Residential Loans, Held for Investments (Details) (Variable Interest Entity, Primary Beneficiary, Residential Mortgage, USD $)</t>
  </si>
  <si>
    <t>Accounts, Notes, Loans and Financing Receivable</t>
  </si>
  <si>
    <t>Variable Interest Entities - Activity in Allowance for Loan Losses (Details) (USD $)</t>
  </si>
  <si>
    <t>Allowance for Loan Losses [Roll Forward]</t>
  </si>
  <si>
    <t>Provision for loan losses</t>
  </si>
  <si>
    <t>Variable Interest Entities - Carrying Value of Asset Backed Securities Issued (Details) (USD $)</t>
  </si>
  <si>
    <t>Debt Instrument</t>
  </si>
  <si>
    <t>Variable Interest Entity, Primary Beneficiary | Asset Backed Securities Outstanding</t>
  </si>
  <si>
    <t>Variable Interest Entity, Primary Beneficiary | Asset Backed Securities Outstanding | Interest-only securities</t>
  </si>
  <si>
    <t>Variable Interest Entity, Primary Beneficiary | Asset Backed Securities Outstanding | Minimum</t>
  </si>
  <si>
    <t>Variable Interest Entity, Primary Beneficiary | Asset Backed Securities Outstanding | Maximum</t>
  </si>
  <si>
    <t>Variable Interest Entity, Primary Beneficiary | Residential Loans Held as Collateral</t>
  </si>
  <si>
    <t>Variable Interest Entities - Principal Repayment of Mortgage Loans (Details) (Variable Interest Entity, Primary Beneficiary, Asset Backed Securities, USD $)</t>
  </si>
  <si>
    <t>Within One Year</t>
  </si>
  <si>
    <t>One to Three Years</t>
  </si>
  <si>
    <t>Three to Five Years</t>
  </si>
  <si>
    <t>Greater Than or Equal to Five Years</t>
  </si>
  <si>
    <t>Mortgage-Backed Securities - Additional Information (Detail) (USD $)</t>
  </si>
  <si>
    <t>Schedule of Available-for-sale Securities</t>
  </si>
  <si>
    <t>Net unrealized gains (losses) from other comprehensive income into gain (loss) on sale of investments</t>
  </si>
  <si>
    <t>Agency-CMO, Non-Agency RMBS, GSE CRT and CMBS</t>
  </si>
  <si>
    <t>Mortgage-Backed Securities - Summary of Investment Portfolio (Detail) (USD $)</t>
  </si>
  <si>
    <t>Unamortized premium (discount)</t>
  </si>
  <si>
    <t>Amortized cost</t>
  </si>
  <si>
    <t>Unrealized gain/ (loss), net</t>
  </si>
  <si>
    <t>Net weighted average coupon</t>
  </si>
  <si>
    <t>Period- end weighted average yield</t>
  </si>
  <si>
    <t>Quarterly weighted average yield</t>
  </si>
  <si>
    <t>Unamortized premium (discount) non-accretable portion</t>
  </si>
  <si>
    <t>Agency RMBS | 15 Year Fixed-Rate</t>
  </si>
  <si>
    <t>Agency RMBS | 30 Year Fixed-Rate</t>
  </si>
  <si>
    <t>Agency RMBS | ARM</t>
  </si>
  <si>
    <t>Agency RMBS | Hybrid ARM</t>
  </si>
  <si>
    <t>[7]</t>
  </si>
  <si>
    <t>[8]</t>
  </si>
  <si>
    <t>[2],[7]</t>
  </si>
  <si>
    <t>[3],[8]</t>
  </si>
  <si>
    <t>[4],[7]</t>
  </si>
  <si>
    <t>[5],[8]</t>
  </si>
  <si>
    <t>[6],[7]</t>
  </si>
  <si>
    <t>[6],[8]</t>
  </si>
  <si>
    <t>Percentage of agency collateralized mortgage obligations interest only securities</t>
  </si>
  <si>
    <t>[10],[9]</t>
  </si>
  <si>
    <t>[11],[12]</t>
  </si>
  <si>
    <t>[10],[2],[9]</t>
  </si>
  <si>
    <t>[11],[12],[3]</t>
  </si>
  <si>
    <t>[10],[4],[9]</t>
  </si>
  <si>
    <t>[11],[12],[5]</t>
  </si>
  <si>
    <t>[10],[6],[9]</t>
  </si>
  <si>
    <t>[11],[12],[6]</t>
  </si>
  <si>
    <t>Non-Agency RMBS | Variable Rate</t>
  </si>
  <si>
    <t>Percentage of non-agency securities classified as variable rate</t>
  </si>
  <si>
    <t>Non-Agency RMBS | Fixed Rate</t>
  </si>
  <si>
    <t>Percentage of non-agency securities classified as fixed rate</t>
  </si>
  <si>
    <t>Non-Agency RMBS | Floating Rate</t>
  </si>
  <si>
    <t>Percentage of non-agency securities classified as floating rate</t>
  </si>
  <si>
    <t>[13]</t>
  </si>
  <si>
    <t>[13],[2]</t>
  </si>
  <si>
    <t>[13],[3]</t>
  </si>
  <si>
    <t>[13],[4]</t>
  </si>
  <si>
    <t>[13],[5]</t>
  </si>
  <si>
    <t>[13],[6]</t>
  </si>
  <si>
    <t>[14]</t>
  </si>
  <si>
    <t>[14],[2]</t>
  </si>
  <si>
    <t>[14],[3]</t>
  </si>
  <si>
    <t>[14],[4]</t>
  </si>
  <si>
    <t>[14],[5]</t>
  </si>
  <si>
    <t>[14],[6]</t>
  </si>
  <si>
    <t>Commercial Real Estate | CMBS</t>
  </si>
  <si>
    <t>Percentage of commercial real estate mezzanine loan pass-through certificates</t>
  </si>
  <si>
    <t>Net weighted average coupon (b_x001C_WACb_x001D_) as of MarchB 31, 2015 is presented net of servicing and other fees.</t>
  </si>
  <si>
    <t>Net WAC as of DecemberB 31, 2014 is presented net of servicing and other fees.</t>
  </si>
  <si>
    <t>Period-end weighted average yield is based on amortized cost as of MarchB 31, 2015 and incorporates future prepayment and loss assumptions but excludes changes in anticipated interest rates.</t>
  </si>
  <si>
    <t>Period-end weighted average yield based on amortized cost as of DecemberB 31, 2014 incorporates future prepayment and loss assumptions but excludes changes in anticipated interest rates.</t>
  </si>
  <si>
    <t>[9]</t>
  </si>
  <si>
    <t>[10]</t>
  </si>
  <si>
    <t>[11]</t>
  </si>
  <si>
    <t>[12]</t>
  </si>
  <si>
    <t>Mortgage-Backed Securities - Components of Non-Agency RMBS Portfolio By Asset Type (Detail) (USD $)</t>
  </si>
  <si>
    <t>% of Non-Agency</t>
  </si>
  <si>
    <t>Non-Agency RMBS | Re-REMIC</t>
  </si>
  <si>
    <t>Non-Agency RMBS | Prime</t>
  </si>
  <si>
    <t>Non-Agency RMBS | Alt-A</t>
  </si>
  <si>
    <t>Non-Agency RMBS | Subprime/reperforming</t>
  </si>
  <si>
    <t>Mortgage-Backed Securities - Components of Senior Re-REMIC at Fair Value (Detail)</t>
  </si>
  <si>
    <t>Percentage of Re-REMIC at fair value</t>
  </si>
  <si>
    <t>Re-REMIC 0-10</t>
  </si>
  <si>
    <t>Re-REMIC 10-20</t>
  </si>
  <si>
    <t>Re-REMIC 20-30</t>
  </si>
  <si>
    <t>Re-REMIC 30-40</t>
  </si>
  <si>
    <t>Re-REMIC 40-50</t>
  </si>
  <si>
    <t>Re-REMIC 50-60</t>
  </si>
  <si>
    <t>Re-REMIC 60-70</t>
  </si>
  <si>
    <t>Mortgage-Backed Securities - Components of Carrying Value Of Investment Portfolio (Detail) (USD $)</t>
  </si>
  <si>
    <t>Mortgage-Backed Securities - Fair Value of Mortgage-Backed Securities According to Weighted Average Life Classification (Detail) (USD $)</t>
  </si>
  <si>
    <t>Mortgage-Backed Securities - Unrealized Losses and Estimated Fair Value of MBS by Length of Time (Detail) (USD $)</t>
  </si>
  <si>
    <t>security</t>
  </si>
  <si>
    <t>Fair value, less than 12 months</t>
  </si>
  <si>
    <t>Unrealized losses, less than 12 months</t>
  </si>
  <si>
    <t>Number of securities, less than one year</t>
  </si>
  <si>
    <t>Fair value, 12 months or more</t>
  </si>
  <si>
    <t>Unrealized losses, 12 months or more</t>
  </si>
  <si>
    <t>Number of securities, greater than or equal to one year</t>
  </si>
  <si>
    <t>Fair value, total</t>
  </si>
  <si>
    <t>Unrealized losses, total</t>
  </si>
  <si>
    <t>Number of securities, total</t>
  </si>
  <si>
    <t>Mortgage-Backed Securities - Impact of MBS on Accumulated Other Comprehensive Income (Detail) (USD $)</t>
  </si>
  <si>
    <t>Accumulated Other Comprehensive Income Loss, Available-for-sale Securities [Roll Forward]</t>
  </si>
  <si>
    <t>Mortgage-Backed Securities - Realized Gain (Loss) on Investments (Details) (USD $)</t>
  </si>
  <si>
    <t>Mortgage-Backed Securities - Components of MBS Interest Income (Detail) (USD $)</t>
  </si>
  <si>
    <t>Coupon interest</t>
  </si>
  <si>
    <t>Net (premium-amortization)/ discount-accretion</t>
  </si>
  <si>
    <t>Interest income</t>
  </si>
  <si>
    <t>Commercial Loans Held-for-Investment - Schedule of Commercial Loans Held-for-Investment(Details) (USD $)</t>
  </si>
  <si>
    <t>Unamortized (fees)/ costs, net</t>
  </si>
  <si>
    <t>Unfunded commitment</t>
  </si>
  <si>
    <t>First Mortgage Loan</t>
  </si>
  <si>
    <t>Mezzanine Loans</t>
  </si>
  <si>
    <t>Other subordinate interests include a B-note and a preferred equity investment.</t>
  </si>
  <si>
    <t>Other Investments - Summary of Company's Other Investments (Details) (USD $)</t>
  </si>
  <si>
    <t>FHLB Indianapolis stock</t>
  </si>
  <si>
    <t>Borrowings - Additional Information (Detail) (USD $)</t>
  </si>
  <si>
    <t>Repurchase Agreement Counterparty</t>
  </si>
  <si>
    <t>Company MBS held as collateral</t>
  </si>
  <si>
    <t>Collateral ratio</t>
  </si>
  <si>
    <t>Outstanding secured advances from FHLBI</t>
  </si>
  <si>
    <t>Average outstanding borrowings from FHLBI</t>
  </si>
  <si>
    <t>FHLBI weighted average interest rate on advances</t>
  </si>
  <si>
    <t>Collateral pledged against secured loans</t>
  </si>
  <si>
    <t>Exchange rate for each $1,000 aggregate principal amount</t>
  </si>
  <si>
    <t>Minimum</t>
  </si>
  <si>
    <t>Repurchase obligation maturity</t>
  </si>
  <si>
    <t>1 month</t>
  </si>
  <si>
    <t>Maximum</t>
  </si>
  <si>
    <t>12 months</t>
  </si>
  <si>
    <t>Maximum | Exchangeable Senior Notes</t>
  </si>
  <si>
    <t>Federal Home Loan Bank of Indianapolis</t>
  </si>
  <si>
    <t>Available uncommitted credit for borrowing (up to a maximum of)</t>
  </si>
  <si>
    <t>Residential Loans Held as Collateral | CMBS</t>
  </si>
  <si>
    <t>Residential Loans Held as Collateral | Agency RMBS</t>
  </si>
  <si>
    <t>Borrowings - Schedule of Borrowings (Detail) (USD $)</t>
  </si>
  <si>
    <t>Amount outstanding</t>
  </si>
  <si>
    <t>Weighted average interest rate (percent)</t>
  </si>
  <si>
    <t>Weighted average remaining maturity (days)</t>
  </si>
  <si>
    <t>3071 days</t>
  </si>
  <si>
    <t>3472 days</t>
  </si>
  <si>
    <t>17 days</t>
  </si>
  <si>
    <t>18 days</t>
  </si>
  <si>
    <t>34 days</t>
  </si>
  <si>
    <t>36 days</t>
  </si>
  <si>
    <t>26 days</t>
  </si>
  <si>
    <t>27 days</t>
  </si>
  <si>
    <t>38 days</t>
  </si>
  <si>
    <t>1081 days</t>
  </si>
  <si>
    <t>1170 days</t>
  </si>
  <si>
    <t>Secured Debt, Excluding Asset-Backed Securities</t>
  </si>
  <si>
    <t>359 days</t>
  </si>
  <si>
    <t>335 days</t>
  </si>
  <si>
    <t>Borrowings - Repurchase Agreements (Detail) (USD $)</t>
  </si>
  <si>
    <t>counterparties</t>
  </si>
  <si>
    <t>Percent of total amount outstanding</t>
  </si>
  <si>
    <t>Number of counterparties</t>
  </si>
  <si>
    <t>Citigroup Global Markets Inc</t>
  </si>
  <si>
    <t>Industrial And Commercial Bank Of China Financial Services LLC</t>
  </si>
  <si>
    <t>Mitsubishi UFJ Securities (USA), Inc</t>
  </si>
  <si>
    <t>JP Morgan Securities LLC</t>
  </si>
  <si>
    <t>BNP Paribas Securities Corp</t>
  </si>
  <si>
    <t>Morgan Stanley &amp; Co. Incorporated</t>
  </si>
  <si>
    <t>KGS Alpha Capital Markets LP</t>
  </si>
  <si>
    <t>Goldman, Sachs &amp; Co</t>
  </si>
  <si>
    <t>Barclays Capital Inc</t>
  </si>
  <si>
    <t>All Other Counterparties</t>
  </si>
  <si>
    <t>Consolidation, Eliminations | Credit Suisse Securities (USA) LLC</t>
  </si>
  <si>
    <t>Consolidation, Eliminations | Citigroup Global Markets Inc</t>
  </si>
  <si>
    <t>Consolidation, Eliminations | Banc of America Securities LLC</t>
  </si>
  <si>
    <t>Includes $270.8 million of MBS held as collateral which are eliminated in consolidation.</t>
  </si>
  <si>
    <t>Includes $276.1 million of MBS held as collateral which are eliminated in consolidation.</t>
  </si>
  <si>
    <t>Includes $34.4 million of MBS held as collateral which are eliminated in consolidation.</t>
  </si>
  <si>
    <t>Includes $20.3 million of MBS held as collateral which are eliminated in consolidation.</t>
  </si>
  <si>
    <t>Includes $126.7 million of MBS held as collateral which are eliminated in consolidation.</t>
  </si>
  <si>
    <t>Includes $106.8 million of MBS held as collateral which are eliminated in consolidation.</t>
  </si>
  <si>
    <t>Represents amounts outstanding with nine counterparties.</t>
  </si>
  <si>
    <t>Represents amounts outstanding with ten counterparties.</t>
  </si>
  <si>
    <t>Derivatives and Hedging Activities - Additional Information (Detail) (USD $)</t>
  </si>
  <si>
    <t>Dec. 31, 2012</t>
  </si>
  <si>
    <t>Derivatives And Hedging Activities</t>
  </si>
  <si>
    <t>AOCI loss related to derivatives reclassed as an increase to interest expense</t>
  </si>
  <si>
    <t>AOCI loss related to derivatives to be reclassified to interest expenses within Next 12 months</t>
  </si>
  <si>
    <t>Cash margin deposits</t>
  </si>
  <si>
    <t>Realized gain (loss) on interest rate swaption</t>
  </si>
  <si>
    <t>Accrued Interest</t>
  </si>
  <si>
    <t>Credit Default Swap (CDS)</t>
  </si>
  <si>
    <t>Stated fixed rate fee (percent)</t>
  </si>
  <si>
    <t>Central Clearing Counterparty | Liability Derivatives</t>
  </si>
  <si>
    <t>Cash</t>
  </si>
  <si>
    <t>Derivatives and Hedging Activities - Open CDS Sold by Company (Detail) (USD $)</t>
  </si>
  <si>
    <t>Derivatives and Hedging Activities - Interest Rate Derivatives Outstanding Designated as Cash Flow Hedges (Detail) (USD $)</t>
  </si>
  <si>
    <t>Interest Rate Derivatives Outstanding</t>
  </si>
  <si>
    <t>Fixed Interest Rate in Contract</t>
  </si>
  <si>
    <t>Interest Rate Swaps | Morgan Stanley Capital Services, LLC</t>
  </si>
  <si>
    <t>Maturity Date</t>
  </si>
  <si>
    <t>Interest Rate Swaps | Bank of New York Mellon</t>
  </si>
  <si>
    <t>Interest Rate Swaps | Credit Suisse International</t>
  </si>
  <si>
    <t>Interest Rate Swaps | JPMorgan Chase Bank, N.A.</t>
  </si>
  <si>
    <t>Interest Rate Swaps | Goldman Sachs Bank USA</t>
  </si>
  <si>
    <t>Interest Rate Swaps | Wells Fargo Bank, N.A.</t>
  </si>
  <si>
    <t>Interest Rate Swaps | Citibank, N.A</t>
  </si>
  <si>
    <t>Interest Rate Swaps | Deutsche Bank AG</t>
  </si>
  <si>
    <t>Interest Rate Swaps | ING Capital Markets LLC</t>
  </si>
  <si>
    <t>Interest Rate Swaps | UBS AG</t>
  </si>
  <si>
    <t>Interest Rate Swaps | The Royal Bank of Scotland PLC</t>
  </si>
  <si>
    <t>Interest Rate Swaps | Citibank, N.A. CME Clearing House</t>
  </si>
  <si>
    <t>[1],[2]</t>
  </si>
  <si>
    <t>Interest Rate Swaps | The Royal Bank of Scotland PLC CME Clearing House</t>
  </si>
  <si>
    <t>Interest Rate Swaps | Citibank, N.A.</t>
  </si>
  <si>
    <t>Interest Rate Swaps | HSBC Bank USA, National Association</t>
  </si>
  <si>
    <t>Interest Rate Swaps | Goldman Sachs Bank USA CME Clearing House</t>
  </si>
  <si>
    <t>{F|ahBzfndlYmZpbGluZ3MtaHJkcmoLEgZYTUxEb2MiXlhCUkxEb2NHZW5JbmZvOmZmM2NlODM0MzQ1NDQxYWJhYmE0Mzg1MzRmM2RkODM2fFRleHRTZWxlY3Rpb246MDc2ODE3QTRGRjBGRDc4M0ExMkM0ODI0OTMxOTlGNzQM}</t>
  </si>
  <si>
    <t>Derivatives and Hedging Activities - Outstanding Interest Rate Swaptions and Derivative Instrument Information (Detail) (USD $)</t>
  </si>
  <si>
    <t>Derivative Interest Rate Swaptions</t>
  </si>
  <si>
    <t>Notional Amount as of January 1, 2015</t>
  </si>
  <si>
    <t>Settlement, Termination, Expiration or Exercise</t>
  </si>
  <si>
    <t>Notional Amount as of March 31, 2015</t>
  </si>
  <si>
    <t>Amount of Realized Gain (Loss), net on Derivative Instruments (excluding net interest paid or received) for the three months ended March 31, 2015</t>
  </si>
  <si>
    <t>Sale of TBA's</t>
  </si>
  <si>
    <t>Options Held | Payer Swaption</t>
  </si>
  <si>
    <t>Option cost</t>
  </si>
  <si>
    <t>Option fair value</t>
  </si>
  <si>
    <t>Average months to expiration</t>
  </si>
  <si>
    <t>6 months</t>
  </si>
  <si>
    <t>Average term</t>
  </si>
  <si>
    <t>3 months 3 days</t>
  </si>
  <si>
    <t>Options Held | Payer Swaption | Interest Rate Swaptions</t>
  </si>
  <si>
    <t>Options Held | Receiver Swaption</t>
  </si>
  <si>
    <t>10 months</t>
  </si>
  <si>
    <t>Options Held | Receiver Swaption | Interest Rate Swaptions</t>
  </si>
  <si>
    <t>Interest Rate Swaps | Payer Swaption</t>
  </si>
  <si>
    <t>8 years 2 months 12 days</t>
  </si>
  <si>
    <t>Underlying swap average fixed pay rate</t>
  </si>
  <si>
    <t>Interest Rate Swaps | Receiver Swaption</t>
  </si>
  <si>
    <t>10 years</t>
  </si>
  <si>
    <t>Underlying swap average receive rate</t>
  </si>
  <si>
    <t>Derivatives and Hedging Activities - Fair Value of Derivative Financial Instruments and Classification on Balance Sheet (Detail) (USD $)</t>
  </si>
  <si>
    <t>Derivatives, Fair Value [Line Items]</t>
  </si>
  <si>
    <t>Asset Derivatives | Interest Rate Swap Asset</t>
  </si>
  <si>
    <t>Asset Derivatives | CDS Contract</t>
  </si>
  <si>
    <t>Asset Derivatives | Interest Rate Swaptions</t>
  </si>
  <si>
    <t>Asset Derivatives | Futures Contracts</t>
  </si>
  <si>
    <t>Asset Derivatives | Currency Forward Contracts</t>
  </si>
  <si>
    <t>Liability Derivatives | Interest Rate Swap Liability</t>
  </si>
  <si>
    <t>Liability Derivatives | TBA's</t>
  </si>
  <si>
    <t>Derivatives and Hedging Activities - Effect of Derivative Financial Instruments on Statement of Operations (Detail) (USD $)</t>
  </si>
  <si>
    <t>Derivative Instruments, Gain (Loss)</t>
  </si>
  <si>
    <t>Not Designated as Hedging Instrument</t>
  </si>
  <si>
    <t>Contractual interest expense</t>
  </si>
  <si>
    <t>Not Designated as Hedging Instrument | CDS Contract | Realized and unrealized credit default swap income</t>
  </si>
  <si>
    <t>Not Designated as Hedging Instrument | Interest Rate Swaps</t>
  </si>
  <si>
    <t>Not Designated as Hedging Instrument | Interest Rate Swaptions</t>
  </si>
  <si>
    <t>Not Designated as Hedging Instrument | TBA's</t>
  </si>
  <si>
    <t>Not Designated as Hedging Instrument | Futures Contracts</t>
  </si>
  <si>
    <t>Not Designated as Hedging Instrument | Currency Forward Contracts</t>
  </si>
  <si>
    <t>Not Designated as Hedging Instrument | Cash Flow Hedging | Interest Rate Swaps</t>
  </si>
  <si>
    <t>Amount of gain (loss) recognized in OCI on derivative (effective portion)</t>
  </si>
  <si>
    <t>Not Designated as Hedging Instrument | Cash Flow Hedging | Interest Rate Swaps | Interest expense, repurchase agreements</t>
  </si>
  <si>
    <t>Amount of gain (loss) reclassified from accumulated OCI into income (effective portion)</t>
  </si>
  <si>
    <t>Not Designated as Hedging Instrument | Cash Flow Hedging | Interest Rate Swaps | Gain (loss) on derivative instruments, net</t>
  </si>
  <si>
    <t>Amount of gain (loss) recognized in income on derivative (ineffective portion)</t>
  </si>
  <si>
    <t>Offsetting Assets and Liabilities - Offsetting of Derivative Assets and Liabilities (Detail) (USD $)</t>
  </si>
  <si>
    <t>Offsetting Liabilities</t>
  </si>
  <si>
    <t>Fair value of securities pledged under repurchase agreement</t>
  </si>
  <si>
    <t>Gross Amounts of Recognized Assets</t>
  </si>
  <si>
    <t>Gross Amounts Offset in the Condensed Consolidated Balance Sheets</t>
  </si>
  <si>
    <t>Net Amounts of Assets presented in the Condensed Consolidated Balance Sheets</t>
  </si>
  <si>
    <t>Financial Instruments</t>
  </si>
  <si>
    <t>Collateral Received (4)</t>
  </si>
  <si>
    <t>Gross Amounts of Recognized Liabilities</t>
  </si>
  <si>
    <t>Net Amounts of Liabilities presented in the Condensed Consolidated Balance Sheets</t>
  </si>
  <si>
    <t>[3],[4],[5]</t>
  </si>
  <si>
    <t>[3],[4]</t>
  </si>
  <si>
    <t>Collateral Posted</t>
  </si>
  <si>
    <t>[2],[3],[5]</t>
  </si>
  <si>
    <t>Cash collateral received on derivatives</t>
  </si>
  <si>
    <t>Non-cash collateral received on derivatives</t>
  </si>
  <si>
    <t>Consolidation, Eliminations</t>
  </si>
  <si>
    <t>Amounts represent derivatives in an asset position which could potentially be offset against derivatives in a liability position at MarchB 31, 2015 and DecemberB 31, 2014, subject to a netting arrangement.</t>
  </si>
  <si>
    <t>Cash collateral received on the Company's derivatives was $4.3 million and $14.9 million at MarchB 31, 2015 and DecemberB 31, 2014, respectively. The Company did not receive non-cash collateral at MarchB 31, 2015. Non-cash collateral received on the Company's derivatives was $10.8 million at DecemberB 31, 2014. Cash collateral posted by the Company on its derivatives was $82.2 million and $57.6 million at MarchB 31, 2015 and DecemberB 31, 2014, respectively.</t>
  </si>
  <si>
    <t>The fair value of securities pledged against the Company's borrowing under repurchase agreements was $14.8 billion and $15.3 billion at MarchB 31, 2015 and DecemberB 31, 2014, respectively, including securities held as collateral that are eliminated in consolidation of $431.9 million and $403.2 million, respectively at MarchB 31, 2015 and DecemberB 31, 2014.</t>
  </si>
  <si>
    <t>The fair value of securities pledged against IAS Services LLC's borrowing under secured loans was $1.9 billion and $1.5 billion at MarchB 31, 2015 and DecemberB 31, 2014, respectively.</t>
  </si>
  <si>
    <t>Fair Value of Financial Instruments - Additional Information (Detail) (USD $)</t>
  </si>
  <si>
    <t>Fair value of CDS contract</t>
  </si>
  <si>
    <t>Fair Value of Financial Instruments - Fair Value Measured on Recurring Basis (Detail) (USD $)</t>
  </si>
  <si>
    <t>Fair Value, Balance Sheet Grouping, Financial Statement Captions</t>
  </si>
  <si>
    <t>Level 1</t>
  </si>
  <si>
    <t>Fair Value of Financial Instruments - Fair Value on Recurring Basis Utilizing Level 3 Inputs (Detail) (CDS Contract, USD $)</t>
  </si>
  <si>
    <t>Fair Value, Assets Measured on Recurring Basis, Unobservable Input Reconciliation, Calculation [Roll Forward]</t>
  </si>
  <si>
    <t>Beginning balance</t>
  </si>
  <si>
    <t>Fair Value of Financial Instruments - Quantitative Information About Level 3 Fair Value Measurements (Detail) (USD $)</t>
  </si>
  <si>
    <t>Dec. 31, 2013</t>
  </si>
  <si>
    <t>Fair Value, Liabilities Measured on Recurring Basis, Unobservable Input Reconciliation</t>
  </si>
  <si>
    <t>Weighted Average</t>
  </si>
  <si>
    <t>Constant Prepayment Rate</t>
  </si>
  <si>
    <t>Constant Prepayment Rate | Minimum</t>
  </si>
  <si>
    <t>Constant Prepayment Rate | Maximum</t>
  </si>
  <si>
    <t>Constant Default Rate | Minimum</t>
  </si>
  <si>
    <t>Constant Default Rate | Maximum</t>
  </si>
  <si>
    <t>Loss Severity | Minimum</t>
  </si>
  <si>
    <t>Loss Severity | Maximum</t>
  </si>
  <si>
    <t>Fair Value of Financial Instruments - Carrying Value and Estimated Fair Value of Financial Instruments (Detail) (USD $)</t>
  </si>
  <si>
    <t>Carrying value | Residential Loans Held For Investment</t>
  </si>
  <si>
    <t>Mortgage loans, held-for-investment</t>
  </si>
  <si>
    <t>Carrying value | Commercial Loans Held For Investment</t>
  </si>
  <si>
    <t>Estimated fair value</t>
  </si>
  <si>
    <t>Estimated fair value | Residential Loans Held For Investment</t>
  </si>
  <si>
    <t>Estimated fair value | Commercial Loans Held For Investment</t>
  </si>
  <si>
    <t>Related Party Transactions - Additional Information (Detail) (USD $)</t>
  </si>
  <si>
    <t>Related Party Transaction</t>
  </si>
  <si>
    <t>Investment in money market or mutual funds managed by affiliates of a related party</t>
  </si>
  <si>
    <t>Affiliate of the Manager</t>
  </si>
  <si>
    <t>Manager</t>
  </si>
  <si>
    <t>Management fees accrued but not paid</t>
  </si>
  <si>
    <t>Related Party Transactions - Schedule of Related Party Transactions (Details) (Manager, USD $)</t>
  </si>
  <si>
    <t>Summary of Investments, Other than Investments in Related Parties</t>
  </si>
  <si>
    <t>Stockholders' Equity - Additional Information (Detail) (USD $)</t>
  </si>
  <si>
    <t>1 Months Ended</t>
  </si>
  <si>
    <t>0 Months Ended</t>
  </si>
  <si>
    <t>Mar. 17, 2015</t>
  </si>
  <si>
    <t>Class of Stock</t>
  </si>
  <si>
    <t>Common stock shares issued</t>
  </si>
  <si>
    <t>Common stock dividend declared, per share</t>
  </si>
  <si>
    <t>Incentive Plan | Restricted Stock Units (RSUs)</t>
  </si>
  <si>
    <t>Number of restricted stock units vested</t>
  </si>
  <si>
    <t>Incentive Plan | Employee | Restricted Stock Units (RSUs)</t>
  </si>
  <si>
    <t>Restricted stock issued</t>
  </si>
  <si>
    <t>Stock repurchase program, remaining number of shares authorized to be repurchased</t>
  </si>
  <si>
    <t>Dividend payable date</t>
  </si>
  <si>
    <t>Dividend payable, date of record</t>
  </si>
  <si>
    <t>Common Stock | DRSPP</t>
  </si>
  <si>
    <t>Price of per share of stock issued</t>
  </si>
  <si>
    <t>Common Stock | Incentive Plan</t>
  </si>
  <si>
    <t>Common stock options reserved for issuance</t>
  </si>
  <si>
    <t>Incentive plan termination year</t>
  </si>
  <si>
    <t>Compensation expense recognized</t>
  </si>
  <si>
    <t>Common stock shares issued in exchange for restricted stock</t>
  </si>
  <si>
    <t>Common Stock | Incentive Plan | Employee</t>
  </si>
  <si>
    <t>Preferred Stock, redemption price per share</t>
  </si>
  <si>
    <t>Preferred stock dividend rate</t>
  </si>
  <si>
    <t>Preferred Stock, liquidation preference (dollars per share)</t>
  </si>
  <si>
    <t>Preferred Stock, dividends per annum (dollars per share)</t>
  </si>
  <si>
    <t>Series A preferred stock dividend, per share</t>
  </si>
  <si>
    <t>Three-month LIBOR rate | Series B Cumulative Redeemable Preferred Stock</t>
  </si>
  <si>
    <t>Preferred stock dividend variable rate spread</t>
  </si>
  <si>
    <t>Earnings per Common Share Earnings per Common Share - Additional Information (Details)</t>
  </si>
  <si>
    <t>Antidilutive Securities Excluded from Computation of Earnings Per Share [Line Items]</t>
  </si>
  <si>
    <t>Antidilutive securities excluded from computation of earnings per share</t>
  </si>
  <si>
    <t>Restricted Stock Units (RSUs)</t>
  </si>
  <si>
    <t>Earnings per Common Share Earnings per Common Share - Earnings per Share (Detail) (USD $)</t>
  </si>
  <si>
    <t>Non-controlling Interest-Operating Partnership - Additional Information (Detail) (USD $)</t>
  </si>
  <si>
    <t>Noncontrolling Interest</t>
  </si>
  <si>
    <t>Non-controlling interest related to the outstanding of OP Units</t>
  </si>
  <si>
    <t>Non-controlling interest in Operating Partnership</t>
  </si>
  <si>
    <t>Distributions payable to non-controlling interest</t>
  </si>
  <si>
    <t>Non-controlling Interest-Operating Partnership - Schedule of Income (Expense) Allocated and Distributions Paid to Noncontrolling Interests (Details) (Non- Controlling Interest, USD $)</t>
  </si>
  <si>
    <t>Commitments and Contingencies (Details) (USD $)</t>
  </si>
  <si>
    <t>Undrawn capital and purchase commitments for unconsolidated ventures sponsored by an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i/>
      <sz val="10"/>
      <color theme="1"/>
      <name val="Inherit"/>
    </font>
    <font>
      <sz val="8"/>
      <color theme="1"/>
      <name val="Inherit"/>
    </font>
    <font>
      <b/>
      <u/>
      <sz val="8"/>
      <color theme="1"/>
      <name val="Inherit"/>
    </font>
    <font>
      <b/>
      <sz val="6"/>
      <color theme="1"/>
      <name val="Inherit"/>
    </font>
    <font>
      <sz val="9"/>
      <color theme="1"/>
      <name val="Inherit"/>
    </font>
    <font>
      <sz val="6"/>
      <color theme="1"/>
      <name val="Inherit"/>
    </font>
    <font>
      <sz val="8.75"/>
      <color theme="1"/>
      <name val="Inherit"/>
    </font>
    <font>
      <b/>
      <sz val="7"/>
      <color theme="1"/>
      <name val="Inherit"/>
    </font>
    <font>
      <b/>
      <sz val="10"/>
      <color rgb="FF000000"/>
      <name val="Times New Roman"/>
      <family val="1"/>
    </font>
    <font>
      <b/>
      <sz val="10"/>
      <color rgb="FF000000"/>
      <name val="Inherit"/>
    </font>
    <font>
      <sz val="7"/>
      <color theme="1"/>
      <name val="Inherit"/>
    </font>
    <font>
      <b/>
      <i/>
      <sz val="10"/>
      <color theme="1"/>
      <name val="Inherit"/>
    </font>
    <font>
      <b/>
      <i/>
      <sz val="10"/>
      <color rgb="FF000000"/>
      <name val="Inherit"/>
    </font>
    <font>
      <u/>
      <sz val="8"/>
      <color theme="1"/>
      <name val="Inherit"/>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3" fillId="0" borderId="10" xfId="0" applyFont="1" applyBorder="1" applyAlignment="1">
      <alignment horizontal="center" wrapText="1"/>
    </xf>
    <xf numFmtId="0" fontId="21" fillId="33" borderId="0" xfId="0" applyFont="1" applyFill="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15" fontId="23" fillId="0" borderId="10" xfId="0" applyNumberFormat="1"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3"/>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3"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1" fillId="0" borderId="11" xfId="0" applyFont="1" applyBorder="1" applyAlignment="1">
      <alignment wrapText="1"/>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3" fillId="0" borderId="0" xfId="0" applyFont="1" applyAlignment="1">
      <alignment horizontal="left" wrapText="1"/>
    </xf>
    <xf numFmtId="0" fontId="25" fillId="0" borderId="0" xfId="0" applyFont="1" applyAlignment="1">
      <alignmen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6" fillId="0" borderId="0" xfId="0" applyFont="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wrapText="1"/>
    </xf>
    <xf numFmtId="0" fontId="21" fillId="34" borderId="0" xfId="0" applyFont="1" applyFill="1" applyAlignment="1">
      <alignment horizontal="left" vertical="top"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4" borderId="10" xfId="0" applyFont="1" applyFill="1" applyBorder="1" applyAlignment="1">
      <alignment horizontal="right" wrapText="1"/>
    </xf>
    <xf numFmtId="0" fontId="21" fillId="34" borderId="10" xfId="0" applyFont="1" applyFill="1" applyBorder="1" applyAlignment="1">
      <alignment wrapText="1"/>
    </xf>
    <xf numFmtId="0" fontId="21" fillId="34" borderId="0" xfId="0" applyFont="1" applyFill="1" applyAlignment="1">
      <alignment horizontal="left" wrapText="1"/>
    </xf>
    <xf numFmtId="0" fontId="21" fillId="34" borderId="10" xfId="0" applyFont="1" applyFill="1" applyBorder="1" applyAlignment="1">
      <alignment horizontal="left" wrapText="1"/>
    </xf>
    <xf numFmtId="0" fontId="21" fillId="33" borderId="13" xfId="0" applyFont="1" applyFill="1" applyBorder="1" applyAlignment="1">
      <alignment horizontal="right" wrapText="1"/>
    </xf>
    <xf numFmtId="0" fontId="24" fillId="0" borderId="0" xfId="0" applyFont="1" applyAlignment="1">
      <alignment horizontal="left" wrapText="1"/>
    </xf>
    <xf numFmtId="15" fontId="23" fillId="0" borderId="0" xfId="0" applyNumberFormat="1" applyFont="1" applyAlignment="1">
      <alignment horizontal="left" wrapText="1"/>
    </xf>
    <xf numFmtId="0" fontId="0" fillId="0" borderId="10" xfId="0" applyBorder="1" applyAlignment="1">
      <alignment wrapText="1"/>
    </xf>
    <xf numFmtId="0" fontId="28" fillId="33" borderId="0" xfId="0" applyFont="1" applyFill="1" applyAlignment="1">
      <alignment horizontal="left" vertical="top" wrapText="1"/>
    </xf>
    <xf numFmtId="0" fontId="0" fillId="0" borderId="10" xfId="0" applyBorder="1" applyAlignment="1">
      <alignment wrapText="1"/>
    </xf>
    <xf numFmtId="0" fontId="28" fillId="0" borderId="0" xfId="0" applyFont="1" applyAlignment="1">
      <alignment horizontal="left" vertical="top" wrapText="1" indent="3"/>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0" fontId="28" fillId="33" borderId="0" xfId="0" applyFont="1" applyFill="1" applyAlignment="1">
      <alignment horizontal="left" vertical="top" wrapText="1" indent="3"/>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8" fillId="0" borderId="0" xfId="0" applyFont="1" applyAlignment="1">
      <alignment horizontal="left" vertical="top" wrapText="1" indent="5"/>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0" xfId="0" applyFont="1" applyFill="1" applyAlignment="1">
      <alignment wrapText="1"/>
    </xf>
    <xf numFmtId="3" fontId="28" fillId="33" borderId="11"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1" xfId="0" applyFont="1" applyFill="1" applyBorder="1" applyAlignment="1">
      <alignment horizontal="left" wrapText="1"/>
    </xf>
    <xf numFmtId="0" fontId="30" fillId="0" borderId="0" xfId="0" applyFont="1" applyAlignment="1">
      <alignment wrapText="1"/>
    </xf>
    <xf numFmtId="0" fontId="30" fillId="33" borderId="0" xfId="0" applyFont="1" applyFill="1" applyAlignment="1">
      <alignment wrapText="1"/>
    </xf>
    <xf numFmtId="0" fontId="28" fillId="0" borderId="0" xfId="0" applyFont="1" applyAlignment="1">
      <alignment wrapText="1"/>
    </xf>
    <xf numFmtId="0" fontId="28" fillId="33" borderId="0" xfId="0" applyFont="1" applyFill="1" applyAlignment="1">
      <alignment horizontal="left" vertical="top"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8" fillId="0" borderId="0" xfId="0" applyFont="1" applyAlignment="1">
      <alignment vertical="top"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3"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15" fontId="23" fillId="0" borderId="15" xfId="0" applyNumberFormat="1" applyFont="1" applyBorder="1" applyAlignment="1">
      <alignment horizontal="center" wrapText="1"/>
    </xf>
    <xf numFmtId="0" fontId="28" fillId="0" borderId="0" xfId="0" applyFont="1" applyAlignment="1">
      <alignment horizontal="left" vertical="top" wrapText="1"/>
    </xf>
    <xf numFmtId="0" fontId="21" fillId="0" borderId="0" xfId="0" applyFont="1" applyBorder="1" applyAlignment="1">
      <alignment wrapText="1"/>
    </xf>
    <xf numFmtId="0" fontId="20" fillId="0" borderId="0" xfId="0" applyFont="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32" fillId="0" borderId="0" xfId="0" applyFont="1" applyAlignment="1">
      <alignment horizontal="left" wrapText="1"/>
    </xf>
    <xf numFmtId="0" fontId="33" fillId="0" borderId="0" xfId="0" applyFont="1" applyAlignment="1">
      <alignment wrapText="1"/>
    </xf>
    <xf numFmtId="0" fontId="20"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vertical="top" wrapText="1" indent="1"/>
    </xf>
    <xf numFmtId="0" fontId="25"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3" fillId="0" borderId="0" xfId="0" applyFont="1" applyAlignment="1">
      <alignment wrapText="1"/>
    </xf>
    <xf numFmtId="0" fontId="26" fillId="0" borderId="0" xfId="0" applyFont="1" applyAlignment="1">
      <alignment wrapText="1"/>
    </xf>
    <xf numFmtId="0" fontId="34" fillId="33" borderId="0" xfId="0" applyFont="1" applyFill="1" applyAlignment="1">
      <alignment horizontal="right" wrapText="1"/>
    </xf>
    <xf numFmtId="0" fontId="34" fillId="33" borderId="11" xfId="0" applyFont="1" applyFill="1" applyBorder="1" applyAlignment="1">
      <alignment horizontal="righ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34" fillId="0" borderId="0" xfId="0" applyFont="1" applyAlignment="1">
      <alignment horizontal="right" wrapText="1"/>
    </xf>
    <xf numFmtId="0" fontId="34" fillId="0" borderId="0" xfId="0" applyFont="1" applyAlignment="1">
      <alignment horizontal="left" wrapText="1"/>
    </xf>
    <xf numFmtId="0" fontId="21" fillId="33" borderId="0" xfId="0" applyFont="1" applyFill="1" applyAlignment="1">
      <alignment vertical="top" wrapText="1"/>
    </xf>
    <xf numFmtId="0" fontId="34" fillId="33" borderId="0" xfId="0" applyFont="1" applyFill="1" applyBorder="1" applyAlignment="1">
      <alignment horizontal="right" wrapText="1"/>
    </xf>
    <xf numFmtId="0" fontId="34" fillId="33" borderId="0" xfId="0" applyFont="1" applyFill="1" applyBorder="1" applyAlignment="1">
      <alignment horizontal="left" wrapText="1"/>
    </xf>
    <xf numFmtId="0" fontId="19" fillId="0" borderId="0" xfId="0" applyFont="1" applyAlignment="1">
      <alignment horizontal="center" wrapText="1"/>
    </xf>
    <xf numFmtId="3" fontId="28" fillId="33" borderId="0" xfId="0" applyNumberFormat="1" applyFont="1" applyFill="1" applyBorder="1" applyAlignment="1">
      <alignment horizontal="right" wrapText="1"/>
    </xf>
    <xf numFmtId="14" fontId="28" fillId="33" borderId="11" xfId="0" applyNumberFormat="1" applyFont="1" applyFill="1" applyBorder="1" applyAlignment="1">
      <alignment horizontal="right" wrapText="1"/>
    </xf>
    <xf numFmtId="14"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14" fontId="28" fillId="0" borderId="0" xfId="0" applyNumberFormat="1" applyFont="1" applyAlignment="1">
      <alignment horizontal="right" wrapText="1"/>
    </xf>
    <xf numFmtId="14" fontId="28" fillId="33" borderId="0" xfId="0" applyNumberFormat="1" applyFont="1" applyFill="1" applyAlignment="1">
      <alignment horizontal="right" wrapText="1"/>
    </xf>
    <xf numFmtId="0" fontId="23" fillId="0" borderId="10" xfId="0" applyFont="1" applyBorder="1" applyAlignment="1">
      <alignment horizontal="left" wrapText="1"/>
    </xf>
    <xf numFmtId="0" fontId="21" fillId="0" borderId="15" xfId="0" applyFont="1" applyBorder="1" applyAlignment="1">
      <alignmen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3" fillId="0" borderId="15" xfId="0" applyFont="1" applyBorder="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0" borderId="0" xfId="0" applyFont="1" applyAlignment="1">
      <alignment horizontal="center" wrapText="1"/>
    </xf>
    <xf numFmtId="0" fontId="23" fillId="0" borderId="0" xfId="0" applyFont="1" applyBorder="1" applyAlignment="1">
      <alignment horizontal="center"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3" fillId="0" borderId="0" xfId="0" applyFont="1" applyAlignment="1">
      <alignment wrapText="1"/>
    </xf>
    <xf numFmtId="0" fontId="35" fillId="0" borderId="0" xfId="0" applyFont="1" applyAlignment="1">
      <alignment wrapText="1"/>
    </xf>
    <xf numFmtId="0" fontId="37" fillId="0" borderId="0" xfId="0" applyFont="1" applyAlignment="1">
      <alignment wrapText="1"/>
    </xf>
    <xf numFmtId="0" fontId="24" fillId="0" borderId="0" xfId="0" applyFont="1" applyAlignment="1">
      <alignment vertical="top" wrapText="1"/>
    </xf>
    <xf numFmtId="15" fontId="23" fillId="0" borderId="0" xfId="0" applyNumberFormat="1" applyFont="1" applyAlignment="1">
      <alignment horizontal="center" wrapText="1"/>
    </xf>
    <xf numFmtId="0" fontId="23" fillId="0" borderId="10" xfId="0" applyFont="1" applyBorder="1" applyAlignment="1">
      <alignment horizontal="center" vertical="top" wrapText="1"/>
    </xf>
    <xf numFmtId="0" fontId="21" fillId="0" borderId="0" xfId="0" applyFont="1" applyAlignment="1">
      <alignment horizontal="left" vertical="top" wrapText="1" indent="3"/>
    </xf>
    <xf numFmtId="0" fontId="20" fillId="33" borderId="0" xfId="0" applyFont="1" applyFill="1" applyAlignment="1">
      <alignment horizontal="left" vertical="top"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0"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1.140625" bestFit="1" customWidth="1"/>
  </cols>
  <sheetData>
    <row r="1" spans="1:3">
      <c r="A1" s="8" t="s">
        <v>0</v>
      </c>
      <c r="B1" s="1" t="s">
        <v>1</v>
      </c>
      <c r="C1" s="1"/>
    </row>
    <row r="2" spans="1:3">
      <c r="A2" s="8"/>
      <c r="B2" s="1" t="s">
        <v>2</v>
      </c>
      <c r="C2" s="2">
        <v>42125</v>
      </c>
    </row>
    <row r="3" spans="1:3" ht="30">
      <c r="A3" s="4" t="s">
        <v>3</v>
      </c>
      <c r="B3" s="5"/>
      <c r="C3" s="5"/>
    </row>
    <row r="4" spans="1:3">
      <c r="A4" s="3" t="s">
        <v>4</v>
      </c>
      <c r="B4" s="5" t="s">
        <v>5</v>
      </c>
      <c r="C4" s="5"/>
    </row>
    <row r="5" spans="1:3">
      <c r="A5" s="3" t="s">
        <v>6</v>
      </c>
      <c r="B5" s="5" t="s">
        <v>7</v>
      </c>
      <c r="C5" s="5"/>
    </row>
    <row r="6" spans="1:3">
      <c r="A6" s="3" t="s">
        <v>8</v>
      </c>
      <c r="B6" s="5">
        <v>1437071</v>
      </c>
      <c r="C6" s="5"/>
    </row>
    <row r="7" spans="1:3">
      <c r="A7" s="3" t="s">
        <v>9</v>
      </c>
      <c r="B7" s="5">
        <f>--12-31</f>
        <v>-19</v>
      </c>
      <c r="C7" s="5"/>
    </row>
    <row r="8" spans="1:3">
      <c r="A8" s="3" t="s">
        <v>10</v>
      </c>
      <c r="B8" s="5" t="s">
        <v>11</v>
      </c>
      <c r="C8" s="5"/>
    </row>
    <row r="9" spans="1:3">
      <c r="A9" s="3" t="s">
        <v>12</v>
      </c>
      <c r="B9" s="5" t="s">
        <v>13</v>
      </c>
      <c r="C9" s="5"/>
    </row>
    <row r="10" spans="1:3">
      <c r="A10" s="3" t="s">
        <v>14</v>
      </c>
      <c r="B10" s="6">
        <v>42094</v>
      </c>
      <c r="C10" s="5"/>
    </row>
    <row r="11" spans="1:3">
      <c r="A11" s="3" t="s">
        <v>15</v>
      </c>
      <c r="B11" s="5">
        <v>2015</v>
      </c>
      <c r="C11" s="5"/>
    </row>
    <row r="12" spans="1:3" ht="30">
      <c r="A12" s="3" t="s">
        <v>16</v>
      </c>
      <c r="B12" s="5" t="s">
        <v>17</v>
      </c>
      <c r="C12" s="5"/>
    </row>
    <row r="13" spans="1:3">
      <c r="A13" s="3" t="s">
        <v>18</v>
      </c>
      <c r="B13" s="5" t="b">
        <v>0</v>
      </c>
      <c r="C13" s="5"/>
    </row>
    <row r="14" spans="1:3" ht="30">
      <c r="A14" s="3" t="s">
        <v>19</v>
      </c>
      <c r="B14" s="5"/>
      <c r="C14" s="7">
        <v>1231335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7"/>
  <sheetViews>
    <sheetView showGridLines="0" workbookViewId="0"/>
  </sheetViews>
  <sheetFormatPr defaultRowHeight="15"/>
  <cols>
    <col min="1" max="2" width="36.5703125" bestFit="1" customWidth="1"/>
    <col min="3" max="3" width="35.85546875" customWidth="1"/>
    <col min="4" max="4" width="8.42578125" customWidth="1"/>
    <col min="5" max="6" width="29" customWidth="1"/>
    <col min="7" max="7" width="7.5703125" customWidth="1"/>
    <col min="8" max="8" width="29" customWidth="1"/>
    <col min="9" max="9" width="35.85546875" customWidth="1"/>
    <col min="10" max="10" width="7.5703125" customWidth="1"/>
    <col min="11" max="12" width="29" customWidth="1"/>
    <col min="13" max="13" width="7.5703125" customWidth="1"/>
    <col min="14" max="14" width="29" customWidth="1"/>
    <col min="15" max="15" width="18.140625" customWidth="1"/>
    <col min="16" max="16" width="7.5703125" customWidth="1"/>
    <col min="17" max="17" width="29" customWidth="1"/>
    <col min="18" max="18" width="16.85546875" customWidth="1"/>
    <col min="19" max="19" width="7.5703125" customWidth="1"/>
    <col min="20" max="20" width="29" customWidth="1"/>
    <col min="21" max="21" width="18.140625" customWidth="1"/>
    <col min="22" max="22" width="7.5703125" customWidth="1"/>
    <col min="23" max="23" width="29" customWidth="1"/>
    <col min="24" max="24" width="18.140625" customWidth="1"/>
    <col min="25" max="25" width="7.5703125" customWidth="1"/>
    <col min="26" max="26" width="29" customWidth="1"/>
    <col min="27" max="27" width="25" customWidth="1"/>
    <col min="28" max="28" width="7.5703125" customWidth="1"/>
  </cols>
  <sheetData>
    <row r="1" spans="1:28" ht="15" customHeight="1">
      <c r="A1" s="8" t="s">
        <v>23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235</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234</v>
      </c>
      <c r="B4" s="20" t="s">
        <v>234</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1" t="s">
        <v>236</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29"/>
      <c r="C6" s="29"/>
      <c r="D6" s="29"/>
      <c r="E6" s="29"/>
      <c r="F6" s="29"/>
      <c r="G6" s="29"/>
    </row>
    <row r="7" spans="1:28">
      <c r="A7" s="12"/>
      <c r="B7" s="17"/>
      <c r="C7" s="17"/>
      <c r="D7" s="17"/>
      <c r="E7" s="17"/>
      <c r="F7" s="17"/>
      <c r="G7" s="17"/>
    </row>
    <row r="8" spans="1:28" ht="15.75" thickBot="1">
      <c r="A8" s="12"/>
      <c r="B8" s="22" t="s">
        <v>237</v>
      </c>
      <c r="C8" s="30" t="s">
        <v>238</v>
      </c>
      <c r="D8" s="30"/>
      <c r="E8" s="16"/>
      <c r="F8" s="30" t="s">
        <v>239</v>
      </c>
      <c r="G8" s="30"/>
    </row>
    <row r="9" spans="1:28">
      <c r="A9" s="12"/>
      <c r="B9" s="31" t="s">
        <v>240</v>
      </c>
      <c r="C9" s="32">
        <v>2947675</v>
      </c>
      <c r="D9" s="34"/>
      <c r="E9" s="36"/>
      <c r="F9" s="32">
        <v>2947675</v>
      </c>
      <c r="G9" s="34"/>
    </row>
    <row r="10" spans="1:28">
      <c r="A10" s="12"/>
      <c r="B10" s="31"/>
      <c r="C10" s="33"/>
      <c r="D10" s="35"/>
      <c r="E10" s="36"/>
      <c r="F10" s="33"/>
      <c r="G10" s="35"/>
    </row>
    <row r="11" spans="1:28">
      <c r="A11" s="12"/>
      <c r="B11" s="37" t="s">
        <v>241</v>
      </c>
      <c r="C11" s="38">
        <v>3456892</v>
      </c>
      <c r="D11" s="21"/>
      <c r="E11" s="21"/>
      <c r="F11" s="38">
        <v>3456892</v>
      </c>
      <c r="G11" s="21"/>
    </row>
    <row r="12" spans="1:28" ht="15.75" thickBot="1">
      <c r="A12" s="12"/>
      <c r="B12" s="37"/>
      <c r="C12" s="39"/>
      <c r="D12" s="40"/>
      <c r="E12" s="21"/>
      <c r="F12" s="39"/>
      <c r="G12" s="40"/>
    </row>
    <row r="13" spans="1:28">
      <c r="A13" s="12"/>
      <c r="B13" s="31" t="s">
        <v>126</v>
      </c>
      <c r="C13" s="32">
        <v>6404567</v>
      </c>
      <c r="D13" s="34"/>
      <c r="E13" s="36"/>
      <c r="F13" s="32">
        <v>6404567</v>
      </c>
      <c r="G13" s="34"/>
    </row>
    <row r="14" spans="1:28" ht="15.75" thickBot="1">
      <c r="A14" s="12"/>
      <c r="B14" s="31"/>
      <c r="C14" s="42"/>
      <c r="D14" s="43"/>
      <c r="E14" s="36"/>
      <c r="F14" s="42"/>
      <c r="G14" s="43"/>
    </row>
    <row r="15" spans="1:28" ht="15.75" thickTop="1">
      <c r="A15" s="12"/>
      <c r="B15" s="21" t="s">
        <v>242</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row>
    <row r="16" spans="1:28">
      <c r="A16" s="12"/>
      <c r="B16" s="21" t="s">
        <v>243</v>
      </c>
      <c r="C16" s="21"/>
      <c r="D16" s="21"/>
      <c r="E16" s="21"/>
      <c r="F16" s="21"/>
      <c r="G16" s="21"/>
      <c r="H16" s="21"/>
      <c r="I16" s="21"/>
      <c r="J16" s="21"/>
      <c r="K16" s="21"/>
      <c r="L16" s="21"/>
      <c r="M16" s="21"/>
      <c r="N16" s="21"/>
      <c r="O16" s="21"/>
      <c r="P16" s="21"/>
      <c r="Q16" s="21"/>
      <c r="R16" s="21"/>
      <c r="S16" s="21"/>
      <c r="T16" s="21"/>
      <c r="U16" s="21"/>
      <c r="V16" s="21"/>
      <c r="W16" s="21"/>
      <c r="X16" s="21"/>
      <c r="Y16" s="21"/>
      <c r="Z16" s="21"/>
      <c r="AA16" s="21"/>
      <c r="AB16" s="21"/>
    </row>
    <row r="17" spans="1:7">
      <c r="A17" s="12"/>
      <c r="B17" s="29"/>
      <c r="C17" s="29"/>
      <c r="D17" s="29"/>
      <c r="E17" s="29"/>
      <c r="F17" s="29"/>
      <c r="G17" s="29"/>
    </row>
    <row r="18" spans="1:7">
      <c r="A18" s="12"/>
      <c r="B18" s="17"/>
      <c r="C18" s="17"/>
      <c r="D18" s="17"/>
      <c r="E18" s="17"/>
      <c r="F18" s="17"/>
      <c r="G18" s="17"/>
    </row>
    <row r="19" spans="1:7" ht="15.75" thickBot="1">
      <c r="A19" s="12"/>
      <c r="B19" s="22" t="s">
        <v>237</v>
      </c>
      <c r="C19" s="44">
        <v>42094</v>
      </c>
      <c r="D19" s="44"/>
      <c r="E19" s="16"/>
      <c r="F19" s="44">
        <v>42004</v>
      </c>
      <c r="G19" s="44"/>
    </row>
    <row r="20" spans="1:7">
      <c r="A20" s="12"/>
      <c r="B20" s="31" t="s">
        <v>25</v>
      </c>
      <c r="C20" s="32">
        <v>3597147</v>
      </c>
      <c r="D20" s="34"/>
      <c r="E20" s="36"/>
      <c r="F20" s="32">
        <v>3365003</v>
      </c>
      <c r="G20" s="34"/>
    </row>
    <row r="21" spans="1:7">
      <c r="A21" s="12"/>
      <c r="B21" s="31"/>
      <c r="C21" s="33"/>
      <c r="D21" s="35"/>
      <c r="E21" s="36"/>
      <c r="F21" s="33"/>
      <c r="G21" s="35"/>
    </row>
    <row r="22" spans="1:7">
      <c r="A22" s="12"/>
      <c r="B22" s="37" t="s">
        <v>31</v>
      </c>
      <c r="C22" s="38">
        <v>11050</v>
      </c>
      <c r="D22" s="21"/>
      <c r="E22" s="21"/>
      <c r="F22" s="38">
        <v>10562</v>
      </c>
      <c r="G22" s="21"/>
    </row>
    <row r="23" spans="1:7">
      <c r="A23" s="12"/>
      <c r="B23" s="37"/>
      <c r="C23" s="38"/>
      <c r="D23" s="21"/>
      <c r="E23" s="21"/>
      <c r="F23" s="38"/>
      <c r="G23" s="21"/>
    </row>
    <row r="24" spans="1:7">
      <c r="A24" s="12"/>
      <c r="B24" s="31" t="s">
        <v>244</v>
      </c>
      <c r="C24" s="41">
        <v>4846</v>
      </c>
      <c r="D24" s="36"/>
      <c r="E24" s="36"/>
      <c r="F24" s="41">
        <v>5032</v>
      </c>
      <c r="G24" s="36"/>
    </row>
    <row r="25" spans="1:7" ht="15.75" thickBot="1">
      <c r="A25" s="12"/>
      <c r="B25" s="31"/>
      <c r="C25" s="45"/>
      <c r="D25" s="46"/>
      <c r="E25" s="36"/>
      <c r="F25" s="45"/>
      <c r="G25" s="46"/>
    </row>
    <row r="26" spans="1:7">
      <c r="A26" s="12"/>
      <c r="B26" s="47" t="s">
        <v>36</v>
      </c>
      <c r="C26" s="48">
        <v>3613043</v>
      </c>
      <c r="D26" s="50"/>
      <c r="E26" s="21"/>
      <c r="F26" s="48">
        <v>3380597</v>
      </c>
      <c r="G26" s="50"/>
    </row>
    <row r="27" spans="1:7" ht="15.75" thickBot="1">
      <c r="A27" s="12"/>
      <c r="B27" s="47"/>
      <c r="C27" s="49"/>
      <c r="D27" s="51"/>
      <c r="E27" s="21"/>
      <c r="F27" s="49"/>
      <c r="G27" s="51"/>
    </row>
    <row r="28" spans="1:7" ht="15.75" thickTop="1">
      <c r="A28" s="12"/>
      <c r="B28" s="31" t="s">
        <v>245</v>
      </c>
      <c r="C28" s="52">
        <v>9143</v>
      </c>
      <c r="D28" s="53"/>
      <c r="E28" s="36"/>
      <c r="F28" s="52">
        <v>8692</v>
      </c>
      <c r="G28" s="53"/>
    </row>
    <row r="29" spans="1:7">
      <c r="A29" s="12"/>
      <c r="B29" s="31"/>
      <c r="C29" s="41"/>
      <c r="D29" s="36"/>
      <c r="E29" s="36"/>
      <c r="F29" s="41"/>
      <c r="G29" s="36"/>
    </row>
    <row r="30" spans="1:7">
      <c r="A30" s="12"/>
      <c r="B30" s="37" t="s">
        <v>40</v>
      </c>
      <c r="C30" s="38">
        <v>3133527</v>
      </c>
      <c r="D30" s="21"/>
      <c r="E30" s="21"/>
      <c r="F30" s="38">
        <v>2929820</v>
      </c>
      <c r="G30" s="21"/>
    </row>
    <row r="31" spans="1:7" ht="15.75" thickBot="1">
      <c r="A31" s="12"/>
      <c r="B31" s="37"/>
      <c r="C31" s="39"/>
      <c r="D31" s="40"/>
      <c r="E31" s="21"/>
      <c r="F31" s="39"/>
      <c r="G31" s="40"/>
    </row>
    <row r="32" spans="1:7">
      <c r="A32" s="12"/>
      <c r="B32" s="54" t="s">
        <v>49</v>
      </c>
      <c r="C32" s="32">
        <v>3142670</v>
      </c>
      <c r="D32" s="34"/>
      <c r="E32" s="36"/>
      <c r="F32" s="32">
        <v>2938512</v>
      </c>
      <c r="G32" s="34"/>
    </row>
    <row r="33" spans="1:28" ht="15.75" thickBot="1">
      <c r="A33" s="12"/>
      <c r="B33" s="54"/>
      <c r="C33" s="42"/>
      <c r="D33" s="43"/>
      <c r="E33" s="36"/>
      <c r="F33" s="42"/>
      <c r="G33" s="43"/>
    </row>
    <row r="34" spans="1:28" ht="25.5" customHeight="1" thickTop="1">
      <c r="A34" s="12"/>
      <c r="B34" s="37" t="s">
        <v>246</v>
      </c>
      <c r="C34" s="37"/>
      <c r="D34" s="37"/>
      <c r="E34" s="37"/>
      <c r="F34" s="37"/>
      <c r="G34" s="37"/>
      <c r="H34" s="37"/>
      <c r="I34" s="37"/>
      <c r="J34" s="37"/>
      <c r="K34" s="37"/>
      <c r="L34" s="37"/>
      <c r="M34" s="37"/>
      <c r="N34" s="37"/>
      <c r="O34" s="37"/>
      <c r="P34" s="37"/>
      <c r="Q34" s="37"/>
      <c r="R34" s="37"/>
      <c r="S34" s="37"/>
      <c r="T34" s="37"/>
      <c r="U34" s="37"/>
      <c r="V34" s="37"/>
      <c r="W34" s="37"/>
      <c r="X34" s="37"/>
      <c r="Y34" s="37"/>
      <c r="Z34" s="37"/>
      <c r="AA34" s="37"/>
      <c r="AB34" s="37"/>
    </row>
    <row r="35" spans="1:28">
      <c r="A35" s="12"/>
      <c r="B35" s="21" t="s">
        <v>247</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row>
    <row r="36" spans="1:28">
      <c r="A36" s="12"/>
      <c r="B36" s="29"/>
      <c r="C36" s="29"/>
      <c r="D36" s="29"/>
    </row>
    <row r="37" spans="1:28">
      <c r="A37" s="12"/>
      <c r="B37" s="17"/>
      <c r="C37" s="17"/>
      <c r="D37" s="17"/>
    </row>
    <row r="38" spans="1:28" ht="15.75" thickBot="1">
      <c r="A38" s="12"/>
      <c r="B38" s="22" t="s">
        <v>237</v>
      </c>
      <c r="C38" s="30">
        <v>2015</v>
      </c>
      <c r="D38" s="30"/>
    </row>
    <row r="39" spans="1:28">
      <c r="A39" s="12"/>
      <c r="B39" s="31" t="s">
        <v>25</v>
      </c>
      <c r="C39" s="32">
        <v>372305</v>
      </c>
      <c r="D39" s="34"/>
    </row>
    <row r="40" spans="1:28">
      <c r="A40" s="12"/>
      <c r="B40" s="31"/>
      <c r="C40" s="33"/>
      <c r="D40" s="35"/>
    </row>
    <row r="41" spans="1:28">
      <c r="A41" s="12"/>
      <c r="B41" s="37" t="s">
        <v>31</v>
      </c>
      <c r="C41" s="38">
        <v>1236</v>
      </c>
      <c r="D41" s="21"/>
    </row>
    <row r="42" spans="1:28" ht="15.75" thickBot="1">
      <c r="A42" s="12"/>
      <c r="B42" s="37"/>
      <c r="C42" s="39"/>
      <c r="D42" s="40"/>
    </row>
    <row r="43" spans="1:28">
      <c r="A43" s="12"/>
      <c r="B43" s="54" t="s">
        <v>36</v>
      </c>
      <c r="C43" s="32">
        <v>373541</v>
      </c>
      <c r="D43" s="34"/>
    </row>
    <row r="44" spans="1:28" ht="15.75" thickBot="1">
      <c r="A44" s="12"/>
      <c r="B44" s="54"/>
      <c r="C44" s="42"/>
      <c r="D44" s="43"/>
    </row>
    <row r="45" spans="1:28" ht="15.75" thickTop="1">
      <c r="A45" s="12"/>
      <c r="B45" s="37" t="s">
        <v>245</v>
      </c>
      <c r="C45" s="55">
        <v>1236</v>
      </c>
      <c r="D45" s="56"/>
    </row>
    <row r="46" spans="1:28">
      <c r="A46" s="12"/>
      <c r="B46" s="37"/>
      <c r="C46" s="38"/>
      <c r="D46" s="21"/>
    </row>
    <row r="47" spans="1:28">
      <c r="A47" s="12"/>
      <c r="B47" s="31" t="s">
        <v>40</v>
      </c>
      <c r="C47" s="41">
        <v>372305</v>
      </c>
      <c r="D47" s="36"/>
    </row>
    <row r="48" spans="1:28" ht="15.75" thickBot="1">
      <c r="A48" s="12"/>
      <c r="B48" s="31"/>
      <c r="C48" s="45"/>
      <c r="D48" s="46"/>
    </row>
    <row r="49" spans="1:28">
      <c r="A49" s="12"/>
      <c r="B49" s="47" t="s">
        <v>49</v>
      </c>
      <c r="C49" s="48">
        <v>373541</v>
      </c>
      <c r="D49" s="50"/>
    </row>
    <row r="50" spans="1:28" ht="15.75" thickBot="1">
      <c r="A50" s="12"/>
      <c r="B50" s="47"/>
      <c r="C50" s="49"/>
      <c r="D50" s="51"/>
    </row>
    <row r="51" spans="1:28" ht="15.75" thickTop="1">
      <c r="A51" s="12"/>
      <c r="B51" s="37" t="s">
        <v>248</v>
      </c>
      <c r="C51" s="37"/>
      <c r="D51" s="37"/>
      <c r="E51" s="37"/>
      <c r="F51" s="37"/>
      <c r="G51" s="37"/>
      <c r="H51" s="37"/>
      <c r="I51" s="37"/>
      <c r="J51" s="37"/>
      <c r="K51" s="37"/>
      <c r="L51" s="37"/>
      <c r="M51" s="37"/>
      <c r="N51" s="37"/>
      <c r="O51" s="37"/>
      <c r="P51" s="37"/>
      <c r="Q51" s="37"/>
      <c r="R51" s="37"/>
      <c r="S51" s="37"/>
      <c r="T51" s="37"/>
      <c r="U51" s="37"/>
      <c r="V51" s="37"/>
      <c r="W51" s="37"/>
      <c r="X51" s="37"/>
      <c r="Y51" s="37"/>
      <c r="Z51" s="37"/>
      <c r="AA51" s="37"/>
      <c r="AB51" s="37"/>
    </row>
    <row r="52" spans="1:28">
      <c r="A52" s="12"/>
      <c r="B52" s="104" t="s">
        <v>249</v>
      </c>
      <c r="C52" s="104"/>
      <c r="D52" s="104"/>
      <c r="E52" s="104"/>
      <c r="F52" s="104"/>
      <c r="G52" s="104"/>
      <c r="H52" s="104"/>
      <c r="I52" s="104"/>
      <c r="J52" s="104"/>
      <c r="K52" s="104"/>
      <c r="L52" s="104"/>
      <c r="M52" s="104"/>
      <c r="N52" s="104"/>
      <c r="O52" s="104"/>
      <c r="P52" s="104"/>
      <c r="Q52" s="104"/>
      <c r="R52" s="104"/>
      <c r="S52" s="104"/>
      <c r="T52" s="104"/>
      <c r="U52" s="104"/>
      <c r="V52" s="104"/>
      <c r="W52" s="104"/>
      <c r="X52" s="104"/>
      <c r="Y52" s="104"/>
      <c r="Z52" s="104"/>
      <c r="AA52" s="104"/>
      <c r="AB52" s="104"/>
    </row>
    <row r="53" spans="1:28">
      <c r="A53" s="12"/>
      <c r="B53" s="37" t="s">
        <v>250</v>
      </c>
      <c r="C53" s="37"/>
      <c r="D53" s="37"/>
      <c r="E53" s="37"/>
      <c r="F53" s="37"/>
      <c r="G53" s="37"/>
      <c r="H53" s="37"/>
      <c r="I53" s="37"/>
      <c r="J53" s="37"/>
      <c r="K53" s="37"/>
      <c r="L53" s="37"/>
      <c r="M53" s="37"/>
      <c r="N53" s="37"/>
      <c r="O53" s="37"/>
      <c r="P53" s="37"/>
      <c r="Q53" s="37"/>
      <c r="R53" s="37"/>
      <c r="S53" s="37"/>
      <c r="T53" s="37"/>
      <c r="U53" s="37"/>
      <c r="V53" s="37"/>
      <c r="W53" s="37"/>
      <c r="X53" s="37"/>
      <c r="Y53" s="37"/>
      <c r="Z53" s="37"/>
      <c r="AA53" s="37"/>
      <c r="AB53" s="37"/>
    </row>
    <row r="54" spans="1:28">
      <c r="A54" s="12"/>
      <c r="B54" s="37" t="s">
        <v>251</v>
      </c>
      <c r="C54" s="37"/>
      <c r="D54" s="37"/>
      <c r="E54" s="37"/>
      <c r="F54" s="37"/>
      <c r="G54" s="37"/>
      <c r="H54" s="37"/>
      <c r="I54" s="37"/>
      <c r="J54" s="37"/>
      <c r="K54" s="37"/>
      <c r="L54" s="37"/>
      <c r="M54" s="37"/>
      <c r="N54" s="37"/>
      <c r="O54" s="37"/>
      <c r="P54" s="37"/>
      <c r="Q54" s="37"/>
      <c r="R54" s="37"/>
      <c r="S54" s="37"/>
      <c r="T54" s="37"/>
      <c r="U54" s="37"/>
      <c r="V54" s="37"/>
      <c r="W54" s="37"/>
      <c r="X54" s="37"/>
      <c r="Y54" s="37"/>
      <c r="Z54" s="37"/>
      <c r="AA54" s="37"/>
      <c r="AB54" s="37"/>
    </row>
    <row r="55" spans="1:28">
      <c r="A55" s="12"/>
      <c r="B55" s="29"/>
      <c r="C55" s="29"/>
      <c r="D55" s="29"/>
      <c r="E55" s="29"/>
      <c r="F55" s="29"/>
      <c r="G55" s="29"/>
    </row>
    <row r="56" spans="1:28">
      <c r="A56" s="12"/>
      <c r="B56" s="17"/>
      <c r="C56" s="17"/>
      <c r="D56" s="17"/>
      <c r="E56" s="17"/>
      <c r="F56" s="17"/>
      <c r="G56" s="17"/>
    </row>
    <row r="57" spans="1:28" ht="15.75" thickBot="1">
      <c r="A57" s="12"/>
      <c r="B57" s="22" t="s">
        <v>237</v>
      </c>
      <c r="C57" s="44">
        <v>42094</v>
      </c>
      <c r="D57" s="44"/>
      <c r="E57" s="16"/>
      <c r="F57" s="44">
        <v>42004</v>
      </c>
      <c r="G57" s="44"/>
    </row>
    <row r="58" spans="1:28">
      <c r="A58" s="12"/>
      <c r="B58" s="31" t="s">
        <v>252</v>
      </c>
      <c r="C58" s="32">
        <v>3566418</v>
      </c>
      <c r="D58" s="34"/>
      <c r="E58" s="36"/>
      <c r="F58" s="32">
        <v>3332192</v>
      </c>
      <c r="G58" s="34"/>
    </row>
    <row r="59" spans="1:28">
      <c r="A59" s="12"/>
      <c r="B59" s="31"/>
      <c r="C59" s="33"/>
      <c r="D59" s="35"/>
      <c r="E59" s="36"/>
      <c r="F59" s="33"/>
      <c r="G59" s="35"/>
    </row>
    <row r="60" spans="1:28">
      <c r="A60" s="12"/>
      <c r="B60" s="37" t="s">
        <v>253</v>
      </c>
      <c r="C60" s="38">
        <v>31409</v>
      </c>
      <c r="D60" s="21"/>
      <c r="E60" s="21"/>
      <c r="F60" s="38">
        <v>33553</v>
      </c>
      <c r="G60" s="21"/>
    </row>
    <row r="61" spans="1:28" ht="15.75" thickBot="1">
      <c r="A61" s="12"/>
      <c r="B61" s="37"/>
      <c r="C61" s="39"/>
      <c r="D61" s="40"/>
      <c r="E61" s="21"/>
      <c r="F61" s="39"/>
      <c r="G61" s="40"/>
    </row>
    <row r="62" spans="1:28">
      <c r="A62" s="12"/>
      <c r="B62" s="31" t="s">
        <v>254</v>
      </c>
      <c r="C62" s="32">
        <v>3597827</v>
      </c>
      <c r="D62" s="34"/>
      <c r="E62" s="36"/>
      <c r="F62" s="32">
        <v>3365745</v>
      </c>
      <c r="G62" s="34"/>
    </row>
    <row r="63" spans="1:28">
      <c r="A63" s="12"/>
      <c r="B63" s="31"/>
      <c r="C63" s="41"/>
      <c r="D63" s="36"/>
      <c r="E63" s="36"/>
      <c r="F63" s="41"/>
      <c r="G63" s="36"/>
    </row>
    <row r="64" spans="1:28" ht="15.75" thickBot="1">
      <c r="A64" s="12"/>
      <c r="B64" s="27" t="s">
        <v>255</v>
      </c>
      <c r="C64" s="57" t="s">
        <v>256</v>
      </c>
      <c r="D64" s="58" t="s">
        <v>257</v>
      </c>
      <c r="E64" s="16"/>
      <c r="F64" s="57" t="s">
        <v>258</v>
      </c>
      <c r="G64" s="58" t="s">
        <v>257</v>
      </c>
    </row>
    <row r="65" spans="1:28">
      <c r="A65" s="12"/>
      <c r="B65" s="31" t="s">
        <v>259</v>
      </c>
      <c r="C65" s="32">
        <v>3597147</v>
      </c>
      <c r="D65" s="34"/>
      <c r="E65" s="36"/>
      <c r="F65" s="32">
        <v>3365003</v>
      </c>
      <c r="G65" s="34"/>
    </row>
    <row r="66" spans="1:28" ht="15.75" thickBot="1">
      <c r="A66" s="12"/>
      <c r="B66" s="31"/>
      <c r="C66" s="42"/>
      <c r="D66" s="43"/>
      <c r="E66" s="36"/>
      <c r="F66" s="42"/>
      <c r="G66" s="43"/>
    </row>
    <row r="67" spans="1:28" ht="15.75" thickTop="1">
      <c r="A67" s="12"/>
      <c r="B67" s="37" t="s">
        <v>260</v>
      </c>
      <c r="C67" s="37"/>
      <c r="D67" s="37"/>
      <c r="E67" s="37"/>
      <c r="F67" s="37"/>
      <c r="G67" s="37"/>
      <c r="H67" s="37"/>
      <c r="I67" s="37"/>
      <c r="J67" s="37"/>
      <c r="K67" s="37"/>
      <c r="L67" s="37"/>
      <c r="M67" s="37"/>
      <c r="N67" s="37"/>
      <c r="O67" s="37"/>
      <c r="P67" s="37"/>
      <c r="Q67" s="37"/>
      <c r="R67" s="37"/>
      <c r="S67" s="37"/>
      <c r="T67" s="37"/>
      <c r="U67" s="37"/>
      <c r="V67" s="37"/>
      <c r="W67" s="37"/>
      <c r="X67" s="37"/>
      <c r="Y67" s="37"/>
      <c r="Z67" s="37"/>
      <c r="AA67" s="37"/>
      <c r="AB67" s="37"/>
    </row>
    <row r="68" spans="1:28">
      <c r="A68" s="12"/>
      <c r="B68" s="29"/>
      <c r="C68" s="29"/>
      <c r="D68" s="29"/>
      <c r="E68" s="29"/>
      <c r="F68" s="29"/>
      <c r="G68" s="29"/>
      <c r="H68" s="29"/>
      <c r="I68" s="29"/>
      <c r="J68" s="29"/>
      <c r="K68" s="29"/>
      <c r="L68" s="29"/>
      <c r="M68" s="29"/>
      <c r="N68" s="29"/>
      <c r="O68" s="29"/>
      <c r="P68" s="29"/>
      <c r="Q68" s="29"/>
      <c r="R68" s="29"/>
      <c r="S68" s="29"/>
      <c r="T68" s="29"/>
      <c r="U68" s="29"/>
      <c r="V68" s="29"/>
      <c r="W68" s="29"/>
      <c r="X68" s="29"/>
      <c r="Y68" s="29"/>
      <c r="Z68" s="29"/>
      <c r="AA68" s="29"/>
      <c r="AB68" s="29"/>
    </row>
    <row r="69" spans="1:28">
      <c r="A69" s="12"/>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row>
    <row r="70" spans="1:28" ht="15.75" thickBot="1">
      <c r="A70" s="12"/>
      <c r="B70" s="22" t="s">
        <v>237</v>
      </c>
      <c r="C70" s="30">
        <v>2014</v>
      </c>
      <c r="D70" s="30"/>
      <c r="E70" s="16"/>
      <c r="F70" s="30">
        <v>2013</v>
      </c>
      <c r="G70" s="30"/>
      <c r="H70" s="16"/>
      <c r="I70" s="30">
        <v>2012</v>
      </c>
      <c r="J70" s="30"/>
      <c r="K70" s="16"/>
      <c r="L70" s="30">
        <v>2011</v>
      </c>
      <c r="M70" s="30"/>
      <c r="N70" s="28"/>
      <c r="O70" s="30">
        <v>2010</v>
      </c>
      <c r="P70" s="30"/>
      <c r="Q70" s="28"/>
      <c r="R70" s="30">
        <v>2009</v>
      </c>
      <c r="S70" s="30"/>
      <c r="T70" s="16"/>
      <c r="U70" s="30">
        <v>2008</v>
      </c>
      <c r="V70" s="30"/>
      <c r="W70" s="16"/>
      <c r="X70" s="30">
        <v>2007</v>
      </c>
      <c r="Y70" s="30"/>
      <c r="Z70" s="16"/>
      <c r="AA70" s="30" t="s">
        <v>126</v>
      </c>
      <c r="AB70" s="30"/>
    </row>
    <row r="71" spans="1:28">
      <c r="A71" s="12"/>
      <c r="B71" s="59" t="s">
        <v>261</v>
      </c>
      <c r="C71" s="34"/>
      <c r="D71" s="34"/>
      <c r="E71" s="26"/>
      <c r="F71" s="34"/>
      <c r="G71" s="34"/>
      <c r="H71" s="26"/>
      <c r="I71" s="34"/>
      <c r="J71" s="34"/>
      <c r="K71" s="26"/>
      <c r="L71" s="34"/>
      <c r="M71" s="34"/>
      <c r="N71" s="26"/>
      <c r="O71" s="34"/>
      <c r="P71" s="34"/>
      <c r="Q71" s="26"/>
      <c r="R71" s="34"/>
      <c r="S71" s="34"/>
      <c r="T71" s="26"/>
      <c r="U71" s="34"/>
      <c r="V71" s="34"/>
      <c r="W71" s="26"/>
      <c r="X71" s="34"/>
      <c r="Y71" s="34"/>
      <c r="Z71" s="26"/>
      <c r="AA71" s="34"/>
      <c r="AB71" s="34"/>
    </row>
    <row r="72" spans="1:28">
      <c r="A72" s="12"/>
      <c r="B72" s="63" t="s">
        <v>262</v>
      </c>
      <c r="C72" s="64">
        <v>760</v>
      </c>
      <c r="D72" s="21"/>
      <c r="E72" s="21"/>
      <c r="F72" s="65">
        <v>2788</v>
      </c>
      <c r="G72" s="21"/>
      <c r="H72" s="21"/>
      <c r="I72" s="64">
        <v>765</v>
      </c>
      <c r="J72" s="21"/>
      <c r="K72" s="21"/>
      <c r="L72" s="64">
        <v>99</v>
      </c>
      <c r="M72" s="21"/>
      <c r="N72" s="21"/>
      <c r="O72" s="64">
        <v>30</v>
      </c>
      <c r="P72" s="21"/>
      <c r="Q72" s="21"/>
      <c r="R72" s="64">
        <v>6</v>
      </c>
      <c r="S72" s="21"/>
      <c r="T72" s="21"/>
      <c r="U72" s="64">
        <v>17</v>
      </c>
      <c r="V72" s="21"/>
      <c r="W72" s="21"/>
      <c r="X72" s="64">
        <v>16</v>
      </c>
      <c r="Y72" s="21"/>
      <c r="Z72" s="21"/>
      <c r="AA72" s="65">
        <v>4481</v>
      </c>
      <c r="AB72" s="21"/>
    </row>
    <row r="73" spans="1:28">
      <c r="A73" s="12"/>
      <c r="B73" s="63"/>
      <c r="C73" s="64"/>
      <c r="D73" s="21"/>
      <c r="E73" s="21"/>
      <c r="F73" s="65"/>
      <c r="G73" s="21"/>
      <c r="H73" s="21"/>
      <c r="I73" s="64"/>
      <c r="J73" s="21"/>
      <c r="K73" s="21"/>
      <c r="L73" s="64"/>
      <c r="M73" s="21"/>
      <c r="N73" s="21"/>
      <c r="O73" s="64"/>
      <c r="P73" s="21"/>
      <c r="Q73" s="21"/>
      <c r="R73" s="64"/>
      <c r="S73" s="21"/>
      <c r="T73" s="21"/>
      <c r="U73" s="64"/>
      <c r="V73" s="21"/>
      <c r="W73" s="21"/>
      <c r="X73" s="64"/>
      <c r="Y73" s="21"/>
      <c r="Z73" s="21"/>
      <c r="AA73" s="65"/>
      <c r="AB73" s="21"/>
    </row>
    <row r="74" spans="1:28">
      <c r="A74" s="12"/>
      <c r="B74" s="66" t="s">
        <v>263</v>
      </c>
      <c r="C74" s="67">
        <v>573464</v>
      </c>
      <c r="D74" s="36"/>
      <c r="E74" s="36"/>
      <c r="F74" s="67">
        <v>2160438</v>
      </c>
      <c r="G74" s="36"/>
      <c r="H74" s="36"/>
      <c r="I74" s="67">
        <v>665613</v>
      </c>
      <c r="J74" s="36"/>
      <c r="K74" s="36"/>
      <c r="L74" s="67">
        <v>103886</v>
      </c>
      <c r="M74" s="36"/>
      <c r="N74" s="36"/>
      <c r="O74" s="67">
        <v>30021</v>
      </c>
      <c r="P74" s="36"/>
      <c r="Q74" s="36"/>
      <c r="R74" s="67">
        <v>2754</v>
      </c>
      <c r="S74" s="36"/>
      <c r="T74" s="36"/>
      <c r="U74" s="67">
        <v>16515</v>
      </c>
      <c r="V74" s="36"/>
      <c r="W74" s="36"/>
      <c r="X74" s="67">
        <v>13727</v>
      </c>
      <c r="Y74" s="36"/>
      <c r="Z74" s="36"/>
      <c r="AA74" s="67">
        <v>3566418</v>
      </c>
      <c r="AB74" s="36"/>
    </row>
    <row r="75" spans="1:28">
      <c r="A75" s="12"/>
      <c r="B75" s="66"/>
      <c r="C75" s="67"/>
      <c r="D75" s="36"/>
      <c r="E75" s="36"/>
      <c r="F75" s="67"/>
      <c r="G75" s="36"/>
      <c r="H75" s="36"/>
      <c r="I75" s="67"/>
      <c r="J75" s="36"/>
      <c r="K75" s="36"/>
      <c r="L75" s="67"/>
      <c r="M75" s="36"/>
      <c r="N75" s="36"/>
      <c r="O75" s="67"/>
      <c r="P75" s="36"/>
      <c r="Q75" s="36"/>
      <c r="R75" s="67"/>
      <c r="S75" s="36"/>
      <c r="T75" s="36"/>
      <c r="U75" s="67"/>
      <c r="V75" s="36"/>
      <c r="W75" s="36"/>
      <c r="X75" s="67"/>
      <c r="Y75" s="36"/>
      <c r="Z75" s="36"/>
      <c r="AA75" s="67"/>
      <c r="AB75" s="36"/>
    </row>
    <row r="76" spans="1:28">
      <c r="A76" s="12"/>
      <c r="B76" s="60" t="s">
        <v>264</v>
      </c>
      <c r="C76" s="61">
        <v>3.49</v>
      </c>
      <c r="D76" s="60" t="s">
        <v>265</v>
      </c>
      <c r="E76" s="16"/>
      <c r="F76" s="61">
        <v>3.47</v>
      </c>
      <c r="G76" s="60" t="s">
        <v>265</v>
      </c>
      <c r="H76" s="16"/>
      <c r="I76" s="61">
        <v>3.25</v>
      </c>
      <c r="J76" s="60" t="s">
        <v>265</v>
      </c>
      <c r="K76" s="16"/>
      <c r="L76" s="61">
        <v>3.38</v>
      </c>
      <c r="M76" s="60" t="s">
        <v>265</v>
      </c>
      <c r="N76" s="16"/>
      <c r="O76" s="61">
        <v>3.7</v>
      </c>
      <c r="P76" s="60" t="s">
        <v>265</v>
      </c>
      <c r="Q76" s="16"/>
      <c r="R76" s="61">
        <v>3.69</v>
      </c>
      <c r="S76" s="60" t="s">
        <v>265</v>
      </c>
      <c r="T76" s="16"/>
      <c r="U76" s="61">
        <v>4.96</v>
      </c>
      <c r="V76" s="60" t="s">
        <v>265</v>
      </c>
      <c r="W76" s="16"/>
      <c r="X76" s="61">
        <v>4.7300000000000004</v>
      </c>
      <c r="Y76" s="60" t="s">
        <v>265</v>
      </c>
      <c r="Z76" s="16"/>
      <c r="AA76" s="61">
        <v>3.44</v>
      </c>
      <c r="AB76" s="60" t="s">
        <v>265</v>
      </c>
    </row>
    <row r="77" spans="1:28">
      <c r="A77" s="12"/>
      <c r="B77" s="66" t="s">
        <v>266</v>
      </c>
      <c r="C77" s="68">
        <v>29.13</v>
      </c>
      <c r="D77" s="36"/>
      <c r="E77" s="36"/>
      <c r="F77" s="68">
        <v>28.23</v>
      </c>
      <c r="G77" s="36"/>
      <c r="H77" s="36"/>
      <c r="I77" s="68">
        <v>27.7</v>
      </c>
      <c r="J77" s="36"/>
      <c r="K77" s="36"/>
      <c r="L77" s="68">
        <v>26.18</v>
      </c>
      <c r="M77" s="36"/>
      <c r="N77" s="36"/>
      <c r="O77" s="68">
        <v>25.63</v>
      </c>
      <c r="P77" s="36"/>
      <c r="Q77" s="36"/>
      <c r="R77" s="68">
        <v>24.18</v>
      </c>
      <c r="S77" s="36"/>
      <c r="T77" s="36"/>
      <c r="U77" s="68">
        <v>23.34</v>
      </c>
      <c r="V77" s="36"/>
      <c r="W77" s="36"/>
      <c r="X77" s="68">
        <v>22.26</v>
      </c>
      <c r="Y77" s="36"/>
      <c r="Z77" s="36"/>
      <c r="AA77" s="68">
        <v>28.15</v>
      </c>
      <c r="AB77" s="36"/>
    </row>
    <row r="78" spans="1:28">
      <c r="A78" s="12"/>
      <c r="B78" s="66"/>
      <c r="C78" s="68"/>
      <c r="D78" s="36"/>
      <c r="E78" s="36"/>
      <c r="F78" s="68"/>
      <c r="G78" s="36"/>
      <c r="H78" s="36"/>
      <c r="I78" s="68"/>
      <c r="J78" s="36"/>
      <c r="K78" s="36"/>
      <c r="L78" s="68"/>
      <c r="M78" s="36"/>
      <c r="N78" s="36"/>
      <c r="O78" s="68"/>
      <c r="P78" s="36"/>
      <c r="Q78" s="36"/>
      <c r="R78" s="68"/>
      <c r="S78" s="36"/>
      <c r="T78" s="36"/>
      <c r="U78" s="68"/>
      <c r="V78" s="36"/>
      <c r="W78" s="36"/>
      <c r="X78" s="68"/>
      <c r="Y78" s="36"/>
      <c r="Z78" s="36"/>
      <c r="AA78" s="68"/>
      <c r="AB78" s="36"/>
    </row>
    <row r="79" spans="1:28">
      <c r="A79" s="12"/>
      <c r="B79" s="69" t="s">
        <v>267</v>
      </c>
      <c r="C79" s="21"/>
      <c r="D79" s="21"/>
      <c r="E79" s="21"/>
      <c r="F79" s="21"/>
      <c r="G79" s="21"/>
      <c r="H79" s="21"/>
      <c r="I79" s="21"/>
      <c r="J79" s="21"/>
      <c r="K79" s="21"/>
      <c r="L79" s="21"/>
      <c r="M79" s="21"/>
      <c r="N79" s="21"/>
      <c r="O79" s="21"/>
      <c r="P79" s="21"/>
      <c r="Q79" s="21"/>
      <c r="R79" s="21"/>
      <c r="S79" s="21"/>
      <c r="T79" s="21"/>
      <c r="U79" s="21"/>
      <c r="V79" s="21"/>
      <c r="W79" s="21"/>
      <c r="X79" s="70"/>
      <c r="Y79" s="70"/>
      <c r="Z79" s="21"/>
      <c r="AA79" s="21"/>
      <c r="AB79" s="21"/>
    </row>
    <row r="80" spans="1:28">
      <c r="A80" s="12"/>
      <c r="B80" s="69"/>
      <c r="C80" s="21"/>
      <c r="D80" s="21"/>
      <c r="E80" s="21"/>
      <c r="F80" s="21"/>
      <c r="G80" s="21"/>
      <c r="H80" s="21"/>
      <c r="I80" s="21"/>
      <c r="J80" s="21"/>
      <c r="K80" s="21"/>
      <c r="L80" s="21"/>
      <c r="M80" s="21"/>
      <c r="N80" s="21"/>
      <c r="O80" s="21"/>
      <c r="P80" s="21"/>
      <c r="Q80" s="21"/>
      <c r="R80" s="21"/>
      <c r="S80" s="21"/>
      <c r="T80" s="21"/>
      <c r="U80" s="21"/>
      <c r="V80" s="21"/>
      <c r="W80" s="21"/>
      <c r="X80" s="70"/>
      <c r="Y80" s="70"/>
      <c r="Z80" s="21"/>
      <c r="AA80" s="21"/>
      <c r="AB80" s="21"/>
    </row>
    <row r="81" spans="1:28">
      <c r="A81" s="12"/>
      <c r="B81" s="66" t="s">
        <v>268</v>
      </c>
      <c r="C81" s="67">
        <v>571545</v>
      </c>
      <c r="D81" s="36"/>
      <c r="E81" s="36"/>
      <c r="F81" s="67">
        <v>2158820</v>
      </c>
      <c r="G81" s="36"/>
      <c r="H81" s="36"/>
      <c r="I81" s="67">
        <v>665613</v>
      </c>
      <c r="J81" s="36"/>
      <c r="K81" s="36"/>
      <c r="L81" s="67">
        <v>103886</v>
      </c>
      <c r="M81" s="36"/>
      <c r="N81" s="36"/>
      <c r="O81" s="67">
        <v>30021</v>
      </c>
      <c r="P81" s="36"/>
      <c r="Q81" s="36"/>
      <c r="R81" s="67">
        <v>2754</v>
      </c>
      <c r="S81" s="36"/>
      <c r="T81" s="36"/>
      <c r="U81" s="67">
        <v>16515</v>
      </c>
      <c r="V81" s="36"/>
      <c r="W81" s="36"/>
      <c r="X81" s="67">
        <v>13727</v>
      </c>
      <c r="Y81" s="36"/>
      <c r="Z81" s="36"/>
      <c r="AA81" s="67">
        <v>3562881</v>
      </c>
      <c r="AB81" s="36"/>
    </row>
    <row r="82" spans="1:28">
      <c r="A82" s="12"/>
      <c r="B82" s="66"/>
      <c r="C82" s="67"/>
      <c r="D82" s="36"/>
      <c r="E82" s="36"/>
      <c r="F82" s="67"/>
      <c r="G82" s="36"/>
      <c r="H82" s="36"/>
      <c r="I82" s="67"/>
      <c r="J82" s="36"/>
      <c r="K82" s="36"/>
      <c r="L82" s="67"/>
      <c r="M82" s="36"/>
      <c r="N82" s="36"/>
      <c r="O82" s="67"/>
      <c r="P82" s="36"/>
      <c r="Q82" s="36"/>
      <c r="R82" s="67"/>
      <c r="S82" s="36"/>
      <c r="T82" s="36"/>
      <c r="U82" s="67"/>
      <c r="V82" s="36"/>
      <c r="W82" s="36"/>
      <c r="X82" s="67"/>
      <c r="Y82" s="36"/>
      <c r="Z82" s="36"/>
      <c r="AA82" s="67"/>
      <c r="AB82" s="36"/>
    </row>
    <row r="83" spans="1:28">
      <c r="A83" s="12"/>
      <c r="B83" s="63" t="s">
        <v>269</v>
      </c>
      <c r="C83" s="65">
        <v>1285</v>
      </c>
      <c r="D83" s="21"/>
      <c r="E83" s="21"/>
      <c r="F83" s="65">
        <v>1618</v>
      </c>
      <c r="G83" s="21"/>
      <c r="H83" s="21"/>
      <c r="I83" s="64" t="s">
        <v>270</v>
      </c>
      <c r="J83" s="21"/>
      <c r="K83" s="21"/>
      <c r="L83" s="64" t="s">
        <v>270</v>
      </c>
      <c r="M83" s="21"/>
      <c r="N83" s="21"/>
      <c r="O83" s="64" t="s">
        <v>270</v>
      </c>
      <c r="P83" s="21"/>
      <c r="Q83" s="21"/>
      <c r="R83" s="64" t="s">
        <v>270</v>
      </c>
      <c r="S83" s="21"/>
      <c r="T83" s="21"/>
      <c r="U83" s="64" t="s">
        <v>270</v>
      </c>
      <c r="V83" s="21"/>
      <c r="W83" s="21"/>
      <c r="X83" s="64" t="s">
        <v>270</v>
      </c>
      <c r="Y83" s="21"/>
      <c r="Z83" s="21"/>
      <c r="AA83" s="65">
        <v>2903</v>
      </c>
      <c r="AB83" s="21"/>
    </row>
    <row r="84" spans="1:28">
      <c r="A84" s="12"/>
      <c r="B84" s="63"/>
      <c r="C84" s="65"/>
      <c r="D84" s="21"/>
      <c r="E84" s="21"/>
      <c r="F84" s="65"/>
      <c r="G84" s="21"/>
      <c r="H84" s="21"/>
      <c r="I84" s="64"/>
      <c r="J84" s="21"/>
      <c r="K84" s="21"/>
      <c r="L84" s="64"/>
      <c r="M84" s="21"/>
      <c r="N84" s="21"/>
      <c r="O84" s="64"/>
      <c r="P84" s="21"/>
      <c r="Q84" s="21"/>
      <c r="R84" s="64"/>
      <c r="S84" s="21"/>
      <c r="T84" s="21"/>
      <c r="U84" s="64"/>
      <c r="V84" s="21"/>
      <c r="W84" s="21"/>
      <c r="X84" s="64"/>
      <c r="Y84" s="21"/>
      <c r="Z84" s="21"/>
      <c r="AA84" s="65"/>
      <c r="AB84" s="21"/>
    </row>
    <row r="85" spans="1:28">
      <c r="A85" s="12"/>
      <c r="B85" s="66" t="s">
        <v>271</v>
      </c>
      <c r="C85" s="68">
        <v>634</v>
      </c>
      <c r="D85" s="36"/>
      <c r="E85" s="36"/>
      <c r="F85" s="68" t="s">
        <v>270</v>
      </c>
      <c r="G85" s="36"/>
      <c r="H85" s="36"/>
      <c r="I85" s="68" t="s">
        <v>270</v>
      </c>
      <c r="J85" s="36"/>
      <c r="K85" s="36"/>
      <c r="L85" s="68" t="s">
        <v>270</v>
      </c>
      <c r="M85" s="36"/>
      <c r="N85" s="36"/>
      <c r="O85" s="68" t="s">
        <v>270</v>
      </c>
      <c r="P85" s="36"/>
      <c r="Q85" s="36"/>
      <c r="R85" s="68" t="s">
        <v>270</v>
      </c>
      <c r="S85" s="36"/>
      <c r="T85" s="36"/>
      <c r="U85" s="68" t="s">
        <v>270</v>
      </c>
      <c r="V85" s="36"/>
      <c r="W85" s="36"/>
      <c r="X85" s="68" t="s">
        <v>270</v>
      </c>
      <c r="Y85" s="36"/>
      <c r="Z85" s="36"/>
      <c r="AA85" s="68">
        <v>634</v>
      </c>
      <c r="AB85" s="36"/>
    </row>
    <row r="86" spans="1:28">
      <c r="A86" s="12"/>
      <c r="B86" s="66"/>
      <c r="C86" s="68"/>
      <c r="D86" s="36"/>
      <c r="E86" s="36"/>
      <c r="F86" s="68"/>
      <c r="G86" s="36"/>
      <c r="H86" s="36"/>
      <c r="I86" s="68"/>
      <c r="J86" s="36"/>
      <c r="K86" s="36"/>
      <c r="L86" s="68"/>
      <c r="M86" s="36"/>
      <c r="N86" s="36"/>
      <c r="O86" s="68"/>
      <c r="P86" s="36"/>
      <c r="Q86" s="36"/>
      <c r="R86" s="68"/>
      <c r="S86" s="36"/>
      <c r="T86" s="36"/>
      <c r="U86" s="68"/>
      <c r="V86" s="36"/>
      <c r="W86" s="36"/>
      <c r="X86" s="68"/>
      <c r="Y86" s="36"/>
      <c r="Z86" s="36"/>
      <c r="AA86" s="68"/>
      <c r="AB86" s="36"/>
    </row>
    <row r="87" spans="1:28">
      <c r="A87" s="12"/>
      <c r="B87" s="63" t="s">
        <v>272</v>
      </c>
      <c r="C87" s="64" t="s">
        <v>270</v>
      </c>
      <c r="D87" s="21"/>
      <c r="E87" s="21"/>
      <c r="F87" s="64" t="s">
        <v>270</v>
      </c>
      <c r="G87" s="21"/>
      <c r="H87" s="21"/>
      <c r="I87" s="64" t="s">
        <v>270</v>
      </c>
      <c r="J87" s="21"/>
      <c r="K87" s="21"/>
      <c r="L87" s="64" t="s">
        <v>270</v>
      </c>
      <c r="M87" s="21"/>
      <c r="N87" s="21"/>
      <c r="O87" s="64" t="s">
        <v>270</v>
      </c>
      <c r="P87" s="21"/>
      <c r="Q87" s="21"/>
      <c r="R87" s="64" t="s">
        <v>270</v>
      </c>
      <c r="S87" s="21"/>
      <c r="T87" s="21"/>
      <c r="U87" s="64" t="s">
        <v>270</v>
      </c>
      <c r="V87" s="21"/>
      <c r="W87" s="21"/>
      <c r="X87" s="64" t="s">
        <v>270</v>
      </c>
      <c r="Y87" s="21"/>
      <c r="Z87" s="21"/>
      <c r="AA87" s="64" t="s">
        <v>270</v>
      </c>
      <c r="AB87" s="21"/>
    </row>
    <row r="88" spans="1:28">
      <c r="A88" s="12"/>
      <c r="B88" s="63"/>
      <c r="C88" s="64"/>
      <c r="D88" s="21"/>
      <c r="E88" s="21"/>
      <c r="F88" s="64"/>
      <c r="G88" s="21"/>
      <c r="H88" s="21"/>
      <c r="I88" s="64"/>
      <c r="J88" s="21"/>
      <c r="K88" s="21"/>
      <c r="L88" s="64"/>
      <c r="M88" s="21"/>
      <c r="N88" s="21"/>
      <c r="O88" s="64"/>
      <c r="P88" s="21"/>
      <c r="Q88" s="21"/>
      <c r="R88" s="64"/>
      <c r="S88" s="21"/>
      <c r="T88" s="21"/>
      <c r="U88" s="64"/>
      <c r="V88" s="21"/>
      <c r="W88" s="21"/>
      <c r="X88" s="64"/>
      <c r="Y88" s="21"/>
      <c r="Z88" s="21"/>
      <c r="AA88" s="64"/>
      <c r="AB88" s="21"/>
    </row>
    <row r="89" spans="1:28">
      <c r="A89" s="12"/>
      <c r="B89" s="66" t="s">
        <v>273</v>
      </c>
      <c r="C89" s="68" t="s">
        <v>270</v>
      </c>
      <c r="D89" s="36"/>
      <c r="E89" s="36"/>
      <c r="F89" s="68" t="s">
        <v>270</v>
      </c>
      <c r="G89" s="36"/>
      <c r="H89" s="36"/>
      <c r="I89" s="68" t="s">
        <v>270</v>
      </c>
      <c r="J89" s="36"/>
      <c r="K89" s="36"/>
      <c r="L89" s="68" t="s">
        <v>270</v>
      </c>
      <c r="M89" s="36"/>
      <c r="N89" s="36"/>
      <c r="O89" s="68" t="s">
        <v>270</v>
      </c>
      <c r="P89" s="36"/>
      <c r="Q89" s="36"/>
      <c r="R89" s="68" t="s">
        <v>270</v>
      </c>
      <c r="S89" s="36"/>
      <c r="T89" s="36"/>
      <c r="U89" s="68" t="s">
        <v>270</v>
      </c>
      <c r="V89" s="36"/>
      <c r="W89" s="36"/>
      <c r="X89" s="68" t="s">
        <v>270</v>
      </c>
      <c r="Y89" s="36"/>
      <c r="Z89" s="36"/>
      <c r="AA89" s="68" t="s">
        <v>270</v>
      </c>
      <c r="AB89" s="36"/>
    </row>
    <row r="90" spans="1:28" ht="15.75" thickBot="1">
      <c r="A90" s="12"/>
      <c r="B90" s="66"/>
      <c r="C90" s="71"/>
      <c r="D90" s="46"/>
      <c r="E90" s="36"/>
      <c r="F90" s="71"/>
      <c r="G90" s="46"/>
      <c r="H90" s="36"/>
      <c r="I90" s="71"/>
      <c r="J90" s="46"/>
      <c r="K90" s="36"/>
      <c r="L90" s="71"/>
      <c r="M90" s="46"/>
      <c r="N90" s="46"/>
      <c r="O90" s="71"/>
      <c r="P90" s="46"/>
      <c r="Q90" s="46"/>
      <c r="R90" s="71"/>
      <c r="S90" s="46"/>
      <c r="T90" s="36"/>
      <c r="U90" s="71"/>
      <c r="V90" s="46"/>
      <c r="W90" s="36"/>
      <c r="X90" s="71"/>
      <c r="Y90" s="46"/>
      <c r="Z90" s="36"/>
      <c r="AA90" s="71"/>
      <c r="AB90" s="46"/>
    </row>
    <row r="91" spans="1:28">
      <c r="A91" s="12"/>
      <c r="B91" s="37" t="s">
        <v>126</v>
      </c>
      <c r="C91" s="72">
        <v>573464</v>
      </c>
      <c r="D91" s="50"/>
      <c r="E91" s="21"/>
      <c r="F91" s="72">
        <v>2160438</v>
      </c>
      <c r="G91" s="50"/>
      <c r="H91" s="21"/>
      <c r="I91" s="72">
        <v>665613</v>
      </c>
      <c r="J91" s="50"/>
      <c r="K91" s="21"/>
      <c r="L91" s="72">
        <v>103886</v>
      </c>
      <c r="M91" s="50"/>
      <c r="N91" s="50"/>
      <c r="O91" s="72">
        <v>30021</v>
      </c>
      <c r="P91" s="50"/>
      <c r="Q91" s="50"/>
      <c r="R91" s="72">
        <v>2754</v>
      </c>
      <c r="S91" s="50"/>
      <c r="T91" s="21"/>
      <c r="U91" s="72">
        <v>16515</v>
      </c>
      <c r="V91" s="50"/>
      <c r="W91" s="21"/>
      <c r="X91" s="72">
        <v>13727</v>
      </c>
      <c r="Y91" s="50"/>
      <c r="Z91" s="21"/>
      <c r="AA91" s="72">
        <v>3566418</v>
      </c>
      <c r="AB91" s="50"/>
    </row>
    <row r="92" spans="1:28" ht="15.75" thickBot="1">
      <c r="A92" s="12"/>
      <c r="B92" s="37"/>
      <c r="C92" s="73"/>
      <c r="D92" s="51"/>
      <c r="E92" s="21"/>
      <c r="F92" s="73"/>
      <c r="G92" s="51"/>
      <c r="H92" s="21"/>
      <c r="I92" s="73"/>
      <c r="J92" s="51"/>
      <c r="K92" s="21"/>
      <c r="L92" s="73"/>
      <c r="M92" s="51"/>
      <c r="N92" s="51"/>
      <c r="O92" s="73"/>
      <c r="P92" s="51"/>
      <c r="Q92" s="51"/>
      <c r="R92" s="73"/>
      <c r="S92" s="51"/>
      <c r="T92" s="21"/>
      <c r="U92" s="73"/>
      <c r="V92" s="51"/>
      <c r="W92" s="21"/>
      <c r="X92" s="73"/>
      <c r="Y92" s="51"/>
      <c r="Z92" s="21"/>
      <c r="AA92" s="73"/>
      <c r="AB92" s="51"/>
    </row>
    <row r="93" spans="1:28" ht="15.75" thickTop="1">
      <c r="A93" s="12"/>
      <c r="B93" s="21" t="s">
        <v>274</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row>
    <row r="94" spans="1:28">
      <c r="A94" s="12"/>
      <c r="B94" s="29"/>
      <c r="C94" s="29"/>
      <c r="D94" s="29"/>
    </row>
    <row r="95" spans="1:28">
      <c r="A95" s="12"/>
      <c r="B95" s="17"/>
      <c r="C95" s="17"/>
      <c r="D95" s="17"/>
    </row>
    <row r="96" spans="1:28" ht="15.75" thickBot="1">
      <c r="A96" s="12"/>
      <c r="B96" s="74" t="s">
        <v>275</v>
      </c>
      <c r="C96" s="30" t="s">
        <v>276</v>
      </c>
      <c r="D96" s="30"/>
    </row>
    <row r="97" spans="1:28">
      <c r="A97" s="12"/>
      <c r="B97" s="25" t="s">
        <v>277</v>
      </c>
      <c r="C97" s="75">
        <v>53.5</v>
      </c>
      <c r="D97" s="76" t="s">
        <v>265</v>
      </c>
    </row>
    <row r="98" spans="1:28">
      <c r="A98" s="12"/>
      <c r="B98" s="27" t="s">
        <v>278</v>
      </c>
      <c r="C98" s="77">
        <v>7.6</v>
      </c>
      <c r="D98" s="27" t="s">
        <v>265</v>
      </c>
    </row>
    <row r="99" spans="1:28">
      <c r="A99" s="12"/>
      <c r="B99" s="25" t="s">
        <v>279</v>
      </c>
      <c r="C99" s="78">
        <v>5.8</v>
      </c>
      <c r="D99" s="25" t="s">
        <v>265</v>
      </c>
    </row>
    <row r="100" spans="1:28">
      <c r="A100" s="12"/>
      <c r="B100" s="27" t="s">
        <v>280</v>
      </c>
      <c r="C100" s="77">
        <v>3.7</v>
      </c>
      <c r="D100" s="27" t="s">
        <v>265</v>
      </c>
    </row>
    <row r="101" spans="1:28" ht="15.75" thickBot="1">
      <c r="A101" s="12"/>
      <c r="B101" s="25" t="s">
        <v>281</v>
      </c>
      <c r="C101" s="78">
        <v>29.4</v>
      </c>
      <c r="D101" s="25" t="s">
        <v>265</v>
      </c>
    </row>
    <row r="102" spans="1:28" ht="15.75" thickBot="1">
      <c r="A102" s="12"/>
      <c r="B102" s="27" t="s">
        <v>126</v>
      </c>
      <c r="C102" s="79">
        <v>100</v>
      </c>
      <c r="D102" s="80" t="s">
        <v>265</v>
      </c>
    </row>
    <row r="103" spans="1:28" ht="15.75" thickTop="1">
      <c r="A103" s="12"/>
      <c r="B103" s="21" t="s">
        <v>282</v>
      </c>
      <c r="C103" s="21"/>
      <c r="D103" s="21"/>
      <c r="E103" s="21"/>
      <c r="F103" s="21"/>
      <c r="G103" s="21"/>
      <c r="H103" s="21"/>
      <c r="I103" s="21"/>
      <c r="J103" s="21"/>
      <c r="K103" s="21"/>
      <c r="L103" s="21"/>
      <c r="M103" s="21"/>
      <c r="N103" s="21"/>
      <c r="O103" s="21"/>
      <c r="P103" s="21"/>
      <c r="Q103" s="21"/>
      <c r="R103" s="21"/>
      <c r="S103" s="21"/>
      <c r="T103" s="21"/>
      <c r="U103" s="21"/>
      <c r="V103" s="21"/>
      <c r="W103" s="21"/>
      <c r="X103" s="21"/>
      <c r="Y103" s="21"/>
      <c r="Z103" s="21"/>
      <c r="AA103" s="21"/>
      <c r="AB103" s="21"/>
    </row>
    <row r="104" spans="1:28">
      <c r="A104" s="12"/>
      <c r="B104" s="29"/>
      <c r="C104" s="29"/>
      <c r="D104" s="29"/>
    </row>
    <row r="105" spans="1:28">
      <c r="A105" s="12"/>
      <c r="B105" s="17"/>
      <c r="C105" s="17"/>
      <c r="D105" s="17"/>
    </row>
    <row r="106" spans="1:28">
      <c r="A106" s="12"/>
      <c r="B106" s="22" t="s">
        <v>237</v>
      </c>
      <c r="C106" s="63"/>
      <c r="D106" s="63"/>
    </row>
    <row r="107" spans="1:28" ht="15.75" thickBot="1">
      <c r="A107" s="12"/>
      <c r="B107" s="22" t="s">
        <v>283</v>
      </c>
      <c r="C107" s="44">
        <v>42094</v>
      </c>
      <c r="D107" s="44"/>
    </row>
    <row r="108" spans="1:28">
      <c r="A108" s="12"/>
      <c r="B108" s="83" t="s">
        <v>284</v>
      </c>
      <c r="C108" s="32">
        <v>62173</v>
      </c>
      <c r="D108" s="34"/>
    </row>
    <row r="109" spans="1:28">
      <c r="A109" s="12"/>
      <c r="B109" s="83"/>
      <c r="C109" s="33"/>
      <c r="D109" s="35"/>
    </row>
    <row r="110" spans="1:28">
      <c r="A110" s="12"/>
      <c r="B110" s="84" t="s">
        <v>285</v>
      </c>
      <c r="C110" s="38">
        <v>131815</v>
      </c>
      <c r="D110" s="21"/>
    </row>
    <row r="111" spans="1:28">
      <c r="A111" s="12"/>
      <c r="B111" s="84"/>
      <c r="C111" s="38"/>
      <c r="D111" s="21"/>
    </row>
    <row r="112" spans="1:28">
      <c r="A112" s="12"/>
      <c r="B112" s="83" t="s">
        <v>286</v>
      </c>
      <c r="C112" s="41">
        <v>142940</v>
      </c>
      <c r="D112" s="36"/>
    </row>
    <row r="113" spans="1:28">
      <c r="A113" s="12"/>
      <c r="B113" s="83"/>
      <c r="C113" s="41"/>
      <c r="D113" s="36"/>
    </row>
    <row r="114" spans="1:28">
      <c r="A114" s="12"/>
      <c r="B114" s="84" t="s">
        <v>287</v>
      </c>
      <c r="C114" s="38">
        <v>3229490</v>
      </c>
      <c r="D114" s="21"/>
    </row>
    <row r="115" spans="1:28" ht="15.75" thickBot="1">
      <c r="A115" s="12"/>
      <c r="B115" s="84"/>
      <c r="C115" s="39"/>
      <c r="D115" s="40"/>
    </row>
    <row r="116" spans="1:28">
      <c r="A116" s="12"/>
      <c r="B116" s="83" t="s">
        <v>126</v>
      </c>
      <c r="C116" s="32">
        <v>3566418</v>
      </c>
      <c r="D116" s="34"/>
    </row>
    <row r="117" spans="1:28" ht="15.75" thickBot="1">
      <c r="A117" s="12"/>
      <c r="B117" s="83"/>
      <c r="C117" s="42"/>
      <c r="D117" s="43"/>
    </row>
    <row r="118" spans="1:28" ht="15.75" thickTop="1">
      <c r="A118" s="12"/>
      <c r="B118" s="104" t="s">
        <v>288</v>
      </c>
      <c r="C118" s="104"/>
      <c r="D118" s="104"/>
      <c r="E118" s="104"/>
      <c r="F118" s="104"/>
      <c r="G118" s="104"/>
      <c r="H118" s="104"/>
      <c r="I118" s="104"/>
      <c r="J118" s="104"/>
      <c r="K118" s="104"/>
      <c r="L118" s="104"/>
      <c r="M118" s="104"/>
      <c r="N118" s="104"/>
      <c r="O118" s="104"/>
      <c r="P118" s="104"/>
      <c r="Q118" s="104"/>
      <c r="R118" s="104"/>
      <c r="S118" s="104"/>
      <c r="T118" s="104"/>
      <c r="U118" s="104"/>
      <c r="V118" s="104"/>
      <c r="W118" s="104"/>
      <c r="X118" s="104"/>
      <c r="Y118" s="104"/>
      <c r="Z118" s="104"/>
      <c r="AA118" s="104"/>
      <c r="AB118" s="104"/>
    </row>
    <row r="119" spans="1:28">
      <c r="A119" s="12"/>
      <c r="B119" s="21" t="s">
        <v>289</v>
      </c>
      <c r="C119" s="21"/>
      <c r="D119" s="21"/>
      <c r="E119" s="21"/>
      <c r="F119" s="21"/>
      <c r="G119" s="21"/>
      <c r="H119" s="21"/>
      <c r="I119" s="21"/>
      <c r="J119" s="21"/>
      <c r="K119" s="21"/>
      <c r="L119" s="21"/>
      <c r="M119" s="21"/>
      <c r="N119" s="21"/>
      <c r="O119" s="21"/>
      <c r="P119" s="21"/>
      <c r="Q119" s="21"/>
      <c r="R119" s="21"/>
      <c r="S119" s="21"/>
      <c r="T119" s="21"/>
      <c r="U119" s="21"/>
      <c r="V119" s="21"/>
      <c r="W119" s="21"/>
      <c r="X119" s="21"/>
      <c r="Y119" s="21"/>
      <c r="Z119" s="21"/>
      <c r="AA119" s="21"/>
      <c r="AB119" s="21"/>
    </row>
    <row r="120" spans="1:28">
      <c r="A120" s="12"/>
      <c r="B120" s="29"/>
      <c r="C120" s="29"/>
      <c r="D120" s="29"/>
      <c r="E120" s="29"/>
      <c r="F120" s="29"/>
      <c r="G120" s="29"/>
    </row>
    <row r="121" spans="1:28">
      <c r="A121" s="12"/>
      <c r="B121" s="17"/>
      <c r="C121" s="17"/>
      <c r="D121" s="17"/>
      <c r="E121" s="17"/>
      <c r="F121" s="17"/>
      <c r="G121" s="17"/>
    </row>
    <row r="122" spans="1:28" ht="15.75" thickBot="1">
      <c r="A122" s="12"/>
      <c r="B122" s="22" t="s">
        <v>237</v>
      </c>
      <c r="C122" s="44">
        <v>42094</v>
      </c>
      <c r="D122" s="44"/>
      <c r="E122" s="16"/>
      <c r="F122" s="44">
        <v>41729</v>
      </c>
      <c r="G122" s="44"/>
    </row>
    <row r="123" spans="1:28">
      <c r="A123" s="12"/>
      <c r="B123" s="81" t="s">
        <v>290</v>
      </c>
      <c r="C123" s="75" t="s">
        <v>258</v>
      </c>
      <c r="D123" s="76" t="s">
        <v>257</v>
      </c>
      <c r="E123" s="26"/>
      <c r="F123" s="75" t="s">
        <v>291</v>
      </c>
      <c r="G123" s="76" t="s">
        <v>257</v>
      </c>
    </row>
    <row r="124" spans="1:28">
      <c r="A124" s="12"/>
      <c r="B124" s="84" t="s">
        <v>292</v>
      </c>
      <c r="C124" s="85" t="s">
        <v>270</v>
      </c>
      <c r="D124" s="21"/>
      <c r="E124" s="21"/>
      <c r="F124" s="85" t="s">
        <v>270</v>
      </c>
      <c r="G124" s="21"/>
    </row>
    <row r="125" spans="1:28">
      <c r="A125" s="12"/>
      <c r="B125" s="84"/>
      <c r="C125" s="85"/>
      <c r="D125" s="21"/>
      <c r="E125" s="21"/>
      <c r="F125" s="85"/>
      <c r="G125" s="21"/>
    </row>
    <row r="126" spans="1:28">
      <c r="A126" s="12"/>
      <c r="B126" s="83" t="s">
        <v>293</v>
      </c>
      <c r="C126" s="86">
        <v>62</v>
      </c>
      <c r="D126" s="36"/>
      <c r="E126" s="36"/>
      <c r="F126" s="86" t="s">
        <v>294</v>
      </c>
      <c r="G126" s="31" t="s">
        <v>257</v>
      </c>
    </row>
    <row r="127" spans="1:28" ht="15.75" thickBot="1">
      <c r="A127" s="12"/>
      <c r="B127" s="83"/>
      <c r="C127" s="87"/>
      <c r="D127" s="46"/>
      <c r="E127" s="36"/>
      <c r="F127" s="87"/>
      <c r="G127" s="88"/>
    </row>
    <row r="128" spans="1:28" ht="15.75" thickBot="1">
      <c r="A128" s="12"/>
      <c r="B128" s="82" t="s">
        <v>295</v>
      </c>
      <c r="C128" s="79" t="s">
        <v>256</v>
      </c>
      <c r="D128" s="80" t="s">
        <v>257</v>
      </c>
      <c r="E128" s="16"/>
      <c r="F128" s="79" t="s">
        <v>296</v>
      </c>
      <c r="G128" s="80" t="s">
        <v>257</v>
      </c>
    </row>
    <row r="129" spans="1:28" ht="15.75" thickTop="1">
      <c r="A129" s="12"/>
      <c r="B129" s="104" t="s">
        <v>297</v>
      </c>
      <c r="C129" s="104"/>
      <c r="D129" s="104"/>
      <c r="E129" s="104"/>
      <c r="F129" s="104"/>
      <c r="G129" s="104"/>
      <c r="H129" s="104"/>
      <c r="I129" s="104"/>
      <c r="J129" s="104"/>
      <c r="K129" s="104"/>
      <c r="L129" s="104"/>
      <c r="M129" s="104"/>
      <c r="N129" s="104"/>
      <c r="O129" s="104"/>
      <c r="P129" s="104"/>
      <c r="Q129" s="104"/>
      <c r="R129" s="104"/>
      <c r="S129" s="104"/>
      <c r="T129" s="104"/>
      <c r="U129" s="104"/>
      <c r="V129" s="104"/>
      <c r="W129" s="104"/>
      <c r="X129" s="104"/>
      <c r="Y129" s="104"/>
      <c r="Z129" s="104"/>
      <c r="AA129" s="104"/>
      <c r="AB129" s="104"/>
    </row>
    <row r="130" spans="1:28">
      <c r="A130" s="12"/>
      <c r="B130" s="37" t="s">
        <v>298</v>
      </c>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row>
    <row r="131" spans="1:28">
      <c r="A131" s="12"/>
      <c r="B131" s="37" t="s">
        <v>299</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row>
    <row r="132" spans="1:28">
      <c r="A132" s="12"/>
      <c r="B132" s="29"/>
      <c r="C132" s="29"/>
      <c r="D132" s="29"/>
      <c r="E132" s="29"/>
      <c r="F132" s="29"/>
      <c r="G132" s="29"/>
      <c r="H132" s="29"/>
      <c r="I132" s="29"/>
      <c r="J132" s="29"/>
      <c r="K132" s="29"/>
      <c r="L132" s="29"/>
      <c r="M132" s="29"/>
    </row>
    <row r="133" spans="1:28">
      <c r="A133" s="12"/>
      <c r="B133" s="17"/>
      <c r="C133" s="17"/>
      <c r="D133" s="17"/>
      <c r="E133" s="17"/>
      <c r="F133" s="17"/>
      <c r="G133" s="17"/>
      <c r="H133" s="17"/>
      <c r="I133" s="17"/>
      <c r="J133" s="17"/>
      <c r="K133" s="17"/>
      <c r="L133" s="17"/>
      <c r="M133" s="17"/>
    </row>
    <row r="134" spans="1:28" ht="15.75" thickBot="1">
      <c r="A134" s="12"/>
      <c r="B134" s="16"/>
      <c r="C134" s="44">
        <v>42094</v>
      </c>
      <c r="D134" s="44"/>
      <c r="E134" s="44"/>
      <c r="F134" s="44"/>
      <c r="G134" s="44"/>
      <c r="H134" s="16"/>
      <c r="I134" s="44">
        <v>42004</v>
      </c>
      <c r="J134" s="44"/>
      <c r="K134" s="44"/>
      <c r="L134" s="44"/>
      <c r="M134" s="44"/>
    </row>
    <row r="135" spans="1:28">
      <c r="A135" s="12"/>
      <c r="B135" s="16"/>
      <c r="C135" s="90" t="s">
        <v>300</v>
      </c>
      <c r="D135" s="90"/>
      <c r="E135" s="16"/>
      <c r="F135" s="90" t="s">
        <v>82</v>
      </c>
      <c r="G135" s="90"/>
      <c r="H135" s="16"/>
      <c r="I135" s="90" t="s">
        <v>300</v>
      </c>
      <c r="J135" s="90"/>
      <c r="K135" s="16"/>
      <c r="L135" s="90" t="s">
        <v>82</v>
      </c>
      <c r="M135" s="90"/>
    </row>
    <row r="136" spans="1:28" ht="15.75" thickBot="1">
      <c r="A136" s="12"/>
      <c r="B136" s="22" t="s">
        <v>237</v>
      </c>
      <c r="C136" s="30" t="s">
        <v>301</v>
      </c>
      <c r="D136" s="30"/>
      <c r="E136" s="16"/>
      <c r="F136" s="30" t="s">
        <v>302</v>
      </c>
      <c r="G136" s="30"/>
      <c r="H136" s="28"/>
      <c r="I136" s="30" t="s">
        <v>301</v>
      </c>
      <c r="J136" s="30"/>
      <c r="K136" s="16"/>
      <c r="L136" s="30" t="s">
        <v>302</v>
      </c>
      <c r="M136" s="30"/>
    </row>
    <row r="137" spans="1:28">
      <c r="A137" s="12"/>
      <c r="B137" s="91" t="s">
        <v>252</v>
      </c>
      <c r="C137" s="92">
        <v>3106212</v>
      </c>
      <c r="D137" s="94"/>
      <c r="E137" s="96"/>
      <c r="F137" s="92">
        <v>3566418</v>
      </c>
      <c r="G137" s="94"/>
      <c r="H137" s="94"/>
      <c r="I137" s="92">
        <v>2902378</v>
      </c>
      <c r="J137" s="94"/>
      <c r="K137" s="94"/>
      <c r="L137" s="92">
        <v>3332192</v>
      </c>
      <c r="M137" s="94"/>
    </row>
    <row r="138" spans="1:28">
      <c r="A138" s="12"/>
      <c r="B138" s="91"/>
      <c r="C138" s="93"/>
      <c r="D138" s="95"/>
      <c r="E138" s="96"/>
      <c r="F138" s="93"/>
      <c r="G138" s="95"/>
      <c r="H138" s="95"/>
      <c r="I138" s="93"/>
      <c r="J138" s="95"/>
      <c r="K138" s="95"/>
      <c r="L138" s="93"/>
      <c r="M138" s="95"/>
    </row>
    <row r="139" spans="1:28">
      <c r="A139" s="12"/>
      <c r="B139" s="84" t="s">
        <v>303</v>
      </c>
      <c r="C139" s="38">
        <v>14574</v>
      </c>
      <c r="D139" s="21"/>
      <c r="E139" s="21"/>
      <c r="F139" s="85" t="s">
        <v>270</v>
      </c>
      <c r="G139" s="21"/>
      <c r="H139" s="21"/>
      <c r="I139" s="38">
        <v>15040</v>
      </c>
      <c r="J139" s="21"/>
      <c r="K139" s="21"/>
      <c r="L139" s="85" t="s">
        <v>270</v>
      </c>
      <c r="M139" s="21"/>
    </row>
    <row r="140" spans="1:28">
      <c r="A140" s="12"/>
      <c r="B140" s="84"/>
      <c r="C140" s="38"/>
      <c r="D140" s="21"/>
      <c r="E140" s="21"/>
      <c r="F140" s="85"/>
      <c r="G140" s="21"/>
      <c r="H140" s="21"/>
      <c r="I140" s="38"/>
      <c r="J140" s="21"/>
      <c r="K140" s="21"/>
      <c r="L140" s="85"/>
      <c r="M140" s="21"/>
    </row>
    <row r="141" spans="1:28">
      <c r="A141" s="12"/>
      <c r="B141" s="91" t="s">
        <v>304</v>
      </c>
      <c r="C141" s="97">
        <v>23371</v>
      </c>
      <c r="D141" s="96"/>
      <c r="E141" s="96"/>
      <c r="F141" s="97">
        <v>39497</v>
      </c>
      <c r="G141" s="96"/>
      <c r="H141" s="96"/>
      <c r="I141" s="97">
        <v>23735</v>
      </c>
      <c r="J141" s="96"/>
      <c r="K141" s="96"/>
      <c r="L141" s="97">
        <v>41928</v>
      </c>
      <c r="M141" s="96"/>
    </row>
    <row r="142" spans="1:28">
      <c r="A142" s="12"/>
      <c r="B142" s="91"/>
      <c r="C142" s="97"/>
      <c r="D142" s="96"/>
      <c r="E142" s="96"/>
      <c r="F142" s="97"/>
      <c r="G142" s="96"/>
      <c r="H142" s="96"/>
      <c r="I142" s="97"/>
      <c r="J142" s="96"/>
      <c r="K142" s="96"/>
      <c r="L142" s="97"/>
      <c r="M142" s="96"/>
    </row>
    <row r="143" spans="1:28">
      <c r="A143" s="12"/>
      <c r="B143" s="82" t="s">
        <v>305</v>
      </c>
      <c r="C143" s="77" t="s">
        <v>306</v>
      </c>
      <c r="D143" s="27" t="s">
        <v>257</v>
      </c>
      <c r="E143" s="16"/>
      <c r="F143" s="77" t="s">
        <v>307</v>
      </c>
      <c r="G143" s="27" t="s">
        <v>257</v>
      </c>
      <c r="H143" s="16"/>
      <c r="I143" s="77" t="s">
        <v>308</v>
      </c>
      <c r="J143" s="27" t="s">
        <v>257</v>
      </c>
      <c r="K143" s="16"/>
      <c r="L143" s="77" t="s">
        <v>309</v>
      </c>
      <c r="M143" s="27" t="s">
        <v>257</v>
      </c>
    </row>
    <row r="144" spans="1:28">
      <c r="A144" s="12"/>
      <c r="B144" s="91" t="s">
        <v>255</v>
      </c>
      <c r="C144" s="98" t="s">
        <v>270</v>
      </c>
      <c r="D144" s="96"/>
      <c r="E144" s="96"/>
      <c r="F144" s="98" t="s">
        <v>256</v>
      </c>
      <c r="G144" s="101" t="s">
        <v>257</v>
      </c>
      <c r="H144" s="96"/>
      <c r="I144" s="98" t="s">
        <v>270</v>
      </c>
      <c r="J144" s="96"/>
      <c r="K144" s="96"/>
      <c r="L144" s="98" t="s">
        <v>258</v>
      </c>
      <c r="M144" s="101" t="s">
        <v>257</v>
      </c>
    </row>
    <row r="145" spans="1:28" ht="15.75" thickBot="1">
      <c r="A145" s="12"/>
      <c r="B145" s="91"/>
      <c r="C145" s="99"/>
      <c r="D145" s="100"/>
      <c r="E145" s="96"/>
      <c r="F145" s="99"/>
      <c r="G145" s="102"/>
      <c r="H145" s="100"/>
      <c r="I145" s="99"/>
      <c r="J145" s="100"/>
      <c r="K145" s="100"/>
      <c r="L145" s="99"/>
      <c r="M145" s="102"/>
    </row>
    <row r="146" spans="1:28">
      <c r="A146" s="12"/>
      <c r="B146" s="84" t="s">
        <v>259</v>
      </c>
      <c r="C146" s="48">
        <v>3133527</v>
      </c>
      <c r="D146" s="50"/>
      <c r="E146" s="21"/>
      <c r="F146" s="48">
        <v>3597147</v>
      </c>
      <c r="G146" s="50"/>
      <c r="H146" s="50"/>
      <c r="I146" s="48">
        <v>2929820</v>
      </c>
      <c r="J146" s="50"/>
      <c r="K146" s="50"/>
      <c r="L146" s="48">
        <v>3365003</v>
      </c>
      <c r="M146" s="50"/>
    </row>
    <row r="147" spans="1:28" ht="15.75" thickBot="1">
      <c r="A147" s="12"/>
      <c r="B147" s="84"/>
      <c r="C147" s="49"/>
      <c r="D147" s="51"/>
      <c r="E147" s="21"/>
      <c r="F147" s="49"/>
      <c r="G147" s="51"/>
      <c r="H147" s="51"/>
      <c r="I147" s="49"/>
      <c r="J147" s="51"/>
      <c r="K147" s="51"/>
      <c r="L147" s="49"/>
      <c r="M147" s="51"/>
    </row>
    <row r="148" spans="1:28" ht="15.75" thickTop="1">
      <c r="A148" s="12"/>
      <c r="B148" s="83" t="s">
        <v>310</v>
      </c>
      <c r="C148" s="103" t="s">
        <v>311</v>
      </c>
      <c r="D148" s="53"/>
      <c r="E148" s="36"/>
      <c r="F148" s="53"/>
      <c r="G148" s="53"/>
      <c r="H148" s="53"/>
      <c r="I148" s="103" t="s">
        <v>311</v>
      </c>
      <c r="J148" s="53"/>
      <c r="K148" s="53"/>
      <c r="L148" s="53"/>
      <c r="M148" s="53"/>
    </row>
    <row r="149" spans="1:28">
      <c r="A149" s="12"/>
      <c r="B149" s="83"/>
      <c r="C149" s="86"/>
      <c r="D149" s="36"/>
      <c r="E149" s="36"/>
      <c r="F149" s="36"/>
      <c r="G149" s="36"/>
      <c r="H149" s="36"/>
      <c r="I149" s="86"/>
      <c r="J149" s="36"/>
      <c r="K149" s="36"/>
      <c r="L149" s="36"/>
      <c r="M149" s="36"/>
    </row>
    <row r="150" spans="1:28">
      <c r="A150" s="12"/>
      <c r="B150" s="84" t="s">
        <v>312</v>
      </c>
      <c r="C150" s="85">
        <v>11</v>
      </c>
      <c r="D150" s="21"/>
      <c r="E150" s="21"/>
      <c r="F150" s="21"/>
      <c r="G150" s="21"/>
      <c r="H150" s="21"/>
      <c r="I150" s="85">
        <v>10</v>
      </c>
      <c r="J150" s="21"/>
      <c r="K150" s="21"/>
      <c r="L150" s="21"/>
      <c r="M150" s="21"/>
    </row>
    <row r="151" spans="1:28">
      <c r="A151" s="12"/>
      <c r="B151" s="84"/>
      <c r="C151" s="85"/>
      <c r="D151" s="21"/>
      <c r="E151" s="21"/>
      <c r="F151" s="21"/>
      <c r="G151" s="21"/>
      <c r="H151" s="21"/>
      <c r="I151" s="85"/>
      <c r="J151" s="21"/>
      <c r="K151" s="21"/>
      <c r="L151" s="21"/>
      <c r="M151" s="21"/>
    </row>
    <row r="152" spans="1:28">
      <c r="A152" s="12"/>
      <c r="B152" s="21" t="s">
        <v>313</v>
      </c>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row>
    <row r="153" spans="1:28">
      <c r="A153" s="12"/>
      <c r="B153" s="29"/>
      <c r="C153" s="29"/>
      <c r="D153" s="29"/>
    </row>
    <row r="154" spans="1:28">
      <c r="A154" s="12"/>
      <c r="B154" s="17"/>
      <c r="C154" s="17"/>
      <c r="D154" s="17"/>
    </row>
    <row r="155" spans="1:28">
      <c r="A155" s="12"/>
      <c r="B155" s="22" t="s">
        <v>237</v>
      </c>
      <c r="C155" s="63"/>
      <c r="D155" s="63"/>
    </row>
    <row r="156" spans="1:28" ht="15.75" thickBot="1">
      <c r="A156" s="12"/>
      <c r="B156" s="22" t="s">
        <v>314</v>
      </c>
      <c r="C156" s="44">
        <v>42094</v>
      </c>
      <c r="D156" s="44"/>
    </row>
    <row r="157" spans="1:28">
      <c r="A157" s="12"/>
      <c r="B157" s="83" t="s">
        <v>284</v>
      </c>
      <c r="C157" s="32">
        <v>411313</v>
      </c>
      <c r="D157" s="34"/>
    </row>
    <row r="158" spans="1:28">
      <c r="A158" s="12"/>
      <c r="B158" s="83"/>
      <c r="C158" s="33"/>
      <c r="D158" s="35"/>
    </row>
    <row r="159" spans="1:28">
      <c r="A159" s="12"/>
      <c r="B159" s="84" t="s">
        <v>285</v>
      </c>
      <c r="C159" s="38">
        <v>676771</v>
      </c>
      <c r="D159" s="21"/>
    </row>
    <row r="160" spans="1:28">
      <c r="A160" s="12"/>
      <c r="B160" s="84"/>
      <c r="C160" s="38"/>
      <c r="D160" s="21"/>
    </row>
    <row r="161" spans="1:4">
      <c r="A161" s="12"/>
      <c r="B161" s="83" t="s">
        <v>286</v>
      </c>
      <c r="C161" s="41">
        <v>511839</v>
      </c>
      <c r="D161" s="36"/>
    </row>
    <row r="162" spans="1:4">
      <c r="A162" s="12"/>
      <c r="B162" s="83"/>
      <c r="C162" s="41"/>
      <c r="D162" s="36"/>
    </row>
    <row r="163" spans="1:4">
      <c r="A163" s="12"/>
      <c r="B163" s="84" t="s">
        <v>287</v>
      </c>
      <c r="C163" s="38">
        <v>1506289</v>
      </c>
      <c r="D163" s="21"/>
    </row>
    <row r="164" spans="1:4" ht="15.75" thickBot="1">
      <c r="A164" s="12"/>
      <c r="B164" s="84"/>
      <c r="C164" s="39"/>
      <c r="D164" s="40"/>
    </row>
    <row r="165" spans="1:4">
      <c r="A165" s="12"/>
      <c r="B165" s="83" t="s">
        <v>126</v>
      </c>
      <c r="C165" s="32">
        <v>3106212</v>
      </c>
      <c r="D165" s="34"/>
    </row>
    <row r="166" spans="1:4" ht="15.75" thickBot="1">
      <c r="A166" s="12"/>
      <c r="B166" s="83"/>
      <c r="C166" s="42"/>
      <c r="D166" s="43"/>
    </row>
    <row r="167" spans="1:4" ht="15.75" thickTop="1"/>
  </sheetData>
  <mergeCells count="561">
    <mergeCell ref="B129:AB129"/>
    <mergeCell ref="B130:AB130"/>
    <mergeCell ref="B131:AB131"/>
    <mergeCell ref="B152:AB152"/>
    <mergeCell ref="B53:AB53"/>
    <mergeCell ref="B54:AB54"/>
    <mergeCell ref="B67:AB67"/>
    <mergeCell ref="B93:AB93"/>
    <mergeCell ref="B103:AB103"/>
    <mergeCell ref="B118:AB118"/>
    <mergeCell ref="B15:AB15"/>
    <mergeCell ref="B16:AB16"/>
    <mergeCell ref="B34:AB34"/>
    <mergeCell ref="B35:AB35"/>
    <mergeCell ref="B51:AB51"/>
    <mergeCell ref="B52:AB52"/>
    <mergeCell ref="B165:B166"/>
    <mergeCell ref="C165:C166"/>
    <mergeCell ref="D165:D166"/>
    <mergeCell ref="A1:A2"/>
    <mergeCell ref="B1:AB1"/>
    <mergeCell ref="B2:AB2"/>
    <mergeCell ref="B3:AB3"/>
    <mergeCell ref="A4:A166"/>
    <mergeCell ref="B4:AB4"/>
    <mergeCell ref="B5:AB5"/>
    <mergeCell ref="B161:B162"/>
    <mergeCell ref="C161:C162"/>
    <mergeCell ref="D161:D162"/>
    <mergeCell ref="B163:B164"/>
    <mergeCell ref="C163:C164"/>
    <mergeCell ref="D163:D164"/>
    <mergeCell ref="C156:D156"/>
    <mergeCell ref="B157:B158"/>
    <mergeCell ref="C157:C158"/>
    <mergeCell ref="D157:D158"/>
    <mergeCell ref="B159:B160"/>
    <mergeCell ref="C159:C160"/>
    <mergeCell ref="D159:D160"/>
    <mergeCell ref="I150:I151"/>
    <mergeCell ref="J150:J151"/>
    <mergeCell ref="K150:K151"/>
    <mergeCell ref="L150:M151"/>
    <mergeCell ref="B153:D153"/>
    <mergeCell ref="C155:D155"/>
    <mergeCell ref="I148:I149"/>
    <mergeCell ref="J148:J149"/>
    <mergeCell ref="K148:K149"/>
    <mergeCell ref="L148:M149"/>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H141:H142"/>
    <mergeCell ref="I141:I142"/>
    <mergeCell ref="J141:J142"/>
    <mergeCell ref="K141:K142"/>
    <mergeCell ref="L141:L142"/>
    <mergeCell ref="M141:M142"/>
    <mergeCell ref="B141:B142"/>
    <mergeCell ref="C141:C142"/>
    <mergeCell ref="D141:D142"/>
    <mergeCell ref="E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C136:D136"/>
    <mergeCell ref="F136:G136"/>
    <mergeCell ref="I136:J136"/>
    <mergeCell ref="L136:M136"/>
    <mergeCell ref="B137:B138"/>
    <mergeCell ref="C137:C138"/>
    <mergeCell ref="D137:D138"/>
    <mergeCell ref="E137:E138"/>
    <mergeCell ref="F137:F138"/>
    <mergeCell ref="G137:G138"/>
    <mergeCell ref="B132:M132"/>
    <mergeCell ref="C134:G134"/>
    <mergeCell ref="I134:M134"/>
    <mergeCell ref="C135:D135"/>
    <mergeCell ref="F135:G135"/>
    <mergeCell ref="I135:J135"/>
    <mergeCell ref="L135:M135"/>
    <mergeCell ref="B126:B127"/>
    <mergeCell ref="C126:C127"/>
    <mergeCell ref="D126:D127"/>
    <mergeCell ref="E126:E127"/>
    <mergeCell ref="F126:F127"/>
    <mergeCell ref="G126:G127"/>
    <mergeCell ref="B124:B125"/>
    <mergeCell ref="C124:C125"/>
    <mergeCell ref="D124:D125"/>
    <mergeCell ref="E124:E125"/>
    <mergeCell ref="F124:F125"/>
    <mergeCell ref="G124:G125"/>
    <mergeCell ref="B116:B117"/>
    <mergeCell ref="C116:C117"/>
    <mergeCell ref="D116:D117"/>
    <mergeCell ref="B120:G120"/>
    <mergeCell ref="C122:D122"/>
    <mergeCell ref="F122:G122"/>
    <mergeCell ref="B119:AB119"/>
    <mergeCell ref="B112:B113"/>
    <mergeCell ref="C112:C113"/>
    <mergeCell ref="D112:D113"/>
    <mergeCell ref="B114:B115"/>
    <mergeCell ref="C114:C115"/>
    <mergeCell ref="D114:D115"/>
    <mergeCell ref="C107:D107"/>
    <mergeCell ref="B108:B109"/>
    <mergeCell ref="C108:C109"/>
    <mergeCell ref="D108:D109"/>
    <mergeCell ref="B110:B111"/>
    <mergeCell ref="C110:C111"/>
    <mergeCell ref="D110:D111"/>
    <mergeCell ref="AA91:AA92"/>
    <mergeCell ref="AB91:AB92"/>
    <mergeCell ref="B94:D94"/>
    <mergeCell ref="C96:D96"/>
    <mergeCell ref="B104:D104"/>
    <mergeCell ref="C106:D106"/>
    <mergeCell ref="U91:U92"/>
    <mergeCell ref="V91:V92"/>
    <mergeCell ref="W91:W92"/>
    <mergeCell ref="X91:X92"/>
    <mergeCell ref="Y91:Y92"/>
    <mergeCell ref="Z91:Z92"/>
    <mergeCell ref="O91:O92"/>
    <mergeCell ref="P91:P92"/>
    <mergeCell ref="Q91:Q92"/>
    <mergeCell ref="R91:R92"/>
    <mergeCell ref="S91:S92"/>
    <mergeCell ref="T91:T92"/>
    <mergeCell ref="I91:I92"/>
    <mergeCell ref="J91:J92"/>
    <mergeCell ref="K91:K92"/>
    <mergeCell ref="L91:L92"/>
    <mergeCell ref="M91:M92"/>
    <mergeCell ref="N91:N92"/>
    <mergeCell ref="Z89:Z90"/>
    <mergeCell ref="AA89:AA90"/>
    <mergeCell ref="AB89:AB90"/>
    <mergeCell ref="B91:B92"/>
    <mergeCell ref="C91:C92"/>
    <mergeCell ref="D91:D92"/>
    <mergeCell ref="E91:E92"/>
    <mergeCell ref="F91:F92"/>
    <mergeCell ref="G91:G92"/>
    <mergeCell ref="H91:H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5:AB86"/>
    <mergeCell ref="B87:B88"/>
    <mergeCell ref="C87:C88"/>
    <mergeCell ref="D87:D88"/>
    <mergeCell ref="E87:E88"/>
    <mergeCell ref="F87:F88"/>
    <mergeCell ref="G87:G88"/>
    <mergeCell ref="H87:H88"/>
    <mergeCell ref="I87:I88"/>
    <mergeCell ref="J87:J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A83:AA84"/>
    <mergeCell ref="AB83:AB84"/>
    <mergeCell ref="B85:B86"/>
    <mergeCell ref="C85:C86"/>
    <mergeCell ref="D85:D86"/>
    <mergeCell ref="E85:E86"/>
    <mergeCell ref="F85:F86"/>
    <mergeCell ref="G85:G86"/>
    <mergeCell ref="H85:H86"/>
    <mergeCell ref="I85:I86"/>
    <mergeCell ref="U83:U84"/>
    <mergeCell ref="V83:V84"/>
    <mergeCell ref="W83:W84"/>
    <mergeCell ref="X83:X84"/>
    <mergeCell ref="Y83:Y84"/>
    <mergeCell ref="Z83:Z84"/>
    <mergeCell ref="O83:O84"/>
    <mergeCell ref="P83:P84"/>
    <mergeCell ref="Q83:Q84"/>
    <mergeCell ref="R83:R84"/>
    <mergeCell ref="S83:S84"/>
    <mergeCell ref="T83:T84"/>
    <mergeCell ref="I83:I84"/>
    <mergeCell ref="J83:J84"/>
    <mergeCell ref="K83:K84"/>
    <mergeCell ref="L83:L84"/>
    <mergeCell ref="M83:M84"/>
    <mergeCell ref="N83:N84"/>
    <mergeCell ref="Z81:Z82"/>
    <mergeCell ref="AA81:AA82"/>
    <mergeCell ref="AB81:AB82"/>
    <mergeCell ref="B83:B84"/>
    <mergeCell ref="C83:C84"/>
    <mergeCell ref="D83:D84"/>
    <mergeCell ref="E83:E84"/>
    <mergeCell ref="F83:F84"/>
    <mergeCell ref="G83:G84"/>
    <mergeCell ref="H83:H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V80"/>
    <mergeCell ref="W79:W80"/>
    <mergeCell ref="X79:Y80"/>
    <mergeCell ref="Z79:Z80"/>
    <mergeCell ref="AA79:AB80"/>
    <mergeCell ref="K79:K80"/>
    <mergeCell ref="L79:M80"/>
    <mergeCell ref="N79:N80"/>
    <mergeCell ref="O79:P80"/>
    <mergeCell ref="Q79:Q80"/>
    <mergeCell ref="R79:S80"/>
    <mergeCell ref="B79:B80"/>
    <mergeCell ref="C79:D80"/>
    <mergeCell ref="E79:E80"/>
    <mergeCell ref="F79:G80"/>
    <mergeCell ref="H79:H80"/>
    <mergeCell ref="I79:J80"/>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B74:AB75"/>
    <mergeCell ref="B77:B78"/>
    <mergeCell ref="C77:C78"/>
    <mergeCell ref="D77:D78"/>
    <mergeCell ref="E77:E78"/>
    <mergeCell ref="F77:F78"/>
    <mergeCell ref="G77:G78"/>
    <mergeCell ref="H77:H78"/>
    <mergeCell ref="I77:I78"/>
    <mergeCell ref="J77:J78"/>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AA72:AA73"/>
    <mergeCell ref="AB72:AB73"/>
    <mergeCell ref="B74:B75"/>
    <mergeCell ref="C74:C75"/>
    <mergeCell ref="D74:D75"/>
    <mergeCell ref="E74:E75"/>
    <mergeCell ref="F74:F75"/>
    <mergeCell ref="G74:G75"/>
    <mergeCell ref="H74:H75"/>
    <mergeCell ref="I74:I75"/>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U71:V71"/>
    <mergeCell ref="X71:Y71"/>
    <mergeCell ref="AA71:AB71"/>
    <mergeCell ref="B72:B73"/>
    <mergeCell ref="C72:C73"/>
    <mergeCell ref="D72:D73"/>
    <mergeCell ref="E72:E73"/>
    <mergeCell ref="F72:F73"/>
    <mergeCell ref="G72:G73"/>
    <mergeCell ref="H72:H73"/>
    <mergeCell ref="C71:D71"/>
    <mergeCell ref="F71:G71"/>
    <mergeCell ref="I71:J71"/>
    <mergeCell ref="L71:M71"/>
    <mergeCell ref="O71:P71"/>
    <mergeCell ref="R71:S71"/>
    <mergeCell ref="B68:AB68"/>
    <mergeCell ref="C70:D70"/>
    <mergeCell ref="F70:G70"/>
    <mergeCell ref="I70:J70"/>
    <mergeCell ref="L70:M70"/>
    <mergeCell ref="O70:P70"/>
    <mergeCell ref="R70:S70"/>
    <mergeCell ref="U70:V70"/>
    <mergeCell ref="X70:Y70"/>
    <mergeCell ref="AA70:AB70"/>
    <mergeCell ref="B65:B66"/>
    <mergeCell ref="C65:C66"/>
    <mergeCell ref="D65:D66"/>
    <mergeCell ref="E65:E66"/>
    <mergeCell ref="F65:F66"/>
    <mergeCell ref="G65:G66"/>
    <mergeCell ref="B62:B63"/>
    <mergeCell ref="C62:C63"/>
    <mergeCell ref="D62:D63"/>
    <mergeCell ref="E62:E63"/>
    <mergeCell ref="F62:F63"/>
    <mergeCell ref="G62:G63"/>
    <mergeCell ref="B60:B61"/>
    <mergeCell ref="C60:C61"/>
    <mergeCell ref="D60:D61"/>
    <mergeCell ref="E60:E61"/>
    <mergeCell ref="F60:F61"/>
    <mergeCell ref="G60:G61"/>
    <mergeCell ref="B55:G55"/>
    <mergeCell ref="C57:D57"/>
    <mergeCell ref="F57:G57"/>
    <mergeCell ref="B58:B59"/>
    <mergeCell ref="C58:C59"/>
    <mergeCell ref="D58:D59"/>
    <mergeCell ref="E58:E59"/>
    <mergeCell ref="F58:F59"/>
    <mergeCell ref="G58:G59"/>
    <mergeCell ref="B47:B48"/>
    <mergeCell ref="C47:C48"/>
    <mergeCell ref="D47:D48"/>
    <mergeCell ref="B49:B50"/>
    <mergeCell ref="C49:C50"/>
    <mergeCell ref="D49:D50"/>
    <mergeCell ref="B43:B44"/>
    <mergeCell ref="C43:C44"/>
    <mergeCell ref="D43:D44"/>
    <mergeCell ref="B45:B46"/>
    <mergeCell ref="C45:C46"/>
    <mergeCell ref="D45:D46"/>
    <mergeCell ref="B36:D36"/>
    <mergeCell ref="C38:D38"/>
    <mergeCell ref="B39:B40"/>
    <mergeCell ref="C39:C40"/>
    <mergeCell ref="D39:D40"/>
    <mergeCell ref="B41:B42"/>
    <mergeCell ref="C41:C42"/>
    <mergeCell ref="D41:D42"/>
    <mergeCell ref="B32:B33"/>
    <mergeCell ref="C32:C33"/>
    <mergeCell ref="D32:D33"/>
    <mergeCell ref="E32:E33"/>
    <mergeCell ref="F32:F33"/>
    <mergeCell ref="G32:G33"/>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17:G17"/>
    <mergeCell ref="C19:D19"/>
    <mergeCell ref="F19:G19"/>
    <mergeCell ref="B20:B21"/>
    <mergeCell ref="C20:C21"/>
    <mergeCell ref="D20:D21"/>
    <mergeCell ref="E20:E21"/>
    <mergeCell ref="F20:F21"/>
    <mergeCell ref="G20:G21"/>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0"/>
  <sheetViews>
    <sheetView showGridLines="0" workbookViewId="0"/>
  </sheetViews>
  <sheetFormatPr defaultRowHeight="15"/>
  <cols>
    <col min="1" max="3" width="36.5703125" bestFit="1" customWidth="1"/>
    <col min="4" max="4" width="7.42578125" customWidth="1"/>
    <col min="5" max="5" width="25.85546875" customWidth="1"/>
    <col min="6" max="6" width="28.5703125" customWidth="1"/>
    <col min="7" max="7" width="7.42578125" customWidth="1"/>
    <col min="8" max="8" width="25.85546875" customWidth="1"/>
    <col min="9" max="9" width="27.85546875" customWidth="1"/>
    <col min="10" max="10" width="4.42578125" customWidth="1"/>
    <col min="11" max="11" width="25.85546875" customWidth="1"/>
    <col min="12" max="12" width="25.140625" customWidth="1"/>
    <col min="13" max="13" width="7.42578125" customWidth="1"/>
    <col min="14" max="14" width="25.85546875" customWidth="1"/>
    <col min="15" max="15" width="27.85546875" customWidth="1"/>
    <col min="16" max="16" width="4.42578125" customWidth="1"/>
    <col min="17" max="17" width="25.85546875" customWidth="1"/>
    <col min="18" max="18" width="14" customWidth="1"/>
    <col min="19" max="19" width="7.140625" customWidth="1"/>
    <col min="20" max="20" width="25.85546875" customWidth="1"/>
    <col min="21" max="21" width="25.140625" customWidth="1"/>
    <col min="22" max="22" width="7.140625" customWidth="1"/>
    <col min="23" max="23" width="25.85546875" customWidth="1"/>
    <col min="24" max="24" width="22.5703125" customWidth="1"/>
    <col min="25" max="25" width="7.140625" customWidth="1"/>
    <col min="26" max="26" width="25.85546875" customWidth="1"/>
    <col min="27" max="27" width="11.140625" customWidth="1"/>
    <col min="28" max="28" width="25.85546875" customWidth="1"/>
  </cols>
  <sheetData>
    <row r="1" spans="1:28" ht="15" customHeight="1">
      <c r="A1" s="8" t="s">
        <v>315</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31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315</v>
      </c>
      <c r="B4" s="20" t="s">
        <v>31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2"/>
      <c r="B5" s="21" t="s">
        <v>317</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21" t="s">
        <v>318</v>
      </c>
      <c r="C6" s="21"/>
      <c r="D6" s="21"/>
      <c r="E6" s="21"/>
      <c r="F6" s="21"/>
      <c r="G6" s="21"/>
      <c r="H6" s="21"/>
      <c r="I6" s="21"/>
      <c r="J6" s="21"/>
      <c r="K6" s="21"/>
      <c r="L6" s="21"/>
      <c r="M6" s="21"/>
      <c r="N6" s="21"/>
      <c r="O6" s="21"/>
      <c r="P6" s="21"/>
      <c r="Q6" s="21"/>
      <c r="R6" s="21"/>
      <c r="S6" s="21"/>
      <c r="T6" s="21"/>
      <c r="U6" s="21"/>
      <c r="V6" s="21"/>
      <c r="W6" s="21"/>
      <c r="X6" s="21"/>
      <c r="Y6" s="21"/>
      <c r="Z6" s="21"/>
      <c r="AA6" s="21"/>
      <c r="AB6" s="21"/>
    </row>
    <row r="7" spans="1:28">
      <c r="A7" s="12"/>
      <c r="B7" s="29"/>
      <c r="C7" s="29"/>
      <c r="D7" s="29"/>
      <c r="E7" s="29"/>
      <c r="F7" s="29"/>
      <c r="G7" s="29"/>
      <c r="H7" s="29"/>
      <c r="I7" s="29"/>
      <c r="J7" s="29"/>
      <c r="K7" s="29"/>
      <c r="L7" s="29"/>
      <c r="M7" s="29"/>
      <c r="N7" s="29"/>
      <c r="O7" s="29"/>
      <c r="P7" s="29"/>
      <c r="Q7" s="29"/>
      <c r="R7" s="29"/>
      <c r="S7" s="29"/>
      <c r="T7" s="29"/>
      <c r="U7" s="29"/>
      <c r="V7" s="29"/>
      <c r="W7" s="29"/>
      <c r="X7" s="29"/>
      <c r="Y7" s="29"/>
    </row>
    <row r="8" spans="1:28">
      <c r="A8" s="12"/>
      <c r="B8" s="17"/>
      <c r="C8" s="17"/>
      <c r="D8" s="17"/>
      <c r="E8" s="17"/>
      <c r="F8" s="17"/>
      <c r="G8" s="17"/>
      <c r="H8" s="17"/>
      <c r="I8" s="17"/>
      <c r="J8" s="17"/>
      <c r="K8" s="17"/>
      <c r="L8" s="17"/>
      <c r="M8" s="17"/>
      <c r="N8" s="17"/>
      <c r="O8" s="17"/>
      <c r="P8" s="17"/>
      <c r="Q8" s="17"/>
      <c r="R8" s="17"/>
      <c r="S8" s="17"/>
      <c r="T8" s="17"/>
      <c r="U8" s="17"/>
      <c r="V8" s="17"/>
      <c r="W8" s="17"/>
      <c r="X8" s="17"/>
      <c r="Y8" s="17"/>
    </row>
    <row r="9" spans="1:28">
      <c r="A9" s="12"/>
      <c r="B9" s="105">
        <v>42094</v>
      </c>
      <c r="C9" s="21"/>
      <c r="D9" s="21"/>
      <c r="E9" s="16"/>
      <c r="F9" s="21"/>
      <c r="G9" s="21"/>
      <c r="H9" s="16"/>
      <c r="I9" s="21"/>
      <c r="J9" s="21"/>
      <c r="K9" s="16"/>
      <c r="L9" s="21"/>
      <c r="M9" s="21"/>
      <c r="N9" s="16"/>
      <c r="O9" s="21"/>
      <c r="P9" s="21"/>
      <c r="Q9" s="16"/>
      <c r="R9" s="21"/>
      <c r="S9" s="21"/>
      <c r="T9" s="16"/>
      <c r="U9" s="21"/>
      <c r="V9" s="21"/>
      <c r="W9" s="16"/>
      <c r="X9" s="21"/>
      <c r="Y9" s="21"/>
    </row>
    <row r="10" spans="1:28">
      <c r="A10" s="12"/>
      <c r="B10" s="69" t="s">
        <v>237</v>
      </c>
      <c r="C10" s="89" t="s">
        <v>319</v>
      </c>
      <c r="D10" s="89"/>
      <c r="E10" s="21"/>
      <c r="F10" s="89" t="s">
        <v>321</v>
      </c>
      <c r="G10" s="89"/>
      <c r="H10" s="21"/>
      <c r="I10" s="89" t="s">
        <v>324</v>
      </c>
      <c r="J10" s="89"/>
      <c r="K10" s="21"/>
      <c r="L10" s="89" t="s">
        <v>326</v>
      </c>
      <c r="M10" s="89"/>
      <c r="N10" s="21"/>
      <c r="O10" s="89" t="s">
        <v>329</v>
      </c>
      <c r="P10" s="89"/>
      <c r="Q10" s="21"/>
      <c r="R10" s="89" t="s">
        <v>331</v>
      </c>
      <c r="S10" s="89"/>
      <c r="T10" s="21"/>
      <c r="U10" s="89" t="s">
        <v>335</v>
      </c>
      <c r="V10" s="89"/>
      <c r="W10" s="21"/>
      <c r="X10" s="89" t="s">
        <v>338</v>
      </c>
      <c r="Y10" s="89"/>
    </row>
    <row r="11" spans="1:28">
      <c r="A11" s="12"/>
      <c r="B11" s="69"/>
      <c r="C11" s="89" t="s">
        <v>320</v>
      </c>
      <c r="D11" s="89"/>
      <c r="E11" s="21"/>
      <c r="F11" s="89" t="s">
        <v>322</v>
      </c>
      <c r="G11" s="89"/>
      <c r="H11" s="21"/>
      <c r="I11" s="89" t="s">
        <v>325</v>
      </c>
      <c r="J11" s="89"/>
      <c r="K11" s="21"/>
      <c r="L11" s="89" t="s">
        <v>327</v>
      </c>
      <c r="M11" s="89"/>
      <c r="N11" s="21"/>
      <c r="O11" s="89" t="s">
        <v>330</v>
      </c>
      <c r="P11" s="89"/>
      <c r="Q11" s="21"/>
      <c r="R11" s="89" t="s">
        <v>332</v>
      </c>
      <c r="S11" s="89"/>
      <c r="T11" s="21"/>
      <c r="U11" s="89" t="s">
        <v>336</v>
      </c>
      <c r="V11" s="89"/>
      <c r="W11" s="21"/>
      <c r="X11" s="89" t="s">
        <v>332</v>
      </c>
      <c r="Y11" s="89"/>
    </row>
    <row r="12" spans="1:28">
      <c r="A12" s="12"/>
      <c r="B12" s="69"/>
      <c r="C12" s="11"/>
      <c r="D12" s="11"/>
      <c r="E12" s="21"/>
      <c r="F12" s="89" t="s">
        <v>323</v>
      </c>
      <c r="G12" s="89"/>
      <c r="H12" s="21"/>
      <c r="I12" s="11"/>
      <c r="J12" s="11"/>
      <c r="K12" s="21"/>
      <c r="L12" s="89" t="s">
        <v>328</v>
      </c>
      <c r="M12" s="89"/>
      <c r="N12" s="21"/>
      <c r="O12" s="11"/>
      <c r="P12" s="11"/>
      <c r="Q12" s="21"/>
      <c r="R12" s="89" t="s">
        <v>333</v>
      </c>
      <c r="S12" s="89"/>
      <c r="T12" s="21"/>
      <c r="U12" s="89" t="s">
        <v>332</v>
      </c>
      <c r="V12" s="89"/>
      <c r="W12" s="21"/>
      <c r="X12" s="89" t="s">
        <v>333</v>
      </c>
      <c r="Y12" s="89"/>
    </row>
    <row r="13" spans="1:28">
      <c r="A13" s="12"/>
      <c r="B13" s="69"/>
      <c r="C13" s="11"/>
      <c r="D13" s="11"/>
      <c r="E13" s="21"/>
      <c r="F13" s="11"/>
      <c r="G13" s="11"/>
      <c r="H13" s="21"/>
      <c r="I13" s="11"/>
      <c r="J13" s="11"/>
      <c r="K13" s="21"/>
      <c r="L13" s="11"/>
      <c r="M13" s="11"/>
      <c r="N13" s="21"/>
      <c r="O13" s="11"/>
      <c r="P13" s="11"/>
      <c r="Q13" s="21"/>
      <c r="R13" s="89" t="s">
        <v>334</v>
      </c>
      <c r="S13" s="89"/>
      <c r="T13" s="21"/>
      <c r="U13" s="89" t="s">
        <v>333</v>
      </c>
      <c r="V13" s="89"/>
      <c r="W13" s="21"/>
      <c r="X13" s="89" t="s">
        <v>339</v>
      </c>
      <c r="Y13" s="89"/>
    </row>
    <row r="14" spans="1:28" ht="15.75" thickBot="1">
      <c r="A14" s="12"/>
      <c r="B14" s="69"/>
      <c r="C14" s="108"/>
      <c r="D14" s="108"/>
      <c r="E14" s="21"/>
      <c r="F14" s="108"/>
      <c r="G14" s="108"/>
      <c r="H14" s="21"/>
      <c r="I14" s="108"/>
      <c r="J14" s="108"/>
      <c r="K14" s="21"/>
      <c r="L14" s="108"/>
      <c r="M14" s="108"/>
      <c r="N14" s="21"/>
      <c r="O14" s="108"/>
      <c r="P14" s="108"/>
      <c r="Q14" s="21"/>
      <c r="R14" s="108"/>
      <c r="S14" s="108"/>
      <c r="T14" s="21"/>
      <c r="U14" s="30" t="s">
        <v>337</v>
      </c>
      <c r="V14" s="30"/>
      <c r="W14" s="21"/>
      <c r="X14" s="108"/>
      <c r="Y14" s="108"/>
    </row>
    <row r="15" spans="1:28">
      <c r="A15" s="12"/>
      <c r="B15" s="107" t="s">
        <v>340</v>
      </c>
      <c r="C15" s="34"/>
      <c r="D15" s="34"/>
      <c r="E15" s="26"/>
      <c r="F15" s="34"/>
      <c r="G15" s="34"/>
      <c r="H15" s="26"/>
      <c r="I15" s="34"/>
      <c r="J15" s="34"/>
      <c r="K15" s="26"/>
      <c r="L15" s="34"/>
      <c r="M15" s="34"/>
      <c r="N15" s="26"/>
      <c r="O15" s="34"/>
      <c r="P15" s="34"/>
      <c r="Q15" s="26"/>
      <c r="R15" s="34"/>
      <c r="S15" s="34"/>
      <c r="T15" s="26"/>
      <c r="U15" s="34"/>
      <c r="V15" s="34"/>
      <c r="W15" s="26"/>
      <c r="X15" s="34"/>
      <c r="Y15" s="34"/>
    </row>
    <row r="16" spans="1:28">
      <c r="A16" s="12"/>
      <c r="B16" s="109" t="s">
        <v>341</v>
      </c>
      <c r="C16" s="110">
        <v>1718391</v>
      </c>
      <c r="D16" s="21"/>
      <c r="E16" s="21"/>
      <c r="F16" s="110">
        <v>86529</v>
      </c>
      <c r="G16" s="21"/>
      <c r="H16" s="21"/>
      <c r="I16" s="110">
        <v>1804920</v>
      </c>
      <c r="J16" s="21"/>
      <c r="K16" s="21"/>
      <c r="L16" s="110">
        <v>35330</v>
      </c>
      <c r="M16" s="21"/>
      <c r="N16" s="21"/>
      <c r="O16" s="110">
        <v>1840250</v>
      </c>
      <c r="P16" s="21"/>
      <c r="Q16" s="21"/>
      <c r="R16" s="111">
        <v>3.77</v>
      </c>
      <c r="S16" s="112" t="s">
        <v>265</v>
      </c>
      <c r="T16" s="21"/>
      <c r="U16" s="111">
        <v>2.54</v>
      </c>
      <c r="V16" s="112" t="s">
        <v>265</v>
      </c>
      <c r="W16" s="21"/>
      <c r="X16" s="111">
        <v>2.21</v>
      </c>
      <c r="Y16" s="112" t="s">
        <v>265</v>
      </c>
    </row>
    <row r="17" spans="1:25">
      <c r="A17" s="12"/>
      <c r="B17" s="109"/>
      <c r="C17" s="110"/>
      <c r="D17" s="21"/>
      <c r="E17" s="21"/>
      <c r="F17" s="110"/>
      <c r="G17" s="21"/>
      <c r="H17" s="21"/>
      <c r="I17" s="110"/>
      <c r="J17" s="21"/>
      <c r="K17" s="21"/>
      <c r="L17" s="110"/>
      <c r="M17" s="21"/>
      <c r="N17" s="21"/>
      <c r="O17" s="110"/>
      <c r="P17" s="21"/>
      <c r="Q17" s="21"/>
      <c r="R17" s="111"/>
      <c r="S17" s="112"/>
      <c r="T17" s="21"/>
      <c r="U17" s="111"/>
      <c r="V17" s="112"/>
      <c r="W17" s="21"/>
      <c r="X17" s="111"/>
      <c r="Y17" s="112"/>
    </row>
    <row r="18" spans="1:25">
      <c r="A18" s="12"/>
      <c r="B18" s="113" t="s">
        <v>342</v>
      </c>
      <c r="C18" s="114">
        <v>4239350</v>
      </c>
      <c r="D18" s="36"/>
      <c r="E18" s="36"/>
      <c r="F18" s="114">
        <v>285902</v>
      </c>
      <c r="G18" s="36"/>
      <c r="H18" s="36"/>
      <c r="I18" s="114">
        <v>4525252</v>
      </c>
      <c r="J18" s="36"/>
      <c r="K18" s="36"/>
      <c r="L18" s="114">
        <v>98204</v>
      </c>
      <c r="M18" s="36"/>
      <c r="N18" s="36"/>
      <c r="O18" s="114">
        <v>4623456</v>
      </c>
      <c r="P18" s="36"/>
      <c r="Q18" s="36"/>
      <c r="R18" s="115">
        <v>4.29</v>
      </c>
      <c r="S18" s="116" t="s">
        <v>265</v>
      </c>
      <c r="T18" s="36"/>
      <c r="U18" s="115">
        <v>3.02</v>
      </c>
      <c r="V18" s="116" t="s">
        <v>265</v>
      </c>
      <c r="W18" s="36"/>
      <c r="X18" s="115">
        <v>2.99</v>
      </c>
      <c r="Y18" s="116" t="s">
        <v>265</v>
      </c>
    </row>
    <row r="19" spans="1:25">
      <c r="A19" s="12"/>
      <c r="B19" s="113"/>
      <c r="C19" s="114"/>
      <c r="D19" s="36"/>
      <c r="E19" s="36"/>
      <c r="F19" s="114"/>
      <c r="G19" s="36"/>
      <c r="H19" s="36"/>
      <c r="I19" s="114"/>
      <c r="J19" s="36"/>
      <c r="K19" s="36"/>
      <c r="L19" s="114"/>
      <c r="M19" s="36"/>
      <c r="N19" s="36"/>
      <c r="O19" s="114"/>
      <c r="P19" s="36"/>
      <c r="Q19" s="36"/>
      <c r="R19" s="115"/>
      <c r="S19" s="116"/>
      <c r="T19" s="36"/>
      <c r="U19" s="115"/>
      <c r="V19" s="116"/>
      <c r="W19" s="36"/>
      <c r="X19" s="115"/>
      <c r="Y19" s="116"/>
    </row>
    <row r="20" spans="1:25">
      <c r="A20" s="12"/>
      <c r="B20" s="109" t="s">
        <v>343</v>
      </c>
      <c r="C20" s="110">
        <v>448286</v>
      </c>
      <c r="D20" s="21"/>
      <c r="E20" s="21"/>
      <c r="F20" s="110">
        <v>5345</v>
      </c>
      <c r="G20" s="21"/>
      <c r="H20" s="21"/>
      <c r="I20" s="110">
        <v>453631</v>
      </c>
      <c r="J20" s="21"/>
      <c r="K20" s="21"/>
      <c r="L20" s="110">
        <v>9711</v>
      </c>
      <c r="M20" s="21"/>
      <c r="N20" s="21"/>
      <c r="O20" s="110">
        <v>463342</v>
      </c>
      <c r="P20" s="21"/>
      <c r="Q20" s="21"/>
      <c r="R20" s="111">
        <v>2.75</v>
      </c>
      <c r="S20" s="112" t="s">
        <v>265</v>
      </c>
      <c r="T20" s="21"/>
      <c r="U20" s="111">
        <v>2.41</v>
      </c>
      <c r="V20" s="112" t="s">
        <v>265</v>
      </c>
      <c r="W20" s="21"/>
      <c r="X20" s="111">
        <v>2.69</v>
      </c>
      <c r="Y20" s="112" t="s">
        <v>265</v>
      </c>
    </row>
    <row r="21" spans="1:25">
      <c r="A21" s="12"/>
      <c r="B21" s="109"/>
      <c r="C21" s="110"/>
      <c r="D21" s="21"/>
      <c r="E21" s="21"/>
      <c r="F21" s="110"/>
      <c r="G21" s="21"/>
      <c r="H21" s="21"/>
      <c r="I21" s="110"/>
      <c r="J21" s="21"/>
      <c r="K21" s="21"/>
      <c r="L21" s="110"/>
      <c r="M21" s="21"/>
      <c r="N21" s="21"/>
      <c r="O21" s="110"/>
      <c r="P21" s="21"/>
      <c r="Q21" s="21"/>
      <c r="R21" s="111"/>
      <c r="S21" s="112"/>
      <c r="T21" s="21"/>
      <c r="U21" s="111"/>
      <c r="V21" s="112"/>
      <c r="W21" s="21"/>
      <c r="X21" s="111"/>
      <c r="Y21" s="112"/>
    </row>
    <row r="22" spans="1:25">
      <c r="A22" s="12"/>
      <c r="B22" s="113" t="s">
        <v>344</v>
      </c>
      <c r="C22" s="114">
        <v>2806427</v>
      </c>
      <c r="D22" s="36"/>
      <c r="E22" s="36"/>
      <c r="F22" s="114">
        <v>48919</v>
      </c>
      <c r="G22" s="36"/>
      <c r="H22" s="36"/>
      <c r="I22" s="114">
        <v>2855346</v>
      </c>
      <c r="J22" s="36"/>
      <c r="K22" s="36"/>
      <c r="L22" s="114">
        <v>48618</v>
      </c>
      <c r="M22" s="36"/>
      <c r="N22" s="36"/>
      <c r="O22" s="114">
        <v>2903964</v>
      </c>
      <c r="P22" s="36"/>
      <c r="Q22" s="36"/>
      <c r="R22" s="115">
        <v>2.77</v>
      </c>
      <c r="S22" s="116" t="s">
        <v>265</v>
      </c>
      <c r="T22" s="36"/>
      <c r="U22" s="115">
        <v>2.2799999999999998</v>
      </c>
      <c r="V22" s="116" t="s">
        <v>265</v>
      </c>
      <c r="W22" s="36"/>
      <c r="X22" s="115">
        <v>2.2799999999999998</v>
      </c>
      <c r="Y22" s="116" t="s">
        <v>265</v>
      </c>
    </row>
    <row r="23" spans="1:25" ht="15.75" thickBot="1">
      <c r="A23" s="12"/>
      <c r="B23" s="113"/>
      <c r="C23" s="117"/>
      <c r="D23" s="46"/>
      <c r="E23" s="36"/>
      <c r="F23" s="117"/>
      <c r="G23" s="46"/>
      <c r="H23" s="36"/>
      <c r="I23" s="117"/>
      <c r="J23" s="46"/>
      <c r="K23" s="36"/>
      <c r="L23" s="117"/>
      <c r="M23" s="46"/>
      <c r="N23" s="36"/>
      <c r="O23" s="117"/>
      <c r="P23" s="46"/>
      <c r="Q23" s="36"/>
      <c r="R23" s="118"/>
      <c r="S23" s="119"/>
      <c r="T23" s="36"/>
      <c r="U23" s="118"/>
      <c r="V23" s="119"/>
      <c r="W23" s="36"/>
      <c r="X23" s="118"/>
      <c r="Y23" s="119"/>
    </row>
    <row r="24" spans="1:25">
      <c r="A24" s="12"/>
      <c r="B24" s="120" t="s">
        <v>345</v>
      </c>
      <c r="C24" s="121">
        <v>9212454</v>
      </c>
      <c r="D24" s="50"/>
      <c r="E24" s="21"/>
      <c r="F24" s="121">
        <v>426695</v>
      </c>
      <c r="G24" s="50"/>
      <c r="H24" s="21"/>
      <c r="I24" s="121">
        <v>9639149</v>
      </c>
      <c r="J24" s="50"/>
      <c r="K24" s="21"/>
      <c r="L24" s="121">
        <v>191863</v>
      </c>
      <c r="M24" s="50"/>
      <c r="N24" s="21"/>
      <c r="O24" s="121">
        <v>9831012</v>
      </c>
      <c r="P24" s="50"/>
      <c r="Q24" s="21"/>
      <c r="R24" s="123">
        <v>3.65</v>
      </c>
      <c r="S24" s="125" t="s">
        <v>265</v>
      </c>
      <c r="T24" s="21"/>
      <c r="U24" s="123">
        <v>2.68</v>
      </c>
      <c r="V24" s="125" t="s">
        <v>265</v>
      </c>
      <c r="W24" s="21"/>
      <c r="X24" s="123">
        <v>2.62</v>
      </c>
      <c r="Y24" s="125" t="s">
        <v>265</v>
      </c>
    </row>
    <row r="25" spans="1:25" ht="15.75" thickBot="1">
      <c r="A25" s="12"/>
      <c r="B25" s="120"/>
      <c r="C25" s="122"/>
      <c r="D25" s="40"/>
      <c r="E25" s="21"/>
      <c r="F25" s="122"/>
      <c r="G25" s="40"/>
      <c r="H25" s="21"/>
      <c r="I25" s="122"/>
      <c r="J25" s="40"/>
      <c r="K25" s="21"/>
      <c r="L25" s="122"/>
      <c r="M25" s="40"/>
      <c r="N25" s="21"/>
      <c r="O25" s="122"/>
      <c r="P25" s="40"/>
      <c r="Q25" s="21"/>
      <c r="R25" s="124"/>
      <c r="S25" s="126"/>
      <c r="T25" s="21"/>
      <c r="U25" s="124"/>
      <c r="V25" s="126"/>
      <c r="W25" s="21"/>
      <c r="X25" s="124"/>
      <c r="Y25" s="126"/>
    </row>
    <row r="26" spans="1:25">
      <c r="A26" s="12"/>
      <c r="B26" s="127" t="s">
        <v>346</v>
      </c>
      <c r="C26" s="128">
        <v>1997925</v>
      </c>
      <c r="D26" s="34"/>
      <c r="E26" s="36"/>
      <c r="F26" s="129" t="s">
        <v>347</v>
      </c>
      <c r="G26" s="130" t="s">
        <v>257</v>
      </c>
      <c r="H26" s="36"/>
      <c r="I26" s="128">
        <v>443797</v>
      </c>
      <c r="J26" s="34"/>
      <c r="K26" s="36"/>
      <c r="L26" s="129" t="s">
        <v>348</v>
      </c>
      <c r="M26" s="130" t="s">
        <v>257</v>
      </c>
      <c r="N26" s="36"/>
      <c r="O26" s="128">
        <v>443249</v>
      </c>
      <c r="P26" s="34"/>
      <c r="Q26" s="36"/>
      <c r="R26" s="129">
        <v>2.29</v>
      </c>
      <c r="S26" s="130" t="s">
        <v>265</v>
      </c>
      <c r="T26" s="36"/>
      <c r="U26" s="129">
        <v>4.91</v>
      </c>
      <c r="V26" s="130" t="s">
        <v>265</v>
      </c>
      <c r="W26" s="36"/>
      <c r="X26" s="129">
        <v>3.71</v>
      </c>
      <c r="Y26" s="130" t="s">
        <v>265</v>
      </c>
    </row>
    <row r="27" spans="1:25">
      <c r="A27" s="12"/>
      <c r="B27" s="127"/>
      <c r="C27" s="114"/>
      <c r="D27" s="36"/>
      <c r="E27" s="36"/>
      <c r="F27" s="115"/>
      <c r="G27" s="116"/>
      <c r="H27" s="36"/>
      <c r="I27" s="114"/>
      <c r="J27" s="36"/>
      <c r="K27" s="36"/>
      <c r="L27" s="115"/>
      <c r="M27" s="116"/>
      <c r="N27" s="36"/>
      <c r="O27" s="114"/>
      <c r="P27" s="36"/>
      <c r="Q27" s="36"/>
      <c r="R27" s="115"/>
      <c r="S27" s="116"/>
      <c r="T27" s="36"/>
      <c r="U27" s="115"/>
      <c r="V27" s="116"/>
      <c r="W27" s="36"/>
      <c r="X27" s="115"/>
      <c r="Y27" s="116"/>
    </row>
    <row r="28" spans="1:25">
      <c r="A28" s="12"/>
      <c r="B28" s="131" t="s">
        <v>349</v>
      </c>
      <c r="C28" s="110">
        <v>3428864</v>
      </c>
      <c r="D28" s="21"/>
      <c r="E28" s="21"/>
      <c r="F28" s="111" t="s">
        <v>350</v>
      </c>
      <c r="G28" s="112" t="s">
        <v>257</v>
      </c>
      <c r="H28" s="21"/>
      <c r="I28" s="110">
        <v>2859092</v>
      </c>
      <c r="J28" s="21"/>
      <c r="K28" s="21"/>
      <c r="L28" s="110">
        <v>88583</v>
      </c>
      <c r="M28" s="21"/>
      <c r="N28" s="21"/>
      <c r="O28" s="110">
        <v>2947675</v>
      </c>
      <c r="P28" s="21"/>
      <c r="Q28" s="21"/>
      <c r="R28" s="111">
        <v>3.55</v>
      </c>
      <c r="S28" s="112" t="s">
        <v>265</v>
      </c>
      <c r="T28" s="21"/>
      <c r="U28" s="111">
        <v>4.03</v>
      </c>
      <c r="V28" s="112" t="s">
        <v>265</v>
      </c>
      <c r="W28" s="21"/>
      <c r="X28" s="111">
        <v>4.3499999999999996</v>
      </c>
      <c r="Y28" s="112" t="s">
        <v>265</v>
      </c>
    </row>
    <row r="29" spans="1:25">
      <c r="A29" s="12"/>
      <c r="B29" s="131"/>
      <c r="C29" s="110"/>
      <c r="D29" s="21"/>
      <c r="E29" s="21"/>
      <c r="F29" s="111"/>
      <c r="G29" s="112"/>
      <c r="H29" s="21"/>
      <c r="I29" s="110"/>
      <c r="J29" s="21"/>
      <c r="K29" s="21"/>
      <c r="L29" s="110"/>
      <c r="M29" s="21"/>
      <c r="N29" s="21"/>
      <c r="O29" s="110"/>
      <c r="P29" s="21"/>
      <c r="Q29" s="21"/>
      <c r="R29" s="111"/>
      <c r="S29" s="112"/>
      <c r="T29" s="21"/>
      <c r="U29" s="111"/>
      <c r="V29" s="112"/>
      <c r="W29" s="21"/>
      <c r="X29" s="111"/>
      <c r="Y29" s="112"/>
    </row>
    <row r="30" spans="1:25">
      <c r="A30" s="12"/>
      <c r="B30" s="132" t="s">
        <v>351</v>
      </c>
      <c r="C30" s="114">
        <v>633000</v>
      </c>
      <c r="D30" s="36"/>
      <c r="E30" s="36"/>
      <c r="F30" s="114">
        <v>24653</v>
      </c>
      <c r="G30" s="36"/>
      <c r="H30" s="36"/>
      <c r="I30" s="114">
        <v>657653</v>
      </c>
      <c r="J30" s="36"/>
      <c r="K30" s="36"/>
      <c r="L30" s="114">
        <v>4114</v>
      </c>
      <c r="M30" s="36"/>
      <c r="N30" s="36"/>
      <c r="O30" s="114">
        <v>661767</v>
      </c>
      <c r="P30" s="36"/>
      <c r="Q30" s="36"/>
      <c r="R30" s="115">
        <v>4.84</v>
      </c>
      <c r="S30" s="116" t="s">
        <v>265</v>
      </c>
      <c r="T30" s="36"/>
      <c r="U30" s="115">
        <v>4.13</v>
      </c>
      <c r="V30" s="116" t="s">
        <v>265</v>
      </c>
      <c r="W30" s="36"/>
      <c r="X30" s="115">
        <v>4.04</v>
      </c>
      <c r="Y30" s="116" t="s">
        <v>265</v>
      </c>
    </row>
    <row r="31" spans="1:25">
      <c r="A31" s="12"/>
      <c r="B31" s="132"/>
      <c r="C31" s="114"/>
      <c r="D31" s="36"/>
      <c r="E31" s="36"/>
      <c r="F31" s="114"/>
      <c r="G31" s="36"/>
      <c r="H31" s="36"/>
      <c r="I31" s="114"/>
      <c r="J31" s="36"/>
      <c r="K31" s="36"/>
      <c r="L31" s="114"/>
      <c r="M31" s="36"/>
      <c r="N31" s="36"/>
      <c r="O31" s="114"/>
      <c r="P31" s="36"/>
      <c r="Q31" s="36"/>
      <c r="R31" s="115"/>
      <c r="S31" s="116"/>
      <c r="T31" s="36"/>
      <c r="U31" s="115"/>
      <c r="V31" s="116"/>
      <c r="W31" s="36"/>
      <c r="X31" s="115"/>
      <c r="Y31" s="116"/>
    </row>
    <row r="32" spans="1:25">
      <c r="A32" s="12"/>
      <c r="B32" s="133" t="s">
        <v>352</v>
      </c>
      <c r="C32" s="110">
        <v>3218583</v>
      </c>
      <c r="D32" s="21"/>
      <c r="E32" s="21"/>
      <c r="F32" s="110">
        <v>52371</v>
      </c>
      <c r="G32" s="21"/>
      <c r="H32" s="21"/>
      <c r="I32" s="110">
        <v>3270954</v>
      </c>
      <c r="J32" s="21"/>
      <c r="K32" s="21"/>
      <c r="L32" s="110">
        <v>185938</v>
      </c>
      <c r="M32" s="21"/>
      <c r="N32" s="21"/>
      <c r="O32" s="110">
        <v>3456892</v>
      </c>
      <c r="P32" s="21"/>
      <c r="Q32" s="21"/>
      <c r="R32" s="111">
        <v>4.71</v>
      </c>
      <c r="S32" s="112" t="s">
        <v>265</v>
      </c>
      <c r="T32" s="21"/>
      <c r="U32" s="111">
        <v>4.3600000000000003</v>
      </c>
      <c r="V32" s="112" t="s">
        <v>265</v>
      </c>
      <c r="W32" s="21"/>
      <c r="X32" s="111">
        <v>4.34</v>
      </c>
      <c r="Y32" s="112" t="s">
        <v>265</v>
      </c>
    </row>
    <row r="33" spans="1:28" ht="15.75" thickBot="1">
      <c r="A33" s="12"/>
      <c r="B33" s="133"/>
      <c r="C33" s="122"/>
      <c r="D33" s="40"/>
      <c r="E33" s="21"/>
      <c r="F33" s="122"/>
      <c r="G33" s="40"/>
      <c r="H33" s="21"/>
      <c r="I33" s="122"/>
      <c r="J33" s="40"/>
      <c r="K33" s="21"/>
      <c r="L33" s="122"/>
      <c r="M33" s="40"/>
      <c r="N33" s="21"/>
      <c r="O33" s="122"/>
      <c r="P33" s="40"/>
      <c r="Q33" s="21"/>
      <c r="R33" s="124"/>
      <c r="S33" s="126"/>
      <c r="T33" s="21"/>
      <c r="U33" s="124"/>
      <c r="V33" s="126"/>
      <c r="W33" s="21"/>
      <c r="X33" s="124"/>
      <c r="Y33" s="126"/>
    </row>
    <row r="34" spans="1:28">
      <c r="A34" s="12"/>
      <c r="B34" s="134" t="s">
        <v>126</v>
      </c>
      <c r="C34" s="128">
        <v>18490826</v>
      </c>
      <c r="D34" s="34"/>
      <c r="E34" s="36"/>
      <c r="F34" s="129" t="s">
        <v>353</v>
      </c>
      <c r="G34" s="130" t="s">
        <v>257</v>
      </c>
      <c r="H34" s="36"/>
      <c r="I34" s="128">
        <v>16870645</v>
      </c>
      <c r="J34" s="34"/>
      <c r="K34" s="36"/>
      <c r="L34" s="128">
        <v>469950</v>
      </c>
      <c r="M34" s="34"/>
      <c r="N34" s="36"/>
      <c r="O34" s="128">
        <v>17340595</v>
      </c>
      <c r="P34" s="34"/>
      <c r="Q34" s="36"/>
      <c r="R34" s="129">
        <v>3.71</v>
      </c>
      <c r="S34" s="130" t="s">
        <v>265</v>
      </c>
      <c r="T34" s="36"/>
      <c r="U34" s="129">
        <v>3.35</v>
      </c>
      <c r="V34" s="130" t="s">
        <v>265</v>
      </c>
      <c r="W34" s="36"/>
      <c r="X34" s="129">
        <v>3.33</v>
      </c>
      <c r="Y34" s="130" t="s">
        <v>265</v>
      </c>
    </row>
    <row r="35" spans="1:28" ht="15.75" thickBot="1">
      <c r="A35" s="12"/>
      <c r="B35" s="134"/>
      <c r="C35" s="135"/>
      <c r="D35" s="43"/>
      <c r="E35" s="36"/>
      <c r="F35" s="136"/>
      <c r="G35" s="137"/>
      <c r="H35" s="36"/>
      <c r="I35" s="135"/>
      <c r="J35" s="43"/>
      <c r="K35" s="36"/>
      <c r="L35" s="135"/>
      <c r="M35" s="43"/>
      <c r="N35" s="36"/>
      <c r="O35" s="135"/>
      <c r="P35" s="43"/>
      <c r="Q35" s="36"/>
      <c r="R35" s="136"/>
      <c r="S35" s="137"/>
      <c r="T35" s="36"/>
      <c r="U35" s="136"/>
      <c r="V35" s="137"/>
      <c r="W35" s="36"/>
      <c r="X35" s="136"/>
      <c r="Y35" s="137"/>
    </row>
    <row r="36" spans="1:28" ht="15.75" thickTop="1">
      <c r="A36" s="12"/>
      <c r="B36" s="133" t="s">
        <v>354</v>
      </c>
      <c r="C36" s="133"/>
      <c r="D36" s="133"/>
      <c r="E36" s="133"/>
      <c r="F36" s="133"/>
      <c r="G36" s="133"/>
      <c r="H36" s="133"/>
      <c r="I36" s="133"/>
      <c r="J36" s="133"/>
      <c r="K36" s="133"/>
      <c r="L36" s="133"/>
      <c r="M36" s="133"/>
      <c r="N36" s="133"/>
      <c r="O36" s="133"/>
      <c r="P36" s="133"/>
      <c r="Q36" s="133"/>
      <c r="R36" s="133"/>
      <c r="S36" s="133"/>
      <c r="T36" s="133"/>
      <c r="U36" s="133"/>
      <c r="V36" s="133"/>
      <c r="W36" s="133"/>
      <c r="X36" s="133"/>
      <c r="Y36" s="133"/>
      <c r="Z36" s="133"/>
      <c r="AA36" s="133"/>
      <c r="AB36" s="133"/>
    </row>
    <row r="37" spans="1:28">
      <c r="A37" s="12"/>
      <c r="B37" s="133"/>
      <c r="C37" s="133"/>
      <c r="D37" s="133"/>
      <c r="E37" s="133"/>
      <c r="F37" s="133"/>
      <c r="G37" s="133"/>
      <c r="H37" s="133"/>
      <c r="I37" s="133"/>
      <c r="J37" s="133"/>
      <c r="K37" s="133"/>
      <c r="L37" s="133"/>
      <c r="M37" s="133"/>
      <c r="N37" s="133"/>
      <c r="O37" s="133"/>
      <c r="P37" s="133"/>
      <c r="Q37" s="133"/>
      <c r="R37" s="133"/>
      <c r="S37" s="133"/>
      <c r="T37" s="133"/>
      <c r="U37" s="133"/>
      <c r="V37" s="133"/>
      <c r="W37" s="133"/>
      <c r="X37" s="133"/>
      <c r="Y37" s="133"/>
      <c r="Z37" s="133"/>
      <c r="AA37" s="133"/>
      <c r="AB37" s="133"/>
    </row>
    <row r="38" spans="1:28">
      <c r="A38" s="12"/>
      <c r="B38" s="17"/>
      <c r="C38" s="17"/>
    </row>
    <row r="39" spans="1:28" ht="36">
      <c r="A39" s="12"/>
      <c r="B39" s="138">
        <v>-1</v>
      </c>
      <c r="C39" s="139" t="s">
        <v>355</v>
      </c>
    </row>
    <row r="40" spans="1:28">
      <c r="A40" s="12"/>
      <c r="B40" s="17"/>
      <c r="C40" s="17"/>
    </row>
    <row r="41" spans="1:28" ht="60">
      <c r="A41" s="12"/>
      <c r="B41" s="138">
        <v>-2</v>
      </c>
      <c r="C41" s="139" t="s">
        <v>356</v>
      </c>
    </row>
    <row r="42" spans="1:28">
      <c r="A42" s="12"/>
      <c r="B42" s="17"/>
      <c r="C42" s="17"/>
    </row>
    <row r="43" spans="1:28" ht="72">
      <c r="A43" s="12"/>
      <c r="B43" s="138">
        <v>-3</v>
      </c>
      <c r="C43" s="139" t="s">
        <v>357</v>
      </c>
    </row>
    <row r="44" spans="1:28">
      <c r="A44" s="12"/>
      <c r="B44" s="17"/>
      <c r="C44" s="17"/>
    </row>
    <row r="45" spans="1:28" ht="48">
      <c r="A45" s="12"/>
      <c r="B45" s="138">
        <v>-4</v>
      </c>
      <c r="C45" s="139" t="s">
        <v>358</v>
      </c>
    </row>
    <row r="46" spans="1:28">
      <c r="A46" s="12"/>
      <c r="B46" s="17"/>
      <c r="C46" s="17"/>
    </row>
    <row r="47" spans="1:28" ht="36">
      <c r="A47" s="12"/>
      <c r="B47" s="138">
        <v>-5</v>
      </c>
      <c r="C47" s="139" t="s">
        <v>359</v>
      </c>
    </row>
    <row r="48" spans="1:28">
      <c r="A48" s="12"/>
      <c r="B48" s="17"/>
      <c r="C48" s="17"/>
    </row>
    <row r="49" spans="1:25" ht="24">
      <c r="A49" s="12"/>
      <c r="B49" s="138">
        <v>-6</v>
      </c>
      <c r="C49" s="139" t="s">
        <v>360</v>
      </c>
    </row>
    <row r="50" spans="1:25">
      <c r="A50" s="12"/>
      <c r="B50" s="17"/>
      <c r="C50" s="17"/>
    </row>
    <row r="51" spans="1:25" ht="84">
      <c r="A51" s="12"/>
      <c r="B51" s="138">
        <v>-7</v>
      </c>
      <c r="C51" s="139" t="s">
        <v>361</v>
      </c>
    </row>
    <row r="52" spans="1:25">
      <c r="A52" s="12"/>
      <c r="B52" s="17"/>
      <c r="C52" s="17"/>
    </row>
    <row r="53" spans="1:25" ht="48">
      <c r="A53" s="12"/>
      <c r="B53" s="138">
        <v>-8</v>
      </c>
      <c r="C53" s="139" t="s">
        <v>362</v>
      </c>
    </row>
    <row r="54" spans="1:25">
      <c r="A54" s="12"/>
      <c r="B54" s="29"/>
      <c r="C54" s="29"/>
      <c r="D54" s="29"/>
      <c r="E54" s="29"/>
      <c r="F54" s="29"/>
      <c r="G54" s="29"/>
      <c r="H54" s="29"/>
      <c r="I54" s="29"/>
      <c r="J54" s="29"/>
      <c r="K54" s="29"/>
      <c r="L54" s="29"/>
      <c r="M54" s="29"/>
      <c r="N54" s="29"/>
      <c r="O54" s="29"/>
      <c r="P54" s="29"/>
      <c r="Q54" s="29"/>
      <c r="R54" s="29"/>
      <c r="S54" s="29"/>
      <c r="T54" s="29"/>
      <c r="U54" s="29"/>
      <c r="V54" s="29"/>
      <c r="W54" s="29"/>
      <c r="X54" s="29"/>
      <c r="Y54" s="29"/>
    </row>
    <row r="55" spans="1:25">
      <c r="A55" s="12"/>
      <c r="B55" s="17"/>
      <c r="C55" s="17"/>
      <c r="D55" s="17"/>
      <c r="E55" s="17"/>
      <c r="F55" s="17"/>
      <c r="G55" s="17"/>
      <c r="H55" s="17"/>
      <c r="I55" s="17"/>
      <c r="J55" s="17"/>
      <c r="K55" s="17"/>
      <c r="L55" s="17"/>
      <c r="M55" s="17"/>
      <c r="N55" s="17"/>
      <c r="O55" s="17"/>
      <c r="P55" s="17"/>
      <c r="Q55" s="17"/>
      <c r="R55" s="17"/>
      <c r="S55" s="17"/>
      <c r="T55" s="17"/>
      <c r="U55" s="17"/>
      <c r="V55" s="17"/>
      <c r="W55" s="17"/>
      <c r="X55" s="17"/>
      <c r="Y55" s="17"/>
    </row>
    <row r="56" spans="1:25">
      <c r="A56" s="12"/>
      <c r="B56" s="105">
        <v>42004</v>
      </c>
      <c r="C56" s="21"/>
      <c r="D56" s="21"/>
      <c r="E56" s="16"/>
      <c r="F56" s="21"/>
      <c r="G56" s="21"/>
      <c r="H56" s="16"/>
      <c r="I56" s="21"/>
      <c r="J56" s="21"/>
      <c r="K56" s="16"/>
      <c r="L56" s="21"/>
      <c r="M56" s="21"/>
      <c r="N56" s="16"/>
      <c r="O56" s="21"/>
      <c r="P56" s="21"/>
      <c r="Q56" s="16"/>
      <c r="R56" s="21"/>
      <c r="S56" s="21"/>
      <c r="T56" s="16"/>
      <c r="U56" s="21"/>
      <c r="V56" s="21"/>
      <c r="W56" s="16"/>
      <c r="X56" s="21"/>
      <c r="Y56" s="21"/>
    </row>
    <row r="57" spans="1:25">
      <c r="A57" s="12"/>
      <c r="B57" s="69" t="s">
        <v>237</v>
      </c>
      <c r="C57" s="89" t="s">
        <v>319</v>
      </c>
      <c r="D57" s="89"/>
      <c r="E57" s="21"/>
      <c r="F57" s="89" t="s">
        <v>321</v>
      </c>
      <c r="G57" s="89"/>
      <c r="H57" s="21"/>
      <c r="I57" s="89" t="s">
        <v>324</v>
      </c>
      <c r="J57" s="89"/>
      <c r="K57" s="21"/>
      <c r="L57" s="89" t="s">
        <v>326</v>
      </c>
      <c r="M57" s="89"/>
      <c r="N57" s="21"/>
      <c r="O57" s="89" t="s">
        <v>329</v>
      </c>
      <c r="P57" s="89"/>
      <c r="Q57" s="21"/>
      <c r="R57" s="89" t="s">
        <v>331</v>
      </c>
      <c r="S57" s="89"/>
      <c r="T57" s="21"/>
      <c r="U57" s="89" t="s">
        <v>335</v>
      </c>
      <c r="V57" s="89"/>
      <c r="W57" s="21"/>
      <c r="X57" s="89" t="s">
        <v>338</v>
      </c>
      <c r="Y57" s="89"/>
    </row>
    <row r="58" spans="1:25">
      <c r="A58" s="12"/>
      <c r="B58" s="69"/>
      <c r="C58" s="89" t="s">
        <v>320</v>
      </c>
      <c r="D58" s="89"/>
      <c r="E58" s="21"/>
      <c r="F58" s="89" t="s">
        <v>322</v>
      </c>
      <c r="G58" s="89"/>
      <c r="H58" s="21"/>
      <c r="I58" s="89" t="s">
        <v>325</v>
      </c>
      <c r="J58" s="89"/>
      <c r="K58" s="21"/>
      <c r="L58" s="89" t="s">
        <v>327</v>
      </c>
      <c r="M58" s="89"/>
      <c r="N58" s="21"/>
      <c r="O58" s="89" t="s">
        <v>330</v>
      </c>
      <c r="P58" s="89"/>
      <c r="Q58" s="21"/>
      <c r="R58" s="89" t="s">
        <v>332</v>
      </c>
      <c r="S58" s="89"/>
      <c r="T58" s="21"/>
      <c r="U58" s="89" t="s">
        <v>336</v>
      </c>
      <c r="V58" s="89"/>
      <c r="W58" s="21"/>
      <c r="X58" s="89" t="s">
        <v>332</v>
      </c>
      <c r="Y58" s="89"/>
    </row>
    <row r="59" spans="1:25">
      <c r="A59" s="12"/>
      <c r="B59" s="69"/>
      <c r="C59" s="11"/>
      <c r="D59" s="11"/>
      <c r="E59" s="21"/>
      <c r="F59" s="89" t="s">
        <v>323</v>
      </c>
      <c r="G59" s="89"/>
      <c r="H59" s="21"/>
      <c r="I59" s="11"/>
      <c r="J59" s="11"/>
      <c r="K59" s="21"/>
      <c r="L59" s="89" t="s">
        <v>328</v>
      </c>
      <c r="M59" s="89"/>
      <c r="N59" s="21"/>
      <c r="O59" s="11"/>
      <c r="P59" s="11"/>
      <c r="Q59" s="21"/>
      <c r="R59" s="89" t="s">
        <v>333</v>
      </c>
      <c r="S59" s="89"/>
      <c r="T59" s="21"/>
      <c r="U59" s="89" t="s">
        <v>332</v>
      </c>
      <c r="V59" s="89"/>
      <c r="W59" s="21"/>
      <c r="X59" s="89" t="s">
        <v>333</v>
      </c>
      <c r="Y59" s="89"/>
    </row>
    <row r="60" spans="1:25">
      <c r="A60" s="12"/>
      <c r="B60" s="69"/>
      <c r="C60" s="11"/>
      <c r="D60" s="11"/>
      <c r="E60" s="21"/>
      <c r="F60" s="11"/>
      <c r="G60" s="11"/>
      <c r="H60" s="21"/>
      <c r="I60" s="11"/>
      <c r="J60" s="11"/>
      <c r="K60" s="21"/>
      <c r="L60" s="11"/>
      <c r="M60" s="11"/>
      <c r="N60" s="21"/>
      <c r="O60" s="11"/>
      <c r="P60" s="11"/>
      <c r="Q60" s="21"/>
      <c r="R60" s="89" t="s">
        <v>334</v>
      </c>
      <c r="S60" s="89"/>
      <c r="T60" s="21"/>
      <c r="U60" s="89" t="s">
        <v>333</v>
      </c>
      <c r="V60" s="89"/>
      <c r="W60" s="21"/>
      <c r="X60" s="89" t="s">
        <v>339</v>
      </c>
      <c r="Y60" s="89"/>
    </row>
    <row r="61" spans="1:25" ht="15.75" thickBot="1">
      <c r="A61" s="12"/>
      <c r="B61" s="69"/>
      <c r="C61" s="108"/>
      <c r="D61" s="108"/>
      <c r="E61" s="21"/>
      <c r="F61" s="108"/>
      <c r="G61" s="108"/>
      <c r="H61" s="21"/>
      <c r="I61" s="108"/>
      <c r="J61" s="108"/>
      <c r="K61" s="21"/>
      <c r="L61" s="108"/>
      <c r="M61" s="108"/>
      <c r="N61" s="21"/>
      <c r="O61" s="108"/>
      <c r="P61" s="108"/>
      <c r="Q61" s="21"/>
      <c r="R61" s="108"/>
      <c r="S61" s="108"/>
      <c r="T61" s="21"/>
      <c r="U61" s="30" t="s">
        <v>337</v>
      </c>
      <c r="V61" s="30"/>
      <c r="W61" s="21"/>
      <c r="X61" s="108"/>
      <c r="Y61" s="108"/>
    </row>
    <row r="62" spans="1:25">
      <c r="A62" s="12"/>
      <c r="B62" s="107" t="s">
        <v>340</v>
      </c>
      <c r="C62" s="34"/>
      <c r="D62" s="34"/>
      <c r="E62" s="26"/>
      <c r="F62" s="34"/>
      <c r="G62" s="34"/>
      <c r="H62" s="26"/>
      <c r="I62" s="34"/>
      <c r="J62" s="34"/>
      <c r="K62" s="26"/>
      <c r="L62" s="34"/>
      <c r="M62" s="34"/>
      <c r="N62" s="26"/>
      <c r="O62" s="34"/>
      <c r="P62" s="34"/>
      <c r="Q62" s="26"/>
      <c r="R62" s="34"/>
      <c r="S62" s="34"/>
      <c r="T62" s="26"/>
      <c r="U62" s="34"/>
      <c r="V62" s="34"/>
      <c r="W62" s="26"/>
      <c r="X62" s="34"/>
      <c r="Y62" s="34"/>
    </row>
    <row r="63" spans="1:25">
      <c r="A63" s="12"/>
      <c r="B63" s="109" t="s">
        <v>341</v>
      </c>
      <c r="C63" s="110">
        <v>1236297</v>
      </c>
      <c r="D63" s="21"/>
      <c r="E63" s="21"/>
      <c r="F63" s="110">
        <v>60764</v>
      </c>
      <c r="G63" s="21"/>
      <c r="H63" s="21"/>
      <c r="I63" s="110">
        <v>1297061</v>
      </c>
      <c r="J63" s="21"/>
      <c r="K63" s="21"/>
      <c r="L63" s="110">
        <v>30040</v>
      </c>
      <c r="M63" s="21"/>
      <c r="N63" s="21"/>
      <c r="O63" s="110">
        <v>1327101</v>
      </c>
      <c r="P63" s="21"/>
      <c r="Q63" s="21"/>
      <c r="R63" s="111">
        <v>4.05</v>
      </c>
      <c r="S63" s="112" t="s">
        <v>265</v>
      </c>
      <c r="T63" s="21"/>
      <c r="U63" s="111">
        <v>2.6</v>
      </c>
      <c r="V63" s="112" t="s">
        <v>265</v>
      </c>
      <c r="W63" s="21"/>
      <c r="X63" s="111">
        <v>2.66</v>
      </c>
      <c r="Y63" s="112" t="s">
        <v>265</v>
      </c>
    </row>
    <row r="64" spans="1:25">
      <c r="A64" s="12"/>
      <c r="B64" s="109"/>
      <c r="C64" s="110"/>
      <c r="D64" s="21"/>
      <c r="E64" s="21"/>
      <c r="F64" s="110"/>
      <c r="G64" s="21"/>
      <c r="H64" s="21"/>
      <c r="I64" s="110"/>
      <c r="J64" s="21"/>
      <c r="K64" s="21"/>
      <c r="L64" s="110"/>
      <c r="M64" s="21"/>
      <c r="N64" s="21"/>
      <c r="O64" s="110"/>
      <c r="P64" s="21"/>
      <c r="Q64" s="21"/>
      <c r="R64" s="111"/>
      <c r="S64" s="112"/>
      <c r="T64" s="21"/>
      <c r="U64" s="111"/>
      <c r="V64" s="112"/>
      <c r="W64" s="21"/>
      <c r="X64" s="111"/>
      <c r="Y64" s="112"/>
    </row>
    <row r="65" spans="1:25">
      <c r="A65" s="12"/>
      <c r="B65" s="113" t="s">
        <v>342</v>
      </c>
      <c r="C65" s="114">
        <v>4432301</v>
      </c>
      <c r="D65" s="36"/>
      <c r="E65" s="36"/>
      <c r="F65" s="114">
        <v>297311</v>
      </c>
      <c r="G65" s="36"/>
      <c r="H65" s="36"/>
      <c r="I65" s="114">
        <v>4729612</v>
      </c>
      <c r="J65" s="36"/>
      <c r="K65" s="36"/>
      <c r="L65" s="114">
        <v>60681</v>
      </c>
      <c r="M65" s="36"/>
      <c r="N65" s="36"/>
      <c r="O65" s="114">
        <v>4790293</v>
      </c>
      <c r="P65" s="36"/>
      <c r="Q65" s="36"/>
      <c r="R65" s="115">
        <v>4.29</v>
      </c>
      <c r="S65" s="116" t="s">
        <v>265</v>
      </c>
      <c r="T65" s="36"/>
      <c r="U65" s="115">
        <v>2.97</v>
      </c>
      <c r="V65" s="116" t="s">
        <v>265</v>
      </c>
      <c r="W65" s="36"/>
      <c r="X65" s="115">
        <v>3.05</v>
      </c>
      <c r="Y65" s="116" t="s">
        <v>265</v>
      </c>
    </row>
    <row r="66" spans="1:25">
      <c r="A66" s="12"/>
      <c r="B66" s="113"/>
      <c r="C66" s="114"/>
      <c r="D66" s="36"/>
      <c r="E66" s="36"/>
      <c r="F66" s="114"/>
      <c r="G66" s="36"/>
      <c r="H66" s="36"/>
      <c r="I66" s="114"/>
      <c r="J66" s="36"/>
      <c r="K66" s="36"/>
      <c r="L66" s="114"/>
      <c r="M66" s="36"/>
      <c r="N66" s="36"/>
      <c r="O66" s="114"/>
      <c r="P66" s="36"/>
      <c r="Q66" s="36"/>
      <c r="R66" s="115"/>
      <c r="S66" s="116"/>
      <c r="T66" s="36"/>
      <c r="U66" s="115"/>
      <c r="V66" s="116"/>
      <c r="W66" s="36"/>
      <c r="X66" s="115"/>
      <c r="Y66" s="116"/>
    </row>
    <row r="67" spans="1:25">
      <c r="A67" s="12"/>
      <c r="B67" s="109" t="s">
        <v>363</v>
      </c>
      <c r="C67" s="110">
        <v>531281</v>
      </c>
      <c r="D67" s="21"/>
      <c r="E67" s="21"/>
      <c r="F67" s="110">
        <v>9068</v>
      </c>
      <c r="G67" s="21"/>
      <c r="H67" s="21"/>
      <c r="I67" s="110">
        <v>540349</v>
      </c>
      <c r="J67" s="21"/>
      <c r="K67" s="21"/>
      <c r="L67" s="110">
        <v>6433</v>
      </c>
      <c r="M67" s="21"/>
      <c r="N67" s="21"/>
      <c r="O67" s="110">
        <v>546782</v>
      </c>
      <c r="P67" s="21"/>
      <c r="Q67" s="21"/>
      <c r="R67" s="111">
        <v>2.83</v>
      </c>
      <c r="S67" s="112" t="s">
        <v>265</v>
      </c>
      <c r="T67" s="21"/>
      <c r="U67" s="111">
        <v>2.27</v>
      </c>
      <c r="V67" s="112" t="s">
        <v>265</v>
      </c>
      <c r="W67" s="21"/>
      <c r="X67" s="111">
        <v>2.29</v>
      </c>
      <c r="Y67" s="112" t="s">
        <v>265</v>
      </c>
    </row>
    <row r="68" spans="1:25">
      <c r="A68" s="12"/>
      <c r="B68" s="109"/>
      <c r="C68" s="110"/>
      <c r="D68" s="21"/>
      <c r="E68" s="21"/>
      <c r="F68" s="110"/>
      <c r="G68" s="21"/>
      <c r="H68" s="21"/>
      <c r="I68" s="110"/>
      <c r="J68" s="21"/>
      <c r="K68" s="21"/>
      <c r="L68" s="110"/>
      <c r="M68" s="21"/>
      <c r="N68" s="21"/>
      <c r="O68" s="110"/>
      <c r="P68" s="21"/>
      <c r="Q68" s="21"/>
      <c r="R68" s="111"/>
      <c r="S68" s="112"/>
      <c r="T68" s="21"/>
      <c r="U68" s="111"/>
      <c r="V68" s="112"/>
      <c r="W68" s="21"/>
      <c r="X68" s="111"/>
      <c r="Y68" s="112"/>
    </row>
    <row r="69" spans="1:25">
      <c r="A69" s="12"/>
      <c r="B69" s="113" t="s">
        <v>344</v>
      </c>
      <c r="C69" s="114">
        <v>2901078</v>
      </c>
      <c r="D69" s="36"/>
      <c r="E69" s="36"/>
      <c r="F69" s="114">
        <v>50757</v>
      </c>
      <c r="G69" s="36"/>
      <c r="H69" s="36"/>
      <c r="I69" s="114">
        <v>2951835</v>
      </c>
      <c r="J69" s="36"/>
      <c r="K69" s="36"/>
      <c r="L69" s="114">
        <v>25083</v>
      </c>
      <c r="M69" s="36"/>
      <c r="N69" s="36"/>
      <c r="O69" s="114">
        <v>2976918</v>
      </c>
      <c r="P69" s="36"/>
      <c r="Q69" s="36"/>
      <c r="R69" s="115">
        <v>2.78</v>
      </c>
      <c r="S69" s="116" t="s">
        <v>265</v>
      </c>
      <c r="T69" s="36"/>
      <c r="U69" s="115">
        <v>2.34</v>
      </c>
      <c r="V69" s="116" t="s">
        <v>265</v>
      </c>
      <c r="W69" s="36"/>
      <c r="X69" s="115">
        <v>2.2400000000000002</v>
      </c>
      <c r="Y69" s="116" t="s">
        <v>265</v>
      </c>
    </row>
    <row r="70" spans="1:25" ht="15.75" thickBot="1">
      <c r="A70" s="12"/>
      <c r="B70" s="113"/>
      <c r="C70" s="117"/>
      <c r="D70" s="46"/>
      <c r="E70" s="36"/>
      <c r="F70" s="117"/>
      <c r="G70" s="46"/>
      <c r="H70" s="36"/>
      <c r="I70" s="117"/>
      <c r="J70" s="46"/>
      <c r="K70" s="36"/>
      <c r="L70" s="117"/>
      <c r="M70" s="46"/>
      <c r="N70" s="36"/>
      <c r="O70" s="117"/>
      <c r="P70" s="46"/>
      <c r="Q70" s="36"/>
      <c r="R70" s="115"/>
      <c r="S70" s="116"/>
      <c r="T70" s="36"/>
      <c r="U70" s="115"/>
      <c r="V70" s="116"/>
      <c r="W70" s="36"/>
      <c r="X70" s="115"/>
      <c r="Y70" s="116"/>
    </row>
    <row r="71" spans="1:25">
      <c r="A71" s="12"/>
      <c r="B71" s="120" t="s">
        <v>345</v>
      </c>
      <c r="C71" s="121">
        <v>9100957</v>
      </c>
      <c r="D71" s="50"/>
      <c r="E71" s="21"/>
      <c r="F71" s="121">
        <v>417900</v>
      </c>
      <c r="G71" s="50"/>
      <c r="H71" s="21"/>
      <c r="I71" s="121">
        <v>9518857</v>
      </c>
      <c r="J71" s="50"/>
      <c r="K71" s="21"/>
      <c r="L71" s="121">
        <v>122237</v>
      </c>
      <c r="M71" s="50"/>
      <c r="N71" s="21"/>
      <c r="O71" s="121">
        <v>9641094</v>
      </c>
      <c r="P71" s="50"/>
      <c r="Q71" s="21"/>
      <c r="R71" s="111">
        <v>3.69</v>
      </c>
      <c r="S71" s="112" t="s">
        <v>265</v>
      </c>
      <c r="T71" s="21"/>
      <c r="U71" s="111">
        <v>2.68</v>
      </c>
      <c r="V71" s="112" t="s">
        <v>265</v>
      </c>
      <c r="W71" s="21"/>
      <c r="X71" s="111">
        <v>2.71</v>
      </c>
      <c r="Y71" s="112" t="s">
        <v>265</v>
      </c>
    </row>
    <row r="72" spans="1:25" ht="15.75" thickBot="1">
      <c r="A72" s="12"/>
      <c r="B72" s="120"/>
      <c r="C72" s="122"/>
      <c r="D72" s="40"/>
      <c r="E72" s="21"/>
      <c r="F72" s="122"/>
      <c r="G72" s="40"/>
      <c r="H72" s="21"/>
      <c r="I72" s="122"/>
      <c r="J72" s="40"/>
      <c r="K72" s="21"/>
      <c r="L72" s="122"/>
      <c r="M72" s="40"/>
      <c r="N72" s="21"/>
      <c r="O72" s="122"/>
      <c r="P72" s="40"/>
      <c r="Q72" s="21"/>
      <c r="R72" s="111"/>
      <c r="S72" s="112"/>
      <c r="T72" s="21"/>
      <c r="U72" s="111"/>
      <c r="V72" s="112"/>
      <c r="W72" s="21"/>
      <c r="X72" s="111"/>
      <c r="Y72" s="112"/>
    </row>
    <row r="73" spans="1:25">
      <c r="A73" s="12"/>
      <c r="B73" s="127" t="s">
        <v>346</v>
      </c>
      <c r="C73" s="128">
        <v>1957296</v>
      </c>
      <c r="D73" s="34"/>
      <c r="E73" s="36"/>
      <c r="F73" s="129" t="s">
        <v>364</v>
      </c>
      <c r="G73" s="130" t="s">
        <v>257</v>
      </c>
      <c r="H73" s="36"/>
      <c r="I73" s="128">
        <v>454511</v>
      </c>
      <c r="J73" s="34"/>
      <c r="K73" s="36"/>
      <c r="L73" s="129" t="s">
        <v>365</v>
      </c>
      <c r="M73" s="130" t="s">
        <v>257</v>
      </c>
      <c r="N73" s="36"/>
      <c r="O73" s="128">
        <v>450895</v>
      </c>
      <c r="P73" s="34"/>
      <c r="Q73" s="36"/>
      <c r="R73" s="115">
        <v>2.34</v>
      </c>
      <c r="S73" s="116" t="s">
        <v>265</v>
      </c>
      <c r="T73" s="36"/>
      <c r="U73" s="115">
        <v>4.57</v>
      </c>
      <c r="V73" s="116" t="s">
        <v>265</v>
      </c>
      <c r="W73" s="36"/>
      <c r="X73" s="115">
        <v>3.62</v>
      </c>
      <c r="Y73" s="116" t="s">
        <v>265</v>
      </c>
    </row>
    <row r="74" spans="1:25">
      <c r="A74" s="12"/>
      <c r="B74" s="127"/>
      <c r="C74" s="114"/>
      <c r="D74" s="36"/>
      <c r="E74" s="36"/>
      <c r="F74" s="115"/>
      <c r="G74" s="116"/>
      <c r="H74" s="36"/>
      <c r="I74" s="114"/>
      <c r="J74" s="36"/>
      <c r="K74" s="36"/>
      <c r="L74" s="115"/>
      <c r="M74" s="116"/>
      <c r="N74" s="36"/>
      <c r="O74" s="114"/>
      <c r="P74" s="36"/>
      <c r="Q74" s="36"/>
      <c r="R74" s="115"/>
      <c r="S74" s="116"/>
      <c r="T74" s="36"/>
      <c r="U74" s="115"/>
      <c r="V74" s="116"/>
      <c r="W74" s="36"/>
      <c r="X74" s="115"/>
      <c r="Y74" s="116"/>
    </row>
    <row r="75" spans="1:25">
      <c r="A75" s="12"/>
      <c r="B75" s="133" t="s">
        <v>366</v>
      </c>
      <c r="C75" s="110">
        <v>3555249</v>
      </c>
      <c r="D75" s="21"/>
      <c r="E75" s="21"/>
      <c r="F75" s="111" t="s">
        <v>367</v>
      </c>
      <c r="G75" s="112" t="s">
        <v>257</v>
      </c>
      <c r="H75" s="21"/>
      <c r="I75" s="110">
        <v>2971359</v>
      </c>
      <c r="J75" s="21"/>
      <c r="K75" s="21"/>
      <c r="L75" s="110">
        <v>90288</v>
      </c>
      <c r="M75" s="21"/>
      <c r="N75" s="21"/>
      <c r="O75" s="110">
        <v>3061647</v>
      </c>
      <c r="P75" s="21"/>
      <c r="Q75" s="21"/>
      <c r="R75" s="111">
        <v>3.7</v>
      </c>
      <c r="S75" s="112" t="s">
        <v>265</v>
      </c>
      <c r="T75" s="21"/>
      <c r="U75" s="111">
        <v>4.12</v>
      </c>
      <c r="V75" s="112" t="s">
        <v>265</v>
      </c>
      <c r="W75" s="21"/>
      <c r="X75" s="111">
        <v>4.8600000000000003</v>
      </c>
      <c r="Y75" s="112" t="s">
        <v>265</v>
      </c>
    </row>
    <row r="76" spans="1:25">
      <c r="A76" s="12"/>
      <c r="B76" s="133"/>
      <c r="C76" s="110"/>
      <c r="D76" s="21"/>
      <c r="E76" s="21"/>
      <c r="F76" s="111"/>
      <c r="G76" s="112"/>
      <c r="H76" s="21"/>
      <c r="I76" s="110"/>
      <c r="J76" s="21"/>
      <c r="K76" s="21"/>
      <c r="L76" s="110"/>
      <c r="M76" s="21"/>
      <c r="N76" s="21"/>
      <c r="O76" s="110"/>
      <c r="P76" s="21"/>
      <c r="Q76" s="21"/>
      <c r="R76" s="111"/>
      <c r="S76" s="112"/>
      <c r="T76" s="21"/>
      <c r="U76" s="111"/>
      <c r="V76" s="112"/>
      <c r="W76" s="21"/>
      <c r="X76" s="111"/>
      <c r="Y76" s="112"/>
    </row>
    <row r="77" spans="1:25">
      <c r="A77" s="12"/>
      <c r="B77" s="127" t="s">
        <v>368</v>
      </c>
      <c r="C77" s="114">
        <v>615000</v>
      </c>
      <c r="D77" s="36"/>
      <c r="E77" s="36"/>
      <c r="F77" s="114">
        <v>25573</v>
      </c>
      <c r="G77" s="36"/>
      <c r="H77" s="36"/>
      <c r="I77" s="114">
        <v>640573</v>
      </c>
      <c r="J77" s="36"/>
      <c r="K77" s="36"/>
      <c r="L77" s="115" t="s">
        <v>369</v>
      </c>
      <c r="M77" s="116" t="s">
        <v>257</v>
      </c>
      <c r="N77" s="36"/>
      <c r="O77" s="114">
        <v>625424</v>
      </c>
      <c r="P77" s="36"/>
      <c r="Q77" s="36"/>
      <c r="R77" s="115">
        <v>4.8499999999999996</v>
      </c>
      <c r="S77" s="116" t="s">
        <v>265</v>
      </c>
      <c r="T77" s="36"/>
      <c r="U77" s="115">
        <v>4.1100000000000003</v>
      </c>
      <c r="V77" s="116" t="s">
        <v>265</v>
      </c>
      <c r="W77" s="36"/>
      <c r="X77" s="115">
        <v>4.0199999999999996</v>
      </c>
      <c r="Y77" s="116" t="s">
        <v>265</v>
      </c>
    </row>
    <row r="78" spans="1:25">
      <c r="A78" s="12"/>
      <c r="B78" s="127"/>
      <c r="C78" s="114"/>
      <c r="D78" s="36"/>
      <c r="E78" s="36"/>
      <c r="F78" s="114"/>
      <c r="G78" s="36"/>
      <c r="H78" s="36"/>
      <c r="I78" s="114"/>
      <c r="J78" s="36"/>
      <c r="K78" s="36"/>
      <c r="L78" s="115"/>
      <c r="M78" s="116"/>
      <c r="N78" s="36"/>
      <c r="O78" s="114"/>
      <c r="P78" s="36"/>
      <c r="Q78" s="36"/>
      <c r="R78" s="115"/>
      <c r="S78" s="116"/>
      <c r="T78" s="36"/>
      <c r="U78" s="115"/>
      <c r="V78" s="116"/>
      <c r="W78" s="36"/>
      <c r="X78" s="115"/>
      <c r="Y78" s="116"/>
    </row>
    <row r="79" spans="1:25">
      <c r="A79" s="12"/>
      <c r="B79" s="140" t="s">
        <v>352</v>
      </c>
      <c r="C79" s="110">
        <v>3277208</v>
      </c>
      <c r="D79" s="21"/>
      <c r="E79" s="21"/>
      <c r="F79" s="110">
        <v>54893</v>
      </c>
      <c r="G79" s="21"/>
      <c r="H79" s="21"/>
      <c r="I79" s="110">
        <v>3332101</v>
      </c>
      <c r="J79" s="21"/>
      <c r="K79" s="21"/>
      <c r="L79" s="110">
        <v>137734</v>
      </c>
      <c r="M79" s="21"/>
      <c r="N79" s="21"/>
      <c r="O79" s="110">
        <v>3469835</v>
      </c>
      <c r="P79" s="21"/>
      <c r="Q79" s="21"/>
      <c r="R79" s="111">
        <v>4.74</v>
      </c>
      <c r="S79" s="112" t="s">
        <v>265</v>
      </c>
      <c r="T79" s="21"/>
      <c r="U79" s="111">
        <v>4.3899999999999997</v>
      </c>
      <c r="V79" s="112" t="s">
        <v>265</v>
      </c>
      <c r="W79" s="21"/>
      <c r="X79" s="111">
        <v>4.38</v>
      </c>
      <c r="Y79" s="112" t="s">
        <v>265</v>
      </c>
    </row>
    <row r="80" spans="1:25" ht="15.75" thickBot="1">
      <c r="A80" s="12"/>
      <c r="B80" s="140"/>
      <c r="C80" s="122"/>
      <c r="D80" s="40"/>
      <c r="E80" s="21"/>
      <c r="F80" s="122"/>
      <c r="G80" s="40"/>
      <c r="H80" s="21"/>
      <c r="I80" s="122"/>
      <c r="J80" s="40"/>
      <c r="K80" s="21"/>
      <c r="L80" s="122"/>
      <c r="M80" s="40"/>
      <c r="N80" s="21"/>
      <c r="O80" s="122"/>
      <c r="P80" s="40"/>
      <c r="Q80" s="21"/>
      <c r="R80" s="111"/>
      <c r="S80" s="112"/>
      <c r="T80" s="21"/>
      <c r="U80" s="111"/>
      <c r="V80" s="112"/>
      <c r="W80" s="21"/>
      <c r="X80" s="111"/>
      <c r="Y80" s="112"/>
    </row>
    <row r="81" spans="1:28">
      <c r="A81" s="12"/>
      <c r="B81" s="134" t="s">
        <v>126</v>
      </c>
      <c r="C81" s="128">
        <v>18505710</v>
      </c>
      <c r="D81" s="34"/>
      <c r="E81" s="36"/>
      <c r="F81" s="129" t="s">
        <v>370</v>
      </c>
      <c r="G81" s="130" t="s">
        <v>257</v>
      </c>
      <c r="H81" s="36"/>
      <c r="I81" s="128">
        <v>16917401</v>
      </c>
      <c r="J81" s="34"/>
      <c r="K81" s="36"/>
      <c r="L81" s="128">
        <v>331494</v>
      </c>
      <c r="M81" s="34"/>
      <c r="N81" s="36"/>
      <c r="O81" s="128">
        <v>17248895</v>
      </c>
      <c r="P81" s="34"/>
      <c r="Q81" s="36"/>
      <c r="R81" s="115">
        <v>3.74</v>
      </c>
      <c r="S81" s="116" t="s">
        <v>265</v>
      </c>
      <c r="T81" s="36"/>
      <c r="U81" s="115">
        <v>3.38</v>
      </c>
      <c r="V81" s="116" t="s">
        <v>265</v>
      </c>
      <c r="W81" s="36"/>
      <c r="X81" s="115">
        <v>3.49</v>
      </c>
      <c r="Y81" s="116" t="s">
        <v>265</v>
      </c>
    </row>
    <row r="82" spans="1:28" ht="15.75" thickBot="1">
      <c r="A82" s="12"/>
      <c r="B82" s="134"/>
      <c r="C82" s="135"/>
      <c r="D82" s="43"/>
      <c r="E82" s="36"/>
      <c r="F82" s="136"/>
      <c r="G82" s="137"/>
      <c r="H82" s="36"/>
      <c r="I82" s="135"/>
      <c r="J82" s="43"/>
      <c r="K82" s="36"/>
      <c r="L82" s="135"/>
      <c r="M82" s="43"/>
      <c r="N82" s="36"/>
      <c r="O82" s="135"/>
      <c r="P82" s="43"/>
      <c r="Q82" s="36"/>
      <c r="R82" s="115"/>
      <c r="S82" s="116"/>
      <c r="T82" s="36"/>
      <c r="U82" s="115"/>
      <c r="V82" s="116"/>
      <c r="W82" s="36"/>
      <c r="X82" s="115"/>
      <c r="Y82" s="116"/>
    </row>
    <row r="83" spans="1:28" ht="15.75" thickTop="1">
      <c r="A83" s="12"/>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row>
    <row r="84" spans="1:28">
      <c r="A84" s="12"/>
      <c r="B84" s="17"/>
      <c r="C84" s="17"/>
    </row>
    <row r="85" spans="1:28" ht="24">
      <c r="A85" s="12"/>
      <c r="B85" s="138">
        <v>-1</v>
      </c>
      <c r="C85" s="139" t="s">
        <v>371</v>
      </c>
    </row>
    <row r="86" spans="1:28">
      <c r="A86" s="12"/>
      <c r="B86" s="17"/>
      <c r="C86" s="17"/>
    </row>
    <row r="87" spans="1:28" ht="60">
      <c r="A87" s="12"/>
      <c r="B87" s="138">
        <v>-2</v>
      </c>
      <c r="C87" s="139" t="s">
        <v>372</v>
      </c>
    </row>
    <row r="88" spans="1:28">
      <c r="A88" s="12"/>
      <c r="B88" s="17"/>
      <c r="C88" s="17"/>
    </row>
    <row r="89" spans="1:28" ht="72">
      <c r="A89" s="12"/>
      <c r="B89" s="138">
        <v>-3</v>
      </c>
      <c r="C89" s="139" t="s">
        <v>357</v>
      </c>
    </row>
    <row r="90" spans="1:28">
      <c r="A90" s="12"/>
      <c r="B90" s="17"/>
      <c r="C90" s="17"/>
    </row>
    <row r="91" spans="1:28" ht="36">
      <c r="A91" s="12"/>
      <c r="B91" s="138">
        <v>-4</v>
      </c>
      <c r="C91" s="139" t="s">
        <v>373</v>
      </c>
    </row>
    <row r="92" spans="1:28">
      <c r="A92" s="12"/>
      <c r="B92" s="17"/>
      <c r="C92" s="17"/>
    </row>
    <row r="93" spans="1:28" ht="36">
      <c r="A93" s="12"/>
      <c r="B93" s="138">
        <v>-5</v>
      </c>
      <c r="C93" s="139" t="s">
        <v>374</v>
      </c>
    </row>
    <row r="94" spans="1:28">
      <c r="A94" s="12"/>
      <c r="B94" s="17"/>
      <c r="C94" s="17"/>
    </row>
    <row r="95" spans="1:28" ht="24">
      <c r="A95" s="12"/>
      <c r="B95" s="138">
        <v>-6</v>
      </c>
      <c r="C95" s="139" t="s">
        <v>375</v>
      </c>
    </row>
    <row r="96" spans="1:28">
      <c r="A96" s="12"/>
      <c r="B96" s="17"/>
      <c r="C96" s="17"/>
    </row>
    <row r="97" spans="1:28" ht="84">
      <c r="A97" s="12"/>
      <c r="B97" s="138">
        <v>-7</v>
      </c>
      <c r="C97" s="139" t="s">
        <v>361</v>
      </c>
    </row>
    <row r="98" spans="1:28">
      <c r="A98" s="12"/>
      <c r="B98" s="17"/>
      <c r="C98" s="17"/>
    </row>
    <row r="99" spans="1:28" ht="48">
      <c r="A99" s="12"/>
      <c r="B99" s="138">
        <v>-8</v>
      </c>
      <c r="C99" s="139" t="s">
        <v>362</v>
      </c>
    </row>
    <row r="100" spans="1:28">
      <c r="A100" s="12"/>
      <c r="B100" s="21" t="s">
        <v>376</v>
      </c>
      <c r="C100" s="21"/>
      <c r="D100" s="21"/>
      <c r="E100" s="21"/>
      <c r="F100" s="21"/>
      <c r="G100" s="21"/>
      <c r="H100" s="21"/>
      <c r="I100" s="21"/>
      <c r="J100" s="21"/>
      <c r="K100" s="21"/>
      <c r="L100" s="21"/>
      <c r="M100" s="21"/>
      <c r="N100" s="21"/>
      <c r="O100" s="21"/>
      <c r="P100" s="21"/>
      <c r="Q100" s="21"/>
      <c r="R100" s="21"/>
      <c r="S100" s="21"/>
      <c r="T100" s="21"/>
      <c r="U100" s="21"/>
      <c r="V100" s="21"/>
      <c r="W100" s="21"/>
      <c r="X100" s="21"/>
      <c r="Y100" s="21"/>
      <c r="Z100" s="21"/>
      <c r="AA100" s="21"/>
      <c r="AB100" s="21"/>
    </row>
    <row r="101" spans="1:28">
      <c r="A101" s="12"/>
      <c r="B101" s="29"/>
      <c r="C101" s="29"/>
      <c r="D101" s="29"/>
      <c r="E101" s="29"/>
      <c r="F101" s="29"/>
      <c r="G101" s="29"/>
      <c r="H101" s="29"/>
      <c r="I101" s="29"/>
      <c r="J101" s="29"/>
      <c r="K101" s="29"/>
      <c r="L101" s="29"/>
      <c r="M101" s="29"/>
    </row>
    <row r="102" spans="1:28">
      <c r="A102" s="12"/>
      <c r="B102" s="17"/>
      <c r="C102" s="17"/>
      <c r="D102" s="17"/>
      <c r="E102" s="17"/>
      <c r="F102" s="17"/>
      <c r="G102" s="17"/>
      <c r="H102" s="17"/>
      <c r="I102" s="17"/>
      <c r="J102" s="17"/>
      <c r="K102" s="17"/>
      <c r="L102" s="17"/>
      <c r="M102" s="17"/>
    </row>
    <row r="103" spans="1:28" ht="15.75" thickBot="1">
      <c r="A103" s="12"/>
      <c r="B103" s="22" t="s">
        <v>237</v>
      </c>
      <c r="C103" s="44">
        <v>42094</v>
      </c>
      <c r="D103" s="44"/>
      <c r="E103" s="16"/>
      <c r="F103" s="30" t="s">
        <v>377</v>
      </c>
      <c r="G103" s="30"/>
      <c r="H103" s="16"/>
      <c r="I103" s="44">
        <v>42004</v>
      </c>
      <c r="J103" s="44"/>
      <c r="K103" s="16"/>
      <c r="L103" s="30" t="s">
        <v>377</v>
      </c>
      <c r="M103" s="30"/>
    </row>
    <row r="104" spans="1:28">
      <c r="A104" s="12"/>
      <c r="B104" s="83" t="s">
        <v>378</v>
      </c>
      <c r="C104" s="32">
        <v>954523</v>
      </c>
      <c r="D104" s="34"/>
      <c r="E104" s="36"/>
      <c r="F104" s="141">
        <v>32.4</v>
      </c>
      <c r="G104" s="143" t="s">
        <v>265</v>
      </c>
      <c r="H104" s="36"/>
      <c r="I104" s="32">
        <v>1000635</v>
      </c>
      <c r="J104" s="34"/>
      <c r="K104" s="36"/>
      <c r="L104" s="141">
        <v>32.700000000000003</v>
      </c>
      <c r="M104" s="143" t="s">
        <v>265</v>
      </c>
    </row>
    <row r="105" spans="1:28">
      <c r="A105" s="12"/>
      <c r="B105" s="83"/>
      <c r="C105" s="33"/>
      <c r="D105" s="35"/>
      <c r="E105" s="36"/>
      <c r="F105" s="142"/>
      <c r="G105" s="144"/>
      <c r="H105" s="36"/>
      <c r="I105" s="33"/>
      <c r="J105" s="35"/>
      <c r="K105" s="36"/>
      <c r="L105" s="142"/>
      <c r="M105" s="144"/>
    </row>
    <row r="106" spans="1:28">
      <c r="A106" s="12"/>
      <c r="B106" s="84" t="s">
        <v>379</v>
      </c>
      <c r="C106" s="38">
        <v>929961</v>
      </c>
      <c r="D106" s="21"/>
      <c r="E106" s="21"/>
      <c r="F106" s="85">
        <v>31.5</v>
      </c>
      <c r="G106" s="37" t="s">
        <v>265</v>
      </c>
      <c r="H106" s="21"/>
      <c r="I106" s="38">
        <v>969849</v>
      </c>
      <c r="J106" s="21"/>
      <c r="K106" s="21"/>
      <c r="L106" s="85">
        <v>31.7</v>
      </c>
      <c r="M106" s="37" t="s">
        <v>265</v>
      </c>
    </row>
    <row r="107" spans="1:28">
      <c r="A107" s="12"/>
      <c r="B107" s="84"/>
      <c r="C107" s="38"/>
      <c r="D107" s="21"/>
      <c r="E107" s="21"/>
      <c r="F107" s="85"/>
      <c r="G107" s="37"/>
      <c r="H107" s="21"/>
      <c r="I107" s="38"/>
      <c r="J107" s="21"/>
      <c r="K107" s="21"/>
      <c r="L107" s="85"/>
      <c r="M107" s="37"/>
    </row>
    <row r="108" spans="1:28">
      <c r="A108" s="12"/>
      <c r="B108" s="83" t="s">
        <v>380</v>
      </c>
      <c r="C108" s="41">
        <v>674373</v>
      </c>
      <c r="D108" s="36"/>
      <c r="E108" s="36"/>
      <c r="F108" s="86">
        <v>22.9</v>
      </c>
      <c r="G108" s="31" t="s">
        <v>265</v>
      </c>
      <c r="H108" s="36"/>
      <c r="I108" s="41">
        <v>694467</v>
      </c>
      <c r="J108" s="36"/>
      <c r="K108" s="36"/>
      <c r="L108" s="86">
        <v>22.7</v>
      </c>
      <c r="M108" s="31" t="s">
        <v>265</v>
      </c>
    </row>
    <row r="109" spans="1:28">
      <c r="A109" s="12"/>
      <c r="B109" s="83"/>
      <c r="C109" s="41"/>
      <c r="D109" s="36"/>
      <c r="E109" s="36"/>
      <c r="F109" s="86"/>
      <c r="G109" s="31"/>
      <c r="H109" s="36"/>
      <c r="I109" s="41"/>
      <c r="J109" s="36"/>
      <c r="K109" s="36"/>
      <c r="L109" s="86"/>
      <c r="M109" s="31"/>
    </row>
    <row r="110" spans="1:28">
      <c r="A110" s="12"/>
      <c r="B110" s="84" t="s">
        <v>381</v>
      </c>
      <c r="C110" s="38">
        <v>388818</v>
      </c>
      <c r="D110" s="21"/>
      <c r="E110" s="21"/>
      <c r="F110" s="85">
        <v>13.2</v>
      </c>
      <c r="G110" s="37" t="s">
        <v>265</v>
      </c>
      <c r="H110" s="21"/>
      <c r="I110" s="38">
        <v>396696</v>
      </c>
      <c r="J110" s="21"/>
      <c r="K110" s="21"/>
      <c r="L110" s="85">
        <v>12.9</v>
      </c>
      <c r="M110" s="37" t="s">
        <v>265</v>
      </c>
    </row>
    <row r="111" spans="1:28" ht="15.75" thickBot="1">
      <c r="A111" s="12"/>
      <c r="B111" s="84"/>
      <c r="C111" s="39"/>
      <c r="D111" s="40"/>
      <c r="E111" s="21"/>
      <c r="F111" s="145"/>
      <c r="G111" s="146"/>
      <c r="H111" s="21"/>
      <c r="I111" s="39"/>
      <c r="J111" s="40"/>
      <c r="K111" s="21"/>
      <c r="L111" s="145"/>
      <c r="M111" s="146"/>
    </row>
    <row r="112" spans="1:28">
      <c r="A112" s="12"/>
      <c r="B112" s="83" t="s">
        <v>382</v>
      </c>
      <c r="C112" s="32">
        <v>2947675</v>
      </c>
      <c r="D112" s="34"/>
      <c r="E112" s="36"/>
      <c r="F112" s="141">
        <v>100</v>
      </c>
      <c r="G112" s="143" t="s">
        <v>265</v>
      </c>
      <c r="H112" s="36"/>
      <c r="I112" s="32">
        <v>3061647</v>
      </c>
      <c r="J112" s="34"/>
      <c r="K112" s="36"/>
      <c r="L112" s="141">
        <v>100</v>
      </c>
      <c r="M112" s="143" t="s">
        <v>265</v>
      </c>
    </row>
    <row r="113" spans="1:28" ht="15.75" thickBot="1">
      <c r="A113" s="12"/>
      <c r="B113" s="83"/>
      <c r="C113" s="42"/>
      <c r="D113" s="43"/>
      <c r="E113" s="36"/>
      <c r="F113" s="147"/>
      <c r="G113" s="148"/>
      <c r="H113" s="36"/>
      <c r="I113" s="42"/>
      <c r="J113" s="43"/>
      <c r="K113" s="36"/>
      <c r="L113" s="147"/>
      <c r="M113" s="148"/>
    </row>
    <row r="114" spans="1:28" ht="15.75" thickTop="1">
      <c r="A114" s="12"/>
      <c r="B114" s="21" t="s">
        <v>383</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c r="AB114" s="21"/>
    </row>
    <row r="115" spans="1:28">
      <c r="A115" s="12"/>
      <c r="B115" s="29"/>
      <c r="C115" s="29"/>
      <c r="D115" s="29"/>
      <c r="E115" s="29"/>
      <c r="F115" s="29"/>
      <c r="G115" s="29"/>
    </row>
    <row r="116" spans="1:28">
      <c r="A116" s="12"/>
      <c r="B116" s="17"/>
      <c r="C116" s="17"/>
      <c r="D116" s="17"/>
      <c r="E116" s="17"/>
      <c r="F116" s="17"/>
      <c r="G116" s="17"/>
    </row>
    <row r="117" spans="1:28" ht="15.75" thickBot="1">
      <c r="A117" s="12"/>
      <c r="B117" s="16" t="s">
        <v>384</v>
      </c>
      <c r="C117" s="30" t="s">
        <v>385</v>
      </c>
      <c r="D117" s="30"/>
      <c r="E117" s="30"/>
      <c r="F117" s="30"/>
      <c r="G117" s="30"/>
    </row>
    <row r="118" spans="1:28" ht="15.75" thickBot="1">
      <c r="A118" s="12"/>
      <c r="B118" s="149" t="s">
        <v>386</v>
      </c>
      <c r="C118" s="154">
        <v>42094</v>
      </c>
      <c r="D118" s="154"/>
      <c r="E118" s="62"/>
      <c r="F118" s="154">
        <v>42004</v>
      </c>
      <c r="G118" s="154"/>
    </row>
    <row r="119" spans="1:28">
      <c r="A119" s="12"/>
      <c r="B119" s="81" t="s">
        <v>387</v>
      </c>
      <c r="C119" s="78">
        <v>7.3</v>
      </c>
      <c r="D119" s="25" t="s">
        <v>265</v>
      </c>
      <c r="E119" s="26"/>
      <c r="F119" s="78">
        <v>7</v>
      </c>
      <c r="G119" s="25" t="s">
        <v>265</v>
      </c>
    </row>
    <row r="120" spans="1:28">
      <c r="A120" s="12"/>
      <c r="B120" s="82" t="s">
        <v>388</v>
      </c>
      <c r="C120" s="77">
        <v>4.5</v>
      </c>
      <c r="D120" s="27" t="s">
        <v>265</v>
      </c>
      <c r="E120" s="16"/>
      <c r="F120" s="77">
        <v>4.4000000000000004</v>
      </c>
      <c r="G120" s="27" t="s">
        <v>265</v>
      </c>
    </row>
    <row r="121" spans="1:28">
      <c r="A121" s="12"/>
      <c r="B121" s="81" t="s">
        <v>389</v>
      </c>
      <c r="C121" s="78">
        <v>11.9</v>
      </c>
      <c r="D121" s="25" t="s">
        <v>265</v>
      </c>
      <c r="E121" s="26"/>
      <c r="F121" s="78">
        <v>11.9</v>
      </c>
      <c r="G121" s="25" t="s">
        <v>265</v>
      </c>
    </row>
    <row r="122" spans="1:28">
      <c r="A122" s="12"/>
      <c r="B122" s="82" t="s">
        <v>390</v>
      </c>
      <c r="C122" s="77">
        <v>25.7</v>
      </c>
      <c r="D122" s="27" t="s">
        <v>265</v>
      </c>
      <c r="E122" s="16"/>
      <c r="F122" s="77">
        <v>26.1</v>
      </c>
      <c r="G122" s="27" t="s">
        <v>265</v>
      </c>
    </row>
    <row r="123" spans="1:28">
      <c r="A123" s="12"/>
      <c r="B123" s="81" t="s">
        <v>391</v>
      </c>
      <c r="C123" s="78">
        <v>31.5</v>
      </c>
      <c r="D123" s="25" t="s">
        <v>265</v>
      </c>
      <c r="E123" s="26"/>
      <c r="F123" s="78">
        <v>31.8</v>
      </c>
      <c r="G123" s="25" t="s">
        <v>265</v>
      </c>
    </row>
    <row r="124" spans="1:28">
      <c r="A124" s="12"/>
      <c r="B124" s="82" t="s">
        <v>392</v>
      </c>
      <c r="C124" s="77">
        <v>15.5</v>
      </c>
      <c r="D124" s="27" t="s">
        <v>265</v>
      </c>
      <c r="E124" s="16"/>
      <c r="F124" s="77">
        <v>15.2</v>
      </c>
      <c r="G124" s="27" t="s">
        <v>265</v>
      </c>
    </row>
    <row r="125" spans="1:28" ht="15.75" thickBot="1">
      <c r="A125" s="12"/>
      <c r="B125" s="81" t="s">
        <v>393</v>
      </c>
      <c r="C125" s="150">
        <v>3.6</v>
      </c>
      <c r="D125" s="151" t="s">
        <v>265</v>
      </c>
      <c r="E125" s="26"/>
      <c r="F125" s="150">
        <v>3.6</v>
      </c>
      <c r="G125" s="151" t="s">
        <v>265</v>
      </c>
    </row>
    <row r="126" spans="1:28" ht="15.75" thickBot="1">
      <c r="A126" s="12"/>
      <c r="B126" s="82" t="s">
        <v>126</v>
      </c>
      <c r="C126" s="152">
        <v>100</v>
      </c>
      <c r="D126" s="153" t="s">
        <v>265</v>
      </c>
      <c r="E126" s="16"/>
      <c r="F126" s="152">
        <v>100</v>
      </c>
      <c r="G126" s="153" t="s">
        <v>265</v>
      </c>
    </row>
    <row r="127" spans="1:28" ht="15.75" thickTop="1">
      <c r="A127" s="12"/>
      <c r="B127" s="133"/>
      <c r="C127" s="133"/>
      <c r="D127" s="133"/>
      <c r="E127" s="133"/>
      <c r="F127" s="133"/>
      <c r="G127" s="133"/>
      <c r="H127" s="133"/>
      <c r="I127" s="133"/>
      <c r="J127" s="133"/>
      <c r="K127" s="133"/>
      <c r="L127" s="133"/>
      <c r="M127" s="133"/>
      <c r="N127" s="133"/>
      <c r="O127" s="133"/>
      <c r="P127" s="133"/>
      <c r="Q127" s="133"/>
      <c r="R127" s="133"/>
      <c r="S127" s="133"/>
      <c r="T127" s="133"/>
      <c r="U127" s="133"/>
      <c r="V127" s="133"/>
      <c r="W127" s="133"/>
      <c r="X127" s="133"/>
      <c r="Y127" s="133"/>
      <c r="Z127" s="133"/>
      <c r="AA127" s="133"/>
      <c r="AB127" s="133"/>
    </row>
    <row r="128" spans="1:28">
      <c r="A128" s="12"/>
      <c r="B128" s="17"/>
      <c r="C128" s="17"/>
    </row>
    <row r="129" spans="1:28" ht="144">
      <c r="A129" s="12"/>
      <c r="B129" s="138">
        <v>-1</v>
      </c>
      <c r="C129" s="139" t="s">
        <v>394</v>
      </c>
    </row>
    <row r="130" spans="1:28">
      <c r="A130" s="12"/>
      <c r="B130" s="21" t="s">
        <v>395</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row>
    <row r="131" spans="1:28">
      <c r="A131" s="12"/>
      <c r="B131" s="29"/>
      <c r="C131" s="29"/>
      <c r="D131" s="29"/>
      <c r="E131" s="29"/>
      <c r="F131" s="29"/>
      <c r="G131" s="29"/>
    </row>
    <row r="132" spans="1:28">
      <c r="A132" s="12"/>
      <c r="B132" s="17"/>
      <c r="C132" s="17"/>
      <c r="D132" s="17"/>
      <c r="E132" s="17"/>
      <c r="F132" s="17"/>
      <c r="G132" s="17"/>
    </row>
    <row r="133" spans="1:28" ht="15.75" thickBot="1">
      <c r="A133" s="12"/>
      <c r="B133" s="22" t="s">
        <v>237</v>
      </c>
      <c r="C133" s="44">
        <v>42094</v>
      </c>
      <c r="D133" s="44"/>
      <c r="E133" s="16"/>
      <c r="F133" s="44">
        <v>42004</v>
      </c>
      <c r="G133" s="44"/>
    </row>
    <row r="134" spans="1:28">
      <c r="A134" s="12"/>
      <c r="B134" s="83" t="s">
        <v>252</v>
      </c>
      <c r="C134" s="32">
        <v>18490826</v>
      </c>
      <c r="D134" s="34"/>
      <c r="E134" s="36"/>
      <c r="F134" s="32">
        <v>18505710</v>
      </c>
      <c r="G134" s="34"/>
    </row>
    <row r="135" spans="1:28">
      <c r="A135" s="12"/>
      <c r="B135" s="83"/>
      <c r="C135" s="41"/>
      <c r="D135" s="36"/>
      <c r="E135" s="36"/>
      <c r="F135" s="41"/>
      <c r="G135" s="36"/>
    </row>
    <row r="136" spans="1:28">
      <c r="A136" s="12"/>
      <c r="B136" s="84" t="s">
        <v>304</v>
      </c>
      <c r="C136" s="38">
        <v>552865</v>
      </c>
      <c r="D136" s="21"/>
      <c r="E136" s="21"/>
      <c r="F136" s="38">
        <v>549816</v>
      </c>
      <c r="G136" s="21"/>
    </row>
    <row r="137" spans="1:28">
      <c r="A137" s="12"/>
      <c r="B137" s="84"/>
      <c r="C137" s="38"/>
      <c r="D137" s="21"/>
      <c r="E137" s="21"/>
      <c r="F137" s="38"/>
      <c r="G137" s="21"/>
    </row>
    <row r="138" spans="1:28">
      <c r="A138" s="12"/>
      <c r="B138" s="81" t="s">
        <v>305</v>
      </c>
      <c r="C138" s="78" t="s">
        <v>396</v>
      </c>
      <c r="D138" s="25" t="s">
        <v>257</v>
      </c>
      <c r="E138" s="26"/>
      <c r="F138" s="78" t="s">
        <v>397</v>
      </c>
      <c r="G138" s="25" t="s">
        <v>257</v>
      </c>
    </row>
    <row r="139" spans="1:28">
      <c r="A139" s="12"/>
      <c r="B139" s="84" t="s">
        <v>398</v>
      </c>
      <c r="C139" s="38">
        <v>533661</v>
      </c>
      <c r="D139" s="21"/>
      <c r="E139" s="21"/>
      <c r="F139" s="38">
        <v>439706</v>
      </c>
      <c r="G139" s="21"/>
    </row>
    <row r="140" spans="1:28">
      <c r="A140" s="12"/>
      <c r="B140" s="84"/>
      <c r="C140" s="38"/>
      <c r="D140" s="21"/>
      <c r="E140" s="21"/>
      <c r="F140" s="38"/>
      <c r="G140" s="21"/>
    </row>
    <row r="141" spans="1:28" ht="15.75" thickBot="1">
      <c r="A141" s="12"/>
      <c r="B141" s="81" t="s">
        <v>399</v>
      </c>
      <c r="C141" s="150" t="s">
        <v>400</v>
      </c>
      <c r="D141" s="151" t="s">
        <v>257</v>
      </c>
      <c r="E141" s="26"/>
      <c r="F141" s="150" t="s">
        <v>401</v>
      </c>
      <c r="G141" s="151" t="s">
        <v>257</v>
      </c>
    </row>
    <row r="142" spans="1:28">
      <c r="A142" s="12"/>
      <c r="B142" s="84" t="s">
        <v>402</v>
      </c>
      <c r="C142" s="48">
        <v>17340595</v>
      </c>
      <c r="D142" s="50"/>
      <c r="E142" s="21"/>
      <c r="F142" s="48">
        <v>17248895</v>
      </c>
      <c r="G142" s="50"/>
    </row>
    <row r="143" spans="1:28" ht="15.75" thickBot="1">
      <c r="A143" s="12"/>
      <c r="B143" s="84"/>
      <c r="C143" s="49"/>
      <c r="D143" s="51"/>
      <c r="E143" s="21"/>
      <c r="F143" s="49"/>
      <c r="G143" s="51"/>
    </row>
    <row r="144" spans="1:28" ht="15.75" thickTop="1">
      <c r="A144" s="12"/>
      <c r="B144" s="21" t="s">
        <v>403</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row>
    <row r="145" spans="1:28">
      <c r="A145" s="12"/>
      <c r="B145" s="29"/>
      <c r="C145" s="29"/>
      <c r="D145" s="29"/>
      <c r="E145" s="29"/>
      <c r="F145" s="29"/>
      <c r="G145" s="29"/>
    </row>
    <row r="146" spans="1:28">
      <c r="A146" s="12"/>
      <c r="B146" s="17"/>
      <c r="C146" s="17"/>
      <c r="D146" s="17"/>
      <c r="E146" s="17"/>
      <c r="F146" s="17"/>
      <c r="G146" s="17"/>
    </row>
    <row r="147" spans="1:28" ht="15.75" thickBot="1">
      <c r="A147" s="12"/>
      <c r="B147" s="22" t="s">
        <v>237</v>
      </c>
      <c r="C147" s="44">
        <v>42094</v>
      </c>
      <c r="D147" s="44"/>
      <c r="E147" s="16"/>
      <c r="F147" s="44">
        <v>42004</v>
      </c>
      <c r="G147" s="44"/>
    </row>
    <row r="148" spans="1:28">
      <c r="A148" s="12"/>
      <c r="B148" s="83" t="s">
        <v>404</v>
      </c>
      <c r="C148" s="32">
        <v>511744</v>
      </c>
      <c r="D148" s="34"/>
      <c r="E148" s="36"/>
      <c r="F148" s="32">
        <v>440471</v>
      </c>
      <c r="G148" s="34"/>
    </row>
    <row r="149" spans="1:28">
      <c r="A149" s="12"/>
      <c r="B149" s="83"/>
      <c r="C149" s="41"/>
      <c r="D149" s="36"/>
      <c r="E149" s="36"/>
      <c r="F149" s="41"/>
      <c r="G149" s="36"/>
    </row>
    <row r="150" spans="1:28">
      <c r="A150" s="12"/>
      <c r="B150" s="84" t="s">
        <v>405</v>
      </c>
      <c r="C150" s="38">
        <v>8899541</v>
      </c>
      <c r="D150" s="21"/>
      <c r="E150" s="21"/>
      <c r="F150" s="38">
        <v>7997709</v>
      </c>
      <c r="G150" s="21"/>
    </row>
    <row r="151" spans="1:28">
      <c r="A151" s="12"/>
      <c r="B151" s="84"/>
      <c r="C151" s="38"/>
      <c r="D151" s="21"/>
      <c r="E151" s="21"/>
      <c r="F151" s="38"/>
      <c r="G151" s="21"/>
    </row>
    <row r="152" spans="1:28">
      <c r="A152" s="12"/>
      <c r="B152" s="83" t="s">
        <v>287</v>
      </c>
      <c r="C152" s="41">
        <v>7929310</v>
      </c>
      <c r="D152" s="36"/>
      <c r="E152" s="36"/>
      <c r="F152" s="41">
        <v>8810715</v>
      </c>
      <c r="G152" s="36"/>
    </row>
    <row r="153" spans="1:28" ht="15.75" thickBot="1">
      <c r="A153" s="12"/>
      <c r="B153" s="83"/>
      <c r="C153" s="45"/>
      <c r="D153" s="46"/>
      <c r="E153" s="36"/>
      <c r="F153" s="45"/>
      <c r="G153" s="46"/>
    </row>
    <row r="154" spans="1:28">
      <c r="A154" s="12"/>
      <c r="B154" s="84" t="s">
        <v>126</v>
      </c>
      <c r="C154" s="48">
        <v>17340595</v>
      </c>
      <c r="D154" s="50"/>
      <c r="E154" s="21"/>
      <c r="F154" s="48">
        <v>17248895</v>
      </c>
      <c r="G154" s="50"/>
    </row>
    <row r="155" spans="1:28" ht="15.75" thickBot="1">
      <c r="A155" s="12"/>
      <c r="B155" s="84"/>
      <c r="C155" s="49"/>
      <c r="D155" s="51"/>
      <c r="E155" s="21"/>
      <c r="F155" s="49"/>
      <c r="G155" s="51"/>
    </row>
    <row r="156" spans="1:28" ht="15.75" thickTop="1">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row>
    <row r="157" spans="1:28">
      <c r="A157" s="12"/>
      <c r="B157" s="37" t="s">
        <v>406</v>
      </c>
      <c r="C157" s="37"/>
      <c r="D157" s="37"/>
      <c r="E157" s="37"/>
      <c r="F157" s="37"/>
      <c r="G157" s="37"/>
      <c r="H157" s="37"/>
      <c r="I157" s="37"/>
      <c r="J157" s="37"/>
      <c r="K157" s="37"/>
      <c r="L157" s="37"/>
      <c r="M157" s="37"/>
      <c r="N157" s="37"/>
      <c r="O157" s="37"/>
      <c r="P157" s="37"/>
      <c r="Q157" s="37"/>
      <c r="R157" s="37"/>
      <c r="S157" s="37"/>
      <c r="T157" s="37"/>
      <c r="U157" s="37"/>
      <c r="V157" s="37"/>
      <c r="W157" s="37"/>
      <c r="X157" s="37"/>
      <c r="Y157" s="37"/>
      <c r="Z157" s="37"/>
      <c r="AA157" s="37"/>
      <c r="AB157" s="37"/>
    </row>
    <row r="158" spans="1:28">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row>
    <row r="159" spans="1:28">
      <c r="A159" s="12"/>
      <c r="B159" s="162" t="s">
        <v>407</v>
      </c>
      <c r="C159" s="162"/>
      <c r="D159" s="162"/>
      <c r="E159" s="162"/>
      <c r="F159" s="162"/>
      <c r="G159" s="162"/>
      <c r="H159" s="162"/>
      <c r="I159" s="162"/>
      <c r="J159" s="162"/>
      <c r="K159" s="162"/>
      <c r="L159" s="162"/>
      <c r="M159" s="162"/>
      <c r="N159" s="162"/>
      <c r="O159" s="162"/>
      <c r="P159" s="162"/>
      <c r="Q159" s="162"/>
      <c r="R159" s="162"/>
      <c r="S159" s="162"/>
      <c r="T159" s="162"/>
      <c r="U159" s="162"/>
      <c r="V159" s="162"/>
      <c r="W159" s="162"/>
      <c r="X159" s="162"/>
      <c r="Y159" s="162"/>
      <c r="Z159" s="162"/>
      <c r="AA159" s="162"/>
      <c r="AB159" s="162"/>
    </row>
    <row r="160" spans="1:28">
      <c r="A160" s="12"/>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c r="AB160" s="29"/>
    </row>
    <row r="161" spans="1:28">
      <c r="A161" s="12"/>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c r="Z161" s="17"/>
      <c r="AA161" s="17"/>
      <c r="AB161" s="17"/>
    </row>
    <row r="162" spans="1:28" ht="15.75" thickBot="1">
      <c r="A162" s="12"/>
      <c r="B162" s="16" t="s">
        <v>384</v>
      </c>
      <c r="C162" s="30" t="s">
        <v>408</v>
      </c>
      <c r="D162" s="30"/>
      <c r="E162" s="30"/>
      <c r="F162" s="30"/>
      <c r="G162" s="30"/>
      <c r="H162" s="30"/>
      <c r="I162" s="30"/>
      <c r="J162" s="30"/>
      <c r="K162" s="16"/>
      <c r="L162" s="30" t="s">
        <v>409</v>
      </c>
      <c r="M162" s="30"/>
      <c r="N162" s="30"/>
      <c r="O162" s="30"/>
      <c r="P162" s="30"/>
      <c r="Q162" s="30"/>
      <c r="R162" s="30"/>
      <c r="S162" s="30"/>
      <c r="T162" s="16"/>
      <c r="U162" s="30" t="s">
        <v>126</v>
      </c>
      <c r="V162" s="30"/>
      <c r="W162" s="30"/>
      <c r="X162" s="30"/>
      <c r="Y162" s="30"/>
      <c r="Z162" s="30"/>
      <c r="AA162" s="30"/>
      <c r="AB162" s="30"/>
    </row>
    <row r="163" spans="1:28">
      <c r="A163" s="12"/>
      <c r="B163" s="69" t="s">
        <v>237</v>
      </c>
      <c r="C163" s="90" t="s">
        <v>329</v>
      </c>
      <c r="D163" s="90"/>
      <c r="E163" s="50"/>
      <c r="F163" s="90" t="s">
        <v>326</v>
      </c>
      <c r="G163" s="90"/>
      <c r="H163" s="50"/>
      <c r="I163" s="90" t="s">
        <v>411</v>
      </c>
      <c r="J163" s="90"/>
      <c r="K163" s="21"/>
      <c r="L163" s="90" t="s">
        <v>329</v>
      </c>
      <c r="M163" s="90"/>
      <c r="N163" s="50"/>
      <c r="O163" s="90" t="s">
        <v>326</v>
      </c>
      <c r="P163" s="90"/>
      <c r="Q163" s="50"/>
      <c r="R163" s="90" t="s">
        <v>411</v>
      </c>
      <c r="S163" s="90"/>
      <c r="T163" s="21"/>
      <c r="U163" s="90" t="s">
        <v>329</v>
      </c>
      <c r="V163" s="90"/>
      <c r="W163" s="50"/>
      <c r="X163" s="90" t="s">
        <v>326</v>
      </c>
      <c r="Y163" s="90"/>
      <c r="Z163" s="50"/>
      <c r="AA163" s="90" t="s">
        <v>411</v>
      </c>
      <c r="AB163" s="90"/>
    </row>
    <row r="164" spans="1:28">
      <c r="A164" s="12"/>
      <c r="B164" s="69"/>
      <c r="C164" s="89" t="s">
        <v>330</v>
      </c>
      <c r="D164" s="89"/>
      <c r="E164" s="21"/>
      <c r="F164" s="89" t="s">
        <v>410</v>
      </c>
      <c r="G164" s="89"/>
      <c r="H164" s="21"/>
      <c r="I164" s="89" t="s">
        <v>412</v>
      </c>
      <c r="J164" s="89"/>
      <c r="K164" s="21"/>
      <c r="L164" s="89" t="s">
        <v>330</v>
      </c>
      <c r="M164" s="89"/>
      <c r="N164" s="21"/>
      <c r="O164" s="89" t="s">
        <v>410</v>
      </c>
      <c r="P164" s="89"/>
      <c r="Q164" s="21"/>
      <c r="R164" s="89" t="s">
        <v>412</v>
      </c>
      <c r="S164" s="89"/>
      <c r="T164" s="21"/>
      <c r="U164" s="89" t="s">
        <v>330</v>
      </c>
      <c r="V164" s="89"/>
      <c r="W164" s="21"/>
      <c r="X164" s="89" t="s">
        <v>410</v>
      </c>
      <c r="Y164" s="89"/>
      <c r="Z164" s="21"/>
      <c r="AA164" s="89" t="s">
        <v>412</v>
      </c>
      <c r="AB164" s="89"/>
    </row>
    <row r="165" spans="1:28" ht="15.75" thickBot="1">
      <c r="A165" s="12"/>
      <c r="B165" s="69"/>
      <c r="C165" s="108"/>
      <c r="D165" s="108"/>
      <c r="E165" s="21"/>
      <c r="F165" s="108"/>
      <c r="G165" s="108"/>
      <c r="H165" s="21"/>
      <c r="I165" s="30" t="s">
        <v>413</v>
      </c>
      <c r="J165" s="30"/>
      <c r="K165" s="21"/>
      <c r="L165" s="108"/>
      <c r="M165" s="108"/>
      <c r="N165" s="21"/>
      <c r="O165" s="108"/>
      <c r="P165" s="108"/>
      <c r="Q165" s="21"/>
      <c r="R165" s="30" t="s">
        <v>413</v>
      </c>
      <c r="S165" s="30"/>
      <c r="T165" s="21"/>
      <c r="U165" s="108"/>
      <c r="V165" s="108"/>
      <c r="W165" s="21"/>
      <c r="X165" s="108"/>
      <c r="Y165" s="108"/>
      <c r="Z165" s="21"/>
      <c r="AA165" s="30" t="s">
        <v>413</v>
      </c>
      <c r="AB165" s="30"/>
    </row>
    <row r="166" spans="1:28">
      <c r="A166" s="12"/>
      <c r="B166" s="107" t="s">
        <v>340</v>
      </c>
      <c r="C166" s="34"/>
      <c r="D166" s="34"/>
      <c r="E166" s="26"/>
      <c r="F166" s="34"/>
      <c r="G166" s="34"/>
      <c r="H166" s="26"/>
      <c r="I166" s="34"/>
      <c r="J166" s="34"/>
      <c r="K166" s="26"/>
      <c r="L166" s="34"/>
      <c r="M166" s="34"/>
      <c r="N166" s="26"/>
      <c r="O166" s="34"/>
      <c r="P166" s="34"/>
      <c r="Q166" s="26"/>
      <c r="R166" s="34"/>
      <c r="S166" s="34"/>
      <c r="T166" s="26"/>
      <c r="U166" s="34"/>
      <c r="V166" s="34"/>
      <c r="W166" s="26"/>
      <c r="X166" s="34"/>
      <c r="Y166" s="34"/>
      <c r="Z166" s="26"/>
      <c r="AA166" s="34"/>
      <c r="AB166" s="34"/>
    </row>
    <row r="167" spans="1:28">
      <c r="A167" s="12"/>
      <c r="B167" s="109" t="s">
        <v>341</v>
      </c>
      <c r="C167" s="110">
        <v>362706</v>
      </c>
      <c r="D167" s="21"/>
      <c r="E167" s="21"/>
      <c r="F167" s="111" t="s">
        <v>414</v>
      </c>
      <c r="G167" s="112" t="s">
        <v>257</v>
      </c>
      <c r="H167" s="21"/>
      <c r="I167" s="111">
        <v>9</v>
      </c>
      <c r="J167" s="21"/>
      <c r="K167" s="21"/>
      <c r="L167" s="110">
        <v>80040</v>
      </c>
      <c r="M167" s="21"/>
      <c r="N167" s="21"/>
      <c r="O167" s="111" t="s">
        <v>415</v>
      </c>
      <c r="P167" s="112" t="s">
        <v>257</v>
      </c>
      <c r="Q167" s="21"/>
      <c r="R167" s="111">
        <v>5</v>
      </c>
      <c r="S167" s="21"/>
      <c r="T167" s="21"/>
      <c r="U167" s="110">
        <v>442746</v>
      </c>
      <c r="V167" s="21"/>
      <c r="W167" s="21"/>
      <c r="X167" s="111" t="s">
        <v>416</v>
      </c>
      <c r="Y167" s="112" t="s">
        <v>257</v>
      </c>
      <c r="Z167" s="21"/>
      <c r="AA167" s="111">
        <v>14</v>
      </c>
      <c r="AB167" s="21"/>
    </row>
    <row r="168" spans="1:28">
      <c r="A168" s="12"/>
      <c r="B168" s="109"/>
      <c r="C168" s="110"/>
      <c r="D168" s="21"/>
      <c r="E168" s="21"/>
      <c r="F168" s="111"/>
      <c r="G168" s="112"/>
      <c r="H168" s="21"/>
      <c r="I168" s="111"/>
      <c r="J168" s="21"/>
      <c r="K168" s="21"/>
      <c r="L168" s="110"/>
      <c r="M168" s="21"/>
      <c r="N168" s="21"/>
      <c r="O168" s="111"/>
      <c r="P168" s="112"/>
      <c r="Q168" s="21"/>
      <c r="R168" s="111"/>
      <c r="S168" s="21"/>
      <c r="T168" s="21"/>
      <c r="U168" s="110"/>
      <c r="V168" s="21"/>
      <c r="W168" s="21"/>
      <c r="X168" s="111"/>
      <c r="Y168" s="112"/>
      <c r="Z168" s="21"/>
      <c r="AA168" s="111"/>
      <c r="AB168" s="21"/>
    </row>
    <row r="169" spans="1:28">
      <c r="A169" s="12"/>
      <c r="B169" s="113" t="s">
        <v>342</v>
      </c>
      <c r="C169" s="114">
        <v>386616</v>
      </c>
      <c r="D169" s="36"/>
      <c r="E169" s="36"/>
      <c r="F169" s="115" t="s">
        <v>417</v>
      </c>
      <c r="G169" s="116" t="s">
        <v>257</v>
      </c>
      <c r="H169" s="36"/>
      <c r="I169" s="115">
        <v>14</v>
      </c>
      <c r="J169" s="36"/>
      <c r="K169" s="36"/>
      <c r="L169" s="114">
        <v>1243419</v>
      </c>
      <c r="M169" s="36"/>
      <c r="N169" s="36"/>
      <c r="O169" s="115" t="s">
        <v>418</v>
      </c>
      <c r="P169" s="116" t="s">
        <v>257</v>
      </c>
      <c r="Q169" s="36"/>
      <c r="R169" s="115">
        <v>45</v>
      </c>
      <c r="S169" s="36"/>
      <c r="T169" s="36"/>
      <c r="U169" s="114">
        <v>1630035</v>
      </c>
      <c r="V169" s="36"/>
      <c r="W169" s="36"/>
      <c r="X169" s="115" t="s">
        <v>419</v>
      </c>
      <c r="Y169" s="116" t="s">
        <v>257</v>
      </c>
      <c r="Z169" s="36"/>
      <c r="AA169" s="115">
        <v>59</v>
      </c>
      <c r="AB169" s="36"/>
    </row>
    <row r="170" spans="1:28">
      <c r="A170" s="12"/>
      <c r="B170" s="113"/>
      <c r="C170" s="114"/>
      <c r="D170" s="36"/>
      <c r="E170" s="36"/>
      <c r="F170" s="115"/>
      <c r="G170" s="116"/>
      <c r="H170" s="36"/>
      <c r="I170" s="115"/>
      <c r="J170" s="36"/>
      <c r="K170" s="36"/>
      <c r="L170" s="114"/>
      <c r="M170" s="36"/>
      <c r="N170" s="36"/>
      <c r="O170" s="115"/>
      <c r="P170" s="116"/>
      <c r="Q170" s="36"/>
      <c r="R170" s="115"/>
      <c r="S170" s="36"/>
      <c r="T170" s="36"/>
      <c r="U170" s="114"/>
      <c r="V170" s="36"/>
      <c r="W170" s="36"/>
      <c r="X170" s="115"/>
      <c r="Y170" s="116"/>
      <c r="Z170" s="36"/>
      <c r="AA170" s="115"/>
      <c r="AB170" s="36"/>
    </row>
    <row r="171" spans="1:28">
      <c r="A171" s="12"/>
      <c r="B171" s="109" t="s">
        <v>363</v>
      </c>
      <c r="C171" s="111" t="s">
        <v>270</v>
      </c>
      <c r="D171" s="21"/>
      <c r="E171" s="21"/>
      <c r="F171" s="111" t="s">
        <v>270</v>
      </c>
      <c r="G171" s="21"/>
      <c r="H171" s="21"/>
      <c r="I171" s="111" t="s">
        <v>270</v>
      </c>
      <c r="J171" s="21"/>
      <c r="K171" s="21"/>
      <c r="L171" s="111" t="s">
        <v>270</v>
      </c>
      <c r="M171" s="21"/>
      <c r="N171" s="21"/>
      <c r="O171" s="111" t="s">
        <v>270</v>
      </c>
      <c r="P171" s="21"/>
      <c r="Q171" s="21"/>
      <c r="R171" s="111" t="s">
        <v>270</v>
      </c>
      <c r="S171" s="21"/>
      <c r="T171" s="21"/>
      <c r="U171" s="111" t="s">
        <v>270</v>
      </c>
      <c r="V171" s="21"/>
      <c r="W171" s="21"/>
      <c r="X171" s="111" t="s">
        <v>270</v>
      </c>
      <c r="Y171" s="21"/>
      <c r="Z171" s="21"/>
      <c r="AA171" s="111" t="s">
        <v>270</v>
      </c>
      <c r="AB171" s="21"/>
    </row>
    <row r="172" spans="1:28">
      <c r="A172" s="12"/>
      <c r="B172" s="109"/>
      <c r="C172" s="111"/>
      <c r="D172" s="21"/>
      <c r="E172" s="21"/>
      <c r="F172" s="111"/>
      <c r="G172" s="21"/>
      <c r="H172" s="21"/>
      <c r="I172" s="111"/>
      <c r="J172" s="21"/>
      <c r="K172" s="21"/>
      <c r="L172" s="111"/>
      <c r="M172" s="21"/>
      <c r="N172" s="21"/>
      <c r="O172" s="111"/>
      <c r="P172" s="21"/>
      <c r="Q172" s="21"/>
      <c r="R172" s="111"/>
      <c r="S172" s="21"/>
      <c r="T172" s="21"/>
      <c r="U172" s="111"/>
      <c r="V172" s="21"/>
      <c r="W172" s="21"/>
      <c r="X172" s="111"/>
      <c r="Y172" s="21"/>
      <c r="Z172" s="21"/>
      <c r="AA172" s="111"/>
      <c r="AB172" s="21"/>
    </row>
    <row r="173" spans="1:28">
      <c r="A173" s="12"/>
      <c r="B173" s="113" t="s">
        <v>344</v>
      </c>
      <c r="C173" s="114">
        <v>73052</v>
      </c>
      <c r="D173" s="36"/>
      <c r="E173" s="36"/>
      <c r="F173" s="115" t="s">
        <v>420</v>
      </c>
      <c r="G173" s="116" t="s">
        <v>257</v>
      </c>
      <c r="H173" s="36"/>
      <c r="I173" s="115">
        <v>4</v>
      </c>
      <c r="J173" s="36"/>
      <c r="K173" s="36"/>
      <c r="L173" s="114">
        <v>12670</v>
      </c>
      <c r="M173" s="36"/>
      <c r="N173" s="36"/>
      <c r="O173" s="115" t="s">
        <v>421</v>
      </c>
      <c r="P173" s="116" t="s">
        <v>257</v>
      </c>
      <c r="Q173" s="36"/>
      <c r="R173" s="115">
        <v>2</v>
      </c>
      <c r="S173" s="36"/>
      <c r="T173" s="36"/>
      <c r="U173" s="114">
        <v>85722</v>
      </c>
      <c r="V173" s="36"/>
      <c r="W173" s="36"/>
      <c r="X173" s="115" t="s">
        <v>422</v>
      </c>
      <c r="Y173" s="116" t="s">
        <v>257</v>
      </c>
      <c r="Z173" s="36"/>
      <c r="AA173" s="115">
        <v>6</v>
      </c>
      <c r="AB173" s="36"/>
    </row>
    <row r="174" spans="1:28" ht="15.75" thickBot="1">
      <c r="A174" s="12"/>
      <c r="B174" s="113"/>
      <c r="C174" s="117"/>
      <c r="D174" s="46"/>
      <c r="E174" s="36"/>
      <c r="F174" s="118"/>
      <c r="G174" s="119"/>
      <c r="H174" s="36"/>
      <c r="I174" s="118"/>
      <c r="J174" s="46"/>
      <c r="K174" s="36"/>
      <c r="L174" s="117"/>
      <c r="M174" s="46"/>
      <c r="N174" s="36"/>
      <c r="O174" s="118"/>
      <c r="P174" s="119"/>
      <c r="Q174" s="36"/>
      <c r="R174" s="118"/>
      <c r="S174" s="46"/>
      <c r="T174" s="36"/>
      <c r="U174" s="117"/>
      <c r="V174" s="46"/>
      <c r="W174" s="36"/>
      <c r="X174" s="118"/>
      <c r="Y174" s="119"/>
      <c r="Z174" s="36"/>
      <c r="AA174" s="118"/>
      <c r="AB174" s="46"/>
    </row>
    <row r="175" spans="1:28">
      <c r="A175" s="12"/>
      <c r="B175" s="120" t="s">
        <v>345</v>
      </c>
      <c r="C175" s="121">
        <v>822374</v>
      </c>
      <c r="D175" s="50"/>
      <c r="E175" s="21"/>
      <c r="F175" s="123" t="s">
        <v>423</v>
      </c>
      <c r="G175" s="125" t="s">
        <v>257</v>
      </c>
      <c r="H175" s="21"/>
      <c r="I175" s="123">
        <v>27</v>
      </c>
      <c r="J175" s="50"/>
      <c r="K175" s="21"/>
      <c r="L175" s="121">
        <v>1336129</v>
      </c>
      <c r="M175" s="50"/>
      <c r="N175" s="21"/>
      <c r="O175" s="123" t="s">
        <v>424</v>
      </c>
      <c r="P175" s="125" t="s">
        <v>257</v>
      </c>
      <c r="Q175" s="21"/>
      <c r="R175" s="123">
        <v>52</v>
      </c>
      <c r="S175" s="50"/>
      <c r="T175" s="21"/>
      <c r="U175" s="121">
        <v>2158503</v>
      </c>
      <c r="V175" s="50"/>
      <c r="W175" s="21"/>
      <c r="X175" s="123" t="s">
        <v>425</v>
      </c>
      <c r="Y175" s="125" t="s">
        <v>257</v>
      </c>
      <c r="Z175" s="21"/>
      <c r="AA175" s="123">
        <v>79</v>
      </c>
      <c r="AB175" s="50"/>
    </row>
    <row r="176" spans="1:28" ht="15.75" thickBot="1">
      <c r="A176" s="12"/>
      <c r="B176" s="120"/>
      <c r="C176" s="122"/>
      <c r="D176" s="40"/>
      <c r="E176" s="21"/>
      <c r="F176" s="124"/>
      <c r="G176" s="126"/>
      <c r="H176" s="21"/>
      <c r="I176" s="124"/>
      <c r="J176" s="40"/>
      <c r="K176" s="21"/>
      <c r="L176" s="122"/>
      <c r="M176" s="40"/>
      <c r="N176" s="21"/>
      <c r="O176" s="124"/>
      <c r="P176" s="126"/>
      <c r="Q176" s="21"/>
      <c r="R176" s="124"/>
      <c r="S176" s="40"/>
      <c r="T176" s="21"/>
      <c r="U176" s="122"/>
      <c r="V176" s="40"/>
      <c r="W176" s="21"/>
      <c r="X176" s="124"/>
      <c r="Y176" s="126"/>
      <c r="Z176" s="21"/>
      <c r="AA176" s="124"/>
      <c r="AB176" s="40"/>
    </row>
    <row r="177" spans="1:28">
      <c r="A177" s="12"/>
      <c r="B177" s="134" t="s">
        <v>426</v>
      </c>
      <c r="C177" s="128">
        <v>31907</v>
      </c>
      <c r="D177" s="34"/>
      <c r="E177" s="36"/>
      <c r="F177" s="129" t="s">
        <v>427</v>
      </c>
      <c r="G177" s="130" t="s">
        <v>257</v>
      </c>
      <c r="H177" s="36"/>
      <c r="I177" s="129">
        <v>16</v>
      </c>
      <c r="J177" s="34"/>
      <c r="K177" s="36"/>
      <c r="L177" s="128">
        <v>161321</v>
      </c>
      <c r="M177" s="34"/>
      <c r="N177" s="36"/>
      <c r="O177" s="129" t="s">
        <v>428</v>
      </c>
      <c r="P177" s="130" t="s">
        <v>257</v>
      </c>
      <c r="Q177" s="36"/>
      <c r="R177" s="129">
        <v>11</v>
      </c>
      <c r="S177" s="34"/>
      <c r="T177" s="36"/>
      <c r="U177" s="128">
        <v>193228</v>
      </c>
      <c r="V177" s="34"/>
      <c r="W177" s="36"/>
      <c r="X177" s="129" t="s">
        <v>429</v>
      </c>
      <c r="Y177" s="130" t="s">
        <v>257</v>
      </c>
      <c r="Z177" s="36"/>
      <c r="AA177" s="129">
        <v>27</v>
      </c>
      <c r="AB177" s="34"/>
    </row>
    <row r="178" spans="1:28">
      <c r="A178" s="12"/>
      <c r="B178" s="134"/>
      <c r="C178" s="114"/>
      <c r="D178" s="36"/>
      <c r="E178" s="36"/>
      <c r="F178" s="115"/>
      <c r="G178" s="116"/>
      <c r="H178" s="36"/>
      <c r="I178" s="115"/>
      <c r="J178" s="36"/>
      <c r="K178" s="36"/>
      <c r="L178" s="114"/>
      <c r="M178" s="36"/>
      <c r="N178" s="36"/>
      <c r="O178" s="115"/>
      <c r="P178" s="116"/>
      <c r="Q178" s="36"/>
      <c r="R178" s="115"/>
      <c r="S178" s="36"/>
      <c r="T178" s="36"/>
      <c r="U178" s="114"/>
      <c r="V178" s="36"/>
      <c r="W178" s="36"/>
      <c r="X178" s="115"/>
      <c r="Y178" s="116"/>
      <c r="Z178" s="36"/>
      <c r="AA178" s="115"/>
      <c r="AB178" s="36"/>
    </row>
    <row r="179" spans="1:28">
      <c r="A179" s="12"/>
      <c r="B179" s="155" t="s">
        <v>240</v>
      </c>
      <c r="C179" s="110">
        <v>524866</v>
      </c>
      <c r="D179" s="21"/>
      <c r="E179" s="21"/>
      <c r="F179" s="111" t="s">
        <v>430</v>
      </c>
      <c r="G179" s="112" t="s">
        <v>257</v>
      </c>
      <c r="H179" s="21"/>
      <c r="I179" s="111">
        <v>30</v>
      </c>
      <c r="J179" s="21"/>
      <c r="K179" s="21"/>
      <c r="L179" s="110">
        <v>363863</v>
      </c>
      <c r="M179" s="21"/>
      <c r="N179" s="21"/>
      <c r="O179" s="111" t="s">
        <v>431</v>
      </c>
      <c r="P179" s="112" t="s">
        <v>257</v>
      </c>
      <c r="Q179" s="21"/>
      <c r="R179" s="111">
        <v>25</v>
      </c>
      <c r="S179" s="21"/>
      <c r="T179" s="21"/>
      <c r="U179" s="110">
        <v>888729</v>
      </c>
      <c r="V179" s="21"/>
      <c r="W179" s="21"/>
      <c r="X179" s="111" t="s">
        <v>432</v>
      </c>
      <c r="Y179" s="112" t="s">
        <v>257</v>
      </c>
      <c r="Z179" s="21"/>
      <c r="AA179" s="111">
        <v>55</v>
      </c>
      <c r="AB179" s="21"/>
    </row>
    <row r="180" spans="1:28">
      <c r="A180" s="12"/>
      <c r="B180" s="155"/>
      <c r="C180" s="110"/>
      <c r="D180" s="21"/>
      <c r="E180" s="21"/>
      <c r="F180" s="111"/>
      <c r="G180" s="112"/>
      <c r="H180" s="21"/>
      <c r="I180" s="111"/>
      <c r="J180" s="21"/>
      <c r="K180" s="21"/>
      <c r="L180" s="110"/>
      <c r="M180" s="21"/>
      <c r="N180" s="21"/>
      <c r="O180" s="111"/>
      <c r="P180" s="112"/>
      <c r="Q180" s="21"/>
      <c r="R180" s="111"/>
      <c r="S180" s="21"/>
      <c r="T180" s="21"/>
      <c r="U180" s="110"/>
      <c r="V180" s="21"/>
      <c r="W180" s="21"/>
      <c r="X180" s="111"/>
      <c r="Y180" s="112"/>
      <c r="Z180" s="21"/>
      <c r="AA180" s="111"/>
      <c r="AB180" s="21"/>
    </row>
    <row r="181" spans="1:28">
      <c r="A181" s="12"/>
      <c r="B181" s="134" t="s">
        <v>433</v>
      </c>
      <c r="C181" s="114">
        <v>204279</v>
      </c>
      <c r="D181" s="36"/>
      <c r="E181" s="36"/>
      <c r="F181" s="115" t="s">
        <v>434</v>
      </c>
      <c r="G181" s="116" t="s">
        <v>257</v>
      </c>
      <c r="H181" s="36"/>
      <c r="I181" s="115">
        <v>9</v>
      </c>
      <c r="J181" s="36"/>
      <c r="K181" s="36"/>
      <c r="L181" s="115" t="s">
        <v>270</v>
      </c>
      <c r="M181" s="36"/>
      <c r="N181" s="36"/>
      <c r="O181" s="115" t="s">
        <v>270</v>
      </c>
      <c r="P181" s="36"/>
      <c r="Q181" s="36"/>
      <c r="R181" s="115" t="s">
        <v>270</v>
      </c>
      <c r="S181" s="36"/>
      <c r="T181" s="36"/>
      <c r="U181" s="114">
        <v>204279</v>
      </c>
      <c r="V181" s="36"/>
      <c r="W181" s="36"/>
      <c r="X181" s="115" t="s">
        <v>434</v>
      </c>
      <c r="Y181" s="116" t="s">
        <v>257</v>
      </c>
      <c r="Z181" s="36"/>
      <c r="AA181" s="115">
        <v>9</v>
      </c>
      <c r="AB181" s="36"/>
    </row>
    <row r="182" spans="1:28">
      <c r="A182" s="12"/>
      <c r="B182" s="134"/>
      <c r="C182" s="114"/>
      <c r="D182" s="36"/>
      <c r="E182" s="36"/>
      <c r="F182" s="115"/>
      <c r="G182" s="116"/>
      <c r="H182" s="36"/>
      <c r="I182" s="115"/>
      <c r="J182" s="36"/>
      <c r="K182" s="36"/>
      <c r="L182" s="115"/>
      <c r="M182" s="36"/>
      <c r="N182" s="36"/>
      <c r="O182" s="115"/>
      <c r="P182" s="36"/>
      <c r="Q182" s="36"/>
      <c r="R182" s="115"/>
      <c r="S182" s="36"/>
      <c r="T182" s="36"/>
      <c r="U182" s="114"/>
      <c r="V182" s="36"/>
      <c r="W182" s="36"/>
      <c r="X182" s="115"/>
      <c r="Y182" s="116"/>
      <c r="Z182" s="36"/>
      <c r="AA182" s="115"/>
      <c r="AB182" s="36"/>
    </row>
    <row r="183" spans="1:28">
      <c r="A183" s="12"/>
      <c r="B183" s="155" t="s">
        <v>241</v>
      </c>
      <c r="C183" s="110">
        <v>58151</v>
      </c>
      <c r="D183" s="21"/>
      <c r="E183" s="21"/>
      <c r="F183" s="111" t="s">
        <v>435</v>
      </c>
      <c r="G183" s="112" t="s">
        <v>257</v>
      </c>
      <c r="H183" s="21"/>
      <c r="I183" s="111">
        <v>7</v>
      </c>
      <c r="J183" s="21"/>
      <c r="K183" s="21"/>
      <c r="L183" s="110">
        <v>32662</v>
      </c>
      <c r="M183" s="21"/>
      <c r="N183" s="21"/>
      <c r="O183" s="111" t="s">
        <v>436</v>
      </c>
      <c r="P183" s="112" t="s">
        <v>257</v>
      </c>
      <c r="Q183" s="21"/>
      <c r="R183" s="111">
        <v>2</v>
      </c>
      <c r="S183" s="21"/>
      <c r="T183" s="21"/>
      <c r="U183" s="110">
        <v>90813</v>
      </c>
      <c r="V183" s="21"/>
      <c r="W183" s="21"/>
      <c r="X183" s="111" t="s">
        <v>437</v>
      </c>
      <c r="Y183" s="112" t="s">
        <v>257</v>
      </c>
      <c r="Z183" s="21"/>
      <c r="AA183" s="111">
        <v>9</v>
      </c>
      <c r="AB183" s="21"/>
    </row>
    <row r="184" spans="1:28" ht="15.75" thickBot="1">
      <c r="A184" s="12"/>
      <c r="B184" s="155"/>
      <c r="C184" s="122"/>
      <c r="D184" s="40"/>
      <c r="E184" s="21"/>
      <c r="F184" s="124"/>
      <c r="G184" s="126"/>
      <c r="H184" s="21"/>
      <c r="I184" s="124"/>
      <c r="J184" s="40"/>
      <c r="K184" s="21"/>
      <c r="L184" s="122"/>
      <c r="M184" s="40"/>
      <c r="N184" s="21"/>
      <c r="O184" s="124"/>
      <c r="P184" s="126"/>
      <c r="Q184" s="21"/>
      <c r="R184" s="124"/>
      <c r="S184" s="40"/>
      <c r="T184" s="21"/>
      <c r="U184" s="122"/>
      <c r="V184" s="40"/>
      <c r="W184" s="21"/>
      <c r="X184" s="124"/>
      <c r="Y184" s="126"/>
      <c r="Z184" s="21"/>
      <c r="AA184" s="124"/>
      <c r="AB184" s="40"/>
    </row>
    <row r="185" spans="1:28">
      <c r="A185" s="12"/>
      <c r="B185" s="134" t="s">
        <v>126</v>
      </c>
      <c r="C185" s="128">
        <v>1641577</v>
      </c>
      <c r="D185" s="34"/>
      <c r="E185" s="36"/>
      <c r="F185" s="129" t="s">
        <v>438</v>
      </c>
      <c r="G185" s="130" t="s">
        <v>257</v>
      </c>
      <c r="H185" s="36"/>
      <c r="I185" s="129">
        <v>89</v>
      </c>
      <c r="J185" s="34"/>
      <c r="K185" s="36"/>
      <c r="L185" s="128">
        <v>1893975</v>
      </c>
      <c r="M185" s="34"/>
      <c r="N185" s="36"/>
      <c r="O185" s="129" t="s">
        <v>439</v>
      </c>
      <c r="P185" s="130" t="s">
        <v>257</v>
      </c>
      <c r="Q185" s="36"/>
      <c r="R185" s="129">
        <v>90</v>
      </c>
      <c r="S185" s="34"/>
      <c r="T185" s="36"/>
      <c r="U185" s="128">
        <v>3535552</v>
      </c>
      <c r="V185" s="34"/>
      <c r="W185" s="36"/>
      <c r="X185" s="129" t="s">
        <v>400</v>
      </c>
      <c r="Y185" s="130" t="s">
        <v>257</v>
      </c>
      <c r="Z185" s="36"/>
      <c r="AA185" s="129">
        <v>179</v>
      </c>
      <c r="AB185" s="34"/>
    </row>
    <row r="186" spans="1:28" ht="15.75" thickBot="1">
      <c r="A186" s="12"/>
      <c r="B186" s="134"/>
      <c r="C186" s="135"/>
      <c r="D186" s="43"/>
      <c r="E186" s="36"/>
      <c r="F186" s="136"/>
      <c r="G186" s="137"/>
      <c r="H186" s="36"/>
      <c r="I186" s="136"/>
      <c r="J186" s="43"/>
      <c r="K186" s="36"/>
      <c r="L186" s="135"/>
      <c r="M186" s="43"/>
      <c r="N186" s="36"/>
      <c r="O186" s="136"/>
      <c r="P186" s="137"/>
      <c r="Q186" s="36"/>
      <c r="R186" s="136"/>
      <c r="S186" s="43"/>
      <c r="T186" s="36"/>
      <c r="U186" s="135"/>
      <c r="V186" s="43"/>
      <c r="W186" s="36"/>
      <c r="X186" s="136"/>
      <c r="Y186" s="137"/>
      <c r="Z186" s="36"/>
      <c r="AA186" s="136"/>
      <c r="AB186" s="43"/>
    </row>
    <row r="187" spans="1:28" ht="15.75" thickTop="1">
      <c r="A187" s="12"/>
      <c r="B187" s="163" t="s">
        <v>440</v>
      </c>
      <c r="C187" s="163"/>
      <c r="D187" s="163"/>
      <c r="E187" s="163"/>
      <c r="F187" s="163"/>
      <c r="G187" s="163"/>
      <c r="H187" s="163"/>
      <c r="I187" s="163"/>
      <c r="J187" s="163"/>
      <c r="K187" s="163"/>
      <c r="L187" s="163"/>
      <c r="M187" s="163"/>
      <c r="N187" s="163"/>
      <c r="O187" s="163"/>
      <c r="P187" s="163"/>
      <c r="Q187" s="163"/>
      <c r="R187" s="163"/>
      <c r="S187" s="163"/>
      <c r="T187" s="163"/>
      <c r="U187" s="163"/>
      <c r="V187" s="163"/>
      <c r="W187" s="163"/>
      <c r="X187" s="163"/>
      <c r="Y187" s="163"/>
      <c r="Z187" s="163"/>
      <c r="AA187" s="163"/>
      <c r="AB187" s="163"/>
    </row>
    <row r="188" spans="1:28">
      <c r="A188" s="12"/>
      <c r="B188" s="29"/>
      <c r="C188" s="29"/>
      <c r="D188" s="29"/>
      <c r="E188" s="29"/>
      <c r="F188" s="29"/>
      <c r="G188" s="29"/>
      <c r="H188" s="29"/>
      <c r="I188" s="29"/>
      <c r="J188" s="29"/>
      <c r="K188" s="29"/>
      <c r="L188" s="29"/>
      <c r="M188" s="29"/>
      <c r="N188" s="29"/>
      <c r="O188" s="29"/>
      <c r="P188" s="29"/>
      <c r="Q188" s="29"/>
      <c r="R188" s="29"/>
      <c r="S188" s="29"/>
      <c r="T188" s="29"/>
      <c r="U188" s="29"/>
      <c r="V188" s="29"/>
      <c r="W188" s="29"/>
      <c r="X188" s="29"/>
      <c r="Y188" s="29"/>
      <c r="Z188" s="29"/>
      <c r="AA188" s="29"/>
      <c r="AB188" s="29"/>
    </row>
    <row r="189" spans="1:28">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c r="AA189" s="17"/>
      <c r="AB189" s="17"/>
    </row>
    <row r="190" spans="1:28" ht="15.75" thickBot="1">
      <c r="A190" s="12"/>
      <c r="B190" s="16" t="s">
        <v>384</v>
      </c>
      <c r="C190" s="30" t="s">
        <v>408</v>
      </c>
      <c r="D190" s="30"/>
      <c r="E190" s="30"/>
      <c r="F190" s="30"/>
      <c r="G190" s="30"/>
      <c r="H190" s="30"/>
      <c r="I190" s="30"/>
      <c r="J190" s="30"/>
      <c r="K190" s="16"/>
      <c r="L190" s="30" t="s">
        <v>409</v>
      </c>
      <c r="M190" s="30"/>
      <c r="N190" s="30"/>
      <c r="O190" s="30"/>
      <c r="P190" s="30"/>
      <c r="Q190" s="30"/>
      <c r="R190" s="30"/>
      <c r="S190" s="30"/>
      <c r="T190" s="16"/>
      <c r="U190" s="30" t="s">
        <v>126</v>
      </c>
      <c r="V190" s="30"/>
      <c r="W190" s="30"/>
      <c r="X190" s="30"/>
      <c r="Y190" s="30"/>
      <c r="Z190" s="30"/>
      <c r="AA190" s="30"/>
      <c r="AB190" s="30"/>
    </row>
    <row r="191" spans="1:28">
      <c r="A191" s="12"/>
      <c r="B191" s="69" t="s">
        <v>237</v>
      </c>
      <c r="C191" s="90" t="s">
        <v>329</v>
      </c>
      <c r="D191" s="90"/>
      <c r="E191" s="50"/>
      <c r="F191" s="90" t="s">
        <v>326</v>
      </c>
      <c r="G191" s="90"/>
      <c r="H191" s="50"/>
      <c r="I191" s="90" t="s">
        <v>411</v>
      </c>
      <c r="J191" s="90"/>
      <c r="K191" s="21"/>
      <c r="L191" s="90" t="s">
        <v>329</v>
      </c>
      <c r="M191" s="90"/>
      <c r="N191" s="50"/>
      <c r="O191" s="90" t="s">
        <v>326</v>
      </c>
      <c r="P191" s="90"/>
      <c r="Q191" s="50"/>
      <c r="R191" s="90" t="s">
        <v>411</v>
      </c>
      <c r="S191" s="90"/>
      <c r="T191" s="21"/>
      <c r="U191" s="90" t="s">
        <v>329</v>
      </c>
      <c r="V191" s="90"/>
      <c r="W191" s="50"/>
      <c r="X191" s="90" t="s">
        <v>326</v>
      </c>
      <c r="Y191" s="90"/>
      <c r="Z191" s="50"/>
      <c r="AA191" s="90" t="s">
        <v>411</v>
      </c>
      <c r="AB191" s="90"/>
    </row>
    <row r="192" spans="1:28">
      <c r="A192" s="12"/>
      <c r="B192" s="69"/>
      <c r="C192" s="89" t="s">
        <v>330</v>
      </c>
      <c r="D192" s="89"/>
      <c r="E192" s="21"/>
      <c r="F192" s="89" t="s">
        <v>410</v>
      </c>
      <c r="G192" s="89"/>
      <c r="H192" s="21"/>
      <c r="I192" s="89" t="s">
        <v>412</v>
      </c>
      <c r="J192" s="89"/>
      <c r="K192" s="21"/>
      <c r="L192" s="89" t="s">
        <v>330</v>
      </c>
      <c r="M192" s="89"/>
      <c r="N192" s="21"/>
      <c r="O192" s="89" t="s">
        <v>410</v>
      </c>
      <c r="P192" s="89"/>
      <c r="Q192" s="21"/>
      <c r="R192" s="89" t="s">
        <v>412</v>
      </c>
      <c r="S192" s="89"/>
      <c r="T192" s="21"/>
      <c r="U192" s="89" t="s">
        <v>330</v>
      </c>
      <c r="V192" s="89"/>
      <c r="W192" s="21"/>
      <c r="X192" s="89" t="s">
        <v>410</v>
      </c>
      <c r="Y192" s="89"/>
      <c r="Z192" s="156"/>
      <c r="AA192" s="89" t="s">
        <v>412</v>
      </c>
      <c r="AB192" s="89"/>
    </row>
    <row r="193" spans="1:28" ht="15.75" thickBot="1">
      <c r="A193" s="12"/>
      <c r="B193" s="69"/>
      <c r="C193" s="108"/>
      <c r="D193" s="108"/>
      <c r="E193" s="21"/>
      <c r="F193" s="108"/>
      <c r="G193" s="108"/>
      <c r="H193" s="21"/>
      <c r="I193" s="30" t="s">
        <v>413</v>
      </c>
      <c r="J193" s="30"/>
      <c r="K193" s="21"/>
      <c r="L193" s="108"/>
      <c r="M193" s="108"/>
      <c r="N193" s="21"/>
      <c r="O193" s="108"/>
      <c r="P193" s="108"/>
      <c r="Q193" s="21"/>
      <c r="R193" s="30" t="s">
        <v>413</v>
      </c>
      <c r="S193" s="30"/>
      <c r="T193" s="21"/>
      <c r="U193" s="108"/>
      <c r="V193" s="108"/>
      <c r="W193" s="21"/>
      <c r="X193" s="108"/>
      <c r="Y193" s="108"/>
      <c r="Z193" s="156"/>
      <c r="AA193" s="30" t="s">
        <v>413</v>
      </c>
      <c r="AB193" s="30"/>
    </row>
    <row r="194" spans="1:28">
      <c r="A194" s="12"/>
      <c r="B194" s="107" t="s">
        <v>340</v>
      </c>
      <c r="C194" s="34"/>
      <c r="D194" s="34"/>
      <c r="E194" s="26"/>
      <c r="F194" s="34"/>
      <c r="G194" s="34"/>
      <c r="H194" s="26"/>
      <c r="I194" s="34"/>
      <c r="J194" s="34"/>
      <c r="K194" s="26"/>
      <c r="L194" s="34"/>
      <c r="M194" s="34"/>
      <c r="N194" s="26"/>
      <c r="O194" s="34"/>
      <c r="P194" s="34"/>
      <c r="Q194" s="26"/>
      <c r="R194" s="34"/>
      <c r="S194" s="34"/>
      <c r="T194" s="26"/>
      <c r="U194" s="34"/>
      <c r="V194" s="34"/>
      <c r="W194" s="26"/>
      <c r="X194" s="34"/>
      <c r="Y194" s="34"/>
      <c r="Z194" s="26"/>
      <c r="AA194" s="34"/>
      <c r="AB194" s="34"/>
    </row>
    <row r="195" spans="1:28">
      <c r="A195" s="12"/>
      <c r="B195" s="109" t="s">
        <v>341</v>
      </c>
      <c r="C195" s="110">
        <v>10897</v>
      </c>
      <c r="D195" s="21"/>
      <c r="E195" s="21"/>
      <c r="F195" s="111" t="s">
        <v>441</v>
      </c>
      <c r="G195" s="112" t="s">
        <v>257</v>
      </c>
      <c r="H195" s="21"/>
      <c r="I195" s="111">
        <v>1</v>
      </c>
      <c r="J195" s="21"/>
      <c r="K195" s="21"/>
      <c r="L195" s="110">
        <v>105644</v>
      </c>
      <c r="M195" s="21"/>
      <c r="N195" s="21"/>
      <c r="O195" s="111" t="s">
        <v>442</v>
      </c>
      <c r="P195" s="112" t="s">
        <v>257</v>
      </c>
      <c r="Q195" s="21"/>
      <c r="R195" s="111">
        <v>6</v>
      </c>
      <c r="S195" s="21"/>
      <c r="T195" s="21"/>
      <c r="U195" s="110">
        <v>116541</v>
      </c>
      <c r="V195" s="21"/>
      <c r="W195" s="21"/>
      <c r="X195" s="111" t="s">
        <v>443</v>
      </c>
      <c r="Y195" s="112" t="s">
        <v>257</v>
      </c>
      <c r="Z195" s="21"/>
      <c r="AA195" s="111">
        <v>7</v>
      </c>
      <c r="AB195" s="21"/>
    </row>
    <row r="196" spans="1:28">
      <c r="A196" s="12"/>
      <c r="B196" s="109"/>
      <c r="C196" s="110"/>
      <c r="D196" s="21"/>
      <c r="E196" s="21"/>
      <c r="F196" s="111"/>
      <c r="G196" s="112"/>
      <c r="H196" s="21"/>
      <c r="I196" s="111"/>
      <c r="J196" s="21"/>
      <c r="K196" s="21"/>
      <c r="L196" s="110"/>
      <c r="M196" s="21"/>
      <c r="N196" s="21"/>
      <c r="O196" s="111"/>
      <c r="P196" s="112"/>
      <c r="Q196" s="21"/>
      <c r="R196" s="111"/>
      <c r="S196" s="21"/>
      <c r="T196" s="21"/>
      <c r="U196" s="110"/>
      <c r="V196" s="21"/>
      <c r="W196" s="21"/>
      <c r="X196" s="111"/>
      <c r="Y196" s="112"/>
      <c r="Z196" s="21"/>
      <c r="AA196" s="111"/>
      <c r="AB196" s="21"/>
    </row>
    <row r="197" spans="1:28">
      <c r="A197" s="12"/>
      <c r="B197" s="113" t="s">
        <v>342</v>
      </c>
      <c r="C197" s="114">
        <v>137680</v>
      </c>
      <c r="D197" s="36"/>
      <c r="E197" s="36"/>
      <c r="F197" s="115" t="s">
        <v>444</v>
      </c>
      <c r="G197" s="116" t="s">
        <v>257</v>
      </c>
      <c r="H197" s="36"/>
      <c r="I197" s="115">
        <v>5</v>
      </c>
      <c r="J197" s="36"/>
      <c r="K197" s="36"/>
      <c r="L197" s="114">
        <v>1756894</v>
      </c>
      <c r="M197" s="36"/>
      <c r="N197" s="36"/>
      <c r="O197" s="115" t="s">
        <v>445</v>
      </c>
      <c r="P197" s="116" t="s">
        <v>257</v>
      </c>
      <c r="Q197" s="36"/>
      <c r="R197" s="115">
        <v>62</v>
      </c>
      <c r="S197" s="36"/>
      <c r="T197" s="36"/>
      <c r="U197" s="114">
        <v>1894574</v>
      </c>
      <c r="V197" s="36"/>
      <c r="W197" s="36"/>
      <c r="X197" s="115" t="s">
        <v>446</v>
      </c>
      <c r="Y197" s="116" t="s">
        <v>257</v>
      </c>
      <c r="Z197" s="36"/>
      <c r="AA197" s="115">
        <v>67</v>
      </c>
      <c r="AB197" s="36"/>
    </row>
    <row r="198" spans="1:28">
      <c r="A198" s="12"/>
      <c r="B198" s="113"/>
      <c r="C198" s="114"/>
      <c r="D198" s="36"/>
      <c r="E198" s="36"/>
      <c r="F198" s="115"/>
      <c r="G198" s="116"/>
      <c r="H198" s="36"/>
      <c r="I198" s="115"/>
      <c r="J198" s="36"/>
      <c r="K198" s="36"/>
      <c r="L198" s="114"/>
      <c r="M198" s="36"/>
      <c r="N198" s="36"/>
      <c r="O198" s="115"/>
      <c r="P198" s="116"/>
      <c r="Q198" s="36"/>
      <c r="R198" s="115"/>
      <c r="S198" s="36"/>
      <c r="T198" s="36"/>
      <c r="U198" s="114"/>
      <c r="V198" s="36"/>
      <c r="W198" s="36"/>
      <c r="X198" s="115"/>
      <c r="Y198" s="116"/>
      <c r="Z198" s="36"/>
      <c r="AA198" s="115"/>
      <c r="AB198" s="36"/>
    </row>
    <row r="199" spans="1:28">
      <c r="A199" s="12"/>
      <c r="B199" s="109" t="s">
        <v>363</v>
      </c>
      <c r="C199" s="110">
        <v>24074</v>
      </c>
      <c r="D199" s="21"/>
      <c r="E199" s="21"/>
      <c r="F199" s="111" t="s">
        <v>447</v>
      </c>
      <c r="G199" s="112" t="s">
        <v>257</v>
      </c>
      <c r="H199" s="21"/>
      <c r="I199" s="111">
        <v>1</v>
      </c>
      <c r="J199" s="21"/>
      <c r="K199" s="21"/>
      <c r="L199" s="110">
        <v>3719</v>
      </c>
      <c r="M199" s="21"/>
      <c r="N199" s="21"/>
      <c r="O199" s="111" t="s">
        <v>448</v>
      </c>
      <c r="P199" s="112" t="s">
        <v>257</v>
      </c>
      <c r="Q199" s="21"/>
      <c r="R199" s="111">
        <v>1</v>
      </c>
      <c r="S199" s="21"/>
      <c r="T199" s="21"/>
      <c r="U199" s="110">
        <v>27793</v>
      </c>
      <c r="V199" s="21"/>
      <c r="W199" s="21"/>
      <c r="X199" s="111" t="s">
        <v>449</v>
      </c>
      <c r="Y199" s="112" t="s">
        <v>257</v>
      </c>
      <c r="Z199" s="21"/>
      <c r="AA199" s="111">
        <v>2</v>
      </c>
      <c r="AB199" s="21"/>
    </row>
    <row r="200" spans="1:28">
      <c r="A200" s="12"/>
      <c r="B200" s="109"/>
      <c r="C200" s="110"/>
      <c r="D200" s="21"/>
      <c r="E200" s="21"/>
      <c r="F200" s="111"/>
      <c r="G200" s="112"/>
      <c r="H200" s="21"/>
      <c r="I200" s="111"/>
      <c r="J200" s="21"/>
      <c r="K200" s="21"/>
      <c r="L200" s="110"/>
      <c r="M200" s="21"/>
      <c r="N200" s="21"/>
      <c r="O200" s="111"/>
      <c r="P200" s="112"/>
      <c r="Q200" s="21"/>
      <c r="R200" s="111"/>
      <c r="S200" s="21"/>
      <c r="T200" s="21"/>
      <c r="U200" s="110"/>
      <c r="V200" s="21"/>
      <c r="W200" s="21"/>
      <c r="X200" s="111"/>
      <c r="Y200" s="112"/>
      <c r="Z200" s="21"/>
      <c r="AA200" s="111"/>
      <c r="AB200" s="21"/>
    </row>
    <row r="201" spans="1:28">
      <c r="A201" s="12"/>
      <c r="B201" s="113" t="s">
        <v>344</v>
      </c>
      <c r="C201" s="114">
        <v>630775</v>
      </c>
      <c r="D201" s="36"/>
      <c r="E201" s="36"/>
      <c r="F201" s="115" t="s">
        <v>450</v>
      </c>
      <c r="G201" s="116" t="s">
        <v>257</v>
      </c>
      <c r="H201" s="36"/>
      <c r="I201" s="115">
        <v>28</v>
      </c>
      <c r="J201" s="36"/>
      <c r="K201" s="36"/>
      <c r="L201" s="114">
        <v>20361</v>
      </c>
      <c r="M201" s="36"/>
      <c r="N201" s="36"/>
      <c r="O201" s="115" t="s">
        <v>451</v>
      </c>
      <c r="P201" s="116" t="s">
        <v>257</v>
      </c>
      <c r="Q201" s="36"/>
      <c r="R201" s="115">
        <v>2</v>
      </c>
      <c r="S201" s="36"/>
      <c r="T201" s="36"/>
      <c r="U201" s="114">
        <v>651136</v>
      </c>
      <c r="V201" s="36"/>
      <c r="W201" s="36"/>
      <c r="X201" s="115" t="s">
        <v>452</v>
      </c>
      <c r="Y201" s="116" t="s">
        <v>257</v>
      </c>
      <c r="Z201" s="36"/>
      <c r="AA201" s="115">
        <v>30</v>
      </c>
      <c r="AB201" s="36"/>
    </row>
    <row r="202" spans="1:28" ht="15.75" thickBot="1">
      <c r="A202" s="12"/>
      <c r="B202" s="113"/>
      <c r="C202" s="117"/>
      <c r="D202" s="46"/>
      <c r="E202" s="36"/>
      <c r="F202" s="118"/>
      <c r="G202" s="119"/>
      <c r="H202" s="36"/>
      <c r="I202" s="118"/>
      <c r="J202" s="46"/>
      <c r="K202" s="36"/>
      <c r="L202" s="117"/>
      <c r="M202" s="46"/>
      <c r="N202" s="36"/>
      <c r="O202" s="118"/>
      <c r="P202" s="119"/>
      <c r="Q202" s="36"/>
      <c r="R202" s="118"/>
      <c r="S202" s="46"/>
      <c r="T202" s="36"/>
      <c r="U202" s="117"/>
      <c r="V202" s="46"/>
      <c r="W202" s="36"/>
      <c r="X202" s="118"/>
      <c r="Y202" s="119"/>
      <c r="Z202" s="36"/>
      <c r="AA202" s="118"/>
      <c r="AB202" s="46"/>
    </row>
    <row r="203" spans="1:28">
      <c r="A203" s="12"/>
      <c r="B203" s="120" t="s">
        <v>345</v>
      </c>
      <c r="C203" s="121">
        <v>803426</v>
      </c>
      <c r="D203" s="50"/>
      <c r="E203" s="21"/>
      <c r="F203" s="123" t="s">
        <v>453</v>
      </c>
      <c r="G203" s="125" t="s">
        <v>257</v>
      </c>
      <c r="H203" s="21"/>
      <c r="I203" s="123">
        <v>35</v>
      </c>
      <c r="J203" s="50"/>
      <c r="K203" s="21"/>
      <c r="L203" s="121">
        <v>1886618</v>
      </c>
      <c r="M203" s="50"/>
      <c r="N203" s="21"/>
      <c r="O203" s="123" t="s">
        <v>454</v>
      </c>
      <c r="P203" s="125" t="s">
        <v>257</v>
      </c>
      <c r="Q203" s="21"/>
      <c r="R203" s="123">
        <v>71</v>
      </c>
      <c r="S203" s="50"/>
      <c r="T203" s="21"/>
      <c r="U203" s="121">
        <v>2690044</v>
      </c>
      <c r="V203" s="50"/>
      <c r="W203" s="21"/>
      <c r="X203" s="123" t="s">
        <v>455</v>
      </c>
      <c r="Y203" s="125" t="s">
        <v>257</v>
      </c>
      <c r="Z203" s="21"/>
      <c r="AA203" s="123">
        <v>106</v>
      </c>
      <c r="AB203" s="50"/>
    </row>
    <row r="204" spans="1:28" ht="15.75" thickBot="1">
      <c r="A204" s="12"/>
      <c r="B204" s="120"/>
      <c r="C204" s="122"/>
      <c r="D204" s="40"/>
      <c r="E204" s="21"/>
      <c r="F204" s="124"/>
      <c r="G204" s="126"/>
      <c r="H204" s="21"/>
      <c r="I204" s="124"/>
      <c r="J204" s="40"/>
      <c r="K204" s="21"/>
      <c r="L204" s="122"/>
      <c r="M204" s="40"/>
      <c r="N204" s="21"/>
      <c r="O204" s="124"/>
      <c r="P204" s="126"/>
      <c r="Q204" s="21"/>
      <c r="R204" s="124"/>
      <c r="S204" s="40"/>
      <c r="T204" s="21"/>
      <c r="U204" s="122"/>
      <c r="V204" s="40"/>
      <c r="W204" s="21"/>
      <c r="X204" s="124"/>
      <c r="Y204" s="126"/>
      <c r="Z204" s="21"/>
      <c r="AA204" s="124"/>
      <c r="AB204" s="40"/>
    </row>
    <row r="205" spans="1:28">
      <c r="A205" s="12"/>
      <c r="B205" s="134" t="s">
        <v>426</v>
      </c>
      <c r="C205" s="128">
        <v>36723</v>
      </c>
      <c r="D205" s="34"/>
      <c r="E205" s="36"/>
      <c r="F205" s="129" t="s">
        <v>456</v>
      </c>
      <c r="G205" s="130" t="s">
        <v>257</v>
      </c>
      <c r="H205" s="36"/>
      <c r="I205" s="129">
        <v>18</v>
      </c>
      <c r="J205" s="34"/>
      <c r="K205" s="36"/>
      <c r="L205" s="128">
        <v>265863</v>
      </c>
      <c r="M205" s="34"/>
      <c r="N205" s="36"/>
      <c r="O205" s="129" t="s">
        <v>457</v>
      </c>
      <c r="P205" s="130" t="s">
        <v>257</v>
      </c>
      <c r="Q205" s="36"/>
      <c r="R205" s="129">
        <v>10</v>
      </c>
      <c r="S205" s="34"/>
      <c r="T205" s="36"/>
      <c r="U205" s="128">
        <v>302586</v>
      </c>
      <c r="V205" s="34"/>
      <c r="W205" s="36"/>
      <c r="X205" s="129" t="s">
        <v>458</v>
      </c>
      <c r="Y205" s="130" t="s">
        <v>257</v>
      </c>
      <c r="Z205" s="36"/>
      <c r="AA205" s="129">
        <v>28</v>
      </c>
      <c r="AB205" s="34"/>
    </row>
    <row r="206" spans="1:28">
      <c r="A206" s="12"/>
      <c r="B206" s="134"/>
      <c r="C206" s="114"/>
      <c r="D206" s="36"/>
      <c r="E206" s="36"/>
      <c r="F206" s="115"/>
      <c r="G206" s="116"/>
      <c r="H206" s="36"/>
      <c r="I206" s="115"/>
      <c r="J206" s="36"/>
      <c r="K206" s="36"/>
      <c r="L206" s="114"/>
      <c r="M206" s="36"/>
      <c r="N206" s="36"/>
      <c r="O206" s="115"/>
      <c r="P206" s="116"/>
      <c r="Q206" s="36"/>
      <c r="R206" s="115"/>
      <c r="S206" s="36"/>
      <c r="T206" s="36"/>
      <c r="U206" s="114"/>
      <c r="V206" s="36"/>
      <c r="W206" s="36"/>
      <c r="X206" s="115"/>
      <c r="Y206" s="116"/>
      <c r="Z206" s="36"/>
      <c r="AA206" s="115"/>
      <c r="AB206" s="36"/>
    </row>
    <row r="207" spans="1:28">
      <c r="A207" s="12"/>
      <c r="B207" s="155" t="s">
        <v>240</v>
      </c>
      <c r="C207" s="110">
        <v>573122</v>
      </c>
      <c r="D207" s="21"/>
      <c r="E207" s="21"/>
      <c r="F207" s="111" t="s">
        <v>459</v>
      </c>
      <c r="G207" s="112" t="s">
        <v>257</v>
      </c>
      <c r="H207" s="21"/>
      <c r="I207" s="111">
        <v>34</v>
      </c>
      <c r="J207" s="21"/>
      <c r="K207" s="21"/>
      <c r="L207" s="110">
        <v>354532</v>
      </c>
      <c r="M207" s="21"/>
      <c r="N207" s="21"/>
      <c r="O207" s="111" t="s">
        <v>460</v>
      </c>
      <c r="P207" s="112" t="s">
        <v>257</v>
      </c>
      <c r="Q207" s="21"/>
      <c r="R207" s="111">
        <v>21</v>
      </c>
      <c r="S207" s="21"/>
      <c r="T207" s="21"/>
      <c r="U207" s="110">
        <v>927654</v>
      </c>
      <c r="V207" s="21"/>
      <c r="W207" s="21"/>
      <c r="X207" s="111" t="s">
        <v>461</v>
      </c>
      <c r="Y207" s="112" t="s">
        <v>257</v>
      </c>
      <c r="Z207" s="21"/>
      <c r="AA207" s="111">
        <v>55</v>
      </c>
      <c r="AB207" s="21"/>
    </row>
    <row r="208" spans="1:28">
      <c r="A208" s="12"/>
      <c r="B208" s="155"/>
      <c r="C208" s="110"/>
      <c r="D208" s="21"/>
      <c r="E208" s="21"/>
      <c r="F208" s="111"/>
      <c r="G208" s="112"/>
      <c r="H208" s="21"/>
      <c r="I208" s="111"/>
      <c r="J208" s="21"/>
      <c r="K208" s="21"/>
      <c r="L208" s="110"/>
      <c r="M208" s="21"/>
      <c r="N208" s="21"/>
      <c r="O208" s="111"/>
      <c r="P208" s="112"/>
      <c r="Q208" s="21"/>
      <c r="R208" s="111"/>
      <c r="S208" s="21"/>
      <c r="T208" s="21"/>
      <c r="U208" s="110"/>
      <c r="V208" s="21"/>
      <c r="W208" s="21"/>
      <c r="X208" s="111"/>
      <c r="Y208" s="112"/>
      <c r="Z208" s="21"/>
      <c r="AA208" s="111"/>
      <c r="AB208" s="21"/>
    </row>
    <row r="209" spans="1:28">
      <c r="A209" s="12"/>
      <c r="B209" s="134" t="s">
        <v>433</v>
      </c>
      <c r="C209" s="114">
        <v>306603</v>
      </c>
      <c r="D209" s="36"/>
      <c r="E209" s="36"/>
      <c r="F209" s="115" t="s">
        <v>462</v>
      </c>
      <c r="G209" s="116" t="s">
        <v>257</v>
      </c>
      <c r="H209" s="36"/>
      <c r="I209" s="115">
        <v>13</v>
      </c>
      <c r="J209" s="36"/>
      <c r="K209" s="36"/>
      <c r="L209" s="115" t="s">
        <v>270</v>
      </c>
      <c r="M209" s="36"/>
      <c r="N209" s="36"/>
      <c r="O209" s="115" t="s">
        <v>270</v>
      </c>
      <c r="P209" s="36"/>
      <c r="Q209" s="36"/>
      <c r="R209" s="115" t="s">
        <v>270</v>
      </c>
      <c r="S209" s="36"/>
      <c r="T209" s="36"/>
      <c r="U209" s="114">
        <v>306603</v>
      </c>
      <c r="V209" s="36"/>
      <c r="W209" s="36"/>
      <c r="X209" s="115" t="s">
        <v>462</v>
      </c>
      <c r="Y209" s="116" t="s">
        <v>257</v>
      </c>
      <c r="Z209" s="36"/>
      <c r="AA209" s="115">
        <v>13</v>
      </c>
      <c r="AB209" s="36"/>
    </row>
    <row r="210" spans="1:28">
      <c r="A210" s="12"/>
      <c r="B210" s="134"/>
      <c r="C210" s="114"/>
      <c r="D210" s="36"/>
      <c r="E210" s="36"/>
      <c r="F210" s="115"/>
      <c r="G210" s="116"/>
      <c r="H210" s="36"/>
      <c r="I210" s="115"/>
      <c r="J210" s="36"/>
      <c r="K210" s="36"/>
      <c r="L210" s="115"/>
      <c r="M210" s="36"/>
      <c r="N210" s="36"/>
      <c r="O210" s="115"/>
      <c r="P210" s="36"/>
      <c r="Q210" s="36"/>
      <c r="R210" s="115"/>
      <c r="S210" s="36"/>
      <c r="T210" s="36"/>
      <c r="U210" s="114"/>
      <c r="V210" s="36"/>
      <c r="W210" s="36"/>
      <c r="X210" s="115"/>
      <c r="Y210" s="116"/>
      <c r="Z210" s="36"/>
      <c r="AA210" s="115"/>
      <c r="AB210" s="36"/>
    </row>
    <row r="211" spans="1:28">
      <c r="A211" s="12"/>
      <c r="B211" s="155" t="s">
        <v>241</v>
      </c>
      <c r="C211" s="110">
        <v>134364</v>
      </c>
      <c r="D211" s="21"/>
      <c r="E211" s="21"/>
      <c r="F211" s="111" t="s">
        <v>463</v>
      </c>
      <c r="G211" s="112" t="s">
        <v>257</v>
      </c>
      <c r="H211" s="21"/>
      <c r="I211" s="111">
        <v>11</v>
      </c>
      <c r="J211" s="21"/>
      <c r="K211" s="21"/>
      <c r="L211" s="110">
        <v>227452</v>
      </c>
      <c r="M211" s="21"/>
      <c r="N211" s="21"/>
      <c r="O211" s="111" t="s">
        <v>464</v>
      </c>
      <c r="P211" s="112" t="s">
        <v>257</v>
      </c>
      <c r="Q211" s="21"/>
      <c r="R211" s="111">
        <v>19</v>
      </c>
      <c r="S211" s="21"/>
      <c r="T211" s="21"/>
      <c r="U211" s="110">
        <v>361816</v>
      </c>
      <c r="V211" s="21"/>
      <c r="W211" s="21"/>
      <c r="X211" s="111" t="s">
        <v>465</v>
      </c>
      <c r="Y211" s="112" t="s">
        <v>257</v>
      </c>
      <c r="Z211" s="21"/>
      <c r="AA211" s="111">
        <v>30</v>
      </c>
      <c r="AB211" s="21"/>
    </row>
    <row r="212" spans="1:28" ht="15.75" thickBot="1">
      <c r="A212" s="12"/>
      <c r="B212" s="155"/>
      <c r="C212" s="122"/>
      <c r="D212" s="40"/>
      <c r="E212" s="21"/>
      <c r="F212" s="124"/>
      <c r="G212" s="126"/>
      <c r="H212" s="21"/>
      <c r="I212" s="124"/>
      <c r="J212" s="40"/>
      <c r="K212" s="21"/>
      <c r="L212" s="122"/>
      <c r="M212" s="40"/>
      <c r="N212" s="21"/>
      <c r="O212" s="124"/>
      <c r="P212" s="126"/>
      <c r="Q212" s="21"/>
      <c r="R212" s="124"/>
      <c r="S212" s="40"/>
      <c r="T212" s="21"/>
      <c r="U212" s="122"/>
      <c r="V212" s="40"/>
      <c r="W212" s="21"/>
      <c r="X212" s="124"/>
      <c r="Y212" s="126"/>
      <c r="Z212" s="21"/>
      <c r="AA212" s="124"/>
      <c r="AB212" s="40"/>
    </row>
    <row r="213" spans="1:28">
      <c r="A213" s="12"/>
      <c r="B213" s="134" t="s">
        <v>126</v>
      </c>
      <c r="C213" s="128">
        <v>1854238</v>
      </c>
      <c r="D213" s="34"/>
      <c r="E213" s="36"/>
      <c r="F213" s="129" t="s">
        <v>466</v>
      </c>
      <c r="G213" s="130" t="s">
        <v>257</v>
      </c>
      <c r="H213" s="36"/>
      <c r="I213" s="129">
        <v>111</v>
      </c>
      <c r="J213" s="34"/>
      <c r="K213" s="36"/>
      <c r="L213" s="128">
        <v>2734465</v>
      </c>
      <c r="M213" s="34"/>
      <c r="N213" s="36"/>
      <c r="O213" s="129" t="s">
        <v>467</v>
      </c>
      <c r="P213" s="130" t="s">
        <v>257</v>
      </c>
      <c r="Q213" s="36"/>
      <c r="R213" s="129">
        <v>121</v>
      </c>
      <c r="S213" s="34"/>
      <c r="T213" s="36"/>
      <c r="U213" s="128">
        <v>4588703</v>
      </c>
      <c r="V213" s="34"/>
      <c r="W213" s="36"/>
      <c r="X213" s="129" t="s">
        <v>401</v>
      </c>
      <c r="Y213" s="130" t="s">
        <v>257</v>
      </c>
      <c r="Z213" s="36"/>
      <c r="AA213" s="129">
        <v>232</v>
      </c>
      <c r="AB213" s="34"/>
    </row>
    <row r="214" spans="1:28" ht="15.75" thickBot="1">
      <c r="A214" s="12"/>
      <c r="B214" s="134"/>
      <c r="C214" s="135"/>
      <c r="D214" s="43"/>
      <c r="E214" s="36"/>
      <c r="F214" s="136"/>
      <c r="G214" s="137"/>
      <c r="H214" s="36"/>
      <c r="I214" s="136"/>
      <c r="J214" s="43"/>
      <c r="K214" s="36"/>
      <c r="L214" s="135"/>
      <c r="M214" s="43"/>
      <c r="N214" s="36"/>
      <c r="O214" s="136"/>
      <c r="P214" s="137"/>
      <c r="Q214" s="36"/>
      <c r="R214" s="136"/>
      <c r="S214" s="43"/>
      <c r="T214" s="36"/>
      <c r="U214" s="135"/>
      <c r="V214" s="43"/>
      <c r="W214" s="36"/>
      <c r="X214" s="136"/>
      <c r="Y214" s="137"/>
      <c r="Z214" s="36"/>
      <c r="AA214" s="136"/>
      <c r="AB214" s="43"/>
    </row>
    <row r="215" spans="1:28" ht="15.75" thickTop="1">
      <c r="A215" s="12"/>
      <c r="B215" s="21" t="s">
        <v>468</v>
      </c>
      <c r="C215" s="21"/>
      <c r="D215" s="21"/>
      <c r="E215" s="21"/>
      <c r="F215" s="21"/>
      <c r="G215" s="21"/>
      <c r="H215" s="21"/>
      <c r="I215" s="21"/>
      <c r="J215" s="21"/>
      <c r="K215" s="21"/>
      <c r="L215" s="21"/>
      <c r="M215" s="21"/>
      <c r="N215" s="21"/>
      <c r="O215" s="21"/>
      <c r="P215" s="21"/>
      <c r="Q215" s="21"/>
      <c r="R215" s="21"/>
      <c r="S215" s="21"/>
      <c r="T215" s="21"/>
      <c r="U215" s="21"/>
      <c r="V215" s="21"/>
      <c r="W215" s="21"/>
      <c r="X215" s="21"/>
      <c r="Y215" s="21"/>
      <c r="Z215" s="21"/>
      <c r="AA215" s="21"/>
      <c r="AB215" s="21"/>
    </row>
    <row r="216" spans="1:28">
      <c r="A216" s="12"/>
      <c r="B216" s="21" t="s">
        <v>469</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c r="AA216" s="21"/>
      <c r="AB216" s="21"/>
    </row>
    <row r="217" spans="1:28">
      <c r="A217" s="12"/>
      <c r="B217" s="21" t="s">
        <v>470</v>
      </c>
      <c r="C217" s="21"/>
      <c r="D217" s="21"/>
      <c r="E217" s="21"/>
      <c r="F217" s="21"/>
      <c r="G217" s="21"/>
      <c r="H217" s="21"/>
      <c r="I217" s="21"/>
      <c r="J217" s="21"/>
      <c r="K217" s="21"/>
      <c r="L217" s="21"/>
      <c r="M217" s="21"/>
      <c r="N217" s="21"/>
      <c r="O217" s="21"/>
      <c r="P217" s="21"/>
      <c r="Q217" s="21"/>
      <c r="R217" s="21"/>
      <c r="S217" s="21"/>
      <c r="T217" s="21"/>
      <c r="U217" s="21"/>
      <c r="V217" s="21"/>
      <c r="W217" s="21"/>
      <c r="X217" s="21"/>
      <c r="Y217" s="21"/>
      <c r="Z217" s="21"/>
      <c r="AA217" s="21"/>
      <c r="AB217" s="21"/>
    </row>
    <row r="218" spans="1:28">
      <c r="A218" s="12"/>
      <c r="B218" s="29"/>
      <c r="C218" s="29"/>
      <c r="D218" s="29"/>
      <c r="E218" s="29"/>
      <c r="F218" s="29"/>
      <c r="G218" s="29"/>
    </row>
    <row r="219" spans="1:28">
      <c r="A219" s="12"/>
      <c r="B219" s="17"/>
      <c r="C219" s="17"/>
      <c r="D219" s="17"/>
      <c r="E219" s="17"/>
      <c r="F219" s="17"/>
      <c r="G219" s="17"/>
    </row>
    <row r="220" spans="1:28">
      <c r="A220" s="12"/>
      <c r="B220" s="69" t="s">
        <v>237</v>
      </c>
      <c r="C220" s="89" t="s">
        <v>471</v>
      </c>
      <c r="D220" s="89"/>
      <c r="E220" s="21"/>
      <c r="F220" s="89" t="s">
        <v>471</v>
      </c>
      <c r="G220" s="89"/>
    </row>
    <row r="221" spans="1:28">
      <c r="A221" s="12"/>
      <c r="B221" s="69"/>
      <c r="C221" s="89" t="s">
        <v>472</v>
      </c>
      <c r="D221" s="89"/>
      <c r="E221" s="21"/>
      <c r="F221" s="89" t="s">
        <v>472</v>
      </c>
      <c r="G221" s="89"/>
    </row>
    <row r="222" spans="1:28" ht="15.75" thickBot="1">
      <c r="A222" s="12"/>
      <c r="B222" s="69"/>
      <c r="C222" s="30" t="s">
        <v>473</v>
      </c>
      <c r="D222" s="30"/>
      <c r="E222" s="21"/>
      <c r="F222" s="30" t="s">
        <v>474</v>
      </c>
      <c r="G222" s="30"/>
    </row>
    <row r="223" spans="1:28" ht="25.5">
      <c r="A223" s="12"/>
      <c r="B223" s="81" t="s">
        <v>475</v>
      </c>
      <c r="C223" s="34"/>
      <c r="D223" s="34"/>
      <c r="E223" s="26"/>
      <c r="F223" s="34"/>
      <c r="G223" s="34"/>
    </row>
    <row r="224" spans="1:28">
      <c r="A224" s="12"/>
      <c r="B224" s="84" t="s">
        <v>476</v>
      </c>
      <c r="C224" s="38">
        <v>331494</v>
      </c>
      <c r="D224" s="21"/>
      <c r="E224" s="21"/>
      <c r="F224" s="85" t="s">
        <v>477</v>
      </c>
      <c r="G224" s="37" t="s">
        <v>257</v>
      </c>
    </row>
    <row r="225" spans="1:28">
      <c r="A225" s="12"/>
      <c r="B225" s="84"/>
      <c r="C225" s="38"/>
      <c r="D225" s="21"/>
      <c r="E225" s="21"/>
      <c r="F225" s="85"/>
      <c r="G225" s="37"/>
    </row>
    <row r="226" spans="1:28">
      <c r="A226" s="12"/>
      <c r="B226" s="83" t="s">
        <v>478</v>
      </c>
      <c r="C226" s="41">
        <v>138456</v>
      </c>
      <c r="D226" s="36"/>
      <c r="E226" s="36"/>
      <c r="F226" s="41">
        <v>181185</v>
      </c>
      <c r="G226" s="36"/>
    </row>
    <row r="227" spans="1:28" ht="15.75" thickBot="1">
      <c r="A227" s="12"/>
      <c r="B227" s="83"/>
      <c r="C227" s="45"/>
      <c r="D227" s="46"/>
      <c r="E227" s="36"/>
      <c r="F227" s="45"/>
      <c r="G227" s="46"/>
    </row>
    <row r="228" spans="1:28">
      <c r="A228" s="12"/>
      <c r="B228" s="84" t="s">
        <v>479</v>
      </c>
      <c r="C228" s="48">
        <v>469950</v>
      </c>
      <c r="D228" s="50"/>
      <c r="E228" s="21"/>
      <c r="F228" s="48">
        <v>29814</v>
      </c>
      <c r="G228" s="50"/>
    </row>
    <row r="229" spans="1:28" ht="15.75" thickBot="1">
      <c r="A229" s="12"/>
      <c r="B229" s="84"/>
      <c r="C229" s="49"/>
      <c r="D229" s="51"/>
      <c r="E229" s="21"/>
      <c r="F229" s="49"/>
      <c r="G229" s="51"/>
    </row>
    <row r="230" spans="1:28" ht="15.75" thickTop="1">
      <c r="A230" s="12"/>
      <c r="B230" s="21" t="s">
        <v>480</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row>
    <row r="231" spans="1:28">
      <c r="A231" s="12"/>
      <c r="B231" s="29"/>
      <c r="C231" s="29"/>
      <c r="D231" s="29"/>
      <c r="E231" s="29"/>
      <c r="F231" s="29"/>
      <c r="G231" s="29"/>
    </row>
    <row r="232" spans="1:28">
      <c r="A232" s="12"/>
      <c r="B232" s="17"/>
      <c r="C232" s="17"/>
      <c r="D232" s="17"/>
      <c r="E232" s="17"/>
      <c r="F232" s="17"/>
      <c r="G232" s="17"/>
    </row>
    <row r="233" spans="1:28">
      <c r="A233" s="12"/>
      <c r="B233" s="69" t="s">
        <v>237</v>
      </c>
      <c r="C233" s="89" t="s">
        <v>471</v>
      </c>
      <c r="D233" s="89"/>
      <c r="E233" s="21"/>
      <c r="F233" s="89" t="s">
        <v>471</v>
      </c>
      <c r="G233" s="89"/>
    </row>
    <row r="234" spans="1:28">
      <c r="A234" s="12"/>
      <c r="B234" s="69"/>
      <c r="C234" s="89" t="s">
        <v>472</v>
      </c>
      <c r="D234" s="89"/>
      <c r="E234" s="21"/>
      <c r="F234" s="89" t="s">
        <v>472</v>
      </c>
      <c r="G234" s="89"/>
    </row>
    <row r="235" spans="1:28" ht="15.75" thickBot="1">
      <c r="A235" s="12"/>
      <c r="B235" s="69"/>
      <c r="C235" s="30" t="s">
        <v>473</v>
      </c>
      <c r="D235" s="30"/>
      <c r="E235" s="21"/>
      <c r="F235" s="30" t="s">
        <v>474</v>
      </c>
      <c r="G235" s="30"/>
    </row>
    <row r="236" spans="1:28">
      <c r="A236" s="12"/>
      <c r="B236" s="83" t="s">
        <v>481</v>
      </c>
      <c r="C236" s="32">
        <v>2964</v>
      </c>
      <c r="D236" s="34"/>
      <c r="E236" s="36"/>
      <c r="F236" s="32">
        <v>7729</v>
      </c>
      <c r="G236" s="34"/>
    </row>
    <row r="237" spans="1:28">
      <c r="A237" s="12"/>
      <c r="B237" s="83"/>
      <c r="C237" s="33"/>
      <c r="D237" s="35"/>
      <c r="E237" s="36"/>
      <c r="F237" s="33"/>
      <c r="G237" s="35"/>
    </row>
    <row r="238" spans="1:28" ht="26.25" thickBot="1">
      <c r="A238" s="12"/>
      <c r="B238" s="82" t="s">
        <v>482</v>
      </c>
      <c r="C238" s="77" t="s">
        <v>483</v>
      </c>
      <c r="D238" s="27" t="s">
        <v>257</v>
      </c>
      <c r="E238" s="16"/>
      <c r="F238" s="77" t="s">
        <v>484</v>
      </c>
      <c r="G238" s="27" t="s">
        <v>257</v>
      </c>
    </row>
    <row r="239" spans="1:28">
      <c r="A239" s="12"/>
      <c r="B239" s="83" t="s">
        <v>485</v>
      </c>
      <c r="C239" s="32">
        <v>2142</v>
      </c>
      <c r="D239" s="34"/>
      <c r="E239" s="36"/>
      <c r="F239" s="141" t="s">
        <v>486</v>
      </c>
      <c r="G239" s="143" t="s">
        <v>257</v>
      </c>
    </row>
    <row r="240" spans="1:28" ht="15.75" thickBot="1">
      <c r="A240" s="12"/>
      <c r="B240" s="83"/>
      <c r="C240" s="42"/>
      <c r="D240" s="43"/>
      <c r="E240" s="36"/>
      <c r="F240" s="147"/>
      <c r="G240" s="148"/>
    </row>
    <row r="241" spans="1:28" ht="25.5" customHeight="1" thickTop="1">
      <c r="A241" s="12"/>
      <c r="B241" s="37" t="s">
        <v>487</v>
      </c>
      <c r="C241" s="37"/>
      <c r="D241" s="37"/>
      <c r="E241" s="37"/>
      <c r="F241" s="37"/>
      <c r="G241" s="37"/>
      <c r="H241" s="37"/>
      <c r="I241" s="37"/>
      <c r="J241" s="37"/>
      <c r="K241" s="37"/>
      <c r="L241" s="37"/>
      <c r="M241" s="37"/>
      <c r="N241" s="37"/>
      <c r="O241" s="37"/>
      <c r="P241" s="37"/>
      <c r="Q241" s="37"/>
      <c r="R241" s="37"/>
      <c r="S241" s="37"/>
      <c r="T241" s="37"/>
      <c r="U241" s="37"/>
      <c r="V241" s="37"/>
      <c r="W241" s="37"/>
      <c r="X241" s="37"/>
      <c r="Y241" s="37"/>
      <c r="Z241" s="37"/>
      <c r="AA241" s="37"/>
      <c r="AB241" s="37"/>
    </row>
    <row r="242" spans="1:28">
      <c r="A242" s="12"/>
      <c r="B242" s="21" t="s">
        <v>488</v>
      </c>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c r="AA242" s="21"/>
      <c r="AB242" s="21"/>
    </row>
    <row r="243" spans="1:28">
      <c r="A243" s="12"/>
      <c r="B243" s="21" t="s">
        <v>489</v>
      </c>
      <c r="C243" s="21"/>
      <c r="D243" s="21"/>
      <c r="E243" s="21"/>
      <c r="F243" s="21"/>
      <c r="G243" s="21"/>
      <c r="H243" s="21"/>
      <c r="I243" s="21"/>
      <c r="J243" s="21"/>
      <c r="K243" s="21"/>
      <c r="L243" s="21"/>
      <c r="M243" s="21"/>
      <c r="N243" s="21"/>
      <c r="O243" s="21"/>
      <c r="P243" s="21"/>
      <c r="Q243" s="21"/>
      <c r="R243" s="21"/>
      <c r="S243" s="21"/>
      <c r="T243" s="21"/>
      <c r="U243" s="21"/>
      <c r="V243" s="21"/>
      <c r="W243" s="21"/>
      <c r="X243" s="21"/>
      <c r="Y243" s="21"/>
      <c r="Z243" s="21"/>
      <c r="AA243" s="21"/>
      <c r="AB243" s="21"/>
    </row>
    <row r="244" spans="1:28">
      <c r="A244" s="12"/>
      <c r="B244" s="164" t="s">
        <v>490</v>
      </c>
      <c r="C244" s="164"/>
      <c r="D244" s="164"/>
      <c r="E244" s="164"/>
      <c r="F244" s="164"/>
      <c r="G244" s="164"/>
      <c r="H244" s="164"/>
      <c r="I244" s="164"/>
      <c r="J244" s="164"/>
      <c r="K244" s="164"/>
      <c r="L244" s="164"/>
      <c r="M244" s="164"/>
      <c r="N244" s="164"/>
      <c r="O244" s="164"/>
      <c r="P244" s="164"/>
      <c r="Q244" s="164"/>
      <c r="R244" s="164"/>
      <c r="S244" s="164"/>
      <c r="T244" s="164"/>
      <c r="U244" s="164"/>
      <c r="V244" s="164"/>
      <c r="W244" s="164"/>
      <c r="X244" s="164"/>
      <c r="Y244" s="164"/>
      <c r="Z244" s="164"/>
      <c r="AA244" s="164"/>
      <c r="AB244" s="164"/>
    </row>
    <row r="245" spans="1:28">
      <c r="A245" s="12"/>
      <c r="B245" s="29"/>
      <c r="C245" s="29"/>
      <c r="D245" s="29"/>
      <c r="E245" s="29"/>
      <c r="F245" s="29"/>
      <c r="G245" s="29"/>
      <c r="H245" s="29"/>
      <c r="I245" s="29"/>
      <c r="J245" s="29"/>
    </row>
    <row r="246" spans="1:28">
      <c r="A246" s="12"/>
      <c r="B246" s="17"/>
      <c r="C246" s="17"/>
      <c r="D246" s="17"/>
      <c r="E246" s="17"/>
      <c r="F246" s="17"/>
      <c r="G246" s="17"/>
      <c r="H246" s="17"/>
      <c r="I246" s="17"/>
      <c r="J246" s="17"/>
    </row>
    <row r="247" spans="1:28">
      <c r="A247" s="12"/>
      <c r="B247" s="69" t="s">
        <v>237</v>
      </c>
      <c r="C247" s="89" t="s">
        <v>491</v>
      </c>
      <c r="D247" s="89"/>
      <c r="E247" s="21"/>
      <c r="F247" s="89" t="s">
        <v>493</v>
      </c>
      <c r="G247" s="89"/>
      <c r="H247" s="21"/>
      <c r="I247" s="89" t="s">
        <v>492</v>
      </c>
      <c r="J247" s="89"/>
    </row>
    <row r="248" spans="1:28">
      <c r="A248" s="12"/>
      <c r="B248" s="69"/>
      <c r="C248" s="89" t="s">
        <v>492</v>
      </c>
      <c r="D248" s="89"/>
      <c r="E248" s="21"/>
      <c r="F248" s="89" t="s">
        <v>494</v>
      </c>
      <c r="G248" s="89"/>
      <c r="H248" s="21"/>
      <c r="I248" s="89" t="s">
        <v>496</v>
      </c>
      <c r="J248" s="89"/>
    </row>
    <row r="249" spans="1:28" ht="15.75" thickBot="1">
      <c r="A249" s="12"/>
      <c r="B249" s="69"/>
      <c r="C249" s="108"/>
      <c r="D249" s="108"/>
      <c r="E249" s="21"/>
      <c r="F249" s="30" t="s">
        <v>495</v>
      </c>
      <c r="G249" s="30"/>
      <c r="H249" s="21"/>
      <c r="I249" s="108"/>
      <c r="J249" s="108"/>
    </row>
    <row r="250" spans="1:28">
      <c r="A250" s="12"/>
      <c r="B250" s="83" t="s">
        <v>497</v>
      </c>
      <c r="C250" s="32">
        <v>94372</v>
      </c>
      <c r="D250" s="34"/>
      <c r="E250" s="36"/>
      <c r="F250" s="141" t="s">
        <v>498</v>
      </c>
      <c r="G250" s="143" t="s">
        <v>257</v>
      </c>
      <c r="H250" s="36"/>
      <c r="I250" s="32">
        <v>67513</v>
      </c>
      <c r="J250" s="34"/>
    </row>
    <row r="251" spans="1:28">
      <c r="A251" s="12"/>
      <c r="B251" s="83"/>
      <c r="C251" s="41"/>
      <c r="D251" s="36"/>
      <c r="E251" s="36"/>
      <c r="F251" s="86"/>
      <c r="G251" s="31"/>
      <c r="H251" s="36"/>
      <c r="I251" s="41"/>
      <c r="J251" s="36"/>
    </row>
    <row r="252" spans="1:28">
      <c r="A252" s="12"/>
      <c r="B252" s="84" t="s">
        <v>499</v>
      </c>
      <c r="C252" s="38">
        <v>30810</v>
      </c>
      <c r="D252" s="21"/>
      <c r="E252" s="21"/>
      <c r="F252" s="85">
        <v>658</v>
      </c>
      <c r="G252" s="21"/>
      <c r="H252" s="21"/>
      <c r="I252" s="38">
        <v>31468</v>
      </c>
      <c r="J252" s="21"/>
    </row>
    <row r="253" spans="1:28">
      <c r="A253" s="12"/>
      <c r="B253" s="84"/>
      <c r="C253" s="38"/>
      <c r="D253" s="21"/>
      <c r="E253" s="21"/>
      <c r="F253" s="85"/>
      <c r="G253" s="21"/>
      <c r="H253" s="21"/>
      <c r="I253" s="38"/>
      <c r="J253" s="21"/>
    </row>
    <row r="254" spans="1:28">
      <c r="A254" s="12"/>
      <c r="B254" s="83" t="s">
        <v>433</v>
      </c>
      <c r="C254" s="41">
        <v>7481</v>
      </c>
      <c r="D254" s="36"/>
      <c r="E254" s="36"/>
      <c r="F254" s="86" t="s">
        <v>500</v>
      </c>
      <c r="G254" s="31" t="s">
        <v>257</v>
      </c>
      <c r="H254" s="36"/>
      <c r="I254" s="41">
        <v>6561</v>
      </c>
      <c r="J254" s="36"/>
    </row>
    <row r="255" spans="1:28">
      <c r="A255" s="12"/>
      <c r="B255" s="83"/>
      <c r="C255" s="41"/>
      <c r="D255" s="36"/>
      <c r="E255" s="36"/>
      <c r="F255" s="86"/>
      <c r="G255" s="31"/>
      <c r="H255" s="36"/>
      <c r="I255" s="41"/>
      <c r="J255" s="36"/>
    </row>
    <row r="256" spans="1:28">
      <c r="A256" s="12"/>
      <c r="B256" s="84" t="s">
        <v>241</v>
      </c>
      <c r="C256" s="38">
        <v>37905</v>
      </c>
      <c r="D256" s="21"/>
      <c r="E256" s="21"/>
      <c r="F256" s="85" t="s">
        <v>501</v>
      </c>
      <c r="G256" s="37" t="s">
        <v>257</v>
      </c>
      <c r="H256" s="21"/>
      <c r="I256" s="38">
        <v>35477</v>
      </c>
      <c r="J256" s="21"/>
    </row>
    <row r="257" spans="1:28">
      <c r="A257" s="12"/>
      <c r="B257" s="84"/>
      <c r="C257" s="38"/>
      <c r="D257" s="21"/>
      <c r="E257" s="21"/>
      <c r="F257" s="85"/>
      <c r="G257" s="37"/>
      <c r="H257" s="21"/>
      <c r="I257" s="38"/>
      <c r="J257" s="21"/>
    </row>
    <row r="258" spans="1:28">
      <c r="A258" s="12"/>
      <c r="B258" s="83" t="s">
        <v>502</v>
      </c>
      <c r="C258" s="86" t="s">
        <v>503</v>
      </c>
      <c r="D258" s="31" t="s">
        <v>257</v>
      </c>
      <c r="E258" s="36"/>
      <c r="F258" s="86" t="s">
        <v>270</v>
      </c>
      <c r="G258" s="36"/>
      <c r="H258" s="36"/>
      <c r="I258" s="86" t="s">
        <v>503</v>
      </c>
      <c r="J258" s="31" t="s">
        <v>257</v>
      </c>
    </row>
    <row r="259" spans="1:28" ht="15.75" thickBot="1">
      <c r="A259" s="12"/>
      <c r="B259" s="83"/>
      <c r="C259" s="87"/>
      <c r="D259" s="88"/>
      <c r="E259" s="36"/>
      <c r="F259" s="87"/>
      <c r="G259" s="46"/>
      <c r="H259" s="36"/>
      <c r="I259" s="87"/>
      <c r="J259" s="88"/>
    </row>
    <row r="260" spans="1:28">
      <c r="A260" s="12"/>
      <c r="B260" s="84" t="s">
        <v>126</v>
      </c>
      <c r="C260" s="48">
        <v>170567</v>
      </c>
      <c r="D260" s="50"/>
      <c r="E260" s="21"/>
      <c r="F260" s="158" t="s">
        <v>504</v>
      </c>
      <c r="G260" s="160" t="s">
        <v>257</v>
      </c>
      <c r="H260" s="21"/>
      <c r="I260" s="48">
        <v>141018</v>
      </c>
      <c r="J260" s="50"/>
    </row>
    <row r="261" spans="1:28" ht="15.75" thickBot="1">
      <c r="A261" s="12"/>
      <c r="B261" s="84"/>
      <c r="C261" s="49"/>
      <c r="D261" s="51"/>
      <c r="E261" s="21"/>
      <c r="F261" s="159"/>
      <c r="G261" s="161"/>
      <c r="H261" s="21"/>
      <c r="I261" s="49"/>
      <c r="J261" s="51"/>
    </row>
    <row r="262" spans="1:28" ht="15.75" thickTop="1">
      <c r="A262" s="12"/>
      <c r="B262" s="20" t="s">
        <v>505</v>
      </c>
      <c r="C262" s="20"/>
      <c r="D262" s="20"/>
      <c r="E262" s="20"/>
      <c r="F262" s="20"/>
      <c r="G262" s="20"/>
      <c r="H262" s="20"/>
      <c r="I262" s="20"/>
      <c r="J262" s="20"/>
      <c r="K262" s="20"/>
      <c r="L262" s="20"/>
      <c r="M262" s="20"/>
      <c r="N262" s="20"/>
      <c r="O262" s="20"/>
      <c r="P262" s="20"/>
      <c r="Q262" s="20"/>
      <c r="R262" s="20"/>
      <c r="S262" s="20"/>
      <c r="T262" s="20"/>
      <c r="U262" s="20"/>
      <c r="V262" s="20"/>
      <c r="W262" s="20"/>
      <c r="X262" s="20"/>
      <c r="Y262" s="20"/>
      <c r="Z262" s="20"/>
      <c r="AA262" s="20"/>
      <c r="AB262" s="20"/>
    </row>
    <row r="263" spans="1:28">
      <c r="A263" s="12"/>
      <c r="B263" s="29"/>
      <c r="C263" s="29"/>
      <c r="D263" s="29"/>
      <c r="E263" s="29"/>
      <c r="F263" s="29"/>
      <c r="G263" s="29"/>
      <c r="H263" s="29"/>
      <c r="I263" s="29"/>
      <c r="J263" s="29"/>
    </row>
    <row r="264" spans="1:28">
      <c r="A264" s="12"/>
      <c r="B264" s="17"/>
      <c r="C264" s="17"/>
      <c r="D264" s="17"/>
      <c r="E264" s="17"/>
      <c r="F264" s="17"/>
      <c r="G264" s="17"/>
      <c r="H264" s="17"/>
      <c r="I264" s="17"/>
      <c r="J264" s="17"/>
    </row>
    <row r="265" spans="1:28">
      <c r="A265" s="12"/>
      <c r="B265" s="69" t="s">
        <v>237</v>
      </c>
      <c r="C265" s="89" t="s">
        <v>491</v>
      </c>
      <c r="D265" s="89"/>
      <c r="E265" s="21"/>
      <c r="F265" s="89" t="s">
        <v>493</v>
      </c>
      <c r="G265" s="89"/>
      <c r="H265" s="21"/>
      <c r="I265" s="89" t="s">
        <v>492</v>
      </c>
      <c r="J265" s="89"/>
    </row>
    <row r="266" spans="1:28">
      <c r="A266" s="12"/>
      <c r="B266" s="69"/>
      <c r="C266" s="89" t="s">
        <v>492</v>
      </c>
      <c r="D266" s="89"/>
      <c r="E266" s="21"/>
      <c r="F266" s="89" t="s">
        <v>494</v>
      </c>
      <c r="G266" s="89"/>
      <c r="H266" s="21"/>
      <c r="I266" s="89" t="s">
        <v>496</v>
      </c>
      <c r="J266" s="89"/>
    </row>
    <row r="267" spans="1:28" ht="15.75" thickBot="1">
      <c r="A267" s="12"/>
      <c r="B267" s="69"/>
      <c r="C267" s="108"/>
      <c r="D267" s="108"/>
      <c r="E267" s="21"/>
      <c r="F267" s="30" t="s">
        <v>495</v>
      </c>
      <c r="G267" s="30"/>
      <c r="H267" s="21"/>
      <c r="I267" s="108"/>
      <c r="J267" s="108"/>
    </row>
    <row r="268" spans="1:28">
      <c r="A268" s="12"/>
      <c r="B268" s="83" t="s">
        <v>497</v>
      </c>
      <c r="C268" s="32">
        <v>105483</v>
      </c>
      <c r="D268" s="34"/>
      <c r="E268" s="36"/>
      <c r="F268" s="141" t="s">
        <v>506</v>
      </c>
      <c r="G268" s="143" t="s">
        <v>257</v>
      </c>
      <c r="H268" s="36"/>
      <c r="I268" s="32">
        <v>81819</v>
      </c>
      <c r="J268" s="34"/>
    </row>
    <row r="269" spans="1:28">
      <c r="A269" s="12"/>
      <c r="B269" s="83"/>
      <c r="C269" s="33"/>
      <c r="D269" s="35"/>
      <c r="E269" s="36"/>
      <c r="F269" s="142"/>
      <c r="G269" s="144"/>
      <c r="H269" s="36"/>
      <c r="I269" s="33"/>
      <c r="J269" s="35"/>
    </row>
    <row r="270" spans="1:28">
      <c r="A270" s="12"/>
      <c r="B270" s="84" t="s">
        <v>499</v>
      </c>
      <c r="C270" s="38">
        <v>35555</v>
      </c>
      <c r="D270" s="21"/>
      <c r="E270" s="21"/>
      <c r="F270" s="38">
        <v>1531</v>
      </c>
      <c r="G270" s="21"/>
      <c r="H270" s="21"/>
      <c r="I270" s="38">
        <v>37086</v>
      </c>
      <c r="J270" s="21"/>
    </row>
    <row r="271" spans="1:28">
      <c r="A271" s="12"/>
      <c r="B271" s="84"/>
      <c r="C271" s="38"/>
      <c r="D271" s="21"/>
      <c r="E271" s="21"/>
      <c r="F271" s="38"/>
      <c r="G271" s="21"/>
      <c r="H271" s="21"/>
      <c r="I271" s="38"/>
      <c r="J271" s="21"/>
    </row>
    <row r="272" spans="1:28">
      <c r="A272" s="12"/>
      <c r="B272" s="83" t="s">
        <v>433</v>
      </c>
      <c r="C272" s="41">
        <v>4376</v>
      </c>
      <c r="D272" s="36"/>
      <c r="E272" s="36"/>
      <c r="F272" s="86" t="s">
        <v>507</v>
      </c>
      <c r="G272" s="31" t="s">
        <v>257</v>
      </c>
      <c r="H272" s="36"/>
      <c r="I272" s="41">
        <v>3780</v>
      </c>
      <c r="J272" s="36"/>
    </row>
    <row r="273" spans="1:10">
      <c r="A273" s="12"/>
      <c r="B273" s="83"/>
      <c r="C273" s="41"/>
      <c r="D273" s="36"/>
      <c r="E273" s="36"/>
      <c r="F273" s="86"/>
      <c r="G273" s="31"/>
      <c r="H273" s="36"/>
      <c r="I273" s="41"/>
      <c r="J273" s="36"/>
    </row>
    <row r="274" spans="1:10">
      <c r="A274" s="12"/>
      <c r="B274" s="84" t="s">
        <v>241</v>
      </c>
      <c r="C274" s="38">
        <v>38612</v>
      </c>
      <c r="D274" s="21"/>
      <c r="E274" s="21"/>
      <c r="F274" s="85" t="s">
        <v>508</v>
      </c>
      <c r="G274" s="37" t="s">
        <v>257</v>
      </c>
      <c r="H274" s="21"/>
      <c r="I274" s="38">
        <v>28951</v>
      </c>
      <c r="J274" s="21"/>
    </row>
    <row r="275" spans="1:10">
      <c r="A275" s="12"/>
      <c r="B275" s="84"/>
      <c r="C275" s="38"/>
      <c r="D275" s="21"/>
      <c r="E275" s="21"/>
      <c r="F275" s="85"/>
      <c r="G275" s="37"/>
      <c r="H275" s="21"/>
      <c r="I275" s="38"/>
      <c r="J275" s="21"/>
    </row>
    <row r="276" spans="1:10">
      <c r="A276" s="12"/>
      <c r="B276" s="83" t="s">
        <v>502</v>
      </c>
      <c r="C276" s="86">
        <v>103</v>
      </c>
      <c r="D276" s="36"/>
      <c r="E276" s="36"/>
      <c r="F276" s="86" t="s">
        <v>270</v>
      </c>
      <c r="G276" s="36"/>
      <c r="H276" s="36"/>
      <c r="I276" s="86">
        <v>103</v>
      </c>
      <c r="J276" s="36"/>
    </row>
    <row r="277" spans="1:10" ht="15.75" thickBot="1">
      <c r="A277" s="12"/>
      <c r="B277" s="83"/>
      <c r="C277" s="87"/>
      <c r="D277" s="46"/>
      <c r="E277" s="36"/>
      <c r="F277" s="87"/>
      <c r="G277" s="46"/>
      <c r="H277" s="36"/>
      <c r="I277" s="87"/>
      <c r="J277" s="46"/>
    </row>
    <row r="278" spans="1:10">
      <c r="A278" s="12"/>
      <c r="B278" s="84" t="s">
        <v>126</v>
      </c>
      <c r="C278" s="48">
        <v>184129</v>
      </c>
      <c r="D278" s="50"/>
      <c r="E278" s="21"/>
      <c r="F278" s="158" t="s">
        <v>509</v>
      </c>
      <c r="G278" s="160" t="s">
        <v>257</v>
      </c>
      <c r="H278" s="21"/>
      <c r="I278" s="48">
        <v>151739</v>
      </c>
      <c r="J278" s="50"/>
    </row>
    <row r="279" spans="1:10" ht="15.75" thickBot="1">
      <c r="A279" s="12"/>
      <c r="B279" s="84"/>
      <c r="C279" s="49"/>
      <c r="D279" s="51"/>
      <c r="E279" s="21"/>
      <c r="F279" s="159"/>
      <c r="G279" s="161"/>
      <c r="H279" s="21"/>
      <c r="I279" s="49"/>
      <c r="J279" s="51"/>
    </row>
    <row r="280" spans="1:10" ht="15.75" thickTop="1"/>
  </sheetData>
  <mergeCells count="1585">
    <mergeCell ref="B242:AB242"/>
    <mergeCell ref="B243:AB243"/>
    <mergeCell ref="B244:AB244"/>
    <mergeCell ref="B262:AB262"/>
    <mergeCell ref="B187:AB187"/>
    <mergeCell ref="B215:AB215"/>
    <mergeCell ref="B216:AB216"/>
    <mergeCell ref="B217:AB217"/>
    <mergeCell ref="B230:AB230"/>
    <mergeCell ref="B241:AB241"/>
    <mergeCell ref="B130:AB130"/>
    <mergeCell ref="B144:AB144"/>
    <mergeCell ref="B156:AB156"/>
    <mergeCell ref="B157:AB157"/>
    <mergeCell ref="B158:AB158"/>
    <mergeCell ref="B159:AB159"/>
    <mergeCell ref="B36:AB36"/>
    <mergeCell ref="B37:AB37"/>
    <mergeCell ref="B83:AB83"/>
    <mergeCell ref="B100:AB100"/>
    <mergeCell ref="B114:AB114"/>
    <mergeCell ref="B127:AB127"/>
    <mergeCell ref="I278:I279"/>
    <mergeCell ref="J278:J279"/>
    <mergeCell ref="A1:A2"/>
    <mergeCell ref="B1:AB1"/>
    <mergeCell ref="B2:AB2"/>
    <mergeCell ref="B3:AB3"/>
    <mergeCell ref="A4:A279"/>
    <mergeCell ref="B4:AB4"/>
    <mergeCell ref="B5:AB5"/>
    <mergeCell ref="B6:AB6"/>
    <mergeCell ref="H276:H277"/>
    <mergeCell ref="I276:I277"/>
    <mergeCell ref="J276:J277"/>
    <mergeCell ref="B278:B279"/>
    <mergeCell ref="C278:C279"/>
    <mergeCell ref="D278:D279"/>
    <mergeCell ref="E278:E279"/>
    <mergeCell ref="F278:F279"/>
    <mergeCell ref="G278:G279"/>
    <mergeCell ref="H278:H279"/>
    <mergeCell ref="B276:B277"/>
    <mergeCell ref="C276:C277"/>
    <mergeCell ref="D276:D277"/>
    <mergeCell ref="E276:E277"/>
    <mergeCell ref="F276:F277"/>
    <mergeCell ref="G276:G277"/>
    <mergeCell ref="J272:J273"/>
    <mergeCell ref="B274:B275"/>
    <mergeCell ref="C274:C275"/>
    <mergeCell ref="D274:D275"/>
    <mergeCell ref="E274:E275"/>
    <mergeCell ref="F274:F275"/>
    <mergeCell ref="G274:G275"/>
    <mergeCell ref="H274:H275"/>
    <mergeCell ref="I274:I275"/>
    <mergeCell ref="J274:J275"/>
    <mergeCell ref="I270:I271"/>
    <mergeCell ref="J270:J271"/>
    <mergeCell ref="B272:B273"/>
    <mergeCell ref="C272:C273"/>
    <mergeCell ref="D272:D273"/>
    <mergeCell ref="E272:E273"/>
    <mergeCell ref="F272:F273"/>
    <mergeCell ref="G272:G273"/>
    <mergeCell ref="H272:H273"/>
    <mergeCell ref="I272:I273"/>
    <mergeCell ref="H268:H269"/>
    <mergeCell ref="I268:I269"/>
    <mergeCell ref="J268:J269"/>
    <mergeCell ref="B270:B271"/>
    <mergeCell ref="C270:C271"/>
    <mergeCell ref="D270:D271"/>
    <mergeCell ref="E270:E271"/>
    <mergeCell ref="F270:F271"/>
    <mergeCell ref="G270:G271"/>
    <mergeCell ref="H270:H271"/>
    <mergeCell ref="H265:H267"/>
    <mergeCell ref="I265:J265"/>
    <mergeCell ref="I266:J266"/>
    <mergeCell ref="I267:J267"/>
    <mergeCell ref="B268:B269"/>
    <mergeCell ref="C268:C269"/>
    <mergeCell ref="D268:D269"/>
    <mergeCell ref="E268:E269"/>
    <mergeCell ref="F268:F269"/>
    <mergeCell ref="G268:G269"/>
    <mergeCell ref="J260:J261"/>
    <mergeCell ref="B263:J263"/>
    <mergeCell ref="B265:B267"/>
    <mergeCell ref="C265:D265"/>
    <mergeCell ref="C266:D266"/>
    <mergeCell ref="C267:D267"/>
    <mergeCell ref="E265:E267"/>
    <mergeCell ref="F265:G265"/>
    <mergeCell ref="F266:G266"/>
    <mergeCell ref="F267:G267"/>
    <mergeCell ref="I258:I259"/>
    <mergeCell ref="J258:J259"/>
    <mergeCell ref="B260:B261"/>
    <mergeCell ref="C260:C261"/>
    <mergeCell ref="D260:D261"/>
    <mergeCell ref="E260:E261"/>
    <mergeCell ref="F260:F261"/>
    <mergeCell ref="G260:G261"/>
    <mergeCell ref="H260:H261"/>
    <mergeCell ref="I260:I261"/>
    <mergeCell ref="H256:H257"/>
    <mergeCell ref="I256:I257"/>
    <mergeCell ref="J256:J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J252:J253"/>
    <mergeCell ref="B254:B255"/>
    <mergeCell ref="C254:C255"/>
    <mergeCell ref="D254:D255"/>
    <mergeCell ref="E254:E255"/>
    <mergeCell ref="F254:F255"/>
    <mergeCell ref="G254:G255"/>
    <mergeCell ref="H254:H255"/>
    <mergeCell ref="I254:I255"/>
    <mergeCell ref="J254:J255"/>
    <mergeCell ref="I250:I251"/>
    <mergeCell ref="J250:J251"/>
    <mergeCell ref="B252:B253"/>
    <mergeCell ref="C252:C253"/>
    <mergeCell ref="D252:D253"/>
    <mergeCell ref="E252:E253"/>
    <mergeCell ref="F252:F253"/>
    <mergeCell ref="G252:G253"/>
    <mergeCell ref="H252:H253"/>
    <mergeCell ref="I252:I253"/>
    <mergeCell ref="I247:J247"/>
    <mergeCell ref="I248:J248"/>
    <mergeCell ref="I249:J249"/>
    <mergeCell ref="B250:B251"/>
    <mergeCell ref="C250:C251"/>
    <mergeCell ref="D250:D251"/>
    <mergeCell ref="E250:E251"/>
    <mergeCell ref="F250:F251"/>
    <mergeCell ref="G250:G251"/>
    <mergeCell ref="H250:H251"/>
    <mergeCell ref="B245:J245"/>
    <mergeCell ref="B247:B249"/>
    <mergeCell ref="C247:D247"/>
    <mergeCell ref="C248:D248"/>
    <mergeCell ref="C249:D249"/>
    <mergeCell ref="E247:E249"/>
    <mergeCell ref="F247:G247"/>
    <mergeCell ref="F248:G248"/>
    <mergeCell ref="F249:G249"/>
    <mergeCell ref="H247:H249"/>
    <mergeCell ref="B239:B240"/>
    <mergeCell ref="C239:C240"/>
    <mergeCell ref="D239:D240"/>
    <mergeCell ref="E239:E240"/>
    <mergeCell ref="F239:F240"/>
    <mergeCell ref="G239:G240"/>
    <mergeCell ref="B236:B237"/>
    <mergeCell ref="C236:C237"/>
    <mergeCell ref="D236:D237"/>
    <mergeCell ref="E236:E237"/>
    <mergeCell ref="F236:F237"/>
    <mergeCell ref="G236:G237"/>
    <mergeCell ref="B231:G231"/>
    <mergeCell ref="B233:B235"/>
    <mergeCell ref="C233:D233"/>
    <mergeCell ref="C234:D234"/>
    <mergeCell ref="C235:D235"/>
    <mergeCell ref="E233:E235"/>
    <mergeCell ref="F233:G233"/>
    <mergeCell ref="F234:G234"/>
    <mergeCell ref="F235:G235"/>
    <mergeCell ref="B228:B229"/>
    <mergeCell ref="C228:C229"/>
    <mergeCell ref="D228:D229"/>
    <mergeCell ref="E228:E229"/>
    <mergeCell ref="F228:F229"/>
    <mergeCell ref="G228:G229"/>
    <mergeCell ref="B226:B227"/>
    <mergeCell ref="C226:C227"/>
    <mergeCell ref="D226:D227"/>
    <mergeCell ref="E226:E227"/>
    <mergeCell ref="F226:F227"/>
    <mergeCell ref="G226:G227"/>
    <mergeCell ref="C223:D223"/>
    <mergeCell ref="F223:G223"/>
    <mergeCell ref="B224:B225"/>
    <mergeCell ref="C224:C225"/>
    <mergeCell ref="D224:D225"/>
    <mergeCell ref="E224:E225"/>
    <mergeCell ref="F224:F225"/>
    <mergeCell ref="G224:G225"/>
    <mergeCell ref="AB213:AB214"/>
    <mergeCell ref="B218:G218"/>
    <mergeCell ref="B220:B222"/>
    <mergeCell ref="C220:D220"/>
    <mergeCell ref="C221:D221"/>
    <mergeCell ref="C222:D222"/>
    <mergeCell ref="E220:E222"/>
    <mergeCell ref="F220:G220"/>
    <mergeCell ref="F221:G221"/>
    <mergeCell ref="F222:G222"/>
    <mergeCell ref="V213:V214"/>
    <mergeCell ref="W213:W214"/>
    <mergeCell ref="X213:X214"/>
    <mergeCell ref="Y213:Y214"/>
    <mergeCell ref="Z213:Z214"/>
    <mergeCell ref="AA213:AA214"/>
    <mergeCell ref="P213:P214"/>
    <mergeCell ref="Q213:Q214"/>
    <mergeCell ref="R213:R214"/>
    <mergeCell ref="S213:S214"/>
    <mergeCell ref="T213:T214"/>
    <mergeCell ref="U213:U214"/>
    <mergeCell ref="J213:J214"/>
    <mergeCell ref="K213:K214"/>
    <mergeCell ref="L213:L214"/>
    <mergeCell ref="M213:M214"/>
    <mergeCell ref="N213:N214"/>
    <mergeCell ref="O213:O214"/>
    <mergeCell ref="AA211:AA212"/>
    <mergeCell ref="AB211:AB212"/>
    <mergeCell ref="B213:B214"/>
    <mergeCell ref="C213:C214"/>
    <mergeCell ref="D213:D214"/>
    <mergeCell ref="E213:E214"/>
    <mergeCell ref="F213:F214"/>
    <mergeCell ref="G213:G214"/>
    <mergeCell ref="H213:H214"/>
    <mergeCell ref="I213:I214"/>
    <mergeCell ref="U211:U212"/>
    <mergeCell ref="V211:V212"/>
    <mergeCell ref="W211:W212"/>
    <mergeCell ref="X211:X212"/>
    <mergeCell ref="Y211:Y212"/>
    <mergeCell ref="Z211:Z212"/>
    <mergeCell ref="O211:O212"/>
    <mergeCell ref="P211:P212"/>
    <mergeCell ref="Q211:Q212"/>
    <mergeCell ref="R211:R212"/>
    <mergeCell ref="S211:S212"/>
    <mergeCell ref="T211:T212"/>
    <mergeCell ref="I211:I212"/>
    <mergeCell ref="J211:J212"/>
    <mergeCell ref="K211:K212"/>
    <mergeCell ref="L211:L212"/>
    <mergeCell ref="M211:M212"/>
    <mergeCell ref="N211:N212"/>
    <mergeCell ref="Z209:Z210"/>
    <mergeCell ref="AA209:AA210"/>
    <mergeCell ref="AB209:AB210"/>
    <mergeCell ref="B211:B212"/>
    <mergeCell ref="C211:C212"/>
    <mergeCell ref="D211:D212"/>
    <mergeCell ref="E211:E212"/>
    <mergeCell ref="F211:F212"/>
    <mergeCell ref="G211:G212"/>
    <mergeCell ref="H211:H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B205:AB206"/>
    <mergeCell ref="B207:B208"/>
    <mergeCell ref="C207:C208"/>
    <mergeCell ref="D207:D208"/>
    <mergeCell ref="E207:E208"/>
    <mergeCell ref="F207:F208"/>
    <mergeCell ref="G207:G208"/>
    <mergeCell ref="H207:H208"/>
    <mergeCell ref="I207:I208"/>
    <mergeCell ref="J207:J208"/>
    <mergeCell ref="V205:V206"/>
    <mergeCell ref="W205:W206"/>
    <mergeCell ref="X205:X206"/>
    <mergeCell ref="Y205:Y206"/>
    <mergeCell ref="Z205:Z206"/>
    <mergeCell ref="AA205:AA206"/>
    <mergeCell ref="P205:P206"/>
    <mergeCell ref="Q205:Q206"/>
    <mergeCell ref="R205:R206"/>
    <mergeCell ref="S205:S206"/>
    <mergeCell ref="T205:T206"/>
    <mergeCell ref="U205:U206"/>
    <mergeCell ref="J205:J206"/>
    <mergeCell ref="K205:K206"/>
    <mergeCell ref="L205:L206"/>
    <mergeCell ref="M205:M206"/>
    <mergeCell ref="N205:N206"/>
    <mergeCell ref="O205:O206"/>
    <mergeCell ref="AA203:AA204"/>
    <mergeCell ref="AB203:AB204"/>
    <mergeCell ref="B205:B206"/>
    <mergeCell ref="C205:C206"/>
    <mergeCell ref="D205:D206"/>
    <mergeCell ref="E205:E206"/>
    <mergeCell ref="F205:F206"/>
    <mergeCell ref="G205:G206"/>
    <mergeCell ref="H205:H206"/>
    <mergeCell ref="I205:I206"/>
    <mergeCell ref="U203:U204"/>
    <mergeCell ref="V203:V204"/>
    <mergeCell ref="W203:W204"/>
    <mergeCell ref="X203:X204"/>
    <mergeCell ref="Y203:Y204"/>
    <mergeCell ref="Z203:Z204"/>
    <mergeCell ref="O203:O204"/>
    <mergeCell ref="P203:P204"/>
    <mergeCell ref="Q203:Q204"/>
    <mergeCell ref="R203:R204"/>
    <mergeCell ref="S203:S204"/>
    <mergeCell ref="T203:T204"/>
    <mergeCell ref="I203:I204"/>
    <mergeCell ref="J203:J204"/>
    <mergeCell ref="K203:K204"/>
    <mergeCell ref="L203:L204"/>
    <mergeCell ref="M203:M204"/>
    <mergeCell ref="N203:N204"/>
    <mergeCell ref="Z201:Z202"/>
    <mergeCell ref="AA201:AA202"/>
    <mergeCell ref="AB201:AB202"/>
    <mergeCell ref="B203:B204"/>
    <mergeCell ref="C203:C204"/>
    <mergeCell ref="D203:D204"/>
    <mergeCell ref="E203:E204"/>
    <mergeCell ref="F203:F204"/>
    <mergeCell ref="G203:G204"/>
    <mergeCell ref="H203:H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199:W200"/>
    <mergeCell ref="X199:X200"/>
    <mergeCell ref="Y199:Y200"/>
    <mergeCell ref="Z199:Z200"/>
    <mergeCell ref="AA199:AA200"/>
    <mergeCell ref="AB199:AB200"/>
    <mergeCell ref="Q199:Q200"/>
    <mergeCell ref="R199:R200"/>
    <mergeCell ref="S199:S200"/>
    <mergeCell ref="T199:T200"/>
    <mergeCell ref="U199:U200"/>
    <mergeCell ref="V199:V200"/>
    <mergeCell ref="K199:K200"/>
    <mergeCell ref="L199:L200"/>
    <mergeCell ref="M199:M200"/>
    <mergeCell ref="N199:N200"/>
    <mergeCell ref="O199:O200"/>
    <mergeCell ref="P199:P200"/>
    <mergeCell ref="AB197:AB198"/>
    <mergeCell ref="B199:B200"/>
    <mergeCell ref="C199:C200"/>
    <mergeCell ref="D199:D200"/>
    <mergeCell ref="E199:E200"/>
    <mergeCell ref="F199:F200"/>
    <mergeCell ref="G199:G200"/>
    <mergeCell ref="H199:H200"/>
    <mergeCell ref="I199:I200"/>
    <mergeCell ref="J199:J200"/>
    <mergeCell ref="V197:V198"/>
    <mergeCell ref="W197:W198"/>
    <mergeCell ref="X197:X198"/>
    <mergeCell ref="Y197:Y198"/>
    <mergeCell ref="Z197:Z198"/>
    <mergeCell ref="AA197:AA198"/>
    <mergeCell ref="P197:P198"/>
    <mergeCell ref="Q197:Q198"/>
    <mergeCell ref="R197:R198"/>
    <mergeCell ref="S197:S198"/>
    <mergeCell ref="T197:T198"/>
    <mergeCell ref="U197:U198"/>
    <mergeCell ref="J197:J198"/>
    <mergeCell ref="K197:K198"/>
    <mergeCell ref="L197:L198"/>
    <mergeCell ref="M197:M198"/>
    <mergeCell ref="N197:N198"/>
    <mergeCell ref="O197:O198"/>
    <mergeCell ref="AA195:AA196"/>
    <mergeCell ref="AB195:AB196"/>
    <mergeCell ref="B197:B198"/>
    <mergeCell ref="C197:C198"/>
    <mergeCell ref="D197:D198"/>
    <mergeCell ref="E197:E198"/>
    <mergeCell ref="F197:F198"/>
    <mergeCell ref="G197:G198"/>
    <mergeCell ref="H197:H198"/>
    <mergeCell ref="I197:I198"/>
    <mergeCell ref="U195:U196"/>
    <mergeCell ref="V195:V196"/>
    <mergeCell ref="W195:W196"/>
    <mergeCell ref="X195:X196"/>
    <mergeCell ref="Y195:Y196"/>
    <mergeCell ref="Z195:Z196"/>
    <mergeCell ref="O195:O196"/>
    <mergeCell ref="P195:P196"/>
    <mergeCell ref="Q195:Q196"/>
    <mergeCell ref="R195:R196"/>
    <mergeCell ref="S195:S196"/>
    <mergeCell ref="T195:T196"/>
    <mergeCell ref="I195:I196"/>
    <mergeCell ref="J195:J196"/>
    <mergeCell ref="K195:K196"/>
    <mergeCell ref="L195:L196"/>
    <mergeCell ref="M195:M196"/>
    <mergeCell ref="N195:N196"/>
    <mergeCell ref="U194:V194"/>
    <mergeCell ref="X194:Y194"/>
    <mergeCell ref="AA194:AB194"/>
    <mergeCell ref="B195:B196"/>
    <mergeCell ref="C195:C196"/>
    <mergeCell ref="D195:D196"/>
    <mergeCell ref="E195:E196"/>
    <mergeCell ref="F195:F196"/>
    <mergeCell ref="G195:G196"/>
    <mergeCell ref="H195:H196"/>
    <mergeCell ref="C194:D194"/>
    <mergeCell ref="F194:G194"/>
    <mergeCell ref="I194:J194"/>
    <mergeCell ref="L194:M194"/>
    <mergeCell ref="O194:P194"/>
    <mergeCell ref="R194:S194"/>
    <mergeCell ref="W191:W193"/>
    <mergeCell ref="X191:Y191"/>
    <mergeCell ref="X192:Y192"/>
    <mergeCell ref="X193:Y193"/>
    <mergeCell ref="Z191:Z193"/>
    <mergeCell ref="AA191:AB191"/>
    <mergeCell ref="AA192:AB192"/>
    <mergeCell ref="AA193:AB193"/>
    <mergeCell ref="Q191:Q193"/>
    <mergeCell ref="R191:S191"/>
    <mergeCell ref="R192:S192"/>
    <mergeCell ref="R193:S193"/>
    <mergeCell ref="T191:T193"/>
    <mergeCell ref="U191:V191"/>
    <mergeCell ref="U192:V192"/>
    <mergeCell ref="U193:V193"/>
    <mergeCell ref="K191:K193"/>
    <mergeCell ref="L191:M191"/>
    <mergeCell ref="L192:M192"/>
    <mergeCell ref="L193:M193"/>
    <mergeCell ref="N191:N193"/>
    <mergeCell ref="O191:P191"/>
    <mergeCell ref="O192:P192"/>
    <mergeCell ref="O193:P193"/>
    <mergeCell ref="F191:G191"/>
    <mergeCell ref="F192:G192"/>
    <mergeCell ref="F193:G193"/>
    <mergeCell ref="H191:H193"/>
    <mergeCell ref="I191:J191"/>
    <mergeCell ref="I192:J192"/>
    <mergeCell ref="I193:J193"/>
    <mergeCell ref="AB185:AB186"/>
    <mergeCell ref="B188:AB188"/>
    <mergeCell ref="C190:J190"/>
    <mergeCell ref="L190:S190"/>
    <mergeCell ref="U190:AB190"/>
    <mergeCell ref="B191:B193"/>
    <mergeCell ref="C191:D191"/>
    <mergeCell ref="C192:D192"/>
    <mergeCell ref="C193:D193"/>
    <mergeCell ref="E191:E193"/>
    <mergeCell ref="V185:V186"/>
    <mergeCell ref="W185:W186"/>
    <mergeCell ref="X185:X186"/>
    <mergeCell ref="Y185:Y186"/>
    <mergeCell ref="Z185:Z186"/>
    <mergeCell ref="AA185:AA186"/>
    <mergeCell ref="P185:P186"/>
    <mergeCell ref="Q185:Q186"/>
    <mergeCell ref="R185:R186"/>
    <mergeCell ref="S185:S186"/>
    <mergeCell ref="T185:T186"/>
    <mergeCell ref="U185:U186"/>
    <mergeCell ref="J185:J186"/>
    <mergeCell ref="K185:K186"/>
    <mergeCell ref="L185:L186"/>
    <mergeCell ref="M185:M186"/>
    <mergeCell ref="N185:N186"/>
    <mergeCell ref="O185:O186"/>
    <mergeCell ref="AA183:AA184"/>
    <mergeCell ref="AB183:AB184"/>
    <mergeCell ref="B185:B186"/>
    <mergeCell ref="C185:C186"/>
    <mergeCell ref="D185:D186"/>
    <mergeCell ref="E185:E186"/>
    <mergeCell ref="F185:F186"/>
    <mergeCell ref="G185:G186"/>
    <mergeCell ref="H185:H186"/>
    <mergeCell ref="I185:I186"/>
    <mergeCell ref="U183:U184"/>
    <mergeCell ref="V183:V184"/>
    <mergeCell ref="W183:W184"/>
    <mergeCell ref="X183:X184"/>
    <mergeCell ref="Y183:Y184"/>
    <mergeCell ref="Z183:Z184"/>
    <mergeCell ref="O183:O184"/>
    <mergeCell ref="P183:P184"/>
    <mergeCell ref="Q183:Q184"/>
    <mergeCell ref="R183:R184"/>
    <mergeCell ref="S183:S184"/>
    <mergeCell ref="T183:T184"/>
    <mergeCell ref="I183:I184"/>
    <mergeCell ref="J183:J184"/>
    <mergeCell ref="K183:K184"/>
    <mergeCell ref="L183:L184"/>
    <mergeCell ref="M183:M184"/>
    <mergeCell ref="N183:N184"/>
    <mergeCell ref="Z181:Z182"/>
    <mergeCell ref="AA181:AA182"/>
    <mergeCell ref="AB181:AB182"/>
    <mergeCell ref="B183:B184"/>
    <mergeCell ref="C183:C184"/>
    <mergeCell ref="D183:D184"/>
    <mergeCell ref="E183:E184"/>
    <mergeCell ref="F183:F184"/>
    <mergeCell ref="G183:G184"/>
    <mergeCell ref="H183:H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AB177:AB178"/>
    <mergeCell ref="B179:B180"/>
    <mergeCell ref="C179:C180"/>
    <mergeCell ref="D179:D180"/>
    <mergeCell ref="E179:E180"/>
    <mergeCell ref="F179:F180"/>
    <mergeCell ref="G179:G180"/>
    <mergeCell ref="H179:H180"/>
    <mergeCell ref="I179:I180"/>
    <mergeCell ref="J179:J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A175:AA176"/>
    <mergeCell ref="AB175:AB176"/>
    <mergeCell ref="B177:B178"/>
    <mergeCell ref="C177:C178"/>
    <mergeCell ref="D177:D178"/>
    <mergeCell ref="E177:E178"/>
    <mergeCell ref="F177:F178"/>
    <mergeCell ref="G177:G178"/>
    <mergeCell ref="H177:H178"/>
    <mergeCell ref="I177:I178"/>
    <mergeCell ref="U175:U176"/>
    <mergeCell ref="V175:V176"/>
    <mergeCell ref="W175:W176"/>
    <mergeCell ref="X175:X176"/>
    <mergeCell ref="Y175:Y176"/>
    <mergeCell ref="Z175:Z176"/>
    <mergeCell ref="O175:O176"/>
    <mergeCell ref="P175:P176"/>
    <mergeCell ref="Q175:Q176"/>
    <mergeCell ref="R175:R176"/>
    <mergeCell ref="S175:S176"/>
    <mergeCell ref="T175:T176"/>
    <mergeCell ref="I175:I176"/>
    <mergeCell ref="J175:J176"/>
    <mergeCell ref="K175:K176"/>
    <mergeCell ref="L175:L176"/>
    <mergeCell ref="M175:M176"/>
    <mergeCell ref="N175:N176"/>
    <mergeCell ref="Z173:Z174"/>
    <mergeCell ref="AA173:AA174"/>
    <mergeCell ref="AB173:AB174"/>
    <mergeCell ref="B175:B176"/>
    <mergeCell ref="C175:C176"/>
    <mergeCell ref="D175:D176"/>
    <mergeCell ref="E175:E176"/>
    <mergeCell ref="F175:F176"/>
    <mergeCell ref="G175:G176"/>
    <mergeCell ref="H175:H176"/>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W171:W172"/>
    <mergeCell ref="X171:X172"/>
    <mergeCell ref="Y171:Y172"/>
    <mergeCell ref="Z171:Z172"/>
    <mergeCell ref="AA171:AA172"/>
    <mergeCell ref="AB171:AB172"/>
    <mergeCell ref="Q171:Q172"/>
    <mergeCell ref="R171:R172"/>
    <mergeCell ref="S171:S172"/>
    <mergeCell ref="T171:T172"/>
    <mergeCell ref="U171:U172"/>
    <mergeCell ref="V171:V172"/>
    <mergeCell ref="K171:K172"/>
    <mergeCell ref="L171:L172"/>
    <mergeCell ref="M171:M172"/>
    <mergeCell ref="N171:N172"/>
    <mergeCell ref="O171:O172"/>
    <mergeCell ref="P171:P172"/>
    <mergeCell ref="AB169:AB170"/>
    <mergeCell ref="B171:B172"/>
    <mergeCell ref="C171:C172"/>
    <mergeCell ref="D171:D172"/>
    <mergeCell ref="E171:E172"/>
    <mergeCell ref="F171:F172"/>
    <mergeCell ref="G171:G172"/>
    <mergeCell ref="H171:H172"/>
    <mergeCell ref="I171:I172"/>
    <mergeCell ref="J171:J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A167:AA168"/>
    <mergeCell ref="AB167:AB168"/>
    <mergeCell ref="B169:B170"/>
    <mergeCell ref="C169:C170"/>
    <mergeCell ref="D169:D170"/>
    <mergeCell ref="E169:E170"/>
    <mergeCell ref="F169:F170"/>
    <mergeCell ref="G169:G170"/>
    <mergeCell ref="H169:H170"/>
    <mergeCell ref="I169:I170"/>
    <mergeCell ref="U167:U168"/>
    <mergeCell ref="V167:V168"/>
    <mergeCell ref="W167:W168"/>
    <mergeCell ref="X167:X168"/>
    <mergeCell ref="Y167:Y168"/>
    <mergeCell ref="Z167:Z168"/>
    <mergeCell ref="O167:O168"/>
    <mergeCell ref="P167:P168"/>
    <mergeCell ref="Q167:Q168"/>
    <mergeCell ref="R167:R168"/>
    <mergeCell ref="S167:S168"/>
    <mergeCell ref="T167:T168"/>
    <mergeCell ref="I167:I168"/>
    <mergeCell ref="J167:J168"/>
    <mergeCell ref="K167:K168"/>
    <mergeCell ref="L167:L168"/>
    <mergeCell ref="M167:M168"/>
    <mergeCell ref="N167:N168"/>
    <mergeCell ref="U166:V166"/>
    <mergeCell ref="X166:Y166"/>
    <mergeCell ref="AA166:AB166"/>
    <mergeCell ref="B167:B168"/>
    <mergeCell ref="C167:C168"/>
    <mergeCell ref="D167:D168"/>
    <mergeCell ref="E167:E168"/>
    <mergeCell ref="F167:F168"/>
    <mergeCell ref="G167:G168"/>
    <mergeCell ref="H167:H168"/>
    <mergeCell ref="C166:D166"/>
    <mergeCell ref="F166:G166"/>
    <mergeCell ref="I166:J166"/>
    <mergeCell ref="L166:M166"/>
    <mergeCell ref="O166:P166"/>
    <mergeCell ref="R166:S166"/>
    <mergeCell ref="W163:W165"/>
    <mergeCell ref="X163:Y163"/>
    <mergeCell ref="X164:Y164"/>
    <mergeCell ref="X165:Y165"/>
    <mergeCell ref="Z163:Z165"/>
    <mergeCell ref="AA163:AB163"/>
    <mergeCell ref="AA164:AB164"/>
    <mergeCell ref="AA165:AB165"/>
    <mergeCell ref="Q163:Q165"/>
    <mergeCell ref="R163:S163"/>
    <mergeCell ref="R164:S164"/>
    <mergeCell ref="R165:S165"/>
    <mergeCell ref="T163:T165"/>
    <mergeCell ref="U163:V163"/>
    <mergeCell ref="U164:V164"/>
    <mergeCell ref="U165:V165"/>
    <mergeCell ref="K163:K165"/>
    <mergeCell ref="L163:M163"/>
    <mergeCell ref="L164:M164"/>
    <mergeCell ref="L165:M165"/>
    <mergeCell ref="N163:N165"/>
    <mergeCell ref="O163:P163"/>
    <mergeCell ref="O164:P164"/>
    <mergeCell ref="O165:P165"/>
    <mergeCell ref="F164:G164"/>
    <mergeCell ref="F165:G165"/>
    <mergeCell ref="H163:H165"/>
    <mergeCell ref="I163:J163"/>
    <mergeCell ref="I164:J164"/>
    <mergeCell ref="I165:J165"/>
    <mergeCell ref="B160:AB160"/>
    <mergeCell ref="C162:J162"/>
    <mergeCell ref="L162:S162"/>
    <mergeCell ref="U162:AB162"/>
    <mergeCell ref="B163:B165"/>
    <mergeCell ref="C163:D163"/>
    <mergeCell ref="C164:D164"/>
    <mergeCell ref="C165:D165"/>
    <mergeCell ref="E163:E165"/>
    <mergeCell ref="F163:G163"/>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5:G145"/>
    <mergeCell ref="C147:D147"/>
    <mergeCell ref="F147:G147"/>
    <mergeCell ref="B148:B149"/>
    <mergeCell ref="C148:C149"/>
    <mergeCell ref="D148:D149"/>
    <mergeCell ref="E148:E149"/>
    <mergeCell ref="F148:F149"/>
    <mergeCell ref="G148:G149"/>
    <mergeCell ref="B142:B143"/>
    <mergeCell ref="C142:C143"/>
    <mergeCell ref="D142:D143"/>
    <mergeCell ref="E142:E143"/>
    <mergeCell ref="F142:F143"/>
    <mergeCell ref="G142:G143"/>
    <mergeCell ref="B139:B140"/>
    <mergeCell ref="C139:C140"/>
    <mergeCell ref="D139:D140"/>
    <mergeCell ref="E139:E140"/>
    <mergeCell ref="F139:F140"/>
    <mergeCell ref="G139:G140"/>
    <mergeCell ref="B136:B137"/>
    <mergeCell ref="C136:C137"/>
    <mergeCell ref="D136:D137"/>
    <mergeCell ref="E136:E137"/>
    <mergeCell ref="F136:F137"/>
    <mergeCell ref="G136:G137"/>
    <mergeCell ref="B131:G131"/>
    <mergeCell ref="C133:D133"/>
    <mergeCell ref="F133:G133"/>
    <mergeCell ref="B134:B135"/>
    <mergeCell ref="C134:C135"/>
    <mergeCell ref="D134:D135"/>
    <mergeCell ref="E134:E135"/>
    <mergeCell ref="F134:F135"/>
    <mergeCell ref="G134:G135"/>
    <mergeCell ref="K112:K113"/>
    <mergeCell ref="L112:L113"/>
    <mergeCell ref="M112:M113"/>
    <mergeCell ref="B115:G115"/>
    <mergeCell ref="C117:G117"/>
    <mergeCell ref="C118:D118"/>
    <mergeCell ref="F118:G118"/>
    <mergeCell ref="M110:M111"/>
    <mergeCell ref="B112:B113"/>
    <mergeCell ref="C112:C113"/>
    <mergeCell ref="D112:D113"/>
    <mergeCell ref="E112:E113"/>
    <mergeCell ref="F112:F113"/>
    <mergeCell ref="G112:G113"/>
    <mergeCell ref="H112:H113"/>
    <mergeCell ref="I112:I113"/>
    <mergeCell ref="J112:J113"/>
    <mergeCell ref="G110:G111"/>
    <mergeCell ref="H110:H111"/>
    <mergeCell ref="I110:I111"/>
    <mergeCell ref="J110:J111"/>
    <mergeCell ref="K110:K111"/>
    <mergeCell ref="L110:L111"/>
    <mergeCell ref="I108:I109"/>
    <mergeCell ref="J108:J109"/>
    <mergeCell ref="K108:K109"/>
    <mergeCell ref="L108:L109"/>
    <mergeCell ref="M108:M109"/>
    <mergeCell ref="B110:B111"/>
    <mergeCell ref="C110:C111"/>
    <mergeCell ref="D110:D111"/>
    <mergeCell ref="E110:E111"/>
    <mergeCell ref="F110:F111"/>
    <mergeCell ref="K106:K107"/>
    <mergeCell ref="L106:L107"/>
    <mergeCell ref="M106:M107"/>
    <mergeCell ref="B108:B109"/>
    <mergeCell ref="C108:C109"/>
    <mergeCell ref="D108:D109"/>
    <mergeCell ref="E108:E109"/>
    <mergeCell ref="F108:F109"/>
    <mergeCell ref="G108:G109"/>
    <mergeCell ref="H108:H109"/>
    <mergeCell ref="M104:M105"/>
    <mergeCell ref="B106:B107"/>
    <mergeCell ref="C106:C107"/>
    <mergeCell ref="D106:D107"/>
    <mergeCell ref="E106:E107"/>
    <mergeCell ref="F106:F107"/>
    <mergeCell ref="G106:G107"/>
    <mergeCell ref="H106:H107"/>
    <mergeCell ref="I106:I107"/>
    <mergeCell ref="J106:J107"/>
    <mergeCell ref="G104:G105"/>
    <mergeCell ref="H104:H105"/>
    <mergeCell ref="I104:I105"/>
    <mergeCell ref="J104:J105"/>
    <mergeCell ref="K104:K105"/>
    <mergeCell ref="L104:L105"/>
    <mergeCell ref="B101:M101"/>
    <mergeCell ref="C103:D103"/>
    <mergeCell ref="F103:G103"/>
    <mergeCell ref="I103:J103"/>
    <mergeCell ref="L103:M103"/>
    <mergeCell ref="B104:B105"/>
    <mergeCell ref="C104:C105"/>
    <mergeCell ref="D104:D105"/>
    <mergeCell ref="E104:E105"/>
    <mergeCell ref="F104:F105"/>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X64"/>
    <mergeCell ref="Y63:Y64"/>
    <mergeCell ref="B65:B66"/>
    <mergeCell ref="C65:C66"/>
    <mergeCell ref="D65:D66"/>
    <mergeCell ref="E65:E66"/>
    <mergeCell ref="F65:F66"/>
    <mergeCell ref="G65:G66"/>
    <mergeCell ref="P63:P64"/>
    <mergeCell ref="Q63:Q64"/>
    <mergeCell ref="R63:R64"/>
    <mergeCell ref="S63:S64"/>
    <mergeCell ref="T63:T64"/>
    <mergeCell ref="U63:U64"/>
    <mergeCell ref="J63:J64"/>
    <mergeCell ref="K63:K64"/>
    <mergeCell ref="L63:L64"/>
    <mergeCell ref="M63:M64"/>
    <mergeCell ref="N63:N64"/>
    <mergeCell ref="O63:O64"/>
    <mergeCell ref="U62:V62"/>
    <mergeCell ref="X62:Y62"/>
    <mergeCell ref="B63:B64"/>
    <mergeCell ref="C63:C64"/>
    <mergeCell ref="D63:D64"/>
    <mergeCell ref="E63:E64"/>
    <mergeCell ref="F63:F64"/>
    <mergeCell ref="G63:G64"/>
    <mergeCell ref="H63:H64"/>
    <mergeCell ref="I63:I64"/>
    <mergeCell ref="C62:D62"/>
    <mergeCell ref="F62:G62"/>
    <mergeCell ref="I62:J62"/>
    <mergeCell ref="L62:M62"/>
    <mergeCell ref="O62:P62"/>
    <mergeCell ref="R62:S62"/>
    <mergeCell ref="W57:W61"/>
    <mergeCell ref="X57:Y57"/>
    <mergeCell ref="X58:Y58"/>
    <mergeCell ref="X59:Y59"/>
    <mergeCell ref="X60:Y60"/>
    <mergeCell ref="X61:Y61"/>
    <mergeCell ref="T57:T61"/>
    <mergeCell ref="U57:V57"/>
    <mergeCell ref="U58:V58"/>
    <mergeCell ref="U59:V59"/>
    <mergeCell ref="U60:V60"/>
    <mergeCell ref="U61:V61"/>
    <mergeCell ref="Q57:Q61"/>
    <mergeCell ref="R57:S57"/>
    <mergeCell ref="R58:S58"/>
    <mergeCell ref="R59:S59"/>
    <mergeCell ref="R60:S60"/>
    <mergeCell ref="R61:S61"/>
    <mergeCell ref="N57:N61"/>
    <mergeCell ref="O57:P57"/>
    <mergeCell ref="O58:P58"/>
    <mergeCell ref="O59:P59"/>
    <mergeCell ref="O60:P60"/>
    <mergeCell ref="O61:P61"/>
    <mergeCell ref="K57:K61"/>
    <mergeCell ref="L57:M57"/>
    <mergeCell ref="L58:M58"/>
    <mergeCell ref="L59:M59"/>
    <mergeCell ref="L60:M60"/>
    <mergeCell ref="L61:M61"/>
    <mergeCell ref="H57:H61"/>
    <mergeCell ref="I57:J57"/>
    <mergeCell ref="I58:J58"/>
    <mergeCell ref="I59:J59"/>
    <mergeCell ref="I60:J60"/>
    <mergeCell ref="I61:J61"/>
    <mergeCell ref="E57:E61"/>
    <mergeCell ref="F57:G57"/>
    <mergeCell ref="F58:G58"/>
    <mergeCell ref="F59:G59"/>
    <mergeCell ref="F60:G60"/>
    <mergeCell ref="F61:G61"/>
    <mergeCell ref="B57:B61"/>
    <mergeCell ref="C57:D57"/>
    <mergeCell ref="C58:D58"/>
    <mergeCell ref="C59:D59"/>
    <mergeCell ref="C60:D60"/>
    <mergeCell ref="C61:D61"/>
    <mergeCell ref="B54:Y54"/>
    <mergeCell ref="C56:D56"/>
    <mergeCell ref="F56:G56"/>
    <mergeCell ref="I56:J56"/>
    <mergeCell ref="L56:M56"/>
    <mergeCell ref="O56:P56"/>
    <mergeCell ref="R56:S56"/>
    <mergeCell ref="U56:V56"/>
    <mergeCell ref="X56:Y56"/>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X17"/>
    <mergeCell ref="Y16:Y17"/>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U15:V15"/>
    <mergeCell ref="X15:Y15"/>
    <mergeCell ref="B16:B17"/>
    <mergeCell ref="C16:C17"/>
    <mergeCell ref="D16:D17"/>
    <mergeCell ref="E16:E17"/>
    <mergeCell ref="F16:F17"/>
    <mergeCell ref="G16:G17"/>
    <mergeCell ref="H16:H17"/>
    <mergeCell ref="I16:I17"/>
    <mergeCell ref="C15:D15"/>
    <mergeCell ref="F15:G15"/>
    <mergeCell ref="I15:J15"/>
    <mergeCell ref="L15:M15"/>
    <mergeCell ref="O15:P15"/>
    <mergeCell ref="R15:S15"/>
    <mergeCell ref="W10:W14"/>
    <mergeCell ref="X10:Y10"/>
    <mergeCell ref="X11:Y11"/>
    <mergeCell ref="X12:Y12"/>
    <mergeCell ref="X13:Y13"/>
    <mergeCell ref="X14:Y14"/>
    <mergeCell ref="T10:T14"/>
    <mergeCell ref="U10:V10"/>
    <mergeCell ref="U11:V11"/>
    <mergeCell ref="U12:V12"/>
    <mergeCell ref="U13:V13"/>
    <mergeCell ref="U14:V14"/>
    <mergeCell ref="Q10:Q14"/>
    <mergeCell ref="R10:S10"/>
    <mergeCell ref="R11:S11"/>
    <mergeCell ref="R12:S12"/>
    <mergeCell ref="R13:S13"/>
    <mergeCell ref="R14:S14"/>
    <mergeCell ref="N10:N14"/>
    <mergeCell ref="O10:P10"/>
    <mergeCell ref="O11:P11"/>
    <mergeCell ref="O12:P12"/>
    <mergeCell ref="O13:P13"/>
    <mergeCell ref="O14:P14"/>
    <mergeCell ref="K10:K14"/>
    <mergeCell ref="L10:M10"/>
    <mergeCell ref="L11:M11"/>
    <mergeCell ref="L12:M12"/>
    <mergeCell ref="L13:M13"/>
    <mergeCell ref="L14:M14"/>
    <mergeCell ref="H10:H14"/>
    <mergeCell ref="I10:J10"/>
    <mergeCell ref="I11:J11"/>
    <mergeCell ref="I12:J12"/>
    <mergeCell ref="I13:J13"/>
    <mergeCell ref="I14:J14"/>
    <mergeCell ref="E10:E14"/>
    <mergeCell ref="F10:G10"/>
    <mergeCell ref="F11:G11"/>
    <mergeCell ref="F12:G12"/>
    <mergeCell ref="F13:G13"/>
    <mergeCell ref="F14:G14"/>
    <mergeCell ref="B10:B14"/>
    <mergeCell ref="C10:D10"/>
    <mergeCell ref="C11:D11"/>
    <mergeCell ref="C12:D12"/>
    <mergeCell ref="C13:D13"/>
    <mergeCell ref="C14:D14"/>
    <mergeCell ref="B7:Y7"/>
    <mergeCell ref="C9:D9"/>
    <mergeCell ref="F9:G9"/>
    <mergeCell ref="I9:J9"/>
    <mergeCell ref="L9:M9"/>
    <mergeCell ref="O9:P9"/>
    <mergeCell ref="R9:S9"/>
    <mergeCell ref="U9:V9"/>
    <mergeCell ref="X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cols>
    <col min="1" max="1" width="36.5703125" bestFit="1" customWidth="1"/>
    <col min="2" max="2" width="28.7109375" customWidth="1"/>
    <col min="3" max="3" width="2.85546875" customWidth="1"/>
    <col min="4" max="5" width="13.42578125" customWidth="1"/>
    <col min="6" max="6" width="11.140625" customWidth="1"/>
    <col min="7" max="8" width="13.42578125" customWidth="1"/>
    <col min="9" max="9" width="11.42578125" customWidth="1"/>
    <col min="10" max="10" width="5" customWidth="1"/>
    <col min="11" max="11" width="13.42578125" customWidth="1"/>
    <col min="12" max="12" width="11.140625" customWidth="1"/>
    <col min="13" max="14" width="13.42578125" customWidth="1"/>
    <col min="15" max="15" width="8.140625" customWidth="1"/>
    <col min="16" max="16" width="13.42578125" customWidth="1"/>
  </cols>
  <sheetData>
    <row r="1" spans="1:16" ht="15" customHeight="1">
      <c r="A1" s="8" t="s">
        <v>510</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11</v>
      </c>
      <c r="B3" s="11"/>
      <c r="C3" s="11"/>
      <c r="D3" s="11"/>
      <c r="E3" s="11"/>
      <c r="F3" s="11"/>
      <c r="G3" s="11"/>
      <c r="H3" s="11"/>
      <c r="I3" s="11"/>
      <c r="J3" s="11"/>
      <c r="K3" s="11"/>
      <c r="L3" s="11"/>
      <c r="M3" s="11"/>
      <c r="N3" s="11"/>
      <c r="O3" s="11"/>
      <c r="P3" s="11"/>
    </row>
    <row r="4" spans="1:16">
      <c r="A4" s="12" t="s">
        <v>510</v>
      </c>
      <c r="B4" s="20" t="s">
        <v>510</v>
      </c>
      <c r="C4" s="20"/>
      <c r="D4" s="20"/>
      <c r="E4" s="20"/>
      <c r="F4" s="20"/>
      <c r="G4" s="20"/>
      <c r="H4" s="20"/>
      <c r="I4" s="20"/>
      <c r="J4" s="20"/>
      <c r="K4" s="20"/>
      <c r="L4" s="20"/>
      <c r="M4" s="20"/>
      <c r="N4" s="20"/>
      <c r="O4" s="20"/>
      <c r="P4" s="20"/>
    </row>
    <row r="5" spans="1:16">
      <c r="A5" s="12"/>
      <c r="B5" s="21" t="s">
        <v>512</v>
      </c>
      <c r="C5" s="21"/>
      <c r="D5" s="21"/>
      <c r="E5" s="21"/>
      <c r="F5" s="21"/>
      <c r="G5" s="21"/>
      <c r="H5" s="21"/>
      <c r="I5" s="21"/>
      <c r="J5" s="21"/>
      <c r="K5" s="21"/>
      <c r="L5" s="21"/>
      <c r="M5" s="21"/>
      <c r="N5" s="21"/>
      <c r="O5" s="21"/>
      <c r="P5" s="21"/>
    </row>
    <row r="6" spans="1:16">
      <c r="A6" s="12"/>
      <c r="B6" s="164" t="s">
        <v>513</v>
      </c>
      <c r="C6" s="164"/>
      <c r="D6" s="164"/>
      <c r="E6" s="164"/>
      <c r="F6" s="164"/>
      <c r="G6" s="164"/>
      <c r="H6" s="164"/>
      <c r="I6" s="164"/>
      <c r="J6" s="164"/>
      <c r="K6" s="164"/>
      <c r="L6" s="164"/>
      <c r="M6" s="164"/>
      <c r="N6" s="164"/>
      <c r="O6" s="164"/>
      <c r="P6" s="164"/>
    </row>
    <row r="7" spans="1:16">
      <c r="A7" s="12"/>
      <c r="B7" s="29"/>
      <c r="C7" s="29"/>
      <c r="D7" s="29"/>
      <c r="E7" s="29"/>
      <c r="F7" s="29"/>
      <c r="G7" s="29"/>
      <c r="H7" s="29"/>
      <c r="I7" s="29"/>
      <c r="J7" s="29"/>
      <c r="K7" s="29"/>
      <c r="L7" s="29"/>
      <c r="M7" s="29"/>
      <c r="N7" s="29"/>
      <c r="O7" s="29"/>
      <c r="P7" s="29"/>
    </row>
    <row r="8" spans="1:16">
      <c r="A8" s="12"/>
      <c r="B8" s="17"/>
      <c r="C8" s="17"/>
      <c r="D8" s="17"/>
      <c r="E8" s="17"/>
      <c r="F8" s="17"/>
      <c r="G8" s="17"/>
      <c r="H8" s="17"/>
      <c r="I8" s="17"/>
      <c r="J8" s="17"/>
      <c r="K8" s="17"/>
      <c r="L8" s="17"/>
      <c r="M8" s="17"/>
      <c r="N8" s="17"/>
      <c r="O8" s="17"/>
      <c r="P8" s="17"/>
    </row>
    <row r="9" spans="1:16">
      <c r="A9" s="12"/>
      <c r="B9" s="69" t="s">
        <v>237</v>
      </c>
      <c r="C9" s="89" t="s">
        <v>514</v>
      </c>
      <c r="D9" s="89"/>
      <c r="E9" s="21"/>
      <c r="F9" s="89" t="s">
        <v>319</v>
      </c>
      <c r="G9" s="89"/>
      <c r="H9" s="21"/>
      <c r="I9" s="89" t="s">
        <v>516</v>
      </c>
      <c r="J9" s="89"/>
      <c r="K9" s="21"/>
      <c r="L9" s="89" t="s">
        <v>518</v>
      </c>
      <c r="M9" s="89"/>
      <c r="N9" s="21"/>
      <c r="O9" s="89" t="s">
        <v>520</v>
      </c>
      <c r="P9" s="89"/>
    </row>
    <row r="10" spans="1:16" ht="15.75" thickBot="1">
      <c r="A10" s="12"/>
      <c r="B10" s="69"/>
      <c r="C10" s="30" t="s">
        <v>515</v>
      </c>
      <c r="D10" s="30"/>
      <c r="E10" s="21"/>
      <c r="F10" s="30" t="s">
        <v>320</v>
      </c>
      <c r="G10" s="30"/>
      <c r="H10" s="21"/>
      <c r="I10" s="30" t="s">
        <v>517</v>
      </c>
      <c r="J10" s="30"/>
      <c r="K10" s="21"/>
      <c r="L10" s="30" t="s">
        <v>519</v>
      </c>
      <c r="M10" s="30"/>
      <c r="N10" s="21"/>
      <c r="O10" s="30" t="s">
        <v>521</v>
      </c>
      <c r="P10" s="30"/>
    </row>
    <row r="11" spans="1:16">
      <c r="A11" s="12"/>
      <c r="B11" s="31" t="s">
        <v>522</v>
      </c>
      <c r="C11" s="141">
        <v>1</v>
      </c>
      <c r="D11" s="34"/>
      <c r="E11" s="36"/>
      <c r="F11" s="32">
        <v>19978</v>
      </c>
      <c r="G11" s="34"/>
      <c r="H11" s="36"/>
      <c r="I11" s="141">
        <v>28</v>
      </c>
      <c r="J11" s="34"/>
      <c r="K11" s="36"/>
      <c r="L11" s="32">
        <v>20006</v>
      </c>
      <c r="M11" s="34"/>
      <c r="N11" s="36"/>
      <c r="O11" s="32">
        <v>1623</v>
      </c>
      <c r="P11" s="34"/>
    </row>
    <row r="12" spans="1:16">
      <c r="A12" s="12"/>
      <c r="B12" s="31"/>
      <c r="C12" s="142"/>
      <c r="D12" s="35"/>
      <c r="E12" s="36"/>
      <c r="F12" s="33"/>
      <c r="G12" s="35"/>
      <c r="H12" s="36"/>
      <c r="I12" s="142"/>
      <c r="J12" s="35"/>
      <c r="K12" s="36"/>
      <c r="L12" s="33"/>
      <c r="M12" s="35"/>
      <c r="N12" s="36"/>
      <c r="O12" s="33"/>
      <c r="P12" s="35"/>
    </row>
    <row r="13" spans="1:16">
      <c r="A13" s="12"/>
      <c r="B13" s="27" t="s">
        <v>523</v>
      </c>
      <c r="C13" s="21"/>
      <c r="D13" s="21"/>
      <c r="E13" s="16"/>
      <c r="F13" s="21"/>
      <c r="G13" s="21"/>
      <c r="H13" s="16"/>
      <c r="I13" s="21"/>
      <c r="J13" s="21"/>
      <c r="K13" s="16"/>
      <c r="L13" s="21"/>
      <c r="M13" s="21"/>
      <c r="N13" s="16"/>
      <c r="O13" s="21"/>
      <c r="P13" s="21"/>
    </row>
    <row r="14" spans="1:16">
      <c r="A14" s="12"/>
      <c r="B14" s="165" t="s">
        <v>524</v>
      </c>
      <c r="C14" s="86">
        <v>4</v>
      </c>
      <c r="D14" s="36"/>
      <c r="E14" s="36"/>
      <c r="F14" s="41">
        <v>73587</v>
      </c>
      <c r="G14" s="36"/>
      <c r="H14" s="36"/>
      <c r="I14" s="86" t="s">
        <v>525</v>
      </c>
      <c r="J14" s="31" t="s">
        <v>257</v>
      </c>
      <c r="K14" s="36"/>
      <c r="L14" s="41">
        <v>73512</v>
      </c>
      <c r="M14" s="36"/>
      <c r="N14" s="36"/>
      <c r="O14" s="86" t="s">
        <v>270</v>
      </c>
      <c r="P14" s="36"/>
    </row>
    <row r="15" spans="1:16">
      <c r="A15" s="12"/>
      <c r="B15" s="165"/>
      <c r="C15" s="86"/>
      <c r="D15" s="36"/>
      <c r="E15" s="36"/>
      <c r="F15" s="41"/>
      <c r="G15" s="36"/>
      <c r="H15" s="36"/>
      <c r="I15" s="86"/>
      <c r="J15" s="31"/>
      <c r="K15" s="36"/>
      <c r="L15" s="41"/>
      <c r="M15" s="36"/>
      <c r="N15" s="36"/>
      <c r="O15" s="86"/>
      <c r="P15" s="36"/>
    </row>
    <row r="16" spans="1:16">
      <c r="A16" s="12"/>
      <c r="B16" s="166" t="s">
        <v>526</v>
      </c>
      <c r="C16" s="85">
        <v>2</v>
      </c>
      <c r="D16" s="21"/>
      <c r="E16" s="21"/>
      <c r="F16" s="38">
        <v>52693</v>
      </c>
      <c r="G16" s="21"/>
      <c r="H16" s="21"/>
      <c r="I16" s="85" t="s">
        <v>270</v>
      </c>
      <c r="J16" s="21"/>
      <c r="K16" s="21"/>
      <c r="L16" s="38">
        <v>52693</v>
      </c>
      <c r="M16" s="21"/>
      <c r="N16" s="21"/>
      <c r="O16" s="85" t="s">
        <v>270</v>
      </c>
      <c r="P16" s="21"/>
    </row>
    <row r="17" spans="1:16" ht="15.75" thickBot="1">
      <c r="A17" s="12"/>
      <c r="B17" s="166"/>
      <c r="C17" s="145"/>
      <c r="D17" s="40"/>
      <c r="E17" s="21"/>
      <c r="F17" s="39"/>
      <c r="G17" s="40"/>
      <c r="H17" s="21"/>
      <c r="I17" s="145"/>
      <c r="J17" s="40"/>
      <c r="K17" s="21"/>
      <c r="L17" s="39"/>
      <c r="M17" s="40"/>
      <c r="N17" s="21"/>
      <c r="O17" s="145"/>
      <c r="P17" s="40"/>
    </row>
    <row r="18" spans="1:16">
      <c r="A18" s="12"/>
      <c r="B18" s="31" t="s">
        <v>126</v>
      </c>
      <c r="C18" s="141">
        <v>7</v>
      </c>
      <c r="D18" s="34"/>
      <c r="E18" s="36"/>
      <c r="F18" s="32">
        <v>146258</v>
      </c>
      <c r="G18" s="34"/>
      <c r="H18" s="36"/>
      <c r="I18" s="141" t="s">
        <v>527</v>
      </c>
      <c r="J18" s="143" t="s">
        <v>257</v>
      </c>
      <c r="K18" s="36"/>
      <c r="L18" s="32">
        <v>146211</v>
      </c>
      <c r="M18" s="34"/>
      <c r="N18" s="36"/>
      <c r="O18" s="32">
        <v>1623</v>
      </c>
      <c r="P18" s="34"/>
    </row>
    <row r="19" spans="1:16" ht="15.75" thickBot="1">
      <c r="A19" s="12"/>
      <c r="B19" s="31"/>
      <c r="C19" s="147"/>
      <c r="D19" s="43"/>
      <c r="E19" s="36"/>
      <c r="F19" s="42"/>
      <c r="G19" s="43"/>
      <c r="H19" s="36"/>
      <c r="I19" s="147"/>
      <c r="J19" s="148"/>
      <c r="K19" s="36"/>
      <c r="L19" s="42"/>
      <c r="M19" s="43"/>
      <c r="N19" s="36"/>
      <c r="O19" s="42"/>
      <c r="P19" s="43"/>
    </row>
    <row r="20" spans="1:16" ht="15.75" thickTop="1">
      <c r="A20" s="12"/>
      <c r="B20" s="166" t="s">
        <v>528</v>
      </c>
      <c r="C20" s="166"/>
      <c r="D20" s="166"/>
      <c r="E20" s="166"/>
      <c r="F20" s="166"/>
      <c r="G20" s="166"/>
      <c r="H20" s="166"/>
      <c r="I20" s="166"/>
      <c r="J20" s="166"/>
      <c r="K20" s="166"/>
      <c r="L20" s="166"/>
      <c r="M20" s="166"/>
      <c r="N20" s="166"/>
      <c r="O20" s="166"/>
      <c r="P20" s="166"/>
    </row>
    <row r="21" spans="1:16">
      <c r="A21" s="12"/>
      <c r="B21" s="11"/>
      <c r="C21" s="11"/>
      <c r="D21" s="11"/>
      <c r="E21" s="11"/>
      <c r="F21" s="11"/>
      <c r="G21" s="11"/>
      <c r="H21" s="11"/>
      <c r="I21" s="11"/>
      <c r="J21" s="11"/>
      <c r="K21" s="11"/>
      <c r="L21" s="11"/>
      <c r="M21" s="11"/>
      <c r="N21" s="11"/>
      <c r="O21" s="11"/>
      <c r="P21" s="11"/>
    </row>
    <row r="22" spans="1:16">
      <c r="A22" s="12"/>
      <c r="B22" s="20" t="s">
        <v>529</v>
      </c>
      <c r="C22" s="20"/>
      <c r="D22" s="20"/>
      <c r="E22" s="20"/>
      <c r="F22" s="20"/>
      <c r="G22" s="20"/>
      <c r="H22" s="20"/>
      <c r="I22" s="20"/>
      <c r="J22" s="20"/>
      <c r="K22" s="20"/>
      <c r="L22" s="20"/>
      <c r="M22" s="20"/>
      <c r="N22" s="20"/>
      <c r="O22" s="20"/>
      <c r="P22" s="20"/>
    </row>
    <row r="23" spans="1:16">
      <c r="A23" s="12"/>
      <c r="B23" s="29"/>
      <c r="C23" s="29"/>
      <c r="D23" s="29"/>
      <c r="E23" s="29"/>
      <c r="F23" s="29"/>
      <c r="G23" s="29"/>
      <c r="H23" s="29"/>
      <c r="I23" s="29"/>
      <c r="J23" s="29"/>
      <c r="K23" s="29"/>
      <c r="L23" s="29"/>
      <c r="M23" s="29"/>
      <c r="N23" s="29"/>
      <c r="O23" s="29"/>
      <c r="P23" s="29"/>
    </row>
    <row r="24" spans="1:16">
      <c r="A24" s="12"/>
      <c r="B24" s="17"/>
      <c r="C24" s="17"/>
      <c r="D24" s="17"/>
      <c r="E24" s="17"/>
      <c r="F24" s="17"/>
      <c r="G24" s="17"/>
      <c r="H24" s="17"/>
      <c r="I24" s="17"/>
      <c r="J24" s="17"/>
      <c r="K24" s="17"/>
      <c r="L24" s="17"/>
      <c r="M24" s="17"/>
      <c r="N24" s="17"/>
      <c r="O24" s="17"/>
      <c r="P24" s="17"/>
    </row>
    <row r="25" spans="1:16">
      <c r="A25" s="12"/>
      <c r="B25" s="69" t="s">
        <v>237</v>
      </c>
      <c r="C25" s="89" t="s">
        <v>514</v>
      </c>
      <c r="D25" s="89"/>
      <c r="E25" s="21"/>
      <c r="F25" s="89" t="s">
        <v>319</v>
      </c>
      <c r="G25" s="89"/>
      <c r="H25" s="21"/>
      <c r="I25" s="89" t="s">
        <v>516</v>
      </c>
      <c r="J25" s="89"/>
      <c r="K25" s="21"/>
      <c r="L25" s="89" t="s">
        <v>518</v>
      </c>
      <c r="M25" s="89"/>
      <c r="N25" s="21"/>
      <c r="O25" s="89" t="s">
        <v>520</v>
      </c>
      <c r="P25" s="89"/>
    </row>
    <row r="26" spans="1:16" ht="15.75" thickBot="1">
      <c r="A26" s="12"/>
      <c r="B26" s="69"/>
      <c r="C26" s="30" t="s">
        <v>515</v>
      </c>
      <c r="D26" s="30"/>
      <c r="E26" s="21"/>
      <c r="F26" s="30" t="s">
        <v>320</v>
      </c>
      <c r="G26" s="30"/>
      <c r="H26" s="21"/>
      <c r="I26" s="30" t="s">
        <v>517</v>
      </c>
      <c r="J26" s="30"/>
      <c r="K26" s="21"/>
      <c r="L26" s="30" t="s">
        <v>519</v>
      </c>
      <c r="M26" s="30"/>
      <c r="N26" s="21"/>
      <c r="O26" s="30" t="s">
        <v>521</v>
      </c>
      <c r="P26" s="30"/>
    </row>
    <row r="27" spans="1:16">
      <c r="A27" s="12"/>
      <c r="B27" s="31" t="s">
        <v>522</v>
      </c>
      <c r="C27" s="141">
        <v>1</v>
      </c>
      <c r="D27" s="34"/>
      <c r="E27" s="36"/>
      <c r="F27" s="32">
        <v>19978</v>
      </c>
      <c r="G27" s="34"/>
      <c r="H27" s="36"/>
      <c r="I27" s="141">
        <v>41</v>
      </c>
      <c r="J27" s="34"/>
      <c r="K27" s="36"/>
      <c r="L27" s="32">
        <v>20019</v>
      </c>
      <c r="M27" s="34"/>
      <c r="N27" s="36"/>
      <c r="O27" s="32">
        <v>1623</v>
      </c>
      <c r="P27" s="34"/>
    </row>
    <row r="28" spans="1:16">
      <c r="A28" s="12"/>
      <c r="B28" s="31"/>
      <c r="C28" s="142"/>
      <c r="D28" s="35"/>
      <c r="E28" s="36"/>
      <c r="F28" s="33"/>
      <c r="G28" s="35"/>
      <c r="H28" s="36"/>
      <c r="I28" s="142"/>
      <c r="J28" s="35"/>
      <c r="K28" s="36"/>
      <c r="L28" s="33"/>
      <c r="M28" s="35"/>
      <c r="N28" s="36"/>
      <c r="O28" s="33"/>
      <c r="P28" s="35"/>
    </row>
    <row r="29" spans="1:16">
      <c r="A29" s="12"/>
      <c r="B29" s="27" t="s">
        <v>523</v>
      </c>
      <c r="C29" s="21"/>
      <c r="D29" s="21"/>
      <c r="E29" s="16"/>
      <c r="F29" s="21"/>
      <c r="G29" s="21"/>
      <c r="H29" s="16"/>
      <c r="I29" s="21"/>
      <c r="J29" s="21"/>
      <c r="K29" s="16"/>
      <c r="L29" s="21"/>
      <c r="M29" s="21"/>
      <c r="N29" s="16"/>
      <c r="O29" s="21"/>
      <c r="P29" s="21"/>
    </row>
    <row r="30" spans="1:16">
      <c r="A30" s="12"/>
      <c r="B30" s="165" t="s">
        <v>524</v>
      </c>
      <c r="C30" s="86">
        <v>4</v>
      </c>
      <c r="D30" s="36"/>
      <c r="E30" s="36"/>
      <c r="F30" s="41">
        <v>71643</v>
      </c>
      <c r="G30" s="36"/>
      <c r="H30" s="36"/>
      <c r="I30" s="86" t="s">
        <v>530</v>
      </c>
      <c r="J30" s="31" t="s">
        <v>257</v>
      </c>
      <c r="K30" s="36"/>
      <c r="L30" s="41">
        <v>71549</v>
      </c>
      <c r="M30" s="36"/>
      <c r="N30" s="36"/>
      <c r="O30" s="41">
        <v>3357</v>
      </c>
      <c r="P30" s="36"/>
    </row>
    <row r="31" spans="1:16">
      <c r="A31" s="12"/>
      <c r="B31" s="165"/>
      <c r="C31" s="86"/>
      <c r="D31" s="36"/>
      <c r="E31" s="36"/>
      <c r="F31" s="41"/>
      <c r="G31" s="36"/>
      <c r="H31" s="36"/>
      <c r="I31" s="86"/>
      <c r="J31" s="31"/>
      <c r="K31" s="36"/>
      <c r="L31" s="41"/>
      <c r="M31" s="36"/>
      <c r="N31" s="36"/>
      <c r="O31" s="41"/>
      <c r="P31" s="36"/>
    </row>
    <row r="32" spans="1:16">
      <c r="A32" s="12"/>
      <c r="B32" s="166" t="s">
        <v>531</v>
      </c>
      <c r="C32" s="85">
        <v>2</v>
      </c>
      <c r="D32" s="21"/>
      <c r="E32" s="21"/>
      <c r="F32" s="38">
        <v>54188</v>
      </c>
      <c r="G32" s="21"/>
      <c r="H32" s="21"/>
      <c r="I32" s="85" t="s">
        <v>270</v>
      </c>
      <c r="J32" s="21"/>
      <c r="K32" s="21"/>
      <c r="L32" s="38">
        <v>54188</v>
      </c>
      <c r="M32" s="21"/>
      <c r="N32" s="21"/>
      <c r="O32" s="85" t="s">
        <v>270</v>
      </c>
      <c r="P32" s="21"/>
    </row>
    <row r="33" spans="1:16" ht="15.75" thickBot="1">
      <c r="A33" s="12"/>
      <c r="B33" s="166"/>
      <c r="C33" s="145"/>
      <c r="D33" s="40"/>
      <c r="E33" s="21"/>
      <c r="F33" s="39"/>
      <c r="G33" s="40"/>
      <c r="H33" s="21"/>
      <c r="I33" s="145"/>
      <c r="J33" s="40"/>
      <c r="K33" s="21"/>
      <c r="L33" s="39"/>
      <c r="M33" s="40"/>
      <c r="N33" s="21"/>
      <c r="O33" s="145"/>
      <c r="P33" s="40"/>
    </row>
    <row r="34" spans="1:16">
      <c r="A34" s="12"/>
      <c r="B34" s="31" t="s">
        <v>126</v>
      </c>
      <c r="C34" s="141">
        <v>7</v>
      </c>
      <c r="D34" s="34"/>
      <c r="E34" s="36"/>
      <c r="F34" s="32">
        <v>145809</v>
      </c>
      <c r="G34" s="34"/>
      <c r="H34" s="36"/>
      <c r="I34" s="141" t="s">
        <v>532</v>
      </c>
      <c r="J34" s="143" t="s">
        <v>257</v>
      </c>
      <c r="K34" s="36"/>
      <c r="L34" s="32">
        <v>145756</v>
      </c>
      <c r="M34" s="34"/>
      <c r="N34" s="36"/>
      <c r="O34" s="32">
        <v>4980</v>
      </c>
      <c r="P34" s="34"/>
    </row>
    <row r="35" spans="1:16" ht="15.75" thickBot="1">
      <c r="A35" s="12"/>
      <c r="B35" s="31"/>
      <c r="C35" s="147"/>
      <c r="D35" s="43"/>
      <c r="E35" s="36"/>
      <c r="F35" s="42"/>
      <c r="G35" s="43"/>
      <c r="H35" s="36"/>
      <c r="I35" s="147"/>
      <c r="J35" s="148"/>
      <c r="K35" s="36"/>
      <c r="L35" s="42"/>
      <c r="M35" s="43"/>
      <c r="N35" s="36"/>
      <c r="O35" s="42"/>
      <c r="P35" s="43"/>
    </row>
    <row r="36" spans="1:16" ht="15.75" thickTop="1">
      <c r="A36" s="12"/>
      <c r="B36" s="166" t="s">
        <v>528</v>
      </c>
      <c r="C36" s="166"/>
      <c r="D36" s="166"/>
      <c r="E36" s="166"/>
      <c r="F36" s="166"/>
      <c r="G36" s="166"/>
      <c r="H36" s="166"/>
      <c r="I36" s="166"/>
      <c r="J36" s="166"/>
      <c r="K36" s="166"/>
      <c r="L36" s="166"/>
      <c r="M36" s="166"/>
      <c r="N36" s="166"/>
      <c r="O36" s="166"/>
      <c r="P36" s="166"/>
    </row>
    <row r="37" spans="1:16">
      <c r="A37" s="12"/>
      <c r="B37" s="21" t="s">
        <v>533</v>
      </c>
      <c r="C37" s="21"/>
      <c r="D37" s="21"/>
      <c r="E37" s="21"/>
      <c r="F37" s="21"/>
      <c r="G37" s="21"/>
      <c r="H37" s="21"/>
      <c r="I37" s="21"/>
      <c r="J37" s="21"/>
      <c r="K37" s="21"/>
      <c r="L37" s="21"/>
      <c r="M37" s="21"/>
      <c r="N37" s="21"/>
      <c r="O37" s="21"/>
      <c r="P37" s="21"/>
    </row>
  </sheetData>
  <mergeCells count="175">
    <mergeCell ref="B21:P21"/>
    <mergeCell ref="B22:P22"/>
    <mergeCell ref="B36:P36"/>
    <mergeCell ref="B37:P37"/>
    <mergeCell ref="P34:P35"/>
    <mergeCell ref="A1:A2"/>
    <mergeCell ref="B1:P1"/>
    <mergeCell ref="B2:P2"/>
    <mergeCell ref="B3:P3"/>
    <mergeCell ref="A4:A37"/>
    <mergeCell ref="B4:P4"/>
    <mergeCell ref="B5:P5"/>
    <mergeCell ref="B6:P6"/>
    <mergeCell ref="B20:P20"/>
    <mergeCell ref="J34:J35"/>
    <mergeCell ref="K34:K35"/>
    <mergeCell ref="L34:L35"/>
    <mergeCell ref="M34:M35"/>
    <mergeCell ref="N34:N35"/>
    <mergeCell ref="O34:O35"/>
    <mergeCell ref="O32:O33"/>
    <mergeCell ref="P32:P33"/>
    <mergeCell ref="B34:B35"/>
    <mergeCell ref="C34:C35"/>
    <mergeCell ref="D34:D35"/>
    <mergeCell ref="E34:E35"/>
    <mergeCell ref="F34:F35"/>
    <mergeCell ref="G34:G35"/>
    <mergeCell ref="H34:H35"/>
    <mergeCell ref="I34:I35"/>
    <mergeCell ref="I32:I33"/>
    <mergeCell ref="J32:J33"/>
    <mergeCell ref="K32:K33"/>
    <mergeCell ref="L32:L33"/>
    <mergeCell ref="M32:M33"/>
    <mergeCell ref="N32:N33"/>
    <mergeCell ref="N30:N31"/>
    <mergeCell ref="O30:O31"/>
    <mergeCell ref="P30:P31"/>
    <mergeCell ref="B32:B33"/>
    <mergeCell ref="C32:C33"/>
    <mergeCell ref="D32:D33"/>
    <mergeCell ref="E32:E33"/>
    <mergeCell ref="F32:F33"/>
    <mergeCell ref="G32:G33"/>
    <mergeCell ref="H32:H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C29:D29"/>
    <mergeCell ref="F29:G29"/>
    <mergeCell ref="I29:J29"/>
    <mergeCell ref="L29:M29"/>
    <mergeCell ref="O29:P29"/>
    <mergeCell ref="H27:H28"/>
    <mergeCell ref="I27:I28"/>
    <mergeCell ref="J27:J28"/>
    <mergeCell ref="K27:K28"/>
    <mergeCell ref="L27:L28"/>
    <mergeCell ref="M27:M28"/>
    <mergeCell ref="B27:B28"/>
    <mergeCell ref="C27:C28"/>
    <mergeCell ref="D27:D28"/>
    <mergeCell ref="E27:E28"/>
    <mergeCell ref="F27:F28"/>
    <mergeCell ref="G27:G28"/>
    <mergeCell ref="I26:J26"/>
    <mergeCell ref="K25:K26"/>
    <mergeCell ref="L25:M25"/>
    <mergeCell ref="L26:M26"/>
    <mergeCell ref="N25:N26"/>
    <mergeCell ref="O25:P25"/>
    <mergeCell ref="O26:P26"/>
    <mergeCell ref="P18:P19"/>
    <mergeCell ref="B23:P23"/>
    <mergeCell ref="B25:B26"/>
    <mergeCell ref="C25:D25"/>
    <mergeCell ref="C26:D26"/>
    <mergeCell ref="E25:E26"/>
    <mergeCell ref="F25:G25"/>
    <mergeCell ref="F26:G26"/>
    <mergeCell ref="H25:H26"/>
    <mergeCell ref="I25:J25"/>
    <mergeCell ref="J18:J19"/>
    <mergeCell ref="K18:K19"/>
    <mergeCell ref="L18:L19"/>
    <mergeCell ref="M18:M19"/>
    <mergeCell ref="N18:N19"/>
    <mergeCell ref="O18:O19"/>
    <mergeCell ref="O16:O17"/>
    <mergeCell ref="P16:P17"/>
    <mergeCell ref="B18:B19"/>
    <mergeCell ref="C18:C19"/>
    <mergeCell ref="D18:D19"/>
    <mergeCell ref="E18:E19"/>
    <mergeCell ref="F18:F19"/>
    <mergeCell ref="G18:G19"/>
    <mergeCell ref="H18:H19"/>
    <mergeCell ref="I18:I19"/>
    <mergeCell ref="I16:I17"/>
    <mergeCell ref="J16:J17"/>
    <mergeCell ref="K16:K17"/>
    <mergeCell ref="L16:L17"/>
    <mergeCell ref="M16:M17"/>
    <mergeCell ref="N16:N17"/>
    <mergeCell ref="N14:N15"/>
    <mergeCell ref="O14:O15"/>
    <mergeCell ref="P14:P15"/>
    <mergeCell ref="B16:B17"/>
    <mergeCell ref="C16:C17"/>
    <mergeCell ref="D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C13:D13"/>
    <mergeCell ref="F13:G13"/>
    <mergeCell ref="I13:J13"/>
    <mergeCell ref="L13:M13"/>
    <mergeCell ref="O13:P13"/>
    <mergeCell ref="H11:H12"/>
    <mergeCell ref="I11:I12"/>
    <mergeCell ref="J11:J12"/>
    <mergeCell ref="K11:K12"/>
    <mergeCell ref="L11:L12"/>
    <mergeCell ref="M11:M12"/>
    <mergeCell ref="B11:B12"/>
    <mergeCell ref="C11:C12"/>
    <mergeCell ref="D11:D12"/>
    <mergeCell ref="E11:E12"/>
    <mergeCell ref="F11:F12"/>
    <mergeCell ref="G11:G12"/>
    <mergeCell ref="K9:K10"/>
    <mergeCell ref="L9:M9"/>
    <mergeCell ref="L10:M10"/>
    <mergeCell ref="N9:N10"/>
    <mergeCell ref="O9:P9"/>
    <mergeCell ref="O10:P10"/>
    <mergeCell ref="B7:P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2.7109375" bestFit="1" customWidth="1"/>
    <col min="2" max="2" width="36.5703125" customWidth="1"/>
    <col min="3" max="3" width="13.5703125" customWidth="1"/>
    <col min="4" max="5" width="16.42578125" customWidth="1"/>
    <col min="6" max="6" width="13.5703125" customWidth="1"/>
    <col min="7" max="7" width="16.42578125" customWidth="1"/>
  </cols>
  <sheetData>
    <row r="1" spans="1:7" ht="15" customHeight="1">
      <c r="A1" s="8" t="s">
        <v>534</v>
      </c>
      <c r="B1" s="8" t="s">
        <v>1</v>
      </c>
      <c r="C1" s="8"/>
      <c r="D1" s="8"/>
      <c r="E1" s="8"/>
      <c r="F1" s="8"/>
      <c r="G1" s="8"/>
    </row>
    <row r="2" spans="1:7" ht="15" customHeight="1">
      <c r="A2" s="8"/>
      <c r="B2" s="8" t="s">
        <v>2</v>
      </c>
      <c r="C2" s="8"/>
      <c r="D2" s="8"/>
      <c r="E2" s="8"/>
      <c r="F2" s="8"/>
      <c r="G2" s="8"/>
    </row>
    <row r="3" spans="1:7">
      <c r="A3" s="4" t="s">
        <v>535</v>
      </c>
      <c r="B3" s="11"/>
      <c r="C3" s="11"/>
      <c r="D3" s="11"/>
      <c r="E3" s="11"/>
      <c r="F3" s="11"/>
      <c r="G3" s="11"/>
    </row>
    <row r="4" spans="1:7">
      <c r="A4" s="12" t="s">
        <v>534</v>
      </c>
      <c r="B4" s="20" t="s">
        <v>534</v>
      </c>
      <c r="C4" s="20"/>
      <c r="D4" s="20"/>
      <c r="E4" s="20"/>
      <c r="F4" s="20"/>
      <c r="G4" s="20"/>
    </row>
    <row r="5" spans="1:7">
      <c r="A5" s="12"/>
      <c r="B5" s="21" t="s">
        <v>536</v>
      </c>
      <c r="C5" s="21"/>
      <c r="D5" s="21"/>
      <c r="E5" s="21"/>
      <c r="F5" s="21"/>
      <c r="G5" s="21"/>
    </row>
    <row r="6" spans="1:7">
      <c r="A6" s="12"/>
      <c r="B6" s="29"/>
      <c r="C6" s="29"/>
      <c r="D6" s="29"/>
      <c r="E6" s="29"/>
      <c r="F6" s="29"/>
      <c r="G6" s="29"/>
    </row>
    <row r="7" spans="1:7">
      <c r="A7" s="12"/>
      <c r="B7" s="17"/>
      <c r="C7" s="17"/>
      <c r="D7" s="17"/>
      <c r="E7" s="17"/>
      <c r="F7" s="17"/>
      <c r="G7" s="17"/>
    </row>
    <row r="8" spans="1:7" ht="15.75" thickBot="1">
      <c r="A8" s="12"/>
      <c r="B8" s="22" t="s">
        <v>237</v>
      </c>
      <c r="C8" s="44">
        <v>42094</v>
      </c>
      <c r="D8" s="44"/>
      <c r="E8" s="16"/>
      <c r="F8" s="44">
        <v>42004</v>
      </c>
      <c r="G8" s="44"/>
    </row>
    <row r="9" spans="1:7">
      <c r="A9" s="12"/>
      <c r="B9" s="83" t="s">
        <v>537</v>
      </c>
      <c r="C9" s="32">
        <v>69750</v>
      </c>
      <c r="D9" s="34"/>
      <c r="E9" s="36"/>
      <c r="F9" s="32">
        <v>62500</v>
      </c>
      <c r="G9" s="34"/>
    </row>
    <row r="10" spans="1:7">
      <c r="A10" s="12"/>
      <c r="B10" s="83"/>
      <c r="C10" s="33"/>
      <c r="D10" s="35"/>
      <c r="E10" s="36"/>
      <c r="F10" s="33"/>
      <c r="G10" s="35"/>
    </row>
    <row r="11" spans="1:7">
      <c r="A11" s="12"/>
      <c r="B11" s="84" t="s">
        <v>538</v>
      </c>
      <c r="C11" s="38">
        <v>41243</v>
      </c>
      <c r="D11" s="21"/>
      <c r="E11" s="21"/>
      <c r="F11" s="38">
        <v>43998</v>
      </c>
      <c r="G11" s="21"/>
    </row>
    <row r="12" spans="1:7" ht="15.75" thickBot="1">
      <c r="A12" s="12"/>
      <c r="B12" s="84"/>
      <c r="C12" s="39"/>
      <c r="D12" s="40"/>
      <c r="E12" s="21"/>
      <c r="F12" s="39"/>
      <c r="G12" s="40"/>
    </row>
    <row r="13" spans="1:7">
      <c r="A13" s="12"/>
      <c r="B13" s="83" t="s">
        <v>126</v>
      </c>
      <c r="C13" s="32">
        <v>110993</v>
      </c>
      <c r="D13" s="34"/>
      <c r="E13" s="36"/>
      <c r="F13" s="32">
        <v>106498</v>
      </c>
      <c r="G13" s="34"/>
    </row>
    <row r="14" spans="1:7" ht="15.75" thickBot="1">
      <c r="A14" s="12"/>
      <c r="B14" s="83"/>
      <c r="C14" s="42"/>
      <c r="D14" s="43"/>
      <c r="E14" s="36"/>
      <c r="F14" s="42"/>
      <c r="G14" s="43"/>
    </row>
    <row r="15" spans="1:7" ht="25.5" customHeight="1" thickTop="1">
      <c r="A15" s="12"/>
      <c r="B15" s="21" t="s">
        <v>539</v>
      </c>
      <c r="C15" s="21"/>
      <c r="D15" s="21"/>
      <c r="E15" s="21"/>
      <c r="F15" s="21"/>
      <c r="G15" s="21"/>
    </row>
    <row r="16" spans="1:7" ht="38.25" customHeight="1">
      <c r="A16" s="12"/>
      <c r="B16" s="21" t="s">
        <v>540</v>
      </c>
      <c r="C16" s="21"/>
      <c r="D16" s="21"/>
      <c r="E16" s="21"/>
      <c r="F16" s="21"/>
      <c r="G16" s="21"/>
    </row>
  </sheetData>
  <mergeCells count="30">
    <mergeCell ref="A1:A2"/>
    <mergeCell ref="B1:G1"/>
    <mergeCell ref="B2:G2"/>
    <mergeCell ref="B3:G3"/>
    <mergeCell ref="A4:A16"/>
    <mergeCell ref="B4:G4"/>
    <mergeCell ref="B5:G5"/>
    <mergeCell ref="B15:G15"/>
    <mergeCell ref="B16:G16"/>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6"/>
  <sheetViews>
    <sheetView showGridLines="0" workbookViewId="0"/>
  </sheetViews>
  <sheetFormatPr defaultRowHeight="15"/>
  <cols>
    <col min="1" max="1" width="24.42578125" bestFit="1" customWidth="1"/>
    <col min="2" max="2" width="36.5703125" bestFit="1" customWidth="1"/>
    <col min="3" max="3" width="28.5703125" customWidth="1"/>
    <col min="4" max="5" width="26" customWidth="1"/>
    <col min="6" max="6" width="20" customWidth="1"/>
    <col min="7" max="7" width="10.5703125" customWidth="1"/>
    <col min="8" max="8" width="26" customWidth="1"/>
    <col min="9" max="9" width="28.5703125" customWidth="1"/>
    <col min="10" max="10" width="26" customWidth="1"/>
    <col min="11" max="11" width="7.42578125" customWidth="1"/>
    <col min="12" max="12" width="28.5703125" customWidth="1"/>
    <col min="13" max="14" width="26" customWidth="1"/>
    <col min="15" max="15" width="14.140625" customWidth="1"/>
    <col min="16" max="16" width="7.42578125" customWidth="1"/>
    <col min="17" max="17" width="26" customWidth="1"/>
    <col min="18" max="18" width="15.7109375" customWidth="1"/>
    <col min="19" max="19" width="26" customWidth="1"/>
  </cols>
  <sheetData>
    <row r="1" spans="1:19" ht="15" customHeight="1">
      <c r="A1" s="8" t="s">
        <v>54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42</v>
      </c>
      <c r="B3" s="11"/>
      <c r="C3" s="11"/>
      <c r="D3" s="11"/>
      <c r="E3" s="11"/>
      <c r="F3" s="11"/>
      <c r="G3" s="11"/>
      <c r="H3" s="11"/>
      <c r="I3" s="11"/>
      <c r="J3" s="11"/>
      <c r="K3" s="11"/>
      <c r="L3" s="11"/>
      <c r="M3" s="11"/>
      <c r="N3" s="11"/>
      <c r="O3" s="11"/>
      <c r="P3" s="11"/>
      <c r="Q3" s="11"/>
      <c r="R3" s="11"/>
      <c r="S3" s="11"/>
    </row>
    <row r="4" spans="1:19">
      <c r="A4" s="12" t="s">
        <v>541</v>
      </c>
      <c r="B4" s="20" t="s">
        <v>541</v>
      </c>
      <c r="C4" s="20"/>
      <c r="D4" s="20"/>
      <c r="E4" s="20"/>
      <c r="F4" s="20"/>
      <c r="G4" s="20"/>
      <c r="H4" s="20"/>
      <c r="I4" s="20"/>
      <c r="J4" s="20"/>
      <c r="K4" s="20"/>
      <c r="L4" s="20"/>
      <c r="M4" s="20"/>
      <c r="N4" s="20"/>
      <c r="O4" s="20"/>
      <c r="P4" s="20"/>
      <c r="Q4" s="20"/>
      <c r="R4" s="20"/>
      <c r="S4" s="20"/>
    </row>
    <row r="5" spans="1:19">
      <c r="A5" s="12"/>
      <c r="B5" s="21" t="s">
        <v>543</v>
      </c>
      <c r="C5" s="21"/>
      <c r="D5" s="21"/>
      <c r="E5" s="21"/>
      <c r="F5" s="21"/>
      <c r="G5" s="21"/>
      <c r="H5" s="21"/>
      <c r="I5" s="21"/>
      <c r="J5" s="21"/>
      <c r="K5" s="21"/>
      <c r="L5" s="21"/>
      <c r="M5" s="21"/>
      <c r="N5" s="21"/>
      <c r="O5" s="21"/>
      <c r="P5" s="21"/>
      <c r="Q5" s="21"/>
      <c r="R5" s="21"/>
      <c r="S5" s="21"/>
    </row>
    <row r="6" spans="1:19">
      <c r="A6" s="12"/>
      <c r="B6" s="29"/>
      <c r="C6" s="29"/>
      <c r="D6" s="29"/>
      <c r="E6" s="29"/>
      <c r="F6" s="29"/>
      <c r="G6" s="29"/>
      <c r="H6" s="29"/>
      <c r="I6" s="29"/>
      <c r="J6" s="29"/>
      <c r="K6" s="29"/>
      <c r="L6" s="29"/>
      <c r="M6" s="29"/>
      <c r="N6" s="29"/>
      <c r="O6" s="29"/>
      <c r="P6" s="29"/>
      <c r="Q6" s="29"/>
      <c r="R6" s="29"/>
      <c r="S6" s="29"/>
    </row>
    <row r="7" spans="1:19">
      <c r="A7" s="12"/>
      <c r="B7" s="17"/>
      <c r="C7" s="17"/>
      <c r="D7" s="17"/>
      <c r="E7" s="17"/>
      <c r="F7" s="17"/>
      <c r="G7" s="17"/>
      <c r="H7" s="17"/>
      <c r="I7" s="17"/>
      <c r="J7" s="17"/>
      <c r="K7" s="17"/>
      <c r="L7" s="17"/>
      <c r="M7" s="17"/>
      <c r="N7" s="17"/>
      <c r="O7" s="17"/>
      <c r="P7" s="17"/>
      <c r="Q7" s="17"/>
      <c r="R7" s="17"/>
      <c r="S7" s="17"/>
    </row>
    <row r="8" spans="1:19" ht="15.75" thickBot="1">
      <c r="A8" s="12"/>
      <c r="B8" s="69" t="s">
        <v>237</v>
      </c>
      <c r="C8" s="44">
        <v>42094</v>
      </c>
      <c r="D8" s="44"/>
      <c r="E8" s="44"/>
      <c r="F8" s="44"/>
      <c r="G8" s="44"/>
      <c r="H8" s="44"/>
      <c r="I8" s="44"/>
      <c r="J8" s="44"/>
      <c r="K8" s="16"/>
      <c r="L8" s="44">
        <v>42004</v>
      </c>
      <c r="M8" s="44"/>
      <c r="N8" s="44"/>
      <c r="O8" s="44"/>
      <c r="P8" s="44"/>
      <c r="Q8" s="44"/>
      <c r="R8" s="44"/>
      <c r="S8" s="44"/>
    </row>
    <row r="9" spans="1:19">
      <c r="A9" s="12"/>
      <c r="B9" s="69"/>
      <c r="C9" s="168"/>
      <c r="D9" s="168"/>
      <c r="E9" s="16"/>
      <c r="F9" s="168"/>
      <c r="G9" s="168"/>
      <c r="H9" s="16"/>
      <c r="I9" s="170" t="s">
        <v>332</v>
      </c>
      <c r="J9" s="170"/>
      <c r="K9" s="16"/>
      <c r="L9" s="168"/>
      <c r="M9" s="168"/>
      <c r="N9" s="16"/>
      <c r="O9" s="168"/>
      <c r="P9" s="168"/>
      <c r="Q9" s="16"/>
      <c r="R9" s="170" t="s">
        <v>332</v>
      </c>
      <c r="S9" s="170"/>
    </row>
    <row r="10" spans="1:19">
      <c r="A10" s="12"/>
      <c r="B10" s="69"/>
      <c r="C10" s="63"/>
      <c r="D10" s="63"/>
      <c r="E10" s="16"/>
      <c r="F10" s="169" t="s">
        <v>332</v>
      </c>
      <c r="G10" s="169"/>
      <c r="H10" s="16"/>
      <c r="I10" s="169" t="s">
        <v>333</v>
      </c>
      <c r="J10" s="169"/>
      <c r="K10" s="16"/>
      <c r="L10" s="63"/>
      <c r="M10" s="63"/>
      <c r="N10" s="16"/>
      <c r="O10" s="169" t="s">
        <v>332</v>
      </c>
      <c r="P10" s="169"/>
      <c r="Q10" s="16"/>
      <c r="R10" s="169" t="s">
        <v>333</v>
      </c>
      <c r="S10" s="169"/>
    </row>
    <row r="11" spans="1:19">
      <c r="A11" s="12"/>
      <c r="B11" s="69"/>
      <c r="C11" s="63"/>
      <c r="D11" s="63"/>
      <c r="E11" s="16"/>
      <c r="F11" s="169" t="s">
        <v>333</v>
      </c>
      <c r="G11" s="169"/>
      <c r="H11" s="16"/>
      <c r="I11" s="169" t="s">
        <v>544</v>
      </c>
      <c r="J11" s="169"/>
      <c r="K11" s="16"/>
      <c r="L11" s="63"/>
      <c r="M11" s="63"/>
      <c r="N11" s="16"/>
      <c r="O11" s="169" t="s">
        <v>333</v>
      </c>
      <c r="P11" s="169"/>
      <c r="Q11" s="16"/>
      <c r="R11" s="169" t="s">
        <v>544</v>
      </c>
      <c r="S11" s="169"/>
    </row>
    <row r="12" spans="1:19">
      <c r="A12" s="12"/>
      <c r="B12" s="69"/>
      <c r="C12" s="169" t="s">
        <v>545</v>
      </c>
      <c r="D12" s="169"/>
      <c r="E12" s="16"/>
      <c r="F12" s="169" t="s">
        <v>492</v>
      </c>
      <c r="G12" s="169"/>
      <c r="H12" s="16"/>
      <c r="I12" s="169" t="s">
        <v>546</v>
      </c>
      <c r="J12" s="169"/>
      <c r="K12" s="16"/>
      <c r="L12" s="169" t="s">
        <v>545</v>
      </c>
      <c r="M12" s="169"/>
      <c r="N12" s="16"/>
      <c r="O12" s="169" t="s">
        <v>492</v>
      </c>
      <c r="P12" s="169"/>
      <c r="Q12" s="16"/>
      <c r="R12" s="169" t="s">
        <v>546</v>
      </c>
      <c r="S12" s="169"/>
    </row>
    <row r="13" spans="1:19" ht="15.75" thickBot="1">
      <c r="A13" s="12"/>
      <c r="B13" s="69"/>
      <c r="C13" s="171" t="s">
        <v>301</v>
      </c>
      <c r="D13" s="171"/>
      <c r="E13" s="16"/>
      <c r="F13" s="171" t="s">
        <v>547</v>
      </c>
      <c r="G13" s="171"/>
      <c r="H13" s="16"/>
      <c r="I13" s="171" t="s">
        <v>548</v>
      </c>
      <c r="J13" s="171"/>
      <c r="K13" s="16"/>
      <c r="L13" s="171" t="s">
        <v>301</v>
      </c>
      <c r="M13" s="171"/>
      <c r="N13" s="16"/>
      <c r="O13" s="171" t="s">
        <v>547</v>
      </c>
      <c r="P13" s="171"/>
      <c r="Q13" s="16"/>
      <c r="R13" s="171" t="s">
        <v>548</v>
      </c>
      <c r="S13" s="171"/>
    </row>
    <row r="14" spans="1:19">
      <c r="A14" s="12"/>
      <c r="B14" s="81" t="s">
        <v>549</v>
      </c>
      <c r="C14" s="34"/>
      <c r="D14" s="34"/>
      <c r="E14" s="26"/>
      <c r="F14" s="34"/>
      <c r="G14" s="34"/>
      <c r="H14" s="26"/>
      <c r="I14" s="34"/>
      <c r="J14" s="34"/>
      <c r="K14" s="26"/>
      <c r="L14" s="34"/>
      <c r="M14" s="34"/>
      <c r="N14" s="26"/>
      <c r="O14" s="34"/>
      <c r="P14" s="34"/>
      <c r="Q14" s="26"/>
      <c r="R14" s="34"/>
      <c r="S14" s="34"/>
    </row>
    <row r="15" spans="1:19">
      <c r="A15" s="12"/>
      <c r="B15" s="172" t="s">
        <v>550</v>
      </c>
      <c r="C15" s="38">
        <v>8778225</v>
      </c>
      <c r="D15" s="21"/>
      <c r="E15" s="21"/>
      <c r="F15" s="85">
        <v>0.35</v>
      </c>
      <c r="G15" s="37" t="s">
        <v>265</v>
      </c>
      <c r="H15" s="21"/>
      <c r="I15" s="85">
        <v>17</v>
      </c>
      <c r="J15" s="21"/>
      <c r="K15" s="21"/>
      <c r="L15" s="38">
        <v>9018818</v>
      </c>
      <c r="M15" s="21"/>
      <c r="N15" s="21"/>
      <c r="O15" s="85">
        <v>0.35</v>
      </c>
      <c r="P15" s="37" t="s">
        <v>265</v>
      </c>
      <c r="Q15" s="21"/>
      <c r="R15" s="85">
        <v>18</v>
      </c>
      <c r="S15" s="21"/>
    </row>
    <row r="16" spans="1:19">
      <c r="A16" s="12"/>
      <c r="B16" s="172"/>
      <c r="C16" s="38"/>
      <c r="D16" s="21"/>
      <c r="E16" s="21"/>
      <c r="F16" s="85"/>
      <c r="G16" s="37"/>
      <c r="H16" s="21"/>
      <c r="I16" s="85"/>
      <c r="J16" s="21"/>
      <c r="K16" s="21"/>
      <c r="L16" s="38"/>
      <c r="M16" s="21"/>
      <c r="N16" s="21"/>
      <c r="O16" s="85"/>
      <c r="P16" s="37"/>
      <c r="Q16" s="21"/>
      <c r="R16" s="85"/>
      <c r="S16" s="21"/>
    </row>
    <row r="17" spans="1:19">
      <c r="A17" s="12"/>
      <c r="B17" s="173" t="s">
        <v>240</v>
      </c>
      <c r="C17" s="41">
        <v>2613114</v>
      </c>
      <c r="D17" s="36"/>
      <c r="E17" s="36"/>
      <c r="F17" s="86">
        <v>1.52</v>
      </c>
      <c r="G17" s="31" t="s">
        <v>265</v>
      </c>
      <c r="H17" s="36"/>
      <c r="I17" s="86">
        <v>34</v>
      </c>
      <c r="J17" s="36"/>
      <c r="K17" s="36"/>
      <c r="L17" s="41">
        <v>2676626</v>
      </c>
      <c r="M17" s="36"/>
      <c r="N17" s="36"/>
      <c r="O17" s="86">
        <v>1.51</v>
      </c>
      <c r="P17" s="31" t="s">
        <v>265</v>
      </c>
      <c r="Q17" s="36"/>
      <c r="R17" s="86">
        <v>36</v>
      </c>
      <c r="S17" s="36"/>
    </row>
    <row r="18" spans="1:19">
      <c r="A18" s="12"/>
      <c r="B18" s="173"/>
      <c r="C18" s="41"/>
      <c r="D18" s="36"/>
      <c r="E18" s="36"/>
      <c r="F18" s="86"/>
      <c r="G18" s="31"/>
      <c r="H18" s="36"/>
      <c r="I18" s="86"/>
      <c r="J18" s="36"/>
      <c r="K18" s="36"/>
      <c r="L18" s="41"/>
      <c r="M18" s="36"/>
      <c r="N18" s="36"/>
      <c r="O18" s="86"/>
      <c r="P18" s="31"/>
      <c r="Q18" s="36"/>
      <c r="R18" s="86"/>
      <c r="S18" s="36"/>
    </row>
    <row r="19" spans="1:19">
      <c r="A19" s="12"/>
      <c r="B19" s="172" t="s">
        <v>433</v>
      </c>
      <c r="C19" s="38">
        <v>486990</v>
      </c>
      <c r="D19" s="21"/>
      <c r="E19" s="21"/>
      <c r="F19" s="85">
        <v>1.67</v>
      </c>
      <c r="G19" s="37" t="s">
        <v>265</v>
      </c>
      <c r="H19" s="21"/>
      <c r="I19" s="85">
        <v>26</v>
      </c>
      <c r="J19" s="21"/>
      <c r="K19" s="21"/>
      <c r="L19" s="38">
        <v>468782</v>
      </c>
      <c r="M19" s="21"/>
      <c r="N19" s="21"/>
      <c r="O19" s="85">
        <v>1.55</v>
      </c>
      <c r="P19" s="37" t="s">
        <v>265</v>
      </c>
      <c r="Q19" s="21"/>
      <c r="R19" s="85">
        <v>27</v>
      </c>
      <c r="S19" s="21"/>
    </row>
    <row r="20" spans="1:19">
      <c r="A20" s="12"/>
      <c r="B20" s="172"/>
      <c r="C20" s="38"/>
      <c r="D20" s="21"/>
      <c r="E20" s="21"/>
      <c r="F20" s="85"/>
      <c r="G20" s="37"/>
      <c r="H20" s="21"/>
      <c r="I20" s="85"/>
      <c r="J20" s="21"/>
      <c r="K20" s="21"/>
      <c r="L20" s="38"/>
      <c r="M20" s="21"/>
      <c r="N20" s="21"/>
      <c r="O20" s="85"/>
      <c r="P20" s="37"/>
      <c r="Q20" s="21"/>
      <c r="R20" s="85"/>
      <c r="S20" s="21"/>
    </row>
    <row r="21" spans="1:19">
      <c r="A21" s="12"/>
      <c r="B21" s="173" t="s">
        <v>241</v>
      </c>
      <c r="C21" s="41">
        <v>1454752</v>
      </c>
      <c r="D21" s="36"/>
      <c r="E21" s="36"/>
      <c r="F21" s="86">
        <v>1.33</v>
      </c>
      <c r="G21" s="31" t="s">
        <v>265</v>
      </c>
      <c r="H21" s="36"/>
      <c r="I21" s="86">
        <v>38</v>
      </c>
      <c r="J21" s="36"/>
      <c r="K21" s="36"/>
      <c r="L21" s="41">
        <v>1458451</v>
      </c>
      <c r="M21" s="36"/>
      <c r="N21" s="36"/>
      <c r="O21" s="86">
        <v>1.32</v>
      </c>
      <c r="P21" s="31" t="s">
        <v>265</v>
      </c>
      <c r="Q21" s="36"/>
      <c r="R21" s="86">
        <v>26</v>
      </c>
      <c r="S21" s="36"/>
    </row>
    <row r="22" spans="1:19">
      <c r="A22" s="12"/>
      <c r="B22" s="173"/>
      <c r="C22" s="41"/>
      <c r="D22" s="36"/>
      <c r="E22" s="36"/>
      <c r="F22" s="86"/>
      <c r="G22" s="31"/>
      <c r="H22" s="36"/>
      <c r="I22" s="86"/>
      <c r="J22" s="36"/>
      <c r="K22" s="36"/>
      <c r="L22" s="41"/>
      <c r="M22" s="36"/>
      <c r="N22" s="36"/>
      <c r="O22" s="86"/>
      <c r="P22" s="31"/>
      <c r="Q22" s="36"/>
      <c r="R22" s="86"/>
      <c r="S22" s="36"/>
    </row>
    <row r="23" spans="1:19">
      <c r="A23" s="12"/>
      <c r="B23" s="84" t="s">
        <v>551</v>
      </c>
      <c r="C23" s="38">
        <v>1550000</v>
      </c>
      <c r="D23" s="21"/>
      <c r="E23" s="21"/>
      <c r="F23" s="85">
        <v>0.4</v>
      </c>
      <c r="G23" s="37" t="s">
        <v>265</v>
      </c>
      <c r="H23" s="21"/>
      <c r="I23" s="38">
        <v>3071</v>
      </c>
      <c r="J23" s="21"/>
      <c r="K23" s="21"/>
      <c r="L23" s="38">
        <v>1250000</v>
      </c>
      <c r="M23" s="21"/>
      <c r="N23" s="21"/>
      <c r="O23" s="85">
        <v>0.37</v>
      </c>
      <c r="P23" s="37" t="s">
        <v>265</v>
      </c>
      <c r="Q23" s="21"/>
      <c r="R23" s="38">
        <v>3472</v>
      </c>
      <c r="S23" s="21"/>
    </row>
    <row r="24" spans="1:19">
      <c r="A24" s="12"/>
      <c r="B24" s="84"/>
      <c r="C24" s="38"/>
      <c r="D24" s="21"/>
      <c r="E24" s="21"/>
      <c r="F24" s="85"/>
      <c r="G24" s="37"/>
      <c r="H24" s="21"/>
      <c r="I24" s="38"/>
      <c r="J24" s="21"/>
      <c r="K24" s="21"/>
      <c r="L24" s="38"/>
      <c r="M24" s="21"/>
      <c r="N24" s="21"/>
      <c r="O24" s="85"/>
      <c r="P24" s="37"/>
      <c r="Q24" s="21"/>
      <c r="R24" s="38"/>
      <c r="S24" s="21"/>
    </row>
    <row r="25" spans="1:19">
      <c r="A25" s="12"/>
      <c r="B25" s="83" t="s">
        <v>552</v>
      </c>
      <c r="C25" s="41">
        <v>400000</v>
      </c>
      <c r="D25" s="36"/>
      <c r="E25" s="36"/>
      <c r="F25" s="86">
        <v>5</v>
      </c>
      <c r="G25" s="31" t="s">
        <v>265</v>
      </c>
      <c r="H25" s="36"/>
      <c r="I25" s="41">
        <v>1081</v>
      </c>
      <c r="J25" s="36"/>
      <c r="K25" s="36"/>
      <c r="L25" s="41">
        <v>400000</v>
      </c>
      <c r="M25" s="36"/>
      <c r="N25" s="36"/>
      <c r="O25" s="86">
        <v>5</v>
      </c>
      <c r="P25" s="31" t="s">
        <v>265</v>
      </c>
      <c r="Q25" s="36"/>
      <c r="R25" s="41">
        <v>1170</v>
      </c>
      <c r="S25" s="36"/>
    </row>
    <row r="26" spans="1:19" ht="15.75" thickBot="1">
      <c r="A26" s="12"/>
      <c r="B26" s="83"/>
      <c r="C26" s="45"/>
      <c r="D26" s="46"/>
      <c r="E26" s="36"/>
      <c r="F26" s="87"/>
      <c r="G26" s="88"/>
      <c r="H26" s="36"/>
      <c r="I26" s="45"/>
      <c r="J26" s="46"/>
      <c r="K26" s="36"/>
      <c r="L26" s="45"/>
      <c r="M26" s="46"/>
      <c r="N26" s="36"/>
      <c r="O26" s="87"/>
      <c r="P26" s="88"/>
      <c r="Q26" s="36"/>
      <c r="R26" s="45"/>
      <c r="S26" s="46"/>
    </row>
    <row r="27" spans="1:19">
      <c r="A27" s="12"/>
      <c r="B27" s="84" t="s">
        <v>126</v>
      </c>
      <c r="C27" s="48">
        <v>15283081</v>
      </c>
      <c r="D27" s="50"/>
      <c r="E27" s="21"/>
      <c r="F27" s="158">
        <v>0.81</v>
      </c>
      <c r="G27" s="160" t="s">
        <v>265</v>
      </c>
      <c r="H27" s="21"/>
      <c r="I27" s="158">
        <v>359</v>
      </c>
      <c r="J27" s="50"/>
      <c r="K27" s="21"/>
      <c r="L27" s="48">
        <v>15272677</v>
      </c>
      <c r="M27" s="50"/>
      <c r="N27" s="21"/>
      <c r="O27" s="158">
        <v>0.81</v>
      </c>
      <c r="P27" s="160" t="s">
        <v>265</v>
      </c>
      <c r="Q27" s="21"/>
      <c r="R27" s="158">
        <v>335</v>
      </c>
      <c r="S27" s="50"/>
    </row>
    <row r="28" spans="1:19" ht="15.75" thickBot="1">
      <c r="A28" s="12"/>
      <c r="B28" s="84"/>
      <c r="C28" s="49"/>
      <c r="D28" s="51"/>
      <c r="E28" s="21"/>
      <c r="F28" s="159"/>
      <c r="G28" s="161"/>
      <c r="H28" s="21"/>
      <c r="I28" s="159"/>
      <c r="J28" s="51"/>
      <c r="K28" s="21"/>
      <c r="L28" s="49"/>
      <c r="M28" s="51"/>
      <c r="N28" s="21"/>
      <c r="O28" s="159"/>
      <c r="P28" s="161"/>
      <c r="Q28" s="21"/>
      <c r="R28" s="159"/>
      <c r="S28" s="51"/>
    </row>
    <row r="29" spans="1:19" ht="15.75" thickTop="1">
      <c r="A29" s="12"/>
      <c r="B29" s="21" t="s">
        <v>553</v>
      </c>
      <c r="C29" s="21"/>
      <c r="D29" s="21"/>
      <c r="E29" s="21"/>
      <c r="F29" s="21"/>
      <c r="G29" s="21"/>
      <c r="H29" s="21"/>
      <c r="I29" s="21"/>
      <c r="J29" s="21"/>
      <c r="K29" s="21"/>
      <c r="L29" s="21"/>
      <c r="M29" s="21"/>
      <c r="N29" s="21"/>
      <c r="O29" s="21"/>
      <c r="P29" s="21"/>
      <c r="Q29" s="21"/>
      <c r="R29" s="21"/>
      <c r="S29" s="21"/>
    </row>
    <row r="30" spans="1:19">
      <c r="A30" s="12"/>
      <c r="B30" s="20" t="s">
        <v>226</v>
      </c>
      <c r="C30" s="20"/>
      <c r="D30" s="20"/>
      <c r="E30" s="20"/>
      <c r="F30" s="20"/>
      <c r="G30" s="20"/>
      <c r="H30" s="20"/>
      <c r="I30" s="20"/>
      <c r="J30" s="20"/>
      <c r="K30" s="20"/>
      <c r="L30" s="20"/>
      <c r="M30" s="20"/>
      <c r="N30" s="20"/>
      <c r="O30" s="20"/>
      <c r="P30" s="20"/>
      <c r="Q30" s="20"/>
      <c r="R30" s="20"/>
      <c r="S30" s="20"/>
    </row>
    <row r="31" spans="1:19" ht="25.5" customHeight="1">
      <c r="A31" s="12"/>
      <c r="B31" s="21" t="s">
        <v>554</v>
      </c>
      <c r="C31" s="21"/>
      <c r="D31" s="21"/>
      <c r="E31" s="21"/>
      <c r="F31" s="21"/>
      <c r="G31" s="21"/>
      <c r="H31" s="21"/>
      <c r="I31" s="21"/>
      <c r="J31" s="21"/>
      <c r="K31" s="21"/>
      <c r="L31" s="21"/>
      <c r="M31" s="21"/>
      <c r="N31" s="21"/>
      <c r="O31" s="21"/>
      <c r="P31" s="21"/>
      <c r="Q31" s="21"/>
      <c r="R31" s="21"/>
      <c r="S31" s="21"/>
    </row>
    <row r="32" spans="1:19">
      <c r="A32" s="12"/>
      <c r="B32" s="21" t="s">
        <v>555</v>
      </c>
      <c r="C32" s="21"/>
      <c r="D32" s="21"/>
      <c r="E32" s="21"/>
      <c r="F32" s="21"/>
      <c r="G32" s="21"/>
      <c r="H32" s="21"/>
      <c r="I32" s="21"/>
      <c r="J32" s="21"/>
      <c r="K32" s="21"/>
      <c r="L32" s="21"/>
      <c r="M32" s="21"/>
      <c r="N32" s="21"/>
      <c r="O32" s="21"/>
      <c r="P32" s="21"/>
      <c r="Q32" s="21"/>
      <c r="R32" s="21"/>
      <c r="S32" s="21"/>
    </row>
    <row r="33" spans="1:12">
      <c r="A33" s="12"/>
      <c r="B33" s="29"/>
      <c r="C33" s="29"/>
      <c r="D33" s="29"/>
      <c r="E33" s="29"/>
      <c r="F33" s="29"/>
      <c r="G33" s="29"/>
      <c r="H33" s="29"/>
      <c r="I33" s="29"/>
      <c r="J33" s="29"/>
      <c r="K33" s="29"/>
      <c r="L33" s="29"/>
    </row>
    <row r="34" spans="1:12">
      <c r="A34" s="12"/>
      <c r="B34" s="17"/>
      <c r="C34" s="17"/>
      <c r="D34" s="17"/>
      <c r="E34" s="17"/>
      <c r="F34" s="17"/>
      <c r="G34" s="17"/>
      <c r="H34" s="17"/>
      <c r="I34" s="17"/>
      <c r="J34" s="17"/>
      <c r="K34" s="17"/>
      <c r="L34" s="17"/>
    </row>
    <row r="35" spans="1:12">
      <c r="A35" s="12"/>
      <c r="B35" s="105">
        <v>42094</v>
      </c>
      <c r="C35" s="63"/>
      <c r="D35" s="63"/>
      <c r="E35" s="16"/>
      <c r="F35" s="21"/>
      <c r="G35" s="21"/>
      <c r="H35" s="16"/>
      <c r="I35" s="63"/>
      <c r="J35" s="63"/>
      <c r="K35" s="21"/>
      <c r="L35" s="21"/>
    </row>
    <row r="36" spans="1:12">
      <c r="A36" s="12"/>
      <c r="B36" s="174" t="s">
        <v>237</v>
      </c>
      <c r="C36" s="89" t="s">
        <v>557</v>
      </c>
      <c r="D36" s="89"/>
      <c r="E36" s="21"/>
      <c r="F36" s="89" t="s">
        <v>558</v>
      </c>
      <c r="G36" s="89"/>
      <c r="H36" s="21"/>
      <c r="I36" s="89" t="s">
        <v>559</v>
      </c>
      <c r="J36" s="89"/>
      <c r="K36" s="21"/>
      <c r="L36" s="21"/>
    </row>
    <row r="37" spans="1:12" ht="15.75" thickBot="1">
      <c r="A37" s="12"/>
      <c r="B37" s="175" t="s">
        <v>556</v>
      </c>
      <c r="C37" s="30"/>
      <c r="D37" s="30"/>
      <c r="E37" s="21"/>
      <c r="F37" s="30"/>
      <c r="G37" s="30"/>
      <c r="H37" s="21"/>
      <c r="I37" s="30"/>
      <c r="J37" s="30"/>
      <c r="K37" s="40"/>
      <c r="L37" s="40"/>
    </row>
    <row r="38" spans="1:12">
      <c r="A38" s="12"/>
      <c r="B38" s="83" t="s">
        <v>560</v>
      </c>
      <c r="C38" s="32">
        <v>1382129</v>
      </c>
      <c r="D38" s="34"/>
      <c r="E38" s="36"/>
      <c r="F38" s="141">
        <v>10.4</v>
      </c>
      <c r="G38" s="143" t="s">
        <v>265</v>
      </c>
      <c r="H38" s="36"/>
      <c r="I38" s="32">
        <v>1741155</v>
      </c>
      <c r="J38" s="34"/>
      <c r="K38" s="177" t="s">
        <v>561</v>
      </c>
      <c r="L38" s="179" t="s">
        <v>562</v>
      </c>
    </row>
    <row r="39" spans="1:12">
      <c r="A39" s="12"/>
      <c r="B39" s="83"/>
      <c r="C39" s="41"/>
      <c r="D39" s="36"/>
      <c r="E39" s="36"/>
      <c r="F39" s="86"/>
      <c r="G39" s="31"/>
      <c r="H39" s="36"/>
      <c r="I39" s="41"/>
      <c r="J39" s="36"/>
      <c r="K39" s="176"/>
      <c r="L39" s="178"/>
    </row>
    <row r="40" spans="1:12">
      <c r="A40" s="12"/>
      <c r="B40" s="84" t="s">
        <v>563</v>
      </c>
      <c r="C40" s="38">
        <v>1231915</v>
      </c>
      <c r="D40" s="21"/>
      <c r="E40" s="21"/>
      <c r="F40" s="85">
        <v>9.1999999999999993</v>
      </c>
      <c r="G40" s="37" t="s">
        <v>265</v>
      </c>
      <c r="H40" s="21"/>
      <c r="I40" s="38">
        <v>1271803</v>
      </c>
      <c r="J40" s="21"/>
      <c r="K40" s="21"/>
      <c r="L40" s="21"/>
    </row>
    <row r="41" spans="1:12">
      <c r="A41" s="12"/>
      <c r="B41" s="84"/>
      <c r="C41" s="38"/>
      <c r="D41" s="21"/>
      <c r="E41" s="21"/>
      <c r="F41" s="85"/>
      <c r="G41" s="37"/>
      <c r="H41" s="21"/>
      <c r="I41" s="38"/>
      <c r="J41" s="21"/>
      <c r="K41" s="21"/>
      <c r="L41" s="21"/>
    </row>
    <row r="42" spans="1:12">
      <c r="A42" s="12"/>
      <c r="B42" s="83" t="s">
        <v>564</v>
      </c>
      <c r="C42" s="41">
        <v>1040865</v>
      </c>
      <c r="D42" s="36"/>
      <c r="E42" s="36"/>
      <c r="F42" s="86">
        <v>7.8</v>
      </c>
      <c r="G42" s="31" t="s">
        <v>265</v>
      </c>
      <c r="H42" s="36"/>
      <c r="I42" s="41">
        <v>1203610</v>
      </c>
      <c r="J42" s="36"/>
      <c r="K42" s="36"/>
      <c r="L42" s="36"/>
    </row>
    <row r="43" spans="1:12">
      <c r="A43" s="12"/>
      <c r="B43" s="83"/>
      <c r="C43" s="41"/>
      <c r="D43" s="36"/>
      <c r="E43" s="36"/>
      <c r="F43" s="86"/>
      <c r="G43" s="31"/>
      <c r="H43" s="36"/>
      <c r="I43" s="41"/>
      <c r="J43" s="36"/>
      <c r="K43" s="36"/>
      <c r="L43" s="36"/>
    </row>
    <row r="44" spans="1:12">
      <c r="A44" s="12"/>
      <c r="B44" s="84" t="s">
        <v>565</v>
      </c>
      <c r="C44" s="38">
        <v>968334</v>
      </c>
      <c r="D44" s="21"/>
      <c r="E44" s="21"/>
      <c r="F44" s="85">
        <v>7.3</v>
      </c>
      <c r="G44" s="37" t="s">
        <v>265</v>
      </c>
      <c r="H44" s="21"/>
      <c r="I44" s="38">
        <v>1144895</v>
      </c>
      <c r="J44" s="21"/>
      <c r="K44" s="180" t="s">
        <v>566</v>
      </c>
      <c r="L44" s="181" t="s">
        <v>562</v>
      </c>
    </row>
    <row r="45" spans="1:12">
      <c r="A45" s="12"/>
      <c r="B45" s="84"/>
      <c r="C45" s="38"/>
      <c r="D45" s="21"/>
      <c r="E45" s="21"/>
      <c r="F45" s="85"/>
      <c r="G45" s="37"/>
      <c r="H45" s="21"/>
      <c r="I45" s="38"/>
      <c r="J45" s="21"/>
      <c r="K45" s="180"/>
      <c r="L45" s="181"/>
    </row>
    <row r="46" spans="1:12">
      <c r="A46" s="12"/>
      <c r="B46" s="83" t="s">
        <v>567</v>
      </c>
      <c r="C46" s="41">
        <v>931104</v>
      </c>
      <c r="D46" s="36"/>
      <c r="E46" s="36"/>
      <c r="F46" s="86">
        <v>7</v>
      </c>
      <c r="G46" s="31" t="s">
        <v>265</v>
      </c>
      <c r="H46" s="36"/>
      <c r="I46" s="41">
        <v>976970</v>
      </c>
      <c r="J46" s="36"/>
      <c r="K46" s="36"/>
      <c r="L46" s="36"/>
    </row>
    <row r="47" spans="1:12">
      <c r="A47" s="12"/>
      <c r="B47" s="83"/>
      <c r="C47" s="41"/>
      <c r="D47" s="36"/>
      <c r="E47" s="36"/>
      <c r="F47" s="86"/>
      <c r="G47" s="31"/>
      <c r="H47" s="36"/>
      <c r="I47" s="41"/>
      <c r="J47" s="36"/>
      <c r="K47" s="36"/>
      <c r="L47" s="36"/>
    </row>
    <row r="48" spans="1:12">
      <c r="A48" s="12"/>
      <c r="B48" s="84" t="s">
        <v>568</v>
      </c>
      <c r="C48" s="38">
        <v>717869</v>
      </c>
      <c r="D48" s="21"/>
      <c r="E48" s="21"/>
      <c r="F48" s="85">
        <v>5.4</v>
      </c>
      <c r="G48" s="37" t="s">
        <v>265</v>
      </c>
      <c r="H48" s="21"/>
      <c r="I48" s="38">
        <v>757589</v>
      </c>
      <c r="J48" s="21"/>
      <c r="K48" s="21"/>
      <c r="L48" s="21"/>
    </row>
    <row r="49" spans="1:12">
      <c r="A49" s="12"/>
      <c r="B49" s="84"/>
      <c r="C49" s="38"/>
      <c r="D49" s="21"/>
      <c r="E49" s="21"/>
      <c r="F49" s="85"/>
      <c r="G49" s="37"/>
      <c r="H49" s="21"/>
      <c r="I49" s="38"/>
      <c r="J49" s="21"/>
      <c r="K49" s="21"/>
      <c r="L49" s="21"/>
    </row>
    <row r="50" spans="1:12">
      <c r="A50" s="12"/>
      <c r="B50" s="83" t="s">
        <v>569</v>
      </c>
      <c r="C50" s="41">
        <v>662641</v>
      </c>
      <c r="D50" s="36"/>
      <c r="E50" s="36"/>
      <c r="F50" s="86">
        <v>5</v>
      </c>
      <c r="G50" s="31" t="s">
        <v>265</v>
      </c>
      <c r="H50" s="36"/>
      <c r="I50" s="41">
        <v>748193</v>
      </c>
      <c r="J50" s="36"/>
      <c r="K50" s="176" t="s">
        <v>570</v>
      </c>
      <c r="L50" s="178" t="s">
        <v>562</v>
      </c>
    </row>
    <row r="51" spans="1:12">
      <c r="A51" s="12"/>
      <c r="B51" s="83"/>
      <c r="C51" s="41"/>
      <c r="D51" s="36"/>
      <c r="E51" s="36"/>
      <c r="F51" s="86"/>
      <c r="G51" s="31"/>
      <c r="H51" s="36"/>
      <c r="I51" s="41"/>
      <c r="J51" s="36"/>
      <c r="K51" s="176"/>
      <c r="L51" s="178"/>
    </row>
    <row r="52" spans="1:12">
      <c r="A52" s="12"/>
      <c r="B52" s="84" t="s">
        <v>571</v>
      </c>
      <c r="C52" s="38">
        <v>653861</v>
      </c>
      <c r="D52" s="21"/>
      <c r="E52" s="21"/>
      <c r="F52" s="85">
        <v>4.9000000000000004</v>
      </c>
      <c r="G52" s="37" t="s">
        <v>265</v>
      </c>
      <c r="H52" s="21"/>
      <c r="I52" s="38">
        <v>689968</v>
      </c>
      <c r="J52" s="21"/>
      <c r="K52" s="21"/>
      <c r="L52" s="21"/>
    </row>
    <row r="53" spans="1:12">
      <c r="A53" s="12"/>
      <c r="B53" s="84"/>
      <c r="C53" s="38"/>
      <c r="D53" s="21"/>
      <c r="E53" s="21"/>
      <c r="F53" s="85"/>
      <c r="G53" s="37"/>
      <c r="H53" s="21"/>
      <c r="I53" s="38"/>
      <c r="J53" s="21"/>
      <c r="K53" s="21"/>
      <c r="L53" s="21"/>
    </row>
    <row r="54" spans="1:12">
      <c r="A54" s="12"/>
      <c r="B54" s="83" t="s">
        <v>572</v>
      </c>
      <c r="C54" s="41">
        <v>630346</v>
      </c>
      <c r="D54" s="36"/>
      <c r="E54" s="36"/>
      <c r="F54" s="86">
        <v>4.7</v>
      </c>
      <c r="G54" s="31" t="s">
        <v>265</v>
      </c>
      <c r="H54" s="36"/>
      <c r="I54" s="41">
        <v>662713</v>
      </c>
      <c r="J54" s="36"/>
      <c r="K54" s="36"/>
      <c r="L54" s="36"/>
    </row>
    <row r="55" spans="1:12">
      <c r="A55" s="12"/>
      <c r="B55" s="83"/>
      <c r="C55" s="41"/>
      <c r="D55" s="36"/>
      <c r="E55" s="36"/>
      <c r="F55" s="86"/>
      <c r="G55" s="31"/>
      <c r="H55" s="36"/>
      <c r="I55" s="41"/>
      <c r="J55" s="36"/>
      <c r="K55" s="36"/>
      <c r="L55" s="36"/>
    </row>
    <row r="56" spans="1:12">
      <c r="A56" s="12"/>
      <c r="B56" s="84" t="s">
        <v>573</v>
      </c>
      <c r="C56" s="38">
        <v>624508</v>
      </c>
      <c r="D56" s="21"/>
      <c r="E56" s="21"/>
      <c r="F56" s="85">
        <v>4.7</v>
      </c>
      <c r="G56" s="37" t="s">
        <v>265</v>
      </c>
      <c r="H56" s="21"/>
      <c r="I56" s="38">
        <v>719790</v>
      </c>
      <c r="J56" s="21"/>
      <c r="K56" s="21"/>
      <c r="L56" s="21"/>
    </row>
    <row r="57" spans="1:12">
      <c r="A57" s="12"/>
      <c r="B57" s="84"/>
      <c r="C57" s="38"/>
      <c r="D57" s="21"/>
      <c r="E57" s="21"/>
      <c r="F57" s="85"/>
      <c r="G57" s="37"/>
      <c r="H57" s="21"/>
      <c r="I57" s="38"/>
      <c r="J57" s="21"/>
      <c r="K57" s="21"/>
      <c r="L57" s="21"/>
    </row>
    <row r="58" spans="1:12">
      <c r="A58" s="12"/>
      <c r="B58" s="83" t="s">
        <v>574</v>
      </c>
      <c r="C58" s="41">
        <v>613333</v>
      </c>
      <c r="D58" s="36"/>
      <c r="E58" s="36"/>
      <c r="F58" s="86">
        <v>4.5999999999999996</v>
      </c>
      <c r="G58" s="31" t="s">
        <v>265</v>
      </c>
      <c r="H58" s="36"/>
      <c r="I58" s="41">
        <v>745065</v>
      </c>
      <c r="J58" s="36"/>
      <c r="K58" s="36"/>
      <c r="L58" s="36"/>
    </row>
    <row r="59" spans="1:12">
      <c r="A59" s="12"/>
      <c r="B59" s="83"/>
      <c r="C59" s="41"/>
      <c r="D59" s="36"/>
      <c r="E59" s="36"/>
      <c r="F59" s="86"/>
      <c r="G59" s="31"/>
      <c r="H59" s="36"/>
      <c r="I59" s="41"/>
      <c r="J59" s="36"/>
      <c r="K59" s="36"/>
      <c r="L59" s="36"/>
    </row>
    <row r="60" spans="1:12">
      <c r="A60" s="12"/>
      <c r="B60" s="84" t="s">
        <v>575</v>
      </c>
      <c r="C60" s="38">
        <v>576864</v>
      </c>
      <c r="D60" s="21"/>
      <c r="E60" s="21"/>
      <c r="F60" s="85">
        <v>4.3</v>
      </c>
      <c r="G60" s="37" t="s">
        <v>265</v>
      </c>
      <c r="H60" s="21"/>
      <c r="I60" s="38">
        <v>611710</v>
      </c>
      <c r="J60" s="21"/>
      <c r="K60" s="21"/>
      <c r="L60" s="21"/>
    </row>
    <row r="61" spans="1:12">
      <c r="A61" s="12"/>
      <c r="B61" s="84"/>
      <c r="C61" s="38"/>
      <c r="D61" s="21"/>
      <c r="E61" s="21"/>
      <c r="F61" s="85"/>
      <c r="G61" s="37"/>
      <c r="H61" s="21"/>
      <c r="I61" s="38"/>
      <c r="J61" s="21"/>
      <c r="K61" s="21"/>
      <c r="L61" s="21"/>
    </row>
    <row r="62" spans="1:12">
      <c r="A62" s="12"/>
      <c r="B62" s="83" t="s">
        <v>576</v>
      </c>
      <c r="C62" s="41">
        <v>526920</v>
      </c>
      <c r="D62" s="36"/>
      <c r="E62" s="36"/>
      <c r="F62" s="86">
        <v>4</v>
      </c>
      <c r="G62" s="31" t="s">
        <v>265</v>
      </c>
      <c r="H62" s="36"/>
      <c r="I62" s="41">
        <v>581521</v>
      </c>
      <c r="J62" s="36"/>
      <c r="K62" s="36"/>
      <c r="L62" s="36"/>
    </row>
    <row r="63" spans="1:12">
      <c r="A63" s="12"/>
      <c r="B63" s="83"/>
      <c r="C63" s="41"/>
      <c r="D63" s="36"/>
      <c r="E63" s="36"/>
      <c r="F63" s="86"/>
      <c r="G63" s="31"/>
      <c r="H63" s="36"/>
      <c r="I63" s="41"/>
      <c r="J63" s="36"/>
      <c r="K63" s="36"/>
      <c r="L63" s="36"/>
    </row>
    <row r="64" spans="1:12">
      <c r="A64" s="12"/>
      <c r="B64" s="84" t="s">
        <v>577</v>
      </c>
      <c r="C64" s="38">
        <v>505637</v>
      </c>
      <c r="D64" s="21"/>
      <c r="E64" s="21"/>
      <c r="F64" s="85">
        <v>3.8</v>
      </c>
      <c r="G64" s="37" t="s">
        <v>265</v>
      </c>
      <c r="H64" s="21"/>
      <c r="I64" s="38">
        <v>526845</v>
      </c>
      <c r="J64" s="21"/>
      <c r="K64" s="21"/>
      <c r="L64" s="21"/>
    </row>
    <row r="65" spans="1:19">
      <c r="A65" s="12"/>
      <c r="B65" s="84"/>
      <c r="C65" s="38"/>
      <c r="D65" s="21"/>
      <c r="E65" s="21"/>
      <c r="F65" s="85"/>
      <c r="G65" s="37"/>
      <c r="H65" s="21"/>
      <c r="I65" s="38"/>
      <c r="J65" s="21"/>
      <c r="K65" s="21"/>
      <c r="L65" s="21"/>
    </row>
    <row r="66" spans="1:19">
      <c r="A66" s="12"/>
      <c r="B66" s="83" t="s">
        <v>578</v>
      </c>
      <c r="C66" s="41">
        <v>467799</v>
      </c>
      <c r="D66" s="36"/>
      <c r="E66" s="36"/>
      <c r="F66" s="86">
        <v>3.5</v>
      </c>
      <c r="G66" s="31" t="s">
        <v>265</v>
      </c>
      <c r="H66" s="36"/>
      <c r="I66" s="41">
        <v>506123</v>
      </c>
      <c r="J66" s="36"/>
      <c r="K66" s="36"/>
      <c r="L66" s="36"/>
    </row>
    <row r="67" spans="1:19">
      <c r="A67" s="12"/>
      <c r="B67" s="83"/>
      <c r="C67" s="41"/>
      <c r="D67" s="36"/>
      <c r="E67" s="36"/>
      <c r="F67" s="86"/>
      <c r="G67" s="31"/>
      <c r="H67" s="36"/>
      <c r="I67" s="41"/>
      <c r="J67" s="36"/>
      <c r="K67" s="36"/>
      <c r="L67" s="36"/>
    </row>
    <row r="68" spans="1:19">
      <c r="A68" s="12"/>
      <c r="B68" s="84" t="s">
        <v>579</v>
      </c>
      <c r="C68" s="38">
        <v>421208</v>
      </c>
      <c r="D68" s="21"/>
      <c r="E68" s="21"/>
      <c r="F68" s="85">
        <v>3.2</v>
      </c>
      <c r="G68" s="37" t="s">
        <v>265</v>
      </c>
      <c r="H68" s="21"/>
      <c r="I68" s="38">
        <v>445536</v>
      </c>
      <c r="J68" s="21"/>
      <c r="K68" s="21"/>
      <c r="L68" s="21"/>
    </row>
    <row r="69" spans="1:19">
      <c r="A69" s="12"/>
      <c r="B69" s="84"/>
      <c r="C69" s="38"/>
      <c r="D69" s="21"/>
      <c r="E69" s="21"/>
      <c r="F69" s="85"/>
      <c r="G69" s="37"/>
      <c r="H69" s="21"/>
      <c r="I69" s="38"/>
      <c r="J69" s="21"/>
      <c r="K69" s="21"/>
      <c r="L69" s="21"/>
    </row>
    <row r="70" spans="1:19">
      <c r="A70" s="12"/>
      <c r="B70" s="83" t="s">
        <v>580</v>
      </c>
      <c r="C70" s="41">
        <v>327794</v>
      </c>
      <c r="D70" s="36"/>
      <c r="E70" s="36"/>
      <c r="F70" s="86">
        <v>2.5</v>
      </c>
      <c r="G70" s="31" t="s">
        <v>265</v>
      </c>
      <c r="H70" s="36"/>
      <c r="I70" s="41">
        <v>351736</v>
      </c>
      <c r="J70" s="36"/>
      <c r="K70" s="36"/>
      <c r="L70" s="36"/>
    </row>
    <row r="71" spans="1:19">
      <c r="A71" s="12"/>
      <c r="B71" s="83"/>
      <c r="C71" s="41"/>
      <c r="D71" s="36"/>
      <c r="E71" s="36"/>
      <c r="F71" s="86"/>
      <c r="G71" s="31"/>
      <c r="H71" s="36"/>
      <c r="I71" s="41"/>
      <c r="J71" s="36"/>
      <c r="K71" s="36"/>
      <c r="L71" s="36"/>
    </row>
    <row r="72" spans="1:19">
      <c r="A72" s="12"/>
      <c r="B72" s="84" t="s">
        <v>581</v>
      </c>
      <c r="C72" s="38">
        <v>202225</v>
      </c>
      <c r="D72" s="21"/>
      <c r="E72" s="21"/>
      <c r="F72" s="85">
        <v>1.5</v>
      </c>
      <c r="G72" s="37" t="s">
        <v>265</v>
      </c>
      <c r="H72" s="21"/>
      <c r="I72" s="38">
        <v>254145</v>
      </c>
      <c r="J72" s="21"/>
      <c r="K72" s="21"/>
      <c r="L72" s="21"/>
    </row>
    <row r="73" spans="1:19">
      <c r="A73" s="12"/>
      <c r="B73" s="84"/>
      <c r="C73" s="38"/>
      <c r="D73" s="21"/>
      <c r="E73" s="21"/>
      <c r="F73" s="85"/>
      <c r="G73" s="37"/>
      <c r="H73" s="21"/>
      <c r="I73" s="38"/>
      <c r="J73" s="21"/>
      <c r="K73" s="21"/>
      <c r="L73" s="21"/>
    </row>
    <row r="74" spans="1:19">
      <c r="A74" s="12"/>
      <c r="B74" s="182" t="s">
        <v>582</v>
      </c>
      <c r="C74" s="41">
        <v>847729</v>
      </c>
      <c r="D74" s="36"/>
      <c r="E74" s="36"/>
      <c r="F74" s="86">
        <v>6.2</v>
      </c>
      <c r="G74" s="31" t="s">
        <v>265</v>
      </c>
      <c r="H74" s="36"/>
      <c r="I74" s="41">
        <v>907882</v>
      </c>
      <c r="J74" s="36"/>
      <c r="K74" s="36"/>
      <c r="L74" s="36"/>
    </row>
    <row r="75" spans="1:19" ht="15.75" thickBot="1">
      <c r="A75" s="12"/>
      <c r="B75" s="182"/>
      <c r="C75" s="45"/>
      <c r="D75" s="46"/>
      <c r="E75" s="36"/>
      <c r="F75" s="87"/>
      <c r="G75" s="88"/>
      <c r="H75" s="36"/>
      <c r="I75" s="45"/>
      <c r="J75" s="46"/>
      <c r="K75" s="36"/>
      <c r="L75" s="36"/>
    </row>
    <row r="76" spans="1:19">
      <c r="A76" s="12"/>
      <c r="B76" s="84" t="s">
        <v>126</v>
      </c>
      <c r="C76" s="48">
        <v>13333081</v>
      </c>
      <c r="D76" s="50"/>
      <c r="E76" s="21"/>
      <c r="F76" s="158">
        <v>100</v>
      </c>
      <c r="G76" s="160" t="s">
        <v>265</v>
      </c>
      <c r="H76" s="21"/>
      <c r="I76" s="48">
        <v>14847249</v>
      </c>
      <c r="J76" s="50"/>
      <c r="K76" s="21"/>
      <c r="L76" s="21"/>
    </row>
    <row r="77" spans="1:19" ht="15.75" thickBot="1">
      <c r="A77" s="12"/>
      <c r="B77" s="84"/>
      <c r="C77" s="49"/>
      <c r="D77" s="51"/>
      <c r="E77" s="21"/>
      <c r="F77" s="159"/>
      <c r="G77" s="161"/>
      <c r="H77" s="21"/>
      <c r="I77" s="49"/>
      <c r="J77" s="51"/>
      <c r="K77" s="51"/>
      <c r="L77" s="51"/>
    </row>
    <row r="78" spans="1:19" ht="15.75" thickTop="1">
      <c r="A78" s="12"/>
      <c r="B78" s="133" t="s">
        <v>583</v>
      </c>
      <c r="C78" s="133"/>
      <c r="D78" s="133"/>
      <c r="E78" s="133"/>
      <c r="F78" s="133"/>
      <c r="G78" s="133"/>
      <c r="H78" s="133"/>
      <c r="I78" s="133"/>
      <c r="J78" s="133"/>
      <c r="K78" s="133"/>
      <c r="L78" s="133"/>
      <c r="M78" s="133"/>
      <c r="N78" s="133"/>
      <c r="O78" s="133"/>
      <c r="P78" s="133"/>
      <c r="Q78" s="133"/>
      <c r="R78" s="133"/>
      <c r="S78" s="133"/>
    </row>
    <row r="79" spans="1:19">
      <c r="A79" s="12"/>
      <c r="B79" s="133" t="s">
        <v>584</v>
      </c>
      <c r="C79" s="133"/>
      <c r="D79" s="133"/>
      <c r="E79" s="133"/>
      <c r="F79" s="133"/>
      <c r="G79" s="133"/>
      <c r="H79" s="133"/>
      <c r="I79" s="133"/>
      <c r="J79" s="133"/>
      <c r="K79" s="133"/>
      <c r="L79" s="133"/>
      <c r="M79" s="133"/>
      <c r="N79" s="133"/>
      <c r="O79" s="133"/>
      <c r="P79" s="133"/>
      <c r="Q79" s="133"/>
      <c r="R79" s="133"/>
      <c r="S79" s="133"/>
    </row>
    <row r="80" spans="1:19">
      <c r="A80" s="12"/>
      <c r="B80" s="133" t="s">
        <v>585</v>
      </c>
      <c r="C80" s="133"/>
      <c r="D80" s="133"/>
      <c r="E80" s="133"/>
      <c r="F80" s="133"/>
      <c r="G80" s="133"/>
      <c r="H80" s="133"/>
      <c r="I80" s="133"/>
      <c r="J80" s="133"/>
      <c r="K80" s="133"/>
      <c r="L80" s="133"/>
      <c r="M80" s="133"/>
      <c r="N80" s="133"/>
      <c r="O80" s="133"/>
      <c r="P80" s="133"/>
      <c r="Q80" s="133"/>
      <c r="R80" s="133"/>
      <c r="S80" s="133"/>
    </row>
    <row r="81" spans="1:19">
      <c r="A81" s="12"/>
      <c r="B81" s="133" t="s">
        <v>586</v>
      </c>
      <c r="C81" s="133"/>
      <c r="D81" s="133"/>
      <c r="E81" s="133"/>
      <c r="F81" s="133"/>
      <c r="G81" s="133"/>
      <c r="H81" s="133"/>
      <c r="I81" s="133"/>
      <c r="J81" s="133"/>
      <c r="K81" s="133"/>
      <c r="L81" s="133"/>
      <c r="M81" s="133"/>
      <c r="N81" s="133"/>
      <c r="O81" s="133"/>
      <c r="P81" s="133"/>
      <c r="Q81" s="133"/>
      <c r="R81" s="133"/>
      <c r="S81" s="133"/>
    </row>
    <row r="82" spans="1:19">
      <c r="A82" s="12"/>
      <c r="B82" s="133"/>
      <c r="C82" s="133"/>
      <c r="D82" s="133"/>
      <c r="E82" s="133"/>
      <c r="F82" s="133"/>
      <c r="G82" s="133"/>
      <c r="H82" s="133"/>
      <c r="I82" s="133"/>
      <c r="J82" s="133"/>
      <c r="K82" s="133"/>
      <c r="L82" s="133"/>
      <c r="M82" s="133"/>
      <c r="N82" s="133"/>
      <c r="O82" s="133"/>
      <c r="P82" s="133"/>
      <c r="Q82" s="133"/>
      <c r="R82" s="133"/>
      <c r="S82" s="133"/>
    </row>
    <row r="83" spans="1:19">
      <c r="A83" s="12"/>
      <c r="B83" s="185"/>
      <c r="C83" s="185"/>
      <c r="D83" s="185"/>
      <c r="E83" s="185"/>
      <c r="F83" s="185"/>
      <c r="G83" s="185"/>
      <c r="H83" s="185"/>
      <c r="I83" s="185"/>
      <c r="J83" s="185"/>
      <c r="K83" s="185"/>
      <c r="L83" s="185"/>
      <c r="M83" s="185"/>
      <c r="N83" s="185"/>
      <c r="O83" s="185"/>
      <c r="P83" s="185"/>
      <c r="Q83" s="185"/>
      <c r="R83" s="185"/>
      <c r="S83" s="185"/>
    </row>
    <row r="84" spans="1:19">
      <c r="A84" s="12"/>
      <c r="B84" s="29"/>
      <c r="C84" s="29"/>
      <c r="D84" s="29"/>
      <c r="E84" s="29"/>
      <c r="F84" s="29"/>
      <c r="G84" s="29"/>
      <c r="H84" s="29"/>
      <c r="I84" s="29"/>
      <c r="J84" s="29"/>
      <c r="K84" s="29"/>
      <c r="L84" s="29"/>
    </row>
    <row r="85" spans="1:19">
      <c r="A85" s="12"/>
      <c r="B85" s="17"/>
      <c r="C85" s="17"/>
      <c r="D85" s="17"/>
      <c r="E85" s="17"/>
      <c r="F85" s="17"/>
      <c r="G85" s="17"/>
      <c r="H85" s="17"/>
      <c r="I85" s="17"/>
      <c r="J85" s="17"/>
      <c r="K85" s="17"/>
      <c r="L85" s="17"/>
    </row>
    <row r="86" spans="1:19">
      <c r="A86" s="12"/>
      <c r="B86" s="105">
        <v>42004</v>
      </c>
      <c r="C86" s="63"/>
      <c r="D86" s="63"/>
      <c r="E86" s="16"/>
      <c r="F86" s="21"/>
      <c r="G86" s="21"/>
      <c r="H86" s="16"/>
      <c r="I86" s="63"/>
      <c r="J86" s="63"/>
      <c r="K86" s="21"/>
      <c r="L86" s="21"/>
    </row>
    <row r="87" spans="1:19">
      <c r="A87" s="12"/>
      <c r="B87" s="174" t="s">
        <v>237</v>
      </c>
      <c r="C87" s="89" t="s">
        <v>557</v>
      </c>
      <c r="D87" s="89"/>
      <c r="E87" s="21"/>
      <c r="F87" s="89" t="s">
        <v>558</v>
      </c>
      <c r="G87" s="89"/>
      <c r="H87" s="21"/>
      <c r="I87" s="89" t="s">
        <v>559</v>
      </c>
      <c r="J87" s="89"/>
      <c r="K87" s="21"/>
      <c r="L87" s="21"/>
    </row>
    <row r="88" spans="1:19" ht="15.75" thickBot="1">
      <c r="A88" s="12"/>
      <c r="B88" s="175" t="s">
        <v>556</v>
      </c>
      <c r="C88" s="30"/>
      <c r="D88" s="30"/>
      <c r="E88" s="21"/>
      <c r="F88" s="30"/>
      <c r="G88" s="30"/>
      <c r="H88" s="21"/>
      <c r="I88" s="30"/>
      <c r="J88" s="30"/>
      <c r="K88" s="40"/>
      <c r="L88" s="40"/>
    </row>
    <row r="89" spans="1:19">
      <c r="A89" s="12"/>
      <c r="B89" s="83" t="s">
        <v>560</v>
      </c>
      <c r="C89" s="32">
        <v>1517530</v>
      </c>
      <c r="D89" s="34"/>
      <c r="E89" s="36"/>
      <c r="F89" s="141">
        <v>11.1</v>
      </c>
      <c r="G89" s="143" t="s">
        <v>265</v>
      </c>
      <c r="H89" s="36"/>
      <c r="I89" s="32">
        <v>1925973</v>
      </c>
      <c r="J89" s="34"/>
      <c r="K89" s="177" t="s">
        <v>561</v>
      </c>
      <c r="L89" s="179" t="s">
        <v>562</v>
      </c>
    </row>
    <row r="90" spans="1:19">
      <c r="A90" s="12"/>
      <c r="B90" s="83"/>
      <c r="C90" s="33"/>
      <c r="D90" s="35"/>
      <c r="E90" s="36"/>
      <c r="F90" s="142"/>
      <c r="G90" s="144"/>
      <c r="H90" s="36"/>
      <c r="I90" s="33"/>
      <c r="J90" s="35"/>
      <c r="K90" s="183"/>
      <c r="L90" s="184"/>
    </row>
    <row r="91" spans="1:19">
      <c r="A91" s="12"/>
      <c r="B91" s="84" t="s">
        <v>563</v>
      </c>
      <c r="C91" s="38">
        <v>1190769</v>
      </c>
      <c r="D91" s="21"/>
      <c r="E91" s="21"/>
      <c r="F91" s="85">
        <v>8.6999999999999993</v>
      </c>
      <c r="G91" s="37" t="s">
        <v>265</v>
      </c>
      <c r="H91" s="21"/>
      <c r="I91" s="38">
        <v>1225194</v>
      </c>
      <c r="J91" s="21"/>
      <c r="K91" s="21"/>
      <c r="L91" s="21"/>
    </row>
    <row r="92" spans="1:19">
      <c r="A92" s="12"/>
      <c r="B92" s="84"/>
      <c r="C92" s="38"/>
      <c r="D92" s="21"/>
      <c r="E92" s="21"/>
      <c r="F92" s="85"/>
      <c r="G92" s="37"/>
      <c r="H92" s="21"/>
      <c r="I92" s="38"/>
      <c r="J92" s="21"/>
      <c r="K92" s="21"/>
      <c r="L92" s="21"/>
    </row>
    <row r="93" spans="1:19">
      <c r="A93" s="12"/>
      <c r="B93" s="83" t="s">
        <v>564</v>
      </c>
      <c r="C93" s="41">
        <v>1057798</v>
      </c>
      <c r="D93" s="36"/>
      <c r="E93" s="36"/>
      <c r="F93" s="86">
        <v>7.8</v>
      </c>
      <c r="G93" s="31" t="s">
        <v>265</v>
      </c>
      <c r="H93" s="36"/>
      <c r="I93" s="41">
        <v>1278612</v>
      </c>
      <c r="J93" s="36"/>
      <c r="K93" s="36"/>
      <c r="L93" s="36"/>
    </row>
    <row r="94" spans="1:19">
      <c r="A94" s="12"/>
      <c r="B94" s="83"/>
      <c r="C94" s="41"/>
      <c r="D94" s="36"/>
      <c r="E94" s="36"/>
      <c r="F94" s="86"/>
      <c r="G94" s="31"/>
      <c r="H94" s="36"/>
      <c r="I94" s="41"/>
      <c r="J94" s="36"/>
      <c r="K94" s="36"/>
      <c r="L94" s="36"/>
    </row>
    <row r="95" spans="1:19">
      <c r="A95" s="12"/>
      <c r="B95" s="84" t="s">
        <v>565</v>
      </c>
      <c r="C95" s="38">
        <v>979247</v>
      </c>
      <c r="D95" s="21"/>
      <c r="E95" s="21"/>
      <c r="F95" s="85">
        <v>7.2</v>
      </c>
      <c r="G95" s="37" t="s">
        <v>265</v>
      </c>
      <c r="H95" s="21"/>
      <c r="I95" s="38">
        <v>1157265</v>
      </c>
      <c r="J95" s="21"/>
      <c r="K95" s="180" t="s">
        <v>566</v>
      </c>
      <c r="L95" s="181" t="s">
        <v>562</v>
      </c>
    </row>
    <row r="96" spans="1:19">
      <c r="A96" s="12"/>
      <c r="B96" s="84"/>
      <c r="C96" s="38"/>
      <c r="D96" s="21"/>
      <c r="E96" s="21"/>
      <c r="F96" s="85"/>
      <c r="G96" s="37"/>
      <c r="H96" s="21"/>
      <c r="I96" s="38"/>
      <c r="J96" s="21"/>
      <c r="K96" s="180"/>
      <c r="L96" s="181"/>
    </row>
    <row r="97" spans="1:12">
      <c r="A97" s="12"/>
      <c r="B97" s="83" t="s">
        <v>567</v>
      </c>
      <c r="C97" s="41">
        <v>961938</v>
      </c>
      <c r="D97" s="36"/>
      <c r="E97" s="36"/>
      <c r="F97" s="86">
        <v>7.1</v>
      </c>
      <c r="G97" s="31" t="s">
        <v>265</v>
      </c>
      <c r="H97" s="36"/>
      <c r="I97" s="41">
        <v>1020054</v>
      </c>
      <c r="J97" s="36"/>
      <c r="K97" s="36"/>
      <c r="L97" s="36"/>
    </row>
    <row r="98" spans="1:12">
      <c r="A98" s="12"/>
      <c r="B98" s="83"/>
      <c r="C98" s="41"/>
      <c r="D98" s="36"/>
      <c r="E98" s="36"/>
      <c r="F98" s="86"/>
      <c r="G98" s="31"/>
      <c r="H98" s="36"/>
      <c r="I98" s="41"/>
      <c r="J98" s="36"/>
      <c r="K98" s="36"/>
      <c r="L98" s="36"/>
    </row>
    <row r="99" spans="1:12">
      <c r="A99" s="12"/>
      <c r="B99" s="84" t="s">
        <v>569</v>
      </c>
      <c r="C99" s="38">
        <v>791196</v>
      </c>
      <c r="D99" s="21"/>
      <c r="E99" s="21"/>
      <c r="F99" s="85">
        <v>5.9</v>
      </c>
      <c r="G99" s="37" t="s">
        <v>265</v>
      </c>
      <c r="H99" s="21"/>
      <c r="I99" s="38">
        <v>875984</v>
      </c>
      <c r="J99" s="21"/>
      <c r="K99" s="180" t="s">
        <v>570</v>
      </c>
      <c r="L99" s="181" t="s">
        <v>562</v>
      </c>
    </row>
    <row r="100" spans="1:12">
      <c r="A100" s="12"/>
      <c r="B100" s="84"/>
      <c r="C100" s="38"/>
      <c r="D100" s="21"/>
      <c r="E100" s="21"/>
      <c r="F100" s="85"/>
      <c r="G100" s="37"/>
      <c r="H100" s="21"/>
      <c r="I100" s="38"/>
      <c r="J100" s="21"/>
      <c r="K100" s="180"/>
      <c r="L100" s="181"/>
    </row>
    <row r="101" spans="1:12">
      <c r="A101" s="12"/>
      <c r="B101" s="83" t="s">
        <v>575</v>
      </c>
      <c r="C101" s="41">
        <v>767733</v>
      </c>
      <c r="D101" s="36"/>
      <c r="E101" s="36"/>
      <c r="F101" s="86">
        <v>5.6</v>
      </c>
      <c r="G101" s="31" t="s">
        <v>265</v>
      </c>
      <c r="H101" s="36"/>
      <c r="I101" s="41">
        <v>820166</v>
      </c>
      <c r="J101" s="36"/>
      <c r="K101" s="36"/>
      <c r="L101" s="36"/>
    </row>
    <row r="102" spans="1:12">
      <c r="A102" s="12"/>
      <c r="B102" s="83"/>
      <c r="C102" s="41"/>
      <c r="D102" s="36"/>
      <c r="E102" s="36"/>
      <c r="F102" s="86"/>
      <c r="G102" s="31"/>
      <c r="H102" s="36"/>
      <c r="I102" s="41"/>
      <c r="J102" s="36"/>
      <c r="K102" s="36"/>
      <c r="L102" s="36"/>
    </row>
    <row r="103" spans="1:12">
      <c r="A103" s="12"/>
      <c r="B103" s="84" t="s">
        <v>571</v>
      </c>
      <c r="C103" s="38">
        <v>710058</v>
      </c>
      <c r="D103" s="21"/>
      <c r="E103" s="21"/>
      <c r="F103" s="85">
        <v>5.2</v>
      </c>
      <c r="G103" s="37" t="s">
        <v>265</v>
      </c>
      <c r="H103" s="21"/>
      <c r="I103" s="38">
        <v>744836</v>
      </c>
      <c r="J103" s="21"/>
      <c r="K103" s="21"/>
      <c r="L103" s="21"/>
    </row>
    <row r="104" spans="1:12">
      <c r="A104" s="12"/>
      <c r="B104" s="84"/>
      <c r="C104" s="38"/>
      <c r="D104" s="21"/>
      <c r="E104" s="21"/>
      <c r="F104" s="85"/>
      <c r="G104" s="37"/>
      <c r="H104" s="21"/>
      <c r="I104" s="38"/>
      <c r="J104" s="21"/>
      <c r="K104" s="21"/>
      <c r="L104" s="21"/>
    </row>
    <row r="105" spans="1:12">
      <c r="A105" s="12"/>
      <c r="B105" s="83" t="s">
        <v>573</v>
      </c>
      <c r="C105" s="41">
        <v>698856</v>
      </c>
      <c r="D105" s="36"/>
      <c r="E105" s="36"/>
      <c r="F105" s="86">
        <v>5.0999999999999996</v>
      </c>
      <c r="G105" s="31" t="s">
        <v>265</v>
      </c>
      <c r="H105" s="36"/>
      <c r="I105" s="41">
        <v>814896</v>
      </c>
      <c r="J105" s="36"/>
      <c r="K105" s="36"/>
      <c r="L105" s="36"/>
    </row>
    <row r="106" spans="1:12">
      <c r="A106" s="12"/>
      <c r="B106" s="83"/>
      <c r="C106" s="41"/>
      <c r="D106" s="36"/>
      <c r="E106" s="36"/>
      <c r="F106" s="86"/>
      <c r="G106" s="31"/>
      <c r="H106" s="36"/>
      <c r="I106" s="41"/>
      <c r="J106" s="36"/>
      <c r="K106" s="36"/>
      <c r="L106" s="36"/>
    </row>
    <row r="107" spans="1:12">
      <c r="A107" s="12"/>
      <c r="B107" s="84" t="s">
        <v>568</v>
      </c>
      <c r="C107" s="38">
        <v>682193</v>
      </c>
      <c r="D107" s="21"/>
      <c r="E107" s="21"/>
      <c r="F107" s="85">
        <v>5</v>
      </c>
      <c r="G107" s="37" t="s">
        <v>265</v>
      </c>
      <c r="H107" s="21"/>
      <c r="I107" s="38">
        <v>716989</v>
      </c>
      <c r="J107" s="21"/>
      <c r="K107" s="21"/>
      <c r="L107" s="21"/>
    </row>
    <row r="108" spans="1:12">
      <c r="A108" s="12"/>
      <c r="B108" s="84"/>
      <c r="C108" s="38"/>
      <c r="D108" s="21"/>
      <c r="E108" s="21"/>
      <c r="F108" s="85"/>
      <c r="G108" s="37"/>
      <c r="H108" s="21"/>
      <c r="I108" s="38"/>
      <c r="J108" s="21"/>
      <c r="K108" s="21"/>
      <c r="L108" s="21"/>
    </row>
    <row r="109" spans="1:12">
      <c r="A109" s="12"/>
      <c r="B109" s="83" t="s">
        <v>574</v>
      </c>
      <c r="C109" s="41">
        <v>627071</v>
      </c>
      <c r="D109" s="36"/>
      <c r="E109" s="36"/>
      <c r="F109" s="86">
        <v>4.5999999999999996</v>
      </c>
      <c r="G109" s="31" t="s">
        <v>265</v>
      </c>
      <c r="H109" s="36"/>
      <c r="I109" s="41">
        <v>754706</v>
      </c>
      <c r="J109" s="36"/>
      <c r="K109" s="36"/>
      <c r="L109" s="36"/>
    </row>
    <row r="110" spans="1:12">
      <c r="A110" s="12"/>
      <c r="B110" s="83"/>
      <c r="C110" s="41"/>
      <c r="D110" s="36"/>
      <c r="E110" s="36"/>
      <c r="F110" s="86"/>
      <c r="G110" s="31"/>
      <c r="H110" s="36"/>
      <c r="I110" s="41"/>
      <c r="J110" s="36"/>
      <c r="K110" s="36"/>
      <c r="L110" s="36"/>
    </row>
    <row r="111" spans="1:12">
      <c r="A111" s="12"/>
      <c r="B111" s="84" t="s">
        <v>572</v>
      </c>
      <c r="C111" s="38">
        <v>601222</v>
      </c>
      <c r="D111" s="21"/>
      <c r="E111" s="21"/>
      <c r="F111" s="85">
        <v>4.4000000000000004</v>
      </c>
      <c r="G111" s="37" t="s">
        <v>265</v>
      </c>
      <c r="H111" s="21"/>
      <c r="I111" s="38">
        <v>627534</v>
      </c>
      <c r="J111" s="21"/>
      <c r="K111" s="21"/>
      <c r="L111" s="21"/>
    </row>
    <row r="112" spans="1:12">
      <c r="A112" s="12"/>
      <c r="B112" s="84"/>
      <c r="C112" s="38"/>
      <c r="D112" s="21"/>
      <c r="E112" s="21"/>
      <c r="F112" s="85"/>
      <c r="G112" s="37"/>
      <c r="H112" s="21"/>
      <c r="I112" s="38"/>
      <c r="J112" s="21"/>
      <c r="K112" s="21"/>
      <c r="L112" s="21"/>
    </row>
    <row r="113" spans="1:19">
      <c r="A113" s="12"/>
      <c r="B113" s="83" t="s">
        <v>578</v>
      </c>
      <c r="C113" s="41">
        <v>589950</v>
      </c>
      <c r="D113" s="36"/>
      <c r="E113" s="36"/>
      <c r="F113" s="86">
        <v>4.3</v>
      </c>
      <c r="G113" s="31" t="s">
        <v>265</v>
      </c>
      <c r="H113" s="36"/>
      <c r="I113" s="41">
        <v>632002</v>
      </c>
      <c r="J113" s="36"/>
      <c r="K113" s="36"/>
      <c r="L113" s="36"/>
    </row>
    <row r="114" spans="1:19">
      <c r="A114" s="12"/>
      <c r="B114" s="83"/>
      <c r="C114" s="41"/>
      <c r="D114" s="36"/>
      <c r="E114" s="36"/>
      <c r="F114" s="86"/>
      <c r="G114" s="31"/>
      <c r="H114" s="36"/>
      <c r="I114" s="41"/>
      <c r="J114" s="36"/>
      <c r="K114" s="36"/>
      <c r="L114" s="36"/>
    </row>
    <row r="115" spans="1:19">
      <c r="A115" s="12"/>
      <c r="B115" s="84" t="s">
        <v>576</v>
      </c>
      <c r="C115" s="38">
        <v>559658</v>
      </c>
      <c r="D115" s="21"/>
      <c r="E115" s="21"/>
      <c r="F115" s="85">
        <v>4.0999999999999996</v>
      </c>
      <c r="G115" s="37" t="s">
        <v>265</v>
      </c>
      <c r="H115" s="21"/>
      <c r="I115" s="38">
        <v>622749</v>
      </c>
      <c r="J115" s="21"/>
      <c r="K115" s="21"/>
      <c r="L115" s="21"/>
    </row>
    <row r="116" spans="1:19">
      <c r="A116" s="12"/>
      <c r="B116" s="84"/>
      <c r="C116" s="38"/>
      <c r="D116" s="21"/>
      <c r="E116" s="21"/>
      <c r="F116" s="85"/>
      <c r="G116" s="37"/>
      <c r="H116" s="21"/>
      <c r="I116" s="38"/>
      <c r="J116" s="21"/>
      <c r="K116" s="21"/>
      <c r="L116" s="21"/>
    </row>
    <row r="117" spans="1:19">
      <c r="A117" s="12"/>
      <c r="B117" s="83" t="s">
        <v>577</v>
      </c>
      <c r="C117" s="41">
        <v>521778</v>
      </c>
      <c r="D117" s="36"/>
      <c r="E117" s="36"/>
      <c r="F117" s="86">
        <v>3.8</v>
      </c>
      <c r="G117" s="31" t="s">
        <v>265</v>
      </c>
      <c r="H117" s="36"/>
      <c r="I117" s="41">
        <v>542044</v>
      </c>
      <c r="J117" s="36"/>
      <c r="K117" s="36"/>
      <c r="L117" s="36"/>
    </row>
    <row r="118" spans="1:19">
      <c r="A118" s="12"/>
      <c r="B118" s="83"/>
      <c r="C118" s="41"/>
      <c r="D118" s="36"/>
      <c r="E118" s="36"/>
      <c r="F118" s="86"/>
      <c r="G118" s="31"/>
      <c r="H118" s="36"/>
      <c r="I118" s="41"/>
      <c r="J118" s="36"/>
      <c r="K118" s="36"/>
      <c r="L118" s="36"/>
    </row>
    <row r="119" spans="1:19">
      <c r="A119" s="12"/>
      <c r="B119" s="84" t="s">
        <v>579</v>
      </c>
      <c r="C119" s="38">
        <v>407920</v>
      </c>
      <c r="D119" s="21"/>
      <c r="E119" s="21"/>
      <c r="F119" s="85">
        <v>3</v>
      </c>
      <c r="G119" s="37" t="s">
        <v>265</v>
      </c>
      <c r="H119" s="21"/>
      <c r="I119" s="38">
        <v>430241</v>
      </c>
      <c r="J119" s="21"/>
      <c r="K119" s="21"/>
      <c r="L119" s="21"/>
    </row>
    <row r="120" spans="1:19">
      <c r="A120" s="12"/>
      <c r="B120" s="84"/>
      <c r="C120" s="38"/>
      <c r="D120" s="21"/>
      <c r="E120" s="21"/>
      <c r="F120" s="85"/>
      <c r="G120" s="37"/>
      <c r="H120" s="21"/>
      <c r="I120" s="38"/>
      <c r="J120" s="21"/>
      <c r="K120" s="21"/>
      <c r="L120" s="21"/>
    </row>
    <row r="121" spans="1:19">
      <c r="A121" s="12"/>
      <c r="B121" s="182" t="s">
        <v>582</v>
      </c>
      <c r="C121" s="41">
        <v>957760</v>
      </c>
      <c r="D121" s="36"/>
      <c r="E121" s="36"/>
      <c r="F121" s="86">
        <v>7.1</v>
      </c>
      <c r="G121" s="31" t="s">
        <v>265</v>
      </c>
      <c r="H121" s="36"/>
      <c r="I121" s="41">
        <v>1071019</v>
      </c>
      <c r="J121" s="36"/>
      <c r="K121" s="36"/>
      <c r="L121" s="36"/>
    </row>
    <row r="122" spans="1:19" ht="15.75" thickBot="1">
      <c r="A122" s="12"/>
      <c r="B122" s="182"/>
      <c r="C122" s="45"/>
      <c r="D122" s="46"/>
      <c r="E122" s="36"/>
      <c r="F122" s="87"/>
      <c r="G122" s="88"/>
      <c r="H122" s="36"/>
      <c r="I122" s="45"/>
      <c r="J122" s="46"/>
      <c r="K122" s="36"/>
      <c r="L122" s="36"/>
    </row>
    <row r="123" spans="1:19">
      <c r="A123" s="12"/>
      <c r="B123" s="84" t="s">
        <v>126</v>
      </c>
      <c r="C123" s="48">
        <v>13622677</v>
      </c>
      <c r="D123" s="50"/>
      <c r="E123" s="21"/>
      <c r="F123" s="158">
        <v>100</v>
      </c>
      <c r="G123" s="160" t="s">
        <v>265</v>
      </c>
      <c r="H123" s="21"/>
      <c r="I123" s="48">
        <v>15260264</v>
      </c>
      <c r="J123" s="50"/>
      <c r="K123" s="21"/>
      <c r="L123" s="21"/>
    </row>
    <row r="124" spans="1:19" ht="15.75" thickBot="1">
      <c r="A124" s="12"/>
      <c r="B124" s="84"/>
      <c r="C124" s="49"/>
      <c r="D124" s="51"/>
      <c r="E124" s="21"/>
      <c r="F124" s="159"/>
      <c r="G124" s="161"/>
      <c r="H124" s="21"/>
      <c r="I124" s="49"/>
      <c r="J124" s="51"/>
      <c r="K124" s="21"/>
      <c r="L124" s="21"/>
    </row>
    <row r="125" spans="1:19" ht="15.75" thickTop="1">
      <c r="A125" s="12"/>
      <c r="B125" s="133" t="s">
        <v>587</v>
      </c>
      <c r="C125" s="133"/>
      <c r="D125" s="133"/>
      <c r="E125" s="133"/>
      <c r="F125" s="133"/>
      <c r="G125" s="133"/>
      <c r="H125" s="133"/>
      <c r="I125" s="133"/>
      <c r="J125" s="133"/>
      <c r="K125" s="133"/>
      <c r="L125" s="133"/>
      <c r="M125" s="133"/>
      <c r="N125" s="133"/>
      <c r="O125" s="133"/>
      <c r="P125" s="133"/>
      <c r="Q125" s="133"/>
      <c r="R125" s="133"/>
      <c r="S125" s="133"/>
    </row>
    <row r="126" spans="1:19">
      <c r="A126" s="12"/>
      <c r="B126" s="133" t="s">
        <v>588</v>
      </c>
      <c r="C126" s="133"/>
      <c r="D126" s="133"/>
      <c r="E126" s="133"/>
      <c r="F126" s="133"/>
      <c r="G126" s="133"/>
      <c r="H126" s="133"/>
      <c r="I126" s="133"/>
      <c r="J126" s="133"/>
      <c r="K126" s="133"/>
      <c r="L126" s="133"/>
      <c r="M126" s="133"/>
      <c r="N126" s="133"/>
      <c r="O126" s="133"/>
      <c r="P126" s="133"/>
      <c r="Q126" s="133"/>
      <c r="R126" s="133"/>
      <c r="S126" s="133"/>
    </row>
    <row r="127" spans="1:19">
      <c r="A127" s="12"/>
      <c r="B127" s="133" t="s">
        <v>589</v>
      </c>
      <c r="C127" s="133"/>
      <c r="D127" s="133"/>
      <c r="E127" s="133"/>
      <c r="F127" s="133"/>
      <c r="G127" s="133"/>
      <c r="H127" s="133"/>
      <c r="I127" s="133"/>
      <c r="J127" s="133"/>
      <c r="K127" s="133"/>
      <c r="L127" s="133"/>
      <c r="M127" s="133"/>
      <c r="N127" s="133"/>
      <c r="O127" s="133"/>
      <c r="P127" s="133"/>
      <c r="Q127" s="133"/>
      <c r="R127" s="133"/>
      <c r="S127" s="133"/>
    </row>
    <row r="128" spans="1:19">
      <c r="A128" s="12"/>
      <c r="B128" s="133" t="s">
        <v>590</v>
      </c>
      <c r="C128" s="133"/>
      <c r="D128" s="133"/>
      <c r="E128" s="133"/>
      <c r="F128" s="133"/>
      <c r="G128" s="133"/>
      <c r="H128" s="133"/>
      <c r="I128" s="133"/>
      <c r="J128" s="133"/>
      <c r="K128" s="133"/>
      <c r="L128" s="133"/>
      <c r="M128" s="133"/>
      <c r="N128" s="133"/>
      <c r="O128" s="133"/>
      <c r="P128" s="133"/>
      <c r="Q128" s="133"/>
      <c r="R128" s="133"/>
      <c r="S128" s="133"/>
    </row>
    <row r="129" spans="1:19">
      <c r="A129" s="12"/>
      <c r="B129" s="21" t="s">
        <v>591</v>
      </c>
      <c r="C129" s="21"/>
      <c r="D129" s="21"/>
      <c r="E129" s="21"/>
      <c r="F129" s="21"/>
      <c r="G129" s="21"/>
      <c r="H129" s="21"/>
      <c r="I129" s="21"/>
      <c r="J129" s="21"/>
      <c r="K129" s="21"/>
      <c r="L129" s="21"/>
      <c r="M129" s="21"/>
      <c r="N129" s="21"/>
      <c r="O129" s="21"/>
      <c r="P129" s="21"/>
      <c r="Q129" s="21"/>
      <c r="R129" s="21"/>
      <c r="S129" s="21"/>
    </row>
    <row r="130" spans="1:19">
      <c r="A130" s="12"/>
      <c r="B130" s="21" t="s">
        <v>592</v>
      </c>
      <c r="C130" s="21"/>
      <c r="D130" s="21"/>
      <c r="E130" s="21"/>
      <c r="F130" s="21"/>
      <c r="G130" s="21"/>
      <c r="H130" s="21"/>
      <c r="I130" s="21"/>
      <c r="J130" s="21"/>
      <c r="K130" s="21"/>
      <c r="L130" s="21"/>
      <c r="M130" s="21"/>
      <c r="N130" s="21"/>
      <c r="O130" s="21"/>
      <c r="P130" s="21"/>
      <c r="Q130" s="21"/>
      <c r="R130" s="21"/>
      <c r="S130" s="21"/>
    </row>
    <row r="131" spans="1:19">
      <c r="A131" s="12"/>
      <c r="B131" s="20" t="s">
        <v>551</v>
      </c>
      <c r="C131" s="20"/>
      <c r="D131" s="20"/>
      <c r="E131" s="20"/>
      <c r="F131" s="20"/>
      <c r="G131" s="20"/>
      <c r="H131" s="20"/>
      <c r="I131" s="20"/>
      <c r="J131" s="20"/>
      <c r="K131" s="20"/>
      <c r="L131" s="20"/>
      <c r="M131" s="20"/>
      <c r="N131" s="20"/>
      <c r="O131" s="20"/>
      <c r="P131" s="20"/>
      <c r="Q131" s="20"/>
      <c r="R131" s="20"/>
      <c r="S131" s="20"/>
    </row>
    <row r="132" spans="1:19">
      <c r="A132" s="12"/>
      <c r="B132" s="21" t="s">
        <v>593</v>
      </c>
      <c r="C132" s="21"/>
      <c r="D132" s="21"/>
      <c r="E132" s="21"/>
      <c r="F132" s="21"/>
      <c r="G132" s="21"/>
      <c r="H132" s="21"/>
      <c r="I132" s="21"/>
      <c r="J132" s="21"/>
      <c r="K132" s="21"/>
      <c r="L132" s="21"/>
      <c r="M132" s="21"/>
      <c r="N132" s="21"/>
      <c r="O132" s="21"/>
      <c r="P132" s="21"/>
      <c r="Q132" s="21"/>
      <c r="R132" s="21"/>
      <c r="S132" s="21"/>
    </row>
    <row r="133" spans="1:19" ht="25.5" customHeight="1">
      <c r="A133" s="12"/>
      <c r="B133" s="21" t="s">
        <v>594</v>
      </c>
      <c r="C133" s="21"/>
      <c r="D133" s="21"/>
      <c r="E133" s="21"/>
      <c r="F133" s="21"/>
      <c r="G133" s="21"/>
      <c r="H133" s="21"/>
      <c r="I133" s="21"/>
      <c r="J133" s="21"/>
      <c r="K133" s="21"/>
      <c r="L133" s="21"/>
      <c r="M133" s="21"/>
      <c r="N133" s="21"/>
      <c r="O133" s="21"/>
      <c r="P133" s="21"/>
      <c r="Q133" s="21"/>
      <c r="R133" s="21"/>
      <c r="S133" s="21"/>
    </row>
    <row r="134" spans="1:19" ht="25.5" customHeight="1">
      <c r="A134" s="12"/>
      <c r="B134" s="21" t="s">
        <v>595</v>
      </c>
      <c r="C134" s="21"/>
      <c r="D134" s="21"/>
      <c r="E134" s="21"/>
      <c r="F134" s="21"/>
      <c r="G134" s="21"/>
      <c r="H134" s="21"/>
      <c r="I134" s="21"/>
      <c r="J134" s="21"/>
      <c r="K134" s="21"/>
      <c r="L134" s="21"/>
      <c r="M134" s="21"/>
      <c r="N134" s="21"/>
      <c r="O134" s="21"/>
      <c r="P134" s="21"/>
      <c r="Q134" s="21"/>
      <c r="R134" s="21"/>
      <c r="S134" s="21"/>
    </row>
    <row r="135" spans="1:19">
      <c r="A135" s="12"/>
      <c r="B135" s="21" t="s">
        <v>596</v>
      </c>
      <c r="C135" s="21"/>
      <c r="D135" s="21"/>
      <c r="E135" s="21"/>
      <c r="F135" s="21"/>
      <c r="G135" s="21"/>
      <c r="H135" s="21"/>
      <c r="I135" s="21"/>
      <c r="J135" s="21"/>
      <c r="K135" s="21"/>
      <c r="L135" s="21"/>
      <c r="M135" s="21"/>
      <c r="N135" s="21"/>
      <c r="O135" s="21"/>
      <c r="P135" s="21"/>
      <c r="Q135" s="21"/>
      <c r="R135" s="21"/>
      <c r="S135" s="21"/>
    </row>
    <row r="136" spans="1:19">
      <c r="A136" s="12"/>
      <c r="B136" s="21" t="s">
        <v>597</v>
      </c>
      <c r="C136" s="21"/>
      <c r="D136" s="21"/>
      <c r="E136" s="21"/>
      <c r="F136" s="21"/>
      <c r="G136" s="21"/>
      <c r="H136" s="21"/>
      <c r="I136" s="21"/>
      <c r="J136" s="21"/>
      <c r="K136" s="21"/>
      <c r="L136" s="21"/>
      <c r="M136" s="21"/>
      <c r="N136" s="21"/>
      <c r="O136" s="21"/>
      <c r="P136" s="21"/>
      <c r="Q136" s="21"/>
      <c r="R136" s="21"/>
      <c r="S136" s="21"/>
    </row>
  </sheetData>
  <mergeCells count="603">
    <mergeCell ref="B132:S132"/>
    <mergeCell ref="B133:S133"/>
    <mergeCell ref="B134:S134"/>
    <mergeCell ref="B135:S135"/>
    <mergeCell ref="B136:S136"/>
    <mergeCell ref="B126:S126"/>
    <mergeCell ref="B127:S127"/>
    <mergeCell ref="B128:S128"/>
    <mergeCell ref="B129:S129"/>
    <mergeCell ref="B130:S130"/>
    <mergeCell ref="B131:S131"/>
    <mergeCell ref="B79:S79"/>
    <mergeCell ref="B80:S80"/>
    <mergeCell ref="B81:S81"/>
    <mergeCell ref="B82:S82"/>
    <mergeCell ref="B83:S83"/>
    <mergeCell ref="B125:S125"/>
    <mergeCell ref="B4:S4"/>
    <mergeCell ref="B5:S5"/>
    <mergeCell ref="B29:S29"/>
    <mergeCell ref="B30:S30"/>
    <mergeCell ref="B31:S31"/>
    <mergeCell ref="B32:S32"/>
    <mergeCell ref="G123:G124"/>
    <mergeCell ref="H123:H124"/>
    <mergeCell ref="I123:I124"/>
    <mergeCell ref="J123:J124"/>
    <mergeCell ref="K123:L124"/>
    <mergeCell ref="A1:A2"/>
    <mergeCell ref="B1:S1"/>
    <mergeCell ref="B2:S2"/>
    <mergeCell ref="B3:S3"/>
    <mergeCell ref="A4:A136"/>
    <mergeCell ref="G121:G122"/>
    <mergeCell ref="H121:H122"/>
    <mergeCell ref="I121:I122"/>
    <mergeCell ref="J121:J122"/>
    <mergeCell ref="K121:L122"/>
    <mergeCell ref="B123:B124"/>
    <mergeCell ref="C123:C124"/>
    <mergeCell ref="D123:D124"/>
    <mergeCell ref="E123:E124"/>
    <mergeCell ref="F123:F124"/>
    <mergeCell ref="G119:G120"/>
    <mergeCell ref="H119:H120"/>
    <mergeCell ref="I119:I120"/>
    <mergeCell ref="J119:J120"/>
    <mergeCell ref="K119:L120"/>
    <mergeCell ref="B121:B122"/>
    <mergeCell ref="C121:C122"/>
    <mergeCell ref="D121:D122"/>
    <mergeCell ref="E121:E122"/>
    <mergeCell ref="F121:F122"/>
    <mergeCell ref="G117:G118"/>
    <mergeCell ref="H117:H118"/>
    <mergeCell ref="I117:I118"/>
    <mergeCell ref="J117:J118"/>
    <mergeCell ref="K117:L118"/>
    <mergeCell ref="B119:B120"/>
    <mergeCell ref="C119:C120"/>
    <mergeCell ref="D119:D120"/>
    <mergeCell ref="E119:E120"/>
    <mergeCell ref="F119:F120"/>
    <mergeCell ref="G115:G116"/>
    <mergeCell ref="H115:H116"/>
    <mergeCell ref="I115:I116"/>
    <mergeCell ref="J115:J116"/>
    <mergeCell ref="K115:L116"/>
    <mergeCell ref="B117:B118"/>
    <mergeCell ref="C117:C118"/>
    <mergeCell ref="D117:D118"/>
    <mergeCell ref="E117:E118"/>
    <mergeCell ref="F117:F118"/>
    <mergeCell ref="G113:G114"/>
    <mergeCell ref="H113:H114"/>
    <mergeCell ref="I113:I114"/>
    <mergeCell ref="J113:J114"/>
    <mergeCell ref="K113:L114"/>
    <mergeCell ref="B115:B116"/>
    <mergeCell ref="C115:C116"/>
    <mergeCell ref="D115:D116"/>
    <mergeCell ref="E115:E116"/>
    <mergeCell ref="F115:F116"/>
    <mergeCell ref="G111:G112"/>
    <mergeCell ref="H111:H112"/>
    <mergeCell ref="I111:I112"/>
    <mergeCell ref="J111:J112"/>
    <mergeCell ref="K111:L112"/>
    <mergeCell ref="B113:B114"/>
    <mergeCell ref="C113:C114"/>
    <mergeCell ref="D113:D114"/>
    <mergeCell ref="E113:E114"/>
    <mergeCell ref="F113:F114"/>
    <mergeCell ref="G109:G110"/>
    <mergeCell ref="H109:H110"/>
    <mergeCell ref="I109:I110"/>
    <mergeCell ref="J109:J110"/>
    <mergeCell ref="K109:L110"/>
    <mergeCell ref="B111:B112"/>
    <mergeCell ref="C111:C112"/>
    <mergeCell ref="D111:D112"/>
    <mergeCell ref="E111:E112"/>
    <mergeCell ref="F111:F112"/>
    <mergeCell ref="G107:G108"/>
    <mergeCell ref="H107:H108"/>
    <mergeCell ref="I107:I108"/>
    <mergeCell ref="J107:J108"/>
    <mergeCell ref="K107:L108"/>
    <mergeCell ref="B109:B110"/>
    <mergeCell ref="C109:C110"/>
    <mergeCell ref="D109:D110"/>
    <mergeCell ref="E109:E110"/>
    <mergeCell ref="F109:F110"/>
    <mergeCell ref="G105:G106"/>
    <mergeCell ref="H105:H106"/>
    <mergeCell ref="I105:I106"/>
    <mergeCell ref="J105:J106"/>
    <mergeCell ref="K105:L106"/>
    <mergeCell ref="B107:B108"/>
    <mergeCell ref="C107:C108"/>
    <mergeCell ref="D107:D108"/>
    <mergeCell ref="E107:E108"/>
    <mergeCell ref="F107:F108"/>
    <mergeCell ref="G103:G104"/>
    <mergeCell ref="H103:H104"/>
    <mergeCell ref="I103:I104"/>
    <mergeCell ref="J103:J104"/>
    <mergeCell ref="K103:L104"/>
    <mergeCell ref="B105:B106"/>
    <mergeCell ref="C105:C106"/>
    <mergeCell ref="D105:D106"/>
    <mergeCell ref="E105:E106"/>
    <mergeCell ref="F105:F106"/>
    <mergeCell ref="G101:G102"/>
    <mergeCell ref="H101:H102"/>
    <mergeCell ref="I101:I102"/>
    <mergeCell ref="J101:J102"/>
    <mergeCell ref="K101:L102"/>
    <mergeCell ref="B103:B104"/>
    <mergeCell ref="C103:C104"/>
    <mergeCell ref="D103:D104"/>
    <mergeCell ref="E103:E104"/>
    <mergeCell ref="F103:F104"/>
    <mergeCell ref="H99:H100"/>
    <mergeCell ref="I99:I100"/>
    <mergeCell ref="J99:J100"/>
    <mergeCell ref="K99:K100"/>
    <mergeCell ref="L99:L100"/>
    <mergeCell ref="B101:B102"/>
    <mergeCell ref="C101:C102"/>
    <mergeCell ref="D101:D102"/>
    <mergeCell ref="E101:E102"/>
    <mergeCell ref="F101:F102"/>
    <mergeCell ref="H97:H98"/>
    <mergeCell ref="I97:I98"/>
    <mergeCell ref="J97:J98"/>
    <mergeCell ref="K97:L98"/>
    <mergeCell ref="B99:B100"/>
    <mergeCell ref="C99:C100"/>
    <mergeCell ref="D99:D100"/>
    <mergeCell ref="E99:E100"/>
    <mergeCell ref="F99:F100"/>
    <mergeCell ref="G99:G100"/>
    <mergeCell ref="B97:B98"/>
    <mergeCell ref="C97:C98"/>
    <mergeCell ref="D97:D98"/>
    <mergeCell ref="E97:E98"/>
    <mergeCell ref="F97:F98"/>
    <mergeCell ref="G97:G98"/>
    <mergeCell ref="G95:G96"/>
    <mergeCell ref="H95:H96"/>
    <mergeCell ref="I95:I96"/>
    <mergeCell ref="J95:J96"/>
    <mergeCell ref="K95:K96"/>
    <mergeCell ref="L95:L96"/>
    <mergeCell ref="G93:G94"/>
    <mergeCell ref="H93:H94"/>
    <mergeCell ref="I93:I94"/>
    <mergeCell ref="J93:J94"/>
    <mergeCell ref="K93:L94"/>
    <mergeCell ref="B95:B96"/>
    <mergeCell ref="C95:C96"/>
    <mergeCell ref="D95:D96"/>
    <mergeCell ref="E95:E96"/>
    <mergeCell ref="F95:F96"/>
    <mergeCell ref="G91:G92"/>
    <mergeCell ref="H91:H92"/>
    <mergeCell ref="I91:I92"/>
    <mergeCell ref="J91:J92"/>
    <mergeCell ref="K91:L92"/>
    <mergeCell ref="B93:B94"/>
    <mergeCell ref="C93:C94"/>
    <mergeCell ref="D93:D94"/>
    <mergeCell ref="E93:E94"/>
    <mergeCell ref="F93:F94"/>
    <mergeCell ref="H89:H90"/>
    <mergeCell ref="I89:I90"/>
    <mergeCell ref="J89:J90"/>
    <mergeCell ref="K89:K90"/>
    <mergeCell ref="L89:L90"/>
    <mergeCell ref="B91:B92"/>
    <mergeCell ref="C91:C92"/>
    <mergeCell ref="D91:D92"/>
    <mergeCell ref="E91:E92"/>
    <mergeCell ref="F91:F92"/>
    <mergeCell ref="B89:B90"/>
    <mergeCell ref="C89:C90"/>
    <mergeCell ref="D89:D90"/>
    <mergeCell ref="E89:E90"/>
    <mergeCell ref="F89:F90"/>
    <mergeCell ref="G89:G90"/>
    <mergeCell ref="C87:D88"/>
    <mergeCell ref="E87:E88"/>
    <mergeCell ref="F87:G88"/>
    <mergeCell ref="H87:H88"/>
    <mergeCell ref="I87:J88"/>
    <mergeCell ref="K87:L88"/>
    <mergeCell ref="H76:H77"/>
    <mergeCell ref="I76:I77"/>
    <mergeCell ref="J76:J77"/>
    <mergeCell ref="K76:L77"/>
    <mergeCell ref="B84:L84"/>
    <mergeCell ref="C86:D86"/>
    <mergeCell ref="F86:G86"/>
    <mergeCell ref="I86:J86"/>
    <mergeCell ref="K86:L86"/>
    <mergeCell ref="B78:S78"/>
    <mergeCell ref="H74:H75"/>
    <mergeCell ref="I74:I75"/>
    <mergeCell ref="J74:J75"/>
    <mergeCell ref="K74:L75"/>
    <mergeCell ref="B76:B77"/>
    <mergeCell ref="C76:C77"/>
    <mergeCell ref="D76:D77"/>
    <mergeCell ref="E76:E77"/>
    <mergeCell ref="F76:F77"/>
    <mergeCell ref="G76:G77"/>
    <mergeCell ref="H72:H73"/>
    <mergeCell ref="I72:I73"/>
    <mergeCell ref="J72:J73"/>
    <mergeCell ref="K72:L73"/>
    <mergeCell ref="B74:B75"/>
    <mergeCell ref="C74:C75"/>
    <mergeCell ref="D74:D75"/>
    <mergeCell ref="E74:E75"/>
    <mergeCell ref="F74:F75"/>
    <mergeCell ref="G74:G75"/>
    <mergeCell ref="H70:H71"/>
    <mergeCell ref="I70:I71"/>
    <mergeCell ref="J70:J71"/>
    <mergeCell ref="K70:L71"/>
    <mergeCell ref="B72:B73"/>
    <mergeCell ref="C72:C73"/>
    <mergeCell ref="D72:D73"/>
    <mergeCell ref="E72:E73"/>
    <mergeCell ref="F72:F73"/>
    <mergeCell ref="G72:G73"/>
    <mergeCell ref="H68:H69"/>
    <mergeCell ref="I68:I69"/>
    <mergeCell ref="J68:J69"/>
    <mergeCell ref="K68:L69"/>
    <mergeCell ref="B70:B71"/>
    <mergeCell ref="C70:C71"/>
    <mergeCell ref="D70:D71"/>
    <mergeCell ref="E70:E71"/>
    <mergeCell ref="F70:F71"/>
    <mergeCell ref="G70:G71"/>
    <mergeCell ref="H66:H67"/>
    <mergeCell ref="I66:I67"/>
    <mergeCell ref="J66:J67"/>
    <mergeCell ref="K66:L67"/>
    <mergeCell ref="B68:B69"/>
    <mergeCell ref="C68:C69"/>
    <mergeCell ref="D68:D69"/>
    <mergeCell ref="E68:E69"/>
    <mergeCell ref="F68:F69"/>
    <mergeCell ref="G68:G69"/>
    <mergeCell ref="H64:H65"/>
    <mergeCell ref="I64:I65"/>
    <mergeCell ref="J64:J65"/>
    <mergeCell ref="K64:L65"/>
    <mergeCell ref="B66:B67"/>
    <mergeCell ref="C66:C67"/>
    <mergeCell ref="D66:D67"/>
    <mergeCell ref="E66:E67"/>
    <mergeCell ref="F66:F67"/>
    <mergeCell ref="G66:G67"/>
    <mergeCell ref="H62:H63"/>
    <mergeCell ref="I62:I63"/>
    <mergeCell ref="J62:J63"/>
    <mergeCell ref="K62:L63"/>
    <mergeCell ref="B64:B65"/>
    <mergeCell ref="C64:C65"/>
    <mergeCell ref="D64:D65"/>
    <mergeCell ref="E64:E65"/>
    <mergeCell ref="F64:F65"/>
    <mergeCell ref="G64:G65"/>
    <mergeCell ref="H60:H61"/>
    <mergeCell ref="I60:I61"/>
    <mergeCell ref="J60:J61"/>
    <mergeCell ref="K60:L61"/>
    <mergeCell ref="B62:B63"/>
    <mergeCell ref="C62:C63"/>
    <mergeCell ref="D62:D63"/>
    <mergeCell ref="E62:E63"/>
    <mergeCell ref="F62:F63"/>
    <mergeCell ref="G62:G63"/>
    <mergeCell ref="H58:H59"/>
    <mergeCell ref="I58:I59"/>
    <mergeCell ref="J58:J59"/>
    <mergeCell ref="K58:L59"/>
    <mergeCell ref="B60:B61"/>
    <mergeCell ref="C60:C61"/>
    <mergeCell ref="D60:D61"/>
    <mergeCell ref="E60:E61"/>
    <mergeCell ref="F60:F61"/>
    <mergeCell ref="G60:G61"/>
    <mergeCell ref="H56:H57"/>
    <mergeCell ref="I56:I57"/>
    <mergeCell ref="J56:J57"/>
    <mergeCell ref="K56:L57"/>
    <mergeCell ref="B58:B59"/>
    <mergeCell ref="C58:C59"/>
    <mergeCell ref="D58:D59"/>
    <mergeCell ref="E58:E59"/>
    <mergeCell ref="F58:F59"/>
    <mergeCell ref="G58:G59"/>
    <mergeCell ref="H54:H55"/>
    <mergeCell ref="I54:I55"/>
    <mergeCell ref="J54:J55"/>
    <mergeCell ref="K54:L55"/>
    <mergeCell ref="B56:B57"/>
    <mergeCell ref="C56:C57"/>
    <mergeCell ref="D56:D57"/>
    <mergeCell ref="E56:E57"/>
    <mergeCell ref="F56:F57"/>
    <mergeCell ref="G56:G57"/>
    <mergeCell ref="H52:H53"/>
    <mergeCell ref="I52:I53"/>
    <mergeCell ref="J52:J53"/>
    <mergeCell ref="K52:L53"/>
    <mergeCell ref="B54:B55"/>
    <mergeCell ref="C54:C55"/>
    <mergeCell ref="D54:D55"/>
    <mergeCell ref="E54:E55"/>
    <mergeCell ref="F54:F55"/>
    <mergeCell ref="G54:G55"/>
    <mergeCell ref="I50:I51"/>
    <mergeCell ref="J50:J51"/>
    <mergeCell ref="K50:K51"/>
    <mergeCell ref="L50:L51"/>
    <mergeCell ref="B52:B53"/>
    <mergeCell ref="C52:C53"/>
    <mergeCell ref="D52:D53"/>
    <mergeCell ref="E52:E53"/>
    <mergeCell ref="F52:F53"/>
    <mergeCell ref="G52:G53"/>
    <mergeCell ref="I48:I49"/>
    <mergeCell ref="J48:J49"/>
    <mergeCell ref="K48:L49"/>
    <mergeCell ref="B50:B51"/>
    <mergeCell ref="C50:C51"/>
    <mergeCell ref="D50:D51"/>
    <mergeCell ref="E50:E51"/>
    <mergeCell ref="F50:F51"/>
    <mergeCell ref="G50:G51"/>
    <mergeCell ref="H50:H51"/>
    <mergeCell ref="I46:I47"/>
    <mergeCell ref="J46:J47"/>
    <mergeCell ref="K46:L47"/>
    <mergeCell ref="B48:B49"/>
    <mergeCell ref="C48:C49"/>
    <mergeCell ref="D48:D49"/>
    <mergeCell ref="E48:E49"/>
    <mergeCell ref="F48:F49"/>
    <mergeCell ref="G48:G49"/>
    <mergeCell ref="H48:H49"/>
    <mergeCell ref="J44:J45"/>
    <mergeCell ref="K44:K45"/>
    <mergeCell ref="L44:L45"/>
    <mergeCell ref="B46:B47"/>
    <mergeCell ref="C46:C47"/>
    <mergeCell ref="D46:D47"/>
    <mergeCell ref="E46:E47"/>
    <mergeCell ref="F46:F47"/>
    <mergeCell ref="G46:G47"/>
    <mergeCell ref="H46:H47"/>
    <mergeCell ref="J42:J43"/>
    <mergeCell ref="K42:L43"/>
    <mergeCell ref="B44:B45"/>
    <mergeCell ref="C44:C45"/>
    <mergeCell ref="D44:D45"/>
    <mergeCell ref="E44:E45"/>
    <mergeCell ref="F44:F45"/>
    <mergeCell ref="G44:G45"/>
    <mergeCell ref="H44:H45"/>
    <mergeCell ref="I44:I45"/>
    <mergeCell ref="J40:J41"/>
    <mergeCell ref="K40:L41"/>
    <mergeCell ref="B42:B43"/>
    <mergeCell ref="C42:C43"/>
    <mergeCell ref="D42:D43"/>
    <mergeCell ref="E42:E43"/>
    <mergeCell ref="F42:F43"/>
    <mergeCell ref="G42:G43"/>
    <mergeCell ref="H42:H43"/>
    <mergeCell ref="I42:I43"/>
    <mergeCell ref="K38:K39"/>
    <mergeCell ref="L38:L39"/>
    <mergeCell ref="B40:B41"/>
    <mergeCell ref="C40:C41"/>
    <mergeCell ref="D40:D41"/>
    <mergeCell ref="E40:E41"/>
    <mergeCell ref="F40:F41"/>
    <mergeCell ref="G40:G41"/>
    <mergeCell ref="H40:H41"/>
    <mergeCell ref="I40:I41"/>
    <mergeCell ref="K36:L37"/>
    <mergeCell ref="B38:B39"/>
    <mergeCell ref="C38:C39"/>
    <mergeCell ref="D38:D39"/>
    <mergeCell ref="E38:E39"/>
    <mergeCell ref="F38:F39"/>
    <mergeCell ref="G38:G39"/>
    <mergeCell ref="H38:H39"/>
    <mergeCell ref="I38:I39"/>
    <mergeCell ref="J38:J39"/>
    <mergeCell ref="B33:L33"/>
    <mergeCell ref="C35:D35"/>
    <mergeCell ref="F35:G35"/>
    <mergeCell ref="I35:J35"/>
    <mergeCell ref="K35:L35"/>
    <mergeCell ref="C36:D37"/>
    <mergeCell ref="E36:E37"/>
    <mergeCell ref="F36:G37"/>
    <mergeCell ref="H36:H37"/>
    <mergeCell ref="I36:J37"/>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F14:G14"/>
    <mergeCell ref="I14:J14"/>
    <mergeCell ref="L14:M14"/>
    <mergeCell ref="O14:P14"/>
    <mergeCell ref="R14:S14"/>
    <mergeCell ref="C13:D13"/>
    <mergeCell ref="F13:G13"/>
    <mergeCell ref="I13:J13"/>
    <mergeCell ref="L13:M13"/>
    <mergeCell ref="O13:P13"/>
    <mergeCell ref="R13:S13"/>
    <mergeCell ref="C12:D12"/>
    <mergeCell ref="F12:G12"/>
    <mergeCell ref="I12:J12"/>
    <mergeCell ref="L12:M12"/>
    <mergeCell ref="O12:P12"/>
    <mergeCell ref="R12:S12"/>
    <mergeCell ref="C11:D11"/>
    <mergeCell ref="F11:G11"/>
    <mergeCell ref="I11:J11"/>
    <mergeCell ref="L11:M11"/>
    <mergeCell ref="O11:P11"/>
    <mergeCell ref="R11:S11"/>
    <mergeCell ref="C10:D10"/>
    <mergeCell ref="F10:G10"/>
    <mergeCell ref="I10:J10"/>
    <mergeCell ref="L10:M10"/>
    <mergeCell ref="O10:P10"/>
    <mergeCell ref="R10:S10"/>
    <mergeCell ref="B6:S6"/>
    <mergeCell ref="B8:B13"/>
    <mergeCell ref="C8:J8"/>
    <mergeCell ref="L8:S8"/>
    <mergeCell ref="C9:D9"/>
    <mergeCell ref="F9:G9"/>
    <mergeCell ref="I9:J9"/>
    <mergeCell ref="L9:M9"/>
    <mergeCell ref="O9:P9"/>
    <mergeCell ref="R9:S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1"/>
  <sheetViews>
    <sheetView showGridLines="0" workbookViewId="0"/>
  </sheetViews>
  <sheetFormatPr defaultRowHeight="15"/>
  <cols>
    <col min="1" max="2" width="36.5703125" bestFit="1" customWidth="1"/>
    <col min="3" max="3" width="36.5703125" customWidth="1"/>
    <col min="4" max="4" width="36.5703125" bestFit="1" customWidth="1"/>
    <col min="5" max="5" width="2.5703125" customWidth="1"/>
    <col min="6" max="6" width="11.5703125" customWidth="1"/>
    <col min="7" max="7" width="36.5703125" bestFit="1" customWidth="1"/>
    <col min="8" max="8" width="16.140625" customWidth="1"/>
    <col min="9" max="9" width="11.5703125" customWidth="1"/>
    <col min="10" max="10" width="36.5703125" customWidth="1"/>
    <col min="11" max="11" width="18.5703125" customWidth="1"/>
    <col min="12" max="12" width="36.5703125" customWidth="1"/>
    <col min="13" max="13" width="16.5703125" customWidth="1"/>
    <col min="14" max="15" width="12.42578125" customWidth="1"/>
    <col min="16" max="16" width="22.42578125" customWidth="1"/>
    <col min="17" max="17" width="25.7109375" customWidth="1"/>
    <col min="18" max="18" width="4.28515625" customWidth="1"/>
    <col min="19" max="19" width="15.140625" customWidth="1"/>
    <col min="20" max="20" width="8.140625" customWidth="1"/>
    <col min="21" max="21" width="4.28515625" customWidth="1"/>
    <col min="22" max="22" width="15.140625" customWidth="1"/>
    <col min="23" max="23" width="12.42578125" customWidth="1"/>
  </cols>
  <sheetData>
    <row r="1" spans="1:23" ht="15" customHeight="1">
      <c r="A1" s="8" t="s">
        <v>598</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99</v>
      </c>
      <c r="B3" s="11"/>
      <c r="C3" s="11"/>
      <c r="D3" s="11"/>
      <c r="E3" s="11"/>
      <c r="F3" s="11"/>
      <c r="G3" s="11"/>
      <c r="H3" s="11"/>
      <c r="I3" s="11"/>
      <c r="J3" s="11"/>
      <c r="K3" s="11"/>
      <c r="L3" s="11"/>
      <c r="M3" s="11"/>
      <c r="N3" s="11"/>
      <c r="O3" s="11"/>
      <c r="P3" s="11"/>
      <c r="Q3" s="11"/>
      <c r="R3" s="11"/>
      <c r="S3" s="11"/>
      <c r="T3" s="11"/>
      <c r="U3" s="11"/>
      <c r="V3" s="11"/>
      <c r="W3" s="11"/>
    </row>
    <row r="4" spans="1:23">
      <c r="A4" s="12" t="s">
        <v>598</v>
      </c>
      <c r="B4" s="20" t="s">
        <v>598</v>
      </c>
      <c r="C4" s="20"/>
      <c r="D4" s="20"/>
      <c r="E4" s="20"/>
      <c r="F4" s="20"/>
      <c r="G4" s="20"/>
      <c r="H4" s="20"/>
      <c r="I4" s="20"/>
      <c r="J4" s="20"/>
      <c r="K4" s="20"/>
      <c r="L4" s="20"/>
      <c r="M4" s="20"/>
      <c r="N4" s="20"/>
      <c r="O4" s="20"/>
      <c r="P4" s="20"/>
      <c r="Q4" s="20"/>
      <c r="R4" s="20"/>
      <c r="S4" s="20"/>
      <c r="T4" s="20"/>
      <c r="U4" s="20"/>
      <c r="V4" s="20"/>
      <c r="W4" s="20"/>
    </row>
    <row r="5" spans="1:23">
      <c r="A5" s="12"/>
      <c r="B5" s="20" t="s">
        <v>600</v>
      </c>
      <c r="C5" s="20"/>
      <c r="D5" s="20"/>
      <c r="E5" s="20"/>
      <c r="F5" s="20"/>
      <c r="G5" s="20"/>
      <c r="H5" s="20"/>
      <c r="I5" s="20"/>
      <c r="J5" s="20"/>
      <c r="K5" s="20"/>
      <c r="L5" s="20"/>
      <c r="M5" s="20"/>
      <c r="N5" s="20"/>
      <c r="O5" s="20"/>
      <c r="P5" s="20"/>
      <c r="Q5" s="20"/>
      <c r="R5" s="20"/>
      <c r="S5" s="20"/>
      <c r="T5" s="20"/>
      <c r="U5" s="20"/>
      <c r="V5" s="20"/>
      <c r="W5" s="20"/>
    </row>
    <row r="6" spans="1:23">
      <c r="A6" s="12"/>
      <c r="B6" s="21" t="s">
        <v>601</v>
      </c>
      <c r="C6" s="21"/>
      <c r="D6" s="21"/>
      <c r="E6" s="21"/>
      <c r="F6" s="21"/>
      <c r="G6" s="21"/>
      <c r="H6" s="21"/>
      <c r="I6" s="21"/>
      <c r="J6" s="21"/>
      <c r="K6" s="21"/>
      <c r="L6" s="21"/>
      <c r="M6" s="21"/>
      <c r="N6" s="21"/>
      <c r="O6" s="21"/>
      <c r="P6" s="21"/>
      <c r="Q6" s="21"/>
      <c r="R6" s="21"/>
      <c r="S6" s="21"/>
      <c r="T6" s="21"/>
      <c r="U6" s="21"/>
      <c r="V6" s="21"/>
      <c r="W6" s="21"/>
    </row>
    <row r="7" spans="1:23">
      <c r="A7" s="12"/>
      <c r="B7" s="21" t="s">
        <v>602</v>
      </c>
      <c r="C7" s="21"/>
      <c r="D7" s="21"/>
      <c r="E7" s="21"/>
      <c r="F7" s="21"/>
      <c r="G7" s="21"/>
      <c r="H7" s="21"/>
      <c r="I7" s="21"/>
      <c r="J7" s="21"/>
      <c r="K7" s="21"/>
      <c r="L7" s="21"/>
      <c r="M7" s="21"/>
      <c r="N7" s="21"/>
      <c r="O7" s="21"/>
      <c r="P7" s="21"/>
      <c r="Q7" s="21"/>
      <c r="R7" s="21"/>
      <c r="S7" s="21"/>
      <c r="T7" s="21"/>
      <c r="U7" s="21"/>
      <c r="V7" s="21"/>
      <c r="W7" s="21"/>
    </row>
    <row r="8" spans="1:23">
      <c r="A8" s="12"/>
      <c r="B8" s="29"/>
      <c r="C8" s="29"/>
      <c r="D8" s="29"/>
      <c r="E8" s="29"/>
      <c r="F8" s="29"/>
      <c r="G8" s="29"/>
      <c r="H8" s="29"/>
    </row>
    <row r="9" spans="1:23">
      <c r="A9" s="12"/>
      <c r="B9" s="17"/>
      <c r="C9" s="17"/>
      <c r="D9" s="17"/>
      <c r="E9" s="17"/>
      <c r="F9" s="17"/>
      <c r="G9" s="17"/>
      <c r="H9" s="17"/>
    </row>
    <row r="10" spans="1:23" ht="15.75" thickBot="1">
      <c r="A10" s="12"/>
      <c r="B10" s="22" t="s">
        <v>603</v>
      </c>
      <c r="C10" s="16"/>
      <c r="D10" s="44">
        <v>42094</v>
      </c>
      <c r="E10" s="44"/>
      <c r="F10" s="16"/>
      <c r="G10" s="44">
        <v>42004</v>
      </c>
      <c r="H10" s="44"/>
    </row>
    <row r="11" spans="1:23">
      <c r="A11" s="12"/>
      <c r="B11" s="83" t="s">
        <v>604</v>
      </c>
      <c r="C11" s="36"/>
      <c r="D11" s="141">
        <v>334</v>
      </c>
      <c r="E11" s="34"/>
      <c r="F11" s="36"/>
      <c r="G11" s="141">
        <v>396</v>
      </c>
      <c r="H11" s="34"/>
    </row>
    <row r="12" spans="1:23">
      <c r="A12" s="12"/>
      <c r="B12" s="83"/>
      <c r="C12" s="36"/>
      <c r="D12" s="86"/>
      <c r="E12" s="36"/>
      <c r="F12" s="36"/>
      <c r="G12" s="86"/>
      <c r="H12" s="36"/>
    </row>
    <row r="13" spans="1:23">
      <c r="A13" s="12"/>
      <c r="B13" s="84" t="s">
        <v>605</v>
      </c>
      <c r="C13" s="21"/>
      <c r="D13" s="38">
        <v>33371</v>
      </c>
      <c r="E13" s="21"/>
      <c r="F13" s="21"/>
      <c r="G13" s="38">
        <v>36684</v>
      </c>
      <c r="H13" s="21"/>
    </row>
    <row r="14" spans="1:23">
      <c r="A14" s="12"/>
      <c r="B14" s="84"/>
      <c r="C14" s="21"/>
      <c r="D14" s="38"/>
      <c r="E14" s="21"/>
      <c r="F14" s="21"/>
      <c r="G14" s="38"/>
      <c r="H14" s="21"/>
    </row>
    <row r="15" spans="1:23">
      <c r="A15" s="12"/>
      <c r="B15" s="83" t="s">
        <v>606</v>
      </c>
      <c r="C15" s="36"/>
      <c r="D15" s="41">
        <v>33371</v>
      </c>
      <c r="E15" s="36"/>
      <c r="F15" s="36"/>
      <c r="G15" s="41">
        <v>36684</v>
      </c>
      <c r="H15" s="36"/>
    </row>
    <row r="16" spans="1:23">
      <c r="A16" s="12"/>
      <c r="B16" s="83"/>
      <c r="C16" s="36"/>
      <c r="D16" s="41"/>
      <c r="E16" s="36"/>
      <c r="F16" s="36"/>
      <c r="G16" s="41"/>
      <c r="H16" s="36"/>
    </row>
    <row r="17" spans="1:23">
      <c r="A17" s="12"/>
      <c r="B17" s="84" t="s">
        <v>607</v>
      </c>
      <c r="C17" s="21"/>
      <c r="D17" s="85" t="s">
        <v>270</v>
      </c>
      <c r="E17" s="21"/>
      <c r="F17" s="21"/>
      <c r="G17" s="85" t="s">
        <v>270</v>
      </c>
      <c r="H17" s="21"/>
    </row>
    <row r="18" spans="1:23">
      <c r="A18" s="12"/>
      <c r="B18" s="84"/>
      <c r="C18" s="21"/>
      <c r="D18" s="85"/>
      <c r="E18" s="21"/>
      <c r="F18" s="21"/>
      <c r="G18" s="85"/>
      <c r="H18" s="21"/>
    </row>
    <row r="19" spans="1:23">
      <c r="A19" s="12"/>
      <c r="B19" s="83" t="s">
        <v>608</v>
      </c>
      <c r="C19" s="36"/>
      <c r="D19" s="41">
        <v>5139</v>
      </c>
      <c r="E19" s="36"/>
      <c r="F19" s="36"/>
      <c r="G19" s="41">
        <v>5642</v>
      </c>
      <c r="H19" s="36"/>
    </row>
    <row r="20" spans="1:23">
      <c r="A20" s="12"/>
      <c r="B20" s="83"/>
      <c r="C20" s="36"/>
      <c r="D20" s="41"/>
      <c r="E20" s="36"/>
      <c r="F20" s="36"/>
      <c r="G20" s="41"/>
      <c r="H20" s="36"/>
    </row>
    <row r="21" spans="1:23">
      <c r="A21" s="12"/>
      <c r="B21" s="20" t="s">
        <v>609</v>
      </c>
      <c r="C21" s="20"/>
      <c r="D21" s="20"/>
      <c r="E21" s="20"/>
      <c r="F21" s="20"/>
      <c r="G21" s="20"/>
      <c r="H21" s="20"/>
      <c r="I21" s="20"/>
      <c r="J21" s="20"/>
      <c r="K21" s="20"/>
      <c r="L21" s="20"/>
      <c r="M21" s="20"/>
      <c r="N21" s="20"/>
      <c r="O21" s="20"/>
      <c r="P21" s="20"/>
      <c r="Q21" s="20"/>
      <c r="R21" s="20"/>
      <c r="S21" s="20"/>
      <c r="T21" s="20"/>
      <c r="U21" s="20"/>
      <c r="V21" s="20"/>
      <c r="W21" s="20"/>
    </row>
    <row r="22" spans="1:23" ht="25.5" customHeight="1">
      <c r="A22" s="12"/>
      <c r="B22" s="21" t="s">
        <v>610</v>
      </c>
      <c r="C22" s="21"/>
      <c r="D22" s="21"/>
      <c r="E22" s="21"/>
      <c r="F22" s="21"/>
      <c r="G22" s="21"/>
      <c r="H22" s="21"/>
      <c r="I22" s="21"/>
      <c r="J22" s="21"/>
      <c r="K22" s="21"/>
      <c r="L22" s="21"/>
      <c r="M22" s="21"/>
      <c r="N22" s="21"/>
      <c r="O22" s="21"/>
      <c r="P22" s="21"/>
      <c r="Q22" s="21"/>
      <c r="R22" s="21"/>
      <c r="S22" s="21"/>
      <c r="T22" s="21"/>
      <c r="U22" s="21"/>
      <c r="V22" s="21"/>
      <c r="W22" s="21"/>
    </row>
    <row r="23" spans="1:23" ht="25.5" customHeight="1">
      <c r="A23" s="12"/>
      <c r="B23" s="21" t="s">
        <v>611</v>
      </c>
      <c r="C23" s="21"/>
      <c r="D23" s="21"/>
      <c r="E23" s="21"/>
      <c r="F23" s="21"/>
      <c r="G23" s="21"/>
      <c r="H23" s="21"/>
      <c r="I23" s="21"/>
      <c r="J23" s="21"/>
      <c r="K23" s="21"/>
      <c r="L23" s="21"/>
      <c r="M23" s="21"/>
      <c r="N23" s="21"/>
      <c r="O23" s="21"/>
      <c r="P23" s="21"/>
      <c r="Q23" s="21"/>
      <c r="R23" s="21"/>
      <c r="S23" s="21"/>
      <c r="T23" s="21"/>
      <c r="U23" s="21"/>
      <c r="V23" s="21"/>
      <c r="W23" s="21"/>
    </row>
    <row r="24" spans="1:23">
      <c r="A24" s="12"/>
      <c r="B24" s="37" t="s">
        <v>612</v>
      </c>
      <c r="C24" s="37"/>
      <c r="D24" s="37"/>
      <c r="E24" s="37"/>
      <c r="F24" s="37"/>
      <c r="G24" s="37"/>
      <c r="H24" s="37"/>
      <c r="I24" s="37"/>
      <c r="J24" s="37"/>
      <c r="K24" s="37"/>
      <c r="L24" s="37"/>
      <c r="M24" s="37"/>
      <c r="N24" s="37"/>
      <c r="O24" s="37"/>
      <c r="P24" s="37"/>
      <c r="Q24" s="37"/>
      <c r="R24" s="37"/>
      <c r="S24" s="37"/>
      <c r="T24" s="37"/>
      <c r="U24" s="37"/>
      <c r="V24" s="37"/>
      <c r="W24" s="37"/>
    </row>
    <row r="25" spans="1:23">
      <c r="A25" s="12"/>
      <c r="B25" s="21" t="s">
        <v>613</v>
      </c>
      <c r="C25" s="21"/>
      <c r="D25" s="21"/>
      <c r="E25" s="21"/>
      <c r="F25" s="21"/>
      <c r="G25" s="21"/>
      <c r="H25" s="21"/>
      <c r="I25" s="21"/>
      <c r="J25" s="21"/>
      <c r="K25" s="21"/>
      <c r="L25" s="21"/>
      <c r="M25" s="21"/>
      <c r="N25" s="21"/>
      <c r="O25" s="21"/>
      <c r="P25" s="21"/>
      <c r="Q25" s="21"/>
      <c r="R25" s="21"/>
      <c r="S25" s="21"/>
      <c r="T25" s="21"/>
      <c r="U25" s="21"/>
      <c r="V25" s="21"/>
      <c r="W25" s="21"/>
    </row>
    <row r="26" spans="1:23">
      <c r="A26" s="12"/>
      <c r="B26" s="29"/>
      <c r="C26" s="29"/>
      <c r="D26" s="29"/>
      <c r="E26" s="29"/>
      <c r="F26" s="29"/>
      <c r="G26" s="29"/>
      <c r="H26" s="29"/>
      <c r="I26" s="29"/>
      <c r="J26" s="29"/>
      <c r="K26" s="29"/>
      <c r="L26" s="29"/>
      <c r="M26" s="29"/>
      <c r="N26" s="29"/>
    </row>
    <row r="27" spans="1:23">
      <c r="A27" s="12"/>
      <c r="B27" s="17"/>
      <c r="C27" s="17"/>
      <c r="D27" s="17"/>
      <c r="E27" s="17"/>
      <c r="F27" s="17"/>
      <c r="G27" s="17"/>
      <c r="H27" s="17"/>
      <c r="I27" s="17"/>
      <c r="J27" s="17"/>
      <c r="K27" s="17"/>
      <c r="L27" s="17"/>
      <c r="M27" s="17"/>
      <c r="N27" s="17"/>
    </row>
    <row r="28" spans="1:23">
      <c r="A28" s="12"/>
      <c r="B28" s="174" t="s">
        <v>237</v>
      </c>
      <c r="C28" s="21"/>
      <c r="D28" s="63"/>
      <c r="E28" s="63"/>
      <c r="F28" s="63"/>
      <c r="G28" s="21"/>
      <c r="H28" s="89" t="s">
        <v>615</v>
      </c>
      <c r="I28" s="89"/>
      <c r="J28" s="21"/>
      <c r="K28" s="89" t="s">
        <v>616</v>
      </c>
      <c r="L28" s="21"/>
      <c r="M28" s="89" t="s">
        <v>617</v>
      </c>
      <c r="N28" s="89"/>
    </row>
    <row r="29" spans="1:23" ht="15.75" thickBot="1">
      <c r="A29" s="12"/>
      <c r="B29" s="175" t="s">
        <v>614</v>
      </c>
      <c r="C29" s="21"/>
      <c r="D29" s="63"/>
      <c r="E29" s="63"/>
      <c r="F29" s="63"/>
      <c r="G29" s="21"/>
      <c r="H29" s="30"/>
      <c r="I29" s="30"/>
      <c r="J29" s="21"/>
      <c r="K29" s="30"/>
      <c r="L29" s="21"/>
      <c r="M29" s="30" t="s">
        <v>618</v>
      </c>
      <c r="N29" s="30"/>
    </row>
    <row r="30" spans="1:23">
      <c r="A30" s="12"/>
      <c r="B30" s="134" t="s">
        <v>619</v>
      </c>
      <c r="C30" s="36"/>
      <c r="D30" s="36"/>
      <c r="E30" s="36"/>
      <c r="F30" s="36"/>
      <c r="G30" s="36"/>
      <c r="H30" s="128">
        <v>300000</v>
      </c>
      <c r="I30" s="34"/>
      <c r="J30" s="36"/>
      <c r="K30" s="187">
        <v>42393</v>
      </c>
      <c r="L30" s="36"/>
      <c r="M30" s="129">
        <v>2.12</v>
      </c>
      <c r="N30" s="130" t="s">
        <v>265</v>
      </c>
    </row>
    <row r="31" spans="1:23">
      <c r="A31" s="12"/>
      <c r="B31" s="134"/>
      <c r="C31" s="36"/>
      <c r="D31" s="36"/>
      <c r="E31" s="36"/>
      <c r="F31" s="36"/>
      <c r="G31" s="36"/>
      <c r="H31" s="186"/>
      <c r="I31" s="35"/>
      <c r="J31" s="36"/>
      <c r="K31" s="188"/>
      <c r="L31" s="36"/>
      <c r="M31" s="189"/>
      <c r="N31" s="190"/>
    </row>
    <row r="32" spans="1:23">
      <c r="A32" s="12"/>
      <c r="B32" s="155" t="s">
        <v>620</v>
      </c>
      <c r="C32" s="21"/>
      <c r="D32" s="21"/>
      <c r="E32" s="21"/>
      <c r="F32" s="21"/>
      <c r="G32" s="21"/>
      <c r="H32" s="110">
        <v>300000</v>
      </c>
      <c r="I32" s="21"/>
      <c r="J32" s="21"/>
      <c r="K32" s="191">
        <v>42393</v>
      </c>
      <c r="L32" s="21"/>
      <c r="M32" s="111">
        <v>2.13</v>
      </c>
      <c r="N32" s="112" t="s">
        <v>265</v>
      </c>
    </row>
    <row r="33" spans="1:14">
      <c r="A33" s="12"/>
      <c r="B33" s="155"/>
      <c r="C33" s="21"/>
      <c r="D33" s="21"/>
      <c r="E33" s="21"/>
      <c r="F33" s="21"/>
      <c r="G33" s="21"/>
      <c r="H33" s="110"/>
      <c r="I33" s="21"/>
      <c r="J33" s="21"/>
      <c r="K33" s="191"/>
      <c r="L33" s="21"/>
      <c r="M33" s="111"/>
      <c r="N33" s="112"/>
    </row>
    <row r="34" spans="1:14">
      <c r="A34" s="12"/>
      <c r="B34" s="134" t="s">
        <v>619</v>
      </c>
      <c r="C34" s="36"/>
      <c r="D34" s="36"/>
      <c r="E34" s="36"/>
      <c r="F34" s="36"/>
      <c r="G34" s="36"/>
      <c r="H34" s="114">
        <v>300000</v>
      </c>
      <c r="I34" s="36"/>
      <c r="J34" s="36"/>
      <c r="K34" s="192">
        <v>42465</v>
      </c>
      <c r="L34" s="36"/>
      <c r="M34" s="115">
        <v>2.48</v>
      </c>
      <c r="N34" s="116" t="s">
        <v>265</v>
      </c>
    </row>
    <row r="35" spans="1:14">
      <c r="A35" s="12"/>
      <c r="B35" s="134"/>
      <c r="C35" s="36"/>
      <c r="D35" s="36"/>
      <c r="E35" s="36"/>
      <c r="F35" s="36"/>
      <c r="G35" s="36"/>
      <c r="H35" s="114"/>
      <c r="I35" s="36"/>
      <c r="J35" s="36"/>
      <c r="K35" s="192"/>
      <c r="L35" s="36"/>
      <c r="M35" s="115"/>
      <c r="N35" s="116"/>
    </row>
    <row r="36" spans="1:14">
      <c r="A36" s="12"/>
      <c r="B36" s="155" t="s">
        <v>621</v>
      </c>
      <c r="C36" s="21"/>
      <c r="D36" s="21"/>
      <c r="E36" s="21"/>
      <c r="F36" s="21"/>
      <c r="G36" s="21"/>
      <c r="H36" s="110">
        <v>500000</v>
      </c>
      <c r="I36" s="21"/>
      <c r="J36" s="21"/>
      <c r="K36" s="191">
        <v>42475</v>
      </c>
      <c r="L36" s="21"/>
      <c r="M36" s="111">
        <v>2.27</v>
      </c>
      <c r="N36" s="112" t="s">
        <v>265</v>
      </c>
    </row>
    <row r="37" spans="1:14">
      <c r="A37" s="12"/>
      <c r="B37" s="155"/>
      <c r="C37" s="21"/>
      <c r="D37" s="21"/>
      <c r="E37" s="21"/>
      <c r="F37" s="21"/>
      <c r="G37" s="21"/>
      <c r="H37" s="110"/>
      <c r="I37" s="21"/>
      <c r="J37" s="21"/>
      <c r="K37" s="191"/>
      <c r="L37" s="21"/>
      <c r="M37" s="111"/>
      <c r="N37" s="112"/>
    </row>
    <row r="38" spans="1:14">
      <c r="A38" s="12"/>
      <c r="B38" s="134" t="s">
        <v>620</v>
      </c>
      <c r="C38" s="36"/>
      <c r="D38" s="36"/>
      <c r="E38" s="36"/>
      <c r="F38" s="36"/>
      <c r="G38" s="36"/>
      <c r="H38" s="114">
        <v>500000</v>
      </c>
      <c r="I38" s="36"/>
      <c r="J38" s="36"/>
      <c r="K38" s="192">
        <v>42475</v>
      </c>
      <c r="L38" s="36"/>
      <c r="M38" s="115">
        <v>2.2400000000000002</v>
      </c>
      <c r="N38" s="116" t="s">
        <v>265</v>
      </c>
    </row>
    <row r="39" spans="1:14">
      <c r="A39" s="12"/>
      <c r="B39" s="134"/>
      <c r="C39" s="36"/>
      <c r="D39" s="36"/>
      <c r="E39" s="36"/>
      <c r="F39" s="36"/>
      <c r="G39" s="36"/>
      <c r="H39" s="114"/>
      <c r="I39" s="36"/>
      <c r="J39" s="36"/>
      <c r="K39" s="192"/>
      <c r="L39" s="36"/>
      <c r="M39" s="115"/>
      <c r="N39" s="116"/>
    </row>
    <row r="40" spans="1:14">
      <c r="A40" s="12"/>
      <c r="B40" s="155" t="s">
        <v>622</v>
      </c>
      <c r="C40" s="21"/>
      <c r="D40" s="21"/>
      <c r="E40" s="21"/>
      <c r="F40" s="21"/>
      <c r="G40" s="21"/>
      <c r="H40" s="110">
        <v>500000</v>
      </c>
      <c r="I40" s="21"/>
      <c r="J40" s="21"/>
      <c r="K40" s="191">
        <v>42506</v>
      </c>
      <c r="L40" s="21"/>
      <c r="M40" s="111">
        <v>2.31</v>
      </c>
      <c r="N40" s="112" t="s">
        <v>265</v>
      </c>
    </row>
    <row r="41" spans="1:14">
      <c r="A41" s="12"/>
      <c r="B41" s="155"/>
      <c r="C41" s="21"/>
      <c r="D41" s="21"/>
      <c r="E41" s="21"/>
      <c r="F41" s="21"/>
      <c r="G41" s="21"/>
      <c r="H41" s="110"/>
      <c r="I41" s="21"/>
      <c r="J41" s="21"/>
      <c r="K41" s="191"/>
      <c r="L41" s="21"/>
      <c r="M41" s="111"/>
      <c r="N41" s="112"/>
    </row>
    <row r="42" spans="1:14">
      <c r="A42" s="12"/>
      <c r="B42" s="134" t="s">
        <v>623</v>
      </c>
      <c r="C42" s="36"/>
      <c r="D42" s="36"/>
      <c r="E42" s="36"/>
      <c r="F42" s="36"/>
      <c r="G42" s="36"/>
      <c r="H42" s="114">
        <v>500000</v>
      </c>
      <c r="I42" s="36"/>
      <c r="J42" s="36"/>
      <c r="K42" s="192">
        <v>42514</v>
      </c>
      <c r="L42" s="36"/>
      <c r="M42" s="115">
        <v>2.34</v>
      </c>
      <c r="N42" s="116" t="s">
        <v>265</v>
      </c>
    </row>
    <row r="43" spans="1:14">
      <c r="A43" s="12"/>
      <c r="B43" s="134"/>
      <c r="C43" s="36"/>
      <c r="D43" s="36"/>
      <c r="E43" s="36"/>
      <c r="F43" s="36"/>
      <c r="G43" s="36"/>
      <c r="H43" s="114"/>
      <c r="I43" s="36"/>
      <c r="J43" s="36"/>
      <c r="K43" s="192"/>
      <c r="L43" s="36"/>
      <c r="M43" s="115"/>
      <c r="N43" s="116"/>
    </row>
    <row r="44" spans="1:14">
      <c r="A44" s="12"/>
      <c r="B44" s="155" t="s">
        <v>623</v>
      </c>
      <c r="C44" s="21"/>
      <c r="D44" s="21"/>
      <c r="E44" s="21"/>
      <c r="F44" s="21"/>
      <c r="G44" s="21"/>
      <c r="H44" s="110">
        <v>250000</v>
      </c>
      <c r="I44" s="21"/>
      <c r="J44" s="21"/>
      <c r="K44" s="191">
        <v>42536</v>
      </c>
      <c r="L44" s="21"/>
      <c r="M44" s="111">
        <v>2.67</v>
      </c>
      <c r="N44" s="112" t="s">
        <v>265</v>
      </c>
    </row>
    <row r="45" spans="1:14">
      <c r="A45" s="12"/>
      <c r="B45" s="155"/>
      <c r="C45" s="21"/>
      <c r="D45" s="21"/>
      <c r="E45" s="21"/>
      <c r="F45" s="21"/>
      <c r="G45" s="21"/>
      <c r="H45" s="110"/>
      <c r="I45" s="21"/>
      <c r="J45" s="21"/>
      <c r="K45" s="191"/>
      <c r="L45" s="21"/>
      <c r="M45" s="111"/>
      <c r="N45" s="112"/>
    </row>
    <row r="46" spans="1:14">
      <c r="A46" s="12"/>
      <c r="B46" s="134" t="s">
        <v>624</v>
      </c>
      <c r="C46" s="36"/>
      <c r="D46" s="36"/>
      <c r="E46" s="36"/>
      <c r="F46" s="36"/>
      <c r="G46" s="36"/>
      <c r="H46" s="114">
        <v>250000</v>
      </c>
      <c r="I46" s="36"/>
      <c r="J46" s="36"/>
      <c r="K46" s="192">
        <v>42536</v>
      </c>
      <c r="L46" s="36"/>
      <c r="M46" s="115">
        <v>2.67</v>
      </c>
      <c r="N46" s="116" t="s">
        <v>265</v>
      </c>
    </row>
    <row r="47" spans="1:14">
      <c r="A47" s="12"/>
      <c r="B47" s="134"/>
      <c r="C47" s="36"/>
      <c r="D47" s="36"/>
      <c r="E47" s="36"/>
      <c r="F47" s="36"/>
      <c r="G47" s="36"/>
      <c r="H47" s="114"/>
      <c r="I47" s="36"/>
      <c r="J47" s="36"/>
      <c r="K47" s="192"/>
      <c r="L47" s="36"/>
      <c r="M47" s="115"/>
      <c r="N47" s="116"/>
    </row>
    <row r="48" spans="1:14">
      <c r="A48" s="12"/>
      <c r="B48" s="155" t="s">
        <v>622</v>
      </c>
      <c r="C48" s="21"/>
      <c r="D48" s="21"/>
      <c r="E48" s="21"/>
      <c r="F48" s="21"/>
      <c r="G48" s="21"/>
      <c r="H48" s="110">
        <v>500000</v>
      </c>
      <c r="I48" s="21"/>
      <c r="J48" s="21"/>
      <c r="K48" s="191">
        <v>42545</v>
      </c>
      <c r="L48" s="21"/>
      <c r="M48" s="111">
        <v>2.5099999999999998</v>
      </c>
      <c r="N48" s="112" t="s">
        <v>265</v>
      </c>
    </row>
    <row r="49" spans="1:14">
      <c r="A49" s="12"/>
      <c r="B49" s="155"/>
      <c r="C49" s="21"/>
      <c r="D49" s="21"/>
      <c r="E49" s="21"/>
      <c r="F49" s="21"/>
      <c r="G49" s="21"/>
      <c r="H49" s="110"/>
      <c r="I49" s="21"/>
      <c r="J49" s="21"/>
      <c r="K49" s="191"/>
      <c r="L49" s="21"/>
      <c r="M49" s="111"/>
      <c r="N49" s="112"/>
    </row>
    <row r="50" spans="1:14">
      <c r="A50" s="12"/>
      <c r="B50" s="134" t="s">
        <v>625</v>
      </c>
      <c r="C50" s="36"/>
      <c r="D50" s="36"/>
      <c r="E50" s="36"/>
      <c r="F50" s="36"/>
      <c r="G50" s="36"/>
      <c r="H50" s="114">
        <v>500000</v>
      </c>
      <c r="I50" s="36"/>
      <c r="J50" s="36"/>
      <c r="K50" s="192">
        <v>42658</v>
      </c>
      <c r="L50" s="36"/>
      <c r="M50" s="115">
        <v>1.93</v>
      </c>
      <c r="N50" s="116" t="s">
        <v>265</v>
      </c>
    </row>
    <row r="51" spans="1:14">
      <c r="A51" s="12"/>
      <c r="B51" s="134"/>
      <c r="C51" s="36"/>
      <c r="D51" s="36"/>
      <c r="E51" s="36"/>
      <c r="F51" s="36"/>
      <c r="G51" s="36"/>
      <c r="H51" s="114"/>
      <c r="I51" s="36"/>
      <c r="J51" s="36"/>
      <c r="K51" s="192"/>
      <c r="L51" s="36"/>
      <c r="M51" s="115"/>
      <c r="N51" s="116"/>
    </row>
    <row r="52" spans="1:14">
      <c r="A52" s="12"/>
      <c r="B52" s="155" t="s">
        <v>626</v>
      </c>
      <c r="C52" s="21"/>
      <c r="D52" s="21"/>
      <c r="E52" s="21"/>
      <c r="F52" s="21"/>
      <c r="G52" s="21"/>
      <c r="H52" s="110">
        <v>150000</v>
      </c>
      <c r="I52" s="21"/>
      <c r="J52" s="21"/>
      <c r="K52" s="191">
        <v>43136</v>
      </c>
      <c r="L52" s="21"/>
      <c r="M52" s="111">
        <v>2.9</v>
      </c>
      <c r="N52" s="112" t="s">
        <v>265</v>
      </c>
    </row>
    <row r="53" spans="1:14">
      <c r="A53" s="12"/>
      <c r="B53" s="155"/>
      <c r="C53" s="21"/>
      <c r="D53" s="21"/>
      <c r="E53" s="21"/>
      <c r="F53" s="21"/>
      <c r="G53" s="21"/>
      <c r="H53" s="110"/>
      <c r="I53" s="21"/>
      <c r="J53" s="21"/>
      <c r="K53" s="191"/>
      <c r="L53" s="21"/>
      <c r="M53" s="111"/>
      <c r="N53" s="112"/>
    </row>
    <row r="54" spans="1:14">
      <c r="A54" s="12"/>
      <c r="B54" s="134" t="s">
        <v>627</v>
      </c>
      <c r="C54" s="36"/>
      <c r="D54" s="36"/>
      <c r="E54" s="36"/>
      <c r="F54" s="36"/>
      <c r="G54" s="36"/>
      <c r="H54" s="114">
        <v>350000</v>
      </c>
      <c r="I54" s="36"/>
      <c r="J54" s="36"/>
      <c r="K54" s="192">
        <v>43155</v>
      </c>
      <c r="L54" s="36"/>
      <c r="M54" s="115">
        <v>0.95</v>
      </c>
      <c r="N54" s="116" t="s">
        <v>265</v>
      </c>
    </row>
    <row r="55" spans="1:14">
      <c r="A55" s="12"/>
      <c r="B55" s="134"/>
      <c r="C55" s="36"/>
      <c r="D55" s="36"/>
      <c r="E55" s="36"/>
      <c r="F55" s="36"/>
      <c r="G55" s="36"/>
      <c r="H55" s="114"/>
      <c r="I55" s="36"/>
      <c r="J55" s="36"/>
      <c r="K55" s="192"/>
      <c r="L55" s="36"/>
      <c r="M55" s="115"/>
      <c r="N55" s="116"/>
    </row>
    <row r="56" spans="1:14">
      <c r="A56" s="12"/>
      <c r="B56" s="155" t="s">
        <v>627</v>
      </c>
      <c r="C56" s="21"/>
      <c r="D56" s="21"/>
      <c r="E56" s="21"/>
      <c r="F56" s="21"/>
      <c r="G56" s="21"/>
      <c r="H56" s="110">
        <v>300000</v>
      </c>
      <c r="I56" s="21"/>
      <c r="J56" s="21"/>
      <c r="K56" s="191">
        <v>43225</v>
      </c>
      <c r="L56" s="21"/>
      <c r="M56" s="111">
        <v>0.79</v>
      </c>
      <c r="N56" s="112" t="s">
        <v>265</v>
      </c>
    </row>
    <row r="57" spans="1:14">
      <c r="A57" s="12"/>
      <c r="B57" s="155"/>
      <c r="C57" s="21"/>
      <c r="D57" s="21"/>
      <c r="E57" s="21"/>
      <c r="F57" s="21"/>
      <c r="G57" s="21"/>
      <c r="H57" s="110"/>
      <c r="I57" s="21"/>
      <c r="J57" s="21"/>
      <c r="K57" s="191"/>
      <c r="L57" s="21"/>
      <c r="M57" s="111"/>
      <c r="N57" s="112"/>
    </row>
    <row r="58" spans="1:14">
      <c r="A58" s="12"/>
      <c r="B58" s="134" t="s">
        <v>628</v>
      </c>
      <c r="C58" s="36"/>
      <c r="D58" s="36"/>
      <c r="E58" s="36"/>
      <c r="F58" s="36"/>
      <c r="G58" s="36"/>
      <c r="H58" s="114">
        <v>500000</v>
      </c>
      <c r="I58" s="36"/>
      <c r="J58" s="36"/>
      <c r="K58" s="192">
        <v>43244</v>
      </c>
      <c r="L58" s="36"/>
      <c r="M58" s="115">
        <v>1.1000000000000001</v>
      </c>
      <c r="N58" s="116" t="s">
        <v>265</v>
      </c>
    </row>
    <row r="59" spans="1:14">
      <c r="A59" s="12"/>
      <c r="B59" s="134"/>
      <c r="C59" s="36"/>
      <c r="D59" s="36"/>
      <c r="E59" s="36"/>
      <c r="F59" s="36"/>
      <c r="G59" s="36"/>
      <c r="H59" s="114"/>
      <c r="I59" s="36"/>
      <c r="J59" s="36"/>
      <c r="K59" s="192"/>
      <c r="L59" s="36"/>
      <c r="M59" s="115"/>
      <c r="N59" s="116"/>
    </row>
    <row r="60" spans="1:14">
      <c r="A60" s="12"/>
      <c r="B60" s="155" t="s">
        <v>627</v>
      </c>
      <c r="C60" s="21"/>
      <c r="D60" s="21"/>
      <c r="E60" s="21"/>
      <c r="F60" s="21"/>
      <c r="G60" s="21"/>
      <c r="H60" s="110">
        <v>400000</v>
      </c>
      <c r="I60" s="21"/>
      <c r="J60" s="21"/>
      <c r="K60" s="191">
        <v>43256</v>
      </c>
      <c r="L60" s="21"/>
      <c r="M60" s="111">
        <v>0.87</v>
      </c>
      <c r="N60" s="112" t="s">
        <v>265</v>
      </c>
    </row>
    <row r="61" spans="1:14">
      <c r="A61" s="12"/>
      <c r="B61" s="155"/>
      <c r="C61" s="21"/>
      <c r="D61" s="21"/>
      <c r="E61" s="21"/>
      <c r="F61" s="21"/>
      <c r="G61" s="21"/>
      <c r="H61" s="110"/>
      <c r="I61" s="21"/>
      <c r="J61" s="21"/>
      <c r="K61" s="191"/>
      <c r="L61" s="21"/>
      <c r="M61" s="111"/>
      <c r="N61" s="112"/>
    </row>
    <row r="62" spans="1:14">
      <c r="A62" s="12"/>
      <c r="B62" s="134" t="s">
        <v>629</v>
      </c>
      <c r="C62" s="36"/>
      <c r="D62" s="36"/>
      <c r="E62" s="36"/>
      <c r="F62" s="36"/>
      <c r="G62" s="36"/>
      <c r="H62" s="114">
        <v>500000</v>
      </c>
      <c r="I62" s="36"/>
      <c r="J62" s="36"/>
      <c r="K62" s="192">
        <v>43348</v>
      </c>
      <c r="L62" s="36"/>
      <c r="M62" s="115">
        <v>1.04</v>
      </c>
      <c r="N62" s="116" t="s">
        <v>265</v>
      </c>
    </row>
    <row r="63" spans="1:14">
      <c r="A63" s="12"/>
      <c r="B63" s="134"/>
      <c r="C63" s="36"/>
      <c r="D63" s="36"/>
      <c r="E63" s="36"/>
      <c r="F63" s="36"/>
      <c r="G63" s="36"/>
      <c r="H63" s="114"/>
      <c r="I63" s="36"/>
      <c r="J63" s="36"/>
      <c r="K63" s="192"/>
      <c r="L63" s="36"/>
      <c r="M63" s="115"/>
      <c r="N63" s="116"/>
    </row>
    <row r="64" spans="1:14">
      <c r="A64" s="12"/>
      <c r="B64" s="155" t="s">
        <v>630</v>
      </c>
      <c r="C64" s="21"/>
      <c r="D64" s="111" t="s">
        <v>503</v>
      </c>
      <c r="E64" s="112" t="s">
        <v>257</v>
      </c>
      <c r="F64" s="133"/>
      <c r="G64" s="21"/>
      <c r="H64" s="110">
        <v>300000</v>
      </c>
      <c r="I64" s="21"/>
      <c r="J64" s="21"/>
      <c r="K64" s="191">
        <v>44232</v>
      </c>
      <c r="L64" s="21"/>
      <c r="M64" s="111">
        <v>2.5</v>
      </c>
      <c r="N64" s="112" t="s">
        <v>265</v>
      </c>
    </row>
    <row r="65" spans="1:14">
      <c r="A65" s="12"/>
      <c r="B65" s="155"/>
      <c r="C65" s="21"/>
      <c r="D65" s="111"/>
      <c r="E65" s="112"/>
      <c r="F65" s="133"/>
      <c r="G65" s="21"/>
      <c r="H65" s="110"/>
      <c r="I65" s="21"/>
      <c r="J65" s="21"/>
      <c r="K65" s="191"/>
      <c r="L65" s="21"/>
      <c r="M65" s="111"/>
      <c r="N65" s="112"/>
    </row>
    <row r="66" spans="1:14">
      <c r="A66" s="12"/>
      <c r="B66" s="134" t="s">
        <v>631</v>
      </c>
      <c r="C66" s="36"/>
      <c r="D66" s="115" t="s">
        <v>503</v>
      </c>
      <c r="E66" s="116" t="s">
        <v>257</v>
      </c>
      <c r="F66" s="127"/>
      <c r="G66" s="36"/>
      <c r="H66" s="114">
        <v>300000</v>
      </c>
      <c r="I66" s="36"/>
      <c r="J66" s="36"/>
      <c r="K66" s="192">
        <v>44232</v>
      </c>
      <c r="L66" s="36"/>
      <c r="M66" s="115">
        <v>2.69</v>
      </c>
      <c r="N66" s="116" t="s">
        <v>265</v>
      </c>
    </row>
    <row r="67" spans="1:14">
      <c r="A67" s="12"/>
      <c r="B67" s="134"/>
      <c r="C67" s="36"/>
      <c r="D67" s="115"/>
      <c r="E67" s="116"/>
      <c r="F67" s="127"/>
      <c r="G67" s="36"/>
      <c r="H67" s="114"/>
      <c r="I67" s="36"/>
      <c r="J67" s="36"/>
      <c r="K67" s="192"/>
      <c r="L67" s="36"/>
      <c r="M67" s="115"/>
      <c r="N67" s="116"/>
    </row>
    <row r="68" spans="1:14">
      <c r="A68" s="12"/>
      <c r="B68" s="155" t="s">
        <v>624</v>
      </c>
      <c r="C68" s="21"/>
      <c r="D68" s="21"/>
      <c r="E68" s="21"/>
      <c r="F68" s="21"/>
      <c r="G68" s="21"/>
      <c r="H68" s="110">
        <v>200000</v>
      </c>
      <c r="I68" s="21"/>
      <c r="J68" s="21"/>
      <c r="K68" s="191">
        <v>44270</v>
      </c>
      <c r="L68" s="21"/>
      <c r="M68" s="111">
        <v>3.14</v>
      </c>
      <c r="N68" s="112" t="s">
        <v>265</v>
      </c>
    </row>
    <row r="69" spans="1:14">
      <c r="A69" s="12"/>
      <c r="B69" s="155"/>
      <c r="C69" s="21"/>
      <c r="D69" s="21"/>
      <c r="E69" s="21"/>
      <c r="F69" s="21"/>
      <c r="G69" s="21"/>
      <c r="H69" s="110"/>
      <c r="I69" s="21"/>
      <c r="J69" s="21"/>
      <c r="K69" s="191"/>
      <c r="L69" s="21"/>
      <c r="M69" s="111"/>
      <c r="N69" s="112"/>
    </row>
    <row r="70" spans="1:14">
      <c r="A70" s="12"/>
      <c r="B70" s="134" t="s">
        <v>625</v>
      </c>
      <c r="C70" s="36"/>
      <c r="D70" s="36"/>
      <c r="E70" s="36"/>
      <c r="F70" s="36"/>
      <c r="G70" s="36"/>
      <c r="H70" s="114">
        <v>200000</v>
      </c>
      <c r="I70" s="36"/>
      <c r="J70" s="36"/>
      <c r="K70" s="192">
        <v>44341</v>
      </c>
      <c r="L70" s="36"/>
      <c r="M70" s="115">
        <v>2.83</v>
      </c>
      <c r="N70" s="116" t="s">
        <v>265</v>
      </c>
    </row>
    <row r="71" spans="1:14">
      <c r="A71" s="12"/>
      <c r="B71" s="134"/>
      <c r="C71" s="36"/>
      <c r="D71" s="36"/>
      <c r="E71" s="36"/>
      <c r="F71" s="36"/>
      <c r="G71" s="36"/>
      <c r="H71" s="114"/>
      <c r="I71" s="36"/>
      <c r="J71" s="36"/>
      <c r="K71" s="192"/>
      <c r="L71" s="36"/>
      <c r="M71" s="115"/>
      <c r="N71" s="116"/>
    </row>
    <row r="72" spans="1:14">
      <c r="A72" s="12"/>
      <c r="B72" s="155" t="s">
        <v>632</v>
      </c>
      <c r="C72" s="21"/>
      <c r="D72" s="21"/>
      <c r="E72" s="21"/>
      <c r="F72" s="21"/>
      <c r="G72" s="21"/>
      <c r="H72" s="110">
        <v>550000</v>
      </c>
      <c r="I72" s="21"/>
      <c r="J72" s="21"/>
      <c r="K72" s="191">
        <v>44616</v>
      </c>
      <c r="L72" s="21"/>
      <c r="M72" s="111">
        <v>2.4500000000000002</v>
      </c>
      <c r="N72" s="112" t="s">
        <v>265</v>
      </c>
    </row>
    <row r="73" spans="1:14">
      <c r="A73" s="12"/>
      <c r="B73" s="155"/>
      <c r="C73" s="21"/>
      <c r="D73" s="21"/>
      <c r="E73" s="21"/>
      <c r="F73" s="21"/>
      <c r="G73" s="21"/>
      <c r="H73" s="110"/>
      <c r="I73" s="21"/>
      <c r="J73" s="21"/>
      <c r="K73" s="191"/>
      <c r="L73" s="21"/>
      <c r="M73" s="111"/>
      <c r="N73" s="112"/>
    </row>
    <row r="74" spans="1:14">
      <c r="A74" s="12"/>
      <c r="B74" s="134" t="s">
        <v>632</v>
      </c>
      <c r="C74" s="36"/>
      <c r="D74" s="36"/>
      <c r="E74" s="36"/>
      <c r="F74" s="36"/>
      <c r="G74" s="36"/>
      <c r="H74" s="114">
        <v>250000</v>
      </c>
      <c r="I74" s="36"/>
      <c r="J74" s="36"/>
      <c r="K74" s="192">
        <v>45082</v>
      </c>
      <c r="L74" s="36"/>
      <c r="M74" s="115">
        <v>1.91</v>
      </c>
      <c r="N74" s="116" t="s">
        <v>265</v>
      </c>
    </row>
    <row r="75" spans="1:14">
      <c r="A75" s="12"/>
      <c r="B75" s="134"/>
      <c r="C75" s="36"/>
      <c r="D75" s="36"/>
      <c r="E75" s="36"/>
      <c r="F75" s="36"/>
      <c r="G75" s="36"/>
      <c r="H75" s="114"/>
      <c r="I75" s="36"/>
      <c r="J75" s="36"/>
      <c r="K75" s="192"/>
      <c r="L75" s="36"/>
      <c r="M75" s="115"/>
      <c r="N75" s="116"/>
    </row>
    <row r="76" spans="1:14">
      <c r="A76" s="12"/>
      <c r="B76" s="155" t="s">
        <v>629</v>
      </c>
      <c r="C76" s="21"/>
      <c r="D76" s="133"/>
      <c r="E76" s="21"/>
      <c r="F76" s="133"/>
      <c r="G76" s="21"/>
      <c r="H76" s="110">
        <v>500000</v>
      </c>
      <c r="I76" s="21"/>
      <c r="J76" s="21"/>
      <c r="K76" s="191">
        <v>45153</v>
      </c>
      <c r="L76" s="21"/>
      <c r="M76" s="111">
        <v>1.98</v>
      </c>
      <c r="N76" s="112" t="s">
        <v>265</v>
      </c>
    </row>
    <row r="77" spans="1:14">
      <c r="A77" s="12"/>
      <c r="B77" s="155"/>
      <c r="C77" s="21"/>
      <c r="D77" s="133"/>
      <c r="E77" s="21"/>
      <c r="F77" s="133"/>
      <c r="G77" s="21"/>
      <c r="H77" s="110"/>
      <c r="I77" s="21"/>
      <c r="J77" s="21"/>
      <c r="K77" s="191"/>
      <c r="L77" s="21"/>
      <c r="M77" s="111"/>
      <c r="N77" s="112"/>
    </row>
    <row r="78" spans="1:14">
      <c r="A78" s="12"/>
      <c r="B78" s="134" t="s">
        <v>633</v>
      </c>
      <c r="C78" s="36"/>
      <c r="D78" s="36"/>
      <c r="E78" s="36"/>
      <c r="F78" s="127"/>
      <c r="G78" s="36"/>
      <c r="H78" s="114">
        <v>600000</v>
      </c>
      <c r="I78" s="36"/>
      <c r="J78" s="36"/>
      <c r="K78" s="192">
        <v>45162</v>
      </c>
      <c r="L78" s="36"/>
      <c r="M78" s="115">
        <v>2.88</v>
      </c>
      <c r="N78" s="116" t="s">
        <v>265</v>
      </c>
    </row>
    <row r="79" spans="1:14">
      <c r="A79" s="12"/>
      <c r="B79" s="134"/>
      <c r="C79" s="36"/>
      <c r="D79" s="36"/>
      <c r="E79" s="36"/>
      <c r="F79" s="127"/>
      <c r="G79" s="36"/>
      <c r="H79" s="114"/>
      <c r="I79" s="36"/>
      <c r="J79" s="36"/>
      <c r="K79" s="192"/>
      <c r="L79" s="36"/>
      <c r="M79" s="115"/>
      <c r="N79" s="116"/>
    </row>
    <row r="80" spans="1:14">
      <c r="A80" s="12"/>
      <c r="B80" s="155" t="s">
        <v>628</v>
      </c>
      <c r="C80" s="21"/>
      <c r="D80" s="21"/>
      <c r="E80" s="21"/>
      <c r="F80" s="21"/>
      <c r="G80" s="21"/>
      <c r="H80" s="110">
        <v>250000</v>
      </c>
      <c r="I80" s="21"/>
      <c r="J80" s="21"/>
      <c r="K80" s="191">
        <v>45245</v>
      </c>
      <c r="L80" s="21"/>
      <c r="M80" s="111">
        <v>2.23</v>
      </c>
      <c r="N80" s="112" t="s">
        <v>265</v>
      </c>
    </row>
    <row r="81" spans="1:23">
      <c r="A81" s="12"/>
      <c r="B81" s="155"/>
      <c r="C81" s="21"/>
      <c r="D81" s="21"/>
      <c r="E81" s="21"/>
      <c r="F81" s="21"/>
      <c r="G81" s="21"/>
      <c r="H81" s="110"/>
      <c r="I81" s="21"/>
      <c r="J81" s="21"/>
      <c r="K81" s="191"/>
      <c r="L81" s="21"/>
      <c r="M81" s="111"/>
      <c r="N81" s="112"/>
    </row>
    <row r="82" spans="1:23">
      <c r="A82" s="12"/>
      <c r="B82" s="134" t="s">
        <v>632</v>
      </c>
      <c r="C82" s="36"/>
      <c r="D82" s="36"/>
      <c r="E82" s="36"/>
      <c r="F82" s="36"/>
      <c r="G82" s="36"/>
      <c r="H82" s="114">
        <v>500000</v>
      </c>
      <c r="I82" s="36"/>
      <c r="J82" s="36"/>
      <c r="K82" s="192">
        <v>45275</v>
      </c>
      <c r="L82" s="36"/>
      <c r="M82" s="115">
        <v>2.2000000000000002</v>
      </c>
      <c r="N82" s="116" t="s">
        <v>265</v>
      </c>
    </row>
    <row r="83" spans="1:23">
      <c r="A83" s="12"/>
      <c r="B83" s="134"/>
      <c r="C83" s="36"/>
      <c r="D83" s="36"/>
      <c r="E83" s="36"/>
      <c r="F83" s="36"/>
      <c r="G83" s="36"/>
      <c r="H83" s="114"/>
      <c r="I83" s="36"/>
      <c r="J83" s="36"/>
      <c r="K83" s="192"/>
      <c r="L83" s="36"/>
      <c r="M83" s="115"/>
      <c r="N83" s="116"/>
    </row>
    <row r="84" spans="1:23">
      <c r="A84" s="12"/>
      <c r="B84" s="155" t="s">
        <v>619</v>
      </c>
      <c r="C84" s="21"/>
      <c r="D84" s="21"/>
      <c r="E84" s="21"/>
      <c r="F84" s="21"/>
      <c r="G84" s="21"/>
      <c r="H84" s="110">
        <v>100000</v>
      </c>
      <c r="I84" s="21"/>
      <c r="J84" s="21"/>
      <c r="K84" s="191">
        <v>45749</v>
      </c>
      <c r="L84" s="21"/>
      <c r="M84" s="111">
        <v>2.04</v>
      </c>
      <c r="N84" s="112" t="s">
        <v>265</v>
      </c>
    </row>
    <row r="85" spans="1:23" ht="15.75" thickBot="1">
      <c r="A85" s="12"/>
      <c r="B85" s="155"/>
      <c r="C85" s="21"/>
      <c r="D85" s="21"/>
      <c r="E85" s="21"/>
      <c r="F85" s="21"/>
      <c r="G85" s="21"/>
      <c r="H85" s="122"/>
      <c r="I85" s="40"/>
      <c r="J85" s="21"/>
      <c r="K85" s="191"/>
      <c r="L85" s="21"/>
      <c r="M85" s="124"/>
      <c r="N85" s="126"/>
    </row>
    <row r="86" spans="1:23">
      <c r="A86" s="12"/>
      <c r="B86" s="134" t="s">
        <v>126</v>
      </c>
      <c r="C86" s="36"/>
      <c r="D86" s="36"/>
      <c r="E86" s="36"/>
      <c r="F86" s="36"/>
      <c r="G86" s="36"/>
      <c r="H86" s="128">
        <v>10350000</v>
      </c>
      <c r="I86" s="34"/>
      <c r="J86" s="36"/>
      <c r="K86" s="36"/>
      <c r="L86" s="36"/>
      <c r="M86" s="129">
        <v>2.1</v>
      </c>
      <c r="N86" s="130" t="s">
        <v>265</v>
      </c>
    </row>
    <row r="87" spans="1:23" ht="15.75" thickBot="1">
      <c r="A87" s="12"/>
      <c r="B87" s="134"/>
      <c r="C87" s="36"/>
      <c r="D87" s="36"/>
      <c r="E87" s="36"/>
      <c r="F87" s="36"/>
      <c r="G87" s="36"/>
      <c r="H87" s="135"/>
      <c r="I87" s="43"/>
      <c r="J87" s="36"/>
      <c r="K87" s="36"/>
      <c r="L87" s="36"/>
      <c r="M87" s="136"/>
      <c r="N87" s="137"/>
    </row>
    <row r="88" spans="1:23" ht="15.75" thickTop="1">
      <c r="A88" s="12"/>
      <c r="B88" s="17"/>
      <c r="C88" s="17"/>
    </row>
    <row r="89" spans="1:23">
      <c r="A89" s="12"/>
      <c r="B89" s="138">
        <v>-1</v>
      </c>
      <c r="C89" s="139" t="s">
        <v>634</v>
      </c>
    </row>
    <row r="90" spans="1:23" ht="38.25" customHeight="1">
      <c r="A90" s="12"/>
      <c r="B90" s="21" t="s">
        <v>635</v>
      </c>
      <c r="C90" s="21"/>
      <c r="D90" s="21"/>
      <c r="E90" s="21"/>
      <c r="F90" s="21"/>
      <c r="G90" s="21"/>
      <c r="H90" s="21"/>
      <c r="I90" s="21"/>
      <c r="J90" s="21"/>
      <c r="K90" s="21"/>
      <c r="L90" s="21"/>
      <c r="M90" s="21"/>
      <c r="N90" s="21"/>
      <c r="O90" s="21"/>
      <c r="P90" s="21"/>
      <c r="Q90" s="21"/>
      <c r="R90" s="21"/>
      <c r="S90" s="21"/>
      <c r="T90" s="21"/>
      <c r="U90" s="21"/>
      <c r="V90" s="21"/>
      <c r="W90" s="21"/>
    </row>
    <row r="91" spans="1:23">
      <c r="A91" s="12"/>
      <c r="B91" s="20" t="s">
        <v>636</v>
      </c>
      <c r="C91" s="20"/>
      <c r="D91" s="20"/>
      <c r="E91" s="20"/>
      <c r="F91" s="20"/>
      <c r="G91" s="20"/>
      <c r="H91" s="20"/>
      <c r="I91" s="20"/>
      <c r="J91" s="20"/>
      <c r="K91" s="20"/>
      <c r="L91" s="20"/>
      <c r="M91" s="20"/>
      <c r="N91" s="20"/>
      <c r="O91" s="20"/>
      <c r="P91" s="20"/>
      <c r="Q91" s="20"/>
      <c r="R91" s="20"/>
      <c r="S91" s="20"/>
      <c r="T91" s="20"/>
      <c r="U91" s="20"/>
      <c r="V91" s="20"/>
      <c r="W91" s="20"/>
    </row>
    <row r="92" spans="1:23" ht="51" customHeight="1">
      <c r="A92" s="12"/>
      <c r="B92" s="21" t="s">
        <v>637</v>
      </c>
      <c r="C92" s="21"/>
      <c r="D92" s="21"/>
      <c r="E92" s="21"/>
      <c r="F92" s="21"/>
      <c r="G92" s="21"/>
      <c r="H92" s="21"/>
      <c r="I92" s="21"/>
      <c r="J92" s="21"/>
      <c r="K92" s="21"/>
      <c r="L92" s="21"/>
      <c r="M92" s="21"/>
      <c r="N92" s="21"/>
      <c r="O92" s="21"/>
      <c r="P92" s="21"/>
      <c r="Q92" s="21"/>
      <c r="R92" s="21"/>
      <c r="S92" s="21"/>
      <c r="T92" s="21"/>
      <c r="U92" s="21"/>
      <c r="V92" s="21"/>
      <c r="W92" s="21"/>
    </row>
    <row r="93" spans="1:23">
      <c r="A93" s="12"/>
      <c r="B93" s="21" t="s">
        <v>638</v>
      </c>
      <c r="C93" s="21"/>
      <c r="D93" s="21"/>
      <c r="E93" s="21"/>
      <c r="F93" s="21"/>
      <c r="G93" s="21"/>
      <c r="H93" s="21"/>
      <c r="I93" s="21"/>
      <c r="J93" s="21"/>
      <c r="K93" s="21"/>
      <c r="L93" s="21"/>
      <c r="M93" s="21"/>
      <c r="N93" s="21"/>
      <c r="O93" s="21"/>
      <c r="P93" s="21"/>
      <c r="Q93" s="21"/>
      <c r="R93" s="21"/>
      <c r="S93" s="21"/>
      <c r="T93" s="21"/>
      <c r="U93" s="21"/>
      <c r="V93" s="21"/>
      <c r="W93" s="21"/>
    </row>
    <row r="94" spans="1:23">
      <c r="A94" s="12"/>
      <c r="B94" s="29"/>
      <c r="C94" s="29"/>
      <c r="D94" s="29"/>
      <c r="E94" s="29"/>
      <c r="F94" s="29"/>
      <c r="G94" s="29"/>
      <c r="H94" s="29"/>
      <c r="I94" s="29"/>
      <c r="J94" s="29"/>
      <c r="K94" s="29"/>
      <c r="L94" s="29"/>
      <c r="M94" s="29"/>
      <c r="N94" s="29"/>
      <c r="O94" s="29"/>
      <c r="P94" s="29"/>
      <c r="Q94" s="29"/>
      <c r="R94" s="29"/>
      <c r="S94" s="29"/>
      <c r="T94" s="29"/>
      <c r="U94" s="29"/>
      <c r="V94" s="29"/>
      <c r="W94" s="29"/>
    </row>
    <row r="95" spans="1:23">
      <c r="A95" s="12"/>
      <c r="B95" s="17"/>
      <c r="C95" s="17"/>
      <c r="D95" s="17"/>
      <c r="E95" s="17"/>
      <c r="F95" s="17"/>
      <c r="G95" s="17"/>
      <c r="H95" s="17"/>
      <c r="I95" s="17"/>
      <c r="J95" s="17"/>
      <c r="K95" s="17"/>
      <c r="L95" s="17"/>
      <c r="M95" s="17"/>
      <c r="N95" s="17"/>
      <c r="O95" s="17"/>
      <c r="P95" s="17"/>
      <c r="Q95" s="17"/>
      <c r="R95" s="17"/>
      <c r="S95" s="17"/>
      <c r="T95" s="17"/>
      <c r="U95" s="17"/>
      <c r="V95" s="17"/>
      <c r="W95" s="17"/>
    </row>
    <row r="96" spans="1:23" ht="15.75" thickBot="1">
      <c r="A96" s="12"/>
      <c r="B96" s="193" t="s">
        <v>237</v>
      </c>
      <c r="C96" s="16"/>
      <c r="D96" s="30" t="s">
        <v>639</v>
      </c>
      <c r="E96" s="30"/>
      <c r="F96" s="30"/>
      <c r="G96" s="30"/>
      <c r="H96" s="30"/>
      <c r="I96" s="30"/>
      <c r="J96" s="30"/>
      <c r="K96" s="30"/>
      <c r="L96" s="30"/>
      <c r="M96" s="30"/>
      <c r="N96" s="30"/>
      <c r="O96" s="30"/>
      <c r="P96" s="16"/>
      <c r="Q96" s="30" t="s">
        <v>640</v>
      </c>
      <c r="R96" s="30"/>
      <c r="S96" s="30"/>
      <c r="T96" s="30"/>
      <c r="U96" s="30"/>
      <c r="V96" s="30"/>
      <c r="W96" s="30"/>
    </row>
    <row r="97" spans="1:23">
      <c r="A97" s="12"/>
      <c r="B97" s="60"/>
      <c r="C97" s="16"/>
      <c r="D97" s="60"/>
      <c r="E97" s="16"/>
      <c r="F97" s="168"/>
      <c r="G97" s="168"/>
      <c r="H97" s="16"/>
      <c r="I97" s="168"/>
      <c r="J97" s="168"/>
      <c r="K97" s="16"/>
      <c r="L97" s="23" t="s">
        <v>333</v>
      </c>
      <c r="M97" s="16"/>
      <c r="N97" s="168"/>
      <c r="O97" s="168"/>
      <c r="P97" s="16"/>
      <c r="Q97" s="90" t="s">
        <v>333</v>
      </c>
      <c r="R97" s="90"/>
      <c r="S97" s="16"/>
      <c r="T97" s="90" t="s">
        <v>333</v>
      </c>
      <c r="U97" s="90"/>
      <c r="V97" s="16"/>
      <c r="W97" s="23" t="s">
        <v>333</v>
      </c>
    </row>
    <row r="98" spans="1:23">
      <c r="A98" s="12"/>
      <c r="B98" s="22" t="s">
        <v>641</v>
      </c>
      <c r="C98" s="16"/>
      <c r="D98" s="60"/>
      <c r="E98" s="16"/>
      <c r="F98" s="63"/>
      <c r="G98" s="63"/>
      <c r="H98" s="16"/>
      <c r="I98" s="89" t="s">
        <v>329</v>
      </c>
      <c r="J98" s="89"/>
      <c r="K98" s="16"/>
      <c r="L98" s="23" t="s">
        <v>642</v>
      </c>
      <c r="M98" s="16"/>
      <c r="N98" s="89" t="s">
        <v>615</v>
      </c>
      <c r="O98" s="89"/>
      <c r="P98" s="16"/>
      <c r="Q98" s="89" t="s">
        <v>643</v>
      </c>
      <c r="R98" s="89"/>
      <c r="S98" s="16"/>
      <c r="T98" s="89" t="s">
        <v>644</v>
      </c>
      <c r="U98" s="89"/>
      <c r="V98" s="16"/>
      <c r="W98" s="23" t="s">
        <v>645</v>
      </c>
    </row>
    <row r="99" spans="1:23" ht="15.75" thickBot="1">
      <c r="A99" s="12"/>
      <c r="B99" s="22" t="s">
        <v>646</v>
      </c>
      <c r="C99" s="16"/>
      <c r="D99" s="24" t="s">
        <v>647</v>
      </c>
      <c r="E99" s="16"/>
      <c r="F99" s="30" t="s">
        <v>325</v>
      </c>
      <c r="G99" s="30"/>
      <c r="H99" s="16"/>
      <c r="I99" s="30" t="s">
        <v>330</v>
      </c>
      <c r="J99" s="30"/>
      <c r="K99" s="16"/>
      <c r="L99" s="24" t="s">
        <v>647</v>
      </c>
      <c r="M99" s="16"/>
      <c r="N99" s="30" t="s">
        <v>545</v>
      </c>
      <c r="O99" s="30"/>
      <c r="P99" s="16"/>
      <c r="Q99" s="30" t="s">
        <v>547</v>
      </c>
      <c r="R99" s="30"/>
      <c r="S99" s="16"/>
      <c r="T99" s="30" t="s">
        <v>648</v>
      </c>
      <c r="U99" s="30"/>
      <c r="V99" s="16"/>
      <c r="W99" s="24" t="s">
        <v>649</v>
      </c>
    </row>
    <row r="100" spans="1:23">
      <c r="A100" s="12"/>
      <c r="B100" s="83" t="s">
        <v>650</v>
      </c>
      <c r="C100" s="36"/>
      <c r="D100" s="143" t="s">
        <v>651</v>
      </c>
      <c r="E100" s="36"/>
      <c r="F100" s="32">
        <v>5640</v>
      </c>
      <c r="G100" s="34"/>
      <c r="H100" s="36"/>
      <c r="I100" s="141">
        <v>3</v>
      </c>
      <c r="J100" s="34"/>
      <c r="K100" s="36"/>
      <c r="L100" s="141">
        <v>3.1</v>
      </c>
      <c r="M100" s="36"/>
      <c r="N100" s="32">
        <v>550000</v>
      </c>
      <c r="O100" s="34"/>
      <c r="P100" s="36"/>
      <c r="Q100" s="141">
        <v>3.29</v>
      </c>
      <c r="R100" s="143" t="s">
        <v>265</v>
      </c>
      <c r="S100" s="36"/>
      <c r="T100" s="143" t="s">
        <v>652</v>
      </c>
      <c r="U100" s="143"/>
      <c r="V100" s="36"/>
      <c r="W100" s="141">
        <v>8.1999999999999993</v>
      </c>
    </row>
    <row r="101" spans="1:23" ht="15.75" thickBot="1">
      <c r="A101" s="12"/>
      <c r="B101" s="83"/>
      <c r="C101" s="36"/>
      <c r="D101" s="31"/>
      <c r="E101" s="36"/>
      <c r="F101" s="45"/>
      <c r="G101" s="46"/>
      <c r="H101" s="36"/>
      <c r="I101" s="87"/>
      <c r="J101" s="46"/>
      <c r="K101" s="36"/>
      <c r="L101" s="87"/>
      <c r="M101" s="36"/>
      <c r="N101" s="45"/>
      <c r="O101" s="46"/>
      <c r="P101" s="36"/>
      <c r="Q101" s="87"/>
      <c r="R101" s="88"/>
      <c r="S101" s="36"/>
      <c r="T101" s="88"/>
      <c r="U101" s="88"/>
      <c r="V101" s="36"/>
      <c r="W101" s="87"/>
    </row>
    <row r="102" spans="1:23">
      <c r="A102" s="12"/>
      <c r="B102" s="84" t="s">
        <v>653</v>
      </c>
      <c r="C102" s="21"/>
      <c r="D102" s="21"/>
      <c r="E102" s="21"/>
      <c r="F102" s="48">
        <v>5640</v>
      </c>
      <c r="G102" s="50"/>
      <c r="H102" s="21"/>
      <c r="I102" s="158">
        <v>3</v>
      </c>
      <c r="J102" s="50"/>
      <c r="K102" s="21"/>
      <c r="L102" s="158">
        <v>3.1</v>
      </c>
      <c r="M102" s="21"/>
      <c r="N102" s="48">
        <v>550000</v>
      </c>
      <c r="O102" s="50"/>
      <c r="P102" s="21"/>
      <c r="Q102" s="158">
        <v>3.29</v>
      </c>
      <c r="R102" s="160" t="s">
        <v>265</v>
      </c>
      <c r="S102" s="21"/>
      <c r="T102" s="160" t="s">
        <v>652</v>
      </c>
      <c r="U102" s="160"/>
      <c r="V102" s="21"/>
      <c r="W102" s="158">
        <v>8.1999999999999993</v>
      </c>
    </row>
    <row r="103" spans="1:23" ht="15.75" thickBot="1">
      <c r="A103" s="12"/>
      <c r="B103" s="84"/>
      <c r="C103" s="21"/>
      <c r="D103" s="21"/>
      <c r="E103" s="21"/>
      <c r="F103" s="49"/>
      <c r="G103" s="51"/>
      <c r="H103" s="21"/>
      <c r="I103" s="159"/>
      <c r="J103" s="51"/>
      <c r="K103" s="21"/>
      <c r="L103" s="159"/>
      <c r="M103" s="21"/>
      <c r="N103" s="49"/>
      <c r="O103" s="51"/>
      <c r="P103" s="21"/>
      <c r="Q103" s="159"/>
      <c r="R103" s="161"/>
      <c r="S103" s="21"/>
      <c r="T103" s="161"/>
      <c r="U103" s="161"/>
      <c r="V103" s="21"/>
      <c r="W103" s="159"/>
    </row>
    <row r="104" spans="1:23" ht="15.75" thickTop="1">
      <c r="A104" s="12"/>
      <c r="B104" s="26"/>
      <c r="C104" s="26"/>
      <c r="D104" s="26"/>
      <c r="E104" s="26"/>
      <c r="F104" s="53"/>
      <c r="G104" s="53"/>
      <c r="H104" s="26"/>
      <c r="I104" s="53"/>
      <c r="J104" s="53"/>
      <c r="K104" s="26"/>
      <c r="L104" s="26"/>
      <c r="M104" s="26"/>
      <c r="N104" s="53"/>
      <c r="O104" s="53"/>
      <c r="P104" s="26"/>
      <c r="Q104" s="53"/>
      <c r="R104" s="53"/>
      <c r="S104" s="26"/>
      <c r="T104" s="53"/>
      <c r="U104" s="53"/>
      <c r="V104" s="26"/>
      <c r="W104" s="26"/>
    </row>
    <row r="105" spans="1:23">
      <c r="A105" s="12"/>
      <c r="B105" s="84" t="s">
        <v>654</v>
      </c>
      <c r="C105" s="21"/>
      <c r="D105" s="37" t="s">
        <v>655</v>
      </c>
      <c r="E105" s="21"/>
      <c r="F105" s="38">
        <v>1485</v>
      </c>
      <c r="G105" s="21"/>
      <c r="H105" s="21"/>
      <c r="I105" s="85">
        <v>795</v>
      </c>
      <c r="J105" s="21"/>
      <c r="K105" s="21"/>
      <c r="L105" s="85">
        <v>10</v>
      </c>
      <c r="M105" s="21"/>
      <c r="N105" s="38">
        <v>300000</v>
      </c>
      <c r="O105" s="21"/>
      <c r="P105" s="21"/>
      <c r="Q105" s="85" t="s">
        <v>652</v>
      </c>
      <c r="R105" s="21"/>
      <c r="S105" s="21"/>
      <c r="T105" s="85">
        <v>1.1100000000000001</v>
      </c>
      <c r="U105" s="37" t="s">
        <v>265</v>
      </c>
      <c r="V105" s="21"/>
      <c r="W105" s="85">
        <v>10</v>
      </c>
    </row>
    <row r="106" spans="1:23" ht="15.75" thickBot="1">
      <c r="A106" s="12"/>
      <c r="B106" s="84"/>
      <c r="C106" s="21"/>
      <c r="D106" s="37"/>
      <c r="E106" s="21"/>
      <c r="F106" s="39"/>
      <c r="G106" s="40"/>
      <c r="H106" s="21"/>
      <c r="I106" s="145"/>
      <c r="J106" s="40"/>
      <c r="K106" s="21"/>
      <c r="L106" s="145"/>
      <c r="M106" s="21"/>
      <c r="N106" s="39"/>
      <c r="O106" s="40"/>
      <c r="P106" s="21"/>
      <c r="Q106" s="145"/>
      <c r="R106" s="40"/>
      <c r="S106" s="21"/>
      <c r="T106" s="145"/>
      <c r="U106" s="146"/>
      <c r="V106" s="21"/>
      <c r="W106" s="145"/>
    </row>
    <row r="107" spans="1:23">
      <c r="A107" s="12"/>
      <c r="B107" s="83" t="s">
        <v>656</v>
      </c>
      <c r="C107" s="36"/>
      <c r="D107" s="36"/>
      <c r="E107" s="36"/>
      <c r="F107" s="32">
        <v>1485</v>
      </c>
      <c r="G107" s="34"/>
      <c r="H107" s="36"/>
      <c r="I107" s="141">
        <v>795</v>
      </c>
      <c r="J107" s="34"/>
      <c r="K107" s="36"/>
      <c r="L107" s="141">
        <v>10</v>
      </c>
      <c r="M107" s="36"/>
      <c r="N107" s="32">
        <v>300000</v>
      </c>
      <c r="O107" s="34"/>
      <c r="P107" s="36"/>
      <c r="Q107" s="141" t="s">
        <v>652</v>
      </c>
      <c r="R107" s="34"/>
      <c r="S107" s="36"/>
      <c r="T107" s="141">
        <v>1.1100000000000001</v>
      </c>
      <c r="U107" s="143" t="s">
        <v>265</v>
      </c>
      <c r="V107" s="36"/>
      <c r="W107" s="141">
        <v>10</v>
      </c>
    </row>
    <row r="108" spans="1:23" ht="15.75" thickBot="1">
      <c r="A108" s="12"/>
      <c r="B108" s="83"/>
      <c r="C108" s="36"/>
      <c r="D108" s="36"/>
      <c r="E108" s="36"/>
      <c r="F108" s="42"/>
      <c r="G108" s="43"/>
      <c r="H108" s="36"/>
      <c r="I108" s="147"/>
      <c r="J108" s="43"/>
      <c r="K108" s="36"/>
      <c r="L108" s="147"/>
      <c r="M108" s="36"/>
      <c r="N108" s="42"/>
      <c r="O108" s="43"/>
      <c r="P108" s="36"/>
      <c r="Q108" s="147"/>
      <c r="R108" s="43"/>
      <c r="S108" s="36"/>
      <c r="T108" s="147"/>
      <c r="U108" s="148"/>
      <c r="V108" s="36"/>
      <c r="W108" s="147"/>
    </row>
    <row r="109" spans="1:23" ht="15.75" thickTop="1">
      <c r="A109" s="12"/>
      <c r="B109" s="20" t="s">
        <v>657</v>
      </c>
      <c r="C109" s="20"/>
      <c r="D109" s="20"/>
      <c r="E109" s="20"/>
      <c r="F109" s="20"/>
      <c r="G109" s="20"/>
      <c r="H109" s="20"/>
      <c r="I109" s="20"/>
      <c r="J109" s="20"/>
      <c r="K109" s="20"/>
      <c r="L109" s="20"/>
      <c r="M109" s="20"/>
      <c r="N109" s="20"/>
      <c r="O109" s="20"/>
      <c r="P109" s="20"/>
      <c r="Q109" s="20"/>
      <c r="R109" s="20"/>
      <c r="S109" s="20"/>
      <c r="T109" s="20"/>
      <c r="U109" s="20"/>
      <c r="V109" s="20"/>
      <c r="W109" s="20"/>
    </row>
    <row r="110" spans="1:23">
      <c r="A110" s="12"/>
      <c r="B110" s="21" t="s">
        <v>658</v>
      </c>
      <c r="C110" s="21"/>
      <c r="D110" s="21"/>
      <c r="E110" s="21"/>
      <c r="F110" s="21"/>
      <c r="G110" s="21"/>
      <c r="H110" s="21"/>
      <c r="I110" s="21"/>
      <c r="J110" s="21"/>
      <c r="K110" s="21"/>
      <c r="L110" s="21"/>
      <c r="M110" s="21"/>
      <c r="N110" s="21"/>
      <c r="O110" s="21"/>
      <c r="P110" s="21"/>
      <c r="Q110" s="21"/>
      <c r="R110" s="21"/>
      <c r="S110" s="21"/>
      <c r="T110" s="21"/>
      <c r="U110" s="21"/>
      <c r="V110" s="21"/>
      <c r="W110" s="21"/>
    </row>
    <row r="111" spans="1:23">
      <c r="A111" s="12"/>
      <c r="B111" s="21" t="s">
        <v>659</v>
      </c>
      <c r="C111" s="21"/>
      <c r="D111" s="21"/>
      <c r="E111" s="21"/>
      <c r="F111" s="21"/>
      <c r="G111" s="21"/>
      <c r="H111" s="21"/>
      <c r="I111" s="21"/>
      <c r="J111" s="21"/>
      <c r="K111" s="21"/>
      <c r="L111" s="21"/>
      <c r="M111" s="21"/>
      <c r="N111" s="21"/>
      <c r="O111" s="21"/>
      <c r="P111" s="21"/>
      <c r="Q111" s="21"/>
      <c r="R111" s="21"/>
      <c r="S111" s="21"/>
      <c r="T111" s="21"/>
      <c r="U111" s="21"/>
      <c r="V111" s="21"/>
      <c r="W111" s="21"/>
    </row>
    <row r="112" spans="1:23">
      <c r="A112" s="12"/>
      <c r="B112" s="11"/>
      <c r="C112" s="11"/>
      <c r="D112" s="11"/>
      <c r="E112" s="11"/>
      <c r="F112" s="11"/>
      <c r="G112" s="11"/>
      <c r="H112" s="11"/>
      <c r="I112" s="11"/>
      <c r="J112" s="11"/>
      <c r="K112" s="11"/>
      <c r="L112" s="11"/>
      <c r="M112" s="11"/>
      <c r="N112" s="11"/>
      <c r="O112" s="11"/>
      <c r="P112" s="11"/>
      <c r="Q112" s="11"/>
      <c r="R112" s="11"/>
      <c r="S112" s="11"/>
      <c r="T112" s="11"/>
      <c r="U112" s="11"/>
      <c r="V112" s="11"/>
      <c r="W112" s="11"/>
    </row>
    <row r="113" spans="1:23">
      <c r="A113" s="12"/>
      <c r="B113" s="21" t="s">
        <v>660</v>
      </c>
      <c r="C113" s="21"/>
      <c r="D113" s="21"/>
      <c r="E113" s="21"/>
      <c r="F113" s="21"/>
      <c r="G113" s="21"/>
      <c r="H113" s="21"/>
      <c r="I113" s="21"/>
      <c r="J113" s="21"/>
      <c r="K113" s="21"/>
      <c r="L113" s="21"/>
      <c r="M113" s="21"/>
      <c r="N113" s="21"/>
      <c r="O113" s="21"/>
      <c r="P113" s="21"/>
      <c r="Q113" s="21"/>
      <c r="R113" s="21"/>
      <c r="S113" s="21"/>
      <c r="T113" s="21"/>
      <c r="U113" s="21"/>
      <c r="V113" s="21"/>
      <c r="W113" s="21"/>
    </row>
    <row r="114" spans="1:23">
      <c r="A114" s="12"/>
      <c r="B114" s="29"/>
      <c r="C114" s="29"/>
      <c r="D114" s="29"/>
      <c r="E114" s="29"/>
      <c r="F114" s="29"/>
      <c r="G114" s="29"/>
      <c r="H114" s="29"/>
      <c r="I114" s="29"/>
      <c r="J114" s="29"/>
      <c r="K114" s="29"/>
      <c r="L114" s="29"/>
      <c r="M114" s="29"/>
      <c r="N114" s="29"/>
      <c r="O114" s="29"/>
      <c r="P114" s="29"/>
      <c r="Q114" s="29"/>
    </row>
    <row r="115" spans="1:23">
      <c r="A115" s="12"/>
      <c r="B115" s="17"/>
      <c r="C115" s="17"/>
      <c r="D115" s="17"/>
      <c r="E115" s="17"/>
      <c r="F115" s="17"/>
      <c r="G115" s="17"/>
      <c r="H115" s="17"/>
      <c r="I115" s="17"/>
      <c r="J115" s="17"/>
      <c r="K115" s="17"/>
      <c r="L115" s="17"/>
      <c r="M115" s="17"/>
      <c r="N115" s="17"/>
      <c r="O115" s="17"/>
      <c r="P115" s="17"/>
      <c r="Q115" s="17"/>
    </row>
    <row r="116" spans="1:23">
      <c r="A116" s="12"/>
      <c r="B116" s="69" t="s">
        <v>237</v>
      </c>
      <c r="C116" s="21"/>
      <c r="D116" s="89" t="s">
        <v>661</v>
      </c>
      <c r="E116" s="89"/>
      <c r="F116" s="21"/>
      <c r="G116" s="89" t="s">
        <v>663</v>
      </c>
      <c r="H116" s="89"/>
      <c r="I116" s="21"/>
      <c r="J116" s="89" t="s">
        <v>664</v>
      </c>
      <c r="K116" s="89"/>
      <c r="L116" s="21"/>
      <c r="M116" s="89" t="s">
        <v>661</v>
      </c>
      <c r="N116" s="89"/>
      <c r="O116" s="21"/>
      <c r="P116" s="89" t="s">
        <v>668</v>
      </c>
      <c r="Q116" s="89"/>
    </row>
    <row r="117" spans="1:23">
      <c r="A117" s="12"/>
      <c r="B117" s="69"/>
      <c r="C117" s="21"/>
      <c r="D117" s="89" t="s">
        <v>662</v>
      </c>
      <c r="E117" s="89"/>
      <c r="F117" s="21"/>
      <c r="G117" s="89"/>
      <c r="H117" s="89"/>
      <c r="I117" s="21"/>
      <c r="J117" s="89" t="s">
        <v>665</v>
      </c>
      <c r="K117" s="89"/>
      <c r="L117" s="21"/>
      <c r="M117" s="89" t="s">
        <v>667</v>
      </c>
      <c r="N117" s="89"/>
      <c r="O117" s="21"/>
      <c r="P117" s="89" t="s">
        <v>669</v>
      </c>
      <c r="Q117" s="89"/>
    </row>
    <row r="118" spans="1:23" ht="22.5" customHeight="1">
      <c r="A118" s="12"/>
      <c r="B118" s="69"/>
      <c r="C118" s="21"/>
      <c r="D118" s="11"/>
      <c r="E118" s="11"/>
      <c r="F118" s="21"/>
      <c r="G118" s="89"/>
      <c r="H118" s="89"/>
      <c r="I118" s="21"/>
      <c r="J118" s="89" t="s">
        <v>647</v>
      </c>
      <c r="K118" s="89"/>
      <c r="L118" s="21"/>
      <c r="M118" s="11"/>
      <c r="N118" s="11"/>
      <c r="O118" s="21"/>
      <c r="P118" s="89" t="s">
        <v>670</v>
      </c>
      <c r="Q118" s="89"/>
    </row>
    <row r="119" spans="1:23" ht="15.75" thickBot="1">
      <c r="A119" s="12"/>
      <c r="B119" s="69"/>
      <c r="C119" s="21"/>
      <c r="D119" s="108"/>
      <c r="E119" s="108"/>
      <c r="F119" s="21"/>
      <c r="G119" s="30"/>
      <c r="H119" s="30"/>
      <c r="I119" s="21"/>
      <c r="J119" s="30" t="s">
        <v>666</v>
      </c>
      <c r="K119" s="30"/>
      <c r="L119" s="21"/>
      <c r="M119" s="108"/>
      <c r="N119" s="108"/>
      <c r="O119" s="21"/>
      <c r="P119" s="108"/>
      <c r="Q119" s="108"/>
    </row>
    <row r="120" spans="1:23">
      <c r="A120" s="12"/>
      <c r="B120" s="83" t="s">
        <v>636</v>
      </c>
      <c r="C120" s="36"/>
      <c r="D120" s="32">
        <v>1050000</v>
      </c>
      <c r="E120" s="34"/>
      <c r="F120" s="36"/>
      <c r="G120" s="32">
        <v>300000</v>
      </c>
      <c r="H120" s="34"/>
      <c r="I120" s="36"/>
      <c r="J120" s="141" t="s">
        <v>671</v>
      </c>
      <c r="K120" s="143" t="s">
        <v>257</v>
      </c>
      <c r="L120" s="36"/>
      <c r="M120" s="32">
        <v>850000</v>
      </c>
      <c r="N120" s="34"/>
      <c r="O120" s="36"/>
      <c r="P120" s="141" t="s">
        <v>672</v>
      </c>
      <c r="Q120" s="143" t="s">
        <v>257</v>
      </c>
    </row>
    <row r="121" spans="1:23">
      <c r="A121" s="12"/>
      <c r="B121" s="83"/>
      <c r="C121" s="36"/>
      <c r="D121" s="41"/>
      <c r="E121" s="36"/>
      <c r="F121" s="36"/>
      <c r="G121" s="41"/>
      <c r="H121" s="36"/>
      <c r="I121" s="36"/>
      <c r="J121" s="86"/>
      <c r="K121" s="31"/>
      <c r="L121" s="36"/>
      <c r="M121" s="41"/>
      <c r="N121" s="36"/>
      <c r="O121" s="36"/>
      <c r="P121" s="86"/>
      <c r="Q121" s="31"/>
    </row>
    <row r="122" spans="1:23">
      <c r="A122" s="12"/>
      <c r="B122" s="84" t="s">
        <v>609</v>
      </c>
      <c r="C122" s="21"/>
      <c r="D122" s="38">
        <v>10550000</v>
      </c>
      <c r="E122" s="21"/>
      <c r="F122" s="21"/>
      <c r="G122" s="38">
        <v>100000</v>
      </c>
      <c r="H122" s="21"/>
      <c r="I122" s="21"/>
      <c r="J122" s="85" t="s">
        <v>673</v>
      </c>
      <c r="K122" s="37" t="s">
        <v>257</v>
      </c>
      <c r="L122" s="21"/>
      <c r="M122" s="38">
        <v>10350000</v>
      </c>
      <c r="N122" s="21"/>
      <c r="O122" s="21"/>
      <c r="P122" s="85" t="s">
        <v>674</v>
      </c>
      <c r="Q122" s="37" t="s">
        <v>257</v>
      </c>
    </row>
    <row r="123" spans="1:23">
      <c r="A123" s="12"/>
      <c r="B123" s="84"/>
      <c r="C123" s="21"/>
      <c r="D123" s="38"/>
      <c r="E123" s="21"/>
      <c r="F123" s="21"/>
      <c r="G123" s="38"/>
      <c r="H123" s="21"/>
      <c r="I123" s="21"/>
      <c r="J123" s="85"/>
      <c r="K123" s="37"/>
      <c r="L123" s="21"/>
      <c r="M123" s="38"/>
      <c r="N123" s="21"/>
      <c r="O123" s="21"/>
      <c r="P123" s="85"/>
      <c r="Q123" s="37"/>
    </row>
    <row r="124" spans="1:23">
      <c r="A124" s="12"/>
      <c r="B124" s="31" t="s">
        <v>675</v>
      </c>
      <c r="C124" s="36"/>
      <c r="D124" s="41">
        <v>198000</v>
      </c>
      <c r="E124" s="36"/>
      <c r="F124" s="36"/>
      <c r="G124" s="41">
        <v>248000</v>
      </c>
      <c r="H124" s="36"/>
      <c r="I124" s="36"/>
      <c r="J124" s="86" t="s">
        <v>676</v>
      </c>
      <c r="K124" s="31" t="s">
        <v>257</v>
      </c>
      <c r="L124" s="36"/>
      <c r="M124" s="86" t="s">
        <v>270</v>
      </c>
      <c r="N124" s="36"/>
      <c r="O124" s="36"/>
      <c r="P124" s="86" t="s">
        <v>677</v>
      </c>
      <c r="Q124" s="31" t="s">
        <v>257</v>
      </c>
    </row>
    <row r="125" spans="1:23">
      <c r="A125" s="12"/>
      <c r="B125" s="31"/>
      <c r="C125" s="36"/>
      <c r="D125" s="41"/>
      <c r="E125" s="36"/>
      <c r="F125" s="36"/>
      <c r="G125" s="41"/>
      <c r="H125" s="36"/>
      <c r="I125" s="36"/>
      <c r="J125" s="86"/>
      <c r="K125" s="31"/>
      <c r="L125" s="36"/>
      <c r="M125" s="86"/>
      <c r="N125" s="36"/>
      <c r="O125" s="36"/>
      <c r="P125" s="86"/>
      <c r="Q125" s="31"/>
    </row>
    <row r="126" spans="1:23">
      <c r="A126" s="12"/>
      <c r="B126" s="37" t="s">
        <v>678</v>
      </c>
      <c r="C126" s="21"/>
      <c r="D126" s="38">
        <v>127400</v>
      </c>
      <c r="E126" s="21"/>
      <c r="F126" s="21"/>
      <c r="G126" s="38">
        <v>120900</v>
      </c>
      <c r="H126" s="21"/>
      <c r="I126" s="21"/>
      <c r="J126" s="85" t="s">
        <v>679</v>
      </c>
      <c r="K126" s="37" t="s">
        <v>257</v>
      </c>
      <c r="L126" s="21"/>
      <c r="M126" s="85" t="s">
        <v>270</v>
      </c>
      <c r="N126" s="21"/>
      <c r="O126" s="21"/>
      <c r="P126" s="85" t="s">
        <v>680</v>
      </c>
      <c r="Q126" s="37" t="s">
        <v>257</v>
      </c>
    </row>
    <row r="127" spans="1:23">
      <c r="A127" s="12"/>
      <c r="B127" s="37"/>
      <c r="C127" s="21"/>
      <c r="D127" s="38"/>
      <c r="E127" s="21"/>
      <c r="F127" s="21"/>
      <c r="G127" s="38"/>
      <c r="H127" s="21"/>
      <c r="I127" s="21"/>
      <c r="J127" s="85"/>
      <c r="K127" s="37"/>
      <c r="L127" s="21"/>
      <c r="M127" s="85"/>
      <c r="N127" s="21"/>
      <c r="O127" s="21"/>
      <c r="P127" s="85"/>
      <c r="Q127" s="37"/>
    </row>
    <row r="128" spans="1:23">
      <c r="A128" s="12"/>
      <c r="B128" s="31" t="s">
        <v>681</v>
      </c>
      <c r="C128" s="36"/>
      <c r="D128" s="41">
        <v>35688</v>
      </c>
      <c r="E128" s="36"/>
      <c r="F128" s="36"/>
      <c r="G128" s="41">
        <v>30708</v>
      </c>
      <c r="H128" s="36"/>
      <c r="I128" s="36"/>
      <c r="J128" s="86" t="s">
        <v>682</v>
      </c>
      <c r="K128" s="31" t="s">
        <v>257</v>
      </c>
      <c r="L128" s="36"/>
      <c r="M128" s="41">
        <v>34269</v>
      </c>
      <c r="N128" s="36"/>
      <c r="O128" s="36"/>
      <c r="P128" s="86">
        <v>875</v>
      </c>
      <c r="Q128" s="36"/>
    </row>
    <row r="129" spans="1:23" ht="15.75" thickBot="1">
      <c r="A129" s="12"/>
      <c r="B129" s="31"/>
      <c r="C129" s="36"/>
      <c r="D129" s="45"/>
      <c r="E129" s="46"/>
      <c r="F129" s="46"/>
      <c r="G129" s="45"/>
      <c r="H129" s="46"/>
      <c r="I129" s="46"/>
      <c r="J129" s="87"/>
      <c r="K129" s="88"/>
      <c r="L129" s="46"/>
      <c r="M129" s="45"/>
      <c r="N129" s="46"/>
      <c r="O129" s="46"/>
      <c r="P129" s="87"/>
      <c r="Q129" s="46"/>
    </row>
    <row r="130" spans="1:23">
      <c r="A130" s="12"/>
      <c r="B130" s="84" t="s">
        <v>126</v>
      </c>
      <c r="C130" s="21"/>
      <c r="D130" s="48">
        <v>11961088</v>
      </c>
      <c r="E130" s="50"/>
      <c r="F130" s="50"/>
      <c r="G130" s="48">
        <v>799608</v>
      </c>
      <c r="H130" s="50"/>
      <c r="I130" s="50"/>
      <c r="J130" s="158" t="s">
        <v>683</v>
      </c>
      <c r="K130" s="160" t="s">
        <v>257</v>
      </c>
      <c r="L130" s="50"/>
      <c r="M130" s="48">
        <v>11234269</v>
      </c>
      <c r="N130" s="50"/>
      <c r="O130" s="50"/>
      <c r="P130" s="158" t="s">
        <v>684</v>
      </c>
      <c r="Q130" s="160" t="s">
        <v>257</v>
      </c>
    </row>
    <row r="131" spans="1:23" ht="15.75" thickBot="1">
      <c r="A131" s="12"/>
      <c r="B131" s="84"/>
      <c r="C131" s="21"/>
      <c r="D131" s="49"/>
      <c r="E131" s="51"/>
      <c r="F131" s="21"/>
      <c r="G131" s="49"/>
      <c r="H131" s="51"/>
      <c r="I131" s="21"/>
      <c r="J131" s="159"/>
      <c r="K131" s="161"/>
      <c r="L131" s="21"/>
      <c r="M131" s="49"/>
      <c r="N131" s="51"/>
      <c r="O131" s="21"/>
      <c r="P131" s="159"/>
      <c r="Q131" s="161"/>
    </row>
    <row r="132" spans="1:23" ht="15.75" thickTop="1">
      <c r="A132" s="12"/>
      <c r="B132" s="20" t="s">
        <v>685</v>
      </c>
      <c r="C132" s="20"/>
      <c r="D132" s="20"/>
      <c r="E132" s="20"/>
      <c r="F132" s="20"/>
      <c r="G132" s="20"/>
      <c r="H132" s="20"/>
      <c r="I132" s="20"/>
      <c r="J132" s="20"/>
      <c r="K132" s="20"/>
      <c r="L132" s="20"/>
      <c r="M132" s="20"/>
      <c r="N132" s="20"/>
      <c r="O132" s="20"/>
      <c r="P132" s="20"/>
      <c r="Q132" s="20"/>
      <c r="R132" s="20"/>
      <c r="S132" s="20"/>
      <c r="T132" s="20"/>
      <c r="U132" s="20"/>
      <c r="V132" s="20"/>
      <c r="W132" s="20"/>
    </row>
    <row r="133" spans="1:23">
      <c r="A133" s="12"/>
      <c r="B133" s="21" t="s">
        <v>686</v>
      </c>
      <c r="C133" s="21"/>
      <c r="D133" s="21"/>
      <c r="E133" s="21"/>
      <c r="F133" s="21"/>
      <c r="G133" s="21"/>
      <c r="H133" s="21"/>
      <c r="I133" s="21"/>
      <c r="J133" s="21"/>
      <c r="K133" s="21"/>
      <c r="L133" s="21"/>
      <c r="M133" s="21"/>
      <c r="N133" s="21"/>
      <c r="O133" s="21"/>
      <c r="P133" s="21"/>
      <c r="Q133" s="21"/>
      <c r="R133" s="21"/>
      <c r="S133" s="21"/>
      <c r="T133" s="21"/>
      <c r="U133" s="21"/>
      <c r="V133" s="21"/>
      <c r="W133" s="21"/>
    </row>
    <row r="134" spans="1:23">
      <c r="A134" s="12"/>
      <c r="B134" s="205" t="s">
        <v>237</v>
      </c>
      <c r="C134" s="205"/>
      <c r="D134" s="205"/>
      <c r="E134" s="205"/>
      <c r="F134" s="205"/>
      <c r="G134" s="205"/>
      <c r="H134" s="205"/>
      <c r="I134" s="205"/>
      <c r="J134" s="205"/>
      <c r="K134" s="205"/>
      <c r="L134" s="205"/>
      <c r="M134" s="205"/>
      <c r="N134" s="205"/>
      <c r="O134" s="205"/>
      <c r="P134" s="205"/>
      <c r="Q134" s="205"/>
      <c r="R134" s="205"/>
      <c r="S134" s="205"/>
      <c r="T134" s="205"/>
      <c r="U134" s="205"/>
      <c r="V134" s="205"/>
      <c r="W134" s="205"/>
    </row>
    <row r="135" spans="1:23">
      <c r="A135" s="12"/>
      <c r="B135" s="29"/>
      <c r="C135" s="29"/>
      <c r="D135" s="29"/>
      <c r="E135" s="29"/>
      <c r="F135" s="29"/>
      <c r="G135" s="29"/>
      <c r="H135" s="29"/>
      <c r="I135" s="29"/>
      <c r="J135" s="29"/>
      <c r="K135" s="29"/>
      <c r="L135" s="29"/>
      <c r="M135" s="29"/>
      <c r="N135" s="29"/>
      <c r="O135" s="29"/>
      <c r="P135" s="29"/>
    </row>
    <row r="136" spans="1:23">
      <c r="A136" s="12"/>
      <c r="B136" s="17"/>
      <c r="C136" s="17"/>
      <c r="D136" s="17"/>
      <c r="E136" s="17"/>
      <c r="F136" s="17"/>
      <c r="G136" s="17"/>
      <c r="H136" s="17"/>
      <c r="I136" s="17"/>
      <c r="J136" s="17"/>
      <c r="K136" s="17"/>
      <c r="L136" s="17"/>
      <c r="M136" s="17"/>
      <c r="N136" s="17"/>
      <c r="O136" s="17"/>
      <c r="P136" s="17"/>
    </row>
    <row r="137" spans="1:23" ht="15.75" thickBot="1">
      <c r="A137" s="12"/>
      <c r="B137" s="30" t="s">
        <v>687</v>
      </c>
      <c r="C137" s="30"/>
      <c r="D137" s="30"/>
      <c r="E137" s="30"/>
      <c r="F137" s="30"/>
      <c r="G137" s="30"/>
      <c r="H137" s="30"/>
      <c r="I137" s="16"/>
      <c r="J137" s="30" t="s">
        <v>688</v>
      </c>
      <c r="K137" s="30"/>
      <c r="L137" s="30"/>
      <c r="M137" s="30"/>
      <c r="N137" s="30"/>
      <c r="O137" s="30"/>
      <c r="P137" s="30"/>
    </row>
    <row r="138" spans="1:23" ht="15.75" thickBot="1">
      <c r="A138" s="12"/>
      <c r="B138" s="194"/>
      <c r="C138" s="28"/>
      <c r="D138" s="197" t="s">
        <v>689</v>
      </c>
      <c r="E138" s="197"/>
      <c r="F138" s="16"/>
      <c r="G138" s="197" t="s">
        <v>690</v>
      </c>
      <c r="H138" s="197"/>
      <c r="I138" s="16"/>
      <c r="J138" s="194"/>
      <c r="K138" s="28"/>
      <c r="L138" s="197" t="s">
        <v>689</v>
      </c>
      <c r="M138" s="197"/>
      <c r="N138" s="16"/>
      <c r="O138" s="197" t="s">
        <v>690</v>
      </c>
      <c r="P138" s="197"/>
    </row>
    <row r="139" spans="1:23">
      <c r="A139" s="12"/>
      <c r="B139" s="23" t="s">
        <v>320</v>
      </c>
      <c r="C139" s="50"/>
      <c r="D139" s="90" t="s">
        <v>692</v>
      </c>
      <c r="E139" s="90"/>
      <c r="F139" s="21"/>
      <c r="G139" s="90" t="s">
        <v>693</v>
      </c>
      <c r="H139" s="90"/>
      <c r="I139" s="21"/>
      <c r="J139" s="23" t="s">
        <v>320</v>
      </c>
      <c r="K139" s="50"/>
      <c r="L139" s="90" t="s">
        <v>693</v>
      </c>
      <c r="M139" s="90"/>
      <c r="N139" s="21"/>
      <c r="O139" s="90" t="s">
        <v>692</v>
      </c>
      <c r="P139" s="90"/>
    </row>
    <row r="140" spans="1:23" ht="15.75" thickBot="1">
      <c r="A140" s="12"/>
      <c r="B140" s="24" t="s">
        <v>691</v>
      </c>
      <c r="C140" s="21"/>
      <c r="D140" s="30"/>
      <c r="E140" s="30"/>
      <c r="F140" s="21"/>
      <c r="G140" s="30"/>
      <c r="H140" s="30"/>
      <c r="I140" s="21"/>
      <c r="J140" s="24" t="s">
        <v>691</v>
      </c>
      <c r="K140" s="21"/>
      <c r="L140" s="30"/>
      <c r="M140" s="30"/>
      <c r="N140" s="21"/>
      <c r="O140" s="30"/>
      <c r="P140" s="30"/>
    </row>
    <row r="141" spans="1:23">
      <c r="A141" s="12"/>
      <c r="B141" s="199" t="s">
        <v>694</v>
      </c>
      <c r="C141" s="36"/>
      <c r="D141" s="32">
        <v>4198</v>
      </c>
      <c r="E141" s="34"/>
      <c r="F141" s="36"/>
      <c r="G141" s="32">
        <v>22772</v>
      </c>
      <c r="H141" s="34"/>
      <c r="I141" s="36"/>
      <c r="J141" s="199" t="s">
        <v>695</v>
      </c>
      <c r="K141" s="36"/>
      <c r="L141" s="32">
        <v>290852</v>
      </c>
      <c r="M141" s="34"/>
      <c r="N141" s="36"/>
      <c r="O141" s="32">
        <v>253468</v>
      </c>
      <c r="P141" s="34"/>
    </row>
    <row r="142" spans="1:23">
      <c r="A142" s="12"/>
      <c r="B142" s="198"/>
      <c r="C142" s="36"/>
      <c r="D142" s="41"/>
      <c r="E142" s="36"/>
      <c r="F142" s="36"/>
      <c r="G142" s="41"/>
      <c r="H142" s="36"/>
      <c r="I142" s="36"/>
      <c r="J142" s="200"/>
      <c r="K142" s="36"/>
      <c r="L142" s="41"/>
      <c r="M142" s="36"/>
      <c r="N142" s="36"/>
      <c r="O142" s="41"/>
      <c r="P142" s="36"/>
    </row>
    <row r="143" spans="1:23">
      <c r="A143" s="12"/>
      <c r="B143" s="201" t="s">
        <v>696</v>
      </c>
      <c r="C143" s="21"/>
      <c r="D143" s="85">
        <v>334</v>
      </c>
      <c r="E143" s="21"/>
      <c r="F143" s="21"/>
      <c r="G143" s="85">
        <v>396</v>
      </c>
      <c r="H143" s="21"/>
      <c r="I143" s="21"/>
      <c r="J143" s="201" t="s">
        <v>697</v>
      </c>
      <c r="K143" s="21"/>
      <c r="L143" s="85" t="s">
        <v>270</v>
      </c>
      <c r="M143" s="21"/>
      <c r="N143" s="21"/>
      <c r="O143" s="85">
        <v>558</v>
      </c>
      <c r="P143" s="21"/>
    </row>
    <row r="144" spans="1:23">
      <c r="A144" s="12"/>
      <c r="B144" s="201"/>
      <c r="C144" s="21"/>
      <c r="D144" s="85"/>
      <c r="E144" s="21"/>
      <c r="F144" s="21"/>
      <c r="G144" s="85"/>
      <c r="H144" s="21"/>
      <c r="I144" s="21"/>
      <c r="J144" s="201"/>
      <c r="K144" s="21"/>
      <c r="L144" s="85"/>
      <c r="M144" s="21"/>
      <c r="N144" s="21"/>
      <c r="O144" s="85"/>
      <c r="P144" s="21"/>
    </row>
    <row r="145" spans="1:23">
      <c r="A145" s="12"/>
      <c r="B145" s="198" t="s">
        <v>636</v>
      </c>
      <c r="C145" s="36"/>
      <c r="D145" s="86">
        <v>798</v>
      </c>
      <c r="E145" s="36"/>
      <c r="F145" s="36"/>
      <c r="G145" s="86">
        <v>322</v>
      </c>
      <c r="H145" s="36"/>
      <c r="I145" s="36"/>
      <c r="J145" s="36"/>
      <c r="K145" s="36"/>
      <c r="L145" s="36"/>
      <c r="M145" s="36"/>
      <c r="N145" s="36"/>
      <c r="O145" s="36"/>
      <c r="P145" s="36"/>
    </row>
    <row r="146" spans="1:23">
      <c r="A146" s="12"/>
      <c r="B146" s="198"/>
      <c r="C146" s="36"/>
      <c r="D146" s="86"/>
      <c r="E146" s="36"/>
      <c r="F146" s="36"/>
      <c r="G146" s="86"/>
      <c r="H146" s="36"/>
      <c r="I146" s="36"/>
      <c r="J146" s="36"/>
      <c r="K146" s="36"/>
      <c r="L146" s="36"/>
      <c r="M146" s="36"/>
      <c r="N146" s="36"/>
      <c r="O146" s="36"/>
      <c r="P146" s="36"/>
    </row>
    <row r="147" spans="1:23">
      <c r="A147" s="12"/>
      <c r="B147" s="201" t="s">
        <v>678</v>
      </c>
      <c r="C147" s="21"/>
      <c r="D147" s="85" t="s">
        <v>270</v>
      </c>
      <c r="E147" s="21"/>
      <c r="F147" s="21"/>
      <c r="G147" s="85">
        <v>89</v>
      </c>
      <c r="H147" s="21"/>
      <c r="I147" s="21"/>
      <c r="J147" s="21"/>
      <c r="K147" s="21"/>
      <c r="L147" s="21"/>
      <c r="M147" s="21"/>
      <c r="N147" s="21"/>
      <c r="O147" s="21"/>
      <c r="P147" s="21"/>
    </row>
    <row r="148" spans="1:23">
      <c r="A148" s="12"/>
      <c r="B148" s="201"/>
      <c r="C148" s="21"/>
      <c r="D148" s="85"/>
      <c r="E148" s="21"/>
      <c r="F148" s="21"/>
      <c r="G148" s="85"/>
      <c r="H148" s="21"/>
      <c r="I148" s="21"/>
      <c r="J148" s="21"/>
      <c r="K148" s="21"/>
      <c r="L148" s="21"/>
      <c r="M148" s="21"/>
      <c r="N148" s="21"/>
      <c r="O148" s="21"/>
      <c r="P148" s="21"/>
    </row>
    <row r="149" spans="1:23">
      <c r="A149" s="12"/>
      <c r="B149" s="198" t="s">
        <v>681</v>
      </c>
      <c r="C149" s="36"/>
      <c r="D149" s="41">
        <v>1376</v>
      </c>
      <c r="E149" s="36"/>
      <c r="F149" s="36"/>
      <c r="G149" s="86">
        <v>599</v>
      </c>
      <c r="H149" s="36"/>
      <c r="I149" s="36"/>
      <c r="J149" s="36"/>
      <c r="K149" s="36"/>
      <c r="L149" s="36"/>
      <c r="M149" s="36"/>
      <c r="N149" s="36"/>
      <c r="O149" s="36"/>
      <c r="P149" s="36"/>
    </row>
    <row r="150" spans="1:23">
      <c r="A150" s="12"/>
      <c r="B150" s="198"/>
      <c r="C150" s="36"/>
      <c r="D150" s="41"/>
      <c r="E150" s="36"/>
      <c r="F150" s="36"/>
      <c r="G150" s="86"/>
      <c r="H150" s="36"/>
      <c r="I150" s="36"/>
      <c r="J150" s="36"/>
      <c r="K150" s="36"/>
      <c r="L150" s="36"/>
      <c r="M150" s="36"/>
      <c r="N150" s="36"/>
      <c r="O150" s="36"/>
      <c r="P150" s="36"/>
    </row>
    <row r="151" spans="1:23">
      <c r="A151" s="12"/>
      <c r="B151" s="20" t="s">
        <v>698</v>
      </c>
      <c r="C151" s="20"/>
      <c r="D151" s="20"/>
      <c r="E151" s="20"/>
      <c r="F151" s="20"/>
      <c r="G151" s="20"/>
      <c r="H151" s="20"/>
      <c r="I151" s="20"/>
      <c r="J151" s="20"/>
      <c r="K151" s="20"/>
      <c r="L151" s="20"/>
      <c r="M151" s="20"/>
      <c r="N151" s="20"/>
      <c r="O151" s="20"/>
      <c r="P151" s="20"/>
      <c r="Q151" s="20"/>
      <c r="R151" s="20"/>
      <c r="S151" s="20"/>
      <c r="T151" s="20"/>
      <c r="U151" s="20"/>
      <c r="V151" s="20"/>
      <c r="W151" s="20"/>
    </row>
    <row r="152" spans="1:23">
      <c r="A152" s="12"/>
      <c r="B152" s="21" t="s">
        <v>699</v>
      </c>
      <c r="C152" s="21"/>
      <c r="D152" s="21"/>
      <c r="E152" s="21"/>
      <c r="F152" s="21"/>
      <c r="G152" s="21"/>
      <c r="H152" s="21"/>
      <c r="I152" s="21"/>
      <c r="J152" s="21"/>
      <c r="K152" s="21"/>
      <c r="L152" s="21"/>
      <c r="M152" s="21"/>
      <c r="N152" s="21"/>
      <c r="O152" s="21"/>
      <c r="P152" s="21"/>
      <c r="Q152" s="21"/>
      <c r="R152" s="21"/>
      <c r="S152" s="21"/>
      <c r="T152" s="21"/>
      <c r="U152" s="21"/>
      <c r="V152" s="21"/>
      <c r="W152" s="21"/>
    </row>
    <row r="153" spans="1:23">
      <c r="A153" s="12"/>
      <c r="B153" s="206" t="s">
        <v>700</v>
      </c>
      <c r="C153" s="206"/>
      <c r="D153" s="206"/>
      <c r="E153" s="206"/>
      <c r="F153" s="206"/>
      <c r="G153" s="206"/>
      <c r="H153" s="206"/>
      <c r="I153" s="206"/>
      <c r="J153" s="206"/>
      <c r="K153" s="206"/>
      <c r="L153" s="206"/>
      <c r="M153" s="206"/>
      <c r="N153" s="206"/>
      <c r="O153" s="206"/>
      <c r="P153" s="206"/>
      <c r="Q153" s="206"/>
      <c r="R153" s="206"/>
      <c r="S153" s="206"/>
      <c r="T153" s="206"/>
      <c r="U153" s="206"/>
      <c r="V153" s="206"/>
      <c r="W153" s="206"/>
    </row>
    <row r="154" spans="1:23">
      <c r="A154" s="12"/>
      <c r="B154" s="205" t="s">
        <v>237</v>
      </c>
      <c r="C154" s="205"/>
      <c r="D154" s="205"/>
      <c r="E154" s="205"/>
      <c r="F154" s="205"/>
      <c r="G154" s="205"/>
      <c r="H154" s="205"/>
      <c r="I154" s="205"/>
      <c r="J154" s="205"/>
      <c r="K154" s="205"/>
      <c r="L154" s="205"/>
      <c r="M154" s="205"/>
      <c r="N154" s="205"/>
      <c r="O154" s="205"/>
      <c r="P154" s="205"/>
      <c r="Q154" s="205"/>
      <c r="R154" s="205"/>
      <c r="S154" s="205"/>
      <c r="T154" s="205"/>
      <c r="U154" s="205"/>
      <c r="V154" s="205"/>
      <c r="W154" s="205"/>
    </row>
    <row r="155" spans="1:23">
      <c r="A155" s="12"/>
      <c r="B155" s="29"/>
      <c r="C155" s="29"/>
      <c r="D155" s="29"/>
      <c r="E155" s="29"/>
      <c r="F155" s="29"/>
      <c r="G155" s="29"/>
      <c r="H155" s="29"/>
      <c r="I155" s="29"/>
      <c r="J155" s="29"/>
      <c r="K155" s="29"/>
      <c r="L155" s="29"/>
      <c r="M155" s="29"/>
      <c r="N155" s="29"/>
      <c r="O155" s="29"/>
    </row>
    <row r="156" spans="1:23">
      <c r="A156" s="12"/>
      <c r="B156" s="17"/>
      <c r="C156" s="17"/>
      <c r="D156" s="17"/>
      <c r="E156" s="17"/>
      <c r="F156" s="17"/>
      <c r="G156" s="17"/>
      <c r="H156" s="17"/>
      <c r="I156" s="17"/>
      <c r="J156" s="17"/>
      <c r="K156" s="17"/>
      <c r="L156" s="17"/>
      <c r="M156" s="17"/>
      <c r="N156" s="17"/>
      <c r="O156" s="17"/>
    </row>
    <row r="157" spans="1:23" ht="23.25">
      <c r="A157" s="12"/>
      <c r="B157" s="23" t="s">
        <v>701</v>
      </c>
      <c r="C157" s="21"/>
      <c r="D157" s="89" t="s">
        <v>705</v>
      </c>
      <c r="E157" s="89"/>
      <c r="F157" s="21"/>
      <c r="G157" s="23" t="s">
        <v>709</v>
      </c>
      <c r="H157" s="21"/>
      <c r="I157" s="89" t="s">
        <v>711</v>
      </c>
      <c r="J157" s="89"/>
      <c r="K157" s="21"/>
      <c r="L157" s="23" t="s">
        <v>715</v>
      </c>
      <c r="M157" s="21"/>
      <c r="N157" s="89" t="s">
        <v>711</v>
      </c>
      <c r="O157" s="89"/>
    </row>
    <row r="158" spans="1:23">
      <c r="A158" s="12"/>
      <c r="B158" s="23" t="s">
        <v>702</v>
      </c>
      <c r="C158" s="21"/>
      <c r="D158" s="89" t="s">
        <v>706</v>
      </c>
      <c r="E158" s="89"/>
      <c r="F158" s="21"/>
      <c r="G158" s="23" t="s">
        <v>710</v>
      </c>
      <c r="H158" s="21"/>
      <c r="I158" s="89" t="s">
        <v>712</v>
      </c>
      <c r="J158" s="89"/>
      <c r="K158" s="21"/>
      <c r="L158" s="23" t="s">
        <v>716</v>
      </c>
      <c r="M158" s="21"/>
      <c r="N158" s="89" t="s">
        <v>720</v>
      </c>
      <c r="O158" s="89"/>
    </row>
    <row r="159" spans="1:23">
      <c r="A159" s="12"/>
      <c r="B159" s="23" t="s">
        <v>703</v>
      </c>
      <c r="C159" s="21"/>
      <c r="D159" s="89" t="s">
        <v>707</v>
      </c>
      <c r="E159" s="89"/>
      <c r="F159" s="21"/>
      <c r="G159" s="23" t="s">
        <v>708</v>
      </c>
      <c r="H159" s="21"/>
      <c r="I159" s="89" t="s">
        <v>713</v>
      </c>
      <c r="J159" s="89"/>
      <c r="K159" s="21"/>
      <c r="L159" s="23" t="s">
        <v>717</v>
      </c>
      <c r="M159" s="21"/>
      <c r="N159" s="89" t="s">
        <v>721</v>
      </c>
      <c r="O159" s="89"/>
    </row>
    <row r="160" spans="1:23">
      <c r="A160" s="12"/>
      <c r="B160" s="23" t="s">
        <v>704</v>
      </c>
      <c r="C160" s="21"/>
      <c r="D160" s="89" t="s">
        <v>708</v>
      </c>
      <c r="E160" s="89"/>
      <c r="F160" s="21"/>
      <c r="G160" s="5"/>
      <c r="H160" s="21"/>
      <c r="I160" s="89" t="s">
        <v>714</v>
      </c>
      <c r="J160" s="89"/>
      <c r="K160" s="21"/>
      <c r="L160" s="23" t="s">
        <v>718</v>
      </c>
      <c r="M160" s="21"/>
      <c r="N160" s="89" t="s">
        <v>719</v>
      </c>
      <c r="O160" s="89"/>
    </row>
    <row r="161" spans="1:23" ht="15.75" thickBot="1">
      <c r="A161" s="12"/>
      <c r="B161" s="106"/>
      <c r="C161" s="21"/>
      <c r="D161" s="108"/>
      <c r="E161" s="108"/>
      <c r="F161" s="21"/>
      <c r="G161" s="106"/>
      <c r="H161" s="21"/>
      <c r="I161" s="30" t="s">
        <v>708</v>
      </c>
      <c r="J161" s="30"/>
      <c r="K161" s="21"/>
      <c r="L161" s="24" t="s">
        <v>719</v>
      </c>
      <c r="M161" s="21"/>
      <c r="N161" s="108"/>
      <c r="O161" s="108"/>
    </row>
    <row r="162" spans="1:23">
      <c r="A162" s="12"/>
      <c r="B162" s="199" t="s">
        <v>722</v>
      </c>
      <c r="C162" s="36"/>
      <c r="D162" s="141" t="s">
        <v>270</v>
      </c>
      <c r="E162" s="34"/>
      <c r="F162" s="36"/>
      <c r="G162" s="199" t="s">
        <v>723</v>
      </c>
      <c r="H162" s="36"/>
      <c r="I162" s="141" t="s">
        <v>724</v>
      </c>
      <c r="J162" s="143" t="s">
        <v>257</v>
      </c>
      <c r="K162" s="36"/>
      <c r="L162" s="196" t="s">
        <v>725</v>
      </c>
      <c r="M162" s="36"/>
      <c r="N162" s="141" t="s">
        <v>270</v>
      </c>
      <c r="O162" s="34"/>
    </row>
    <row r="163" spans="1:23">
      <c r="A163" s="12"/>
      <c r="B163" s="198"/>
      <c r="C163" s="36"/>
      <c r="D163" s="86"/>
      <c r="E163" s="36"/>
      <c r="F163" s="36"/>
      <c r="G163" s="198"/>
      <c r="H163" s="36"/>
      <c r="I163" s="86"/>
      <c r="J163" s="31"/>
      <c r="K163" s="36"/>
      <c r="L163" s="195" t="s">
        <v>726</v>
      </c>
      <c r="M163" s="36"/>
      <c r="N163" s="86"/>
      <c r="O163" s="36"/>
    </row>
    <row r="164" spans="1:23">
      <c r="A164" s="12"/>
      <c r="B164" s="206" t="s">
        <v>727</v>
      </c>
      <c r="C164" s="206"/>
      <c r="D164" s="206"/>
      <c r="E164" s="206"/>
      <c r="F164" s="206"/>
      <c r="G164" s="206"/>
      <c r="H164" s="206"/>
      <c r="I164" s="206"/>
      <c r="J164" s="206"/>
      <c r="K164" s="206"/>
      <c r="L164" s="206"/>
      <c r="M164" s="206"/>
      <c r="N164" s="206"/>
      <c r="O164" s="206"/>
      <c r="P164" s="206"/>
      <c r="Q164" s="206"/>
      <c r="R164" s="206"/>
      <c r="S164" s="206"/>
      <c r="T164" s="206"/>
      <c r="U164" s="206"/>
      <c r="V164" s="206"/>
      <c r="W164" s="206"/>
    </row>
    <row r="165" spans="1:23">
      <c r="A165" s="12"/>
      <c r="B165" s="205" t="s">
        <v>237</v>
      </c>
      <c r="C165" s="205"/>
      <c r="D165" s="205"/>
      <c r="E165" s="205"/>
      <c r="F165" s="205"/>
      <c r="G165" s="205"/>
      <c r="H165" s="205"/>
      <c r="I165" s="205"/>
      <c r="J165" s="205"/>
      <c r="K165" s="205"/>
      <c r="L165" s="205"/>
      <c r="M165" s="205"/>
      <c r="N165" s="205"/>
      <c r="O165" s="205"/>
      <c r="P165" s="205"/>
      <c r="Q165" s="205"/>
      <c r="R165" s="205"/>
      <c r="S165" s="205"/>
      <c r="T165" s="205"/>
      <c r="U165" s="205"/>
      <c r="V165" s="205"/>
      <c r="W165" s="205"/>
    </row>
    <row r="166" spans="1:23">
      <c r="A166" s="12"/>
      <c r="B166" s="29"/>
      <c r="C166" s="29"/>
      <c r="D166" s="29"/>
      <c r="E166" s="29"/>
      <c r="F166" s="29"/>
      <c r="G166" s="29"/>
      <c r="H166" s="29"/>
      <c r="I166" s="29"/>
      <c r="J166" s="29"/>
      <c r="K166" s="29"/>
      <c r="L166" s="29"/>
      <c r="M166" s="29"/>
      <c r="N166" s="29"/>
      <c r="O166" s="29"/>
    </row>
    <row r="167" spans="1:23">
      <c r="A167" s="12"/>
      <c r="B167" s="17"/>
      <c r="C167" s="17"/>
      <c r="D167" s="17"/>
      <c r="E167" s="17"/>
      <c r="F167" s="17"/>
      <c r="G167" s="17"/>
      <c r="H167" s="17"/>
      <c r="I167" s="17"/>
      <c r="J167" s="17"/>
      <c r="K167" s="17"/>
      <c r="L167" s="17"/>
      <c r="M167" s="17"/>
      <c r="N167" s="17"/>
      <c r="O167" s="17"/>
    </row>
    <row r="168" spans="1:23" ht="23.25">
      <c r="A168" s="12"/>
      <c r="B168" s="23" t="s">
        <v>701</v>
      </c>
      <c r="C168" s="21"/>
      <c r="D168" s="89" t="s">
        <v>705</v>
      </c>
      <c r="E168" s="89"/>
      <c r="F168" s="21"/>
      <c r="G168" s="23" t="s">
        <v>709</v>
      </c>
      <c r="H168" s="21"/>
      <c r="I168" s="89" t="s">
        <v>711</v>
      </c>
      <c r="J168" s="89"/>
      <c r="K168" s="21"/>
      <c r="L168" s="23" t="s">
        <v>715</v>
      </c>
      <c r="M168" s="21"/>
      <c r="N168" s="89" t="s">
        <v>711</v>
      </c>
      <c r="O168" s="89"/>
    </row>
    <row r="169" spans="1:23">
      <c r="A169" s="12"/>
      <c r="B169" s="23" t="s">
        <v>702</v>
      </c>
      <c r="C169" s="21"/>
      <c r="D169" s="89" t="s">
        <v>706</v>
      </c>
      <c r="E169" s="89"/>
      <c r="F169" s="21"/>
      <c r="G169" s="23" t="s">
        <v>710</v>
      </c>
      <c r="H169" s="21"/>
      <c r="I169" s="89" t="s">
        <v>712</v>
      </c>
      <c r="J169" s="89"/>
      <c r="K169" s="21"/>
      <c r="L169" s="23" t="s">
        <v>716</v>
      </c>
      <c r="M169" s="21"/>
      <c r="N169" s="89" t="s">
        <v>720</v>
      </c>
      <c r="O169" s="89"/>
    </row>
    <row r="170" spans="1:23">
      <c r="A170" s="12"/>
      <c r="B170" s="23" t="s">
        <v>703</v>
      </c>
      <c r="C170" s="21"/>
      <c r="D170" s="89" t="s">
        <v>707</v>
      </c>
      <c r="E170" s="89"/>
      <c r="F170" s="21"/>
      <c r="G170" s="23" t="s">
        <v>708</v>
      </c>
      <c r="H170" s="21"/>
      <c r="I170" s="89" t="s">
        <v>713</v>
      </c>
      <c r="J170" s="89"/>
      <c r="K170" s="21"/>
      <c r="L170" s="23" t="s">
        <v>717</v>
      </c>
      <c r="M170" s="21"/>
      <c r="N170" s="89" t="s">
        <v>721</v>
      </c>
      <c r="O170" s="89"/>
    </row>
    <row r="171" spans="1:23">
      <c r="A171" s="12"/>
      <c r="B171" s="23" t="s">
        <v>704</v>
      </c>
      <c r="C171" s="21"/>
      <c r="D171" s="89" t="s">
        <v>708</v>
      </c>
      <c r="E171" s="89"/>
      <c r="F171" s="21"/>
      <c r="G171" s="5"/>
      <c r="H171" s="21"/>
      <c r="I171" s="89" t="s">
        <v>714</v>
      </c>
      <c r="J171" s="89"/>
      <c r="K171" s="21"/>
      <c r="L171" s="23" t="s">
        <v>718</v>
      </c>
      <c r="M171" s="21"/>
      <c r="N171" s="89" t="s">
        <v>719</v>
      </c>
      <c r="O171" s="89"/>
    </row>
    <row r="172" spans="1:23" ht="15.75" thickBot="1">
      <c r="A172" s="12"/>
      <c r="B172" s="106"/>
      <c r="C172" s="21"/>
      <c r="D172" s="108"/>
      <c r="E172" s="108"/>
      <c r="F172" s="21"/>
      <c r="G172" s="106"/>
      <c r="H172" s="21"/>
      <c r="I172" s="30" t="s">
        <v>708</v>
      </c>
      <c r="J172" s="30"/>
      <c r="K172" s="21"/>
      <c r="L172" s="24" t="s">
        <v>719</v>
      </c>
      <c r="M172" s="21"/>
      <c r="N172" s="108"/>
      <c r="O172" s="108"/>
    </row>
    <row r="173" spans="1:23">
      <c r="A173" s="12"/>
      <c r="B173" s="199" t="s">
        <v>722</v>
      </c>
      <c r="C173" s="36"/>
      <c r="D173" s="141" t="s">
        <v>270</v>
      </c>
      <c r="E173" s="34"/>
      <c r="F173" s="36"/>
      <c r="G173" s="199" t="s">
        <v>723</v>
      </c>
      <c r="H173" s="36"/>
      <c r="I173" s="141" t="s">
        <v>728</v>
      </c>
      <c r="J173" s="143" t="s">
        <v>257</v>
      </c>
      <c r="K173" s="36"/>
      <c r="L173" s="196" t="s">
        <v>725</v>
      </c>
      <c r="M173" s="36"/>
      <c r="N173" s="141" t="s">
        <v>270</v>
      </c>
      <c r="O173" s="34"/>
    </row>
    <row r="174" spans="1:23">
      <c r="A174" s="12"/>
      <c r="B174" s="198"/>
      <c r="C174" s="36"/>
      <c r="D174" s="86"/>
      <c r="E174" s="36"/>
      <c r="F174" s="36"/>
      <c r="G174" s="200"/>
      <c r="H174" s="36"/>
      <c r="I174" s="86"/>
      <c r="J174" s="31"/>
      <c r="K174" s="36"/>
      <c r="L174" s="195" t="s">
        <v>726</v>
      </c>
      <c r="M174" s="36"/>
      <c r="N174" s="86"/>
      <c r="O174" s="36"/>
    </row>
    <row r="175" spans="1:23">
      <c r="A175" s="12"/>
      <c r="B175" s="29"/>
      <c r="C175" s="29"/>
      <c r="D175" s="29"/>
      <c r="E175" s="29"/>
      <c r="F175" s="29"/>
      <c r="G175" s="29"/>
      <c r="H175" s="29"/>
      <c r="I175" s="29"/>
      <c r="J175" s="29"/>
      <c r="K175" s="29"/>
      <c r="L175" s="29"/>
      <c r="M175" s="29"/>
      <c r="N175" s="29"/>
      <c r="O175" s="29"/>
      <c r="P175" s="29"/>
      <c r="Q175" s="29"/>
      <c r="R175" s="29"/>
      <c r="S175" s="29"/>
      <c r="T175" s="29"/>
      <c r="U175" s="29"/>
      <c r="V175" s="29"/>
      <c r="W175" s="29"/>
    </row>
    <row r="176" spans="1:23">
      <c r="A176" s="12"/>
      <c r="B176" s="29"/>
      <c r="C176" s="29"/>
      <c r="D176" s="29"/>
      <c r="E176" s="29"/>
      <c r="F176" s="29"/>
      <c r="G176" s="29"/>
      <c r="H176" s="29"/>
      <c r="I176" s="29"/>
      <c r="J176" s="29"/>
    </row>
    <row r="177" spans="1:23">
      <c r="A177" s="12"/>
      <c r="B177" s="17"/>
      <c r="C177" s="17"/>
      <c r="D177" s="17"/>
      <c r="E177" s="17"/>
      <c r="F177" s="17"/>
      <c r="G177" s="17"/>
      <c r="H177" s="17"/>
      <c r="I177" s="17"/>
      <c r="J177" s="17"/>
    </row>
    <row r="178" spans="1:23" ht="15.75" thickBot="1">
      <c r="A178" s="12"/>
      <c r="B178" s="22" t="s">
        <v>237</v>
      </c>
      <c r="C178" s="16"/>
      <c r="D178" s="60"/>
      <c r="E178" s="16"/>
      <c r="F178" s="30" t="s">
        <v>729</v>
      </c>
      <c r="G178" s="30"/>
      <c r="H178" s="30"/>
      <c r="I178" s="30"/>
      <c r="J178" s="30"/>
    </row>
    <row r="179" spans="1:23">
      <c r="A179" s="12"/>
      <c r="B179" s="23" t="s">
        <v>701</v>
      </c>
      <c r="C179" s="21"/>
      <c r="D179" s="23" t="s">
        <v>732</v>
      </c>
      <c r="E179" s="21"/>
      <c r="F179" s="90" t="s">
        <v>734</v>
      </c>
      <c r="G179" s="90"/>
      <c r="H179" s="50"/>
      <c r="I179" s="90" t="s">
        <v>735</v>
      </c>
      <c r="J179" s="90"/>
    </row>
    <row r="180" spans="1:23">
      <c r="A180" s="12"/>
      <c r="B180" s="23" t="s">
        <v>730</v>
      </c>
      <c r="C180" s="21"/>
      <c r="D180" s="23" t="s">
        <v>733</v>
      </c>
      <c r="E180" s="21"/>
      <c r="F180" s="202"/>
      <c r="G180" s="202"/>
      <c r="H180" s="21"/>
      <c r="I180" s="202"/>
      <c r="J180" s="202"/>
    </row>
    <row r="181" spans="1:23" ht="15.75" thickBot="1">
      <c r="A181" s="12"/>
      <c r="B181" s="24" t="s">
        <v>731</v>
      </c>
      <c r="C181" s="21"/>
      <c r="D181" s="24" t="s">
        <v>721</v>
      </c>
      <c r="E181" s="21"/>
      <c r="F181" s="30"/>
      <c r="G181" s="30"/>
      <c r="H181" s="21"/>
      <c r="I181" s="30"/>
      <c r="J181" s="30"/>
    </row>
    <row r="182" spans="1:23" ht="26.25">
      <c r="A182" s="12"/>
      <c r="B182" s="25" t="s">
        <v>696</v>
      </c>
      <c r="C182" s="26"/>
      <c r="D182" s="195" t="s">
        <v>94</v>
      </c>
      <c r="E182" s="26"/>
      <c r="F182" s="78" t="s">
        <v>736</v>
      </c>
      <c r="G182" s="25" t="s">
        <v>257</v>
      </c>
      <c r="H182" s="26"/>
      <c r="I182" s="78" t="s">
        <v>527</v>
      </c>
      <c r="J182" s="25" t="s">
        <v>257</v>
      </c>
    </row>
    <row r="183" spans="1:23">
      <c r="A183" s="12"/>
      <c r="B183" s="11"/>
      <c r="C183" s="11"/>
      <c r="D183" s="11"/>
      <c r="E183" s="11"/>
      <c r="F183" s="11"/>
      <c r="G183" s="11"/>
      <c r="H183" s="11"/>
      <c r="I183" s="11"/>
      <c r="J183" s="11"/>
      <c r="K183" s="11"/>
      <c r="L183" s="11"/>
      <c r="M183" s="11"/>
      <c r="N183" s="11"/>
      <c r="O183" s="11"/>
      <c r="P183" s="11"/>
      <c r="Q183" s="11"/>
      <c r="R183" s="11"/>
      <c r="S183" s="11"/>
      <c r="T183" s="11"/>
      <c r="U183" s="11"/>
      <c r="V183" s="11"/>
      <c r="W183" s="11"/>
    </row>
    <row r="184" spans="1:23">
      <c r="A184" s="12"/>
      <c r="B184" s="21" t="s">
        <v>737</v>
      </c>
      <c r="C184" s="21"/>
      <c r="D184" s="21"/>
      <c r="E184" s="21"/>
      <c r="F184" s="21"/>
      <c r="G184" s="21"/>
      <c r="H184" s="21"/>
      <c r="I184" s="21"/>
      <c r="J184" s="21"/>
      <c r="K184" s="21"/>
      <c r="L184" s="21"/>
      <c r="M184" s="21"/>
      <c r="N184" s="21"/>
      <c r="O184" s="21"/>
      <c r="P184" s="21"/>
      <c r="Q184" s="21"/>
      <c r="R184" s="21"/>
      <c r="S184" s="21"/>
      <c r="T184" s="21"/>
      <c r="U184" s="21"/>
      <c r="V184" s="21"/>
      <c r="W184" s="21"/>
    </row>
    <row r="185" spans="1:23">
      <c r="A185" s="12"/>
      <c r="B185" s="29"/>
      <c r="C185" s="29"/>
      <c r="D185" s="29"/>
      <c r="E185" s="29"/>
      <c r="F185" s="29"/>
      <c r="G185" s="29"/>
      <c r="H185" s="29"/>
      <c r="I185" s="29"/>
      <c r="J185" s="29"/>
      <c r="K185" s="29"/>
      <c r="L185" s="29"/>
      <c r="M185" s="29"/>
    </row>
    <row r="186" spans="1:23">
      <c r="A186" s="12"/>
      <c r="B186" s="17"/>
      <c r="C186" s="17"/>
      <c r="D186" s="17"/>
      <c r="E186" s="17"/>
      <c r="F186" s="17"/>
      <c r="G186" s="17"/>
      <c r="H186" s="17"/>
      <c r="I186" s="17"/>
      <c r="J186" s="17"/>
      <c r="K186" s="17"/>
      <c r="L186" s="17"/>
      <c r="M186" s="17"/>
    </row>
    <row r="187" spans="1:23" ht="15.75" thickBot="1">
      <c r="A187" s="12"/>
      <c r="B187" s="22" t="s">
        <v>237</v>
      </c>
      <c r="C187" s="30" t="s">
        <v>734</v>
      </c>
      <c r="D187" s="30"/>
      <c r="E187" s="30"/>
      <c r="F187" s="30"/>
      <c r="G187" s="30"/>
      <c r="H187" s="30"/>
      <c r="I187" s="30"/>
      <c r="J187" s="30"/>
      <c r="K187" s="30"/>
      <c r="L187" s="30"/>
      <c r="M187" s="30"/>
    </row>
    <row r="188" spans="1:23">
      <c r="A188" s="12"/>
      <c r="B188" s="23" t="s">
        <v>701</v>
      </c>
      <c r="C188" s="90" t="s">
        <v>738</v>
      </c>
      <c r="D188" s="90"/>
      <c r="E188" s="50"/>
      <c r="F188" s="90" t="s">
        <v>739</v>
      </c>
      <c r="G188" s="90"/>
      <c r="H188" s="50"/>
      <c r="I188" s="90" t="s">
        <v>740</v>
      </c>
      <c r="J188" s="90"/>
      <c r="K188" s="50"/>
      <c r="L188" s="90" t="s">
        <v>741</v>
      </c>
      <c r="M188" s="90"/>
    </row>
    <row r="189" spans="1:23">
      <c r="A189" s="12"/>
      <c r="B189" s="23" t="s">
        <v>730</v>
      </c>
      <c r="C189" s="89"/>
      <c r="D189" s="89"/>
      <c r="E189" s="21"/>
      <c r="F189" s="89"/>
      <c r="G189" s="89"/>
      <c r="H189" s="21"/>
      <c r="I189" s="89"/>
      <c r="J189" s="89"/>
      <c r="K189" s="21"/>
      <c r="L189" s="89"/>
      <c r="M189" s="89"/>
    </row>
    <row r="190" spans="1:23" ht="15.75" thickBot="1">
      <c r="A190" s="12"/>
      <c r="B190" s="24" t="s">
        <v>731</v>
      </c>
      <c r="C190" s="30"/>
      <c r="D190" s="30"/>
      <c r="E190" s="21"/>
      <c r="F190" s="30"/>
      <c r="G190" s="30"/>
      <c r="H190" s="21"/>
      <c r="I190" s="30"/>
      <c r="J190" s="30"/>
      <c r="K190" s="21"/>
      <c r="L190" s="30"/>
      <c r="M190" s="30"/>
    </row>
    <row r="191" spans="1:23">
      <c r="A191" s="12"/>
      <c r="B191" s="25" t="s">
        <v>609</v>
      </c>
      <c r="C191" s="75" t="s">
        <v>674</v>
      </c>
      <c r="D191" s="76" t="s">
        <v>257</v>
      </c>
      <c r="E191" s="26"/>
      <c r="F191" s="75" t="s">
        <v>742</v>
      </c>
      <c r="G191" s="76" t="s">
        <v>257</v>
      </c>
      <c r="H191" s="26"/>
      <c r="I191" s="75" t="s">
        <v>743</v>
      </c>
      <c r="J191" s="76" t="s">
        <v>257</v>
      </c>
      <c r="K191" s="26"/>
      <c r="L191" s="75" t="s">
        <v>744</v>
      </c>
      <c r="M191" s="76" t="s">
        <v>257</v>
      </c>
    </row>
    <row r="192" spans="1:23">
      <c r="A192" s="12"/>
      <c r="B192" s="37" t="s">
        <v>636</v>
      </c>
      <c r="C192" s="85" t="s">
        <v>672</v>
      </c>
      <c r="D192" s="37" t="s">
        <v>257</v>
      </c>
      <c r="E192" s="21"/>
      <c r="F192" s="85" t="s">
        <v>270</v>
      </c>
      <c r="G192" s="21"/>
      <c r="H192" s="21"/>
      <c r="I192" s="38">
        <v>3679</v>
      </c>
      <c r="J192" s="21"/>
      <c r="K192" s="21"/>
      <c r="L192" s="85" t="s">
        <v>745</v>
      </c>
      <c r="M192" s="37" t="s">
        <v>257</v>
      </c>
    </row>
    <row r="193" spans="1:23">
      <c r="A193" s="12"/>
      <c r="B193" s="37"/>
      <c r="C193" s="85"/>
      <c r="D193" s="37"/>
      <c r="E193" s="21"/>
      <c r="F193" s="85"/>
      <c r="G193" s="21"/>
      <c r="H193" s="21"/>
      <c r="I193" s="38"/>
      <c r="J193" s="21"/>
      <c r="K193" s="21"/>
      <c r="L193" s="85"/>
      <c r="M193" s="37"/>
    </row>
    <row r="194" spans="1:23">
      <c r="A194" s="12"/>
      <c r="B194" s="31" t="s">
        <v>697</v>
      </c>
      <c r="C194" s="86" t="s">
        <v>677</v>
      </c>
      <c r="D194" s="31" t="s">
        <v>257</v>
      </c>
      <c r="E194" s="36"/>
      <c r="F194" s="86" t="s">
        <v>270</v>
      </c>
      <c r="G194" s="36"/>
      <c r="H194" s="36"/>
      <c r="I194" s="86">
        <v>558</v>
      </c>
      <c r="J194" s="36"/>
      <c r="K194" s="36"/>
      <c r="L194" s="86" t="s">
        <v>746</v>
      </c>
      <c r="M194" s="31" t="s">
        <v>257</v>
      </c>
    </row>
    <row r="195" spans="1:23">
      <c r="A195" s="12"/>
      <c r="B195" s="31"/>
      <c r="C195" s="86"/>
      <c r="D195" s="31"/>
      <c r="E195" s="36"/>
      <c r="F195" s="86"/>
      <c r="G195" s="36"/>
      <c r="H195" s="36"/>
      <c r="I195" s="86"/>
      <c r="J195" s="36"/>
      <c r="K195" s="36"/>
      <c r="L195" s="86"/>
      <c r="M195" s="31"/>
    </row>
    <row r="196" spans="1:23">
      <c r="A196" s="12"/>
      <c r="B196" s="37" t="s">
        <v>678</v>
      </c>
      <c r="C196" s="85" t="s">
        <v>680</v>
      </c>
      <c r="D196" s="37" t="s">
        <v>257</v>
      </c>
      <c r="E196" s="21"/>
      <c r="F196" s="85" t="s">
        <v>270</v>
      </c>
      <c r="G196" s="21"/>
      <c r="H196" s="21"/>
      <c r="I196" s="85" t="s">
        <v>747</v>
      </c>
      <c r="J196" s="37" t="s">
        <v>257</v>
      </c>
      <c r="K196" s="21"/>
      <c r="L196" s="85" t="s">
        <v>748</v>
      </c>
      <c r="M196" s="37" t="s">
        <v>257</v>
      </c>
    </row>
    <row r="197" spans="1:23">
      <c r="A197" s="12"/>
      <c r="B197" s="37"/>
      <c r="C197" s="85"/>
      <c r="D197" s="37"/>
      <c r="E197" s="21"/>
      <c r="F197" s="85"/>
      <c r="G197" s="21"/>
      <c r="H197" s="21"/>
      <c r="I197" s="85"/>
      <c r="J197" s="37"/>
      <c r="K197" s="21"/>
      <c r="L197" s="85"/>
      <c r="M197" s="37"/>
    </row>
    <row r="198" spans="1:23">
      <c r="A198" s="12"/>
      <c r="B198" s="31" t="s">
        <v>681</v>
      </c>
      <c r="C198" s="86">
        <v>875</v>
      </c>
      <c r="D198" s="36"/>
      <c r="E198" s="36"/>
      <c r="F198" s="86" t="s">
        <v>270</v>
      </c>
      <c r="G198" s="36"/>
      <c r="H198" s="36"/>
      <c r="I198" s="86">
        <v>776</v>
      </c>
      <c r="J198" s="36"/>
      <c r="K198" s="36"/>
      <c r="L198" s="41">
        <v>1651</v>
      </c>
      <c r="M198" s="36"/>
    </row>
    <row r="199" spans="1:23" ht="15.75" thickBot="1">
      <c r="A199" s="12"/>
      <c r="B199" s="31"/>
      <c r="C199" s="87"/>
      <c r="D199" s="46"/>
      <c r="E199" s="36"/>
      <c r="F199" s="87"/>
      <c r="G199" s="46"/>
      <c r="H199" s="36"/>
      <c r="I199" s="87"/>
      <c r="J199" s="46"/>
      <c r="K199" s="36"/>
      <c r="L199" s="45"/>
      <c r="M199" s="46"/>
    </row>
    <row r="200" spans="1:23" ht="15.75" thickBot="1">
      <c r="A200" s="12"/>
      <c r="B200" s="27" t="s">
        <v>126</v>
      </c>
      <c r="C200" s="79" t="s">
        <v>684</v>
      </c>
      <c r="D200" s="80" t="s">
        <v>257</v>
      </c>
      <c r="E200" s="16"/>
      <c r="F200" s="79" t="s">
        <v>742</v>
      </c>
      <c r="G200" s="80" t="s">
        <v>257</v>
      </c>
      <c r="H200" s="16"/>
      <c r="I200" s="79" t="s">
        <v>749</v>
      </c>
      <c r="J200" s="80" t="s">
        <v>257</v>
      </c>
      <c r="K200" s="16"/>
      <c r="L200" s="79" t="s">
        <v>750</v>
      </c>
      <c r="M200" s="80" t="s">
        <v>257</v>
      </c>
    </row>
    <row r="201" spans="1:23" ht="15.75" thickTop="1">
      <c r="A201" s="12"/>
      <c r="B201" s="185"/>
      <c r="C201" s="185"/>
      <c r="D201" s="185"/>
      <c r="E201" s="185"/>
      <c r="F201" s="185"/>
      <c r="G201" s="185"/>
      <c r="H201" s="185"/>
      <c r="I201" s="185"/>
      <c r="J201" s="185"/>
      <c r="K201" s="185"/>
      <c r="L201" s="185"/>
      <c r="M201" s="185"/>
      <c r="N201" s="185"/>
      <c r="O201" s="185"/>
      <c r="P201" s="185"/>
      <c r="Q201" s="185"/>
      <c r="R201" s="185"/>
      <c r="S201" s="185"/>
      <c r="T201" s="185"/>
      <c r="U201" s="185"/>
      <c r="V201" s="185"/>
      <c r="W201" s="185"/>
    </row>
    <row r="202" spans="1:23">
      <c r="A202" s="12"/>
      <c r="B202" s="29"/>
      <c r="C202" s="29"/>
      <c r="D202" s="29"/>
      <c r="E202" s="29"/>
      <c r="F202" s="29"/>
      <c r="G202" s="29"/>
      <c r="H202" s="29"/>
      <c r="I202" s="29"/>
      <c r="J202" s="29"/>
      <c r="K202" s="29"/>
      <c r="L202" s="29"/>
      <c r="M202" s="29"/>
    </row>
    <row r="203" spans="1:23">
      <c r="A203" s="12"/>
      <c r="B203" s="17"/>
      <c r="C203" s="17"/>
      <c r="D203" s="17"/>
      <c r="E203" s="17"/>
      <c r="F203" s="17"/>
      <c r="G203" s="17"/>
      <c r="H203" s="17"/>
      <c r="I203" s="17"/>
      <c r="J203" s="17"/>
      <c r="K203" s="17"/>
      <c r="L203" s="17"/>
      <c r="M203" s="17"/>
    </row>
    <row r="204" spans="1:23" ht="15.75" thickBot="1">
      <c r="A204" s="12"/>
      <c r="B204" s="22" t="s">
        <v>237</v>
      </c>
      <c r="C204" s="30" t="s">
        <v>735</v>
      </c>
      <c r="D204" s="30"/>
      <c r="E204" s="30"/>
      <c r="F204" s="30"/>
      <c r="G204" s="30"/>
      <c r="H204" s="30"/>
      <c r="I204" s="30"/>
      <c r="J204" s="30"/>
      <c r="K204" s="30"/>
      <c r="L204" s="30"/>
      <c r="M204" s="30"/>
    </row>
    <row r="205" spans="1:23">
      <c r="A205" s="12"/>
      <c r="B205" s="23" t="s">
        <v>701</v>
      </c>
      <c r="C205" s="90" t="s">
        <v>738</v>
      </c>
      <c r="D205" s="90"/>
      <c r="E205" s="50"/>
      <c r="F205" s="90" t="s">
        <v>739</v>
      </c>
      <c r="G205" s="90"/>
      <c r="H205" s="50"/>
      <c r="I205" s="90" t="s">
        <v>740</v>
      </c>
      <c r="J205" s="90"/>
      <c r="K205" s="50"/>
      <c r="L205" s="90" t="s">
        <v>741</v>
      </c>
      <c r="M205" s="90"/>
    </row>
    <row r="206" spans="1:23">
      <c r="A206" s="12"/>
      <c r="B206" s="23" t="s">
        <v>730</v>
      </c>
      <c r="C206" s="89"/>
      <c r="D206" s="89"/>
      <c r="E206" s="21"/>
      <c r="F206" s="89"/>
      <c r="G206" s="89"/>
      <c r="H206" s="21"/>
      <c r="I206" s="89"/>
      <c r="J206" s="89"/>
      <c r="K206" s="21"/>
      <c r="L206" s="89"/>
      <c r="M206" s="89"/>
    </row>
    <row r="207" spans="1:23" ht="15.75" thickBot="1">
      <c r="A207" s="12"/>
      <c r="B207" s="24" t="s">
        <v>731</v>
      </c>
      <c r="C207" s="30"/>
      <c r="D207" s="30"/>
      <c r="E207" s="21"/>
      <c r="F207" s="30"/>
      <c r="G207" s="30"/>
      <c r="H207" s="21"/>
      <c r="I207" s="30"/>
      <c r="J207" s="30"/>
      <c r="K207" s="21"/>
      <c r="L207" s="30"/>
      <c r="M207" s="30"/>
    </row>
    <row r="208" spans="1:23">
      <c r="A208" s="12"/>
      <c r="B208" s="143" t="s">
        <v>609</v>
      </c>
      <c r="C208" s="141" t="s">
        <v>270</v>
      </c>
      <c r="D208" s="34"/>
      <c r="E208" s="36"/>
      <c r="F208" s="141" t="s">
        <v>751</v>
      </c>
      <c r="G208" s="143" t="s">
        <v>257</v>
      </c>
      <c r="H208" s="36"/>
      <c r="I208" s="141" t="s">
        <v>752</v>
      </c>
      <c r="J208" s="143" t="s">
        <v>257</v>
      </c>
      <c r="K208" s="36"/>
      <c r="L208" s="141" t="s">
        <v>753</v>
      </c>
      <c r="M208" s="143" t="s">
        <v>257</v>
      </c>
    </row>
    <row r="209" spans="1:23">
      <c r="A209" s="12"/>
      <c r="B209" s="144"/>
      <c r="C209" s="142"/>
      <c r="D209" s="35"/>
      <c r="E209" s="36"/>
      <c r="F209" s="142"/>
      <c r="G209" s="144"/>
      <c r="H209" s="36"/>
      <c r="I209" s="142"/>
      <c r="J209" s="144"/>
      <c r="K209" s="36"/>
      <c r="L209" s="142"/>
      <c r="M209" s="144"/>
    </row>
    <row r="210" spans="1:23">
      <c r="A210" s="12"/>
      <c r="B210" s="37" t="s">
        <v>636</v>
      </c>
      <c r="C210" s="85" t="s">
        <v>754</v>
      </c>
      <c r="D210" s="37" t="s">
        <v>257</v>
      </c>
      <c r="E210" s="21"/>
      <c r="F210" s="85" t="s">
        <v>270</v>
      </c>
      <c r="G210" s="21"/>
      <c r="H210" s="21"/>
      <c r="I210" s="38">
        <v>11127</v>
      </c>
      <c r="J210" s="21"/>
      <c r="K210" s="21"/>
      <c r="L210" s="85" t="s">
        <v>755</v>
      </c>
      <c r="M210" s="37" t="s">
        <v>257</v>
      </c>
    </row>
    <row r="211" spans="1:23">
      <c r="A211" s="12"/>
      <c r="B211" s="37"/>
      <c r="C211" s="85"/>
      <c r="D211" s="37"/>
      <c r="E211" s="21"/>
      <c r="F211" s="85"/>
      <c r="G211" s="21"/>
      <c r="H211" s="21"/>
      <c r="I211" s="38"/>
      <c r="J211" s="21"/>
      <c r="K211" s="21"/>
      <c r="L211" s="85"/>
      <c r="M211" s="37"/>
    </row>
    <row r="212" spans="1:23">
      <c r="A212" s="12"/>
      <c r="B212" s="31" t="s">
        <v>697</v>
      </c>
      <c r="C212" s="86" t="s">
        <v>270</v>
      </c>
      <c r="D212" s="36"/>
      <c r="E212" s="36"/>
      <c r="F212" s="86" t="s">
        <v>270</v>
      </c>
      <c r="G212" s="36"/>
      <c r="H212" s="36"/>
      <c r="I212" s="86">
        <v>703</v>
      </c>
      <c r="J212" s="36"/>
      <c r="K212" s="36"/>
      <c r="L212" s="86">
        <v>703</v>
      </c>
      <c r="M212" s="36"/>
    </row>
    <row r="213" spans="1:23">
      <c r="A213" s="12"/>
      <c r="B213" s="31"/>
      <c r="C213" s="86"/>
      <c r="D213" s="36"/>
      <c r="E213" s="36"/>
      <c r="F213" s="86"/>
      <c r="G213" s="36"/>
      <c r="H213" s="36"/>
      <c r="I213" s="86"/>
      <c r="J213" s="36"/>
      <c r="K213" s="36"/>
      <c r="L213" s="86"/>
      <c r="M213" s="36"/>
    </row>
    <row r="214" spans="1:23">
      <c r="A214" s="12"/>
      <c r="B214" s="37" t="s">
        <v>678</v>
      </c>
      <c r="C214" s="85" t="s">
        <v>756</v>
      </c>
      <c r="D214" s="37" t="s">
        <v>257</v>
      </c>
      <c r="E214" s="21"/>
      <c r="F214" s="85" t="s">
        <v>270</v>
      </c>
      <c r="G214" s="21"/>
      <c r="H214" s="21"/>
      <c r="I214" s="85" t="s">
        <v>757</v>
      </c>
      <c r="J214" s="37" t="s">
        <v>257</v>
      </c>
      <c r="K214" s="21"/>
      <c r="L214" s="85" t="s">
        <v>758</v>
      </c>
      <c r="M214" s="37" t="s">
        <v>257</v>
      </c>
    </row>
    <row r="215" spans="1:23" ht="15.75" thickBot="1">
      <c r="A215" s="12"/>
      <c r="B215" s="37"/>
      <c r="C215" s="145"/>
      <c r="D215" s="146"/>
      <c r="E215" s="21"/>
      <c r="F215" s="145"/>
      <c r="G215" s="40"/>
      <c r="H215" s="21"/>
      <c r="I215" s="145"/>
      <c r="J215" s="146"/>
      <c r="K215" s="21"/>
      <c r="L215" s="145"/>
      <c r="M215" s="146"/>
    </row>
    <row r="216" spans="1:23" ht="15.75" thickBot="1">
      <c r="A216" s="12"/>
      <c r="B216" s="25" t="s">
        <v>126</v>
      </c>
      <c r="C216" s="203" t="s">
        <v>759</v>
      </c>
      <c r="D216" s="204" t="s">
        <v>257</v>
      </c>
      <c r="E216" s="26"/>
      <c r="F216" s="203" t="s">
        <v>751</v>
      </c>
      <c r="G216" s="204" t="s">
        <v>257</v>
      </c>
      <c r="H216" s="26"/>
      <c r="I216" s="203" t="s">
        <v>760</v>
      </c>
      <c r="J216" s="204" t="s">
        <v>257</v>
      </c>
      <c r="K216" s="26"/>
      <c r="L216" s="203" t="s">
        <v>761</v>
      </c>
      <c r="M216" s="204" t="s">
        <v>257</v>
      </c>
    </row>
    <row r="217" spans="1:23" ht="15.75" thickTop="1">
      <c r="A217" s="12"/>
      <c r="B217" s="20" t="s">
        <v>762</v>
      </c>
      <c r="C217" s="20"/>
      <c r="D217" s="20"/>
      <c r="E217" s="20"/>
      <c r="F217" s="20"/>
      <c r="G217" s="20"/>
      <c r="H217" s="20"/>
      <c r="I217" s="20"/>
      <c r="J217" s="20"/>
      <c r="K217" s="20"/>
      <c r="L217" s="20"/>
      <c r="M217" s="20"/>
      <c r="N217" s="20"/>
      <c r="O217" s="20"/>
      <c r="P217" s="20"/>
      <c r="Q217" s="20"/>
      <c r="R217" s="20"/>
      <c r="S217" s="20"/>
      <c r="T217" s="20"/>
      <c r="U217" s="20"/>
      <c r="V217" s="20"/>
      <c r="W217" s="20"/>
    </row>
    <row r="218" spans="1:23">
      <c r="A218" s="12"/>
      <c r="B218" s="21" t="s">
        <v>763</v>
      </c>
      <c r="C218" s="21"/>
      <c r="D218" s="21"/>
      <c r="E218" s="21"/>
      <c r="F218" s="21"/>
      <c r="G218" s="21"/>
      <c r="H218" s="21"/>
      <c r="I218" s="21"/>
      <c r="J218" s="21"/>
      <c r="K218" s="21"/>
      <c r="L218" s="21"/>
      <c r="M218" s="21"/>
      <c r="N218" s="21"/>
      <c r="O218" s="21"/>
      <c r="P218" s="21"/>
      <c r="Q218" s="21"/>
      <c r="R218" s="21"/>
      <c r="S218" s="21"/>
      <c r="T218" s="21"/>
      <c r="U218" s="21"/>
      <c r="V218" s="21"/>
      <c r="W218" s="21"/>
    </row>
    <row r="219" spans="1:23" ht="25.5" customHeight="1">
      <c r="A219" s="12"/>
      <c r="B219" s="21" t="s">
        <v>764</v>
      </c>
      <c r="C219" s="21"/>
      <c r="D219" s="21"/>
      <c r="E219" s="21"/>
      <c r="F219" s="21"/>
      <c r="G219" s="21"/>
      <c r="H219" s="21"/>
      <c r="I219" s="21"/>
      <c r="J219" s="21"/>
      <c r="K219" s="21"/>
      <c r="L219" s="21"/>
      <c r="M219" s="21"/>
      <c r="N219" s="21"/>
      <c r="O219" s="21"/>
      <c r="P219" s="21"/>
      <c r="Q219" s="21"/>
      <c r="R219" s="21"/>
      <c r="S219" s="21"/>
      <c r="T219" s="21"/>
      <c r="U219" s="21"/>
      <c r="V219" s="21"/>
      <c r="W219" s="21"/>
    </row>
    <row r="220" spans="1:23">
      <c r="A220" s="12"/>
      <c r="B220" s="21" t="s">
        <v>765</v>
      </c>
      <c r="C220" s="21"/>
      <c r="D220" s="21"/>
      <c r="E220" s="21"/>
      <c r="F220" s="21"/>
      <c r="G220" s="21"/>
      <c r="H220" s="21"/>
      <c r="I220" s="21"/>
      <c r="J220" s="21"/>
      <c r="K220" s="21"/>
      <c r="L220" s="21"/>
      <c r="M220" s="21"/>
      <c r="N220" s="21"/>
      <c r="O220" s="21"/>
      <c r="P220" s="21"/>
      <c r="Q220" s="21"/>
      <c r="R220" s="21"/>
      <c r="S220" s="21"/>
      <c r="T220" s="21"/>
      <c r="U220" s="21"/>
      <c r="V220" s="21"/>
      <c r="W220" s="21"/>
    </row>
    <row r="221" spans="1:23">
      <c r="A221" s="12"/>
      <c r="B221" s="21" t="s">
        <v>766</v>
      </c>
      <c r="C221" s="21"/>
      <c r="D221" s="21"/>
      <c r="E221" s="21"/>
      <c r="F221" s="21"/>
      <c r="G221" s="21"/>
      <c r="H221" s="21"/>
      <c r="I221" s="21"/>
      <c r="J221" s="21"/>
      <c r="K221" s="21"/>
      <c r="L221" s="21"/>
      <c r="M221" s="21"/>
      <c r="N221" s="21"/>
      <c r="O221" s="21"/>
      <c r="P221" s="21"/>
      <c r="Q221" s="21"/>
      <c r="R221" s="21"/>
      <c r="S221" s="21"/>
      <c r="T221" s="21"/>
      <c r="U221" s="21"/>
      <c r="V221" s="21"/>
      <c r="W221" s="21"/>
    </row>
  </sheetData>
  <mergeCells count="944">
    <mergeCell ref="B221:W221"/>
    <mergeCell ref="B184:W184"/>
    <mergeCell ref="B201:W201"/>
    <mergeCell ref="B217:W217"/>
    <mergeCell ref="B218:W218"/>
    <mergeCell ref="B219:W219"/>
    <mergeCell ref="B220:W220"/>
    <mergeCell ref="B153:W153"/>
    <mergeCell ref="B154:W154"/>
    <mergeCell ref="B164:W164"/>
    <mergeCell ref="B165:W165"/>
    <mergeCell ref="B175:W175"/>
    <mergeCell ref="B183:W183"/>
    <mergeCell ref="B113:W113"/>
    <mergeCell ref="B132:W132"/>
    <mergeCell ref="B133:W133"/>
    <mergeCell ref="B134:W134"/>
    <mergeCell ref="B151:W151"/>
    <mergeCell ref="B152:W152"/>
    <mergeCell ref="B92:W92"/>
    <mergeCell ref="B93:W93"/>
    <mergeCell ref="B109:W109"/>
    <mergeCell ref="B110:W110"/>
    <mergeCell ref="B111:W111"/>
    <mergeCell ref="B112:W112"/>
    <mergeCell ref="B22:W22"/>
    <mergeCell ref="B23:W23"/>
    <mergeCell ref="B24:W24"/>
    <mergeCell ref="B25:W25"/>
    <mergeCell ref="B90:W90"/>
    <mergeCell ref="B91:W91"/>
    <mergeCell ref="A1:A2"/>
    <mergeCell ref="B1:W1"/>
    <mergeCell ref="B2:W2"/>
    <mergeCell ref="B3:W3"/>
    <mergeCell ref="A4:A221"/>
    <mergeCell ref="B4:W4"/>
    <mergeCell ref="B5:W5"/>
    <mergeCell ref="B6:W6"/>
    <mergeCell ref="B7:W7"/>
    <mergeCell ref="B21:W21"/>
    <mergeCell ref="H214:H215"/>
    <mergeCell ref="I214:I215"/>
    <mergeCell ref="J214:J215"/>
    <mergeCell ref="K214:K215"/>
    <mergeCell ref="L214:L215"/>
    <mergeCell ref="M214:M215"/>
    <mergeCell ref="B214:B215"/>
    <mergeCell ref="C214:C215"/>
    <mergeCell ref="D214:D215"/>
    <mergeCell ref="E214:E215"/>
    <mergeCell ref="F214:F215"/>
    <mergeCell ref="G214:G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B202:M202"/>
    <mergeCell ref="C204:M204"/>
    <mergeCell ref="C205:D207"/>
    <mergeCell ref="E205:E207"/>
    <mergeCell ref="F205:G207"/>
    <mergeCell ref="H205:H207"/>
    <mergeCell ref="I205:J207"/>
    <mergeCell ref="K205:K207"/>
    <mergeCell ref="L205:M207"/>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H194:H195"/>
    <mergeCell ref="I194:I195"/>
    <mergeCell ref="J194:J195"/>
    <mergeCell ref="K194:K195"/>
    <mergeCell ref="L194:L195"/>
    <mergeCell ref="M194:M195"/>
    <mergeCell ref="B194:B195"/>
    <mergeCell ref="C194:C195"/>
    <mergeCell ref="D194:D195"/>
    <mergeCell ref="E194:E195"/>
    <mergeCell ref="F194:F195"/>
    <mergeCell ref="G194:G195"/>
    <mergeCell ref="H192:H193"/>
    <mergeCell ref="I192:I193"/>
    <mergeCell ref="J192:J193"/>
    <mergeCell ref="K192:K193"/>
    <mergeCell ref="L192:L193"/>
    <mergeCell ref="M192:M193"/>
    <mergeCell ref="B192:B193"/>
    <mergeCell ref="C192:C193"/>
    <mergeCell ref="D192:D193"/>
    <mergeCell ref="E192:E193"/>
    <mergeCell ref="F192:F193"/>
    <mergeCell ref="G192:G193"/>
    <mergeCell ref="B185:M185"/>
    <mergeCell ref="C187:M187"/>
    <mergeCell ref="C188:D190"/>
    <mergeCell ref="E188:E190"/>
    <mergeCell ref="F188:G190"/>
    <mergeCell ref="H188:H190"/>
    <mergeCell ref="I188:J190"/>
    <mergeCell ref="K188:K190"/>
    <mergeCell ref="L188:M190"/>
    <mergeCell ref="O173:O174"/>
    <mergeCell ref="B176:J176"/>
    <mergeCell ref="F178:J178"/>
    <mergeCell ref="C179:C181"/>
    <mergeCell ref="E179:E181"/>
    <mergeCell ref="F179:G181"/>
    <mergeCell ref="H179:H181"/>
    <mergeCell ref="I179:J181"/>
    <mergeCell ref="H173:H174"/>
    <mergeCell ref="I173:I174"/>
    <mergeCell ref="J173:J174"/>
    <mergeCell ref="K173:K174"/>
    <mergeCell ref="M173:M174"/>
    <mergeCell ref="N173:N174"/>
    <mergeCell ref="B173:B174"/>
    <mergeCell ref="C173:C174"/>
    <mergeCell ref="D173:D174"/>
    <mergeCell ref="E173:E174"/>
    <mergeCell ref="F173:F174"/>
    <mergeCell ref="G173:G174"/>
    <mergeCell ref="M168:M172"/>
    <mergeCell ref="N168:O168"/>
    <mergeCell ref="N169:O169"/>
    <mergeCell ref="N170:O170"/>
    <mergeCell ref="N171:O171"/>
    <mergeCell ref="N172:O172"/>
    <mergeCell ref="I168:J168"/>
    <mergeCell ref="I169:J169"/>
    <mergeCell ref="I170:J170"/>
    <mergeCell ref="I171:J171"/>
    <mergeCell ref="I172:J172"/>
    <mergeCell ref="K168:K172"/>
    <mergeCell ref="O162:O163"/>
    <mergeCell ref="B166:O166"/>
    <mergeCell ref="C168:C172"/>
    <mergeCell ref="D168:E168"/>
    <mergeCell ref="D169:E169"/>
    <mergeCell ref="D170:E170"/>
    <mergeCell ref="D171:E171"/>
    <mergeCell ref="D172:E172"/>
    <mergeCell ref="F168:F172"/>
    <mergeCell ref="H168:H172"/>
    <mergeCell ref="H162:H163"/>
    <mergeCell ref="I162:I163"/>
    <mergeCell ref="J162:J163"/>
    <mergeCell ref="K162:K163"/>
    <mergeCell ref="M162:M163"/>
    <mergeCell ref="N162:N163"/>
    <mergeCell ref="B162:B163"/>
    <mergeCell ref="C162:C163"/>
    <mergeCell ref="D162:D163"/>
    <mergeCell ref="E162:E163"/>
    <mergeCell ref="F162:F163"/>
    <mergeCell ref="G162:G163"/>
    <mergeCell ref="K157:K161"/>
    <mergeCell ref="M157:M161"/>
    <mergeCell ref="N157:O157"/>
    <mergeCell ref="N158:O158"/>
    <mergeCell ref="N159:O159"/>
    <mergeCell ref="N160:O160"/>
    <mergeCell ref="N161:O161"/>
    <mergeCell ref="D161:E161"/>
    <mergeCell ref="F157:F161"/>
    <mergeCell ref="H157:H161"/>
    <mergeCell ref="I157:J157"/>
    <mergeCell ref="I158:J158"/>
    <mergeCell ref="I159:J159"/>
    <mergeCell ref="I160:J160"/>
    <mergeCell ref="I161:J161"/>
    <mergeCell ref="K149:K150"/>
    <mergeCell ref="L149:M150"/>
    <mergeCell ref="N149:N150"/>
    <mergeCell ref="O149:P150"/>
    <mergeCell ref="B155:O155"/>
    <mergeCell ref="C157:C161"/>
    <mergeCell ref="D157:E157"/>
    <mergeCell ref="D158:E158"/>
    <mergeCell ref="D159:E159"/>
    <mergeCell ref="D160:E160"/>
    <mergeCell ref="O147:P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M148"/>
    <mergeCell ref="N147:N148"/>
    <mergeCell ref="K145:K146"/>
    <mergeCell ref="L145:M146"/>
    <mergeCell ref="N145:N146"/>
    <mergeCell ref="O145:P146"/>
    <mergeCell ref="B147:B148"/>
    <mergeCell ref="C147:C148"/>
    <mergeCell ref="D147:D148"/>
    <mergeCell ref="E147:E148"/>
    <mergeCell ref="F147:F148"/>
    <mergeCell ref="G147:G148"/>
    <mergeCell ref="P143:P144"/>
    <mergeCell ref="B145:B146"/>
    <mergeCell ref="C145:C146"/>
    <mergeCell ref="D145:D146"/>
    <mergeCell ref="E145:E146"/>
    <mergeCell ref="F145:F146"/>
    <mergeCell ref="G145:G146"/>
    <mergeCell ref="H145:H146"/>
    <mergeCell ref="I145:I146"/>
    <mergeCell ref="J145:J146"/>
    <mergeCell ref="J143:J144"/>
    <mergeCell ref="K143:K144"/>
    <mergeCell ref="L143:L144"/>
    <mergeCell ref="M143:M144"/>
    <mergeCell ref="N143:N144"/>
    <mergeCell ref="O143:O144"/>
    <mergeCell ref="O141:O142"/>
    <mergeCell ref="P141:P142"/>
    <mergeCell ref="B143:B144"/>
    <mergeCell ref="C143:C144"/>
    <mergeCell ref="D143:D144"/>
    <mergeCell ref="E143:E144"/>
    <mergeCell ref="F143:F144"/>
    <mergeCell ref="G143:G144"/>
    <mergeCell ref="H143:H144"/>
    <mergeCell ref="I143:I144"/>
    <mergeCell ref="I141:I142"/>
    <mergeCell ref="J141:J142"/>
    <mergeCell ref="K141:K142"/>
    <mergeCell ref="L141:L142"/>
    <mergeCell ref="M141:M142"/>
    <mergeCell ref="N141:N142"/>
    <mergeCell ref="L139:M140"/>
    <mergeCell ref="N139:N140"/>
    <mergeCell ref="O139:P140"/>
    <mergeCell ref="B141:B142"/>
    <mergeCell ref="C141:C142"/>
    <mergeCell ref="D141:D142"/>
    <mergeCell ref="E141:E142"/>
    <mergeCell ref="F141:F142"/>
    <mergeCell ref="G141:G142"/>
    <mergeCell ref="H141:H142"/>
    <mergeCell ref="D138:E138"/>
    <mergeCell ref="G138:H138"/>
    <mergeCell ref="L138:M138"/>
    <mergeCell ref="O138:P138"/>
    <mergeCell ref="C139:C140"/>
    <mergeCell ref="D139:E140"/>
    <mergeCell ref="F139:F140"/>
    <mergeCell ref="G139:H140"/>
    <mergeCell ref="I139:I140"/>
    <mergeCell ref="K139:K140"/>
    <mergeCell ref="N130:N131"/>
    <mergeCell ref="O130:O131"/>
    <mergeCell ref="P130:P131"/>
    <mergeCell ref="Q130:Q131"/>
    <mergeCell ref="B135:P135"/>
    <mergeCell ref="B137:H137"/>
    <mergeCell ref="J137:P137"/>
    <mergeCell ref="H130:H131"/>
    <mergeCell ref="I130:I131"/>
    <mergeCell ref="J130:J131"/>
    <mergeCell ref="K130:K131"/>
    <mergeCell ref="L130:L131"/>
    <mergeCell ref="M130:M131"/>
    <mergeCell ref="N128:N129"/>
    <mergeCell ref="O128:O129"/>
    <mergeCell ref="P128:P129"/>
    <mergeCell ref="Q128:Q129"/>
    <mergeCell ref="B130:B131"/>
    <mergeCell ref="C130:C131"/>
    <mergeCell ref="D130:D131"/>
    <mergeCell ref="E130:E131"/>
    <mergeCell ref="F130:F131"/>
    <mergeCell ref="G130:G131"/>
    <mergeCell ref="H128:H129"/>
    <mergeCell ref="I128:I129"/>
    <mergeCell ref="J128:J129"/>
    <mergeCell ref="K128:K129"/>
    <mergeCell ref="L128:L129"/>
    <mergeCell ref="M128:M129"/>
    <mergeCell ref="N126:N127"/>
    <mergeCell ref="O126:O127"/>
    <mergeCell ref="P126:P127"/>
    <mergeCell ref="Q126:Q127"/>
    <mergeCell ref="B128:B129"/>
    <mergeCell ref="C128:C129"/>
    <mergeCell ref="D128:D129"/>
    <mergeCell ref="E128:E129"/>
    <mergeCell ref="F128:F129"/>
    <mergeCell ref="G128:G129"/>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N122:N123"/>
    <mergeCell ref="O122:O123"/>
    <mergeCell ref="P122:P123"/>
    <mergeCell ref="Q122:Q123"/>
    <mergeCell ref="B124:B125"/>
    <mergeCell ref="C124:C125"/>
    <mergeCell ref="D124:D125"/>
    <mergeCell ref="E124:E125"/>
    <mergeCell ref="F124:F125"/>
    <mergeCell ref="G124:G125"/>
    <mergeCell ref="H122:H123"/>
    <mergeCell ref="I122:I123"/>
    <mergeCell ref="J122:J123"/>
    <mergeCell ref="K122:K123"/>
    <mergeCell ref="L122:L123"/>
    <mergeCell ref="M122:M123"/>
    <mergeCell ref="N120:N121"/>
    <mergeCell ref="O120:O121"/>
    <mergeCell ref="P120:P121"/>
    <mergeCell ref="Q120:Q121"/>
    <mergeCell ref="B122:B123"/>
    <mergeCell ref="C122:C123"/>
    <mergeCell ref="D122:D123"/>
    <mergeCell ref="E122:E123"/>
    <mergeCell ref="F122:F123"/>
    <mergeCell ref="G122:G123"/>
    <mergeCell ref="H120:H121"/>
    <mergeCell ref="I120:I121"/>
    <mergeCell ref="J120:J121"/>
    <mergeCell ref="K120:K121"/>
    <mergeCell ref="L120:L121"/>
    <mergeCell ref="M120:M121"/>
    <mergeCell ref="P116:Q116"/>
    <mergeCell ref="P117:Q117"/>
    <mergeCell ref="P118:Q118"/>
    <mergeCell ref="P119:Q119"/>
    <mergeCell ref="B120:B121"/>
    <mergeCell ref="C120:C121"/>
    <mergeCell ref="D120:D121"/>
    <mergeCell ref="E120:E121"/>
    <mergeCell ref="F120:F121"/>
    <mergeCell ref="G120:G121"/>
    <mergeCell ref="L116:L119"/>
    <mergeCell ref="M116:N116"/>
    <mergeCell ref="M117:N117"/>
    <mergeCell ref="M118:N118"/>
    <mergeCell ref="M119:N119"/>
    <mergeCell ref="O116:O119"/>
    <mergeCell ref="D119:E119"/>
    <mergeCell ref="F116:F119"/>
    <mergeCell ref="G116:H119"/>
    <mergeCell ref="I116:I119"/>
    <mergeCell ref="J116:K116"/>
    <mergeCell ref="J117:K117"/>
    <mergeCell ref="J118:K118"/>
    <mergeCell ref="J119:K119"/>
    <mergeCell ref="T107:T108"/>
    <mergeCell ref="U107:U108"/>
    <mergeCell ref="V107:V108"/>
    <mergeCell ref="W107:W108"/>
    <mergeCell ref="B114:Q114"/>
    <mergeCell ref="B116:B119"/>
    <mergeCell ref="C116:C119"/>
    <mergeCell ref="D116:E116"/>
    <mergeCell ref="D117:E117"/>
    <mergeCell ref="D118:E118"/>
    <mergeCell ref="N107:N108"/>
    <mergeCell ref="O107:O108"/>
    <mergeCell ref="P107:P108"/>
    <mergeCell ref="Q107:Q108"/>
    <mergeCell ref="R107:R108"/>
    <mergeCell ref="S107:S108"/>
    <mergeCell ref="H107:H108"/>
    <mergeCell ref="I107:I108"/>
    <mergeCell ref="J107:J108"/>
    <mergeCell ref="K107:K108"/>
    <mergeCell ref="L107:L108"/>
    <mergeCell ref="M107:M108"/>
    <mergeCell ref="T105:T106"/>
    <mergeCell ref="U105:U106"/>
    <mergeCell ref="V105:V106"/>
    <mergeCell ref="W105:W106"/>
    <mergeCell ref="B107:B108"/>
    <mergeCell ref="C107:C108"/>
    <mergeCell ref="D107:D108"/>
    <mergeCell ref="E107:E108"/>
    <mergeCell ref="F107:F108"/>
    <mergeCell ref="G107:G108"/>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V102:V103"/>
    <mergeCell ref="W102:W103"/>
    <mergeCell ref="F104:G104"/>
    <mergeCell ref="I104:J104"/>
    <mergeCell ref="N104:O104"/>
    <mergeCell ref="Q104:R104"/>
    <mergeCell ref="T104:U104"/>
    <mergeCell ref="O102:O103"/>
    <mergeCell ref="P102:P103"/>
    <mergeCell ref="Q102:Q103"/>
    <mergeCell ref="R102:R103"/>
    <mergeCell ref="S102:S103"/>
    <mergeCell ref="T102:U103"/>
    <mergeCell ref="I102:I103"/>
    <mergeCell ref="J102:J103"/>
    <mergeCell ref="K102:K103"/>
    <mergeCell ref="L102:L103"/>
    <mergeCell ref="M102:M103"/>
    <mergeCell ref="N102:N103"/>
    <mergeCell ref="T100:U101"/>
    <mergeCell ref="V100:V101"/>
    <mergeCell ref="W100:W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F98:G98"/>
    <mergeCell ref="I98:J98"/>
    <mergeCell ref="N98:O98"/>
    <mergeCell ref="Q98:R98"/>
    <mergeCell ref="T98:U98"/>
    <mergeCell ref="F99:G99"/>
    <mergeCell ref="I99:J99"/>
    <mergeCell ref="N99:O99"/>
    <mergeCell ref="Q99:R99"/>
    <mergeCell ref="T99:U99"/>
    <mergeCell ref="B94:W94"/>
    <mergeCell ref="D96:O96"/>
    <mergeCell ref="Q96:W96"/>
    <mergeCell ref="F97:G97"/>
    <mergeCell ref="I97:J97"/>
    <mergeCell ref="N97:O97"/>
    <mergeCell ref="Q97:R97"/>
    <mergeCell ref="T97:U97"/>
    <mergeCell ref="I86:I87"/>
    <mergeCell ref="J86:J87"/>
    <mergeCell ref="K86:K87"/>
    <mergeCell ref="L86:L87"/>
    <mergeCell ref="M86:M87"/>
    <mergeCell ref="N86:N87"/>
    <mergeCell ref="B86:B87"/>
    <mergeCell ref="C86:C87"/>
    <mergeCell ref="D86:E87"/>
    <mergeCell ref="F86:F87"/>
    <mergeCell ref="G86:G87"/>
    <mergeCell ref="H86:H87"/>
    <mergeCell ref="I84:I85"/>
    <mergeCell ref="J84:J85"/>
    <mergeCell ref="K84:K85"/>
    <mergeCell ref="L84:L85"/>
    <mergeCell ref="M84:M85"/>
    <mergeCell ref="N84:N85"/>
    <mergeCell ref="B84:B85"/>
    <mergeCell ref="C84:C85"/>
    <mergeCell ref="D84:E85"/>
    <mergeCell ref="F84:F85"/>
    <mergeCell ref="G84:G85"/>
    <mergeCell ref="H84:H85"/>
    <mergeCell ref="I82:I83"/>
    <mergeCell ref="J82:J83"/>
    <mergeCell ref="K82:K83"/>
    <mergeCell ref="L82:L83"/>
    <mergeCell ref="M82:M83"/>
    <mergeCell ref="N82:N83"/>
    <mergeCell ref="B82:B83"/>
    <mergeCell ref="C82:C83"/>
    <mergeCell ref="D82:E83"/>
    <mergeCell ref="F82:F83"/>
    <mergeCell ref="G82:G83"/>
    <mergeCell ref="H82:H83"/>
    <mergeCell ref="I80:I81"/>
    <mergeCell ref="J80:J81"/>
    <mergeCell ref="K80:K81"/>
    <mergeCell ref="L80:L81"/>
    <mergeCell ref="M80:M81"/>
    <mergeCell ref="N80:N81"/>
    <mergeCell ref="B80:B81"/>
    <mergeCell ref="C80:C81"/>
    <mergeCell ref="D80:E81"/>
    <mergeCell ref="F80:F81"/>
    <mergeCell ref="G80:G81"/>
    <mergeCell ref="H80:H81"/>
    <mergeCell ref="I78:I79"/>
    <mergeCell ref="J78:J79"/>
    <mergeCell ref="K78:K79"/>
    <mergeCell ref="L78:L79"/>
    <mergeCell ref="M78:M79"/>
    <mergeCell ref="N78:N79"/>
    <mergeCell ref="K76:K77"/>
    <mergeCell ref="L76:L77"/>
    <mergeCell ref="M76:M77"/>
    <mergeCell ref="N76:N77"/>
    <mergeCell ref="B78:B79"/>
    <mergeCell ref="C78:C79"/>
    <mergeCell ref="D78:E79"/>
    <mergeCell ref="F78:F79"/>
    <mergeCell ref="G78:G79"/>
    <mergeCell ref="H78:H79"/>
    <mergeCell ref="N74:N75"/>
    <mergeCell ref="B76:B77"/>
    <mergeCell ref="C76:C77"/>
    <mergeCell ref="D76:D77"/>
    <mergeCell ref="E76:E77"/>
    <mergeCell ref="F76:F77"/>
    <mergeCell ref="G76:G77"/>
    <mergeCell ref="H76:H77"/>
    <mergeCell ref="I76:I77"/>
    <mergeCell ref="J76:J77"/>
    <mergeCell ref="H74:H75"/>
    <mergeCell ref="I74:I75"/>
    <mergeCell ref="J74:J75"/>
    <mergeCell ref="K74:K75"/>
    <mergeCell ref="L74:L75"/>
    <mergeCell ref="M74:M75"/>
    <mergeCell ref="J72:J73"/>
    <mergeCell ref="K72:K73"/>
    <mergeCell ref="L72:L73"/>
    <mergeCell ref="M72:M73"/>
    <mergeCell ref="N72:N73"/>
    <mergeCell ref="B74:B75"/>
    <mergeCell ref="C74:C75"/>
    <mergeCell ref="D74:E75"/>
    <mergeCell ref="F74:F75"/>
    <mergeCell ref="G74:G75"/>
    <mergeCell ref="L70:L71"/>
    <mergeCell ref="M70:M71"/>
    <mergeCell ref="N70:N71"/>
    <mergeCell ref="B72:B73"/>
    <mergeCell ref="C72:C73"/>
    <mergeCell ref="D72:E73"/>
    <mergeCell ref="F72:F73"/>
    <mergeCell ref="G72:G73"/>
    <mergeCell ref="H72:H73"/>
    <mergeCell ref="I72:I73"/>
    <mergeCell ref="N68:N69"/>
    <mergeCell ref="B70:B71"/>
    <mergeCell ref="C70:C71"/>
    <mergeCell ref="D70:E71"/>
    <mergeCell ref="F70:F71"/>
    <mergeCell ref="G70:G71"/>
    <mergeCell ref="H70:H71"/>
    <mergeCell ref="I70:I71"/>
    <mergeCell ref="J70:J71"/>
    <mergeCell ref="K70:K71"/>
    <mergeCell ref="H68:H69"/>
    <mergeCell ref="I68:I69"/>
    <mergeCell ref="J68:J69"/>
    <mergeCell ref="K68:K69"/>
    <mergeCell ref="L68:L69"/>
    <mergeCell ref="M68:M69"/>
    <mergeCell ref="J66:J67"/>
    <mergeCell ref="K66:K67"/>
    <mergeCell ref="L66:L67"/>
    <mergeCell ref="M66:M67"/>
    <mergeCell ref="N66:N67"/>
    <mergeCell ref="B68:B69"/>
    <mergeCell ref="C68:C69"/>
    <mergeCell ref="D68:E69"/>
    <mergeCell ref="F68:F69"/>
    <mergeCell ref="G68:G69"/>
    <mergeCell ref="M64:M65"/>
    <mergeCell ref="N64:N65"/>
    <mergeCell ref="B66:B67"/>
    <mergeCell ref="C66:C67"/>
    <mergeCell ref="D66:D67"/>
    <mergeCell ref="E66:E67"/>
    <mergeCell ref="F66:F67"/>
    <mergeCell ref="G66:G67"/>
    <mergeCell ref="H66:H67"/>
    <mergeCell ref="I66:I67"/>
    <mergeCell ref="G64:G65"/>
    <mergeCell ref="H64:H65"/>
    <mergeCell ref="I64:I65"/>
    <mergeCell ref="J64:J65"/>
    <mergeCell ref="K64:K65"/>
    <mergeCell ref="L64:L65"/>
    <mergeCell ref="J62:J63"/>
    <mergeCell ref="K62:K63"/>
    <mergeCell ref="L62:L63"/>
    <mergeCell ref="M62:M63"/>
    <mergeCell ref="N62:N63"/>
    <mergeCell ref="B64:B65"/>
    <mergeCell ref="C64:C65"/>
    <mergeCell ref="D64:D65"/>
    <mergeCell ref="E64:E65"/>
    <mergeCell ref="F64:F65"/>
    <mergeCell ref="L60:L61"/>
    <mergeCell ref="M60:M61"/>
    <mergeCell ref="N60:N61"/>
    <mergeCell ref="B62:B63"/>
    <mergeCell ref="C62:C63"/>
    <mergeCell ref="D62:E63"/>
    <mergeCell ref="F62:F63"/>
    <mergeCell ref="G62:G63"/>
    <mergeCell ref="H62:H63"/>
    <mergeCell ref="I62:I63"/>
    <mergeCell ref="N58:N59"/>
    <mergeCell ref="B60:B61"/>
    <mergeCell ref="C60:C61"/>
    <mergeCell ref="D60:E61"/>
    <mergeCell ref="F60:F61"/>
    <mergeCell ref="G60:G61"/>
    <mergeCell ref="H60:H61"/>
    <mergeCell ref="I60:I61"/>
    <mergeCell ref="J60:J61"/>
    <mergeCell ref="K60:K61"/>
    <mergeCell ref="H58:H59"/>
    <mergeCell ref="I58:I59"/>
    <mergeCell ref="J58:J59"/>
    <mergeCell ref="K58:K59"/>
    <mergeCell ref="L58:L59"/>
    <mergeCell ref="M58:M59"/>
    <mergeCell ref="J56:J57"/>
    <mergeCell ref="K56:K57"/>
    <mergeCell ref="L56:L57"/>
    <mergeCell ref="M56:M57"/>
    <mergeCell ref="N56:N57"/>
    <mergeCell ref="B58:B59"/>
    <mergeCell ref="C58:C59"/>
    <mergeCell ref="D58:E59"/>
    <mergeCell ref="F58:F59"/>
    <mergeCell ref="G58:G59"/>
    <mergeCell ref="L54:L55"/>
    <mergeCell ref="M54:M55"/>
    <mergeCell ref="N54:N55"/>
    <mergeCell ref="B56:B57"/>
    <mergeCell ref="C56:C57"/>
    <mergeCell ref="D56:E57"/>
    <mergeCell ref="F56:F57"/>
    <mergeCell ref="G56:G57"/>
    <mergeCell ref="H56:H57"/>
    <mergeCell ref="I56:I57"/>
    <mergeCell ref="N52:N53"/>
    <mergeCell ref="B54:B55"/>
    <mergeCell ref="C54:C55"/>
    <mergeCell ref="D54:E55"/>
    <mergeCell ref="F54:F55"/>
    <mergeCell ref="G54:G55"/>
    <mergeCell ref="H54:H55"/>
    <mergeCell ref="I54:I55"/>
    <mergeCell ref="J54:J55"/>
    <mergeCell ref="K54:K55"/>
    <mergeCell ref="H52:H53"/>
    <mergeCell ref="I52:I53"/>
    <mergeCell ref="J52:J53"/>
    <mergeCell ref="K52:K53"/>
    <mergeCell ref="L52:L53"/>
    <mergeCell ref="M52:M53"/>
    <mergeCell ref="J50:J51"/>
    <mergeCell ref="K50:K51"/>
    <mergeCell ref="L50:L51"/>
    <mergeCell ref="M50:M51"/>
    <mergeCell ref="N50:N51"/>
    <mergeCell ref="B52:B53"/>
    <mergeCell ref="C52:C53"/>
    <mergeCell ref="D52:E53"/>
    <mergeCell ref="F52:F53"/>
    <mergeCell ref="G52:G53"/>
    <mergeCell ref="L48:L49"/>
    <mergeCell ref="M48:M49"/>
    <mergeCell ref="N48:N49"/>
    <mergeCell ref="B50:B51"/>
    <mergeCell ref="C50:C51"/>
    <mergeCell ref="D50:E51"/>
    <mergeCell ref="F50:F51"/>
    <mergeCell ref="G50:G51"/>
    <mergeCell ref="H50:H51"/>
    <mergeCell ref="I50:I51"/>
    <mergeCell ref="N46:N47"/>
    <mergeCell ref="B48:B49"/>
    <mergeCell ref="C48:C49"/>
    <mergeCell ref="D48:E49"/>
    <mergeCell ref="F48:F49"/>
    <mergeCell ref="G48:G49"/>
    <mergeCell ref="H48:H49"/>
    <mergeCell ref="I48:I49"/>
    <mergeCell ref="J48:J49"/>
    <mergeCell ref="K48:K49"/>
    <mergeCell ref="H46:H47"/>
    <mergeCell ref="I46:I47"/>
    <mergeCell ref="J46:J47"/>
    <mergeCell ref="K46:K47"/>
    <mergeCell ref="L46:L47"/>
    <mergeCell ref="M46:M47"/>
    <mergeCell ref="J44:J45"/>
    <mergeCell ref="K44:K45"/>
    <mergeCell ref="L44:L45"/>
    <mergeCell ref="M44:M45"/>
    <mergeCell ref="N44:N45"/>
    <mergeCell ref="B46:B47"/>
    <mergeCell ref="C46:C47"/>
    <mergeCell ref="D46:E47"/>
    <mergeCell ref="F46:F47"/>
    <mergeCell ref="G46:G47"/>
    <mergeCell ref="L42:L43"/>
    <mergeCell ref="M42:M43"/>
    <mergeCell ref="N42:N43"/>
    <mergeCell ref="B44:B45"/>
    <mergeCell ref="C44:C45"/>
    <mergeCell ref="D44:E45"/>
    <mergeCell ref="F44:F45"/>
    <mergeCell ref="G44:G45"/>
    <mergeCell ref="H44:H45"/>
    <mergeCell ref="I44:I45"/>
    <mergeCell ref="N40:N41"/>
    <mergeCell ref="B42:B43"/>
    <mergeCell ref="C42:C43"/>
    <mergeCell ref="D42:E43"/>
    <mergeCell ref="F42:F43"/>
    <mergeCell ref="G42:G43"/>
    <mergeCell ref="H42:H43"/>
    <mergeCell ref="I42:I43"/>
    <mergeCell ref="J42:J43"/>
    <mergeCell ref="K42:K43"/>
    <mergeCell ref="H40:H41"/>
    <mergeCell ref="I40:I41"/>
    <mergeCell ref="J40:J41"/>
    <mergeCell ref="K40:K41"/>
    <mergeCell ref="L40:L41"/>
    <mergeCell ref="M40:M41"/>
    <mergeCell ref="J38:J39"/>
    <mergeCell ref="K38:K39"/>
    <mergeCell ref="L38:L39"/>
    <mergeCell ref="M38:M39"/>
    <mergeCell ref="N38:N39"/>
    <mergeCell ref="B40:B41"/>
    <mergeCell ref="C40:C41"/>
    <mergeCell ref="D40:E41"/>
    <mergeCell ref="F40:F41"/>
    <mergeCell ref="G40:G41"/>
    <mergeCell ref="L36:L37"/>
    <mergeCell ref="M36:M37"/>
    <mergeCell ref="N36:N37"/>
    <mergeCell ref="B38:B39"/>
    <mergeCell ref="C38:C39"/>
    <mergeCell ref="D38:E39"/>
    <mergeCell ref="F38:F39"/>
    <mergeCell ref="G38:G39"/>
    <mergeCell ref="H38:H39"/>
    <mergeCell ref="I38:I39"/>
    <mergeCell ref="N34:N35"/>
    <mergeCell ref="B36:B37"/>
    <mergeCell ref="C36:C37"/>
    <mergeCell ref="D36:E37"/>
    <mergeCell ref="F36:F37"/>
    <mergeCell ref="G36:G37"/>
    <mergeCell ref="H36:H37"/>
    <mergeCell ref="I36:I37"/>
    <mergeCell ref="J36:J37"/>
    <mergeCell ref="K36:K37"/>
    <mergeCell ref="H34:H35"/>
    <mergeCell ref="I34:I35"/>
    <mergeCell ref="J34:J35"/>
    <mergeCell ref="K34:K35"/>
    <mergeCell ref="L34:L35"/>
    <mergeCell ref="M34:M35"/>
    <mergeCell ref="J32:J33"/>
    <mergeCell ref="K32:K33"/>
    <mergeCell ref="L32:L33"/>
    <mergeCell ref="M32:M33"/>
    <mergeCell ref="N32:N33"/>
    <mergeCell ref="B34:B35"/>
    <mergeCell ref="C34:C35"/>
    <mergeCell ref="D34:E35"/>
    <mergeCell ref="F34:F35"/>
    <mergeCell ref="G34:G35"/>
    <mergeCell ref="L30:L31"/>
    <mergeCell ref="M30:M31"/>
    <mergeCell ref="N30:N31"/>
    <mergeCell ref="B32:B33"/>
    <mergeCell ref="C32:C33"/>
    <mergeCell ref="D32:E33"/>
    <mergeCell ref="F32:F33"/>
    <mergeCell ref="G32:G33"/>
    <mergeCell ref="H32:H33"/>
    <mergeCell ref="I32:I33"/>
    <mergeCell ref="M29:N29"/>
    <mergeCell ref="B30:B31"/>
    <mergeCell ref="C30:C31"/>
    <mergeCell ref="D30:E31"/>
    <mergeCell ref="F30:F31"/>
    <mergeCell ref="G30:G31"/>
    <mergeCell ref="H30:H31"/>
    <mergeCell ref="I30:I31"/>
    <mergeCell ref="J30:J31"/>
    <mergeCell ref="K30:K31"/>
    <mergeCell ref="B26:N26"/>
    <mergeCell ref="C28:C29"/>
    <mergeCell ref="D28:E29"/>
    <mergeCell ref="F28:F29"/>
    <mergeCell ref="G28:G29"/>
    <mergeCell ref="H28:I29"/>
    <mergeCell ref="J28:J29"/>
    <mergeCell ref="K28:K29"/>
    <mergeCell ref="L28:L29"/>
    <mergeCell ref="M28:N28"/>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E10"/>
    <mergeCell ref="G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7"/>
  <sheetViews>
    <sheetView showGridLines="0" workbookViewId="0"/>
  </sheetViews>
  <sheetFormatPr defaultRowHeight="15"/>
  <cols>
    <col min="1" max="1" width="29.42578125" bestFit="1" customWidth="1"/>
    <col min="2" max="2" width="36.5703125" customWidth="1"/>
    <col min="3" max="3" width="36.5703125" bestFit="1" customWidth="1"/>
    <col min="4" max="5" width="18.7109375" customWidth="1"/>
    <col min="6" max="6" width="6.5703125" customWidth="1"/>
    <col min="7" max="7" width="20.85546875" customWidth="1"/>
    <col min="8" max="8" width="18.7109375" customWidth="1"/>
    <col min="9" max="9" width="20.7109375" customWidth="1"/>
    <col min="10" max="11" width="18.7109375" customWidth="1"/>
    <col min="12" max="12" width="21.85546875" customWidth="1"/>
    <col min="13" max="13" width="3.140625" customWidth="1"/>
    <col min="14" max="14" width="18.7109375" customWidth="1"/>
    <col min="15" max="15" width="14.5703125" customWidth="1"/>
    <col min="16" max="16" width="3.140625" customWidth="1"/>
    <col min="17" max="17" width="18.7109375" customWidth="1"/>
    <col min="18" max="18" width="11.28515625" customWidth="1"/>
    <col min="19" max="19" width="18.7109375" customWidth="1"/>
  </cols>
  <sheetData>
    <row r="1" spans="1:19" ht="15" customHeight="1">
      <c r="A1" s="8" t="s">
        <v>76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768</v>
      </c>
      <c r="B3" s="11"/>
      <c r="C3" s="11"/>
      <c r="D3" s="11"/>
      <c r="E3" s="11"/>
      <c r="F3" s="11"/>
      <c r="G3" s="11"/>
      <c r="H3" s="11"/>
      <c r="I3" s="11"/>
      <c r="J3" s="11"/>
      <c r="K3" s="11"/>
      <c r="L3" s="11"/>
      <c r="M3" s="11"/>
      <c r="N3" s="11"/>
      <c r="O3" s="11"/>
      <c r="P3" s="11"/>
      <c r="Q3" s="11"/>
      <c r="R3" s="11"/>
      <c r="S3" s="11"/>
    </row>
    <row r="4" spans="1:19">
      <c r="A4" s="12" t="s">
        <v>767</v>
      </c>
      <c r="B4" s="20" t="s">
        <v>767</v>
      </c>
      <c r="C4" s="20"/>
      <c r="D4" s="20"/>
      <c r="E4" s="20"/>
      <c r="F4" s="20"/>
      <c r="G4" s="20"/>
      <c r="H4" s="20"/>
      <c r="I4" s="20"/>
      <c r="J4" s="20"/>
      <c r="K4" s="20"/>
      <c r="L4" s="20"/>
      <c r="M4" s="20"/>
      <c r="N4" s="20"/>
      <c r="O4" s="20"/>
      <c r="P4" s="20"/>
      <c r="Q4" s="20"/>
      <c r="R4" s="20"/>
      <c r="S4" s="20"/>
    </row>
    <row r="5" spans="1:19" ht="25.5" customHeight="1">
      <c r="A5" s="12"/>
      <c r="B5" s="21" t="s">
        <v>769</v>
      </c>
      <c r="C5" s="21"/>
      <c r="D5" s="21"/>
      <c r="E5" s="21"/>
      <c r="F5" s="21"/>
      <c r="G5" s="21"/>
      <c r="H5" s="21"/>
      <c r="I5" s="21"/>
      <c r="J5" s="21"/>
      <c r="K5" s="21"/>
      <c r="L5" s="21"/>
      <c r="M5" s="21"/>
      <c r="N5" s="21"/>
      <c r="O5" s="21"/>
      <c r="P5" s="21"/>
      <c r="Q5" s="21"/>
      <c r="R5" s="21"/>
      <c r="S5" s="21"/>
    </row>
    <row r="6" spans="1:19">
      <c r="A6" s="12"/>
      <c r="B6" s="21" t="s">
        <v>770</v>
      </c>
      <c r="C6" s="21"/>
      <c r="D6" s="21"/>
      <c r="E6" s="21"/>
      <c r="F6" s="21"/>
      <c r="G6" s="21"/>
      <c r="H6" s="21"/>
      <c r="I6" s="21"/>
      <c r="J6" s="21"/>
      <c r="K6" s="21"/>
      <c r="L6" s="21"/>
      <c r="M6" s="21"/>
      <c r="N6" s="21"/>
      <c r="O6" s="21"/>
      <c r="P6" s="21"/>
      <c r="Q6" s="21"/>
      <c r="R6" s="21"/>
      <c r="S6" s="21"/>
    </row>
    <row r="7" spans="1:19">
      <c r="A7" s="12"/>
      <c r="B7" s="20" t="s">
        <v>771</v>
      </c>
      <c r="C7" s="20"/>
      <c r="D7" s="20"/>
      <c r="E7" s="20"/>
      <c r="F7" s="20"/>
      <c r="G7" s="20"/>
      <c r="H7" s="20"/>
      <c r="I7" s="20"/>
      <c r="J7" s="20"/>
      <c r="K7" s="20"/>
      <c r="L7" s="20"/>
      <c r="M7" s="20"/>
      <c r="N7" s="20"/>
      <c r="O7" s="20"/>
      <c r="P7" s="20"/>
      <c r="Q7" s="20"/>
      <c r="R7" s="20"/>
      <c r="S7" s="20"/>
    </row>
    <row r="8" spans="1:19">
      <c r="A8" s="12"/>
      <c r="B8" s="20" t="s">
        <v>772</v>
      </c>
      <c r="C8" s="20"/>
      <c r="D8" s="20"/>
      <c r="E8" s="20"/>
      <c r="F8" s="20"/>
      <c r="G8" s="20"/>
      <c r="H8" s="20"/>
      <c r="I8" s="20"/>
      <c r="J8" s="20"/>
      <c r="K8" s="20"/>
      <c r="L8" s="20"/>
      <c r="M8" s="20"/>
      <c r="N8" s="20"/>
      <c r="O8" s="20"/>
      <c r="P8" s="20"/>
      <c r="Q8" s="20"/>
      <c r="R8" s="20"/>
      <c r="S8" s="20"/>
    </row>
    <row r="9" spans="1:19">
      <c r="A9" s="12"/>
      <c r="B9" s="29"/>
      <c r="C9" s="29"/>
      <c r="D9" s="29"/>
      <c r="E9" s="29"/>
      <c r="F9" s="29"/>
      <c r="G9" s="29"/>
      <c r="H9" s="29"/>
      <c r="I9" s="29"/>
      <c r="J9" s="29"/>
      <c r="K9" s="29"/>
      <c r="L9" s="29"/>
      <c r="M9" s="29"/>
      <c r="N9" s="29"/>
      <c r="O9" s="29"/>
      <c r="P9" s="29"/>
      <c r="Q9" s="29"/>
      <c r="R9" s="29"/>
      <c r="S9" s="29"/>
    </row>
    <row r="10" spans="1:19">
      <c r="A10" s="12"/>
      <c r="B10" s="17"/>
      <c r="C10" s="17"/>
      <c r="D10" s="17"/>
      <c r="E10" s="17"/>
      <c r="F10" s="17"/>
      <c r="G10" s="17"/>
      <c r="H10" s="17"/>
      <c r="I10" s="17"/>
      <c r="J10" s="17"/>
      <c r="K10" s="17"/>
      <c r="L10" s="17"/>
      <c r="M10" s="17"/>
      <c r="N10" s="17"/>
      <c r="O10" s="17"/>
      <c r="P10" s="17"/>
      <c r="Q10" s="17"/>
      <c r="R10" s="17"/>
      <c r="S10" s="17"/>
    </row>
    <row r="11" spans="1:19" ht="15.75" thickBot="1">
      <c r="A11" s="12"/>
      <c r="B11" s="16"/>
      <c r="C11" s="21"/>
      <c r="D11" s="21"/>
      <c r="E11" s="16"/>
      <c r="F11" s="21"/>
      <c r="G11" s="21"/>
      <c r="H11" s="16"/>
      <c r="I11" s="21"/>
      <c r="J11" s="21"/>
      <c r="K11" s="16"/>
      <c r="L11" s="171" t="s">
        <v>773</v>
      </c>
      <c r="M11" s="171"/>
      <c r="N11" s="171"/>
      <c r="O11" s="171"/>
      <c r="P11" s="171"/>
      <c r="Q11" s="16"/>
      <c r="R11" s="21"/>
      <c r="S11" s="21"/>
    </row>
    <row r="12" spans="1:19">
      <c r="A12" s="12"/>
      <c r="B12" s="174" t="s">
        <v>237</v>
      </c>
      <c r="C12" s="169" t="s">
        <v>775</v>
      </c>
      <c r="D12" s="169"/>
      <c r="E12" s="21"/>
      <c r="F12" s="169" t="s">
        <v>775</v>
      </c>
      <c r="G12" s="169"/>
      <c r="H12" s="21"/>
      <c r="I12" s="169" t="s">
        <v>782</v>
      </c>
      <c r="J12" s="169"/>
      <c r="K12" s="21"/>
      <c r="L12" s="170" t="s">
        <v>788</v>
      </c>
      <c r="M12" s="170"/>
      <c r="N12" s="50"/>
      <c r="O12" s="170" t="s">
        <v>790</v>
      </c>
      <c r="P12" s="170"/>
      <c r="Q12" s="21"/>
      <c r="R12" s="169" t="s">
        <v>792</v>
      </c>
      <c r="S12" s="169"/>
    </row>
    <row r="13" spans="1:19">
      <c r="A13" s="12"/>
      <c r="B13" s="207" t="s">
        <v>774</v>
      </c>
      <c r="C13" s="169" t="s">
        <v>776</v>
      </c>
      <c r="D13" s="169"/>
      <c r="E13" s="21"/>
      <c r="F13" s="169" t="s">
        <v>779</v>
      </c>
      <c r="G13" s="169"/>
      <c r="H13" s="21"/>
      <c r="I13" s="169" t="s">
        <v>783</v>
      </c>
      <c r="J13" s="169"/>
      <c r="K13" s="21"/>
      <c r="L13" s="169" t="s">
        <v>789</v>
      </c>
      <c r="M13" s="169"/>
      <c r="N13" s="21"/>
      <c r="O13" s="169" t="s">
        <v>791</v>
      </c>
      <c r="P13" s="169"/>
      <c r="Q13" s="21"/>
      <c r="R13" s="169"/>
      <c r="S13" s="169"/>
    </row>
    <row r="14" spans="1:19">
      <c r="A14" s="12"/>
      <c r="B14" s="5"/>
      <c r="C14" s="169" t="s">
        <v>777</v>
      </c>
      <c r="D14" s="169"/>
      <c r="E14" s="21"/>
      <c r="F14" s="169" t="s">
        <v>780</v>
      </c>
      <c r="G14" s="169"/>
      <c r="H14" s="21"/>
      <c r="I14" s="169" t="s">
        <v>784</v>
      </c>
      <c r="J14" s="169"/>
      <c r="K14" s="21"/>
      <c r="L14" s="11"/>
      <c r="M14" s="11"/>
      <c r="N14" s="21"/>
      <c r="O14" s="11"/>
      <c r="P14" s="11"/>
      <c r="Q14" s="21"/>
      <c r="R14" s="169"/>
      <c r="S14" s="169"/>
    </row>
    <row r="15" spans="1:19">
      <c r="A15" s="12"/>
      <c r="B15" s="5"/>
      <c r="C15" s="169" t="s">
        <v>778</v>
      </c>
      <c r="D15" s="169"/>
      <c r="E15" s="21"/>
      <c r="F15" s="169" t="s">
        <v>320</v>
      </c>
      <c r="G15" s="169"/>
      <c r="H15" s="21"/>
      <c r="I15" s="169" t="s">
        <v>785</v>
      </c>
      <c r="J15" s="169"/>
      <c r="K15" s="21"/>
      <c r="L15" s="11"/>
      <c r="M15" s="11"/>
      <c r="N15" s="21"/>
      <c r="O15" s="11"/>
      <c r="P15" s="11"/>
      <c r="Q15" s="21"/>
      <c r="R15" s="169"/>
      <c r="S15" s="169"/>
    </row>
    <row r="16" spans="1:19">
      <c r="A16" s="12"/>
      <c r="B16" s="5"/>
      <c r="C16" s="11"/>
      <c r="D16" s="11"/>
      <c r="E16" s="21"/>
      <c r="F16" s="169" t="s">
        <v>781</v>
      </c>
      <c r="G16" s="169"/>
      <c r="H16" s="21"/>
      <c r="I16" s="169" t="s">
        <v>786</v>
      </c>
      <c r="J16" s="169"/>
      <c r="K16" s="21"/>
      <c r="L16" s="11"/>
      <c r="M16" s="11"/>
      <c r="N16" s="21"/>
      <c r="O16" s="11"/>
      <c r="P16" s="11"/>
      <c r="Q16" s="21"/>
      <c r="R16" s="169"/>
      <c r="S16" s="169"/>
    </row>
    <row r="17" spans="1:19" ht="15.75" thickBot="1">
      <c r="A17" s="12"/>
      <c r="B17" s="5"/>
      <c r="C17" s="108"/>
      <c r="D17" s="108"/>
      <c r="E17" s="21"/>
      <c r="F17" s="108"/>
      <c r="G17" s="108"/>
      <c r="H17" s="21"/>
      <c r="I17" s="171" t="s">
        <v>787</v>
      </c>
      <c r="J17" s="171"/>
      <c r="K17" s="21"/>
      <c r="L17" s="108"/>
      <c r="M17" s="108"/>
      <c r="N17" s="21"/>
      <c r="O17" s="108"/>
      <c r="P17" s="108"/>
      <c r="Q17" s="21"/>
      <c r="R17" s="171"/>
      <c r="S17" s="171"/>
    </row>
    <row r="18" spans="1:19">
      <c r="A18" s="12"/>
      <c r="B18" s="83" t="s">
        <v>793</v>
      </c>
      <c r="C18" s="32">
        <v>6706</v>
      </c>
      <c r="D18" s="34"/>
      <c r="E18" s="36"/>
      <c r="F18" s="141" t="s">
        <v>270</v>
      </c>
      <c r="G18" s="34"/>
      <c r="H18" s="36"/>
      <c r="I18" s="32">
        <v>6706</v>
      </c>
      <c r="J18" s="34"/>
      <c r="K18" s="36"/>
      <c r="L18" s="141" t="s">
        <v>794</v>
      </c>
      <c r="M18" s="143" t="s">
        <v>257</v>
      </c>
      <c r="N18" s="36"/>
      <c r="O18" s="141" t="s">
        <v>795</v>
      </c>
      <c r="P18" s="143" t="s">
        <v>257</v>
      </c>
      <c r="Q18" s="36"/>
      <c r="R18" s="141" t="s">
        <v>270</v>
      </c>
      <c r="S18" s="34"/>
    </row>
    <row r="19" spans="1:19" ht="15.75" thickBot="1">
      <c r="A19" s="12"/>
      <c r="B19" s="83"/>
      <c r="C19" s="45"/>
      <c r="D19" s="46"/>
      <c r="E19" s="36"/>
      <c r="F19" s="87"/>
      <c r="G19" s="46"/>
      <c r="H19" s="36"/>
      <c r="I19" s="45"/>
      <c r="J19" s="46"/>
      <c r="K19" s="36"/>
      <c r="L19" s="87"/>
      <c r="M19" s="88"/>
      <c r="N19" s="36"/>
      <c r="O19" s="87"/>
      <c r="P19" s="88"/>
      <c r="Q19" s="36"/>
      <c r="R19" s="87"/>
      <c r="S19" s="46"/>
    </row>
    <row r="20" spans="1:19">
      <c r="A20" s="12"/>
      <c r="B20" s="84" t="s">
        <v>126</v>
      </c>
      <c r="C20" s="48">
        <v>6706</v>
      </c>
      <c r="D20" s="50"/>
      <c r="E20" s="21"/>
      <c r="F20" s="158" t="s">
        <v>270</v>
      </c>
      <c r="G20" s="50"/>
      <c r="H20" s="21"/>
      <c r="I20" s="48">
        <v>6706</v>
      </c>
      <c r="J20" s="50"/>
      <c r="K20" s="21"/>
      <c r="L20" s="158" t="s">
        <v>794</v>
      </c>
      <c r="M20" s="160" t="s">
        <v>257</v>
      </c>
      <c r="N20" s="21"/>
      <c r="O20" s="158" t="s">
        <v>795</v>
      </c>
      <c r="P20" s="160" t="s">
        <v>257</v>
      </c>
      <c r="Q20" s="21"/>
      <c r="R20" s="158" t="s">
        <v>270</v>
      </c>
      <c r="S20" s="50"/>
    </row>
    <row r="21" spans="1:19" ht="15.75" thickBot="1">
      <c r="A21" s="12"/>
      <c r="B21" s="84"/>
      <c r="C21" s="39"/>
      <c r="D21" s="40"/>
      <c r="E21" s="21"/>
      <c r="F21" s="145"/>
      <c r="G21" s="40"/>
      <c r="H21" s="21"/>
      <c r="I21" s="39"/>
      <c r="J21" s="40"/>
      <c r="K21" s="21"/>
      <c r="L21" s="145"/>
      <c r="M21" s="146"/>
      <c r="N21" s="21"/>
      <c r="O21" s="145"/>
      <c r="P21" s="146"/>
      <c r="Q21" s="21"/>
      <c r="R21" s="145"/>
      <c r="S21" s="40"/>
    </row>
    <row r="22" spans="1:19">
      <c r="A22" s="12"/>
      <c r="B22" s="20" t="s">
        <v>796</v>
      </c>
      <c r="C22" s="20"/>
      <c r="D22" s="20"/>
      <c r="E22" s="20"/>
      <c r="F22" s="20"/>
      <c r="G22" s="20"/>
      <c r="H22" s="20"/>
      <c r="I22" s="20"/>
      <c r="J22" s="20"/>
      <c r="K22" s="20"/>
      <c r="L22" s="20"/>
      <c r="M22" s="20"/>
      <c r="N22" s="20"/>
      <c r="O22" s="20"/>
      <c r="P22" s="20"/>
      <c r="Q22" s="20"/>
      <c r="R22" s="20"/>
      <c r="S22" s="20"/>
    </row>
    <row r="23" spans="1:19">
      <c r="A23" s="12"/>
      <c r="B23" s="20" t="s">
        <v>772</v>
      </c>
      <c r="C23" s="20"/>
      <c r="D23" s="20"/>
      <c r="E23" s="20"/>
      <c r="F23" s="20"/>
      <c r="G23" s="20"/>
      <c r="H23" s="20"/>
      <c r="I23" s="20"/>
      <c r="J23" s="20"/>
      <c r="K23" s="20"/>
      <c r="L23" s="20"/>
      <c r="M23" s="20"/>
      <c r="N23" s="20"/>
      <c r="O23" s="20"/>
      <c r="P23" s="20"/>
      <c r="Q23" s="20"/>
      <c r="R23" s="20"/>
      <c r="S23" s="20"/>
    </row>
    <row r="24" spans="1:19">
      <c r="A24" s="12"/>
      <c r="B24" s="29"/>
      <c r="C24" s="29"/>
      <c r="D24" s="29"/>
      <c r="E24" s="29"/>
      <c r="F24" s="29"/>
      <c r="G24" s="29"/>
      <c r="H24" s="29"/>
      <c r="I24" s="29"/>
      <c r="J24" s="29"/>
      <c r="K24" s="29"/>
      <c r="L24" s="29"/>
      <c r="M24" s="29"/>
      <c r="N24" s="29"/>
      <c r="O24" s="29"/>
      <c r="P24" s="29"/>
      <c r="Q24" s="29"/>
      <c r="R24" s="29"/>
      <c r="S24" s="29"/>
    </row>
    <row r="25" spans="1:19">
      <c r="A25" s="12"/>
      <c r="B25" s="17"/>
      <c r="C25" s="17"/>
      <c r="D25" s="17"/>
      <c r="E25" s="17"/>
      <c r="F25" s="17"/>
      <c r="G25" s="17"/>
      <c r="H25" s="17"/>
      <c r="I25" s="17"/>
      <c r="J25" s="17"/>
      <c r="K25" s="17"/>
      <c r="L25" s="17"/>
      <c r="M25" s="17"/>
      <c r="N25" s="17"/>
      <c r="O25" s="17"/>
      <c r="P25" s="17"/>
      <c r="Q25" s="17"/>
      <c r="R25" s="17"/>
      <c r="S25" s="17"/>
    </row>
    <row r="26" spans="1:19" ht="15.75" thickBot="1">
      <c r="A26" s="12"/>
      <c r="B26" s="16"/>
      <c r="C26" s="21"/>
      <c r="D26" s="21"/>
      <c r="E26" s="16"/>
      <c r="F26" s="21"/>
      <c r="G26" s="21"/>
      <c r="H26" s="16"/>
      <c r="I26" s="21"/>
      <c r="J26" s="21"/>
      <c r="K26" s="16"/>
      <c r="L26" s="171" t="s">
        <v>773</v>
      </c>
      <c r="M26" s="171"/>
      <c r="N26" s="171"/>
      <c r="O26" s="171"/>
      <c r="P26" s="171"/>
      <c r="Q26" s="16"/>
      <c r="R26" s="21"/>
      <c r="S26" s="21"/>
    </row>
    <row r="27" spans="1:19">
      <c r="A27" s="12"/>
      <c r="B27" s="174" t="s">
        <v>237</v>
      </c>
      <c r="C27" s="169" t="s">
        <v>775</v>
      </c>
      <c r="D27" s="169"/>
      <c r="E27" s="21"/>
      <c r="F27" s="169" t="s">
        <v>775</v>
      </c>
      <c r="G27" s="169"/>
      <c r="H27" s="21"/>
      <c r="I27" s="169" t="s">
        <v>782</v>
      </c>
      <c r="J27" s="169"/>
      <c r="K27" s="21"/>
      <c r="L27" s="170" t="s">
        <v>788</v>
      </c>
      <c r="M27" s="170"/>
      <c r="N27" s="50"/>
      <c r="O27" s="170" t="s">
        <v>790</v>
      </c>
      <c r="P27" s="170"/>
      <c r="Q27" s="21"/>
      <c r="R27" s="169" t="s">
        <v>792</v>
      </c>
      <c r="S27" s="169"/>
    </row>
    <row r="28" spans="1:19">
      <c r="A28" s="12"/>
      <c r="B28" s="207" t="s">
        <v>774</v>
      </c>
      <c r="C28" s="169" t="s">
        <v>797</v>
      </c>
      <c r="D28" s="169"/>
      <c r="E28" s="21"/>
      <c r="F28" s="169" t="s">
        <v>779</v>
      </c>
      <c r="G28" s="169"/>
      <c r="H28" s="21"/>
      <c r="I28" s="169" t="s">
        <v>799</v>
      </c>
      <c r="J28" s="169"/>
      <c r="K28" s="21"/>
      <c r="L28" s="169" t="s">
        <v>800</v>
      </c>
      <c r="M28" s="169"/>
      <c r="N28" s="21"/>
      <c r="O28" s="169" t="s">
        <v>801</v>
      </c>
      <c r="P28" s="169"/>
      <c r="Q28" s="21"/>
      <c r="R28" s="169"/>
      <c r="S28" s="169"/>
    </row>
    <row r="29" spans="1:19">
      <c r="A29" s="12"/>
      <c r="B29" s="5"/>
      <c r="C29" s="169" t="s">
        <v>777</v>
      </c>
      <c r="D29" s="169"/>
      <c r="E29" s="21"/>
      <c r="F29" s="169" t="s">
        <v>780</v>
      </c>
      <c r="G29" s="169"/>
      <c r="H29" s="21"/>
      <c r="I29" s="169" t="s">
        <v>784</v>
      </c>
      <c r="J29" s="169"/>
      <c r="K29" s="21"/>
      <c r="L29" s="11"/>
      <c r="M29" s="11"/>
      <c r="N29" s="21"/>
      <c r="O29" s="11"/>
      <c r="P29" s="11"/>
      <c r="Q29" s="21"/>
      <c r="R29" s="169"/>
      <c r="S29" s="169"/>
    </row>
    <row r="30" spans="1:19">
      <c r="A30" s="12"/>
      <c r="B30" s="5"/>
      <c r="C30" s="169" t="s">
        <v>798</v>
      </c>
      <c r="D30" s="169"/>
      <c r="E30" s="21"/>
      <c r="F30" s="169" t="s">
        <v>320</v>
      </c>
      <c r="G30" s="169"/>
      <c r="H30" s="21"/>
      <c r="I30" s="169" t="s">
        <v>785</v>
      </c>
      <c r="J30" s="169"/>
      <c r="K30" s="21"/>
      <c r="L30" s="11"/>
      <c r="M30" s="11"/>
      <c r="N30" s="21"/>
      <c r="O30" s="11"/>
      <c r="P30" s="11"/>
      <c r="Q30" s="21"/>
      <c r="R30" s="169"/>
      <c r="S30" s="169"/>
    </row>
    <row r="31" spans="1:19">
      <c r="A31" s="12"/>
      <c r="B31" s="5"/>
      <c r="C31" s="11"/>
      <c r="D31" s="11"/>
      <c r="E31" s="21"/>
      <c r="F31" s="169" t="s">
        <v>781</v>
      </c>
      <c r="G31" s="169"/>
      <c r="H31" s="21"/>
      <c r="I31" s="169" t="s">
        <v>786</v>
      </c>
      <c r="J31" s="169"/>
      <c r="K31" s="21"/>
      <c r="L31" s="11"/>
      <c r="M31" s="11"/>
      <c r="N31" s="21"/>
      <c r="O31" s="11"/>
      <c r="P31" s="11"/>
      <c r="Q31" s="21"/>
      <c r="R31" s="169"/>
      <c r="S31" s="169"/>
    </row>
    <row r="32" spans="1:19" ht="15.75" thickBot="1">
      <c r="A32" s="12"/>
      <c r="B32" s="5"/>
      <c r="C32" s="108"/>
      <c r="D32" s="108"/>
      <c r="E32" s="21"/>
      <c r="F32" s="108"/>
      <c r="G32" s="108"/>
      <c r="H32" s="21"/>
      <c r="I32" s="171" t="s">
        <v>787</v>
      </c>
      <c r="J32" s="171"/>
      <c r="K32" s="21"/>
      <c r="L32" s="108"/>
      <c r="M32" s="108"/>
      <c r="N32" s="21"/>
      <c r="O32" s="108"/>
      <c r="P32" s="108"/>
      <c r="Q32" s="21"/>
      <c r="R32" s="171"/>
      <c r="S32" s="171"/>
    </row>
    <row r="33" spans="1:19">
      <c r="A33" s="12"/>
      <c r="B33" s="83" t="s">
        <v>793</v>
      </c>
      <c r="C33" s="32">
        <v>290852</v>
      </c>
      <c r="D33" s="34"/>
      <c r="E33" s="36"/>
      <c r="F33" s="141" t="s">
        <v>270</v>
      </c>
      <c r="G33" s="34"/>
      <c r="H33" s="36"/>
      <c r="I33" s="32">
        <v>290852</v>
      </c>
      <c r="J33" s="34"/>
      <c r="K33" s="36"/>
      <c r="L33" s="141" t="s">
        <v>802</v>
      </c>
      <c r="M33" s="143" t="s">
        <v>257</v>
      </c>
      <c r="N33" s="36"/>
      <c r="O33" s="141" t="s">
        <v>803</v>
      </c>
      <c r="P33" s="143" t="s">
        <v>257</v>
      </c>
      <c r="Q33" s="36"/>
      <c r="R33" s="32">
        <v>1583</v>
      </c>
      <c r="S33" s="34"/>
    </row>
    <row r="34" spans="1:19">
      <c r="A34" s="12"/>
      <c r="B34" s="83"/>
      <c r="C34" s="41"/>
      <c r="D34" s="36"/>
      <c r="E34" s="36"/>
      <c r="F34" s="86"/>
      <c r="G34" s="36"/>
      <c r="H34" s="36"/>
      <c r="I34" s="41"/>
      <c r="J34" s="36"/>
      <c r="K34" s="36"/>
      <c r="L34" s="86"/>
      <c r="M34" s="31"/>
      <c r="N34" s="36"/>
      <c r="O34" s="86"/>
      <c r="P34" s="31"/>
      <c r="Q34" s="36"/>
      <c r="R34" s="41"/>
      <c r="S34" s="36"/>
    </row>
    <row r="35" spans="1:19">
      <c r="A35" s="12"/>
      <c r="B35" s="84" t="s">
        <v>226</v>
      </c>
      <c r="C35" s="38">
        <v>13333081</v>
      </c>
      <c r="D35" s="21"/>
      <c r="E35" s="21"/>
      <c r="F35" s="85" t="s">
        <v>270</v>
      </c>
      <c r="G35" s="21"/>
      <c r="H35" s="21"/>
      <c r="I35" s="38">
        <v>13333081</v>
      </c>
      <c r="J35" s="21"/>
      <c r="K35" s="21"/>
      <c r="L35" s="85" t="s">
        <v>804</v>
      </c>
      <c r="M35" s="37" t="s">
        <v>257</v>
      </c>
      <c r="N35" s="21"/>
      <c r="O35" s="85" t="s">
        <v>270</v>
      </c>
      <c r="P35" s="21"/>
      <c r="Q35" s="21"/>
      <c r="R35" s="85" t="s">
        <v>270</v>
      </c>
      <c r="S35" s="21"/>
    </row>
    <row r="36" spans="1:19">
      <c r="A36" s="12"/>
      <c r="B36" s="84"/>
      <c r="C36" s="38"/>
      <c r="D36" s="21"/>
      <c r="E36" s="21"/>
      <c r="F36" s="85"/>
      <c r="G36" s="21"/>
      <c r="H36" s="21"/>
      <c r="I36" s="38"/>
      <c r="J36" s="21"/>
      <c r="K36" s="21"/>
      <c r="L36" s="85"/>
      <c r="M36" s="37"/>
      <c r="N36" s="21"/>
      <c r="O36" s="85"/>
      <c r="P36" s="21"/>
      <c r="Q36" s="21"/>
      <c r="R36" s="85"/>
      <c r="S36" s="21"/>
    </row>
    <row r="37" spans="1:19">
      <c r="A37" s="12"/>
      <c r="B37" s="83" t="s">
        <v>551</v>
      </c>
      <c r="C37" s="41">
        <v>1550000</v>
      </c>
      <c r="D37" s="36"/>
      <c r="E37" s="36"/>
      <c r="F37" s="86" t="s">
        <v>270</v>
      </c>
      <c r="G37" s="36"/>
      <c r="H37" s="36"/>
      <c r="I37" s="41">
        <v>1550000</v>
      </c>
      <c r="J37" s="36"/>
      <c r="K37" s="36"/>
      <c r="L37" s="86" t="s">
        <v>805</v>
      </c>
      <c r="M37" s="31" t="s">
        <v>257</v>
      </c>
      <c r="N37" s="36"/>
      <c r="O37" s="86" t="s">
        <v>270</v>
      </c>
      <c r="P37" s="36"/>
      <c r="Q37" s="36"/>
      <c r="R37" s="86" t="s">
        <v>270</v>
      </c>
      <c r="S37" s="36"/>
    </row>
    <row r="38" spans="1:19" ht="15.75" thickBot="1">
      <c r="A38" s="12"/>
      <c r="B38" s="83"/>
      <c r="C38" s="45"/>
      <c r="D38" s="46"/>
      <c r="E38" s="36"/>
      <c r="F38" s="87"/>
      <c r="G38" s="46"/>
      <c r="H38" s="36"/>
      <c r="I38" s="45"/>
      <c r="J38" s="46"/>
      <c r="K38" s="36"/>
      <c r="L38" s="87"/>
      <c r="M38" s="88"/>
      <c r="N38" s="36"/>
      <c r="O38" s="87"/>
      <c r="P38" s="46"/>
      <c r="Q38" s="36"/>
      <c r="R38" s="87"/>
      <c r="S38" s="46"/>
    </row>
    <row r="39" spans="1:19">
      <c r="A39" s="12"/>
      <c r="B39" s="84" t="s">
        <v>126</v>
      </c>
      <c r="C39" s="48">
        <v>15173933</v>
      </c>
      <c r="D39" s="50"/>
      <c r="E39" s="21"/>
      <c r="F39" s="158" t="s">
        <v>270</v>
      </c>
      <c r="G39" s="50"/>
      <c r="H39" s="21"/>
      <c r="I39" s="48">
        <v>15173933</v>
      </c>
      <c r="J39" s="50"/>
      <c r="K39" s="21"/>
      <c r="L39" s="158" t="s">
        <v>806</v>
      </c>
      <c r="M39" s="160" t="s">
        <v>257</v>
      </c>
      <c r="N39" s="21"/>
      <c r="O39" s="158" t="s">
        <v>803</v>
      </c>
      <c r="P39" s="160" t="s">
        <v>257</v>
      </c>
      <c r="Q39" s="21"/>
      <c r="R39" s="48">
        <v>1583</v>
      </c>
      <c r="S39" s="50"/>
    </row>
    <row r="40" spans="1:19" ht="15.75" thickBot="1">
      <c r="A40" s="12"/>
      <c r="B40" s="84"/>
      <c r="C40" s="39"/>
      <c r="D40" s="40"/>
      <c r="E40" s="21"/>
      <c r="F40" s="145"/>
      <c r="G40" s="40"/>
      <c r="H40" s="21"/>
      <c r="I40" s="39"/>
      <c r="J40" s="40"/>
      <c r="K40" s="21"/>
      <c r="L40" s="145"/>
      <c r="M40" s="146"/>
      <c r="N40" s="21"/>
      <c r="O40" s="145"/>
      <c r="P40" s="146"/>
      <c r="Q40" s="21"/>
      <c r="R40" s="39"/>
      <c r="S40" s="40"/>
    </row>
    <row r="41" spans="1:19">
      <c r="A41" s="12"/>
      <c r="B41" s="20" t="s">
        <v>771</v>
      </c>
      <c r="C41" s="20"/>
      <c r="D41" s="20"/>
      <c r="E41" s="20"/>
      <c r="F41" s="20"/>
      <c r="G41" s="20"/>
      <c r="H41" s="20"/>
      <c r="I41" s="20"/>
      <c r="J41" s="20"/>
      <c r="K41" s="20"/>
      <c r="L41" s="20"/>
      <c r="M41" s="20"/>
      <c r="N41" s="20"/>
      <c r="O41" s="20"/>
      <c r="P41" s="20"/>
      <c r="Q41" s="20"/>
      <c r="R41" s="20"/>
      <c r="S41" s="20"/>
    </row>
    <row r="42" spans="1:19">
      <c r="A42" s="12"/>
      <c r="B42" s="20" t="s">
        <v>807</v>
      </c>
      <c r="C42" s="20"/>
      <c r="D42" s="20"/>
      <c r="E42" s="20"/>
      <c r="F42" s="20"/>
      <c r="G42" s="20"/>
      <c r="H42" s="20"/>
      <c r="I42" s="20"/>
      <c r="J42" s="20"/>
      <c r="K42" s="20"/>
      <c r="L42" s="20"/>
      <c r="M42" s="20"/>
      <c r="N42" s="20"/>
      <c r="O42" s="20"/>
      <c r="P42" s="20"/>
      <c r="Q42" s="20"/>
      <c r="R42" s="20"/>
      <c r="S42" s="20"/>
    </row>
    <row r="43" spans="1:19">
      <c r="A43" s="12"/>
      <c r="B43" s="29"/>
      <c r="C43" s="29"/>
      <c r="D43" s="29"/>
      <c r="E43" s="29"/>
      <c r="F43" s="29"/>
      <c r="G43" s="29"/>
      <c r="H43" s="29"/>
      <c r="I43" s="29"/>
      <c r="J43" s="29"/>
      <c r="K43" s="29"/>
      <c r="L43" s="29"/>
      <c r="M43" s="29"/>
      <c r="N43" s="29"/>
      <c r="O43" s="29"/>
      <c r="P43" s="29"/>
      <c r="Q43" s="29"/>
      <c r="R43" s="29"/>
      <c r="S43" s="29"/>
    </row>
    <row r="44" spans="1:19">
      <c r="A44" s="12"/>
      <c r="B44" s="17"/>
      <c r="C44" s="17"/>
      <c r="D44" s="17"/>
      <c r="E44" s="17"/>
      <c r="F44" s="17"/>
      <c r="G44" s="17"/>
      <c r="H44" s="17"/>
      <c r="I44" s="17"/>
      <c r="J44" s="17"/>
      <c r="K44" s="17"/>
      <c r="L44" s="17"/>
      <c r="M44" s="17"/>
      <c r="N44" s="17"/>
      <c r="O44" s="17"/>
      <c r="P44" s="17"/>
      <c r="Q44" s="17"/>
      <c r="R44" s="17"/>
      <c r="S44" s="17"/>
    </row>
    <row r="45" spans="1:19" ht="15.75" thickBot="1">
      <c r="A45" s="12"/>
      <c r="B45" s="16"/>
      <c r="C45" s="21"/>
      <c r="D45" s="21"/>
      <c r="E45" s="16"/>
      <c r="F45" s="21"/>
      <c r="G45" s="21"/>
      <c r="H45" s="16"/>
      <c r="I45" s="21"/>
      <c r="J45" s="21"/>
      <c r="K45" s="16"/>
      <c r="L45" s="171" t="s">
        <v>773</v>
      </c>
      <c r="M45" s="171"/>
      <c r="N45" s="171"/>
      <c r="O45" s="171"/>
      <c r="P45" s="171"/>
      <c r="Q45" s="16"/>
      <c r="R45" s="21"/>
      <c r="S45" s="21"/>
    </row>
    <row r="46" spans="1:19">
      <c r="A46" s="12"/>
      <c r="B46" s="174" t="s">
        <v>237</v>
      </c>
      <c r="C46" s="169" t="s">
        <v>775</v>
      </c>
      <c r="D46" s="169"/>
      <c r="E46" s="21"/>
      <c r="F46" s="169" t="s">
        <v>775</v>
      </c>
      <c r="G46" s="169"/>
      <c r="H46" s="21"/>
      <c r="I46" s="169" t="s">
        <v>782</v>
      </c>
      <c r="J46" s="169"/>
      <c r="K46" s="21"/>
      <c r="L46" s="170" t="s">
        <v>788</v>
      </c>
      <c r="M46" s="170"/>
      <c r="N46" s="50"/>
      <c r="O46" s="170" t="s">
        <v>790</v>
      </c>
      <c r="P46" s="170"/>
      <c r="Q46" s="21"/>
      <c r="R46" s="169" t="s">
        <v>792</v>
      </c>
      <c r="S46" s="169"/>
    </row>
    <row r="47" spans="1:19">
      <c r="A47" s="12"/>
      <c r="B47" s="207" t="s">
        <v>774</v>
      </c>
      <c r="C47" s="169" t="s">
        <v>776</v>
      </c>
      <c r="D47" s="169"/>
      <c r="E47" s="21"/>
      <c r="F47" s="169" t="s">
        <v>779</v>
      </c>
      <c r="G47" s="169"/>
      <c r="H47" s="21"/>
      <c r="I47" s="169" t="s">
        <v>783</v>
      </c>
      <c r="J47" s="169"/>
      <c r="K47" s="21"/>
      <c r="L47" s="169" t="s">
        <v>789</v>
      </c>
      <c r="M47" s="169"/>
      <c r="N47" s="21"/>
      <c r="O47" s="169" t="s">
        <v>791</v>
      </c>
      <c r="P47" s="169"/>
      <c r="Q47" s="21"/>
      <c r="R47" s="169"/>
      <c r="S47" s="169"/>
    </row>
    <row r="48" spans="1:19">
      <c r="A48" s="12"/>
      <c r="B48" s="5"/>
      <c r="C48" s="169" t="s">
        <v>777</v>
      </c>
      <c r="D48" s="169"/>
      <c r="E48" s="21"/>
      <c r="F48" s="169" t="s">
        <v>780</v>
      </c>
      <c r="G48" s="169"/>
      <c r="H48" s="21"/>
      <c r="I48" s="169" t="s">
        <v>784</v>
      </c>
      <c r="J48" s="169"/>
      <c r="K48" s="21"/>
      <c r="L48" s="11"/>
      <c r="M48" s="11"/>
      <c r="N48" s="21"/>
      <c r="O48" s="11"/>
      <c r="P48" s="11"/>
      <c r="Q48" s="21"/>
      <c r="R48" s="169"/>
      <c r="S48" s="169"/>
    </row>
    <row r="49" spans="1:19">
      <c r="A49" s="12"/>
      <c r="B49" s="5"/>
      <c r="C49" s="169" t="s">
        <v>778</v>
      </c>
      <c r="D49" s="169"/>
      <c r="E49" s="21"/>
      <c r="F49" s="169" t="s">
        <v>320</v>
      </c>
      <c r="G49" s="169"/>
      <c r="H49" s="21"/>
      <c r="I49" s="169" t="s">
        <v>785</v>
      </c>
      <c r="J49" s="169"/>
      <c r="K49" s="21"/>
      <c r="L49" s="11"/>
      <c r="M49" s="11"/>
      <c r="N49" s="21"/>
      <c r="O49" s="11"/>
      <c r="P49" s="11"/>
      <c r="Q49" s="21"/>
      <c r="R49" s="169"/>
      <c r="S49" s="169"/>
    </row>
    <row r="50" spans="1:19">
      <c r="A50" s="12"/>
      <c r="B50" s="5"/>
      <c r="C50" s="11"/>
      <c r="D50" s="11"/>
      <c r="E50" s="21"/>
      <c r="F50" s="169" t="s">
        <v>781</v>
      </c>
      <c r="G50" s="169"/>
      <c r="H50" s="21"/>
      <c r="I50" s="169" t="s">
        <v>786</v>
      </c>
      <c r="J50" s="169"/>
      <c r="K50" s="21"/>
      <c r="L50" s="11"/>
      <c r="M50" s="11"/>
      <c r="N50" s="21"/>
      <c r="O50" s="11"/>
      <c r="P50" s="11"/>
      <c r="Q50" s="21"/>
      <c r="R50" s="169"/>
      <c r="S50" s="169"/>
    </row>
    <row r="51" spans="1:19" ht="15.75" thickBot="1">
      <c r="A51" s="12"/>
      <c r="B51" s="5"/>
      <c r="C51" s="108"/>
      <c r="D51" s="108"/>
      <c r="E51" s="21"/>
      <c r="F51" s="108"/>
      <c r="G51" s="108"/>
      <c r="H51" s="21"/>
      <c r="I51" s="171" t="s">
        <v>787</v>
      </c>
      <c r="J51" s="171"/>
      <c r="K51" s="21"/>
      <c r="L51" s="108"/>
      <c r="M51" s="108"/>
      <c r="N51" s="21"/>
      <c r="O51" s="108"/>
      <c r="P51" s="108"/>
      <c r="Q51" s="21"/>
      <c r="R51" s="171"/>
      <c r="S51" s="171"/>
    </row>
    <row r="52" spans="1:19">
      <c r="A52" s="12"/>
      <c r="B52" s="83" t="s">
        <v>793</v>
      </c>
      <c r="C52" s="32">
        <v>24178</v>
      </c>
      <c r="D52" s="34"/>
      <c r="E52" s="36"/>
      <c r="F52" s="141" t="s">
        <v>270</v>
      </c>
      <c r="G52" s="34"/>
      <c r="H52" s="36"/>
      <c r="I52" s="32">
        <v>24178</v>
      </c>
      <c r="J52" s="34"/>
      <c r="K52" s="36"/>
      <c r="L52" s="141" t="s">
        <v>808</v>
      </c>
      <c r="M52" s="143" t="s">
        <v>257</v>
      </c>
      <c r="N52" s="36"/>
      <c r="O52" s="141" t="s">
        <v>809</v>
      </c>
      <c r="P52" s="143" t="s">
        <v>257</v>
      </c>
      <c r="Q52" s="36"/>
      <c r="R52" s="141" t="s">
        <v>270</v>
      </c>
      <c r="S52" s="34"/>
    </row>
    <row r="53" spans="1:19" ht="15.75" thickBot="1">
      <c r="A53" s="12"/>
      <c r="B53" s="83"/>
      <c r="C53" s="45"/>
      <c r="D53" s="46"/>
      <c r="E53" s="36"/>
      <c r="F53" s="87"/>
      <c r="G53" s="46"/>
      <c r="H53" s="36"/>
      <c r="I53" s="45"/>
      <c r="J53" s="46"/>
      <c r="K53" s="36"/>
      <c r="L53" s="87"/>
      <c r="M53" s="88"/>
      <c r="N53" s="36"/>
      <c r="O53" s="87"/>
      <c r="P53" s="88"/>
      <c r="Q53" s="36"/>
      <c r="R53" s="87"/>
      <c r="S53" s="46"/>
    </row>
    <row r="54" spans="1:19">
      <c r="A54" s="12"/>
      <c r="B54" s="84" t="s">
        <v>126</v>
      </c>
      <c r="C54" s="48">
        <v>24178</v>
      </c>
      <c r="D54" s="50"/>
      <c r="E54" s="21"/>
      <c r="F54" s="158" t="s">
        <v>270</v>
      </c>
      <c r="G54" s="50"/>
      <c r="H54" s="21"/>
      <c r="I54" s="48">
        <v>24178</v>
      </c>
      <c r="J54" s="50"/>
      <c r="K54" s="21"/>
      <c r="L54" s="158" t="s">
        <v>808</v>
      </c>
      <c r="M54" s="160" t="s">
        <v>257</v>
      </c>
      <c r="N54" s="21"/>
      <c r="O54" s="158" t="s">
        <v>809</v>
      </c>
      <c r="P54" s="160" t="s">
        <v>257</v>
      </c>
      <c r="Q54" s="21"/>
      <c r="R54" s="158" t="s">
        <v>270</v>
      </c>
      <c r="S54" s="50"/>
    </row>
    <row r="55" spans="1:19" ht="15.75" thickBot="1">
      <c r="A55" s="12"/>
      <c r="B55" s="84"/>
      <c r="C55" s="39"/>
      <c r="D55" s="40"/>
      <c r="E55" s="21"/>
      <c r="F55" s="145"/>
      <c r="G55" s="40"/>
      <c r="H55" s="21"/>
      <c r="I55" s="39"/>
      <c r="J55" s="40"/>
      <c r="K55" s="21"/>
      <c r="L55" s="145"/>
      <c r="M55" s="146"/>
      <c r="N55" s="21"/>
      <c r="O55" s="145"/>
      <c r="P55" s="146"/>
      <c r="Q55" s="21"/>
      <c r="R55" s="145"/>
      <c r="S55" s="40"/>
    </row>
    <row r="56" spans="1:19">
      <c r="A56" s="12"/>
      <c r="B56" s="11"/>
      <c r="C56" s="11"/>
      <c r="D56" s="11"/>
      <c r="E56" s="11"/>
      <c r="F56" s="11"/>
      <c r="G56" s="11"/>
      <c r="H56" s="11"/>
      <c r="I56" s="11"/>
      <c r="J56" s="11"/>
      <c r="K56" s="11"/>
      <c r="L56" s="11"/>
      <c r="M56" s="11"/>
      <c r="N56" s="11"/>
      <c r="O56" s="11"/>
      <c r="P56" s="11"/>
      <c r="Q56" s="11"/>
      <c r="R56" s="11"/>
      <c r="S56" s="11"/>
    </row>
    <row r="57" spans="1:19">
      <c r="A57" s="12"/>
      <c r="B57" s="20" t="s">
        <v>810</v>
      </c>
      <c r="C57" s="20"/>
      <c r="D57" s="20"/>
      <c r="E57" s="20"/>
      <c r="F57" s="20"/>
      <c r="G57" s="20"/>
      <c r="H57" s="20"/>
      <c r="I57" s="20"/>
      <c r="J57" s="20"/>
      <c r="K57" s="20"/>
      <c r="L57" s="20"/>
      <c r="M57" s="20"/>
      <c r="N57" s="20"/>
      <c r="O57" s="20"/>
      <c r="P57" s="20"/>
      <c r="Q57" s="20"/>
      <c r="R57" s="20"/>
      <c r="S57" s="20"/>
    </row>
    <row r="58" spans="1:19">
      <c r="A58" s="12"/>
      <c r="B58" s="20" t="s">
        <v>807</v>
      </c>
      <c r="C58" s="20"/>
      <c r="D58" s="20"/>
      <c r="E58" s="20"/>
      <c r="F58" s="20"/>
      <c r="G58" s="20"/>
      <c r="H58" s="20"/>
      <c r="I58" s="20"/>
      <c r="J58" s="20"/>
      <c r="K58" s="20"/>
      <c r="L58" s="20"/>
      <c r="M58" s="20"/>
      <c r="N58" s="20"/>
      <c r="O58" s="20"/>
      <c r="P58" s="20"/>
      <c r="Q58" s="20"/>
      <c r="R58" s="20"/>
      <c r="S58" s="20"/>
    </row>
    <row r="59" spans="1:19">
      <c r="A59" s="12"/>
      <c r="B59" s="133"/>
      <c r="C59" s="133"/>
      <c r="D59" s="133"/>
      <c r="E59" s="133"/>
      <c r="F59" s="133"/>
      <c r="G59" s="133"/>
      <c r="H59" s="133"/>
      <c r="I59" s="133"/>
      <c r="J59" s="133"/>
      <c r="K59" s="133"/>
      <c r="L59" s="133"/>
      <c r="M59" s="133"/>
      <c r="N59" s="133"/>
      <c r="O59" s="133"/>
      <c r="P59" s="133"/>
      <c r="Q59" s="133"/>
      <c r="R59" s="133"/>
      <c r="S59" s="133"/>
    </row>
    <row r="60" spans="1:19">
      <c r="A60" s="12"/>
      <c r="B60" s="29"/>
      <c r="C60" s="29"/>
      <c r="D60" s="29"/>
      <c r="E60" s="29"/>
      <c r="F60" s="29"/>
      <c r="G60" s="29"/>
      <c r="H60" s="29"/>
      <c r="I60" s="29"/>
      <c r="J60" s="29"/>
      <c r="K60" s="29"/>
      <c r="L60" s="29"/>
      <c r="M60" s="29"/>
      <c r="N60" s="29"/>
      <c r="O60" s="29"/>
      <c r="P60" s="29"/>
      <c r="Q60" s="29"/>
      <c r="R60" s="29"/>
      <c r="S60" s="29"/>
    </row>
    <row r="61" spans="1:19">
      <c r="A61" s="12"/>
      <c r="B61" s="17"/>
      <c r="C61" s="17"/>
      <c r="D61" s="17"/>
      <c r="E61" s="17"/>
      <c r="F61" s="17"/>
      <c r="G61" s="17"/>
      <c r="H61" s="17"/>
      <c r="I61" s="17"/>
      <c r="J61" s="17"/>
      <c r="K61" s="17"/>
      <c r="L61" s="17"/>
      <c r="M61" s="17"/>
      <c r="N61" s="17"/>
      <c r="O61" s="17"/>
      <c r="P61" s="17"/>
      <c r="Q61" s="17"/>
      <c r="R61" s="17"/>
      <c r="S61" s="17"/>
    </row>
    <row r="62" spans="1:19" ht="15.75" thickBot="1">
      <c r="A62" s="12"/>
      <c r="B62" s="16"/>
      <c r="C62" s="21"/>
      <c r="D62" s="21"/>
      <c r="E62" s="16"/>
      <c r="F62" s="21"/>
      <c r="G62" s="21"/>
      <c r="H62" s="16"/>
      <c r="I62" s="21"/>
      <c r="J62" s="21"/>
      <c r="K62" s="16"/>
      <c r="L62" s="171" t="s">
        <v>773</v>
      </c>
      <c r="M62" s="171"/>
      <c r="N62" s="171"/>
      <c r="O62" s="171"/>
      <c r="P62" s="171"/>
      <c r="Q62" s="16"/>
      <c r="R62" s="21"/>
      <c r="S62" s="21"/>
    </row>
    <row r="63" spans="1:19">
      <c r="A63" s="12"/>
      <c r="B63" s="174" t="s">
        <v>237</v>
      </c>
      <c r="C63" s="169" t="s">
        <v>775</v>
      </c>
      <c r="D63" s="169"/>
      <c r="E63" s="21"/>
      <c r="F63" s="169" t="s">
        <v>775</v>
      </c>
      <c r="G63" s="169"/>
      <c r="H63" s="21"/>
      <c r="I63" s="169" t="s">
        <v>782</v>
      </c>
      <c r="J63" s="169"/>
      <c r="K63" s="21"/>
      <c r="L63" s="170" t="s">
        <v>788</v>
      </c>
      <c r="M63" s="170"/>
      <c r="N63" s="50"/>
      <c r="O63" s="170" t="s">
        <v>790</v>
      </c>
      <c r="P63" s="170"/>
      <c r="Q63" s="21"/>
      <c r="R63" s="169" t="s">
        <v>792</v>
      </c>
      <c r="S63" s="169"/>
    </row>
    <row r="64" spans="1:19">
      <c r="A64" s="12"/>
      <c r="B64" s="207" t="s">
        <v>774</v>
      </c>
      <c r="C64" s="169" t="s">
        <v>797</v>
      </c>
      <c r="D64" s="169"/>
      <c r="E64" s="21"/>
      <c r="F64" s="169" t="s">
        <v>779</v>
      </c>
      <c r="G64" s="169"/>
      <c r="H64" s="21"/>
      <c r="I64" s="169" t="s">
        <v>799</v>
      </c>
      <c r="J64" s="169"/>
      <c r="K64" s="21"/>
      <c r="L64" s="169" t="s">
        <v>811</v>
      </c>
      <c r="M64" s="169"/>
      <c r="N64" s="21"/>
      <c r="O64" s="169" t="s">
        <v>812</v>
      </c>
      <c r="P64" s="169"/>
      <c r="Q64" s="21"/>
      <c r="R64" s="169"/>
      <c r="S64" s="169"/>
    </row>
    <row r="65" spans="1:19">
      <c r="A65" s="12"/>
      <c r="B65" s="5"/>
      <c r="C65" s="169" t="s">
        <v>777</v>
      </c>
      <c r="D65" s="169"/>
      <c r="E65" s="21"/>
      <c r="F65" s="169" t="s">
        <v>780</v>
      </c>
      <c r="G65" s="169"/>
      <c r="H65" s="21"/>
      <c r="I65" s="169" t="s">
        <v>784</v>
      </c>
      <c r="J65" s="169"/>
      <c r="K65" s="21"/>
      <c r="L65" s="11"/>
      <c r="M65" s="11"/>
      <c r="N65" s="21"/>
      <c r="O65" s="11"/>
      <c r="P65" s="11"/>
      <c r="Q65" s="21"/>
      <c r="R65" s="169"/>
      <c r="S65" s="169"/>
    </row>
    <row r="66" spans="1:19">
      <c r="A66" s="12"/>
      <c r="B66" s="5"/>
      <c r="C66" s="169" t="s">
        <v>798</v>
      </c>
      <c r="D66" s="169"/>
      <c r="E66" s="21"/>
      <c r="F66" s="169" t="s">
        <v>320</v>
      </c>
      <c r="G66" s="169"/>
      <c r="H66" s="21"/>
      <c r="I66" s="169" t="s">
        <v>785</v>
      </c>
      <c r="J66" s="169"/>
      <c r="K66" s="21"/>
      <c r="L66" s="11"/>
      <c r="M66" s="11"/>
      <c r="N66" s="21"/>
      <c r="O66" s="11"/>
      <c r="P66" s="11"/>
      <c r="Q66" s="21"/>
      <c r="R66" s="169"/>
      <c r="S66" s="169"/>
    </row>
    <row r="67" spans="1:19">
      <c r="A67" s="12"/>
      <c r="B67" s="5"/>
      <c r="C67" s="11"/>
      <c r="D67" s="11"/>
      <c r="E67" s="21"/>
      <c r="F67" s="169" t="s">
        <v>781</v>
      </c>
      <c r="G67" s="169"/>
      <c r="H67" s="21"/>
      <c r="I67" s="169" t="s">
        <v>786</v>
      </c>
      <c r="J67" s="169"/>
      <c r="K67" s="21"/>
      <c r="L67" s="11"/>
      <c r="M67" s="11"/>
      <c r="N67" s="21"/>
      <c r="O67" s="11"/>
      <c r="P67" s="11"/>
      <c r="Q67" s="21"/>
      <c r="R67" s="169"/>
      <c r="S67" s="169"/>
    </row>
    <row r="68" spans="1:19" ht="15.75" thickBot="1">
      <c r="A68" s="12"/>
      <c r="B68" s="5"/>
      <c r="C68" s="108"/>
      <c r="D68" s="108"/>
      <c r="E68" s="21"/>
      <c r="F68" s="108"/>
      <c r="G68" s="108"/>
      <c r="H68" s="21"/>
      <c r="I68" s="171" t="s">
        <v>787</v>
      </c>
      <c r="J68" s="171"/>
      <c r="K68" s="21"/>
      <c r="L68" s="108"/>
      <c r="M68" s="108"/>
      <c r="N68" s="21"/>
      <c r="O68" s="108"/>
      <c r="P68" s="108"/>
      <c r="Q68" s="21"/>
      <c r="R68" s="171"/>
      <c r="S68" s="171"/>
    </row>
    <row r="69" spans="1:19">
      <c r="A69" s="12"/>
      <c r="B69" s="83" t="s">
        <v>793</v>
      </c>
      <c r="C69" s="32">
        <v>254026</v>
      </c>
      <c r="D69" s="34"/>
      <c r="E69" s="36"/>
      <c r="F69" s="141" t="s">
        <v>270</v>
      </c>
      <c r="G69" s="34"/>
      <c r="H69" s="36"/>
      <c r="I69" s="32">
        <v>254026</v>
      </c>
      <c r="J69" s="34"/>
      <c r="K69" s="36"/>
      <c r="L69" s="141" t="s">
        <v>813</v>
      </c>
      <c r="M69" s="143" t="s">
        <v>257</v>
      </c>
      <c r="N69" s="36"/>
      <c r="O69" s="141" t="s">
        <v>814</v>
      </c>
      <c r="P69" s="143" t="s">
        <v>257</v>
      </c>
      <c r="Q69" s="36"/>
      <c r="R69" s="141" t="s">
        <v>270</v>
      </c>
      <c r="S69" s="34"/>
    </row>
    <row r="70" spans="1:19">
      <c r="A70" s="12"/>
      <c r="B70" s="83"/>
      <c r="C70" s="41"/>
      <c r="D70" s="36"/>
      <c r="E70" s="36"/>
      <c r="F70" s="86"/>
      <c r="G70" s="36"/>
      <c r="H70" s="36"/>
      <c r="I70" s="41"/>
      <c r="J70" s="36"/>
      <c r="K70" s="36"/>
      <c r="L70" s="86"/>
      <c r="M70" s="31"/>
      <c r="N70" s="36"/>
      <c r="O70" s="86"/>
      <c r="P70" s="31"/>
      <c r="Q70" s="36"/>
      <c r="R70" s="86"/>
      <c r="S70" s="36"/>
    </row>
    <row r="71" spans="1:19">
      <c r="A71" s="12"/>
      <c r="B71" s="84" t="s">
        <v>226</v>
      </c>
      <c r="C71" s="38">
        <v>13622677</v>
      </c>
      <c r="D71" s="21"/>
      <c r="E71" s="21"/>
      <c r="F71" s="85" t="s">
        <v>270</v>
      </c>
      <c r="G71" s="21"/>
      <c r="H71" s="21"/>
      <c r="I71" s="38">
        <v>13622677</v>
      </c>
      <c r="J71" s="21"/>
      <c r="K71" s="21"/>
      <c r="L71" s="85" t="s">
        <v>815</v>
      </c>
      <c r="M71" s="37" t="s">
        <v>257</v>
      </c>
      <c r="N71" s="21"/>
      <c r="O71" s="85" t="s">
        <v>270</v>
      </c>
      <c r="P71" s="21"/>
      <c r="Q71" s="21"/>
      <c r="R71" s="85" t="s">
        <v>270</v>
      </c>
      <c r="S71" s="21"/>
    </row>
    <row r="72" spans="1:19">
      <c r="A72" s="12"/>
      <c r="B72" s="84"/>
      <c r="C72" s="38"/>
      <c r="D72" s="21"/>
      <c r="E72" s="21"/>
      <c r="F72" s="85"/>
      <c r="G72" s="21"/>
      <c r="H72" s="21"/>
      <c r="I72" s="38"/>
      <c r="J72" s="21"/>
      <c r="K72" s="21"/>
      <c r="L72" s="85"/>
      <c r="M72" s="37"/>
      <c r="N72" s="21"/>
      <c r="O72" s="85"/>
      <c r="P72" s="21"/>
      <c r="Q72" s="21"/>
      <c r="R72" s="85"/>
      <c r="S72" s="21"/>
    </row>
    <row r="73" spans="1:19">
      <c r="A73" s="12"/>
      <c r="B73" s="83" t="s">
        <v>551</v>
      </c>
      <c r="C73" s="41">
        <v>1250000</v>
      </c>
      <c r="D73" s="36"/>
      <c r="E73" s="36"/>
      <c r="F73" s="86" t="s">
        <v>270</v>
      </c>
      <c r="G73" s="36"/>
      <c r="H73" s="36"/>
      <c r="I73" s="41">
        <v>1250000</v>
      </c>
      <c r="J73" s="36"/>
      <c r="K73" s="36"/>
      <c r="L73" s="86" t="s">
        <v>816</v>
      </c>
      <c r="M73" s="31" t="s">
        <v>257</v>
      </c>
      <c r="N73" s="36"/>
      <c r="O73" s="86" t="s">
        <v>270</v>
      </c>
      <c r="P73" s="36"/>
      <c r="Q73" s="36"/>
      <c r="R73" s="36"/>
      <c r="S73" s="36"/>
    </row>
    <row r="74" spans="1:19" ht="15.75" thickBot="1">
      <c r="A74" s="12"/>
      <c r="B74" s="83"/>
      <c r="C74" s="45"/>
      <c r="D74" s="46"/>
      <c r="E74" s="36"/>
      <c r="F74" s="87"/>
      <c r="G74" s="46"/>
      <c r="H74" s="36"/>
      <c r="I74" s="45"/>
      <c r="J74" s="46"/>
      <c r="K74" s="36"/>
      <c r="L74" s="87"/>
      <c r="M74" s="88"/>
      <c r="N74" s="36"/>
      <c r="O74" s="87"/>
      <c r="P74" s="46"/>
      <c r="Q74" s="36"/>
      <c r="R74" s="46"/>
      <c r="S74" s="46"/>
    </row>
    <row r="75" spans="1:19">
      <c r="A75" s="12"/>
      <c r="B75" s="84" t="s">
        <v>126</v>
      </c>
      <c r="C75" s="48">
        <v>15126703</v>
      </c>
      <c r="D75" s="50"/>
      <c r="E75" s="21"/>
      <c r="F75" s="158" t="s">
        <v>270</v>
      </c>
      <c r="G75" s="50"/>
      <c r="H75" s="21"/>
      <c r="I75" s="48">
        <v>15126703</v>
      </c>
      <c r="J75" s="50"/>
      <c r="K75" s="21"/>
      <c r="L75" s="158" t="s">
        <v>817</v>
      </c>
      <c r="M75" s="160" t="s">
        <v>257</v>
      </c>
      <c r="N75" s="21"/>
      <c r="O75" s="158" t="s">
        <v>814</v>
      </c>
      <c r="P75" s="160" t="s">
        <v>257</v>
      </c>
      <c r="Q75" s="21"/>
      <c r="R75" s="158" t="s">
        <v>270</v>
      </c>
      <c r="S75" s="50"/>
    </row>
    <row r="76" spans="1:19" ht="15.75" thickBot="1">
      <c r="A76" s="12"/>
      <c r="B76" s="84"/>
      <c r="C76" s="39"/>
      <c r="D76" s="40"/>
      <c r="E76" s="21"/>
      <c r="F76" s="145"/>
      <c r="G76" s="40"/>
      <c r="H76" s="21"/>
      <c r="I76" s="39"/>
      <c r="J76" s="40"/>
      <c r="K76" s="21"/>
      <c r="L76" s="145"/>
      <c r="M76" s="146"/>
      <c r="N76" s="21"/>
      <c r="O76" s="145"/>
      <c r="P76" s="146"/>
      <c r="Q76" s="21"/>
      <c r="R76" s="145"/>
      <c r="S76" s="40"/>
    </row>
    <row r="77" spans="1:19">
      <c r="A77" s="12"/>
      <c r="B77" s="21"/>
      <c r="C77" s="21"/>
      <c r="D77" s="21"/>
      <c r="E77" s="21"/>
      <c r="F77" s="21"/>
      <c r="G77" s="21"/>
      <c r="H77" s="21"/>
      <c r="I77" s="21"/>
      <c r="J77" s="21"/>
      <c r="K77" s="21"/>
      <c r="L77" s="21"/>
      <c r="M77" s="21"/>
      <c r="N77" s="21"/>
      <c r="O77" s="21"/>
      <c r="P77" s="21"/>
      <c r="Q77" s="21"/>
      <c r="R77" s="21"/>
      <c r="S77" s="21"/>
    </row>
    <row r="78" spans="1:19">
      <c r="A78" s="12"/>
      <c r="B78" s="17"/>
      <c r="C78" s="17"/>
    </row>
    <row r="79" spans="1:19" ht="63.75">
      <c r="A79" s="12"/>
      <c r="B79" s="167">
        <v>-1</v>
      </c>
      <c r="C79" s="82" t="s">
        <v>818</v>
      </c>
    </row>
    <row r="80" spans="1:19">
      <c r="A80" s="12"/>
      <c r="B80" s="17"/>
      <c r="C80" s="17"/>
    </row>
    <row r="81" spans="1:3" ht="63.75">
      <c r="A81" s="12"/>
      <c r="B81" s="167">
        <v>-2</v>
      </c>
      <c r="C81" s="82" t="s">
        <v>819</v>
      </c>
    </row>
    <row r="82" spans="1:3">
      <c r="A82" s="12"/>
      <c r="B82" s="17"/>
      <c r="C82" s="17"/>
    </row>
    <row r="83" spans="1:3" ht="114.75">
      <c r="A83" s="12"/>
      <c r="B83" s="167">
        <v>-3</v>
      </c>
      <c r="C83" s="82" t="s">
        <v>820</v>
      </c>
    </row>
    <row r="84" spans="1:3">
      <c r="A84" s="12"/>
      <c r="B84" s="17"/>
      <c r="C84" s="17"/>
    </row>
    <row r="85" spans="1:3" ht="165.75">
      <c r="A85" s="12"/>
      <c r="B85" s="167">
        <v>-4</v>
      </c>
      <c r="C85" s="82" t="s">
        <v>821</v>
      </c>
    </row>
    <row r="86" spans="1:3">
      <c r="A86" s="12"/>
      <c r="B86" s="17"/>
      <c r="C86" s="17"/>
    </row>
    <row r="87" spans="1:3" ht="63.75">
      <c r="A87" s="12"/>
      <c r="B87" s="167">
        <v>-5</v>
      </c>
      <c r="C87" s="82" t="s">
        <v>822</v>
      </c>
    </row>
  </sheetData>
  <mergeCells count="402">
    <mergeCell ref="B57:S57"/>
    <mergeCell ref="B58:S58"/>
    <mergeCell ref="B59:S59"/>
    <mergeCell ref="B77:S77"/>
    <mergeCell ref="B8:S8"/>
    <mergeCell ref="B22:S22"/>
    <mergeCell ref="B23:S23"/>
    <mergeCell ref="B41:S41"/>
    <mergeCell ref="B42:S42"/>
    <mergeCell ref="B56:S56"/>
    <mergeCell ref="S75:S76"/>
    <mergeCell ref="A1:A2"/>
    <mergeCell ref="B1:S1"/>
    <mergeCell ref="B2:S2"/>
    <mergeCell ref="B3:S3"/>
    <mergeCell ref="A4:A87"/>
    <mergeCell ref="B4:S4"/>
    <mergeCell ref="B5:S5"/>
    <mergeCell ref="B6:S6"/>
    <mergeCell ref="B7:S7"/>
    <mergeCell ref="M75:M76"/>
    <mergeCell ref="N75:N76"/>
    <mergeCell ref="O75:O76"/>
    <mergeCell ref="P75:P76"/>
    <mergeCell ref="Q75:Q76"/>
    <mergeCell ref="R75:R76"/>
    <mergeCell ref="G75:G76"/>
    <mergeCell ref="H75:H76"/>
    <mergeCell ref="I75:I76"/>
    <mergeCell ref="J75:J76"/>
    <mergeCell ref="K75:K76"/>
    <mergeCell ref="L75:L76"/>
    <mergeCell ref="N73:N74"/>
    <mergeCell ref="O73:O74"/>
    <mergeCell ref="P73:P74"/>
    <mergeCell ref="Q73:Q74"/>
    <mergeCell ref="R73:S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P69:P70"/>
    <mergeCell ref="Q69:Q70"/>
    <mergeCell ref="R69:R70"/>
    <mergeCell ref="S69:S70"/>
    <mergeCell ref="B71:B72"/>
    <mergeCell ref="C71:C72"/>
    <mergeCell ref="D71:D72"/>
    <mergeCell ref="E71:E72"/>
    <mergeCell ref="F71:F72"/>
    <mergeCell ref="G71:G72"/>
    <mergeCell ref="J69:J70"/>
    <mergeCell ref="K69:K70"/>
    <mergeCell ref="L69:L70"/>
    <mergeCell ref="M69:M70"/>
    <mergeCell ref="N69:N70"/>
    <mergeCell ref="O69:O70"/>
    <mergeCell ref="Q63:Q68"/>
    <mergeCell ref="R63:S68"/>
    <mergeCell ref="B69:B70"/>
    <mergeCell ref="C69:C70"/>
    <mergeCell ref="D69:D70"/>
    <mergeCell ref="E69:E70"/>
    <mergeCell ref="F69:F70"/>
    <mergeCell ref="G69:G70"/>
    <mergeCell ref="H69:H70"/>
    <mergeCell ref="I69:I70"/>
    <mergeCell ref="N63:N68"/>
    <mergeCell ref="O63:P63"/>
    <mergeCell ref="O64:P64"/>
    <mergeCell ref="O65:P65"/>
    <mergeCell ref="O66:P66"/>
    <mergeCell ref="O67:P67"/>
    <mergeCell ref="O68:P68"/>
    <mergeCell ref="K63:K68"/>
    <mergeCell ref="L63:M63"/>
    <mergeCell ref="L64:M64"/>
    <mergeCell ref="L65:M65"/>
    <mergeCell ref="L66:M66"/>
    <mergeCell ref="L67:M67"/>
    <mergeCell ref="L68:M68"/>
    <mergeCell ref="H63:H68"/>
    <mergeCell ref="I63:J63"/>
    <mergeCell ref="I64:J64"/>
    <mergeCell ref="I65:J65"/>
    <mergeCell ref="I66:J66"/>
    <mergeCell ref="I67:J67"/>
    <mergeCell ref="I68:J68"/>
    <mergeCell ref="E63:E68"/>
    <mergeCell ref="F63:G63"/>
    <mergeCell ref="F64:G64"/>
    <mergeCell ref="F65:G65"/>
    <mergeCell ref="F66:G66"/>
    <mergeCell ref="F67:G67"/>
    <mergeCell ref="F68:G68"/>
    <mergeCell ref="C63:D63"/>
    <mergeCell ref="C64:D64"/>
    <mergeCell ref="C65:D65"/>
    <mergeCell ref="C66:D66"/>
    <mergeCell ref="C67:D67"/>
    <mergeCell ref="C68:D68"/>
    <mergeCell ref="B60:S60"/>
    <mergeCell ref="C62:D62"/>
    <mergeCell ref="F62:G62"/>
    <mergeCell ref="I62:J62"/>
    <mergeCell ref="L62:P62"/>
    <mergeCell ref="R62:S62"/>
    <mergeCell ref="N54:N55"/>
    <mergeCell ref="O54:O55"/>
    <mergeCell ref="P54:P55"/>
    <mergeCell ref="Q54:Q55"/>
    <mergeCell ref="R54:R55"/>
    <mergeCell ref="S54:S55"/>
    <mergeCell ref="H54:H55"/>
    <mergeCell ref="I54:I55"/>
    <mergeCell ref="J54:J55"/>
    <mergeCell ref="K54:K55"/>
    <mergeCell ref="L54:L55"/>
    <mergeCell ref="M54:M55"/>
    <mergeCell ref="P52:P53"/>
    <mergeCell ref="Q52:Q53"/>
    <mergeCell ref="R52:R53"/>
    <mergeCell ref="S52:S53"/>
    <mergeCell ref="B54:B55"/>
    <mergeCell ref="C54:C55"/>
    <mergeCell ref="D54:D55"/>
    <mergeCell ref="E54:E55"/>
    <mergeCell ref="F54:F55"/>
    <mergeCell ref="G54:G55"/>
    <mergeCell ref="J52:J53"/>
    <mergeCell ref="K52:K53"/>
    <mergeCell ref="L52:L53"/>
    <mergeCell ref="M52:M53"/>
    <mergeCell ref="N52:N53"/>
    <mergeCell ref="O52:O53"/>
    <mergeCell ref="Q46:Q51"/>
    <mergeCell ref="R46:S51"/>
    <mergeCell ref="B52:B53"/>
    <mergeCell ref="C52:C53"/>
    <mergeCell ref="D52:D53"/>
    <mergeCell ref="E52:E53"/>
    <mergeCell ref="F52:F53"/>
    <mergeCell ref="G52:G53"/>
    <mergeCell ref="H52:H53"/>
    <mergeCell ref="I52:I53"/>
    <mergeCell ref="N46:N51"/>
    <mergeCell ref="O46:P46"/>
    <mergeCell ref="O47:P47"/>
    <mergeCell ref="O48:P48"/>
    <mergeCell ref="O49:P49"/>
    <mergeCell ref="O50:P50"/>
    <mergeCell ref="O51:P51"/>
    <mergeCell ref="K46:K51"/>
    <mergeCell ref="L46:M46"/>
    <mergeCell ref="L47:M47"/>
    <mergeCell ref="L48:M48"/>
    <mergeCell ref="L49:M49"/>
    <mergeCell ref="L50:M50"/>
    <mergeCell ref="L51:M51"/>
    <mergeCell ref="H46:H51"/>
    <mergeCell ref="I46:J46"/>
    <mergeCell ref="I47:J47"/>
    <mergeCell ref="I48:J48"/>
    <mergeCell ref="I49:J49"/>
    <mergeCell ref="I50:J50"/>
    <mergeCell ref="I51:J51"/>
    <mergeCell ref="E46:E51"/>
    <mergeCell ref="F46:G46"/>
    <mergeCell ref="F47:G47"/>
    <mergeCell ref="F48:G48"/>
    <mergeCell ref="F49:G49"/>
    <mergeCell ref="F50:G50"/>
    <mergeCell ref="F51:G51"/>
    <mergeCell ref="C46:D46"/>
    <mergeCell ref="C47:D47"/>
    <mergeCell ref="C48:D48"/>
    <mergeCell ref="C49:D49"/>
    <mergeCell ref="C50:D50"/>
    <mergeCell ref="C51:D51"/>
    <mergeCell ref="B43:S43"/>
    <mergeCell ref="C45:D45"/>
    <mergeCell ref="F45:G45"/>
    <mergeCell ref="I45:J45"/>
    <mergeCell ref="L45:P45"/>
    <mergeCell ref="R45:S45"/>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P33:P34"/>
    <mergeCell ref="Q33:Q34"/>
    <mergeCell ref="R33:R34"/>
    <mergeCell ref="S33:S34"/>
    <mergeCell ref="B35:B36"/>
    <mergeCell ref="C35:C36"/>
    <mergeCell ref="D35:D36"/>
    <mergeCell ref="E35:E36"/>
    <mergeCell ref="F35:F36"/>
    <mergeCell ref="G35:G36"/>
    <mergeCell ref="J33:J34"/>
    <mergeCell ref="K33:K34"/>
    <mergeCell ref="L33:L34"/>
    <mergeCell ref="M33:M34"/>
    <mergeCell ref="N33:N34"/>
    <mergeCell ref="O33:O34"/>
    <mergeCell ref="Q27:Q32"/>
    <mergeCell ref="R27:S32"/>
    <mergeCell ref="B33:B34"/>
    <mergeCell ref="C33:C34"/>
    <mergeCell ref="D33:D34"/>
    <mergeCell ref="E33:E34"/>
    <mergeCell ref="F33:F34"/>
    <mergeCell ref="G33:G34"/>
    <mergeCell ref="H33:H34"/>
    <mergeCell ref="I33:I34"/>
    <mergeCell ref="N27:N32"/>
    <mergeCell ref="O27:P27"/>
    <mergeCell ref="O28:P28"/>
    <mergeCell ref="O29:P29"/>
    <mergeCell ref="O30:P30"/>
    <mergeCell ref="O31:P31"/>
    <mergeCell ref="O32:P32"/>
    <mergeCell ref="K27:K32"/>
    <mergeCell ref="L27:M27"/>
    <mergeCell ref="L28:M28"/>
    <mergeCell ref="L29:M29"/>
    <mergeCell ref="L30:M30"/>
    <mergeCell ref="L31:M31"/>
    <mergeCell ref="L32:M32"/>
    <mergeCell ref="H27:H32"/>
    <mergeCell ref="I27:J27"/>
    <mergeCell ref="I28:J28"/>
    <mergeCell ref="I29:J29"/>
    <mergeCell ref="I30:J30"/>
    <mergeCell ref="I31:J31"/>
    <mergeCell ref="I32:J32"/>
    <mergeCell ref="E27:E32"/>
    <mergeCell ref="F27:G27"/>
    <mergeCell ref="F28:G28"/>
    <mergeCell ref="F29:G29"/>
    <mergeCell ref="F30:G30"/>
    <mergeCell ref="F31:G31"/>
    <mergeCell ref="F32:G32"/>
    <mergeCell ref="C27:D27"/>
    <mergeCell ref="C28:D28"/>
    <mergeCell ref="C29:D29"/>
    <mergeCell ref="C30:D30"/>
    <mergeCell ref="C31:D31"/>
    <mergeCell ref="C32:D32"/>
    <mergeCell ref="B24:S24"/>
    <mergeCell ref="C26:D26"/>
    <mergeCell ref="F26:G26"/>
    <mergeCell ref="I26:J26"/>
    <mergeCell ref="L26:P26"/>
    <mergeCell ref="R26:S26"/>
    <mergeCell ref="N20:N21"/>
    <mergeCell ref="O20:O21"/>
    <mergeCell ref="P20:P21"/>
    <mergeCell ref="Q20:Q21"/>
    <mergeCell ref="R20:R21"/>
    <mergeCell ref="S20:S21"/>
    <mergeCell ref="H20:H21"/>
    <mergeCell ref="I20:I21"/>
    <mergeCell ref="J20:J21"/>
    <mergeCell ref="K20:K21"/>
    <mergeCell ref="L20:L21"/>
    <mergeCell ref="M20:M21"/>
    <mergeCell ref="P18:P19"/>
    <mergeCell ref="Q18:Q19"/>
    <mergeCell ref="R18:R19"/>
    <mergeCell ref="S18:S19"/>
    <mergeCell ref="B20:B21"/>
    <mergeCell ref="C20:C21"/>
    <mergeCell ref="D20:D21"/>
    <mergeCell ref="E20:E21"/>
    <mergeCell ref="F20:F21"/>
    <mergeCell ref="G20:G21"/>
    <mergeCell ref="J18:J19"/>
    <mergeCell ref="K18:K19"/>
    <mergeCell ref="L18:L19"/>
    <mergeCell ref="M18:M19"/>
    <mergeCell ref="N18:N19"/>
    <mergeCell ref="O18:O19"/>
    <mergeCell ref="Q12:Q17"/>
    <mergeCell ref="R12:S17"/>
    <mergeCell ref="B18:B19"/>
    <mergeCell ref="C18:C19"/>
    <mergeCell ref="D18:D19"/>
    <mergeCell ref="E18:E19"/>
    <mergeCell ref="F18:F19"/>
    <mergeCell ref="G18:G19"/>
    <mergeCell ref="H18:H19"/>
    <mergeCell ref="I18:I19"/>
    <mergeCell ref="N12:N17"/>
    <mergeCell ref="O12:P12"/>
    <mergeCell ref="O13:P13"/>
    <mergeCell ref="O14:P14"/>
    <mergeCell ref="O15:P15"/>
    <mergeCell ref="O16:P16"/>
    <mergeCell ref="O17:P17"/>
    <mergeCell ref="K12:K17"/>
    <mergeCell ref="L12:M12"/>
    <mergeCell ref="L13:M13"/>
    <mergeCell ref="L14:M14"/>
    <mergeCell ref="L15:M15"/>
    <mergeCell ref="L16:M16"/>
    <mergeCell ref="L17:M17"/>
    <mergeCell ref="H12:H17"/>
    <mergeCell ref="I12:J12"/>
    <mergeCell ref="I13:J13"/>
    <mergeCell ref="I14:J14"/>
    <mergeCell ref="I15:J15"/>
    <mergeCell ref="I16:J16"/>
    <mergeCell ref="I17:J17"/>
    <mergeCell ref="E12:E17"/>
    <mergeCell ref="F12:G12"/>
    <mergeCell ref="F13:G13"/>
    <mergeCell ref="F14:G14"/>
    <mergeCell ref="F15:G15"/>
    <mergeCell ref="F16:G16"/>
    <mergeCell ref="F17:G17"/>
    <mergeCell ref="C12:D12"/>
    <mergeCell ref="C13:D13"/>
    <mergeCell ref="C14:D14"/>
    <mergeCell ref="C15:D15"/>
    <mergeCell ref="C16:D16"/>
    <mergeCell ref="C17:D17"/>
    <mergeCell ref="B9:S9"/>
    <mergeCell ref="C11:D11"/>
    <mergeCell ref="F11:G11"/>
    <mergeCell ref="I11:J11"/>
    <mergeCell ref="L11:P11"/>
    <mergeCell ref="R11:S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2.28515625" bestFit="1" customWidth="1"/>
    <col min="2" max="3" width="36.5703125" bestFit="1" customWidth="1"/>
    <col min="4" max="4" width="2.28515625" customWidth="1"/>
    <col min="5" max="5" width="13.85546875" customWidth="1"/>
    <col min="6" max="6" width="28.7109375" customWidth="1"/>
    <col min="7" max="7" width="2.28515625" customWidth="1"/>
    <col min="8" max="8" width="36.28515625" customWidth="1"/>
    <col min="9" max="9" width="15.42578125" customWidth="1"/>
    <col min="10" max="10" width="20.42578125" customWidth="1"/>
    <col min="11" max="11" width="13.85546875" customWidth="1"/>
    <col min="12" max="12" width="15.42578125" customWidth="1"/>
    <col min="13" max="13" width="4.140625" customWidth="1"/>
  </cols>
  <sheetData>
    <row r="1" spans="1:13" ht="15" customHeight="1">
      <c r="A1" s="8" t="s">
        <v>8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24</v>
      </c>
      <c r="B3" s="11"/>
      <c r="C3" s="11"/>
      <c r="D3" s="11"/>
      <c r="E3" s="11"/>
      <c r="F3" s="11"/>
      <c r="G3" s="11"/>
      <c r="H3" s="11"/>
      <c r="I3" s="11"/>
      <c r="J3" s="11"/>
      <c r="K3" s="11"/>
      <c r="L3" s="11"/>
      <c r="M3" s="11"/>
    </row>
    <row r="4" spans="1:13">
      <c r="A4" s="12" t="s">
        <v>823</v>
      </c>
      <c r="B4" s="20" t="s">
        <v>823</v>
      </c>
      <c r="C4" s="20"/>
      <c r="D4" s="20"/>
      <c r="E4" s="20"/>
      <c r="F4" s="20"/>
      <c r="G4" s="20"/>
      <c r="H4" s="20"/>
      <c r="I4" s="20"/>
      <c r="J4" s="20"/>
      <c r="K4" s="20"/>
      <c r="L4" s="20"/>
      <c r="M4" s="20"/>
    </row>
    <row r="5" spans="1:13" ht="25.5" customHeight="1">
      <c r="A5" s="12"/>
      <c r="B5" s="21" t="s">
        <v>825</v>
      </c>
      <c r="C5" s="21"/>
      <c r="D5" s="21"/>
      <c r="E5" s="21"/>
      <c r="F5" s="21"/>
      <c r="G5" s="21"/>
      <c r="H5" s="21"/>
      <c r="I5" s="21"/>
      <c r="J5" s="21"/>
      <c r="K5" s="21"/>
      <c r="L5" s="21"/>
      <c r="M5" s="21"/>
    </row>
    <row r="6" spans="1:13">
      <c r="A6" s="12"/>
      <c r="B6" s="17"/>
      <c r="C6" s="17"/>
    </row>
    <row r="7" spans="1:13" ht="25.5">
      <c r="A7" s="12"/>
      <c r="B7" s="18" t="s">
        <v>206</v>
      </c>
      <c r="C7" s="208" t="s">
        <v>826</v>
      </c>
    </row>
    <row r="8" spans="1:13">
      <c r="A8" s="12"/>
      <c r="B8" s="17"/>
      <c r="C8" s="17"/>
    </row>
    <row r="9" spans="1:13" ht="89.25">
      <c r="A9" s="12"/>
      <c r="B9" s="18" t="s">
        <v>206</v>
      </c>
      <c r="C9" s="208" t="s">
        <v>827</v>
      </c>
    </row>
    <row r="10" spans="1:13">
      <c r="A10" s="12"/>
      <c r="B10" s="17"/>
      <c r="C10" s="17"/>
    </row>
    <row r="11" spans="1:13" ht="25.5">
      <c r="A11" s="12"/>
      <c r="B11" s="18" t="s">
        <v>206</v>
      </c>
      <c r="C11" s="208" t="s">
        <v>828</v>
      </c>
    </row>
    <row r="12" spans="1:13">
      <c r="A12" s="12"/>
      <c r="B12" s="21" t="s">
        <v>829</v>
      </c>
      <c r="C12" s="21"/>
      <c r="D12" s="21"/>
      <c r="E12" s="21"/>
      <c r="F12" s="21"/>
      <c r="G12" s="21"/>
      <c r="H12" s="21"/>
      <c r="I12" s="21"/>
      <c r="J12" s="21"/>
      <c r="K12" s="21"/>
      <c r="L12" s="21"/>
      <c r="M12" s="21"/>
    </row>
    <row r="13" spans="1:13">
      <c r="A13" s="12"/>
      <c r="B13" s="29"/>
      <c r="C13" s="29"/>
      <c r="D13" s="29"/>
      <c r="E13" s="29"/>
      <c r="F13" s="29"/>
      <c r="G13" s="29"/>
      <c r="H13" s="29"/>
      <c r="I13" s="29"/>
      <c r="J13" s="29"/>
      <c r="K13" s="29"/>
      <c r="L13" s="29"/>
      <c r="M13" s="29"/>
    </row>
    <row r="14" spans="1:13">
      <c r="A14" s="12"/>
      <c r="B14" s="17"/>
      <c r="C14" s="17"/>
      <c r="D14" s="17"/>
      <c r="E14" s="17"/>
      <c r="F14" s="17"/>
      <c r="G14" s="17"/>
      <c r="H14" s="17"/>
      <c r="I14" s="17"/>
      <c r="J14" s="17"/>
      <c r="K14" s="17"/>
      <c r="L14" s="17"/>
      <c r="M14" s="17"/>
    </row>
    <row r="15" spans="1:13">
      <c r="A15" s="12"/>
      <c r="B15" s="16"/>
      <c r="C15" s="209">
        <v>42094</v>
      </c>
      <c r="D15" s="209"/>
      <c r="E15" s="209"/>
      <c r="F15" s="209"/>
      <c r="G15" s="209"/>
      <c r="H15" s="209"/>
      <c r="I15" s="209"/>
      <c r="J15" s="209"/>
      <c r="K15" s="16"/>
      <c r="L15" s="21"/>
      <c r="M15" s="21"/>
    </row>
    <row r="16" spans="1:13" ht="15.75" thickBot="1">
      <c r="A16" s="12"/>
      <c r="B16" s="16"/>
      <c r="C16" s="30" t="s">
        <v>830</v>
      </c>
      <c r="D16" s="30"/>
      <c r="E16" s="30"/>
      <c r="F16" s="30"/>
      <c r="G16" s="30"/>
      <c r="H16" s="30"/>
      <c r="I16" s="30"/>
      <c r="J16" s="30"/>
      <c r="K16" s="16"/>
      <c r="L16" s="21"/>
      <c r="M16" s="21"/>
    </row>
    <row r="17" spans="1:13">
      <c r="A17" s="12"/>
      <c r="B17" s="60"/>
      <c r="C17" s="168"/>
      <c r="D17" s="168"/>
      <c r="E17" s="16"/>
      <c r="F17" s="168"/>
      <c r="G17" s="168"/>
      <c r="H17" s="16"/>
      <c r="I17" s="168"/>
      <c r="J17" s="168"/>
      <c r="K17" s="16"/>
      <c r="L17" s="89" t="s">
        <v>831</v>
      </c>
      <c r="M17" s="89"/>
    </row>
    <row r="18" spans="1:13" ht="15.75" thickBot="1">
      <c r="A18" s="12"/>
      <c r="B18" s="60"/>
      <c r="C18" s="30" t="s">
        <v>832</v>
      </c>
      <c r="D18" s="30"/>
      <c r="E18" s="16"/>
      <c r="F18" s="30" t="s">
        <v>833</v>
      </c>
      <c r="G18" s="30"/>
      <c r="H18" s="16"/>
      <c r="I18" s="30" t="s">
        <v>834</v>
      </c>
      <c r="J18" s="30"/>
      <c r="K18" s="16"/>
      <c r="L18" s="30" t="s">
        <v>692</v>
      </c>
      <c r="M18" s="30"/>
    </row>
    <row r="19" spans="1:13">
      <c r="A19" s="12"/>
      <c r="B19" s="81" t="s">
        <v>835</v>
      </c>
      <c r="C19" s="34"/>
      <c r="D19" s="34"/>
      <c r="E19" s="26"/>
      <c r="F19" s="34"/>
      <c r="G19" s="34"/>
      <c r="H19" s="26"/>
      <c r="I19" s="34"/>
      <c r="J19" s="34"/>
      <c r="K19" s="26"/>
      <c r="L19" s="34"/>
      <c r="M19" s="34"/>
    </row>
    <row r="20" spans="1:13">
      <c r="A20" s="12"/>
      <c r="B20" s="21" t="s">
        <v>836</v>
      </c>
      <c r="C20" s="85" t="s">
        <v>270</v>
      </c>
      <c r="D20" s="21"/>
      <c r="E20" s="21"/>
      <c r="F20" s="38">
        <v>17340595</v>
      </c>
      <c r="G20" s="21"/>
      <c r="H20" s="21"/>
      <c r="I20" s="85" t="s">
        <v>270</v>
      </c>
      <c r="J20" s="21"/>
      <c r="K20" s="21"/>
      <c r="L20" s="38">
        <v>17340595</v>
      </c>
      <c r="M20" s="21"/>
    </row>
    <row r="21" spans="1:13">
      <c r="A21" s="12"/>
      <c r="B21" s="21"/>
      <c r="C21" s="85"/>
      <c r="D21" s="21"/>
      <c r="E21" s="21"/>
      <c r="F21" s="38"/>
      <c r="G21" s="21"/>
      <c r="H21" s="21"/>
      <c r="I21" s="85"/>
      <c r="J21" s="21"/>
      <c r="K21" s="21"/>
      <c r="L21" s="38"/>
      <c r="M21" s="21"/>
    </row>
    <row r="22" spans="1:13">
      <c r="A22" s="12"/>
      <c r="B22" s="83" t="s">
        <v>837</v>
      </c>
      <c r="C22" s="86" t="s">
        <v>270</v>
      </c>
      <c r="D22" s="36"/>
      <c r="E22" s="36"/>
      <c r="F22" s="41">
        <v>6372</v>
      </c>
      <c r="G22" s="36"/>
      <c r="H22" s="36"/>
      <c r="I22" s="86">
        <v>334</v>
      </c>
      <c r="J22" s="36"/>
      <c r="K22" s="36"/>
      <c r="L22" s="41">
        <v>6706</v>
      </c>
      <c r="M22" s="36"/>
    </row>
    <row r="23" spans="1:13" ht="15.75" thickBot="1">
      <c r="A23" s="12"/>
      <c r="B23" s="83"/>
      <c r="C23" s="87"/>
      <c r="D23" s="46"/>
      <c r="E23" s="36"/>
      <c r="F23" s="45"/>
      <c r="G23" s="46"/>
      <c r="H23" s="36"/>
      <c r="I23" s="87"/>
      <c r="J23" s="46"/>
      <c r="K23" s="36"/>
      <c r="L23" s="45"/>
      <c r="M23" s="46"/>
    </row>
    <row r="24" spans="1:13">
      <c r="A24" s="12"/>
      <c r="B24" s="84" t="s">
        <v>36</v>
      </c>
      <c r="C24" s="158" t="s">
        <v>270</v>
      </c>
      <c r="D24" s="50"/>
      <c r="E24" s="21"/>
      <c r="F24" s="48">
        <v>17346967</v>
      </c>
      <c r="G24" s="50"/>
      <c r="H24" s="21"/>
      <c r="I24" s="158">
        <v>334</v>
      </c>
      <c r="J24" s="50"/>
      <c r="K24" s="21"/>
      <c r="L24" s="48">
        <v>17347301</v>
      </c>
      <c r="M24" s="50"/>
    </row>
    <row r="25" spans="1:13" ht="15.75" thickBot="1">
      <c r="A25" s="12"/>
      <c r="B25" s="84"/>
      <c r="C25" s="159"/>
      <c r="D25" s="51"/>
      <c r="E25" s="21"/>
      <c r="F25" s="49"/>
      <c r="G25" s="51"/>
      <c r="H25" s="21"/>
      <c r="I25" s="159"/>
      <c r="J25" s="51"/>
      <c r="K25" s="21"/>
      <c r="L25" s="49"/>
      <c r="M25" s="51"/>
    </row>
    <row r="26" spans="1:13" ht="15.75" thickTop="1">
      <c r="A26" s="12"/>
      <c r="B26" s="81" t="s">
        <v>37</v>
      </c>
      <c r="C26" s="53"/>
      <c r="D26" s="53"/>
      <c r="E26" s="26"/>
      <c r="F26" s="53"/>
      <c r="G26" s="53"/>
      <c r="H26" s="26"/>
      <c r="I26" s="53"/>
      <c r="J26" s="53"/>
      <c r="K26" s="26"/>
      <c r="L26" s="53"/>
      <c r="M26" s="53"/>
    </row>
    <row r="27" spans="1:13">
      <c r="A27" s="12"/>
      <c r="B27" s="84" t="s">
        <v>838</v>
      </c>
      <c r="C27" s="85" t="s">
        <v>270</v>
      </c>
      <c r="D27" s="21"/>
      <c r="E27" s="21"/>
      <c r="F27" s="38">
        <v>290852</v>
      </c>
      <c r="G27" s="21"/>
      <c r="H27" s="21"/>
      <c r="I27" s="85" t="s">
        <v>270</v>
      </c>
      <c r="J27" s="21"/>
      <c r="K27" s="21"/>
      <c r="L27" s="38">
        <v>290852</v>
      </c>
      <c r="M27" s="21"/>
    </row>
    <row r="28" spans="1:13" ht="15.75" thickBot="1">
      <c r="A28" s="12"/>
      <c r="B28" s="84"/>
      <c r="C28" s="145"/>
      <c r="D28" s="40"/>
      <c r="E28" s="21"/>
      <c r="F28" s="39"/>
      <c r="G28" s="40"/>
      <c r="H28" s="21"/>
      <c r="I28" s="145"/>
      <c r="J28" s="40"/>
      <c r="K28" s="21"/>
      <c r="L28" s="39"/>
      <c r="M28" s="40"/>
    </row>
    <row r="29" spans="1:13">
      <c r="A29" s="12"/>
      <c r="B29" s="83" t="s">
        <v>49</v>
      </c>
      <c r="C29" s="141" t="s">
        <v>270</v>
      </c>
      <c r="D29" s="34"/>
      <c r="E29" s="36"/>
      <c r="F29" s="32">
        <v>290852</v>
      </c>
      <c r="G29" s="34"/>
      <c r="H29" s="36"/>
      <c r="I29" s="141" t="s">
        <v>270</v>
      </c>
      <c r="J29" s="34"/>
      <c r="K29" s="36"/>
      <c r="L29" s="32">
        <v>290852</v>
      </c>
      <c r="M29" s="34"/>
    </row>
    <row r="30" spans="1:13" ht="15.75" thickBot="1">
      <c r="A30" s="12"/>
      <c r="B30" s="83"/>
      <c r="C30" s="147"/>
      <c r="D30" s="43"/>
      <c r="E30" s="36"/>
      <c r="F30" s="42"/>
      <c r="G30" s="43"/>
      <c r="H30" s="36"/>
      <c r="I30" s="147"/>
      <c r="J30" s="43"/>
      <c r="K30" s="36"/>
      <c r="L30" s="42"/>
      <c r="M30" s="43"/>
    </row>
    <row r="31" spans="1:13" ht="15.75" thickTop="1">
      <c r="A31" s="12"/>
      <c r="B31" s="29"/>
      <c r="C31" s="29"/>
      <c r="D31" s="29"/>
      <c r="E31" s="29"/>
      <c r="F31" s="29"/>
      <c r="G31" s="29"/>
      <c r="H31" s="29"/>
      <c r="I31" s="29"/>
      <c r="J31" s="29"/>
      <c r="K31" s="29"/>
      <c r="L31" s="29"/>
      <c r="M31" s="29"/>
    </row>
    <row r="32" spans="1:13">
      <c r="A32" s="12"/>
      <c r="B32" s="17"/>
      <c r="C32" s="17"/>
      <c r="D32" s="17"/>
      <c r="E32" s="17"/>
      <c r="F32" s="17"/>
      <c r="G32" s="17"/>
      <c r="H32" s="17"/>
      <c r="I32" s="17"/>
      <c r="J32" s="17"/>
      <c r="K32" s="17"/>
      <c r="L32" s="17"/>
      <c r="M32" s="17"/>
    </row>
    <row r="33" spans="1:13">
      <c r="A33" s="12"/>
      <c r="B33" s="16"/>
      <c r="C33" s="89" t="s">
        <v>529</v>
      </c>
      <c r="D33" s="89"/>
      <c r="E33" s="89"/>
      <c r="F33" s="89"/>
      <c r="G33" s="89"/>
      <c r="H33" s="89"/>
      <c r="I33" s="89"/>
      <c r="J33" s="89"/>
      <c r="K33" s="16"/>
      <c r="L33" s="21"/>
      <c r="M33" s="21"/>
    </row>
    <row r="34" spans="1:13" ht="15.75" thickBot="1">
      <c r="A34" s="12"/>
      <c r="B34" s="60"/>
      <c r="C34" s="210" t="s">
        <v>830</v>
      </c>
      <c r="D34" s="210"/>
      <c r="E34" s="210"/>
      <c r="F34" s="210"/>
      <c r="G34" s="210"/>
      <c r="H34" s="210"/>
      <c r="I34" s="210"/>
      <c r="J34" s="210"/>
      <c r="K34" s="16"/>
      <c r="L34" s="63"/>
      <c r="M34" s="63"/>
    </row>
    <row r="35" spans="1:13">
      <c r="A35" s="12"/>
      <c r="B35" s="69" t="s">
        <v>237</v>
      </c>
      <c r="C35" s="90" t="s">
        <v>832</v>
      </c>
      <c r="D35" s="90"/>
      <c r="E35" s="50"/>
      <c r="F35" s="90" t="s">
        <v>833</v>
      </c>
      <c r="G35" s="90"/>
      <c r="H35" s="50"/>
      <c r="I35" s="90" t="s">
        <v>839</v>
      </c>
      <c r="J35" s="90"/>
      <c r="K35" s="21"/>
      <c r="L35" s="89" t="s">
        <v>831</v>
      </c>
      <c r="M35" s="89"/>
    </row>
    <row r="36" spans="1:13" ht="15.75" thickBot="1">
      <c r="A36" s="12"/>
      <c r="B36" s="69"/>
      <c r="C36" s="30"/>
      <c r="D36" s="30"/>
      <c r="E36" s="21"/>
      <c r="F36" s="30"/>
      <c r="G36" s="30"/>
      <c r="H36" s="21"/>
      <c r="I36" s="30"/>
      <c r="J36" s="30"/>
      <c r="K36" s="21"/>
      <c r="L36" s="30" t="s">
        <v>692</v>
      </c>
      <c r="M36" s="30"/>
    </row>
    <row r="37" spans="1:13">
      <c r="A37" s="12"/>
      <c r="B37" s="25" t="s">
        <v>835</v>
      </c>
      <c r="C37" s="34"/>
      <c r="D37" s="34"/>
      <c r="E37" s="26"/>
      <c r="F37" s="34"/>
      <c r="G37" s="34"/>
      <c r="H37" s="26"/>
      <c r="I37" s="34"/>
      <c r="J37" s="34"/>
      <c r="K37" s="26"/>
      <c r="L37" s="34"/>
      <c r="M37" s="34"/>
    </row>
    <row r="38" spans="1:13">
      <c r="A38" s="12"/>
      <c r="B38" s="21" t="s">
        <v>836</v>
      </c>
      <c r="C38" s="85" t="s">
        <v>270</v>
      </c>
      <c r="D38" s="21"/>
      <c r="E38" s="21"/>
      <c r="F38" s="38">
        <v>17248895</v>
      </c>
      <c r="G38" s="21"/>
      <c r="H38" s="21"/>
      <c r="I38" s="85" t="s">
        <v>270</v>
      </c>
      <c r="J38" s="21"/>
      <c r="K38" s="21"/>
      <c r="L38" s="38">
        <v>17248895</v>
      </c>
      <c r="M38" s="21"/>
    </row>
    <row r="39" spans="1:13">
      <c r="A39" s="12"/>
      <c r="B39" s="21"/>
      <c r="C39" s="85"/>
      <c r="D39" s="21"/>
      <c r="E39" s="21"/>
      <c r="F39" s="38"/>
      <c r="G39" s="21"/>
      <c r="H39" s="21"/>
      <c r="I39" s="85"/>
      <c r="J39" s="21"/>
      <c r="K39" s="21"/>
      <c r="L39" s="38"/>
      <c r="M39" s="21"/>
    </row>
    <row r="40" spans="1:13">
      <c r="A40" s="12"/>
      <c r="B40" s="31" t="s">
        <v>837</v>
      </c>
      <c r="C40" s="86">
        <v>89</v>
      </c>
      <c r="D40" s="36"/>
      <c r="E40" s="36"/>
      <c r="F40" s="41">
        <v>23693</v>
      </c>
      <c r="G40" s="36"/>
      <c r="H40" s="36"/>
      <c r="I40" s="86">
        <v>396</v>
      </c>
      <c r="J40" s="36"/>
      <c r="K40" s="36"/>
      <c r="L40" s="41">
        <v>24178</v>
      </c>
      <c r="M40" s="36"/>
    </row>
    <row r="41" spans="1:13" ht="15.75" thickBot="1">
      <c r="A41" s="12"/>
      <c r="B41" s="31"/>
      <c r="C41" s="87"/>
      <c r="D41" s="46"/>
      <c r="E41" s="36"/>
      <c r="F41" s="45"/>
      <c r="G41" s="46"/>
      <c r="H41" s="36"/>
      <c r="I41" s="87"/>
      <c r="J41" s="46"/>
      <c r="K41" s="36"/>
      <c r="L41" s="45"/>
      <c r="M41" s="46"/>
    </row>
    <row r="42" spans="1:13">
      <c r="A42" s="12"/>
      <c r="B42" s="37" t="s">
        <v>36</v>
      </c>
      <c r="C42" s="158">
        <v>89</v>
      </c>
      <c r="D42" s="50"/>
      <c r="E42" s="21"/>
      <c r="F42" s="48">
        <v>17272588</v>
      </c>
      <c r="G42" s="50"/>
      <c r="H42" s="21"/>
      <c r="I42" s="158">
        <v>396</v>
      </c>
      <c r="J42" s="50"/>
      <c r="K42" s="21"/>
      <c r="L42" s="48">
        <v>17273073</v>
      </c>
      <c r="M42" s="50"/>
    </row>
    <row r="43" spans="1:13" ht="15.75" thickBot="1">
      <c r="A43" s="12"/>
      <c r="B43" s="37"/>
      <c r="C43" s="159"/>
      <c r="D43" s="51"/>
      <c r="E43" s="21"/>
      <c r="F43" s="49"/>
      <c r="G43" s="51"/>
      <c r="H43" s="21"/>
      <c r="I43" s="159"/>
      <c r="J43" s="51"/>
      <c r="K43" s="21"/>
      <c r="L43" s="49"/>
      <c r="M43" s="51"/>
    </row>
    <row r="44" spans="1:13" ht="15.75" thickTop="1">
      <c r="A44" s="12"/>
      <c r="B44" s="25" t="s">
        <v>37</v>
      </c>
      <c r="C44" s="53"/>
      <c r="D44" s="53"/>
      <c r="E44" s="26"/>
      <c r="F44" s="53"/>
      <c r="G44" s="53"/>
      <c r="H44" s="26"/>
      <c r="I44" s="53"/>
      <c r="J44" s="53"/>
      <c r="K44" s="26"/>
      <c r="L44" s="53"/>
      <c r="M44" s="53"/>
    </row>
    <row r="45" spans="1:13">
      <c r="A45" s="12"/>
      <c r="B45" s="37" t="s">
        <v>838</v>
      </c>
      <c r="C45" s="85" t="s">
        <v>270</v>
      </c>
      <c r="D45" s="21"/>
      <c r="E45" s="21"/>
      <c r="F45" s="38">
        <v>254026</v>
      </c>
      <c r="G45" s="21"/>
      <c r="H45" s="21"/>
      <c r="I45" s="85" t="s">
        <v>270</v>
      </c>
      <c r="J45" s="21"/>
      <c r="K45" s="21"/>
      <c r="L45" s="38">
        <v>254026</v>
      </c>
      <c r="M45" s="21"/>
    </row>
    <row r="46" spans="1:13" ht="15.75" thickBot="1">
      <c r="A46" s="12"/>
      <c r="B46" s="37"/>
      <c r="C46" s="145"/>
      <c r="D46" s="40"/>
      <c r="E46" s="21"/>
      <c r="F46" s="39"/>
      <c r="G46" s="40"/>
      <c r="H46" s="21"/>
      <c r="I46" s="145"/>
      <c r="J46" s="40"/>
      <c r="K46" s="21"/>
      <c r="L46" s="39"/>
      <c r="M46" s="40"/>
    </row>
    <row r="47" spans="1:13">
      <c r="A47" s="12"/>
      <c r="B47" s="31" t="s">
        <v>49</v>
      </c>
      <c r="C47" s="141" t="s">
        <v>270</v>
      </c>
      <c r="D47" s="34"/>
      <c r="E47" s="36"/>
      <c r="F47" s="32">
        <v>254026</v>
      </c>
      <c r="G47" s="34"/>
      <c r="H47" s="36"/>
      <c r="I47" s="141" t="s">
        <v>270</v>
      </c>
      <c r="J47" s="34"/>
      <c r="K47" s="36"/>
      <c r="L47" s="32">
        <v>254026</v>
      </c>
      <c r="M47" s="34"/>
    </row>
    <row r="48" spans="1:13" ht="15.75" thickBot="1">
      <c r="A48" s="12"/>
      <c r="B48" s="31"/>
      <c r="C48" s="147"/>
      <c r="D48" s="43"/>
      <c r="E48" s="36"/>
      <c r="F48" s="42"/>
      <c r="G48" s="43"/>
      <c r="H48" s="36"/>
      <c r="I48" s="147"/>
      <c r="J48" s="43"/>
      <c r="K48" s="36"/>
      <c r="L48" s="42"/>
      <c r="M48" s="43"/>
    </row>
    <row r="49" spans="1:13" ht="15.75" thickTop="1">
      <c r="A49" s="12"/>
      <c r="B49" s="17"/>
      <c r="C49" s="17"/>
    </row>
    <row r="50" spans="1:13" ht="38.25">
      <c r="A50" s="12"/>
      <c r="B50" s="167">
        <v>-1</v>
      </c>
      <c r="C50" s="82" t="s">
        <v>63</v>
      </c>
    </row>
    <row r="51" spans="1:13">
      <c r="A51" s="12"/>
      <c r="B51" s="21" t="s">
        <v>840</v>
      </c>
      <c r="C51" s="21"/>
      <c r="D51" s="21"/>
      <c r="E51" s="21"/>
      <c r="F51" s="21"/>
      <c r="G51" s="21"/>
      <c r="H51" s="21"/>
      <c r="I51" s="21"/>
      <c r="J51" s="21"/>
      <c r="K51" s="21"/>
      <c r="L51" s="21"/>
      <c r="M51" s="21"/>
    </row>
    <row r="52" spans="1:13">
      <c r="A52" s="12"/>
      <c r="B52" s="29"/>
      <c r="C52" s="29"/>
      <c r="D52" s="29"/>
      <c r="E52" s="29"/>
      <c r="F52" s="29"/>
      <c r="G52" s="29"/>
    </row>
    <row r="53" spans="1:13">
      <c r="A53" s="12"/>
      <c r="B53" s="17"/>
      <c r="C53" s="17"/>
      <c r="D53" s="17"/>
      <c r="E53" s="17"/>
      <c r="F53" s="17"/>
      <c r="G53" s="17"/>
    </row>
    <row r="54" spans="1:13" ht="15.75" thickBot="1">
      <c r="A54" s="12"/>
      <c r="B54" s="22" t="s">
        <v>237</v>
      </c>
      <c r="C54" s="44">
        <v>42094</v>
      </c>
      <c r="D54" s="44"/>
      <c r="E54" s="16"/>
      <c r="F54" s="44">
        <v>42004</v>
      </c>
      <c r="G54" s="44"/>
    </row>
    <row r="55" spans="1:13">
      <c r="A55" s="12"/>
      <c r="B55" s="83" t="s">
        <v>841</v>
      </c>
      <c r="C55" s="141">
        <v>396</v>
      </c>
      <c r="D55" s="34"/>
      <c r="E55" s="36"/>
      <c r="F55" s="141">
        <v>654</v>
      </c>
      <c r="G55" s="34"/>
    </row>
    <row r="56" spans="1:13">
      <c r="A56" s="12"/>
      <c r="B56" s="83"/>
      <c r="C56" s="142"/>
      <c r="D56" s="35"/>
      <c r="E56" s="36"/>
      <c r="F56" s="142"/>
      <c r="G56" s="35"/>
    </row>
    <row r="57" spans="1:13" ht="15.75" thickBot="1">
      <c r="A57" s="12"/>
      <c r="B57" s="211" t="s">
        <v>842</v>
      </c>
      <c r="C57" s="77" t="s">
        <v>736</v>
      </c>
      <c r="D57" s="27" t="s">
        <v>257</v>
      </c>
      <c r="E57" s="16"/>
      <c r="F57" s="77" t="s">
        <v>843</v>
      </c>
      <c r="G57" s="27" t="s">
        <v>257</v>
      </c>
    </row>
    <row r="58" spans="1:13">
      <c r="A58" s="12"/>
      <c r="B58" s="83" t="s">
        <v>844</v>
      </c>
      <c r="C58" s="141">
        <v>334</v>
      </c>
      <c r="D58" s="34"/>
      <c r="E58" s="36"/>
      <c r="F58" s="141">
        <v>396</v>
      </c>
      <c r="G58" s="34"/>
    </row>
    <row r="59" spans="1:13" ht="15.75" thickBot="1">
      <c r="A59" s="12"/>
      <c r="B59" s="83"/>
      <c r="C59" s="147"/>
      <c r="D59" s="43"/>
      <c r="E59" s="36"/>
      <c r="F59" s="147"/>
      <c r="G59" s="43"/>
    </row>
    <row r="60" spans="1:13" ht="15.75" thickTop="1">
      <c r="A60" s="12"/>
      <c r="B60" s="21" t="s">
        <v>845</v>
      </c>
      <c r="C60" s="21"/>
      <c r="D60" s="21"/>
      <c r="E60" s="21"/>
      <c r="F60" s="21"/>
      <c r="G60" s="21"/>
      <c r="H60" s="21"/>
      <c r="I60" s="21"/>
      <c r="J60" s="21"/>
      <c r="K60" s="21"/>
      <c r="L60" s="21"/>
      <c r="M60" s="21"/>
    </row>
    <row r="61" spans="1:13">
      <c r="A61" s="12"/>
      <c r="B61" s="29"/>
      <c r="C61" s="29"/>
      <c r="D61" s="29"/>
      <c r="E61" s="29"/>
      <c r="F61" s="29"/>
      <c r="G61" s="29"/>
      <c r="H61" s="29"/>
      <c r="I61" s="29"/>
      <c r="J61" s="29"/>
      <c r="K61" s="29"/>
      <c r="L61" s="29"/>
      <c r="M61" s="29"/>
    </row>
    <row r="62" spans="1:13">
      <c r="A62" s="12"/>
      <c r="B62" s="17"/>
      <c r="C62" s="17"/>
      <c r="D62" s="17"/>
      <c r="E62" s="17"/>
      <c r="F62" s="17"/>
      <c r="G62" s="17"/>
      <c r="H62" s="17"/>
      <c r="I62" s="17"/>
      <c r="J62" s="17"/>
      <c r="K62" s="17"/>
      <c r="L62" s="17"/>
      <c r="M62" s="17"/>
    </row>
    <row r="63" spans="1:13">
      <c r="A63" s="12"/>
      <c r="B63" s="16"/>
      <c r="C63" s="89" t="s">
        <v>846</v>
      </c>
      <c r="D63" s="89"/>
      <c r="E63" s="16"/>
      <c r="F63" s="23" t="s">
        <v>847</v>
      </c>
      <c r="G63" s="16"/>
      <c r="H63" s="23" t="s">
        <v>848</v>
      </c>
      <c r="I63" s="16"/>
      <c r="J63" s="60"/>
      <c r="K63" s="16"/>
      <c r="L63" s="89" t="s">
        <v>332</v>
      </c>
      <c r="M63" s="89"/>
    </row>
    <row r="64" spans="1:13" ht="15.75" thickBot="1">
      <c r="A64" s="12"/>
      <c r="B64" s="74" t="s">
        <v>237</v>
      </c>
      <c r="C64" s="44">
        <v>42094</v>
      </c>
      <c r="D64" s="44"/>
      <c r="E64" s="16"/>
      <c r="F64" s="24" t="s">
        <v>849</v>
      </c>
      <c r="G64" s="16"/>
      <c r="H64" s="24" t="s">
        <v>850</v>
      </c>
      <c r="I64" s="16"/>
      <c r="J64" s="24" t="s">
        <v>851</v>
      </c>
      <c r="K64" s="16"/>
      <c r="L64" s="30" t="s">
        <v>333</v>
      </c>
      <c r="M64" s="30"/>
    </row>
    <row r="65" spans="1:13">
      <c r="A65" s="12"/>
      <c r="B65" s="83" t="s">
        <v>696</v>
      </c>
      <c r="C65" s="141">
        <v>334</v>
      </c>
      <c r="D65" s="34"/>
      <c r="E65" s="36"/>
      <c r="F65" s="143" t="s">
        <v>852</v>
      </c>
      <c r="G65" s="36"/>
      <c r="H65" s="143" t="s">
        <v>853</v>
      </c>
      <c r="I65" s="36"/>
      <c r="J65" s="34"/>
      <c r="K65" s="36"/>
      <c r="L65" s="141">
        <v>2.39</v>
      </c>
      <c r="M65" s="143" t="s">
        <v>265</v>
      </c>
    </row>
    <row r="66" spans="1:13">
      <c r="A66" s="12"/>
      <c r="B66" s="83"/>
      <c r="C66" s="142"/>
      <c r="D66" s="35"/>
      <c r="E66" s="36"/>
      <c r="F66" s="31"/>
      <c r="G66" s="36"/>
      <c r="H66" s="31"/>
      <c r="I66" s="36"/>
      <c r="J66" s="35"/>
      <c r="K66" s="36"/>
      <c r="L66" s="142"/>
      <c r="M66" s="144"/>
    </row>
    <row r="67" spans="1:13">
      <c r="A67" s="12"/>
      <c r="B67" s="16"/>
      <c r="C67" s="21"/>
      <c r="D67" s="21"/>
      <c r="E67" s="16"/>
      <c r="F67" s="16"/>
      <c r="G67" s="16"/>
      <c r="H67" s="27" t="s">
        <v>854</v>
      </c>
      <c r="I67" s="16"/>
      <c r="J67" s="16"/>
      <c r="K67" s="16"/>
      <c r="L67" s="77">
        <v>0.66</v>
      </c>
      <c r="M67" s="27" t="s">
        <v>265</v>
      </c>
    </row>
    <row r="68" spans="1:13">
      <c r="A68" s="12"/>
      <c r="B68" s="26"/>
      <c r="C68" s="36"/>
      <c r="D68" s="36"/>
      <c r="E68" s="26"/>
      <c r="F68" s="26"/>
      <c r="G68" s="26"/>
      <c r="H68" s="25" t="s">
        <v>855</v>
      </c>
      <c r="I68" s="26"/>
      <c r="J68" s="26"/>
      <c r="K68" s="26"/>
      <c r="L68" s="78">
        <v>0.32</v>
      </c>
      <c r="M68" s="25" t="s">
        <v>265</v>
      </c>
    </row>
    <row r="69" spans="1:13">
      <c r="A69" s="12"/>
      <c r="B69" s="16"/>
      <c r="C69" s="21"/>
      <c r="D69" s="21"/>
      <c r="E69" s="16"/>
      <c r="F69" s="16"/>
      <c r="G69" s="16"/>
      <c r="H69" s="27" t="s">
        <v>856</v>
      </c>
      <c r="I69" s="16"/>
      <c r="J69" s="77" t="s">
        <v>857</v>
      </c>
      <c r="K69" s="16"/>
      <c r="L69" s="77">
        <v>5.47</v>
      </c>
      <c r="M69" s="27" t="s">
        <v>265</v>
      </c>
    </row>
    <row r="70" spans="1:13">
      <c r="A70" s="12"/>
      <c r="B70" s="26"/>
      <c r="C70" s="36"/>
      <c r="D70" s="36"/>
      <c r="E70" s="26"/>
      <c r="F70" s="26"/>
      <c r="G70" s="26"/>
      <c r="H70" s="25" t="s">
        <v>858</v>
      </c>
      <c r="I70" s="26"/>
      <c r="J70" s="78" t="s">
        <v>859</v>
      </c>
      <c r="K70" s="26"/>
      <c r="L70" s="78">
        <v>4.1399999999999997</v>
      </c>
      <c r="M70" s="25" t="s">
        <v>265</v>
      </c>
    </row>
    <row r="71" spans="1:13">
      <c r="A71" s="12"/>
      <c r="B71" s="16"/>
      <c r="C71" s="21"/>
      <c r="D71" s="21"/>
      <c r="E71" s="16"/>
      <c r="F71" s="16"/>
      <c r="G71" s="16"/>
      <c r="H71" s="27" t="s">
        <v>860</v>
      </c>
      <c r="I71" s="16"/>
      <c r="J71" s="77" t="s">
        <v>861</v>
      </c>
      <c r="K71" s="16"/>
      <c r="L71" s="77">
        <v>40.14</v>
      </c>
      <c r="M71" s="27" t="s">
        <v>265</v>
      </c>
    </row>
    <row r="72" spans="1:13">
      <c r="A72" s="12"/>
      <c r="B72" s="29"/>
      <c r="C72" s="29"/>
      <c r="D72" s="29"/>
      <c r="E72" s="29"/>
      <c r="F72" s="29"/>
      <c r="G72" s="29"/>
      <c r="H72" s="29"/>
      <c r="I72" s="29"/>
      <c r="J72" s="29"/>
      <c r="K72" s="29"/>
      <c r="L72" s="29"/>
      <c r="M72" s="29"/>
    </row>
    <row r="73" spans="1:13">
      <c r="A73" s="12"/>
      <c r="B73" s="17"/>
      <c r="C73" s="17"/>
      <c r="D73" s="17"/>
      <c r="E73" s="17"/>
      <c r="F73" s="17"/>
      <c r="G73" s="17"/>
      <c r="H73" s="17"/>
      <c r="I73" s="17"/>
      <c r="J73" s="17"/>
      <c r="K73" s="17"/>
      <c r="L73" s="17"/>
      <c r="M73" s="17"/>
    </row>
    <row r="74" spans="1:13">
      <c r="A74" s="12"/>
      <c r="B74" s="16"/>
      <c r="C74" s="89" t="s">
        <v>846</v>
      </c>
      <c r="D74" s="89"/>
      <c r="E74" s="16"/>
      <c r="F74" s="23" t="s">
        <v>847</v>
      </c>
      <c r="G74" s="16"/>
      <c r="H74" s="23" t="s">
        <v>848</v>
      </c>
      <c r="I74" s="16"/>
      <c r="J74" s="60"/>
      <c r="K74" s="16"/>
      <c r="L74" s="89" t="s">
        <v>332</v>
      </c>
      <c r="M74" s="89"/>
    </row>
    <row r="75" spans="1:13" ht="15.75" thickBot="1">
      <c r="A75" s="12"/>
      <c r="B75" s="74" t="s">
        <v>237</v>
      </c>
      <c r="C75" s="44">
        <v>42004</v>
      </c>
      <c r="D75" s="44"/>
      <c r="E75" s="16"/>
      <c r="F75" s="24" t="s">
        <v>849</v>
      </c>
      <c r="G75" s="16"/>
      <c r="H75" s="24" t="s">
        <v>850</v>
      </c>
      <c r="I75" s="16"/>
      <c r="J75" s="24" t="s">
        <v>851</v>
      </c>
      <c r="K75" s="16"/>
      <c r="L75" s="30" t="s">
        <v>333</v>
      </c>
      <c r="M75" s="30"/>
    </row>
    <row r="76" spans="1:13">
      <c r="A76" s="12"/>
      <c r="B76" s="83" t="s">
        <v>696</v>
      </c>
      <c r="C76" s="141">
        <v>396</v>
      </c>
      <c r="D76" s="34"/>
      <c r="E76" s="36"/>
      <c r="F76" s="143" t="s">
        <v>852</v>
      </c>
      <c r="G76" s="36"/>
      <c r="H76" s="143" t="s">
        <v>853</v>
      </c>
      <c r="I76" s="36"/>
      <c r="J76" s="34"/>
      <c r="K76" s="36"/>
      <c r="L76" s="141">
        <v>2.39</v>
      </c>
      <c r="M76" s="143" t="s">
        <v>265</v>
      </c>
    </row>
    <row r="77" spans="1:13">
      <c r="A77" s="12"/>
      <c r="B77" s="83"/>
      <c r="C77" s="142"/>
      <c r="D77" s="35"/>
      <c r="E77" s="36"/>
      <c r="F77" s="31"/>
      <c r="G77" s="36"/>
      <c r="H77" s="31"/>
      <c r="I77" s="36"/>
      <c r="J77" s="35"/>
      <c r="K77" s="36"/>
      <c r="L77" s="142"/>
      <c r="M77" s="144"/>
    </row>
    <row r="78" spans="1:13">
      <c r="A78" s="12"/>
      <c r="B78" s="16"/>
      <c r="C78" s="21"/>
      <c r="D78" s="21"/>
      <c r="E78" s="16"/>
      <c r="F78" s="16"/>
      <c r="G78" s="16"/>
      <c r="H78" s="27" t="s">
        <v>854</v>
      </c>
      <c r="I78" s="16"/>
      <c r="J78" s="16"/>
      <c r="K78" s="16"/>
      <c r="L78" s="77">
        <v>0.76</v>
      </c>
      <c r="M78" s="27" t="s">
        <v>265</v>
      </c>
    </row>
    <row r="79" spans="1:13">
      <c r="A79" s="12"/>
      <c r="B79" s="26"/>
      <c r="C79" s="36"/>
      <c r="D79" s="36"/>
      <c r="E79" s="26"/>
      <c r="F79" s="26"/>
      <c r="G79" s="26"/>
      <c r="H79" s="25" t="s">
        <v>855</v>
      </c>
      <c r="I79" s="26"/>
      <c r="J79" s="26"/>
      <c r="K79" s="26"/>
      <c r="L79" s="78">
        <v>0.24</v>
      </c>
      <c r="M79" s="25" t="s">
        <v>265</v>
      </c>
    </row>
    <row r="80" spans="1:13">
      <c r="A80" s="12"/>
      <c r="B80" s="16"/>
      <c r="C80" s="21"/>
      <c r="D80" s="21"/>
      <c r="E80" s="16"/>
      <c r="F80" s="16"/>
      <c r="G80" s="16"/>
      <c r="H80" s="27" t="s">
        <v>856</v>
      </c>
      <c r="I80" s="16"/>
      <c r="J80" s="77" t="s">
        <v>857</v>
      </c>
      <c r="K80" s="16"/>
      <c r="L80" s="77">
        <v>5.46</v>
      </c>
      <c r="M80" s="27" t="s">
        <v>265</v>
      </c>
    </row>
    <row r="81" spans="1:13">
      <c r="A81" s="12"/>
      <c r="B81" s="26"/>
      <c r="C81" s="36"/>
      <c r="D81" s="36"/>
      <c r="E81" s="26"/>
      <c r="F81" s="26"/>
      <c r="G81" s="26"/>
      <c r="H81" s="25" t="s">
        <v>858</v>
      </c>
      <c r="I81" s="26"/>
      <c r="J81" s="78" t="s">
        <v>862</v>
      </c>
      <c r="K81" s="26"/>
      <c r="L81" s="78">
        <v>4.1500000000000004</v>
      </c>
      <c r="M81" s="25" t="s">
        <v>265</v>
      </c>
    </row>
    <row r="82" spans="1:13">
      <c r="A82" s="12"/>
      <c r="B82" s="16"/>
      <c r="C82" s="21"/>
      <c r="D82" s="21"/>
      <c r="E82" s="16"/>
      <c r="F82" s="16"/>
      <c r="G82" s="16"/>
      <c r="H82" s="27" t="s">
        <v>860</v>
      </c>
      <c r="I82" s="16"/>
      <c r="J82" s="77" t="s">
        <v>863</v>
      </c>
      <c r="K82" s="16"/>
      <c r="L82" s="77">
        <v>39.35</v>
      </c>
      <c r="M82" s="27" t="s">
        <v>265</v>
      </c>
    </row>
    <row r="83" spans="1:13" ht="38.25" customHeight="1">
      <c r="A83" s="12"/>
      <c r="B83" s="21" t="s">
        <v>864</v>
      </c>
      <c r="C83" s="21"/>
      <c r="D83" s="21"/>
      <c r="E83" s="21"/>
      <c r="F83" s="21"/>
      <c r="G83" s="21"/>
      <c r="H83" s="21"/>
      <c r="I83" s="21"/>
      <c r="J83" s="21"/>
      <c r="K83" s="21"/>
      <c r="L83" s="21"/>
      <c r="M83" s="21"/>
    </row>
    <row r="84" spans="1:13">
      <c r="A84" s="12"/>
      <c r="B84" s="21" t="s">
        <v>865</v>
      </c>
      <c r="C84" s="21"/>
      <c r="D84" s="21"/>
      <c r="E84" s="21"/>
      <c r="F84" s="21"/>
      <c r="G84" s="21"/>
      <c r="H84" s="21"/>
      <c r="I84" s="21"/>
      <c r="J84" s="21"/>
      <c r="K84" s="21"/>
      <c r="L84" s="21"/>
      <c r="M84" s="21"/>
    </row>
    <row r="85" spans="1:13">
      <c r="A85" s="12"/>
      <c r="B85" s="29"/>
      <c r="C85" s="29"/>
      <c r="D85" s="29"/>
      <c r="E85" s="29"/>
      <c r="F85" s="29"/>
      <c r="G85" s="29"/>
      <c r="H85" s="29"/>
      <c r="I85" s="29"/>
      <c r="J85" s="29"/>
      <c r="K85" s="29"/>
      <c r="L85" s="29"/>
      <c r="M85" s="29"/>
    </row>
    <row r="86" spans="1:13">
      <c r="A86" s="12"/>
      <c r="B86" s="17"/>
      <c r="C86" s="17"/>
      <c r="D86" s="17"/>
      <c r="E86" s="17"/>
      <c r="F86" s="17"/>
      <c r="G86" s="17"/>
      <c r="H86" s="17"/>
      <c r="I86" s="17"/>
      <c r="J86" s="17"/>
      <c r="K86" s="17"/>
      <c r="L86" s="17"/>
      <c r="M86" s="17"/>
    </row>
    <row r="87" spans="1:13" ht="15.75" thickBot="1">
      <c r="A87" s="12"/>
      <c r="B87" s="60"/>
      <c r="C87" s="44">
        <v>42094</v>
      </c>
      <c r="D87" s="44"/>
      <c r="E87" s="44"/>
      <c r="F87" s="44"/>
      <c r="G87" s="44"/>
      <c r="H87" s="16"/>
      <c r="I87" s="44">
        <v>42004</v>
      </c>
      <c r="J87" s="44"/>
      <c r="K87" s="44"/>
      <c r="L87" s="44"/>
      <c r="M87" s="44"/>
    </row>
    <row r="88" spans="1:13">
      <c r="A88" s="12"/>
      <c r="B88" s="69" t="s">
        <v>237</v>
      </c>
      <c r="C88" s="90" t="s">
        <v>518</v>
      </c>
      <c r="D88" s="90"/>
      <c r="E88" s="50"/>
      <c r="F88" s="90" t="s">
        <v>866</v>
      </c>
      <c r="G88" s="90"/>
      <c r="H88" s="21"/>
      <c r="I88" s="90" t="s">
        <v>518</v>
      </c>
      <c r="J88" s="90"/>
      <c r="K88" s="50"/>
      <c r="L88" s="90" t="s">
        <v>866</v>
      </c>
      <c r="M88" s="90"/>
    </row>
    <row r="89" spans="1:13" ht="15.75" thickBot="1">
      <c r="A89" s="12"/>
      <c r="B89" s="69"/>
      <c r="C89" s="30" t="s">
        <v>330</v>
      </c>
      <c r="D89" s="30"/>
      <c r="E89" s="21"/>
      <c r="F89" s="30" t="s">
        <v>692</v>
      </c>
      <c r="G89" s="30"/>
      <c r="H89" s="21"/>
      <c r="I89" s="30" t="s">
        <v>330</v>
      </c>
      <c r="J89" s="30"/>
      <c r="K89" s="21"/>
      <c r="L89" s="30" t="s">
        <v>692</v>
      </c>
      <c r="M89" s="30"/>
    </row>
    <row r="90" spans="1:13">
      <c r="A90" s="12"/>
      <c r="B90" s="81" t="s">
        <v>867</v>
      </c>
      <c r="C90" s="34"/>
      <c r="D90" s="34"/>
      <c r="E90" s="26"/>
      <c r="F90" s="34"/>
      <c r="G90" s="34"/>
      <c r="H90" s="26"/>
      <c r="I90" s="34"/>
      <c r="J90" s="34"/>
      <c r="K90" s="26"/>
      <c r="L90" s="34"/>
      <c r="M90" s="34"/>
    </row>
    <row r="91" spans="1:13">
      <c r="A91" s="12"/>
      <c r="B91" s="172" t="s">
        <v>25</v>
      </c>
      <c r="C91" s="38">
        <v>3597147</v>
      </c>
      <c r="D91" s="21"/>
      <c r="E91" s="21"/>
      <c r="F91" s="38">
        <v>3622776</v>
      </c>
      <c r="G91" s="21"/>
      <c r="H91" s="21"/>
      <c r="I91" s="38">
        <v>3365003</v>
      </c>
      <c r="J91" s="21"/>
      <c r="K91" s="21"/>
      <c r="L91" s="38">
        <v>3399964</v>
      </c>
      <c r="M91" s="21"/>
    </row>
    <row r="92" spans="1:13">
      <c r="A92" s="12"/>
      <c r="B92" s="172"/>
      <c r="C92" s="38"/>
      <c r="D92" s="21"/>
      <c r="E92" s="21"/>
      <c r="F92" s="38"/>
      <c r="G92" s="21"/>
      <c r="H92" s="21"/>
      <c r="I92" s="38"/>
      <c r="J92" s="21"/>
      <c r="K92" s="21"/>
      <c r="L92" s="38"/>
      <c r="M92" s="21"/>
    </row>
    <row r="93" spans="1:13">
      <c r="A93" s="12"/>
      <c r="B93" s="173" t="s">
        <v>27</v>
      </c>
      <c r="C93" s="41">
        <v>146211</v>
      </c>
      <c r="D93" s="36"/>
      <c r="E93" s="36"/>
      <c r="F93" s="41">
        <v>148026</v>
      </c>
      <c r="G93" s="36"/>
      <c r="H93" s="36"/>
      <c r="I93" s="41">
        <v>145756</v>
      </c>
      <c r="J93" s="36"/>
      <c r="K93" s="36"/>
      <c r="L93" s="41">
        <v>147497</v>
      </c>
      <c r="M93" s="36"/>
    </row>
    <row r="94" spans="1:13">
      <c r="A94" s="12"/>
      <c r="B94" s="173"/>
      <c r="C94" s="41"/>
      <c r="D94" s="36"/>
      <c r="E94" s="36"/>
      <c r="F94" s="41"/>
      <c r="G94" s="36"/>
      <c r="H94" s="36"/>
      <c r="I94" s="41"/>
      <c r="J94" s="36"/>
      <c r="K94" s="36"/>
      <c r="L94" s="41"/>
      <c r="M94" s="36"/>
    </row>
    <row r="95" spans="1:13">
      <c r="A95" s="12"/>
      <c r="B95" s="172" t="s">
        <v>34</v>
      </c>
      <c r="C95" s="38">
        <v>110993</v>
      </c>
      <c r="D95" s="21"/>
      <c r="E95" s="21"/>
      <c r="F95" s="38">
        <v>110993</v>
      </c>
      <c r="G95" s="21"/>
      <c r="H95" s="21"/>
      <c r="I95" s="38">
        <v>106498</v>
      </c>
      <c r="J95" s="21"/>
      <c r="K95" s="21"/>
      <c r="L95" s="38">
        <v>106498</v>
      </c>
      <c r="M95" s="21"/>
    </row>
    <row r="96" spans="1:13" ht="15.75" thickBot="1">
      <c r="A96" s="12"/>
      <c r="B96" s="172"/>
      <c r="C96" s="39"/>
      <c r="D96" s="40"/>
      <c r="E96" s="21"/>
      <c r="F96" s="39"/>
      <c r="G96" s="40"/>
      <c r="H96" s="21"/>
      <c r="I96" s="39"/>
      <c r="J96" s="40"/>
      <c r="K96" s="21"/>
      <c r="L96" s="39"/>
      <c r="M96" s="40"/>
    </row>
    <row r="97" spans="1:13">
      <c r="A97" s="12"/>
      <c r="B97" s="83" t="s">
        <v>126</v>
      </c>
      <c r="C97" s="32">
        <v>3854351</v>
      </c>
      <c r="D97" s="34"/>
      <c r="E97" s="36"/>
      <c r="F97" s="32">
        <v>3881795</v>
      </c>
      <c r="G97" s="34"/>
      <c r="H97" s="36"/>
      <c r="I97" s="32">
        <v>3617257</v>
      </c>
      <c r="J97" s="34"/>
      <c r="K97" s="36"/>
      <c r="L97" s="32">
        <v>3653959</v>
      </c>
      <c r="M97" s="34"/>
    </row>
    <row r="98" spans="1:13" ht="15.75" thickBot="1">
      <c r="A98" s="12"/>
      <c r="B98" s="83"/>
      <c r="C98" s="42"/>
      <c r="D98" s="43"/>
      <c r="E98" s="36"/>
      <c r="F98" s="42"/>
      <c r="G98" s="43"/>
      <c r="H98" s="36"/>
      <c r="I98" s="42"/>
      <c r="J98" s="43"/>
      <c r="K98" s="36"/>
      <c r="L98" s="42"/>
      <c r="M98" s="43"/>
    </row>
    <row r="99" spans="1:13" ht="15.75" thickTop="1">
      <c r="A99" s="12"/>
      <c r="B99" s="82" t="s">
        <v>868</v>
      </c>
      <c r="C99" s="56"/>
      <c r="D99" s="56"/>
      <c r="E99" s="16"/>
      <c r="F99" s="56"/>
      <c r="G99" s="56"/>
      <c r="H99" s="16"/>
      <c r="I99" s="56"/>
      <c r="J99" s="56"/>
      <c r="K99" s="16"/>
      <c r="L99" s="56"/>
      <c r="M99" s="56"/>
    </row>
    <row r="100" spans="1:13">
      <c r="A100" s="12"/>
      <c r="B100" s="173" t="s">
        <v>38</v>
      </c>
      <c r="C100" s="41">
        <v>13333081</v>
      </c>
      <c r="D100" s="36"/>
      <c r="E100" s="36"/>
      <c r="F100" s="41">
        <v>13340003</v>
      </c>
      <c r="G100" s="36"/>
      <c r="H100" s="36"/>
      <c r="I100" s="41">
        <v>13622677</v>
      </c>
      <c r="J100" s="36"/>
      <c r="K100" s="36"/>
      <c r="L100" s="41">
        <v>13630571</v>
      </c>
      <c r="M100" s="36"/>
    </row>
    <row r="101" spans="1:13">
      <c r="A101" s="12"/>
      <c r="B101" s="173"/>
      <c r="C101" s="41"/>
      <c r="D101" s="36"/>
      <c r="E101" s="36"/>
      <c r="F101" s="41"/>
      <c r="G101" s="36"/>
      <c r="H101" s="36"/>
      <c r="I101" s="41"/>
      <c r="J101" s="36"/>
      <c r="K101" s="36"/>
      <c r="L101" s="41"/>
      <c r="M101" s="36"/>
    </row>
    <row r="102" spans="1:13">
      <c r="A102" s="12"/>
      <c r="B102" s="172" t="s">
        <v>39</v>
      </c>
      <c r="C102" s="38">
        <v>1550000</v>
      </c>
      <c r="D102" s="21"/>
      <c r="E102" s="21"/>
      <c r="F102" s="38">
        <v>1550000</v>
      </c>
      <c r="G102" s="21"/>
      <c r="H102" s="21"/>
      <c r="I102" s="38">
        <v>1250000</v>
      </c>
      <c r="J102" s="21"/>
      <c r="K102" s="21"/>
      <c r="L102" s="38">
        <v>1250000</v>
      </c>
      <c r="M102" s="21"/>
    </row>
    <row r="103" spans="1:13">
      <c r="A103" s="12"/>
      <c r="B103" s="172"/>
      <c r="C103" s="38"/>
      <c r="D103" s="21"/>
      <c r="E103" s="21"/>
      <c r="F103" s="38"/>
      <c r="G103" s="21"/>
      <c r="H103" s="21"/>
      <c r="I103" s="38"/>
      <c r="J103" s="21"/>
      <c r="K103" s="21"/>
      <c r="L103" s="38"/>
      <c r="M103" s="21"/>
    </row>
    <row r="104" spans="1:13">
      <c r="A104" s="12"/>
      <c r="B104" s="173" t="s">
        <v>40</v>
      </c>
      <c r="C104" s="41">
        <v>3133527</v>
      </c>
      <c r="D104" s="36"/>
      <c r="E104" s="36"/>
      <c r="F104" s="41">
        <v>3150057</v>
      </c>
      <c r="G104" s="36"/>
      <c r="H104" s="36"/>
      <c r="I104" s="41">
        <v>2929820</v>
      </c>
      <c r="J104" s="36"/>
      <c r="K104" s="36"/>
      <c r="L104" s="41">
        <v>2930422</v>
      </c>
      <c r="M104" s="36"/>
    </row>
    <row r="105" spans="1:13">
      <c r="A105" s="12"/>
      <c r="B105" s="173"/>
      <c r="C105" s="41"/>
      <c r="D105" s="36"/>
      <c r="E105" s="36"/>
      <c r="F105" s="41"/>
      <c r="G105" s="36"/>
      <c r="H105" s="36"/>
      <c r="I105" s="41"/>
      <c r="J105" s="36"/>
      <c r="K105" s="36"/>
      <c r="L105" s="41"/>
      <c r="M105" s="36"/>
    </row>
    <row r="106" spans="1:13">
      <c r="A106" s="12"/>
      <c r="B106" s="172" t="s">
        <v>41</v>
      </c>
      <c r="C106" s="38">
        <v>400000</v>
      </c>
      <c r="D106" s="21"/>
      <c r="E106" s="21"/>
      <c r="F106" s="38">
        <v>385000</v>
      </c>
      <c r="G106" s="21"/>
      <c r="H106" s="21"/>
      <c r="I106" s="38">
        <v>400000</v>
      </c>
      <c r="J106" s="21"/>
      <c r="K106" s="21"/>
      <c r="L106" s="38">
        <v>379500</v>
      </c>
      <c r="M106" s="21"/>
    </row>
    <row r="107" spans="1:13" ht="15.75" thickBot="1">
      <c r="A107" s="12"/>
      <c r="B107" s="172"/>
      <c r="C107" s="39"/>
      <c r="D107" s="40"/>
      <c r="E107" s="21"/>
      <c r="F107" s="39"/>
      <c r="G107" s="40"/>
      <c r="H107" s="21"/>
      <c r="I107" s="39"/>
      <c r="J107" s="40"/>
      <c r="K107" s="21"/>
      <c r="L107" s="39"/>
      <c r="M107" s="40"/>
    </row>
    <row r="108" spans="1:13">
      <c r="A108" s="12"/>
      <c r="B108" s="83" t="s">
        <v>126</v>
      </c>
      <c r="C108" s="32">
        <v>18416608</v>
      </c>
      <c r="D108" s="34"/>
      <c r="E108" s="36"/>
      <c r="F108" s="32">
        <v>18425060</v>
      </c>
      <c r="G108" s="34"/>
      <c r="H108" s="36"/>
      <c r="I108" s="32">
        <v>18202497</v>
      </c>
      <c r="J108" s="34"/>
      <c r="K108" s="36"/>
      <c r="L108" s="32">
        <v>18190493</v>
      </c>
      <c r="M108" s="34"/>
    </row>
    <row r="109" spans="1:13" ht="15.75" thickBot="1">
      <c r="A109" s="12"/>
      <c r="B109" s="83"/>
      <c r="C109" s="42"/>
      <c r="D109" s="43"/>
      <c r="E109" s="36"/>
      <c r="F109" s="42"/>
      <c r="G109" s="43"/>
      <c r="H109" s="36"/>
      <c r="I109" s="42"/>
      <c r="J109" s="43"/>
      <c r="K109" s="36"/>
      <c r="L109" s="42"/>
      <c r="M109" s="43"/>
    </row>
    <row r="110" spans="1:13" ht="15.75" thickTop="1">
      <c r="A110" s="12"/>
      <c r="B110" s="21" t="s">
        <v>869</v>
      </c>
      <c r="C110" s="21"/>
      <c r="D110" s="21"/>
      <c r="E110" s="21"/>
      <c r="F110" s="21"/>
      <c r="G110" s="21"/>
      <c r="H110" s="21"/>
      <c r="I110" s="21"/>
      <c r="J110" s="21"/>
      <c r="K110" s="21"/>
      <c r="L110" s="21"/>
      <c r="M110" s="21"/>
    </row>
    <row r="111" spans="1:13">
      <c r="A111" s="12"/>
      <c r="B111" s="17"/>
      <c r="C111" s="17"/>
    </row>
    <row r="112" spans="1:13" ht="127.5">
      <c r="A112" s="12"/>
      <c r="B112" s="18" t="s">
        <v>206</v>
      </c>
      <c r="C112" s="82" t="s">
        <v>870</v>
      </c>
    </row>
    <row r="113" spans="1:3">
      <c r="A113" s="12"/>
      <c r="B113" s="17"/>
      <c r="C113" s="17"/>
    </row>
    <row r="114" spans="1:3" ht="165.75">
      <c r="A114" s="12"/>
      <c r="B114" s="18" t="s">
        <v>206</v>
      </c>
      <c r="C114" s="82" t="s">
        <v>871</v>
      </c>
    </row>
    <row r="115" spans="1:3">
      <c r="A115" s="12"/>
      <c r="B115" s="17"/>
      <c r="C115" s="17"/>
    </row>
    <row r="116" spans="1:3" ht="76.5">
      <c r="A116" s="12"/>
      <c r="B116" s="18" t="s">
        <v>206</v>
      </c>
      <c r="C116" s="82" t="s">
        <v>872</v>
      </c>
    </row>
    <row r="117" spans="1:3">
      <c r="A117" s="12"/>
      <c r="B117" s="17"/>
      <c r="C117" s="17"/>
    </row>
    <row r="118" spans="1:3" ht="89.25">
      <c r="A118" s="12"/>
      <c r="B118" s="18" t="s">
        <v>206</v>
      </c>
      <c r="C118" s="82" t="s">
        <v>873</v>
      </c>
    </row>
    <row r="119" spans="1:3">
      <c r="A119" s="12"/>
      <c r="B119" s="17"/>
      <c r="C119" s="17"/>
    </row>
    <row r="120" spans="1:3" ht="114.75">
      <c r="A120" s="12"/>
      <c r="B120" s="18" t="s">
        <v>206</v>
      </c>
      <c r="C120" s="82" t="s">
        <v>874</v>
      </c>
    </row>
    <row r="121" spans="1:3">
      <c r="A121" s="12"/>
      <c r="B121" s="17"/>
      <c r="C121" s="17"/>
    </row>
    <row r="122" spans="1:3" ht="165.75">
      <c r="A122" s="12"/>
      <c r="B122" s="18" t="s">
        <v>206</v>
      </c>
      <c r="C122" s="82" t="s">
        <v>875</v>
      </c>
    </row>
    <row r="123" spans="1:3">
      <c r="A123" s="12"/>
      <c r="B123" s="17"/>
      <c r="C123" s="17"/>
    </row>
    <row r="124" spans="1:3" ht="89.25">
      <c r="A124" s="12"/>
      <c r="B124" s="18" t="s">
        <v>206</v>
      </c>
      <c r="C124" s="82" t="s">
        <v>876</v>
      </c>
    </row>
    <row r="125" spans="1:3">
      <c r="A125" s="12"/>
      <c r="B125" s="17"/>
      <c r="C125" s="17"/>
    </row>
    <row r="126" spans="1:3" ht="51">
      <c r="A126" s="12"/>
      <c r="B126" s="18" t="s">
        <v>206</v>
      </c>
      <c r="C126" s="82" t="s">
        <v>877</v>
      </c>
    </row>
  </sheetData>
  <mergeCells count="366">
    <mergeCell ref="B83:M83"/>
    <mergeCell ref="B84:M84"/>
    <mergeCell ref="B110:M110"/>
    <mergeCell ref="A1:A2"/>
    <mergeCell ref="B1:M1"/>
    <mergeCell ref="B2:M2"/>
    <mergeCell ref="B3:M3"/>
    <mergeCell ref="A4:A126"/>
    <mergeCell ref="B4:M4"/>
    <mergeCell ref="B5:M5"/>
    <mergeCell ref="B12:M12"/>
    <mergeCell ref="B51:M51"/>
    <mergeCell ref="B60:M60"/>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H100:H101"/>
    <mergeCell ref="I100:I101"/>
    <mergeCell ref="J100:J101"/>
    <mergeCell ref="K100:K101"/>
    <mergeCell ref="L100:L101"/>
    <mergeCell ref="M100:M101"/>
    <mergeCell ref="C99:D99"/>
    <mergeCell ref="F99:G99"/>
    <mergeCell ref="I99:J99"/>
    <mergeCell ref="L99:M99"/>
    <mergeCell ref="B100:B101"/>
    <mergeCell ref="C100:C101"/>
    <mergeCell ref="D100:D101"/>
    <mergeCell ref="E100:E101"/>
    <mergeCell ref="F100:F101"/>
    <mergeCell ref="G100:G101"/>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I88:J88"/>
    <mergeCell ref="I89:J89"/>
    <mergeCell ref="K88:K89"/>
    <mergeCell ref="L88:M88"/>
    <mergeCell ref="L89:M89"/>
    <mergeCell ref="C90:D90"/>
    <mergeCell ref="F90:G90"/>
    <mergeCell ref="I90:J90"/>
    <mergeCell ref="L90:M90"/>
    <mergeCell ref="B85:M85"/>
    <mergeCell ref="C87:G87"/>
    <mergeCell ref="I87:M87"/>
    <mergeCell ref="B88:B89"/>
    <mergeCell ref="C88:D88"/>
    <mergeCell ref="C89:D89"/>
    <mergeCell ref="E88:E89"/>
    <mergeCell ref="F88:G88"/>
    <mergeCell ref="F89:G89"/>
    <mergeCell ref="H88:H89"/>
    <mergeCell ref="M76:M77"/>
    <mergeCell ref="C78:D78"/>
    <mergeCell ref="C79:D79"/>
    <mergeCell ref="C80:D80"/>
    <mergeCell ref="C81:D81"/>
    <mergeCell ref="C82:D82"/>
    <mergeCell ref="G76:G77"/>
    <mergeCell ref="H76:H77"/>
    <mergeCell ref="I76:I77"/>
    <mergeCell ref="J76:J77"/>
    <mergeCell ref="K76:K77"/>
    <mergeCell ref="L76:L77"/>
    <mergeCell ref="B72:M72"/>
    <mergeCell ref="C74:D74"/>
    <mergeCell ref="L74:M74"/>
    <mergeCell ref="C75:D75"/>
    <mergeCell ref="L75:M75"/>
    <mergeCell ref="B76:B77"/>
    <mergeCell ref="C76:C77"/>
    <mergeCell ref="D76:D77"/>
    <mergeCell ref="E76:E77"/>
    <mergeCell ref="F76:F77"/>
    <mergeCell ref="M65:M66"/>
    <mergeCell ref="C67:D67"/>
    <mergeCell ref="C68:D68"/>
    <mergeCell ref="C69:D69"/>
    <mergeCell ref="C70:D70"/>
    <mergeCell ref="C71:D71"/>
    <mergeCell ref="G65:G66"/>
    <mergeCell ref="H65:H66"/>
    <mergeCell ref="I65:I66"/>
    <mergeCell ref="J65:J66"/>
    <mergeCell ref="K65:K66"/>
    <mergeCell ref="L65:L66"/>
    <mergeCell ref="B61:M61"/>
    <mergeCell ref="C63:D63"/>
    <mergeCell ref="L63:M63"/>
    <mergeCell ref="C64:D64"/>
    <mergeCell ref="L64:M64"/>
    <mergeCell ref="B65:B66"/>
    <mergeCell ref="C65:C66"/>
    <mergeCell ref="D65:D66"/>
    <mergeCell ref="E65:E66"/>
    <mergeCell ref="F65:F66"/>
    <mergeCell ref="B58:B59"/>
    <mergeCell ref="C58:C59"/>
    <mergeCell ref="D58:D59"/>
    <mergeCell ref="E58:E59"/>
    <mergeCell ref="F58:F59"/>
    <mergeCell ref="G58:G59"/>
    <mergeCell ref="B52:G52"/>
    <mergeCell ref="C54:D54"/>
    <mergeCell ref="F54:G54"/>
    <mergeCell ref="B55:B56"/>
    <mergeCell ref="C55:C56"/>
    <mergeCell ref="D55:D56"/>
    <mergeCell ref="E55:E56"/>
    <mergeCell ref="F55:F56"/>
    <mergeCell ref="G55:G56"/>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I35:J36"/>
    <mergeCell ref="K35:K36"/>
    <mergeCell ref="L35:M35"/>
    <mergeCell ref="L36:M36"/>
    <mergeCell ref="C37:D37"/>
    <mergeCell ref="F37:G37"/>
    <mergeCell ref="I37:J37"/>
    <mergeCell ref="L37:M37"/>
    <mergeCell ref="B31:M31"/>
    <mergeCell ref="C33:J33"/>
    <mergeCell ref="L33:M33"/>
    <mergeCell ref="C34:J34"/>
    <mergeCell ref="L34:M34"/>
    <mergeCell ref="B35:B36"/>
    <mergeCell ref="C35:D36"/>
    <mergeCell ref="E35:E36"/>
    <mergeCell ref="F35:G36"/>
    <mergeCell ref="H35:H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C26:D26"/>
    <mergeCell ref="F26:G26"/>
    <mergeCell ref="I26:J26"/>
    <mergeCell ref="L26:M26"/>
    <mergeCell ref="B27:B28"/>
    <mergeCell ref="C27:C28"/>
    <mergeCell ref="D27:D28"/>
    <mergeCell ref="E27:E28"/>
    <mergeCell ref="F27:F28"/>
    <mergeCell ref="G27:G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C18:D18"/>
    <mergeCell ref="F18:G18"/>
    <mergeCell ref="I18:J18"/>
    <mergeCell ref="L18:M18"/>
    <mergeCell ref="C19:D19"/>
    <mergeCell ref="F19:G19"/>
    <mergeCell ref="I19:J19"/>
    <mergeCell ref="L19:M19"/>
    <mergeCell ref="B13:M13"/>
    <mergeCell ref="C15:J15"/>
    <mergeCell ref="L15:M15"/>
    <mergeCell ref="C16:J16"/>
    <mergeCell ref="L16:M16"/>
    <mergeCell ref="C17:D17"/>
    <mergeCell ref="F17:G17"/>
    <mergeCell ref="I17:J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4.28515625" bestFit="1" customWidth="1"/>
    <col min="2" max="2" width="36.5703125" bestFit="1" customWidth="1"/>
    <col min="3" max="3" width="7.85546875" customWidth="1"/>
    <col min="4" max="5" width="18" customWidth="1"/>
    <col min="6" max="6" width="11" customWidth="1"/>
    <col min="7" max="7" width="18" customWidth="1"/>
  </cols>
  <sheetData>
    <row r="1" spans="1:7" ht="15" customHeight="1">
      <c r="A1" s="8" t="s">
        <v>878</v>
      </c>
      <c r="B1" s="8" t="s">
        <v>1</v>
      </c>
      <c r="C1" s="8"/>
      <c r="D1" s="8"/>
      <c r="E1" s="8"/>
      <c r="F1" s="8"/>
      <c r="G1" s="8"/>
    </row>
    <row r="2" spans="1:7" ht="15" customHeight="1">
      <c r="A2" s="8"/>
      <c r="B2" s="8" t="s">
        <v>2</v>
      </c>
      <c r="C2" s="8"/>
      <c r="D2" s="8"/>
      <c r="E2" s="8"/>
      <c r="F2" s="8"/>
      <c r="G2" s="8"/>
    </row>
    <row r="3" spans="1:7">
      <c r="A3" s="4" t="s">
        <v>879</v>
      </c>
      <c r="B3" s="11"/>
      <c r="C3" s="11"/>
      <c r="D3" s="11"/>
      <c r="E3" s="11"/>
      <c r="F3" s="11"/>
      <c r="G3" s="11"/>
    </row>
    <row r="4" spans="1:7">
      <c r="A4" s="12" t="s">
        <v>878</v>
      </c>
      <c r="B4" s="20" t="s">
        <v>878</v>
      </c>
      <c r="C4" s="20"/>
      <c r="D4" s="20"/>
      <c r="E4" s="20"/>
      <c r="F4" s="20"/>
      <c r="G4" s="20"/>
    </row>
    <row r="5" spans="1:7" ht="89.25" customHeight="1">
      <c r="A5" s="12"/>
      <c r="B5" s="21" t="s">
        <v>880</v>
      </c>
      <c r="C5" s="21"/>
      <c r="D5" s="21"/>
      <c r="E5" s="21"/>
      <c r="F5" s="21"/>
      <c r="G5" s="21"/>
    </row>
    <row r="6" spans="1:7" ht="38.25" customHeight="1">
      <c r="A6" s="12"/>
      <c r="B6" s="37" t="s">
        <v>881</v>
      </c>
      <c r="C6" s="37"/>
      <c r="D6" s="37"/>
      <c r="E6" s="37"/>
      <c r="F6" s="37"/>
      <c r="G6" s="37"/>
    </row>
    <row r="7" spans="1:7">
      <c r="A7" s="12"/>
      <c r="B7" s="20" t="s">
        <v>882</v>
      </c>
      <c r="C7" s="20"/>
      <c r="D7" s="20"/>
      <c r="E7" s="20"/>
      <c r="F7" s="20"/>
      <c r="G7" s="20"/>
    </row>
    <row r="8" spans="1:7" ht="25.5" customHeight="1">
      <c r="A8" s="12"/>
      <c r="B8" s="21" t="s">
        <v>883</v>
      </c>
      <c r="C8" s="21"/>
      <c r="D8" s="21"/>
      <c r="E8" s="21"/>
      <c r="F8" s="21"/>
      <c r="G8" s="21"/>
    </row>
    <row r="9" spans="1:7">
      <c r="A9" s="12"/>
      <c r="B9" s="20" t="s">
        <v>884</v>
      </c>
      <c r="C9" s="20"/>
      <c r="D9" s="20"/>
      <c r="E9" s="20"/>
      <c r="F9" s="20"/>
      <c r="G9" s="20"/>
    </row>
    <row r="10" spans="1:7" ht="38.25" customHeight="1">
      <c r="A10" s="12"/>
      <c r="B10" s="21" t="s">
        <v>885</v>
      </c>
      <c r="C10" s="21"/>
      <c r="D10" s="21"/>
      <c r="E10" s="21"/>
      <c r="F10" s="21"/>
      <c r="G10" s="21"/>
    </row>
    <row r="11" spans="1:7" ht="25.5" customHeight="1">
      <c r="A11" s="12"/>
      <c r="B11" s="21" t="s">
        <v>886</v>
      </c>
      <c r="C11" s="21"/>
      <c r="D11" s="21"/>
      <c r="E11" s="21"/>
      <c r="F11" s="21"/>
      <c r="G11" s="21"/>
    </row>
    <row r="12" spans="1:7">
      <c r="A12" s="12"/>
      <c r="B12" s="29"/>
      <c r="C12" s="29"/>
      <c r="D12" s="29"/>
      <c r="E12" s="29"/>
      <c r="F12" s="29"/>
      <c r="G12" s="29"/>
    </row>
    <row r="13" spans="1:7">
      <c r="A13" s="12"/>
      <c r="B13" s="17"/>
      <c r="C13" s="17"/>
      <c r="D13" s="17"/>
      <c r="E13" s="17"/>
      <c r="F13" s="17"/>
      <c r="G13" s="17"/>
    </row>
    <row r="14" spans="1:7">
      <c r="A14" s="12"/>
      <c r="B14" s="21"/>
      <c r="C14" s="89" t="s">
        <v>887</v>
      </c>
      <c r="D14" s="89"/>
      <c r="E14" s="89"/>
      <c r="F14" s="89"/>
      <c r="G14" s="89"/>
    </row>
    <row r="15" spans="1:7" ht="15.75" thickBot="1">
      <c r="A15" s="12"/>
      <c r="B15" s="21"/>
      <c r="C15" s="30" t="s">
        <v>473</v>
      </c>
      <c r="D15" s="30"/>
      <c r="E15" s="30"/>
      <c r="F15" s="30"/>
      <c r="G15" s="30"/>
    </row>
    <row r="16" spans="1:7" ht="15.75" thickBot="1">
      <c r="A16" s="12"/>
      <c r="B16" s="22" t="s">
        <v>237</v>
      </c>
      <c r="C16" s="197">
        <v>2015</v>
      </c>
      <c r="D16" s="197"/>
      <c r="E16" s="16"/>
      <c r="F16" s="197">
        <v>2014</v>
      </c>
      <c r="G16" s="197"/>
    </row>
    <row r="17" spans="1:7">
      <c r="A17" s="12"/>
      <c r="B17" s="83" t="s">
        <v>888</v>
      </c>
      <c r="C17" s="141">
        <v>642</v>
      </c>
      <c r="D17" s="34"/>
      <c r="E17" s="36"/>
      <c r="F17" s="32">
        <v>1765</v>
      </c>
      <c r="G17" s="34"/>
    </row>
    <row r="18" spans="1:7" ht="15.75" thickBot="1">
      <c r="A18" s="12"/>
      <c r="B18" s="83"/>
      <c r="C18" s="87"/>
      <c r="D18" s="46"/>
      <c r="E18" s="36"/>
      <c r="F18" s="45"/>
      <c r="G18" s="46"/>
    </row>
    <row r="19" spans="1:7">
      <c r="A19" s="12"/>
      <c r="B19" s="84" t="s">
        <v>889</v>
      </c>
      <c r="C19" s="158">
        <v>642</v>
      </c>
      <c r="D19" s="50"/>
      <c r="E19" s="21"/>
      <c r="F19" s="48">
        <v>1765</v>
      </c>
      <c r="G19" s="50"/>
    </row>
    <row r="20" spans="1:7" ht="15.75" thickBot="1">
      <c r="A20" s="12"/>
      <c r="B20" s="84"/>
      <c r="C20" s="159"/>
      <c r="D20" s="51"/>
      <c r="E20" s="21"/>
      <c r="F20" s="49"/>
      <c r="G20" s="51"/>
    </row>
    <row r="21" spans="1:7" ht="15.75" thickTop="1">
      <c r="A21" s="12"/>
      <c r="B21" s="20" t="s">
        <v>890</v>
      </c>
      <c r="C21" s="20"/>
      <c r="D21" s="20"/>
      <c r="E21" s="20"/>
      <c r="F21" s="20"/>
      <c r="G21" s="20"/>
    </row>
    <row r="22" spans="1:7" ht="38.25" customHeight="1">
      <c r="A22" s="12"/>
      <c r="B22" s="21" t="s">
        <v>891</v>
      </c>
      <c r="C22" s="21"/>
      <c r="D22" s="21"/>
      <c r="E22" s="21"/>
      <c r="F22" s="21"/>
      <c r="G22" s="21"/>
    </row>
  </sheetData>
  <mergeCells count="33">
    <mergeCell ref="B9:G9"/>
    <mergeCell ref="B10:G10"/>
    <mergeCell ref="B11:G11"/>
    <mergeCell ref="B21:G21"/>
    <mergeCell ref="B22:G22"/>
    <mergeCell ref="A1:A2"/>
    <mergeCell ref="B1:G1"/>
    <mergeCell ref="B2:G2"/>
    <mergeCell ref="B3:G3"/>
    <mergeCell ref="A4:A22"/>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B12:G12"/>
    <mergeCell ref="B14:B15"/>
    <mergeCell ref="C14:G14"/>
    <mergeCell ref="C15:G15"/>
    <mergeCell ref="C16:D16"/>
    <mergeCell ref="F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8" t="s">
        <v>892</v>
      </c>
      <c r="B1" s="8" t="s">
        <v>1</v>
      </c>
      <c r="C1" s="8"/>
    </row>
    <row r="2" spans="1:3" ht="15" customHeight="1">
      <c r="A2" s="8"/>
      <c r="B2" s="8" t="s">
        <v>2</v>
      </c>
      <c r="C2" s="8"/>
    </row>
    <row r="3" spans="1:3">
      <c r="A3" s="4" t="s">
        <v>893</v>
      </c>
      <c r="B3" s="11"/>
      <c r="C3" s="11"/>
    </row>
    <row r="4" spans="1:3">
      <c r="A4" s="12" t="s">
        <v>892</v>
      </c>
      <c r="B4" s="20" t="s">
        <v>894</v>
      </c>
      <c r="C4" s="20"/>
    </row>
    <row r="5" spans="1:3" ht="25.5" customHeight="1">
      <c r="A5" s="12"/>
      <c r="B5" s="20" t="s">
        <v>895</v>
      </c>
      <c r="C5" s="20"/>
    </row>
    <row r="6" spans="1:3" ht="191.25" customHeight="1">
      <c r="A6" s="12"/>
      <c r="B6" s="21" t="s">
        <v>896</v>
      </c>
      <c r="C6" s="21"/>
    </row>
    <row r="7" spans="1:3">
      <c r="A7" s="12"/>
      <c r="B7" s="20" t="s">
        <v>127</v>
      </c>
      <c r="C7" s="20"/>
    </row>
    <row r="8" spans="1:3" ht="102" customHeight="1">
      <c r="A8" s="12"/>
      <c r="B8" s="21" t="s">
        <v>897</v>
      </c>
      <c r="C8" s="21"/>
    </row>
    <row r="9" spans="1:3" ht="63.75" customHeight="1">
      <c r="A9" s="12"/>
      <c r="B9" s="21" t="s">
        <v>898</v>
      </c>
      <c r="C9" s="21"/>
    </row>
    <row r="10" spans="1:3">
      <c r="A10" s="12"/>
      <c r="B10" s="20" t="s">
        <v>60</v>
      </c>
      <c r="C10" s="20"/>
    </row>
    <row r="11" spans="1:3" ht="76.5" customHeight="1">
      <c r="A11" s="12"/>
      <c r="B11" s="21" t="s">
        <v>899</v>
      </c>
      <c r="C11" s="21"/>
    </row>
    <row r="12" spans="1:3" ht="153" customHeight="1">
      <c r="A12" s="12"/>
      <c r="B12" s="21" t="s">
        <v>900</v>
      </c>
      <c r="C12" s="21"/>
    </row>
    <row r="13" spans="1:3" ht="178.5" customHeight="1">
      <c r="A13" s="12"/>
      <c r="B13" s="21" t="s">
        <v>901</v>
      </c>
      <c r="C13" s="21"/>
    </row>
    <row r="14" spans="1:3">
      <c r="A14" s="12"/>
      <c r="B14" s="20" t="s">
        <v>902</v>
      </c>
      <c r="C14" s="20"/>
    </row>
    <row r="15" spans="1:3" ht="102" customHeight="1">
      <c r="A15" s="12"/>
      <c r="B15" s="37" t="s">
        <v>903</v>
      </c>
      <c r="C15" s="37"/>
    </row>
    <row r="16" spans="1:3">
      <c r="A16" s="12"/>
      <c r="B16" s="20" t="s">
        <v>904</v>
      </c>
      <c r="C16" s="20"/>
    </row>
    <row r="17" spans="1:3" ht="102" customHeight="1">
      <c r="A17" s="12"/>
      <c r="B17" s="21" t="s">
        <v>905</v>
      </c>
      <c r="C17" s="21"/>
    </row>
    <row r="18" spans="1:3" ht="153" customHeight="1">
      <c r="A18" s="12"/>
      <c r="B18" s="21" t="s">
        <v>906</v>
      </c>
      <c r="C18" s="21"/>
    </row>
    <row r="19" spans="1:3" ht="191.25" customHeight="1">
      <c r="A19" s="12"/>
      <c r="B19" s="21" t="s">
        <v>907</v>
      </c>
      <c r="C19" s="21"/>
    </row>
    <row r="20" spans="1:3">
      <c r="A20" s="12"/>
      <c r="B20" s="20" t="s">
        <v>908</v>
      </c>
      <c r="C20" s="20"/>
    </row>
    <row r="21" spans="1:3" ht="25.5" customHeight="1">
      <c r="A21" s="12"/>
      <c r="B21" s="21" t="s">
        <v>909</v>
      </c>
      <c r="C21" s="21"/>
    </row>
    <row r="22" spans="1:3">
      <c r="A22" s="12"/>
      <c r="B22" s="17"/>
      <c r="C22" s="17"/>
    </row>
    <row r="23" spans="1:3" ht="51">
      <c r="A23" s="12"/>
      <c r="B23" s="18" t="s">
        <v>206</v>
      </c>
      <c r="C23" s="19" t="s">
        <v>910</v>
      </c>
    </row>
    <row r="24" spans="1:3">
      <c r="A24" s="12"/>
      <c r="B24" s="17"/>
      <c r="C24" s="17"/>
    </row>
    <row r="25" spans="1:3" ht="51">
      <c r="A25" s="12"/>
      <c r="B25" s="18" t="s">
        <v>206</v>
      </c>
      <c r="C25" s="19" t="s">
        <v>911</v>
      </c>
    </row>
    <row r="26" spans="1:3">
      <c r="A26" s="12"/>
      <c r="B26" s="17"/>
      <c r="C26" s="17"/>
    </row>
    <row r="27" spans="1:3" ht="51">
      <c r="A27" s="12"/>
      <c r="B27" s="18" t="s">
        <v>206</v>
      </c>
      <c r="C27" s="19" t="s">
        <v>912</v>
      </c>
    </row>
  </sheetData>
  <mergeCells count="23">
    <mergeCell ref="B21:C2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s>
  <sheetData>
    <row r="1" spans="1:5" ht="15" customHeight="1">
      <c r="A1" s="1" t="s">
        <v>20</v>
      </c>
      <c r="B1" s="8" t="s">
        <v>2</v>
      </c>
      <c r="C1" s="8"/>
      <c r="D1" s="8" t="s">
        <v>21</v>
      </c>
      <c r="E1" s="8"/>
    </row>
    <row r="2" spans="1:5">
      <c r="A2" s="4" t="s">
        <v>22</v>
      </c>
      <c r="B2" s="5"/>
      <c r="C2" s="5"/>
      <c r="D2" s="5"/>
      <c r="E2" s="5"/>
    </row>
    <row r="3" spans="1:5" ht="30">
      <c r="A3" s="3" t="s">
        <v>23</v>
      </c>
      <c r="B3" s="9">
        <v>17340595000</v>
      </c>
      <c r="C3" s="10" t="s">
        <v>24</v>
      </c>
      <c r="D3" s="9">
        <v>17248895000</v>
      </c>
      <c r="E3" s="10" t="s">
        <v>24</v>
      </c>
    </row>
    <row r="4" spans="1:5" ht="17.25">
      <c r="A4" s="3" t="s">
        <v>25</v>
      </c>
      <c r="B4" s="7">
        <v>3597147000</v>
      </c>
      <c r="C4" s="10" t="s">
        <v>26</v>
      </c>
      <c r="D4" s="7">
        <v>3365003000</v>
      </c>
      <c r="E4" s="10" t="s">
        <v>26</v>
      </c>
    </row>
    <row r="5" spans="1:5" ht="30">
      <c r="A5" s="3" t="s">
        <v>27</v>
      </c>
      <c r="B5" s="7">
        <v>146211000</v>
      </c>
      <c r="C5" s="5"/>
      <c r="D5" s="7">
        <v>145756000</v>
      </c>
      <c r="E5" s="5"/>
    </row>
    <row r="6" spans="1:5">
      <c r="A6" s="3" t="s">
        <v>28</v>
      </c>
      <c r="B6" s="7">
        <v>157025000</v>
      </c>
      <c r="C6" s="5"/>
      <c r="D6" s="7">
        <v>164144000</v>
      </c>
      <c r="E6" s="5"/>
    </row>
    <row r="7" spans="1:5">
      <c r="A7" s="3" t="s">
        <v>29</v>
      </c>
      <c r="B7" s="7">
        <v>82215000</v>
      </c>
      <c r="C7" s="5"/>
      <c r="D7" s="7">
        <v>57604000</v>
      </c>
      <c r="E7" s="5"/>
    </row>
    <row r="8" spans="1:5">
      <c r="A8" s="3" t="s">
        <v>30</v>
      </c>
      <c r="B8" s="7">
        <v>27697000</v>
      </c>
      <c r="C8" s="5"/>
      <c r="D8" s="7">
        <v>38717000</v>
      </c>
      <c r="E8" s="5"/>
    </row>
    <row r="9" spans="1:5">
      <c r="A9" s="3" t="s">
        <v>31</v>
      </c>
      <c r="B9" s="7">
        <v>66144000</v>
      </c>
      <c r="C9" s="5"/>
      <c r="D9" s="7">
        <v>66044000</v>
      </c>
      <c r="E9" s="5"/>
    </row>
    <row r="10" spans="1:5">
      <c r="A10" s="3" t="s">
        <v>32</v>
      </c>
      <c r="B10" s="7">
        <v>6706000</v>
      </c>
      <c r="C10" s="5"/>
      <c r="D10" s="7">
        <v>24178000</v>
      </c>
      <c r="E10" s="5"/>
    </row>
    <row r="11" spans="1:5" ht="30">
      <c r="A11" s="3" t="s">
        <v>33</v>
      </c>
      <c r="B11" s="7">
        <v>12286000</v>
      </c>
      <c r="C11" s="5"/>
      <c r="D11" s="7">
        <v>13080000</v>
      </c>
      <c r="E11" s="5"/>
    </row>
    <row r="12" spans="1:5">
      <c r="A12" s="3" t="s">
        <v>34</v>
      </c>
      <c r="B12" s="7">
        <v>110993000</v>
      </c>
      <c r="C12" s="5"/>
      <c r="D12" s="7">
        <v>106498000</v>
      </c>
      <c r="E12" s="5"/>
    </row>
    <row r="13" spans="1:5">
      <c r="A13" s="3" t="s">
        <v>35</v>
      </c>
      <c r="B13" s="7">
        <v>1055000</v>
      </c>
      <c r="C13" s="5"/>
      <c r="D13" s="7">
        <v>1098000</v>
      </c>
      <c r="E13" s="5"/>
    </row>
    <row r="14" spans="1:5" ht="17.25">
      <c r="A14" s="3" t="s">
        <v>36</v>
      </c>
      <c r="B14" s="7">
        <v>21548074000</v>
      </c>
      <c r="C14" s="10" t="s">
        <v>26</v>
      </c>
      <c r="D14" s="7">
        <v>21231017000</v>
      </c>
      <c r="E14" s="10" t="s">
        <v>26</v>
      </c>
    </row>
    <row r="15" spans="1:5">
      <c r="A15" s="4" t="s">
        <v>37</v>
      </c>
      <c r="B15" s="5"/>
      <c r="C15" s="5"/>
      <c r="D15" s="5"/>
      <c r="E15" s="5"/>
    </row>
    <row r="16" spans="1:5">
      <c r="A16" s="3" t="s">
        <v>38</v>
      </c>
      <c r="B16" s="7">
        <v>13333081000</v>
      </c>
      <c r="C16" s="5"/>
      <c r="D16" s="7">
        <v>13622677000</v>
      </c>
      <c r="E16" s="5"/>
    </row>
    <row r="17" spans="1:5">
      <c r="A17" s="3" t="s">
        <v>39</v>
      </c>
      <c r="B17" s="7">
        <v>1550000000</v>
      </c>
      <c r="C17" s="5"/>
      <c r="D17" s="7">
        <v>1250000000</v>
      </c>
      <c r="E17" s="5"/>
    </row>
    <row r="18" spans="1:5" ht="30">
      <c r="A18" s="3" t="s">
        <v>40</v>
      </c>
      <c r="B18" s="7">
        <v>3133527000</v>
      </c>
      <c r="C18" s="10" t="s">
        <v>26</v>
      </c>
      <c r="D18" s="7">
        <v>2929820000</v>
      </c>
      <c r="E18" s="10" t="s">
        <v>26</v>
      </c>
    </row>
    <row r="19" spans="1:5">
      <c r="A19" s="3" t="s">
        <v>41</v>
      </c>
      <c r="B19" s="7">
        <v>400000000</v>
      </c>
      <c r="C19" s="5"/>
      <c r="D19" s="7">
        <v>400000000</v>
      </c>
      <c r="E19" s="5"/>
    </row>
    <row r="20" spans="1:5">
      <c r="A20" s="3" t="s">
        <v>42</v>
      </c>
      <c r="B20" s="7">
        <v>290852000</v>
      </c>
      <c r="C20" s="5"/>
      <c r="D20" s="7">
        <v>254026000</v>
      </c>
      <c r="E20" s="5"/>
    </row>
    <row r="21" spans="1:5">
      <c r="A21" s="3" t="s">
        <v>43</v>
      </c>
      <c r="B21" s="7">
        <v>61766000</v>
      </c>
      <c r="C21" s="5"/>
      <c r="D21" s="7">
        <v>61757000</v>
      </c>
      <c r="E21" s="5"/>
    </row>
    <row r="22" spans="1:5">
      <c r="A22" s="3" t="s">
        <v>44</v>
      </c>
      <c r="B22" s="7">
        <v>30351000</v>
      </c>
      <c r="C22" s="5"/>
      <c r="D22" s="7">
        <v>17008000</v>
      </c>
      <c r="E22" s="5"/>
    </row>
    <row r="23" spans="1:5">
      <c r="A23" s="3" t="s">
        <v>45</v>
      </c>
      <c r="B23" s="7">
        <v>23800000</v>
      </c>
      <c r="C23" s="5"/>
      <c r="D23" s="7">
        <v>29670000</v>
      </c>
      <c r="E23" s="5"/>
    </row>
    <row r="24" spans="1:5">
      <c r="A24" s="3" t="s">
        <v>46</v>
      </c>
      <c r="B24" s="7">
        <v>4300000</v>
      </c>
      <c r="C24" s="5"/>
      <c r="D24" s="7">
        <v>14890000</v>
      </c>
      <c r="E24" s="5"/>
    </row>
    <row r="25" spans="1:5" ht="30">
      <c r="A25" s="3" t="s">
        <v>47</v>
      </c>
      <c r="B25" s="7">
        <v>3248000</v>
      </c>
      <c r="C25" s="5"/>
      <c r="D25" s="7">
        <v>2439000</v>
      </c>
      <c r="E25" s="5"/>
    </row>
    <row r="26" spans="1:5">
      <c r="A26" s="3" t="s">
        <v>48</v>
      </c>
      <c r="B26" s="7">
        <v>9535000</v>
      </c>
      <c r="C26" s="5"/>
      <c r="D26" s="7">
        <v>9880000</v>
      </c>
      <c r="E26" s="5"/>
    </row>
    <row r="27" spans="1:5" ht="17.25">
      <c r="A27" s="3" t="s">
        <v>49</v>
      </c>
      <c r="B27" s="7">
        <v>18840460000</v>
      </c>
      <c r="C27" s="10" t="s">
        <v>26</v>
      </c>
      <c r="D27" s="7">
        <v>18592167000</v>
      </c>
      <c r="E27" s="10" t="s">
        <v>26</v>
      </c>
    </row>
    <row r="28" spans="1:5">
      <c r="A28" s="4" t="s">
        <v>50</v>
      </c>
      <c r="B28" s="5"/>
      <c r="C28" s="5"/>
      <c r="D28" s="5"/>
      <c r="E28" s="5"/>
    </row>
    <row r="29" spans="1:5" ht="60">
      <c r="A29" s="3" t="s">
        <v>51</v>
      </c>
      <c r="B29" s="7">
        <v>1231000</v>
      </c>
      <c r="C29" s="5"/>
      <c r="D29" s="7">
        <v>1231000</v>
      </c>
      <c r="E29" s="5"/>
    </row>
    <row r="30" spans="1:5">
      <c r="A30" s="3" t="s">
        <v>52</v>
      </c>
      <c r="B30" s="7">
        <v>2532353000</v>
      </c>
      <c r="C30" s="5"/>
      <c r="D30" s="7">
        <v>2532130000</v>
      </c>
      <c r="E30" s="5"/>
    </row>
    <row r="31" spans="1:5" ht="30">
      <c r="A31" s="3" t="s">
        <v>53</v>
      </c>
      <c r="B31" s="7">
        <v>560358000</v>
      </c>
      <c r="C31" s="5"/>
      <c r="D31" s="7">
        <v>404559000</v>
      </c>
      <c r="E31" s="5"/>
    </row>
    <row r="32" spans="1:5" ht="30">
      <c r="A32" s="3" t="s">
        <v>54</v>
      </c>
      <c r="B32" s="7">
        <v>-700930000</v>
      </c>
      <c r="C32" s="5"/>
      <c r="D32" s="7">
        <v>-612821000</v>
      </c>
      <c r="E32" s="5"/>
    </row>
    <row r="33" spans="1:5">
      <c r="A33" s="3" t="s">
        <v>55</v>
      </c>
      <c r="B33" s="7">
        <v>2678228000</v>
      </c>
      <c r="C33" s="5"/>
      <c r="D33" s="7">
        <v>2610315000</v>
      </c>
      <c r="E33" s="5"/>
    </row>
    <row r="34" spans="1:5">
      <c r="A34" s="3" t="s">
        <v>56</v>
      </c>
      <c r="B34" s="7">
        <v>29386000</v>
      </c>
      <c r="C34" s="5"/>
      <c r="D34" s="7">
        <v>28535000</v>
      </c>
      <c r="E34" s="5"/>
    </row>
    <row r="35" spans="1:5">
      <c r="A35" s="3" t="s">
        <v>57</v>
      </c>
      <c r="B35" s="7">
        <v>2707614000</v>
      </c>
      <c r="C35" s="5"/>
      <c r="D35" s="7">
        <v>2638850000</v>
      </c>
      <c r="E35" s="5"/>
    </row>
    <row r="36" spans="1:5">
      <c r="A36" s="3" t="s">
        <v>58</v>
      </c>
      <c r="B36" s="7">
        <v>21548074000</v>
      </c>
      <c r="C36" s="5"/>
      <c r="D36" s="7">
        <v>21231017000</v>
      </c>
      <c r="E36" s="5"/>
    </row>
    <row r="37" spans="1:5" ht="30">
      <c r="A37" s="3" t="s">
        <v>59</v>
      </c>
      <c r="B37" s="5"/>
      <c r="C37" s="5"/>
      <c r="D37" s="5"/>
      <c r="E37" s="5"/>
    </row>
    <row r="38" spans="1:5">
      <c r="A38" s="4" t="s">
        <v>50</v>
      </c>
      <c r="B38" s="5"/>
      <c r="C38" s="5"/>
      <c r="D38" s="5"/>
      <c r="E38" s="5"/>
    </row>
    <row r="39" spans="1:5">
      <c r="A39" s="3" t="s">
        <v>60</v>
      </c>
      <c r="B39" s="7">
        <v>135356000</v>
      </c>
      <c r="C39" s="5"/>
      <c r="D39" s="7">
        <v>135356000</v>
      </c>
      <c r="E39" s="5"/>
    </row>
    <row r="40" spans="1:5" ht="30">
      <c r="A40" s="3" t="s">
        <v>61</v>
      </c>
      <c r="B40" s="5"/>
      <c r="C40" s="5"/>
      <c r="D40" s="5"/>
      <c r="E40" s="5"/>
    </row>
    <row r="41" spans="1:5">
      <c r="A41" s="4" t="s">
        <v>50</v>
      </c>
      <c r="B41" s="5"/>
      <c r="C41" s="5"/>
      <c r="D41" s="5"/>
      <c r="E41" s="5"/>
    </row>
    <row r="42" spans="1:5">
      <c r="A42" s="3" t="s">
        <v>60</v>
      </c>
      <c r="B42" s="7">
        <v>149860000</v>
      </c>
      <c r="C42" s="5"/>
      <c r="D42" s="7">
        <v>149860000</v>
      </c>
      <c r="E42" s="5"/>
    </row>
    <row r="43" spans="1:5" ht="30">
      <c r="A43" s="3" t="s">
        <v>62</v>
      </c>
      <c r="B43" s="5"/>
      <c r="C43" s="5"/>
      <c r="D43" s="5"/>
      <c r="E43" s="5"/>
    </row>
    <row r="44" spans="1:5">
      <c r="A44" s="4" t="s">
        <v>22</v>
      </c>
      <c r="B44" s="5"/>
      <c r="C44" s="5"/>
      <c r="D44" s="5"/>
      <c r="E44" s="5"/>
    </row>
    <row r="45" spans="1:5">
      <c r="A45" s="3" t="s">
        <v>25</v>
      </c>
      <c r="B45" s="7">
        <v>3597147000</v>
      </c>
      <c r="C45" s="5"/>
      <c r="D45" s="7">
        <v>3365003000</v>
      </c>
      <c r="E45" s="5"/>
    </row>
    <row r="46" spans="1:5">
      <c r="A46" s="3" t="s">
        <v>31</v>
      </c>
      <c r="B46" s="7">
        <v>11050000</v>
      </c>
      <c r="C46" s="5"/>
      <c r="D46" s="7">
        <v>10562000</v>
      </c>
      <c r="E46" s="5"/>
    </row>
    <row r="47" spans="1:5" ht="30">
      <c r="A47" s="3" t="s">
        <v>33</v>
      </c>
      <c r="B47" s="7">
        <v>4846000</v>
      </c>
      <c r="C47" s="5"/>
      <c r="D47" s="7">
        <v>5032000</v>
      </c>
      <c r="E47" s="5"/>
    </row>
    <row r="48" spans="1:5">
      <c r="A48" s="3" t="s">
        <v>36</v>
      </c>
      <c r="B48" s="7">
        <v>3613043000</v>
      </c>
      <c r="C48" s="5"/>
      <c r="D48" s="7">
        <v>3380597000</v>
      </c>
      <c r="E48" s="5"/>
    </row>
    <row r="49" spans="1:5">
      <c r="A49" s="4" t="s">
        <v>37</v>
      </c>
      <c r="B49" s="5"/>
      <c r="C49" s="5"/>
      <c r="D49" s="5"/>
      <c r="E49" s="5"/>
    </row>
    <row r="50" spans="1:5" ht="30">
      <c r="A50" s="3" t="s">
        <v>40</v>
      </c>
      <c r="B50" s="7">
        <v>3133527000</v>
      </c>
      <c r="C50" s="5"/>
      <c r="D50" s="7">
        <v>2929820000</v>
      </c>
      <c r="E50" s="5"/>
    </row>
    <row r="51" spans="1:5">
      <c r="A51" s="3" t="s">
        <v>49</v>
      </c>
      <c r="B51" s="9">
        <v>3142670000</v>
      </c>
      <c r="C51" s="5"/>
      <c r="D51" s="9">
        <v>2938512000</v>
      </c>
      <c r="E51" s="5"/>
    </row>
    <row r="52" spans="1:5">
      <c r="A52" s="11"/>
      <c r="B52" s="11"/>
      <c r="C52" s="11"/>
      <c r="D52" s="11"/>
      <c r="E52" s="11"/>
    </row>
    <row r="53" spans="1:5" ht="30" customHeight="1">
      <c r="A53" s="3" t="s">
        <v>24</v>
      </c>
      <c r="B53" s="12" t="s">
        <v>63</v>
      </c>
      <c r="C53" s="12"/>
      <c r="D53" s="12"/>
      <c r="E53" s="12"/>
    </row>
    <row r="54" spans="1:5" ht="90" customHeight="1">
      <c r="A54" s="3" t="s">
        <v>26</v>
      </c>
      <c r="B54" s="12" t="s">
        <v>64</v>
      </c>
      <c r="C54" s="12"/>
      <c r="D54" s="12"/>
      <c r="E54" s="12"/>
    </row>
  </sheetData>
  <mergeCells count="5">
    <mergeCell ref="B1:C1"/>
    <mergeCell ref="D1:E1"/>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27" bestFit="1" customWidth="1"/>
    <col min="2" max="2" width="36.5703125" bestFit="1" customWidth="1"/>
    <col min="3" max="3" width="20" customWidth="1"/>
    <col min="4" max="4" width="4" customWidth="1"/>
    <col min="5" max="5" width="24.140625" customWidth="1"/>
    <col min="6" max="6" width="20" customWidth="1"/>
    <col min="7" max="7" width="4" customWidth="1"/>
  </cols>
  <sheetData>
    <row r="1" spans="1:7" ht="15" customHeight="1">
      <c r="A1" s="8" t="s">
        <v>913</v>
      </c>
      <c r="B1" s="8" t="s">
        <v>1</v>
      </c>
      <c r="C1" s="8"/>
      <c r="D1" s="8"/>
      <c r="E1" s="8"/>
      <c r="F1" s="8"/>
      <c r="G1" s="8"/>
    </row>
    <row r="2" spans="1:7" ht="15" customHeight="1">
      <c r="A2" s="8"/>
      <c r="B2" s="8" t="s">
        <v>2</v>
      </c>
      <c r="C2" s="8"/>
      <c r="D2" s="8"/>
      <c r="E2" s="8"/>
      <c r="F2" s="8"/>
      <c r="G2" s="8"/>
    </row>
    <row r="3" spans="1:7">
      <c r="A3" s="4" t="s">
        <v>914</v>
      </c>
      <c r="B3" s="11"/>
      <c r="C3" s="11"/>
      <c r="D3" s="11"/>
      <c r="E3" s="11"/>
      <c r="F3" s="11"/>
      <c r="G3" s="11"/>
    </row>
    <row r="4" spans="1:7">
      <c r="A4" s="12" t="s">
        <v>913</v>
      </c>
      <c r="B4" s="20" t="s">
        <v>913</v>
      </c>
      <c r="C4" s="20"/>
      <c r="D4" s="20"/>
      <c r="E4" s="20"/>
      <c r="F4" s="20"/>
      <c r="G4" s="20"/>
    </row>
    <row r="5" spans="1:7">
      <c r="A5" s="12"/>
      <c r="B5" s="21" t="s">
        <v>915</v>
      </c>
      <c r="C5" s="21"/>
      <c r="D5" s="21"/>
      <c r="E5" s="21"/>
      <c r="F5" s="21"/>
      <c r="G5" s="21"/>
    </row>
    <row r="6" spans="1:7">
      <c r="A6" s="12"/>
      <c r="B6" s="29"/>
      <c r="C6" s="29"/>
      <c r="D6" s="29"/>
      <c r="E6" s="29"/>
      <c r="F6" s="29"/>
      <c r="G6" s="29"/>
    </row>
    <row r="7" spans="1:7">
      <c r="A7" s="12"/>
      <c r="B7" s="17"/>
      <c r="C7" s="17"/>
      <c r="D7" s="17"/>
      <c r="E7" s="17"/>
      <c r="F7" s="17"/>
      <c r="G7" s="17"/>
    </row>
    <row r="8" spans="1:7">
      <c r="A8" s="12"/>
      <c r="B8" s="21"/>
      <c r="C8" s="89" t="s">
        <v>887</v>
      </c>
      <c r="D8" s="89"/>
      <c r="E8" s="89"/>
      <c r="F8" s="89"/>
      <c r="G8" s="89"/>
    </row>
    <row r="9" spans="1:7" ht="15.75" thickBot="1">
      <c r="A9" s="12"/>
      <c r="B9" s="21"/>
      <c r="C9" s="30" t="s">
        <v>916</v>
      </c>
      <c r="D9" s="30"/>
      <c r="E9" s="30"/>
      <c r="F9" s="30"/>
      <c r="G9" s="30"/>
    </row>
    <row r="10" spans="1:7" ht="15.75" thickBot="1">
      <c r="A10" s="12"/>
      <c r="B10" s="22" t="s">
        <v>917</v>
      </c>
      <c r="C10" s="197">
        <v>2015</v>
      </c>
      <c r="D10" s="197"/>
      <c r="E10" s="16"/>
      <c r="F10" s="197">
        <v>2014</v>
      </c>
      <c r="G10" s="197"/>
    </row>
    <row r="11" spans="1:7">
      <c r="A11" s="12"/>
      <c r="B11" s="212" t="s">
        <v>918</v>
      </c>
      <c r="C11" s="34"/>
      <c r="D11" s="34"/>
      <c r="E11" s="26"/>
      <c r="F11" s="34"/>
      <c r="G11" s="34"/>
    </row>
    <row r="12" spans="1:7">
      <c r="A12" s="12"/>
      <c r="B12" s="82" t="s">
        <v>919</v>
      </c>
      <c r="C12" s="21"/>
      <c r="D12" s="21"/>
      <c r="E12" s="16"/>
      <c r="F12" s="21"/>
      <c r="G12" s="21"/>
    </row>
    <row r="13" spans="1:7" ht="25.5">
      <c r="A13" s="12"/>
      <c r="B13" s="81" t="s">
        <v>920</v>
      </c>
      <c r="C13" s="78" t="s">
        <v>921</v>
      </c>
      <c r="D13" s="25" t="s">
        <v>257</v>
      </c>
      <c r="E13" s="26"/>
      <c r="F13" s="78" t="s">
        <v>922</v>
      </c>
      <c r="G13" s="25" t="s">
        <v>257</v>
      </c>
    </row>
    <row r="14" spans="1:7">
      <c r="A14" s="12"/>
      <c r="B14" s="82" t="s">
        <v>923</v>
      </c>
      <c r="C14" s="21"/>
      <c r="D14" s="21"/>
      <c r="E14" s="16"/>
      <c r="F14" s="21"/>
      <c r="G14" s="21"/>
    </row>
    <row r="15" spans="1:7">
      <c r="A15" s="12"/>
      <c r="B15" s="216" t="s">
        <v>924</v>
      </c>
      <c r="C15" s="86" t="s">
        <v>270</v>
      </c>
      <c r="D15" s="36"/>
      <c r="E15" s="36"/>
      <c r="F15" s="86" t="s">
        <v>270</v>
      </c>
      <c r="G15" s="36"/>
    </row>
    <row r="16" spans="1:7">
      <c r="A16" s="12"/>
      <c r="B16" s="216"/>
      <c r="C16" s="86"/>
      <c r="D16" s="36"/>
      <c r="E16" s="36"/>
      <c r="F16" s="86"/>
      <c r="G16" s="36"/>
    </row>
    <row r="17" spans="1:7" ht="26.25" thickBot="1">
      <c r="A17" s="12"/>
      <c r="B17" s="211" t="s">
        <v>925</v>
      </c>
      <c r="C17" s="57" t="s">
        <v>926</v>
      </c>
      <c r="D17" s="58" t="s">
        <v>257</v>
      </c>
      <c r="E17" s="16"/>
      <c r="F17" s="57" t="s">
        <v>483</v>
      </c>
      <c r="G17" s="58" t="s">
        <v>257</v>
      </c>
    </row>
    <row r="18" spans="1:7" ht="15.75" thickBot="1">
      <c r="A18" s="12"/>
      <c r="B18" s="81" t="s">
        <v>927</v>
      </c>
      <c r="C18" s="213" t="s">
        <v>928</v>
      </c>
      <c r="D18" s="214" t="s">
        <v>257</v>
      </c>
      <c r="E18" s="26"/>
      <c r="F18" s="213" t="s">
        <v>929</v>
      </c>
      <c r="G18" s="214" t="s">
        <v>257</v>
      </c>
    </row>
    <row r="19" spans="1:7" ht="26.25" thickTop="1">
      <c r="A19" s="12"/>
      <c r="B19" s="215" t="s">
        <v>930</v>
      </c>
      <c r="C19" s="56"/>
      <c r="D19" s="56"/>
      <c r="E19" s="16"/>
      <c r="F19" s="56"/>
      <c r="G19" s="56"/>
    </row>
    <row r="20" spans="1:7">
      <c r="A20" s="12"/>
      <c r="B20" s="81" t="s">
        <v>931</v>
      </c>
      <c r="C20" s="36"/>
      <c r="D20" s="36"/>
      <c r="E20" s="26"/>
      <c r="F20" s="36"/>
      <c r="G20" s="36"/>
    </row>
    <row r="21" spans="1:7">
      <c r="A21" s="12"/>
      <c r="B21" s="84" t="s">
        <v>932</v>
      </c>
      <c r="C21" s="38">
        <v>123118</v>
      </c>
      <c r="D21" s="21"/>
      <c r="E21" s="21"/>
      <c r="F21" s="38">
        <v>123125</v>
      </c>
      <c r="G21" s="21"/>
    </row>
    <row r="22" spans="1:7">
      <c r="A22" s="12"/>
      <c r="B22" s="84"/>
      <c r="C22" s="38"/>
      <c r="D22" s="21"/>
      <c r="E22" s="21"/>
      <c r="F22" s="38"/>
      <c r="G22" s="21"/>
    </row>
    <row r="23" spans="1:7">
      <c r="A23" s="12"/>
      <c r="B23" s="81" t="s">
        <v>923</v>
      </c>
      <c r="C23" s="36"/>
      <c r="D23" s="36"/>
      <c r="E23" s="26"/>
      <c r="F23" s="36"/>
      <c r="G23" s="36"/>
    </row>
    <row r="24" spans="1:7">
      <c r="A24" s="12"/>
      <c r="B24" s="217" t="s">
        <v>933</v>
      </c>
      <c r="C24" s="85" t="s">
        <v>270</v>
      </c>
      <c r="D24" s="21"/>
      <c r="E24" s="21"/>
      <c r="F24" s="85" t="s">
        <v>270</v>
      </c>
      <c r="G24" s="21"/>
    </row>
    <row r="25" spans="1:7">
      <c r="A25" s="12"/>
      <c r="B25" s="217"/>
      <c r="C25" s="85"/>
      <c r="D25" s="21"/>
      <c r="E25" s="21"/>
      <c r="F25" s="85"/>
      <c r="G25" s="21"/>
    </row>
    <row r="26" spans="1:7">
      <c r="A26" s="12"/>
      <c r="B26" s="216" t="s">
        <v>934</v>
      </c>
      <c r="C26" s="41">
        <v>1425</v>
      </c>
      <c r="D26" s="36"/>
      <c r="E26" s="36"/>
      <c r="F26" s="41">
        <v>1425</v>
      </c>
      <c r="G26" s="36"/>
    </row>
    <row r="27" spans="1:7">
      <c r="A27" s="12"/>
      <c r="B27" s="216"/>
      <c r="C27" s="41"/>
      <c r="D27" s="36"/>
      <c r="E27" s="36"/>
      <c r="F27" s="41"/>
      <c r="G27" s="36"/>
    </row>
    <row r="28" spans="1:7">
      <c r="A28" s="12"/>
      <c r="B28" s="217" t="s">
        <v>41</v>
      </c>
      <c r="C28" s="85" t="s">
        <v>270</v>
      </c>
      <c r="D28" s="21"/>
      <c r="E28" s="21"/>
      <c r="F28" s="85" t="s">
        <v>270</v>
      </c>
      <c r="G28" s="21"/>
    </row>
    <row r="29" spans="1:7" ht="15.75" thickBot="1">
      <c r="A29" s="12"/>
      <c r="B29" s="217"/>
      <c r="C29" s="145"/>
      <c r="D29" s="40"/>
      <c r="E29" s="21"/>
      <c r="F29" s="145"/>
      <c r="G29" s="40"/>
    </row>
    <row r="30" spans="1:7">
      <c r="A30" s="12"/>
      <c r="B30" s="83" t="s">
        <v>935</v>
      </c>
      <c r="C30" s="32">
        <v>124543</v>
      </c>
      <c r="D30" s="34"/>
      <c r="E30" s="36"/>
      <c r="F30" s="32">
        <v>124550</v>
      </c>
      <c r="G30" s="34"/>
    </row>
    <row r="31" spans="1:7" ht="15.75" thickBot="1">
      <c r="A31" s="12"/>
      <c r="B31" s="83"/>
      <c r="C31" s="42"/>
      <c r="D31" s="43"/>
      <c r="E31" s="36"/>
      <c r="F31" s="42"/>
      <c r="G31" s="43"/>
    </row>
    <row r="32" spans="1:7" ht="63.75" customHeight="1" thickTop="1">
      <c r="A32" s="12"/>
      <c r="B32" s="21" t="s">
        <v>936</v>
      </c>
      <c r="C32" s="21"/>
      <c r="D32" s="21"/>
      <c r="E32" s="21"/>
      <c r="F32" s="21"/>
      <c r="G32" s="21"/>
    </row>
  </sheetData>
  <mergeCells count="62">
    <mergeCell ref="A1:A2"/>
    <mergeCell ref="B1:G1"/>
    <mergeCell ref="B2:G2"/>
    <mergeCell ref="B3:G3"/>
    <mergeCell ref="A4:A32"/>
    <mergeCell ref="B4:G4"/>
    <mergeCell ref="B5:G5"/>
    <mergeCell ref="B32:G32"/>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C23:D23"/>
    <mergeCell ref="F23:G23"/>
    <mergeCell ref="B24:B25"/>
    <mergeCell ref="C24:C25"/>
    <mergeCell ref="D24:D25"/>
    <mergeCell ref="E24:E25"/>
    <mergeCell ref="F24:F25"/>
    <mergeCell ref="G24:G25"/>
    <mergeCell ref="C19:D19"/>
    <mergeCell ref="F19:G19"/>
    <mergeCell ref="C20:D20"/>
    <mergeCell ref="F20:G20"/>
    <mergeCell ref="B21:B22"/>
    <mergeCell ref="C21:C22"/>
    <mergeCell ref="D21:D22"/>
    <mergeCell ref="E21:E22"/>
    <mergeCell ref="F21:F22"/>
    <mergeCell ref="G21:G22"/>
    <mergeCell ref="B15:B16"/>
    <mergeCell ref="C15:C16"/>
    <mergeCell ref="D15:D16"/>
    <mergeCell ref="E15:E16"/>
    <mergeCell ref="F15:F16"/>
    <mergeCell ref="G15:G16"/>
    <mergeCell ref="C11:D11"/>
    <mergeCell ref="F11:G11"/>
    <mergeCell ref="C12:D12"/>
    <mergeCell ref="F12:G12"/>
    <mergeCell ref="C14:D14"/>
    <mergeCell ref="F14:G14"/>
    <mergeCell ref="B6:G6"/>
    <mergeCell ref="B8:B9"/>
    <mergeCell ref="C8:G8"/>
    <mergeCell ref="C9:G9"/>
    <mergeCell ref="C10:D10"/>
    <mergeCell ref="F10: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21" customWidth="1"/>
    <col min="4" max="4" width="7.140625" customWidth="1"/>
    <col min="5" max="5" width="36.5703125" customWidth="1"/>
    <col min="6" max="6" width="21" customWidth="1"/>
    <col min="7" max="7" width="7.140625" customWidth="1"/>
  </cols>
  <sheetData>
    <row r="1" spans="1:7" ht="15" customHeight="1">
      <c r="A1" s="8" t="s">
        <v>937</v>
      </c>
      <c r="B1" s="8" t="s">
        <v>1</v>
      </c>
      <c r="C1" s="8"/>
      <c r="D1" s="8"/>
      <c r="E1" s="8"/>
      <c r="F1" s="8"/>
      <c r="G1" s="8"/>
    </row>
    <row r="2" spans="1:7" ht="15" customHeight="1">
      <c r="A2" s="8"/>
      <c r="B2" s="8" t="s">
        <v>2</v>
      </c>
      <c r="C2" s="8"/>
      <c r="D2" s="8"/>
      <c r="E2" s="8"/>
      <c r="F2" s="8"/>
      <c r="G2" s="8"/>
    </row>
    <row r="3" spans="1:7">
      <c r="A3" s="4" t="s">
        <v>938</v>
      </c>
      <c r="B3" s="11"/>
      <c r="C3" s="11"/>
      <c r="D3" s="11"/>
      <c r="E3" s="11"/>
      <c r="F3" s="11"/>
      <c r="G3" s="11"/>
    </row>
    <row r="4" spans="1:7">
      <c r="A4" s="12" t="s">
        <v>937</v>
      </c>
      <c r="B4" s="20" t="s">
        <v>939</v>
      </c>
      <c r="C4" s="20"/>
      <c r="D4" s="20"/>
      <c r="E4" s="20"/>
      <c r="F4" s="20"/>
      <c r="G4" s="20"/>
    </row>
    <row r="5" spans="1:7" ht="102" customHeight="1">
      <c r="A5" s="12"/>
      <c r="B5" s="21" t="s">
        <v>940</v>
      </c>
      <c r="C5" s="21"/>
      <c r="D5" s="21"/>
      <c r="E5" s="21"/>
      <c r="F5" s="21"/>
      <c r="G5" s="21"/>
    </row>
    <row r="6" spans="1:7" ht="25.5" customHeight="1">
      <c r="A6" s="12"/>
      <c r="B6" s="21" t="s">
        <v>941</v>
      </c>
      <c r="C6" s="21"/>
      <c r="D6" s="21"/>
      <c r="E6" s="21"/>
      <c r="F6" s="21"/>
      <c r="G6" s="21"/>
    </row>
    <row r="7" spans="1:7">
      <c r="A7" s="12"/>
      <c r="B7" s="29"/>
      <c r="C7" s="29"/>
      <c r="D7" s="29"/>
      <c r="E7" s="29"/>
      <c r="F7" s="29"/>
      <c r="G7" s="29"/>
    </row>
    <row r="8" spans="1:7">
      <c r="A8" s="12"/>
      <c r="B8" s="17"/>
      <c r="C8" s="17"/>
      <c r="D8" s="17"/>
      <c r="E8" s="17"/>
      <c r="F8" s="17"/>
      <c r="G8" s="17"/>
    </row>
    <row r="9" spans="1:7">
      <c r="A9" s="12"/>
      <c r="B9" s="21"/>
      <c r="C9" s="89" t="s">
        <v>887</v>
      </c>
      <c r="D9" s="89"/>
      <c r="E9" s="89"/>
      <c r="F9" s="89"/>
      <c r="G9" s="89"/>
    </row>
    <row r="10" spans="1:7" ht="15.75" thickBot="1">
      <c r="A10" s="12"/>
      <c r="B10" s="21"/>
      <c r="C10" s="30" t="s">
        <v>473</v>
      </c>
      <c r="D10" s="30"/>
      <c r="E10" s="30"/>
      <c r="F10" s="30"/>
      <c r="G10" s="30"/>
    </row>
    <row r="11" spans="1:7" ht="15.75" thickBot="1">
      <c r="A11" s="12"/>
      <c r="B11" s="22" t="s">
        <v>237</v>
      </c>
      <c r="C11" s="197">
        <v>2015</v>
      </c>
      <c r="D11" s="197"/>
      <c r="E11" s="16"/>
      <c r="F11" s="197">
        <v>2014</v>
      </c>
      <c r="G11" s="197"/>
    </row>
    <row r="12" spans="1:7">
      <c r="A12" s="12"/>
      <c r="B12" s="81" t="s">
        <v>942</v>
      </c>
      <c r="C12" s="75" t="s">
        <v>926</v>
      </c>
      <c r="D12" s="76" t="s">
        <v>257</v>
      </c>
      <c r="E12" s="26"/>
      <c r="F12" s="75" t="s">
        <v>483</v>
      </c>
      <c r="G12" s="76" t="s">
        <v>257</v>
      </c>
    </row>
    <row r="13" spans="1:7">
      <c r="A13" s="12"/>
      <c r="B13" s="84" t="s">
        <v>943</v>
      </c>
      <c r="C13" s="85">
        <v>641</v>
      </c>
      <c r="D13" s="21"/>
      <c r="E13" s="21"/>
      <c r="F13" s="85">
        <v>713</v>
      </c>
      <c r="G13" s="21"/>
    </row>
    <row r="14" spans="1:7">
      <c r="A14" s="12"/>
      <c r="B14" s="84"/>
      <c r="C14" s="85"/>
      <c r="D14" s="21"/>
      <c r="E14" s="21"/>
      <c r="F14" s="85"/>
      <c r="G14" s="21"/>
    </row>
    <row r="15" spans="1:7">
      <c r="A15" s="12"/>
      <c r="B15" s="21" t="s">
        <v>944</v>
      </c>
      <c r="C15" s="21"/>
      <c r="D15" s="21"/>
      <c r="E15" s="21"/>
      <c r="F15" s="21"/>
      <c r="G15" s="21"/>
    </row>
  </sheetData>
  <mergeCells count="21">
    <mergeCell ref="A1:A2"/>
    <mergeCell ref="B1:G1"/>
    <mergeCell ref="B2:G2"/>
    <mergeCell ref="B3:G3"/>
    <mergeCell ref="A4:A15"/>
    <mergeCell ref="B4:G4"/>
    <mergeCell ref="B5:G5"/>
    <mergeCell ref="B6:G6"/>
    <mergeCell ref="B15:G15"/>
    <mergeCell ref="B13:B14"/>
    <mergeCell ref="C13:C14"/>
    <mergeCell ref="D13:D14"/>
    <mergeCell ref="E13:E14"/>
    <mergeCell ref="F13:F14"/>
    <mergeCell ref="G13:G14"/>
    <mergeCell ref="B7:G7"/>
    <mergeCell ref="B9:B10"/>
    <mergeCell ref="C9:G9"/>
    <mergeCell ref="C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45</v>
      </c>
      <c r="B1" s="1" t="s">
        <v>1</v>
      </c>
    </row>
    <row r="2" spans="1:2">
      <c r="A2" s="8"/>
      <c r="B2" s="1" t="s">
        <v>2</v>
      </c>
    </row>
    <row r="3" spans="1:2" ht="30">
      <c r="A3" s="4" t="s">
        <v>946</v>
      </c>
      <c r="B3" s="5"/>
    </row>
    <row r="4" spans="1:2">
      <c r="A4" s="12" t="s">
        <v>945</v>
      </c>
      <c r="B4" s="15" t="s">
        <v>945</v>
      </c>
    </row>
    <row r="5" spans="1:2">
      <c r="A5" s="12"/>
      <c r="B5" s="157" t="s">
        <v>945</v>
      </c>
    </row>
    <row r="6" spans="1:2" ht="26.25">
      <c r="A6" s="12"/>
      <c r="B6" s="16" t="s">
        <v>947</v>
      </c>
    </row>
    <row r="7" spans="1:2">
      <c r="A7" s="12"/>
      <c r="B7" s="157" t="s">
        <v>948</v>
      </c>
    </row>
    <row r="8" spans="1:2" ht="204.75">
      <c r="A8" s="12"/>
      <c r="B8" s="27" t="s">
        <v>949</v>
      </c>
    </row>
    <row r="9" spans="1:2" ht="102.75">
      <c r="A9" s="12"/>
      <c r="B9" s="27" t="s">
        <v>950</v>
      </c>
    </row>
    <row r="10" spans="1:2" ht="128.25">
      <c r="A10" s="12"/>
      <c r="B10" s="27" t="s">
        <v>951</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952</v>
      </c>
      <c r="B1" s="1" t="s">
        <v>1</v>
      </c>
    </row>
    <row r="2" spans="1:2">
      <c r="A2" s="8"/>
      <c r="B2" s="1" t="s">
        <v>2</v>
      </c>
    </row>
    <row r="3" spans="1:2">
      <c r="A3" s="4" t="s">
        <v>953</v>
      </c>
      <c r="B3" s="5"/>
    </row>
    <row r="4" spans="1:2">
      <c r="A4" s="12" t="s">
        <v>952</v>
      </c>
      <c r="B4" s="15" t="s">
        <v>952</v>
      </c>
    </row>
    <row r="5" spans="1:2" ht="90">
      <c r="A5" s="12"/>
      <c r="B5" s="16" t="s">
        <v>95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955</v>
      </c>
      <c r="B1" s="1" t="s">
        <v>1</v>
      </c>
    </row>
    <row r="2" spans="1:2">
      <c r="A2" s="8"/>
      <c r="B2" s="1" t="s">
        <v>2</v>
      </c>
    </row>
    <row r="3" spans="1:2">
      <c r="A3" s="4" t="s">
        <v>216</v>
      </c>
      <c r="B3" s="5"/>
    </row>
    <row r="4" spans="1:2" ht="128.25">
      <c r="A4" s="3" t="s">
        <v>956</v>
      </c>
      <c r="B4" s="16" t="s">
        <v>218</v>
      </c>
    </row>
    <row r="5" spans="1:2" ht="141">
      <c r="A5" s="12" t="s">
        <v>957</v>
      </c>
      <c r="B5" s="16" t="s">
        <v>219</v>
      </c>
    </row>
    <row r="6" spans="1:2" ht="409.6">
      <c r="A6" s="12"/>
      <c r="B6" s="16" t="s">
        <v>958</v>
      </c>
    </row>
    <row r="7" spans="1:2" ht="409.6">
      <c r="A7" s="3" t="s">
        <v>959</v>
      </c>
      <c r="B7" s="16" t="s">
        <v>221</v>
      </c>
    </row>
    <row r="8" spans="1:2">
      <c r="A8" s="12" t="s">
        <v>222</v>
      </c>
      <c r="B8" s="15" t="s">
        <v>222</v>
      </c>
    </row>
    <row r="9" spans="1:2" ht="179.25">
      <c r="A9" s="12"/>
      <c r="B9" s="16" t="s">
        <v>223</v>
      </c>
    </row>
    <row r="10" spans="1:2">
      <c r="A10" s="12" t="s">
        <v>226</v>
      </c>
      <c r="B10" s="15" t="s">
        <v>226</v>
      </c>
    </row>
    <row r="11" spans="1:2" ht="319.5">
      <c r="A11" s="12"/>
      <c r="B11" s="16" t="s">
        <v>227</v>
      </c>
    </row>
    <row r="12" spans="1:2" ht="102.75">
      <c r="A12" s="12"/>
      <c r="B12" s="16" t="s">
        <v>228</v>
      </c>
    </row>
    <row r="13" spans="1:2">
      <c r="A13" s="12" t="s">
        <v>229</v>
      </c>
      <c r="B13" s="15" t="s">
        <v>229</v>
      </c>
    </row>
    <row r="14" spans="1:2" ht="77.25">
      <c r="A14" s="12"/>
      <c r="B14" s="16" t="s">
        <v>230</v>
      </c>
    </row>
    <row r="15" spans="1:2" ht="26.25">
      <c r="A15" s="12" t="s">
        <v>960</v>
      </c>
      <c r="B15" s="15" t="s">
        <v>231</v>
      </c>
    </row>
    <row r="16" spans="1:2" ht="204.75">
      <c r="A16" s="12"/>
      <c r="B16" s="16" t="s">
        <v>232</v>
      </c>
    </row>
    <row r="17" spans="1:2" ht="409.6">
      <c r="A17" s="12"/>
      <c r="B17" s="16" t="s">
        <v>233</v>
      </c>
    </row>
  </sheetData>
  <mergeCells count="6">
    <mergeCell ref="A1:A2"/>
    <mergeCell ref="A5:A6"/>
    <mergeCell ref="A8:A9"/>
    <mergeCell ref="A10:A12"/>
    <mergeCell ref="A13:A14"/>
    <mergeCell ref="A15: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3"/>
  <sheetViews>
    <sheetView showGridLines="0" workbookViewId="0"/>
  </sheetViews>
  <sheetFormatPr defaultRowHeight="15"/>
  <cols>
    <col min="1" max="2" width="36.5703125" bestFit="1" customWidth="1"/>
    <col min="3" max="3" width="20.85546875" customWidth="1"/>
    <col min="4" max="4" width="4.85546875" customWidth="1"/>
    <col min="5" max="5" width="16.85546875" customWidth="1"/>
    <col min="6" max="6" width="23" customWidth="1"/>
    <col min="7" max="7" width="5.5703125" customWidth="1"/>
    <col min="8" max="8" width="16.85546875" customWidth="1"/>
    <col min="9" max="9" width="20.85546875" customWidth="1"/>
    <col min="10" max="10" width="4.140625" customWidth="1"/>
    <col min="11" max="12" width="16.85546875" customWidth="1"/>
    <col min="13" max="13" width="4.140625" customWidth="1"/>
    <col min="14" max="14" width="16.85546875" customWidth="1"/>
    <col min="15" max="15" width="10.42578125" customWidth="1"/>
    <col min="16" max="16" width="4.140625" customWidth="1"/>
    <col min="17" max="17" width="16.85546875" customWidth="1"/>
    <col min="18" max="18" width="9.7109375" customWidth="1"/>
    <col min="19" max="19" width="4.140625" customWidth="1"/>
    <col min="20" max="20" width="16.85546875" customWidth="1"/>
    <col min="21" max="21" width="10.42578125" customWidth="1"/>
    <col min="22" max="22" width="4.140625" customWidth="1"/>
    <col min="23" max="23" width="16.85546875" customWidth="1"/>
    <col min="24" max="24" width="10.42578125" customWidth="1"/>
    <col min="25" max="25" width="4.140625" customWidth="1"/>
    <col min="26" max="26" width="16.85546875" customWidth="1"/>
    <col min="27" max="27" width="14.28515625" customWidth="1"/>
    <col min="28" max="28" width="4.140625" customWidth="1"/>
  </cols>
  <sheetData>
    <row r="1" spans="1:28" ht="15" customHeight="1">
      <c r="A1" s="8" t="s">
        <v>961</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962</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4" t="s">
        <v>959</v>
      </c>
      <c r="B4" s="11"/>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t="s">
        <v>963</v>
      </c>
      <c r="B5" s="21" t="s">
        <v>236</v>
      </c>
      <c r="C5" s="21"/>
      <c r="D5" s="21"/>
      <c r="E5" s="21"/>
      <c r="F5" s="21"/>
      <c r="G5" s="21"/>
      <c r="H5" s="21"/>
      <c r="I5" s="21"/>
      <c r="J5" s="21"/>
      <c r="K5" s="21"/>
      <c r="L5" s="21"/>
      <c r="M5" s="21"/>
      <c r="N5" s="21"/>
      <c r="O5" s="21"/>
      <c r="P5" s="21"/>
      <c r="Q5" s="21"/>
      <c r="R5" s="21"/>
      <c r="S5" s="21"/>
      <c r="T5" s="21"/>
      <c r="U5" s="21"/>
      <c r="V5" s="21"/>
      <c r="W5" s="21"/>
      <c r="X5" s="21"/>
      <c r="Y5" s="21"/>
      <c r="Z5" s="21"/>
      <c r="AA5" s="21"/>
      <c r="AB5" s="21"/>
    </row>
    <row r="6" spans="1:28">
      <c r="A6" s="12"/>
      <c r="B6" s="29"/>
      <c r="C6" s="29"/>
      <c r="D6" s="29"/>
      <c r="E6" s="29"/>
      <c r="F6" s="29"/>
      <c r="G6" s="29"/>
    </row>
    <row r="7" spans="1:28">
      <c r="A7" s="12"/>
      <c r="B7" s="17"/>
      <c r="C7" s="17"/>
      <c r="D7" s="17"/>
      <c r="E7" s="17"/>
      <c r="F7" s="17"/>
      <c r="G7" s="17"/>
    </row>
    <row r="8" spans="1:28" ht="15.75" thickBot="1">
      <c r="A8" s="12"/>
      <c r="B8" s="22" t="s">
        <v>237</v>
      </c>
      <c r="C8" s="30" t="s">
        <v>238</v>
      </c>
      <c r="D8" s="30"/>
      <c r="E8" s="16"/>
      <c r="F8" s="30" t="s">
        <v>239</v>
      </c>
      <c r="G8" s="30"/>
    </row>
    <row r="9" spans="1:28">
      <c r="A9" s="12"/>
      <c r="B9" s="31" t="s">
        <v>240</v>
      </c>
      <c r="C9" s="32">
        <v>2947675</v>
      </c>
      <c r="D9" s="34"/>
      <c r="E9" s="36"/>
      <c r="F9" s="32">
        <v>2947675</v>
      </c>
      <c r="G9" s="34"/>
    </row>
    <row r="10" spans="1:28">
      <c r="A10" s="12"/>
      <c r="B10" s="31"/>
      <c r="C10" s="33"/>
      <c r="D10" s="35"/>
      <c r="E10" s="36"/>
      <c r="F10" s="33"/>
      <c r="G10" s="35"/>
    </row>
    <row r="11" spans="1:28">
      <c r="A11" s="12"/>
      <c r="B11" s="37" t="s">
        <v>241</v>
      </c>
      <c r="C11" s="38">
        <v>3456892</v>
      </c>
      <c r="D11" s="21"/>
      <c r="E11" s="21"/>
      <c r="F11" s="38">
        <v>3456892</v>
      </c>
      <c r="G11" s="21"/>
    </row>
    <row r="12" spans="1:28" ht="15.75" thickBot="1">
      <c r="A12" s="12"/>
      <c r="B12" s="37"/>
      <c r="C12" s="39"/>
      <c r="D12" s="40"/>
      <c r="E12" s="21"/>
      <c r="F12" s="39"/>
      <c r="G12" s="40"/>
    </row>
    <row r="13" spans="1:28">
      <c r="A13" s="12"/>
      <c r="B13" s="31" t="s">
        <v>126</v>
      </c>
      <c r="C13" s="32">
        <v>6404567</v>
      </c>
      <c r="D13" s="34"/>
      <c r="E13" s="36"/>
      <c r="F13" s="32">
        <v>6404567</v>
      </c>
      <c r="G13" s="34"/>
    </row>
    <row r="14" spans="1:28" ht="15.75" thickBot="1">
      <c r="A14" s="12"/>
      <c r="B14" s="31"/>
      <c r="C14" s="42"/>
      <c r="D14" s="43"/>
      <c r="E14" s="36"/>
      <c r="F14" s="42"/>
      <c r="G14" s="43"/>
    </row>
    <row r="15" spans="1:28" ht="30.75" thickTop="1">
      <c r="A15" s="3" t="s">
        <v>62</v>
      </c>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row>
    <row r="16" spans="1:28">
      <c r="A16" s="4" t="s">
        <v>959</v>
      </c>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row>
    <row r="17" spans="1:28">
      <c r="A17" s="12" t="s">
        <v>963</v>
      </c>
      <c r="B17" s="21" t="s">
        <v>964</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row>
    <row r="18" spans="1:28">
      <c r="A18" s="12"/>
      <c r="B18" s="29"/>
      <c r="C18" s="29"/>
      <c r="D18" s="29"/>
      <c r="E18" s="29"/>
      <c r="F18" s="29"/>
      <c r="G18" s="29"/>
    </row>
    <row r="19" spans="1:28">
      <c r="A19" s="12"/>
      <c r="B19" s="17"/>
      <c r="C19" s="17"/>
      <c r="D19" s="17"/>
      <c r="E19" s="17"/>
      <c r="F19" s="17"/>
      <c r="G19" s="17"/>
    </row>
    <row r="20" spans="1:28" ht="15.75" thickBot="1">
      <c r="A20" s="12"/>
      <c r="B20" s="22" t="s">
        <v>237</v>
      </c>
      <c r="C20" s="44">
        <v>42094</v>
      </c>
      <c r="D20" s="44"/>
      <c r="E20" s="16"/>
      <c r="F20" s="44">
        <v>42004</v>
      </c>
      <c r="G20" s="44"/>
    </row>
    <row r="21" spans="1:28">
      <c r="A21" s="12"/>
      <c r="B21" s="31" t="s">
        <v>25</v>
      </c>
      <c r="C21" s="32">
        <v>3597147</v>
      </c>
      <c r="D21" s="34"/>
      <c r="E21" s="36"/>
      <c r="F21" s="32">
        <v>3365003</v>
      </c>
      <c r="G21" s="34"/>
    </row>
    <row r="22" spans="1:28">
      <c r="A22" s="12"/>
      <c r="B22" s="31"/>
      <c r="C22" s="33"/>
      <c r="D22" s="35"/>
      <c r="E22" s="36"/>
      <c r="F22" s="33"/>
      <c r="G22" s="35"/>
    </row>
    <row r="23" spans="1:28">
      <c r="A23" s="12"/>
      <c r="B23" s="37" t="s">
        <v>31</v>
      </c>
      <c r="C23" s="38">
        <v>11050</v>
      </c>
      <c r="D23" s="21"/>
      <c r="E23" s="21"/>
      <c r="F23" s="38">
        <v>10562</v>
      </c>
      <c r="G23" s="21"/>
    </row>
    <row r="24" spans="1:28">
      <c r="A24" s="12"/>
      <c r="B24" s="37"/>
      <c r="C24" s="38"/>
      <c r="D24" s="21"/>
      <c r="E24" s="21"/>
      <c r="F24" s="38"/>
      <c r="G24" s="21"/>
    </row>
    <row r="25" spans="1:28">
      <c r="A25" s="12"/>
      <c r="B25" s="31" t="s">
        <v>244</v>
      </c>
      <c r="C25" s="41">
        <v>4846</v>
      </c>
      <c r="D25" s="36"/>
      <c r="E25" s="36"/>
      <c r="F25" s="41">
        <v>5032</v>
      </c>
      <c r="G25" s="36"/>
    </row>
    <row r="26" spans="1:28" ht="15.75" thickBot="1">
      <c r="A26" s="12"/>
      <c r="B26" s="31"/>
      <c r="C26" s="45"/>
      <c r="D26" s="46"/>
      <c r="E26" s="36"/>
      <c r="F26" s="45"/>
      <c r="G26" s="46"/>
    </row>
    <row r="27" spans="1:28">
      <c r="A27" s="12"/>
      <c r="B27" s="47" t="s">
        <v>36</v>
      </c>
      <c r="C27" s="48">
        <v>3613043</v>
      </c>
      <c r="D27" s="50"/>
      <c r="E27" s="21"/>
      <c r="F27" s="48">
        <v>3380597</v>
      </c>
      <c r="G27" s="50"/>
    </row>
    <row r="28" spans="1:28" ht="15.75" thickBot="1">
      <c r="A28" s="12"/>
      <c r="B28" s="47"/>
      <c r="C28" s="49"/>
      <c r="D28" s="51"/>
      <c r="E28" s="21"/>
      <c r="F28" s="49"/>
      <c r="G28" s="51"/>
    </row>
    <row r="29" spans="1:28" ht="15.75" thickTop="1">
      <c r="A29" s="12"/>
      <c r="B29" s="31" t="s">
        <v>245</v>
      </c>
      <c r="C29" s="52">
        <v>9143</v>
      </c>
      <c r="D29" s="53"/>
      <c r="E29" s="36"/>
      <c r="F29" s="52">
        <v>8692</v>
      </c>
      <c r="G29" s="53"/>
    </row>
    <row r="30" spans="1:28">
      <c r="A30" s="12"/>
      <c r="B30" s="31"/>
      <c r="C30" s="41"/>
      <c r="D30" s="36"/>
      <c r="E30" s="36"/>
      <c r="F30" s="41"/>
      <c r="G30" s="36"/>
    </row>
    <row r="31" spans="1:28">
      <c r="A31" s="12"/>
      <c r="B31" s="37" t="s">
        <v>40</v>
      </c>
      <c r="C31" s="38">
        <v>3133527</v>
      </c>
      <c r="D31" s="21"/>
      <c r="E31" s="21"/>
      <c r="F31" s="38">
        <v>2929820</v>
      </c>
      <c r="G31" s="21"/>
    </row>
    <row r="32" spans="1:28" ht="15.75" thickBot="1">
      <c r="A32" s="12"/>
      <c r="B32" s="37"/>
      <c r="C32" s="39"/>
      <c r="D32" s="40"/>
      <c r="E32" s="21"/>
      <c r="F32" s="39"/>
      <c r="G32" s="40"/>
    </row>
    <row r="33" spans="1:28">
      <c r="A33" s="12"/>
      <c r="B33" s="54" t="s">
        <v>49</v>
      </c>
      <c r="C33" s="32">
        <v>3142670</v>
      </c>
      <c r="D33" s="34"/>
      <c r="E33" s="36"/>
      <c r="F33" s="32">
        <v>2938512</v>
      </c>
      <c r="G33" s="34"/>
    </row>
    <row r="34" spans="1:28" ht="15.75" thickBot="1">
      <c r="A34" s="12"/>
      <c r="B34" s="54"/>
      <c r="C34" s="42"/>
      <c r="D34" s="43"/>
      <c r="E34" s="36"/>
      <c r="F34" s="42"/>
      <c r="G34" s="43"/>
    </row>
    <row r="35" spans="1:28" ht="15.75" thickTop="1">
      <c r="A35" s="12" t="s">
        <v>965</v>
      </c>
      <c r="B35" s="37" t="s">
        <v>251</v>
      </c>
      <c r="C35" s="37"/>
      <c r="D35" s="37"/>
      <c r="E35" s="37"/>
      <c r="F35" s="37"/>
      <c r="G35" s="37"/>
      <c r="H35" s="37"/>
      <c r="I35" s="37"/>
      <c r="J35" s="37"/>
      <c r="K35" s="37"/>
      <c r="L35" s="37"/>
      <c r="M35" s="37"/>
      <c r="N35" s="37"/>
      <c r="O35" s="37"/>
      <c r="P35" s="37"/>
      <c r="Q35" s="37"/>
      <c r="R35" s="37"/>
      <c r="S35" s="37"/>
      <c r="T35" s="37"/>
      <c r="U35" s="37"/>
      <c r="V35" s="37"/>
      <c r="W35" s="37"/>
      <c r="X35" s="37"/>
      <c r="Y35" s="37"/>
      <c r="Z35" s="37"/>
      <c r="AA35" s="37"/>
      <c r="AB35" s="37"/>
    </row>
    <row r="36" spans="1:28">
      <c r="A36" s="12"/>
      <c r="B36" s="29"/>
      <c r="C36" s="29"/>
      <c r="D36" s="29"/>
      <c r="E36" s="29"/>
      <c r="F36" s="29"/>
      <c r="G36" s="29"/>
    </row>
    <row r="37" spans="1:28">
      <c r="A37" s="12"/>
      <c r="B37" s="17"/>
      <c r="C37" s="17"/>
      <c r="D37" s="17"/>
      <c r="E37" s="17"/>
      <c r="F37" s="17"/>
      <c r="G37" s="17"/>
    </row>
    <row r="38" spans="1:28" ht="15.75" thickBot="1">
      <c r="A38" s="12"/>
      <c r="B38" s="22" t="s">
        <v>237</v>
      </c>
      <c r="C38" s="44">
        <v>42094</v>
      </c>
      <c r="D38" s="44"/>
      <c r="E38" s="16"/>
      <c r="F38" s="44">
        <v>42004</v>
      </c>
      <c r="G38" s="44"/>
    </row>
    <row r="39" spans="1:28">
      <c r="A39" s="12"/>
      <c r="B39" s="31" t="s">
        <v>252</v>
      </c>
      <c r="C39" s="32">
        <v>3566418</v>
      </c>
      <c r="D39" s="34"/>
      <c r="E39" s="36"/>
      <c r="F39" s="32">
        <v>3332192</v>
      </c>
      <c r="G39" s="34"/>
    </row>
    <row r="40" spans="1:28">
      <c r="A40" s="12"/>
      <c r="B40" s="31"/>
      <c r="C40" s="33"/>
      <c r="D40" s="35"/>
      <c r="E40" s="36"/>
      <c r="F40" s="33"/>
      <c r="G40" s="35"/>
    </row>
    <row r="41" spans="1:28">
      <c r="A41" s="12"/>
      <c r="B41" s="37" t="s">
        <v>253</v>
      </c>
      <c r="C41" s="38">
        <v>31409</v>
      </c>
      <c r="D41" s="21"/>
      <c r="E41" s="21"/>
      <c r="F41" s="38">
        <v>33553</v>
      </c>
      <c r="G41" s="21"/>
    </row>
    <row r="42" spans="1:28" ht="15.75" thickBot="1">
      <c r="A42" s="12"/>
      <c r="B42" s="37"/>
      <c r="C42" s="39"/>
      <c r="D42" s="40"/>
      <c r="E42" s="21"/>
      <c r="F42" s="39"/>
      <c r="G42" s="40"/>
    </row>
    <row r="43" spans="1:28">
      <c r="A43" s="12"/>
      <c r="B43" s="31" t="s">
        <v>254</v>
      </c>
      <c r="C43" s="32">
        <v>3597827</v>
      </c>
      <c r="D43" s="34"/>
      <c r="E43" s="36"/>
      <c r="F43" s="32">
        <v>3365745</v>
      </c>
      <c r="G43" s="34"/>
    </row>
    <row r="44" spans="1:28">
      <c r="A44" s="12"/>
      <c r="B44" s="31"/>
      <c r="C44" s="41"/>
      <c r="D44" s="36"/>
      <c r="E44" s="36"/>
      <c r="F44" s="41"/>
      <c r="G44" s="36"/>
    </row>
    <row r="45" spans="1:28" ht="15.75" thickBot="1">
      <c r="A45" s="12"/>
      <c r="B45" s="27" t="s">
        <v>255</v>
      </c>
      <c r="C45" s="57" t="s">
        <v>256</v>
      </c>
      <c r="D45" s="58" t="s">
        <v>257</v>
      </c>
      <c r="E45" s="16"/>
      <c r="F45" s="57" t="s">
        <v>258</v>
      </c>
      <c r="G45" s="58" t="s">
        <v>257</v>
      </c>
    </row>
    <row r="46" spans="1:28">
      <c r="A46" s="12"/>
      <c r="B46" s="31" t="s">
        <v>259</v>
      </c>
      <c r="C46" s="32">
        <v>3597147</v>
      </c>
      <c r="D46" s="34"/>
      <c r="E46" s="36"/>
      <c r="F46" s="32">
        <v>3365003</v>
      </c>
      <c r="G46" s="34"/>
    </row>
    <row r="47" spans="1:28" ht="15.75" thickBot="1">
      <c r="A47" s="12"/>
      <c r="B47" s="31"/>
      <c r="C47" s="42"/>
      <c r="D47" s="43"/>
      <c r="E47" s="36"/>
      <c r="F47" s="42"/>
      <c r="G47" s="43"/>
    </row>
    <row r="48" spans="1:28" ht="15.75" thickTop="1">
      <c r="A48" s="12"/>
      <c r="B48" s="37" t="s">
        <v>260</v>
      </c>
      <c r="C48" s="37"/>
      <c r="D48" s="37"/>
      <c r="E48" s="37"/>
      <c r="F48" s="37"/>
      <c r="G48" s="37"/>
      <c r="H48" s="37"/>
      <c r="I48" s="37"/>
      <c r="J48" s="37"/>
      <c r="K48" s="37"/>
      <c r="L48" s="37"/>
      <c r="M48" s="37"/>
      <c r="N48" s="37"/>
      <c r="O48" s="37"/>
      <c r="P48" s="37"/>
      <c r="Q48" s="37"/>
      <c r="R48" s="37"/>
      <c r="S48" s="37"/>
      <c r="T48" s="37"/>
      <c r="U48" s="37"/>
      <c r="V48" s="37"/>
      <c r="W48" s="37"/>
      <c r="X48" s="37"/>
      <c r="Y48" s="37"/>
      <c r="Z48" s="37"/>
      <c r="AA48" s="37"/>
      <c r="AB48" s="37"/>
    </row>
    <row r="49" spans="1:28">
      <c r="A49" s="12"/>
      <c r="B49" s="29"/>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row>
    <row r="50" spans="1:28">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row>
    <row r="51" spans="1:28" ht="15.75" thickBot="1">
      <c r="A51" s="12"/>
      <c r="B51" s="22" t="s">
        <v>237</v>
      </c>
      <c r="C51" s="30">
        <v>2014</v>
      </c>
      <c r="D51" s="30"/>
      <c r="E51" s="16"/>
      <c r="F51" s="30">
        <v>2013</v>
      </c>
      <c r="G51" s="30"/>
      <c r="H51" s="16"/>
      <c r="I51" s="30">
        <v>2012</v>
      </c>
      <c r="J51" s="30"/>
      <c r="K51" s="16"/>
      <c r="L51" s="30">
        <v>2011</v>
      </c>
      <c r="M51" s="30"/>
      <c r="N51" s="28"/>
      <c r="O51" s="30">
        <v>2010</v>
      </c>
      <c r="P51" s="30"/>
      <c r="Q51" s="28"/>
      <c r="R51" s="30">
        <v>2009</v>
      </c>
      <c r="S51" s="30"/>
      <c r="T51" s="16"/>
      <c r="U51" s="30">
        <v>2008</v>
      </c>
      <c r="V51" s="30"/>
      <c r="W51" s="16"/>
      <c r="X51" s="30">
        <v>2007</v>
      </c>
      <c r="Y51" s="30"/>
      <c r="Z51" s="16"/>
      <c r="AA51" s="30" t="s">
        <v>126</v>
      </c>
      <c r="AB51" s="30"/>
    </row>
    <row r="52" spans="1:28">
      <c r="A52" s="12"/>
      <c r="B52" s="59" t="s">
        <v>261</v>
      </c>
      <c r="C52" s="34"/>
      <c r="D52" s="34"/>
      <c r="E52" s="26"/>
      <c r="F52" s="34"/>
      <c r="G52" s="34"/>
      <c r="H52" s="26"/>
      <c r="I52" s="34"/>
      <c r="J52" s="34"/>
      <c r="K52" s="26"/>
      <c r="L52" s="34"/>
      <c r="M52" s="34"/>
      <c r="N52" s="26"/>
      <c r="O52" s="34"/>
      <c r="P52" s="34"/>
      <c r="Q52" s="26"/>
      <c r="R52" s="34"/>
      <c r="S52" s="34"/>
      <c r="T52" s="26"/>
      <c r="U52" s="34"/>
      <c r="V52" s="34"/>
      <c r="W52" s="26"/>
      <c r="X52" s="34"/>
      <c r="Y52" s="34"/>
      <c r="Z52" s="26"/>
      <c r="AA52" s="34"/>
      <c r="AB52" s="34"/>
    </row>
    <row r="53" spans="1:28">
      <c r="A53" s="12"/>
      <c r="B53" s="63" t="s">
        <v>262</v>
      </c>
      <c r="C53" s="64">
        <v>760</v>
      </c>
      <c r="D53" s="21"/>
      <c r="E53" s="21"/>
      <c r="F53" s="65">
        <v>2788</v>
      </c>
      <c r="G53" s="21"/>
      <c r="H53" s="21"/>
      <c r="I53" s="64">
        <v>765</v>
      </c>
      <c r="J53" s="21"/>
      <c r="K53" s="21"/>
      <c r="L53" s="64">
        <v>99</v>
      </c>
      <c r="M53" s="21"/>
      <c r="N53" s="21"/>
      <c r="O53" s="64">
        <v>30</v>
      </c>
      <c r="P53" s="21"/>
      <c r="Q53" s="21"/>
      <c r="R53" s="64">
        <v>6</v>
      </c>
      <c r="S53" s="21"/>
      <c r="T53" s="21"/>
      <c r="U53" s="64">
        <v>17</v>
      </c>
      <c r="V53" s="21"/>
      <c r="W53" s="21"/>
      <c r="X53" s="64">
        <v>16</v>
      </c>
      <c r="Y53" s="21"/>
      <c r="Z53" s="21"/>
      <c r="AA53" s="65">
        <v>4481</v>
      </c>
      <c r="AB53" s="21"/>
    </row>
    <row r="54" spans="1:28">
      <c r="A54" s="12"/>
      <c r="B54" s="63"/>
      <c r="C54" s="64"/>
      <c r="D54" s="21"/>
      <c r="E54" s="21"/>
      <c r="F54" s="65"/>
      <c r="G54" s="21"/>
      <c r="H54" s="21"/>
      <c r="I54" s="64"/>
      <c r="J54" s="21"/>
      <c r="K54" s="21"/>
      <c r="L54" s="64"/>
      <c r="M54" s="21"/>
      <c r="N54" s="21"/>
      <c r="O54" s="64"/>
      <c r="P54" s="21"/>
      <c r="Q54" s="21"/>
      <c r="R54" s="64"/>
      <c r="S54" s="21"/>
      <c r="T54" s="21"/>
      <c r="U54" s="64"/>
      <c r="V54" s="21"/>
      <c r="W54" s="21"/>
      <c r="X54" s="64"/>
      <c r="Y54" s="21"/>
      <c r="Z54" s="21"/>
      <c r="AA54" s="65"/>
      <c r="AB54" s="21"/>
    </row>
    <row r="55" spans="1:28">
      <c r="A55" s="12"/>
      <c r="B55" s="66" t="s">
        <v>263</v>
      </c>
      <c r="C55" s="67">
        <v>573464</v>
      </c>
      <c r="D55" s="36"/>
      <c r="E55" s="36"/>
      <c r="F55" s="67">
        <v>2160438</v>
      </c>
      <c r="G55" s="36"/>
      <c r="H55" s="36"/>
      <c r="I55" s="67">
        <v>665613</v>
      </c>
      <c r="J55" s="36"/>
      <c r="K55" s="36"/>
      <c r="L55" s="67">
        <v>103886</v>
      </c>
      <c r="M55" s="36"/>
      <c r="N55" s="36"/>
      <c r="O55" s="67">
        <v>30021</v>
      </c>
      <c r="P55" s="36"/>
      <c r="Q55" s="36"/>
      <c r="R55" s="67">
        <v>2754</v>
      </c>
      <c r="S55" s="36"/>
      <c r="T55" s="36"/>
      <c r="U55" s="67">
        <v>16515</v>
      </c>
      <c r="V55" s="36"/>
      <c r="W55" s="36"/>
      <c r="X55" s="67">
        <v>13727</v>
      </c>
      <c r="Y55" s="36"/>
      <c r="Z55" s="36"/>
      <c r="AA55" s="67">
        <v>3566418</v>
      </c>
      <c r="AB55" s="36"/>
    </row>
    <row r="56" spans="1:28">
      <c r="A56" s="12"/>
      <c r="B56" s="66"/>
      <c r="C56" s="67"/>
      <c r="D56" s="36"/>
      <c r="E56" s="36"/>
      <c r="F56" s="67"/>
      <c r="G56" s="36"/>
      <c r="H56" s="36"/>
      <c r="I56" s="67"/>
      <c r="J56" s="36"/>
      <c r="K56" s="36"/>
      <c r="L56" s="67"/>
      <c r="M56" s="36"/>
      <c r="N56" s="36"/>
      <c r="O56" s="67"/>
      <c r="P56" s="36"/>
      <c r="Q56" s="36"/>
      <c r="R56" s="67"/>
      <c r="S56" s="36"/>
      <c r="T56" s="36"/>
      <c r="U56" s="67"/>
      <c r="V56" s="36"/>
      <c r="W56" s="36"/>
      <c r="X56" s="67"/>
      <c r="Y56" s="36"/>
      <c r="Z56" s="36"/>
      <c r="AA56" s="67"/>
      <c r="AB56" s="36"/>
    </row>
    <row r="57" spans="1:28">
      <c r="A57" s="12"/>
      <c r="B57" s="60" t="s">
        <v>264</v>
      </c>
      <c r="C57" s="61">
        <v>3.49</v>
      </c>
      <c r="D57" s="60" t="s">
        <v>265</v>
      </c>
      <c r="E57" s="16"/>
      <c r="F57" s="61">
        <v>3.47</v>
      </c>
      <c r="G57" s="60" t="s">
        <v>265</v>
      </c>
      <c r="H57" s="16"/>
      <c r="I57" s="61">
        <v>3.25</v>
      </c>
      <c r="J57" s="60" t="s">
        <v>265</v>
      </c>
      <c r="K57" s="16"/>
      <c r="L57" s="61">
        <v>3.38</v>
      </c>
      <c r="M57" s="60" t="s">
        <v>265</v>
      </c>
      <c r="N57" s="16"/>
      <c r="O57" s="61">
        <v>3.7</v>
      </c>
      <c r="P57" s="60" t="s">
        <v>265</v>
      </c>
      <c r="Q57" s="16"/>
      <c r="R57" s="61">
        <v>3.69</v>
      </c>
      <c r="S57" s="60" t="s">
        <v>265</v>
      </c>
      <c r="T57" s="16"/>
      <c r="U57" s="61">
        <v>4.96</v>
      </c>
      <c r="V57" s="60" t="s">
        <v>265</v>
      </c>
      <c r="W57" s="16"/>
      <c r="X57" s="61">
        <v>4.7300000000000004</v>
      </c>
      <c r="Y57" s="60" t="s">
        <v>265</v>
      </c>
      <c r="Z57" s="16"/>
      <c r="AA57" s="61">
        <v>3.44</v>
      </c>
      <c r="AB57" s="60" t="s">
        <v>265</v>
      </c>
    </row>
    <row r="58" spans="1:28">
      <c r="A58" s="12"/>
      <c r="B58" s="66" t="s">
        <v>266</v>
      </c>
      <c r="C58" s="68">
        <v>29.13</v>
      </c>
      <c r="D58" s="36"/>
      <c r="E58" s="36"/>
      <c r="F58" s="68">
        <v>28.23</v>
      </c>
      <c r="G58" s="36"/>
      <c r="H58" s="36"/>
      <c r="I58" s="68">
        <v>27.7</v>
      </c>
      <c r="J58" s="36"/>
      <c r="K58" s="36"/>
      <c r="L58" s="68">
        <v>26.18</v>
      </c>
      <c r="M58" s="36"/>
      <c r="N58" s="36"/>
      <c r="O58" s="68">
        <v>25.63</v>
      </c>
      <c r="P58" s="36"/>
      <c r="Q58" s="36"/>
      <c r="R58" s="68">
        <v>24.18</v>
      </c>
      <c r="S58" s="36"/>
      <c r="T58" s="36"/>
      <c r="U58" s="68">
        <v>23.34</v>
      </c>
      <c r="V58" s="36"/>
      <c r="W58" s="36"/>
      <c r="X58" s="68">
        <v>22.26</v>
      </c>
      <c r="Y58" s="36"/>
      <c r="Z58" s="36"/>
      <c r="AA58" s="68">
        <v>28.15</v>
      </c>
      <c r="AB58" s="36"/>
    </row>
    <row r="59" spans="1:28">
      <c r="A59" s="12"/>
      <c r="B59" s="66"/>
      <c r="C59" s="68"/>
      <c r="D59" s="36"/>
      <c r="E59" s="36"/>
      <c r="F59" s="68"/>
      <c r="G59" s="36"/>
      <c r="H59" s="36"/>
      <c r="I59" s="68"/>
      <c r="J59" s="36"/>
      <c r="K59" s="36"/>
      <c r="L59" s="68"/>
      <c r="M59" s="36"/>
      <c r="N59" s="36"/>
      <c r="O59" s="68"/>
      <c r="P59" s="36"/>
      <c r="Q59" s="36"/>
      <c r="R59" s="68"/>
      <c r="S59" s="36"/>
      <c r="T59" s="36"/>
      <c r="U59" s="68"/>
      <c r="V59" s="36"/>
      <c r="W59" s="36"/>
      <c r="X59" s="68"/>
      <c r="Y59" s="36"/>
      <c r="Z59" s="36"/>
      <c r="AA59" s="68"/>
      <c r="AB59" s="36"/>
    </row>
    <row r="60" spans="1:28">
      <c r="A60" s="12"/>
      <c r="B60" s="69" t="s">
        <v>267</v>
      </c>
      <c r="C60" s="21"/>
      <c r="D60" s="21"/>
      <c r="E60" s="21"/>
      <c r="F60" s="21"/>
      <c r="G60" s="21"/>
      <c r="H60" s="21"/>
      <c r="I60" s="21"/>
      <c r="J60" s="21"/>
      <c r="K60" s="21"/>
      <c r="L60" s="21"/>
      <c r="M60" s="21"/>
      <c r="N60" s="21"/>
      <c r="O60" s="21"/>
      <c r="P60" s="21"/>
      <c r="Q60" s="21"/>
      <c r="R60" s="21"/>
      <c r="S60" s="21"/>
      <c r="T60" s="21"/>
      <c r="U60" s="21"/>
      <c r="V60" s="21"/>
      <c r="W60" s="21"/>
      <c r="X60" s="70"/>
      <c r="Y60" s="70"/>
      <c r="Z60" s="21"/>
      <c r="AA60" s="21"/>
      <c r="AB60" s="21"/>
    </row>
    <row r="61" spans="1:28">
      <c r="A61" s="12"/>
      <c r="B61" s="69"/>
      <c r="C61" s="21"/>
      <c r="D61" s="21"/>
      <c r="E61" s="21"/>
      <c r="F61" s="21"/>
      <c r="G61" s="21"/>
      <c r="H61" s="21"/>
      <c r="I61" s="21"/>
      <c r="J61" s="21"/>
      <c r="K61" s="21"/>
      <c r="L61" s="21"/>
      <c r="M61" s="21"/>
      <c r="N61" s="21"/>
      <c r="O61" s="21"/>
      <c r="P61" s="21"/>
      <c r="Q61" s="21"/>
      <c r="R61" s="21"/>
      <c r="S61" s="21"/>
      <c r="T61" s="21"/>
      <c r="U61" s="21"/>
      <c r="V61" s="21"/>
      <c r="W61" s="21"/>
      <c r="X61" s="70"/>
      <c r="Y61" s="70"/>
      <c r="Z61" s="21"/>
      <c r="AA61" s="21"/>
      <c r="AB61" s="21"/>
    </row>
    <row r="62" spans="1:28">
      <c r="A62" s="12"/>
      <c r="B62" s="66" t="s">
        <v>268</v>
      </c>
      <c r="C62" s="67">
        <v>571545</v>
      </c>
      <c r="D62" s="36"/>
      <c r="E62" s="36"/>
      <c r="F62" s="67">
        <v>2158820</v>
      </c>
      <c r="G62" s="36"/>
      <c r="H62" s="36"/>
      <c r="I62" s="67">
        <v>665613</v>
      </c>
      <c r="J62" s="36"/>
      <c r="K62" s="36"/>
      <c r="L62" s="67">
        <v>103886</v>
      </c>
      <c r="M62" s="36"/>
      <c r="N62" s="36"/>
      <c r="O62" s="67">
        <v>30021</v>
      </c>
      <c r="P62" s="36"/>
      <c r="Q62" s="36"/>
      <c r="R62" s="67">
        <v>2754</v>
      </c>
      <c r="S62" s="36"/>
      <c r="T62" s="36"/>
      <c r="U62" s="67">
        <v>16515</v>
      </c>
      <c r="V62" s="36"/>
      <c r="W62" s="36"/>
      <c r="X62" s="67">
        <v>13727</v>
      </c>
      <c r="Y62" s="36"/>
      <c r="Z62" s="36"/>
      <c r="AA62" s="67">
        <v>3562881</v>
      </c>
      <c r="AB62" s="36"/>
    </row>
    <row r="63" spans="1:28">
      <c r="A63" s="12"/>
      <c r="B63" s="66"/>
      <c r="C63" s="67"/>
      <c r="D63" s="36"/>
      <c r="E63" s="36"/>
      <c r="F63" s="67"/>
      <c r="G63" s="36"/>
      <c r="H63" s="36"/>
      <c r="I63" s="67"/>
      <c r="J63" s="36"/>
      <c r="K63" s="36"/>
      <c r="L63" s="67"/>
      <c r="M63" s="36"/>
      <c r="N63" s="36"/>
      <c r="O63" s="67"/>
      <c r="P63" s="36"/>
      <c r="Q63" s="36"/>
      <c r="R63" s="67"/>
      <c r="S63" s="36"/>
      <c r="T63" s="36"/>
      <c r="U63" s="67"/>
      <c r="V63" s="36"/>
      <c r="W63" s="36"/>
      <c r="X63" s="67"/>
      <c r="Y63" s="36"/>
      <c r="Z63" s="36"/>
      <c r="AA63" s="67"/>
      <c r="AB63" s="36"/>
    </row>
    <row r="64" spans="1:28">
      <c r="A64" s="12"/>
      <c r="B64" s="63" t="s">
        <v>269</v>
      </c>
      <c r="C64" s="65">
        <v>1285</v>
      </c>
      <c r="D64" s="21"/>
      <c r="E64" s="21"/>
      <c r="F64" s="65">
        <v>1618</v>
      </c>
      <c r="G64" s="21"/>
      <c r="H64" s="21"/>
      <c r="I64" s="64" t="s">
        <v>270</v>
      </c>
      <c r="J64" s="21"/>
      <c r="K64" s="21"/>
      <c r="L64" s="64" t="s">
        <v>270</v>
      </c>
      <c r="M64" s="21"/>
      <c r="N64" s="21"/>
      <c r="O64" s="64" t="s">
        <v>270</v>
      </c>
      <c r="P64" s="21"/>
      <c r="Q64" s="21"/>
      <c r="R64" s="64" t="s">
        <v>270</v>
      </c>
      <c r="S64" s="21"/>
      <c r="T64" s="21"/>
      <c r="U64" s="64" t="s">
        <v>270</v>
      </c>
      <c r="V64" s="21"/>
      <c r="W64" s="21"/>
      <c r="X64" s="64" t="s">
        <v>270</v>
      </c>
      <c r="Y64" s="21"/>
      <c r="Z64" s="21"/>
      <c r="AA64" s="65">
        <v>2903</v>
      </c>
      <c r="AB64" s="21"/>
    </row>
    <row r="65" spans="1:28">
      <c r="A65" s="12"/>
      <c r="B65" s="63"/>
      <c r="C65" s="65"/>
      <c r="D65" s="21"/>
      <c r="E65" s="21"/>
      <c r="F65" s="65"/>
      <c r="G65" s="21"/>
      <c r="H65" s="21"/>
      <c r="I65" s="64"/>
      <c r="J65" s="21"/>
      <c r="K65" s="21"/>
      <c r="L65" s="64"/>
      <c r="M65" s="21"/>
      <c r="N65" s="21"/>
      <c r="O65" s="64"/>
      <c r="P65" s="21"/>
      <c r="Q65" s="21"/>
      <c r="R65" s="64"/>
      <c r="S65" s="21"/>
      <c r="T65" s="21"/>
      <c r="U65" s="64"/>
      <c r="V65" s="21"/>
      <c r="W65" s="21"/>
      <c r="X65" s="64"/>
      <c r="Y65" s="21"/>
      <c r="Z65" s="21"/>
      <c r="AA65" s="65"/>
      <c r="AB65" s="21"/>
    </row>
    <row r="66" spans="1:28">
      <c r="A66" s="12"/>
      <c r="B66" s="66" t="s">
        <v>271</v>
      </c>
      <c r="C66" s="68">
        <v>634</v>
      </c>
      <c r="D66" s="36"/>
      <c r="E66" s="36"/>
      <c r="F66" s="68" t="s">
        <v>270</v>
      </c>
      <c r="G66" s="36"/>
      <c r="H66" s="36"/>
      <c r="I66" s="68" t="s">
        <v>270</v>
      </c>
      <c r="J66" s="36"/>
      <c r="K66" s="36"/>
      <c r="L66" s="68" t="s">
        <v>270</v>
      </c>
      <c r="M66" s="36"/>
      <c r="N66" s="36"/>
      <c r="O66" s="68" t="s">
        <v>270</v>
      </c>
      <c r="P66" s="36"/>
      <c r="Q66" s="36"/>
      <c r="R66" s="68" t="s">
        <v>270</v>
      </c>
      <c r="S66" s="36"/>
      <c r="T66" s="36"/>
      <c r="U66" s="68" t="s">
        <v>270</v>
      </c>
      <c r="V66" s="36"/>
      <c r="W66" s="36"/>
      <c r="X66" s="68" t="s">
        <v>270</v>
      </c>
      <c r="Y66" s="36"/>
      <c r="Z66" s="36"/>
      <c r="AA66" s="68">
        <v>634</v>
      </c>
      <c r="AB66" s="36"/>
    </row>
    <row r="67" spans="1:28">
      <c r="A67" s="12"/>
      <c r="B67" s="66"/>
      <c r="C67" s="68"/>
      <c r="D67" s="36"/>
      <c r="E67" s="36"/>
      <c r="F67" s="68"/>
      <c r="G67" s="36"/>
      <c r="H67" s="36"/>
      <c r="I67" s="68"/>
      <c r="J67" s="36"/>
      <c r="K67" s="36"/>
      <c r="L67" s="68"/>
      <c r="M67" s="36"/>
      <c r="N67" s="36"/>
      <c r="O67" s="68"/>
      <c r="P67" s="36"/>
      <c r="Q67" s="36"/>
      <c r="R67" s="68"/>
      <c r="S67" s="36"/>
      <c r="T67" s="36"/>
      <c r="U67" s="68"/>
      <c r="V67" s="36"/>
      <c r="W67" s="36"/>
      <c r="X67" s="68"/>
      <c r="Y67" s="36"/>
      <c r="Z67" s="36"/>
      <c r="AA67" s="68"/>
      <c r="AB67" s="36"/>
    </row>
    <row r="68" spans="1:28">
      <c r="A68" s="12"/>
      <c r="B68" s="63" t="s">
        <v>272</v>
      </c>
      <c r="C68" s="64" t="s">
        <v>270</v>
      </c>
      <c r="D68" s="21"/>
      <c r="E68" s="21"/>
      <c r="F68" s="64" t="s">
        <v>270</v>
      </c>
      <c r="G68" s="21"/>
      <c r="H68" s="21"/>
      <c r="I68" s="64" t="s">
        <v>270</v>
      </c>
      <c r="J68" s="21"/>
      <c r="K68" s="21"/>
      <c r="L68" s="64" t="s">
        <v>270</v>
      </c>
      <c r="M68" s="21"/>
      <c r="N68" s="21"/>
      <c r="O68" s="64" t="s">
        <v>270</v>
      </c>
      <c r="P68" s="21"/>
      <c r="Q68" s="21"/>
      <c r="R68" s="64" t="s">
        <v>270</v>
      </c>
      <c r="S68" s="21"/>
      <c r="T68" s="21"/>
      <c r="U68" s="64" t="s">
        <v>270</v>
      </c>
      <c r="V68" s="21"/>
      <c r="W68" s="21"/>
      <c r="X68" s="64" t="s">
        <v>270</v>
      </c>
      <c r="Y68" s="21"/>
      <c r="Z68" s="21"/>
      <c r="AA68" s="64" t="s">
        <v>270</v>
      </c>
      <c r="AB68" s="21"/>
    </row>
    <row r="69" spans="1:28">
      <c r="A69" s="12"/>
      <c r="B69" s="63"/>
      <c r="C69" s="64"/>
      <c r="D69" s="21"/>
      <c r="E69" s="21"/>
      <c r="F69" s="64"/>
      <c r="G69" s="21"/>
      <c r="H69" s="21"/>
      <c r="I69" s="64"/>
      <c r="J69" s="21"/>
      <c r="K69" s="21"/>
      <c r="L69" s="64"/>
      <c r="M69" s="21"/>
      <c r="N69" s="21"/>
      <c r="O69" s="64"/>
      <c r="P69" s="21"/>
      <c r="Q69" s="21"/>
      <c r="R69" s="64"/>
      <c r="S69" s="21"/>
      <c r="T69" s="21"/>
      <c r="U69" s="64"/>
      <c r="V69" s="21"/>
      <c r="W69" s="21"/>
      <c r="X69" s="64"/>
      <c r="Y69" s="21"/>
      <c r="Z69" s="21"/>
      <c r="AA69" s="64"/>
      <c r="AB69" s="21"/>
    </row>
    <row r="70" spans="1:28">
      <c r="A70" s="12"/>
      <c r="B70" s="66" t="s">
        <v>273</v>
      </c>
      <c r="C70" s="68" t="s">
        <v>270</v>
      </c>
      <c r="D70" s="36"/>
      <c r="E70" s="36"/>
      <c r="F70" s="68" t="s">
        <v>270</v>
      </c>
      <c r="G70" s="36"/>
      <c r="H70" s="36"/>
      <c r="I70" s="68" t="s">
        <v>270</v>
      </c>
      <c r="J70" s="36"/>
      <c r="K70" s="36"/>
      <c r="L70" s="68" t="s">
        <v>270</v>
      </c>
      <c r="M70" s="36"/>
      <c r="N70" s="36"/>
      <c r="O70" s="68" t="s">
        <v>270</v>
      </c>
      <c r="P70" s="36"/>
      <c r="Q70" s="36"/>
      <c r="R70" s="68" t="s">
        <v>270</v>
      </c>
      <c r="S70" s="36"/>
      <c r="T70" s="36"/>
      <c r="U70" s="68" t="s">
        <v>270</v>
      </c>
      <c r="V70" s="36"/>
      <c r="W70" s="36"/>
      <c r="X70" s="68" t="s">
        <v>270</v>
      </c>
      <c r="Y70" s="36"/>
      <c r="Z70" s="36"/>
      <c r="AA70" s="68" t="s">
        <v>270</v>
      </c>
      <c r="AB70" s="36"/>
    </row>
    <row r="71" spans="1:28" ht="15.75" thickBot="1">
      <c r="A71" s="12"/>
      <c r="B71" s="66"/>
      <c r="C71" s="71"/>
      <c r="D71" s="46"/>
      <c r="E71" s="36"/>
      <c r="F71" s="71"/>
      <c r="G71" s="46"/>
      <c r="H71" s="36"/>
      <c r="I71" s="71"/>
      <c r="J71" s="46"/>
      <c r="K71" s="36"/>
      <c r="L71" s="71"/>
      <c r="M71" s="46"/>
      <c r="N71" s="46"/>
      <c r="O71" s="71"/>
      <c r="P71" s="46"/>
      <c r="Q71" s="46"/>
      <c r="R71" s="71"/>
      <c r="S71" s="46"/>
      <c r="T71" s="36"/>
      <c r="U71" s="71"/>
      <c r="V71" s="46"/>
      <c r="W71" s="36"/>
      <c r="X71" s="71"/>
      <c r="Y71" s="46"/>
      <c r="Z71" s="36"/>
      <c r="AA71" s="71"/>
      <c r="AB71" s="46"/>
    </row>
    <row r="72" spans="1:28">
      <c r="A72" s="12"/>
      <c r="B72" s="37" t="s">
        <v>126</v>
      </c>
      <c r="C72" s="72">
        <v>573464</v>
      </c>
      <c r="D72" s="50"/>
      <c r="E72" s="21"/>
      <c r="F72" s="72">
        <v>2160438</v>
      </c>
      <c r="G72" s="50"/>
      <c r="H72" s="21"/>
      <c r="I72" s="72">
        <v>665613</v>
      </c>
      <c r="J72" s="50"/>
      <c r="K72" s="21"/>
      <c r="L72" s="72">
        <v>103886</v>
      </c>
      <c r="M72" s="50"/>
      <c r="N72" s="50"/>
      <c r="O72" s="72">
        <v>30021</v>
      </c>
      <c r="P72" s="50"/>
      <c r="Q72" s="50"/>
      <c r="R72" s="72">
        <v>2754</v>
      </c>
      <c r="S72" s="50"/>
      <c r="T72" s="21"/>
      <c r="U72" s="72">
        <v>16515</v>
      </c>
      <c r="V72" s="50"/>
      <c r="W72" s="21"/>
      <c r="X72" s="72">
        <v>13727</v>
      </c>
      <c r="Y72" s="50"/>
      <c r="Z72" s="21"/>
      <c r="AA72" s="72">
        <v>3566418</v>
      </c>
      <c r="AB72" s="50"/>
    </row>
    <row r="73" spans="1:28" ht="15.75" thickBot="1">
      <c r="A73" s="12"/>
      <c r="B73" s="37"/>
      <c r="C73" s="73"/>
      <c r="D73" s="51"/>
      <c r="E73" s="21"/>
      <c r="F73" s="73"/>
      <c r="G73" s="51"/>
      <c r="H73" s="21"/>
      <c r="I73" s="73"/>
      <c r="J73" s="51"/>
      <c r="K73" s="21"/>
      <c r="L73" s="73"/>
      <c r="M73" s="51"/>
      <c r="N73" s="51"/>
      <c r="O73" s="73"/>
      <c r="P73" s="51"/>
      <c r="Q73" s="51"/>
      <c r="R73" s="73"/>
      <c r="S73" s="51"/>
      <c r="T73" s="21"/>
      <c r="U73" s="73"/>
      <c r="V73" s="51"/>
      <c r="W73" s="21"/>
      <c r="X73" s="73"/>
      <c r="Y73" s="51"/>
      <c r="Z73" s="21"/>
      <c r="AA73" s="73"/>
      <c r="AB73" s="51"/>
    </row>
    <row r="74" spans="1:28" ht="15.75" thickTop="1">
      <c r="A74" s="12" t="s">
        <v>966</v>
      </c>
      <c r="B74" s="21" t="s">
        <v>274</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row>
    <row r="75" spans="1:28">
      <c r="A75" s="12"/>
      <c r="B75" s="29"/>
      <c r="C75" s="29"/>
      <c r="D75" s="29"/>
    </row>
    <row r="76" spans="1:28">
      <c r="A76" s="12"/>
      <c r="B76" s="17"/>
      <c r="C76" s="17"/>
      <c r="D76" s="17"/>
    </row>
    <row r="77" spans="1:28" ht="15.75" thickBot="1">
      <c r="A77" s="12"/>
      <c r="B77" s="74" t="s">
        <v>275</v>
      </c>
      <c r="C77" s="30" t="s">
        <v>276</v>
      </c>
      <c r="D77" s="30"/>
    </row>
    <row r="78" spans="1:28">
      <c r="A78" s="12"/>
      <c r="B78" s="25" t="s">
        <v>277</v>
      </c>
      <c r="C78" s="75">
        <v>53.5</v>
      </c>
      <c r="D78" s="76" t="s">
        <v>265</v>
      </c>
    </row>
    <row r="79" spans="1:28">
      <c r="A79" s="12"/>
      <c r="B79" s="27" t="s">
        <v>278</v>
      </c>
      <c r="C79" s="77">
        <v>7.6</v>
      </c>
      <c r="D79" s="27" t="s">
        <v>265</v>
      </c>
    </row>
    <row r="80" spans="1:28">
      <c r="A80" s="12"/>
      <c r="B80" s="25" t="s">
        <v>279</v>
      </c>
      <c r="C80" s="78">
        <v>5.8</v>
      </c>
      <c r="D80" s="25" t="s">
        <v>265</v>
      </c>
    </row>
    <row r="81" spans="1:28">
      <c r="A81" s="12"/>
      <c r="B81" s="27" t="s">
        <v>280</v>
      </c>
      <c r="C81" s="77">
        <v>3.7</v>
      </c>
      <c r="D81" s="27" t="s">
        <v>265</v>
      </c>
    </row>
    <row r="82" spans="1:28" ht="15.75" thickBot="1">
      <c r="A82" s="12"/>
      <c r="B82" s="25" t="s">
        <v>281</v>
      </c>
      <c r="C82" s="78">
        <v>29.4</v>
      </c>
      <c r="D82" s="25" t="s">
        <v>265</v>
      </c>
    </row>
    <row r="83" spans="1:28" ht="15.75" thickBot="1">
      <c r="A83" s="12"/>
      <c r="B83" s="27" t="s">
        <v>126</v>
      </c>
      <c r="C83" s="79">
        <v>100</v>
      </c>
      <c r="D83" s="80" t="s">
        <v>265</v>
      </c>
    </row>
    <row r="84" spans="1:28" ht="15.75" thickTop="1">
      <c r="A84" s="12" t="s">
        <v>967</v>
      </c>
      <c r="B84" s="21" t="s">
        <v>282</v>
      </c>
      <c r="C84" s="21"/>
      <c r="D84" s="21"/>
      <c r="E84" s="21"/>
      <c r="F84" s="21"/>
      <c r="G84" s="21"/>
      <c r="H84" s="21"/>
      <c r="I84" s="21"/>
      <c r="J84" s="21"/>
      <c r="K84" s="21"/>
      <c r="L84" s="21"/>
      <c r="M84" s="21"/>
      <c r="N84" s="21"/>
      <c r="O84" s="21"/>
      <c r="P84" s="21"/>
      <c r="Q84" s="21"/>
      <c r="R84" s="21"/>
      <c r="S84" s="21"/>
      <c r="T84" s="21"/>
      <c r="U84" s="21"/>
      <c r="V84" s="21"/>
      <c r="W84" s="21"/>
      <c r="X84" s="21"/>
      <c r="Y84" s="21"/>
      <c r="Z84" s="21"/>
      <c r="AA84" s="21"/>
      <c r="AB84" s="21"/>
    </row>
    <row r="85" spans="1:28">
      <c r="A85" s="12"/>
      <c r="B85" s="29"/>
      <c r="C85" s="29"/>
      <c r="D85" s="29"/>
    </row>
    <row r="86" spans="1:28">
      <c r="A86" s="12"/>
      <c r="B86" s="17"/>
      <c r="C86" s="17"/>
      <c r="D86" s="17"/>
    </row>
    <row r="87" spans="1:28">
      <c r="A87" s="12"/>
      <c r="B87" s="22" t="s">
        <v>237</v>
      </c>
      <c r="C87" s="63"/>
      <c r="D87" s="63"/>
    </row>
    <row r="88" spans="1:28" ht="15.75" thickBot="1">
      <c r="A88" s="12"/>
      <c r="B88" s="22" t="s">
        <v>283</v>
      </c>
      <c r="C88" s="44">
        <v>42094</v>
      </c>
      <c r="D88" s="44"/>
    </row>
    <row r="89" spans="1:28">
      <c r="A89" s="12"/>
      <c r="B89" s="83" t="s">
        <v>284</v>
      </c>
      <c r="C89" s="32">
        <v>62173</v>
      </c>
      <c r="D89" s="34"/>
    </row>
    <row r="90" spans="1:28">
      <c r="A90" s="12"/>
      <c r="B90" s="83"/>
      <c r="C90" s="33"/>
      <c r="D90" s="35"/>
    </row>
    <row r="91" spans="1:28">
      <c r="A91" s="12"/>
      <c r="B91" s="84" t="s">
        <v>285</v>
      </c>
      <c r="C91" s="38">
        <v>131815</v>
      </c>
      <c r="D91" s="21"/>
    </row>
    <row r="92" spans="1:28">
      <c r="A92" s="12"/>
      <c r="B92" s="84"/>
      <c r="C92" s="38"/>
      <c r="D92" s="21"/>
    </row>
    <row r="93" spans="1:28">
      <c r="A93" s="12"/>
      <c r="B93" s="83" t="s">
        <v>286</v>
      </c>
      <c r="C93" s="41">
        <v>142940</v>
      </c>
      <c r="D93" s="36"/>
    </row>
    <row r="94" spans="1:28">
      <c r="A94" s="12"/>
      <c r="B94" s="83"/>
      <c r="C94" s="41"/>
      <c r="D94" s="36"/>
    </row>
    <row r="95" spans="1:28">
      <c r="A95" s="12"/>
      <c r="B95" s="84" t="s">
        <v>287</v>
      </c>
      <c r="C95" s="38">
        <v>3229490</v>
      </c>
      <c r="D95" s="21"/>
    </row>
    <row r="96" spans="1:28" ht="15.75" thickBot="1">
      <c r="A96" s="12"/>
      <c r="B96" s="84"/>
      <c r="C96" s="39"/>
      <c r="D96" s="40"/>
    </row>
    <row r="97" spans="1:28">
      <c r="A97" s="12"/>
      <c r="B97" s="83" t="s">
        <v>126</v>
      </c>
      <c r="C97" s="32">
        <v>3566418</v>
      </c>
      <c r="D97" s="34"/>
    </row>
    <row r="98" spans="1:28" ht="15.75" thickBot="1">
      <c r="A98" s="12"/>
      <c r="B98" s="83"/>
      <c r="C98" s="42"/>
      <c r="D98" s="43"/>
    </row>
    <row r="99" spans="1:28" ht="15.75" thickTop="1">
      <c r="A99" s="12" t="s">
        <v>968</v>
      </c>
      <c r="B99" s="21" t="s">
        <v>289</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row>
    <row r="100" spans="1:28">
      <c r="A100" s="12"/>
      <c r="B100" s="29"/>
      <c r="C100" s="29"/>
      <c r="D100" s="29"/>
      <c r="E100" s="29"/>
      <c r="F100" s="29"/>
      <c r="G100" s="29"/>
    </row>
    <row r="101" spans="1:28">
      <c r="A101" s="12"/>
      <c r="B101" s="17"/>
      <c r="C101" s="17"/>
      <c r="D101" s="17"/>
      <c r="E101" s="17"/>
      <c r="F101" s="17"/>
      <c r="G101" s="17"/>
    </row>
    <row r="102" spans="1:28" ht="15.75" thickBot="1">
      <c r="A102" s="12"/>
      <c r="B102" s="22" t="s">
        <v>237</v>
      </c>
      <c r="C102" s="44">
        <v>42094</v>
      </c>
      <c r="D102" s="44"/>
      <c r="E102" s="16"/>
      <c r="F102" s="44">
        <v>41729</v>
      </c>
      <c r="G102" s="44"/>
    </row>
    <row r="103" spans="1:28">
      <c r="A103" s="12"/>
      <c r="B103" s="81" t="s">
        <v>290</v>
      </c>
      <c r="C103" s="75" t="s">
        <v>258</v>
      </c>
      <c r="D103" s="76" t="s">
        <v>257</v>
      </c>
      <c r="E103" s="26"/>
      <c r="F103" s="75" t="s">
        <v>291</v>
      </c>
      <c r="G103" s="76" t="s">
        <v>257</v>
      </c>
    </row>
    <row r="104" spans="1:28">
      <c r="A104" s="12"/>
      <c r="B104" s="84" t="s">
        <v>292</v>
      </c>
      <c r="C104" s="85" t="s">
        <v>270</v>
      </c>
      <c r="D104" s="21"/>
      <c r="E104" s="21"/>
      <c r="F104" s="85" t="s">
        <v>270</v>
      </c>
      <c r="G104" s="21"/>
    </row>
    <row r="105" spans="1:28">
      <c r="A105" s="12"/>
      <c r="B105" s="84"/>
      <c r="C105" s="85"/>
      <c r="D105" s="21"/>
      <c r="E105" s="21"/>
      <c r="F105" s="85"/>
      <c r="G105" s="21"/>
    </row>
    <row r="106" spans="1:28">
      <c r="A106" s="12"/>
      <c r="B106" s="83" t="s">
        <v>293</v>
      </c>
      <c r="C106" s="86">
        <v>62</v>
      </c>
      <c r="D106" s="36"/>
      <c r="E106" s="36"/>
      <c r="F106" s="86" t="s">
        <v>294</v>
      </c>
      <c r="G106" s="31" t="s">
        <v>257</v>
      </c>
    </row>
    <row r="107" spans="1:28" ht="15.75" thickBot="1">
      <c r="A107" s="12"/>
      <c r="B107" s="83"/>
      <c r="C107" s="87"/>
      <c r="D107" s="46"/>
      <c r="E107" s="36"/>
      <c r="F107" s="87"/>
      <c r="G107" s="88"/>
    </row>
    <row r="108" spans="1:28" ht="15.75" thickBot="1">
      <c r="A108" s="12"/>
      <c r="B108" s="82" t="s">
        <v>295</v>
      </c>
      <c r="C108" s="79" t="s">
        <v>256</v>
      </c>
      <c r="D108" s="80" t="s">
        <v>257</v>
      </c>
      <c r="E108" s="16"/>
      <c r="F108" s="79" t="s">
        <v>296</v>
      </c>
      <c r="G108" s="80" t="s">
        <v>257</v>
      </c>
    </row>
    <row r="109" spans="1:28" ht="15.75" thickTop="1">
      <c r="A109" s="12" t="s">
        <v>969</v>
      </c>
      <c r="B109" s="37" t="s">
        <v>299</v>
      </c>
      <c r="C109" s="37"/>
      <c r="D109" s="37"/>
      <c r="E109" s="37"/>
      <c r="F109" s="37"/>
      <c r="G109" s="37"/>
      <c r="H109" s="37"/>
      <c r="I109" s="37"/>
      <c r="J109" s="37"/>
      <c r="K109" s="37"/>
      <c r="L109" s="37"/>
      <c r="M109" s="37"/>
      <c r="N109" s="37"/>
      <c r="O109" s="37"/>
      <c r="P109" s="37"/>
      <c r="Q109" s="37"/>
      <c r="R109" s="37"/>
      <c r="S109" s="37"/>
      <c r="T109" s="37"/>
      <c r="U109" s="37"/>
      <c r="V109" s="37"/>
      <c r="W109" s="37"/>
      <c r="X109" s="37"/>
      <c r="Y109" s="37"/>
      <c r="Z109" s="37"/>
      <c r="AA109" s="37"/>
      <c r="AB109" s="37"/>
    </row>
    <row r="110" spans="1:28">
      <c r="A110" s="12"/>
      <c r="B110" s="29"/>
      <c r="C110" s="29"/>
      <c r="D110" s="29"/>
      <c r="E110" s="29"/>
      <c r="F110" s="29"/>
      <c r="G110" s="29"/>
      <c r="H110" s="29"/>
      <c r="I110" s="29"/>
      <c r="J110" s="29"/>
      <c r="K110" s="29"/>
      <c r="L110" s="29"/>
      <c r="M110" s="29"/>
    </row>
    <row r="111" spans="1:28">
      <c r="A111" s="12"/>
      <c r="B111" s="17"/>
      <c r="C111" s="17"/>
      <c r="D111" s="17"/>
      <c r="E111" s="17"/>
      <c r="F111" s="17"/>
      <c r="G111" s="17"/>
      <c r="H111" s="17"/>
      <c r="I111" s="17"/>
      <c r="J111" s="17"/>
      <c r="K111" s="17"/>
      <c r="L111" s="17"/>
      <c r="M111" s="17"/>
    </row>
    <row r="112" spans="1:28" ht="15.75" thickBot="1">
      <c r="A112" s="12"/>
      <c r="B112" s="16"/>
      <c r="C112" s="44">
        <v>42094</v>
      </c>
      <c r="D112" s="44"/>
      <c r="E112" s="44"/>
      <c r="F112" s="44"/>
      <c r="G112" s="44"/>
      <c r="H112" s="16"/>
      <c r="I112" s="44">
        <v>42004</v>
      </c>
      <c r="J112" s="44"/>
      <c r="K112" s="44"/>
      <c r="L112" s="44"/>
      <c r="M112" s="44"/>
    </row>
    <row r="113" spans="1:13">
      <c r="A113" s="12"/>
      <c r="B113" s="16"/>
      <c r="C113" s="90" t="s">
        <v>300</v>
      </c>
      <c r="D113" s="90"/>
      <c r="E113" s="16"/>
      <c r="F113" s="90" t="s">
        <v>82</v>
      </c>
      <c r="G113" s="90"/>
      <c r="H113" s="16"/>
      <c r="I113" s="90" t="s">
        <v>300</v>
      </c>
      <c r="J113" s="90"/>
      <c r="K113" s="16"/>
      <c r="L113" s="90" t="s">
        <v>82</v>
      </c>
      <c r="M113" s="90"/>
    </row>
    <row r="114" spans="1:13" ht="15.75" thickBot="1">
      <c r="A114" s="12"/>
      <c r="B114" s="22" t="s">
        <v>237</v>
      </c>
      <c r="C114" s="30" t="s">
        <v>301</v>
      </c>
      <c r="D114" s="30"/>
      <c r="E114" s="16"/>
      <c r="F114" s="30" t="s">
        <v>302</v>
      </c>
      <c r="G114" s="30"/>
      <c r="H114" s="28"/>
      <c r="I114" s="30" t="s">
        <v>301</v>
      </c>
      <c r="J114" s="30"/>
      <c r="K114" s="16"/>
      <c r="L114" s="30" t="s">
        <v>302</v>
      </c>
      <c r="M114" s="30"/>
    </row>
    <row r="115" spans="1:13">
      <c r="A115" s="12"/>
      <c r="B115" s="91" t="s">
        <v>252</v>
      </c>
      <c r="C115" s="92">
        <v>3106212</v>
      </c>
      <c r="D115" s="94"/>
      <c r="E115" s="96"/>
      <c r="F115" s="92">
        <v>3566418</v>
      </c>
      <c r="G115" s="94"/>
      <c r="H115" s="94"/>
      <c r="I115" s="92">
        <v>2902378</v>
      </c>
      <c r="J115" s="94"/>
      <c r="K115" s="94"/>
      <c r="L115" s="92">
        <v>3332192</v>
      </c>
      <c r="M115" s="94"/>
    </row>
    <row r="116" spans="1:13">
      <c r="A116" s="12"/>
      <c r="B116" s="91"/>
      <c r="C116" s="93"/>
      <c r="D116" s="95"/>
      <c r="E116" s="96"/>
      <c r="F116" s="93"/>
      <c r="G116" s="95"/>
      <c r="H116" s="95"/>
      <c r="I116" s="93"/>
      <c r="J116" s="95"/>
      <c r="K116" s="95"/>
      <c r="L116" s="93"/>
      <c r="M116" s="95"/>
    </row>
    <row r="117" spans="1:13">
      <c r="A117" s="12"/>
      <c r="B117" s="84" t="s">
        <v>303</v>
      </c>
      <c r="C117" s="38">
        <v>14574</v>
      </c>
      <c r="D117" s="21"/>
      <c r="E117" s="21"/>
      <c r="F117" s="85" t="s">
        <v>270</v>
      </c>
      <c r="G117" s="21"/>
      <c r="H117" s="21"/>
      <c r="I117" s="38">
        <v>15040</v>
      </c>
      <c r="J117" s="21"/>
      <c r="K117" s="21"/>
      <c r="L117" s="85" t="s">
        <v>270</v>
      </c>
      <c r="M117" s="21"/>
    </row>
    <row r="118" spans="1:13">
      <c r="A118" s="12"/>
      <c r="B118" s="84"/>
      <c r="C118" s="38"/>
      <c r="D118" s="21"/>
      <c r="E118" s="21"/>
      <c r="F118" s="85"/>
      <c r="G118" s="21"/>
      <c r="H118" s="21"/>
      <c r="I118" s="38"/>
      <c r="J118" s="21"/>
      <c r="K118" s="21"/>
      <c r="L118" s="85"/>
      <c r="M118" s="21"/>
    </row>
    <row r="119" spans="1:13">
      <c r="A119" s="12"/>
      <c r="B119" s="91" t="s">
        <v>304</v>
      </c>
      <c r="C119" s="97">
        <v>23371</v>
      </c>
      <c r="D119" s="96"/>
      <c r="E119" s="96"/>
      <c r="F119" s="97">
        <v>39497</v>
      </c>
      <c r="G119" s="96"/>
      <c r="H119" s="96"/>
      <c r="I119" s="97">
        <v>23735</v>
      </c>
      <c r="J119" s="96"/>
      <c r="K119" s="96"/>
      <c r="L119" s="97">
        <v>41928</v>
      </c>
      <c r="M119" s="96"/>
    </row>
    <row r="120" spans="1:13">
      <c r="A120" s="12"/>
      <c r="B120" s="91"/>
      <c r="C120" s="97"/>
      <c r="D120" s="96"/>
      <c r="E120" s="96"/>
      <c r="F120" s="97"/>
      <c r="G120" s="96"/>
      <c r="H120" s="96"/>
      <c r="I120" s="97"/>
      <c r="J120" s="96"/>
      <c r="K120" s="96"/>
      <c r="L120" s="97"/>
      <c r="M120" s="96"/>
    </row>
    <row r="121" spans="1:13">
      <c r="A121" s="12"/>
      <c r="B121" s="82" t="s">
        <v>305</v>
      </c>
      <c r="C121" s="77" t="s">
        <v>306</v>
      </c>
      <c r="D121" s="27" t="s">
        <v>257</v>
      </c>
      <c r="E121" s="16"/>
      <c r="F121" s="77" t="s">
        <v>307</v>
      </c>
      <c r="G121" s="27" t="s">
        <v>257</v>
      </c>
      <c r="H121" s="16"/>
      <c r="I121" s="77" t="s">
        <v>308</v>
      </c>
      <c r="J121" s="27" t="s">
        <v>257</v>
      </c>
      <c r="K121" s="16"/>
      <c r="L121" s="77" t="s">
        <v>309</v>
      </c>
      <c r="M121" s="27" t="s">
        <v>257</v>
      </c>
    </row>
    <row r="122" spans="1:13">
      <c r="A122" s="12"/>
      <c r="B122" s="91" t="s">
        <v>255</v>
      </c>
      <c r="C122" s="98" t="s">
        <v>270</v>
      </c>
      <c r="D122" s="96"/>
      <c r="E122" s="96"/>
      <c r="F122" s="98" t="s">
        <v>256</v>
      </c>
      <c r="G122" s="101" t="s">
        <v>257</v>
      </c>
      <c r="H122" s="96"/>
      <c r="I122" s="98" t="s">
        <v>270</v>
      </c>
      <c r="J122" s="96"/>
      <c r="K122" s="96"/>
      <c r="L122" s="98" t="s">
        <v>258</v>
      </c>
      <c r="M122" s="101" t="s">
        <v>257</v>
      </c>
    </row>
    <row r="123" spans="1:13" ht="15.75" thickBot="1">
      <c r="A123" s="12"/>
      <c r="B123" s="91"/>
      <c r="C123" s="99"/>
      <c r="D123" s="100"/>
      <c r="E123" s="96"/>
      <c r="F123" s="99"/>
      <c r="G123" s="102"/>
      <c r="H123" s="100"/>
      <c r="I123" s="99"/>
      <c r="J123" s="100"/>
      <c r="K123" s="100"/>
      <c r="L123" s="99"/>
      <c r="M123" s="102"/>
    </row>
    <row r="124" spans="1:13">
      <c r="A124" s="12"/>
      <c r="B124" s="84" t="s">
        <v>259</v>
      </c>
      <c r="C124" s="48">
        <v>3133527</v>
      </c>
      <c r="D124" s="50"/>
      <c r="E124" s="21"/>
      <c r="F124" s="48">
        <v>3597147</v>
      </c>
      <c r="G124" s="50"/>
      <c r="H124" s="50"/>
      <c r="I124" s="48">
        <v>2929820</v>
      </c>
      <c r="J124" s="50"/>
      <c r="K124" s="50"/>
      <c r="L124" s="48">
        <v>3365003</v>
      </c>
      <c r="M124" s="50"/>
    </row>
    <row r="125" spans="1:13" ht="15.75" thickBot="1">
      <c r="A125" s="12"/>
      <c r="B125" s="84"/>
      <c r="C125" s="49"/>
      <c r="D125" s="51"/>
      <c r="E125" s="21"/>
      <c r="F125" s="49"/>
      <c r="G125" s="51"/>
      <c r="H125" s="51"/>
      <c r="I125" s="49"/>
      <c r="J125" s="51"/>
      <c r="K125" s="51"/>
      <c r="L125" s="49"/>
      <c r="M125" s="51"/>
    </row>
    <row r="126" spans="1:13" ht="15.75" thickTop="1">
      <c r="A126" s="12"/>
      <c r="B126" s="83" t="s">
        <v>310</v>
      </c>
      <c r="C126" s="103" t="s">
        <v>311</v>
      </c>
      <c r="D126" s="53"/>
      <c r="E126" s="36"/>
      <c r="F126" s="53"/>
      <c r="G126" s="53"/>
      <c r="H126" s="53"/>
      <c r="I126" s="103" t="s">
        <v>311</v>
      </c>
      <c r="J126" s="53"/>
      <c r="K126" s="53"/>
      <c r="L126" s="53"/>
      <c r="M126" s="53"/>
    </row>
    <row r="127" spans="1:13">
      <c r="A127" s="12"/>
      <c r="B127" s="83"/>
      <c r="C127" s="86"/>
      <c r="D127" s="36"/>
      <c r="E127" s="36"/>
      <c r="F127" s="36"/>
      <c r="G127" s="36"/>
      <c r="H127" s="36"/>
      <c r="I127" s="86"/>
      <c r="J127" s="36"/>
      <c r="K127" s="36"/>
      <c r="L127" s="36"/>
      <c r="M127" s="36"/>
    </row>
    <row r="128" spans="1:13">
      <c r="A128" s="12"/>
      <c r="B128" s="84" t="s">
        <v>312</v>
      </c>
      <c r="C128" s="85">
        <v>11</v>
      </c>
      <c r="D128" s="21"/>
      <c r="E128" s="21"/>
      <c r="F128" s="21"/>
      <c r="G128" s="21"/>
      <c r="H128" s="21"/>
      <c r="I128" s="85">
        <v>10</v>
      </c>
      <c r="J128" s="21"/>
      <c r="K128" s="21"/>
      <c r="L128" s="21"/>
      <c r="M128" s="21"/>
    </row>
    <row r="129" spans="1:28">
      <c r="A129" s="12"/>
      <c r="B129" s="84"/>
      <c r="C129" s="85"/>
      <c r="D129" s="21"/>
      <c r="E129" s="21"/>
      <c r="F129" s="21"/>
      <c r="G129" s="21"/>
      <c r="H129" s="21"/>
      <c r="I129" s="85"/>
      <c r="J129" s="21"/>
      <c r="K129" s="21"/>
      <c r="L129" s="21"/>
      <c r="M129" s="21"/>
    </row>
    <row r="130" spans="1:28">
      <c r="A130" s="12" t="s">
        <v>970</v>
      </c>
      <c r="B130" s="21" t="s">
        <v>313</v>
      </c>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row>
    <row r="131" spans="1:28">
      <c r="A131" s="12"/>
      <c r="B131" s="29"/>
      <c r="C131" s="29"/>
      <c r="D131" s="29"/>
    </row>
    <row r="132" spans="1:28">
      <c r="A132" s="12"/>
      <c r="B132" s="17"/>
      <c r="C132" s="17"/>
      <c r="D132" s="17"/>
    </row>
    <row r="133" spans="1:28">
      <c r="A133" s="12"/>
      <c r="B133" s="22" t="s">
        <v>237</v>
      </c>
      <c r="C133" s="63"/>
      <c r="D133" s="63"/>
    </row>
    <row r="134" spans="1:28" ht="15.75" thickBot="1">
      <c r="A134" s="12"/>
      <c r="B134" s="22" t="s">
        <v>314</v>
      </c>
      <c r="C134" s="44">
        <v>42094</v>
      </c>
      <c r="D134" s="44"/>
    </row>
    <row r="135" spans="1:28">
      <c r="A135" s="12"/>
      <c r="B135" s="83" t="s">
        <v>284</v>
      </c>
      <c r="C135" s="32">
        <v>411313</v>
      </c>
      <c r="D135" s="34"/>
    </row>
    <row r="136" spans="1:28">
      <c r="A136" s="12"/>
      <c r="B136" s="83"/>
      <c r="C136" s="33"/>
      <c r="D136" s="35"/>
    </row>
    <row r="137" spans="1:28">
      <c r="A137" s="12"/>
      <c r="B137" s="84" t="s">
        <v>285</v>
      </c>
      <c r="C137" s="38">
        <v>676771</v>
      </c>
      <c r="D137" s="21"/>
    </row>
    <row r="138" spans="1:28">
      <c r="A138" s="12"/>
      <c r="B138" s="84"/>
      <c r="C138" s="38"/>
      <c r="D138" s="21"/>
    </row>
    <row r="139" spans="1:28">
      <c r="A139" s="12"/>
      <c r="B139" s="83" t="s">
        <v>286</v>
      </c>
      <c r="C139" s="41">
        <v>511839</v>
      </c>
      <c r="D139" s="36"/>
    </row>
    <row r="140" spans="1:28">
      <c r="A140" s="12"/>
      <c r="B140" s="83"/>
      <c r="C140" s="41"/>
      <c r="D140" s="36"/>
    </row>
    <row r="141" spans="1:28">
      <c r="A141" s="12"/>
      <c r="B141" s="84" t="s">
        <v>287</v>
      </c>
      <c r="C141" s="38">
        <v>1506289</v>
      </c>
      <c r="D141" s="21"/>
    </row>
    <row r="142" spans="1:28" ht="15.75" thickBot="1">
      <c r="A142" s="12"/>
      <c r="B142" s="84"/>
      <c r="C142" s="39"/>
      <c r="D142" s="40"/>
    </row>
    <row r="143" spans="1:28">
      <c r="A143" s="12"/>
      <c r="B143" s="83" t="s">
        <v>126</v>
      </c>
      <c r="C143" s="32">
        <v>3106212</v>
      </c>
      <c r="D143" s="34"/>
    </row>
    <row r="144" spans="1:28" ht="15.75" thickBot="1">
      <c r="A144" s="12"/>
      <c r="B144" s="83"/>
      <c r="C144" s="42"/>
      <c r="D144" s="43"/>
    </row>
    <row r="145" spans="1:28" ht="30.75" thickTop="1">
      <c r="A145" s="3" t="s">
        <v>971</v>
      </c>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row>
    <row r="146" spans="1:28">
      <c r="A146" s="4" t="s">
        <v>959</v>
      </c>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row>
    <row r="147" spans="1:28">
      <c r="A147" s="12" t="s">
        <v>963</v>
      </c>
      <c r="B147" s="21" t="s">
        <v>247</v>
      </c>
      <c r="C147" s="21"/>
      <c r="D147" s="21"/>
      <c r="E147" s="21"/>
      <c r="F147" s="21"/>
      <c r="G147" s="21"/>
      <c r="H147" s="21"/>
      <c r="I147" s="21"/>
      <c r="J147" s="21"/>
      <c r="K147" s="21"/>
      <c r="L147" s="21"/>
      <c r="M147" s="21"/>
      <c r="N147" s="21"/>
      <c r="O147" s="21"/>
      <c r="P147" s="21"/>
      <c r="Q147" s="21"/>
      <c r="R147" s="21"/>
      <c r="S147" s="21"/>
      <c r="T147" s="21"/>
      <c r="U147" s="21"/>
      <c r="V147" s="21"/>
      <c r="W147" s="21"/>
      <c r="X147" s="21"/>
      <c r="Y147" s="21"/>
      <c r="Z147" s="21"/>
      <c r="AA147" s="21"/>
      <c r="AB147" s="21"/>
    </row>
    <row r="148" spans="1:28">
      <c r="A148" s="12"/>
      <c r="B148" s="29"/>
      <c r="C148" s="29"/>
      <c r="D148" s="29"/>
    </row>
    <row r="149" spans="1:28">
      <c r="A149" s="12"/>
      <c r="B149" s="17"/>
      <c r="C149" s="17"/>
      <c r="D149" s="17"/>
    </row>
    <row r="150" spans="1:28" ht="15.75" thickBot="1">
      <c r="A150" s="12"/>
      <c r="B150" s="22" t="s">
        <v>237</v>
      </c>
      <c r="C150" s="30">
        <v>2015</v>
      </c>
      <c r="D150" s="30"/>
    </row>
    <row r="151" spans="1:28">
      <c r="A151" s="12"/>
      <c r="B151" s="31" t="s">
        <v>25</v>
      </c>
      <c r="C151" s="32">
        <v>372305</v>
      </c>
      <c r="D151" s="34"/>
    </row>
    <row r="152" spans="1:28">
      <c r="A152" s="12"/>
      <c r="B152" s="31"/>
      <c r="C152" s="33"/>
      <c r="D152" s="35"/>
    </row>
    <row r="153" spans="1:28">
      <c r="A153" s="12"/>
      <c r="B153" s="37" t="s">
        <v>31</v>
      </c>
      <c r="C153" s="38">
        <v>1236</v>
      </c>
      <c r="D153" s="21"/>
    </row>
    <row r="154" spans="1:28" ht="15.75" thickBot="1">
      <c r="A154" s="12"/>
      <c r="B154" s="37"/>
      <c r="C154" s="39"/>
      <c r="D154" s="40"/>
    </row>
    <row r="155" spans="1:28">
      <c r="A155" s="12"/>
      <c r="B155" s="54" t="s">
        <v>36</v>
      </c>
      <c r="C155" s="32">
        <v>373541</v>
      </c>
      <c r="D155" s="34"/>
    </row>
    <row r="156" spans="1:28" ht="15.75" thickBot="1">
      <c r="A156" s="12"/>
      <c r="B156" s="54"/>
      <c r="C156" s="42"/>
      <c r="D156" s="43"/>
    </row>
    <row r="157" spans="1:28" ht="15.75" thickTop="1">
      <c r="A157" s="12"/>
      <c r="B157" s="37" t="s">
        <v>245</v>
      </c>
      <c r="C157" s="55">
        <v>1236</v>
      </c>
      <c r="D157" s="56"/>
    </row>
    <row r="158" spans="1:28">
      <c r="A158" s="12"/>
      <c r="B158" s="37"/>
      <c r="C158" s="38"/>
      <c r="D158" s="21"/>
    </row>
    <row r="159" spans="1:28">
      <c r="A159" s="12"/>
      <c r="B159" s="31" t="s">
        <v>40</v>
      </c>
      <c r="C159" s="41">
        <v>372305</v>
      </c>
      <c r="D159" s="36"/>
    </row>
    <row r="160" spans="1:28" ht="15.75" thickBot="1">
      <c r="A160" s="12"/>
      <c r="B160" s="31"/>
      <c r="C160" s="45"/>
      <c r="D160" s="46"/>
    </row>
    <row r="161" spans="1:4">
      <c r="A161" s="12"/>
      <c r="B161" s="47" t="s">
        <v>49</v>
      </c>
      <c r="C161" s="48">
        <v>373541</v>
      </c>
      <c r="D161" s="50"/>
    </row>
    <row r="162" spans="1:4" ht="15.75" thickBot="1">
      <c r="A162" s="12"/>
      <c r="B162" s="47"/>
      <c r="C162" s="49"/>
      <c r="D162" s="51"/>
    </row>
    <row r="163" spans="1:4" ht="15.75" thickTop="1"/>
  </sheetData>
  <mergeCells count="565">
    <mergeCell ref="A147:A162"/>
    <mergeCell ref="B147:AB147"/>
    <mergeCell ref="A109:A129"/>
    <mergeCell ref="B109:AB109"/>
    <mergeCell ref="A130:A144"/>
    <mergeCell ref="B130:AB130"/>
    <mergeCell ref="B145:AB145"/>
    <mergeCell ref="B146:AB146"/>
    <mergeCell ref="A74:A83"/>
    <mergeCell ref="B74:AB74"/>
    <mergeCell ref="A84:A98"/>
    <mergeCell ref="B84:AB84"/>
    <mergeCell ref="A99:A108"/>
    <mergeCell ref="B99:AB99"/>
    <mergeCell ref="B15:AB15"/>
    <mergeCell ref="B16:AB16"/>
    <mergeCell ref="A17:A34"/>
    <mergeCell ref="B17:AB17"/>
    <mergeCell ref="A35:A73"/>
    <mergeCell ref="B35:AB35"/>
    <mergeCell ref="B48:AB48"/>
    <mergeCell ref="B161:B162"/>
    <mergeCell ref="C161:C162"/>
    <mergeCell ref="D161:D162"/>
    <mergeCell ref="A1:A2"/>
    <mergeCell ref="B1:AB1"/>
    <mergeCell ref="B2:AB2"/>
    <mergeCell ref="B3:AB3"/>
    <mergeCell ref="B4:AB4"/>
    <mergeCell ref="A5:A14"/>
    <mergeCell ref="B5:AB5"/>
    <mergeCell ref="B157:B158"/>
    <mergeCell ref="C157:C158"/>
    <mergeCell ref="D157:D158"/>
    <mergeCell ref="B159:B160"/>
    <mergeCell ref="C159:C160"/>
    <mergeCell ref="D159:D160"/>
    <mergeCell ref="B153:B154"/>
    <mergeCell ref="C153:C154"/>
    <mergeCell ref="D153:D154"/>
    <mergeCell ref="B155:B156"/>
    <mergeCell ref="C155:C156"/>
    <mergeCell ref="D155:D156"/>
    <mergeCell ref="B143:B144"/>
    <mergeCell ref="C143:C144"/>
    <mergeCell ref="D143:D144"/>
    <mergeCell ref="B148:D148"/>
    <mergeCell ref="C150:D150"/>
    <mergeCell ref="B151:B152"/>
    <mergeCell ref="C151:C152"/>
    <mergeCell ref="D151:D152"/>
    <mergeCell ref="B139:B140"/>
    <mergeCell ref="C139:C140"/>
    <mergeCell ref="D139:D140"/>
    <mergeCell ref="B141:B142"/>
    <mergeCell ref="C141:C142"/>
    <mergeCell ref="D141:D142"/>
    <mergeCell ref="C134:D134"/>
    <mergeCell ref="B135:B136"/>
    <mergeCell ref="C135:C136"/>
    <mergeCell ref="D135:D136"/>
    <mergeCell ref="B137:B138"/>
    <mergeCell ref="C137:C138"/>
    <mergeCell ref="D137:D138"/>
    <mergeCell ref="I128:I129"/>
    <mergeCell ref="J128:J129"/>
    <mergeCell ref="K128:K129"/>
    <mergeCell ref="L128:M129"/>
    <mergeCell ref="B131:D131"/>
    <mergeCell ref="C133:D133"/>
    <mergeCell ref="I126:I127"/>
    <mergeCell ref="J126:J127"/>
    <mergeCell ref="K126:K127"/>
    <mergeCell ref="L126:M127"/>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19:H120"/>
    <mergeCell ref="I119:I120"/>
    <mergeCell ref="J119:J120"/>
    <mergeCell ref="K119:K120"/>
    <mergeCell ref="L119:L120"/>
    <mergeCell ref="M119:M120"/>
    <mergeCell ref="B119:B120"/>
    <mergeCell ref="C119:C120"/>
    <mergeCell ref="D119:D120"/>
    <mergeCell ref="E119:E120"/>
    <mergeCell ref="F119:F120"/>
    <mergeCell ref="G119:G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D114"/>
    <mergeCell ref="F114:G114"/>
    <mergeCell ref="I114:J114"/>
    <mergeCell ref="L114:M114"/>
    <mergeCell ref="B115:B116"/>
    <mergeCell ref="C115:C116"/>
    <mergeCell ref="D115:D116"/>
    <mergeCell ref="E115:E116"/>
    <mergeCell ref="F115:F116"/>
    <mergeCell ref="G115:G116"/>
    <mergeCell ref="B110:M110"/>
    <mergeCell ref="C112:G112"/>
    <mergeCell ref="I112:M112"/>
    <mergeCell ref="C113:D113"/>
    <mergeCell ref="F113:G113"/>
    <mergeCell ref="I113:J113"/>
    <mergeCell ref="L113:M113"/>
    <mergeCell ref="B106:B107"/>
    <mergeCell ref="C106:C107"/>
    <mergeCell ref="D106:D107"/>
    <mergeCell ref="E106:E107"/>
    <mergeCell ref="F106:F107"/>
    <mergeCell ref="G106:G107"/>
    <mergeCell ref="B104:B105"/>
    <mergeCell ref="C104:C105"/>
    <mergeCell ref="D104:D105"/>
    <mergeCell ref="E104:E105"/>
    <mergeCell ref="F104:F105"/>
    <mergeCell ref="G104:G105"/>
    <mergeCell ref="B97:B98"/>
    <mergeCell ref="C97:C98"/>
    <mergeCell ref="D97:D98"/>
    <mergeCell ref="B100:G100"/>
    <mergeCell ref="C102:D102"/>
    <mergeCell ref="F102:G102"/>
    <mergeCell ref="B93:B94"/>
    <mergeCell ref="C93:C94"/>
    <mergeCell ref="D93:D94"/>
    <mergeCell ref="B95:B96"/>
    <mergeCell ref="C95:C96"/>
    <mergeCell ref="D95:D96"/>
    <mergeCell ref="C88:D88"/>
    <mergeCell ref="B89:B90"/>
    <mergeCell ref="C89:C90"/>
    <mergeCell ref="D89:D90"/>
    <mergeCell ref="B91:B92"/>
    <mergeCell ref="C91:C92"/>
    <mergeCell ref="D91:D92"/>
    <mergeCell ref="AA72:AA73"/>
    <mergeCell ref="AB72:AB73"/>
    <mergeCell ref="B75:D75"/>
    <mergeCell ref="C77:D77"/>
    <mergeCell ref="B85:D85"/>
    <mergeCell ref="C87:D87"/>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Z70:Z71"/>
    <mergeCell ref="AA70:AA71"/>
    <mergeCell ref="AB70:AB71"/>
    <mergeCell ref="B72:B73"/>
    <mergeCell ref="C72:C73"/>
    <mergeCell ref="D72:D73"/>
    <mergeCell ref="E72:E73"/>
    <mergeCell ref="F72:F73"/>
    <mergeCell ref="G72:G73"/>
    <mergeCell ref="H72:H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4:AA65"/>
    <mergeCell ref="AB64:AB65"/>
    <mergeCell ref="B66:B67"/>
    <mergeCell ref="C66:C67"/>
    <mergeCell ref="D66:D67"/>
    <mergeCell ref="E66:E67"/>
    <mergeCell ref="F66:F67"/>
    <mergeCell ref="G66:G67"/>
    <mergeCell ref="H66:H67"/>
    <mergeCell ref="I66:I67"/>
    <mergeCell ref="U64:U65"/>
    <mergeCell ref="V64:V65"/>
    <mergeCell ref="W64:W65"/>
    <mergeCell ref="X64:X65"/>
    <mergeCell ref="Y64:Y65"/>
    <mergeCell ref="Z64:Z65"/>
    <mergeCell ref="O64:O65"/>
    <mergeCell ref="P64:P65"/>
    <mergeCell ref="Q64:Q65"/>
    <mergeCell ref="R64:R65"/>
    <mergeCell ref="S64:S65"/>
    <mergeCell ref="T64:T65"/>
    <mergeCell ref="I64:I65"/>
    <mergeCell ref="J64:J65"/>
    <mergeCell ref="K64:K65"/>
    <mergeCell ref="L64:L65"/>
    <mergeCell ref="M64:M65"/>
    <mergeCell ref="N64:N65"/>
    <mergeCell ref="Z62:Z63"/>
    <mergeCell ref="AA62:AA63"/>
    <mergeCell ref="AB62:AB63"/>
    <mergeCell ref="B64:B65"/>
    <mergeCell ref="C64:C65"/>
    <mergeCell ref="D64:D65"/>
    <mergeCell ref="E64:E65"/>
    <mergeCell ref="F64:F65"/>
    <mergeCell ref="G64:G65"/>
    <mergeCell ref="H64:H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60:T61"/>
    <mergeCell ref="U60:V61"/>
    <mergeCell ref="W60:W61"/>
    <mergeCell ref="X60:Y61"/>
    <mergeCell ref="Z60:Z61"/>
    <mergeCell ref="AA60:AB61"/>
    <mergeCell ref="K60:K61"/>
    <mergeCell ref="L60:M61"/>
    <mergeCell ref="N60:N61"/>
    <mergeCell ref="O60:P61"/>
    <mergeCell ref="Q60:Q61"/>
    <mergeCell ref="R60:S61"/>
    <mergeCell ref="B60:B61"/>
    <mergeCell ref="C60:D61"/>
    <mergeCell ref="E60:E61"/>
    <mergeCell ref="F60:G61"/>
    <mergeCell ref="H60:H61"/>
    <mergeCell ref="I60:J61"/>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B55:AB56"/>
    <mergeCell ref="B58:B59"/>
    <mergeCell ref="C58:C59"/>
    <mergeCell ref="D58:D59"/>
    <mergeCell ref="E58:E59"/>
    <mergeCell ref="F58:F59"/>
    <mergeCell ref="G58:G59"/>
    <mergeCell ref="H58:H59"/>
    <mergeCell ref="I58:I59"/>
    <mergeCell ref="J58:J59"/>
    <mergeCell ref="V55:V56"/>
    <mergeCell ref="W55:W56"/>
    <mergeCell ref="X55:X56"/>
    <mergeCell ref="Y55:Y56"/>
    <mergeCell ref="Z55:Z56"/>
    <mergeCell ref="AA55:AA56"/>
    <mergeCell ref="P55:P56"/>
    <mergeCell ref="Q55:Q56"/>
    <mergeCell ref="R55:R56"/>
    <mergeCell ref="S55:S56"/>
    <mergeCell ref="T55:T56"/>
    <mergeCell ref="U55:U56"/>
    <mergeCell ref="J55:J56"/>
    <mergeCell ref="K55:K56"/>
    <mergeCell ref="L55:L56"/>
    <mergeCell ref="M55:M56"/>
    <mergeCell ref="N55:N56"/>
    <mergeCell ref="O55:O56"/>
    <mergeCell ref="AA53:AA54"/>
    <mergeCell ref="AB53:AB54"/>
    <mergeCell ref="B55:B56"/>
    <mergeCell ref="C55:C56"/>
    <mergeCell ref="D55:D56"/>
    <mergeCell ref="E55:E56"/>
    <mergeCell ref="F55:F56"/>
    <mergeCell ref="G55:G56"/>
    <mergeCell ref="H55:H56"/>
    <mergeCell ref="I55:I56"/>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U52:V52"/>
    <mergeCell ref="X52:Y52"/>
    <mergeCell ref="AA52:AB52"/>
    <mergeCell ref="B53:B54"/>
    <mergeCell ref="C53:C54"/>
    <mergeCell ref="D53:D54"/>
    <mergeCell ref="E53:E54"/>
    <mergeCell ref="F53:F54"/>
    <mergeCell ref="G53:G54"/>
    <mergeCell ref="H53:H54"/>
    <mergeCell ref="C52:D52"/>
    <mergeCell ref="F52:G52"/>
    <mergeCell ref="I52:J52"/>
    <mergeCell ref="L52:M52"/>
    <mergeCell ref="O52:P52"/>
    <mergeCell ref="R52:S52"/>
    <mergeCell ref="B49:AB49"/>
    <mergeCell ref="C51:D51"/>
    <mergeCell ref="F51:G51"/>
    <mergeCell ref="I51:J51"/>
    <mergeCell ref="L51:M51"/>
    <mergeCell ref="O51:P51"/>
    <mergeCell ref="R51:S51"/>
    <mergeCell ref="U51:V51"/>
    <mergeCell ref="X51:Y51"/>
    <mergeCell ref="AA51:AB51"/>
    <mergeCell ref="B46:B47"/>
    <mergeCell ref="C46:C47"/>
    <mergeCell ref="D46:D47"/>
    <mergeCell ref="E46:E47"/>
    <mergeCell ref="F46:F47"/>
    <mergeCell ref="G46:G47"/>
    <mergeCell ref="B43:B44"/>
    <mergeCell ref="C43:C44"/>
    <mergeCell ref="D43:D44"/>
    <mergeCell ref="E43:E44"/>
    <mergeCell ref="F43:F44"/>
    <mergeCell ref="G43:G44"/>
    <mergeCell ref="B41:B42"/>
    <mergeCell ref="C41:C42"/>
    <mergeCell ref="D41:D42"/>
    <mergeCell ref="E41:E42"/>
    <mergeCell ref="F41:F42"/>
    <mergeCell ref="G41:G42"/>
    <mergeCell ref="B36:G36"/>
    <mergeCell ref="C38:D38"/>
    <mergeCell ref="F38:G38"/>
    <mergeCell ref="B39:B40"/>
    <mergeCell ref="C39:C40"/>
    <mergeCell ref="D39:D40"/>
    <mergeCell ref="E39:E40"/>
    <mergeCell ref="F39:F40"/>
    <mergeCell ref="G39:G40"/>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18:G18"/>
    <mergeCell ref="C20:D20"/>
    <mergeCell ref="F20:G20"/>
    <mergeCell ref="B21:B22"/>
    <mergeCell ref="C21:C22"/>
    <mergeCell ref="D21:D22"/>
    <mergeCell ref="E21:E22"/>
    <mergeCell ref="F21:F22"/>
    <mergeCell ref="G21:G22"/>
    <mergeCell ref="B13:B14"/>
    <mergeCell ref="C13:C14"/>
    <mergeCell ref="D13:D14"/>
    <mergeCell ref="E13:E14"/>
    <mergeCell ref="F13:F14"/>
    <mergeCell ref="G13:G14"/>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73"/>
  <sheetViews>
    <sheetView showGridLines="0" workbookViewId="0"/>
  </sheetViews>
  <sheetFormatPr defaultRowHeight="15"/>
  <cols>
    <col min="1" max="3" width="36.5703125" bestFit="1" customWidth="1"/>
    <col min="4" max="4" width="2.7109375" customWidth="1"/>
    <col min="6" max="6" width="15.140625" customWidth="1"/>
    <col min="7" max="7" width="3.85546875" customWidth="1"/>
    <col min="9" max="9" width="9.85546875" bestFit="1" customWidth="1"/>
    <col min="10" max="10" width="1.5703125" customWidth="1"/>
    <col min="12" max="12" width="10.7109375" customWidth="1"/>
    <col min="13" max="13" width="3.28515625" customWidth="1"/>
    <col min="15" max="15" width="9.85546875" bestFit="1" customWidth="1"/>
    <col min="16" max="16" width="1.5703125" customWidth="1"/>
    <col min="18" max="18" width="6.140625" customWidth="1"/>
    <col min="19" max="19" width="3" customWidth="1"/>
    <col min="21" max="21" width="8.85546875" customWidth="1"/>
    <col min="22" max="22" width="2.5703125" customWidth="1"/>
    <col min="24" max="24" width="8" customWidth="1"/>
    <col min="25" max="25" width="2.5703125" customWidth="1"/>
    <col min="27" max="27" width="4" customWidth="1"/>
  </cols>
  <sheetData>
    <row r="1" spans="1:28" ht="15" customHeight="1">
      <c r="A1" s="8" t="s">
        <v>97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4" t="s">
        <v>316</v>
      </c>
      <c r="B3" s="11"/>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c r="A4" s="12" t="s">
        <v>973</v>
      </c>
      <c r="B4" s="21" t="s">
        <v>318</v>
      </c>
      <c r="C4" s="21"/>
      <c r="D4" s="21"/>
      <c r="E4" s="21"/>
      <c r="F4" s="21"/>
      <c r="G4" s="21"/>
      <c r="H4" s="21"/>
      <c r="I4" s="21"/>
      <c r="J4" s="21"/>
      <c r="K4" s="21"/>
      <c r="L4" s="21"/>
      <c r="M4" s="21"/>
      <c r="N4" s="21"/>
      <c r="O4" s="21"/>
      <c r="P4" s="21"/>
      <c r="Q4" s="21"/>
      <c r="R4" s="21"/>
      <c r="S4" s="21"/>
      <c r="T4" s="21"/>
      <c r="U4" s="21"/>
      <c r="V4" s="21"/>
      <c r="W4" s="21"/>
      <c r="X4" s="21"/>
      <c r="Y4" s="21"/>
      <c r="Z4" s="21"/>
      <c r="AA4" s="21"/>
      <c r="AB4" s="21"/>
    </row>
    <row r="5" spans="1:28">
      <c r="A5" s="12"/>
      <c r="B5" s="29"/>
      <c r="C5" s="29"/>
      <c r="D5" s="29"/>
      <c r="E5" s="29"/>
      <c r="F5" s="29"/>
      <c r="G5" s="29"/>
      <c r="H5" s="29"/>
      <c r="I5" s="29"/>
      <c r="J5" s="29"/>
      <c r="K5" s="29"/>
      <c r="L5" s="29"/>
      <c r="M5" s="29"/>
      <c r="N5" s="29"/>
      <c r="O5" s="29"/>
      <c r="P5" s="29"/>
      <c r="Q5" s="29"/>
      <c r="R5" s="29"/>
      <c r="S5" s="29"/>
      <c r="T5" s="29"/>
      <c r="U5" s="29"/>
      <c r="V5" s="29"/>
      <c r="W5" s="29"/>
      <c r="X5" s="29"/>
      <c r="Y5" s="29"/>
    </row>
    <row r="6" spans="1:28">
      <c r="A6" s="12"/>
      <c r="B6" s="17"/>
      <c r="C6" s="17"/>
      <c r="D6" s="17"/>
      <c r="E6" s="17"/>
      <c r="F6" s="17"/>
      <c r="G6" s="17"/>
      <c r="H6" s="17"/>
      <c r="I6" s="17"/>
      <c r="J6" s="17"/>
      <c r="K6" s="17"/>
      <c r="L6" s="17"/>
      <c r="M6" s="17"/>
      <c r="N6" s="17"/>
      <c r="O6" s="17"/>
      <c r="P6" s="17"/>
      <c r="Q6" s="17"/>
      <c r="R6" s="17"/>
      <c r="S6" s="17"/>
      <c r="T6" s="17"/>
      <c r="U6" s="17"/>
      <c r="V6" s="17"/>
      <c r="W6" s="17"/>
      <c r="X6" s="17"/>
      <c r="Y6" s="17"/>
    </row>
    <row r="7" spans="1:28">
      <c r="A7" s="12"/>
      <c r="B7" s="105">
        <v>42094</v>
      </c>
      <c r="C7" s="21"/>
      <c r="D7" s="21"/>
      <c r="E7" s="16"/>
      <c r="F7" s="21"/>
      <c r="G7" s="21"/>
      <c r="H7" s="16"/>
      <c r="I7" s="21"/>
      <c r="J7" s="21"/>
      <c r="K7" s="16"/>
      <c r="L7" s="21"/>
      <c r="M7" s="21"/>
      <c r="N7" s="16"/>
      <c r="O7" s="21"/>
      <c r="P7" s="21"/>
      <c r="Q7" s="16"/>
      <c r="R7" s="21"/>
      <c r="S7" s="21"/>
      <c r="T7" s="16"/>
      <c r="U7" s="21"/>
      <c r="V7" s="21"/>
      <c r="W7" s="16"/>
      <c r="X7" s="21"/>
      <c r="Y7" s="21"/>
    </row>
    <row r="8" spans="1:28">
      <c r="A8" s="12"/>
      <c r="B8" s="69" t="s">
        <v>237</v>
      </c>
      <c r="C8" s="89" t="s">
        <v>319</v>
      </c>
      <c r="D8" s="89"/>
      <c r="E8" s="21"/>
      <c r="F8" s="89" t="s">
        <v>321</v>
      </c>
      <c r="G8" s="89"/>
      <c r="H8" s="21"/>
      <c r="I8" s="89" t="s">
        <v>324</v>
      </c>
      <c r="J8" s="89"/>
      <c r="K8" s="21"/>
      <c r="L8" s="89" t="s">
        <v>326</v>
      </c>
      <c r="M8" s="89"/>
      <c r="N8" s="21"/>
      <c r="O8" s="89" t="s">
        <v>329</v>
      </c>
      <c r="P8" s="89"/>
      <c r="Q8" s="21"/>
      <c r="R8" s="89" t="s">
        <v>331</v>
      </c>
      <c r="S8" s="89"/>
      <c r="T8" s="21"/>
      <c r="U8" s="89" t="s">
        <v>335</v>
      </c>
      <c r="V8" s="89"/>
      <c r="W8" s="21"/>
      <c r="X8" s="89" t="s">
        <v>338</v>
      </c>
      <c r="Y8" s="89"/>
    </row>
    <row r="9" spans="1:28">
      <c r="A9" s="12"/>
      <c r="B9" s="69"/>
      <c r="C9" s="89" t="s">
        <v>320</v>
      </c>
      <c r="D9" s="89"/>
      <c r="E9" s="21"/>
      <c r="F9" s="89" t="s">
        <v>322</v>
      </c>
      <c r="G9" s="89"/>
      <c r="H9" s="21"/>
      <c r="I9" s="89" t="s">
        <v>325</v>
      </c>
      <c r="J9" s="89"/>
      <c r="K9" s="21"/>
      <c r="L9" s="89" t="s">
        <v>327</v>
      </c>
      <c r="M9" s="89"/>
      <c r="N9" s="21"/>
      <c r="O9" s="89" t="s">
        <v>330</v>
      </c>
      <c r="P9" s="89"/>
      <c r="Q9" s="21"/>
      <c r="R9" s="89" t="s">
        <v>332</v>
      </c>
      <c r="S9" s="89"/>
      <c r="T9" s="21"/>
      <c r="U9" s="89" t="s">
        <v>336</v>
      </c>
      <c r="V9" s="89"/>
      <c r="W9" s="21"/>
      <c r="X9" s="89" t="s">
        <v>332</v>
      </c>
      <c r="Y9" s="89"/>
    </row>
    <row r="10" spans="1:28">
      <c r="A10" s="12"/>
      <c r="B10" s="69"/>
      <c r="C10" s="11"/>
      <c r="D10" s="11"/>
      <c r="E10" s="21"/>
      <c r="F10" s="89" t="s">
        <v>323</v>
      </c>
      <c r="G10" s="89"/>
      <c r="H10" s="21"/>
      <c r="I10" s="11"/>
      <c r="J10" s="11"/>
      <c r="K10" s="21"/>
      <c r="L10" s="89" t="s">
        <v>328</v>
      </c>
      <c r="M10" s="89"/>
      <c r="N10" s="21"/>
      <c r="O10" s="11"/>
      <c r="P10" s="11"/>
      <c r="Q10" s="21"/>
      <c r="R10" s="89" t="s">
        <v>333</v>
      </c>
      <c r="S10" s="89"/>
      <c r="T10" s="21"/>
      <c r="U10" s="89" t="s">
        <v>332</v>
      </c>
      <c r="V10" s="89"/>
      <c r="W10" s="21"/>
      <c r="X10" s="89" t="s">
        <v>333</v>
      </c>
      <c r="Y10" s="89"/>
    </row>
    <row r="11" spans="1:28">
      <c r="A11" s="12"/>
      <c r="B11" s="69"/>
      <c r="C11" s="11"/>
      <c r="D11" s="11"/>
      <c r="E11" s="21"/>
      <c r="F11" s="11"/>
      <c r="G11" s="11"/>
      <c r="H11" s="21"/>
      <c r="I11" s="11"/>
      <c r="J11" s="11"/>
      <c r="K11" s="21"/>
      <c r="L11" s="11"/>
      <c r="M11" s="11"/>
      <c r="N11" s="21"/>
      <c r="O11" s="11"/>
      <c r="P11" s="11"/>
      <c r="Q11" s="21"/>
      <c r="R11" s="89" t="s">
        <v>334</v>
      </c>
      <c r="S11" s="89"/>
      <c r="T11" s="21"/>
      <c r="U11" s="89" t="s">
        <v>333</v>
      </c>
      <c r="V11" s="89"/>
      <c r="W11" s="21"/>
      <c r="X11" s="89" t="s">
        <v>339</v>
      </c>
      <c r="Y11" s="89"/>
    </row>
    <row r="12" spans="1:28" ht="15.75" thickBot="1">
      <c r="A12" s="12"/>
      <c r="B12" s="69"/>
      <c r="C12" s="108"/>
      <c r="D12" s="108"/>
      <c r="E12" s="21"/>
      <c r="F12" s="108"/>
      <c r="G12" s="108"/>
      <c r="H12" s="21"/>
      <c r="I12" s="108"/>
      <c r="J12" s="108"/>
      <c r="K12" s="21"/>
      <c r="L12" s="108"/>
      <c r="M12" s="108"/>
      <c r="N12" s="21"/>
      <c r="O12" s="108"/>
      <c r="P12" s="108"/>
      <c r="Q12" s="21"/>
      <c r="R12" s="108"/>
      <c r="S12" s="108"/>
      <c r="T12" s="21"/>
      <c r="U12" s="30" t="s">
        <v>337</v>
      </c>
      <c r="V12" s="30"/>
      <c r="W12" s="21"/>
      <c r="X12" s="108"/>
      <c r="Y12" s="108"/>
    </row>
    <row r="13" spans="1:28">
      <c r="A13" s="12"/>
      <c r="B13" s="107" t="s">
        <v>340</v>
      </c>
      <c r="C13" s="34"/>
      <c r="D13" s="34"/>
      <c r="E13" s="26"/>
      <c r="F13" s="34"/>
      <c r="G13" s="34"/>
      <c r="H13" s="26"/>
      <c r="I13" s="34"/>
      <c r="J13" s="34"/>
      <c r="K13" s="26"/>
      <c r="L13" s="34"/>
      <c r="M13" s="34"/>
      <c r="N13" s="26"/>
      <c r="O13" s="34"/>
      <c r="P13" s="34"/>
      <c r="Q13" s="26"/>
      <c r="R13" s="34"/>
      <c r="S13" s="34"/>
      <c r="T13" s="26"/>
      <c r="U13" s="34"/>
      <c r="V13" s="34"/>
      <c r="W13" s="26"/>
      <c r="X13" s="34"/>
      <c r="Y13" s="34"/>
    </row>
    <row r="14" spans="1:28">
      <c r="A14" s="12"/>
      <c r="B14" s="109" t="s">
        <v>341</v>
      </c>
      <c r="C14" s="110">
        <v>1718391</v>
      </c>
      <c r="D14" s="21"/>
      <c r="E14" s="21"/>
      <c r="F14" s="110">
        <v>86529</v>
      </c>
      <c r="G14" s="21"/>
      <c r="H14" s="21"/>
      <c r="I14" s="110">
        <v>1804920</v>
      </c>
      <c r="J14" s="21"/>
      <c r="K14" s="21"/>
      <c r="L14" s="110">
        <v>35330</v>
      </c>
      <c r="M14" s="21"/>
      <c r="N14" s="21"/>
      <c r="O14" s="110">
        <v>1840250</v>
      </c>
      <c r="P14" s="21"/>
      <c r="Q14" s="21"/>
      <c r="R14" s="111">
        <v>3.77</v>
      </c>
      <c r="S14" s="112" t="s">
        <v>265</v>
      </c>
      <c r="T14" s="21"/>
      <c r="U14" s="111">
        <v>2.54</v>
      </c>
      <c r="V14" s="112" t="s">
        <v>265</v>
      </c>
      <c r="W14" s="21"/>
      <c r="X14" s="111">
        <v>2.21</v>
      </c>
      <c r="Y14" s="112" t="s">
        <v>265</v>
      </c>
    </row>
    <row r="15" spans="1:28">
      <c r="A15" s="12"/>
      <c r="B15" s="109"/>
      <c r="C15" s="110"/>
      <c r="D15" s="21"/>
      <c r="E15" s="21"/>
      <c r="F15" s="110"/>
      <c r="G15" s="21"/>
      <c r="H15" s="21"/>
      <c r="I15" s="110"/>
      <c r="J15" s="21"/>
      <c r="K15" s="21"/>
      <c r="L15" s="110"/>
      <c r="M15" s="21"/>
      <c r="N15" s="21"/>
      <c r="O15" s="110"/>
      <c r="P15" s="21"/>
      <c r="Q15" s="21"/>
      <c r="R15" s="111"/>
      <c r="S15" s="112"/>
      <c r="T15" s="21"/>
      <c r="U15" s="111"/>
      <c r="V15" s="112"/>
      <c r="W15" s="21"/>
      <c r="X15" s="111"/>
      <c r="Y15" s="112"/>
    </row>
    <row r="16" spans="1:28">
      <c r="A16" s="12"/>
      <c r="B16" s="113" t="s">
        <v>342</v>
      </c>
      <c r="C16" s="114">
        <v>4239350</v>
      </c>
      <c r="D16" s="36"/>
      <c r="E16" s="36"/>
      <c r="F16" s="114">
        <v>285902</v>
      </c>
      <c r="G16" s="36"/>
      <c r="H16" s="36"/>
      <c r="I16" s="114">
        <v>4525252</v>
      </c>
      <c r="J16" s="36"/>
      <c r="K16" s="36"/>
      <c r="L16" s="114">
        <v>98204</v>
      </c>
      <c r="M16" s="36"/>
      <c r="N16" s="36"/>
      <c r="O16" s="114">
        <v>4623456</v>
      </c>
      <c r="P16" s="36"/>
      <c r="Q16" s="36"/>
      <c r="R16" s="115">
        <v>4.29</v>
      </c>
      <c r="S16" s="116" t="s">
        <v>265</v>
      </c>
      <c r="T16" s="36"/>
      <c r="U16" s="115">
        <v>3.02</v>
      </c>
      <c r="V16" s="116" t="s">
        <v>265</v>
      </c>
      <c r="W16" s="36"/>
      <c r="X16" s="115">
        <v>2.99</v>
      </c>
      <c r="Y16" s="116" t="s">
        <v>265</v>
      </c>
    </row>
    <row r="17" spans="1:25">
      <c r="A17" s="12"/>
      <c r="B17" s="113"/>
      <c r="C17" s="114"/>
      <c r="D17" s="36"/>
      <c r="E17" s="36"/>
      <c r="F17" s="114"/>
      <c r="G17" s="36"/>
      <c r="H17" s="36"/>
      <c r="I17" s="114"/>
      <c r="J17" s="36"/>
      <c r="K17" s="36"/>
      <c r="L17" s="114"/>
      <c r="M17" s="36"/>
      <c r="N17" s="36"/>
      <c r="O17" s="114"/>
      <c r="P17" s="36"/>
      <c r="Q17" s="36"/>
      <c r="R17" s="115"/>
      <c r="S17" s="116"/>
      <c r="T17" s="36"/>
      <c r="U17" s="115"/>
      <c r="V17" s="116"/>
      <c r="W17" s="36"/>
      <c r="X17" s="115"/>
      <c r="Y17" s="116"/>
    </row>
    <row r="18" spans="1:25">
      <c r="A18" s="12"/>
      <c r="B18" s="109" t="s">
        <v>343</v>
      </c>
      <c r="C18" s="110">
        <v>448286</v>
      </c>
      <c r="D18" s="21"/>
      <c r="E18" s="21"/>
      <c r="F18" s="110">
        <v>5345</v>
      </c>
      <c r="G18" s="21"/>
      <c r="H18" s="21"/>
      <c r="I18" s="110">
        <v>453631</v>
      </c>
      <c r="J18" s="21"/>
      <c r="K18" s="21"/>
      <c r="L18" s="110">
        <v>9711</v>
      </c>
      <c r="M18" s="21"/>
      <c r="N18" s="21"/>
      <c r="O18" s="110">
        <v>463342</v>
      </c>
      <c r="P18" s="21"/>
      <c r="Q18" s="21"/>
      <c r="R18" s="111">
        <v>2.75</v>
      </c>
      <c r="S18" s="112" t="s">
        <v>265</v>
      </c>
      <c r="T18" s="21"/>
      <c r="U18" s="111">
        <v>2.41</v>
      </c>
      <c r="V18" s="112" t="s">
        <v>265</v>
      </c>
      <c r="W18" s="21"/>
      <c r="X18" s="111">
        <v>2.69</v>
      </c>
      <c r="Y18" s="112" t="s">
        <v>265</v>
      </c>
    </row>
    <row r="19" spans="1:25">
      <c r="A19" s="12"/>
      <c r="B19" s="109"/>
      <c r="C19" s="110"/>
      <c r="D19" s="21"/>
      <c r="E19" s="21"/>
      <c r="F19" s="110"/>
      <c r="G19" s="21"/>
      <c r="H19" s="21"/>
      <c r="I19" s="110"/>
      <c r="J19" s="21"/>
      <c r="K19" s="21"/>
      <c r="L19" s="110"/>
      <c r="M19" s="21"/>
      <c r="N19" s="21"/>
      <c r="O19" s="110"/>
      <c r="P19" s="21"/>
      <c r="Q19" s="21"/>
      <c r="R19" s="111"/>
      <c r="S19" s="112"/>
      <c r="T19" s="21"/>
      <c r="U19" s="111"/>
      <c r="V19" s="112"/>
      <c r="W19" s="21"/>
      <c r="X19" s="111"/>
      <c r="Y19" s="112"/>
    </row>
    <row r="20" spans="1:25">
      <c r="A20" s="12"/>
      <c r="B20" s="113" t="s">
        <v>344</v>
      </c>
      <c r="C20" s="114">
        <v>2806427</v>
      </c>
      <c r="D20" s="36"/>
      <c r="E20" s="36"/>
      <c r="F20" s="114">
        <v>48919</v>
      </c>
      <c r="G20" s="36"/>
      <c r="H20" s="36"/>
      <c r="I20" s="114">
        <v>2855346</v>
      </c>
      <c r="J20" s="36"/>
      <c r="K20" s="36"/>
      <c r="L20" s="114">
        <v>48618</v>
      </c>
      <c r="M20" s="36"/>
      <c r="N20" s="36"/>
      <c r="O20" s="114">
        <v>2903964</v>
      </c>
      <c r="P20" s="36"/>
      <c r="Q20" s="36"/>
      <c r="R20" s="115">
        <v>2.77</v>
      </c>
      <c r="S20" s="116" t="s">
        <v>265</v>
      </c>
      <c r="T20" s="36"/>
      <c r="U20" s="115">
        <v>2.2799999999999998</v>
      </c>
      <c r="V20" s="116" t="s">
        <v>265</v>
      </c>
      <c r="W20" s="36"/>
      <c r="X20" s="115">
        <v>2.2799999999999998</v>
      </c>
      <c r="Y20" s="116" t="s">
        <v>265</v>
      </c>
    </row>
    <row r="21" spans="1:25" ht="15.75" thickBot="1">
      <c r="A21" s="12"/>
      <c r="B21" s="113"/>
      <c r="C21" s="117"/>
      <c r="D21" s="46"/>
      <c r="E21" s="36"/>
      <c r="F21" s="117"/>
      <c r="G21" s="46"/>
      <c r="H21" s="36"/>
      <c r="I21" s="117"/>
      <c r="J21" s="46"/>
      <c r="K21" s="36"/>
      <c r="L21" s="117"/>
      <c r="M21" s="46"/>
      <c r="N21" s="36"/>
      <c r="O21" s="117"/>
      <c r="P21" s="46"/>
      <c r="Q21" s="36"/>
      <c r="R21" s="118"/>
      <c r="S21" s="119"/>
      <c r="T21" s="36"/>
      <c r="U21" s="118"/>
      <c r="V21" s="119"/>
      <c r="W21" s="36"/>
      <c r="X21" s="118"/>
      <c r="Y21" s="119"/>
    </row>
    <row r="22" spans="1:25">
      <c r="A22" s="12"/>
      <c r="B22" s="120" t="s">
        <v>345</v>
      </c>
      <c r="C22" s="121">
        <v>9212454</v>
      </c>
      <c r="D22" s="50"/>
      <c r="E22" s="21"/>
      <c r="F22" s="121">
        <v>426695</v>
      </c>
      <c r="G22" s="50"/>
      <c r="H22" s="21"/>
      <c r="I22" s="121">
        <v>9639149</v>
      </c>
      <c r="J22" s="50"/>
      <c r="K22" s="21"/>
      <c r="L22" s="121">
        <v>191863</v>
      </c>
      <c r="M22" s="50"/>
      <c r="N22" s="21"/>
      <c r="O22" s="121">
        <v>9831012</v>
      </c>
      <c r="P22" s="50"/>
      <c r="Q22" s="21"/>
      <c r="R22" s="123">
        <v>3.65</v>
      </c>
      <c r="S22" s="125" t="s">
        <v>265</v>
      </c>
      <c r="T22" s="21"/>
      <c r="U22" s="123">
        <v>2.68</v>
      </c>
      <c r="V22" s="125" t="s">
        <v>265</v>
      </c>
      <c r="W22" s="21"/>
      <c r="X22" s="123">
        <v>2.62</v>
      </c>
      <c r="Y22" s="125" t="s">
        <v>265</v>
      </c>
    </row>
    <row r="23" spans="1:25" ht="15.75" thickBot="1">
      <c r="A23" s="12"/>
      <c r="B23" s="120"/>
      <c r="C23" s="122"/>
      <c r="D23" s="40"/>
      <c r="E23" s="21"/>
      <c r="F23" s="122"/>
      <c r="G23" s="40"/>
      <c r="H23" s="21"/>
      <c r="I23" s="122"/>
      <c r="J23" s="40"/>
      <c r="K23" s="21"/>
      <c r="L23" s="122"/>
      <c r="M23" s="40"/>
      <c r="N23" s="21"/>
      <c r="O23" s="122"/>
      <c r="P23" s="40"/>
      <c r="Q23" s="21"/>
      <c r="R23" s="124"/>
      <c r="S23" s="126"/>
      <c r="T23" s="21"/>
      <c r="U23" s="124"/>
      <c r="V23" s="126"/>
      <c r="W23" s="21"/>
      <c r="X23" s="124"/>
      <c r="Y23" s="126"/>
    </row>
    <row r="24" spans="1:25">
      <c r="A24" s="12"/>
      <c r="B24" s="127" t="s">
        <v>346</v>
      </c>
      <c r="C24" s="128">
        <v>1997925</v>
      </c>
      <c r="D24" s="34"/>
      <c r="E24" s="36"/>
      <c r="F24" s="129" t="s">
        <v>347</v>
      </c>
      <c r="G24" s="130" t="s">
        <v>257</v>
      </c>
      <c r="H24" s="36"/>
      <c r="I24" s="128">
        <v>443797</v>
      </c>
      <c r="J24" s="34"/>
      <c r="K24" s="36"/>
      <c r="L24" s="129" t="s">
        <v>348</v>
      </c>
      <c r="M24" s="130" t="s">
        <v>257</v>
      </c>
      <c r="N24" s="36"/>
      <c r="O24" s="128">
        <v>443249</v>
      </c>
      <c r="P24" s="34"/>
      <c r="Q24" s="36"/>
      <c r="R24" s="129">
        <v>2.29</v>
      </c>
      <c r="S24" s="130" t="s">
        <v>265</v>
      </c>
      <c r="T24" s="36"/>
      <c r="U24" s="129">
        <v>4.91</v>
      </c>
      <c r="V24" s="130" t="s">
        <v>265</v>
      </c>
      <c r="W24" s="36"/>
      <c r="X24" s="129">
        <v>3.71</v>
      </c>
      <c r="Y24" s="130" t="s">
        <v>265</v>
      </c>
    </row>
    <row r="25" spans="1:25">
      <c r="A25" s="12"/>
      <c r="B25" s="127"/>
      <c r="C25" s="114"/>
      <c r="D25" s="36"/>
      <c r="E25" s="36"/>
      <c r="F25" s="115"/>
      <c r="G25" s="116"/>
      <c r="H25" s="36"/>
      <c r="I25" s="114"/>
      <c r="J25" s="36"/>
      <c r="K25" s="36"/>
      <c r="L25" s="115"/>
      <c r="M25" s="116"/>
      <c r="N25" s="36"/>
      <c r="O25" s="114"/>
      <c r="P25" s="36"/>
      <c r="Q25" s="36"/>
      <c r="R25" s="115"/>
      <c r="S25" s="116"/>
      <c r="T25" s="36"/>
      <c r="U25" s="115"/>
      <c r="V25" s="116"/>
      <c r="W25" s="36"/>
      <c r="X25" s="115"/>
      <c r="Y25" s="116"/>
    </row>
    <row r="26" spans="1:25">
      <c r="A26" s="12"/>
      <c r="B26" s="131" t="s">
        <v>349</v>
      </c>
      <c r="C26" s="110">
        <v>3428864</v>
      </c>
      <c r="D26" s="21"/>
      <c r="E26" s="21"/>
      <c r="F26" s="111" t="s">
        <v>350</v>
      </c>
      <c r="G26" s="112" t="s">
        <v>257</v>
      </c>
      <c r="H26" s="21"/>
      <c r="I26" s="110">
        <v>2859092</v>
      </c>
      <c r="J26" s="21"/>
      <c r="K26" s="21"/>
      <c r="L26" s="110">
        <v>88583</v>
      </c>
      <c r="M26" s="21"/>
      <c r="N26" s="21"/>
      <c r="O26" s="110">
        <v>2947675</v>
      </c>
      <c r="P26" s="21"/>
      <c r="Q26" s="21"/>
      <c r="R26" s="111">
        <v>3.55</v>
      </c>
      <c r="S26" s="112" t="s">
        <v>265</v>
      </c>
      <c r="T26" s="21"/>
      <c r="U26" s="111">
        <v>4.03</v>
      </c>
      <c r="V26" s="112" t="s">
        <v>265</v>
      </c>
      <c r="W26" s="21"/>
      <c r="X26" s="111">
        <v>4.3499999999999996</v>
      </c>
      <c r="Y26" s="112" t="s">
        <v>265</v>
      </c>
    </row>
    <row r="27" spans="1:25">
      <c r="A27" s="12"/>
      <c r="B27" s="131"/>
      <c r="C27" s="110"/>
      <c r="D27" s="21"/>
      <c r="E27" s="21"/>
      <c r="F27" s="111"/>
      <c r="G27" s="112"/>
      <c r="H27" s="21"/>
      <c r="I27" s="110"/>
      <c r="J27" s="21"/>
      <c r="K27" s="21"/>
      <c r="L27" s="110"/>
      <c r="M27" s="21"/>
      <c r="N27" s="21"/>
      <c r="O27" s="110"/>
      <c r="P27" s="21"/>
      <c r="Q27" s="21"/>
      <c r="R27" s="111"/>
      <c r="S27" s="112"/>
      <c r="T27" s="21"/>
      <c r="U27" s="111"/>
      <c r="V27" s="112"/>
      <c r="W27" s="21"/>
      <c r="X27" s="111"/>
      <c r="Y27" s="112"/>
    </row>
    <row r="28" spans="1:25">
      <c r="A28" s="12"/>
      <c r="B28" s="132" t="s">
        <v>351</v>
      </c>
      <c r="C28" s="114">
        <v>633000</v>
      </c>
      <c r="D28" s="36"/>
      <c r="E28" s="36"/>
      <c r="F28" s="114">
        <v>24653</v>
      </c>
      <c r="G28" s="36"/>
      <c r="H28" s="36"/>
      <c r="I28" s="114">
        <v>657653</v>
      </c>
      <c r="J28" s="36"/>
      <c r="K28" s="36"/>
      <c r="L28" s="114">
        <v>4114</v>
      </c>
      <c r="M28" s="36"/>
      <c r="N28" s="36"/>
      <c r="O28" s="114">
        <v>661767</v>
      </c>
      <c r="P28" s="36"/>
      <c r="Q28" s="36"/>
      <c r="R28" s="115">
        <v>4.84</v>
      </c>
      <c r="S28" s="116" t="s">
        <v>265</v>
      </c>
      <c r="T28" s="36"/>
      <c r="U28" s="115">
        <v>4.13</v>
      </c>
      <c r="V28" s="116" t="s">
        <v>265</v>
      </c>
      <c r="W28" s="36"/>
      <c r="X28" s="115">
        <v>4.04</v>
      </c>
      <c r="Y28" s="116" t="s">
        <v>265</v>
      </c>
    </row>
    <row r="29" spans="1:25">
      <c r="A29" s="12"/>
      <c r="B29" s="132"/>
      <c r="C29" s="114"/>
      <c r="D29" s="36"/>
      <c r="E29" s="36"/>
      <c r="F29" s="114"/>
      <c r="G29" s="36"/>
      <c r="H29" s="36"/>
      <c r="I29" s="114"/>
      <c r="J29" s="36"/>
      <c r="K29" s="36"/>
      <c r="L29" s="114"/>
      <c r="M29" s="36"/>
      <c r="N29" s="36"/>
      <c r="O29" s="114"/>
      <c r="P29" s="36"/>
      <c r="Q29" s="36"/>
      <c r="R29" s="115"/>
      <c r="S29" s="116"/>
      <c r="T29" s="36"/>
      <c r="U29" s="115"/>
      <c r="V29" s="116"/>
      <c r="W29" s="36"/>
      <c r="X29" s="115"/>
      <c r="Y29" s="116"/>
    </row>
    <row r="30" spans="1:25">
      <c r="A30" s="12"/>
      <c r="B30" s="133" t="s">
        <v>352</v>
      </c>
      <c r="C30" s="110">
        <v>3218583</v>
      </c>
      <c r="D30" s="21"/>
      <c r="E30" s="21"/>
      <c r="F30" s="110">
        <v>52371</v>
      </c>
      <c r="G30" s="21"/>
      <c r="H30" s="21"/>
      <c r="I30" s="110">
        <v>3270954</v>
      </c>
      <c r="J30" s="21"/>
      <c r="K30" s="21"/>
      <c r="L30" s="110">
        <v>185938</v>
      </c>
      <c r="M30" s="21"/>
      <c r="N30" s="21"/>
      <c r="O30" s="110">
        <v>3456892</v>
      </c>
      <c r="P30" s="21"/>
      <c r="Q30" s="21"/>
      <c r="R30" s="111">
        <v>4.71</v>
      </c>
      <c r="S30" s="112" t="s">
        <v>265</v>
      </c>
      <c r="T30" s="21"/>
      <c r="U30" s="111">
        <v>4.3600000000000003</v>
      </c>
      <c r="V30" s="112" t="s">
        <v>265</v>
      </c>
      <c r="W30" s="21"/>
      <c r="X30" s="111">
        <v>4.34</v>
      </c>
      <c r="Y30" s="112" t="s">
        <v>265</v>
      </c>
    </row>
    <row r="31" spans="1:25" ht="15.75" thickBot="1">
      <c r="A31" s="12"/>
      <c r="B31" s="133"/>
      <c r="C31" s="122"/>
      <c r="D31" s="40"/>
      <c r="E31" s="21"/>
      <c r="F31" s="122"/>
      <c r="G31" s="40"/>
      <c r="H31" s="21"/>
      <c r="I31" s="122"/>
      <c r="J31" s="40"/>
      <c r="K31" s="21"/>
      <c r="L31" s="122"/>
      <c r="M31" s="40"/>
      <c r="N31" s="21"/>
      <c r="O31" s="122"/>
      <c r="P31" s="40"/>
      <c r="Q31" s="21"/>
      <c r="R31" s="124"/>
      <c r="S31" s="126"/>
      <c r="T31" s="21"/>
      <c r="U31" s="124"/>
      <c r="V31" s="126"/>
      <c r="W31" s="21"/>
      <c r="X31" s="124"/>
      <c r="Y31" s="126"/>
    </row>
    <row r="32" spans="1:25">
      <c r="A32" s="12"/>
      <c r="B32" s="134" t="s">
        <v>126</v>
      </c>
      <c r="C32" s="128">
        <v>18490826</v>
      </c>
      <c r="D32" s="34"/>
      <c r="E32" s="36"/>
      <c r="F32" s="129" t="s">
        <v>353</v>
      </c>
      <c r="G32" s="130" t="s">
        <v>257</v>
      </c>
      <c r="H32" s="36"/>
      <c r="I32" s="128">
        <v>16870645</v>
      </c>
      <c r="J32" s="34"/>
      <c r="K32" s="36"/>
      <c r="L32" s="128">
        <v>469950</v>
      </c>
      <c r="M32" s="34"/>
      <c r="N32" s="36"/>
      <c r="O32" s="128">
        <v>17340595</v>
      </c>
      <c r="P32" s="34"/>
      <c r="Q32" s="36"/>
      <c r="R32" s="129">
        <v>3.71</v>
      </c>
      <c r="S32" s="130" t="s">
        <v>265</v>
      </c>
      <c r="T32" s="36"/>
      <c r="U32" s="129">
        <v>3.35</v>
      </c>
      <c r="V32" s="130" t="s">
        <v>265</v>
      </c>
      <c r="W32" s="36"/>
      <c r="X32" s="129">
        <v>3.33</v>
      </c>
      <c r="Y32" s="130" t="s">
        <v>265</v>
      </c>
    </row>
    <row r="33" spans="1:28" ht="15.75" thickBot="1">
      <c r="A33" s="12"/>
      <c r="B33" s="134"/>
      <c r="C33" s="135"/>
      <c r="D33" s="43"/>
      <c r="E33" s="36"/>
      <c r="F33" s="136"/>
      <c r="G33" s="137"/>
      <c r="H33" s="36"/>
      <c r="I33" s="135"/>
      <c r="J33" s="43"/>
      <c r="K33" s="36"/>
      <c r="L33" s="135"/>
      <c r="M33" s="43"/>
      <c r="N33" s="36"/>
      <c r="O33" s="135"/>
      <c r="P33" s="43"/>
      <c r="Q33" s="36"/>
      <c r="R33" s="136"/>
      <c r="S33" s="137"/>
      <c r="T33" s="36"/>
      <c r="U33" s="136"/>
      <c r="V33" s="137"/>
      <c r="W33" s="36"/>
      <c r="X33" s="136"/>
      <c r="Y33" s="137"/>
    </row>
    <row r="34" spans="1:28" ht="15.75" thickTop="1">
      <c r="A34" s="12"/>
      <c r="B34" s="133" t="s">
        <v>354</v>
      </c>
      <c r="C34" s="133"/>
      <c r="D34" s="133"/>
      <c r="E34" s="133"/>
      <c r="F34" s="133"/>
      <c r="G34" s="133"/>
      <c r="H34" s="133"/>
      <c r="I34" s="133"/>
      <c r="J34" s="133"/>
      <c r="K34" s="133"/>
      <c r="L34" s="133"/>
      <c r="M34" s="133"/>
      <c r="N34" s="133"/>
      <c r="O34" s="133"/>
      <c r="P34" s="133"/>
      <c r="Q34" s="133"/>
      <c r="R34" s="133"/>
      <c r="S34" s="133"/>
      <c r="T34" s="133"/>
      <c r="U34" s="133"/>
      <c r="V34" s="133"/>
      <c r="W34" s="133"/>
      <c r="X34" s="133"/>
      <c r="Y34" s="133"/>
      <c r="Z34" s="133"/>
      <c r="AA34" s="133"/>
      <c r="AB34" s="133"/>
    </row>
    <row r="35" spans="1:28">
      <c r="A35" s="12"/>
      <c r="B35" s="133"/>
      <c r="C35" s="133"/>
      <c r="D35" s="133"/>
      <c r="E35" s="133"/>
      <c r="F35" s="133"/>
      <c r="G35" s="133"/>
      <c r="H35" s="133"/>
      <c r="I35" s="133"/>
      <c r="J35" s="133"/>
      <c r="K35" s="133"/>
      <c r="L35" s="133"/>
      <c r="M35" s="133"/>
      <c r="N35" s="133"/>
      <c r="O35" s="133"/>
      <c r="P35" s="133"/>
      <c r="Q35" s="133"/>
      <c r="R35" s="133"/>
      <c r="S35" s="133"/>
      <c r="T35" s="133"/>
      <c r="U35" s="133"/>
      <c r="V35" s="133"/>
      <c r="W35" s="133"/>
      <c r="X35" s="133"/>
      <c r="Y35" s="133"/>
      <c r="Z35" s="133"/>
      <c r="AA35" s="133"/>
      <c r="AB35" s="133"/>
    </row>
    <row r="36" spans="1:28">
      <c r="A36" s="12"/>
      <c r="B36" s="17"/>
      <c r="C36" s="17"/>
    </row>
    <row r="37" spans="1:28" ht="36">
      <c r="A37" s="12"/>
      <c r="B37" s="138">
        <v>-1</v>
      </c>
      <c r="C37" s="139" t="s">
        <v>355</v>
      </c>
    </row>
    <row r="38" spans="1:28">
      <c r="A38" s="12"/>
      <c r="B38" s="17"/>
      <c r="C38" s="17"/>
    </row>
    <row r="39" spans="1:28" ht="60">
      <c r="A39" s="12"/>
      <c r="B39" s="138">
        <v>-2</v>
      </c>
      <c r="C39" s="139" t="s">
        <v>356</v>
      </c>
    </row>
    <row r="40" spans="1:28">
      <c r="A40" s="12"/>
      <c r="B40" s="17"/>
      <c r="C40" s="17"/>
    </row>
    <row r="41" spans="1:28" ht="72">
      <c r="A41" s="12"/>
      <c r="B41" s="138">
        <v>-3</v>
      </c>
      <c r="C41" s="139" t="s">
        <v>357</v>
      </c>
    </row>
    <row r="42" spans="1:28">
      <c r="A42" s="12"/>
      <c r="B42" s="17"/>
      <c r="C42" s="17"/>
    </row>
    <row r="43" spans="1:28" ht="48">
      <c r="A43" s="12"/>
      <c r="B43" s="138">
        <v>-4</v>
      </c>
      <c r="C43" s="139" t="s">
        <v>358</v>
      </c>
    </row>
    <row r="44" spans="1:28">
      <c r="A44" s="12"/>
      <c r="B44" s="17"/>
      <c r="C44" s="17"/>
    </row>
    <row r="45" spans="1:28" ht="36">
      <c r="A45" s="12"/>
      <c r="B45" s="138">
        <v>-5</v>
      </c>
      <c r="C45" s="139" t="s">
        <v>359</v>
      </c>
    </row>
    <row r="46" spans="1:28">
      <c r="A46" s="12"/>
      <c r="B46" s="17"/>
      <c r="C46" s="17"/>
    </row>
    <row r="47" spans="1:28" ht="24">
      <c r="A47" s="12"/>
      <c r="B47" s="138">
        <v>-6</v>
      </c>
      <c r="C47" s="139" t="s">
        <v>360</v>
      </c>
    </row>
    <row r="48" spans="1:28">
      <c r="A48" s="12"/>
      <c r="B48" s="17"/>
      <c r="C48" s="17"/>
    </row>
    <row r="49" spans="1:25" ht="84">
      <c r="A49" s="12"/>
      <c r="B49" s="138">
        <v>-7</v>
      </c>
      <c r="C49" s="139" t="s">
        <v>361</v>
      </c>
    </row>
    <row r="50" spans="1:25">
      <c r="A50" s="12"/>
      <c r="B50" s="17"/>
      <c r="C50" s="17"/>
    </row>
    <row r="51" spans="1:25" ht="48">
      <c r="A51" s="12"/>
      <c r="B51" s="138">
        <v>-8</v>
      </c>
      <c r="C51" s="139" t="s">
        <v>362</v>
      </c>
    </row>
    <row r="52" spans="1:25">
      <c r="A52" s="12"/>
      <c r="B52" s="29"/>
      <c r="C52" s="29"/>
      <c r="D52" s="29"/>
      <c r="E52" s="29"/>
      <c r="F52" s="29"/>
      <c r="G52" s="29"/>
      <c r="H52" s="29"/>
      <c r="I52" s="29"/>
      <c r="J52" s="29"/>
      <c r="K52" s="29"/>
      <c r="L52" s="29"/>
      <c r="M52" s="29"/>
      <c r="N52" s="29"/>
      <c r="O52" s="29"/>
      <c r="P52" s="29"/>
      <c r="Q52" s="29"/>
      <c r="R52" s="29"/>
      <c r="S52" s="29"/>
      <c r="T52" s="29"/>
      <c r="U52" s="29"/>
      <c r="V52" s="29"/>
      <c r="W52" s="29"/>
      <c r="X52" s="29"/>
      <c r="Y52" s="29"/>
    </row>
    <row r="53" spans="1:25">
      <c r="A53" s="12"/>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2"/>
      <c r="B54" s="105">
        <v>42004</v>
      </c>
      <c r="C54" s="21"/>
      <c r="D54" s="21"/>
      <c r="E54" s="16"/>
      <c r="F54" s="21"/>
      <c r="G54" s="21"/>
      <c r="H54" s="16"/>
      <c r="I54" s="21"/>
      <c r="J54" s="21"/>
      <c r="K54" s="16"/>
      <c r="L54" s="21"/>
      <c r="M54" s="21"/>
      <c r="N54" s="16"/>
      <c r="O54" s="21"/>
      <c r="P54" s="21"/>
      <c r="Q54" s="16"/>
      <c r="R54" s="21"/>
      <c r="S54" s="21"/>
      <c r="T54" s="16"/>
      <c r="U54" s="21"/>
      <c r="V54" s="21"/>
      <c r="W54" s="16"/>
      <c r="X54" s="21"/>
      <c r="Y54" s="21"/>
    </row>
    <row r="55" spans="1:25">
      <c r="A55" s="12"/>
      <c r="B55" s="69" t="s">
        <v>237</v>
      </c>
      <c r="C55" s="89" t="s">
        <v>319</v>
      </c>
      <c r="D55" s="89"/>
      <c r="E55" s="21"/>
      <c r="F55" s="89" t="s">
        <v>321</v>
      </c>
      <c r="G55" s="89"/>
      <c r="H55" s="21"/>
      <c r="I55" s="89" t="s">
        <v>324</v>
      </c>
      <c r="J55" s="89"/>
      <c r="K55" s="21"/>
      <c r="L55" s="89" t="s">
        <v>326</v>
      </c>
      <c r="M55" s="89"/>
      <c r="N55" s="21"/>
      <c r="O55" s="89" t="s">
        <v>329</v>
      </c>
      <c r="P55" s="89"/>
      <c r="Q55" s="21"/>
      <c r="R55" s="89" t="s">
        <v>331</v>
      </c>
      <c r="S55" s="89"/>
      <c r="T55" s="21"/>
      <c r="U55" s="89" t="s">
        <v>335</v>
      </c>
      <c r="V55" s="89"/>
      <c r="W55" s="21"/>
      <c r="X55" s="89" t="s">
        <v>338</v>
      </c>
      <c r="Y55" s="89"/>
    </row>
    <row r="56" spans="1:25">
      <c r="A56" s="12"/>
      <c r="B56" s="69"/>
      <c r="C56" s="89" t="s">
        <v>320</v>
      </c>
      <c r="D56" s="89"/>
      <c r="E56" s="21"/>
      <c r="F56" s="89" t="s">
        <v>322</v>
      </c>
      <c r="G56" s="89"/>
      <c r="H56" s="21"/>
      <c r="I56" s="89" t="s">
        <v>325</v>
      </c>
      <c r="J56" s="89"/>
      <c r="K56" s="21"/>
      <c r="L56" s="89" t="s">
        <v>327</v>
      </c>
      <c r="M56" s="89"/>
      <c r="N56" s="21"/>
      <c r="O56" s="89" t="s">
        <v>330</v>
      </c>
      <c r="P56" s="89"/>
      <c r="Q56" s="21"/>
      <c r="R56" s="89" t="s">
        <v>332</v>
      </c>
      <c r="S56" s="89"/>
      <c r="T56" s="21"/>
      <c r="U56" s="89" t="s">
        <v>336</v>
      </c>
      <c r="V56" s="89"/>
      <c r="W56" s="21"/>
      <c r="X56" s="89" t="s">
        <v>332</v>
      </c>
      <c r="Y56" s="89"/>
    </row>
    <row r="57" spans="1:25">
      <c r="A57" s="12"/>
      <c r="B57" s="69"/>
      <c r="C57" s="11"/>
      <c r="D57" s="11"/>
      <c r="E57" s="21"/>
      <c r="F57" s="89" t="s">
        <v>323</v>
      </c>
      <c r="G57" s="89"/>
      <c r="H57" s="21"/>
      <c r="I57" s="11"/>
      <c r="J57" s="11"/>
      <c r="K57" s="21"/>
      <c r="L57" s="89" t="s">
        <v>328</v>
      </c>
      <c r="M57" s="89"/>
      <c r="N57" s="21"/>
      <c r="O57" s="11"/>
      <c r="P57" s="11"/>
      <c r="Q57" s="21"/>
      <c r="R57" s="89" t="s">
        <v>333</v>
      </c>
      <c r="S57" s="89"/>
      <c r="T57" s="21"/>
      <c r="U57" s="89" t="s">
        <v>332</v>
      </c>
      <c r="V57" s="89"/>
      <c r="W57" s="21"/>
      <c r="X57" s="89" t="s">
        <v>333</v>
      </c>
      <c r="Y57" s="89"/>
    </row>
    <row r="58" spans="1:25">
      <c r="A58" s="12"/>
      <c r="B58" s="69"/>
      <c r="C58" s="11"/>
      <c r="D58" s="11"/>
      <c r="E58" s="21"/>
      <c r="F58" s="11"/>
      <c r="G58" s="11"/>
      <c r="H58" s="21"/>
      <c r="I58" s="11"/>
      <c r="J58" s="11"/>
      <c r="K58" s="21"/>
      <c r="L58" s="11"/>
      <c r="M58" s="11"/>
      <c r="N58" s="21"/>
      <c r="O58" s="11"/>
      <c r="P58" s="11"/>
      <c r="Q58" s="21"/>
      <c r="R58" s="89" t="s">
        <v>334</v>
      </c>
      <c r="S58" s="89"/>
      <c r="T58" s="21"/>
      <c r="U58" s="89" t="s">
        <v>333</v>
      </c>
      <c r="V58" s="89"/>
      <c r="W58" s="21"/>
      <c r="X58" s="89" t="s">
        <v>339</v>
      </c>
      <c r="Y58" s="89"/>
    </row>
    <row r="59" spans="1:25" ht="15.75" thickBot="1">
      <c r="A59" s="12"/>
      <c r="B59" s="69"/>
      <c r="C59" s="108"/>
      <c r="D59" s="108"/>
      <c r="E59" s="21"/>
      <c r="F59" s="108"/>
      <c r="G59" s="108"/>
      <c r="H59" s="21"/>
      <c r="I59" s="108"/>
      <c r="J59" s="108"/>
      <c r="K59" s="21"/>
      <c r="L59" s="108"/>
      <c r="M59" s="108"/>
      <c r="N59" s="21"/>
      <c r="O59" s="108"/>
      <c r="P59" s="108"/>
      <c r="Q59" s="21"/>
      <c r="R59" s="108"/>
      <c r="S59" s="108"/>
      <c r="T59" s="21"/>
      <c r="U59" s="30" t="s">
        <v>337</v>
      </c>
      <c r="V59" s="30"/>
      <c r="W59" s="21"/>
      <c r="X59" s="108"/>
      <c r="Y59" s="108"/>
    </row>
    <row r="60" spans="1:25">
      <c r="A60" s="12"/>
      <c r="B60" s="107" t="s">
        <v>340</v>
      </c>
      <c r="C60" s="34"/>
      <c r="D60" s="34"/>
      <c r="E60" s="26"/>
      <c r="F60" s="34"/>
      <c r="G60" s="34"/>
      <c r="H60" s="26"/>
      <c r="I60" s="34"/>
      <c r="J60" s="34"/>
      <c r="K60" s="26"/>
      <c r="L60" s="34"/>
      <c r="M60" s="34"/>
      <c r="N60" s="26"/>
      <c r="O60" s="34"/>
      <c r="P60" s="34"/>
      <c r="Q60" s="26"/>
      <c r="R60" s="34"/>
      <c r="S60" s="34"/>
      <c r="T60" s="26"/>
      <c r="U60" s="34"/>
      <c r="V60" s="34"/>
      <c r="W60" s="26"/>
      <c r="X60" s="34"/>
      <c r="Y60" s="34"/>
    </row>
    <row r="61" spans="1:25">
      <c r="A61" s="12"/>
      <c r="B61" s="109" t="s">
        <v>341</v>
      </c>
      <c r="C61" s="110">
        <v>1236297</v>
      </c>
      <c r="D61" s="21"/>
      <c r="E61" s="21"/>
      <c r="F61" s="110">
        <v>60764</v>
      </c>
      <c r="G61" s="21"/>
      <c r="H61" s="21"/>
      <c r="I61" s="110">
        <v>1297061</v>
      </c>
      <c r="J61" s="21"/>
      <c r="K61" s="21"/>
      <c r="L61" s="110">
        <v>30040</v>
      </c>
      <c r="M61" s="21"/>
      <c r="N61" s="21"/>
      <c r="O61" s="110">
        <v>1327101</v>
      </c>
      <c r="P61" s="21"/>
      <c r="Q61" s="21"/>
      <c r="R61" s="111">
        <v>4.05</v>
      </c>
      <c r="S61" s="112" t="s">
        <v>265</v>
      </c>
      <c r="T61" s="21"/>
      <c r="U61" s="111">
        <v>2.6</v>
      </c>
      <c r="V61" s="112" t="s">
        <v>265</v>
      </c>
      <c r="W61" s="21"/>
      <c r="X61" s="111">
        <v>2.66</v>
      </c>
      <c r="Y61" s="112" t="s">
        <v>265</v>
      </c>
    </row>
    <row r="62" spans="1:25">
      <c r="A62" s="12"/>
      <c r="B62" s="109"/>
      <c r="C62" s="110"/>
      <c r="D62" s="21"/>
      <c r="E62" s="21"/>
      <c r="F62" s="110"/>
      <c r="G62" s="21"/>
      <c r="H62" s="21"/>
      <c r="I62" s="110"/>
      <c r="J62" s="21"/>
      <c r="K62" s="21"/>
      <c r="L62" s="110"/>
      <c r="M62" s="21"/>
      <c r="N62" s="21"/>
      <c r="O62" s="110"/>
      <c r="P62" s="21"/>
      <c r="Q62" s="21"/>
      <c r="R62" s="111"/>
      <c r="S62" s="112"/>
      <c r="T62" s="21"/>
      <c r="U62" s="111"/>
      <c r="V62" s="112"/>
      <c r="W62" s="21"/>
      <c r="X62" s="111"/>
      <c r="Y62" s="112"/>
    </row>
    <row r="63" spans="1:25">
      <c r="A63" s="12"/>
      <c r="B63" s="113" t="s">
        <v>342</v>
      </c>
      <c r="C63" s="114">
        <v>4432301</v>
      </c>
      <c r="D63" s="36"/>
      <c r="E63" s="36"/>
      <c r="F63" s="114">
        <v>297311</v>
      </c>
      <c r="G63" s="36"/>
      <c r="H63" s="36"/>
      <c r="I63" s="114">
        <v>4729612</v>
      </c>
      <c r="J63" s="36"/>
      <c r="K63" s="36"/>
      <c r="L63" s="114">
        <v>60681</v>
      </c>
      <c r="M63" s="36"/>
      <c r="N63" s="36"/>
      <c r="O63" s="114">
        <v>4790293</v>
      </c>
      <c r="P63" s="36"/>
      <c r="Q63" s="36"/>
      <c r="R63" s="115">
        <v>4.29</v>
      </c>
      <c r="S63" s="116" t="s">
        <v>265</v>
      </c>
      <c r="T63" s="36"/>
      <c r="U63" s="115">
        <v>2.97</v>
      </c>
      <c r="V63" s="116" t="s">
        <v>265</v>
      </c>
      <c r="W63" s="36"/>
      <c r="X63" s="115">
        <v>3.05</v>
      </c>
      <c r="Y63" s="116" t="s">
        <v>265</v>
      </c>
    </row>
    <row r="64" spans="1:25">
      <c r="A64" s="12"/>
      <c r="B64" s="113"/>
      <c r="C64" s="114"/>
      <c r="D64" s="36"/>
      <c r="E64" s="36"/>
      <c r="F64" s="114"/>
      <c r="G64" s="36"/>
      <c r="H64" s="36"/>
      <c r="I64" s="114"/>
      <c r="J64" s="36"/>
      <c r="K64" s="36"/>
      <c r="L64" s="114"/>
      <c r="M64" s="36"/>
      <c r="N64" s="36"/>
      <c r="O64" s="114"/>
      <c r="P64" s="36"/>
      <c r="Q64" s="36"/>
      <c r="R64" s="115"/>
      <c r="S64" s="116"/>
      <c r="T64" s="36"/>
      <c r="U64" s="115"/>
      <c r="V64" s="116"/>
      <c r="W64" s="36"/>
      <c r="X64" s="115"/>
      <c r="Y64" s="116"/>
    </row>
    <row r="65" spans="1:25">
      <c r="A65" s="12"/>
      <c r="B65" s="109" t="s">
        <v>363</v>
      </c>
      <c r="C65" s="110">
        <v>531281</v>
      </c>
      <c r="D65" s="21"/>
      <c r="E65" s="21"/>
      <c r="F65" s="110">
        <v>9068</v>
      </c>
      <c r="G65" s="21"/>
      <c r="H65" s="21"/>
      <c r="I65" s="110">
        <v>540349</v>
      </c>
      <c r="J65" s="21"/>
      <c r="K65" s="21"/>
      <c r="L65" s="110">
        <v>6433</v>
      </c>
      <c r="M65" s="21"/>
      <c r="N65" s="21"/>
      <c r="O65" s="110">
        <v>546782</v>
      </c>
      <c r="P65" s="21"/>
      <c r="Q65" s="21"/>
      <c r="R65" s="111">
        <v>2.83</v>
      </c>
      <c r="S65" s="112" t="s">
        <v>265</v>
      </c>
      <c r="T65" s="21"/>
      <c r="U65" s="111">
        <v>2.27</v>
      </c>
      <c r="V65" s="112" t="s">
        <v>265</v>
      </c>
      <c r="W65" s="21"/>
      <c r="X65" s="111">
        <v>2.29</v>
      </c>
      <c r="Y65" s="112" t="s">
        <v>265</v>
      </c>
    </row>
    <row r="66" spans="1:25">
      <c r="A66" s="12"/>
      <c r="B66" s="109"/>
      <c r="C66" s="110"/>
      <c r="D66" s="21"/>
      <c r="E66" s="21"/>
      <c r="F66" s="110"/>
      <c r="G66" s="21"/>
      <c r="H66" s="21"/>
      <c r="I66" s="110"/>
      <c r="J66" s="21"/>
      <c r="K66" s="21"/>
      <c r="L66" s="110"/>
      <c r="M66" s="21"/>
      <c r="N66" s="21"/>
      <c r="O66" s="110"/>
      <c r="P66" s="21"/>
      <c r="Q66" s="21"/>
      <c r="R66" s="111"/>
      <c r="S66" s="112"/>
      <c r="T66" s="21"/>
      <c r="U66" s="111"/>
      <c r="V66" s="112"/>
      <c r="W66" s="21"/>
      <c r="X66" s="111"/>
      <c r="Y66" s="112"/>
    </row>
    <row r="67" spans="1:25">
      <c r="A67" s="12"/>
      <c r="B67" s="113" t="s">
        <v>344</v>
      </c>
      <c r="C67" s="114">
        <v>2901078</v>
      </c>
      <c r="D67" s="36"/>
      <c r="E67" s="36"/>
      <c r="F67" s="114">
        <v>50757</v>
      </c>
      <c r="G67" s="36"/>
      <c r="H67" s="36"/>
      <c r="I67" s="114">
        <v>2951835</v>
      </c>
      <c r="J67" s="36"/>
      <c r="K67" s="36"/>
      <c r="L67" s="114">
        <v>25083</v>
      </c>
      <c r="M67" s="36"/>
      <c r="N67" s="36"/>
      <c r="O67" s="114">
        <v>2976918</v>
      </c>
      <c r="P67" s="36"/>
      <c r="Q67" s="36"/>
      <c r="R67" s="115">
        <v>2.78</v>
      </c>
      <c r="S67" s="116" t="s">
        <v>265</v>
      </c>
      <c r="T67" s="36"/>
      <c r="U67" s="115">
        <v>2.34</v>
      </c>
      <c r="V67" s="116" t="s">
        <v>265</v>
      </c>
      <c r="W67" s="36"/>
      <c r="X67" s="115">
        <v>2.2400000000000002</v>
      </c>
      <c r="Y67" s="116" t="s">
        <v>265</v>
      </c>
    </row>
    <row r="68" spans="1:25" ht="15.75" thickBot="1">
      <c r="A68" s="12"/>
      <c r="B68" s="113"/>
      <c r="C68" s="117"/>
      <c r="D68" s="46"/>
      <c r="E68" s="36"/>
      <c r="F68" s="117"/>
      <c r="G68" s="46"/>
      <c r="H68" s="36"/>
      <c r="I68" s="117"/>
      <c r="J68" s="46"/>
      <c r="K68" s="36"/>
      <c r="L68" s="117"/>
      <c r="M68" s="46"/>
      <c r="N68" s="36"/>
      <c r="O68" s="117"/>
      <c r="P68" s="46"/>
      <c r="Q68" s="36"/>
      <c r="R68" s="115"/>
      <c r="S68" s="116"/>
      <c r="T68" s="36"/>
      <c r="U68" s="115"/>
      <c r="V68" s="116"/>
      <c r="W68" s="36"/>
      <c r="X68" s="115"/>
      <c r="Y68" s="116"/>
    </row>
    <row r="69" spans="1:25">
      <c r="A69" s="12"/>
      <c r="B69" s="120" t="s">
        <v>345</v>
      </c>
      <c r="C69" s="121">
        <v>9100957</v>
      </c>
      <c r="D69" s="50"/>
      <c r="E69" s="21"/>
      <c r="F69" s="121">
        <v>417900</v>
      </c>
      <c r="G69" s="50"/>
      <c r="H69" s="21"/>
      <c r="I69" s="121">
        <v>9518857</v>
      </c>
      <c r="J69" s="50"/>
      <c r="K69" s="21"/>
      <c r="L69" s="121">
        <v>122237</v>
      </c>
      <c r="M69" s="50"/>
      <c r="N69" s="21"/>
      <c r="O69" s="121">
        <v>9641094</v>
      </c>
      <c r="P69" s="50"/>
      <c r="Q69" s="21"/>
      <c r="R69" s="111">
        <v>3.69</v>
      </c>
      <c r="S69" s="112" t="s">
        <v>265</v>
      </c>
      <c r="T69" s="21"/>
      <c r="U69" s="111">
        <v>2.68</v>
      </c>
      <c r="V69" s="112" t="s">
        <v>265</v>
      </c>
      <c r="W69" s="21"/>
      <c r="X69" s="111">
        <v>2.71</v>
      </c>
      <c r="Y69" s="112" t="s">
        <v>265</v>
      </c>
    </row>
    <row r="70" spans="1:25" ht="15.75" thickBot="1">
      <c r="A70" s="12"/>
      <c r="B70" s="120"/>
      <c r="C70" s="122"/>
      <c r="D70" s="40"/>
      <c r="E70" s="21"/>
      <c r="F70" s="122"/>
      <c r="G70" s="40"/>
      <c r="H70" s="21"/>
      <c r="I70" s="122"/>
      <c r="J70" s="40"/>
      <c r="K70" s="21"/>
      <c r="L70" s="122"/>
      <c r="M70" s="40"/>
      <c r="N70" s="21"/>
      <c r="O70" s="122"/>
      <c r="P70" s="40"/>
      <c r="Q70" s="21"/>
      <c r="R70" s="111"/>
      <c r="S70" s="112"/>
      <c r="T70" s="21"/>
      <c r="U70" s="111"/>
      <c r="V70" s="112"/>
      <c r="W70" s="21"/>
      <c r="X70" s="111"/>
      <c r="Y70" s="112"/>
    </row>
    <row r="71" spans="1:25">
      <c r="A71" s="12"/>
      <c r="B71" s="127" t="s">
        <v>346</v>
      </c>
      <c r="C71" s="128">
        <v>1957296</v>
      </c>
      <c r="D71" s="34"/>
      <c r="E71" s="36"/>
      <c r="F71" s="129" t="s">
        <v>364</v>
      </c>
      <c r="G71" s="130" t="s">
        <v>257</v>
      </c>
      <c r="H71" s="36"/>
      <c r="I71" s="128">
        <v>454511</v>
      </c>
      <c r="J71" s="34"/>
      <c r="K71" s="36"/>
      <c r="L71" s="129" t="s">
        <v>365</v>
      </c>
      <c r="M71" s="130" t="s">
        <v>257</v>
      </c>
      <c r="N71" s="36"/>
      <c r="O71" s="128">
        <v>450895</v>
      </c>
      <c r="P71" s="34"/>
      <c r="Q71" s="36"/>
      <c r="R71" s="115">
        <v>2.34</v>
      </c>
      <c r="S71" s="116" t="s">
        <v>265</v>
      </c>
      <c r="T71" s="36"/>
      <c r="U71" s="115">
        <v>4.57</v>
      </c>
      <c r="V71" s="116" t="s">
        <v>265</v>
      </c>
      <c r="W71" s="36"/>
      <c r="X71" s="115">
        <v>3.62</v>
      </c>
      <c r="Y71" s="116" t="s">
        <v>265</v>
      </c>
    </row>
    <row r="72" spans="1:25">
      <c r="A72" s="12"/>
      <c r="B72" s="127"/>
      <c r="C72" s="114"/>
      <c r="D72" s="36"/>
      <c r="E72" s="36"/>
      <c r="F72" s="115"/>
      <c r="G72" s="116"/>
      <c r="H72" s="36"/>
      <c r="I72" s="114"/>
      <c r="J72" s="36"/>
      <c r="K72" s="36"/>
      <c r="L72" s="115"/>
      <c r="M72" s="116"/>
      <c r="N72" s="36"/>
      <c r="O72" s="114"/>
      <c r="P72" s="36"/>
      <c r="Q72" s="36"/>
      <c r="R72" s="115"/>
      <c r="S72" s="116"/>
      <c r="T72" s="36"/>
      <c r="U72" s="115"/>
      <c r="V72" s="116"/>
      <c r="W72" s="36"/>
      <c r="X72" s="115"/>
      <c r="Y72" s="116"/>
    </row>
    <row r="73" spans="1:25">
      <c r="A73" s="12"/>
      <c r="B73" s="133" t="s">
        <v>366</v>
      </c>
      <c r="C73" s="110">
        <v>3555249</v>
      </c>
      <c r="D73" s="21"/>
      <c r="E73" s="21"/>
      <c r="F73" s="111" t="s">
        <v>367</v>
      </c>
      <c r="G73" s="112" t="s">
        <v>257</v>
      </c>
      <c r="H73" s="21"/>
      <c r="I73" s="110">
        <v>2971359</v>
      </c>
      <c r="J73" s="21"/>
      <c r="K73" s="21"/>
      <c r="L73" s="110">
        <v>90288</v>
      </c>
      <c r="M73" s="21"/>
      <c r="N73" s="21"/>
      <c r="O73" s="110">
        <v>3061647</v>
      </c>
      <c r="P73" s="21"/>
      <c r="Q73" s="21"/>
      <c r="R73" s="111">
        <v>3.7</v>
      </c>
      <c r="S73" s="112" t="s">
        <v>265</v>
      </c>
      <c r="T73" s="21"/>
      <c r="U73" s="111">
        <v>4.12</v>
      </c>
      <c r="V73" s="112" t="s">
        <v>265</v>
      </c>
      <c r="W73" s="21"/>
      <c r="X73" s="111">
        <v>4.8600000000000003</v>
      </c>
      <c r="Y73" s="112" t="s">
        <v>265</v>
      </c>
    </row>
    <row r="74" spans="1:25">
      <c r="A74" s="12"/>
      <c r="B74" s="133"/>
      <c r="C74" s="110"/>
      <c r="D74" s="21"/>
      <c r="E74" s="21"/>
      <c r="F74" s="111"/>
      <c r="G74" s="112"/>
      <c r="H74" s="21"/>
      <c r="I74" s="110"/>
      <c r="J74" s="21"/>
      <c r="K74" s="21"/>
      <c r="L74" s="110"/>
      <c r="M74" s="21"/>
      <c r="N74" s="21"/>
      <c r="O74" s="110"/>
      <c r="P74" s="21"/>
      <c r="Q74" s="21"/>
      <c r="R74" s="111"/>
      <c r="S74" s="112"/>
      <c r="T74" s="21"/>
      <c r="U74" s="111"/>
      <c r="V74" s="112"/>
      <c r="W74" s="21"/>
      <c r="X74" s="111"/>
      <c r="Y74" s="112"/>
    </row>
    <row r="75" spans="1:25">
      <c r="A75" s="12"/>
      <c r="B75" s="127" t="s">
        <v>368</v>
      </c>
      <c r="C75" s="114">
        <v>615000</v>
      </c>
      <c r="D75" s="36"/>
      <c r="E75" s="36"/>
      <c r="F75" s="114">
        <v>25573</v>
      </c>
      <c r="G75" s="36"/>
      <c r="H75" s="36"/>
      <c r="I75" s="114">
        <v>640573</v>
      </c>
      <c r="J75" s="36"/>
      <c r="K75" s="36"/>
      <c r="L75" s="115" t="s">
        <v>369</v>
      </c>
      <c r="M75" s="116" t="s">
        <v>257</v>
      </c>
      <c r="N75" s="36"/>
      <c r="O75" s="114">
        <v>625424</v>
      </c>
      <c r="P75" s="36"/>
      <c r="Q75" s="36"/>
      <c r="R75" s="115">
        <v>4.8499999999999996</v>
      </c>
      <c r="S75" s="116" t="s">
        <v>265</v>
      </c>
      <c r="T75" s="36"/>
      <c r="U75" s="115">
        <v>4.1100000000000003</v>
      </c>
      <c r="V75" s="116" t="s">
        <v>265</v>
      </c>
      <c r="W75" s="36"/>
      <c r="X75" s="115">
        <v>4.0199999999999996</v>
      </c>
      <c r="Y75" s="116" t="s">
        <v>265</v>
      </c>
    </row>
    <row r="76" spans="1:25">
      <c r="A76" s="12"/>
      <c r="B76" s="127"/>
      <c r="C76" s="114"/>
      <c r="D76" s="36"/>
      <c r="E76" s="36"/>
      <c r="F76" s="114"/>
      <c r="G76" s="36"/>
      <c r="H76" s="36"/>
      <c r="I76" s="114"/>
      <c r="J76" s="36"/>
      <c r="K76" s="36"/>
      <c r="L76" s="115"/>
      <c r="M76" s="116"/>
      <c r="N76" s="36"/>
      <c r="O76" s="114"/>
      <c r="P76" s="36"/>
      <c r="Q76" s="36"/>
      <c r="R76" s="115"/>
      <c r="S76" s="116"/>
      <c r="T76" s="36"/>
      <c r="U76" s="115"/>
      <c r="V76" s="116"/>
      <c r="W76" s="36"/>
      <c r="X76" s="115"/>
      <c r="Y76" s="116"/>
    </row>
    <row r="77" spans="1:25">
      <c r="A77" s="12"/>
      <c r="B77" s="140" t="s">
        <v>352</v>
      </c>
      <c r="C77" s="110">
        <v>3277208</v>
      </c>
      <c r="D77" s="21"/>
      <c r="E77" s="21"/>
      <c r="F77" s="110">
        <v>54893</v>
      </c>
      <c r="G77" s="21"/>
      <c r="H77" s="21"/>
      <c r="I77" s="110">
        <v>3332101</v>
      </c>
      <c r="J77" s="21"/>
      <c r="K77" s="21"/>
      <c r="L77" s="110">
        <v>137734</v>
      </c>
      <c r="M77" s="21"/>
      <c r="N77" s="21"/>
      <c r="O77" s="110">
        <v>3469835</v>
      </c>
      <c r="P77" s="21"/>
      <c r="Q77" s="21"/>
      <c r="R77" s="111">
        <v>4.74</v>
      </c>
      <c r="S77" s="112" t="s">
        <v>265</v>
      </c>
      <c r="T77" s="21"/>
      <c r="U77" s="111">
        <v>4.3899999999999997</v>
      </c>
      <c r="V77" s="112" t="s">
        <v>265</v>
      </c>
      <c r="W77" s="21"/>
      <c r="X77" s="111">
        <v>4.38</v>
      </c>
      <c r="Y77" s="112" t="s">
        <v>265</v>
      </c>
    </row>
    <row r="78" spans="1:25" ht="15.75" thickBot="1">
      <c r="A78" s="12"/>
      <c r="B78" s="140"/>
      <c r="C78" s="122"/>
      <c r="D78" s="40"/>
      <c r="E78" s="21"/>
      <c r="F78" s="122"/>
      <c r="G78" s="40"/>
      <c r="H78" s="21"/>
      <c r="I78" s="122"/>
      <c r="J78" s="40"/>
      <c r="K78" s="21"/>
      <c r="L78" s="122"/>
      <c r="M78" s="40"/>
      <c r="N78" s="21"/>
      <c r="O78" s="122"/>
      <c r="P78" s="40"/>
      <c r="Q78" s="21"/>
      <c r="R78" s="111"/>
      <c r="S78" s="112"/>
      <c r="T78" s="21"/>
      <c r="U78" s="111"/>
      <c r="V78" s="112"/>
      <c r="W78" s="21"/>
      <c r="X78" s="111"/>
      <c r="Y78" s="112"/>
    </row>
    <row r="79" spans="1:25">
      <c r="A79" s="12"/>
      <c r="B79" s="134" t="s">
        <v>126</v>
      </c>
      <c r="C79" s="128">
        <v>18505710</v>
      </c>
      <c r="D79" s="34"/>
      <c r="E79" s="36"/>
      <c r="F79" s="129" t="s">
        <v>370</v>
      </c>
      <c r="G79" s="130" t="s">
        <v>257</v>
      </c>
      <c r="H79" s="36"/>
      <c r="I79" s="128">
        <v>16917401</v>
      </c>
      <c r="J79" s="34"/>
      <c r="K79" s="36"/>
      <c r="L79" s="128">
        <v>331494</v>
      </c>
      <c r="M79" s="34"/>
      <c r="N79" s="36"/>
      <c r="O79" s="128">
        <v>17248895</v>
      </c>
      <c r="P79" s="34"/>
      <c r="Q79" s="36"/>
      <c r="R79" s="115">
        <v>3.74</v>
      </c>
      <c r="S79" s="116" t="s">
        <v>265</v>
      </c>
      <c r="T79" s="36"/>
      <c r="U79" s="115">
        <v>3.38</v>
      </c>
      <c r="V79" s="116" t="s">
        <v>265</v>
      </c>
      <c r="W79" s="36"/>
      <c r="X79" s="115">
        <v>3.49</v>
      </c>
      <c r="Y79" s="116" t="s">
        <v>265</v>
      </c>
    </row>
    <row r="80" spans="1:25" ht="15.75" thickBot="1">
      <c r="A80" s="12"/>
      <c r="B80" s="134"/>
      <c r="C80" s="135"/>
      <c r="D80" s="43"/>
      <c r="E80" s="36"/>
      <c r="F80" s="136"/>
      <c r="G80" s="137"/>
      <c r="H80" s="36"/>
      <c r="I80" s="135"/>
      <c r="J80" s="43"/>
      <c r="K80" s="36"/>
      <c r="L80" s="135"/>
      <c r="M80" s="43"/>
      <c r="N80" s="36"/>
      <c r="O80" s="135"/>
      <c r="P80" s="43"/>
      <c r="Q80" s="36"/>
      <c r="R80" s="115"/>
      <c r="S80" s="116"/>
      <c r="T80" s="36"/>
      <c r="U80" s="115"/>
      <c r="V80" s="116"/>
      <c r="W80" s="36"/>
      <c r="X80" s="115"/>
      <c r="Y80" s="116"/>
    </row>
    <row r="81" spans="1:28" ht="15.75" thickTop="1">
      <c r="A81" s="12"/>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row>
    <row r="82" spans="1:28">
      <c r="A82" s="12"/>
      <c r="B82" s="17"/>
      <c r="C82" s="17"/>
    </row>
    <row r="83" spans="1:28" ht="24">
      <c r="A83" s="12"/>
      <c r="B83" s="138">
        <v>-1</v>
      </c>
      <c r="C83" s="139" t="s">
        <v>371</v>
      </c>
    </row>
    <row r="84" spans="1:28">
      <c r="A84" s="12"/>
      <c r="B84" s="17"/>
      <c r="C84" s="17"/>
    </row>
    <row r="85" spans="1:28" ht="60">
      <c r="A85" s="12"/>
      <c r="B85" s="138">
        <v>-2</v>
      </c>
      <c r="C85" s="139" t="s">
        <v>372</v>
      </c>
    </row>
    <row r="86" spans="1:28">
      <c r="A86" s="12"/>
      <c r="B86" s="17"/>
      <c r="C86" s="17"/>
    </row>
    <row r="87" spans="1:28" ht="72">
      <c r="A87" s="12"/>
      <c r="B87" s="138">
        <v>-3</v>
      </c>
      <c r="C87" s="139" t="s">
        <v>357</v>
      </c>
    </row>
    <row r="88" spans="1:28">
      <c r="A88" s="12"/>
      <c r="B88" s="17"/>
      <c r="C88" s="17"/>
    </row>
    <row r="89" spans="1:28" ht="36">
      <c r="A89" s="12"/>
      <c r="B89" s="138">
        <v>-4</v>
      </c>
      <c r="C89" s="139" t="s">
        <v>373</v>
      </c>
    </row>
    <row r="90" spans="1:28">
      <c r="A90" s="12"/>
      <c r="B90" s="17"/>
      <c r="C90" s="17"/>
    </row>
    <row r="91" spans="1:28" ht="36">
      <c r="A91" s="12"/>
      <c r="B91" s="138">
        <v>-5</v>
      </c>
      <c r="C91" s="139" t="s">
        <v>374</v>
      </c>
    </row>
    <row r="92" spans="1:28">
      <c r="A92" s="12"/>
      <c r="B92" s="17"/>
      <c r="C92" s="17"/>
    </row>
    <row r="93" spans="1:28" ht="24">
      <c r="A93" s="12"/>
      <c r="B93" s="138">
        <v>-6</v>
      </c>
      <c r="C93" s="139" t="s">
        <v>375</v>
      </c>
    </row>
    <row r="94" spans="1:28">
      <c r="A94" s="12"/>
      <c r="B94" s="17"/>
      <c r="C94" s="17"/>
    </row>
    <row r="95" spans="1:28" ht="84">
      <c r="A95" s="12"/>
      <c r="B95" s="138">
        <v>-7</v>
      </c>
      <c r="C95" s="139" t="s">
        <v>361</v>
      </c>
    </row>
    <row r="96" spans="1:28">
      <c r="A96" s="12"/>
      <c r="B96" s="17"/>
      <c r="C96" s="17"/>
    </row>
    <row r="97" spans="1:28" ht="48">
      <c r="A97" s="12"/>
      <c r="B97" s="138">
        <v>-8</v>
      </c>
      <c r="C97" s="139" t="s">
        <v>362</v>
      </c>
    </row>
    <row r="98" spans="1:28">
      <c r="A98" s="12" t="s">
        <v>974</v>
      </c>
      <c r="B98" s="21" t="s">
        <v>376</v>
      </c>
      <c r="C98" s="21"/>
      <c r="D98" s="21"/>
      <c r="E98" s="21"/>
      <c r="F98" s="21"/>
      <c r="G98" s="21"/>
      <c r="H98" s="21"/>
      <c r="I98" s="21"/>
      <c r="J98" s="21"/>
      <c r="K98" s="21"/>
      <c r="L98" s="21"/>
      <c r="M98" s="21"/>
      <c r="N98" s="21"/>
      <c r="O98" s="21"/>
      <c r="P98" s="21"/>
      <c r="Q98" s="21"/>
      <c r="R98" s="21"/>
      <c r="S98" s="21"/>
      <c r="T98" s="21"/>
      <c r="U98" s="21"/>
      <c r="V98" s="21"/>
      <c r="W98" s="21"/>
      <c r="X98" s="21"/>
      <c r="Y98" s="21"/>
      <c r="Z98" s="21"/>
      <c r="AA98" s="21"/>
      <c r="AB98" s="21"/>
    </row>
    <row r="99" spans="1:28">
      <c r="A99" s="12"/>
      <c r="B99" s="29"/>
      <c r="C99" s="29"/>
      <c r="D99" s="29"/>
      <c r="E99" s="29"/>
      <c r="F99" s="29"/>
      <c r="G99" s="29"/>
      <c r="H99" s="29"/>
      <c r="I99" s="29"/>
      <c r="J99" s="29"/>
      <c r="K99" s="29"/>
      <c r="L99" s="29"/>
      <c r="M99" s="29"/>
    </row>
    <row r="100" spans="1:28">
      <c r="A100" s="12"/>
      <c r="B100" s="17"/>
      <c r="C100" s="17"/>
      <c r="D100" s="17"/>
      <c r="E100" s="17"/>
      <c r="F100" s="17"/>
      <c r="G100" s="17"/>
      <c r="H100" s="17"/>
      <c r="I100" s="17"/>
      <c r="J100" s="17"/>
      <c r="K100" s="17"/>
      <c r="L100" s="17"/>
      <c r="M100" s="17"/>
    </row>
    <row r="101" spans="1:28" ht="15.75" thickBot="1">
      <c r="A101" s="12"/>
      <c r="B101" s="22" t="s">
        <v>237</v>
      </c>
      <c r="C101" s="44">
        <v>42094</v>
      </c>
      <c r="D101" s="44"/>
      <c r="E101" s="16"/>
      <c r="F101" s="30" t="s">
        <v>377</v>
      </c>
      <c r="G101" s="30"/>
      <c r="H101" s="16"/>
      <c r="I101" s="44">
        <v>42004</v>
      </c>
      <c r="J101" s="44"/>
      <c r="K101" s="16"/>
      <c r="L101" s="30" t="s">
        <v>377</v>
      </c>
      <c r="M101" s="30"/>
    </row>
    <row r="102" spans="1:28">
      <c r="A102" s="12"/>
      <c r="B102" s="83" t="s">
        <v>378</v>
      </c>
      <c r="C102" s="32">
        <v>954523</v>
      </c>
      <c r="D102" s="34"/>
      <c r="E102" s="36"/>
      <c r="F102" s="141">
        <v>32.4</v>
      </c>
      <c r="G102" s="143" t="s">
        <v>265</v>
      </c>
      <c r="H102" s="36"/>
      <c r="I102" s="32">
        <v>1000635</v>
      </c>
      <c r="J102" s="34"/>
      <c r="K102" s="36"/>
      <c r="L102" s="141">
        <v>32.700000000000003</v>
      </c>
      <c r="M102" s="143" t="s">
        <v>265</v>
      </c>
    </row>
    <row r="103" spans="1:28">
      <c r="A103" s="12"/>
      <c r="B103" s="83"/>
      <c r="C103" s="33"/>
      <c r="D103" s="35"/>
      <c r="E103" s="36"/>
      <c r="F103" s="142"/>
      <c r="G103" s="144"/>
      <c r="H103" s="36"/>
      <c r="I103" s="33"/>
      <c r="J103" s="35"/>
      <c r="K103" s="36"/>
      <c r="L103" s="142"/>
      <c r="M103" s="144"/>
    </row>
    <row r="104" spans="1:28">
      <c r="A104" s="12"/>
      <c r="B104" s="84" t="s">
        <v>379</v>
      </c>
      <c r="C104" s="38">
        <v>929961</v>
      </c>
      <c r="D104" s="21"/>
      <c r="E104" s="21"/>
      <c r="F104" s="85">
        <v>31.5</v>
      </c>
      <c r="G104" s="37" t="s">
        <v>265</v>
      </c>
      <c r="H104" s="21"/>
      <c r="I104" s="38">
        <v>969849</v>
      </c>
      <c r="J104" s="21"/>
      <c r="K104" s="21"/>
      <c r="L104" s="85">
        <v>31.7</v>
      </c>
      <c r="M104" s="37" t="s">
        <v>265</v>
      </c>
    </row>
    <row r="105" spans="1:28">
      <c r="A105" s="12"/>
      <c r="B105" s="84"/>
      <c r="C105" s="38"/>
      <c r="D105" s="21"/>
      <c r="E105" s="21"/>
      <c r="F105" s="85"/>
      <c r="G105" s="37"/>
      <c r="H105" s="21"/>
      <c r="I105" s="38"/>
      <c r="J105" s="21"/>
      <c r="K105" s="21"/>
      <c r="L105" s="85"/>
      <c r="M105" s="37"/>
    </row>
    <row r="106" spans="1:28">
      <c r="A106" s="12"/>
      <c r="B106" s="83" t="s">
        <v>380</v>
      </c>
      <c r="C106" s="41">
        <v>674373</v>
      </c>
      <c r="D106" s="36"/>
      <c r="E106" s="36"/>
      <c r="F106" s="86">
        <v>22.9</v>
      </c>
      <c r="G106" s="31" t="s">
        <v>265</v>
      </c>
      <c r="H106" s="36"/>
      <c r="I106" s="41">
        <v>694467</v>
      </c>
      <c r="J106" s="36"/>
      <c r="K106" s="36"/>
      <c r="L106" s="86">
        <v>22.7</v>
      </c>
      <c r="M106" s="31" t="s">
        <v>265</v>
      </c>
    </row>
    <row r="107" spans="1:28">
      <c r="A107" s="12"/>
      <c r="B107" s="83"/>
      <c r="C107" s="41"/>
      <c r="D107" s="36"/>
      <c r="E107" s="36"/>
      <c r="F107" s="86"/>
      <c r="G107" s="31"/>
      <c r="H107" s="36"/>
      <c r="I107" s="41"/>
      <c r="J107" s="36"/>
      <c r="K107" s="36"/>
      <c r="L107" s="86"/>
      <c r="M107" s="31"/>
    </row>
    <row r="108" spans="1:28">
      <c r="A108" s="12"/>
      <c r="B108" s="84" t="s">
        <v>381</v>
      </c>
      <c r="C108" s="38">
        <v>388818</v>
      </c>
      <c r="D108" s="21"/>
      <c r="E108" s="21"/>
      <c r="F108" s="85">
        <v>13.2</v>
      </c>
      <c r="G108" s="37" t="s">
        <v>265</v>
      </c>
      <c r="H108" s="21"/>
      <c r="I108" s="38">
        <v>396696</v>
      </c>
      <c r="J108" s="21"/>
      <c r="K108" s="21"/>
      <c r="L108" s="85">
        <v>12.9</v>
      </c>
      <c r="M108" s="37" t="s">
        <v>265</v>
      </c>
    </row>
    <row r="109" spans="1:28" ht="15.75" thickBot="1">
      <c r="A109" s="12"/>
      <c r="B109" s="84"/>
      <c r="C109" s="39"/>
      <c r="D109" s="40"/>
      <c r="E109" s="21"/>
      <c r="F109" s="145"/>
      <c r="G109" s="146"/>
      <c r="H109" s="21"/>
      <c r="I109" s="39"/>
      <c r="J109" s="40"/>
      <c r="K109" s="21"/>
      <c r="L109" s="145"/>
      <c r="M109" s="146"/>
    </row>
    <row r="110" spans="1:28">
      <c r="A110" s="12"/>
      <c r="B110" s="83" t="s">
        <v>382</v>
      </c>
      <c r="C110" s="32">
        <v>2947675</v>
      </c>
      <c r="D110" s="34"/>
      <c r="E110" s="36"/>
      <c r="F110" s="141">
        <v>100</v>
      </c>
      <c r="G110" s="143" t="s">
        <v>265</v>
      </c>
      <c r="H110" s="36"/>
      <c r="I110" s="32">
        <v>3061647</v>
      </c>
      <c r="J110" s="34"/>
      <c r="K110" s="36"/>
      <c r="L110" s="141">
        <v>100</v>
      </c>
      <c r="M110" s="143" t="s">
        <v>265</v>
      </c>
    </row>
    <row r="111" spans="1:28" ht="15.75" thickBot="1">
      <c r="A111" s="12"/>
      <c r="B111" s="83"/>
      <c r="C111" s="42"/>
      <c r="D111" s="43"/>
      <c r="E111" s="36"/>
      <c r="F111" s="147"/>
      <c r="G111" s="148"/>
      <c r="H111" s="36"/>
      <c r="I111" s="42"/>
      <c r="J111" s="43"/>
      <c r="K111" s="36"/>
      <c r="L111" s="147"/>
      <c r="M111" s="148"/>
    </row>
    <row r="112" spans="1:28" ht="15.75" thickTop="1">
      <c r="A112" s="12" t="s">
        <v>975</v>
      </c>
      <c r="B112" s="21" t="s">
        <v>383</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c r="AA112" s="21"/>
      <c r="AB112" s="21"/>
    </row>
    <row r="113" spans="1:28">
      <c r="A113" s="12"/>
      <c r="B113" s="29"/>
      <c r="C113" s="29"/>
      <c r="D113" s="29"/>
      <c r="E113" s="29"/>
      <c r="F113" s="29"/>
      <c r="G113" s="29"/>
    </row>
    <row r="114" spans="1:28">
      <c r="A114" s="12"/>
      <c r="B114" s="17"/>
      <c r="C114" s="17"/>
      <c r="D114" s="17"/>
      <c r="E114" s="17"/>
      <c r="F114" s="17"/>
      <c r="G114" s="17"/>
    </row>
    <row r="115" spans="1:28" ht="15.75" thickBot="1">
      <c r="A115" s="12"/>
      <c r="B115" s="16" t="s">
        <v>384</v>
      </c>
      <c r="C115" s="30" t="s">
        <v>385</v>
      </c>
      <c r="D115" s="30"/>
      <c r="E115" s="30"/>
      <c r="F115" s="30"/>
      <c r="G115" s="30"/>
    </row>
    <row r="116" spans="1:28" ht="15.75" thickBot="1">
      <c r="A116" s="12"/>
      <c r="B116" s="149" t="s">
        <v>386</v>
      </c>
      <c r="C116" s="154">
        <v>42094</v>
      </c>
      <c r="D116" s="154"/>
      <c r="E116" s="62"/>
      <c r="F116" s="154">
        <v>42004</v>
      </c>
      <c r="G116" s="154"/>
    </row>
    <row r="117" spans="1:28">
      <c r="A117" s="12"/>
      <c r="B117" s="81" t="s">
        <v>387</v>
      </c>
      <c r="C117" s="78">
        <v>7.3</v>
      </c>
      <c r="D117" s="25" t="s">
        <v>265</v>
      </c>
      <c r="E117" s="26"/>
      <c r="F117" s="78">
        <v>7</v>
      </c>
      <c r="G117" s="25" t="s">
        <v>265</v>
      </c>
    </row>
    <row r="118" spans="1:28">
      <c r="A118" s="12"/>
      <c r="B118" s="82" t="s">
        <v>388</v>
      </c>
      <c r="C118" s="77">
        <v>4.5</v>
      </c>
      <c r="D118" s="27" t="s">
        <v>265</v>
      </c>
      <c r="E118" s="16"/>
      <c r="F118" s="77">
        <v>4.4000000000000004</v>
      </c>
      <c r="G118" s="27" t="s">
        <v>265</v>
      </c>
    </row>
    <row r="119" spans="1:28">
      <c r="A119" s="12"/>
      <c r="B119" s="81" t="s">
        <v>389</v>
      </c>
      <c r="C119" s="78">
        <v>11.9</v>
      </c>
      <c r="D119" s="25" t="s">
        <v>265</v>
      </c>
      <c r="E119" s="26"/>
      <c r="F119" s="78">
        <v>11.9</v>
      </c>
      <c r="G119" s="25" t="s">
        <v>265</v>
      </c>
    </row>
    <row r="120" spans="1:28">
      <c r="A120" s="12"/>
      <c r="B120" s="82" t="s">
        <v>390</v>
      </c>
      <c r="C120" s="77">
        <v>25.7</v>
      </c>
      <c r="D120" s="27" t="s">
        <v>265</v>
      </c>
      <c r="E120" s="16"/>
      <c r="F120" s="77">
        <v>26.1</v>
      </c>
      <c r="G120" s="27" t="s">
        <v>265</v>
      </c>
    </row>
    <row r="121" spans="1:28">
      <c r="A121" s="12"/>
      <c r="B121" s="81" t="s">
        <v>391</v>
      </c>
      <c r="C121" s="78">
        <v>31.5</v>
      </c>
      <c r="D121" s="25" t="s">
        <v>265</v>
      </c>
      <c r="E121" s="26"/>
      <c r="F121" s="78">
        <v>31.8</v>
      </c>
      <c r="G121" s="25" t="s">
        <v>265</v>
      </c>
    </row>
    <row r="122" spans="1:28">
      <c r="A122" s="12"/>
      <c r="B122" s="82" t="s">
        <v>392</v>
      </c>
      <c r="C122" s="77">
        <v>15.5</v>
      </c>
      <c r="D122" s="27" t="s">
        <v>265</v>
      </c>
      <c r="E122" s="16"/>
      <c r="F122" s="77">
        <v>15.2</v>
      </c>
      <c r="G122" s="27" t="s">
        <v>265</v>
      </c>
    </row>
    <row r="123" spans="1:28" ht="15.75" thickBot="1">
      <c r="A123" s="12"/>
      <c r="B123" s="81" t="s">
        <v>393</v>
      </c>
      <c r="C123" s="150">
        <v>3.6</v>
      </c>
      <c r="D123" s="151" t="s">
        <v>265</v>
      </c>
      <c r="E123" s="26"/>
      <c r="F123" s="150">
        <v>3.6</v>
      </c>
      <c r="G123" s="151" t="s">
        <v>265</v>
      </c>
    </row>
    <row r="124" spans="1:28" ht="15.75" thickBot="1">
      <c r="A124" s="12"/>
      <c r="B124" s="82" t="s">
        <v>126</v>
      </c>
      <c r="C124" s="152">
        <v>100</v>
      </c>
      <c r="D124" s="153" t="s">
        <v>265</v>
      </c>
      <c r="E124" s="16"/>
      <c r="F124" s="152">
        <v>100</v>
      </c>
      <c r="G124" s="153" t="s">
        <v>265</v>
      </c>
    </row>
    <row r="125" spans="1:28" ht="15.75" thickTop="1">
      <c r="A125" s="12"/>
      <c r="B125" s="133"/>
      <c r="C125" s="133"/>
      <c r="D125" s="133"/>
      <c r="E125" s="133"/>
      <c r="F125" s="133"/>
      <c r="G125" s="133"/>
      <c r="H125" s="133"/>
      <c r="I125" s="133"/>
      <c r="J125" s="133"/>
      <c r="K125" s="133"/>
      <c r="L125" s="133"/>
      <c r="M125" s="133"/>
      <c r="N125" s="133"/>
      <c r="O125" s="133"/>
      <c r="P125" s="133"/>
      <c r="Q125" s="133"/>
      <c r="R125" s="133"/>
      <c r="S125" s="133"/>
      <c r="T125" s="133"/>
      <c r="U125" s="133"/>
      <c r="V125" s="133"/>
      <c r="W125" s="133"/>
      <c r="X125" s="133"/>
      <c r="Y125" s="133"/>
      <c r="Z125" s="133"/>
      <c r="AA125" s="133"/>
      <c r="AB125" s="133"/>
    </row>
    <row r="126" spans="1:28">
      <c r="A126" s="12"/>
      <c r="B126" s="17"/>
      <c r="C126" s="17"/>
    </row>
    <row r="127" spans="1:28" ht="144">
      <c r="A127" s="12"/>
      <c r="B127" s="138">
        <v>-1</v>
      </c>
      <c r="C127" s="139" t="s">
        <v>394</v>
      </c>
    </row>
    <row r="128" spans="1:28">
      <c r="A128" s="12" t="s">
        <v>976</v>
      </c>
      <c r="B128" s="21" t="s">
        <v>395</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c r="AB128" s="21"/>
    </row>
    <row r="129" spans="1:28">
      <c r="A129" s="12"/>
      <c r="B129" s="29"/>
      <c r="C129" s="29"/>
      <c r="D129" s="29"/>
      <c r="E129" s="29"/>
      <c r="F129" s="29"/>
      <c r="G129" s="29"/>
    </row>
    <row r="130" spans="1:28">
      <c r="A130" s="12"/>
      <c r="B130" s="17"/>
      <c r="C130" s="17"/>
      <c r="D130" s="17"/>
      <c r="E130" s="17"/>
      <c r="F130" s="17"/>
      <c r="G130" s="17"/>
    </row>
    <row r="131" spans="1:28" ht="15.75" thickBot="1">
      <c r="A131" s="12"/>
      <c r="B131" s="22" t="s">
        <v>237</v>
      </c>
      <c r="C131" s="44">
        <v>42094</v>
      </c>
      <c r="D131" s="44"/>
      <c r="E131" s="16"/>
      <c r="F131" s="44">
        <v>42004</v>
      </c>
      <c r="G131" s="44"/>
    </row>
    <row r="132" spans="1:28">
      <c r="A132" s="12"/>
      <c r="B132" s="83" t="s">
        <v>252</v>
      </c>
      <c r="C132" s="32">
        <v>18490826</v>
      </c>
      <c r="D132" s="34"/>
      <c r="E132" s="36"/>
      <c r="F132" s="32">
        <v>18505710</v>
      </c>
      <c r="G132" s="34"/>
    </row>
    <row r="133" spans="1:28">
      <c r="A133" s="12"/>
      <c r="B133" s="83"/>
      <c r="C133" s="41"/>
      <c r="D133" s="36"/>
      <c r="E133" s="36"/>
      <c r="F133" s="41"/>
      <c r="G133" s="36"/>
    </row>
    <row r="134" spans="1:28">
      <c r="A134" s="12"/>
      <c r="B134" s="84" t="s">
        <v>304</v>
      </c>
      <c r="C134" s="38">
        <v>552865</v>
      </c>
      <c r="D134" s="21"/>
      <c r="E134" s="21"/>
      <c r="F134" s="38">
        <v>549816</v>
      </c>
      <c r="G134" s="21"/>
    </row>
    <row r="135" spans="1:28">
      <c r="A135" s="12"/>
      <c r="B135" s="84"/>
      <c r="C135" s="38"/>
      <c r="D135" s="21"/>
      <c r="E135" s="21"/>
      <c r="F135" s="38"/>
      <c r="G135" s="21"/>
    </row>
    <row r="136" spans="1:28">
      <c r="A136" s="12"/>
      <c r="B136" s="81" t="s">
        <v>305</v>
      </c>
      <c r="C136" s="78" t="s">
        <v>396</v>
      </c>
      <c r="D136" s="25" t="s">
        <v>257</v>
      </c>
      <c r="E136" s="26"/>
      <c r="F136" s="78" t="s">
        <v>397</v>
      </c>
      <c r="G136" s="25" t="s">
        <v>257</v>
      </c>
    </row>
    <row r="137" spans="1:28">
      <c r="A137" s="12"/>
      <c r="B137" s="84" t="s">
        <v>398</v>
      </c>
      <c r="C137" s="38">
        <v>533661</v>
      </c>
      <c r="D137" s="21"/>
      <c r="E137" s="21"/>
      <c r="F137" s="38">
        <v>439706</v>
      </c>
      <c r="G137" s="21"/>
    </row>
    <row r="138" spans="1:28">
      <c r="A138" s="12"/>
      <c r="B138" s="84"/>
      <c r="C138" s="38"/>
      <c r="D138" s="21"/>
      <c r="E138" s="21"/>
      <c r="F138" s="38"/>
      <c r="G138" s="21"/>
    </row>
    <row r="139" spans="1:28" ht="15.75" thickBot="1">
      <c r="A139" s="12"/>
      <c r="B139" s="81" t="s">
        <v>399</v>
      </c>
      <c r="C139" s="150" t="s">
        <v>400</v>
      </c>
      <c r="D139" s="151" t="s">
        <v>257</v>
      </c>
      <c r="E139" s="26"/>
      <c r="F139" s="150" t="s">
        <v>401</v>
      </c>
      <c r="G139" s="151" t="s">
        <v>257</v>
      </c>
    </row>
    <row r="140" spans="1:28">
      <c r="A140" s="12"/>
      <c r="B140" s="84" t="s">
        <v>402</v>
      </c>
      <c r="C140" s="48">
        <v>17340595</v>
      </c>
      <c r="D140" s="50"/>
      <c r="E140" s="21"/>
      <c r="F140" s="48">
        <v>17248895</v>
      </c>
      <c r="G140" s="50"/>
    </row>
    <row r="141" spans="1:28" ht="15.75" thickBot="1">
      <c r="A141" s="12"/>
      <c r="B141" s="84"/>
      <c r="C141" s="49"/>
      <c r="D141" s="51"/>
      <c r="E141" s="21"/>
      <c r="F141" s="49"/>
      <c r="G141" s="51"/>
    </row>
    <row r="142" spans="1:28" ht="15.75" thickTop="1">
      <c r="A142" s="12" t="s">
        <v>977</v>
      </c>
      <c r="B142" s="21" t="s">
        <v>403</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row>
    <row r="143" spans="1:28">
      <c r="A143" s="12"/>
      <c r="B143" s="29"/>
      <c r="C143" s="29"/>
      <c r="D143" s="29"/>
      <c r="E143" s="29"/>
      <c r="F143" s="29"/>
      <c r="G143" s="29"/>
    </row>
    <row r="144" spans="1:28">
      <c r="A144" s="12"/>
      <c r="B144" s="17"/>
      <c r="C144" s="17"/>
      <c r="D144" s="17"/>
      <c r="E144" s="17"/>
      <c r="F144" s="17"/>
      <c r="G144" s="17"/>
    </row>
    <row r="145" spans="1:28" ht="15.75" thickBot="1">
      <c r="A145" s="12"/>
      <c r="B145" s="22" t="s">
        <v>237</v>
      </c>
      <c r="C145" s="44">
        <v>42094</v>
      </c>
      <c r="D145" s="44"/>
      <c r="E145" s="16"/>
      <c r="F145" s="44">
        <v>42004</v>
      </c>
      <c r="G145" s="44"/>
    </row>
    <row r="146" spans="1:28">
      <c r="A146" s="12"/>
      <c r="B146" s="83" t="s">
        <v>404</v>
      </c>
      <c r="C146" s="32">
        <v>511744</v>
      </c>
      <c r="D146" s="34"/>
      <c r="E146" s="36"/>
      <c r="F146" s="32">
        <v>440471</v>
      </c>
      <c r="G146" s="34"/>
    </row>
    <row r="147" spans="1:28">
      <c r="A147" s="12"/>
      <c r="B147" s="83"/>
      <c r="C147" s="41"/>
      <c r="D147" s="36"/>
      <c r="E147" s="36"/>
      <c r="F147" s="41"/>
      <c r="G147" s="36"/>
    </row>
    <row r="148" spans="1:28">
      <c r="A148" s="12"/>
      <c r="B148" s="84" t="s">
        <v>405</v>
      </c>
      <c r="C148" s="38">
        <v>8899541</v>
      </c>
      <c r="D148" s="21"/>
      <c r="E148" s="21"/>
      <c r="F148" s="38">
        <v>7997709</v>
      </c>
      <c r="G148" s="21"/>
    </row>
    <row r="149" spans="1:28">
      <c r="A149" s="12"/>
      <c r="B149" s="84"/>
      <c r="C149" s="38"/>
      <c r="D149" s="21"/>
      <c r="E149" s="21"/>
      <c r="F149" s="38"/>
      <c r="G149" s="21"/>
    </row>
    <row r="150" spans="1:28">
      <c r="A150" s="12"/>
      <c r="B150" s="83" t="s">
        <v>287</v>
      </c>
      <c r="C150" s="41">
        <v>7929310</v>
      </c>
      <c r="D150" s="36"/>
      <c r="E150" s="36"/>
      <c r="F150" s="41">
        <v>8810715</v>
      </c>
      <c r="G150" s="36"/>
    </row>
    <row r="151" spans="1:28" ht="15.75" thickBot="1">
      <c r="A151" s="12"/>
      <c r="B151" s="83"/>
      <c r="C151" s="45"/>
      <c r="D151" s="46"/>
      <c r="E151" s="36"/>
      <c r="F151" s="45"/>
      <c r="G151" s="46"/>
    </row>
    <row r="152" spans="1:28">
      <c r="A152" s="12"/>
      <c r="B152" s="84" t="s">
        <v>126</v>
      </c>
      <c r="C152" s="48">
        <v>17340595</v>
      </c>
      <c r="D152" s="50"/>
      <c r="E152" s="21"/>
      <c r="F152" s="48">
        <v>17248895</v>
      </c>
      <c r="G152" s="50"/>
    </row>
    <row r="153" spans="1:28" ht="15.75" thickBot="1">
      <c r="A153" s="12"/>
      <c r="B153" s="84"/>
      <c r="C153" s="49"/>
      <c r="D153" s="51"/>
      <c r="E153" s="21"/>
      <c r="F153" s="49"/>
      <c r="G153" s="51"/>
    </row>
    <row r="154" spans="1:28" ht="15.75" thickTop="1">
      <c r="A154" s="12" t="s">
        <v>978</v>
      </c>
      <c r="B154" s="37" t="s">
        <v>406</v>
      </c>
      <c r="C154" s="37"/>
      <c r="D154" s="37"/>
      <c r="E154" s="37"/>
      <c r="F154" s="37"/>
      <c r="G154" s="37"/>
      <c r="H154" s="37"/>
      <c r="I154" s="37"/>
      <c r="J154" s="37"/>
      <c r="K154" s="37"/>
      <c r="L154" s="37"/>
      <c r="M154" s="37"/>
      <c r="N154" s="37"/>
      <c r="O154" s="37"/>
      <c r="P154" s="37"/>
      <c r="Q154" s="37"/>
      <c r="R154" s="37"/>
      <c r="S154" s="37"/>
      <c r="T154" s="37"/>
      <c r="U154" s="37"/>
      <c r="V154" s="37"/>
      <c r="W154" s="37"/>
      <c r="X154" s="37"/>
      <c r="Y154" s="37"/>
      <c r="Z154" s="37"/>
      <c r="AA154" s="37"/>
      <c r="AB154" s="37"/>
    </row>
    <row r="155" spans="1:28">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row>
    <row r="156" spans="1:28">
      <c r="A156" s="12"/>
      <c r="B156" s="162" t="s">
        <v>407</v>
      </c>
      <c r="C156" s="162"/>
      <c r="D156" s="162"/>
      <c r="E156" s="162"/>
      <c r="F156" s="162"/>
      <c r="G156" s="162"/>
      <c r="H156" s="162"/>
      <c r="I156" s="162"/>
      <c r="J156" s="162"/>
      <c r="K156" s="162"/>
      <c r="L156" s="162"/>
      <c r="M156" s="162"/>
      <c r="N156" s="162"/>
      <c r="O156" s="162"/>
      <c r="P156" s="162"/>
      <c r="Q156" s="162"/>
      <c r="R156" s="162"/>
      <c r="S156" s="162"/>
      <c r="T156" s="162"/>
      <c r="U156" s="162"/>
      <c r="V156" s="162"/>
      <c r="W156" s="162"/>
      <c r="X156" s="162"/>
      <c r="Y156" s="162"/>
      <c r="Z156" s="162"/>
      <c r="AA156" s="162"/>
      <c r="AB156" s="162"/>
    </row>
    <row r="157" spans="1:28">
      <c r="A157" s="12"/>
      <c r="B157" s="29"/>
      <c r="C157" s="29"/>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row>
    <row r="158" spans="1:28">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row>
    <row r="159" spans="1:28" ht="15.75" thickBot="1">
      <c r="A159" s="12"/>
      <c r="B159" s="16" t="s">
        <v>384</v>
      </c>
      <c r="C159" s="30" t="s">
        <v>408</v>
      </c>
      <c r="D159" s="30"/>
      <c r="E159" s="30"/>
      <c r="F159" s="30"/>
      <c r="G159" s="30"/>
      <c r="H159" s="30"/>
      <c r="I159" s="30"/>
      <c r="J159" s="30"/>
      <c r="K159" s="16"/>
      <c r="L159" s="30" t="s">
        <v>409</v>
      </c>
      <c r="M159" s="30"/>
      <c r="N159" s="30"/>
      <c r="O159" s="30"/>
      <c r="P159" s="30"/>
      <c r="Q159" s="30"/>
      <c r="R159" s="30"/>
      <c r="S159" s="30"/>
      <c r="T159" s="16"/>
      <c r="U159" s="30" t="s">
        <v>126</v>
      </c>
      <c r="V159" s="30"/>
      <c r="W159" s="30"/>
      <c r="X159" s="30"/>
      <c r="Y159" s="30"/>
      <c r="Z159" s="30"/>
      <c r="AA159" s="30"/>
      <c r="AB159" s="30"/>
    </row>
    <row r="160" spans="1:28">
      <c r="A160" s="12"/>
      <c r="B160" s="69" t="s">
        <v>237</v>
      </c>
      <c r="C160" s="90" t="s">
        <v>329</v>
      </c>
      <c r="D160" s="90"/>
      <c r="E160" s="50"/>
      <c r="F160" s="90" t="s">
        <v>326</v>
      </c>
      <c r="G160" s="90"/>
      <c r="H160" s="50"/>
      <c r="I160" s="90" t="s">
        <v>411</v>
      </c>
      <c r="J160" s="90"/>
      <c r="K160" s="21"/>
      <c r="L160" s="90" t="s">
        <v>329</v>
      </c>
      <c r="M160" s="90"/>
      <c r="N160" s="50"/>
      <c r="O160" s="90" t="s">
        <v>326</v>
      </c>
      <c r="P160" s="90"/>
      <c r="Q160" s="50"/>
      <c r="R160" s="90" t="s">
        <v>411</v>
      </c>
      <c r="S160" s="90"/>
      <c r="T160" s="21"/>
      <c r="U160" s="90" t="s">
        <v>329</v>
      </c>
      <c r="V160" s="90"/>
      <c r="W160" s="50"/>
      <c r="X160" s="90" t="s">
        <v>326</v>
      </c>
      <c r="Y160" s="90"/>
      <c r="Z160" s="50"/>
      <c r="AA160" s="90" t="s">
        <v>411</v>
      </c>
      <c r="AB160" s="90"/>
    </row>
    <row r="161" spans="1:28">
      <c r="A161" s="12"/>
      <c r="B161" s="69"/>
      <c r="C161" s="89" t="s">
        <v>330</v>
      </c>
      <c r="D161" s="89"/>
      <c r="E161" s="21"/>
      <c r="F161" s="89" t="s">
        <v>410</v>
      </c>
      <c r="G161" s="89"/>
      <c r="H161" s="21"/>
      <c r="I161" s="89" t="s">
        <v>412</v>
      </c>
      <c r="J161" s="89"/>
      <c r="K161" s="21"/>
      <c r="L161" s="89" t="s">
        <v>330</v>
      </c>
      <c r="M161" s="89"/>
      <c r="N161" s="21"/>
      <c r="O161" s="89" t="s">
        <v>410</v>
      </c>
      <c r="P161" s="89"/>
      <c r="Q161" s="21"/>
      <c r="R161" s="89" t="s">
        <v>412</v>
      </c>
      <c r="S161" s="89"/>
      <c r="T161" s="21"/>
      <c r="U161" s="89" t="s">
        <v>330</v>
      </c>
      <c r="V161" s="89"/>
      <c r="W161" s="21"/>
      <c r="X161" s="89" t="s">
        <v>410</v>
      </c>
      <c r="Y161" s="89"/>
      <c r="Z161" s="21"/>
      <c r="AA161" s="89" t="s">
        <v>412</v>
      </c>
      <c r="AB161" s="89"/>
    </row>
    <row r="162" spans="1:28" ht="15.75" thickBot="1">
      <c r="A162" s="12"/>
      <c r="B162" s="69"/>
      <c r="C162" s="108"/>
      <c r="D162" s="108"/>
      <c r="E162" s="21"/>
      <c r="F162" s="108"/>
      <c r="G162" s="108"/>
      <c r="H162" s="21"/>
      <c r="I162" s="30" t="s">
        <v>413</v>
      </c>
      <c r="J162" s="30"/>
      <c r="K162" s="21"/>
      <c r="L162" s="108"/>
      <c r="M162" s="108"/>
      <c r="N162" s="21"/>
      <c r="O162" s="108"/>
      <c r="P162" s="108"/>
      <c r="Q162" s="21"/>
      <c r="R162" s="30" t="s">
        <v>413</v>
      </c>
      <c r="S162" s="30"/>
      <c r="T162" s="21"/>
      <c r="U162" s="108"/>
      <c r="V162" s="108"/>
      <c r="W162" s="21"/>
      <c r="X162" s="108"/>
      <c r="Y162" s="108"/>
      <c r="Z162" s="21"/>
      <c r="AA162" s="30" t="s">
        <v>413</v>
      </c>
      <c r="AB162" s="30"/>
    </row>
    <row r="163" spans="1:28">
      <c r="A163" s="12"/>
      <c r="B163" s="107" t="s">
        <v>340</v>
      </c>
      <c r="C163" s="34"/>
      <c r="D163" s="34"/>
      <c r="E163" s="26"/>
      <c r="F163" s="34"/>
      <c r="G163" s="34"/>
      <c r="H163" s="26"/>
      <c r="I163" s="34"/>
      <c r="J163" s="34"/>
      <c r="K163" s="26"/>
      <c r="L163" s="34"/>
      <c r="M163" s="34"/>
      <c r="N163" s="26"/>
      <c r="O163" s="34"/>
      <c r="P163" s="34"/>
      <c r="Q163" s="26"/>
      <c r="R163" s="34"/>
      <c r="S163" s="34"/>
      <c r="T163" s="26"/>
      <c r="U163" s="34"/>
      <c r="V163" s="34"/>
      <c r="W163" s="26"/>
      <c r="X163" s="34"/>
      <c r="Y163" s="34"/>
      <c r="Z163" s="26"/>
      <c r="AA163" s="34"/>
      <c r="AB163" s="34"/>
    </row>
    <row r="164" spans="1:28">
      <c r="A164" s="12"/>
      <c r="B164" s="109" t="s">
        <v>341</v>
      </c>
      <c r="C164" s="110">
        <v>362706</v>
      </c>
      <c r="D164" s="21"/>
      <c r="E164" s="21"/>
      <c r="F164" s="111" t="s">
        <v>414</v>
      </c>
      <c r="G164" s="112" t="s">
        <v>257</v>
      </c>
      <c r="H164" s="21"/>
      <c r="I164" s="111">
        <v>9</v>
      </c>
      <c r="J164" s="21"/>
      <c r="K164" s="21"/>
      <c r="L164" s="110">
        <v>80040</v>
      </c>
      <c r="M164" s="21"/>
      <c r="N164" s="21"/>
      <c r="O164" s="111" t="s">
        <v>415</v>
      </c>
      <c r="P164" s="112" t="s">
        <v>257</v>
      </c>
      <c r="Q164" s="21"/>
      <c r="R164" s="111">
        <v>5</v>
      </c>
      <c r="S164" s="21"/>
      <c r="T164" s="21"/>
      <c r="U164" s="110">
        <v>442746</v>
      </c>
      <c r="V164" s="21"/>
      <c r="W164" s="21"/>
      <c r="X164" s="111" t="s">
        <v>416</v>
      </c>
      <c r="Y164" s="112" t="s">
        <v>257</v>
      </c>
      <c r="Z164" s="21"/>
      <c r="AA164" s="111">
        <v>14</v>
      </c>
      <c r="AB164" s="21"/>
    </row>
    <row r="165" spans="1:28">
      <c r="A165" s="12"/>
      <c r="B165" s="109"/>
      <c r="C165" s="110"/>
      <c r="D165" s="21"/>
      <c r="E165" s="21"/>
      <c r="F165" s="111"/>
      <c r="G165" s="112"/>
      <c r="H165" s="21"/>
      <c r="I165" s="111"/>
      <c r="J165" s="21"/>
      <c r="K165" s="21"/>
      <c r="L165" s="110"/>
      <c r="M165" s="21"/>
      <c r="N165" s="21"/>
      <c r="O165" s="111"/>
      <c r="P165" s="112"/>
      <c r="Q165" s="21"/>
      <c r="R165" s="111"/>
      <c r="S165" s="21"/>
      <c r="T165" s="21"/>
      <c r="U165" s="110"/>
      <c r="V165" s="21"/>
      <c r="W165" s="21"/>
      <c r="X165" s="111"/>
      <c r="Y165" s="112"/>
      <c r="Z165" s="21"/>
      <c r="AA165" s="111"/>
      <c r="AB165" s="21"/>
    </row>
    <row r="166" spans="1:28">
      <c r="A166" s="12"/>
      <c r="B166" s="113" t="s">
        <v>342</v>
      </c>
      <c r="C166" s="114">
        <v>386616</v>
      </c>
      <c r="D166" s="36"/>
      <c r="E166" s="36"/>
      <c r="F166" s="115" t="s">
        <v>417</v>
      </c>
      <c r="G166" s="116" t="s">
        <v>257</v>
      </c>
      <c r="H166" s="36"/>
      <c r="I166" s="115">
        <v>14</v>
      </c>
      <c r="J166" s="36"/>
      <c r="K166" s="36"/>
      <c r="L166" s="114">
        <v>1243419</v>
      </c>
      <c r="M166" s="36"/>
      <c r="N166" s="36"/>
      <c r="O166" s="115" t="s">
        <v>418</v>
      </c>
      <c r="P166" s="116" t="s">
        <v>257</v>
      </c>
      <c r="Q166" s="36"/>
      <c r="R166" s="115">
        <v>45</v>
      </c>
      <c r="S166" s="36"/>
      <c r="T166" s="36"/>
      <c r="U166" s="114">
        <v>1630035</v>
      </c>
      <c r="V166" s="36"/>
      <c r="W166" s="36"/>
      <c r="X166" s="115" t="s">
        <v>419</v>
      </c>
      <c r="Y166" s="116" t="s">
        <v>257</v>
      </c>
      <c r="Z166" s="36"/>
      <c r="AA166" s="115">
        <v>59</v>
      </c>
      <c r="AB166" s="36"/>
    </row>
    <row r="167" spans="1:28">
      <c r="A167" s="12"/>
      <c r="B167" s="113"/>
      <c r="C167" s="114"/>
      <c r="D167" s="36"/>
      <c r="E167" s="36"/>
      <c r="F167" s="115"/>
      <c r="G167" s="116"/>
      <c r="H167" s="36"/>
      <c r="I167" s="115"/>
      <c r="J167" s="36"/>
      <c r="K167" s="36"/>
      <c r="L167" s="114"/>
      <c r="M167" s="36"/>
      <c r="N167" s="36"/>
      <c r="O167" s="115"/>
      <c r="P167" s="116"/>
      <c r="Q167" s="36"/>
      <c r="R167" s="115"/>
      <c r="S167" s="36"/>
      <c r="T167" s="36"/>
      <c r="U167" s="114"/>
      <c r="V167" s="36"/>
      <c r="W167" s="36"/>
      <c r="X167" s="115"/>
      <c r="Y167" s="116"/>
      <c r="Z167" s="36"/>
      <c r="AA167" s="115"/>
      <c r="AB167" s="36"/>
    </row>
    <row r="168" spans="1:28">
      <c r="A168" s="12"/>
      <c r="B168" s="109" t="s">
        <v>363</v>
      </c>
      <c r="C168" s="111" t="s">
        <v>270</v>
      </c>
      <c r="D168" s="21"/>
      <c r="E168" s="21"/>
      <c r="F168" s="111" t="s">
        <v>270</v>
      </c>
      <c r="G168" s="21"/>
      <c r="H168" s="21"/>
      <c r="I168" s="111" t="s">
        <v>270</v>
      </c>
      <c r="J168" s="21"/>
      <c r="K168" s="21"/>
      <c r="L168" s="111" t="s">
        <v>270</v>
      </c>
      <c r="M168" s="21"/>
      <c r="N168" s="21"/>
      <c r="O168" s="111" t="s">
        <v>270</v>
      </c>
      <c r="P168" s="21"/>
      <c r="Q168" s="21"/>
      <c r="R168" s="111" t="s">
        <v>270</v>
      </c>
      <c r="S168" s="21"/>
      <c r="T168" s="21"/>
      <c r="U168" s="111" t="s">
        <v>270</v>
      </c>
      <c r="V168" s="21"/>
      <c r="W168" s="21"/>
      <c r="X168" s="111" t="s">
        <v>270</v>
      </c>
      <c r="Y168" s="21"/>
      <c r="Z168" s="21"/>
      <c r="AA168" s="111" t="s">
        <v>270</v>
      </c>
      <c r="AB168" s="21"/>
    </row>
    <row r="169" spans="1:28">
      <c r="A169" s="12"/>
      <c r="B169" s="109"/>
      <c r="C169" s="111"/>
      <c r="D169" s="21"/>
      <c r="E169" s="21"/>
      <c r="F169" s="111"/>
      <c r="G169" s="21"/>
      <c r="H169" s="21"/>
      <c r="I169" s="111"/>
      <c r="J169" s="21"/>
      <c r="K169" s="21"/>
      <c r="L169" s="111"/>
      <c r="M169" s="21"/>
      <c r="N169" s="21"/>
      <c r="O169" s="111"/>
      <c r="P169" s="21"/>
      <c r="Q169" s="21"/>
      <c r="R169" s="111"/>
      <c r="S169" s="21"/>
      <c r="T169" s="21"/>
      <c r="U169" s="111"/>
      <c r="V169" s="21"/>
      <c r="W169" s="21"/>
      <c r="X169" s="111"/>
      <c r="Y169" s="21"/>
      <c r="Z169" s="21"/>
      <c r="AA169" s="111"/>
      <c r="AB169" s="21"/>
    </row>
    <row r="170" spans="1:28">
      <c r="A170" s="12"/>
      <c r="B170" s="113" t="s">
        <v>344</v>
      </c>
      <c r="C170" s="114">
        <v>73052</v>
      </c>
      <c r="D170" s="36"/>
      <c r="E170" s="36"/>
      <c r="F170" s="115" t="s">
        <v>420</v>
      </c>
      <c r="G170" s="116" t="s">
        <v>257</v>
      </c>
      <c r="H170" s="36"/>
      <c r="I170" s="115">
        <v>4</v>
      </c>
      <c r="J170" s="36"/>
      <c r="K170" s="36"/>
      <c r="L170" s="114">
        <v>12670</v>
      </c>
      <c r="M170" s="36"/>
      <c r="N170" s="36"/>
      <c r="O170" s="115" t="s">
        <v>421</v>
      </c>
      <c r="P170" s="116" t="s">
        <v>257</v>
      </c>
      <c r="Q170" s="36"/>
      <c r="R170" s="115">
        <v>2</v>
      </c>
      <c r="S170" s="36"/>
      <c r="T170" s="36"/>
      <c r="U170" s="114">
        <v>85722</v>
      </c>
      <c r="V170" s="36"/>
      <c r="W170" s="36"/>
      <c r="X170" s="115" t="s">
        <v>422</v>
      </c>
      <c r="Y170" s="116" t="s">
        <v>257</v>
      </c>
      <c r="Z170" s="36"/>
      <c r="AA170" s="115">
        <v>6</v>
      </c>
      <c r="AB170" s="36"/>
    </row>
    <row r="171" spans="1:28" ht="15.75" thickBot="1">
      <c r="A171" s="12"/>
      <c r="B171" s="113"/>
      <c r="C171" s="117"/>
      <c r="D171" s="46"/>
      <c r="E171" s="36"/>
      <c r="F171" s="118"/>
      <c r="G171" s="119"/>
      <c r="H171" s="36"/>
      <c r="I171" s="118"/>
      <c r="J171" s="46"/>
      <c r="K171" s="36"/>
      <c r="L171" s="117"/>
      <c r="M171" s="46"/>
      <c r="N171" s="36"/>
      <c r="O171" s="118"/>
      <c r="P171" s="119"/>
      <c r="Q171" s="36"/>
      <c r="R171" s="118"/>
      <c r="S171" s="46"/>
      <c r="T171" s="36"/>
      <c r="U171" s="117"/>
      <c r="V171" s="46"/>
      <c r="W171" s="36"/>
      <c r="X171" s="118"/>
      <c r="Y171" s="119"/>
      <c r="Z171" s="36"/>
      <c r="AA171" s="118"/>
      <c r="AB171" s="46"/>
    </row>
    <row r="172" spans="1:28">
      <c r="A172" s="12"/>
      <c r="B172" s="120" t="s">
        <v>345</v>
      </c>
      <c r="C172" s="121">
        <v>822374</v>
      </c>
      <c r="D172" s="50"/>
      <c r="E172" s="21"/>
      <c r="F172" s="123" t="s">
        <v>423</v>
      </c>
      <c r="G172" s="125" t="s">
        <v>257</v>
      </c>
      <c r="H172" s="21"/>
      <c r="I172" s="123">
        <v>27</v>
      </c>
      <c r="J172" s="50"/>
      <c r="K172" s="21"/>
      <c r="L172" s="121">
        <v>1336129</v>
      </c>
      <c r="M172" s="50"/>
      <c r="N172" s="21"/>
      <c r="O172" s="123" t="s">
        <v>424</v>
      </c>
      <c r="P172" s="125" t="s">
        <v>257</v>
      </c>
      <c r="Q172" s="21"/>
      <c r="R172" s="123">
        <v>52</v>
      </c>
      <c r="S172" s="50"/>
      <c r="T172" s="21"/>
      <c r="U172" s="121">
        <v>2158503</v>
      </c>
      <c r="V172" s="50"/>
      <c r="W172" s="21"/>
      <c r="X172" s="123" t="s">
        <v>425</v>
      </c>
      <c r="Y172" s="125" t="s">
        <v>257</v>
      </c>
      <c r="Z172" s="21"/>
      <c r="AA172" s="123">
        <v>79</v>
      </c>
      <c r="AB172" s="50"/>
    </row>
    <row r="173" spans="1:28" ht="15.75" thickBot="1">
      <c r="A173" s="12"/>
      <c r="B173" s="120"/>
      <c r="C173" s="122"/>
      <c r="D173" s="40"/>
      <c r="E173" s="21"/>
      <c r="F173" s="124"/>
      <c r="G173" s="126"/>
      <c r="H173" s="21"/>
      <c r="I173" s="124"/>
      <c r="J173" s="40"/>
      <c r="K173" s="21"/>
      <c r="L173" s="122"/>
      <c r="M173" s="40"/>
      <c r="N173" s="21"/>
      <c r="O173" s="124"/>
      <c r="P173" s="126"/>
      <c r="Q173" s="21"/>
      <c r="R173" s="124"/>
      <c r="S173" s="40"/>
      <c r="T173" s="21"/>
      <c r="U173" s="122"/>
      <c r="V173" s="40"/>
      <c r="W173" s="21"/>
      <c r="X173" s="124"/>
      <c r="Y173" s="126"/>
      <c r="Z173" s="21"/>
      <c r="AA173" s="124"/>
      <c r="AB173" s="40"/>
    </row>
    <row r="174" spans="1:28">
      <c r="A174" s="12"/>
      <c r="B174" s="134" t="s">
        <v>426</v>
      </c>
      <c r="C174" s="128">
        <v>31907</v>
      </c>
      <c r="D174" s="34"/>
      <c r="E174" s="36"/>
      <c r="F174" s="129" t="s">
        <v>427</v>
      </c>
      <c r="G174" s="130" t="s">
        <v>257</v>
      </c>
      <c r="H174" s="36"/>
      <c r="I174" s="129">
        <v>16</v>
      </c>
      <c r="J174" s="34"/>
      <c r="K174" s="36"/>
      <c r="L174" s="128">
        <v>161321</v>
      </c>
      <c r="M174" s="34"/>
      <c r="N174" s="36"/>
      <c r="O174" s="129" t="s">
        <v>428</v>
      </c>
      <c r="P174" s="130" t="s">
        <v>257</v>
      </c>
      <c r="Q174" s="36"/>
      <c r="R174" s="129">
        <v>11</v>
      </c>
      <c r="S174" s="34"/>
      <c r="T174" s="36"/>
      <c r="U174" s="128">
        <v>193228</v>
      </c>
      <c r="V174" s="34"/>
      <c r="W174" s="36"/>
      <c r="X174" s="129" t="s">
        <v>429</v>
      </c>
      <c r="Y174" s="130" t="s">
        <v>257</v>
      </c>
      <c r="Z174" s="36"/>
      <c r="AA174" s="129">
        <v>27</v>
      </c>
      <c r="AB174" s="34"/>
    </row>
    <row r="175" spans="1:28">
      <c r="A175" s="12"/>
      <c r="B175" s="134"/>
      <c r="C175" s="114"/>
      <c r="D175" s="36"/>
      <c r="E175" s="36"/>
      <c r="F175" s="115"/>
      <c r="G175" s="116"/>
      <c r="H175" s="36"/>
      <c r="I175" s="115"/>
      <c r="J175" s="36"/>
      <c r="K175" s="36"/>
      <c r="L175" s="114"/>
      <c r="M175" s="36"/>
      <c r="N175" s="36"/>
      <c r="O175" s="115"/>
      <c r="P175" s="116"/>
      <c r="Q175" s="36"/>
      <c r="R175" s="115"/>
      <c r="S175" s="36"/>
      <c r="T175" s="36"/>
      <c r="U175" s="114"/>
      <c r="V175" s="36"/>
      <c r="W175" s="36"/>
      <c r="X175" s="115"/>
      <c r="Y175" s="116"/>
      <c r="Z175" s="36"/>
      <c r="AA175" s="115"/>
      <c r="AB175" s="36"/>
    </row>
    <row r="176" spans="1:28">
      <c r="A176" s="12"/>
      <c r="B176" s="155" t="s">
        <v>240</v>
      </c>
      <c r="C176" s="110">
        <v>524866</v>
      </c>
      <c r="D176" s="21"/>
      <c r="E176" s="21"/>
      <c r="F176" s="111" t="s">
        <v>430</v>
      </c>
      <c r="G176" s="112" t="s">
        <v>257</v>
      </c>
      <c r="H176" s="21"/>
      <c r="I176" s="111">
        <v>30</v>
      </c>
      <c r="J176" s="21"/>
      <c r="K176" s="21"/>
      <c r="L176" s="110">
        <v>363863</v>
      </c>
      <c r="M176" s="21"/>
      <c r="N176" s="21"/>
      <c r="O176" s="111" t="s">
        <v>431</v>
      </c>
      <c r="P176" s="112" t="s">
        <v>257</v>
      </c>
      <c r="Q176" s="21"/>
      <c r="R176" s="111">
        <v>25</v>
      </c>
      <c r="S176" s="21"/>
      <c r="T176" s="21"/>
      <c r="U176" s="110">
        <v>888729</v>
      </c>
      <c r="V176" s="21"/>
      <c r="W176" s="21"/>
      <c r="X176" s="111" t="s">
        <v>432</v>
      </c>
      <c r="Y176" s="112" t="s">
        <v>257</v>
      </c>
      <c r="Z176" s="21"/>
      <c r="AA176" s="111">
        <v>55</v>
      </c>
      <c r="AB176" s="21"/>
    </row>
    <row r="177" spans="1:28">
      <c r="A177" s="12"/>
      <c r="B177" s="155"/>
      <c r="C177" s="110"/>
      <c r="D177" s="21"/>
      <c r="E177" s="21"/>
      <c r="F177" s="111"/>
      <c r="G177" s="112"/>
      <c r="H177" s="21"/>
      <c r="I177" s="111"/>
      <c r="J177" s="21"/>
      <c r="K177" s="21"/>
      <c r="L177" s="110"/>
      <c r="M177" s="21"/>
      <c r="N177" s="21"/>
      <c r="O177" s="111"/>
      <c r="P177" s="112"/>
      <c r="Q177" s="21"/>
      <c r="R177" s="111"/>
      <c r="S177" s="21"/>
      <c r="T177" s="21"/>
      <c r="U177" s="110"/>
      <c r="V177" s="21"/>
      <c r="W177" s="21"/>
      <c r="X177" s="111"/>
      <c r="Y177" s="112"/>
      <c r="Z177" s="21"/>
      <c r="AA177" s="111"/>
      <c r="AB177" s="21"/>
    </row>
    <row r="178" spans="1:28">
      <c r="A178" s="12"/>
      <c r="B178" s="134" t="s">
        <v>433</v>
      </c>
      <c r="C178" s="114">
        <v>204279</v>
      </c>
      <c r="D178" s="36"/>
      <c r="E178" s="36"/>
      <c r="F178" s="115" t="s">
        <v>434</v>
      </c>
      <c r="G178" s="116" t="s">
        <v>257</v>
      </c>
      <c r="H178" s="36"/>
      <c r="I178" s="115">
        <v>9</v>
      </c>
      <c r="J178" s="36"/>
      <c r="K178" s="36"/>
      <c r="L178" s="115" t="s">
        <v>270</v>
      </c>
      <c r="M178" s="36"/>
      <c r="N178" s="36"/>
      <c r="O178" s="115" t="s">
        <v>270</v>
      </c>
      <c r="P178" s="36"/>
      <c r="Q178" s="36"/>
      <c r="R178" s="115" t="s">
        <v>270</v>
      </c>
      <c r="S178" s="36"/>
      <c r="T178" s="36"/>
      <c r="U178" s="114">
        <v>204279</v>
      </c>
      <c r="V178" s="36"/>
      <c r="W178" s="36"/>
      <c r="X178" s="115" t="s">
        <v>434</v>
      </c>
      <c r="Y178" s="116" t="s">
        <v>257</v>
      </c>
      <c r="Z178" s="36"/>
      <c r="AA178" s="115">
        <v>9</v>
      </c>
      <c r="AB178" s="36"/>
    </row>
    <row r="179" spans="1:28">
      <c r="A179" s="12"/>
      <c r="B179" s="134"/>
      <c r="C179" s="114"/>
      <c r="D179" s="36"/>
      <c r="E179" s="36"/>
      <c r="F179" s="115"/>
      <c r="G179" s="116"/>
      <c r="H179" s="36"/>
      <c r="I179" s="115"/>
      <c r="J179" s="36"/>
      <c r="K179" s="36"/>
      <c r="L179" s="115"/>
      <c r="M179" s="36"/>
      <c r="N179" s="36"/>
      <c r="O179" s="115"/>
      <c r="P179" s="36"/>
      <c r="Q179" s="36"/>
      <c r="R179" s="115"/>
      <c r="S179" s="36"/>
      <c r="T179" s="36"/>
      <c r="U179" s="114"/>
      <c r="V179" s="36"/>
      <c r="W179" s="36"/>
      <c r="X179" s="115"/>
      <c r="Y179" s="116"/>
      <c r="Z179" s="36"/>
      <c r="AA179" s="115"/>
      <c r="AB179" s="36"/>
    </row>
    <row r="180" spans="1:28">
      <c r="A180" s="12"/>
      <c r="B180" s="155" t="s">
        <v>241</v>
      </c>
      <c r="C180" s="110">
        <v>58151</v>
      </c>
      <c r="D180" s="21"/>
      <c r="E180" s="21"/>
      <c r="F180" s="111" t="s">
        <v>435</v>
      </c>
      <c r="G180" s="112" t="s">
        <v>257</v>
      </c>
      <c r="H180" s="21"/>
      <c r="I180" s="111">
        <v>7</v>
      </c>
      <c r="J180" s="21"/>
      <c r="K180" s="21"/>
      <c r="L180" s="110">
        <v>32662</v>
      </c>
      <c r="M180" s="21"/>
      <c r="N180" s="21"/>
      <c r="O180" s="111" t="s">
        <v>436</v>
      </c>
      <c r="P180" s="112" t="s">
        <v>257</v>
      </c>
      <c r="Q180" s="21"/>
      <c r="R180" s="111">
        <v>2</v>
      </c>
      <c r="S180" s="21"/>
      <c r="T180" s="21"/>
      <c r="U180" s="110">
        <v>90813</v>
      </c>
      <c r="V180" s="21"/>
      <c r="W180" s="21"/>
      <c r="X180" s="111" t="s">
        <v>437</v>
      </c>
      <c r="Y180" s="112" t="s">
        <v>257</v>
      </c>
      <c r="Z180" s="21"/>
      <c r="AA180" s="111">
        <v>9</v>
      </c>
      <c r="AB180" s="21"/>
    </row>
    <row r="181" spans="1:28" ht="15.75" thickBot="1">
      <c r="A181" s="12"/>
      <c r="B181" s="155"/>
      <c r="C181" s="122"/>
      <c r="D181" s="40"/>
      <c r="E181" s="21"/>
      <c r="F181" s="124"/>
      <c r="G181" s="126"/>
      <c r="H181" s="21"/>
      <c r="I181" s="124"/>
      <c r="J181" s="40"/>
      <c r="K181" s="21"/>
      <c r="L181" s="122"/>
      <c r="M181" s="40"/>
      <c r="N181" s="21"/>
      <c r="O181" s="124"/>
      <c r="P181" s="126"/>
      <c r="Q181" s="21"/>
      <c r="R181" s="124"/>
      <c r="S181" s="40"/>
      <c r="T181" s="21"/>
      <c r="U181" s="122"/>
      <c r="V181" s="40"/>
      <c r="W181" s="21"/>
      <c r="X181" s="124"/>
      <c r="Y181" s="126"/>
      <c r="Z181" s="21"/>
      <c r="AA181" s="124"/>
      <c r="AB181" s="40"/>
    </row>
    <row r="182" spans="1:28">
      <c r="A182" s="12"/>
      <c r="B182" s="134" t="s">
        <v>126</v>
      </c>
      <c r="C182" s="128">
        <v>1641577</v>
      </c>
      <c r="D182" s="34"/>
      <c r="E182" s="36"/>
      <c r="F182" s="129" t="s">
        <v>438</v>
      </c>
      <c r="G182" s="130" t="s">
        <v>257</v>
      </c>
      <c r="H182" s="36"/>
      <c r="I182" s="129">
        <v>89</v>
      </c>
      <c r="J182" s="34"/>
      <c r="K182" s="36"/>
      <c r="L182" s="128">
        <v>1893975</v>
      </c>
      <c r="M182" s="34"/>
      <c r="N182" s="36"/>
      <c r="O182" s="129" t="s">
        <v>439</v>
      </c>
      <c r="P182" s="130" t="s">
        <v>257</v>
      </c>
      <c r="Q182" s="36"/>
      <c r="R182" s="129">
        <v>90</v>
      </c>
      <c r="S182" s="34"/>
      <c r="T182" s="36"/>
      <c r="U182" s="128">
        <v>3535552</v>
      </c>
      <c r="V182" s="34"/>
      <c r="W182" s="36"/>
      <c r="X182" s="129" t="s">
        <v>400</v>
      </c>
      <c r="Y182" s="130" t="s">
        <v>257</v>
      </c>
      <c r="Z182" s="36"/>
      <c r="AA182" s="129">
        <v>179</v>
      </c>
      <c r="AB182" s="34"/>
    </row>
    <row r="183" spans="1:28" ht="15.75" thickBot="1">
      <c r="A183" s="12"/>
      <c r="B183" s="134"/>
      <c r="C183" s="135"/>
      <c r="D183" s="43"/>
      <c r="E183" s="36"/>
      <c r="F183" s="136"/>
      <c r="G183" s="137"/>
      <c r="H183" s="36"/>
      <c r="I183" s="136"/>
      <c r="J183" s="43"/>
      <c r="K183" s="36"/>
      <c r="L183" s="135"/>
      <c r="M183" s="43"/>
      <c r="N183" s="36"/>
      <c r="O183" s="136"/>
      <c r="P183" s="137"/>
      <c r="Q183" s="36"/>
      <c r="R183" s="136"/>
      <c r="S183" s="43"/>
      <c r="T183" s="36"/>
      <c r="U183" s="135"/>
      <c r="V183" s="43"/>
      <c r="W183" s="36"/>
      <c r="X183" s="136"/>
      <c r="Y183" s="137"/>
      <c r="Z183" s="36"/>
      <c r="AA183" s="136"/>
      <c r="AB183" s="43"/>
    </row>
    <row r="184" spans="1:28" ht="15.75" thickTop="1">
      <c r="A184" s="12"/>
      <c r="B184" s="163" t="s">
        <v>440</v>
      </c>
      <c r="C184" s="163"/>
      <c r="D184" s="163"/>
      <c r="E184" s="163"/>
      <c r="F184" s="163"/>
      <c r="G184" s="163"/>
      <c r="H184" s="163"/>
      <c r="I184" s="163"/>
      <c r="J184" s="163"/>
      <c r="K184" s="163"/>
      <c r="L184" s="163"/>
      <c r="M184" s="163"/>
      <c r="N184" s="163"/>
      <c r="O184" s="163"/>
      <c r="P184" s="163"/>
      <c r="Q184" s="163"/>
      <c r="R184" s="163"/>
      <c r="S184" s="163"/>
      <c r="T184" s="163"/>
      <c r="U184" s="163"/>
      <c r="V184" s="163"/>
      <c r="W184" s="163"/>
      <c r="X184" s="163"/>
      <c r="Y184" s="163"/>
      <c r="Z184" s="163"/>
      <c r="AA184" s="163"/>
      <c r="AB184" s="163"/>
    </row>
    <row r="185" spans="1:28">
      <c r="A185" s="12"/>
      <c r="B185" s="29"/>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c r="AA185" s="29"/>
      <c r="AB185" s="29"/>
    </row>
    <row r="186" spans="1:28">
      <c r="A186" s="12"/>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row>
    <row r="187" spans="1:28" ht="15.75" thickBot="1">
      <c r="A187" s="12"/>
      <c r="B187" s="16" t="s">
        <v>384</v>
      </c>
      <c r="C187" s="30" t="s">
        <v>408</v>
      </c>
      <c r="D187" s="30"/>
      <c r="E187" s="30"/>
      <c r="F187" s="30"/>
      <c r="G187" s="30"/>
      <c r="H187" s="30"/>
      <c r="I187" s="30"/>
      <c r="J187" s="30"/>
      <c r="K187" s="16"/>
      <c r="L187" s="30" t="s">
        <v>409</v>
      </c>
      <c r="M187" s="30"/>
      <c r="N187" s="30"/>
      <c r="O187" s="30"/>
      <c r="P187" s="30"/>
      <c r="Q187" s="30"/>
      <c r="R187" s="30"/>
      <c r="S187" s="30"/>
      <c r="T187" s="16"/>
      <c r="U187" s="30" t="s">
        <v>126</v>
      </c>
      <c r="V187" s="30"/>
      <c r="W187" s="30"/>
      <c r="X187" s="30"/>
      <c r="Y187" s="30"/>
      <c r="Z187" s="30"/>
      <c r="AA187" s="30"/>
      <c r="AB187" s="30"/>
    </row>
    <row r="188" spans="1:28">
      <c r="A188" s="12"/>
      <c r="B188" s="69" t="s">
        <v>237</v>
      </c>
      <c r="C188" s="90" t="s">
        <v>329</v>
      </c>
      <c r="D188" s="90"/>
      <c r="E188" s="50"/>
      <c r="F188" s="90" t="s">
        <v>326</v>
      </c>
      <c r="G188" s="90"/>
      <c r="H188" s="50"/>
      <c r="I188" s="90" t="s">
        <v>411</v>
      </c>
      <c r="J188" s="90"/>
      <c r="K188" s="21"/>
      <c r="L188" s="90" t="s">
        <v>329</v>
      </c>
      <c r="M188" s="90"/>
      <c r="N188" s="50"/>
      <c r="O188" s="90" t="s">
        <v>326</v>
      </c>
      <c r="P188" s="90"/>
      <c r="Q188" s="50"/>
      <c r="R188" s="90" t="s">
        <v>411</v>
      </c>
      <c r="S188" s="90"/>
      <c r="T188" s="21"/>
      <c r="U188" s="90" t="s">
        <v>329</v>
      </c>
      <c r="V188" s="90"/>
      <c r="W188" s="50"/>
      <c r="X188" s="90" t="s">
        <v>326</v>
      </c>
      <c r="Y188" s="90"/>
      <c r="Z188" s="50"/>
      <c r="AA188" s="90" t="s">
        <v>411</v>
      </c>
      <c r="AB188" s="90"/>
    </row>
    <row r="189" spans="1:28">
      <c r="A189" s="12"/>
      <c r="B189" s="69"/>
      <c r="C189" s="89" t="s">
        <v>330</v>
      </c>
      <c r="D189" s="89"/>
      <c r="E189" s="21"/>
      <c r="F189" s="89" t="s">
        <v>410</v>
      </c>
      <c r="G189" s="89"/>
      <c r="H189" s="21"/>
      <c r="I189" s="89" t="s">
        <v>412</v>
      </c>
      <c r="J189" s="89"/>
      <c r="K189" s="21"/>
      <c r="L189" s="89" t="s">
        <v>330</v>
      </c>
      <c r="M189" s="89"/>
      <c r="N189" s="21"/>
      <c r="O189" s="89" t="s">
        <v>410</v>
      </c>
      <c r="P189" s="89"/>
      <c r="Q189" s="21"/>
      <c r="R189" s="89" t="s">
        <v>412</v>
      </c>
      <c r="S189" s="89"/>
      <c r="T189" s="21"/>
      <c r="U189" s="89" t="s">
        <v>330</v>
      </c>
      <c r="V189" s="89"/>
      <c r="W189" s="21"/>
      <c r="X189" s="89" t="s">
        <v>410</v>
      </c>
      <c r="Y189" s="89"/>
      <c r="Z189" s="156"/>
      <c r="AA189" s="89" t="s">
        <v>412</v>
      </c>
      <c r="AB189" s="89"/>
    </row>
    <row r="190" spans="1:28" ht="15.75" thickBot="1">
      <c r="A190" s="12"/>
      <c r="B190" s="69"/>
      <c r="C190" s="108"/>
      <c r="D190" s="108"/>
      <c r="E190" s="21"/>
      <c r="F190" s="108"/>
      <c r="G190" s="108"/>
      <c r="H190" s="21"/>
      <c r="I190" s="30" t="s">
        <v>413</v>
      </c>
      <c r="J190" s="30"/>
      <c r="K190" s="21"/>
      <c r="L190" s="108"/>
      <c r="M190" s="108"/>
      <c r="N190" s="21"/>
      <c r="O190" s="108"/>
      <c r="P190" s="108"/>
      <c r="Q190" s="21"/>
      <c r="R190" s="30" t="s">
        <v>413</v>
      </c>
      <c r="S190" s="30"/>
      <c r="T190" s="21"/>
      <c r="U190" s="108"/>
      <c r="V190" s="108"/>
      <c r="W190" s="21"/>
      <c r="X190" s="108"/>
      <c r="Y190" s="108"/>
      <c r="Z190" s="156"/>
      <c r="AA190" s="30" t="s">
        <v>413</v>
      </c>
      <c r="AB190" s="30"/>
    </row>
    <row r="191" spans="1:28">
      <c r="A191" s="12"/>
      <c r="B191" s="107" t="s">
        <v>340</v>
      </c>
      <c r="C191" s="34"/>
      <c r="D191" s="34"/>
      <c r="E191" s="26"/>
      <c r="F191" s="34"/>
      <c r="G191" s="34"/>
      <c r="H191" s="26"/>
      <c r="I191" s="34"/>
      <c r="J191" s="34"/>
      <c r="K191" s="26"/>
      <c r="L191" s="34"/>
      <c r="M191" s="34"/>
      <c r="N191" s="26"/>
      <c r="O191" s="34"/>
      <c r="P191" s="34"/>
      <c r="Q191" s="26"/>
      <c r="R191" s="34"/>
      <c r="S191" s="34"/>
      <c r="T191" s="26"/>
      <c r="U191" s="34"/>
      <c r="V191" s="34"/>
      <c r="W191" s="26"/>
      <c r="X191" s="34"/>
      <c r="Y191" s="34"/>
      <c r="Z191" s="26"/>
      <c r="AA191" s="34"/>
      <c r="AB191" s="34"/>
    </row>
    <row r="192" spans="1:28">
      <c r="A192" s="12"/>
      <c r="B192" s="109" t="s">
        <v>341</v>
      </c>
      <c r="C192" s="110">
        <v>10897</v>
      </c>
      <c r="D192" s="21"/>
      <c r="E192" s="21"/>
      <c r="F192" s="111" t="s">
        <v>441</v>
      </c>
      <c r="G192" s="112" t="s">
        <v>257</v>
      </c>
      <c r="H192" s="21"/>
      <c r="I192" s="111">
        <v>1</v>
      </c>
      <c r="J192" s="21"/>
      <c r="K192" s="21"/>
      <c r="L192" s="110">
        <v>105644</v>
      </c>
      <c r="M192" s="21"/>
      <c r="N192" s="21"/>
      <c r="O192" s="111" t="s">
        <v>442</v>
      </c>
      <c r="P192" s="112" t="s">
        <v>257</v>
      </c>
      <c r="Q192" s="21"/>
      <c r="R192" s="111">
        <v>6</v>
      </c>
      <c r="S192" s="21"/>
      <c r="T192" s="21"/>
      <c r="U192" s="110">
        <v>116541</v>
      </c>
      <c r="V192" s="21"/>
      <c r="W192" s="21"/>
      <c r="X192" s="111" t="s">
        <v>443</v>
      </c>
      <c r="Y192" s="112" t="s">
        <v>257</v>
      </c>
      <c r="Z192" s="21"/>
      <c r="AA192" s="111">
        <v>7</v>
      </c>
      <c r="AB192" s="21"/>
    </row>
    <row r="193" spans="1:28">
      <c r="A193" s="12"/>
      <c r="B193" s="109"/>
      <c r="C193" s="110"/>
      <c r="D193" s="21"/>
      <c r="E193" s="21"/>
      <c r="F193" s="111"/>
      <c r="G193" s="112"/>
      <c r="H193" s="21"/>
      <c r="I193" s="111"/>
      <c r="J193" s="21"/>
      <c r="K193" s="21"/>
      <c r="L193" s="110"/>
      <c r="M193" s="21"/>
      <c r="N193" s="21"/>
      <c r="O193" s="111"/>
      <c r="P193" s="112"/>
      <c r="Q193" s="21"/>
      <c r="R193" s="111"/>
      <c r="S193" s="21"/>
      <c r="T193" s="21"/>
      <c r="U193" s="110"/>
      <c r="V193" s="21"/>
      <c r="W193" s="21"/>
      <c r="X193" s="111"/>
      <c r="Y193" s="112"/>
      <c r="Z193" s="21"/>
      <c r="AA193" s="111"/>
      <c r="AB193" s="21"/>
    </row>
    <row r="194" spans="1:28">
      <c r="A194" s="12"/>
      <c r="B194" s="113" t="s">
        <v>342</v>
      </c>
      <c r="C194" s="114">
        <v>137680</v>
      </c>
      <c r="D194" s="36"/>
      <c r="E194" s="36"/>
      <c r="F194" s="115" t="s">
        <v>444</v>
      </c>
      <c r="G194" s="116" t="s">
        <v>257</v>
      </c>
      <c r="H194" s="36"/>
      <c r="I194" s="115">
        <v>5</v>
      </c>
      <c r="J194" s="36"/>
      <c r="K194" s="36"/>
      <c r="L194" s="114">
        <v>1756894</v>
      </c>
      <c r="M194" s="36"/>
      <c r="N194" s="36"/>
      <c r="O194" s="115" t="s">
        <v>445</v>
      </c>
      <c r="P194" s="116" t="s">
        <v>257</v>
      </c>
      <c r="Q194" s="36"/>
      <c r="R194" s="115">
        <v>62</v>
      </c>
      <c r="S194" s="36"/>
      <c r="T194" s="36"/>
      <c r="U194" s="114">
        <v>1894574</v>
      </c>
      <c r="V194" s="36"/>
      <c r="W194" s="36"/>
      <c r="X194" s="115" t="s">
        <v>446</v>
      </c>
      <c r="Y194" s="116" t="s">
        <v>257</v>
      </c>
      <c r="Z194" s="36"/>
      <c r="AA194" s="115">
        <v>67</v>
      </c>
      <c r="AB194" s="36"/>
    </row>
    <row r="195" spans="1:28">
      <c r="A195" s="12"/>
      <c r="B195" s="113"/>
      <c r="C195" s="114"/>
      <c r="D195" s="36"/>
      <c r="E195" s="36"/>
      <c r="F195" s="115"/>
      <c r="G195" s="116"/>
      <c r="H195" s="36"/>
      <c r="I195" s="115"/>
      <c r="J195" s="36"/>
      <c r="K195" s="36"/>
      <c r="L195" s="114"/>
      <c r="M195" s="36"/>
      <c r="N195" s="36"/>
      <c r="O195" s="115"/>
      <c r="P195" s="116"/>
      <c r="Q195" s="36"/>
      <c r="R195" s="115"/>
      <c r="S195" s="36"/>
      <c r="T195" s="36"/>
      <c r="U195" s="114"/>
      <c r="V195" s="36"/>
      <c r="W195" s="36"/>
      <c r="X195" s="115"/>
      <c r="Y195" s="116"/>
      <c r="Z195" s="36"/>
      <c r="AA195" s="115"/>
      <c r="AB195" s="36"/>
    </row>
    <row r="196" spans="1:28">
      <c r="A196" s="12"/>
      <c r="B196" s="109" t="s">
        <v>363</v>
      </c>
      <c r="C196" s="110">
        <v>24074</v>
      </c>
      <c r="D196" s="21"/>
      <c r="E196" s="21"/>
      <c r="F196" s="111" t="s">
        <v>447</v>
      </c>
      <c r="G196" s="112" t="s">
        <v>257</v>
      </c>
      <c r="H196" s="21"/>
      <c r="I196" s="111">
        <v>1</v>
      </c>
      <c r="J196" s="21"/>
      <c r="K196" s="21"/>
      <c r="L196" s="110">
        <v>3719</v>
      </c>
      <c r="M196" s="21"/>
      <c r="N196" s="21"/>
      <c r="O196" s="111" t="s">
        <v>448</v>
      </c>
      <c r="P196" s="112" t="s">
        <v>257</v>
      </c>
      <c r="Q196" s="21"/>
      <c r="R196" s="111">
        <v>1</v>
      </c>
      <c r="S196" s="21"/>
      <c r="T196" s="21"/>
      <c r="U196" s="110">
        <v>27793</v>
      </c>
      <c r="V196" s="21"/>
      <c r="W196" s="21"/>
      <c r="X196" s="111" t="s">
        <v>449</v>
      </c>
      <c r="Y196" s="112" t="s">
        <v>257</v>
      </c>
      <c r="Z196" s="21"/>
      <c r="AA196" s="111">
        <v>2</v>
      </c>
      <c r="AB196" s="21"/>
    </row>
    <row r="197" spans="1:28">
      <c r="A197" s="12"/>
      <c r="B197" s="109"/>
      <c r="C197" s="110"/>
      <c r="D197" s="21"/>
      <c r="E197" s="21"/>
      <c r="F197" s="111"/>
      <c r="G197" s="112"/>
      <c r="H197" s="21"/>
      <c r="I197" s="111"/>
      <c r="J197" s="21"/>
      <c r="K197" s="21"/>
      <c r="L197" s="110"/>
      <c r="M197" s="21"/>
      <c r="N197" s="21"/>
      <c r="O197" s="111"/>
      <c r="P197" s="112"/>
      <c r="Q197" s="21"/>
      <c r="R197" s="111"/>
      <c r="S197" s="21"/>
      <c r="T197" s="21"/>
      <c r="U197" s="110"/>
      <c r="V197" s="21"/>
      <c r="W197" s="21"/>
      <c r="X197" s="111"/>
      <c r="Y197" s="112"/>
      <c r="Z197" s="21"/>
      <c r="AA197" s="111"/>
      <c r="AB197" s="21"/>
    </row>
    <row r="198" spans="1:28">
      <c r="A198" s="12"/>
      <c r="B198" s="113" t="s">
        <v>344</v>
      </c>
      <c r="C198" s="114">
        <v>630775</v>
      </c>
      <c r="D198" s="36"/>
      <c r="E198" s="36"/>
      <c r="F198" s="115" t="s">
        <v>450</v>
      </c>
      <c r="G198" s="116" t="s">
        <v>257</v>
      </c>
      <c r="H198" s="36"/>
      <c r="I198" s="115">
        <v>28</v>
      </c>
      <c r="J198" s="36"/>
      <c r="K198" s="36"/>
      <c r="L198" s="114">
        <v>20361</v>
      </c>
      <c r="M198" s="36"/>
      <c r="N198" s="36"/>
      <c r="O198" s="115" t="s">
        <v>451</v>
      </c>
      <c r="P198" s="116" t="s">
        <v>257</v>
      </c>
      <c r="Q198" s="36"/>
      <c r="R198" s="115">
        <v>2</v>
      </c>
      <c r="S198" s="36"/>
      <c r="T198" s="36"/>
      <c r="U198" s="114">
        <v>651136</v>
      </c>
      <c r="V198" s="36"/>
      <c r="W198" s="36"/>
      <c r="X198" s="115" t="s">
        <v>452</v>
      </c>
      <c r="Y198" s="116" t="s">
        <v>257</v>
      </c>
      <c r="Z198" s="36"/>
      <c r="AA198" s="115">
        <v>30</v>
      </c>
      <c r="AB198" s="36"/>
    </row>
    <row r="199" spans="1:28" ht="15.75" thickBot="1">
      <c r="A199" s="12"/>
      <c r="B199" s="113"/>
      <c r="C199" s="117"/>
      <c r="D199" s="46"/>
      <c r="E199" s="36"/>
      <c r="F199" s="118"/>
      <c r="G199" s="119"/>
      <c r="H199" s="36"/>
      <c r="I199" s="118"/>
      <c r="J199" s="46"/>
      <c r="K199" s="36"/>
      <c r="L199" s="117"/>
      <c r="M199" s="46"/>
      <c r="N199" s="36"/>
      <c r="O199" s="118"/>
      <c r="P199" s="119"/>
      <c r="Q199" s="36"/>
      <c r="R199" s="118"/>
      <c r="S199" s="46"/>
      <c r="T199" s="36"/>
      <c r="U199" s="117"/>
      <c r="V199" s="46"/>
      <c r="W199" s="36"/>
      <c r="X199" s="118"/>
      <c r="Y199" s="119"/>
      <c r="Z199" s="36"/>
      <c r="AA199" s="118"/>
      <c r="AB199" s="46"/>
    </row>
    <row r="200" spans="1:28">
      <c r="A200" s="12"/>
      <c r="B200" s="120" t="s">
        <v>345</v>
      </c>
      <c r="C200" s="121">
        <v>803426</v>
      </c>
      <c r="D200" s="50"/>
      <c r="E200" s="21"/>
      <c r="F200" s="123" t="s">
        <v>453</v>
      </c>
      <c r="G200" s="125" t="s">
        <v>257</v>
      </c>
      <c r="H200" s="21"/>
      <c r="I200" s="123">
        <v>35</v>
      </c>
      <c r="J200" s="50"/>
      <c r="K200" s="21"/>
      <c r="L200" s="121">
        <v>1886618</v>
      </c>
      <c r="M200" s="50"/>
      <c r="N200" s="21"/>
      <c r="O200" s="123" t="s">
        <v>454</v>
      </c>
      <c r="P200" s="125" t="s">
        <v>257</v>
      </c>
      <c r="Q200" s="21"/>
      <c r="R200" s="123">
        <v>71</v>
      </c>
      <c r="S200" s="50"/>
      <c r="T200" s="21"/>
      <c r="U200" s="121">
        <v>2690044</v>
      </c>
      <c r="V200" s="50"/>
      <c r="W200" s="21"/>
      <c r="X200" s="123" t="s">
        <v>455</v>
      </c>
      <c r="Y200" s="125" t="s">
        <v>257</v>
      </c>
      <c r="Z200" s="21"/>
      <c r="AA200" s="123">
        <v>106</v>
      </c>
      <c r="AB200" s="50"/>
    </row>
    <row r="201" spans="1:28" ht="15.75" thickBot="1">
      <c r="A201" s="12"/>
      <c r="B201" s="120"/>
      <c r="C201" s="122"/>
      <c r="D201" s="40"/>
      <c r="E201" s="21"/>
      <c r="F201" s="124"/>
      <c r="G201" s="126"/>
      <c r="H201" s="21"/>
      <c r="I201" s="124"/>
      <c r="J201" s="40"/>
      <c r="K201" s="21"/>
      <c r="L201" s="122"/>
      <c r="M201" s="40"/>
      <c r="N201" s="21"/>
      <c r="O201" s="124"/>
      <c r="P201" s="126"/>
      <c r="Q201" s="21"/>
      <c r="R201" s="124"/>
      <c r="S201" s="40"/>
      <c r="T201" s="21"/>
      <c r="U201" s="122"/>
      <c r="V201" s="40"/>
      <c r="W201" s="21"/>
      <c r="X201" s="124"/>
      <c r="Y201" s="126"/>
      <c r="Z201" s="21"/>
      <c r="AA201" s="124"/>
      <c r="AB201" s="40"/>
    </row>
    <row r="202" spans="1:28">
      <c r="A202" s="12"/>
      <c r="B202" s="134" t="s">
        <v>426</v>
      </c>
      <c r="C202" s="128">
        <v>36723</v>
      </c>
      <c r="D202" s="34"/>
      <c r="E202" s="36"/>
      <c r="F202" s="129" t="s">
        <v>456</v>
      </c>
      <c r="G202" s="130" t="s">
        <v>257</v>
      </c>
      <c r="H202" s="36"/>
      <c r="I202" s="129">
        <v>18</v>
      </c>
      <c r="J202" s="34"/>
      <c r="K202" s="36"/>
      <c r="L202" s="128">
        <v>265863</v>
      </c>
      <c r="M202" s="34"/>
      <c r="N202" s="36"/>
      <c r="O202" s="129" t="s">
        <v>457</v>
      </c>
      <c r="P202" s="130" t="s">
        <v>257</v>
      </c>
      <c r="Q202" s="36"/>
      <c r="R202" s="129">
        <v>10</v>
      </c>
      <c r="S202" s="34"/>
      <c r="T202" s="36"/>
      <c r="U202" s="128">
        <v>302586</v>
      </c>
      <c r="V202" s="34"/>
      <c r="W202" s="36"/>
      <c r="X202" s="129" t="s">
        <v>458</v>
      </c>
      <c r="Y202" s="130" t="s">
        <v>257</v>
      </c>
      <c r="Z202" s="36"/>
      <c r="AA202" s="129">
        <v>28</v>
      </c>
      <c r="AB202" s="34"/>
    </row>
    <row r="203" spans="1:28">
      <c r="A203" s="12"/>
      <c r="B203" s="134"/>
      <c r="C203" s="114"/>
      <c r="D203" s="36"/>
      <c r="E203" s="36"/>
      <c r="F203" s="115"/>
      <c r="G203" s="116"/>
      <c r="H203" s="36"/>
      <c r="I203" s="115"/>
      <c r="J203" s="36"/>
      <c r="K203" s="36"/>
      <c r="L203" s="114"/>
      <c r="M203" s="36"/>
      <c r="N203" s="36"/>
      <c r="O203" s="115"/>
      <c r="P203" s="116"/>
      <c r="Q203" s="36"/>
      <c r="R203" s="115"/>
      <c r="S203" s="36"/>
      <c r="T203" s="36"/>
      <c r="U203" s="114"/>
      <c r="V203" s="36"/>
      <c r="W203" s="36"/>
      <c r="X203" s="115"/>
      <c r="Y203" s="116"/>
      <c r="Z203" s="36"/>
      <c r="AA203" s="115"/>
      <c r="AB203" s="36"/>
    </row>
    <row r="204" spans="1:28">
      <c r="A204" s="12"/>
      <c r="B204" s="155" t="s">
        <v>240</v>
      </c>
      <c r="C204" s="110">
        <v>573122</v>
      </c>
      <c r="D204" s="21"/>
      <c r="E204" s="21"/>
      <c r="F204" s="111" t="s">
        <v>459</v>
      </c>
      <c r="G204" s="112" t="s">
        <v>257</v>
      </c>
      <c r="H204" s="21"/>
      <c r="I204" s="111">
        <v>34</v>
      </c>
      <c r="J204" s="21"/>
      <c r="K204" s="21"/>
      <c r="L204" s="110">
        <v>354532</v>
      </c>
      <c r="M204" s="21"/>
      <c r="N204" s="21"/>
      <c r="O204" s="111" t="s">
        <v>460</v>
      </c>
      <c r="P204" s="112" t="s">
        <v>257</v>
      </c>
      <c r="Q204" s="21"/>
      <c r="R204" s="111">
        <v>21</v>
      </c>
      <c r="S204" s="21"/>
      <c r="T204" s="21"/>
      <c r="U204" s="110">
        <v>927654</v>
      </c>
      <c r="V204" s="21"/>
      <c r="W204" s="21"/>
      <c r="X204" s="111" t="s">
        <v>461</v>
      </c>
      <c r="Y204" s="112" t="s">
        <v>257</v>
      </c>
      <c r="Z204" s="21"/>
      <c r="AA204" s="111">
        <v>55</v>
      </c>
      <c r="AB204" s="21"/>
    </row>
    <row r="205" spans="1:28">
      <c r="A205" s="12"/>
      <c r="B205" s="155"/>
      <c r="C205" s="110"/>
      <c r="D205" s="21"/>
      <c r="E205" s="21"/>
      <c r="F205" s="111"/>
      <c r="G205" s="112"/>
      <c r="H205" s="21"/>
      <c r="I205" s="111"/>
      <c r="J205" s="21"/>
      <c r="K205" s="21"/>
      <c r="L205" s="110"/>
      <c r="M205" s="21"/>
      <c r="N205" s="21"/>
      <c r="O205" s="111"/>
      <c r="P205" s="112"/>
      <c r="Q205" s="21"/>
      <c r="R205" s="111"/>
      <c r="S205" s="21"/>
      <c r="T205" s="21"/>
      <c r="U205" s="110"/>
      <c r="V205" s="21"/>
      <c r="W205" s="21"/>
      <c r="X205" s="111"/>
      <c r="Y205" s="112"/>
      <c r="Z205" s="21"/>
      <c r="AA205" s="111"/>
      <c r="AB205" s="21"/>
    </row>
    <row r="206" spans="1:28">
      <c r="A206" s="12"/>
      <c r="B206" s="134" t="s">
        <v>433</v>
      </c>
      <c r="C206" s="114">
        <v>306603</v>
      </c>
      <c r="D206" s="36"/>
      <c r="E206" s="36"/>
      <c r="F206" s="115" t="s">
        <v>462</v>
      </c>
      <c r="G206" s="116" t="s">
        <v>257</v>
      </c>
      <c r="H206" s="36"/>
      <c r="I206" s="115">
        <v>13</v>
      </c>
      <c r="J206" s="36"/>
      <c r="K206" s="36"/>
      <c r="L206" s="115" t="s">
        <v>270</v>
      </c>
      <c r="M206" s="36"/>
      <c r="N206" s="36"/>
      <c r="O206" s="115" t="s">
        <v>270</v>
      </c>
      <c r="P206" s="36"/>
      <c r="Q206" s="36"/>
      <c r="R206" s="115" t="s">
        <v>270</v>
      </c>
      <c r="S206" s="36"/>
      <c r="T206" s="36"/>
      <c r="U206" s="114">
        <v>306603</v>
      </c>
      <c r="V206" s="36"/>
      <c r="W206" s="36"/>
      <c r="X206" s="115" t="s">
        <v>462</v>
      </c>
      <c r="Y206" s="116" t="s">
        <v>257</v>
      </c>
      <c r="Z206" s="36"/>
      <c r="AA206" s="115">
        <v>13</v>
      </c>
      <c r="AB206" s="36"/>
    </row>
    <row r="207" spans="1:28">
      <c r="A207" s="12"/>
      <c r="B207" s="134"/>
      <c r="C207" s="114"/>
      <c r="D207" s="36"/>
      <c r="E207" s="36"/>
      <c r="F207" s="115"/>
      <c r="G207" s="116"/>
      <c r="H207" s="36"/>
      <c r="I207" s="115"/>
      <c r="J207" s="36"/>
      <c r="K207" s="36"/>
      <c r="L207" s="115"/>
      <c r="M207" s="36"/>
      <c r="N207" s="36"/>
      <c r="O207" s="115"/>
      <c r="P207" s="36"/>
      <c r="Q207" s="36"/>
      <c r="R207" s="115"/>
      <c r="S207" s="36"/>
      <c r="T207" s="36"/>
      <c r="U207" s="114"/>
      <c r="V207" s="36"/>
      <c r="W207" s="36"/>
      <c r="X207" s="115"/>
      <c r="Y207" s="116"/>
      <c r="Z207" s="36"/>
      <c r="AA207" s="115"/>
      <c r="AB207" s="36"/>
    </row>
    <row r="208" spans="1:28">
      <c r="A208" s="12"/>
      <c r="B208" s="155" t="s">
        <v>241</v>
      </c>
      <c r="C208" s="110">
        <v>134364</v>
      </c>
      <c r="D208" s="21"/>
      <c r="E208" s="21"/>
      <c r="F208" s="111" t="s">
        <v>463</v>
      </c>
      <c r="G208" s="112" t="s">
        <v>257</v>
      </c>
      <c r="H208" s="21"/>
      <c r="I208" s="111">
        <v>11</v>
      </c>
      <c r="J208" s="21"/>
      <c r="K208" s="21"/>
      <c r="L208" s="110">
        <v>227452</v>
      </c>
      <c r="M208" s="21"/>
      <c r="N208" s="21"/>
      <c r="O208" s="111" t="s">
        <v>464</v>
      </c>
      <c r="P208" s="112" t="s">
        <v>257</v>
      </c>
      <c r="Q208" s="21"/>
      <c r="R208" s="111">
        <v>19</v>
      </c>
      <c r="S208" s="21"/>
      <c r="T208" s="21"/>
      <c r="U208" s="110">
        <v>361816</v>
      </c>
      <c r="V208" s="21"/>
      <c r="W208" s="21"/>
      <c r="X208" s="111" t="s">
        <v>465</v>
      </c>
      <c r="Y208" s="112" t="s">
        <v>257</v>
      </c>
      <c r="Z208" s="21"/>
      <c r="AA208" s="111">
        <v>30</v>
      </c>
      <c r="AB208" s="21"/>
    </row>
    <row r="209" spans="1:28" ht="15.75" thickBot="1">
      <c r="A209" s="12"/>
      <c r="B209" s="155"/>
      <c r="C209" s="122"/>
      <c r="D209" s="40"/>
      <c r="E209" s="21"/>
      <c r="F209" s="124"/>
      <c r="G209" s="126"/>
      <c r="H209" s="21"/>
      <c r="I209" s="124"/>
      <c r="J209" s="40"/>
      <c r="K209" s="21"/>
      <c r="L209" s="122"/>
      <c r="M209" s="40"/>
      <c r="N209" s="21"/>
      <c r="O209" s="124"/>
      <c r="P209" s="126"/>
      <c r="Q209" s="21"/>
      <c r="R209" s="124"/>
      <c r="S209" s="40"/>
      <c r="T209" s="21"/>
      <c r="U209" s="122"/>
      <c r="V209" s="40"/>
      <c r="W209" s="21"/>
      <c r="X209" s="124"/>
      <c r="Y209" s="126"/>
      <c r="Z209" s="21"/>
      <c r="AA209" s="124"/>
      <c r="AB209" s="40"/>
    </row>
    <row r="210" spans="1:28">
      <c r="A210" s="12"/>
      <c r="B210" s="134" t="s">
        <v>126</v>
      </c>
      <c r="C210" s="128">
        <v>1854238</v>
      </c>
      <c r="D210" s="34"/>
      <c r="E210" s="36"/>
      <c r="F210" s="129" t="s">
        <v>466</v>
      </c>
      <c r="G210" s="130" t="s">
        <v>257</v>
      </c>
      <c r="H210" s="36"/>
      <c r="I210" s="129">
        <v>111</v>
      </c>
      <c r="J210" s="34"/>
      <c r="K210" s="36"/>
      <c r="L210" s="128">
        <v>2734465</v>
      </c>
      <c r="M210" s="34"/>
      <c r="N210" s="36"/>
      <c r="O210" s="129" t="s">
        <v>467</v>
      </c>
      <c r="P210" s="130" t="s">
        <v>257</v>
      </c>
      <c r="Q210" s="36"/>
      <c r="R210" s="129">
        <v>121</v>
      </c>
      <c r="S210" s="34"/>
      <c r="T210" s="36"/>
      <c r="U210" s="128">
        <v>4588703</v>
      </c>
      <c r="V210" s="34"/>
      <c r="W210" s="36"/>
      <c r="X210" s="129" t="s">
        <v>401</v>
      </c>
      <c r="Y210" s="130" t="s">
        <v>257</v>
      </c>
      <c r="Z210" s="36"/>
      <c r="AA210" s="129">
        <v>232</v>
      </c>
      <c r="AB210" s="34"/>
    </row>
    <row r="211" spans="1:28" ht="15.75" thickBot="1">
      <c r="A211" s="12"/>
      <c r="B211" s="134"/>
      <c r="C211" s="135"/>
      <c r="D211" s="43"/>
      <c r="E211" s="36"/>
      <c r="F211" s="136"/>
      <c r="G211" s="137"/>
      <c r="H211" s="36"/>
      <c r="I211" s="136"/>
      <c r="J211" s="43"/>
      <c r="K211" s="36"/>
      <c r="L211" s="135"/>
      <c r="M211" s="43"/>
      <c r="N211" s="36"/>
      <c r="O211" s="136"/>
      <c r="P211" s="137"/>
      <c r="Q211" s="36"/>
      <c r="R211" s="136"/>
      <c r="S211" s="43"/>
      <c r="T211" s="36"/>
      <c r="U211" s="135"/>
      <c r="V211" s="43"/>
      <c r="W211" s="36"/>
      <c r="X211" s="136"/>
      <c r="Y211" s="137"/>
      <c r="Z211" s="36"/>
      <c r="AA211" s="136"/>
      <c r="AB211" s="43"/>
    </row>
    <row r="212" spans="1:28" ht="15.75" thickTop="1">
      <c r="A212" s="12" t="s">
        <v>979</v>
      </c>
      <c r="B212" s="21" t="s">
        <v>470</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c r="AA212" s="21"/>
      <c r="AB212" s="21"/>
    </row>
    <row r="213" spans="1:28">
      <c r="A213" s="12"/>
      <c r="B213" s="29"/>
      <c r="C213" s="29"/>
      <c r="D213" s="29"/>
      <c r="E213" s="29"/>
      <c r="F213" s="29"/>
      <c r="G213" s="29"/>
    </row>
    <row r="214" spans="1:28">
      <c r="A214" s="12"/>
      <c r="B214" s="17"/>
      <c r="C214" s="17"/>
      <c r="D214" s="17"/>
      <c r="E214" s="17"/>
      <c r="F214" s="17"/>
      <c r="G214" s="17"/>
    </row>
    <row r="215" spans="1:28">
      <c r="A215" s="12"/>
      <c r="B215" s="69" t="s">
        <v>237</v>
      </c>
      <c r="C215" s="89" t="s">
        <v>471</v>
      </c>
      <c r="D215" s="89"/>
      <c r="E215" s="21"/>
      <c r="F215" s="89" t="s">
        <v>471</v>
      </c>
      <c r="G215" s="89"/>
    </row>
    <row r="216" spans="1:28">
      <c r="A216" s="12"/>
      <c r="B216" s="69"/>
      <c r="C216" s="89" t="s">
        <v>472</v>
      </c>
      <c r="D216" s="89"/>
      <c r="E216" s="21"/>
      <c r="F216" s="89" t="s">
        <v>472</v>
      </c>
      <c r="G216" s="89"/>
    </row>
    <row r="217" spans="1:28" ht="15.75" thickBot="1">
      <c r="A217" s="12"/>
      <c r="B217" s="69"/>
      <c r="C217" s="30" t="s">
        <v>473</v>
      </c>
      <c r="D217" s="30"/>
      <c r="E217" s="21"/>
      <c r="F217" s="30" t="s">
        <v>474</v>
      </c>
      <c r="G217" s="30"/>
    </row>
    <row r="218" spans="1:28" ht="25.5">
      <c r="A218" s="12"/>
      <c r="B218" s="81" t="s">
        <v>475</v>
      </c>
      <c r="C218" s="34"/>
      <c r="D218" s="34"/>
      <c r="E218" s="26"/>
      <c r="F218" s="34"/>
      <c r="G218" s="34"/>
    </row>
    <row r="219" spans="1:28">
      <c r="A219" s="12"/>
      <c r="B219" s="84" t="s">
        <v>476</v>
      </c>
      <c r="C219" s="38">
        <v>331494</v>
      </c>
      <c r="D219" s="21"/>
      <c r="E219" s="21"/>
      <c r="F219" s="85" t="s">
        <v>477</v>
      </c>
      <c r="G219" s="37" t="s">
        <v>257</v>
      </c>
    </row>
    <row r="220" spans="1:28">
      <c r="A220" s="12"/>
      <c r="B220" s="84"/>
      <c r="C220" s="38"/>
      <c r="D220" s="21"/>
      <c r="E220" s="21"/>
      <c r="F220" s="85"/>
      <c r="G220" s="37"/>
    </row>
    <row r="221" spans="1:28">
      <c r="A221" s="12"/>
      <c r="B221" s="83" t="s">
        <v>478</v>
      </c>
      <c r="C221" s="41">
        <v>138456</v>
      </c>
      <c r="D221" s="36"/>
      <c r="E221" s="36"/>
      <c r="F221" s="41">
        <v>181185</v>
      </c>
      <c r="G221" s="36"/>
    </row>
    <row r="222" spans="1:28" ht="15.75" thickBot="1">
      <c r="A222" s="12"/>
      <c r="B222" s="83"/>
      <c r="C222" s="45"/>
      <c r="D222" s="46"/>
      <c r="E222" s="36"/>
      <c r="F222" s="45"/>
      <c r="G222" s="46"/>
    </row>
    <row r="223" spans="1:28">
      <c r="A223" s="12"/>
      <c r="B223" s="84" t="s">
        <v>479</v>
      </c>
      <c r="C223" s="48">
        <v>469950</v>
      </c>
      <c r="D223" s="50"/>
      <c r="E223" s="21"/>
      <c r="F223" s="48">
        <v>29814</v>
      </c>
      <c r="G223" s="50"/>
    </row>
    <row r="224" spans="1:28" ht="15.75" thickBot="1">
      <c r="A224" s="12"/>
      <c r="B224" s="84"/>
      <c r="C224" s="49"/>
      <c r="D224" s="51"/>
      <c r="E224" s="21"/>
      <c r="F224" s="49"/>
      <c r="G224" s="51"/>
    </row>
    <row r="225" spans="1:28" ht="15.75" thickTop="1">
      <c r="A225" s="12" t="s">
        <v>980</v>
      </c>
      <c r="B225" s="21" t="s">
        <v>981</v>
      </c>
      <c r="C225" s="21"/>
      <c r="D225" s="21"/>
      <c r="E225" s="21"/>
      <c r="F225" s="21"/>
      <c r="G225" s="21"/>
      <c r="H225" s="21"/>
      <c r="I225" s="21"/>
      <c r="J225" s="21"/>
      <c r="K225" s="21"/>
      <c r="L225" s="21"/>
      <c r="M225" s="21"/>
      <c r="N225" s="21"/>
      <c r="O225" s="21"/>
      <c r="P225" s="21"/>
      <c r="Q225" s="21"/>
      <c r="R225" s="21"/>
      <c r="S225" s="21"/>
      <c r="T225" s="21"/>
      <c r="U225" s="21"/>
      <c r="V225" s="21"/>
      <c r="W225" s="21"/>
      <c r="X225" s="21"/>
      <c r="Y225" s="21"/>
      <c r="Z225" s="21"/>
      <c r="AA225" s="21"/>
      <c r="AB225" s="21"/>
    </row>
    <row r="226" spans="1:28">
      <c r="A226" s="12"/>
      <c r="B226" s="29"/>
      <c r="C226" s="29"/>
      <c r="D226" s="29"/>
      <c r="E226" s="29"/>
      <c r="F226" s="29"/>
      <c r="G226" s="29"/>
    </row>
    <row r="227" spans="1:28">
      <c r="A227" s="12"/>
      <c r="B227" s="17"/>
      <c r="C227" s="17"/>
      <c r="D227" s="17"/>
      <c r="E227" s="17"/>
      <c r="F227" s="17"/>
      <c r="G227" s="17"/>
    </row>
    <row r="228" spans="1:28">
      <c r="A228" s="12"/>
      <c r="B228" s="69" t="s">
        <v>237</v>
      </c>
      <c r="C228" s="89" t="s">
        <v>471</v>
      </c>
      <c r="D228" s="89"/>
      <c r="E228" s="21"/>
      <c r="F228" s="89" t="s">
        <v>471</v>
      </c>
      <c r="G228" s="89"/>
    </row>
    <row r="229" spans="1:28">
      <c r="A229" s="12"/>
      <c r="B229" s="69"/>
      <c r="C229" s="89" t="s">
        <v>472</v>
      </c>
      <c r="D229" s="89"/>
      <c r="E229" s="21"/>
      <c r="F229" s="89" t="s">
        <v>472</v>
      </c>
      <c r="G229" s="89"/>
    </row>
    <row r="230" spans="1:28" ht="15.75" thickBot="1">
      <c r="A230" s="12"/>
      <c r="B230" s="69"/>
      <c r="C230" s="30" t="s">
        <v>473</v>
      </c>
      <c r="D230" s="30"/>
      <c r="E230" s="21"/>
      <c r="F230" s="30" t="s">
        <v>474</v>
      </c>
      <c r="G230" s="30"/>
    </row>
    <row r="231" spans="1:28">
      <c r="A231" s="12"/>
      <c r="B231" s="83" t="s">
        <v>481</v>
      </c>
      <c r="C231" s="32">
        <v>2964</v>
      </c>
      <c r="D231" s="34"/>
      <c r="E231" s="36"/>
      <c r="F231" s="32">
        <v>7729</v>
      </c>
      <c r="G231" s="34"/>
    </row>
    <row r="232" spans="1:28">
      <c r="A232" s="12"/>
      <c r="B232" s="83"/>
      <c r="C232" s="33"/>
      <c r="D232" s="35"/>
      <c r="E232" s="36"/>
      <c r="F232" s="33"/>
      <c r="G232" s="35"/>
    </row>
    <row r="233" spans="1:28" ht="26.25" thickBot="1">
      <c r="A233" s="12"/>
      <c r="B233" s="82" t="s">
        <v>482</v>
      </c>
      <c r="C233" s="77" t="s">
        <v>483</v>
      </c>
      <c r="D233" s="27" t="s">
        <v>257</v>
      </c>
      <c r="E233" s="16"/>
      <c r="F233" s="77" t="s">
        <v>484</v>
      </c>
      <c r="G233" s="27" t="s">
        <v>257</v>
      </c>
    </row>
    <row r="234" spans="1:28">
      <c r="A234" s="12"/>
      <c r="B234" s="83" t="s">
        <v>485</v>
      </c>
      <c r="C234" s="32">
        <v>2142</v>
      </c>
      <c r="D234" s="34"/>
      <c r="E234" s="36"/>
      <c r="F234" s="141" t="s">
        <v>486</v>
      </c>
      <c r="G234" s="143" t="s">
        <v>257</v>
      </c>
    </row>
    <row r="235" spans="1:28" ht="15.75" thickBot="1">
      <c r="A235" s="12"/>
      <c r="B235" s="83"/>
      <c r="C235" s="42"/>
      <c r="D235" s="43"/>
      <c r="E235" s="36"/>
      <c r="F235" s="147"/>
      <c r="G235" s="148"/>
    </row>
    <row r="236" spans="1:28" ht="15.75" thickTop="1">
      <c r="A236" s="12" t="s">
        <v>982</v>
      </c>
      <c r="B236" s="21" t="s">
        <v>489</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c r="AA236" s="21"/>
      <c r="AB236" s="21"/>
    </row>
    <row r="237" spans="1:28">
      <c r="A237" s="12"/>
      <c r="B237" s="164" t="s">
        <v>490</v>
      </c>
      <c r="C237" s="164"/>
      <c r="D237" s="164"/>
      <c r="E237" s="164"/>
      <c r="F237" s="164"/>
      <c r="G237" s="164"/>
      <c r="H237" s="164"/>
      <c r="I237" s="164"/>
      <c r="J237" s="164"/>
      <c r="K237" s="164"/>
      <c r="L237" s="164"/>
      <c r="M237" s="164"/>
      <c r="N237" s="164"/>
      <c r="O237" s="164"/>
      <c r="P237" s="164"/>
      <c r="Q237" s="164"/>
      <c r="R237" s="164"/>
      <c r="S237" s="164"/>
      <c r="T237" s="164"/>
      <c r="U237" s="164"/>
      <c r="V237" s="164"/>
      <c r="W237" s="164"/>
      <c r="X237" s="164"/>
      <c r="Y237" s="164"/>
      <c r="Z237" s="164"/>
      <c r="AA237" s="164"/>
      <c r="AB237" s="164"/>
    </row>
    <row r="238" spans="1:28">
      <c r="A238" s="12"/>
      <c r="B238" s="29"/>
      <c r="C238" s="29"/>
      <c r="D238" s="29"/>
      <c r="E238" s="29"/>
      <c r="F238" s="29"/>
      <c r="G238" s="29"/>
      <c r="H238" s="29"/>
      <c r="I238" s="29"/>
      <c r="J238" s="29"/>
    </row>
    <row r="239" spans="1:28">
      <c r="A239" s="12"/>
      <c r="B239" s="17"/>
      <c r="C239" s="17"/>
      <c r="D239" s="17"/>
      <c r="E239" s="17"/>
      <c r="F239" s="17"/>
      <c r="G239" s="17"/>
      <c r="H239" s="17"/>
      <c r="I239" s="17"/>
      <c r="J239" s="17"/>
    </row>
    <row r="240" spans="1:28">
      <c r="A240" s="12"/>
      <c r="B240" s="69" t="s">
        <v>237</v>
      </c>
      <c r="C240" s="89" t="s">
        <v>491</v>
      </c>
      <c r="D240" s="89"/>
      <c r="E240" s="21"/>
      <c r="F240" s="89" t="s">
        <v>493</v>
      </c>
      <c r="G240" s="89"/>
      <c r="H240" s="21"/>
      <c r="I240" s="89" t="s">
        <v>492</v>
      </c>
      <c r="J240" s="89"/>
    </row>
    <row r="241" spans="1:28">
      <c r="A241" s="12"/>
      <c r="B241" s="69"/>
      <c r="C241" s="89" t="s">
        <v>492</v>
      </c>
      <c r="D241" s="89"/>
      <c r="E241" s="21"/>
      <c r="F241" s="89" t="s">
        <v>494</v>
      </c>
      <c r="G241" s="89"/>
      <c r="H241" s="21"/>
      <c r="I241" s="89" t="s">
        <v>496</v>
      </c>
      <c r="J241" s="89"/>
    </row>
    <row r="242" spans="1:28" ht="15.75" thickBot="1">
      <c r="A242" s="12"/>
      <c r="B242" s="69"/>
      <c r="C242" s="108"/>
      <c r="D242" s="108"/>
      <c r="E242" s="21"/>
      <c r="F242" s="30" t="s">
        <v>495</v>
      </c>
      <c r="G242" s="30"/>
      <c r="H242" s="21"/>
      <c r="I242" s="108"/>
      <c r="J242" s="108"/>
    </row>
    <row r="243" spans="1:28">
      <c r="A243" s="12"/>
      <c r="B243" s="83" t="s">
        <v>497</v>
      </c>
      <c r="C243" s="32">
        <v>94372</v>
      </c>
      <c r="D243" s="34"/>
      <c r="E243" s="36"/>
      <c r="F243" s="141" t="s">
        <v>498</v>
      </c>
      <c r="G243" s="143" t="s">
        <v>257</v>
      </c>
      <c r="H243" s="36"/>
      <c r="I243" s="32">
        <v>67513</v>
      </c>
      <c r="J243" s="34"/>
    </row>
    <row r="244" spans="1:28">
      <c r="A244" s="12"/>
      <c r="B244" s="83"/>
      <c r="C244" s="41"/>
      <c r="D244" s="36"/>
      <c r="E244" s="36"/>
      <c r="F244" s="86"/>
      <c r="G244" s="31"/>
      <c r="H244" s="36"/>
      <c r="I244" s="41"/>
      <c r="J244" s="36"/>
    </row>
    <row r="245" spans="1:28">
      <c r="A245" s="12"/>
      <c r="B245" s="84" t="s">
        <v>499</v>
      </c>
      <c r="C245" s="38">
        <v>30810</v>
      </c>
      <c r="D245" s="21"/>
      <c r="E245" s="21"/>
      <c r="F245" s="85">
        <v>658</v>
      </c>
      <c r="G245" s="21"/>
      <c r="H245" s="21"/>
      <c r="I245" s="38">
        <v>31468</v>
      </c>
      <c r="J245" s="21"/>
    </row>
    <row r="246" spans="1:28">
      <c r="A246" s="12"/>
      <c r="B246" s="84"/>
      <c r="C246" s="38"/>
      <c r="D246" s="21"/>
      <c r="E246" s="21"/>
      <c r="F246" s="85"/>
      <c r="G246" s="21"/>
      <c r="H246" s="21"/>
      <c r="I246" s="38"/>
      <c r="J246" s="21"/>
    </row>
    <row r="247" spans="1:28">
      <c r="A247" s="12"/>
      <c r="B247" s="83" t="s">
        <v>433</v>
      </c>
      <c r="C247" s="41">
        <v>7481</v>
      </c>
      <c r="D247" s="36"/>
      <c r="E247" s="36"/>
      <c r="F247" s="86" t="s">
        <v>500</v>
      </c>
      <c r="G247" s="31" t="s">
        <v>257</v>
      </c>
      <c r="H247" s="36"/>
      <c r="I247" s="41">
        <v>6561</v>
      </c>
      <c r="J247" s="36"/>
    </row>
    <row r="248" spans="1:28">
      <c r="A248" s="12"/>
      <c r="B248" s="83"/>
      <c r="C248" s="41"/>
      <c r="D248" s="36"/>
      <c r="E248" s="36"/>
      <c r="F248" s="86"/>
      <c r="G248" s="31"/>
      <c r="H248" s="36"/>
      <c r="I248" s="41"/>
      <c r="J248" s="36"/>
    </row>
    <row r="249" spans="1:28">
      <c r="A249" s="12"/>
      <c r="B249" s="84" t="s">
        <v>241</v>
      </c>
      <c r="C249" s="38">
        <v>37905</v>
      </c>
      <c r="D249" s="21"/>
      <c r="E249" s="21"/>
      <c r="F249" s="85" t="s">
        <v>501</v>
      </c>
      <c r="G249" s="37" t="s">
        <v>257</v>
      </c>
      <c r="H249" s="21"/>
      <c r="I249" s="38">
        <v>35477</v>
      </c>
      <c r="J249" s="21"/>
    </row>
    <row r="250" spans="1:28">
      <c r="A250" s="12"/>
      <c r="B250" s="84"/>
      <c r="C250" s="38"/>
      <c r="D250" s="21"/>
      <c r="E250" s="21"/>
      <c r="F250" s="85"/>
      <c r="G250" s="37"/>
      <c r="H250" s="21"/>
      <c r="I250" s="38"/>
      <c r="J250" s="21"/>
    </row>
    <row r="251" spans="1:28">
      <c r="A251" s="12"/>
      <c r="B251" s="83" t="s">
        <v>502</v>
      </c>
      <c r="C251" s="86" t="s">
        <v>503</v>
      </c>
      <c r="D251" s="31" t="s">
        <v>257</v>
      </c>
      <c r="E251" s="36"/>
      <c r="F251" s="86" t="s">
        <v>270</v>
      </c>
      <c r="G251" s="36"/>
      <c r="H251" s="36"/>
      <c r="I251" s="86" t="s">
        <v>503</v>
      </c>
      <c r="J251" s="31" t="s">
        <v>257</v>
      </c>
    </row>
    <row r="252" spans="1:28" ht="15.75" thickBot="1">
      <c r="A252" s="12"/>
      <c r="B252" s="83"/>
      <c r="C252" s="87"/>
      <c r="D252" s="88"/>
      <c r="E252" s="36"/>
      <c r="F252" s="87"/>
      <c r="G252" s="46"/>
      <c r="H252" s="36"/>
      <c r="I252" s="87"/>
      <c r="J252" s="88"/>
    </row>
    <row r="253" spans="1:28">
      <c r="A253" s="12"/>
      <c r="B253" s="84" t="s">
        <v>126</v>
      </c>
      <c r="C253" s="48">
        <v>170567</v>
      </c>
      <c r="D253" s="50"/>
      <c r="E253" s="21"/>
      <c r="F253" s="158" t="s">
        <v>504</v>
      </c>
      <c r="G253" s="160" t="s">
        <v>257</v>
      </c>
      <c r="H253" s="21"/>
      <c r="I253" s="48">
        <v>141018</v>
      </c>
      <c r="J253" s="50"/>
    </row>
    <row r="254" spans="1:28" ht="15.75" thickBot="1">
      <c r="A254" s="12"/>
      <c r="B254" s="84"/>
      <c r="C254" s="49"/>
      <c r="D254" s="51"/>
      <c r="E254" s="21"/>
      <c r="F254" s="159"/>
      <c r="G254" s="161"/>
      <c r="H254" s="21"/>
      <c r="I254" s="49"/>
      <c r="J254" s="51"/>
    </row>
    <row r="255" spans="1:28" ht="15.75" thickTop="1">
      <c r="A255" s="12"/>
      <c r="B255" s="20" t="s">
        <v>505</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row>
    <row r="256" spans="1:28">
      <c r="A256" s="12"/>
      <c r="B256" s="29"/>
      <c r="C256" s="29"/>
      <c r="D256" s="29"/>
      <c r="E256" s="29"/>
      <c r="F256" s="29"/>
      <c r="G256" s="29"/>
      <c r="H256" s="29"/>
      <c r="I256" s="29"/>
      <c r="J256" s="29"/>
    </row>
    <row r="257" spans="1:10">
      <c r="A257" s="12"/>
      <c r="B257" s="17"/>
      <c r="C257" s="17"/>
      <c r="D257" s="17"/>
      <c r="E257" s="17"/>
      <c r="F257" s="17"/>
      <c r="G257" s="17"/>
      <c r="H257" s="17"/>
      <c r="I257" s="17"/>
      <c r="J257" s="17"/>
    </row>
    <row r="258" spans="1:10">
      <c r="A258" s="12"/>
      <c r="B258" s="69" t="s">
        <v>237</v>
      </c>
      <c r="C258" s="89" t="s">
        <v>491</v>
      </c>
      <c r="D258" s="89"/>
      <c r="E258" s="21"/>
      <c r="F258" s="89" t="s">
        <v>493</v>
      </c>
      <c r="G258" s="89"/>
      <c r="H258" s="21"/>
      <c r="I258" s="89" t="s">
        <v>492</v>
      </c>
      <c r="J258" s="89"/>
    </row>
    <row r="259" spans="1:10">
      <c r="A259" s="12"/>
      <c r="B259" s="69"/>
      <c r="C259" s="89" t="s">
        <v>492</v>
      </c>
      <c r="D259" s="89"/>
      <c r="E259" s="21"/>
      <c r="F259" s="89" t="s">
        <v>494</v>
      </c>
      <c r="G259" s="89"/>
      <c r="H259" s="21"/>
      <c r="I259" s="89" t="s">
        <v>496</v>
      </c>
      <c r="J259" s="89"/>
    </row>
    <row r="260" spans="1:10" ht="15.75" thickBot="1">
      <c r="A260" s="12"/>
      <c r="B260" s="69"/>
      <c r="C260" s="108"/>
      <c r="D260" s="108"/>
      <c r="E260" s="21"/>
      <c r="F260" s="30" t="s">
        <v>495</v>
      </c>
      <c r="G260" s="30"/>
      <c r="H260" s="21"/>
      <c r="I260" s="108"/>
      <c r="J260" s="108"/>
    </row>
    <row r="261" spans="1:10">
      <c r="A261" s="12"/>
      <c r="B261" s="83" t="s">
        <v>497</v>
      </c>
      <c r="C261" s="32">
        <v>105483</v>
      </c>
      <c r="D261" s="34"/>
      <c r="E261" s="36"/>
      <c r="F261" s="141" t="s">
        <v>506</v>
      </c>
      <c r="G261" s="143" t="s">
        <v>257</v>
      </c>
      <c r="H261" s="36"/>
      <c r="I261" s="32">
        <v>81819</v>
      </c>
      <c r="J261" s="34"/>
    </row>
    <row r="262" spans="1:10">
      <c r="A262" s="12"/>
      <c r="B262" s="83"/>
      <c r="C262" s="33"/>
      <c r="D262" s="35"/>
      <c r="E262" s="36"/>
      <c r="F262" s="142"/>
      <c r="G262" s="144"/>
      <c r="H262" s="36"/>
      <c r="I262" s="33"/>
      <c r="J262" s="35"/>
    </row>
    <row r="263" spans="1:10">
      <c r="A263" s="12"/>
      <c r="B263" s="84" t="s">
        <v>499</v>
      </c>
      <c r="C263" s="38">
        <v>35555</v>
      </c>
      <c r="D263" s="21"/>
      <c r="E263" s="21"/>
      <c r="F263" s="38">
        <v>1531</v>
      </c>
      <c r="G263" s="21"/>
      <c r="H263" s="21"/>
      <c r="I263" s="38">
        <v>37086</v>
      </c>
      <c r="J263" s="21"/>
    </row>
    <row r="264" spans="1:10">
      <c r="A264" s="12"/>
      <c r="B264" s="84"/>
      <c r="C264" s="38"/>
      <c r="D264" s="21"/>
      <c r="E264" s="21"/>
      <c r="F264" s="38"/>
      <c r="G264" s="21"/>
      <c r="H264" s="21"/>
      <c r="I264" s="38"/>
      <c r="J264" s="21"/>
    </row>
    <row r="265" spans="1:10">
      <c r="A265" s="12"/>
      <c r="B265" s="83" t="s">
        <v>433</v>
      </c>
      <c r="C265" s="41">
        <v>4376</v>
      </c>
      <c r="D265" s="36"/>
      <c r="E265" s="36"/>
      <c r="F265" s="86" t="s">
        <v>507</v>
      </c>
      <c r="G265" s="31" t="s">
        <v>257</v>
      </c>
      <c r="H265" s="36"/>
      <c r="I265" s="41">
        <v>3780</v>
      </c>
      <c r="J265" s="36"/>
    </row>
    <row r="266" spans="1:10">
      <c r="A266" s="12"/>
      <c r="B266" s="83"/>
      <c r="C266" s="41"/>
      <c r="D266" s="36"/>
      <c r="E266" s="36"/>
      <c r="F266" s="86"/>
      <c r="G266" s="31"/>
      <c r="H266" s="36"/>
      <c r="I266" s="41"/>
      <c r="J266" s="36"/>
    </row>
    <row r="267" spans="1:10">
      <c r="A267" s="12"/>
      <c r="B267" s="84" t="s">
        <v>241</v>
      </c>
      <c r="C267" s="38">
        <v>38612</v>
      </c>
      <c r="D267" s="21"/>
      <c r="E267" s="21"/>
      <c r="F267" s="85" t="s">
        <v>508</v>
      </c>
      <c r="G267" s="37" t="s">
        <v>257</v>
      </c>
      <c r="H267" s="21"/>
      <c r="I267" s="38">
        <v>28951</v>
      </c>
      <c r="J267" s="21"/>
    </row>
    <row r="268" spans="1:10">
      <c r="A268" s="12"/>
      <c r="B268" s="84"/>
      <c r="C268" s="38"/>
      <c r="D268" s="21"/>
      <c r="E268" s="21"/>
      <c r="F268" s="85"/>
      <c r="G268" s="37"/>
      <c r="H268" s="21"/>
      <c r="I268" s="38"/>
      <c r="J268" s="21"/>
    </row>
    <row r="269" spans="1:10">
      <c r="A269" s="12"/>
      <c r="B269" s="83" t="s">
        <v>502</v>
      </c>
      <c r="C269" s="86">
        <v>103</v>
      </c>
      <c r="D269" s="36"/>
      <c r="E269" s="36"/>
      <c r="F269" s="86" t="s">
        <v>270</v>
      </c>
      <c r="G269" s="36"/>
      <c r="H269" s="36"/>
      <c r="I269" s="86">
        <v>103</v>
      </c>
      <c r="J269" s="36"/>
    </row>
    <row r="270" spans="1:10" ht="15.75" thickBot="1">
      <c r="A270" s="12"/>
      <c r="B270" s="83"/>
      <c r="C270" s="87"/>
      <c r="D270" s="46"/>
      <c r="E270" s="36"/>
      <c r="F270" s="87"/>
      <c r="G270" s="46"/>
      <c r="H270" s="36"/>
      <c r="I270" s="87"/>
      <c r="J270" s="46"/>
    </row>
    <row r="271" spans="1:10">
      <c r="A271" s="12"/>
      <c r="B271" s="84" t="s">
        <v>126</v>
      </c>
      <c r="C271" s="48">
        <v>184129</v>
      </c>
      <c r="D271" s="50"/>
      <c r="E271" s="21"/>
      <c r="F271" s="158" t="s">
        <v>509</v>
      </c>
      <c r="G271" s="160" t="s">
        <v>257</v>
      </c>
      <c r="H271" s="21"/>
      <c r="I271" s="48">
        <v>151739</v>
      </c>
      <c r="J271" s="50"/>
    </row>
    <row r="272" spans="1:10" ht="15.75" thickBot="1">
      <c r="A272" s="12"/>
      <c r="B272" s="84"/>
      <c r="C272" s="49"/>
      <c r="D272" s="51"/>
      <c r="E272" s="21"/>
      <c r="F272" s="159"/>
      <c r="G272" s="161"/>
      <c r="H272" s="21"/>
      <c r="I272" s="49"/>
      <c r="J272" s="51"/>
    </row>
    <row r="273" ht="15.75" thickTop="1"/>
  </sheetData>
  <mergeCells count="1586">
    <mergeCell ref="A212:A224"/>
    <mergeCell ref="B212:AB212"/>
    <mergeCell ref="A225:A235"/>
    <mergeCell ref="B225:AB225"/>
    <mergeCell ref="A236:A272"/>
    <mergeCell ref="B236:AB236"/>
    <mergeCell ref="B237:AB237"/>
    <mergeCell ref="B255:AB255"/>
    <mergeCell ref="A128:A141"/>
    <mergeCell ref="B128:AB128"/>
    <mergeCell ref="A142:A153"/>
    <mergeCell ref="B142:AB142"/>
    <mergeCell ref="A154:A211"/>
    <mergeCell ref="B154:AB154"/>
    <mergeCell ref="B155:AB155"/>
    <mergeCell ref="B156:AB156"/>
    <mergeCell ref="B184:AB184"/>
    <mergeCell ref="B81:AB81"/>
    <mergeCell ref="A98:A111"/>
    <mergeCell ref="B98:AB98"/>
    <mergeCell ref="A112:A127"/>
    <mergeCell ref="B112:AB112"/>
    <mergeCell ref="B125:AB125"/>
    <mergeCell ref="I271:I272"/>
    <mergeCell ref="J271:J272"/>
    <mergeCell ref="A1:A2"/>
    <mergeCell ref="B1:AB1"/>
    <mergeCell ref="B2:AB2"/>
    <mergeCell ref="B3:AB3"/>
    <mergeCell ref="A4:A97"/>
    <mergeCell ref="B4:AB4"/>
    <mergeCell ref="B34:AB34"/>
    <mergeCell ref="B35:AB35"/>
    <mergeCell ref="H269:H270"/>
    <mergeCell ref="I269:I270"/>
    <mergeCell ref="J269:J270"/>
    <mergeCell ref="B271:B272"/>
    <mergeCell ref="C271:C272"/>
    <mergeCell ref="D271:D272"/>
    <mergeCell ref="E271:E272"/>
    <mergeCell ref="F271:F272"/>
    <mergeCell ref="G271:G272"/>
    <mergeCell ref="H271:H272"/>
    <mergeCell ref="B269:B270"/>
    <mergeCell ref="C269:C270"/>
    <mergeCell ref="D269:D270"/>
    <mergeCell ref="E269:E270"/>
    <mergeCell ref="F269:F270"/>
    <mergeCell ref="G269:G270"/>
    <mergeCell ref="J265:J266"/>
    <mergeCell ref="B267:B268"/>
    <mergeCell ref="C267:C268"/>
    <mergeCell ref="D267:D268"/>
    <mergeCell ref="E267:E268"/>
    <mergeCell ref="F267:F268"/>
    <mergeCell ref="G267:G268"/>
    <mergeCell ref="H267:H268"/>
    <mergeCell ref="I267:I268"/>
    <mergeCell ref="J267:J268"/>
    <mergeCell ref="I263:I264"/>
    <mergeCell ref="J263:J264"/>
    <mergeCell ref="B265:B266"/>
    <mergeCell ref="C265:C266"/>
    <mergeCell ref="D265:D266"/>
    <mergeCell ref="E265:E266"/>
    <mergeCell ref="F265:F266"/>
    <mergeCell ref="G265:G266"/>
    <mergeCell ref="H265:H266"/>
    <mergeCell ref="I265:I266"/>
    <mergeCell ref="H261:H262"/>
    <mergeCell ref="I261:I262"/>
    <mergeCell ref="J261:J262"/>
    <mergeCell ref="B263:B264"/>
    <mergeCell ref="C263:C264"/>
    <mergeCell ref="D263:D264"/>
    <mergeCell ref="E263:E264"/>
    <mergeCell ref="F263:F264"/>
    <mergeCell ref="G263:G264"/>
    <mergeCell ref="H263:H264"/>
    <mergeCell ref="H258:H260"/>
    <mergeCell ref="I258:J258"/>
    <mergeCell ref="I259:J259"/>
    <mergeCell ref="I260:J260"/>
    <mergeCell ref="B261:B262"/>
    <mergeCell ref="C261:C262"/>
    <mergeCell ref="D261:D262"/>
    <mergeCell ref="E261:E262"/>
    <mergeCell ref="F261:F262"/>
    <mergeCell ref="G261:G262"/>
    <mergeCell ref="J253:J254"/>
    <mergeCell ref="B256:J256"/>
    <mergeCell ref="B258:B260"/>
    <mergeCell ref="C258:D258"/>
    <mergeCell ref="C259:D259"/>
    <mergeCell ref="C260:D260"/>
    <mergeCell ref="E258:E260"/>
    <mergeCell ref="F258:G258"/>
    <mergeCell ref="F259:G259"/>
    <mergeCell ref="F260:G260"/>
    <mergeCell ref="I251:I252"/>
    <mergeCell ref="J251:J252"/>
    <mergeCell ref="B253:B254"/>
    <mergeCell ref="C253:C254"/>
    <mergeCell ref="D253:D254"/>
    <mergeCell ref="E253:E254"/>
    <mergeCell ref="F253:F254"/>
    <mergeCell ref="G253:G254"/>
    <mergeCell ref="H253:H254"/>
    <mergeCell ref="I253:I254"/>
    <mergeCell ref="H249:H250"/>
    <mergeCell ref="I249:I250"/>
    <mergeCell ref="J249:J250"/>
    <mergeCell ref="B251:B252"/>
    <mergeCell ref="C251:C252"/>
    <mergeCell ref="D251:D252"/>
    <mergeCell ref="E251:E252"/>
    <mergeCell ref="F251:F252"/>
    <mergeCell ref="G251:G252"/>
    <mergeCell ref="H251:H252"/>
    <mergeCell ref="B249:B250"/>
    <mergeCell ref="C249:C250"/>
    <mergeCell ref="D249:D250"/>
    <mergeCell ref="E249:E250"/>
    <mergeCell ref="F249:F250"/>
    <mergeCell ref="G249:G250"/>
    <mergeCell ref="J245:J246"/>
    <mergeCell ref="B247:B248"/>
    <mergeCell ref="C247:C248"/>
    <mergeCell ref="D247:D248"/>
    <mergeCell ref="E247:E248"/>
    <mergeCell ref="F247:F248"/>
    <mergeCell ref="G247:G248"/>
    <mergeCell ref="H247:H248"/>
    <mergeCell ref="I247:I248"/>
    <mergeCell ref="J247:J248"/>
    <mergeCell ref="I243:I244"/>
    <mergeCell ref="J243:J244"/>
    <mergeCell ref="B245:B246"/>
    <mergeCell ref="C245:C246"/>
    <mergeCell ref="D245:D246"/>
    <mergeCell ref="E245:E246"/>
    <mergeCell ref="F245:F246"/>
    <mergeCell ref="G245:G246"/>
    <mergeCell ref="H245:H246"/>
    <mergeCell ref="I245:I246"/>
    <mergeCell ref="I240:J240"/>
    <mergeCell ref="I241:J241"/>
    <mergeCell ref="I242:J242"/>
    <mergeCell ref="B243:B244"/>
    <mergeCell ref="C243:C244"/>
    <mergeCell ref="D243:D244"/>
    <mergeCell ref="E243:E244"/>
    <mergeCell ref="F243:F244"/>
    <mergeCell ref="G243:G244"/>
    <mergeCell ref="H243:H244"/>
    <mergeCell ref="B238:J238"/>
    <mergeCell ref="B240:B242"/>
    <mergeCell ref="C240:D240"/>
    <mergeCell ref="C241:D241"/>
    <mergeCell ref="C242:D242"/>
    <mergeCell ref="E240:E242"/>
    <mergeCell ref="F240:G240"/>
    <mergeCell ref="F241:G241"/>
    <mergeCell ref="F242:G242"/>
    <mergeCell ref="H240:H242"/>
    <mergeCell ref="B234:B235"/>
    <mergeCell ref="C234:C235"/>
    <mergeCell ref="D234:D235"/>
    <mergeCell ref="E234:E235"/>
    <mergeCell ref="F234:F235"/>
    <mergeCell ref="G234:G235"/>
    <mergeCell ref="B231:B232"/>
    <mergeCell ref="C231:C232"/>
    <mergeCell ref="D231:D232"/>
    <mergeCell ref="E231:E232"/>
    <mergeCell ref="F231:F232"/>
    <mergeCell ref="G231:G232"/>
    <mergeCell ref="B226:G226"/>
    <mergeCell ref="B228:B230"/>
    <mergeCell ref="C228:D228"/>
    <mergeCell ref="C229:D229"/>
    <mergeCell ref="C230:D230"/>
    <mergeCell ref="E228:E230"/>
    <mergeCell ref="F228:G228"/>
    <mergeCell ref="F229:G229"/>
    <mergeCell ref="F230:G230"/>
    <mergeCell ref="B223:B224"/>
    <mergeCell ref="C223:C224"/>
    <mergeCell ref="D223:D224"/>
    <mergeCell ref="E223:E224"/>
    <mergeCell ref="F223:F224"/>
    <mergeCell ref="G223:G224"/>
    <mergeCell ref="B221:B222"/>
    <mergeCell ref="C221:C222"/>
    <mergeCell ref="D221:D222"/>
    <mergeCell ref="E221:E222"/>
    <mergeCell ref="F221:F222"/>
    <mergeCell ref="G221:G222"/>
    <mergeCell ref="C218:D218"/>
    <mergeCell ref="F218:G218"/>
    <mergeCell ref="B219:B220"/>
    <mergeCell ref="C219:C220"/>
    <mergeCell ref="D219:D220"/>
    <mergeCell ref="E219:E220"/>
    <mergeCell ref="F219:F220"/>
    <mergeCell ref="G219:G220"/>
    <mergeCell ref="AB210:AB211"/>
    <mergeCell ref="B213:G213"/>
    <mergeCell ref="B215:B217"/>
    <mergeCell ref="C215:D215"/>
    <mergeCell ref="C216:D216"/>
    <mergeCell ref="C217:D217"/>
    <mergeCell ref="E215:E217"/>
    <mergeCell ref="F215:G215"/>
    <mergeCell ref="F216:G216"/>
    <mergeCell ref="F217:G217"/>
    <mergeCell ref="V210:V211"/>
    <mergeCell ref="W210:W211"/>
    <mergeCell ref="X210:X211"/>
    <mergeCell ref="Y210:Y211"/>
    <mergeCell ref="Z210:Z211"/>
    <mergeCell ref="AA210:AA211"/>
    <mergeCell ref="P210:P211"/>
    <mergeCell ref="Q210:Q211"/>
    <mergeCell ref="R210:R211"/>
    <mergeCell ref="S210:S211"/>
    <mergeCell ref="T210:T211"/>
    <mergeCell ref="U210:U211"/>
    <mergeCell ref="J210:J211"/>
    <mergeCell ref="K210:K211"/>
    <mergeCell ref="L210:L211"/>
    <mergeCell ref="M210:M211"/>
    <mergeCell ref="N210:N211"/>
    <mergeCell ref="O210:O211"/>
    <mergeCell ref="AA208:AA209"/>
    <mergeCell ref="AB208:AB209"/>
    <mergeCell ref="B210:B211"/>
    <mergeCell ref="C210:C211"/>
    <mergeCell ref="D210:D211"/>
    <mergeCell ref="E210:E211"/>
    <mergeCell ref="F210:F211"/>
    <mergeCell ref="G210:G211"/>
    <mergeCell ref="H210:H211"/>
    <mergeCell ref="I210:I211"/>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Z206:Z207"/>
    <mergeCell ref="AA206:AA207"/>
    <mergeCell ref="AB206:AB207"/>
    <mergeCell ref="B208:B209"/>
    <mergeCell ref="C208:C209"/>
    <mergeCell ref="D208:D209"/>
    <mergeCell ref="E208:E209"/>
    <mergeCell ref="F208:F209"/>
    <mergeCell ref="G208:G209"/>
    <mergeCell ref="H208:H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204:W205"/>
    <mergeCell ref="X204:X205"/>
    <mergeCell ref="Y204:Y205"/>
    <mergeCell ref="Z204:Z205"/>
    <mergeCell ref="AA204:AA205"/>
    <mergeCell ref="AB204:AB205"/>
    <mergeCell ref="Q204:Q205"/>
    <mergeCell ref="R204:R205"/>
    <mergeCell ref="S204:S205"/>
    <mergeCell ref="T204:T205"/>
    <mergeCell ref="U204:U205"/>
    <mergeCell ref="V204:V205"/>
    <mergeCell ref="K204:K205"/>
    <mergeCell ref="L204:L205"/>
    <mergeCell ref="M204:M205"/>
    <mergeCell ref="N204:N205"/>
    <mergeCell ref="O204:O205"/>
    <mergeCell ref="P204:P205"/>
    <mergeCell ref="AB202:AB203"/>
    <mergeCell ref="B204:B205"/>
    <mergeCell ref="C204:C205"/>
    <mergeCell ref="D204:D205"/>
    <mergeCell ref="E204:E205"/>
    <mergeCell ref="F204:F205"/>
    <mergeCell ref="G204:G205"/>
    <mergeCell ref="H204:H205"/>
    <mergeCell ref="I204:I205"/>
    <mergeCell ref="J204:J205"/>
    <mergeCell ref="V202:V203"/>
    <mergeCell ref="W202:W203"/>
    <mergeCell ref="X202:X203"/>
    <mergeCell ref="Y202:Y203"/>
    <mergeCell ref="Z202:Z203"/>
    <mergeCell ref="AA202:AA203"/>
    <mergeCell ref="P202:P203"/>
    <mergeCell ref="Q202:Q203"/>
    <mergeCell ref="R202:R203"/>
    <mergeCell ref="S202:S203"/>
    <mergeCell ref="T202:T203"/>
    <mergeCell ref="U202:U203"/>
    <mergeCell ref="J202:J203"/>
    <mergeCell ref="K202:K203"/>
    <mergeCell ref="L202:L203"/>
    <mergeCell ref="M202:M203"/>
    <mergeCell ref="N202:N203"/>
    <mergeCell ref="O202:O203"/>
    <mergeCell ref="AA200:AA201"/>
    <mergeCell ref="AB200:AB201"/>
    <mergeCell ref="B202:B203"/>
    <mergeCell ref="C202:C203"/>
    <mergeCell ref="D202:D203"/>
    <mergeCell ref="E202:E203"/>
    <mergeCell ref="F202:F203"/>
    <mergeCell ref="G202:G203"/>
    <mergeCell ref="H202:H203"/>
    <mergeCell ref="I202:I203"/>
    <mergeCell ref="U200:U201"/>
    <mergeCell ref="V200:V201"/>
    <mergeCell ref="W200:W201"/>
    <mergeCell ref="X200:X201"/>
    <mergeCell ref="Y200:Y201"/>
    <mergeCell ref="Z200:Z201"/>
    <mergeCell ref="O200:O201"/>
    <mergeCell ref="P200:P201"/>
    <mergeCell ref="Q200:Q201"/>
    <mergeCell ref="R200:R201"/>
    <mergeCell ref="S200:S201"/>
    <mergeCell ref="T200:T201"/>
    <mergeCell ref="I200:I201"/>
    <mergeCell ref="J200:J201"/>
    <mergeCell ref="K200:K201"/>
    <mergeCell ref="L200:L201"/>
    <mergeCell ref="M200:M201"/>
    <mergeCell ref="N200:N201"/>
    <mergeCell ref="Z198:Z199"/>
    <mergeCell ref="AA198:AA199"/>
    <mergeCell ref="AB198:AB199"/>
    <mergeCell ref="B200:B201"/>
    <mergeCell ref="C200:C201"/>
    <mergeCell ref="D200:D201"/>
    <mergeCell ref="E200:E201"/>
    <mergeCell ref="F200:F201"/>
    <mergeCell ref="G200:G201"/>
    <mergeCell ref="H200:H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B194:AB195"/>
    <mergeCell ref="B196:B197"/>
    <mergeCell ref="C196:C197"/>
    <mergeCell ref="D196:D197"/>
    <mergeCell ref="E196:E197"/>
    <mergeCell ref="F196:F197"/>
    <mergeCell ref="G196:G197"/>
    <mergeCell ref="H196:H197"/>
    <mergeCell ref="I196:I197"/>
    <mergeCell ref="J196:J197"/>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A192:AA193"/>
    <mergeCell ref="AB192:AB193"/>
    <mergeCell ref="B194:B195"/>
    <mergeCell ref="C194:C195"/>
    <mergeCell ref="D194:D195"/>
    <mergeCell ref="E194:E195"/>
    <mergeCell ref="F194:F195"/>
    <mergeCell ref="G194:G195"/>
    <mergeCell ref="H194:H195"/>
    <mergeCell ref="I194:I195"/>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U191:V191"/>
    <mergeCell ref="X191:Y191"/>
    <mergeCell ref="AA191:AB191"/>
    <mergeCell ref="B192:B193"/>
    <mergeCell ref="C192:C193"/>
    <mergeCell ref="D192:D193"/>
    <mergeCell ref="E192:E193"/>
    <mergeCell ref="F192:F193"/>
    <mergeCell ref="G192:G193"/>
    <mergeCell ref="H192:H193"/>
    <mergeCell ref="C191:D191"/>
    <mergeCell ref="F191:G191"/>
    <mergeCell ref="I191:J191"/>
    <mergeCell ref="L191:M191"/>
    <mergeCell ref="O191:P191"/>
    <mergeCell ref="R191:S191"/>
    <mergeCell ref="W188:W190"/>
    <mergeCell ref="X188:Y188"/>
    <mergeCell ref="X189:Y189"/>
    <mergeCell ref="X190:Y190"/>
    <mergeCell ref="Z188:Z190"/>
    <mergeCell ref="AA188:AB188"/>
    <mergeCell ref="AA189:AB189"/>
    <mergeCell ref="AA190:AB190"/>
    <mergeCell ref="Q188:Q190"/>
    <mergeCell ref="R188:S188"/>
    <mergeCell ref="R189:S189"/>
    <mergeCell ref="R190:S190"/>
    <mergeCell ref="T188:T190"/>
    <mergeCell ref="U188:V188"/>
    <mergeCell ref="U189:V189"/>
    <mergeCell ref="U190:V190"/>
    <mergeCell ref="K188:K190"/>
    <mergeCell ref="L188:M188"/>
    <mergeCell ref="L189:M189"/>
    <mergeCell ref="L190:M190"/>
    <mergeCell ref="N188:N190"/>
    <mergeCell ref="O188:P188"/>
    <mergeCell ref="O189:P189"/>
    <mergeCell ref="O190:P190"/>
    <mergeCell ref="F188:G188"/>
    <mergeCell ref="F189:G189"/>
    <mergeCell ref="F190:G190"/>
    <mergeCell ref="H188:H190"/>
    <mergeCell ref="I188:J188"/>
    <mergeCell ref="I189:J189"/>
    <mergeCell ref="I190:J190"/>
    <mergeCell ref="AB182:AB183"/>
    <mergeCell ref="B185:AB185"/>
    <mergeCell ref="C187:J187"/>
    <mergeCell ref="L187:S187"/>
    <mergeCell ref="U187:AB187"/>
    <mergeCell ref="B188:B190"/>
    <mergeCell ref="C188:D188"/>
    <mergeCell ref="C189:D189"/>
    <mergeCell ref="C190:D190"/>
    <mergeCell ref="E188:E190"/>
    <mergeCell ref="V182:V183"/>
    <mergeCell ref="W182:W183"/>
    <mergeCell ref="X182:X183"/>
    <mergeCell ref="Y182:Y183"/>
    <mergeCell ref="Z182:Z183"/>
    <mergeCell ref="AA182:AA183"/>
    <mergeCell ref="P182:P183"/>
    <mergeCell ref="Q182:Q183"/>
    <mergeCell ref="R182:R183"/>
    <mergeCell ref="S182:S183"/>
    <mergeCell ref="T182:T183"/>
    <mergeCell ref="U182:U183"/>
    <mergeCell ref="J182:J183"/>
    <mergeCell ref="K182:K183"/>
    <mergeCell ref="L182:L183"/>
    <mergeCell ref="M182:M183"/>
    <mergeCell ref="N182:N183"/>
    <mergeCell ref="O182:O183"/>
    <mergeCell ref="AA180:AA181"/>
    <mergeCell ref="AB180:AB181"/>
    <mergeCell ref="B182:B183"/>
    <mergeCell ref="C182:C183"/>
    <mergeCell ref="D182:D183"/>
    <mergeCell ref="E182:E183"/>
    <mergeCell ref="F182:F183"/>
    <mergeCell ref="G182:G183"/>
    <mergeCell ref="H182:H183"/>
    <mergeCell ref="I182:I183"/>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Z178:Z179"/>
    <mergeCell ref="AA178:AA179"/>
    <mergeCell ref="AB178:AB179"/>
    <mergeCell ref="B180:B181"/>
    <mergeCell ref="C180:C181"/>
    <mergeCell ref="D180:D181"/>
    <mergeCell ref="E180:E181"/>
    <mergeCell ref="F180:F181"/>
    <mergeCell ref="G180:G181"/>
    <mergeCell ref="H180:H181"/>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B174:AB175"/>
    <mergeCell ref="B176:B177"/>
    <mergeCell ref="C176:C177"/>
    <mergeCell ref="D176:D177"/>
    <mergeCell ref="E176:E177"/>
    <mergeCell ref="F176:F177"/>
    <mergeCell ref="G176:G177"/>
    <mergeCell ref="H176:H177"/>
    <mergeCell ref="I176:I177"/>
    <mergeCell ref="J176:J177"/>
    <mergeCell ref="V174:V175"/>
    <mergeCell ref="W174:W175"/>
    <mergeCell ref="X174:X175"/>
    <mergeCell ref="Y174:Y175"/>
    <mergeCell ref="Z174:Z175"/>
    <mergeCell ref="AA174:AA175"/>
    <mergeCell ref="P174:P175"/>
    <mergeCell ref="Q174:Q175"/>
    <mergeCell ref="R174:R175"/>
    <mergeCell ref="S174:S175"/>
    <mergeCell ref="T174:T175"/>
    <mergeCell ref="U174:U175"/>
    <mergeCell ref="J174:J175"/>
    <mergeCell ref="K174:K175"/>
    <mergeCell ref="L174:L175"/>
    <mergeCell ref="M174:M175"/>
    <mergeCell ref="N174:N175"/>
    <mergeCell ref="O174:O175"/>
    <mergeCell ref="AA172:AA173"/>
    <mergeCell ref="AB172:AB173"/>
    <mergeCell ref="B174:B175"/>
    <mergeCell ref="C174:C175"/>
    <mergeCell ref="D174:D175"/>
    <mergeCell ref="E174:E175"/>
    <mergeCell ref="F174:F175"/>
    <mergeCell ref="G174:G175"/>
    <mergeCell ref="H174:H175"/>
    <mergeCell ref="I174:I175"/>
    <mergeCell ref="U172:U173"/>
    <mergeCell ref="V172:V173"/>
    <mergeCell ref="W172:W173"/>
    <mergeCell ref="X172:X173"/>
    <mergeCell ref="Y172:Y173"/>
    <mergeCell ref="Z172:Z173"/>
    <mergeCell ref="O172:O173"/>
    <mergeCell ref="P172:P173"/>
    <mergeCell ref="Q172:Q173"/>
    <mergeCell ref="R172:R173"/>
    <mergeCell ref="S172:S173"/>
    <mergeCell ref="T172:T173"/>
    <mergeCell ref="I172:I173"/>
    <mergeCell ref="J172:J173"/>
    <mergeCell ref="K172:K173"/>
    <mergeCell ref="L172:L173"/>
    <mergeCell ref="M172:M173"/>
    <mergeCell ref="N172:N173"/>
    <mergeCell ref="Z170:Z171"/>
    <mergeCell ref="AA170:AA171"/>
    <mergeCell ref="AB170:AB171"/>
    <mergeCell ref="B172:B173"/>
    <mergeCell ref="C172:C173"/>
    <mergeCell ref="D172:D173"/>
    <mergeCell ref="E172:E173"/>
    <mergeCell ref="F172:F173"/>
    <mergeCell ref="G172:G173"/>
    <mergeCell ref="H172:H173"/>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B170:B171"/>
    <mergeCell ref="C170:C171"/>
    <mergeCell ref="D170:D171"/>
    <mergeCell ref="E170:E171"/>
    <mergeCell ref="F170:F171"/>
    <mergeCell ref="G170:G171"/>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K168:K169"/>
    <mergeCell ref="L168:L169"/>
    <mergeCell ref="M168:M169"/>
    <mergeCell ref="N168:N169"/>
    <mergeCell ref="O168:O169"/>
    <mergeCell ref="P168:P169"/>
    <mergeCell ref="AB166:AB167"/>
    <mergeCell ref="B168:B169"/>
    <mergeCell ref="C168:C169"/>
    <mergeCell ref="D168:D169"/>
    <mergeCell ref="E168:E169"/>
    <mergeCell ref="F168:F169"/>
    <mergeCell ref="G168:G169"/>
    <mergeCell ref="H168:H169"/>
    <mergeCell ref="I168:I169"/>
    <mergeCell ref="J168:J169"/>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A164:AA165"/>
    <mergeCell ref="AB164:AB165"/>
    <mergeCell ref="B166:B167"/>
    <mergeCell ref="C166:C167"/>
    <mergeCell ref="D166:D167"/>
    <mergeCell ref="E166:E167"/>
    <mergeCell ref="F166:F167"/>
    <mergeCell ref="G166:G167"/>
    <mergeCell ref="H166:H167"/>
    <mergeCell ref="I166:I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U163:V163"/>
    <mergeCell ref="X163:Y163"/>
    <mergeCell ref="AA163:AB163"/>
    <mergeCell ref="B164:B165"/>
    <mergeCell ref="C164:C165"/>
    <mergeCell ref="D164:D165"/>
    <mergeCell ref="E164:E165"/>
    <mergeCell ref="F164:F165"/>
    <mergeCell ref="G164:G165"/>
    <mergeCell ref="H164:H165"/>
    <mergeCell ref="C163:D163"/>
    <mergeCell ref="F163:G163"/>
    <mergeCell ref="I163:J163"/>
    <mergeCell ref="L163:M163"/>
    <mergeCell ref="O163:P163"/>
    <mergeCell ref="R163:S163"/>
    <mergeCell ref="W160:W162"/>
    <mergeCell ref="X160:Y160"/>
    <mergeCell ref="X161:Y161"/>
    <mergeCell ref="X162:Y162"/>
    <mergeCell ref="Z160:Z162"/>
    <mergeCell ref="AA160:AB160"/>
    <mergeCell ref="AA161:AB161"/>
    <mergeCell ref="AA162:AB162"/>
    <mergeCell ref="Q160:Q162"/>
    <mergeCell ref="R160:S160"/>
    <mergeCell ref="R161:S161"/>
    <mergeCell ref="R162:S162"/>
    <mergeCell ref="T160:T162"/>
    <mergeCell ref="U160:V160"/>
    <mergeCell ref="U161:V161"/>
    <mergeCell ref="U162:V162"/>
    <mergeCell ref="K160:K162"/>
    <mergeCell ref="L160:M160"/>
    <mergeCell ref="L161:M161"/>
    <mergeCell ref="L162:M162"/>
    <mergeCell ref="N160:N162"/>
    <mergeCell ref="O160:P160"/>
    <mergeCell ref="O161:P161"/>
    <mergeCell ref="O162:P162"/>
    <mergeCell ref="F161:G161"/>
    <mergeCell ref="F162:G162"/>
    <mergeCell ref="H160:H162"/>
    <mergeCell ref="I160:J160"/>
    <mergeCell ref="I161:J161"/>
    <mergeCell ref="I162:J162"/>
    <mergeCell ref="B157:AB157"/>
    <mergeCell ref="C159:J159"/>
    <mergeCell ref="L159:S159"/>
    <mergeCell ref="U159:AB159"/>
    <mergeCell ref="B160:B162"/>
    <mergeCell ref="C160:D160"/>
    <mergeCell ref="C161:D161"/>
    <mergeCell ref="C162:D162"/>
    <mergeCell ref="E160:E162"/>
    <mergeCell ref="F160:G160"/>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3:G143"/>
    <mergeCell ref="C145:D145"/>
    <mergeCell ref="F145:G145"/>
    <mergeCell ref="B146:B147"/>
    <mergeCell ref="C146:C147"/>
    <mergeCell ref="D146:D147"/>
    <mergeCell ref="E146:E147"/>
    <mergeCell ref="F146:F147"/>
    <mergeCell ref="G146:G147"/>
    <mergeCell ref="B140:B141"/>
    <mergeCell ref="C140:C141"/>
    <mergeCell ref="D140:D141"/>
    <mergeCell ref="E140:E141"/>
    <mergeCell ref="F140:F141"/>
    <mergeCell ref="G140:G141"/>
    <mergeCell ref="B137:B138"/>
    <mergeCell ref="C137:C138"/>
    <mergeCell ref="D137:D138"/>
    <mergeCell ref="E137:E138"/>
    <mergeCell ref="F137:F138"/>
    <mergeCell ref="G137:G138"/>
    <mergeCell ref="B134:B135"/>
    <mergeCell ref="C134:C135"/>
    <mergeCell ref="D134:D135"/>
    <mergeCell ref="E134:E135"/>
    <mergeCell ref="F134:F135"/>
    <mergeCell ref="G134:G135"/>
    <mergeCell ref="B129:G129"/>
    <mergeCell ref="C131:D131"/>
    <mergeCell ref="F131:G131"/>
    <mergeCell ref="B132:B133"/>
    <mergeCell ref="C132:C133"/>
    <mergeCell ref="D132:D133"/>
    <mergeCell ref="E132:E133"/>
    <mergeCell ref="F132:F133"/>
    <mergeCell ref="G132:G133"/>
    <mergeCell ref="K110:K111"/>
    <mergeCell ref="L110:L111"/>
    <mergeCell ref="M110:M111"/>
    <mergeCell ref="B113:G113"/>
    <mergeCell ref="C115:G115"/>
    <mergeCell ref="C116:D116"/>
    <mergeCell ref="F116:G116"/>
    <mergeCell ref="M108:M109"/>
    <mergeCell ref="B110:B111"/>
    <mergeCell ref="C110:C111"/>
    <mergeCell ref="D110:D111"/>
    <mergeCell ref="E110:E111"/>
    <mergeCell ref="F110:F111"/>
    <mergeCell ref="G110:G111"/>
    <mergeCell ref="H110:H111"/>
    <mergeCell ref="I110:I111"/>
    <mergeCell ref="J110:J111"/>
    <mergeCell ref="G108:G109"/>
    <mergeCell ref="H108:H109"/>
    <mergeCell ref="I108:I109"/>
    <mergeCell ref="J108:J109"/>
    <mergeCell ref="K108:K109"/>
    <mergeCell ref="L108:L109"/>
    <mergeCell ref="I106:I107"/>
    <mergeCell ref="J106:J107"/>
    <mergeCell ref="K106:K107"/>
    <mergeCell ref="L106:L107"/>
    <mergeCell ref="M106:M107"/>
    <mergeCell ref="B108:B109"/>
    <mergeCell ref="C108:C109"/>
    <mergeCell ref="D108:D109"/>
    <mergeCell ref="E108:E109"/>
    <mergeCell ref="F108:F109"/>
    <mergeCell ref="K104:K105"/>
    <mergeCell ref="L104:L105"/>
    <mergeCell ref="M104:M105"/>
    <mergeCell ref="B106:B107"/>
    <mergeCell ref="C106:C107"/>
    <mergeCell ref="D106:D107"/>
    <mergeCell ref="E106:E107"/>
    <mergeCell ref="F106:F107"/>
    <mergeCell ref="G106:G107"/>
    <mergeCell ref="H106:H107"/>
    <mergeCell ref="M102:M103"/>
    <mergeCell ref="B104:B105"/>
    <mergeCell ref="C104:C105"/>
    <mergeCell ref="D104:D105"/>
    <mergeCell ref="E104:E105"/>
    <mergeCell ref="F104:F105"/>
    <mergeCell ref="G104:G105"/>
    <mergeCell ref="H104:H105"/>
    <mergeCell ref="I104:I105"/>
    <mergeCell ref="J104:J105"/>
    <mergeCell ref="G102:G103"/>
    <mergeCell ref="H102:H103"/>
    <mergeCell ref="I102:I103"/>
    <mergeCell ref="J102:J103"/>
    <mergeCell ref="K102:K103"/>
    <mergeCell ref="L102:L103"/>
    <mergeCell ref="B99:M99"/>
    <mergeCell ref="C101:D101"/>
    <mergeCell ref="F101:G101"/>
    <mergeCell ref="I101:J101"/>
    <mergeCell ref="L101:M101"/>
    <mergeCell ref="B102:B103"/>
    <mergeCell ref="C102:C103"/>
    <mergeCell ref="D102:D103"/>
    <mergeCell ref="E102:E103"/>
    <mergeCell ref="F102:F103"/>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V61:V62"/>
    <mergeCell ref="W61:W62"/>
    <mergeCell ref="X61:X62"/>
    <mergeCell ref="Y61:Y62"/>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U60:V60"/>
    <mergeCell ref="X60:Y60"/>
    <mergeCell ref="B61:B62"/>
    <mergeCell ref="C61:C62"/>
    <mergeCell ref="D61:D62"/>
    <mergeCell ref="E61:E62"/>
    <mergeCell ref="F61:F62"/>
    <mergeCell ref="G61:G62"/>
    <mergeCell ref="H61:H62"/>
    <mergeCell ref="I61:I62"/>
    <mergeCell ref="C60:D60"/>
    <mergeCell ref="F60:G60"/>
    <mergeCell ref="I60:J60"/>
    <mergeCell ref="L60:M60"/>
    <mergeCell ref="O60:P60"/>
    <mergeCell ref="R60:S60"/>
    <mergeCell ref="W55:W59"/>
    <mergeCell ref="X55:Y55"/>
    <mergeCell ref="X56:Y56"/>
    <mergeCell ref="X57:Y57"/>
    <mergeCell ref="X58:Y58"/>
    <mergeCell ref="X59:Y59"/>
    <mergeCell ref="T55:T59"/>
    <mergeCell ref="U55:V55"/>
    <mergeCell ref="U56:V56"/>
    <mergeCell ref="U57:V57"/>
    <mergeCell ref="U58:V58"/>
    <mergeCell ref="U59:V59"/>
    <mergeCell ref="Q55:Q59"/>
    <mergeCell ref="R55:S55"/>
    <mergeCell ref="R56:S56"/>
    <mergeCell ref="R57:S57"/>
    <mergeCell ref="R58:S58"/>
    <mergeCell ref="R59:S59"/>
    <mergeCell ref="N55:N59"/>
    <mergeCell ref="O55:P55"/>
    <mergeCell ref="O56:P56"/>
    <mergeCell ref="O57:P57"/>
    <mergeCell ref="O58:P58"/>
    <mergeCell ref="O59:P59"/>
    <mergeCell ref="K55:K59"/>
    <mergeCell ref="L55:M55"/>
    <mergeCell ref="L56:M56"/>
    <mergeCell ref="L57:M57"/>
    <mergeCell ref="L58:M58"/>
    <mergeCell ref="L59:M59"/>
    <mergeCell ref="H55:H59"/>
    <mergeCell ref="I55:J55"/>
    <mergeCell ref="I56:J56"/>
    <mergeCell ref="I57:J57"/>
    <mergeCell ref="I58:J58"/>
    <mergeCell ref="I59:J59"/>
    <mergeCell ref="E55:E59"/>
    <mergeCell ref="F55:G55"/>
    <mergeCell ref="F56:G56"/>
    <mergeCell ref="F57:G57"/>
    <mergeCell ref="F58:G58"/>
    <mergeCell ref="F59:G59"/>
    <mergeCell ref="B55:B59"/>
    <mergeCell ref="C55:D55"/>
    <mergeCell ref="C56:D56"/>
    <mergeCell ref="C57:D57"/>
    <mergeCell ref="C58:D58"/>
    <mergeCell ref="C59:D59"/>
    <mergeCell ref="B52:Y52"/>
    <mergeCell ref="C54:D54"/>
    <mergeCell ref="F54:G54"/>
    <mergeCell ref="I54:J54"/>
    <mergeCell ref="L54:M54"/>
    <mergeCell ref="O54:P54"/>
    <mergeCell ref="R54:S54"/>
    <mergeCell ref="U54:V54"/>
    <mergeCell ref="X54:Y5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V14:V15"/>
    <mergeCell ref="W14:W15"/>
    <mergeCell ref="X14:X15"/>
    <mergeCell ref="Y14:Y15"/>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U13:V13"/>
    <mergeCell ref="X13:Y13"/>
    <mergeCell ref="B14:B15"/>
    <mergeCell ref="C14:C15"/>
    <mergeCell ref="D14:D15"/>
    <mergeCell ref="E14:E15"/>
    <mergeCell ref="F14:F15"/>
    <mergeCell ref="G14:G15"/>
    <mergeCell ref="H14:H15"/>
    <mergeCell ref="I14:I15"/>
    <mergeCell ref="C13:D13"/>
    <mergeCell ref="F13:G13"/>
    <mergeCell ref="I13:J13"/>
    <mergeCell ref="L13:M13"/>
    <mergeCell ref="O13:P13"/>
    <mergeCell ref="R13:S13"/>
    <mergeCell ref="W8:W12"/>
    <mergeCell ref="X8:Y8"/>
    <mergeCell ref="X9:Y9"/>
    <mergeCell ref="X10:Y10"/>
    <mergeCell ref="X11:Y11"/>
    <mergeCell ref="X12:Y12"/>
    <mergeCell ref="T8:T12"/>
    <mergeCell ref="U8:V8"/>
    <mergeCell ref="U9:V9"/>
    <mergeCell ref="U10:V10"/>
    <mergeCell ref="U11:V11"/>
    <mergeCell ref="U12:V12"/>
    <mergeCell ref="Q8:Q12"/>
    <mergeCell ref="R8:S8"/>
    <mergeCell ref="R9:S9"/>
    <mergeCell ref="R10:S10"/>
    <mergeCell ref="R11:S11"/>
    <mergeCell ref="R12:S12"/>
    <mergeCell ref="N8:N12"/>
    <mergeCell ref="O8:P8"/>
    <mergeCell ref="O9:P9"/>
    <mergeCell ref="O10:P10"/>
    <mergeCell ref="O11:P11"/>
    <mergeCell ref="O12:P12"/>
    <mergeCell ref="K8:K12"/>
    <mergeCell ref="L8:M8"/>
    <mergeCell ref="L9:M9"/>
    <mergeCell ref="L10:M10"/>
    <mergeCell ref="L11:M11"/>
    <mergeCell ref="L12:M12"/>
    <mergeCell ref="H8:H12"/>
    <mergeCell ref="I8:J8"/>
    <mergeCell ref="I9:J9"/>
    <mergeCell ref="I10:J10"/>
    <mergeCell ref="I11:J11"/>
    <mergeCell ref="I12:J12"/>
    <mergeCell ref="E8:E12"/>
    <mergeCell ref="F8:G8"/>
    <mergeCell ref="F9:G9"/>
    <mergeCell ref="F10:G10"/>
    <mergeCell ref="F11:G11"/>
    <mergeCell ref="F12:G12"/>
    <mergeCell ref="B8:B12"/>
    <mergeCell ref="C8:D8"/>
    <mergeCell ref="C9:D9"/>
    <mergeCell ref="C10:D10"/>
    <mergeCell ref="C11:D11"/>
    <mergeCell ref="C12:D12"/>
    <mergeCell ref="B5:Y5"/>
    <mergeCell ref="C7:D7"/>
    <mergeCell ref="F7:G7"/>
    <mergeCell ref="I7:J7"/>
    <mergeCell ref="L7:M7"/>
    <mergeCell ref="O7:P7"/>
    <mergeCell ref="R7:S7"/>
    <mergeCell ref="U7:V7"/>
    <mergeCell ref="X7:Y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2" width="28.7109375" customWidth="1"/>
    <col min="3" max="3" width="2.85546875" customWidth="1"/>
    <col min="4" max="5" width="13.42578125" customWidth="1"/>
    <col min="6" max="6" width="11.140625" customWidth="1"/>
    <col min="7" max="8" width="13.42578125" customWidth="1"/>
    <col min="9" max="9" width="11.42578125" customWidth="1"/>
    <col min="10" max="10" width="5" customWidth="1"/>
    <col min="11" max="11" width="13.42578125" customWidth="1"/>
    <col min="12" max="12" width="11.140625" customWidth="1"/>
    <col min="13" max="14" width="13.42578125" customWidth="1"/>
    <col min="15" max="15" width="8.140625" customWidth="1"/>
    <col min="16" max="16" width="13.42578125" customWidth="1"/>
  </cols>
  <sheetData>
    <row r="1" spans="1:16" ht="15" customHeight="1">
      <c r="A1" s="8" t="s">
        <v>98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4" t="s">
        <v>511</v>
      </c>
      <c r="B3" s="11"/>
      <c r="C3" s="11"/>
      <c r="D3" s="11"/>
      <c r="E3" s="11"/>
      <c r="F3" s="11"/>
      <c r="G3" s="11"/>
      <c r="H3" s="11"/>
      <c r="I3" s="11"/>
      <c r="J3" s="11"/>
      <c r="K3" s="11"/>
      <c r="L3" s="11"/>
      <c r="M3" s="11"/>
      <c r="N3" s="11"/>
      <c r="O3" s="11"/>
      <c r="P3" s="11"/>
    </row>
    <row r="4" spans="1:16">
      <c r="A4" s="12" t="s">
        <v>984</v>
      </c>
      <c r="B4" s="21" t="s">
        <v>512</v>
      </c>
      <c r="C4" s="21"/>
      <c r="D4" s="21"/>
      <c r="E4" s="21"/>
      <c r="F4" s="21"/>
      <c r="G4" s="21"/>
      <c r="H4" s="21"/>
      <c r="I4" s="21"/>
      <c r="J4" s="21"/>
      <c r="K4" s="21"/>
      <c r="L4" s="21"/>
      <c r="M4" s="21"/>
      <c r="N4" s="21"/>
      <c r="O4" s="21"/>
      <c r="P4" s="21"/>
    </row>
    <row r="5" spans="1:16">
      <c r="A5" s="12"/>
      <c r="B5" s="164" t="s">
        <v>513</v>
      </c>
      <c r="C5" s="164"/>
      <c r="D5" s="164"/>
      <c r="E5" s="164"/>
      <c r="F5" s="164"/>
      <c r="G5" s="164"/>
      <c r="H5" s="164"/>
      <c r="I5" s="164"/>
      <c r="J5" s="164"/>
      <c r="K5" s="164"/>
      <c r="L5" s="164"/>
      <c r="M5" s="164"/>
      <c r="N5" s="164"/>
      <c r="O5" s="164"/>
      <c r="P5" s="164"/>
    </row>
    <row r="6" spans="1:16">
      <c r="A6" s="12"/>
      <c r="B6" s="29"/>
      <c r="C6" s="29"/>
      <c r="D6" s="29"/>
      <c r="E6" s="29"/>
      <c r="F6" s="29"/>
      <c r="G6" s="29"/>
      <c r="H6" s="29"/>
      <c r="I6" s="29"/>
      <c r="J6" s="29"/>
      <c r="K6" s="29"/>
      <c r="L6" s="29"/>
      <c r="M6" s="29"/>
      <c r="N6" s="29"/>
      <c r="O6" s="29"/>
      <c r="P6" s="29"/>
    </row>
    <row r="7" spans="1:16">
      <c r="A7" s="12"/>
      <c r="B7" s="17"/>
      <c r="C7" s="17"/>
      <c r="D7" s="17"/>
      <c r="E7" s="17"/>
      <c r="F7" s="17"/>
      <c r="G7" s="17"/>
      <c r="H7" s="17"/>
      <c r="I7" s="17"/>
      <c r="J7" s="17"/>
      <c r="K7" s="17"/>
      <c r="L7" s="17"/>
      <c r="M7" s="17"/>
      <c r="N7" s="17"/>
      <c r="O7" s="17"/>
      <c r="P7" s="17"/>
    </row>
    <row r="8" spans="1:16">
      <c r="A8" s="12"/>
      <c r="B8" s="69" t="s">
        <v>237</v>
      </c>
      <c r="C8" s="89" t="s">
        <v>514</v>
      </c>
      <c r="D8" s="89"/>
      <c r="E8" s="21"/>
      <c r="F8" s="89" t="s">
        <v>319</v>
      </c>
      <c r="G8" s="89"/>
      <c r="H8" s="21"/>
      <c r="I8" s="89" t="s">
        <v>516</v>
      </c>
      <c r="J8" s="89"/>
      <c r="K8" s="21"/>
      <c r="L8" s="89" t="s">
        <v>518</v>
      </c>
      <c r="M8" s="89"/>
      <c r="N8" s="21"/>
      <c r="O8" s="89" t="s">
        <v>520</v>
      </c>
      <c r="P8" s="89"/>
    </row>
    <row r="9" spans="1:16" ht="15.75" thickBot="1">
      <c r="A9" s="12"/>
      <c r="B9" s="69"/>
      <c r="C9" s="30" t="s">
        <v>515</v>
      </c>
      <c r="D9" s="30"/>
      <c r="E9" s="21"/>
      <c r="F9" s="30" t="s">
        <v>320</v>
      </c>
      <c r="G9" s="30"/>
      <c r="H9" s="21"/>
      <c r="I9" s="30" t="s">
        <v>517</v>
      </c>
      <c r="J9" s="30"/>
      <c r="K9" s="21"/>
      <c r="L9" s="30" t="s">
        <v>519</v>
      </c>
      <c r="M9" s="30"/>
      <c r="N9" s="21"/>
      <c r="O9" s="30" t="s">
        <v>521</v>
      </c>
      <c r="P9" s="30"/>
    </row>
    <row r="10" spans="1:16">
      <c r="A10" s="12"/>
      <c r="B10" s="31" t="s">
        <v>522</v>
      </c>
      <c r="C10" s="141">
        <v>1</v>
      </c>
      <c r="D10" s="34"/>
      <c r="E10" s="36"/>
      <c r="F10" s="32">
        <v>19978</v>
      </c>
      <c r="G10" s="34"/>
      <c r="H10" s="36"/>
      <c r="I10" s="141">
        <v>28</v>
      </c>
      <c r="J10" s="34"/>
      <c r="K10" s="36"/>
      <c r="L10" s="32">
        <v>20006</v>
      </c>
      <c r="M10" s="34"/>
      <c r="N10" s="36"/>
      <c r="O10" s="32">
        <v>1623</v>
      </c>
      <c r="P10" s="34"/>
    </row>
    <row r="11" spans="1:16">
      <c r="A11" s="12"/>
      <c r="B11" s="31"/>
      <c r="C11" s="142"/>
      <c r="D11" s="35"/>
      <c r="E11" s="36"/>
      <c r="F11" s="33"/>
      <c r="G11" s="35"/>
      <c r="H11" s="36"/>
      <c r="I11" s="142"/>
      <c r="J11" s="35"/>
      <c r="K11" s="36"/>
      <c r="L11" s="33"/>
      <c r="M11" s="35"/>
      <c r="N11" s="36"/>
      <c r="O11" s="33"/>
      <c r="P11" s="35"/>
    </row>
    <row r="12" spans="1:16">
      <c r="A12" s="12"/>
      <c r="B12" s="27" t="s">
        <v>523</v>
      </c>
      <c r="C12" s="21"/>
      <c r="D12" s="21"/>
      <c r="E12" s="16"/>
      <c r="F12" s="21"/>
      <c r="G12" s="21"/>
      <c r="H12" s="16"/>
      <c r="I12" s="21"/>
      <c r="J12" s="21"/>
      <c r="K12" s="16"/>
      <c r="L12" s="21"/>
      <c r="M12" s="21"/>
      <c r="N12" s="16"/>
      <c r="O12" s="21"/>
      <c r="P12" s="21"/>
    </row>
    <row r="13" spans="1:16">
      <c r="A13" s="12"/>
      <c r="B13" s="165" t="s">
        <v>524</v>
      </c>
      <c r="C13" s="86">
        <v>4</v>
      </c>
      <c r="D13" s="36"/>
      <c r="E13" s="36"/>
      <c r="F13" s="41">
        <v>73587</v>
      </c>
      <c r="G13" s="36"/>
      <c r="H13" s="36"/>
      <c r="I13" s="86" t="s">
        <v>525</v>
      </c>
      <c r="J13" s="31" t="s">
        <v>257</v>
      </c>
      <c r="K13" s="36"/>
      <c r="L13" s="41">
        <v>73512</v>
      </c>
      <c r="M13" s="36"/>
      <c r="N13" s="36"/>
      <c r="O13" s="86" t="s">
        <v>270</v>
      </c>
      <c r="P13" s="36"/>
    </row>
    <row r="14" spans="1:16">
      <c r="A14" s="12"/>
      <c r="B14" s="165"/>
      <c r="C14" s="86"/>
      <c r="D14" s="36"/>
      <c r="E14" s="36"/>
      <c r="F14" s="41"/>
      <c r="G14" s="36"/>
      <c r="H14" s="36"/>
      <c r="I14" s="86"/>
      <c r="J14" s="31"/>
      <c r="K14" s="36"/>
      <c r="L14" s="41"/>
      <c r="M14" s="36"/>
      <c r="N14" s="36"/>
      <c r="O14" s="86"/>
      <c r="P14" s="36"/>
    </row>
    <row r="15" spans="1:16">
      <c r="A15" s="12"/>
      <c r="B15" s="166" t="s">
        <v>526</v>
      </c>
      <c r="C15" s="85">
        <v>2</v>
      </c>
      <c r="D15" s="21"/>
      <c r="E15" s="21"/>
      <c r="F15" s="38">
        <v>52693</v>
      </c>
      <c r="G15" s="21"/>
      <c r="H15" s="21"/>
      <c r="I15" s="85" t="s">
        <v>270</v>
      </c>
      <c r="J15" s="21"/>
      <c r="K15" s="21"/>
      <c r="L15" s="38">
        <v>52693</v>
      </c>
      <c r="M15" s="21"/>
      <c r="N15" s="21"/>
      <c r="O15" s="85" t="s">
        <v>270</v>
      </c>
      <c r="P15" s="21"/>
    </row>
    <row r="16" spans="1:16" ht="15.75" thickBot="1">
      <c r="A16" s="12"/>
      <c r="B16" s="166"/>
      <c r="C16" s="145"/>
      <c r="D16" s="40"/>
      <c r="E16" s="21"/>
      <c r="F16" s="39"/>
      <c r="G16" s="40"/>
      <c r="H16" s="21"/>
      <c r="I16" s="145"/>
      <c r="J16" s="40"/>
      <c r="K16" s="21"/>
      <c r="L16" s="39"/>
      <c r="M16" s="40"/>
      <c r="N16" s="21"/>
      <c r="O16" s="145"/>
      <c r="P16" s="40"/>
    </row>
    <row r="17" spans="1:16">
      <c r="A17" s="12"/>
      <c r="B17" s="31" t="s">
        <v>126</v>
      </c>
      <c r="C17" s="141">
        <v>7</v>
      </c>
      <c r="D17" s="34"/>
      <c r="E17" s="36"/>
      <c r="F17" s="32">
        <v>146258</v>
      </c>
      <c r="G17" s="34"/>
      <c r="H17" s="36"/>
      <c r="I17" s="141" t="s">
        <v>527</v>
      </c>
      <c r="J17" s="143" t="s">
        <v>257</v>
      </c>
      <c r="K17" s="36"/>
      <c r="L17" s="32">
        <v>146211</v>
      </c>
      <c r="M17" s="34"/>
      <c r="N17" s="36"/>
      <c r="O17" s="32">
        <v>1623</v>
      </c>
      <c r="P17" s="34"/>
    </row>
    <row r="18" spans="1:16" ht="15.75" thickBot="1">
      <c r="A18" s="12"/>
      <c r="B18" s="31"/>
      <c r="C18" s="147"/>
      <c r="D18" s="43"/>
      <c r="E18" s="36"/>
      <c r="F18" s="42"/>
      <c r="G18" s="43"/>
      <c r="H18" s="36"/>
      <c r="I18" s="147"/>
      <c r="J18" s="148"/>
      <c r="K18" s="36"/>
      <c r="L18" s="42"/>
      <c r="M18" s="43"/>
      <c r="N18" s="36"/>
      <c r="O18" s="42"/>
      <c r="P18" s="43"/>
    </row>
    <row r="19" spans="1:16" ht="15.75" thickTop="1">
      <c r="A19" s="12"/>
      <c r="B19" s="166" t="s">
        <v>528</v>
      </c>
      <c r="C19" s="166"/>
      <c r="D19" s="166"/>
      <c r="E19" s="166"/>
      <c r="F19" s="166"/>
      <c r="G19" s="166"/>
      <c r="H19" s="166"/>
      <c r="I19" s="166"/>
      <c r="J19" s="166"/>
      <c r="K19" s="166"/>
      <c r="L19" s="166"/>
      <c r="M19" s="166"/>
      <c r="N19" s="166"/>
      <c r="O19" s="166"/>
      <c r="P19" s="166"/>
    </row>
    <row r="20" spans="1:16">
      <c r="A20" s="12"/>
      <c r="B20" s="11"/>
      <c r="C20" s="11"/>
      <c r="D20" s="11"/>
      <c r="E20" s="11"/>
      <c r="F20" s="11"/>
      <c r="G20" s="11"/>
      <c r="H20" s="11"/>
      <c r="I20" s="11"/>
      <c r="J20" s="11"/>
      <c r="K20" s="11"/>
      <c r="L20" s="11"/>
      <c r="M20" s="11"/>
      <c r="N20" s="11"/>
      <c r="O20" s="11"/>
      <c r="P20" s="11"/>
    </row>
    <row r="21" spans="1:16">
      <c r="A21" s="12"/>
      <c r="B21" s="20" t="s">
        <v>529</v>
      </c>
      <c r="C21" s="20"/>
      <c r="D21" s="20"/>
      <c r="E21" s="20"/>
      <c r="F21" s="20"/>
      <c r="G21" s="20"/>
      <c r="H21" s="20"/>
      <c r="I21" s="20"/>
      <c r="J21" s="20"/>
      <c r="K21" s="20"/>
      <c r="L21" s="20"/>
      <c r="M21" s="20"/>
      <c r="N21" s="20"/>
      <c r="O21" s="20"/>
      <c r="P21" s="20"/>
    </row>
    <row r="22" spans="1:16">
      <c r="A22" s="12"/>
      <c r="B22" s="29"/>
      <c r="C22" s="29"/>
      <c r="D22" s="29"/>
      <c r="E22" s="29"/>
      <c r="F22" s="29"/>
      <c r="G22" s="29"/>
      <c r="H22" s="29"/>
      <c r="I22" s="29"/>
      <c r="J22" s="29"/>
      <c r="K22" s="29"/>
      <c r="L22" s="29"/>
      <c r="M22" s="29"/>
      <c r="N22" s="29"/>
      <c r="O22" s="29"/>
      <c r="P22" s="29"/>
    </row>
    <row r="23" spans="1:16">
      <c r="A23" s="12"/>
      <c r="B23" s="17"/>
      <c r="C23" s="17"/>
      <c r="D23" s="17"/>
      <c r="E23" s="17"/>
      <c r="F23" s="17"/>
      <c r="G23" s="17"/>
      <c r="H23" s="17"/>
      <c r="I23" s="17"/>
      <c r="J23" s="17"/>
      <c r="K23" s="17"/>
      <c r="L23" s="17"/>
      <c r="M23" s="17"/>
      <c r="N23" s="17"/>
      <c r="O23" s="17"/>
      <c r="P23" s="17"/>
    </row>
    <row r="24" spans="1:16">
      <c r="A24" s="12"/>
      <c r="B24" s="69" t="s">
        <v>237</v>
      </c>
      <c r="C24" s="89" t="s">
        <v>514</v>
      </c>
      <c r="D24" s="89"/>
      <c r="E24" s="21"/>
      <c r="F24" s="89" t="s">
        <v>319</v>
      </c>
      <c r="G24" s="89"/>
      <c r="H24" s="21"/>
      <c r="I24" s="89" t="s">
        <v>516</v>
      </c>
      <c r="J24" s="89"/>
      <c r="K24" s="21"/>
      <c r="L24" s="89" t="s">
        <v>518</v>
      </c>
      <c r="M24" s="89"/>
      <c r="N24" s="21"/>
      <c r="O24" s="89" t="s">
        <v>520</v>
      </c>
      <c r="P24" s="89"/>
    </row>
    <row r="25" spans="1:16" ht="15.75" thickBot="1">
      <c r="A25" s="12"/>
      <c r="B25" s="69"/>
      <c r="C25" s="30" t="s">
        <v>515</v>
      </c>
      <c r="D25" s="30"/>
      <c r="E25" s="21"/>
      <c r="F25" s="30" t="s">
        <v>320</v>
      </c>
      <c r="G25" s="30"/>
      <c r="H25" s="21"/>
      <c r="I25" s="30" t="s">
        <v>517</v>
      </c>
      <c r="J25" s="30"/>
      <c r="K25" s="21"/>
      <c r="L25" s="30" t="s">
        <v>519</v>
      </c>
      <c r="M25" s="30"/>
      <c r="N25" s="21"/>
      <c r="O25" s="30" t="s">
        <v>521</v>
      </c>
      <c r="P25" s="30"/>
    </row>
    <row r="26" spans="1:16">
      <c r="A26" s="12"/>
      <c r="B26" s="31" t="s">
        <v>522</v>
      </c>
      <c r="C26" s="141">
        <v>1</v>
      </c>
      <c r="D26" s="34"/>
      <c r="E26" s="36"/>
      <c r="F26" s="32">
        <v>19978</v>
      </c>
      <c r="G26" s="34"/>
      <c r="H26" s="36"/>
      <c r="I26" s="141">
        <v>41</v>
      </c>
      <c r="J26" s="34"/>
      <c r="K26" s="36"/>
      <c r="L26" s="32">
        <v>20019</v>
      </c>
      <c r="M26" s="34"/>
      <c r="N26" s="36"/>
      <c r="O26" s="32">
        <v>1623</v>
      </c>
      <c r="P26" s="34"/>
    </row>
    <row r="27" spans="1:16">
      <c r="A27" s="12"/>
      <c r="B27" s="31"/>
      <c r="C27" s="142"/>
      <c r="D27" s="35"/>
      <c r="E27" s="36"/>
      <c r="F27" s="33"/>
      <c r="G27" s="35"/>
      <c r="H27" s="36"/>
      <c r="I27" s="142"/>
      <c r="J27" s="35"/>
      <c r="K27" s="36"/>
      <c r="L27" s="33"/>
      <c r="M27" s="35"/>
      <c r="N27" s="36"/>
      <c r="O27" s="33"/>
      <c r="P27" s="35"/>
    </row>
    <row r="28" spans="1:16">
      <c r="A28" s="12"/>
      <c r="B28" s="27" t="s">
        <v>523</v>
      </c>
      <c r="C28" s="21"/>
      <c r="D28" s="21"/>
      <c r="E28" s="16"/>
      <c r="F28" s="21"/>
      <c r="G28" s="21"/>
      <c r="H28" s="16"/>
      <c r="I28" s="21"/>
      <c r="J28" s="21"/>
      <c r="K28" s="16"/>
      <c r="L28" s="21"/>
      <c r="M28" s="21"/>
      <c r="N28" s="16"/>
      <c r="O28" s="21"/>
      <c r="P28" s="21"/>
    </row>
    <row r="29" spans="1:16">
      <c r="A29" s="12"/>
      <c r="B29" s="165" t="s">
        <v>524</v>
      </c>
      <c r="C29" s="86">
        <v>4</v>
      </c>
      <c r="D29" s="36"/>
      <c r="E29" s="36"/>
      <c r="F29" s="41">
        <v>71643</v>
      </c>
      <c r="G29" s="36"/>
      <c r="H29" s="36"/>
      <c r="I29" s="86" t="s">
        <v>530</v>
      </c>
      <c r="J29" s="31" t="s">
        <v>257</v>
      </c>
      <c r="K29" s="36"/>
      <c r="L29" s="41">
        <v>71549</v>
      </c>
      <c r="M29" s="36"/>
      <c r="N29" s="36"/>
      <c r="O29" s="41">
        <v>3357</v>
      </c>
      <c r="P29" s="36"/>
    </row>
    <row r="30" spans="1:16">
      <c r="A30" s="12"/>
      <c r="B30" s="165"/>
      <c r="C30" s="86"/>
      <c r="D30" s="36"/>
      <c r="E30" s="36"/>
      <c r="F30" s="41"/>
      <c r="G30" s="36"/>
      <c r="H30" s="36"/>
      <c r="I30" s="86"/>
      <c r="J30" s="31"/>
      <c r="K30" s="36"/>
      <c r="L30" s="41"/>
      <c r="M30" s="36"/>
      <c r="N30" s="36"/>
      <c r="O30" s="41"/>
      <c r="P30" s="36"/>
    </row>
    <row r="31" spans="1:16">
      <c r="A31" s="12"/>
      <c r="B31" s="166" t="s">
        <v>531</v>
      </c>
      <c r="C31" s="85">
        <v>2</v>
      </c>
      <c r="D31" s="21"/>
      <c r="E31" s="21"/>
      <c r="F31" s="38">
        <v>54188</v>
      </c>
      <c r="G31" s="21"/>
      <c r="H31" s="21"/>
      <c r="I31" s="85" t="s">
        <v>270</v>
      </c>
      <c r="J31" s="21"/>
      <c r="K31" s="21"/>
      <c r="L31" s="38">
        <v>54188</v>
      </c>
      <c r="M31" s="21"/>
      <c r="N31" s="21"/>
      <c r="O31" s="85" t="s">
        <v>270</v>
      </c>
      <c r="P31" s="21"/>
    </row>
    <row r="32" spans="1:16" ht="15.75" thickBot="1">
      <c r="A32" s="12"/>
      <c r="B32" s="166"/>
      <c r="C32" s="145"/>
      <c r="D32" s="40"/>
      <c r="E32" s="21"/>
      <c r="F32" s="39"/>
      <c r="G32" s="40"/>
      <c r="H32" s="21"/>
      <c r="I32" s="145"/>
      <c r="J32" s="40"/>
      <c r="K32" s="21"/>
      <c r="L32" s="39"/>
      <c r="M32" s="40"/>
      <c r="N32" s="21"/>
      <c r="O32" s="145"/>
      <c r="P32" s="40"/>
    </row>
    <row r="33" spans="1:16">
      <c r="A33" s="12"/>
      <c r="B33" s="31" t="s">
        <v>126</v>
      </c>
      <c r="C33" s="141">
        <v>7</v>
      </c>
      <c r="D33" s="34"/>
      <c r="E33" s="36"/>
      <c r="F33" s="32">
        <v>145809</v>
      </c>
      <c r="G33" s="34"/>
      <c r="H33" s="36"/>
      <c r="I33" s="141" t="s">
        <v>532</v>
      </c>
      <c r="J33" s="143" t="s">
        <v>257</v>
      </c>
      <c r="K33" s="36"/>
      <c r="L33" s="32">
        <v>145756</v>
      </c>
      <c r="M33" s="34"/>
      <c r="N33" s="36"/>
      <c r="O33" s="32">
        <v>4980</v>
      </c>
      <c r="P33" s="34"/>
    </row>
    <row r="34" spans="1:16" ht="15.75" thickBot="1">
      <c r="A34" s="12"/>
      <c r="B34" s="31"/>
      <c r="C34" s="147"/>
      <c r="D34" s="43"/>
      <c r="E34" s="36"/>
      <c r="F34" s="42"/>
      <c r="G34" s="43"/>
      <c r="H34" s="36"/>
      <c r="I34" s="147"/>
      <c r="J34" s="148"/>
      <c r="K34" s="36"/>
      <c r="L34" s="42"/>
      <c r="M34" s="43"/>
      <c r="N34" s="36"/>
      <c r="O34" s="42"/>
      <c r="P34" s="43"/>
    </row>
    <row r="35" spans="1:16" ht="15.75" thickTop="1"/>
  </sheetData>
  <mergeCells count="172">
    <mergeCell ref="B21:P21"/>
    <mergeCell ref="P33:P34"/>
    <mergeCell ref="A1:A2"/>
    <mergeCell ref="B1:P1"/>
    <mergeCell ref="B2:P2"/>
    <mergeCell ref="B3:P3"/>
    <mergeCell ref="A4:A34"/>
    <mergeCell ref="B4:P4"/>
    <mergeCell ref="B5:P5"/>
    <mergeCell ref="B19:P19"/>
    <mergeCell ref="B20:P20"/>
    <mergeCell ref="J33:J34"/>
    <mergeCell ref="K33:K34"/>
    <mergeCell ref="L33:L34"/>
    <mergeCell ref="M33:M34"/>
    <mergeCell ref="N33:N34"/>
    <mergeCell ref="O33:O34"/>
    <mergeCell ref="O31:O32"/>
    <mergeCell ref="P31:P32"/>
    <mergeCell ref="B33:B34"/>
    <mergeCell ref="C33:C34"/>
    <mergeCell ref="D33:D34"/>
    <mergeCell ref="E33:E34"/>
    <mergeCell ref="F33:F34"/>
    <mergeCell ref="G33:G34"/>
    <mergeCell ref="H33:H34"/>
    <mergeCell ref="I33:I34"/>
    <mergeCell ref="I31:I32"/>
    <mergeCell ref="J31:J32"/>
    <mergeCell ref="K31:K32"/>
    <mergeCell ref="L31:L32"/>
    <mergeCell ref="M31:M32"/>
    <mergeCell ref="N31:N32"/>
    <mergeCell ref="N29:N30"/>
    <mergeCell ref="O29:O30"/>
    <mergeCell ref="P29:P30"/>
    <mergeCell ref="B31:B32"/>
    <mergeCell ref="C31:C32"/>
    <mergeCell ref="D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C28:D28"/>
    <mergeCell ref="F28:G28"/>
    <mergeCell ref="I28:J28"/>
    <mergeCell ref="L28:M28"/>
    <mergeCell ref="O28:P28"/>
    <mergeCell ref="H26:H27"/>
    <mergeCell ref="I26:I27"/>
    <mergeCell ref="J26:J27"/>
    <mergeCell ref="K26:K27"/>
    <mergeCell ref="L26:L27"/>
    <mergeCell ref="M26:M27"/>
    <mergeCell ref="B26:B27"/>
    <mergeCell ref="C26:C27"/>
    <mergeCell ref="D26:D27"/>
    <mergeCell ref="E26:E27"/>
    <mergeCell ref="F26:F27"/>
    <mergeCell ref="G26:G27"/>
    <mergeCell ref="I25:J25"/>
    <mergeCell ref="K24:K25"/>
    <mergeCell ref="L24:M24"/>
    <mergeCell ref="L25:M25"/>
    <mergeCell ref="N24:N25"/>
    <mergeCell ref="O24:P24"/>
    <mergeCell ref="O25:P25"/>
    <mergeCell ref="P17:P18"/>
    <mergeCell ref="B22:P22"/>
    <mergeCell ref="B24:B25"/>
    <mergeCell ref="C24:D24"/>
    <mergeCell ref="C25:D25"/>
    <mergeCell ref="E24:E25"/>
    <mergeCell ref="F24:G24"/>
    <mergeCell ref="F25:G25"/>
    <mergeCell ref="H24:H25"/>
    <mergeCell ref="I24:J24"/>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C12:D12"/>
    <mergeCell ref="F12:G12"/>
    <mergeCell ref="I12:J12"/>
    <mergeCell ref="L12:M12"/>
    <mergeCell ref="O12:P12"/>
    <mergeCell ref="H10:H11"/>
    <mergeCell ref="I10:I11"/>
    <mergeCell ref="J10:J11"/>
    <mergeCell ref="K10:K11"/>
    <mergeCell ref="L10:L11"/>
    <mergeCell ref="M10:M11"/>
    <mergeCell ref="B10:B11"/>
    <mergeCell ref="C10:C11"/>
    <mergeCell ref="D10:D11"/>
    <mergeCell ref="E10:E11"/>
    <mergeCell ref="F10:F11"/>
    <mergeCell ref="G10:G11"/>
    <mergeCell ref="K8:K9"/>
    <mergeCell ref="L8:M8"/>
    <mergeCell ref="L9:M9"/>
    <mergeCell ref="N8:N9"/>
    <mergeCell ref="O8:P8"/>
    <mergeCell ref="O9:P9"/>
    <mergeCell ref="B6:P6"/>
    <mergeCell ref="B8:B9"/>
    <mergeCell ref="C8:D8"/>
    <mergeCell ref="C9:D9"/>
    <mergeCell ref="E8:E9"/>
    <mergeCell ref="F8:G8"/>
    <mergeCell ref="F9:G9"/>
    <mergeCell ref="H8:H9"/>
    <mergeCell ref="I8:J8"/>
    <mergeCell ref="I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9.42578125" customWidth="1"/>
    <col min="4" max="5" width="11.42578125" customWidth="1"/>
    <col min="6" max="6" width="9.42578125" customWidth="1"/>
    <col min="7" max="7" width="11.42578125" customWidth="1"/>
  </cols>
  <sheetData>
    <row r="1" spans="1:7" ht="15" customHeight="1">
      <c r="A1" s="8" t="s">
        <v>985</v>
      </c>
      <c r="B1" s="8" t="s">
        <v>1</v>
      </c>
      <c r="C1" s="8"/>
      <c r="D1" s="8"/>
      <c r="E1" s="8"/>
      <c r="F1" s="8"/>
      <c r="G1" s="8"/>
    </row>
    <row r="2" spans="1:7" ht="15" customHeight="1">
      <c r="A2" s="8"/>
      <c r="B2" s="8" t="s">
        <v>2</v>
      </c>
      <c r="C2" s="8"/>
      <c r="D2" s="8"/>
      <c r="E2" s="8"/>
      <c r="F2" s="8"/>
      <c r="G2" s="8"/>
    </row>
    <row r="3" spans="1:7">
      <c r="A3" s="4" t="s">
        <v>535</v>
      </c>
      <c r="B3" s="11"/>
      <c r="C3" s="11"/>
      <c r="D3" s="11"/>
      <c r="E3" s="11"/>
      <c r="F3" s="11"/>
      <c r="G3" s="11"/>
    </row>
    <row r="4" spans="1:7" ht="25.5" customHeight="1">
      <c r="A4" s="12" t="s">
        <v>986</v>
      </c>
      <c r="B4" s="21" t="s">
        <v>536</v>
      </c>
      <c r="C4" s="21"/>
      <c r="D4" s="21"/>
      <c r="E4" s="21"/>
      <c r="F4" s="21"/>
      <c r="G4" s="21"/>
    </row>
    <row r="5" spans="1:7">
      <c r="A5" s="12"/>
      <c r="B5" s="29"/>
      <c r="C5" s="29"/>
      <c r="D5" s="29"/>
      <c r="E5" s="29"/>
      <c r="F5" s="29"/>
      <c r="G5" s="29"/>
    </row>
    <row r="6" spans="1:7">
      <c r="A6" s="12"/>
      <c r="B6" s="17"/>
      <c r="C6" s="17"/>
      <c r="D6" s="17"/>
      <c r="E6" s="17"/>
      <c r="F6" s="17"/>
      <c r="G6" s="17"/>
    </row>
    <row r="7" spans="1:7" ht="15.75" thickBot="1">
      <c r="A7" s="12"/>
      <c r="B7" s="22" t="s">
        <v>237</v>
      </c>
      <c r="C7" s="44">
        <v>42094</v>
      </c>
      <c r="D7" s="44"/>
      <c r="E7" s="16"/>
      <c r="F7" s="44">
        <v>42004</v>
      </c>
      <c r="G7" s="44"/>
    </row>
    <row r="8" spans="1:7">
      <c r="A8" s="12"/>
      <c r="B8" s="83" t="s">
        <v>537</v>
      </c>
      <c r="C8" s="32">
        <v>69750</v>
      </c>
      <c r="D8" s="34"/>
      <c r="E8" s="36"/>
      <c r="F8" s="32">
        <v>62500</v>
      </c>
      <c r="G8" s="34"/>
    </row>
    <row r="9" spans="1:7">
      <c r="A9" s="12"/>
      <c r="B9" s="83"/>
      <c r="C9" s="33"/>
      <c r="D9" s="35"/>
      <c r="E9" s="36"/>
      <c r="F9" s="33"/>
      <c r="G9" s="35"/>
    </row>
    <row r="10" spans="1:7">
      <c r="A10" s="12"/>
      <c r="B10" s="84" t="s">
        <v>538</v>
      </c>
      <c r="C10" s="38">
        <v>41243</v>
      </c>
      <c r="D10" s="21"/>
      <c r="E10" s="21"/>
      <c r="F10" s="38">
        <v>43998</v>
      </c>
      <c r="G10" s="21"/>
    </row>
    <row r="11" spans="1:7" ht="15.75" thickBot="1">
      <c r="A11" s="12"/>
      <c r="B11" s="84"/>
      <c r="C11" s="39"/>
      <c r="D11" s="40"/>
      <c r="E11" s="21"/>
      <c r="F11" s="39"/>
      <c r="G11" s="40"/>
    </row>
    <row r="12" spans="1:7">
      <c r="A12" s="12"/>
      <c r="B12" s="83" t="s">
        <v>126</v>
      </c>
      <c r="C12" s="32">
        <v>110993</v>
      </c>
      <c r="D12" s="34"/>
      <c r="E12" s="36"/>
      <c r="F12" s="32">
        <v>106498</v>
      </c>
      <c r="G12" s="34"/>
    </row>
    <row r="13" spans="1:7" ht="15.75" thickBot="1">
      <c r="A13" s="12"/>
      <c r="B13" s="83"/>
      <c r="C13" s="42"/>
      <c r="D13" s="43"/>
      <c r="E13" s="36"/>
      <c r="F13" s="42"/>
      <c r="G13" s="43"/>
    </row>
    <row r="14" spans="1:7" ht="15.75" thickTop="1"/>
  </sheetData>
  <mergeCells count="27">
    <mergeCell ref="A1:A2"/>
    <mergeCell ref="B1:G1"/>
    <mergeCell ref="B2:G2"/>
    <mergeCell ref="B3:G3"/>
    <mergeCell ref="A4:A13"/>
    <mergeCell ref="B4:G4"/>
    <mergeCell ref="B12:B13"/>
    <mergeCell ref="C12:C13"/>
    <mergeCell ref="D12:D13"/>
    <mergeCell ref="E12:E13"/>
    <mergeCell ref="F12:F13"/>
    <mergeCell ref="G12:G13"/>
    <mergeCell ref="B10:B11"/>
    <mergeCell ref="C10:C11"/>
    <mergeCell ref="D10:D11"/>
    <mergeCell ref="E10:E11"/>
    <mergeCell ref="F10:F11"/>
    <mergeCell ref="G10:G11"/>
    <mergeCell ref="B5:G5"/>
    <mergeCell ref="C7:D7"/>
    <mergeCell ref="F7:G7"/>
    <mergeCell ref="B8:B9"/>
    <mergeCell ref="C8:C9"/>
    <mergeCell ref="D8:D9"/>
    <mergeCell ref="E8: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4"/>
  <sheetViews>
    <sheetView showGridLines="0" workbookViewId="0"/>
  </sheetViews>
  <sheetFormatPr defaultRowHeight="15"/>
  <cols>
    <col min="1" max="2" width="36.5703125" bestFit="1" customWidth="1"/>
    <col min="3" max="3" width="15.28515625" customWidth="1"/>
    <col min="4" max="5" width="13.85546875" customWidth="1"/>
    <col min="6" max="6" width="20" customWidth="1"/>
    <col min="7" max="7" width="10.5703125" customWidth="1"/>
    <col min="8" max="8" width="13.85546875" customWidth="1"/>
    <col min="9" max="9" width="15.28515625" customWidth="1"/>
    <col min="10" max="10" width="13.85546875" customWidth="1"/>
    <col min="11" max="11" width="4" customWidth="1"/>
    <col min="12" max="12" width="15.28515625" customWidth="1"/>
    <col min="13" max="14" width="13.85546875" customWidth="1"/>
    <col min="15" max="15" width="7.5703125" customWidth="1"/>
    <col min="16" max="16" width="4" customWidth="1"/>
    <col min="17" max="17" width="13.85546875" customWidth="1"/>
    <col min="18" max="18" width="8.42578125" customWidth="1"/>
    <col min="19" max="19" width="13.85546875" customWidth="1"/>
  </cols>
  <sheetData>
    <row r="1" spans="1:19" ht="15" customHeight="1">
      <c r="A1" s="8" t="s">
        <v>98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542</v>
      </c>
      <c r="B3" s="11"/>
      <c r="C3" s="11"/>
      <c r="D3" s="11"/>
      <c r="E3" s="11"/>
      <c r="F3" s="11"/>
      <c r="G3" s="11"/>
      <c r="H3" s="11"/>
      <c r="I3" s="11"/>
      <c r="J3" s="11"/>
      <c r="K3" s="11"/>
      <c r="L3" s="11"/>
      <c r="M3" s="11"/>
      <c r="N3" s="11"/>
      <c r="O3" s="11"/>
      <c r="P3" s="11"/>
      <c r="Q3" s="11"/>
      <c r="R3" s="11"/>
      <c r="S3" s="11"/>
    </row>
    <row r="4" spans="1:19">
      <c r="A4" s="12" t="s">
        <v>988</v>
      </c>
      <c r="B4" s="21" t="s">
        <v>543</v>
      </c>
      <c r="C4" s="21"/>
      <c r="D4" s="21"/>
      <c r="E4" s="21"/>
      <c r="F4" s="21"/>
      <c r="G4" s="21"/>
      <c r="H4" s="21"/>
      <c r="I4" s="21"/>
      <c r="J4" s="21"/>
      <c r="K4" s="21"/>
      <c r="L4" s="21"/>
      <c r="M4" s="21"/>
      <c r="N4" s="21"/>
      <c r="O4" s="21"/>
      <c r="P4" s="21"/>
      <c r="Q4" s="21"/>
      <c r="R4" s="21"/>
      <c r="S4" s="21"/>
    </row>
    <row r="5" spans="1:19">
      <c r="A5" s="12"/>
      <c r="B5" s="29"/>
      <c r="C5" s="29"/>
      <c r="D5" s="29"/>
      <c r="E5" s="29"/>
      <c r="F5" s="29"/>
      <c r="G5" s="29"/>
      <c r="H5" s="29"/>
      <c r="I5" s="29"/>
      <c r="J5" s="29"/>
      <c r="K5" s="29"/>
      <c r="L5" s="29"/>
      <c r="M5" s="29"/>
      <c r="N5" s="29"/>
      <c r="O5" s="29"/>
      <c r="P5" s="29"/>
      <c r="Q5" s="29"/>
      <c r="R5" s="29"/>
      <c r="S5" s="29"/>
    </row>
    <row r="6" spans="1:19">
      <c r="A6" s="12"/>
      <c r="B6" s="17"/>
      <c r="C6" s="17"/>
      <c r="D6" s="17"/>
      <c r="E6" s="17"/>
      <c r="F6" s="17"/>
      <c r="G6" s="17"/>
      <c r="H6" s="17"/>
      <c r="I6" s="17"/>
      <c r="J6" s="17"/>
      <c r="K6" s="17"/>
      <c r="L6" s="17"/>
      <c r="M6" s="17"/>
      <c r="N6" s="17"/>
      <c r="O6" s="17"/>
      <c r="P6" s="17"/>
      <c r="Q6" s="17"/>
      <c r="R6" s="17"/>
      <c r="S6" s="17"/>
    </row>
    <row r="7" spans="1:19" ht="15.75" thickBot="1">
      <c r="A7" s="12"/>
      <c r="B7" s="69" t="s">
        <v>237</v>
      </c>
      <c r="C7" s="44">
        <v>42094</v>
      </c>
      <c r="D7" s="44"/>
      <c r="E7" s="44"/>
      <c r="F7" s="44"/>
      <c r="G7" s="44"/>
      <c r="H7" s="44"/>
      <c r="I7" s="44"/>
      <c r="J7" s="44"/>
      <c r="K7" s="16"/>
      <c r="L7" s="44">
        <v>42004</v>
      </c>
      <c r="M7" s="44"/>
      <c r="N7" s="44"/>
      <c r="O7" s="44"/>
      <c r="P7" s="44"/>
      <c r="Q7" s="44"/>
      <c r="R7" s="44"/>
      <c r="S7" s="44"/>
    </row>
    <row r="8" spans="1:19">
      <c r="A8" s="12"/>
      <c r="B8" s="69"/>
      <c r="C8" s="168"/>
      <c r="D8" s="168"/>
      <c r="E8" s="16"/>
      <c r="F8" s="168"/>
      <c r="G8" s="168"/>
      <c r="H8" s="16"/>
      <c r="I8" s="170" t="s">
        <v>332</v>
      </c>
      <c r="J8" s="170"/>
      <c r="K8" s="16"/>
      <c r="L8" s="168"/>
      <c r="M8" s="168"/>
      <c r="N8" s="16"/>
      <c r="O8" s="168"/>
      <c r="P8" s="168"/>
      <c r="Q8" s="16"/>
      <c r="R8" s="170" t="s">
        <v>332</v>
      </c>
      <c r="S8" s="170"/>
    </row>
    <row r="9" spans="1:19">
      <c r="A9" s="12"/>
      <c r="B9" s="69"/>
      <c r="C9" s="63"/>
      <c r="D9" s="63"/>
      <c r="E9" s="16"/>
      <c r="F9" s="169" t="s">
        <v>332</v>
      </c>
      <c r="G9" s="169"/>
      <c r="H9" s="16"/>
      <c r="I9" s="169" t="s">
        <v>333</v>
      </c>
      <c r="J9" s="169"/>
      <c r="K9" s="16"/>
      <c r="L9" s="63"/>
      <c r="M9" s="63"/>
      <c r="N9" s="16"/>
      <c r="O9" s="169" t="s">
        <v>332</v>
      </c>
      <c r="P9" s="169"/>
      <c r="Q9" s="16"/>
      <c r="R9" s="169" t="s">
        <v>333</v>
      </c>
      <c r="S9" s="169"/>
    </row>
    <row r="10" spans="1:19">
      <c r="A10" s="12"/>
      <c r="B10" s="69"/>
      <c r="C10" s="63"/>
      <c r="D10" s="63"/>
      <c r="E10" s="16"/>
      <c r="F10" s="169" t="s">
        <v>333</v>
      </c>
      <c r="G10" s="169"/>
      <c r="H10" s="16"/>
      <c r="I10" s="169" t="s">
        <v>544</v>
      </c>
      <c r="J10" s="169"/>
      <c r="K10" s="16"/>
      <c r="L10" s="63"/>
      <c r="M10" s="63"/>
      <c r="N10" s="16"/>
      <c r="O10" s="169" t="s">
        <v>333</v>
      </c>
      <c r="P10" s="169"/>
      <c r="Q10" s="16"/>
      <c r="R10" s="169" t="s">
        <v>544</v>
      </c>
      <c r="S10" s="169"/>
    </row>
    <row r="11" spans="1:19">
      <c r="A11" s="12"/>
      <c r="B11" s="69"/>
      <c r="C11" s="169" t="s">
        <v>545</v>
      </c>
      <c r="D11" s="169"/>
      <c r="E11" s="16"/>
      <c r="F11" s="169" t="s">
        <v>492</v>
      </c>
      <c r="G11" s="169"/>
      <c r="H11" s="16"/>
      <c r="I11" s="169" t="s">
        <v>546</v>
      </c>
      <c r="J11" s="169"/>
      <c r="K11" s="16"/>
      <c r="L11" s="169" t="s">
        <v>545</v>
      </c>
      <c r="M11" s="169"/>
      <c r="N11" s="16"/>
      <c r="O11" s="169" t="s">
        <v>492</v>
      </c>
      <c r="P11" s="169"/>
      <c r="Q11" s="16"/>
      <c r="R11" s="169" t="s">
        <v>546</v>
      </c>
      <c r="S11" s="169"/>
    </row>
    <row r="12" spans="1:19" ht="15.75" thickBot="1">
      <c r="A12" s="12"/>
      <c r="B12" s="69"/>
      <c r="C12" s="171" t="s">
        <v>301</v>
      </c>
      <c r="D12" s="171"/>
      <c r="E12" s="16"/>
      <c r="F12" s="171" t="s">
        <v>547</v>
      </c>
      <c r="G12" s="171"/>
      <c r="H12" s="16"/>
      <c r="I12" s="171" t="s">
        <v>548</v>
      </c>
      <c r="J12" s="171"/>
      <c r="K12" s="16"/>
      <c r="L12" s="171" t="s">
        <v>301</v>
      </c>
      <c r="M12" s="171"/>
      <c r="N12" s="16"/>
      <c r="O12" s="171" t="s">
        <v>547</v>
      </c>
      <c r="P12" s="171"/>
      <c r="Q12" s="16"/>
      <c r="R12" s="171" t="s">
        <v>548</v>
      </c>
      <c r="S12" s="171"/>
    </row>
    <row r="13" spans="1:19">
      <c r="A13" s="12"/>
      <c r="B13" s="81" t="s">
        <v>549</v>
      </c>
      <c r="C13" s="34"/>
      <c r="D13" s="34"/>
      <c r="E13" s="26"/>
      <c r="F13" s="34"/>
      <c r="G13" s="34"/>
      <c r="H13" s="26"/>
      <c r="I13" s="34"/>
      <c r="J13" s="34"/>
      <c r="K13" s="26"/>
      <c r="L13" s="34"/>
      <c r="M13" s="34"/>
      <c r="N13" s="26"/>
      <c r="O13" s="34"/>
      <c r="P13" s="34"/>
      <c r="Q13" s="26"/>
      <c r="R13" s="34"/>
      <c r="S13" s="34"/>
    </row>
    <row r="14" spans="1:19">
      <c r="A14" s="12"/>
      <c r="B14" s="172" t="s">
        <v>550</v>
      </c>
      <c r="C14" s="38">
        <v>8778225</v>
      </c>
      <c r="D14" s="21"/>
      <c r="E14" s="21"/>
      <c r="F14" s="85">
        <v>0.35</v>
      </c>
      <c r="G14" s="37" t="s">
        <v>265</v>
      </c>
      <c r="H14" s="21"/>
      <c r="I14" s="85">
        <v>17</v>
      </c>
      <c r="J14" s="21"/>
      <c r="K14" s="21"/>
      <c r="L14" s="38">
        <v>9018818</v>
      </c>
      <c r="M14" s="21"/>
      <c r="N14" s="21"/>
      <c r="O14" s="85">
        <v>0.35</v>
      </c>
      <c r="P14" s="37" t="s">
        <v>265</v>
      </c>
      <c r="Q14" s="21"/>
      <c r="R14" s="85">
        <v>18</v>
      </c>
      <c r="S14" s="21"/>
    </row>
    <row r="15" spans="1:19">
      <c r="A15" s="12"/>
      <c r="B15" s="172"/>
      <c r="C15" s="38"/>
      <c r="D15" s="21"/>
      <c r="E15" s="21"/>
      <c r="F15" s="85"/>
      <c r="G15" s="37"/>
      <c r="H15" s="21"/>
      <c r="I15" s="85"/>
      <c r="J15" s="21"/>
      <c r="K15" s="21"/>
      <c r="L15" s="38"/>
      <c r="M15" s="21"/>
      <c r="N15" s="21"/>
      <c r="O15" s="85"/>
      <c r="P15" s="37"/>
      <c r="Q15" s="21"/>
      <c r="R15" s="85"/>
      <c r="S15" s="21"/>
    </row>
    <row r="16" spans="1:19">
      <c r="A16" s="12"/>
      <c r="B16" s="173" t="s">
        <v>240</v>
      </c>
      <c r="C16" s="41">
        <v>2613114</v>
      </c>
      <c r="D16" s="36"/>
      <c r="E16" s="36"/>
      <c r="F16" s="86">
        <v>1.52</v>
      </c>
      <c r="G16" s="31" t="s">
        <v>265</v>
      </c>
      <c r="H16" s="36"/>
      <c r="I16" s="86">
        <v>34</v>
      </c>
      <c r="J16" s="36"/>
      <c r="K16" s="36"/>
      <c r="L16" s="41">
        <v>2676626</v>
      </c>
      <c r="M16" s="36"/>
      <c r="N16" s="36"/>
      <c r="O16" s="86">
        <v>1.51</v>
      </c>
      <c r="P16" s="31" t="s">
        <v>265</v>
      </c>
      <c r="Q16" s="36"/>
      <c r="R16" s="86">
        <v>36</v>
      </c>
      <c r="S16" s="36"/>
    </row>
    <row r="17" spans="1:19">
      <c r="A17" s="12"/>
      <c r="B17" s="173"/>
      <c r="C17" s="41"/>
      <c r="D17" s="36"/>
      <c r="E17" s="36"/>
      <c r="F17" s="86"/>
      <c r="G17" s="31"/>
      <c r="H17" s="36"/>
      <c r="I17" s="86"/>
      <c r="J17" s="36"/>
      <c r="K17" s="36"/>
      <c r="L17" s="41"/>
      <c r="M17" s="36"/>
      <c r="N17" s="36"/>
      <c r="O17" s="86"/>
      <c r="P17" s="31"/>
      <c r="Q17" s="36"/>
      <c r="R17" s="86"/>
      <c r="S17" s="36"/>
    </row>
    <row r="18" spans="1:19">
      <c r="A18" s="12"/>
      <c r="B18" s="172" t="s">
        <v>433</v>
      </c>
      <c r="C18" s="38">
        <v>486990</v>
      </c>
      <c r="D18" s="21"/>
      <c r="E18" s="21"/>
      <c r="F18" s="85">
        <v>1.67</v>
      </c>
      <c r="G18" s="37" t="s">
        <v>265</v>
      </c>
      <c r="H18" s="21"/>
      <c r="I18" s="85">
        <v>26</v>
      </c>
      <c r="J18" s="21"/>
      <c r="K18" s="21"/>
      <c r="L18" s="38">
        <v>468782</v>
      </c>
      <c r="M18" s="21"/>
      <c r="N18" s="21"/>
      <c r="O18" s="85">
        <v>1.55</v>
      </c>
      <c r="P18" s="37" t="s">
        <v>265</v>
      </c>
      <c r="Q18" s="21"/>
      <c r="R18" s="85">
        <v>27</v>
      </c>
      <c r="S18" s="21"/>
    </row>
    <row r="19" spans="1:19">
      <c r="A19" s="12"/>
      <c r="B19" s="172"/>
      <c r="C19" s="38"/>
      <c r="D19" s="21"/>
      <c r="E19" s="21"/>
      <c r="F19" s="85"/>
      <c r="G19" s="37"/>
      <c r="H19" s="21"/>
      <c r="I19" s="85"/>
      <c r="J19" s="21"/>
      <c r="K19" s="21"/>
      <c r="L19" s="38"/>
      <c r="M19" s="21"/>
      <c r="N19" s="21"/>
      <c r="O19" s="85"/>
      <c r="P19" s="37"/>
      <c r="Q19" s="21"/>
      <c r="R19" s="85"/>
      <c r="S19" s="21"/>
    </row>
    <row r="20" spans="1:19">
      <c r="A20" s="12"/>
      <c r="B20" s="173" t="s">
        <v>241</v>
      </c>
      <c r="C20" s="41">
        <v>1454752</v>
      </c>
      <c r="D20" s="36"/>
      <c r="E20" s="36"/>
      <c r="F20" s="86">
        <v>1.33</v>
      </c>
      <c r="G20" s="31" t="s">
        <v>265</v>
      </c>
      <c r="H20" s="36"/>
      <c r="I20" s="86">
        <v>38</v>
      </c>
      <c r="J20" s="36"/>
      <c r="K20" s="36"/>
      <c r="L20" s="41">
        <v>1458451</v>
      </c>
      <c r="M20" s="36"/>
      <c r="N20" s="36"/>
      <c r="O20" s="86">
        <v>1.32</v>
      </c>
      <c r="P20" s="31" t="s">
        <v>265</v>
      </c>
      <c r="Q20" s="36"/>
      <c r="R20" s="86">
        <v>26</v>
      </c>
      <c r="S20" s="36"/>
    </row>
    <row r="21" spans="1:19">
      <c r="A21" s="12"/>
      <c r="B21" s="173"/>
      <c r="C21" s="41"/>
      <c r="D21" s="36"/>
      <c r="E21" s="36"/>
      <c r="F21" s="86"/>
      <c r="G21" s="31"/>
      <c r="H21" s="36"/>
      <c r="I21" s="86"/>
      <c r="J21" s="36"/>
      <c r="K21" s="36"/>
      <c r="L21" s="41"/>
      <c r="M21" s="36"/>
      <c r="N21" s="36"/>
      <c r="O21" s="86"/>
      <c r="P21" s="31"/>
      <c r="Q21" s="36"/>
      <c r="R21" s="86"/>
      <c r="S21" s="36"/>
    </row>
    <row r="22" spans="1:19">
      <c r="A22" s="12"/>
      <c r="B22" s="84" t="s">
        <v>551</v>
      </c>
      <c r="C22" s="38">
        <v>1550000</v>
      </c>
      <c r="D22" s="21"/>
      <c r="E22" s="21"/>
      <c r="F22" s="85">
        <v>0.4</v>
      </c>
      <c r="G22" s="37" t="s">
        <v>265</v>
      </c>
      <c r="H22" s="21"/>
      <c r="I22" s="38">
        <v>3071</v>
      </c>
      <c r="J22" s="21"/>
      <c r="K22" s="21"/>
      <c r="L22" s="38">
        <v>1250000</v>
      </c>
      <c r="M22" s="21"/>
      <c r="N22" s="21"/>
      <c r="O22" s="85">
        <v>0.37</v>
      </c>
      <c r="P22" s="37" t="s">
        <v>265</v>
      </c>
      <c r="Q22" s="21"/>
      <c r="R22" s="38">
        <v>3472</v>
      </c>
      <c r="S22" s="21"/>
    </row>
    <row r="23" spans="1:19">
      <c r="A23" s="12"/>
      <c r="B23" s="84"/>
      <c r="C23" s="38"/>
      <c r="D23" s="21"/>
      <c r="E23" s="21"/>
      <c r="F23" s="85"/>
      <c r="G23" s="37"/>
      <c r="H23" s="21"/>
      <c r="I23" s="38"/>
      <c r="J23" s="21"/>
      <c r="K23" s="21"/>
      <c r="L23" s="38"/>
      <c r="M23" s="21"/>
      <c r="N23" s="21"/>
      <c r="O23" s="85"/>
      <c r="P23" s="37"/>
      <c r="Q23" s="21"/>
      <c r="R23" s="38"/>
      <c r="S23" s="21"/>
    </row>
    <row r="24" spans="1:19">
      <c r="A24" s="12"/>
      <c r="B24" s="83" t="s">
        <v>552</v>
      </c>
      <c r="C24" s="41">
        <v>400000</v>
      </c>
      <c r="D24" s="36"/>
      <c r="E24" s="36"/>
      <c r="F24" s="86">
        <v>5</v>
      </c>
      <c r="G24" s="31" t="s">
        <v>265</v>
      </c>
      <c r="H24" s="36"/>
      <c r="I24" s="41">
        <v>1081</v>
      </c>
      <c r="J24" s="36"/>
      <c r="K24" s="36"/>
      <c r="L24" s="41">
        <v>400000</v>
      </c>
      <c r="M24" s="36"/>
      <c r="N24" s="36"/>
      <c r="O24" s="86">
        <v>5</v>
      </c>
      <c r="P24" s="31" t="s">
        <v>265</v>
      </c>
      <c r="Q24" s="36"/>
      <c r="R24" s="41">
        <v>1170</v>
      </c>
      <c r="S24" s="36"/>
    </row>
    <row r="25" spans="1:19" ht="15.75" thickBot="1">
      <c r="A25" s="12"/>
      <c r="B25" s="83"/>
      <c r="C25" s="45"/>
      <c r="D25" s="46"/>
      <c r="E25" s="36"/>
      <c r="F25" s="87"/>
      <c r="G25" s="88"/>
      <c r="H25" s="36"/>
      <c r="I25" s="45"/>
      <c r="J25" s="46"/>
      <c r="K25" s="36"/>
      <c r="L25" s="45"/>
      <c r="M25" s="46"/>
      <c r="N25" s="36"/>
      <c r="O25" s="87"/>
      <c r="P25" s="88"/>
      <c r="Q25" s="36"/>
      <c r="R25" s="45"/>
      <c r="S25" s="46"/>
    </row>
    <row r="26" spans="1:19">
      <c r="A26" s="12"/>
      <c r="B26" s="84" t="s">
        <v>126</v>
      </c>
      <c r="C26" s="48">
        <v>15283081</v>
      </c>
      <c r="D26" s="50"/>
      <c r="E26" s="21"/>
      <c r="F26" s="158">
        <v>0.81</v>
      </c>
      <c r="G26" s="160" t="s">
        <v>265</v>
      </c>
      <c r="H26" s="21"/>
      <c r="I26" s="158">
        <v>359</v>
      </c>
      <c r="J26" s="50"/>
      <c r="K26" s="21"/>
      <c r="L26" s="48">
        <v>15272677</v>
      </c>
      <c r="M26" s="50"/>
      <c r="N26" s="21"/>
      <c r="O26" s="158">
        <v>0.81</v>
      </c>
      <c r="P26" s="160" t="s">
        <v>265</v>
      </c>
      <c r="Q26" s="21"/>
      <c r="R26" s="158">
        <v>335</v>
      </c>
      <c r="S26" s="50"/>
    </row>
    <row r="27" spans="1:19" ht="15.75" thickBot="1">
      <c r="A27" s="12"/>
      <c r="B27" s="84"/>
      <c r="C27" s="49"/>
      <c r="D27" s="51"/>
      <c r="E27" s="21"/>
      <c r="F27" s="159"/>
      <c r="G27" s="161"/>
      <c r="H27" s="21"/>
      <c r="I27" s="159"/>
      <c r="J27" s="51"/>
      <c r="K27" s="21"/>
      <c r="L27" s="49"/>
      <c r="M27" s="51"/>
      <c r="N27" s="21"/>
      <c r="O27" s="159"/>
      <c r="P27" s="161"/>
      <c r="Q27" s="21"/>
      <c r="R27" s="159"/>
      <c r="S27" s="51"/>
    </row>
    <row r="28" spans="1:19" ht="15.75" thickTop="1">
      <c r="A28" s="12" t="s">
        <v>989</v>
      </c>
      <c r="B28" s="21" t="s">
        <v>555</v>
      </c>
      <c r="C28" s="21"/>
      <c r="D28" s="21"/>
      <c r="E28" s="21"/>
      <c r="F28" s="21"/>
      <c r="G28" s="21"/>
      <c r="H28" s="21"/>
      <c r="I28" s="21"/>
      <c r="J28" s="21"/>
      <c r="K28" s="21"/>
      <c r="L28" s="21"/>
      <c r="M28" s="21"/>
      <c r="N28" s="21"/>
      <c r="O28" s="21"/>
      <c r="P28" s="21"/>
      <c r="Q28" s="21"/>
      <c r="R28" s="21"/>
      <c r="S28" s="21"/>
    </row>
    <row r="29" spans="1:19">
      <c r="A29" s="12"/>
      <c r="B29" s="29"/>
      <c r="C29" s="29"/>
      <c r="D29" s="29"/>
      <c r="E29" s="29"/>
      <c r="F29" s="29"/>
      <c r="G29" s="29"/>
      <c r="H29" s="29"/>
      <c r="I29" s="29"/>
      <c r="J29" s="29"/>
      <c r="K29" s="29"/>
      <c r="L29" s="29"/>
    </row>
    <row r="30" spans="1:19">
      <c r="A30" s="12"/>
      <c r="B30" s="17"/>
      <c r="C30" s="17"/>
      <c r="D30" s="17"/>
      <c r="E30" s="17"/>
      <c r="F30" s="17"/>
      <c r="G30" s="17"/>
      <c r="H30" s="17"/>
      <c r="I30" s="17"/>
      <c r="J30" s="17"/>
      <c r="K30" s="17"/>
      <c r="L30" s="17"/>
    </row>
    <row r="31" spans="1:19">
      <c r="A31" s="12"/>
      <c r="B31" s="105">
        <v>42094</v>
      </c>
      <c r="C31" s="63"/>
      <c r="D31" s="63"/>
      <c r="E31" s="16"/>
      <c r="F31" s="21"/>
      <c r="G31" s="21"/>
      <c r="H31" s="16"/>
      <c r="I31" s="63"/>
      <c r="J31" s="63"/>
      <c r="K31" s="21"/>
      <c r="L31" s="21"/>
    </row>
    <row r="32" spans="1:19">
      <c r="A32" s="12"/>
      <c r="B32" s="174" t="s">
        <v>237</v>
      </c>
      <c r="C32" s="89" t="s">
        <v>557</v>
      </c>
      <c r="D32" s="89"/>
      <c r="E32" s="21"/>
      <c r="F32" s="89" t="s">
        <v>558</v>
      </c>
      <c r="G32" s="89"/>
      <c r="H32" s="21"/>
      <c r="I32" s="89" t="s">
        <v>559</v>
      </c>
      <c r="J32" s="89"/>
      <c r="K32" s="21"/>
      <c r="L32" s="21"/>
    </row>
    <row r="33" spans="1:12" ht="15.75" thickBot="1">
      <c r="A33" s="12"/>
      <c r="B33" s="175" t="s">
        <v>556</v>
      </c>
      <c r="C33" s="30"/>
      <c r="D33" s="30"/>
      <c r="E33" s="21"/>
      <c r="F33" s="30"/>
      <c r="G33" s="30"/>
      <c r="H33" s="21"/>
      <c r="I33" s="30"/>
      <c r="J33" s="30"/>
      <c r="K33" s="40"/>
      <c r="L33" s="40"/>
    </row>
    <row r="34" spans="1:12">
      <c r="A34" s="12"/>
      <c r="B34" s="83" t="s">
        <v>560</v>
      </c>
      <c r="C34" s="32">
        <v>1382129</v>
      </c>
      <c r="D34" s="34"/>
      <c r="E34" s="36"/>
      <c r="F34" s="141">
        <v>10.4</v>
      </c>
      <c r="G34" s="143" t="s">
        <v>265</v>
      </c>
      <c r="H34" s="36"/>
      <c r="I34" s="32">
        <v>1741155</v>
      </c>
      <c r="J34" s="34"/>
      <c r="K34" s="177" t="s">
        <v>561</v>
      </c>
      <c r="L34" s="179" t="s">
        <v>562</v>
      </c>
    </row>
    <row r="35" spans="1:12">
      <c r="A35" s="12"/>
      <c r="B35" s="83"/>
      <c r="C35" s="41"/>
      <c r="D35" s="36"/>
      <c r="E35" s="36"/>
      <c r="F35" s="86"/>
      <c r="G35" s="31"/>
      <c r="H35" s="36"/>
      <c r="I35" s="41"/>
      <c r="J35" s="36"/>
      <c r="K35" s="176"/>
      <c r="L35" s="178"/>
    </row>
    <row r="36" spans="1:12">
      <c r="A36" s="12"/>
      <c r="B36" s="84" t="s">
        <v>563</v>
      </c>
      <c r="C36" s="38">
        <v>1231915</v>
      </c>
      <c r="D36" s="21"/>
      <c r="E36" s="21"/>
      <c r="F36" s="85">
        <v>9.1999999999999993</v>
      </c>
      <c r="G36" s="37" t="s">
        <v>265</v>
      </c>
      <c r="H36" s="21"/>
      <c r="I36" s="38">
        <v>1271803</v>
      </c>
      <c r="J36" s="21"/>
      <c r="K36" s="21"/>
      <c r="L36" s="21"/>
    </row>
    <row r="37" spans="1:12">
      <c r="A37" s="12"/>
      <c r="B37" s="84"/>
      <c r="C37" s="38"/>
      <c r="D37" s="21"/>
      <c r="E37" s="21"/>
      <c r="F37" s="85"/>
      <c r="G37" s="37"/>
      <c r="H37" s="21"/>
      <c r="I37" s="38"/>
      <c r="J37" s="21"/>
      <c r="K37" s="21"/>
      <c r="L37" s="21"/>
    </row>
    <row r="38" spans="1:12">
      <c r="A38" s="12"/>
      <c r="B38" s="83" t="s">
        <v>564</v>
      </c>
      <c r="C38" s="41">
        <v>1040865</v>
      </c>
      <c r="D38" s="36"/>
      <c r="E38" s="36"/>
      <c r="F38" s="86">
        <v>7.8</v>
      </c>
      <c r="G38" s="31" t="s">
        <v>265</v>
      </c>
      <c r="H38" s="36"/>
      <c r="I38" s="41">
        <v>1203610</v>
      </c>
      <c r="J38" s="36"/>
      <c r="K38" s="36"/>
      <c r="L38" s="36"/>
    </row>
    <row r="39" spans="1:12">
      <c r="A39" s="12"/>
      <c r="B39" s="83"/>
      <c r="C39" s="41"/>
      <c r="D39" s="36"/>
      <c r="E39" s="36"/>
      <c r="F39" s="86"/>
      <c r="G39" s="31"/>
      <c r="H39" s="36"/>
      <c r="I39" s="41"/>
      <c r="J39" s="36"/>
      <c r="K39" s="36"/>
      <c r="L39" s="36"/>
    </row>
    <row r="40" spans="1:12">
      <c r="A40" s="12"/>
      <c r="B40" s="84" t="s">
        <v>565</v>
      </c>
      <c r="C40" s="38">
        <v>968334</v>
      </c>
      <c r="D40" s="21"/>
      <c r="E40" s="21"/>
      <c r="F40" s="85">
        <v>7.3</v>
      </c>
      <c r="G40" s="37" t="s">
        <v>265</v>
      </c>
      <c r="H40" s="21"/>
      <c r="I40" s="38">
        <v>1144895</v>
      </c>
      <c r="J40" s="21"/>
      <c r="K40" s="180" t="s">
        <v>566</v>
      </c>
      <c r="L40" s="181" t="s">
        <v>562</v>
      </c>
    </row>
    <row r="41" spans="1:12">
      <c r="A41" s="12"/>
      <c r="B41" s="84"/>
      <c r="C41" s="38"/>
      <c r="D41" s="21"/>
      <c r="E41" s="21"/>
      <c r="F41" s="85"/>
      <c r="G41" s="37"/>
      <c r="H41" s="21"/>
      <c r="I41" s="38"/>
      <c r="J41" s="21"/>
      <c r="K41" s="180"/>
      <c r="L41" s="181"/>
    </row>
    <row r="42" spans="1:12">
      <c r="A42" s="12"/>
      <c r="B42" s="83" t="s">
        <v>567</v>
      </c>
      <c r="C42" s="41">
        <v>931104</v>
      </c>
      <c r="D42" s="36"/>
      <c r="E42" s="36"/>
      <c r="F42" s="86">
        <v>7</v>
      </c>
      <c r="G42" s="31" t="s">
        <v>265</v>
      </c>
      <c r="H42" s="36"/>
      <c r="I42" s="41">
        <v>976970</v>
      </c>
      <c r="J42" s="36"/>
      <c r="K42" s="36"/>
      <c r="L42" s="36"/>
    </row>
    <row r="43" spans="1:12">
      <c r="A43" s="12"/>
      <c r="B43" s="83"/>
      <c r="C43" s="41"/>
      <c r="D43" s="36"/>
      <c r="E43" s="36"/>
      <c r="F43" s="86"/>
      <c r="G43" s="31"/>
      <c r="H43" s="36"/>
      <c r="I43" s="41"/>
      <c r="J43" s="36"/>
      <c r="K43" s="36"/>
      <c r="L43" s="36"/>
    </row>
    <row r="44" spans="1:12">
      <c r="A44" s="12"/>
      <c r="B44" s="84" t="s">
        <v>568</v>
      </c>
      <c r="C44" s="38">
        <v>717869</v>
      </c>
      <c r="D44" s="21"/>
      <c r="E44" s="21"/>
      <c r="F44" s="85">
        <v>5.4</v>
      </c>
      <c r="G44" s="37" t="s">
        <v>265</v>
      </c>
      <c r="H44" s="21"/>
      <c r="I44" s="38">
        <v>757589</v>
      </c>
      <c r="J44" s="21"/>
      <c r="K44" s="21"/>
      <c r="L44" s="21"/>
    </row>
    <row r="45" spans="1:12">
      <c r="A45" s="12"/>
      <c r="B45" s="84"/>
      <c r="C45" s="38"/>
      <c r="D45" s="21"/>
      <c r="E45" s="21"/>
      <c r="F45" s="85"/>
      <c r="G45" s="37"/>
      <c r="H45" s="21"/>
      <c r="I45" s="38"/>
      <c r="J45" s="21"/>
      <c r="K45" s="21"/>
      <c r="L45" s="21"/>
    </row>
    <row r="46" spans="1:12">
      <c r="A46" s="12"/>
      <c r="B46" s="83" t="s">
        <v>569</v>
      </c>
      <c r="C46" s="41">
        <v>662641</v>
      </c>
      <c r="D46" s="36"/>
      <c r="E46" s="36"/>
      <c r="F46" s="86">
        <v>5</v>
      </c>
      <c r="G46" s="31" t="s">
        <v>265</v>
      </c>
      <c r="H46" s="36"/>
      <c r="I46" s="41">
        <v>748193</v>
      </c>
      <c r="J46" s="36"/>
      <c r="K46" s="176" t="s">
        <v>570</v>
      </c>
      <c r="L46" s="178" t="s">
        <v>562</v>
      </c>
    </row>
    <row r="47" spans="1:12">
      <c r="A47" s="12"/>
      <c r="B47" s="83"/>
      <c r="C47" s="41"/>
      <c r="D47" s="36"/>
      <c r="E47" s="36"/>
      <c r="F47" s="86"/>
      <c r="G47" s="31"/>
      <c r="H47" s="36"/>
      <c r="I47" s="41"/>
      <c r="J47" s="36"/>
      <c r="K47" s="176"/>
      <c r="L47" s="178"/>
    </row>
    <row r="48" spans="1:12">
      <c r="A48" s="12"/>
      <c r="B48" s="84" t="s">
        <v>571</v>
      </c>
      <c r="C48" s="38">
        <v>653861</v>
      </c>
      <c r="D48" s="21"/>
      <c r="E48" s="21"/>
      <c r="F48" s="85">
        <v>4.9000000000000004</v>
      </c>
      <c r="G48" s="37" t="s">
        <v>265</v>
      </c>
      <c r="H48" s="21"/>
      <c r="I48" s="38">
        <v>689968</v>
      </c>
      <c r="J48" s="21"/>
      <c r="K48" s="21"/>
      <c r="L48" s="21"/>
    </row>
    <row r="49" spans="1:12">
      <c r="A49" s="12"/>
      <c r="B49" s="84"/>
      <c r="C49" s="38"/>
      <c r="D49" s="21"/>
      <c r="E49" s="21"/>
      <c r="F49" s="85"/>
      <c r="G49" s="37"/>
      <c r="H49" s="21"/>
      <c r="I49" s="38"/>
      <c r="J49" s="21"/>
      <c r="K49" s="21"/>
      <c r="L49" s="21"/>
    </row>
    <row r="50" spans="1:12">
      <c r="A50" s="12"/>
      <c r="B50" s="83" t="s">
        <v>572</v>
      </c>
      <c r="C50" s="41">
        <v>630346</v>
      </c>
      <c r="D50" s="36"/>
      <c r="E50" s="36"/>
      <c r="F50" s="86">
        <v>4.7</v>
      </c>
      <c r="G50" s="31" t="s">
        <v>265</v>
      </c>
      <c r="H50" s="36"/>
      <c r="I50" s="41">
        <v>662713</v>
      </c>
      <c r="J50" s="36"/>
      <c r="K50" s="36"/>
      <c r="L50" s="36"/>
    </row>
    <row r="51" spans="1:12">
      <c r="A51" s="12"/>
      <c r="B51" s="83"/>
      <c r="C51" s="41"/>
      <c r="D51" s="36"/>
      <c r="E51" s="36"/>
      <c r="F51" s="86"/>
      <c r="G51" s="31"/>
      <c r="H51" s="36"/>
      <c r="I51" s="41"/>
      <c r="J51" s="36"/>
      <c r="K51" s="36"/>
      <c r="L51" s="36"/>
    </row>
    <row r="52" spans="1:12">
      <c r="A52" s="12"/>
      <c r="B52" s="84" t="s">
        <v>573</v>
      </c>
      <c r="C52" s="38">
        <v>624508</v>
      </c>
      <c r="D52" s="21"/>
      <c r="E52" s="21"/>
      <c r="F52" s="85">
        <v>4.7</v>
      </c>
      <c r="G52" s="37" t="s">
        <v>265</v>
      </c>
      <c r="H52" s="21"/>
      <c r="I52" s="38">
        <v>719790</v>
      </c>
      <c r="J52" s="21"/>
      <c r="K52" s="21"/>
      <c r="L52" s="21"/>
    </row>
    <row r="53" spans="1:12">
      <c r="A53" s="12"/>
      <c r="B53" s="84"/>
      <c r="C53" s="38"/>
      <c r="D53" s="21"/>
      <c r="E53" s="21"/>
      <c r="F53" s="85"/>
      <c r="G53" s="37"/>
      <c r="H53" s="21"/>
      <c r="I53" s="38"/>
      <c r="J53" s="21"/>
      <c r="K53" s="21"/>
      <c r="L53" s="21"/>
    </row>
    <row r="54" spans="1:12">
      <c r="A54" s="12"/>
      <c r="B54" s="83" t="s">
        <v>574</v>
      </c>
      <c r="C54" s="41">
        <v>613333</v>
      </c>
      <c r="D54" s="36"/>
      <c r="E54" s="36"/>
      <c r="F54" s="86">
        <v>4.5999999999999996</v>
      </c>
      <c r="G54" s="31" t="s">
        <v>265</v>
      </c>
      <c r="H54" s="36"/>
      <c r="I54" s="41">
        <v>745065</v>
      </c>
      <c r="J54" s="36"/>
      <c r="K54" s="36"/>
      <c r="L54" s="36"/>
    </row>
    <row r="55" spans="1:12">
      <c r="A55" s="12"/>
      <c r="B55" s="83"/>
      <c r="C55" s="41"/>
      <c r="D55" s="36"/>
      <c r="E55" s="36"/>
      <c r="F55" s="86"/>
      <c r="G55" s="31"/>
      <c r="H55" s="36"/>
      <c r="I55" s="41"/>
      <c r="J55" s="36"/>
      <c r="K55" s="36"/>
      <c r="L55" s="36"/>
    </row>
    <row r="56" spans="1:12">
      <c r="A56" s="12"/>
      <c r="B56" s="84" t="s">
        <v>575</v>
      </c>
      <c r="C56" s="38">
        <v>576864</v>
      </c>
      <c r="D56" s="21"/>
      <c r="E56" s="21"/>
      <c r="F56" s="85">
        <v>4.3</v>
      </c>
      <c r="G56" s="37" t="s">
        <v>265</v>
      </c>
      <c r="H56" s="21"/>
      <c r="I56" s="38">
        <v>611710</v>
      </c>
      <c r="J56" s="21"/>
      <c r="K56" s="21"/>
      <c r="L56" s="21"/>
    </row>
    <row r="57" spans="1:12">
      <c r="A57" s="12"/>
      <c r="B57" s="84"/>
      <c r="C57" s="38"/>
      <c r="D57" s="21"/>
      <c r="E57" s="21"/>
      <c r="F57" s="85"/>
      <c r="G57" s="37"/>
      <c r="H57" s="21"/>
      <c r="I57" s="38"/>
      <c r="J57" s="21"/>
      <c r="K57" s="21"/>
      <c r="L57" s="21"/>
    </row>
    <row r="58" spans="1:12">
      <c r="A58" s="12"/>
      <c r="B58" s="83" t="s">
        <v>576</v>
      </c>
      <c r="C58" s="41">
        <v>526920</v>
      </c>
      <c r="D58" s="36"/>
      <c r="E58" s="36"/>
      <c r="F58" s="86">
        <v>4</v>
      </c>
      <c r="G58" s="31" t="s">
        <v>265</v>
      </c>
      <c r="H58" s="36"/>
      <c r="I58" s="41">
        <v>581521</v>
      </c>
      <c r="J58" s="36"/>
      <c r="K58" s="36"/>
      <c r="L58" s="36"/>
    </row>
    <row r="59" spans="1:12">
      <c r="A59" s="12"/>
      <c r="B59" s="83"/>
      <c r="C59" s="41"/>
      <c r="D59" s="36"/>
      <c r="E59" s="36"/>
      <c r="F59" s="86"/>
      <c r="G59" s="31"/>
      <c r="H59" s="36"/>
      <c r="I59" s="41"/>
      <c r="J59" s="36"/>
      <c r="K59" s="36"/>
      <c r="L59" s="36"/>
    </row>
    <row r="60" spans="1:12">
      <c r="A60" s="12"/>
      <c r="B60" s="84" t="s">
        <v>577</v>
      </c>
      <c r="C60" s="38">
        <v>505637</v>
      </c>
      <c r="D60" s="21"/>
      <c r="E60" s="21"/>
      <c r="F60" s="85">
        <v>3.8</v>
      </c>
      <c r="G60" s="37" t="s">
        <v>265</v>
      </c>
      <c r="H60" s="21"/>
      <c r="I60" s="38">
        <v>526845</v>
      </c>
      <c r="J60" s="21"/>
      <c r="K60" s="21"/>
      <c r="L60" s="21"/>
    </row>
    <row r="61" spans="1:12">
      <c r="A61" s="12"/>
      <c r="B61" s="84"/>
      <c r="C61" s="38"/>
      <c r="D61" s="21"/>
      <c r="E61" s="21"/>
      <c r="F61" s="85"/>
      <c r="G61" s="37"/>
      <c r="H61" s="21"/>
      <c r="I61" s="38"/>
      <c r="J61" s="21"/>
      <c r="K61" s="21"/>
      <c r="L61" s="21"/>
    </row>
    <row r="62" spans="1:12">
      <c r="A62" s="12"/>
      <c r="B62" s="83" t="s">
        <v>578</v>
      </c>
      <c r="C62" s="41">
        <v>467799</v>
      </c>
      <c r="D62" s="36"/>
      <c r="E62" s="36"/>
      <c r="F62" s="86">
        <v>3.5</v>
      </c>
      <c r="G62" s="31" t="s">
        <v>265</v>
      </c>
      <c r="H62" s="36"/>
      <c r="I62" s="41">
        <v>506123</v>
      </c>
      <c r="J62" s="36"/>
      <c r="K62" s="36"/>
      <c r="L62" s="36"/>
    </row>
    <row r="63" spans="1:12">
      <c r="A63" s="12"/>
      <c r="B63" s="83"/>
      <c r="C63" s="41"/>
      <c r="D63" s="36"/>
      <c r="E63" s="36"/>
      <c r="F63" s="86"/>
      <c r="G63" s="31"/>
      <c r="H63" s="36"/>
      <c r="I63" s="41"/>
      <c r="J63" s="36"/>
      <c r="K63" s="36"/>
      <c r="L63" s="36"/>
    </row>
    <row r="64" spans="1:12">
      <c r="A64" s="12"/>
      <c r="B64" s="84" t="s">
        <v>579</v>
      </c>
      <c r="C64" s="38">
        <v>421208</v>
      </c>
      <c r="D64" s="21"/>
      <c r="E64" s="21"/>
      <c r="F64" s="85">
        <v>3.2</v>
      </c>
      <c r="G64" s="37" t="s">
        <v>265</v>
      </c>
      <c r="H64" s="21"/>
      <c r="I64" s="38">
        <v>445536</v>
      </c>
      <c r="J64" s="21"/>
      <c r="K64" s="21"/>
      <c r="L64" s="21"/>
    </row>
    <row r="65" spans="1:19">
      <c r="A65" s="12"/>
      <c r="B65" s="84"/>
      <c r="C65" s="38"/>
      <c r="D65" s="21"/>
      <c r="E65" s="21"/>
      <c r="F65" s="85"/>
      <c r="G65" s="37"/>
      <c r="H65" s="21"/>
      <c r="I65" s="38"/>
      <c r="J65" s="21"/>
      <c r="K65" s="21"/>
      <c r="L65" s="21"/>
    </row>
    <row r="66" spans="1:19">
      <c r="A66" s="12"/>
      <c r="B66" s="83" t="s">
        <v>580</v>
      </c>
      <c r="C66" s="41">
        <v>327794</v>
      </c>
      <c r="D66" s="36"/>
      <c r="E66" s="36"/>
      <c r="F66" s="86">
        <v>2.5</v>
      </c>
      <c r="G66" s="31" t="s">
        <v>265</v>
      </c>
      <c r="H66" s="36"/>
      <c r="I66" s="41">
        <v>351736</v>
      </c>
      <c r="J66" s="36"/>
      <c r="K66" s="36"/>
      <c r="L66" s="36"/>
    </row>
    <row r="67" spans="1:19">
      <c r="A67" s="12"/>
      <c r="B67" s="83"/>
      <c r="C67" s="41"/>
      <c r="D67" s="36"/>
      <c r="E67" s="36"/>
      <c r="F67" s="86"/>
      <c r="G67" s="31"/>
      <c r="H67" s="36"/>
      <c r="I67" s="41"/>
      <c r="J67" s="36"/>
      <c r="K67" s="36"/>
      <c r="L67" s="36"/>
    </row>
    <row r="68" spans="1:19">
      <c r="A68" s="12"/>
      <c r="B68" s="84" t="s">
        <v>581</v>
      </c>
      <c r="C68" s="38">
        <v>202225</v>
      </c>
      <c r="D68" s="21"/>
      <c r="E68" s="21"/>
      <c r="F68" s="85">
        <v>1.5</v>
      </c>
      <c r="G68" s="37" t="s">
        <v>265</v>
      </c>
      <c r="H68" s="21"/>
      <c r="I68" s="38">
        <v>254145</v>
      </c>
      <c r="J68" s="21"/>
      <c r="K68" s="21"/>
      <c r="L68" s="21"/>
    </row>
    <row r="69" spans="1:19">
      <c r="A69" s="12"/>
      <c r="B69" s="84"/>
      <c r="C69" s="38"/>
      <c r="D69" s="21"/>
      <c r="E69" s="21"/>
      <c r="F69" s="85"/>
      <c r="G69" s="37"/>
      <c r="H69" s="21"/>
      <c r="I69" s="38"/>
      <c r="J69" s="21"/>
      <c r="K69" s="21"/>
      <c r="L69" s="21"/>
    </row>
    <row r="70" spans="1:19">
      <c r="A70" s="12"/>
      <c r="B70" s="182" t="s">
        <v>582</v>
      </c>
      <c r="C70" s="41">
        <v>847729</v>
      </c>
      <c r="D70" s="36"/>
      <c r="E70" s="36"/>
      <c r="F70" s="86">
        <v>6.2</v>
      </c>
      <c r="G70" s="31" t="s">
        <v>265</v>
      </c>
      <c r="H70" s="36"/>
      <c r="I70" s="41">
        <v>907882</v>
      </c>
      <c r="J70" s="36"/>
      <c r="K70" s="36"/>
      <c r="L70" s="36"/>
    </row>
    <row r="71" spans="1:19" ht="15.75" thickBot="1">
      <c r="A71" s="12"/>
      <c r="B71" s="182"/>
      <c r="C71" s="45"/>
      <c r="D71" s="46"/>
      <c r="E71" s="36"/>
      <c r="F71" s="87"/>
      <c r="G71" s="88"/>
      <c r="H71" s="36"/>
      <c r="I71" s="45"/>
      <c r="J71" s="46"/>
      <c r="K71" s="36"/>
      <c r="L71" s="36"/>
    </row>
    <row r="72" spans="1:19">
      <c r="A72" s="12"/>
      <c r="B72" s="84" t="s">
        <v>126</v>
      </c>
      <c r="C72" s="48">
        <v>13333081</v>
      </c>
      <c r="D72" s="50"/>
      <c r="E72" s="21"/>
      <c r="F72" s="158">
        <v>100</v>
      </c>
      <c r="G72" s="160" t="s">
        <v>265</v>
      </c>
      <c r="H72" s="21"/>
      <c r="I72" s="48">
        <v>14847249</v>
      </c>
      <c r="J72" s="50"/>
      <c r="K72" s="21"/>
      <c r="L72" s="21"/>
    </row>
    <row r="73" spans="1:19" ht="15.75" thickBot="1">
      <c r="A73" s="12"/>
      <c r="B73" s="84"/>
      <c r="C73" s="49"/>
      <c r="D73" s="51"/>
      <c r="E73" s="21"/>
      <c r="F73" s="159"/>
      <c r="G73" s="161"/>
      <c r="H73" s="21"/>
      <c r="I73" s="49"/>
      <c r="J73" s="51"/>
      <c r="K73" s="51"/>
      <c r="L73" s="51"/>
    </row>
    <row r="74" spans="1:19" ht="15.75" thickTop="1">
      <c r="A74" s="12"/>
      <c r="B74" s="133" t="s">
        <v>583</v>
      </c>
      <c r="C74" s="133"/>
      <c r="D74" s="133"/>
      <c r="E74" s="133"/>
      <c r="F74" s="133"/>
      <c r="G74" s="133"/>
      <c r="H74" s="133"/>
      <c r="I74" s="133"/>
      <c r="J74" s="133"/>
      <c r="K74" s="133"/>
      <c r="L74" s="133"/>
      <c r="M74" s="133"/>
      <c r="N74" s="133"/>
      <c r="O74" s="133"/>
      <c r="P74" s="133"/>
      <c r="Q74" s="133"/>
      <c r="R74" s="133"/>
      <c r="S74" s="133"/>
    </row>
    <row r="75" spans="1:19">
      <c r="A75" s="12"/>
      <c r="B75" s="133" t="s">
        <v>584</v>
      </c>
      <c r="C75" s="133"/>
      <c r="D75" s="133"/>
      <c r="E75" s="133"/>
      <c r="F75" s="133"/>
      <c r="G75" s="133"/>
      <c r="H75" s="133"/>
      <c r="I75" s="133"/>
      <c r="J75" s="133"/>
      <c r="K75" s="133"/>
      <c r="L75" s="133"/>
      <c r="M75" s="133"/>
      <c r="N75" s="133"/>
      <c r="O75" s="133"/>
      <c r="P75" s="133"/>
      <c r="Q75" s="133"/>
      <c r="R75" s="133"/>
      <c r="S75" s="133"/>
    </row>
    <row r="76" spans="1:19">
      <c r="A76" s="12"/>
      <c r="B76" s="133" t="s">
        <v>585</v>
      </c>
      <c r="C76" s="133"/>
      <c r="D76" s="133"/>
      <c r="E76" s="133"/>
      <c r="F76" s="133"/>
      <c r="G76" s="133"/>
      <c r="H76" s="133"/>
      <c r="I76" s="133"/>
      <c r="J76" s="133"/>
      <c r="K76" s="133"/>
      <c r="L76" s="133"/>
      <c r="M76" s="133"/>
      <c r="N76" s="133"/>
      <c r="O76" s="133"/>
      <c r="P76" s="133"/>
      <c r="Q76" s="133"/>
      <c r="R76" s="133"/>
      <c r="S76" s="133"/>
    </row>
    <row r="77" spans="1:19">
      <c r="A77" s="12"/>
      <c r="B77" s="133" t="s">
        <v>586</v>
      </c>
      <c r="C77" s="133"/>
      <c r="D77" s="133"/>
      <c r="E77" s="133"/>
      <c r="F77" s="133"/>
      <c r="G77" s="133"/>
      <c r="H77" s="133"/>
      <c r="I77" s="133"/>
      <c r="J77" s="133"/>
      <c r="K77" s="133"/>
      <c r="L77" s="133"/>
      <c r="M77" s="133"/>
      <c r="N77" s="133"/>
      <c r="O77" s="133"/>
      <c r="P77" s="133"/>
      <c r="Q77" s="133"/>
      <c r="R77" s="133"/>
      <c r="S77" s="133"/>
    </row>
    <row r="78" spans="1:19">
      <c r="A78" s="12"/>
      <c r="B78" s="133"/>
      <c r="C78" s="133"/>
      <c r="D78" s="133"/>
      <c r="E78" s="133"/>
      <c r="F78" s="133"/>
      <c r="G78" s="133"/>
      <c r="H78" s="133"/>
      <c r="I78" s="133"/>
      <c r="J78" s="133"/>
      <c r="K78" s="133"/>
      <c r="L78" s="133"/>
      <c r="M78" s="133"/>
      <c r="N78" s="133"/>
      <c r="O78" s="133"/>
      <c r="P78" s="133"/>
      <c r="Q78" s="133"/>
      <c r="R78" s="133"/>
      <c r="S78" s="133"/>
    </row>
    <row r="79" spans="1:19">
      <c r="A79" s="12"/>
      <c r="B79" s="185"/>
      <c r="C79" s="185"/>
      <c r="D79" s="185"/>
      <c r="E79" s="185"/>
      <c r="F79" s="185"/>
      <c r="G79" s="185"/>
      <c r="H79" s="185"/>
      <c r="I79" s="185"/>
      <c r="J79" s="185"/>
      <c r="K79" s="185"/>
      <c r="L79" s="185"/>
      <c r="M79" s="185"/>
      <c r="N79" s="185"/>
      <c r="O79" s="185"/>
      <c r="P79" s="185"/>
      <c r="Q79" s="185"/>
      <c r="R79" s="185"/>
      <c r="S79" s="185"/>
    </row>
    <row r="80" spans="1:19">
      <c r="A80" s="12"/>
      <c r="B80" s="29"/>
      <c r="C80" s="29"/>
      <c r="D80" s="29"/>
      <c r="E80" s="29"/>
      <c r="F80" s="29"/>
      <c r="G80" s="29"/>
      <c r="H80" s="29"/>
      <c r="I80" s="29"/>
      <c r="J80" s="29"/>
      <c r="K80" s="29"/>
      <c r="L80" s="29"/>
    </row>
    <row r="81" spans="1:12">
      <c r="A81" s="12"/>
      <c r="B81" s="17"/>
      <c r="C81" s="17"/>
      <c r="D81" s="17"/>
      <c r="E81" s="17"/>
      <c r="F81" s="17"/>
      <c r="G81" s="17"/>
      <c r="H81" s="17"/>
      <c r="I81" s="17"/>
      <c r="J81" s="17"/>
      <c r="K81" s="17"/>
      <c r="L81" s="17"/>
    </row>
    <row r="82" spans="1:12">
      <c r="A82" s="12"/>
      <c r="B82" s="105">
        <v>42004</v>
      </c>
      <c r="C82" s="63"/>
      <c r="D82" s="63"/>
      <c r="E82" s="16"/>
      <c r="F82" s="21"/>
      <c r="G82" s="21"/>
      <c r="H82" s="16"/>
      <c r="I82" s="63"/>
      <c r="J82" s="63"/>
      <c r="K82" s="21"/>
      <c r="L82" s="21"/>
    </row>
    <row r="83" spans="1:12">
      <c r="A83" s="12"/>
      <c r="B83" s="174" t="s">
        <v>237</v>
      </c>
      <c r="C83" s="89" t="s">
        <v>557</v>
      </c>
      <c r="D83" s="89"/>
      <c r="E83" s="21"/>
      <c r="F83" s="89" t="s">
        <v>558</v>
      </c>
      <c r="G83" s="89"/>
      <c r="H83" s="21"/>
      <c r="I83" s="89" t="s">
        <v>559</v>
      </c>
      <c r="J83" s="89"/>
      <c r="K83" s="21"/>
      <c r="L83" s="21"/>
    </row>
    <row r="84" spans="1:12" ht="15.75" thickBot="1">
      <c r="A84" s="12"/>
      <c r="B84" s="175" t="s">
        <v>556</v>
      </c>
      <c r="C84" s="30"/>
      <c r="D84" s="30"/>
      <c r="E84" s="21"/>
      <c r="F84" s="30"/>
      <c r="G84" s="30"/>
      <c r="H84" s="21"/>
      <c r="I84" s="30"/>
      <c r="J84" s="30"/>
      <c r="K84" s="40"/>
      <c r="L84" s="40"/>
    </row>
    <row r="85" spans="1:12">
      <c r="A85" s="12"/>
      <c r="B85" s="83" t="s">
        <v>560</v>
      </c>
      <c r="C85" s="32">
        <v>1517530</v>
      </c>
      <c r="D85" s="34"/>
      <c r="E85" s="36"/>
      <c r="F85" s="141">
        <v>11.1</v>
      </c>
      <c r="G85" s="143" t="s">
        <v>265</v>
      </c>
      <c r="H85" s="36"/>
      <c r="I85" s="32">
        <v>1925973</v>
      </c>
      <c r="J85" s="34"/>
      <c r="K85" s="177" t="s">
        <v>561</v>
      </c>
      <c r="L85" s="179" t="s">
        <v>562</v>
      </c>
    </row>
    <row r="86" spans="1:12">
      <c r="A86" s="12"/>
      <c r="B86" s="83"/>
      <c r="C86" s="33"/>
      <c r="D86" s="35"/>
      <c r="E86" s="36"/>
      <c r="F86" s="142"/>
      <c r="G86" s="144"/>
      <c r="H86" s="36"/>
      <c r="I86" s="33"/>
      <c r="J86" s="35"/>
      <c r="K86" s="183"/>
      <c r="L86" s="184"/>
    </row>
    <row r="87" spans="1:12">
      <c r="A87" s="12"/>
      <c r="B87" s="84" t="s">
        <v>563</v>
      </c>
      <c r="C87" s="38">
        <v>1190769</v>
      </c>
      <c r="D87" s="21"/>
      <c r="E87" s="21"/>
      <c r="F87" s="85">
        <v>8.6999999999999993</v>
      </c>
      <c r="G87" s="37" t="s">
        <v>265</v>
      </c>
      <c r="H87" s="21"/>
      <c r="I87" s="38">
        <v>1225194</v>
      </c>
      <c r="J87" s="21"/>
      <c r="K87" s="21"/>
      <c r="L87" s="21"/>
    </row>
    <row r="88" spans="1:12">
      <c r="A88" s="12"/>
      <c r="B88" s="84"/>
      <c r="C88" s="38"/>
      <c r="D88" s="21"/>
      <c r="E88" s="21"/>
      <c r="F88" s="85"/>
      <c r="G88" s="37"/>
      <c r="H88" s="21"/>
      <c r="I88" s="38"/>
      <c r="J88" s="21"/>
      <c r="K88" s="21"/>
      <c r="L88" s="21"/>
    </row>
    <row r="89" spans="1:12">
      <c r="A89" s="12"/>
      <c r="B89" s="83" t="s">
        <v>564</v>
      </c>
      <c r="C89" s="41">
        <v>1057798</v>
      </c>
      <c r="D89" s="36"/>
      <c r="E89" s="36"/>
      <c r="F89" s="86">
        <v>7.8</v>
      </c>
      <c r="G89" s="31" t="s">
        <v>265</v>
      </c>
      <c r="H89" s="36"/>
      <c r="I89" s="41">
        <v>1278612</v>
      </c>
      <c r="J89" s="36"/>
      <c r="K89" s="36"/>
      <c r="L89" s="36"/>
    </row>
    <row r="90" spans="1:12">
      <c r="A90" s="12"/>
      <c r="B90" s="83"/>
      <c r="C90" s="41"/>
      <c r="D90" s="36"/>
      <c r="E90" s="36"/>
      <c r="F90" s="86"/>
      <c r="G90" s="31"/>
      <c r="H90" s="36"/>
      <c r="I90" s="41"/>
      <c r="J90" s="36"/>
      <c r="K90" s="36"/>
      <c r="L90" s="36"/>
    </row>
    <row r="91" spans="1:12">
      <c r="A91" s="12"/>
      <c r="B91" s="84" t="s">
        <v>565</v>
      </c>
      <c r="C91" s="38">
        <v>979247</v>
      </c>
      <c r="D91" s="21"/>
      <c r="E91" s="21"/>
      <c r="F91" s="85">
        <v>7.2</v>
      </c>
      <c r="G91" s="37" t="s">
        <v>265</v>
      </c>
      <c r="H91" s="21"/>
      <c r="I91" s="38">
        <v>1157265</v>
      </c>
      <c r="J91" s="21"/>
      <c r="K91" s="180" t="s">
        <v>566</v>
      </c>
      <c r="L91" s="181" t="s">
        <v>562</v>
      </c>
    </row>
    <row r="92" spans="1:12">
      <c r="A92" s="12"/>
      <c r="B92" s="84"/>
      <c r="C92" s="38"/>
      <c r="D92" s="21"/>
      <c r="E92" s="21"/>
      <c r="F92" s="85"/>
      <c r="G92" s="37"/>
      <c r="H92" s="21"/>
      <c r="I92" s="38"/>
      <c r="J92" s="21"/>
      <c r="K92" s="180"/>
      <c r="L92" s="181"/>
    </row>
    <row r="93" spans="1:12">
      <c r="A93" s="12"/>
      <c r="B93" s="83" t="s">
        <v>567</v>
      </c>
      <c r="C93" s="41">
        <v>961938</v>
      </c>
      <c r="D93" s="36"/>
      <c r="E93" s="36"/>
      <c r="F93" s="86">
        <v>7.1</v>
      </c>
      <c r="G93" s="31" t="s">
        <v>265</v>
      </c>
      <c r="H93" s="36"/>
      <c r="I93" s="41">
        <v>1020054</v>
      </c>
      <c r="J93" s="36"/>
      <c r="K93" s="36"/>
      <c r="L93" s="36"/>
    </row>
    <row r="94" spans="1:12">
      <c r="A94" s="12"/>
      <c r="B94" s="83"/>
      <c r="C94" s="41"/>
      <c r="D94" s="36"/>
      <c r="E94" s="36"/>
      <c r="F94" s="86"/>
      <c r="G94" s="31"/>
      <c r="H94" s="36"/>
      <c r="I94" s="41"/>
      <c r="J94" s="36"/>
      <c r="K94" s="36"/>
      <c r="L94" s="36"/>
    </row>
    <row r="95" spans="1:12">
      <c r="A95" s="12"/>
      <c r="B95" s="84" t="s">
        <v>569</v>
      </c>
      <c r="C95" s="38">
        <v>791196</v>
      </c>
      <c r="D95" s="21"/>
      <c r="E95" s="21"/>
      <c r="F95" s="85">
        <v>5.9</v>
      </c>
      <c r="G95" s="37" t="s">
        <v>265</v>
      </c>
      <c r="H95" s="21"/>
      <c r="I95" s="38">
        <v>875984</v>
      </c>
      <c r="J95" s="21"/>
      <c r="K95" s="180" t="s">
        <v>570</v>
      </c>
      <c r="L95" s="181" t="s">
        <v>562</v>
      </c>
    </row>
    <row r="96" spans="1:12">
      <c r="A96" s="12"/>
      <c r="B96" s="84"/>
      <c r="C96" s="38"/>
      <c r="D96" s="21"/>
      <c r="E96" s="21"/>
      <c r="F96" s="85"/>
      <c r="G96" s="37"/>
      <c r="H96" s="21"/>
      <c r="I96" s="38"/>
      <c r="J96" s="21"/>
      <c r="K96" s="180"/>
      <c r="L96" s="181"/>
    </row>
    <row r="97" spans="1:12">
      <c r="A97" s="12"/>
      <c r="B97" s="83" t="s">
        <v>575</v>
      </c>
      <c r="C97" s="41">
        <v>767733</v>
      </c>
      <c r="D97" s="36"/>
      <c r="E97" s="36"/>
      <c r="F97" s="86">
        <v>5.6</v>
      </c>
      <c r="G97" s="31" t="s">
        <v>265</v>
      </c>
      <c r="H97" s="36"/>
      <c r="I97" s="41">
        <v>820166</v>
      </c>
      <c r="J97" s="36"/>
      <c r="K97" s="36"/>
      <c r="L97" s="36"/>
    </row>
    <row r="98" spans="1:12">
      <c r="A98" s="12"/>
      <c r="B98" s="83"/>
      <c r="C98" s="41"/>
      <c r="D98" s="36"/>
      <c r="E98" s="36"/>
      <c r="F98" s="86"/>
      <c r="G98" s="31"/>
      <c r="H98" s="36"/>
      <c r="I98" s="41"/>
      <c r="J98" s="36"/>
      <c r="K98" s="36"/>
      <c r="L98" s="36"/>
    </row>
    <row r="99" spans="1:12">
      <c r="A99" s="12"/>
      <c r="B99" s="84" t="s">
        <v>571</v>
      </c>
      <c r="C99" s="38">
        <v>710058</v>
      </c>
      <c r="D99" s="21"/>
      <c r="E99" s="21"/>
      <c r="F99" s="85">
        <v>5.2</v>
      </c>
      <c r="G99" s="37" t="s">
        <v>265</v>
      </c>
      <c r="H99" s="21"/>
      <c r="I99" s="38">
        <v>744836</v>
      </c>
      <c r="J99" s="21"/>
      <c r="K99" s="21"/>
      <c r="L99" s="21"/>
    </row>
    <row r="100" spans="1:12">
      <c r="A100" s="12"/>
      <c r="B100" s="84"/>
      <c r="C100" s="38"/>
      <c r="D100" s="21"/>
      <c r="E100" s="21"/>
      <c r="F100" s="85"/>
      <c r="G100" s="37"/>
      <c r="H100" s="21"/>
      <c r="I100" s="38"/>
      <c r="J100" s="21"/>
      <c r="K100" s="21"/>
      <c r="L100" s="21"/>
    </row>
    <row r="101" spans="1:12">
      <c r="A101" s="12"/>
      <c r="B101" s="83" t="s">
        <v>573</v>
      </c>
      <c r="C101" s="41">
        <v>698856</v>
      </c>
      <c r="D101" s="36"/>
      <c r="E101" s="36"/>
      <c r="F101" s="86">
        <v>5.0999999999999996</v>
      </c>
      <c r="G101" s="31" t="s">
        <v>265</v>
      </c>
      <c r="H101" s="36"/>
      <c r="I101" s="41">
        <v>814896</v>
      </c>
      <c r="J101" s="36"/>
      <c r="K101" s="36"/>
      <c r="L101" s="36"/>
    </row>
    <row r="102" spans="1:12">
      <c r="A102" s="12"/>
      <c r="B102" s="83"/>
      <c r="C102" s="41"/>
      <c r="D102" s="36"/>
      <c r="E102" s="36"/>
      <c r="F102" s="86"/>
      <c r="G102" s="31"/>
      <c r="H102" s="36"/>
      <c r="I102" s="41"/>
      <c r="J102" s="36"/>
      <c r="K102" s="36"/>
      <c r="L102" s="36"/>
    </row>
    <row r="103" spans="1:12">
      <c r="A103" s="12"/>
      <c r="B103" s="84" t="s">
        <v>568</v>
      </c>
      <c r="C103" s="38">
        <v>682193</v>
      </c>
      <c r="D103" s="21"/>
      <c r="E103" s="21"/>
      <c r="F103" s="85">
        <v>5</v>
      </c>
      <c r="G103" s="37" t="s">
        <v>265</v>
      </c>
      <c r="H103" s="21"/>
      <c r="I103" s="38">
        <v>716989</v>
      </c>
      <c r="J103" s="21"/>
      <c r="K103" s="21"/>
      <c r="L103" s="21"/>
    </row>
    <row r="104" spans="1:12">
      <c r="A104" s="12"/>
      <c r="B104" s="84"/>
      <c r="C104" s="38"/>
      <c r="D104" s="21"/>
      <c r="E104" s="21"/>
      <c r="F104" s="85"/>
      <c r="G104" s="37"/>
      <c r="H104" s="21"/>
      <c r="I104" s="38"/>
      <c r="J104" s="21"/>
      <c r="K104" s="21"/>
      <c r="L104" s="21"/>
    </row>
    <row r="105" spans="1:12">
      <c r="A105" s="12"/>
      <c r="B105" s="83" t="s">
        <v>574</v>
      </c>
      <c r="C105" s="41">
        <v>627071</v>
      </c>
      <c r="D105" s="36"/>
      <c r="E105" s="36"/>
      <c r="F105" s="86">
        <v>4.5999999999999996</v>
      </c>
      <c r="G105" s="31" t="s">
        <v>265</v>
      </c>
      <c r="H105" s="36"/>
      <c r="I105" s="41">
        <v>754706</v>
      </c>
      <c r="J105" s="36"/>
      <c r="K105" s="36"/>
      <c r="L105" s="36"/>
    </row>
    <row r="106" spans="1:12">
      <c r="A106" s="12"/>
      <c r="B106" s="83"/>
      <c r="C106" s="41"/>
      <c r="D106" s="36"/>
      <c r="E106" s="36"/>
      <c r="F106" s="86"/>
      <c r="G106" s="31"/>
      <c r="H106" s="36"/>
      <c r="I106" s="41"/>
      <c r="J106" s="36"/>
      <c r="K106" s="36"/>
      <c r="L106" s="36"/>
    </row>
    <row r="107" spans="1:12">
      <c r="A107" s="12"/>
      <c r="B107" s="84" t="s">
        <v>572</v>
      </c>
      <c r="C107" s="38">
        <v>601222</v>
      </c>
      <c r="D107" s="21"/>
      <c r="E107" s="21"/>
      <c r="F107" s="85">
        <v>4.4000000000000004</v>
      </c>
      <c r="G107" s="37" t="s">
        <v>265</v>
      </c>
      <c r="H107" s="21"/>
      <c r="I107" s="38">
        <v>627534</v>
      </c>
      <c r="J107" s="21"/>
      <c r="K107" s="21"/>
      <c r="L107" s="21"/>
    </row>
    <row r="108" spans="1:12">
      <c r="A108" s="12"/>
      <c r="B108" s="84"/>
      <c r="C108" s="38"/>
      <c r="D108" s="21"/>
      <c r="E108" s="21"/>
      <c r="F108" s="85"/>
      <c r="G108" s="37"/>
      <c r="H108" s="21"/>
      <c r="I108" s="38"/>
      <c r="J108" s="21"/>
      <c r="K108" s="21"/>
      <c r="L108" s="21"/>
    </row>
    <row r="109" spans="1:12">
      <c r="A109" s="12"/>
      <c r="B109" s="83" t="s">
        <v>578</v>
      </c>
      <c r="C109" s="41">
        <v>589950</v>
      </c>
      <c r="D109" s="36"/>
      <c r="E109" s="36"/>
      <c r="F109" s="86">
        <v>4.3</v>
      </c>
      <c r="G109" s="31" t="s">
        <v>265</v>
      </c>
      <c r="H109" s="36"/>
      <c r="I109" s="41">
        <v>632002</v>
      </c>
      <c r="J109" s="36"/>
      <c r="K109" s="36"/>
      <c r="L109" s="36"/>
    </row>
    <row r="110" spans="1:12">
      <c r="A110" s="12"/>
      <c r="B110" s="83"/>
      <c r="C110" s="41"/>
      <c r="D110" s="36"/>
      <c r="E110" s="36"/>
      <c r="F110" s="86"/>
      <c r="G110" s="31"/>
      <c r="H110" s="36"/>
      <c r="I110" s="41"/>
      <c r="J110" s="36"/>
      <c r="K110" s="36"/>
      <c r="L110" s="36"/>
    </row>
    <row r="111" spans="1:12">
      <c r="A111" s="12"/>
      <c r="B111" s="84" t="s">
        <v>576</v>
      </c>
      <c r="C111" s="38">
        <v>559658</v>
      </c>
      <c r="D111" s="21"/>
      <c r="E111" s="21"/>
      <c r="F111" s="85">
        <v>4.0999999999999996</v>
      </c>
      <c r="G111" s="37" t="s">
        <v>265</v>
      </c>
      <c r="H111" s="21"/>
      <c r="I111" s="38">
        <v>622749</v>
      </c>
      <c r="J111" s="21"/>
      <c r="K111" s="21"/>
      <c r="L111" s="21"/>
    </row>
    <row r="112" spans="1:12">
      <c r="A112" s="12"/>
      <c r="B112" s="84"/>
      <c r="C112" s="38"/>
      <c r="D112" s="21"/>
      <c r="E112" s="21"/>
      <c r="F112" s="85"/>
      <c r="G112" s="37"/>
      <c r="H112" s="21"/>
      <c r="I112" s="38"/>
      <c r="J112" s="21"/>
      <c r="K112" s="21"/>
      <c r="L112" s="21"/>
    </row>
    <row r="113" spans="1:19">
      <c r="A113" s="12"/>
      <c r="B113" s="83" t="s">
        <v>577</v>
      </c>
      <c r="C113" s="41">
        <v>521778</v>
      </c>
      <c r="D113" s="36"/>
      <c r="E113" s="36"/>
      <c r="F113" s="86">
        <v>3.8</v>
      </c>
      <c r="G113" s="31" t="s">
        <v>265</v>
      </c>
      <c r="H113" s="36"/>
      <c r="I113" s="41">
        <v>542044</v>
      </c>
      <c r="J113" s="36"/>
      <c r="K113" s="36"/>
      <c r="L113" s="36"/>
    </row>
    <row r="114" spans="1:19">
      <c r="A114" s="12"/>
      <c r="B114" s="83"/>
      <c r="C114" s="41"/>
      <c r="D114" s="36"/>
      <c r="E114" s="36"/>
      <c r="F114" s="86"/>
      <c r="G114" s="31"/>
      <c r="H114" s="36"/>
      <c r="I114" s="41"/>
      <c r="J114" s="36"/>
      <c r="K114" s="36"/>
      <c r="L114" s="36"/>
    </row>
    <row r="115" spans="1:19">
      <c r="A115" s="12"/>
      <c r="B115" s="84" t="s">
        <v>579</v>
      </c>
      <c r="C115" s="38">
        <v>407920</v>
      </c>
      <c r="D115" s="21"/>
      <c r="E115" s="21"/>
      <c r="F115" s="85">
        <v>3</v>
      </c>
      <c r="G115" s="37" t="s">
        <v>265</v>
      </c>
      <c r="H115" s="21"/>
      <c r="I115" s="38">
        <v>430241</v>
      </c>
      <c r="J115" s="21"/>
      <c r="K115" s="21"/>
      <c r="L115" s="21"/>
    </row>
    <row r="116" spans="1:19">
      <c r="A116" s="12"/>
      <c r="B116" s="84"/>
      <c r="C116" s="38"/>
      <c r="D116" s="21"/>
      <c r="E116" s="21"/>
      <c r="F116" s="85"/>
      <c r="G116" s="37"/>
      <c r="H116" s="21"/>
      <c r="I116" s="38"/>
      <c r="J116" s="21"/>
      <c r="K116" s="21"/>
      <c r="L116" s="21"/>
    </row>
    <row r="117" spans="1:19">
      <c r="A117" s="12"/>
      <c r="B117" s="182" t="s">
        <v>582</v>
      </c>
      <c r="C117" s="41">
        <v>957760</v>
      </c>
      <c r="D117" s="36"/>
      <c r="E117" s="36"/>
      <c r="F117" s="86">
        <v>7.1</v>
      </c>
      <c r="G117" s="31" t="s">
        <v>265</v>
      </c>
      <c r="H117" s="36"/>
      <c r="I117" s="41">
        <v>1071019</v>
      </c>
      <c r="J117" s="36"/>
      <c r="K117" s="36"/>
      <c r="L117" s="36"/>
    </row>
    <row r="118" spans="1:19" ht="15.75" thickBot="1">
      <c r="A118" s="12"/>
      <c r="B118" s="182"/>
      <c r="C118" s="45"/>
      <c r="D118" s="46"/>
      <c r="E118" s="36"/>
      <c r="F118" s="87"/>
      <c r="G118" s="88"/>
      <c r="H118" s="36"/>
      <c r="I118" s="45"/>
      <c r="J118" s="46"/>
      <c r="K118" s="36"/>
      <c r="L118" s="36"/>
    </row>
    <row r="119" spans="1:19">
      <c r="A119" s="12"/>
      <c r="B119" s="84" t="s">
        <v>126</v>
      </c>
      <c r="C119" s="48">
        <v>13622677</v>
      </c>
      <c r="D119" s="50"/>
      <c r="E119" s="21"/>
      <c r="F119" s="158">
        <v>100</v>
      </c>
      <c r="G119" s="160" t="s">
        <v>265</v>
      </c>
      <c r="H119" s="21"/>
      <c r="I119" s="48">
        <v>15260264</v>
      </c>
      <c r="J119" s="50"/>
      <c r="K119" s="21"/>
      <c r="L119" s="21"/>
    </row>
    <row r="120" spans="1:19" ht="15.75" thickBot="1">
      <c r="A120" s="12"/>
      <c r="B120" s="84"/>
      <c r="C120" s="49"/>
      <c r="D120" s="51"/>
      <c r="E120" s="21"/>
      <c r="F120" s="159"/>
      <c r="G120" s="161"/>
      <c r="H120" s="21"/>
      <c r="I120" s="49"/>
      <c r="J120" s="51"/>
      <c r="K120" s="21"/>
      <c r="L120" s="21"/>
    </row>
    <row r="121" spans="1:19" ht="15.75" thickTop="1">
      <c r="A121" s="12"/>
      <c r="B121" s="133" t="s">
        <v>587</v>
      </c>
      <c r="C121" s="133"/>
      <c r="D121" s="133"/>
      <c r="E121" s="133"/>
      <c r="F121" s="133"/>
      <c r="G121" s="133"/>
      <c r="H121" s="133"/>
      <c r="I121" s="133"/>
      <c r="J121" s="133"/>
      <c r="K121" s="133"/>
      <c r="L121" s="133"/>
      <c r="M121" s="133"/>
      <c r="N121" s="133"/>
      <c r="O121" s="133"/>
      <c r="P121" s="133"/>
      <c r="Q121" s="133"/>
      <c r="R121" s="133"/>
      <c r="S121" s="133"/>
    </row>
    <row r="122" spans="1:19">
      <c r="A122" s="12"/>
      <c r="B122" s="133" t="s">
        <v>588</v>
      </c>
      <c r="C122" s="133"/>
      <c r="D122" s="133"/>
      <c r="E122" s="133"/>
      <c r="F122" s="133"/>
      <c r="G122" s="133"/>
      <c r="H122" s="133"/>
      <c r="I122" s="133"/>
      <c r="J122" s="133"/>
      <c r="K122" s="133"/>
      <c r="L122" s="133"/>
      <c r="M122" s="133"/>
      <c r="N122" s="133"/>
      <c r="O122" s="133"/>
      <c r="P122" s="133"/>
      <c r="Q122" s="133"/>
      <c r="R122" s="133"/>
      <c r="S122" s="133"/>
    </row>
    <row r="123" spans="1:19">
      <c r="A123" s="12"/>
      <c r="B123" s="133" t="s">
        <v>589</v>
      </c>
      <c r="C123" s="133"/>
      <c r="D123" s="133"/>
      <c r="E123" s="133"/>
      <c r="F123" s="133"/>
      <c r="G123" s="133"/>
      <c r="H123" s="133"/>
      <c r="I123" s="133"/>
      <c r="J123" s="133"/>
      <c r="K123" s="133"/>
      <c r="L123" s="133"/>
      <c r="M123" s="133"/>
      <c r="N123" s="133"/>
      <c r="O123" s="133"/>
      <c r="P123" s="133"/>
      <c r="Q123" s="133"/>
      <c r="R123" s="133"/>
      <c r="S123" s="133"/>
    </row>
    <row r="124" spans="1:19">
      <c r="A124" s="12"/>
      <c r="B124" s="133" t="s">
        <v>590</v>
      </c>
      <c r="C124" s="133"/>
      <c r="D124" s="133"/>
      <c r="E124" s="133"/>
      <c r="F124" s="133"/>
      <c r="G124" s="133"/>
      <c r="H124" s="133"/>
      <c r="I124" s="133"/>
      <c r="J124" s="133"/>
      <c r="K124" s="133"/>
      <c r="L124" s="133"/>
      <c r="M124" s="133"/>
      <c r="N124" s="133"/>
      <c r="O124" s="133"/>
      <c r="P124" s="133"/>
      <c r="Q124" s="133"/>
      <c r="R124" s="133"/>
      <c r="S124" s="133"/>
    </row>
  </sheetData>
  <mergeCells count="592">
    <mergeCell ref="B122:S122"/>
    <mergeCell ref="B123:S123"/>
    <mergeCell ref="B124:S124"/>
    <mergeCell ref="B4:S4"/>
    <mergeCell ref="A28:A124"/>
    <mergeCell ref="B28:S28"/>
    <mergeCell ref="B74:S74"/>
    <mergeCell ref="B75:S75"/>
    <mergeCell ref="B76:S76"/>
    <mergeCell ref="B77:S77"/>
    <mergeCell ref="B78:S78"/>
    <mergeCell ref="B79:S79"/>
    <mergeCell ref="B121:S121"/>
    <mergeCell ref="G119:G120"/>
    <mergeCell ref="H119:H120"/>
    <mergeCell ref="I119:I120"/>
    <mergeCell ref="J119:J120"/>
    <mergeCell ref="K119:L120"/>
    <mergeCell ref="A1:A2"/>
    <mergeCell ref="B1:S1"/>
    <mergeCell ref="B2:S2"/>
    <mergeCell ref="B3:S3"/>
    <mergeCell ref="A4:A27"/>
    <mergeCell ref="G117:G118"/>
    <mergeCell ref="H117:H118"/>
    <mergeCell ref="I117:I118"/>
    <mergeCell ref="J117:J118"/>
    <mergeCell ref="K117:L118"/>
    <mergeCell ref="B119:B120"/>
    <mergeCell ref="C119:C120"/>
    <mergeCell ref="D119:D120"/>
    <mergeCell ref="E119:E120"/>
    <mergeCell ref="F119:F120"/>
    <mergeCell ref="G115:G116"/>
    <mergeCell ref="H115:H116"/>
    <mergeCell ref="I115:I116"/>
    <mergeCell ref="J115:J116"/>
    <mergeCell ref="K115:L116"/>
    <mergeCell ref="B117:B118"/>
    <mergeCell ref="C117:C118"/>
    <mergeCell ref="D117:D118"/>
    <mergeCell ref="E117:E118"/>
    <mergeCell ref="F117:F118"/>
    <mergeCell ref="G113:G114"/>
    <mergeCell ref="H113:H114"/>
    <mergeCell ref="I113:I114"/>
    <mergeCell ref="J113:J114"/>
    <mergeCell ref="K113:L114"/>
    <mergeCell ref="B115:B116"/>
    <mergeCell ref="C115:C116"/>
    <mergeCell ref="D115:D116"/>
    <mergeCell ref="E115:E116"/>
    <mergeCell ref="F115:F116"/>
    <mergeCell ref="G111:G112"/>
    <mergeCell ref="H111:H112"/>
    <mergeCell ref="I111:I112"/>
    <mergeCell ref="J111:J112"/>
    <mergeCell ref="K111:L112"/>
    <mergeCell ref="B113:B114"/>
    <mergeCell ref="C113:C114"/>
    <mergeCell ref="D113:D114"/>
    <mergeCell ref="E113:E114"/>
    <mergeCell ref="F113:F114"/>
    <mergeCell ref="G109:G110"/>
    <mergeCell ref="H109:H110"/>
    <mergeCell ref="I109:I110"/>
    <mergeCell ref="J109:J110"/>
    <mergeCell ref="K109:L110"/>
    <mergeCell ref="B111:B112"/>
    <mergeCell ref="C111:C112"/>
    <mergeCell ref="D111:D112"/>
    <mergeCell ref="E111:E112"/>
    <mergeCell ref="F111:F112"/>
    <mergeCell ref="G107:G108"/>
    <mergeCell ref="H107:H108"/>
    <mergeCell ref="I107:I108"/>
    <mergeCell ref="J107:J108"/>
    <mergeCell ref="K107:L108"/>
    <mergeCell ref="B109:B110"/>
    <mergeCell ref="C109:C110"/>
    <mergeCell ref="D109:D110"/>
    <mergeCell ref="E109:E110"/>
    <mergeCell ref="F109:F110"/>
    <mergeCell ref="G105:G106"/>
    <mergeCell ref="H105:H106"/>
    <mergeCell ref="I105:I106"/>
    <mergeCell ref="J105:J106"/>
    <mergeCell ref="K105:L106"/>
    <mergeCell ref="B107:B108"/>
    <mergeCell ref="C107:C108"/>
    <mergeCell ref="D107:D108"/>
    <mergeCell ref="E107:E108"/>
    <mergeCell ref="F107:F108"/>
    <mergeCell ref="G103:G104"/>
    <mergeCell ref="H103:H104"/>
    <mergeCell ref="I103:I104"/>
    <mergeCell ref="J103:J104"/>
    <mergeCell ref="K103:L104"/>
    <mergeCell ref="B105:B106"/>
    <mergeCell ref="C105:C106"/>
    <mergeCell ref="D105:D106"/>
    <mergeCell ref="E105:E106"/>
    <mergeCell ref="F105:F106"/>
    <mergeCell ref="G101:G102"/>
    <mergeCell ref="H101:H102"/>
    <mergeCell ref="I101:I102"/>
    <mergeCell ref="J101:J102"/>
    <mergeCell ref="K101:L102"/>
    <mergeCell ref="B103:B104"/>
    <mergeCell ref="C103:C104"/>
    <mergeCell ref="D103:D104"/>
    <mergeCell ref="E103:E104"/>
    <mergeCell ref="F103:F104"/>
    <mergeCell ref="G99:G100"/>
    <mergeCell ref="H99:H100"/>
    <mergeCell ref="I99:I100"/>
    <mergeCell ref="J99:J100"/>
    <mergeCell ref="K99:L100"/>
    <mergeCell ref="B101:B102"/>
    <mergeCell ref="C101:C102"/>
    <mergeCell ref="D101:D102"/>
    <mergeCell ref="E101:E102"/>
    <mergeCell ref="F101:F102"/>
    <mergeCell ref="G97:G98"/>
    <mergeCell ref="H97:H98"/>
    <mergeCell ref="I97:I98"/>
    <mergeCell ref="J97:J98"/>
    <mergeCell ref="K97:L98"/>
    <mergeCell ref="B99:B100"/>
    <mergeCell ref="C99:C100"/>
    <mergeCell ref="D99:D100"/>
    <mergeCell ref="E99:E100"/>
    <mergeCell ref="F99:F100"/>
    <mergeCell ref="H95:H96"/>
    <mergeCell ref="I95:I96"/>
    <mergeCell ref="J95:J96"/>
    <mergeCell ref="K95:K96"/>
    <mergeCell ref="L95:L96"/>
    <mergeCell ref="B97:B98"/>
    <mergeCell ref="C97:C98"/>
    <mergeCell ref="D97:D98"/>
    <mergeCell ref="E97:E98"/>
    <mergeCell ref="F97:F98"/>
    <mergeCell ref="H93:H94"/>
    <mergeCell ref="I93:I94"/>
    <mergeCell ref="J93:J94"/>
    <mergeCell ref="K93:L94"/>
    <mergeCell ref="B95:B96"/>
    <mergeCell ref="C95:C96"/>
    <mergeCell ref="D95:D96"/>
    <mergeCell ref="E95:E96"/>
    <mergeCell ref="F95:F96"/>
    <mergeCell ref="G95:G96"/>
    <mergeCell ref="B93:B94"/>
    <mergeCell ref="C93:C94"/>
    <mergeCell ref="D93:D94"/>
    <mergeCell ref="E93:E94"/>
    <mergeCell ref="F93:F94"/>
    <mergeCell ref="G93:G94"/>
    <mergeCell ref="G91:G92"/>
    <mergeCell ref="H91:H92"/>
    <mergeCell ref="I91:I92"/>
    <mergeCell ref="J91:J92"/>
    <mergeCell ref="K91:K92"/>
    <mergeCell ref="L91:L92"/>
    <mergeCell ref="G89:G90"/>
    <mergeCell ref="H89:H90"/>
    <mergeCell ref="I89:I90"/>
    <mergeCell ref="J89:J90"/>
    <mergeCell ref="K89:L90"/>
    <mergeCell ref="B91:B92"/>
    <mergeCell ref="C91:C92"/>
    <mergeCell ref="D91:D92"/>
    <mergeCell ref="E91:E92"/>
    <mergeCell ref="F91:F92"/>
    <mergeCell ref="G87:G88"/>
    <mergeCell ref="H87:H88"/>
    <mergeCell ref="I87:I88"/>
    <mergeCell ref="J87:J88"/>
    <mergeCell ref="K87:L88"/>
    <mergeCell ref="B89:B90"/>
    <mergeCell ref="C89:C90"/>
    <mergeCell ref="D89:D90"/>
    <mergeCell ref="E89:E90"/>
    <mergeCell ref="F89:F90"/>
    <mergeCell ref="H85:H86"/>
    <mergeCell ref="I85:I86"/>
    <mergeCell ref="J85:J86"/>
    <mergeCell ref="K85:K86"/>
    <mergeCell ref="L85:L86"/>
    <mergeCell ref="B87:B88"/>
    <mergeCell ref="C87:C88"/>
    <mergeCell ref="D87:D88"/>
    <mergeCell ref="E87:E88"/>
    <mergeCell ref="F87:F88"/>
    <mergeCell ref="B85:B86"/>
    <mergeCell ref="C85:C86"/>
    <mergeCell ref="D85:D86"/>
    <mergeCell ref="E85:E86"/>
    <mergeCell ref="F85:F86"/>
    <mergeCell ref="G85:G86"/>
    <mergeCell ref="C83:D84"/>
    <mergeCell ref="E83:E84"/>
    <mergeCell ref="F83:G84"/>
    <mergeCell ref="H83:H84"/>
    <mergeCell ref="I83:J84"/>
    <mergeCell ref="K83:L84"/>
    <mergeCell ref="H72:H73"/>
    <mergeCell ref="I72:I73"/>
    <mergeCell ref="J72:J73"/>
    <mergeCell ref="K72:L73"/>
    <mergeCell ref="B80:L80"/>
    <mergeCell ref="C82:D82"/>
    <mergeCell ref="F82:G82"/>
    <mergeCell ref="I82:J82"/>
    <mergeCell ref="K82:L82"/>
    <mergeCell ref="H70:H71"/>
    <mergeCell ref="I70:I71"/>
    <mergeCell ref="J70:J71"/>
    <mergeCell ref="K70:L71"/>
    <mergeCell ref="B72:B73"/>
    <mergeCell ref="C72:C73"/>
    <mergeCell ref="D72:D73"/>
    <mergeCell ref="E72:E73"/>
    <mergeCell ref="F72:F73"/>
    <mergeCell ref="G72:G73"/>
    <mergeCell ref="H68:H69"/>
    <mergeCell ref="I68:I69"/>
    <mergeCell ref="J68:J69"/>
    <mergeCell ref="K68:L69"/>
    <mergeCell ref="B70:B71"/>
    <mergeCell ref="C70:C71"/>
    <mergeCell ref="D70:D71"/>
    <mergeCell ref="E70:E71"/>
    <mergeCell ref="F70:F71"/>
    <mergeCell ref="G70:G71"/>
    <mergeCell ref="H66:H67"/>
    <mergeCell ref="I66:I67"/>
    <mergeCell ref="J66:J67"/>
    <mergeCell ref="K66:L67"/>
    <mergeCell ref="B68:B69"/>
    <mergeCell ref="C68:C69"/>
    <mergeCell ref="D68:D69"/>
    <mergeCell ref="E68:E69"/>
    <mergeCell ref="F68:F69"/>
    <mergeCell ref="G68:G69"/>
    <mergeCell ref="H64:H65"/>
    <mergeCell ref="I64:I65"/>
    <mergeCell ref="J64:J65"/>
    <mergeCell ref="K64:L65"/>
    <mergeCell ref="B66:B67"/>
    <mergeCell ref="C66:C67"/>
    <mergeCell ref="D66:D67"/>
    <mergeCell ref="E66:E67"/>
    <mergeCell ref="F66:F67"/>
    <mergeCell ref="G66:G67"/>
    <mergeCell ref="H62:H63"/>
    <mergeCell ref="I62:I63"/>
    <mergeCell ref="J62:J63"/>
    <mergeCell ref="K62:L63"/>
    <mergeCell ref="B64:B65"/>
    <mergeCell ref="C64:C65"/>
    <mergeCell ref="D64:D65"/>
    <mergeCell ref="E64:E65"/>
    <mergeCell ref="F64:F65"/>
    <mergeCell ref="G64:G65"/>
    <mergeCell ref="H60:H61"/>
    <mergeCell ref="I60:I61"/>
    <mergeCell ref="J60:J61"/>
    <mergeCell ref="K60:L61"/>
    <mergeCell ref="B62:B63"/>
    <mergeCell ref="C62:C63"/>
    <mergeCell ref="D62:D63"/>
    <mergeCell ref="E62:E63"/>
    <mergeCell ref="F62:F63"/>
    <mergeCell ref="G62:G63"/>
    <mergeCell ref="H58:H59"/>
    <mergeCell ref="I58:I59"/>
    <mergeCell ref="J58:J59"/>
    <mergeCell ref="K58:L59"/>
    <mergeCell ref="B60:B61"/>
    <mergeCell ref="C60:C61"/>
    <mergeCell ref="D60:D61"/>
    <mergeCell ref="E60:E61"/>
    <mergeCell ref="F60:F61"/>
    <mergeCell ref="G60:G61"/>
    <mergeCell ref="H56:H57"/>
    <mergeCell ref="I56:I57"/>
    <mergeCell ref="J56:J57"/>
    <mergeCell ref="K56:L57"/>
    <mergeCell ref="B58:B59"/>
    <mergeCell ref="C58:C59"/>
    <mergeCell ref="D58:D59"/>
    <mergeCell ref="E58:E59"/>
    <mergeCell ref="F58:F59"/>
    <mergeCell ref="G58:G59"/>
    <mergeCell ref="H54:H55"/>
    <mergeCell ref="I54:I55"/>
    <mergeCell ref="J54:J55"/>
    <mergeCell ref="K54:L55"/>
    <mergeCell ref="B56:B57"/>
    <mergeCell ref="C56:C57"/>
    <mergeCell ref="D56:D57"/>
    <mergeCell ref="E56:E57"/>
    <mergeCell ref="F56:F57"/>
    <mergeCell ref="G56:G57"/>
    <mergeCell ref="H52:H53"/>
    <mergeCell ref="I52:I53"/>
    <mergeCell ref="J52:J53"/>
    <mergeCell ref="K52:L53"/>
    <mergeCell ref="B54:B55"/>
    <mergeCell ref="C54:C55"/>
    <mergeCell ref="D54:D55"/>
    <mergeCell ref="E54:E55"/>
    <mergeCell ref="F54:F55"/>
    <mergeCell ref="G54:G55"/>
    <mergeCell ref="H50:H51"/>
    <mergeCell ref="I50:I51"/>
    <mergeCell ref="J50:J51"/>
    <mergeCell ref="K50:L51"/>
    <mergeCell ref="B52:B53"/>
    <mergeCell ref="C52:C53"/>
    <mergeCell ref="D52:D53"/>
    <mergeCell ref="E52:E53"/>
    <mergeCell ref="F52:F53"/>
    <mergeCell ref="G52:G53"/>
    <mergeCell ref="H48:H49"/>
    <mergeCell ref="I48:I49"/>
    <mergeCell ref="J48:J49"/>
    <mergeCell ref="K48:L49"/>
    <mergeCell ref="B50:B51"/>
    <mergeCell ref="C50:C51"/>
    <mergeCell ref="D50:D51"/>
    <mergeCell ref="E50:E51"/>
    <mergeCell ref="F50:F51"/>
    <mergeCell ref="G50:G51"/>
    <mergeCell ref="I46:I47"/>
    <mergeCell ref="J46:J47"/>
    <mergeCell ref="K46:K47"/>
    <mergeCell ref="L46:L47"/>
    <mergeCell ref="B48:B49"/>
    <mergeCell ref="C48:C49"/>
    <mergeCell ref="D48:D49"/>
    <mergeCell ref="E48:E49"/>
    <mergeCell ref="F48:F49"/>
    <mergeCell ref="G48:G49"/>
    <mergeCell ref="I44:I45"/>
    <mergeCell ref="J44:J45"/>
    <mergeCell ref="K44:L45"/>
    <mergeCell ref="B46:B47"/>
    <mergeCell ref="C46:C47"/>
    <mergeCell ref="D46:D47"/>
    <mergeCell ref="E46:E47"/>
    <mergeCell ref="F46:F47"/>
    <mergeCell ref="G46:G47"/>
    <mergeCell ref="H46:H47"/>
    <mergeCell ref="I42:I43"/>
    <mergeCell ref="J42:J43"/>
    <mergeCell ref="K42:L43"/>
    <mergeCell ref="B44:B45"/>
    <mergeCell ref="C44:C45"/>
    <mergeCell ref="D44:D45"/>
    <mergeCell ref="E44:E45"/>
    <mergeCell ref="F44:F45"/>
    <mergeCell ref="G44:G45"/>
    <mergeCell ref="H44:H45"/>
    <mergeCell ref="J40:J41"/>
    <mergeCell ref="K40:K41"/>
    <mergeCell ref="L40:L41"/>
    <mergeCell ref="B42:B43"/>
    <mergeCell ref="C42:C43"/>
    <mergeCell ref="D42:D43"/>
    <mergeCell ref="E42:E43"/>
    <mergeCell ref="F42:F43"/>
    <mergeCell ref="G42:G43"/>
    <mergeCell ref="H42:H43"/>
    <mergeCell ref="J38:J39"/>
    <mergeCell ref="K38:L39"/>
    <mergeCell ref="B40:B41"/>
    <mergeCell ref="C40:C41"/>
    <mergeCell ref="D40:D41"/>
    <mergeCell ref="E40:E41"/>
    <mergeCell ref="F40:F41"/>
    <mergeCell ref="G40:G41"/>
    <mergeCell ref="H40:H41"/>
    <mergeCell ref="I40:I41"/>
    <mergeCell ref="J36:J37"/>
    <mergeCell ref="K36:L37"/>
    <mergeCell ref="B38:B39"/>
    <mergeCell ref="C38:C39"/>
    <mergeCell ref="D38:D39"/>
    <mergeCell ref="E38:E39"/>
    <mergeCell ref="F38:F39"/>
    <mergeCell ref="G38:G39"/>
    <mergeCell ref="H38:H39"/>
    <mergeCell ref="I38:I39"/>
    <mergeCell ref="K34:K35"/>
    <mergeCell ref="L34:L35"/>
    <mergeCell ref="B36:B37"/>
    <mergeCell ref="C36:C37"/>
    <mergeCell ref="D36:D37"/>
    <mergeCell ref="E36:E37"/>
    <mergeCell ref="F36:F37"/>
    <mergeCell ref="G36:G37"/>
    <mergeCell ref="H36:H37"/>
    <mergeCell ref="I36:I37"/>
    <mergeCell ref="K32:L33"/>
    <mergeCell ref="B34:B35"/>
    <mergeCell ref="C34:C35"/>
    <mergeCell ref="D34:D35"/>
    <mergeCell ref="E34:E35"/>
    <mergeCell ref="F34:F35"/>
    <mergeCell ref="G34:G35"/>
    <mergeCell ref="H34:H35"/>
    <mergeCell ref="I34:I35"/>
    <mergeCell ref="J34:J35"/>
    <mergeCell ref="B29:L29"/>
    <mergeCell ref="C31:D31"/>
    <mergeCell ref="F31:G31"/>
    <mergeCell ref="I31:J31"/>
    <mergeCell ref="K31:L31"/>
    <mergeCell ref="C32:D33"/>
    <mergeCell ref="E32:E33"/>
    <mergeCell ref="F32:G33"/>
    <mergeCell ref="H32:H33"/>
    <mergeCell ref="I32:J33"/>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D13"/>
    <mergeCell ref="F13:G13"/>
    <mergeCell ref="I13:J13"/>
    <mergeCell ref="L13:M13"/>
    <mergeCell ref="O13:P13"/>
    <mergeCell ref="R13:S13"/>
    <mergeCell ref="C12:D12"/>
    <mergeCell ref="F12:G12"/>
    <mergeCell ref="I12:J12"/>
    <mergeCell ref="L12:M12"/>
    <mergeCell ref="O12:P12"/>
    <mergeCell ref="R12:S12"/>
    <mergeCell ref="C11:D11"/>
    <mergeCell ref="F11:G11"/>
    <mergeCell ref="I11:J11"/>
    <mergeCell ref="L11:M11"/>
    <mergeCell ref="O11:P11"/>
    <mergeCell ref="R11:S11"/>
    <mergeCell ref="C10:D10"/>
    <mergeCell ref="F10:G10"/>
    <mergeCell ref="I10:J10"/>
    <mergeCell ref="L10:M10"/>
    <mergeCell ref="O10:P10"/>
    <mergeCell ref="R10:S10"/>
    <mergeCell ref="C9:D9"/>
    <mergeCell ref="F9:G9"/>
    <mergeCell ref="I9:J9"/>
    <mergeCell ref="L9:M9"/>
    <mergeCell ref="O9:P9"/>
    <mergeCell ref="R9:S9"/>
    <mergeCell ref="B5:S5"/>
    <mergeCell ref="B7:B12"/>
    <mergeCell ref="C7:J7"/>
    <mergeCell ref="L7:S7"/>
    <mergeCell ref="C8:D8"/>
    <mergeCell ref="F8:G8"/>
    <mergeCell ref="I8:J8"/>
    <mergeCell ref="L8:M8"/>
    <mergeCell ref="O8:P8"/>
    <mergeCell ref="R8:S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5</v>
      </c>
      <c r="B1" s="8" t="s">
        <v>2</v>
      </c>
      <c r="C1" s="8" t="s">
        <v>21</v>
      </c>
    </row>
    <row r="2" spans="1:3" ht="30">
      <c r="A2" s="1" t="s">
        <v>66</v>
      </c>
      <c r="B2" s="8"/>
      <c r="C2" s="8"/>
    </row>
    <row r="3" spans="1:3">
      <c r="A3" s="3" t="s">
        <v>67</v>
      </c>
      <c r="B3" s="13">
        <v>0.01</v>
      </c>
      <c r="C3" s="13">
        <v>0.01</v>
      </c>
    </row>
    <row r="4" spans="1:3">
      <c r="A4" s="3" t="s">
        <v>68</v>
      </c>
      <c r="B4" s="7">
        <v>50000000</v>
      </c>
      <c r="C4" s="7">
        <v>50000000</v>
      </c>
    </row>
    <row r="5" spans="1:3">
      <c r="A5" s="3" t="s">
        <v>69</v>
      </c>
      <c r="B5" s="13">
        <v>0.01</v>
      </c>
      <c r="C5" s="13">
        <v>0.01</v>
      </c>
    </row>
    <row r="6" spans="1:3">
      <c r="A6" s="3" t="s">
        <v>70</v>
      </c>
      <c r="B6" s="7">
        <v>450000000</v>
      </c>
      <c r="C6" s="7">
        <v>450000000</v>
      </c>
    </row>
    <row r="7" spans="1:3">
      <c r="A7" s="3" t="s">
        <v>71</v>
      </c>
      <c r="B7" s="7">
        <v>123131777</v>
      </c>
      <c r="C7" s="7">
        <v>123110454</v>
      </c>
    </row>
    <row r="8" spans="1:3">
      <c r="A8" s="3" t="s">
        <v>72</v>
      </c>
      <c r="B8" s="7">
        <v>123131777</v>
      </c>
      <c r="C8" s="7">
        <v>123110454</v>
      </c>
    </row>
    <row r="9" spans="1:3" ht="30">
      <c r="A9" s="3" t="s">
        <v>59</v>
      </c>
      <c r="B9" s="5"/>
      <c r="C9" s="5"/>
    </row>
    <row r="10" spans="1:3" ht="30">
      <c r="A10" s="3" t="s">
        <v>73</v>
      </c>
      <c r="B10" s="14">
        <v>7.7499999999999999E-2</v>
      </c>
      <c r="C10" s="14">
        <v>7.7499999999999999E-2</v>
      </c>
    </row>
    <row r="11" spans="1:3">
      <c r="A11" s="3" t="s">
        <v>74</v>
      </c>
      <c r="B11" s="7">
        <v>5600000</v>
      </c>
      <c r="C11" s="7">
        <v>5600000</v>
      </c>
    </row>
    <row r="12" spans="1:3">
      <c r="A12" s="3" t="s">
        <v>75</v>
      </c>
      <c r="B12" s="7">
        <v>5600000</v>
      </c>
      <c r="C12" s="7">
        <v>5600000</v>
      </c>
    </row>
    <row r="13" spans="1:3" ht="30">
      <c r="A13" s="3" t="s">
        <v>76</v>
      </c>
      <c r="B13" s="9">
        <v>140000</v>
      </c>
      <c r="C13" s="9">
        <v>140000</v>
      </c>
    </row>
    <row r="14" spans="1:3" ht="30">
      <c r="A14" s="3" t="s">
        <v>61</v>
      </c>
      <c r="B14" s="5"/>
      <c r="C14" s="5"/>
    </row>
    <row r="15" spans="1:3" ht="30">
      <c r="A15" s="3" t="s">
        <v>73</v>
      </c>
      <c r="B15" s="14">
        <v>7.7499999999999999E-2</v>
      </c>
      <c r="C15" s="14">
        <v>7.7499999999999999E-2</v>
      </c>
    </row>
    <row r="16" spans="1:3">
      <c r="A16" s="3" t="s">
        <v>74</v>
      </c>
      <c r="B16" s="7">
        <v>6200000</v>
      </c>
      <c r="C16" s="7">
        <v>6200000</v>
      </c>
    </row>
    <row r="17" spans="1:3">
      <c r="A17" s="3" t="s">
        <v>75</v>
      </c>
      <c r="B17" s="7">
        <v>6200000</v>
      </c>
      <c r="C17" s="7">
        <v>6200000</v>
      </c>
    </row>
    <row r="18" spans="1:3" ht="30">
      <c r="A18" s="3" t="s">
        <v>76</v>
      </c>
      <c r="B18" s="9">
        <v>155000</v>
      </c>
      <c r="C18" s="9">
        <v>1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4"/>
  <sheetViews>
    <sheetView showGridLines="0" workbookViewId="0"/>
  </sheetViews>
  <sheetFormatPr defaultRowHeight="15"/>
  <cols>
    <col min="1" max="2" width="36.5703125" bestFit="1" customWidth="1"/>
    <col min="3" max="3" width="36.5703125" customWidth="1"/>
    <col min="4" max="4" width="36.5703125" bestFit="1" customWidth="1"/>
    <col min="5" max="5" width="2" customWidth="1"/>
    <col min="6" max="6" width="9.42578125" customWidth="1"/>
    <col min="7" max="7" width="36.5703125" bestFit="1" customWidth="1"/>
    <col min="8" max="8" width="13.140625" customWidth="1"/>
    <col min="9" max="9" width="9.42578125" customWidth="1"/>
    <col min="10" max="10" width="32.140625" customWidth="1"/>
    <col min="11" max="11" width="15.140625" customWidth="1"/>
    <col min="12" max="12" width="34.28515625" customWidth="1"/>
    <col min="13" max="13" width="13.42578125" customWidth="1"/>
    <col min="14" max="15" width="10" customWidth="1"/>
    <col min="16" max="16" width="22.85546875" customWidth="1"/>
    <col min="17" max="17" width="26" customWidth="1"/>
    <col min="18" max="18" width="3.5703125" customWidth="1"/>
    <col min="19" max="19" width="12.140625" customWidth="1"/>
    <col min="20" max="20" width="6.5703125" customWidth="1"/>
    <col min="21" max="21" width="3.5703125" customWidth="1"/>
    <col min="22" max="22" width="12.140625" customWidth="1"/>
    <col min="23" max="23" width="10" customWidth="1"/>
  </cols>
  <sheetData>
    <row r="1" spans="1:23" ht="15" customHeight="1">
      <c r="A1" s="8" t="s">
        <v>99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4" t="s">
        <v>599</v>
      </c>
      <c r="B3" s="11"/>
      <c r="C3" s="11"/>
      <c r="D3" s="11"/>
      <c r="E3" s="11"/>
      <c r="F3" s="11"/>
      <c r="G3" s="11"/>
      <c r="H3" s="11"/>
      <c r="I3" s="11"/>
      <c r="J3" s="11"/>
      <c r="K3" s="11"/>
      <c r="L3" s="11"/>
      <c r="M3" s="11"/>
      <c r="N3" s="11"/>
      <c r="O3" s="11"/>
      <c r="P3" s="11"/>
      <c r="Q3" s="11"/>
      <c r="R3" s="11"/>
      <c r="S3" s="11"/>
      <c r="T3" s="11"/>
      <c r="U3" s="11"/>
      <c r="V3" s="11"/>
      <c r="W3" s="11"/>
    </row>
    <row r="4" spans="1:23">
      <c r="A4" s="12" t="s">
        <v>991</v>
      </c>
      <c r="B4" s="21" t="s">
        <v>602</v>
      </c>
      <c r="C4" s="21"/>
      <c r="D4" s="21"/>
      <c r="E4" s="21"/>
      <c r="F4" s="21"/>
      <c r="G4" s="21"/>
      <c r="H4" s="21"/>
      <c r="I4" s="21"/>
      <c r="J4" s="21"/>
      <c r="K4" s="21"/>
      <c r="L4" s="21"/>
      <c r="M4" s="21"/>
      <c r="N4" s="21"/>
      <c r="O4" s="21"/>
      <c r="P4" s="21"/>
      <c r="Q4" s="21"/>
      <c r="R4" s="21"/>
      <c r="S4" s="21"/>
      <c r="T4" s="21"/>
      <c r="U4" s="21"/>
      <c r="V4" s="21"/>
      <c r="W4" s="21"/>
    </row>
    <row r="5" spans="1:23">
      <c r="A5" s="12"/>
      <c r="B5" s="29"/>
      <c r="C5" s="29"/>
      <c r="D5" s="29"/>
      <c r="E5" s="29"/>
      <c r="F5" s="29"/>
      <c r="G5" s="29"/>
      <c r="H5" s="29"/>
    </row>
    <row r="6" spans="1:23">
      <c r="A6" s="12"/>
      <c r="B6" s="17"/>
      <c r="C6" s="17"/>
      <c r="D6" s="17"/>
      <c r="E6" s="17"/>
      <c r="F6" s="17"/>
      <c r="G6" s="17"/>
      <c r="H6" s="17"/>
    </row>
    <row r="7" spans="1:23" ht="15.75" thickBot="1">
      <c r="A7" s="12"/>
      <c r="B7" s="22" t="s">
        <v>603</v>
      </c>
      <c r="C7" s="16"/>
      <c r="D7" s="44">
        <v>42094</v>
      </c>
      <c r="E7" s="44"/>
      <c r="F7" s="16"/>
      <c r="G7" s="44">
        <v>42004</v>
      </c>
      <c r="H7" s="44"/>
    </row>
    <row r="8" spans="1:23">
      <c r="A8" s="12"/>
      <c r="B8" s="83" t="s">
        <v>604</v>
      </c>
      <c r="C8" s="36"/>
      <c r="D8" s="141">
        <v>334</v>
      </c>
      <c r="E8" s="34"/>
      <c r="F8" s="36"/>
      <c r="G8" s="141">
        <v>396</v>
      </c>
      <c r="H8" s="34"/>
    </row>
    <row r="9" spans="1:23">
      <c r="A9" s="12"/>
      <c r="B9" s="83"/>
      <c r="C9" s="36"/>
      <c r="D9" s="86"/>
      <c r="E9" s="36"/>
      <c r="F9" s="36"/>
      <c r="G9" s="86"/>
      <c r="H9" s="36"/>
    </row>
    <row r="10" spans="1:23">
      <c r="A10" s="12"/>
      <c r="B10" s="84" t="s">
        <v>605</v>
      </c>
      <c r="C10" s="21"/>
      <c r="D10" s="38">
        <v>33371</v>
      </c>
      <c r="E10" s="21"/>
      <c r="F10" s="21"/>
      <c r="G10" s="38">
        <v>36684</v>
      </c>
      <c r="H10" s="21"/>
    </row>
    <row r="11" spans="1:23">
      <c r="A11" s="12"/>
      <c r="B11" s="84"/>
      <c r="C11" s="21"/>
      <c r="D11" s="38"/>
      <c r="E11" s="21"/>
      <c r="F11" s="21"/>
      <c r="G11" s="38"/>
      <c r="H11" s="21"/>
    </row>
    <row r="12" spans="1:23">
      <c r="A12" s="12"/>
      <c r="B12" s="83" t="s">
        <v>606</v>
      </c>
      <c r="C12" s="36"/>
      <c r="D12" s="41">
        <v>33371</v>
      </c>
      <c r="E12" s="36"/>
      <c r="F12" s="36"/>
      <c r="G12" s="41">
        <v>36684</v>
      </c>
      <c r="H12" s="36"/>
    </row>
    <row r="13" spans="1:23">
      <c r="A13" s="12"/>
      <c r="B13" s="83"/>
      <c r="C13" s="36"/>
      <c r="D13" s="41"/>
      <c r="E13" s="36"/>
      <c r="F13" s="36"/>
      <c r="G13" s="41"/>
      <c r="H13" s="36"/>
    </row>
    <row r="14" spans="1:23">
      <c r="A14" s="12"/>
      <c r="B14" s="84" t="s">
        <v>607</v>
      </c>
      <c r="C14" s="21"/>
      <c r="D14" s="85" t="s">
        <v>270</v>
      </c>
      <c r="E14" s="21"/>
      <c r="F14" s="21"/>
      <c r="G14" s="85" t="s">
        <v>270</v>
      </c>
      <c r="H14" s="21"/>
    </row>
    <row r="15" spans="1:23">
      <c r="A15" s="12"/>
      <c r="B15" s="84"/>
      <c r="C15" s="21"/>
      <c r="D15" s="85"/>
      <c r="E15" s="21"/>
      <c r="F15" s="21"/>
      <c r="G15" s="85"/>
      <c r="H15" s="21"/>
    </row>
    <row r="16" spans="1:23">
      <c r="A16" s="12"/>
      <c r="B16" s="83" t="s">
        <v>608</v>
      </c>
      <c r="C16" s="36"/>
      <c r="D16" s="41">
        <v>5139</v>
      </c>
      <c r="E16" s="36"/>
      <c r="F16" s="36"/>
      <c r="G16" s="41">
        <v>5642</v>
      </c>
      <c r="H16" s="36"/>
    </row>
    <row r="17" spans="1:23">
      <c r="A17" s="12"/>
      <c r="B17" s="83"/>
      <c r="C17" s="36"/>
      <c r="D17" s="41"/>
      <c r="E17" s="36"/>
      <c r="F17" s="36"/>
      <c r="G17" s="41"/>
      <c r="H17" s="36"/>
    </row>
    <row r="18" spans="1:23">
      <c r="A18" s="12" t="s">
        <v>992</v>
      </c>
      <c r="B18" s="21" t="s">
        <v>613</v>
      </c>
      <c r="C18" s="21"/>
      <c r="D18" s="21"/>
      <c r="E18" s="21"/>
      <c r="F18" s="21"/>
      <c r="G18" s="21"/>
      <c r="H18" s="21"/>
      <c r="I18" s="21"/>
      <c r="J18" s="21"/>
      <c r="K18" s="21"/>
      <c r="L18" s="21"/>
      <c r="M18" s="21"/>
      <c r="N18" s="21"/>
      <c r="O18" s="21"/>
      <c r="P18" s="21"/>
      <c r="Q18" s="21"/>
      <c r="R18" s="21"/>
      <c r="S18" s="21"/>
      <c r="T18" s="21"/>
      <c r="U18" s="21"/>
      <c r="V18" s="21"/>
      <c r="W18" s="21"/>
    </row>
    <row r="19" spans="1:23">
      <c r="A19" s="12"/>
      <c r="B19" s="29"/>
      <c r="C19" s="29"/>
      <c r="D19" s="29"/>
      <c r="E19" s="29"/>
      <c r="F19" s="29"/>
      <c r="G19" s="29"/>
      <c r="H19" s="29"/>
      <c r="I19" s="29"/>
      <c r="J19" s="29"/>
      <c r="K19" s="29"/>
      <c r="L19" s="29"/>
      <c r="M19" s="29"/>
      <c r="N19" s="29"/>
    </row>
    <row r="20" spans="1:23">
      <c r="A20" s="12"/>
      <c r="B20" s="17"/>
      <c r="C20" s="17"/>
      <c r="D20" s="17"/>
      <c r="E20" s="17"/>
      <c r="F20" s="17"/>
      <c r="G20" s="17"/>
      <c r="H20" s="17"/>
      <c r="I20" s="17"/>
      <c r="J20" s="17"/>
      <c r="K20" s="17"/>
      <c r="L20" s="17"/>
      <c r="M20" s="17"/>
      <c r="N20" s="17"/>
    </row>
    <row r="21" spans="1:23">
      <c r="A21" s="12"/>
      <c r="B21" s="174" t="s">
        <v>237</v>
      </c>
      <c r="C21" s="21"/>
      <c r="D21" s="63"/>
      <c r="E21" s="63"/>
      <c r="F21" s="63"/>
      <c r="G21" s="21"/>
      <c r="H21" s="89" t="s">
        <v>615</v>
      </c>
      <c r="I21" s="89"/>
      <c r="J21" s="21"/>
      <c r="K21" s="89" t="s">
        <v>616</v>
      </c>
      <c r="L21" s="21"/>
      <c r="M21" s="89" t="s">
        <v>617</v>
      </c>
      <c r="N21" s="89"/>
    </row>
    <row r="22" spans="1:23" ht="15.75" thickBot="1">
      <c r="A22" s="12"/>
      <c r="B22" s="175" t="s">
        <v>614</v>
      </c>
      <c r="C22" s="21"/>
      <c r="D22" s="63"/>
      <c r="E22" s="63"/>
      <c r="F22" s="63"/>
      <c r="G22" s="21"/>
      <c r="H22" s="30"/>
      <c r="I22" s="30"/>
      <c r="J22" s="21"/>
      <c r="K22" s="30"/>
      <c r="L22" s="21"/>
      <c r="M22" s="30" t="s">
        <v>618</v>
      </c>
      <c r="N22" s="30"/>
    </row>
    <row r="23" spans="1:23">
      <c r="A23" s="12"/>
      <c r="B23" s="134" t="s">
        <v>619</v>
      </c>
      <c r="C23" s="36"/>
      <c r="D23" s="36"/>
      <c r="E23" s="36"/>
      <c r="F23" s="36"/>
      <c r="G23" s="36"/>
      <c r="H23" s="128">
        <v>300000</v>
      </c>
      <c r="I23" s="34"/>
      <c r="J23" s="36"/>
      <c r="K23" s="187">
        <v>42393</v>
      </c>
      <c r="L23" s="36"/>
      <c r="M23" s="129">
        <v>2.12</v>
      </c>
      <c r="N23" s="130" t="s">
        <v>265</v>
      </c>
    </row>
    <row r="24" spans="1:23">
      <c r="A24" s="12"/>
      <c r="B24" s="134"/>
      <c r="C24" s="36"/>
      <c r="D24" s="36"/>
      <c r="E24" s="36"/>
      <c r="F24" s="36"/>
      <c r="G24" s="36"/>
      <c r="H24" s="186"/>
      <c r="I24" s="35"/>
      <c r="J24" s="36"/>
      <c r="K24" s="188"/>
      <c r="L24" s="36"/>
      <c r="M24" s="189"/>
      <c r="N24" s="190"/>
    </row>
    <row r="25" spans="1:23">
      <c r="A25" s="12"/>
      <c r="B25" s="155" t="s">
        <v>620</v>
      </c>
      <c r="C25" s="21"/>
      <c r="D25" s="21"/>
      <c r="E25" s="21"/>
      <c r="F25" s="21"/>
      <c r="G25" s="21"/>
      <c r="H25" s="110">
        <v>300000</v>
      </c>
      <c r="I25" s="21"/>
      <c r="J25" s="21"/>
      <c r="K25" s="191">
        <v>42393</v>
      </c>
      <c r="L25" s="21"/>
      <c r="M25" s="111">
        <v>2.13</v>
      </c>
      <c r="N25" s="112" t="s">
        <v>265</v>
      </c>
    </row>
    <row r="26" spans="1:23">
      <c r="A26" s="12"/>
      <c r="B26" s="155"/>
      <c r="C26" s="21"/>
      <c r="D26" s="21"/>
      <c r="E26" s="21"/>
      <c r="F26" s="21"/>
      <c r="G26" s="21"/>
      <c r="H26" s="110"/>
      <c r="I26" s="21"/>
      <c r="J26" s="21"/>
      <c r="K26" s="191"/>
      <c r="L26" s="21"/>
      <c r="M26" s="111"/>
      <c r="N26" s="112"/>
    </row>
    <row r="27" spans="1:23">
      <c r="A27" s="12"/>
      <c r="B27" s="134" t="s">
        <v>619</v>
      </c>
      <c r="C27" s="36"/>
      <c r="D27" s="36"/>
      <c r="E27" s="36"/>
      <c r="F27" s="36"/>
      <c r="G27" s="36"/>
      <c r="H27" s="114">
        <v>300000</v>
      </c>
      <c r="I27" s="36"/>
      <c r="J27" s="36"/>
      <c r="K27" s="192">
        <v>42465</v>
      </c>
      <c r="L27" s="36"/>
      <c r="M27" s="115">
        <v>2.48</v>
      </c>
      <c r="N27" s="116" t="s">
        <v>265</v>
      </c>
    </row>
    <row r="28" spans="1:23">
      <c r="A28" s="12"/>
      <c r="B28" s="134"/>
      <c r="C28" s="36"/>
      <c r="D28" s="36"/>
      <c r="E28" s="36"/>
      <c r="F28" s="36"/>
      <c r="G28" s="36"/>
      <c r="H28" s="114"/>
      <c r="I28" s="36"/>
      <c r="J28" s="36"/>
      <c r="K28" s="192"/>
      <c r="L28" s="36"/>
      <c r="M28" s="115"/>
      <c r="N28" s="116"/>
    </row>
    <row r="29" spans="1:23">
      <c r="A29" s="12"/>
      <c r="B29" s="155" t="s">
        <v>621</v>
      </c>
      <c r="C29" s="21"/>
      <c r="D29" s="21"/>
      <c r="E29" s="21"/>
      <c r="F29" s="21"/>
      <c r="G29" s="21"/>
      <c r="H29" s="110">
        <v>500000</v>
      </c>
      <c r="I29" s="21"/>
      <c r="J29" s="21"/>
      <c r="K29" s="191">
        <v>42475</v>
      </c>
      <c r="L29" s="21"/>
      <c r="M29" s="111">
        <v>2.27</v>
      </c>
      <c r="N29" s="112" t="s">
        <v>265</v>
      </c>
    </row>
    <row r="30" spans="1:23">
      <c r="A30" s="12"/>
      <c r="B30" s="155"/>
      <c r="C30" s="21"/>
      <c r="D30" s="21"/>
      <c r="E30" s="21"/>
      <c r="F30" s="21"/>
      <c r="G30" s="21"/>
      <c r="H30" s="110"/>
      <c r="I30" s="21"/>
      <c r="J30" s="21"/>
      <c r="K30" s="191"/>
      <c r="L30" s="21"/>
      <c r="M30" s="111"/>
      <c r="N30" s="112"/>
    </row>
    <row r="31" spans="1:23">
      <c r="A31" s="12"/>
      <c r="B31" s="134" t="s">
        <v>620</v>
      </c>
      <c r="C31" s="36"/>
      <c r="D31" s="36"/>
      <c r="E31" s="36"/>
      <c r="F31" s="36"/>
      <c r="G31" s="36"/>
      <c r="H31" s="114">
        <v>500000</v>
      </c>
      <c r="I31" s="36"/>
      <c r="J31" s="36"/>
      <c r="K31" s="192">
        <v>42475</v>
      </c>
      <c r="L31" s="36"/>
      <c r="M31" s="115">
        <v>2.2400000000000002</v>
      </c>
      <c r="N31" s="116" t="s">
        <v>265</v>
      </c>
    </row>
    <row r="32" spans="1:23">
      <c r="A32" s="12"/>
      <c r="B32" s="134"/>
      <c r="C32" s="36"/>
      <c r="D32" s="36"/>
      <c r="E32" s="36"/>
      <c r="F32" s="36"/>
      <c r="G32" s="36"/>
      <c r="H32" s="114"/>
      <c r="I32" s="36"/>
      <c r="J32" s="36"/>
      <c r="K32" s="192"/>
      <c r="L32" s="36"/>
      <c r="M32" s="115"/>
      <c r="N32" s="116"/>
    </row>
    <row r="33" spans="1:14">
      <c r="A33" s="12"/>
      <c r="B33" s="155" t="s">
        <v>622</v>
      </c>
      <c r="C33" s="21"/>
      <c r="D33" s="21"/>
      <c r="E33" s="21"/>
      <c r="F33" s="21"/>
      <c r="G33" s="21"/>
      <c r="H33" s="110">
        <v>500000</v>
      </c>
      <c r="I33" s="21"/>
      <c r="J33" s="21"/>
      <c r="K33" s="191">
        <v>42506</v>
      </c>
      <c r="L33" s="21"/>
      <c r="M33" s="111">
        <v>2.31</v>
      </c>
      <c r="N33" s="112" t="s">
        <v>265</v>
      </c>
    </row>
    <row r="34" spans="1:14">
      <c r="A34" s="12"/>
      <c r="B34" s="155"/>
      <c r="C34" s="21"/>
      <c r="D34" s="21"/>
      <c r="E34" s="21"/>
      <c r="F34" s="21"/>
      <c r="G34" s="21"/>
      <c r="H34" s="110"/>
      <c r="I34" s="21"/>
      <c r="J34" s="21"/>
      <c r="K34" s="191"/>
      <c r="L34" s="21"/>
      <c r="M34" s="111"/>
      <c r="N34" s="112"/>
    </row>
    <row r="35" spans="1:14">
      <c r="A35" s="12"/>
      <c r="B35" s="134" t="s">
        <v>623</v>
      </c>
      <c r="C35" s="36"/>
      <c r="D35" s="36"/>
      <c r="E35" s="36"/>
      <c r="F35" s="36"/>
      <c r="G35" s="36"/>
      <c r="H35" s="114">
        <v>500000</v>
      </c>
      <c r="I35" s="36"/>
      <c r="J35" s="36"/>
      <c r="K35" s="192">
        <v>42514</v>
      </c>
      <c r="L35" s="36"/>
      <c r="M35" s="115">
        <v>2.34</v>
      </c>
      <c r="N35" s="116" t="s">
        <v>265</v>
      </c>
    </row>
    <row r="36" spans="1:14">
      <c r="A36" s="12"/>
      <c r="B36" s="134"/>
      <c r="C36" s="36"/>
      <c r="D36" s="36"/>
      <c r="E36" s="36"/>
      <c r="F36" s="36"/>
      <c r="G36" s="36"/>
      <c r="H36" s="114"/>
      <c r="I36" s="36"/>
      <c r="J36" s="36"/>
      <c r="K36" s="192"/>
      <c r="L36" s="36"/>
      <c r="M36" s="115"/>
      <c r="N36" s="116"/>
    </row>
    <row r="37" spans="1:14">
      <c r="A37" s="12"/>
      <c r="B37" s="155" t="s">
        <v>623</v>
      </c>
      <c r="C37" s="21"/>
      <c r="D37" s="21"/>
      <c r="E37" s="21"/>
      <c r="F37" s="21"/>
      <c r="G37" s="21"/>
      <c r="H37" s="110">
        <v>250000</v>
      </c>
      <c r="I37" s="21"/>
      <c r="J37" s="21"/>
      <c r="K37" s="191">
        <v>42536</v>
      </c>
      <c r="L37" s="21"/>
      <c r="M37" s="111">
        <v>2.67</v>
      </c>
      <c r="N37" s="112" t="s">
        <v>265</v>
      </c>
    </row>
    <row r="38" spans="1:14">
      <c r="A38" s="12"/>
      <c r="B38" s="155"/>
      <c r="C38" s="21"/>
      <c r="D38" s="21"/>
      <c r="E38" s="21"/>
      <c r="F38" s="21"/>
      <c r="G38" s="21"/>
      <c r="H38" s="110"/>
      <c r="I38" s="21"/>
      <c r="J38" s="21"/>
      <c r="K38" s="191"/>
      <c r="L38" s="21"/>
      <c r="M38" s="111"/>
      <c r="N38" s="112"/>
    </row>
    <row r="39" spans="1:14">
      <c r="A39" s="12"/>
      <c r="B39" s="134" t="s">
        <v>624</v>
      </c>
      <c r="C39" s="36"/>
      <c r="D39" s="36"/>
      <c r="E39" s="36"/>
      <c r="F39" s="36"/>
      <c r="G39" s="36"/>
      <c r="H39" s="114">
        <v>250000</v>
      </c>
      <c r="I39" s="36"/>
      <c r="J39" s="36"/>
      <c r="K39" s="192">
        <v>42536</v>
      </c>
      <c r="L39" s="36"/>
      <c r="M39" s="115">
        <v>2.67</v>
      </c>
      <c r="N39" s="116" t="s">
        <v>265</v>
      </c>
    </row>
    <row r="40" spans="1:14">
      <c r="A40" s="12"/>
      <c r="B40" s="134"/>
      <c r="C40" s="36"/>
      <c r="D40" s="36"/>
      <c r="E40" s="36"/>
      <c r="F40" s="36"/>
      <c r="G40" s="36"/>
      <c r="H40" s="114"/>
      <c r="I40" s="36"/>
      <c r="J40" s="36"/>
      <c r="K40" s="192"/>
      <c r="L40" s="36"/>
      <c r="M40" s="115"/>
      <c r="N40" s="116"/>
    </row>
    <row r="41" spans="1:14">
      <c r="A41" s="12"/>
      <c r="B41" s="155" t="s">
        <v>622</v>
      </c>
      <c r="C41" s="21"/>
      <c r="D41" s="21"/>
      <c r="E41" s="21"/>
      <c r="F41" s="21"/>
      <c r="G41" s="21"/>
      <c r="H41" s="110">
        <v>500000</v>
      </c>
      <c r="I41" s="21"/>
      <c r="J41" s="21"/>
      <c r="K41" s="191">
        <v>42545</v>
      </c>
      <c r="L41" s="21"/>
      <c r="M41" s="111">
        <v>2.5099999999999998</v>
      </c>
      <c r="N41" s="112" t="s">
        <v>265</v>
      </c>
    </row>
    <row r="42" spans="1:14">
      <c r="A42" s="12"/>
      <c r="B42" s="155"/>
      <c r="C42" s="21"/>
      <c r="D42" s="21"/>
      <c r="E42" s="21"/>
      <c r="F42" s="21"/>
      <c r="G42" s="21"/>
      <c r="H42" s="110"/>
      <c r="I42" s="21"/>
      <c r="J42" s="21"/>
      <c r="K42" s="191"/>
      <c r="L42" s="21"/>
      <c r="M42" s="111"/>
      <c r="N42" s="112"/>
    </row>
    <row r="43" spans="1:14">
      <c r="A43" s="12"/>
      <c r="B43" s="134" t="s">
        <v>625</v>
      </c>
      <c r="C43" s="36"/>
      <c r="D43" s="36"/>
      <c r="E43" s="36"/>
      <c r="F43" s="36"/>
      <c r="G43" s="36"/>
      <c r="H43" s="114">
        <v>500000</v>
      </c>
      <c r="I43" s="36"/>
      <c r="J43" s="36"/>
      <c r="K43" s="192">
        <v>42658</v>
      </c>
      <c r="L43" s="36"/>
      <c r="M43" s="115">
        <v>1.93</v>
      </c>
      <c r="N43" s="116" t="s">
        <v>265</v>
      </c>
    </row>
    <row r="44" spans="1:14">
      <c r="A44" s="12"/>
      <c r="B44" s="134"/>
      <c r="C44" s="36"/>
      <c r="D44" s="36"/>
      <c r="E44" s="36"/>
      <c r="F44" s="36"/>
      <c r="G44" s="36"/>
      <c r="H44" s="114"/>
      <c r="I44" s="36"/>
      <c r="J44" s="36"/>
      <c r="K44" s="192"/>
      <c r="L44" s="36"/>
      <c r="M44" s="115"/>
      <c r="N44" s="116"/>
    </row>
    <row r="45" spans="1:14">
      <c r="A45" s="12"/>
      <c r="B45" s="155" t="s">
        <v>626</v>
      </c>
      <c r="C45" s="21"/>
      <c r="D45" s="21"/>
      <c r="E45" s="21"/>
      <c r="F45" s="21"/>
      <c r="G45" s="21"/>
      <c r="H45" s="110">
        <v>150000</v>
      </c>
      <c r="I45" s="21"/>
      <c r="J45" s="21"/>
      <c r="K45" s="191">
        <v>43136</v>
      </c>
      <c r="L45" s="21"/>
      <c r="M45" s="111">
        <v>2.9</v>
      </c>
      <c r="N45" s="112" t="s">
        <v>265</v>
      </c>
    </row>
    <row r="46" spans="1:14">
      <c r="A46" s="12"/>
      <c r="B46" s="155"/>
      <c r="C46" s="21"/>
      <c r="D46" s="21"/>
      <c r="E46" s="21"/>
      <c r="F46" s="21"/>
      <c r="G46" s="21"/>
      <c r="H46" s="110"/>
      <c r="I46" s="21"/>
      <c r="J46" s="21"/>
      <c r="K46" s="191"/>
      <c r="L46" s="21"/>
      <c r="M46" s="111"/>
      <c r="N46" s="112"/>
    </row>
    <row r="47" spans="1:14">
      <c r="A47" s="12"/>
      <c r="B47" s="134" t="s">
        <v>627</v>
      </c>
      <c r="C47" s="36"/>
      <c r="D47" s="36"/>
      <c r="E47" s="36"/>
      <c r="F47" s="36"/>
      <c r="G47" s="36"/>
      <c r="H47" s="114">
        <v>350000</v>
      </c>
      <c r="I47" s="36"/>
      <c r="J47" s="36"/>
      <c r="K47" s="192">
        <v>43155</v>
      </c>
      <c r="L47" s="36"/>
      <c r="M47" s="115">
        <v>0.95</v>
      </c>
      <c r="N47" s="116" t="s">
        <v>265</v>
      </c>
    </row>
    <row r="48" spans="1:14">
      <c r="A48" s="12"/>
      <c r="B48" s="134"/>
      <c r="C48" s="36"/>
      <c r="D48" s="36"/>
      <c r="E48" s="36"/>
      <c r="F48" s="36"/>
      <c r="G48" s="36"/>
      <c r="H48" s="114"/>
      <c r="I48" s="36"/>
      <c r="J48" s="36"/>
      <c r="K48" s="192"/>
      <c r="L48" s="36"/>
      <c r="M48" s="115"/>
      <c r="N48" s="116"/>
    </row>
    <row r="49" spans="1:14">
      <c r="A49" s="12"/>
      <c r="B49" s="155" t="s">
        <v>627</v>
      </c>
      <c r="C49" s="21"/>
      <c r="D49" s="21"/>
      <c r="E49" s="21"/>
      <c r="F49" s="21"/>
      <c r="G49" s="21"/>
      <c r="H49" s="110">
        <v>300000</v>
      </c>
      <c r="I49" s="21"/>
      <c r="J49" s="21"/>
      <c r="K49" s="191">
        <v>43225</v>
      </c>
      <c r="L49" s="21"/>
      <c r="M49" s="111">
        <v>0.79</v>
      </c>
      <c r="N49" s="112" t="s">
        <v>265</v>
      </c>
    </row>
    <row r="50" spans="1:14">
      <c r="A50" s="12"/>
      <c r="B50" s="155"/>
      <c r="C50" s="21"/>
      <c r="D50" s="21"/>
      <c r="E50" s="21"/>
      <c r="F50" s="21"/>
      <c r="G50" s="21"/>
      <c r="H50" s="110"/>
      <c r="I50" s="21"/>
      <c r="J50" s="21"/>
      <c r="K50" s="191"/>
      <c r="L50" s="21"/>
      <c r="M50" s="111"/>
      <c r="N50" s="112"/>
    </row>
    <row r="51" spans="1:14">
      <c r="A51" s="12"/>
      <c r="B51" s="134" t="s">
        <v>628</v>
      </c>
      <c r="C51" s="36"/>
      <c r="D51" s="36"/>
      <c r="E51" s="36"/>
      <c r="F51" s="36"/>
      <c r="G51" s="36"/>
      <c r="H51" s="114">
        <v>500000</v>
      </c>
      <c r="I51" s="36"/>
      <c r="J51" s="36"/>
      <c r="K51" s="192">
        <v>43244</v>
      </c>
      <c r="L51" s="36"/>
      <c r="M51" s="115">
        <v>1.1000000000000001</v>
      </c>
      <c r="N51" s="116" t="s">
        <v>265</v>
      </c>
    </row>
    <row r="52" spans="1:14">
      <c r="A52" s="12"/>
      <c r="B52" s="134"/>
      <c r="C52" s="36"/>
      <c r="D52" s="36"/>
      <c r="E52" s="36"/>
      <c r="F52" s="36"/>
      <c r="G52" s="36"/>
      <c r="H52" s="114"/>
      <c r="I52" s="36"/>
      <c r="J52" s="36"/>
      <c r="K52" s="192"/>
      <c r="L52" s="36"/>
      <c r="M52" s="115"/>
      <c r="N52" s="116"/>
    </row>
    <row r="53" spans="1:14">
      <c r="A53" s="12"/>
      <c r="B53" s="155" t="s">
        <v>627</v>
      </c>
      <c r="C53" s="21"/>
      <c r="D53" s="21"/>
      <c r="E53" s="21"/>
      <c r="F53" s="21"/>
      <c r="G53" s="21"/>
      <c r="H53" s="110">
        <v>400000</v>
      </c>
      <c r="I53" s="21"/>
      <c r="J53" s="21"/>
      <c r="K53" s="191">
        <v>43256</v>
      </c>
      <c r="L53" s="21"/>
      <c r="M53" s="111">
        <v>0.87</v>
      </c>
      <c r="N53" s="112" t="s">
        <v>265</v>
      </c>
    </row>
    <row r="54" spans="1:14">
      <c r="A54" s="12"/>
      <c r="B54" s="155"/>
      <c r="C54" s="21"/>
      <c r="D54" s="21"/>
      <c r="E54" s="21"/>
      <c r="F54" s="21"/>
      <c r="G54" s="21"/>
      <c r="H54" s="110"/>
      <c r="I54" s="21"/>
      <c r="J54" s="21"/>
      <c r="K54" s="191"/>
      <c r="L54" s="21"/>
      <c r="M54" s="111"/>
      <c r="N54" s="112"/>
    </row>
    <row r="55" spans="1:14">
      <c r="A55" s="12"/>
      <c r="B55" s="134" t="s">
        <v>629</v>
      </c>
      <c r="C55" s="36"/>
      <c r="D55" s="36"/>
      <c r="E55" s="36"/>
      <c r="F55" s="36"/>
      <c r="G55" s="36"/>
      <c r="H55" s="114">
        <v>500000</v>
      </c>
      <c r="I55" s="36"/>
      <c r="J55" s="36"/>
      <c r="K55" s="192">
        <v>43348</v>
      </c>
      <c r="L55" s="36"/>
      <c r="M55" s="115">
        <v>1.04</v>
      </c>
      <c r="N55" s="116" t="s">
        <v>265</v>
      </c>
    </row>
    <row r="56" spans="1:14">
      <c r="A56" s="12"/>
      <c r="B56" s="134"/>
      <c r="C56" s="36"/>
      <c r="D56" s="36"/>
      <c r="E56" s="36"/>
      <c r="F56" s="36"/>
      <c r="G56" s="36"/>
      <c r="H56" s="114"/>
      <c r="I56" s="36"/>
      <c r="J56" s="36"/>
      <c r="K56" s="192"/>
      <c r="L56" s="36"/>
      <c r="M56" s="115"/>
      <c r="N56" s="116"/>
    </row>
    <row r="57" spans="1:14">
      <c r="A57" s="12"/>
      <c r="B57" s="155" t="s">
        <v>630</v>
      </c>
      <c r="C57" s="21"/>
      <c r="D57" s="111" t="s">
        <v>503</v>
      </c>
      <c r="E57" s="112" t="s">
        <v>257</v>
      </c>
      <c r="F57" s="133"/>
      <c r="G57" s="21"/>
      <c r="H57" s="110">
        <v>300000</v>
      </c>
      <c r="I57" s="21"/>
      <c r="J57" s="21"/>
      <c r="K57" s="191">
        <v>44232</v>
      </c>
      <c r="L57" s="21"/>
      <c r="M57" s="111">
        <v>2.5</v>
      </c>
      <c r="N57" s="112" t="s">
        <v>265</v>
      </c>
    </row>
    <row r="58" spans="1:14">
      <c r="A58" s="12"/>
      <c r="B58" s="155"/>
      <c r="C58" s="21"/>
      <c r="D58" s="111"/>
      <c r="E58" s="112"/>
      <c r="F58" s="133"/>
      <c r="G58" s="21"/>
      <c r="H58" s="110"/>
      <c r="I58" s="21"/>
      <c r="J58" s="21"/>
      <c r="K58" s="191"/>
      <c r="L58" s="21"/>
      <c r="M58" s="111"/>
      <c r="N58" s="112"/>
    </row>
    <row r="59" spans="1:14">
      <c r="A59" s="12"/>
      <c r="B59" s="134" t="s">
        <v>631</v>
      </c>
      <c r="C59" s="36"/>
      <c r="D59" s="115" t="s">
        <v>503</v>
      </c>
      <c r="E59" s="116" t="s">
        <v>257</v>
      </c>
      <c r="F59" s="127"/>
      <c r="G59" s="36"/>
      <c r="H59" s="114">
        <v>300000</v>
      </c>
      <c r="I59" s="36"/>
      <c r="J59" s="36"/>
      <c r="K59" s="192">
        <v>44232</v>
      </c>
      <c r="L59" s="36"/>
      <c r="M59" s="115">
        <v>2.69</v>
      </c>
      <c r="N59" s="116" t="s">
        <v>265</v>
      </c>
    </row>
    <row r="60" spans="1:14">
      <c r="A60" s="12"/>
      <c r="B60" s="134"/>
      <c r="C60" s="36"/>
      <c r="D60" s="115"/>
      <c r="E60" s="116"/>
      <c r="F60" s="127"/>
      <c r="G60" s="36"/>
      <c r="H60" s="114"/>
      <c r="I60" s="36"/>
      <c r="J60" s="36"/>
      <c r="K60" s="192"/>
      <c r="L60" s="36"/>
      <c r="M60" s="115"/>
      <c r="N60" s="116"/>
    </row>
    <row r="61" spans="1:14">
      <c r="A61" s="12"/>
      <c r="B61" s="155" t="s">
        <v>624</v>
      </c>
      <c r="C61" s="21"/>
      <c r="D61" s="21"/>
      <c r="E61" s="21"/>
      <c r="F61" s="21"/>
      <c r="G61" s="21"/>
      <c r="H61" s="110">
        <v>200000</v>
      </c>
      <c r="I61" s="21"/>
      <c r="J61" s="21"/>
      <c r="K61" s="191">
        <v>44270</v>
      </c>
      <c r="L61" s="21"/>
      <c r="M61" s="111">
        <v>3.14</v>
      </c>
      <c r="N61" s="112" t="s">
        <v>265</v>
      </c>
    </row>
    <row r="62" spans="1:14">
      <c r="A62" s="12"/>
      <c r="B62" s="155"/>
      <c r="C62" s="21"/>
      <c r="D62" s="21"/>
      <c r="E62" s="21"/>
      <c r="F62" s="21"/>
      <c r="G62" s="21"/>
      <c r="H62" s="110"/>
      <c r="I62" s="21"/>
      <c r="J62" s="21"/>
      <c r="K62" s="191"/>
      <c r="L62" s="21"/>
      <c r="M62" s="111"/>
      <c r="N62" s="112"/>
    </row>
    <row r="63" spans="1:14">
      <c r="A63" s="12"/>
      <c r="B63" s="134" t="s">
        <v>625</v>
      </c>
      <c r="C63" s="36"/>
      <c r="D63" s="36"/>
      <c r="E63" s="36"/>
      <c r="F63" s="36"/>
      <c r="G63" s="36"/>
      <c r="H63" s="114">
        <v>200000</v>
      </c>
      <c r="I63" s="36"/>
      <c r="J63" s="36"/>
      <c r="K63" s="192">
        <v>44341</v>
      </c>
      <c r="L63" s="36"/>
      <c r="M63" s="115">
        <v>2.83</v>
      </c>
      <c r="N63" s="116" t="s">
        <v>265</v>
      </c>
    </row>
    <row r="64" spans="1:14">
      <c r="A64" s="12"/>
      <c r="B64" s="134"/>
      <c r="C64" s="36"/>
      <c r="D64" s="36"/>
      <c r="E64" s="36"/>
      <c r="F64" s="36"/>
      <c r="G64" s="36"/>
      <c r="H64" s="114"/>
      <c r="I64" s="36"/>
      <c r="J64" s="36"/>
      <c r="K64" s="192"/>
      <c r="L64" s="36"/>
      <c r="M64" s="115"/>
      <c r="N64" s="116"/>
    </row>
    <row r="65" spans="1:14">
      <c r="A65" s="12"/>
      <c r="B65" s="155" t="s">
        <v>632</v>
      </c>
      <c r="C65" s="21"/>
      <c r="D65" s="21"/>
      <c r="E65" s="21"/>
      <c r="F65" s="21"/>
      <c r="G65" s="21"/>
      <c r="H65" s="110">
        <v>550000</v>
      </c>
      <c r="I65" s="21"/>
      <c r="J65" s="21"/>
      <c r="K65" s="191">
        <v>44616</v>
      </c>
      <c r="L65" s="21"/>
      <c r="M65" s="111">
        <v>2.4500000000000002</v>
      </c>
      <c r="N65" s="112" t="s">
        <v>265</v>
      </c>
    </row>
    <row r="66" spans="1:14">
      <c r="A66" s="12"/>
      <c r="B66" s="155"/>
      <c r="C66" s="21"/>
      <c r="D66" s="21"/>
      <c r="E66" s="21"/>
      <c r="F66" s="21"/>
      <c r="G66" s="21"/>
      <c r="H66" s="110"/>
      <c r="I66" s="21"/>
      <c r="J66" s="21"/>
      <c r="K66" s="191"/>
      <c r="L66" s="21"/>
      <c r="M66" s="111"/>
      <c r="N66" s="112"/>
    </row>
    <row r="67" spans="1:14">
      <c r="A67" s="12"/>
      <c r="B67" s="134" t="s">
        <v>632</v>
      </c>
      <c r="C67" s="36"/>
      <c r="D67" s="36"/>
      <c r="E67" s="36"/>
      <c r="F67" s="36"/>
      <c r="G67" s="36"/>
      <c r="H67" s="114">
        <v>250000</v>
      </c>
      <c r="I67" s="36"/>
      <c r="J67" s="36"/>
      <c r="K67" s="192">
        <v>45082</v>
      </c>
      <c r="L67" s="36"/>
      <c r="M67" s="115">
        <v>1.91</v>
      </c>
      <c r="N67" s="116" t="s">
        <v>265</v>
      </c>
    </row>
    <row r="68" spans="1:14">
      <c r="A68" s="12"/>
      <c r="B68" s="134"/>
      <c r="C68" s="36"/>
      <c r="D68" s="36"/>
      <c r="E68" s="36"/>
      <c r="F68" s="36"/>
      <c r="G68" s="36"/>
      <c r="H68" s="114"/>
      <c r="I68" s="36"/>
      <c r="J68" s="36"/>
      <c r="K68" s="192"/>
      <c r="L68" s="36"/>
      <c r="M68" s="115"/>
      <c r="N68" s="116"/>
    </row>
    <row r="69" spans="1:14">
      <c r="A69" s="12"/>
      <c r="B69" s="155" t="s">
        <v>629</v>
      </c>
      <c r="C69" s="21"/>
      <c r="D69" s="133"/>
      <c r="E69" s="21"/>
      <c r="F69" s="133"/>
      <c r="G69" s="21"/>
      <c r="H69" s="110">
        <v>500000</v>
      </c>
      <c r="I69" s="21"/>
      <c r="J69" s="21"/>
      <c r="K69" s="191">
        <v>45153</v>
      </c>
      <c r="L69" s="21"/>
      <c r="M69" s="111">
        <v>1.98</v>
      </c>
      <c r="N69" s="112" t="s">
        <v>265</v>
      </c>
    </row>
    <row r="70" spans="1:14">
      <c r="A70" s="12"/>
      <c r="B70" s="155"/>
      <c r="C70" s="21"/>
      <c r="D70" s="133"/>
      <c r="E70" s="21"/>
      <c r="F70" s="133"/>
      <c r="G70" s="21"/>
      <c r="H70" s="110"/>
      <c r="I70" s="21"/>
      <c r="J70" s="21"/>
      <c r="K70" s="191"/>
      <c r="L70" s="21"/>
      <c r="M70" s="111"/>
      <c r="N70" s="112"/>
    </row>
    <row r="71" spans="1:14">
      <c r="A71" s="12"/>
      <c r="B71" s="134" t="s">
        <v>633</v>
      </c>
      <c r="C71" s="36"/>
      <c r="D71" s="36"/>
      <c r="E71" s="36"/>
      <c r="F71" s="127"/>
      <c r="G71" s="36"/>
      <c r="H71" s="114">
        <v>600000</v>
      </c>
      <c r="I71" s="36"/>
      <c r="J71" s="36"/>
      <c r="K71" s="192">
        <v>45162</v>
      </c>
      <c r="L71" s="36"/>
      <c r="M71" s="115">
        <v>2.88</v>
      </c>
      <c r="N71" s="116" t="s">
        <v>265</v>
      </c>
    </row>
    <row r="72" spans="1:14">
      <c r="A72" s="12"/>
      <c r="B72" s="134"/>
      <c r="C72" s="36"/>
      <c r="D72" s="36"/>
      <c r="E72" s="36"/>
      <c r="F72" s="127"/>
      <c r="G72" s="36"/>
      <c r="H72" s="114"/>
      <c r="I72" s="36"/>
      <c r="J72" s="36"/>
      <c r="K72" s="192"/>
      <c r="L72" s="36"/>
      <c r="M72" s="115"/>
      <c r="N72" s="116"/>
    </row>
    <row r="73" spans="1:14">
      <c r="A73" s="12"/>
      <c r="B73" s="155" t="s">
        <v>628</v>
      </c>
      <c r="C73" s="21"/>
      <c r="D73" s="21"/>
      <c r="E73" s="21"/>
      <c r="F73" s="21"/>
      <c r="G73" s="21"/>
      <c r="H73" s="110">
        <v>250000</v>
      </c>
      <c r="I73" s="21"/>
      <c r="J73" s="21"/>
      <c r="K73" s="191">
        <v>45245</v>
      </c>
      <c r="L73" s="21"/>
      <c r="M73" s="111">
        <v>2.23</v>
      </c>
      <c r="N73" s="112" t="s">
        <v>265</v>
      </c>
    </row>
    <row r="74" spans="1:14">
      <c r="A74" s="12"/>
      <c r="B74" s="155"/>
      <c r="C74" s="21"/>
      <c r="D74" s="21"/>
      <c r="E74" s="21"/>
      <c r="F74" s="21"/>
      <c r="G74" s="21"/>
      <c r="H74" s="110"/>
      <c r="I74" s="21"/>
      <c r="J74" s="21"/>
      <c r="K74" s="191"/>
      <c r="L74" s="21"/>
      <c r="M74" s="111"/>
      <c r="N74" s="112"/>
    </row>
    <row r="75" spans="1:14">
      <c r="A75" s="12"/>
      <c r="B75" s="134" t="s">
        <v>632</v>
      </c>
      <c r="C75" s="36"/>
      <c r="D75" s="36"/>
      <c r="E75" s="36"/>
      <c r="F75" s="36"/>
      <c r="G75" s="36"/>
      <c r="H75" s="114">
        <v>500000</v>
      </c>
      <c r="I75" s="36"/>
      <c r="J75" s="36"/>
      <c r="K75" s="192">
        <v>45275</v>
      </c>
      <c r="L75" s="36"/>
      <c r="M75" s="115">
        <v>2.2000000000000002</v>
      </c>
      <c r="N75" s="116" t="s">
        <v>265</v>
      </c>
    </row>
    <row r="76" spans="1:14">
      <c r="A76" s="12"/>
      <c r="B76" s="134"/>
      <c r="C76" s="36"/>
      <c r="D76" s="36"/>
      <c r="E76" s="36"/>
      <c r="F76" s="36"/>
      <c r="G76" s="36"/>
      <c r="H76" s="114"/>
      <c r="I76" s="36"/>
      <c r="J76" s="36"/>
      <c r="K76" s="192"/>
      <c r="L76" s="36"/>
      <c r="M76" s="115"/>
      <c r="N76" s="116"/>
    </row>
    <row r="77" spans="1:14">
      <c r="A77" s="12"/>
      <c r="B77" s="155" t="s">
        <v>619</v>
      </c>
      <c r="C77" s="21"/>
      <c r="D77" s="21"/>
      <c r="E77" s="21"/>
      <c r="F77" s="21"/>
      <c r="G77" s="21"/>
      <c r="H77" s="110">
        <v>100000</v>
      </c>
      <c r="I77" s="21"/>
      <c r="J77" s="21"/>
      <c r="K77" s="191">
        <v>45749</v>
      </c>
      <c r="L77" s="21"/>
      <c r="M77" s="111">
        <v>2.04</v>
      </c>
      <c r="N77" s="112" t="s">
        <v>265</v>
      </c>
    </row>
    <row r="78" spans="1:14" ht="15.75" thickBot="1">
      <c r="A78" s="12"/>
      <c r="B78" s="155"/>
      <c r="C78" s="21"/>
      <c r="D78" s="21"/>
      <c r="E78" s="21"/>
      <c r="F78" s="21"/>
      <c r="G78" s="21"/>
      <c r="H78" s="122"/>
      <c r="I78" s="40"/>
      <c r="J78" s="21"/>
      <c r="K78" s="191"/>
      <c r="L78" s="21"/>
      <c r="M78" s="124"/>
      <c r="N78" s="126"/>
    </row>
    <row r="79" spans="1:14">
      <c r="A79" s="12"/>
      <c r="B79" s="134" t="s">
        <v>126</v>
      </c>
      <c r="C79" s="36"/>
      <c r="D79" s="36"/>
      <c r="E79" s="36"/>
      <c r="F79" s="36"/>
      <c r="G79" s="36"/>
      <c r="H79" s="128">
        <v>10350000</v>
      </c>
      <c r="I79" s="34"/>
      <c r="J79" s="36"/>
      <c r="K79" s="36"/>
      <c r="L79" s="36"/>
      <c r="M79" s="129">
        <v>2.1</v>
      </c>
      <c r="N79" s="130" t="s">
        <v>265</v>
      </c>
    </row>
    <row r="80" spans="1:14" ht="15.75" thickBot="1">
      <c r="A80" s="12"/>
      <c r="B80" s="134"/>
      <c r="C80" s="36"/>
      <c r="D80" s="36"/>
      <c r="E80" s="36"/>
      <c r="F80" s="36"/>
      <c r="G80" s="36"/>
      <c r="H80" s="135"/>
      <c r="I80" s="43"/>
      <c r="J80" s="36"/>
      <c r="K80" s="36"/>
      <c r="L80" s="36"/>
      <c r="M80" s="136"/>
      <c r="N80" s="137"/>
    </row>
    <row r="81" spans="1:23" ht="15.75" thickTop="1">
      <c r="A81" s="12"/>
      <c r="B81" s="17"/>
      <c r="C81" s="17"/>
    </row>
    <row r="82" spans="1:23">
      <c r="A82" s="12"/>
      <c r="B82" s="138">
        <v>-1</v>
      </c>
      <c r="C82" s="139" t="s">
        <v>634</v>
      </c>
    </row>
    <row r="83" spans="1:23">
      <c r="A83" s="12" t="s">
        <v>993</v>
      </c>
      <c r="B83" s="21" t="s">
        <v>638</v>
      </c>
      <c r="C83" s="21"/>
      <c r="D83" s="21"/>
      <c r="E83" s="21"/>
      <c r="F83" s="21"/>
      <c r="G83" s="21"/>
      <c r="H83" s="21"/>
      <c r="I83" s="21"/>
      <c r="J83" s="21"/>
      <c r="K83" s="21"/>
      <c r="L83" s="21"/>
      <c r="M83" s="21"/>
      <c r="N83" s="21"/>
      <c r="O83" s="21"/>
      <c r="P83" s="21"/>
      <c r="Q83" s="21"/>
      <c r="R83" s="21"/>
      <c r="S83" s="21"/>
      <c r="T83" s="21"/>
      <c r="U83" s="21"/>
      <c r="V83" s="21"/>
      <c r="W83" s="21"/>
    </row>
    <row r="84" spans="1:23">
      <c r="A84" s="12"/>
      <c r="B84" s="29"/>
      <c r="C84" s="29"/>
      <c r="D84" s="29"/>
      <c r="E84" s="29"/>
      <c r="F84" s="29"/>
      <c r="G84" s="29"/>
      <c r="H84" s="29"/>
      <c r="I84" s="29"/>
      <c r="J84" s="29"/>
      <c r="K84" s="29"/>
      <c r="L84" s="29"/>
      <c r="M84" s="29"/>
      <c r="N84" s="29"/>
      <c r="O84" s="29"/>
      <c r="P84" s="29"/>
      <c r="Q84" s="29"/>
      <c r="R84" s="29"/>
      <c r="S84" s="29"/>
      <c r="T84" s="29"/>
      <c r="U84" s="29"/>
      <c r="V84" s="29"/>
      <c r="W84" s="29"/>
    </row>
    <row r="85" spans="1:23">
      <c r="A85" s="12"/>
      <c r="B85" s="17"/>
      <c r="C85" s="17"/>
      <c r="D85" s="17"/>
      <c r="E85" s="17"/>
      <c r="F85" s="17"/>
      <c r="G85" s="17"/>
      <c r="H85" s="17"/>
      <c r="I85" s="17"/>
      <c r="J85" s="17"/>
      <c r="K85" s="17"/>
      <c r="L85" s="17"/>
      <c r="M85" s="17"/>
      <c r="N85" s="17"/>
      <c r="O85" s="17"/>
      <c r="P85" s="17"/>
      <c r="Q85" s="17"/>
      <c r="R85" s="17"/>
      <c r="S85" s="17"/>
      <c r="T85" s="17"/>
      <c r="U85" s="17"/>
      <c r="V85" s="17"/>
      <c r="W85" s="17"/>
    </row>
    <row r="86" spans="1:23" ht="15.75" thickBot="1">
      <c r="A86" s="12"/>
      <c r="B86" s="193" t="s">
        <v>237</v>
      </c>
      <c r="C86" s="16"/>
      <c r="D86" s="30" t="s">
        <v>639</v>
      </c>
      <c r="E86" s="30"/>
      <c r="F86" s="30"/>
      <c r="G86" s="30"/>
      <c r="H86" s="30"/>
      <c r="I86" s="30"/>
      <c r="J86" s="30"/>
      <c r="K86" s="30"/>
      <c r="L86" s="30"/>
      <c r="M86" s="30"/>
      <c r="N86" s="30"/>
      <c r="O86" s="30"/>
      <c r="P86" s="16"/>
      <c r="Q86" s="30" t="s">
        <v>640</v>
      </c>
      <c r="R86" s="30"/>
      <c r="S86" s="30"/>
      <c r="T86" s="30"/>
      <c r="U86" s="30"/>
      <c r="V86" s="30"/>
      <c r="W86" s="30"/>
    </row>
    <row r="87" spans="1:23">
      <c r="A87" s="12"/>
      <c r="B87" s="60"/>
      <c r="C87" s="16"/>
      <c r="D87" s="60"/>
      <c r="E87" s="16"/>
      <c r="F87" s="168"/>
      <c r="G87" s="168"/>
      <c r="H87" s="16"/>
      <c r="I87" s="168"/>
      <c r="J87" s="168"/>
      <c r="K87" s="16"/>
      <c r="L87" s="23" t="s">
        <v>333</v>
      </c>
      <c r="M87" s="16"/>
      <c r="N87" s="168"/>
      <c r="O87" s="168"/>
      <c r="P87" s="16"/>
      <c r="Q87" s="90" t="s">
        <v>333</v>
      </c>
      <c r="R87" s="90"/>
      <c r="S87" s="16"/>
      <c r="T87" s="90" t="s">
        <v>333</v>
      </c>
      <c r="U87" s="90"/>
      <c r="V87" s="16"/>
      <c r="W87" s="23" t="s">
        <v>333</v>
      </c>
    </row>
    <row r="88" spans="1:23">
      <c r="A88" s="12"/>
      <c r="B88" s="22" t="s">
        <v>641</v>
      </c>
      <c r="C88" s="16"/>
      <c r="D88" s="60"/>
      <c r="E88" s="16"/>
      <c r="F88" s="63"/>
      <c r="G88" s="63"/>
      <c r="H88" s="16"/>
      <c r="I88" s="89" t="s">
        <v>329</v>
      </c>
      <c r="J88" s="89"/>
      <c r="K88" s="16"/>
      <c r="L88" s="23" t="s">
        <v>642</v>
      </c>
      <c r="M88" s="16"/>
      <c r="N88" s="89" t="s">
        <v>615</v>
      </c>
      <c r="O88" s="89"/>
      <c r="P88" s="16"/>
      <c r="Q88" s="89" t="s">
        <v>643</v>
      </c>
      <c r="R88" s="89"/>
      <c r="S88" s="16"/>
      <c r="T88" s="89" t="s">
        <v>644</v>
      </c>
      <c r="U88" s="89"/>
      <c r="V88" s="16"/>
      <c r="W88" s="23" t="s">
        <v>645</v>
      </c>
    </row>
    <row r="89" spans="1:23" ht="15.75" thickBot="1">
      <c r="A89" s="12"/>
      <c r="B89" s="22" t="s">
        <v>646</v>
      </c>
      <c r="C89" s="16"/>
      <c r="D89" s="24" t="s">
        <v>647</v>
      </c>
      <c r="E89" s="16"/>
      <c r="F89" s="30" t="s">
        <v>325</v>
      </c>
      <c r="G89" s="30"/>
      <c r="H89" s="16"/>
      <c r="I89" s="30" t="s">
        <v>330</v>
      </c>
      <c r="J89" s="30"/>
      <c r="K89" s="16"/>
      <c r="L89" s="24" t="s">
        <v>647</v>
      </c>
      <c r="M89" s="16"/>
      <c r="N89" s="30" t="s">
        <v>545</v>
      </c>
      <c r="O89" s="30"/>
      <c r="P89" s="16"/>
      <c r="Q89" s="30" t="s">
        <v>547</v>
      </c>
      <c r="R89" s="30"/>
      <c r="S89" s="16"/>
      <c r="T89" s="30" t="s">
        <v>648</v>
      </c>
      <c r="U89" s="30"/>
      <c r="V89" s="16"/>
      <c r="W89" s="24" t="s">
        <v>649</v>
      </c>
    </row>
    <row r="90" spans="1:23">
      <c r="A90" s="12"/>
      <c r="B90" s="83" t="s">
        <v>650</v>
      </c>
      <c r="C90" s="36"/>
      <c r="D90" s="143" t="s">
        <v>651</v>
      </c>
      <c r="E90" s="36"/>
      <c r="F90" s="32">
        <v>5640</v>
      </c>
      <c r="G90" s="34"/>
      <c r="H90" s="36"/>
      <c r="I90" s="141">
        <v>3</v>
      </c>
      <c r="J90" s="34"/>
      <c r="K90" s="36"/>
      <c r="L90" s="141">
        <v>3.1</v>
      </c>
      <c r="M90" s="36"/>
      <c r="N90" s="32">
        <v>550000</v>
      </c>
      <c r="O90" s="34"/>
      <c r="P90" s="36"/>
      <c r="Q90" s="141">
        <v>3.29</v>
      </c>
      <c r="R90" s="143" t="s">
        <v>265</v>
      </c>
      <c r="S90" s="36"/>
      <c r="T90" s="143" t="s">
        <v>652</v>
      </c>
      <c r="U90" s="143"/>
      <c r="V90" s="36"/>
      <c r="W90" s="141">
        <v>8.1999999999999993</v>
      </c>
    </row>
    <row r="91" spans="1:23" ht="15.75" thickBot="1">
      <c r="A91" s="12"/>
      <c r="B91" s="83"/>
      <c r="C91" s="36"/>
      <c r="D91" s="31"/>
      <c r="E91" s="36"/>
      <c r="F91" s="45"/>
      <c r="G91" s="46"/>
      <c r="H91" s="36"/>
      <c r="I91" s="87"/>
      <c r="J91" s="46"/>
      <c r="K91" s="36"/>
      <c r="L91" s="87"/>
      <c r="M91" s="36"/>
      <c r="N91" s="45"/>
      <c r="O91" s="46"/>
      <c r="P91" s="36"/>
      <c r="Q91" s="87"/>
      <c r="R91" s="88"/>
      <c r="S91" s="36"/>
      <c r="T91" s="88"/>
      <c r="U91" s="88"/>
      <c r="V91" s="36"/>
      <c r="W91" s="87"/>
    </row>
    <row r="92" spans="1:23">
      <c r="A92" s="12"/>
      <c r="B92" s="84" t="s">
        <v>653</v>
      </c>
      <c r="C92" s="21"/>
      <c r="D92" s="21"/>
      <c r="E92" s="21"/>
      <c r="F92" s="48">
        <v>5640</v>
      </c>
      <c r="G92" s="50"/>
      <c r="H92" s="21"/>
      <c r="I92" s="158">
        <v>3</v>
      </c>
      <c r="J92" s="50"/>
      <c r="K92" s="21"/>
      <c r="L92" s="158">
        <v>3.1</v>
      </c>
      <c r="M92" s="21"/>
      <c r="N92" s="48">
        <v>550000</v>
      </c>
      <c r="O92" s="50"/>
      <c r="P92" s="21"/>
      <c r="Q92" s="158">
        <v>3.29</v>
      </c>
      <c r="R92" s="160" t="s">
        <v>265</v>
      </c>
      <c r="S92" s="21"/>
      <c r="T92" s="160" t="s">
        <v>652</v>
      </c>
      <c r="U92" s="160"/>
      <c r="V92" s="21"/>
      <c r="W92" s="158">
        <v>8.1999999999999993</v>
      </c>
    </row>
    <row r="93" spans="1:23" ht="15.75" thickBot="1">
      <c r="A93" s="12"/>
      <c r="B93" s="84"/>
      <c r="C93" s="21"/>
      <c r="D93" s="21"/>
      <c r="E93" s="21"/>
      <c r="F93" s="49"/>
      <c r="G93" s="51"/>
      <c r="H93" s="21"/>
      <c r="I93" s="159"/>
      <c r="J93" s="51"/>
      <c r="K93" s="21"/>
      <c r="L93" s="159"/>
      <c r="M93" s="21"/>
      <c r="N93" s="49"/>
      <c r="O93" s="51"/>
      <c r="P93" s="21"/>
      <c r="Q93" s="159"/>
      <c r="R93" s="161"/>
      <c r="S93" s="21"/>
      <c r="T93" s="161"/>
      <c r="U93" s="161"/>
      <c r="V93" s="21"/>
      <c r="W93" s="159"/>
    </row>
    <row r="94" spans="1:23" ht="15.75" thickTop="1">
      <c r="A94" s="12"/>
      <c r="B94" s="26"/>
      <c r="C94" s="26"/>
      <c r="D94" s="26"/>
      <c r="E94" s="26"/>
      <c r="F94" s="53"/>
      <c r="G94" s="53"/>
      <c r="H94" s="26"/>
      <c r="I94" s="53"/>
      <c r="J94" s="53"/>
      <c r="K94" s="26"/>
      <c r="L94" s="26"/>
      <c r="M94" s="26"/>
      <c r="N94" s="53"/>
      <c r="O94" s="53"/>
      <c r="P94" s="26"/>
      <c r="Q94" s="53"/>
      <c r="R94" s="53"/>
      <c r="S94" s="26"/>
      <c r="T94" s="53"/>
      <c r="U94" s="53"/>
      <c r="V94" s="26"/>
      <c r="W94" s="26"/>
    </row>
    <row r="95" spans="1:23">
      <c r="A95" s="12"/>
      <c r="B95" s="84" t="s">
        <v>654</v>
      </c>
      <c r="C95" s="21"/>
      <c r="D95" s="37" t="s">
        <v>655</v>
      </c>
      <c r="E95" s="21"/>
      <c r="F95" s="38">
        <v>1485</v>
      </c>
      <c r="G95" s="21"/>
      <c r="H95" s="21"/>
      <c r="I95" s="85">
        <v>795</v>
      </c>
      <c r="J95" s="21"/>
      <c r="K95" s="21"/>
      <c r="L95" s="85">
        <v>10</v>
      </c>
      <c r="M95" s="21"/>
      <c r="N95" s="38">
        <v>300000</v>
      </c>
      <c r="O95" s="21"/>
      <c r="P95" s="21"/>
      <c r="Q95" s="85" t="s">
        <v>652</v>
      </c>
      <c r="R95" s="21"/>
      <c r="S95" s="21"/>
      <c r="T95" s="85">
        <v>1.1100000000000001</v>
      </c>
      <c r="U95" s="37" t="s">
        <v>265</v>
      </c>
      <c r="V95" s="21"/>
      <c r="W95" s="85">
        <v>10</v>
      </c>
    </row>
    <row r="96" spans="1:23" ht="15.75" thickBot="1">
      <c r="A96" s="12"/>
      <c r="B96" s="84"/>
      <c r="C96" s="21"/>
      <c r="D96" s="37"/>
      <c r="E96" s="21"/>
      <c r="F96" s="39"/>
      <c r="G96" s="40"/>
      <c r="H96" s="21"/>
      <c r="I96" s="145"/>
      <c r="J96" s="40"/>
      <c r="K96" s="21"/>
      <c r="L96" s="145"/>
      <c r="M96" s="21"/>
      <c r="N96" s="39"/>
      <c r="O96" s="40"/>
      <c r="P96" s="21"/>
      <c r="Q96" s="145"/>
      <c r="R96" s="40"/>
      <c r="S96" s="21"/>
      <c r="T96" s="145"/>
      <c r="U96" s="146"/>
      <c r="V96" s="21"/>
      <c r="W96" s="145"/>
    </row>
    <row r="97" spans="1:23">
      <c r="A97" s="12"/>
      <c r="B97" s="83" t="s">
        <v>656</v>
      </c>
      <c r="C97" s="36"/>
      <c r="D97" s="36"/>
      <c r="E97" s="36"/>
      <c r="F97" s="32">
        <v>1485</v>
      </c>
      <c r="G97" s="34"/>
      <c r="H97" s="36"/>
      <c r="I97" s="141">
        <v>795</v>
      </c>
      <c r="J97" s="34"/>
      <c r="K97" s="36"/>
      <c r="L97" s="141">
        <v>10</v>
      </c>
      <c r="M97" s="36"/>
      <c r="N97" s="32">
        <v>300000</v>
      </c>
      <c r="O97" s="34"/>
      <c r="P97" s="36"/>
      <c r="Q97" s="141" t="s">
        <v>652</v>
      </c>
      <c r="R97" s="34"/>
      <c r="S97" s="36"/>
      <c r="T97" s="141">
        <v>1.1100000000000001</v>
      </c>
      <c r="U97" s="143" t="s">
        <v>265</v>
      </c>
      <c r="V97" s="36"/>
      <c r="W97" s="141">
        <v>10</v>
      </c>
    </row>
    <row r="98" spans="1:23" ht="15.75" thickBot="1">
      <c r="A98" s="12"/>
      <c r="B98" s="83"/>
      <c r="C98" s="36"/>
      <c r="D98" s="36"/>
      <c r="E98" s="36"/>
      <c r="F98" s="42"/>
      <c r="G98" s="43"/>
      <c r="H98" s="36"/>
      <c r="I98" s="147"/>
      <c r="J98" s="43"/>
      <c r="K98" s="36"/>
      <c r="L98" s="147"/>
      <c r="M98" s="36"/>
      <c r="N98" s="42"/>
      <c r="O98" s="43"/>
      <c r="P98" s="36"/>
      <c r="Q98" s="147"/>
      <c r="R98" s="43"/>
      <c r="S98" s="36"/>
      <c r="T98" s="147"/>
      <c r="U98" s="148"/>
      <c r="V98" s="36"/>
      <c r="W98" s="147"/>
    </row>
    <row r="99" spans="1:23" ht="15.75" thickTop="1">
      <c r="A99" s="12"/>
      <c r="B99" s="20" t="s">
        <v>657</v>
      </c>
      <c r="C99" s="20"/>
      <c r="D99" s="20"/>
      <c r="E99" s="20"/>
      <c r="F99" s="20"/>
      <c r="G99" s="20"/>
      <c r="H99" s="20"/>
      <c r="I99" s="20"/>
      <c r="J99" s="20"/>
      <c r="K99" s="20"/>
      <c r="L99" s="20"/>
      <c r="M99" s="20"/>
      <c r="N99" s="20"/>
      <c r="O99" s="20"/>
      <c r="P99" s="20"/>
      <c r="Q99" s="20"/>
      <c r="R99" s="20"/>
      <c r="S99" s="20"/>
      <c r="T99" s="20"/>
      <c r="U99" s="20"/>
      <c r="V99" s="20"/>
      <c r="W99" s="20"/>
    </row>
    <row r="100" spans="1:23">
      <c r="A100" s="12"/>
      <c r="B100" s="21" t="s">
        <v>658</v>
      </c>
      <c r="C100" s="21"/>
      <c r="D100" s="21"/>
      <c r="E100" s="21"/>
      <c r="F100" s="21"/>
      <c r="G100" s="21"/>
      <c r="H100" s="21"/>
      <c r="I100" s="21"/>
      <c r="J100" s="21"/>
      <c r="K100" s="21"/>
      <c r="L100" s="21"/>
      <c r="M100" s="21"/>
      <c r="N100" s="21"/>
      <c r="O100" s="21"/>
      <c r="P100" s="21"/>
      <c r="Q100" s="21"/>
      <c r="R100" s="21"/>
      <c r="S100" s="21"/>
      <c r="T100" s="21"/>
      <c r="U100" s="21"/>
      <c r="V100" s="21"/>
      <c r="W100" s="21"/>
    </row>
    <row r="101" spans="1:23">
      <c r="A101" s="12"/>
      <c r="B101" s="21" t="s">
        <v>659</v>
      </c>
      <c r="C101" s="21"/>
      <c r="D101" s="21"/>
      <c r="E101" s="21"/>
      <c r="F101" s="21"/>
      <c r="G101" s="21"/>
      <c r="H101" s="21"/>
      <c r="I101" s="21"/>
      <c r="J101" s="21"/>
      <c r="K101" s="21"/>
      <c r="L101" s="21"/>
      <c r="M101" s="21"/>
      <c r="N101" s="21"/>
      <c r="O101" s="21"/>
      <c r="P101" s="21"/>
      <c r="Q101" s="21"/>
      <c r="R101" s="21"/>
      <c r="S101" s="21"/>
      <c r="T101" s="21"/>
      <c r="U101" s="21"/>
      <c r="V101" s="21"/>
      <c r="W101" s="21"/>
    </row>
    <row r="102" spans="1:23">
      <c r="A102" s="12"/>
      <c r="B102" s="11"/>
      <c r="C102" s="11"/>
      <c r="D102" s="11"/>
      <c r="E102" s="11"/>
      <c r="F102" s="11"/>
      <c r="G102" s="11"/>
      <c r="H102" s="11"/>
      <c r="I102" s="11"/>
      <c r="J102" s="11"/>
      <c r="K102" s="11"/>
      <c r="L102" s="11"/>
      <c r="M102" s="11"/>
      <c r="N102" s="11"/>
      <c r="O102" s="11"/>
      <c r="P102" s="11"/>
      <c r="Q102" s="11"/>
      <c r="R102" s="11"/>
      <c r="S102" s="11"/>
      <c r="T102" s="11"/>
      <c r="U102" s="11"/>
      <c r="V102" s="11"/>
      <c r="W102" s="11"/>
    </row>
    <row r="103" spans="1:23">
      <c r="A103" s="12"/>
      <c r="B103" s="21" t="s">
        <v>660</v>
      </c>
      <c r="C103" s="21"/>
      <c r="D103" s="21"/>
      <c r="E103" s="21"/>
      <c r="F103" s="21"/>
      <c r="G103" s="21"/>
      <c r="H103" s="21"/>
      <c r="I103" s="21"/>
      <c r="J103" s="21"/>
      <c r="K103" s="21"/>
      <c r="L103" s="21"/>
      <c r="M103" s="21"/>
      <c r="N103" s="21"/>
      <c r="O103" s="21"/>
      <c r="P103" s="21"/>
      <c r="Q103" s="21"/>
      <c r="R103" s="21"/>
      <c r="S103" s="21"/>
      <c r="T103" s="21"/>
      <c r="U103" s="21"/>
      <c r="V103" s="21"/>
      <c r="W103" s="21"/>
    </row>
    <row r="104" spans="1:23">
      <c r="A104" s="12"/>
      <c r="B104" s="29"/>
      <c r="C104" s="29"/>
      <c r="D104" s="29"/>
      <c r="E104" s="29"/>
      <c r="F104" s="29"/>
      <c r="G104" s="29"/>
      <c r="H104" s="29"/>
      <c r="I104" s="29"/>
      <c r="J104" s="29"/>
      <c r="K104" s="29"/>
      <c r="L104" s="29"/>
      <c r="M104" s="29"/>
      <c r="N104" s="29"/>
      <c r="O104" s="29"/>
      <c r="P104" s="29"/>
      <c r="Q104" s="29"/>
    </row>
    <row r="105" spans="1:23">
      <c r="A105" s="12"/>
      <c r="B105" s="17"/>
      <c r="C105" s="17"/>
      <c r="D105" s="17"/>
      <c r="E105" s="17"/>
      <c r="F105" s="17"/>
      <c r="G105" s="17"/>
      <c r="H105" s="17"/>
      <c r="I105" s="17"/>
      <c r="J105" s="17"/>
      <c r="K105" s="17"/>
      <c r="L105" s="17"/>
      <c r="M105" s="17"/>
      <c r="N105" s="17"/>
      <c r="O105" s="17"/>
      <c r="P105" s="17"/>
      <c r="Q105" s="17"/>
    </row>
    <row r="106" spans="1:23">
      <c r="A106" s="12"/>
      <c r="B106" s="69" t="s">
        <v>237</v>
      </c>
      <c r="C106" s="21"/>
      <c r="D106" s="89" t="s">
        <v>661</v>
      </c>
      <c r="E106" s="89"/>
      <c r="F106" s="21"/>
      <c r="G106" s="89" t="s">
        <v>663</v>
      </c>
      <c r="H106" s="89"/>
      <c r="I106" s="21"/>
      <c r="J106" s="89" t="s">
        <v>664</v>
      </c>
      <c r="K106" s="89"/>
      <c r="L106" s="21"/>
      <c r="M106" s="89" t="s">
        <v>661</v>
      </c>
      <c r="N106" s="89"/>
      <c r="O106" s="21"/>
      <c r="P106" s="89" t="s">
        <v>668</v>
      </c>
      <c r="Q106" s="89"/>
    </row>
    <row r="107" spans="1:23">
      <c r="A107" s="12"/>
      <c r="B107" s="69"/>
      <c r="C107" s="21"/>
      <c r="D107" s="89" t="s">
        <v>662</v>
      </c>
      <c r="E107" s="89"/>
      <c r="F107" s="21"/>
      <c r="G107" s="89"/>
      <c r="H107" s="89"/>
      <c r="I107" s="21"/>
      <c r="J107" s="89" t="s">
        <v>665</v>
      </c>
      <c r="K107" s="89"/>
      <c r="L107" s="21"/>
      <c r="M107" s="89" t="s">
        <v>667</v>
      </c>
      <c r="N107" s="89"/>
      <c r="O107" s="21"/>
      <c r="P107" s="89" t="s">
        <v>669</v>
      </c>
      <c r="Q107" s="89"/>
    </row>
    <row r="108" spans="1:23" ht="22.5" customHeight="1">
      <c r="A108" s="12"/>
      <c r="B108" s="69"/>
      <c r="C108" s="21"/>
      <c r="D108" s="11"/>
      <c r="E108" s="11"/>
      <c r="F108" s="21"/>
      <c r="G108" s="89"/>
      <c r="H108" s="89"/>
      <c r="I108" s="21"/>
      <c r="J108" s="89" t="s">
        <v>647</v>
      </c>
      <c r="K108" s="89"/>
      <c r="L108" s="21"/>
      <c r="M108" s="11"/>
      <c r="N108" s="11"/>
      <c r="O108" s="21"/>
      <c r="P108" s="89" t="s">
        <v>670</v>
      </c>
      <c r="Q108" s="89"/>
    </row>
    <row r="109" spans="1:23" ht="15.75" thickBot="1">
      <c r="A109" s="12"/>
      <c r="B109" s="69"/>
      <c r="C109" s="21"/>
      <c r="D109" s="108"/>
      <c r="E109" s="108"/>
      <c r="F109" s="21"/>
      <c r="G109" s="30"/>
      <c r="H109" s="30"/>
      <c r="I109" s="21"/>
      <c r="J109" s="30" t="s">
        <v>666</v>
      </c>
      <c r="K109" s="30"/>
      <c r="L109" s="21"/>
      <c r="M109" s="108"/>
      <c r="N109" s="108"/>
      <c r="O109" s="21"/>
      <c r="P109" s="108"/>
      <c r="Q109" s="108"/>
    </row>
    <row r="110" spans="1:23">
      <c r="A110" s="12"/>
      <c r="B110" s="83" t="s">
        <v>636</v>
      </c>
      <c r="C110" s="36"/>
      <c r="D110" s="32">
        <v>1050000</v>
      </c>
      <c r="E110" s="34"/>
      <c r="F110" s="36"/>
      <c r="G110" s="32">
        <v>300000</v>
      </c>
      <c r="H110" s="34"/>
      <c r="I110" s="36"/>
      <c r="J110" s="141" t="s">
        <v>671</v>
      </c>
      <c r="K110" s="143" t="s">
        <v>257</v>
      </c>
      <c r="L110" s="36"/>
      <c r="M110" s="32">
        <v>850000</v>
      </c>
      <c r="N110" s="34"/>
      <c r="O110" s="36"/>
      <c r="P110" s="141" t="s">
        <v>672</v>
      </c>
      <c r="Q110" s="143" t="s">
        <v>257</v>
      </c>
    </row>
    <row r="111" spans="1:23">
      <c r="A111" s="12"/>
      <c r="B111" s="83"/>
      <c r="C111" s="36"/>
      <c r="D111" s="41"/>
      <c r="E111" s="36"/>
      <c r="F111" s="36"/>
      <c r="G111" s="41"/>
      <c r="H111" s="36"/>
      <c r="I111" s="36"/>
      <c r="J111" s="86"/>
      <c r="K111" s="31"/>
      <c r="L111" s="36"/>
      <c r="M111" s="41"/>
      <c r="N111" s="36"/>
      <c r="O111" s="36"/>
      <c r="P111" s="86"/>
      <c r="Q111" s="31"/>
    </row>
    <row r="112" spans="1:23">
      <c r="A112" s="12"/>
      <c r="B112" s="84" t="s">
        <v>609</v>
      </c>
      <c r="C112" s="21"/>
      <c r="D112" s="38">
        <v>10550000</v>
      </c>
      <c r="E112" s="21"/>
      <c r="F112" s="21"/>
      <c r="G112" s="38">
        <v>100000</v>
      </c>
      <c r="H112" s="21"/>
      <c r="I112" s="21"/>
      <c r="J112" s="85" t="s">
        <v>673</v>
      </c>
      <c r="K112" s="37" t="s">
        <v>257</v>
      </c>
      <c r="L112" s="21"/>
      <c r="M112" s="38">
        <v>10350000</v>
      </c>
      <c r="N112" s="21"/>
      <c r="O112" s="21"/>
      <c r="P112" s="85" t="s">
        <v>674</v>
      </c>
      <c r="Q112" s="37" t="s">
        <v>257</v>
      </c>
    </row>
    <row r="113" spans="1:23">
      <c r="A113" s="12"/>
      <c r="B113" s="84"/>
      <c r="C113" s="21"/>
      <c r="D113" s="38"/>
      <c r="E113" s="21"/>
      <c r="F113" s="21"/>
      <c r="G113" s="38"/>
      <c r="H113" s="21"/>
      <c r="I113" s="21"/>
      <c r="J113" s="85"/>
      <c r="K113" s="37"/>
      <c r="L113" s="21"/>
      <c r="M113" s="38"/>
      <c r="N113" s="21"/>
      <c r="O113" s="21"/>
      <c r="P113" s="85"/>
      <c r="Q113" s="37"/>
    </row>
    <row r="114" spans="1:23">
      <c r="A114" s="12"/>
      <c r="B114" s="31" t="s">
        <v>675</v>
      </c>
      <c r="C114" s="36"/>
      <c r="D114" s="41">
        <v>198000</v>
      </c>
      <c r="E114" s="36"/>
      <c r="F114" s="36"/>
      <c r="G114" s="41">
        <v>248000</v>
      </c>
      <c r="H114" s="36"/>
      <c r="I114" s="36"/>
      <c r="J114" s="86" t="s">
        <v>676</v>
      </c>
      <c r="K114" s="31" t="s">
        <v>257</v>
      </c>
      <c r="L114" s="36"/>
      <c r="M114" s="86" t="s">
        <v>270</v>
      </c>
      <c r="N114" s="36"/>
      <c r="O114" s="36"/>
      <c r="P114" s="86" t="s">
        <v>677</v>
      </c>
      <c r="Q114" s="31" t="s">
        <v>257</v>
      </c>
    </row>
    <row r="115" spans="1:23">
      <c r="A115" s="12"/>
      <c r="B115" s="31"/>
      <c r="C115" s="36"/>
      <c r="D115" s="41"/>
      <c r="E115" s="36"/>
      <c r="F115" s="36"/>
      <c r="G115" s="41"/>
      <c r="H115" s="36"/>
      <c r="I115" s="36"/>
      <c r="J115" s="86"/>
      <c r="K115" s="31"/>
      <c r="L115" s="36"/>
      <c r="M115" s="86"/>
      <c r="N115" s="36"/>
      <c r="O115" s="36"/>
      <c r="P115" s="86"/>
      <c r="Q115" s="31"/>
    </row>
    <row r="116" spans="1:23">
      <c r="A116" s="12"/>
      <c r="B116" s="37" t="s">
        <v>678</v>
      </c>
      <c r="C116" s="21"/>
      <c r="D116" s="38">
        <v>127400</v>
      </c>
      <c r="E116" s="21"/>
      <c r="F116" s="21"/>
      <c r="G116" s="38">
        <v>120900</v>
      </c>
      <c r="H116" s="21"/>
      <c r="I116" s="21"/>
      <c r="J116" s="85" t="s">
        <v>679</v>
      </c>
      <c r="K116" s="37" t="s">
        <v>257</v>
      </c>
      <c r="L116" s="21"/>
      <c r="M116" s="85" t="s">
        <v>270</v>
      </c>
      <c r="N116" s="21"/>
      <c r="O116" s="21"/>
      <c r="P116" s="85" t="s">
        <v>680</v>
      </c>
      <c r="Q116" s="37" t="s">
        <v>257</v>
      </c>
    </row>
    <row r="117" spans="1:23">
      <c r="A117" s="12"/>
      <c r="B117" s="37"/>
      <c r="C117" s="21"/>
      <c r="D117" s="38"/>
      <c r="E117" s="21"/>
      <c r="F117" s="21"/>
      <c r="G117" s="38"/>
      <c r="H117" s="21"/>
      <c r="I117" s="21"/>
      <c r="J117" s="85"/>
      <c r="K117" s="37"/>
      <c r="L117" s="21"/>
      <c r="M117" s="85"/>
      <c r="N117" s="21"/>
      <c r="O117" s="21"/>
      <c r="P117" s="85"/>
      <c r="Q117" s="37"/>
    </row>
    <row r="118" spans="1:23">
      <c r="A118" s="12"/>
      <c r="B118" s="31" t="s">
        <v>681</v>
      </c>
      <c r="C118" s="36"/>
      <c r="D118" s="41">
        <v>35688</v>
      </c>
      <c r="E118" s="36"/>
      <c r="F118" s="36"/>
      <c r="G118" s="41">
        <v>30708</v>
      </c>
      <c r="H118" s="36"/>
      <c r="I118" s="36"/>
      <c r="J118" s="86" t="s">
        <v>682</v>
      </c>
      <c r="K118" s="31" t="s">
        <v>257</v>
      </c>
      <c r="L118" s="36"/>
      <c r="M118" s="41">
        <v>34269</v>
      </c>
      <c r="N118" s="36"/>
      <c r="O118" s="36"/>
      <c r="P118" s="86">
        <v>875</v>
      </c>
      <c r="Q118" s="36"/>
    </row>
    <row r="119" spans="1:23" ht="15.75" thickBot="1">
      <c r="A119" s="12"/>
      <c r="B119" s="31"/>
      <c r="C119" s="36"/>
      <c r="D119" s="45"/>
      <c r="E119" s="46"/>
      <c r="F119" s="46"/>
      <c r="G119" s="45"/>
      <c r="H119" s="46"/>
      <c r="I119" s="46"/>
      <c r="J119" s="87"/>
      <c r="K119" s="88"/>
      <c r="L119" s="46"/>
      <c r="M119" s="45"/>
      <c r="N119" s="46"/>
      <c r="O119" s="46"/>
      <c r="P119" s="87"/>
      <c r="Q119" s="46"/>
    </row>
    <row r="120" spans="1:23">
      <c r="A120" s="12"/>
      <c r="B120" s="84" t="s">
        <v>126</v>
      </c>
      <c r="C120" s="21"/>
      <c r="D120" s="48">
        <v>11961088</v>
      </c>
      <c r="E120" s="50"/>
      <c r="F120" s="50"/>
      <c r="G120" s="48">
        <v>799608</v>
      </c>
      <c r="H120" s="50"/>
      <c r="I120" s="50"/>
      <c r="J120" s="158" t="s">
        <v>683</v>
      </c>
      <c r="K120" s="160" t="s">
        <v>257</v>
      </c>
      <c r="L120" s="50"/>
      <c r="M120" s="48">
        <v>11234269</v>
      </c>
      <c r="N120" s="50"/>
      <c r="O120" s="50"/>
      <c r="P120" s="158" t="s">
        <v>684</v>
      </c>
      <c r="Q120" s="160" t="s">
        <v>257</v>
      </c>
    </row>
    <row r="121" spans="1:23" ht="15.75" thickBot="1">
      <c r="A121" s="12"/>
      <c r="B121" s="84"/>
      <c r="C121" s="21"/>
      <c r="D121" s="49"/>
      <c r="E121" s="51"/>
      <c r="F121" s="21"/>
      <c r="G121" s="49"/>
      <c r="H121" s="51"/>
      <c r="I121" s="21"/>
      <c r="J121" s="159"/>
      <c r="K121" s="161"/>
      <c r="L121" s="21"/>
      <c r="M121" s="49"/>
      <c r="N121" s="51"/>
      <c r="O121" s="21"/>
      <c r="P121" s="159"/>
      <c r="Q121" s="161"/>
    </row>
    <row r="122" spans="1:23" ht="15.75" thickTop="1">
      <c r="A122" s="12" t="s">
        <v>994</v>
      </c>
      <c r="B122" s="21" t="s">
        <v>686</v>
      </c>
      <c r="C122" s="21"/>
      <c r="D122" s="21"/>
      <c r="E122" s="21"/>
      <c r="F122" s="21"/>
      <c r="G122" s="21"/>
      <c r="H122" s="21"/>
      <c r="I122" s="21"/>
      <c r="J122" s="21"/>
      <c r="K122" s="21"/>
      <c r="L122" s="21"/>
      <c r="M122" s="21"/>
      <c r="N122" s="21"/>
      <c r="O122" s="21"/>
      <c r="P122" s="21"/>
      <c r="Q122" s="21"/>
      <c r="R122" s="21"/>
      <c r="S122" s="21"/>
      <c r="T122" s="21"/>
      <c r="U122" s="21"/>
      <c r="V122" s="21"/>
      <c r="W122" s="21"/>
    </row>
    <row r="123" spans="1:23">
      <c r="A123" s="12"/>
      <c r="B123" s="205" t="s">
        <v>237</v>
      </c>
      <c r="C123" s="205"/>
      <c r="D123" s="205"/>
      <c r="E123" s="205"/>
      <c r="F123" s="205"/>
      <c r="G123" s="205"/>
      <c r="H123" s="205"/>
      <c r="I123" s="205"/>
      <c r="J123" s="205"/>
      <c r="K123" s="205"/>
      <c r="L123" s="205"/>
      <c r="M123" s="205"/>
      <c r="N123" s="205"/>
      <c r="O123" s="205"/>
      <c r="P123" s="205"/>
      <c r="Q123" s="205"/>
      <c r="R123" s="205"/>
      <c r="S123" s="205"/>
      <c r="T123" s="205"/>
      <c r="U123" s="205"/>
      <c r="V123" s="205"/>
      <c r="W123" s="205"/>
    </row>
    <row r="124" spans="1:23">
      <c r="A124" s="12"/>
      <c r="B124" s="29"/>
      <c r="C124" s="29"/>
      <c r="D124" s="29"/>
      <c r="E124" s="29"/>
      <c r="F124" s="29"/>
      <c r="G124" s="29"/>
      <c r="H124" s="29"/>
      <c r="I124" s="29"/>
      <c r="J124" s="29"/>
      <c r="K124" s="29"/>
      <c r="L124" s="29"/>
      <c r="M124" s="29"/>
      <c r="N124" s="29"/>
      <c r="O124" s="29"/>
      <c r="P124" s="29"/>
    </row>
    <row r="125" spans="1:23">
      <c r="A125" s="12"/>
      <c r="B125" s="17"/>
      <c r="C125" s="17"/>
      <c r="D125" s="17"/>
      <c r="E125" s="17"/>
      <c r="F125" s="17"/>
      <c r="G125" s="17"/>
      <c r="H125" s="17"/>
      <c r="I125" s="17"/>
      <c r="J125" s="17"/>
      <c r="K125" s="17"/>
      <c r="L125" s="17"/>
      <c r="M125" s="17"/>
      <c r="N125" s="17"/>
      <c r="O125" s="17"/>
      <c r="P125" s="17"/>
    </row>
    <row r="126" spans="1:23" ht="15.75" thickBot="1">
      <c r="A126" s="12"/>
      <c r="B126" s="30" t="s">
        <v>687</v>
      </c>
      <c r="C126" s="30"/>
      <c r="D126" s="30"/>
      <c r="E126" s="30"/>
      <c r="F126" s="30"/>
      <c r="G126" s="30"/>
      <c r="H126" s="30"/>
      <c r="I126" s="16"/>
      <c r="J126" s="30" t="s">
        <v>688</v>
      </c>
      <c r="K126" s="30"/>
      <c r="L126" s="30"/>
      <c r="M126" s="30"/>
      <c r="N126" s="30"/>
      <c r="O126" s="30"/>
      <c r="P126" s="30"/>
    </row>
    <row r="127" spans="1:23" ht="15.75" thickBot="1">
      <c r="A127" s="12"/>
      <c r="B127" s="194"/>
      <c r="C127" s="28"/>
      <c r="D127" s="197" t="s">
        <v>689</v>
      </c>
      <c r="E127" s="197"/>
      <c r="F127" s="16"/>
      <c r="G127" s="197" t="s">
        <v>690</v>
      </c>
      <c r="H127" s="197"/>
      <c r="I127" s="16"/>
      <c r="J127" s="194"/>
      <c r="K127" s="28"/>
      <c r="L127" s="197" t="s">
        <v>689</v>
      </c>
      <c r="M127" s="197"/>
      <c r="N127" s="16"/>
      <c r="O127" s="197" t="s">
        <v>690</v>
      </c>
      <c r="P127" s="197"/>
    </row>
    <row r="128" spans="1:23">
      <c r="A128" s="12"/>
      <c r="B128" s="23" t="s">
        <v>320</v>
      </c>
      <c r="C128" s="50"/>
      <c r="D128" s="90" t="s">
        <v>692</v>
      </c>
      <c r="E128" s="90"/>
      <c r="F128" s="21"/>
      <c r="G128" s="90" t="s">
        <v>693</v>
      </c>
      <c r="H128" s="90"/>
      <c r="I128" s="21"/>
      <c r="J128" s="23" t="s">
        <v>320</v>
      </c>
      <c r="K128" s="50"/>
      <c r="L128" s="90" t="s">
        <v>693</v>
      </c>
      <c r="M128" s="90"/>
      <c r="N128" s="21"/>
      <c r="O128" s="90" t="s">
        <v>692</v>
      </c>
      <c r="P128" s="90"/>
    </row>
    <row r="129" spans="1:23" ht="15.75" thickBot="1">
      <c r="A129" s="12"/>
      <c r="B129" s="24" t="s">
        <v>691</v>
      </c>
      <c r="C129" s="21"/>
      <c r="D129" s="30"/>
      <c r="E129" s="30"/>
      <c r="F129" s="21"/>
      <c r="G129" s="30"/>
      <c r="H129" s="30"/>
      <c r="I129" s="21"/>
      <c r="J129" s="24" t="s">
        <v>691</v>
      </c>
      <c r="K129" s="21"/>
      <c r="L129" s="30"/>
      <c r="M129" s="30"/>
      <c r="N129" s="21"/>
      <c r="O129" s="30"/>
      <c r="P129" s="30"/>
    </row>
    <row r="130" spans="1:23">
      <c r="A130" s="12"/>
      <c r="B130" s="199" t="s">
        <v>694</v>
      </c>
      <c r="C130" s="36"/>
      <c r="D130" s="32">
        <v>4198</v>
      </c>
      <c r="E130" s="34"/>
      <c r="F130" s="36"/>
      <c r="G130" s="32">
        <v>22772</v>
      </c>
      <c r="H130" s="34"/>
      <c r="I130" s="36"/>
      <c r="J130" s="199" t="s">
        <v>695</v>
      </c>
      <c r="K130" s="36"/>
      <c r="L130" s="32">
        <v>290852</v>
      </c>
      <c r="M130" s="34"/>
      <c r="N130" s="36"/>
      <c r="O130" s="32">
        <v>253468</v>
      </c>
      <c r="P130" s="34"/>
    </row>
    <row r="131" spans="1:23">
      <c r="A131" s="12"/>
      <c r="B131" s="198"/>
      <c r="C131" s="36"/>
      <c r="D131" s="41"/>
      <c r="E131" s="36"/>
      <c r="F131" s="36"/>
      <c r="G131" s="41"/>
      <c r="H131" s="36"/>
      <c r="I131" s="36"/>
      <c r="J131" s="200"/>
      <c r="K131" s="36"/>
      <c r="L131" s="41"/>
      <c r="M131" s="36"/>
      <c r="N131" s="36"/>
      <c r="O131" s="41"/>
      <c r="P131" s="36"/>
    </row>
    <row r="132" spans="1:23">
      <c r="A132" s="12"/>
      <c r="B132" s="201" t="s">
        <v>696</v>
      </c>
      <c r="C132" s="21"/>
      <c r="D132" s="85">
        <v>334</v>
      </c>
      <c r="E132" s="21"/>
      <c r="F132" s="21"/>
      <c r="G132" s="85">
        <v>396</v>
      </c>
      <c r="H132" s="21"/>
      <c r="I132" s="21"/>
      <c r="J132" s="201" t="s">
        <v>697</v>
      </c>
      <c r="K132" s="21"/>
      <c r="L132" s="85" t="s">
        <v>270</v>
      </c>
      <c r="M132" s="21"/>
      <c r="N132" s="21"/>
      <c r="O132" s="85">
        <v>558</v>
      </c>
      <c r="P132" s="21"/>
    </row>
    <row r="133" spans="1:23">
      <c r="A133" s="12"/>
      <c r="B133" s="201"/>
      <c r="C133" s="21"/>
      <c r="D133" s="85"/>
      <c r="E133" s="21"/>
      <c r="F133" s="21"/>
      <c r="G133" s="85"/>
      <c r="H133" s="21"/>
      <c r="I133" s="21"/>
      <c r="J133" s="201"/>
      <c r="K133" s="21"/>
      <c r="L133" s="85"/>
      <c r="M133" s="21"/>
      <c r="N133" s="21"/>
      <c r="O133" s="85"/>
      <c r="P133" s="21"/>
    </row>
    <row r="134" spans="1:23">
      <c r="A134" s="12"/>
      <c r="B134" s="198" t="s">
        <v>636</v>
      </c>
      <c r="C134" s="36"/>
      <c r="D134" s="86">
        <v>798</v>
      </c>
      <c r="E134" s="36"/>
      <c r="F134" s="36"/>
      <c r="G134" s="86">
        <v>322</v>
      </c>
      <c r="H134" s="36"/>
      <c r="I134" s="36"/>
      <c r="J134" s="36"/>
      <c r="K134" s="36"/>
      <c r="L134" s="36"/>
      <c r="M134" s="36"/>
      <c r="N134" s="36"/>
      <c r="O134" s="36"/>
      <c r="P134" s="36"/>
    </row>
    <row r="135" spans="1:23">
      <c r="A135" s="12"/>
      <c r="B135" s="198"/>
      <c r="C135" s="36"/>
      <c r="D135" s="86"/>
      <c r="E135" s="36"/>
      <c r="F135" s="36"/>
      <c r="G135" s="86"/>
      <c r="H135" s="36"/>
      <c r="I135" s="36"/>
      <c r="J135" s="36"/>
      <c r="K135" s="36"/>
      <c r="L135" s="36"/>
      <c r="M135" s="36"/>
      <c r="N135" s="36"/>
      <c r="O135" s="36"/>
      <c r="P135" s="36"/>
    </row>
    <row r="136" spans="1:23">
      <c r="A136" s="12"/>
      <c r="B136" s="201" t="s">
        <v>678</v>
      </c>
      <c r="C136" s="21"/>
      <c r="D136" s="85" t="s">
        <v>270</v>
      </c>
      <c r="E136" s="21"/>
      <c r="F136" s="21"/>
      <c r="G136" s="85">
        <v>89</v>
      </c>
      <c r="H136" s="21"/>
      <c r="I136" s="21"/>
      <c r="J136" s="21"/>
      <c r="K136" s="21"/>
      <c r="L136" s="21"/>
      <c r="M136" s="21"/>
      <c r="N136" s="21"/>
      <c r="O136" s="21"/>
      <c r="P136" s="21"/>
    </row>
    <row r="137" spans="1:23">
      <c r="A137" s="12"/>
      <c r="B137" s="201"/>
      <c r="C137" s="21"/>
      <c r="D137" s="85"/>
      <c r="E137" s="21"/>
      <c r="F137" s="21"/>
      <c r="G137" s="85"/>
      <c r="H137" s="21"/>
      <c r="I137" s="21"/>
      <c r="J137" s="21"/>
      <c r="K137" s="21"/>
      <c r="L137" s="21"/>
      <c r="M137" s="21"/>
      <c r="N137" s="21"/>
      <c r="O137" s="21"/>
      <c r="P137" s="21"/>
    </row>
    <row r="138" spans="1:23">
      <c r="A138" s="12"/>
      <c r="B138" s="198" t="s">
        <v>681</v>
      </c>
      <c r="C138" s="36"/>
      <c r="D138" s="41">
        <v>1376</v>
      </c>
      <c r="E138" s="36"/>
      <c r="F138" s="36"/>
      <c r="G138" s="86">
        <v>599</v>
      </c>
      <c r="H138" s="36"/>
      <c r="I138" s="36"/>
      <c r="J138" s="36"/>
      <c r="K138" s="36"/>
      <c r="L138" s="36"/>
      <c r="M138" s="36"/>
      <c r="N138" s="36"/>
      <c r="O138" s="36"/>
      <c r="P138" s="36"/>
    </row>
    <row r="139" spans="1:23">
      <c r="A139" s="12"/>
      <c r="B139" s="198"/>
      <c r="C139" s="36"/>
      <c r="D139" s="41"/>
      <c r="E139" s="36"/>
      <c r="F139" s="36"/>
      <c r="G139" s="86"/>
      <c r="H139" s="36"/>
      <c r="I139" s="36"/>
      <c r="J139" s="36"/>
      <c r="K139" s="36"/>
      <c r="L139" s="36"/>
      <c r="M139" s="36"/>
      <c r="N139" s="36"/>
      <c r="O139" s="36"/>
      <c r="P139" s="36"/>
    </row>
    <row r="140" spans="1:23">
      <c r="A140" s="12" t="s">
        <v>995</v>
      </c>
      <c r="B140" s="21" t="s">
        <v>699</v>
      </c>
      <c r="C140" s="21"/>
      <c r="D140" s="21"/>
      <c r="E140" s="21"/>
      <c r="F140" s="21"/>
      <c r="G140" s="21"/>
      <c r="H140" s="21"/>
      <c r="I140" s="21"/>
      <c r="J140" s="21"/>
      <c r="K140" s="21"/>
      <c r="L140" s="21"/>
      <c r="M140" s="21"/>
      <c r="N140" s="21"/>
      <c r="O140" s="21"/>
      <c r="P140" s="21"/>
      <c r="Q140" s="21"/>
      <c r="R140" s="21"/>
      <c r="S140" s="21"/>
      <c r="T140" s="21"/>
      <c r="U140" s="21"/>
      <c r="V140" s="21"/>
      <c r="W140" s="21"/>
    </row>
    <row r="141" spans="1:23">
      <c r="A141" s="12"/>
      <c r="B141" s="206" t="s">
        <v>700</v>
      </c>
      <c r="C141" s="206"/>
      <c r="D141" s="206"/>
      <c r="E141" s="206"/>
      <c r="F141" s="206"/>
      <c r="G141" s="206"/>
      <c r="H141" s="206"/>
      <c r="I141" s="206"/>
      <c r="J141" s="206"/>
      <c r="K141" s="206"/>
      <c r="L141" s="206"/>
      <c r="M141" s="206"/>
      <c r="N141" s="206"/>
      <c r="O141" s="206"/>
      <c r="P141" s="206"/>
      <c r="Q141" s="206"/>
      <c r="R141" s="206"/>
      <c r="S141" s="206"/>
      <c r="T141" s="206"/>
      <c r="U141" s="206"/>
      <c r="V141" s="206"/>
      <c r="W141" s="206"/>
    </row>
    <row r="142" spans="1:23">
      <c r="A142" s="12"/>
      <c r="B142" s="205" t="s">
        <v>237</v>
      </c>
      <c r="C142" s="205"/>
      <c r="D142" s="205"/>
      <c r="E142" s="205"/>
      <c r="F142" s="205"/>
      <c r="G142" s="205"/>
      <c r="H142" s="205"/>
      <c r="I142" s="205"/>
      <c r="J142" s="205"/>
      <c r="K142" s="205"/>
      <c r="L142" s="205"/>
      <c r="M142" s="205"/>
      <c r="N142" s="205"/>
      <c r="O142" s="205"/>
      <c r="P142" s="205"/>
      <c r="Q142" s="205"/>
      <c r="R142" s="205"/>
      <c r="S142" s="205"/>
      <c r="T142" s="205"/>
      <c r="U142" s="205"/>
      <c r="V142" s="205"/>
      <c r="W142" s="205"/>
    </row>
    <row r="143" spans="1:23">
      <c r="A143" s="12"/>
      <c r="B143" s="29"/>
      <c r="C143" s="29"/>
      <c r="D143" s="29"/>
      <c r="E143" s="29"/>
      <c r="F143" s="29"/>
      <c r="G143" s="29"/>
      <c r="H143" s="29"/>
      <c r="I143" s="29"/>
      <c r="J143" s="29"/>
      <c r="K143" s="29"/>
      <c r="L143" s="29"/>
      <c r="M143" s="29"/>
      <c r="N143" s="29"/>
      <c r="O143" s="29"/>
    </row>
    <row r="144" spans="1:23">
      <c r="A144" s="12"/>
      <c r="B144" s="17"/>
      <c r="C144" s="17"/>
      <c r="D144" s="17"/>
      <c r="E144" s="17"/>
      <c r="F144" s="17"/>
      <c r="G144" s="17"/>
      <c r="H144" s="17"/>
      <c r="I144" s="17"/>
      <c r="J144" s="17"/>
      <c r="K144" s="17"/>
      <c r="L144" s="17"/>
      <c r="M144" s="17"/>
      <c r="N144" s="17"/>
      <c r="O144" s="17"/>
    </row>
    <row r="145" spans="1:23" ht="23.25">
      <c r="A145" s="12"/>
      <c r="B145" s="23" t="s">
        <v>701</v>
      </c>
      <c r="C145" s="21"/>
      <c r="D145" s="89" t="s">
        <v>705</v>
      </c>
      <c r="E145" s="89"/>
      <c r="F145" s="21"/>
      <c r="G145" s="23" t="s">
        <v>709</v>
      </c>
      <c r="H145" s="21"/>
      <c r="I145" s="89" t="s">
        <v>711</v>
      </c>
      <c r="J145" s="89"/>
      <c r="K145" s="21"/>
      <c r="L145" s="23" t="s">
        <v>715</v>
      </c>
      <c r="M145" s="21"/>
      <c r="N145" s="89" t="s">
        <v>711</v>
      </c>
      <c r="O145" s="89"/>
    </row>
    <row r="146" spans="1:23">
      <c r="A146" s="12"/>
      <c r="B146" s="23" t="s">
        <v>702</v>
      </c>
      <c r="C146" s="21"/>
      <c r="D146" s="89" t="s">
        <v>706</v>
      </c>
      <c r="E146" s="89"/>
      <c r="F146" s="21"/>
      <c r="G146" s="23" t="s">
        <v>710</v>
      </c>
      <c r="H146" s="21"/>
      <c r="I146" s="89" t="s">
        <v>712</v>
      </c>
      <c r="J146" s="89"/>
      <c r="K146" s="21"/>
      <c r="L146" s="23" t="s">
        <v>716</v>
      </c>
      <c r="M146" s="21"/>
      <c r="N146" s="89" t="s">
        <v>720</v>
      </c>
      <c r="O146" s="89"/>
    </row>
    <row r="147" spans="1:23">
      <c r="A147" s="12"/>
      <c r="B147" s="23" t="s">
        <v>703</v>
      </c>
      <c r="C147" s="21"/>
      <c r="D147" s="89" t="s">
        <v>707</v>
      </c>
      <c r="E147" s="89"/>
      <c r="F147" s="21"/>
      <c r="G147" s="23" t="s">
        <v>708</v>
      </c>
      <c r="H147" s="21"/>
      <c r="I147" s="89" t="s">
        <v>713</v>
      </c>
      <c r="J147" s="89"/>
      <c r="K147" s="21"/>
      <c r="L147" s="23" t="s">
        <v>717</v>
      </c>
      <c r="M147" s="21"/>
      <c r="N147" s="89" t="s">
        <v>721</v>
      </c>
      <c r="O147" s="89"/>
    </row>
    <row r="148" spans="1:23">
      <c r="A148" s="12"/>
      <c r="B148" s="23" t="s">
        <v>704</v>
      </c>
      <c r="C148" s="21"/>
      <c r="D148" s="89" t="s">
        <v>708</v>
      </c>
      <c r="E148" s="89"/>
      <c r="F148" s="21"/>
      <c r="G148" s="5"/>
      <c r="H148" s="21"/>
      <c r="I148" s="89" t="s">
        <v>714</v>
      </c>
      <c r="J148" s="89"/>
      <c r="K148" s="21"/>
      <c r="L148" s="23" t="s">
        <v>718</v>
      </c>
      <c r="M148" s="21"/>
      <c r="N148" s="89" t="s">
        <v>719</v>
      </c>
      <c r="O148" s="89"/>
    </row>
    <row r="149" spans="1:23" ht="15.75" thickBot="1">
      <c r="A149" s="12"/>
      <c r="B149" s="106"/>
      <c r="C149" s="21"/>
      <c r="D149" s="108"/>
      <c r="E149" s="108"/>
      <c r="F149" s="21"/>
      <c r="G149" s="106"/>
      <c r="H149" s="21"/>
      <c r="I149" s="30" t="s">
        <v>708</v>
      </c>
      <c r="J149" s="30"/>
      <c r="K149" s="21"/>
      <c r="L149" s="24" t="s">
        <v>719</v>
      </c>
      <c r="M149" s="21"/>
      <c r="N149" s="108"/>
      <c r="O149" s="108"/>
    </row>
    <row r="150" spans="1:23">
      <c r="A150" s="12"/>
      <c r="B150" s="199" t="s">
        <v>722</v>
      </c>
      <c r="C150" s="36"/>
      <c r="D150" s="141" t="s">
        <v>270</v>
      </c>
      <c r="E150" s="34"/>
      <c r="F150" s="36"/>
      <c r="G150" s="199" t="s">
        <v>723</v>
      </c>
      <c r="H150" s="36"/>
      <c r="I150" s="141" t="s">
        <v>724</v>
      </c>
      <c r="J150" s="143" t="s">
        <v>257</v>
      </c>
      <c r="K150" s="36"/>
      <c r="L150" s="196" t="s">
        <v>725</v>
      </c>
      <c r="M150" s="36"/>
      <c r="N150" s="141" t="s">
        <v>270</v>
      </c>
      <c r="O150" s="34"/>
    </row>
    <row r="151" spans="1:23">
      <c r="A151" s="12"/>
      <c r="B151" s="198"/>
      <c r="C151" s="36"/>
      <c r="D151" s="86"/>
      <c r="E151" s="36"/>
      <c r="F151" s="36"/>
      <c r="G151" s="198"/>
      <c r="H151" s="36"/>
      <c r="I151" s="86"/>
      <c r="J151" s="31"/>
      <c r="K151" s="36"/>
      <c r="L151" s="195" t="s">
        <v>726</v>
      </c>
      <c r="M151" s="36"/>
      <c r="N151" s="86"/>
      <c r="O151" s="36"/>
    </row>
    <row r="152" spans="1:23">
      <c r="A152" s="12"/>
      <c r="B152" s="206" t="s">
        <v>727</v>
      </c>
      <c r="C152" s="206"/>
      <c r="D152" s="206"/>
      <c r="E152" s="206"/>
      <c r="F152" s="206"/>
      <c r="G152" s="206"/>
      <c r="H152" s="206"/>
      <c r="I152" s="206"/>
      <c r="J152" s="206"/>
      <c r="K152" s="206"/>
      <c r="L152" s="206"/>
      <c r="M152" s="206"/>
      <c r="N152" s="206"/>
      <c r="O152" s="206"/>
      <c r="P152" s="206"/>
      <c r="Q152" s="206"/>
      <c r="R152" s="206"/>
      <c r="S152" s="206"/>
      <c r="T152" s="206"/>
      <c r="U152" s="206"/>
      <c r="V152" s="206"/>
      <c r="W152" s="206"/>
    </row>
    <row r="153" spans="1:23">
      <c r="A153" s="12"/>
      <c r="B153" s="205" t="s">
        <v>237</v>
      </c>
      <c r="C153" s="205"/>
      <c r="D153" s="205"/>
      <c r="E153" s="205"/>
      <c r="F153" s="205"/>
      <c r="G153" s="205"/>
      <c r="H153" s="205"/>
      <c r="I153" s="205"/>
      <c r="J153" s="205"/>
      <c r="K153" s="205"/>
      <c r="L153" s="205"/>
      <c r="M153" s="205"/>
      <c r="N153" s="205"/>
      <c r="O153" s="205"/>
      <c r="P153" s="205"/>
      <c r="Q153" s="205"/>
      <c r="R153" s="205"/>
      <c r="S153" s="205"/>
      <c r="T153" s="205"/>
      <c r="U153" s="205"/>
      <c r="V153" s="205"/>
      <c r="W153" s="205"/>
    </row>
    <row r="154" spans="1:23">
      <c r="A154" s="12"/>
      <c r="B154" s="29"/>
      <c r="C154" s="29"/>
      <c r="D154" s="29"/>
      <c r="E154" s="29"/>
      <c r="F154" s="29"/>
      <c r="G154" s="29"/>
      <c r="H154" s="29"/>
      <c r="I154" s="29"/>
      <c r="J154" s="29"/>
      <c r="K154" s="29"/>
      <c r="L154" s="29"/>
      <c r="M154" s="29"/>
      <c r="N154" s="29"/>
      <c r="O154" s="29"/>
    </row>
    <row r="155" spans="1:23">
      <c r="A155" s="12"/>
      <c r="B155" s="17"/>
      <c r="C155" s="17"/>
      <c r="D155" s="17"/>
      <c r="E155" s="17"/>
      <c r="F155" s="17"/>
      <c r="G155" s="17"/>
      <c r="H155" s="17"/>
      <c r="I155" s="17"/>
      <c r="J155" s="17"/>
      <c r="K155" s="17"/>
      <c r="L155" s="17"/>
      <c r="M155" s="17"/>
      <c r="N155" s="17"/>
      <c r="O155" s="17"/>
    </row>
    <row r="156" spans="1:23" ht="23.25">
      <c r="A156" s="12"/>
      <c r="B156" s="23" t="s">
        <v>701</v>
      </c>
      <c r="C156" s="21"/>
      <c r="D156" s="89" t="s">
        <v>705</v>
      </c>
      <c r="E156" s="89"/>
      <c r="F156" s="21"/>
      <c r="G156" s="23" t="s">
        <v>709</v>
      </c>
      <c r="H156" s="21"/>
      <c r="I156" s="89" t="s">
        <v>711</v>
      </c>
      <c r="J156" s="89"/>
      <c r="K156" s="21"/>
      <c r="L156" s="23" t="s">
        <v>715</v>
      </c>
      <c r="M156" s="21"/>
      <c r="N156" s="89" t="s">
        <v>711</v>
      </c>
      <c r="O156" s="89"/>
    </row>
    <row r="157" spans="1:23">
      <c r="A157" s="12"/>
      <c r="B157" s="23" t="s">
        <v>702</v>
      </c>
      <c r="C157" s="21"/>
      <c r="D157" s="89" t="s">
        <v>706</v>
      </c>
      <c r="E157" s="89"/>
      <c r="F157" s="21"/>
      <c r="G157" s="23" t="s">
        <v>710</v>
      </c>
      <c r="H157" s="21"/>
      <c r="I157" s="89" t="s">
        <v>712</v>
      </c>
      <c r="J157" s="89"/>
      <c r="K157" s="21"/>
      <c r="L157" s="23" t="s">
        <v>716</v>
      </c>
      <c r="M157" s="21"/>
      <c r="N157" s="89" t="s">
        <v>720</v>
      </c>
      <c r="O157" s="89"/>
    </row>
    <row r="158" spans="1:23">
      <c r="A158" s="12"/>
      <c r="B158" s="23" t="s">
        <v>703</v>
      </c>
      <c r="C158" s="21"/>
      <c r="D158" s="89" t="s">
        <v>707</v>
      </c>
      <c r="E158" s="89"/>
      <c r="F158" s="21"/>
      <c r="G158" s="23" t="s">
        <v>708</v>
      </c>
      <c r="H158" s="21"/>
      <c r="I158" s="89" t="s">
        <v>713</v>
      </c>
      <c r="J158" s="89"/>
      <c r="K158" s="21"/>
      <c r="L158" s="23" t="s">
        <v>717</v>
      </c>
      <c r="M158" s="21"/>
      <c r="N158" s="89" t="s">
        <v>721</v>
      </c>
      <c r="O158" s="89"/>
    </row>
    <row r="159" spans="1:23">
      <c r="A159" s="12"/>
      <c r="B159" s="23" t="s">
        <v>704</v>
      </c>
      <c r="C159" s="21"/>
      <c r="D159" s="89" t="s">
        <v>708</v>
      </c>
      <c r="E159" s="89"/>
      <c r="F159" s="21"/>
      <c r="G159" s="5"/>
      <c r="H159" s="21"/>
      <c r="I159" s="89" t="s">
        <v>714</v>
      </c>
      <c r="J159" s="89"/>
      <c r="K159" s="21"/>
      <c r="L159" s="23" t="s">
        <v>718</v>
      </c>
      <c r="M159" s="21"/>
      <c r="N159" s="89" t="s">
        <v>719</v>
      </c>
      <c r="O159" s="89"/>
    </row>
    <row r="160" spans="1:23" ht="15.75" thickBot="1">
      <c r="A160" s="12"/>
      <c r="B160" s="106"/>
      <c r="C160" s="21"/>
      <c r="D160" s="108"/>
      <c r="E160" s="108"/>
      <c r="F160" s="21"/>
      <c r="G160" s="106"/>
      <c r="H160" s="21"/>
      <c r="I160" s="30" t="s">
        <v>708</v>
      </c>
      <c r="J160" s="30"/>
      <c r="K160" s="21"/>
      <c r="L160" s="24" t="s">
        <v>719</v>
      </c>
      <c r="M160" s="21"/>
      <c r="N160" s="108"/>
      <c r="O160" s="108"/>
    </row>
    <row r="161" spans="1:23">
      <c r="A161" s="12"/>
      <c r="B161" s="199" t="s">
        <v>722</v>
      </c>
      <c r="C161" s="36"/>
      <c r="D161" s="141" t="s">
        <v>270</v>
      </c>
      <c r="E161" s="34"/>
      <c r="F161" s="36"/>
      <c r="G161" s="199" t="s">
        <v>723</v>
      </c>
      <c r="H161" s="36"/>
      <c r="I161" s="141" t="s">
        <v>728</v>
      </c>
      <c r="J161" s="143" t="s">
        <v>257</v>
      </c>
      <c r="K161" s="36"/>
      <c r="L161" s="196" t="s">
        <v>725</v>
      </c>
      <c r="M161" s="36"/>
      <c r="N161" s="141" t="s">
        <v>270</v>
      </c>
      <c r="O161" s="34"/>
    </row>
    <row r="162" spans="1:23">
      <c r="A162" s="12"/>
      <c r="B162" s="198"/>
      <c r="C162" s="36"/>
      <c r="D162" s="86"/>
      <c r="E162" s="36"/>
      <c r="F162" s="36"/>
      <c r="G162" s="200"/>
      <c r="H162" s="36"/>
      <c r="I162" s="86"/>
      <c r="J162" s="31"/>
      <c r="K162" s="36"/>
      <c r="L162" s="195" t="s">
        <v>726</v>
      </c>
      <c r="M162" s="36"/>
      <c r="N162" s="86"/>
      <c r="O162" s="36"/>
    </row>
    <row r="163" spans="1:23">
      <c r="A163" s="12"/>
      <c r="B163" s="29"/>
      <c r="C163" s="29"/>
      <c r="D163" s="29"/>
      <c r="E163" s="29"/>
      <c r="F163" s="29"/>
      <c r="G163" s="29"/>
      <c r="H163" s="29"/>
      <c r="I163" s="29"/>
      <c r="J163" s="29"/>
      <c r="K163" s="29"/>
      <c r="L163" s="29"/>
      <c r="M163" s="29"/>
      <c r="N163" s="29"/>
      <c r="O163" s="29"/>
      <c r="P163" s="29"/>
      <c r="Q163" s="29"/>
      <c r="R163" s="29"/>
      <c r="S163" s="29"/>
      <c r="T163" s="29"/>
      <c r="U163" s="29"/>
      <c r="V163" s="29"/>
      <c r="W163" s="29"/>
    </row>
    <row r="164" spans="1:23">
      <c r="A164" s="12"/>
      <c r="B164" s="29"/>
      <c r="C164" s="29"/>
      <c r="D164" s="29"/>
      <c r="E164" s="29"/>
      <c r="F164" s="29"/>
      <c r="G164" s="29"/>
      <c r="H164" s="29"/>
      <c r="I164" s="29"/>
      <c r="J164" s="29"/>
    </row>
    <row r="165" spans="1:23">
      <c r="A165" s="12"/>
      <c r="B165" s="17"/>
      <c r="C165" s="17"/>
      <c r="D165" s="17"/>
      <c r="E165" s="17"/>
      <c r="F165" s="17"/>
      <c r="G165" s="17"/>
      <c r="H165" s="17"/>
      <c r="I165" s="17"/>
      <c r="J165" s="17"/>
    </row>
    <row r="166" spans="1:23" ht="15.75" thickBot="1">
      <c r="A166" s="12"/>
      <c r="B166" s="22" t="s">
        <v>237</v>
      </c>
      <c r="C166" s="16"/>
      <c r="D166" s="60"/>
      <c r="E166" s="16"/>
      <c r="F166" s="30" t="s">
        <v>729</v>
      </c>
      <c r="G166" s="30"/>
      <c r="H166" s="30"/>
      <c r="I166" s="30"/>
      <c r="J166" s="30"/>
    </row>
    <row r="167" spans="1:23">
      <c r="A167" s="12"/>
      <c r="B167" s="23" t="s">
        <v>701</v>
      </c>
      <c r="C167" s="21"/>
      <c r="D167" s="23" t="s">
        <v>732</v>
      </c>
      <c r="E167" s="21"/>
      <c r="F167" s="90" t="s">
        <v>734</v>
      </c>
      <c r="G167" s="90"/>
      <c r="H167" s="50"/>
      <c r="I167" s="90" t="s">
        <v>735</v>
      </c>
      <c r="J167" s="90"/>
    </row>
    <row r="168" spans="1:23">
      <c r="A168" s="12"/>
      <c r="B168" s="23" t="s">
        <v>730</v>
      </c>
      <c r="C168" s="21"/>
      <c r="D168" s="23" t="s">
        <v>733</v>
      </c>
      <c r="E168" s="21"/>
      <c r="F168" s="202"/>
      <c r="G168" s="202"/>
      <c r="H168" s="21"/>
      <c r="I168" s="202"/>
      <c r="J168" s="202"/>
    </row>
    <row r="169" spans="1:23" ht="15.75" thickBot="1">
      <c r="A169" s="12"/>
      <c r="B169" s="24" t="s">
        <v>731</v>
      </c>
      <c r="C169" s="21"/>
      <c r="D169" s="24" t="s">
        <v>721</v>
      </c>
      <c r="E169" s="21"/>
      <c r="F169" s="30"/>
      <c r="G169" s="30"/>
      <c r="H169" s="21"/>
      <c r="I169" s="30"/>
      <c r="J169" s="30"/>
    </row>
    <row r="170" spans="1:23" ht="26.25">
      <c r="A170" s="12"/>
      <c r="B170" s="25" t="s">
        <v>696</v>
      </c>
      <c r="C170" s="26"/>
      <c r="D170" s="195" t="s">
        <v>94</v>
      </c>
      <c r="E170" s="26"/>
      <c r="F170" s="78" t="s">
        <v>736</v>
      </c>
      <c r="G170" s="25" t="s">
        <v>257</v>
      </c>
      <c r="H170" s="26"/>
      <c r="I170" s="78" t="s">
        <v>527</v>
      </c>
      <c r="J170" s="25" t="s">
        <v>257</v>
      </c>
    </row>
    <row r="171" spans="1:23">
      <c r="A171" s="12"/>
      <c r="B171" s="11"/>
      <c r="C171" s="11"/>
      <c r="D171" s="11"/>
      <c r="E171" s="11"/>
      <c r="F171" s="11"/>
      <c r="G171" s="11"/>
      <c r="H171" s="11"/>
      <c r="I171" s="11"/>
      <c r="J171" s="11"/>
      <c r="K171" s="11"/>
      <c r="L171" s="11"/>
      <c r="M171" s="11"/>
      <c r="N171" s="11"/>
      <c r="O171" s="11"/>
      <c r="P171" s="11"/>
      <c r="Q171" s="11"/>
      <c r="R171" s="11"/>
      <c r="S171" s="11"/>
      <c r="T171" s="11"/>
      <c r="U171" s="11"/>
      <c r="V171" s="11"/>
      <c r="W171" s="11"/>
    </row>
    <row r="172" spans="1:23">
      <c r="A172" s="12"/>
      <c r="B172" s="21" t="s">
        <v>737</v>
      </c>
      <c r="C172" s="21"/>
      <c r="D172" s="21"/>
      <c r="E172" s="21"/>
      <c r="F172" s="21"/>
      <c r="G172" s="21"/>
      <c r="H172" s="21"/>
      <c r="I172" s="21"/>
      <c r="J172" s="21"/>
      <c r="K172" s="21"/>
      <c r="L172" s="21"/>
      <c r="M172" s="21"/>
      <c r="N172" s="21"/>
      <c r="O172" s="21"/>
      <c r="P172" s="21"/>
      <c r="Q172" s="21"/>
      <c r="R172" s="21"/>
      <c r="S172" s="21"/>
      <c r="T172" s="21"/>
      <c r="U172" s="21"/>
      <c r="V172" s="21"/>
      <c r="W172" s="21"/>
    </row>
    <row r="173" spans="1:23">
      <c r="A173" s="12"/>
      <c r="B173" s="29"/>
      <c r="C173" s="29"/>
      <c r="D173" s="29"/>
      <c r="E173" s="29"/>
      <c r="F173" s="29"/>
      <c r="G173" s="29"/>
      <c r="H173" s="29"/>
      <c r="I173" s="29"/>
      <c r="J173" s="29"/>
      <c r="K173" s="29"/>
      <c r="L173" s="29"/>
      <c r="M173" s="29"/>
    </row>
    <row r="174" spans="1:23">
      <c r="A174" s="12"/>
      <c r="B174" s="17"/>
      <c r="C174" s="17"/>
      <c r="D174" s="17"/>
      <c r="E174" s="17"/>
      <c r="F174" s="17"/>
      <c r="G174" s="17"/>
      <c r="H174" s="17"/>
      <c r="I174" s="17"/>
      <c r="J174" s="17"/>
      <c r="K174" s="17"/>
      <c r="L174" s="17"/>
      <c r="M174" s="17"/>
    </row>
    <row r="175" spans="1:23" ht="15.75" thickBot="1">
      <c r="A175" s="12"/>
      <c r="B175" s="22" t="s">
        <v>237</v>
      </c>
      <c r="C175" s="30" t="s">
        <v>734</v>
      </c>
      <c r="D175" s="30"/>
      <c r="E175" s="30"/>
      <c r="F175" s="30"/>
      <c r="G175" s="30"/>
      <c r="H175" s="30"/>
      <c r="I175" s="30"/>
      <c r="J175" s="30"/>
      <c r="K175" s="30"/>
      <c r="L175" s="30"/>
      <c r="M175" s="30"/>
    </row>
    <row r="176" spans="1:23">
      <c r="A176" s="12"/>
      <c r="B176" s="23" t="s">
        <v>701</v>
      </c>
      <c r="C176" s="90" t="s">
        <v>738</v>
      </c>
      <c r="D176" s="90"/>
      <c r="E176" s="50"/>
      <c r="F176" s="90" t="s">
        <v>739</v>
      </c>
      <c r="G176" s="90"/>
      <c r="H176" s="50"/>
      <c r="I176" s="90" t="s">
        <v>740</v>
      </c>
      <c r="J176" s="90"/>
      <c r="K176" s="50"/>
      <c r="L176" s="90" t="s">
        <v>741</v>
      </c>
      <c r="M176" s="90"/>
    </row>
    <row r="177" spans="1:23">
      <c r="A177" s="12"/>
      <c r="B177" s="23" t="s">
        <v>730</v>
      </c>
      <c r="C177" s="89"/>
      <c r="D177" s="89"/>
      <c r="E177" s="21"/>
      <c r="F177" s="89"/>
      <c r="G177" s="89"/>
      <c r="H177" s="21"/>
      <c r="I177" s="89"/>
      <c r="J177" s="89"/>
      <c r="K177" s="21"/>
      <c r="L177" s="89"/>
      <c r="M177" s="89"/>
    </row>
    <row r="178" spans="1:23" ht="15.75" thickBot="1">
      <c r="A178" s="12"/>
      <c r="B178" s="24" t="s">
        <v>731</v>
      </c>
      <c r="C178" s="30"/>
      <c r="D178" s="30"/>
      <c r="E178" s="21"/>
      <c r="F178" s="30"/>
      <c r="G178" s="30"/>
      <c r="H178" s="21"/>
      <c r="I178" s="30"/>
      <c r="J178" s="30"/>
      <c r="K178" s="21"/>
      <c r="L178" s="30"/>
      <c r="M178" s="30"/>
    </row>
    <row r="179" spans="1:23">
      <c r="A179" s="12"/>
      <c r="B179" s="25" t="s">
        <v>609</v>
      </c>
      <c r="C179" s="75" t="s">
        <v>674</v>
      </c>
      <c r="D179" s="76" t="s">
        <v>257</v>
      </c>
      <c r="E179" s="26"/>
      <c r="F179" s="75" t="s">
        <v>742</v>
      </c>
      <c r="G179" s="76" t="s">
        <v>257</v>
      </c>
      <c r="H179" s="26"/>
      <c r="I179" s="75" t="s">
        <v>743</v>
      </c>
      <c r="J179" s="76" t="s">
        <v>257</v>
      </c>
      <c r="K179" s="26"/>
      <c r="L179" s="75" t="s">
        <v>744</v>
      </c>
      <c r="M179" s="76" t="s">
        <v>257</v>
      </c>
    </row>
    <row r="180" spans="1:23">
      <c r="A180" s="12"/>
      <c r="B180" s="37" t="s">
        <v>636</v>
      </c>
      <c r="C180" s="85" t="s">
        <v>672</v>
      </c>
      <c r="D180" s="37" t="s">
        <v>257</v>
      </c>
      <c r="E180" s="21"/>
      <c r="F180" s="85" t="s">
        <v>270</v>
      </c>
      <c r="G180" s="21"/>
      <c r="H180" s="21"/>
      <c r="I180" s="38">
        <v>3679</v>
      </c>
      <c r="J180" s="21"/>
      <c r="K180" s="21"/>
      <c r="L180" s="85" t="s">
        <v>745</v>
      </c>
      <c r="M180" s="37" t="s">
        <v>257</v>
      </c>
    </row>
    <row r="181" spans="1:23">
      <c r="A181" s="12"/>
      <c r="B181" s="37"/>
      <c r="C181" s="85"/>
      <c r="D181" s="37"/>
      <c r="E181" s="21"/>
      <c r="F181" s="85"/>
      <c r="G181" s="21"/>
      <c r="H181" s="21"/>
      <c r="I181" s="38"/>
      <c r="J181" s="21"/>
      <c r="K181" s="21"/>
      <c r="L181" s="85"/>
      <c r="M181" s="37"/>
    </row>
    <row r="182" spans="1:23">
      <c r="A182" s="12"/>
      <c r="B182" s="31" t="s">
        <v>697</v>
      </c>
      <c r="C182" s="86" t="s">
        <v>677</v>
      </c>
      <c r="D182" s="31" t="s">
        <v>257</v>
      </c>
      <c r="E182" s="36"/>
      <c r="F182" s="86" t="s">
        <v>270</v>
      </c>
      <c r="G182" s="36"/>
      <c r="H182" s="36"/>
      <c r="I182" s="86">
        <v>558</v>
      </c>
      <c r="J182" s="36"/>
      <c r="K182" s="36"/>
      <c r="L182" s="86" t="s">
        <v>746</v>
      </c>
      <c r="M182" s="31" t="s">
        <v>257</v>
      </c>
    </row>
    <row r="183" spans="1:23">
      <c r="A183" s="12"/>
      <c r="B183" s="31"/>
      <c r="C183" s="86"/>
      <c r="D183" s="31"/>
      <c r="E183" s="36"/>
      <c r="F183" s="86"/>
      <c r="G183" s="36"/>
      <c r="H183" s="36"/>
      <c r="I183" s="86"/>
      <c r="J183" s="36"/>
      <c r="K183" s="36"/>
      <c r="L183" s="86"/>
      <c r="M183" s="31"/>
    </row>
    <row r="184" spans="1:23">
      <c r="A184" s="12"/>
      <c r="B184" s="37" t="s">
        <v>678</v>
      </c>
      <c r="C184" s="85" t="s">
        <v>680</v>
      </c>
      <c r="D184" s="37" t="s">
        <v>257</v>
      </c>
      <c r="E184" s="21"/>
      <c r="F184" s="85" t="s">
        <v>270</v>
      </c>
      <c r="G184" s="21"/>
      <c r="H184" s="21"/>
      <c r="I184" s="85" t="s">
        <v>747</v>
      </c>
      <c r="J184" s="37" t="s">
        <v>257</v>
      </c>
      <c r="K184" s="21"/>
      <c r="L184" s="85" t="s">
        <v>748</v>
      </c>
      <c r="M184" s="37" t="s">
        <v>257</v>
      </c>
    </row>
    <row r="185" spans="1:23">
      <c r="A185" s="12"/>
      <c r="B185" s="37"/>
      <c r="C185" s="85"/>
      <c r="D185" s="37"/>
      <c r="E185" s="21"/>
      <c r="F185" s="85"/>
      <c r="G185" s="21"/>
      <c r="H185" s="21"/>
      <c r="I185" s="85"/>
      <c r="J185" s="37"/>
      <c r="K185" s="21"/>
      <c r="L185" s="85"/>
      <c r="M185" s="37"/>
    </row>
    <row r="186" spans="1:23">
      <c r="A186" s="12"/>
      <c r="B186" s="31" t="s">
        <v>681</v>
      </c>
      <c r="C186" s="86">
        <v>875</v>
      </c>
      <c r="D186" s="36"/>
      <c r="E186" s="36"/>
      <c r="F186" s="86" t="s">
        <v>270</v>
      </c>
      <c r="G186" s="36"/>
      <c r="H186" s="36"/>
      <c r="I186" s="86">
        <v>776</v>
      </c>
      <c r="J186" s="36"/>
      <c r="K186" s="36"/>
      <c r="L186" s="41">
        <v>1651</v>
      </c>
      <c r="M186" s="36"/>
    </row>
    <row r="187" spans="1:23" ht="15.75" thickBot="1">
      <c r="A187" s="12"/>
      <c r="B187" s="31"/>
      <c r="C187" s="87"/>
      <c r="D187" s="46"/>
      <c r="E187" s="36"/>
      <c r="F187" s="87"/>
      <c r="G187" s="46"/>
      <c r="H187" s="36"/>
      <c r="I187" s="87"/>
      <c r="J187" s="46"/>
      <c r="K187" s="36"/>
      <c r="L187" s="45"/>
      <c r="M187" s="46"/>
    </row>
    <row r="188" spans="1:23" ht="15.75" thickBot="1">
      <c r="A188" s="12"/>
      <c r="B188" s="27" t="s">
        <v>126</v>
      </c>
      <c r="C188" s="79" t="s">
        <v>684</v>
      </c>
      <c r="D188" s="80" t="s">
        <v>257</v>
      </c>
      <c r="E188" s="16"/>
      <c r="F188" s="79" t="s">
        <v>742</v>
      </c>
      <c r="G188" s="80" t="s">
        <v>257</v>
      </c>
      <c r="H188" s="16"/>
      <c r="I188" s="79" t="s">
        <v>749</v>
      </c>
      <c r="J188" s="80" t="s">
        <v>257</v>
      </c>
      <c r="K188" s="16"/>
      <c r="L188" s="79" t="s">
        <v>750</v>
      </c>
      <c r="M188" s="80" t="s">
        <v>257</v>
      </c>
    </row>
    <row r="189" spans="1:23" ht="15.75" thickTop="1">
      <c r="A189" s="12"/>
      <c r="B189" s="185"/>
      <c r="C189" s="185"/>
      <c r="D189" s="185"/>
      <c r="E189" s="185"/>
      <c r="F189" s="185"/>
      <c r="G189" s="185"/>
      <c r="H189" s="185"/>
      <c r="I189" s="185"/>
      <c r="J189" s="185"/>
      <c r="K189" s="185"/>
      <c r="L189" s="185"/>
      <c r="M189" s="185"/>
      <c r="N189" s="185"/>
      <c r="O189" s="185"/>
      <c r="P189" s="185"/>
      <c r="Q189" s="185"/>
      <c r="R189" s="185"/>
      <c r="S189" s="185"/>
      <c r="T189" s="185"/>
      <c r="U189" s="185"/>
      <c r="V189" s="185"/>
      <c r="W189" s="185"/>
    </row>
    <row r="190" spans="1:23">
      <c r="A190" s="12"/>
      <c r="B190" s="29"/>
      <c r="C190" s="29"/>
      <c r="D190" s="29"/>
      <c r="E190" s="29"/>
      <c r="F190" s="29"/>
      <c r="G190" s="29"/>
      <c r="H190" s="29"/>
      <c r="I190" s="29"/>
      <c r="J190" s="29"/>
      <c r="K190" s="29"/>
      <c r="L190" s="29"/>
      <c r="M190" s="29"/>
    </row>
    <row r="191" spans="1:23">
      <c r="A191" s="12"/>
      <c r="B191" s="17"/>
      <c r="C191" s="17"/>
      <c r="D191" s="17"/>
      <c r="E191" s="17"/>
      <c r="F191" s="17"/>
      <c r="G191" s="17"/>
      <c r="H191" s="17"/>
      <c r="I191" s="17"/>
      <c r="J191" s="17"/>
      <c r="K191" s="17"/>
      <c r="L191" s="17"/>
      <c r="M191" s="17"/>
    </row>
    <row r="192" spans="1:23" ht="15.75" thickBot="1">
      <c r="A192" s="12"/>
      <c r="B192" s="22" t="s">
        <v>237</v>
      </c>
      <c r="C192" s="30" t="s">
        <v>735</v>
      </c>
      <c r="D192" s="30"/>
      <c r="E192" s="30"/>
      <c r="F192" s="30"/>
      <c r="G192" s="30"/>
      <c r="H192" s="30"/>
      <c r="I192" s="30"/>
      <c r="J192" s="30"/>
      <c r="K192" s="30"/>
      <c r="L192" s="30"/>
      <c r="M192" s="30"/>
    </row>
    <row r="193" spans="1:13">
      <c r="A193" s="12"/>
      <c r="B193" s="23" t="s">
        <v>701</v>
      </c>
      <c r="C193" s="90" t="s">
        <v>738</v>
      </c>
      <c r="D193" s="90"/>
      <c r="E193" s="50"/>
      <c r="F193" s="90" t="s">
        <v>739</v>
      </c>
      <c r="G193" s="90"/>
      <c r="H193" s="50"/>
      <c r="I193" s="90" t="s">
        <v>740</v>
      </c>
      <c r="J193" s="90"/>
      <c r="K193" s="50"/>
      <c r="L193" s="90" t="s">
        <v>741</v>
      </c>
      <c r="M193" s="90"/>
    </row>
    <row r="194" spans="1:13">
      <c r="A194" s="12"/>
      <c r="B194" s="23" t="s">
        <v>730</v>
      </c>
      <c r="C194" s="89"/>
      <c r="D194" s="89"/>
      <c r="E194" s="21"/>
      <c r="F194" s="89"/>
      <c r="G194" s="89"/>
      <c r="H194" s="21"/>
      <c r="I194" s="89"/>
      <c r="J194" s="89"/>
      <c r="K194" s="21"/>
      <c r="L194" s="89"/>
      <c r="M194" s="89"/>
    </row>
    <row r="195" spans="1:13" ht="15.75" thickBot="1">
      <c r="A195" s="12"/>
      <c r="B195" s="24" t="s">
        <v>731</v>
      </c>
      <c r="C195" s="30"/>
      <c r="D195" s="30"/>
      <c r="E195" s="21"/>
      <c r="F195" s="30"/>
      <c r="G195" s="30"/>
      <c r="H195" s="21"/>
      <c r="I195" s="30"/>
      <c r="J195" s="30"/>
      <c r="K195" s="21"/>
      <c r="L195" s="30"/>
      <c r="M195" s="30"/>
    </row>
    <row r="196" spans="1:13">
      <c r="A196" s="12"/>
      <c r="B196" s="143" t="s">
        <v>609</v>
      </c>
      <c r="C196" s="141" t="s">
        <v>270</v>
      </c>
      <c r="D196" s="34"/>
      <c r="E196" s="36"/>
      <c r="F196" s="141" t="s">
        <v>751</v>
      </c>
      <c r="G196" s="143" t="s">
        <v>257</v>
      </c>
      <c r="H196" s="36"/>
      <c r="I196" s="141" t="s">
        <v>752</v>
      </c>
      <c r="J196" s="143" t="s">
        <v>257</v>
      </c>
      <c r="K196" s="36"/>
      <c r="L196" s="141" t="s">
        <v>753</v>
      </c>
      <c r="M196" s="143" t="s">
        <v>257</v>
      </c>
    </row>
    <row r="197" spans="1:13">
      <c r="A197" s="12"/>
      <c r="B197" s="144"/>
      <c r="C197" s="142"/>
      <c r="D197" s="35"/>
      <c r="E197" s="36"/>
      <c r="F197" s="142"/>
      <c r="G197" s="144"/>
      <c r="H197" s="36"/>
      <c r="I197" s="142"/>
      <c r="J197" s="144"/>
      <c r="K197" s="36"/>
      <c r="L197" s="142"/>
      <c r="M197" s="144"/>
    </row>
    <row r="198" spans="1:13">
      <c r="A198" s="12"/>
      <c r="B198" s="37" t="s">
        <v>636</v>
      </c>
      <c r="C198" s="85" t="s">
        <v>754</v>
      </c>
      <c r="D198" s="37" t="s">
        <v>257</v>
      </c>
      <c r="E198" s="21"/>
      <c r="F198" s="85" t="s">
        <v>270</v>
      </c>
      <c r="G198" s="21"/>
      <c r="H198" s="21"/>
      <c r="I198" s="38">
        <v>11127</v>
      </c>
      <c r="J198" s="21"/>
      <c r="K198" s="21"/>
      <c r="L198" s="85" t="s">
        <v>755</v>
      </c>
      <c r="M198" s="37" t="s">
        <v>257</v>
      </c>
    </row>
    <row r="199" spans="1:13">
      <c r="A199" s="12"/>
      <c r="B199" s="37"/>
      <c r="C199" s="85"/>
      <c r="D199" s="37"/>
      <c r="E199" s="21"/>
      <c r="F199" s="85"/>
      <c r="G199" s="21"/>
      <c r="H199" s="21"/>
      <c r="I199" s="38"/>
      <c r="J199" s="21"/>
      <c r="K199" s="21"/>
      <c r="L199" s="85"/>
      <c r="M199" s="37"/>
    </row>
    <row r="200" spans="1:13">
      <c r="A200" s="12"/>
      <c r="B200" s="31" t="s">
        <v>697</v>
      </c>
      <c r="C200" s="86" t="s">
        <v>270</v>
      </c>
      <c r="D200" s="36"/>
      <c r="E200" s="36"/>
      <c r="F200" s="86" t="s">
        <v>270</v>
      </c>
      <c r="G200" s="36"/>
      <c r="H200" s="36"/>
      <c r="I200" s="86">
        <v>703</v>
      </c>
      <c r="J200" s="36"/>
      <c r="K200" s="36"/>
      <c r="L200" s="86">
        <v>703</v>
      </c>
      <c r="M200" s="36"/>
    </row>
    <row r="201" spans="1:13">
      <c r="A201" s="12"/>
      <c r="B201" s="31"/>
      <c r="C201" s="86"/>
      <c r="D201" s="36"/>
      <c r="E201" s="36"/>
      <c r="F201" s="86"/>
      <c r="G201" s="36"/>
      <c r="H201" s="36"/>
      <c r="I201" s="86"/>
      <c r="J201" s="36"/>
      <c r="K201" s="36"/>
      <c r="L201" s="86"/>
      <c r="M201" s="36"/>
    </row>
    <row r="202" spans="1:13">
      <c r="A202" s="12"/>
      <c r="B202" s="37" t="s">
        <v>678</v>
      </c>
      <c r="C202" s="85" t="s">
        <v>756</v>
      </c>
      <c r="D202" s="37" t="s">
        <v>257</v>
      </c>
      <c r="E202" s="21"/>
      <c r="F202" s="85" t="s">
        <v>270</v>
      </c>
      <c r="G202" s="21"/>
      <c r="H202" s="21"/>
      <c r="I202" s="85" t="s">
        <v>757</v>
      </c>
      <c r="J202" s="37" t="s">
        <v>257</v>
      </c>
      <c r="K202" s="21"/>
      <c r="L202" s="85" t="s">
        <v>758</v>
      </c>
      <c r="M202" s="37" t="s">
        <v>257</v>
      </c>
    </row>
    <row r="203" spans="1:13" ht="15.75" thickBot="1">
      <c r="A203" s="12"/>
      <c r="B203" s="37"/>
      <c r="C203" s="145"/>
      <c r="D203" s="146"/>
      <c r="E203" s="21"/>
      <c r="F203" s="145"/>
      <c r="G203" s="40"/>
      <c r="H203" s="21"/>
      <c r="I203" s="145"/>
      <c r="J203" s="146"/>
      <c r="K203" s="21"/>
      <c r="L203" s="145"/>
      <c r="M203" s="146"/>
    </row>
    <row r="204" spans="1:13" ht="15.75" thickBot="1">
      <c r="A204" s="12"/>
      <c r="B204" s="25" t="s">
        <v>126</v>
      </c>
      <c r="C204" s="203" t="s">
        <v>759</v>
      </c>
      <c r="D204" s="204" t="s">
        <v>257</v>
      </c>
      <c r="E204" s="26"/>
      <c r="F204" s="203" t="s">
        <v>751</v>
      </c>
      <c r="G204" s="204" t="s">
        <v>257</v>
      </c>
      <c r="H204" s="26"/>
      <c r="I204" s="203" t="s">
        <v>760</v>
      </c>
      <c r="J204" s="204" t="s">
        <v>257</v>
      </c>
      <c r="K204" s="26"/>
      <c r="L204" s="203" t="s">
        <v>761</v>
      </c>
      <c r="M204" s="204" t="s">
        <v>257</v>
      </c>
    </row>
  </sheetData>
  <mergeCells count="931">
    <mergeCell ref="B171:W171"/>
    <mergeCell ref="B172:W172"/>
    <mergeCell ref="B189:W189"/>
    <mergeCell ref="A122:A139"/>
    <mergeCell ref="B122:W122"/>
    <mergeCell ref="B123:W123"/>
    <mergeCell ref="A140:A204"/>
    <mergeCell ref="B140:W140"/>
    <mergeCell ref="B141:W141"/>
    <mergeCell ref="B142:W142"/>
    <mergeCell ref="B152:W152"/>
    <mergeCell ref="B153:W153"/>
    <mergeCell ref="B163:W163"/>
    <mergeCell ref="A18:A82"/>
    <mergeCell ref="B18:W18"/>
    <mergeCell ref="A83:A121"/>
    <mergeCell ref="B83:W83"/>
    <mergeCell ref="B99:W99"/>
    <mergeCell ref="B100:W100"/>
    <mergeCell ref="B101:W101"/>
    <mergeCell ref="B102:W102"/>
    <mergeCell ref="B103:W103"/>
    <mergeCell ref="A1:A2"/>
    <mergeCell ref="B1:W1"/>
    <mergeCell ref="B2:W2"/>
    <mergeCell ref="B3:W3"/>
    <mergeCell ref="A4:A17"/>
    <mergeCell ref="B4:W4"/>
    <mergeCell ref="H202:H203"/>
    <mergeCell ref="I202:I203"/>
    <mergeCell ref="J202:J203"/>
    <mergeCell ref="K202:K203"/>
    <mergeCell ref="L202:L203"/>
    <mergeCell ref="M202:M203"/>
    <mergeCell ref="B202:B203"/>
    <mergeCell ref="C202:C203"/>
    <mergeCell ref="D202:D203"/>
    <mergeCell ref="E202:E203"/>
    <mergeCell ref="F202:F203"/>
    <mergeCell ref="G202:G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B190:M190"/>
    <mergeCell ref="C192:M192"/>
    <mergeCell ref="C193:D195"/>
    <mergeCell ref="E193:E195"/>
    <mergeCell ref="F193:G195"/>
    <mergeCell ref="H193:H195"/>
    <mergeCell ref="I193:J195"/>
    <mergeCell ref="K193:K195"/>
    <mergeCell ref="L193:M195"/>
    <mergeCell ref="H186:H187"/>
    <mergeCell ref="I186:I187"/>
    <mergeCell ref="J186:J187"/>
    <mergeCell ref="K186:K187"/>
    <mergeCell ref="L186:L187"/>
    <mergeCell ref="M186:M187"/>
    <mergeCell ref="B186:B187"/>
    <mergeCell ref="C186:C187"/>
    <mergeCell ref="D186:D187"/>
    <mergeCell ref="E186:E187"/>
    <mergeCell ref="F186:F187"/>
    <mergeCell ref="G186:G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3:M173"/>
    <mergeCell ref="C175:M175"/>
    <mergeCell ref="C176:D178"/>
    <mergeCell ref="E176:E178"/>
    <mergeCell ref="F176:G178"/>
    <mergeCell ref="H176:H178"/>
    <mergeCell ref="I176:J178"/>
    <mergeCell ref="K176:K178"/>
    <mergeCell ref="L176:M178"/>
    <mergeCell ref="O161:O162"/>
    <mergeCell ref="B164:J164"/>
    <mergeCell ref="F166:J166"/>
    <mergeCell ref="C167:C169"/>
    <mergeCell ref="E167:E169"/>
    <mergeCell ref="F167:G169"/>
    <mergeCell ref="H167:H169"/>
    <mergeCell ref="I167:J169"/>
    <mergeCell ref="H161:H162"/>
    <mergeCell ref="I161:I162"/>
    <mergeCell ref="J161:J162"/>
    <mergeCell ref="K161:K162"/>
    <mergeCell ref="M161:M162"/>
    <mergeCell ref="N161:N162"/>
    <mergeCell ref="B161:B162"/>
    <mergeCell ref="C161:C162"/>
    <mergeCell ref="D161:D162"/>
    <mergeCell ref="E161:E162"/>
    <mergeCell ref="F161:F162"/>
    <mergeCell ref="G161:G162"/>
    <mergeCell ref="M156:M160"/>
    <mergeCell ref="N156:O156"/>
    <mergeCell ref="N157:O157"/>
    <mergeCell ref="N158:O158"/>
    <mergeCell ref="N159:O159"/>
    <mergeCell ref="N160:O160"/>
    <mergeCell ref="I156:J156"/>
    <mergeCell ref="I157:J157"/>
    <mergeCell ref="I158:J158"/>
    <mergeCell ref="I159:J159"/>
    <mergeCell ref="I160:J160"/>
    <mergeCell ref="K156:K160"/>
    <mergeCell ref="O150:O151"/>
    <mergeCell ref="B154:O154"/>
    <mergeCell ref="C156:C160"/>
    <mergeCell ref="D156:E156"/>
    <mergeCell ref="D157:E157"/>
    <mergeCell ref="D158:E158"/>
    <mergeCell ref="D159:E159"/>
    <mergeCell ref="D160:E160"/>
    <mergeCell ref="F156:F160"/>
    <mergeCell ref="H156:H160"/>
    <mergeCell ref="H150:H151"/>
    <mergeCell ref="I150:I151"/>
    <mergeCell ref="J150:J151"/>
    <mergeCell ref="K150:K151"/>
    <mergeCell ref="M150:M151"/>
    <mergeCell ref="N150:N151"/>
    <mergeCell ref="B150:B151"/>
    <mergeCell ref="C150:C151"/>
    <mergeCell ref="D150:D151"/>
    <mergeCell ref="E150:E151"/>
    <mergeCell ref="F150:F151"/>
    <mergeCell ref="G150:G151"/>
    <mergeCell ref="K145:K149"/>
    <mergeCell ref="M145:M149"/>
    <mergeCell ref="N145:O145"/>
    <mergeCell ref="N146:O146"/>
    <mergeCell ref="N147:O147"/>
    <mergeCell ref="N148:O148"/>
    <mergeCell ref="N149:O149"/>
    <mergeCell ref="D149:E149"/>
    <mergeCell ref="F145:F149"/>
    <mergeCell ref="H145:H149"/>
    <mergeCell ref="I145:J145"/>
    <mergeCell ref="I146:J146"/>
    <mergeCell ref="I147:J147"/>
    <mergeCell ref="I148:J148"/>
    <mergeCell ref="I149:J149"/>
    <mergeCell ref="K138:K139"/>
    <mergeCell ref="L138:M139"/>
    <mergeCell ref="N138:N139"/>
    <mergeCell ref="O138:P139"/>
    <mergeCell ref="B143:O143"/>
    <mergeCell ref="C145:C149"/>
    <mergeCell ref="D145:E145"/>
    <mergeCell ref="D146:E146"/>
    <mergeCell ref="D147:E147"/>
    <mergeCell ref="D148:E148"/>
    <mergeCell ref="O136:P137"/>
    <mergeCell ref="B138:B139"/>
    <mergeCell ref="C138:C139"/>
    <mergeCell ref="D138:D139"/>
    <mergeCell ref="E138:E139"/>
    <mergeCell ref="F138:F139"/>
    <mergeCell ref="G138:G139"/>
    <mergeCell ref="H138:H139"/>
    <mergeCell ref="I138:I139"/>
    <mergeCell ref="J138:J139"/>
    <mergeCell ref="H136:H137"/>
    <mergeCell ref="I136:I137"/>
    <mergeCell ref="J136:J137"/>
    <mergeCell ref="K136:K137"/>
    <mergeCell ref="L136:M137"/>
    <mergeCell ref="N136:N137"/>
    <mergeCell ref="K134:K135"/>
    <mergeCell ref="L134:M135"/>
    <mergeCell ref="N134:N135"/>
    <mergeCell ref="O134:P135"/>
    <mergeCell ref="B136:B137"/>
    <mergeCell ref="C136:C137"/>
    <mergeCell ref="D136:D137"/>
    <mergeCell ref="E136:E137"/>
    <mergeCell ref="F136:F137"/>
    <mergeCell ref="G136:G137"/>
    <mergeCell ref="P132:P133"/>
    <mergeCell ref="B134:B135"/>
    <mergeCell ref="C134:C135"/>
    <mergeCell ref="D134:D135"/>
    <mergeCell ref="E134:E135"/>
    <mergeCell ref="F134:F135"/>
    <mergeCell ref="G134:G135"/>
    <mergeCell ref="H134:H135"/>
    <mergeCell ref="I134:I135"/>
    <mergeCell ref="J134:J135"/>
    <mergeCell ref="J132:J133"/>
    <mergeCell ref="K132:K133"/>
    <mergeCell ref="L132:L133"/>
    <mergeCell ref="M132:M133"/>
    <mergeCell ref="N132:N133"/>
    <mergeCell ref="O132:O133"/>
    <mergeCell ref="O130:O131"/>
    <mergeCell ref="P130:P131"/>
    <mergeCell ref="B132:B133"/>
    <mergeCell ref="C132:C133"/>
    <mergeCell ref="D132:D133"/>
    <mergeCell ref="E132:E133"/>
    <mergeCell ref="F132:F133"/>
    <mergeCell ref="G132:G133"/>
    <mergeCell ref="H132:H133"/>
    <mergeCell ref="I132:I133"/>
    <mergeCell ref="I130:I131"/>
    <mergeCell ref="J130:J131"/>
    <mergeCell ref="K130:K131"/>
    <mergeCell ref="L130:L131"/>
    <mergeCell ref="M130:M131"/>
    <mergeCell ref="N130:N131"/>
    <mergeCell ref="L128:M129"/>
    <mergeCell ref="N128:N129"/>
    <mergeCell ref="O128:P129"/>
    <mergeCell ref="B130:B131"/>
    <mergeCell ref="C130:C131"/>
    <mergeCell ref="D130:D131"/>
    <mergeCell ref="E130:E131"/>
    <mergeCell ref="F130:F131"/>
    <mergeCell ref="G130:G131"/>
    <mergeCell ref="H130:H131"/>
    <mergeCell ref="D127:E127"/>
    <mergeCell ref="G127:H127"/>
    <mergeCell ref="L127:M127"/>
    <mergeCell ref="O127:P127"/>
    <mergeCell ref="C128:C129"/>
    <mergeCell ref="D128:E129"/>
    <mergeCell ref="F128:F129"/>
    <mergeCell ref="G128:H129"/>
    <mergeCell ref="I128:I129"/>
    <mergeCell ref="K128:K129"/>
    <mergeCell ref="N120:N121"/>
    <mergeCell ref="O120:O121"/>
    <mergeCell ref="P120:P121"/>
    <mergeCell ref="Q120:Q121"/>
    <mergeCell ref="B124:P124"/>
    <mergeCell ref="B126:H126"/>
    <mergeCell ref="J126:P126"/>
    <mergeCell ref="H120:H121"/>
    <mergeCell ref="I120:I121"/>
    <mergeCell ref="J120:J121"/>
    <mergeCell ref="K120:K121"/>
    <mergeCell ref="L120:L121"/>
    <mergeCell ref="M120:M121"/>
    <mergeCell ref="N118:N119"/>
    <mergeCell ref="O118:O119"/>
    <mergeCell ref="P118:P119"/>
    <mergeCell ref="Q118:Q119"/>
    <mergeCell ref="B120:B121"/>
    <mergeCell ref="C120:C121"/>
    <mergeCell ref="D120:D121"/>
    <mergeCell ref="E120:E121"/>
    <mergeCell ref="F120:F121"/>
    <mergeCell ref="G120:G121"/>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N110:N111"/>
    <mergeCell ref="O110:O111"/>
    <mergeCell ref="P110:P111"/>
    <mergeCell ref="Q110:Q111"/>
    <mergeCell ref="B112:B113"/>
    <mergeCell ref="C112:C113"/>
    <mergeCell ref="D112:D113"/>
    <mergeCell ref="E112:E113"/>
    <mergeCell ref="F112:F113"/>
    <mergeCell ref="G112:G113"/>
    <mergeCell ref="H110:H111"/>
    <mergeCell ref="I110:I111"/>
    <mergeCell ref="J110:J111"/>
    <mergeCell ref="K110:K111"/>
    <mergeCell ref="L110:L111"/>
    <mergeCell ref="M110:M111"/>
    <mergeCell ref="P106:Q106"/>
    <mergeCell ref="P107:Q107"/>
    <mergeCell ref="P108:Q108"/>
    <mergeCell ref="P109:Q109"/>
    <mergeCell ref="B110:B111"/>
    <mergeCell ref="C110:C111"/>
    <mergeCell ref="D110:D111"/>
    <mergeCell ref="E110:E111"/>
    <mergeCell ref="F110:F111"/>
    <mergeCell ref="G110:G111"/>
    <mergeCell ref="L106:L109"/>
    <mergeCell ref="M106:N106"/>
    <mergeCell ref="M107:N107"/>
    <mergeCell ref="M108:N108"/>
    <mergeCell ref="M109:N109"/>
    <mergeCell ref="O106:O109"/>
    <mergeCell ref="D109:E109"/>
    <mergeCell ref="F106:F109"/>
    <mergeCell ref="G106:H109"/>
    <mergeCell ref="I106:I109"/>
    <mergeCell ref="J106:K106"/>
    <mergeCell ref="J107:K107"/>
    <mergeCell ref="J108:K108"/>
    <mergeCell ref="J109:K109"/>
    <mergeCell ref="T97:T98"/>
    <mergeCell ref="U97:U98"/>
    <mergeCell ref="V97:V98"/>
    <mergeCell ref="W97:W98"/>
    <mergeCell ref="B104:Q104"/>
    <mergeCell ref="B106:B109"/>
    <mergeCell ref="C106:C109"/>
    <mergeCell ref="D106:E106"/>
    <mergeCell ref="D107:E107"/>
    <mergeCell ref="D108:E108"/>
    <mergeCell ref="N97:N98"/>
    <mergeCell ref="O97:O98"/>
    <mergeCell ref="P97:P98"/>
    <mergeCell ref="Q97:Q98"/>
    <mergeCell ref="R97:R98"/>
    <mergeCell ref="S97:S98"/>
    <mergeCell ref="H97:H98"/>
    <mergeCell ref="I97:I98"/>
    <mergeCell ref="J97:J98"/>
    <mergeCell ref="K97:K98"/>
    <mergeCell ref="L97:L98"/>
    <mergeCell ref="M97:M98"/>
    <mergeCell ref="T95:T96"/>
    <mergeCell ref="U95:U96"/>
    <mergeCell ref="V95:V96"/>
    <mergeCell ref="W95:W96"/>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2:V93"/>
    <mergeCell ref="W92:W93"/>
    <mergeCell ref="F94:G94"/>
    <mergeCell ref="I94:J94"/>
    <mergeCell ref="N94:O94"/>
    <mergeCell ref="Q94:R94"/>
    <mergeCell ref="T94:U94"/>
    <mergeCell ref="O92:O93"/>
    <mergeCell ref="P92:P93"/>
    <mergeCell ref="Q92:Q93"/>
    <mergeCell ref="R92:R93"/>
    <mergeCell ref="S92:S93"/>
    <mergeCell ref="T92:U93"/>
    <mergeCell ref="I92:I93"/>
    <mergeCell ref="J92:J93"/>
    <mergeCell ref="K92:K93"/>
    <mergeCell ref="L92:L93"/>
    <mergeCell ref="M92:M93"/>
    <mergeCell ref="N92:N93"/>
    <mergeCell ref="T90:U91"/>
    <mergeCell ref="V90:V91"/>
    <mergeCell ref="W90:W91"/>
    <mergeCell ref="B92:B93"/>
    <mergeCell ref="C92:C93"/>
    <mergeCell ref="D92:D93"/>
    <mergeCell ref="E92:E93"/>
    <mergeCell ref="F92:F93"/>
    <mergeCell ref="G92:G93"/>
    <mergeCell ref="H92:H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F88:G88"/>
    <mergeCell ref="I88:J88"/>
    <mergeCell ref="N88:O88"/>
    <mergeCell ref="Q88:R88"/>
    <mergeCell ref="T88:U88"/>
    <mergeCell ref="F89:G89"/>
    <mergeCell ref="I89:J89"/>
    <mergeCell ref="N89:O89"/>
    <mergeCell ref="Q89:R89"/>
    <mergeCell ref="T89:U89"/>
    <mergeCell ref="B84:W84"/>
    <mergeCell ref="D86:O86"/>
    <mergeCell ref="Q86:W86"/>
    <mergeCell ref="F87:G87"/>
    <mergeCell ref="I87:J87"/>
    <mergeCell ref="N87:O87"/>
    <mergeCell ref="Q87:R87"/>
    <mergeCell ref="T87:U87"/>
    <mergeCell ref="I79:I80"/>
    <mergeCell ref="J79:J80"/>
    <mergeCell ref="K79:K80"/>
    <mergeCell ref="L79:L80"/>
    <mergeCell ref="M79:M80"/>
    <mergeCell ref="N79:N80"/>
    <mergeCell ref="B79:B80"/>
    <mergeCell ref="C79:C80"/>
    <mergeCell ref="D79:E80"/>
    <mergeCell ref="F79:F80"/>
    <mergeCell ref="G79:G80"/>
    <mergeCell ref="H79:H80"/>
    <mergeCell ref="I77:I78"/>
    <mergeCell ref="J77:J78"/>
    <mergeCell ref="K77:K78"/>
    <mergeCell ref="L77:L78"/>
    <mergeCell ref="M77:M78"/>
    <mergeCell ref="N77:N78"/>
    <mergeCell ref="B77:B78"/>
    <mergeCell ref="C77:C78"/>
    <mergeCell ref="D77:E78"/>
    <mergeCell ref="F77:F78"/>
    <mergeCell ref="G77:G78"/>
    <mergeCell ref="H77:H78"/>
    <mergeCell ref="I75:I76"/>
    <mergeCell ref="J75:J76"/>
    <mergeCell ref="K75:K76"/>
    <mergeCell ref="L75:L76"/>
    <mergeCell ref="M75:M76"/>
    <mergeCell ref="N75:N76"/>
    <mergeCell ref="B75:B76"/>
    <mergeCell ref="C75:C76"/>
    <mergeCell ref="D75:E76"/>
    <mergeCell ref="F75:F76"/>
    <mergeCell ref="G75:G76"/>
    <mergeCell ref="H75:H76"/>
    <mergeCell ref="I73:I74"/>
    <mergeCell ref="J73:J74"/>
    <mergeCell ref="K73:K74"/>
    <mergeCell ref="L73:L74"/>
    <mergeCell ref="M73:M74"/>
    <mergeCell ref="N73:N74"/>
    <mergeCell ref="B73:B74"/>
    <mergeCell ref="C73:C74"/>
    <mergeCell ref="D73:E74"/>
    <mergeCell ref="F73:F74"/>
    <mergeCell ref="G73:G74"/>
    <mergeCell ref="H73:H74"/>
    <mergeCell ref="I71:I72"/>
    <mergeCell ref="J71:J72"/>
    <mergeCell ref="K71:K72"/>
    <mergeCell ref="L71:L72"/>
    <mergeCell ref="M71:M72"/>
    <mergeCell ref="N71:N72"/>
    <mergeCell ref="K69:K70"/>
    <mergeCell ref="L69:L70"/>
    <mergeCell ref="M69:M70"/>
    <mergeCell ref="N69:N70"/>
    <mergeCell ref="B71:B72"/>
    <mergeCell ref="C71:C72"/>
    <mergeCell ref="D71:E72"/>
    <mergeCell ref="F71:F72"/>
    <mergeCell ref="G71:G72"/>
    <mergeCell ref="H71:H72"/>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J65:J66"/>
    <mergeCell ref="K65:K66"/>
    <mergeCell ref="L65:L66"/>
    <mergeCell ref="M65:M66"/>
    <mergeCell ref="N65:N66"/>
    <mergeCell ref="B67:B68"/>
    <mergeCell ref="C67:C68"/>
    <mergeCell ref="D67:E68"/>
    <mergeCell ref="F67:F68"/>
    <mergeCell ref="G67:G68"/>
    <mergeCell ref="L63:L64"/>
    <mergeCell ref="M63:M64"/>
    <mergeCell ref="N63:N64"/>
    <mergeCell ref="B65:B66"/>
    <mergeCell ref="C65:C66"/>
    <mergeCell ref="D65:E66"/>
    <mergeCell ref="F65:F66"/>
    <mergeCell ref="G65:G66"/>
    <mergeCell ref="H65:H66"/>
    <mergeCell ref="I65:I66"/>
    <mergeCell ref="N61:N62"/>
    <mergeCell ref="B63:B64"/>
    <mergeCell ref="C63:C64"/>
    <mergeCell ref="D63:E64"/>
    <mergeCell ref="F63:F64"/>
    <mergeCell ref="G63:G64"/>
    <mergeCell ref="H63:H64"/>
    <mergeCell ref="I63:I64"/>
    <mergeCell ref="J63:J64"/>
    <mergeCell ref="K63:K64"/>
    <mergeCell ref="H61:H62"/>
    <mergeCell ref="I61:I62"/>
    <mergeCell ref="J61:J62"/>
    <mergeCell ref="K61:K62"/>
    <mergeCell ref="L61:L62"/>
    <mergeCell ref="M61:M62"/>
    <mergeCell ref="J59:J60"/>
    <mergeCell ref="K59:K60"/>
    <mergeCell ref="L59:L60"/>
    <mergeCell ref="M59:M60"/>
    <mergeCell ref="N59:N60"/>
    <mergeCell ref="B61:B62"/>
    <mergeCell ref="C61:C62"/>
    <mergeCell ref="D61:E62"/>
    <mergeCell ref="F61:F62"/>
    <mergeCell ref="G61:G62"/>
    <mergeCell ref="M57:M58"/>
    <mergeCell ref="N57:N58"/>
    <mergeCell ref="B59:B60"/>
    <mergeCell ref="C59:C60"/>
    <mergeCell ref="D59:D60"/>
    <mergeCell ref="E59:E60"/>
    <mergeCell ref="F59:F60"/>
    <mergeCell ref="G59:G60"/>
    <mergeCell ref="H59:H60"/>
    <mergeCell ref="I59:I60"/>
    <mergeCell ref="G57:G58"/>
    <mergeCell ref="H57:H58"/>
    <mergeCell ref="I57:I58"/>
    <mergeCell ref="J57:J58"/>
    <mergeCell ref="K57:K58"/>
    <mergeCell ref="L57:L58"/>
    <mergeCell ref="J55:J56"/>
    <mergeCell ref="K55:K56"/>
    <mergeCell ref="L55:L56"/>
    <mergeCell ref="M55:M56"/>
    <mergeCell ref="N55:N56"/>
    <mergeCell ref="B57:B58"/>
    <mergeCell ref="C57:C58"/>
    <mergeCell ref="D57:D58"/>
    <mergeCell ref="E57:E58"/>
    <mergeCell ref="F57:F58"/>
    <mergeCell ref="L53:L54"/>
    <mergeCell ref="M53:M54"/>
    <mergeCell ref="N53:N54"/>
    <mergeCell ref="B55:B56"/>
    <mergeCell ref="C55:C56"/>
    <mergeCell ref="D55:E56"/>
    <mergeCell ref="F55:F56"/>
    <mergeCell ref="G55:G56"/>
    <mergeCell ref="H55:H56"/>
    <mergeCell ref="I55:I56"/>
    <mergeCell ref="N51:N52"/>
    <mergeCell ref="B53:B54"/>
    <mergeCell ref="C53:C54"/>
    <mergeCell ref="D53:E54"/>
    <mergeCell ref="F53:F54"/>
    <mergeCell ref="G53:G54"/>
    <mergeCell ref="H53:H54"/>
    <mergeCell ref="I53:I54"/>
    <mergeCell ref="J53:J54"/>
    <mergeCell ref="K53:K54"/>
    <mergeCell ref="H51:H52"/>
    <mergeCell ref="I51:I52"/>
    <mergeCell ref="J51:J52"/>
    <mergeCell ref="K51:K52"/>
    <mergeCell ref="L51:L52"/>
    <mergeCell ref="M51:M52"/>
    <mergeCell ref="J49:J50"/>
    <mergeCell ref="K49:K50"/>
    <mergeCell ref="L49:L50"/>
    <mergeCell ref="M49:M50"/>
    <mergeCell ref="N49:N50"/>
    <mergeCell ref="B51:B52"/>
    <mergeCell ref="C51:C52"/>
    <mergeCell ref="D51:E52"/>
    <mergeCell ref="F51:F52"/>
    <mergeCell ref="G51:G52"/>
    <mergeCell ref="L47:L48"/>
    <mergeCell ref="M47:M48"/>
    <mergeCell ref="N47:N48"/>
    <mergeCell ref="B49:B50"/>
    <mergeCell ref="C49:C50"/>
    <mergeCell ref="D49:E50"/>
    <mergeCell ref="F49:F50"/>
    <mergeCell ref="G49:G50"/>
    <mergeCell ref="H49:H50"/>
    <mergeCell ref="I49:I50"/>
    <mergeCell ref="N45:N46"/>
    <mergeCell ref="B47:B48"/>
    <mergeCell ref="C47:C48"/>
    <mergeCell ref="D47:E48"/>
    <mergeCell ref="F47:F48"/>
    <mergeCell ref="G47:G48"/>
    <mergeCell ref="H47:H48"/>
    <mergeCell ref="I47:I48"/>
    <mergeCell ref="J47:J48"/>
    <mergeCell ref="K47:K48"/>
    <mergeCell ref="H45:H46"/>
    <mergeCell ref="I45:I46"/>
    <mergeCell ref="J45:J46"/>
    <mergeCell ref="K45:K46"/>
    <mergeCell ref="L45:L46"/>
    <mergeCell ref="M45:M46"/>
    <mergeCell ref="J43:J44"/>
    <mergeCell ref="K43:K44"/>
    <mergeCell ref="L43:L44"/>
    <mergeCell ref="M43:M44"/>
    <mergeCell ref="N43:N44"/>
    <mergeCell ref="B45:B46"/>
    <mergeCell ref="C45:C46"/>
    <mergeCell ref="D45:E46"/>
    <mergeCell ref="F45:F46"/>
    <mergeCell ref="G45:G46"/>
    <mergeCell ref="L41:L42"/>
    <mergeCell ref="M41:M42"/>
    <mergeCell ref="N41:N42"/>
    <mergeCell ref="B43:B44"/>
    <mergeCell ref="C43:C44"/>
    <mergeCell ref="D43:E44"/>
    <mergeCell ref="F43:F44"/>
    <mergeCell ref="G43:G44"/>
    <mergeCell ref="H43:H44"/>
    <mergeCell ref="I43:I44"/>
    <mergeCell ref="N39:N40"/>
    <mergeCell ref="B41:B42"/>
    <mergeCell ref="C41:C42"/>
    <mergeCell ref="D41:E42"/>
    <mergeCell ref="F41:F42"/>
    <mergeCell ref="G41:G42"/>
    <mergeCell ref="H41:H42"/>
    <mergeCell ref="I41:I42"/>
    <mergeCell ref="J41:J42"/>
    <mergeCell ref="K41:K42"/>
    <mergeCell ref="H39:H40"/>
    <mergeCell ref="I39:I40"/>
    <mergeCell ref="J39:J40"/>
    <mergeCell ref="K39:K40"/>
    <mergeCell ref="L39:L40"/>
    <mergeCell ref="M39:M40"/>
    <mergeCell ref="J37:J38"/>
    <mergeCell ref="K37:K38"/>
    <mergeCell ref="L37:L38"/>
    <mergeCell ref="M37:M38"/>
    <mergeCell ref="N37:N38"/>
    <mergeCell ref="B39:B40"/>
    <mergeCell ref="C39:C40"/>
    <mergeCell ref="D39:E40"/>
    <mergeCell ref="F39:F40"/>
    <mergeCell ref="G39:G40"/>
    <mergeCell ref="L35:L36"/>
    <mergeCell ref="M35:M36"/>
    <mergeCell ref="N35:N36"/>
    <mergeCell ref="B37:B38"/>
    <mergeCell ref="C37:C38"/>
    <mergeCell ref="D37:E38"/>
    <mergeCell ref="F37:F38"/>
    <mergeCell ref="G37:G38"/>
    <mergeCell ref="H37:H38"/>
    <mergeCell ref="I37:I38"/>
    <mergeCell ref="N33:N34"/>
    <mergeCell ref="B35:B36"/>
    <mergeCell ref="C35:C36"/>
    <mergeCell ref="D35:E36"/>
    <mergeCell ref="F35:F36"/>
    <mergeCell ref="G35:G36"/>
    <mergeCell ref="H35:H36"/>
    <mergeCell ref="I35:I36"/>
    <mergeCell ref="J35:J36"/>
    <mergeCell ref="K35:K36"/>
    <mergeCell ref="H33:H34"/>
    <mergeCell ref="I33:I34"/>
    <mergeCell ref="J33:J34"/>
    <mergeCell ref="K33:K34"/>
    <mergeCell ref="L33:L34"/>
    <mergeCell ref="M33:M34"/>
    <mergeCell ref="J31:J32"/>
    <mergeCell ref="K31:K32"/>
    <mergeCell ref="L31:L32"/>
    <mergeCell ref="M31:M32"/>
    <mergeCell ref="N31:N32"/>
    <mergeCell ref="B33:B34"/>
    <mergeCell ref="C33:C34"/>
    <mergeCell ref="D33:E34"/>
    <mergeCell ref="F33:F34"/>
    <mergeCell ref="G33:G34"/>
    <mergeCell ref="L29:L30"/>
    <mergeCell ref="M29:M30"/>
    <mergeCell ref="N29:N30"/>
    <mergeCell ref="B31:B32"/>
    <mergeCell ref="C31:C32"/>
    <mergeCell ref="D31:E32"/>
    <mergeCell ref="F31:F32"/>
    <mergeCell ref="G31:G32"/>
    <mergeCell ref="H31:H32"/>
    <mergeCell ref="I31:I32"/>
    <mergeCell ref="N27:N28"/>
    <mergeCell ref="B29:B30"/>
    <mergeCell ref="C29:C30"/>
    <mergeCell ref="D29:E30"/>
    <mergeCell ref="F29:F30"/>
    <mergeCell ref="G29:G30"/>
    <mergeCell ref="H29:H30"/>
    <mergeCell ref="I29:I30"/>
    <mergeCell ref="J29:J30"/>
    <mergeCell ref="K29:K30"/>
    <mergeCell ref="H27:H28"/>
    <mergeCell ref="I27:I28"/>
    <mergeCell ref="J27:J28"/>
    <mergeCell ref="K27:K28"/>
    <mergeCell ref="L27:L28"/>
    <mergeCell ref="M27:M28"/>
    <mergeCell ref="J25:J26"/>
    <mergeCell ref="K25:K26"/>
    <mergeCell ref="L25:L26"/>
    <mergeCell ref="M25:M26"/>
    <mergeCell ref="N25:N26"/>
    <mergeCell ref="B27:B28"/>
    <mergeCell ref="C27:C28"/>
    <mergeCell ref="D27:E28"/>
    <mergeCell ref="F27:F28"/>
    <mergeCell ref="G27:G28"/>
    <mergeCell ref="L23:L24"/>
    <mergeCell ref="M23:M24"/>
    <mergeCell ref="N23:N24"/>
    <mergeCell ref="B25:B26"/>
    <mergeCell ref="C25:C26"/>
    <mergeCell ref="D25:E26"/>
    <mergeCell ref="F25:F26"/>
    <mergeCell ref="G25:G26"/>
    <mergeCell ref="H25:H26"/>
    <mergeCell ref="I25:I26"/>
    <mergeCell ref="M22:N22"/>
    <mergeCell ref="B23:B24"/>
    <mergeCell ref="C23:C24"/>
    <mergeCell ref="D23:E24"/>
    <mergeCell ref="F23:F24"/>
    <mergeCell ref="G23:G24"/>
    <mergeCell ref="H23:H24"/>
    <mergeCell ref="I23:I24"/>
    <mergeCell ref="J23:J24"/>
    <mergeCell ref="K23:K24"/>
    <mergeCell ref="B19:N19"/>
    <mergeCell ref="C21:C22"/>
    <mergeCell ref="D21:E22"/>
    <mergeCell ref="F21:F22"/>
    <mergeCell ref="G21:G22"/>
    <mergeCell ref="H21:I22"/>
    <mergeCell ref="J21:J22"/>
    <mergeCell ref="K21:K22"/>
    <mergeCell ref="L21:L22"/>
    <mergeCell ref="M21:N21"/>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5"/>
  <sheetViews>
    <sheetView showGridLines="0" workbookViewId="0"/>
  </sheetViews>
  <sheetFormatPr defaultRowHeight="15"/>
  <cols>
    <col min="1" max="1" width="36.5703125" bestFit="1" customWidth="1"/>
    <col min="2" max="2" width="28.28515625" customWidth="1"/>
    <col min="3" max="3" width="36.5703125" bestFit="1" customWidth="1"/>
    <col min="4" max="5" width="11.85546875" customWidth="1"/>
    <col min="6" max="6" width="6.28515625" customWidth="1"/>
    <col min="7" max="7" width="21.140625" customWidth="1"/>
    <col min="8" max="8" width="11.85546875" customWidth="1"/>
    <col min="9" max="9" width="13.140625" customWidth="1"/>
    <col min="10" max="11" width="11.85546875" customWidth="1"/>
    <col min="12" max="12" width="19.140625" customWidth="1"/>
    <col min="13" max="13" width="2.7109375" customWidth="1"/>
    <col min="14" max="14" width="16.28515625" customWidth="1"/>
    <col min="15" max="15" width="12.5703125" customWidth="1"/>
    <col min="16" max="16" width="2.7109375" customWidth="1"/>
    <col min="17" max="17" width="11.85546875" customWidth="1"/>
    <col min="18" max="18" width="7.140625" customWidth="1"/>
    <col min="19" max="19" width="11.85546875" customWidth="1"/>
  </cols>
  <sheetData>
    <row r="1" spans="1:19" ht="15" customHeight="1">
      <c r="A1" s="8" t="s">
        <v>99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4" t="s">
        <v>768</v>
      </c>
      <c r="B3" s="11"/>
      <c r="C3" s="11"/>
      <c r="D3" s="11"/>
      <c r="E3" s="11"/>
      <c r="F3" s="11"/>
      <c r="G3" s="11"/>
      <c r="H3" s="11"/>
      <c r="I3" s="11"/>
      <c r="J3" s="11"/>
      <c r="K3" s="11"/>
      <c r="L3" s="11"/>
      <c r="M3" s="11"/>
      <c r="N3" s="11"/>
      <c r="O3" s="11"/>
      <c r="P3" s="11"/>
      <c r="Q3" s="11"/>
      <c r="R3" s="11"/>
      <c r="S3" s="11"/>
    </row>
    <row r="4" spans="1:19">
      <c r="A4" s="12" t="s">
        <v>997</v>
      </c>
      <c r="B4" s="21" t="s">
        <v>770</v>
      </c>
      <c r="C4" s="21"/>
      <c r="D4" s="21"/>
      <c r="E4" s="21"/>
      <c r="F4" s="21"/>
      <c r="G4" s="21"/>
      <c r="H4" s="21"/>
      <c r="I4" s="21"/>
      <c r="J4" s="21"/>
      <c r="K4" s="21"/>
      <c r="L4" s="21"/>
      <c r="M4" s="21"/>
      <c r="N4" s="21"/>
      <c r="O4" s="21"/>
      <c r="P4" s="21"/>
      <c r="Q4" s="21"/>
      <c r="R4" s="21"/>
      <c r="S4" s="21"/>
    </row>
    <row r="5" spans="1:19">
      <c r="A5" s="12"/>
      <c r="B5" s="20" t="s">
        <v>771</v>
      </c>
      <c r="C5" s="20"/>
      <c r="D5" s="20"/>
      <c r="E5" s="20"/>
      <c r="F5" s="20"/>
      <c r="G5" s="20"/>
      <c r="H5" s="20"/>
      <c r="I5" s="20"/>
      <c r="J5" s="20"/>
      <c r="K5" s="20"/>
      <c r="L5" s="20"/>
      <c r="M5" s="20"/>
      <c r="N5" s="20"/>
      <c r="O5" s="20"/>
      <c r="P5" s="20"/>
      <c r="Q5" s="20"/>
      <c r="R5" s="20"/>
      <c r="S5" s="20"/>
    </row>
    <row r="6" spans="1:19">
      <c r="A6" s="12"/>
      <c r="B6" s="20" t="s">
        <v>772</v>
      </c>
      <c r="C6" s="20"/>
      <c r="D6" s="20"/>
      <c r="E6" s="20"/>
      <c r="F6" s="20"/>
      <c r="G6" s="20"/>
      <c r="H6" s="20"/>
      <c r="I6" s="20"/>
      <c r="J6" s="20"/>
      <c r="K6" s="20"/>
      <c r="L6" s="20"/>
      <c r="M6" s="20"/>
      <c r="N6" s="20"/>
      <c r="O6" s="20"/>
      <c r="P6" s="20"/>
      <c r="Q6" s="20"/>
      <c r="R6" s="20"/>
      <c r="S6" s="20"/>
    </row>
    <row r="7" spans="1:19">
      <c r="A7" s="12"/>
      <c r="B7" s="29"/>
      <c r="C7" s="29"/>
      <c r="D7" s="29"/>
      <c r="E7" s="29"/>
      <c r="F7" s="29"/>
      <c r="G7" s="29"/>
      <c r="H7" s="29"/>
      <c r="I7" s="29"/>
      <c r="J7" s="29"/>
      <c r="K7" s="29"/>
      <c r="L7" s="29"/>
      <c r="M7" s="29"/>
      <c r="N7" s="29"/>
      <c r="O7" s="29"/>
      <c r="P7" s="29"/>
      <c r="Q7" s="29"/>
      <c r="R7" s="29"/>
      <c r="S7" s="29"/>
    </row>
    <row r="8" spans="1:19">
      <c r="A8" s="12"/>
      <c r="B8" s="17"/>
      <c r="C8" s="17"/>
      <c r="D8" s="17"/>
      <c r="E8" s="17"/>
      <c r="F8" s="17"/>
      <c r="G8" s="17"/>
      <c r="H8" s="17"/>
      <c r="I8" s="17"/>
      <c r="J8" s="17"/>
      <c r="K8" s="17"/>
      <c r="L8" s="17"/>
      <c r="M8" s="17"/>
      <c r="N8" s="17"/>
      <c r="O8" s="17"/>
      <c r="P8" s="17"/>
      <c r="Q8" s="17"/>
      <c r="R8" s="17"/>
      <c r="S8" s="17"/>
    </row>
    <row r="9" spans="1:19" ht="15.75" thickBot="1">
      <c r="A9" s="12"/>
      <c r="B9" s="16"/>
      <c r="C9" s="21"/>
      <c r="D9" s="21"/>
      <c r="E9" s="16"/>
      <c r="F9" s="21"/>
      <c r="G9" s="21"/>
      <c r="H9" s="16"/>
      <c r="I9" s="21"/>
      <c r="J9" s="21"/>
      <c r="K9" s="16"/>
      <c r="L9" s="171" t="s">
        <v>773</v>
      </c>
      <c r="M9" s="171"/>
      <c r="N9" s="171"/>
      <c r="O9" s="171"/>
      <c r="P9" s="171"/>
      <c r="Q9" s="16"/>
      <c r="R9" s="21"/>
      <c r="S9" s="21"/>
    </row>
    <row r="10" spans="1:19">
      <c r="A10" s="12"/>
      <c r="B10" s="174" t="s">
        <v>237</v>
      </c>
      <c r="C10" s="169" t="s">
        <v>775</v>
      </c>
      <c r="D10" s="169"/>
      <c r="E10" s="21"/>
      <c r="F10" s="169" t="s">
        <v>775</v>
      </c>
      <c r="G10" s="169"/>
      <c r="H10" s="21"/>
      <c r="I10" s="169" t="s">
        <v>782</v>
      </c>
      <c r="J10" s="169"/>
      <c r="K10" s="21"/>
      <c r="L10" s="170" t="s">
        <v>788</v>
      </c>
      <c r="M10" s="170"/>
      <c r="N10" s="50"/>
      <c r="O10" s="170" t="s">
        <v>790</v>
      </c>
      <c r="P10" s="170"/>
      <c r="Q10" s="21"/>
      <c r="R10" s="169" t="s">
        <v>792</v>
      </c>
      <c r="S10" s="169"/>
    </row>
    <row r="11" spans="1:19">
      <c r="A11" s="12"/>
      <c r="B11" s="207" t="s">
        <v>774</v>
      </c>
      <c r="C11" s="169" t="s">
        <v>776</v>
      </c>
      <c r="D11" s="169"/>
      <c r="E11" s="21"/>
      <c r="F11" s="169" t="s">
        <v>779</v>
      </c>
      <c r="G11" s="169"/>
      <c r="H11" s="21"/>
      <c r="I11" s="169" t="s">
        <v>783</v>
      </c>
      <c r="J11" s="169"/>
      <c r="K11" s="21"/>
      <c r="L11" s="169" t="s">
        <v>789</v>
      </c>
      <c r="M11" s="169"/>
      <c r="N11" s="21"/>
      <c r="O11" s="169" t="s">
        <v>791</v>
      </c>
      <c r="P11" s="169"/>
      <c r="Q11" s="21"/>
      <c r="R11" s="169"/>
      <c r="S11" s="169"/>
    </row>
    <row r="12" spans="1:19">
      <c r="A12" s="12"/>
      <c r="B12" s="5"/>
      <c r="C12" s="169" t="s">
        <v>777</v>
      </c>
      <c r="D12" s="169"/>
      <c r="E12" s="21"/>
      <c r="F12" s="169" t="s">
        <v>780</v>
      </c>
      <c r="G12" s="169"/>
      <c r="H12" s="21"/>
      <c r="I12" s="169" t="s">
        <v>784</v>
      </c>
      <c r="J12" s="169"/>
      <c r="K12" s="21"/>
      <c r="L12" s="11"/>
      <c r="M12" s="11"/>
      <c r="N12" s="21"/>
      <c r="O12" s="11"/>
      <c r="P12" s="11"/>
      <c r="Q12" s="21"/>
      <c r="R12" s="169"/>
      <c r="S12" s="169"/>
    </row>
    <row r="13" spans="1:19">
      <c r="A13" s="12"/>
      <c r="B13" s="5"/>
      <c r="C13" s="169" t="s">
        <v>778</v>
      </c>
      <c r="D13" s="169"/>
      <c r="E13" s="21"/>
      <c r="F13" s="169" t="s">
        <v>320</v>
      </c>
      <c r="G13" s="169"/>
      <c r="H13" s="21"/>
      <c r="I13" s="169" t="s">
        <v>785</v>
      </c>
      <c r="J13" s="169"/>
      <c r="K13" s="21"/>
      <c r="L13" s="11"/>
      <c r="M13" s="11"/>
      <c r="N13" s="21"/>
      <c r="O13" s="11"/>
      <c r="P13" s="11"/>
      <c r="Q13" s="21"/>
      <c r="R13" s="169"/>
      <c r="S13" s="169"/>
    </row>
    <row r="14" spans="1:19">
      <c r="A14" s="12"/>
      <c r="B14" s="5"/>
      <c r="C14" s="11"/>
      <c r="D14" s="11"/>
      <c r="E14" s="21"/>
      <c r="F14" s="169" t="s">
        <v>781</v>
      </c>
      <c r="G14" s="169"/>
      <c r="H14" s="21"/>
      <c r="I14" s="169" t="s">
        <v>786</v>
      </c>
      <c r="J14" s="169"/>
      <c r="K14" s="21"/>
      <c r="L14" s="11"/>
      <c r="M14" s="11"/>
      <c r="N14" s="21"/>
      <c r="O14" s="11"/>
      <c r="P14" s="11"/>
      <c r="Q14" s="21"/>
      <c r="R14" s="169"/>
      <c r="S14" s="169"/>
    </row>
    <row r="15" spans="1:19" ht="15.75" thickBot="1">
      <c r="A15" s="12"/>
      <c r="B15" s="5"/>
      <c r="C15" s="108"/>
      <c r="D15" s="108"/>
      <c r="E15" s="21"/>
      <c r="F15" s="108"/>
      <c r="G15" s="108"/>
      <c r="H15" s="21"/>
      <c r="I15" s="171" t="s">
        <v>787</v>
      </c>
      <c r="J15" s="171"/>
      <c r="K15" s="21"/>
      <c r="L15" s="108"/>
      <c r="M15" s="108"/>
      <c r="N15" s="21"/>
      <c r="O15" s="108"/>
      <c r="P15" s="108"/>
      <c r="Q15" s="21"/>
      <c r="R15" s="171"/>
      <c r="S15" s="171"/>
    </row>
    <row r="16" spans="1:19">
      <c r="A16" s="12"/>
      <c r="B16" s="83" t="s">
        <v>793</v>
      </c>
      <c r="C16" s="32">
        <v>6706</v>
      </c>
      <c r="D16" s="34"/>
      <c r="E16" s="36"/>
      <c r="F16" s="141" t="s">
        <v>270</v>
      </c>
      <c r="G16" s="34"/>
      <c r="H16" s="36"/>
      <c r="I16" s="32">
        <v>6706</v>
      </c>
      <c r="J16" s="34"/>
      <c r="K16" s="36"/>
      <c r="L16" s="141" t="s">
        <v>794</v>
      </c>
      <c r="M16" s="143" t="s">
        <v>257</v>
      </c>
      <c r="N16" s="36"/>
      <c r="O16" s="141" t="s">
        <v>795</v>
      </c>
      <c r="P16" s="143" t="s">
        <v>257</v>
      </c>
      <c r="Q16" s="36"/>
      <c r="R16" s="141" t="s">
        <v>270</v>
      </c>
      <c r="S16" s="34"/>
    </row>
    <row r="17" spans="1:19" ht="15.75" thickBot="1">
      <c r="A17" s="12"/>
      <c r="B17" s="83"/>
      <c r="C17" s="45"/>
      <c r="D17" s="46"/>
      <c r="E17" s="36"/>
      <c r="F17" s="87"/>
      <c r="G17" s="46"/>
      <c r="H17" s="36"/>
      <c r="I17" s="45"/>
      <c r="J17" s="46"/>
      <c r="K17" s="36"/>
      <c r="L17" s="87"/>
      <c r="M17" s="88"/>
      <c r="N17" s="36"/>
      <c r="O17" s="87"/>
      <c r="P17" s="88"/>
      <c r="Q17" s="36"/>
      <c r="R17" s="87"/>
      <c r="S17" s="46"/>
    </row>
    <row r="18" spans="1:19">
      <c r="A18" s="12"/>
      <c r="B18" s="84" t="s">
        <v>126</v>
      </c>
      <c r="C18" s="48">
        <v>6706</v>
      </c>
      <c r="D18" s="50"/>
      <c r="E18" s="21"/>
      <c r="F18" s="158" t="s">
        <v>270</v>
      </c>
      <c r="G18" s="50"/>
      <c r="H18" s="21"/>
      <c r="I18" s="48">
        <v>6706</v>
      </c>
      <c r="J18" s="50"/>
      <c r="K18" s="21"/>
      <c r="L18" s="158" t="s">
        <v>794</v>
      </c>
      <c r="M18" s="160" t="s">
        <v>257</v>
      </c>
      <c r="N18" s="21"/>
      <c r="O18" s="158" t="s">
        <v>795</v>
      </c>
      <c r="P18" s="160" t="s">
        <v>257</v>
      </c>
      <c r="Q18" s="21"/>
      <c r="R18" s="158" t="s">
        <v>270</v>
      </c>
      <c r="S18" s="50"/>
    </row>
    <row r="19" spans="1:19" ht="15.75" thickBot="1">
      <c r="A19" s="12"/>
      <c r="B19" s="84"/>
      <c r="C19" s="39"/>
      <c r="D19" s="40"/>
      <c r="E19" s="21"/>
      <c r="F19" s="145"/>
      <c r="G19" s="40"/>
      <c r="H19" s="21"/>
      <c r="I19" s="39"/>
      <c r="J19" s="40"/>
      <c r="K19" s="21"/>
      <c r="L19" s="145"/>
      <c r="M19" s="146"/>
      <c r="N19" s="21"/>
      <c r="O19" s="145"/>
      <c r="P19" s="146"/>
      <c r="Q19" s="21"/>
      <c r="R19" s="145"/>
      <c r="S19" s="40"/>
    </row>
    <row r="20" spans="1:19">
      <c r="A20" s="12"/>
      <c r="B20" s="20" t="s">
        <v>796</v>
      </c>
      <c r="C20" s="20"/>
      <c r="D20" s="20"/>
      <c r="E20" s="20"/>
      <c r="F20" s="20"/>
      <c r="G20" s="20"/>
      <c r="H20" s="20"/>
      <c r="I20" s="20"/>
      <c r="J20" s="20"/>
      <c r="K20" s="20"/>
      <c r="L20" s="20"/>
      <c r="M20" s="20"/>
      <c r="N20" s="20"/>
      <c r="O20" s="20"/>
      <c r="P20" s="20"/>
      <c r="Q20" s="20"/>
      <c r="R20" s="20"/>
      <c r="S20" s="20"/>
    </row>
    <row r="21" spans="1:19">
      <c r="A21" s="12"/>
      <c r="B21" s="20" t="s">
        <v>772</v>
      </c>
      <c r="C21" s="20"/>
      <c r="D21" s="20"/>
      <c r="E21" s="20"/>
      <c r="F21" s="20"/>
      <c r="G21" s="20"/>
      <c r="H21" s="20"/>
      <c r="I21" s="20"/>
      <c r="J21" s="20"/>
      <c r="K21" s="20"/>
      <c r="L21" s="20"/>
      <c r="M21" s="20"/>
      <c r="N21" s="20"/>
      <c r="O21" s="20"/>
      <c r="P21" s="20"/>
      <c r="Q21" s="20"/>
      <c r="R21" s="20"/>
      <c r="S21" s="20"/>
    </row>
    <row r="22" spans="1:19">
      <c r="A22" s="12"/>
      <c r="B22" s="29"/>
      <c r="C22" s="29"/>
      <c r="D22" s="29"/>
      <c r="E22" s="29"/>
      <c r="F22" s="29"/>
      <c r="G22" s="29"/>
      <c r="H22" s="29"/>
      <c r="I22" s="29"/>
      <c r="J22" s="29"/>
      <c r="K22" s="29"/>
      <c r="L22" s="29"/>
      <c r="M22" s="29"/>
      <c r="N22" s="29"/>
      <c r="O22" s="29"/>
      <c r="P22" s="29"/>
      <c r="Q22" s="29"/>
      <c r="R22" s="29"/>
      <c r="S22" s="29"/>
    </row>
    <row r="23" spans="1:19">
      <c r="A23" s="12"/>
      <c r="B23" s="17"/>
      <c r="C23" s="17"/>
      <c r="D23" s="17"/>
      <c r="E23" s="17"/>
      <c r="F23" s="17"/>
      <c r="G23" s="17"/>
      <c r="H23" s="17"/>
      <c r="I23" s="17"/>
      <c r="J23" s="17"/>
      <c r="K23" s="17"/>
      <c r="L23" s="17"/>
      <c r="M23" s="17"/>
      <c r="N23" s="17"/>
      <c r="O23" s="17"/>
      <c r="P23" s="17"/>
      <c r="Q23" s="17"/>
      <c r="R23" s="17"/>
      <c r="S23" s="17"/>
    </row>
    <row r="24" spans="1:19" ht="15.75" thickBot="1">
      <c r="A24" s="12"/>
      <c r="B24" s="16"/>
      <c r="C24" s="21"/>
      <c r="D24" s="21"/>
      <c r="E24" s="16"/>
      <c r="F24" s="21"/>
      <c r="G24" s="21"/>
      <c r="H24" s="16"/>
      <c r="I24" s="21"/>
      <c r="J24" s="21"/>
      <c r="K24" s="16"/>
      <c r="L24" s="171" t="s">
        <v>773</v>
      </c>
      <c r="M24" s="171"/>
      <c r="N24" s="171"/>
      <c r="O24" s="171"/>
      <c r="P24" s="171"/>
      <c r="Q24" s="16"/>
      <c r="R24" s="21"/>
      <c r="S24" s="21"/>
    </row>
    <row r="25" spans="1:19">
      <c r="A25" s="12"/>
      <c r="B25" s="174" t="s">
        <v>237</v>
      </c>
      <c r="C25" s="169" t="s">
        <v>775</v>
      </c>
      <c r="D25" s="169"/>
      <c r="E25" s="21"/>
      <c r="F25" s="169" t="s">
        <v>775</v>
      </c>
      <c r="G25" s="169"/>
      <c r="H25" s="21"/>
      <c r="I25" s="169" t="s">
        <v>782</v>
      </c>
      <c r="J25" s="169"/>
      <c r="K25" s="21"/>
      <c r="L25" s="170" t="s">
        <v>788</v>
      </c>
      <c r="M25" s="170"/>
      <c r="N25" s="50"/>
      <c r="O25" s="170" t="s">
        <v>790</v>
      </c>
      <c r="P25" s="170"/>
      <c r="Q25" s="21"/>
      <c r="R25" s="169" t="s">
        <v>792</v>
      </c>
      <c r="S25" s="169"/>
    </row>
    <row r="26" spans="1:19">
      <c r="A26" s="12"/>
      <c r="B26" s="207" t="s">
        <v>774</v>
      </c>
      <c r="C26" s="169" t="s">
        <v>797</v>
      </c>
      <c r="D26" s="169"/>
      <c r="E26" s="21"/>
      <c r="F26" s="169" t="s">
        <v>779</v>
      </c>
      <c r="G26" s="169"/>
      <c r="H26" s="21"/>
      <c r="I26" s="169" t="s">
        <v>799</v>
      </c>
      <c r="J26" s="169"/>
      <c r="K26" s="21"/>
      <c r="L26" s="169" t="s">
        <v>800</v>
      </c>
      <c r="M26" s="169"/>
      <c r="N26" s="21"/>
      <c r="O26" s="169" t="s">
        <v>801</v>
      </c>
      <c r="P26" s="169"/>
      <c r="Q26" s="21"/>
      <c r="R26" s="169"/>
      <c r="S26" s="169"/>
    </row>
    <row r="27" spans="1:19">
      <c r="A27" s="12"/>
      <c r="B27" s="5"/>
      <c r="C27" s="169" t="s">
        <v>777</v>
      </c>
      <c r="D27" s="169"/>
      <c r="E27" s="21"/>
      <c r="F27" s="169" t="s">
        <v>780</v>
      </c>
      <c r="G27" s="169"/>
      <c r="H27" s="21"/>
      <c r="I27" s="169" t="s">
        <v>784</v>
      </c>
      <c r="J27" s="169"/>
      <c r="K27" s="21"/>
      <c r="L27" s="11"/>
      <c r="M27" s="11"/>
      <c r="N27" s="21"/>
      <c r="O27" s="11"/>
      <c r="P27" s="11"/>
      <c r="Q27" s="21"/>
      <c r="R27" s="169"/>
      <c r="S27" s="169"/>
    </row>
    <row r="28" spans="1:19">
      <c r="A28" s="12"/>
      <c r="B28" s="5"/>
      <c r="C28" s="169" t="s">
        <v>798</v>
      </c>
      <c r="D28" s="169"/>
      <c r="E28" s="21"/>
      <c r="F28" s="169" t="s">
        <v>320</v>
      </c>
      <c r="G28" s="169"/>
      <c r="H28" s="21"/>
      <c r="I28" s="169" t="s">
        <v>785</v>
      </c>
      <c r="J28" s="169"/>
      <c r="K28" s="21"/>
      <c r="L28" s="11"/>
      <c r="M28" s="11"/>
      <c r="N28" s="21"/>
      <c r="O28" s="11"/>
      <c r="P28" s="11"/>
      <c r="Q28" s="21"/>
      <c r="R28" s="169"/>
      <c r="S28" s="169"/>
    </row>
    <row r="29" spans="1:19">
      <c r="A29" s="12"/>
      <c r="B29" s="5"/>
      <c r="C29" s="11"/>
      <c r="D29" s="11"/>
      <c r="E29" s="21"/>
      <c r="F29" s="169" t="s">
        <v>781</v>
      </c>
      <c r="G29" s="169"/>
      <c r="H29" s="21"/>
      <c r="I29" s="169" t="s">
        <v>786</v>
      </c>
      <c r="J29" s="169"/>
      <c r="K29" s="21"/>
      <c r="L29" s="11"/>
      <c r="M29" s="11"/>
      <c r="N29" s="21"/>
      <c r="O29" s="11"/>
      <c r="P29" s="11"/>
      <c r="Q29" s="21"/>
      <c r="R29" s="169"/>
      <c r="S29" s="169"/>
    </row>
    <row r="30" spans="1:19" ht="15.75" thickBot="1">
      <c r="A30" s="12"/>
      <c r="B30" s="5"/>
      <c r="C30" s="108"/>
      <c r="D30" s="108"/>
      <c r="E30" s="21"/>
      <c r="F30" s="108"/>
      <c r="G30" s="108"/>
      <c r="H30" s="21"/>
      <c r="I30" s="171" t="s">
        <v>787</v>
      </c>
      <c r="J30" s="171"/>
      <c r="K30" s="21"/>
      <c r="L30" s="108"/>
      <c r="M30" s="108"/>
      <c r="N30" s="21"/>
      <c r="O30" s="108"/>
      <c r="P30" s="108"/>
      <c r="Q30" s="21"/>
      <c r="R30" s="171"/>
      <c r="S30" s="171"/>
    </row>
    <row r="31" spans="1:19">
      <c r="A31" s="12"/>
      <c r="B31" s="83" t="s">
        <v>793</v>
      </c>
      <c r="C31" s="32">
        <v>290852</v>
      </c>
      <c r="D31" s="34"/>
      <c r="E31" s="36"/>
      <c r="F31" s="141" t="s">
        <v>270</v>
      </c>
      <c r="G31" s="34"/>
      <c r="H31" s="36"/>
      <c r="I31" s="32">
        <v>290852</v>
      </c>
      <c r="J31" s="34"/>
      <c r="K31" s="36"/>
      <c r="L31" s="141" t="s">
        <v>802</v>
      </c>
      <c r="M31" s="143" t="s">
        <v>257</v>
      </c>
      <c r="N31" s="36"/>
      <c r="O31" s="141" t="s">
        <v>803</v>
      </c>
      <c r="P31" s="143" t="s">
        <v>257</v>
      </c>
      <c r="Q31" s="36"/>
      <c r="R31" s="32">
        <v>1583</v>
      </c>
      <c r="S31" s="34"/>
    </row>
    <row r="32" spans="1:19">
      <c r="A32" s="12"/>
      <c r="B32" s="83"/>
      <c r="C32" s="41"/>
      <c r="D32" s="36"/>
      <c r="E32" s="36"/>
      <c r="F32" s="86"/>
      <c r="G32" s="36"/>
      <c r="H32" s="36"/>
      <c r="I32" s="41"/>
      <c r="J32" s="36"/>
      <c r="K32" s="36"/>
      <c r="L32" s="86"/>
      <c r="M32" s="31"/>
      <c r="N32" s="36"/>
      <c r="O32" s="86"/>
      <c r="P32" s="31"/>
      <c r="Q32" s="36"/>
      <c r="R32" s="41"/>
      <c r="S32" s="36"/>
    </row>
    <row r="33" spans="1:19">
      <c r="A33" s="12"/>
      <c r="B33" s="84" t="s">
        <v>226</v>
      </c>
      <c r="C33" s="38">
        <v>13333081</v>
      </c>
      <c r="D33" s="21"/>
      <c r="E33" s="21"/>
      <c r="F33" s="85" t="s">
        <v>270</v>
      </c>
      <c r="G33" s="21"/>
      <c r="H33" s="21"/>
      <c r="I33" s="38">
        <v>13333081</v>
      </c>
      <c r="J33" s="21"/>
      <c r="K33" s="21"/>
      <c r="L33" s="85" t="s">
        <v>804</v>
      </c>
      <c r="M33" s="37" t="s">
        <v>257</v>
      </c>
      <c r="N33" s="21"/>
      <c r="O33" s="85" t="s">
        <v>270</v>
      </c>
      <c r="P33" s="21"/>
      <c r="Q33" s="21"/>
      <c r="R33" s="85" t="s">
        <v>270</v>
      </c>
      <c r="S33" s="21"/>
    </row>
    <row r="34" spans="1:19">
      <c r="A34" s="12"/>
      <c r="B34" s="84"/>
      <c r="C34" s="38"/>
      <c r="D34" s="21"/>
      <c r="E34" s="21"/>
      <c r="F34" s="85"/>
      <c r="G34" s="21"/>
      <c r="H34" s="21"/>
      <c r="I34" s="38"/>
      <c r="J34" s="21"/>
      <c r="K34" s="21"/>
      <c r="L34" s="85"/>
      <c r="M34" s="37"/>
      <c r="N34" s="21"/>
      <c r="O34" s="85"/>
      <c r="P34" s="21"/>
      <c r="Q34" s="21"/>
      <c r="R34" s="85"/>
      <c r="S34" s="21"/>
    </row>
    <row r="35" spans="1:19">
      <c r="A35" s="12"/>
      <c r="B35" s="83" t="s">
        <v>551</v>
      </c>
      <c r="C35" s="41">
        <v>1550000</v>
      </c>
      <c r="D35" s="36"/>
      <c r="E35" s="36"/>
      <c r="F35" s="86" t="s">
        <v>270</v>
      </c>
      <c r="G35" s="36"/>
      <c r="H35" s="36"/>
      <c r="I35" s="41">
        <v>1550000</v>
      </c>
      <c r="J35" s="36"/>
      <c r="K35" s="36"/>
      <c r="L35" s="86" t="s">
        <v>805</v>
      </c>
      <c r="M35" s="31" t="s">
        <v>257</v>
      </c>
      <c r="N35" s="36"/>
      <c r="O35" s="86" t="s">
        <v>270</v>
      </c>
      <c r="P35" s="36"/>
      <c r="Q35" s="36"/>
      <c r="R35" s="86" t="s">
        <v>270</v>
      </c>
      <c r="S35" s="36"/>
    </row>
    <row r="36" spans="1:19" ht="15.75" thickBot="1">
      <c r="A36" s="12"/>
      <c r="B36" s="83"/>
      <c r="C36" s="45"/>
      <c r="D36" s="46"/>
      <c r="E36" s="36"/>
      <c r="F36" s="87"/>
      <c r="G36" s="46"/>
      <c r="H36" s="36"/>
      <c r="I36" s="45"/>
      <c r="J36" s="46"/>
      <c r="K36" s="36"/>
      <c r="L36" s="87"/>
      <c r="M36" s="88"/>
      <c r="N36" s="36"/>
      <c r="O36" s="87"/>
      <c r="P36" s="46"/>
      <c r="Q36" s="36"/>
      <c r="R36" s="87"/>
      <c r="S36" s="46"/>
    </row>
    <row r="37" spans="1:19">
      <c r="A37" s="12"/>
      <c r="B37" s="84" t="s">
        <v>126</v>
      </c>
      <c r="C37" s="48">
        <v>15173933</v>
      </c>
      <c r="D37" s="50"/>
      <c r="E37" s="21"/>
      <c r="F37" s="158" t="s">
        <v>270</v>
      </c>
      <c r="G37" s="50"/>
      <c r="H37" s="21"/>
      <c r="I37" s="48">
        <v>15173933</v>
      </c>
      <c r="J37" s="50"/>
      <c r="K37" s="21"/>
      <c r="L37" s="158" t="s">
        <v>806</v>
      </c>
      <c r="M37" s="160" t="s">
        <v>257</v>
      </c>
      <c r="N37" s="21"/>
      <c r="O37" s="158" t="s">
        <v>803</v>
      </c>
      <c r="P37" s="160" t="s">
        <v>257</v>
      </c>
      <c r="Q37" s="21"/>
      <c r="R37" s="48">
        <v>1583</v>
      </c>
      <c r="S37" s="50"/>
    </row>
    <row r="38" spans="1:19" ht="15.75" thickBot="1">
      <c r="A38" s="12"/>
      <c r="B38" s="84"/>
      <c r="C38" s="39"/>
      <c r="D38" s="40"/>
      <c r="E38" s="21"/>
      <c r="F38" s="145"/>
      <c r="G38" s="40"/>
      <c r="H38" s="21"/>
      <c r="I38" s="39"/>
      <c r="J38" s="40"/>
      <c r="K38" s="21"/>
      <c r="L38" s="145"/>
      <c r="M38" s="146"/>
      <c r="N38" s="21"/>
      <c r="O38" s="145"/>
      <c r="P38" s="146"/>
      <c r="Q38" s="21"/>
      <c r="R38" s="39"/>
      <c r="S38" s="40"/>
    </row>
    <row r="39" spans="1:19">
      <c r="A39" s="12"/>
      <c r="B39" s="20" t="s">
        <v>771</v>
      </c>
      <c r="C39" s="20"/>
      <c r="D39" s="20"/>
      <c r="E39" s="20"/>
      <c r="F39" s="20"/>
      <c r="G39" s="20"/>
      <c r="H39" s="20"/>
      <c r="I39" s="20"/>
      <c r="J39" s="20"/>
      <c r="K39" s="20"/>
      <c r="L39" s="20"/>
      <c r="M39" s="20"/>
      <c r="N39" s="20"/>
      <c r="O39" s="20"/>
      <c r="P39" s="20"/>
      <c r="Q39" s="20"/>
      <c r="R39" s="20"/>
      <c r="S39" s="20"/>
    </row>
    <row r="40" spans="1:19">
      <c r="A40" s="12"/>
      <c r="B40" s="20" t="s">
        <v>807</v>
      </c>
      <c r="C40" s="20"/>
      <c r="D40" s="20"/>
      <c r="E40" s="20"/>
      <c r="F40" s="20"/>
      <c r="G40" s="20"/>
      <c r="H40" s="20"/>
      <c r="I40" s="20"/>
      <c r="J40" s="20"/>
      <c r="K40" s="20"/>
      <c r="L40" s="20"/>
      <c r="M40" s="20"/>
      <c r="N40" s="20"/>
      <c r="O40" s="20"/>
      <c r="P40" s="20"/>
      <c r="Q40" s="20"/>
      <c r="R40" s="20"/>
      <c r="S40" s="20"/>
    </row>
    <row r="41" spans="1:19">
      <c r="A41" s="12"/>
      <c r="B41" s="29"/>
      <c r="C41" s="29"/>
      <c r="D41" s="29"/>
      <c r="E41" s="29"/>
      <c r="F41" s="29"/>
      <c r="G41" s="29"/>
      <c r="H41" s="29"/>
      <c r="I41" s="29"/>
      <c r="J41" s="29"/>
      <c r="K41" s="29"/>
      <c r="L41" s="29"/>
      <c r="M41" s="29"/>
      <c r="N41" s="29"/>
      <c r="O41" s="29"/>
      <c r="P41" s="29"/>
      <c r="Q41" s="29"/>
      <c r="R41" s="29"/>
      <c r="S41" s="29"/>
    </row>
    <row r="42" spans="1:19">
      <c r="A42" s="12"/>
      <c r="B42" s="17"/>
      <c r="C42" s="17"/>
      <c r="D42" s="17"/>
      <c r="E42" s="17"/>
      <c r="F42" s="17"/>
      <c r="G42" s="17"/>
      <c r="H42" s="17"/>
      <c r="I42" s="17"/>
      <c r="J42" s="17"/>
      <c r="K42" s="17"/>
      <c r="L42" s="17"/>
      <c r="M42" s="17"/>
      <c r="N42" s="17"/>
      <c r="O42" s="17"/>
      <c r="P42" s="17"/>
      <c r="Q42" s="17"/>
      <c r="R42" s="17"/>
      <c r="S42" s="17"/>
    </row>
    <row r="43" spans="1:19" ht="15.75" thickBot="1">
      <c r="A43" s="12"/>
      <c r="B43" s="16"/>
      <c r="C43" s="21"/>
      <c r="D43" s="21"/>
      <c r="E43" s="16"/>
      <c r="F43" s="21"/>
      <c r="G43" s="21"/>
      <c r="H43" s="16"/>
      <c r="I43" s="21"/>
      <c r="J43" s="21"/>
      <c r="K43" s="16"/>
      <c r="L43" s="171" t="s">
        <v>773</v>
      </c>
      <c r="M43" s="171"/>
      <c r="N43" s="171"/>
      <c r="O43" s="171"/>
      <c r="P43" s="171"/>
      <c r="Q43" s="16"/>
      <c r="R43" s="21"/>
      <c r="S43" s="21"/>
    </row>
    <row r="44" spans="1:19">
      <c r="A44" s="12"/>
      <c r="B44" s="174" t="s">
        <v>237</v>
      </c>
      <c r="C44" s="169" t="s">
        <v>775</v>
      </c>
      <c r="D44" s="169"/>
      <c r="E44" s="21"/>
      <c r="F44" s="169" t="s">
        <v>775</v>
      </c>
      <c r="G44" s="169"/>
      <c r="H44" s="21"/>
      <c r="I44" s="169" t="s">
        <v>782</v>
      </c>
      <c r="J44" s="169"/>
      <c r="K44" s="21"/>
      <c r="L44" s="170" t="s">
        <v>788</v>
      </c>
      <c r="M44" s="170"/>
      <c r="N44" s="50"/>
      <c r="O44" s="170" t="s">
        <v>790</v>
      </c>
      <c r="P44" s="170"/>
      <c r="Q44" s="21"/>
      <c r="R44" s="169" t="s">
        <v>792</v>
      </c>
      <c r="S44" s="169"/>
    </row>
    <row r="45" spans="1:19">
      <c r="A45" s="12"/>
      <c r="B45" s="207" t="s">
        <v>774</v>
      </c>
      <c r="C45" s="169" t="s">
        <v>776</v>
      </c>
      <c r="D45" s="169"/>
      <c r="E45" s="21"/>
      <c r="F45" s="169" t="s">
        <v>779</v>
      </c>
      <c r="G45" s="169"/>
      <c r="H45" s="21"/>
      <c r="I45" s="169" t="s">
        <v>783</v>
      </c>
      <c r="J45" s="169"/>
      <c r="K45" s="21"/>
      <c r="L45" s="169" t="s">
        <v>789</v>
      </c>
      <c r="M45" s="169"/>
      <c r="N45" s="21"/>
      <c r="O45" s="169" t="s">
        <v>791</v>
      </c>
      <c r="P45" s="169"/>
      <c r="Q45" s="21"/>
      <c r="R45" s="169"/>
      <c r="S45" s="169"/>
    </row>
    <row r="46" spans="1:19">
      <c r="A46" s="12"/>
      <c r="B46" s="5"/>
      <c r="C46" s="169" t="s">
        <v>777</v>
      </c>
      <c r="D46" s="169"/>
      <c r="E46" s="21"/>
      <c r="F46" s="169" t="s">
        <v>780</v>
      </c>
      <c r="G46" s="169"/>
      <c r="H46" s="21"/>
      <c r="I46" s="169" t="s">
        <v>784</v>
      </c>
      <c r="J46" s="169"/>
      <c r="K46" s="21"/>
      <c r="L46" s="11"/>
      <c r="M46" s="11"/>
      <c r="N46" s="21"/>
      <c r="O46" s="11"/>
      <c r="P46" s="11"/>
      <c r="Q46" s="21"/>
      <c r="R46" s="169"/>
      <c r="S46" s="169"/>
    </row>
    <row r="47" spans="1:19">
      <c r="A47" s="12"/>
      <c r="B47" s="5"/>
      <c r="C47" s="169" t="s">
        <v>778</v>
      </c>
      <c r="D47" s="169"/>
      <c r="E47" s="21"/>
      <c r="F47" s="169" t="s">
        <v>320</v>
      </c>
      <c r="G47" s="169"/>
      <c r="H47" s="21"/>
      <c r="I47" s="169" t="s">
        <v>785</v>
      </c>
      <c r="J47" s="169"/>
      <c r="K47" s="21"/>
      <c r="L47" s="11"/>
      <c r="M47" s="11"/>
      <c r="N47" s="21"/>
      <c r="O47" s="11"/>
      <c r="P47" s="11"/>
      <c r="Q47" s="21"/>
      <c r="R47" s="169"/>
      <c r="S47" s="169"/>
    </row>
    <row r="48" spans="1:19">
      <c r="A48" s="12"/>
      <c r="B48" s="5"/>
      <c r="C48" s="11"/>
      <c r="D48" s="11"/>
      <c r="E48" s="21"/>
      <c r="F48" s="169" t="s">
        <v>781</v>
      </c>
      <c r="G48" s="169"/>
      <c r="H48" s="21"/>
      <c r="I48" s="169" t="s">
        <v>786</v>
      </c>
      <c r="J48" s="169"/>
      <c r="K48" s="21"/>
      <c r="L48" s="11"/>
      <c r="M48" s="11"/>
      <c r="N48" s="21"/>
      <c r="O48" s="11"/>
      <c r="P48" s="11"/>
      <c r="Q48" s="21"/>
      <c r="R48" s="169"/>
      <c r="S48" s="169"/>
    </row>
    <row r="49" spans="1:19" ht="15.75" thickBot="1">
      <c r="A49" s="12"/>
      <c r="B49" s="5"/>
      <c r="C49" s="108"/>
      <c r="D49" s="108"/>
      <c r="E49" s="21"/>
      <c r="F49" s="108"/>
      <c r="G49" s="108"/>
      <c r="H49" s="21"/>
      <c r="I49" s="171" t="s">
        <v>787</v>
      </c>
      <c r="J49" s="171"/>
      <c r="K49" s="21"/>
      <c r="L49" s="108"/>
      <c r="M49" s="108"/>
      <c r="N49" s="21"/>
      <c r="O49" s="108"/>
      <c r="P49" s="108"/>
      <c r="Q49" s="21"/>
      <c r="R49" s="171"/>
      <c r="S49" s="171"/>
    </row>
    <row r="50" spans="1:19">
      <c r="A50" s="12"/>
      <c r="B50" s="83" t="s">
        <v>793</v>
      </c>
      <c r="C50" s="32">
        <v>24178</v>
      </c>
      <c r="D50" s="34"/>
      <c r="E50" s="36"/>
      <c r="F50" s="141" t="s">
        <v>270</v>
      </c>
      <c r="G50" s="34"/>
      <c r="H50" s="36"/>
      <c r="I50" s="32">
        <v>24178</v>
      </c>
      <c r="J50" s="34"/>
      <c r="K50" s="36"/>
      <c r="L50" s="141" t="s">
        <v>808</v>
      </c>
      <c r="M50" s="143" t="s">
        <v>257</v>
      </c>
      <c r="N50" s="36"/>
      <c r="O50" s="141" t="s">
        <v>809</v>
      </c>
      <c r="P50" s="143" t="s">
        <v>257</v>
      </c>
      <c r="Q50" s="36"/>
      <c r="R50" s="141" t="s">
        <v>270</v>
      </c>
      <c r="S50" s="34"/>
    </row>
    <row r="51" spans="1:19" ht="15.75" thickBot="1">
      <c r="A51" s="12"/>
      <c r="B51" s="83"/>
      <c r="C51" s="45"/>
      <c r="D51" s="46"/>
      <c r="E51" s="36"/>
      <c r="F51" s="87"/>
      <c r="G51" s="46"/>
      <c r="H51" s="36"/>
      <c r="I51" s="45"/>
      <c r="J51" s="46"/>
      <c r="K51" s="36"/>
      <c r="L51" s="87"/>
      <c r="M51" s="88"/>
      <c r="N51" s="36"/>
      <c r="O51" s="87"/>
      <c r="P51" s="88"/>
      <c r="Q51" s="36"/>
      <c r="R51" s="87"/>
      <c r="S51" s="46"/>
    </row>
    <row r="52" spans="1:19">
      <c r="A52" s="12"/>
      <c r="B52" s="84" t="s">
        <v>126</v>
      </c>
      <c r="C52" s="48">
        <v>24178</v>
      </c>
      <c r="D52" s="50"/>
      <c r="E52" s="21"/>
      <c r="F52" s="158" t="s">
        <v>270</v>
      </c>
      <c r="G52" s="50"/>
      <c r="H52" s="21"/>
      <c r="I52" s="48">
        <v>24178</v>
      </c>
      <c r="J52" s="50"/>
      <c r="K52" s="21"/>
      <c r="L52" s="158" t="s">
        <v>808</v>
      </c>
      <c r="M52" s="160" t="s">
        <v>257</v>
      </c>
      <c r="N52" s="21"/>
      <c r="O52" s="158" t="s">
        <v>809</v>
      </c>
      <c r="P52" s="160" t="s">
        <v>257</v>
      </c>
      <c r="Q52" s="21"/>
      <c r="R52" s="158" t="s">
        <v>270</v>
      </c>
      <c r="S52" s="50"/>
    </row>
    <row r="53" spans="1:19" ht="15.75" thickBot="1">
      <c r="A53" s="12"/>
      <c r="B53" s="84"/>
      <c r="C53" s="39"/>
      <c r="D53" s="40"/>
      <c r="E53" s="21"/>
      <c r="F53" s="145"/>
      <c r="G53" s="40"/>
      <c r="H53" s="21"/>
      <c r="I53" s="39"/>
      <c r="J53" s="40"/>
      <c r="K53" s="21"/>
      <c r="L53" s="145"/>
      <c r="M53" s="146"/>
      <c r="N53" s="21"/>
      <c r="O53" s="145"/>
      <c r="P53" s="146"/>
      <c r="Q53" s="21"/>
      <c r="R53" s="145"/>
      <c r="S53" s="40"/>
    </row>
    <row r="54" spans="1:19">
      <c r="A54" s="12"/>
      <c r="B54" s="11"/>
      <c r="C54" s="11"/>
      <c r="D54" s="11"/>
      <c r="E54" s="11"/>
      <c r="F54" s="11"/>
      <c r="G54" s="11"/>
      <c r="H54" s="11"/>
      <c r="I54" s="11"/>
      <c r="J54" s="11"/>
      <c r="K54" s="11"/>
      <c r="L54" s="11"/>
      <c r="M54" s="11"/>
      <c r="N54" s="11"/>
      <c r="O54" s="11"/>
      <c r="P54" s="11"/>
      <c r="Q54" s="11"/>
      <c r="R54" s="11"/>
      <c r="S54" s="11"/>
    </row>
    <row r="55" spans="1:19">
      <c r="A55" s="12"/>
      <c r="B55" s="20" t="s">
        <v>810</v>
      </c>
      <c r="C55" s="20"/>
      <c r="D55" s="20"/>
      <c r="E55" s="20"/>
      <c r="F55" s="20"/>
      <c r="G55" s="20"/>
      <c r="H55" s="20"/>
      <c r="I55" s="20"/>
      <c r="J55" s="20"/>
      <c r="K55" s="20"/>
      <c r="L55" s="20"/>
      <c r="M55" s="20"/>
      <c r="N55" s="20"/>
      <c r="O55" s="20"/>
      <c r="P55" s="20"/>
      <c r="Q55" s="20"/>
      <c r="R55" s="20"/>
      <c r="S55" s="20"/>
    </row>
    <row r="56" spans="1:19">
      <c r="A56" s="12"/>
      <c r="B56" s="20" t="s">
        <v>807</v>
      </c>
      <c r="C56" s="20"/>
      <c r="D56" s="20"/>
      <c r="E56" s="20"/>
      <c r="F56" s="20"/>
      <c r="G56" s="20"/>
      <c r="H56" s="20"/>
      <c r="I56" s="20"/>
      <c r="J56" s="20"/>
      <c r="K56" s="20"/>
      <c r="L56" s="20"/>
      <c r="M56" s="20"/>
      <c r="N56" s="20"/>
      <c r="O56" s="20"/>
      <c r="P56" s="20"/>
      <c r="Q56" s="20"/>
      <c r="R56" s="20"/>
      <c r="S56" s="20"/>
    </row>
    <row r="57" spans="1:19">
      <c r="A57" s="12"/>
      <c r="B57" s="133"/>
      <c r="C57" s="133"/>
      <c r="D57" s="133"/>
      <c r="E57" s="133"/>
      <c r="F57" s="133"/>
      <c r="G57" s="133"/>
      <c r="H57" s="133"/>
      <c r="I57" s="133"/>
      <c r="J57" s="133"/>
      <c r="K57" s="133"/>
      <c r="L57" s="133"/>
      <c r="M57" s="133"/>
      <c r="N57" s="133"/>
      <c r="O57" s="133"/>
      <c r="P57" s="133"/>
      <c r="Q57" s="133"/>
      <c r="R57" s="133"/>
      <c r="S57" s="133"/>
    </row>
    <row r="58" spans="1:19">
      <c r="A58" s="12"/>
      <c r="B58" s="29"/>
      <c r="C58" s="29"/>
      <c r="D58" s="29"/>
      <c r="E58" s="29"/>
      <c r="F58" s="29"/>
      <c r="G58" s="29"/>
      <c r="H58" s="29"/>
      <c r="I58" s="29"/>
      <c r="J58" s="29"/>
      <c r="K58" s="29"/>
      <c r="L58" s="29"/>
      <c r="M58" s="29"/>
      <c r="N58" s="29"/>
      <c r="O58" s="29"/>
      <c r="P58" s="29"/>
      <c r="Q58" s="29"/>
      <c r="R58" s="29"/>
      <c r="S58" s="29"/>
    </row>
    <row r="59" spans="1:19">
      <c r="A59" s="12"/>
      <c r="B59" s="17"/>
      <c r="C59" s="17"/>
      <c r="D59" s="17"/>
      <c r="E59" s="17"/>
      <c r="F59" s="17"/>
      <c r="G59" s="17"/>
      <c r="H59" s="17"/>
      <c r="I59" s="17"/>
      <c r="J59" s="17"/>
      <c r="K59" s="17"/>
      <c r="L59" s="17"/>
      <c r="M59" s="17"/>
      <c r="N59" s="17"/>
      <c r="O59" s="17"/>
      <c r="P59" s="17"/>
      <c r="Q59" s="17"/>
      <c r="R59" s="17"/>
      <c r="S59" s="17"/>
    </row>
    <row r="60" spans="1:19" ht="15.75" thickBot="1">
      <c r="A60" s="12"/>
      <c r="B60" s="16"/>
      <c r="C60" s="21"/>
      <c r="D60" s="21"/>
      <c r="E60" s="16"/>
      <c r="F60" s="21"/>
      <c r="G60" s="21"/>
      <c r="H60" s="16"/>
      <c r="I60" s="21"/>
      <c r="J60" s="21"/>
      <c r="K60" s="16"/>
      <c r="L60" s="171" t="s">
        <v>773</v>
      </c>
      <c r="M60" s="171"/>
      <c r="N60" s="171"/>
      <c r="O60" s="171"/>
      <c r="P60" s="171"/>
      <c r="Q60" s="16"/>
      <c r="R60" s="21"/>
      <c r="S60" s="21"/>
    </row>
    <row r="61" spans="1:19">
      <c r="A61" s="12"/>
      <c r="B61" s="174" t="s">
        <v>237</v>
      </c>
      <c r="C61" s="169" t="s">
        <v>775</v>
      </c>
      <c r="D61" s="169"/>
      <c r="E61" s="21"/>
      <c r="F61" s="169" t="s">
        <v>775</v>
      </c>
      <c r="G61" s="169"/>
      <c r="H61" s="21"/>
      <c r="I61" s="169" t="s">
        <v>782</v>
      </c>
      <c r="J61" s="169"/>
      <c r="K61" s="21"/>
      <c r="L61" s="170" t="s">
        <v>788</v>
      </c>
      <c r="M61" s="170"/>
      <c r="N61" s="50"/>
      <c r="O61" s="170" t="s">
        <v>790</v>
      </c>
      <c r="P61" s="170"/>
      <c r="Q61" s="21"/>
      <c r="R61" s="169" t="s">
        <v>792</v>
      </c>
      <c r="S61" s="169"/>
    </row>
    <row r="62" spans="1:19">
      <c r="A62" s="12"/>
      <c r="B62" s="207" t="s">
        <v>774</v>
      </c>
      <c r="C62" s="169" t="s">
        <v>797</v>
      </c>
      <c r="D62" s="169"/>
      <c r="E62" s="21"/>
      <c r="F62" s="169" t="s">
        <v>779</v>
      </c>
      <c r="G62" s="169"/>
      <c r="H62" s="21"/>
      <c r="I62" s="169" t="s">
        <v>799</v>
      </c>
      <c r="J62" s="169"/>
      <c r="K62" s="21"/>
      <c r="L62" s="169" t="s">
        <v>811</v>
      </c>
      <c r="M62" s="169"/>
      <c r="N62" s="21"/>
      <c r="O62" s="169" t="s">
        <v>812</v>
      </c>
      <c r="P62" s="169"/>
      <c r="Q62" s="21"/>
      <c r="R62" s="169"/>
      <c r="S62" s="169"/>
    </row>
    <row r="63" spans="1:19">
      <c r="A63" s="12"/>
      <c r="B63" s="5"/>
      <c r="C63" s="169" t="s">
        <v>777</v>
      </c>
      <c r="D63" s="169"/>
      <c r="E63" s="21"/>
      <c r="F63" s="169" t="s">
        <v>780</v>
      </c>
      <c r="G63" s="169"/>
      <c r="H63" s="21"/>
      <c r="I63" s="169" t="s">
        <v>784</v>
      </c>
      <c r="J63" s="169"/>
      <c r="K63" s="21"/>
      <c r="L63" s="11"/>
      <c r="M63" s="11"/>
      <c r="N63" s="21"/>
      <c r="O63" s="11"/>
      <c r="P63" s="11"/>
      <c r="Q63" s="21"/>
      <c r="R63" s="169"/>
      <c r="S63" s="169"/>
    </row>
    <row r="64" spans="1:19">
      <c r="A64" s="12"/>
      <c r="B64" s="5"/>
      <c r="C64" s="169" t="s">
        <v>798</v>
      </c>
      <c r="D64" s="169"/>
      <c r="E64" s="21"/>
      <c r="F64" s="169" t="s">
        <v>320</v>
      </c>
      <c r="G64" s="169"/>
      <c r="H64" s="21"/>
      <c r="I64" s="169" t="s">
        <v>785</v>
      </c>
      <c r="J64" s="169"/>
      <c r="K64" s="21"/>
      <c r="L64" s="11"/>
      <c r="M64" s="11"/>
      <c r="N64" s="21"/>
      <c r="O64" s="11"/>
      <c r="P64" s="11"/>
      <c r="Q64" s="21"/>
      <c r="R64" s="169"/>
      <c r="S64" s="169"/>
    </row>
    <row r="65" spans="1:19">
      <c r="A65" s="12"/>
      <c r="B65" s="5"/>
      <c r="C65" s="11"/>
      <c r="D65" s="11"/>
      <c r="E65" s="21"/>
      <c r="F65" s="169" t="s">
        <v>781</v>
      </c>
      <c r="G65" s="169"/>
      <c r="H65" s="21"/>
      <c r="I65" s="169" t="s">
        <v>786</v>
      </c>
      <c r="J65" s="169"/>
      <c r="K65" s="21"/>
      <c r="L65" s="11"/>
      <c r="M65" s="11"/>
      <c r="N65" s="21"/>
      <c r="O65" s="11"/>
      <c r="P65" s="11"/>
      <c r="Q65" s="21"/>
      <c r="R65" s="169"/>
      <c r="S65" s="169"/>
    </row>
    <row r="66" spans="1:19" ht="15.75" thickBot="1">
      <c r="A66" s="12"/>
      <c r="B66" s="5"/>
      <c r="C66" s="108"/>
      <c r="D66" s="108"/>
      <c r="E66" s="21"/>
      <c r="F66" s="108"/>
      <c r="G66" s="108"/>
      <c r="H66" s="21"/>
      <c r="I66" s="171" t="s">
        <v>787</v>
      </c>
      <c r="J66" s="171"/>
      <c r="K66" s="21"/>
      <c r="L66" s="108"/>
      <c r="M66" s="108"/>
      <c r="N66" s="21"/>
      <c r="O66" s="108"/>
      <c r="P66" s="108"/>
      <c r="Q66" s="21"/>
      <c r="R66" s="171"/>
      <c r="S66" s="171"/>
    </row>
    <row r="67" spans="1:19">
      <c r="A67" s="12"/>
      <c r="B67" s="83" t="s">
        <v>793</v>
      </c>
      <c r="C67" s="32">
        <v>254026</v>
      </c>
      <c r="D67" s="34"/>
      <c r="E67" s="36"/>
      <c r="F67" s="141" t="s">
        <v>270</v>
      </c>
      <c r="G67" s="34"/>
      <c r="H67" s="36"/>
      <c r="I67" s="32">
        <v>254026</v>
      </c>
      <c r="J67" s="34"/>
      <c r="K67" s="36"/>
      <c r="L67" s="141" t="s">
        <v>813</v>
      </c>
      <c r="M67" s="143" t="s">
        <v>257</v>
      </c>
      <c r="N67" s="36"/>
      <c r="O67" s="141" t="s">
        <v>814</v>
      </c>
      <c r="P67" s="143" t="s">
        <v>257</v>
      </c>
      <c r="Q67" s="36"/>
      <c r="R67" s="141" t="s">
        <v>270</v>
      </c>
      <c r="S67" s="34"/>
    </row>
    <row r="68" spans="1:19">
      <c r="A68" s="12"/>
      <c r="B68" s="83"/>
      <c r="C68" s="41"/>
      <c r="D68" s="36"/>
      <c r="E68" s="36"/>
      <c r="F68" s="86"/>
      <c r="G68" s="36"/>
      <c r="H68" s="36"/>
      <c r="I68" s="41"/>
      <c r="J68" s="36"/>
      <c r="K68" s="36"/>
      <c r="L68" s="86"/>
      <c r="M68" s="31"/>
      <c r="N68" s="36"/>
      <c r="O68" s="86"/>
      <c r="P68" s="31"/>
      <c r="Q68" s="36"/>
      <c r="R68" s="86"/>
      <c r="S68" s="36"/>
    </row>
    <row r="69" spans="1:19">
      <c r="A69" s="12"/>
      <c r="B69" s="84" t="s">
        <v>226</v>
      </c>
      <c r="C69" s="38">
        <v>13622677</v>
      </c>
      <c r="D69" s="21"/>
      <c r="E69" s="21"/>
      <c r="F69" s="85" t="s">
        <v>270</v>
      </c>
      <c r="G69" s="21"/>
      <c r="H69" s="21"/>
      <c r="I69" s="38">
        <v>13622677</v>
      </c>
      <c r="J69" s="21"/>
      <c r="K69" s="21"/>
      <c r="L69" s="85" t="s">
        <v>815</v>
      </c>
      <c r="M69" s="37" t="s">
        <v>257</v>
      </c>
      <c r="N69" s="21"/>
      <c r="O69" s="85" t="s">
        <v>270</v>
      </c>
      <c r="P69" s="21"/>
      <c r="Q69" s="21"/>
      <c r="R69" s="85" t="s">
        <v>270</v>
      </c>
      <c r="S69" s="21"/>
    </row>
    <row r="70" spans="1:19">
      <c r="A70" s="12"/>
      <c r="B70" s="84"/>
      <c r="C70" s="38"/>
      <c r="D70" s="21"/>
      <c r="E70" s="21"/>
      <c r="F70" s="85"/>
      <c r="G70" s="21"/>
      <c r="H70" s="21"/>
      <c r="I70" s="38"/>
      <c r="J70" s="21"/>
      <c r="K70" s="21"/>
      <c r="L70" s="85"/>
      <c r="M70" s="37"/>
      <c r="N70" s="21"/>
      <c r="O70" s="85"/>
      <c r="P70" s="21"/>
      <c r="Q70" s="21"/>
      <c r="R70" s="85"/>
      <c r="S70" s="21"/>
    </row>
    <row r="71" spans="1:19">
      <c r="A71" s="12"/>
      <c r="B71" s="83" t="s">
        <v>551</v>
      </c>
      <c r="C71" s="41">
        <v>1250000</v>
      </c>
      <c r="D71" s="36"/>
      <c r="E71" s="36"/>
      <c r="F71" s="86" t="s">
        <v>270</v>
      </c>
      <c r="G71" s="36"/>
      <c r="H71" s="36"/>
      <c r="I71" s="41">
        <v>1250000</v>
      </c>
      <c r="J71" s="36"/>
      <c r="K71" s="36"/>
      <c r="L71" s="86" t="s">
        <v>816</v>
      </c>
      <c r="M71" s="31" t="s">
        <v>257</v>
      </c>
      <c r="N71" s="36"/>
      <c r="O71" s="86" t="s">
        <v>270</v>
      </c>
      <c r="P71" s="36"/>
      <c r="Q71" s="36"/>
      <c r="R71" s="36"/>
      <c r="S71" s="36"/>
    </row>
    <row r="72" spans="1:19" ht="15.75" thickBot="1">
      <c r="A72" s="12"/>
      <c r="B72" s="83"/>
      <c r="C72" s="45"/>
      <c r="D72" s="46"/>
      <c r="E72" s="36"/>
      <c r="F72" s="87"/>
      <c r="G72" s="46"/>
      <c r="H72" s="36"/>
      <c r="I72" s="45"/>
      <c r="J72" s="46"/>
      <c r="K72" s="36"/>
      <c r="L72" s="87"/>
      <c r="M72" s="88"/>
      <c r="N72" s="36"/>
      <c r="O72" s="87"/>
      <c r="P72" s="46"/>
      <c r="Q72" s="36"/>
      <c r="R72" s="46"/>
      <c r="S72" s="46"/>
    </row>
    <row r="73" spans="1:19">
      <c r="A73" s="12"/>
      <c r="B73" s="84" t="s">
        <v>126</v>
      </c>
      <c r="C73" s="48">
        <v>15126703</v>
      </c>
      <c r="D73" s="50"/>
      <c r="E73" s="21"/>
      <c r="F73" s="158" t="s">
        <v>270</v>
      </c>
      <c r="G73" s="50"/>
      <c r="H73" s="21"/>
      <c r="I73" s="48">
        <v>15126703</v>
      </c>
      <c r="J73" s="50"/>
      <c r="K73" s="21"/>
      <c r="L73" s="158" t="s">
        <v>817</v>
      </c>
      <c r="M73" s="160" t="s">
        <v>257</v>
      </c>
      <c r="N73" s="21"/>
      <c r="O73" s="158" t="s">
        <v>814</v>
      </c>
      <c r="P73" s="160" t="s">
        <v>257</v>
      </c>
      <c r="Q73" s="21"/>
      <c r="R73" s="158" t="s">
        <v>270</v>
      </c>
      <c r="S73" s="50"/>
    </row>
    <row r="74" spans="1:19" ht="15.75" thickBot="1">
      <c r="A74" s="12"/>
      <c r="B74" s="84"/>
      <c r="C74" s="39"/>
      <c r="D74" s="40"/>
      <c r="E74" s="21"/>
      <c r="F74" s="145"/>
      <c r="G74" s="40"/>
      <c r="H74" s="21"/>
      <c r="I74" s="39"/>
      <c r="J74" s="40"/>
      <c r="K74" s="21"/>
      <c r="L74" s="145"/>
      <c r="M74" s="146"/>
      <c r="N74" s="21"/>
      <c r="O74" s="145"/>
      <c r="P74" s="146"/>
      <c r="Q74" s="21"/>
      <c r="R74" s="145"/>
      <c r="S74" s="40"/>
    </row>
    <row r="75" spans="1:19">
      <c r="A75" s="12"/>
      <c r="B75" s="21"/>
      <c r="C75" s="21"/>
      <c r="D75" s="21"/>
      <c r="E75" s="21"/>
      <c r="F75" s="21"/>
      <c r="G75" s="21"/>
      <c r="H75" s="21"/>
      <c r="I75" s="21"/>
      <c r="J75" s="21"/>
      <c r="K75" s="21"/>
      <c r="L75" s="21"/>
      <c r="M75" s="21"/>
      <c r="N75" s="21"/>
      <c r="O75" s="21"/>
      <c r="P75" s="21"/>
      <c r="Q75" s="21"/>
      <c r="R75" s="21"/>
      <c r="S75" s="21"/>
    </row>
    <row r="76" spans="1:19">
      <c r="A76" s="12"/>
      <c r="B76" s="17"/>
      <c r="C76" s="17"/>
    </row>
    <row r="77" spans="1:19" ht="63.75">
      <c r="A77" s="12"/>
      <c r="B77" s="167">
        <v>-1</v>
      </c>
      <c r="C77" s="82" t="s">
        <v>818</v>
      </c>
    </row>
    <row r="78" spans="1:19">
      <c r="A78" s="12"/>
      <c r="B78" s="17"/>
      <c r="C78" s="17"/>
    </row>
    <row r="79" spans="1:19" ht="63.75">
      <c r="A79" s="12"/>
      <c r="B79" s="167">
        <v>-2</v>
      </c>
      <c r="C79" s="82" t="s">
        <v>819</v>
      </c>
    </row>
    <row r="80" spans="1:19">
      <c r="A80" s="12"/>
      <c r="B80" s="17"/>
      <c r="C80" s="17"/>
    </row>
    <row r="81" spans="1:3" ht="114.75">
      <c r="A81" s="12"/>
      <c r="B81" s="167">
        <v>-3</v>
      </c>
      <c r="C81" s="82" t="s">
        <v>820</v>
      </c>
    </row>
    <row r="82" spans="1:3">
      <c r="A82" s="12"/>
      <c r="B82" s="17"/>
      <c r="C82" s="17"/>
    </row>
    <row r="83" spans="1:3" ht="165.75">
      <c r="A83" s="12"/>
      <c r="B83" s="167">
        <v>-4</v>
      </c>
      <c r="C83" s="82" t="s">
        <v>821</v>
      </c>
    </row>
    <row r="84" spans="1:3">
      <c r="A84" s="12"/>
      <c r="B84" s="17"/>
      <c r="C84" s="17"/>
    </row>
    <row r="85" spans="1:3" ht="63.75">
      <c r="A85" s="12"/>
      <c r="B85" s="167">
        <v>-5</v>
      </c>
      <c r="C85" s="82" t="s">
        <v>822</v>
      </c>
    </row>
  </sheetData>
  <mergeCells count="400">
    <mergeCell ref="B57:S57"/>
    <mergeCell ref="B75:S75"/>
    <mergeCell ref="B21:S21"/>
    <mergeCell ref="B39:S39"/>
    <mergeCell ref="B40:S40"/>
    <mergeCell ref="B54:S54"/>
    <mergeCell ref="B55:S55"/>
    <mergeCell ref="B56:S56"/>
    <mergeCell ref="S73:S74"/>
    <mergeCell ref="A1:A2"/>
    <mergeCell ref="B1:S1"/>
    <mergeCell ref="B2:S2"/>
    <mergeCell ref="B3:S3"/>
    <mergeCell ref="A4:A85"/>
    <mergeCell ref="B4:S4"/>
    <mergeCell ref="B5:S5"/>
    <mergeCell ref="B6:S6"/>
    <mergeCell ref="B20:S20"/>
    <mergeCell ref="M73:M74"/>
    <mergeCell ref="N73:N74"/>
    <mergeCell ref="O73:O74"/>
    <mergeCell ref="P73:P74"/>
    <mergeCell ref="Q73:Q74"/>
    <mergeCell ref="R73:R74"/>
    <mergeCell ref="G73:G74"/>
    <mergeCell ref="H73:H74"/>
    <mergeCell ref="I73:I74"/>
    <mergeCell ref="J73:J74"/>
    <mergeCell ref="K73:K74"/>
    <mergeCell ref="L73:L74"/>
    <mergeCell ref="N71:N72"/>
    <mergeCell ref="O71:O72"/>
    <mergeCell ref="P71:P72"/>
    <mergeCell ref="Q71:Q72"/>
    <mergeCell ref="R71:S72"/>
    <mergeCell ref="B73:B74"/>
    <mergeCell ref="C73:C74"/>
    <mergeCell ref="D73:D74"/>
    <mergeCell ref="E73:E74"/>
    <mergeCell ref="F73:F74"/>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P67:P68"/>
    <mergeCell ref="Q67:Q68"/>
    <mergeCell ref="R67:R68"/>
    <mergeCell ref="S67:S68"/>
    <mergeCell ref="B69:B70"/>
    <mergeCell ref="C69:C70"/>
    <mergeCell ref="D69:D70"/>
    <mergeCell ref="E69:E70"/>
    <mergeCell ref="F69:F70"/>
    <mergeCell ref="G69:G70"/>
    <mergeCell ref="J67:J68"/>
    <mergeCell ref="K67:K68"/>
    <mergeCell ref="L67:L68"/>
    <mergeCell ref="M67:M68"/>
    <mergeCell ref="N67:N68"/>
    <mergeCell ref="O67:O68"/>
    <mergeCell ref="Q61:Q66"/>
    <mergeCell ref="R61:S66"/>
    <mergeCell ref="B67:B68"/>
    <mergeCell ref="C67:C68"/>
    <mergeCell ref="D67:D68"/>
    <mergeCell ref="E67:E68"/>
    <mergeCell ref="F67:F68"/>
    <mergeCell ref="G67:G68"/>
    <mergeCell ref="H67:H68"/>
    <mergeCell ref="I67:I68"/>
    <mergeCell ref="N61:N66"/>
    <mergeCell ref="O61:P61"/>
    <mergeCell ref="O62:P62"/>
    <mergeCell ref="O63:P63"/>
    <mergeCell ref="O64:P64"/>
    <mergeCell ref="O65:P65"/>
    <mergeCell ref="O66:P66"/>
    <mergeCell ref="K61:K66"/>
    <mergeCell ref="L61:M61"/>
    <mergeCell ref="L62:M62"/>
    <mergeCell ref="L63:M63"/>
    <mergeCell ref="L64:M64"/>
    <mergeCell ref="L65:M65"/>
    <mergeCell ref="L66:M66"/>
    <mergeCell ref="H61:H66"/>
    <mergeCell ref="I61:J61"/>
    <mergeCell ref="I62:J62"/>
    <mergeCell ref="I63:J63"/>
    <mergeCell ref="I64:J64"/>
    <mergeCell ref="I65:J65"/>
    <mergeCell ref="I66:J66"/>
    <mergeCell ref="E61:E66"/>
    <mergeCell ref="F61:G61"/>
    <mergeCell ref="F62:G62"/>
    <mergeCell ref="F63:G63"/>
    <mergeCell ref="F64:G64"/>
    <mergeCell ref="F65:G65"/>
    <mergeCell ref="F66:G66"/>
    <mergeCell ref="C61:D61"/>
    <mergeCell ref="C62:D62"/>
    <mergeCell ref="C63:D63"/>
    <mergeCell ref="C64:D64"/>
    <mergeCell ref="C65:D65"/>
    <mergeCell ref="C66:D66"/>
    <mergeCell ref="B58:S58"/>
    <mergeCell ref="C60:D60"/>
    <mergeCell ref="F60:G60"/>
    <mergeCell ref="I60:J60"/>
    <mergeCell ref="L60:P60"/>
    <mergeCell ref="R60:S60"/>
    <mergeCell ref="N52:N53"/>
    <mergeCell ref="O52:O53"/>
    <mergeCell ref="P52:P53"/>
    <mergeCell ref="Q52:Q53"/>
    <mergeCell ref="R52:R53"/>
    <mergeCell ref="S52:S53"/>
    <mergeCell ref="H52:H53"/>
    <mergeCell ref="I52:I53"/>
    <mergeCell ref="J52:J53"/>
    <mergeCell ref="K52:K53"/>
    <mergeCell ref="L52:L53"/>
    <mergeCell ref="M52:M53"/>
    <mergeCell ref="P50:P51"/>
    <mergeCell ref="Q50:Q51"/>
    <mergeCell ref="R50:R51"/>
    <mergeCell ref="S50:S51"/>
    <mergeCell ref="B52:B53"/>
    <mergeCell ref="C52:C53"/>
    <mergeCell ref="D52:D53"/>
    <mergeCell ref="E52:E53"/>
    <mergeCell ref="F52:F53"/>
    <mergeCell ref="G52:G53"/>
    <mergeCell ref="J50:J51"/>
    <mergeCell ref="K50:K51"/>
    <mergeCell ref="L50:L51"/>
    <mergeCell ref="M50:M51"/>
    <mergeCell ref="N50:N51"/>
    <mergeCell ref="O50:O51"/>
    <mergeCell ref="Q44:Q49"/>
    <mergeCell ref="R44:S49"/>
    <mergeCell ref="B50:B51"/>
    <mergeCell ref="C50:C51"/>
    <mergeCell ref="D50:D51"/>
    <mergeCell ref="E50:E51"/>
    <mergeCell ref="F50:F51"/>
    <mergeCell ref="G50:G51"/>
    <mergeCell ref="H50:H51"/>
    <mergeCell ref="I50:I51"/>
    <mergeCell ref="N44:N49"/>
    <mergeCell ref="O44:P44"/>
    <mergeCell ref="O45:P45"/>
    <mergeCell ref="O46:P46"/>
    <mergeCell ref="O47:P47"/>
    <mergeCell ref="O48:P48"/>
    <mergeCell ref="O49:P49"/>
    <mergeCell ref="K44:K49"/>
    <mergeCell ref="L44:M44"/>
    <mergeCell ref="L45:M45"/>
    <mergeCell ref="L46:M46"/>
    <mergeCell ref="L47:M47"/>
    <mergeCell ref="L48:M48"/>
    <mergeCell ref="L49:M49"/>
    <mergeCell ref="H44:H49"/>
    <mergeCell ref="I44:J44"/>
    <mergeCell ref="I45:J45"/>
    <mergeCell ref="I46:J46"/>
    <mergeCell ref="I47:J47"/>
    <mergeCell ref="I48:J48"/>
    <mergeCell ref="I49:J49"/>
    <mergeCell ref="E44:E49"/>
    <mergeCell ref="F44:G44"/>
    <mergeCell ref="F45:G45"/>
    <mergeCell ref="F46:G46"/>
    <mergeCell ref="F47:G47"/>
    <mergeCell ref="F48:G48"/>
    <mergeCell ref="F49:G49"/>
    <mergeCell ref="C44:D44"/>
    <mergeCell ref="C45:D45"/>
    <mergeCell ref="C46:D46"/>
    <mergeCell ref="C47:D47"/>
    <mergeCell ref="C48:D48"/>
    <mergeCell ref="C49:D49"/>
    <mergeCell ref="B41:S41"/>
    <mergeCell ref="C43:D43"/>
    <mergeCell ref="F43:G43"/>
    <mergeCell ref="I43:J43"/>
    <mergeCell ref="L43:P43"/>
    <mergeCell ref="R43:S43"/>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J31:J32"/>
    <mergeCell ref="K31:K32"/>
    <mergeCell ref="L31:L32"/>
    <mergeCell ref="M31:M32"/>
    <mergeCell ref="N31:N32"/>
    <mergeCell ref="O31:O32"/>
    <mergeCell ref="Q25:Q30"/>
    <mergeCell ref="R25:S30"/>
    <mergeCell ref="B31:B32"/>
    <mergeCell ref="C31:C32"/>
    <mergeCell ref="D31:D32"/>
    <mergeCell ref="E31:E32"/>
    <mergeCell ref="F31:F32"/>
    <mergeCell ref="G31:G32"/>
    <mergeCell ref="H31:H32"/>
    <mergeCell ref="I31:I32"/>
    <mergeCell ref="N25:N30"/>
    <mergeCell ref="O25:P25"/>
    <mergeCell ref="O26:P26"/>
    <mergeCell ref="O27:P27"/>
    <mergeCell ref="O28:P28"/>
    <mergeCell ref="O29:P29"/>
    <mergeCell ref="O30:P30"/>
    <mergeCell ref="K25:K30"/>
    <mergeCell ref="L25:M25"/>
    <mergeCell ref="L26:M26"/>
    <mergeCell ref="L27:M27"/>
    <mergeCell ref="L28:M28"/>
    <mergeCell ref="L29:M29"/>
    <mergeCell ref="L30:M30"/>
    <mergeCell ref="H25:H30"/>
    <mergeCell ref="I25:J25"/>
    <mergeCell ref="I26:J26"/>
    <mergeCell ref="I27:J27"/>
    <mergeCell ref="I28:J28"/>
    <mergeCell ref="I29:J29"/>
    <mergeCell ref="I30:J30"/>
    <mergeCell ref="E25:E30"/>
    <mergeCell ref="F25:G25"/>
    <mergeCell ref="F26:G26"/>
    <mergeCell ref="F27:G27"/>
    <mergeCell ref="F28:G28"/>
    <mergeCell ref="F29:G29"/>
    <mergeCell ref="F30:G30"/>
    <mergeCell ref="C25:D25"/>
    <mergeCell ref="C26:D26"/>
    <mergeCell ref="C27:D27"/>
    <mergeCell ref="C28:D28"/>
    <mergeCell ref="C29:D29"/>
    <mergeCell ref="C30:D30"/>
    <mergeCell ref="B22:S22"/>
    <mergeCell ref="C24:D24"/>
    <mergeCell ref="F24:G24"/>
    <mergeCell ref="I24:J24"/>
    <mergeCell ref="L24:P24"/>
    <mergeCell ref="R24:S24"/>
    <mergeCell ref="N18:N19"/>
    <mergeCell ref="O18:O19"/>
    <mergeCell ref="P18:P19"/>
    <mergeCell ref="Q18:Q19"/>
    <mergeCell ref="R18:R19"/>
    <mergeCell ref="S18:S19"/>
    <mergeCell ref="H18:H19"/>
    <mergeCell ref="I18:I19"/>
    <mergeCell ref="J18:J19"/>
    <mergeCell ref="K18:K19"/>
    <mergeCell ref="L18:L19"/>
    <mergeCell ref="M18:M19"/>
    <mergeCell ref="P16:P17"/>
    <mergeCell ref="Q16:Q17"/>
    <mergeCell ref="R16:R17"/>
    <mergeCell ref="S16:S17"/>
    <mergeCell ref="B18:B19"/>
    <mergeCell ref="C18:C19"/>
    <mergeCell ref="D18:D19"/>
    <mergeCell ref="E18:E19"/>
    <mergeCell ref="F18:F19"/>
    <mergeCell ref="G18:G19"/>
    <mergeCell ref="J16:J17"/>
    <mergeCell ref="K16:K17"/>
    <mergeCell ref="L16:L17"/>
    <mergeCell ref="M16:M17"/>
    <mergeCell ref="N16:N17"/>
    <mergeCell ref="O16:O17"/>
    <mergeCell ref="Q10:Q15"/>
    <mergeCell ref="R10:S15"/>
    <mergeCell ref="B16:B17"/>
    <mergeCell ref="C16:C17"/>
    <mergeCell ref="D16:D17"/>
    <mergeCell ref="E16:E17"/>
    <mergeCell ref="F16:F17"/>
    <mergeCell ref="G16:G17"/>
    <mergeCell ref="H16:H17"/>
    <mergeCell ref="I16:I17"/>
    <mergeCell ref="N10:N15"/>
    <mergeCell ref="O10:P10"/>
    <mergeCell ref="O11:P11"/>
    <mergeCell ref="O12:P12"/>
    <mergeCell ref="O13:P13"/>
    <mergeCell ref="O14:P14"/>
    <mergeCell ref="O15:P15"/>
    <mergeCell ref="K10:K15"/>
    <mergeCell ref="L10:M10"/>
    <mergeCell ref="L11:M11"/>
    <mergeCell ref="L12:M12"/>
    <mergeCell ref="L13:M13"/>
    <mergeCell ref="L14:M14"/>
    <mergeCell ref="L15:M15"/>
    <mergeCell ref="H10:H15"/>
    <mergeCell ref="I10:J10"/>
    <mergeCell ref="I11:J11"/>
    <mergeCell ref="I12:J12"/>
    <mergeCell ref="I13:J13"/>
    <mergeCell ref="I14:J14"/>
    <mergeCell ref="I15:J15"/>
    <mergeCell ref="E10:E15"/>
    <mergeCell ref="F10:G10"/>
    <mergeCell ref="F11:G11"/>
    <mergeCell ref="F12:G12"/>
    <mergeCell ref="F13:G13"/>
    <mergeCell ref="F14:G14"/>
    <mergeCell ref="F15:G15"/>
    <mergeCell ref="C10:D10"/>
    <mergeCell ref="C11:D11"/>
    <mergeCell ref="C12:D12"/>
    <mergeCell ref="C13:D13"/>
    <mergeCell ref="C14:D14"/>
    <mergeCell ref="C15:D15"/>
    <mergeCell ref="B7:S7"/>
    <mergeCell ref="C9:D9"/>
    <mergeCell ref="F9:G9"/>
    <mergeCell ref="I9:J9"/>
    <mergeCell ref="L9:P9"/>
    <mergeCell ref="R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4" width="1.7109375" customWidth="1"/>
    <col min="5" max="5" width="10.42578125" customWidth="1"/>
    <col min="6" max="6" width="21.7109375" customWidth="1"/>
    <col min="7" max="7" width="1.7109375" customWidth="1"/>
    <col min="8" max="8" width="27.5703125" customWidth="1"/>
    <col min="9" max="9" width="11.5703125" customWidth="1"/>
    <col min="10" max="10" width="15.42578125" customWidth="1"/>
    <col min="11" max="11" width="10.42578125" customWidth="1"/>
    <col min="12" max="12" width="11.5703125" customWidth="1"/>
    <col min="13" max="13" width="3" customWidth="1"/>
  </cols>
  <sheetData>
    <row r="1" spans="1:13" ht="15" customHeight="1">
      <c r="A1" s="8" t="s">
        <v>9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824</v>
      </c>
      <c r="B3" s="11"/>
      <c r="C3" s="11"/>
      <c r="D3" s="11"/>
      <c r="E3" s="11"/>
      <c r="F3" s="11"/>
      <c r="G3" s="11"/>
      <c r="H3" s="11"/>
      <c r="I3" s="11"/>
      <c r="J3" s="11"/>
      <c r="K3" s="11"/>
      <c r="L3" s="11"/>
      <c r="M3" s="11"/>
    </row>
    <row r="4" spans="1:13">
      <c r="A4" s="12" t="s">
        <v>999</v>
      </c>
      <c r="B4" s="21" t="s">
        <v>829</v>
      </c>
      <c r="C4" s="21"/>
      <c r="D4" s="21"/>
      <c r="E4" s="21"/>
      <c r="F4" s="21"/>
      <c r="G4" s="21"/>
      <c r="H4" s="21"/>
      <c r="I4" s="21"/>
      <c r="J4" s="21"/>
      <c r="K4" s="21"/>
      <c r="L4" s="21"/>
      <c r="M4" s="21"/>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c r="A7" s="12"/>
      <c r="B7" s="16"/>
      <c r="C7" s="209">
        <v>42094</v>
      </c>
      <c r="D7" s="209"/>
      <c r="E7" s="209"/>
      <c r="F7" s="209"/>
      <c r="G7" s="209"/>
      <c r="H7" s="209"/>
      <c r="I7" s="209"/>
      <c r="J7" s="209"/>
      <c r="K7" s="16"/>
      <c r="L7" s="21"/>
      <c r="M7" s="21"/>
    </row>
    <row r="8" spans="1:13" ht="15.75" thickBot="1">
      <c r="A8" s="12"/>
      <c r="B8" s="16"/>
      <c r="C8" s="30" t="s">
        <v>830</v>
      </c>
      <c r="D8" s="30"/>
      <c r="E8" s="30"/>
      <c r="F8" s="30"/>
      <c r="G8" s="30"/>
      <c r="H8" s="30"/>
      <c r="I8" s="30"/>
      <c r="J8" s="30"/>
      <c r="K8" s="16"/>
      <c r="L8" s="21"/>
      <c r="M8" s="21"/>
    </row>
    <row r="9" spans="1:13">
      <c r="A9" s="12"/>
      <c r="B9" s="60"/>
      <c r="C9" s="168"/>
      <c r="D9" s="168"/>
      <c r="E9" s="16"/>
      <c r="F9" s="168"/>
      <c r="G9" s="168"/>
      <c r="H9" s="16"/>
      <c r="I9" s="168"/>
      <c r="J9" s="168"/>
      <c r="K9" s="16"/>
      <c r="L9" s="89" t="s">
        <v>831</v>
      </c>
      <c r="M9" s="89"/>
    </row>
    <row r="10" spans="1:13" ht="15.75" thickBot="1">
      <c r="A10" s="12"/>
      <c r="B10" s="60"/>
      <c r="C10" s="30" t="s">
        <v>832</v>
      </c>
      <c r="D10" s="30"/>
      <c r="E10" s="16"/>
      <c r="F10" s="30" t="s">
        <v>833</v>
      </c>
      <c r="G10" s="30"/>
      <c r="H10" s="16"/>
      <c r="I10" s="30" t="s">
        <v>834</v>
      </c>
      <c r="J10" s="30"/>
      <c r="K10" s="16"/>
      <c r="L10" s="30" t="s">
        <v>692</v>
      </c>
      <c r="M10" s="30"/>
    </row>
    <row r="11" spans="1:13">
      <c r="A11" s="12"/>
      <c r="B11" s="81" t="s">
        <v>835</v>
      </c>
      <c r="C11" s="34"/>
      <c r="D11" s="34"/>
      <c r="E11" s="26"/>
      <c r="F11" s="34"/>
      <c r="G11" s="34"/>
      <c r="H11" s="26"/>
      <c r="I11" s="34"/>
      <c r="J11" s="34"/>
      <c r="K11" s="26"/>
      <c r="L11" s="34"/>
      <c r="M11" s="34"/>
    </row>
    <row r="12" spans="1:13">
      <c r="A12" s="12"/>
      <c r="B12" s="21" t="s">
        <v>836</v>
      </c>
      <c r="C12" s="85" t="s">
        <v>270</v>
      </c>
      <c r="D12" s="21"/>
      <c r="E12" s="21"/>
      <c r="F12" s="38">
        <v>17340595</v>
      </c>
      <c r="G12" s="21"/>
      <c r="H12" s="21"/>
      <c r="I12" s="85" t="s">
        <v>270</v>
      </c>
      <c r="J12" s="21"/>
      <c r="K12" s="21"/>
      <c r="L12" s="38">
        <v>17340595</v>
      </c>
      <c r="M12" s="21"/>
    </row>
    <row r="13" spans="1:13">
      <c r="A13" s="12"/>
      <c r="B13" s="21"/>
      <c r="C13" s="85"/>
      <c r="D13" s="21"/>
      <c r="E13" s="21"/>
      <c r="F13" s="38"/>
      <c r="G13" s="21"/>
      <c r="H13" s="21"/>
      <c r="I13" s="85"/>
      <c r="J13" s="21"/>
      <c r="K13" s="21"/>
      <c r="L13" s="38"/>
      <c r="M13" s="21"/>
    </row>
    <row r="14" spans="1:13">
      <c r="A14" s="12"/>
      <c r="B14" s="83" t="s">
        <v>837</v>
      </c>
      <c r="C14" s="86" t="s">
        <v>270</v>
      </c>
      <c r="D14" s="36"/>
      <c r="E14" s="36"/>
      <c r="F14" s="41">
        <v>6372</v>
      </c>
      <c r="G14" s="36"/>
      <c r="H14" s="36"/>
      <c r="I14" s="86">
        <v>334</v>
      </c>
      <c r="J14" s="36"/>
      <c r="K14" s="36"/>
      <c r="L14" s="41">
        <v>6706</v>
      </c>
      <c r="M14" s="36"/>
    </row>
    <row r="15" spans="1:13" ht="15.75" thickBot="1">
      <c r="A15" s="12"/>
      <c r="B15" s="83"/>
      <c r="C15" s="87"/>
      <c r="D15" s="46"/>
      <c r="E15" s="36"/>
      <c r="F15" s="45"/>
      <c r="G15" s="46"/>
      <c r="H15" s="36"/>
      <c r="I15" s="87"/>
      <c r="J15" s="46"/>
      <c r="K15" s="36"/>
      <c r="L15" s="45"/>
      <c r="M15" s="46"/>
    </row>
    <row r="16" spans="1:13">
      <c r="A16" s="12"/>
      <c r="B16" s="84" t="s">
        <v>36</v>
      </c>
      <c r="C16" s="158" t="s">
        <v>270</v>
      </c>
      <c r="D16" s="50"/>
      <c r="E16" s="21"/>
      <c r="F16" s="48">
        <v>17346967</v>
      </c>
      <c r="G16" s="50"/>
      <c r="H16" s="21"/>
      <c r="I16" s="158">
        <v>334</v>
      </c>
      <c r="J16" s="50"/>
      <c r="K16" s="21"/>
      <c r="L16" s="48">
        <v>17347301</v>
      </c>
      <c r="M16" s="50"/>
    </row>
    <row r="17" spans="1:13" ht="15.75" thickBot="1">
      <c r="A17" s="12"/>
      <c r="B17" s="84"/>
      <c r="C17" s="159"/>
      <c r="D17" s="51"/>
      <c r="E17" s="21"/>
      <c r="F17" s="49"/>
      <c r="G17" s="51"/>
      <c r="H17" s="21"/>
      <c r="I17" s="159"/>
      <c r="J17" s="51"/>
      <c r="K17" s="21"/>
      <c r="L17" s="49"/>
      <c r="M17" s="51"/>
    </row>
    <row r="18" spans="1:13" ht="15.75" thickTop="1">
      <c r="A18" s="12"/>
      <c r="B18" s="81" t="s">
        <v>37</v>
      </c>
      <c r="C18" s="53"/>
      <c r="D18" s="53"/>
      <c r="E18" s="26"/>
      <c r="F18" s="53"/>
      <c r="G18" s="53"/>
      <c r="H18" s="26"/>
      <c r="I18" s="53"/>
      <c r="J18" s="53"/>
      <c r="K18" s="26"/>
      <c r="L18" s="53"/>
      <c r="M18" s="53"/>
    </row>
    <row r="19" spans="1:13">
      <c r="A19" s="12"/>
      <c r="B19" s="84" t="s">
        <v>838</v>
      </c>
      <c r="C19" s="85" t="s">
        <v>270</v>
      </c>
      <c r="D19" s="21"/>
      <c r="E19" s="21"/>
      <c r="F19" s="38">
        <v>290852</v>
      </c>
      <c r="G19" s="21"/>
      <c r="H19" s="21"/>
      <c r="I19" s="85" t="s">
        <v>270</v>
      </c>
      <c r="J19" s="21"/>
      <c r="K19" s="21"/>
      <c r="L19" s="38">
        <v>290852</v>
      </c>
      <c r="M19" s="21"/>
    </row>
    <row r="20" spans="1:13" ht="15.75" thickBot="1">
      <c r="A20" s="12"/>
      <c r="B20" s="84"/>
      <c r="C20" s="145"/>
      <c r="D20" s="40"/>
      <c r="E20" s="21"/>
      <c r="F20" s="39"/>
      <c r="G20" s="40"/>
      <c r="H20" s="21"/>
      <c r="I20" s="145"/>
      <c r="J20" s="40"/>
      <c r="K20" s="21"/>
      <c r="L20" s="39"/>
      <c r="M20" s="40"/>
    </row>
    <row r="21" spans="1:13">
      <c r="A21" s="12"/>
      <c r="B21" s="83" t="s">
        <v>49</v>
      </c>
      <c r="C21" s="141" t="s">
        <v>270</v>
      </c>
      <c r="D21" s="34"/>
      <c r="E21" s="36"/>
      <c r="F21" s="32">
        <v>290852</v>
      </c>
      <c r="G21" s="34"/>
      <c r="H21" s="36"/>
      <c r="I21" s="141" t="s">
        <v>270</v>
      </c>
      <c r="J21" s="34"/>
      <c r="K21" s="36"/>
      <c r="L21" s="32">
        <v>290852</v>
      </c>
      <c r="M21" s="34"/>
    </row>
    <row r="22" spans="1:13" ht="15.75" thickBot="1">
      <c r="A22" s="12"/>
      <c r="B22" s="83"/>
      <c r="C22" s="147"/>
      <c r="D22" s="43"/>
      <c r="E22" s="36"/>
      <c r="F22" s="42"/>
      <c r="G22" s="43"/>
      <c r="H22" s="36"/>
      <c r="I22" s="147"/>
      <c r="J22" s="43"/>
      <c r="K22" s="36"/>
      <c r="L22" s="42"/>
      <c r="M22" s="43"/>
    </row>
    <row r="23" spans="1:13" ht="15.75" thickTop="1">
      <c r="A23" s="12"/>
      <c r="B23" s="29"/>
      <c r="C23" s="29"/>
      <c r="D23" s="29"/>
      <c r="E23" s="29"/>
      <c r="F23" s="29"/>
      <c r="G23" s="29"/>
      <c r="H23" s="29"/>
      <c r="I23" s="29"/>
      <c r="J23" s="29"/>
      <c r="K23" s="29"/>
      <c r="L23" s="29"/>
      <c r="M23" s="29"/>
    </row>
    <row r="24" spans="1:13">
      <c r="A24" s="12"/>
      <c r="B24" s="17"/>
      <c r="C24" s="17"/>
      <c r="D24" s="17"/>
      <c r="E24" s="17"/>
      <c r="F24" s="17"/>
      <c r="G24" s="17"/>
      <c r="H24" s="17"/>
      <c r="I24" s="17"/>
      <c r="J24" s="17"/>
      <c r="K24" s="17"/>
      <c r="L24" s="17"/>
      <c r="M24" s="17"/>
    </row>
    <row r="25" spans="1:13">
      <c r="A25" s="12"/>
      <c r="B25" s="16"/>
      <c r="C25" s="89" t="s">
        <v>529</v>
      </c>
      <c r="D25" s="89"/>
      <c r="E25" s="89"/>
      <c r="F25" s="89"/>
      <c r="G25" s="89"/>
      <c r="H25" s="89"/>
      <c r="I25" s="89"/>
      <c r="J25" s="89"/>
      <c r="K25" s="16"/>
      <c r="L25" s="21"/>
      <c r="M25" s="21"/>
    </row>
    <row r="26" spans="1:13" ht="15.75" thickBot="1">
      <c r="A26" s="12"/>
      <c r="B26" s="60"/>
      <c r="C26" s="210" t="s">
        <v>830</v>
      </c>
      <c r="D26" s="210"/>
      <c r="E26" s="210"/>
      <c r="F26" s="210"/>
      <c r="G26" s="210"/>
      <c r="H26" s="210"/>
      <c r="I26" s="210"/>
      <c r="J26" s="210"/>
      <c r="K26" s="16"/>
      <c r="L26" s="63"/>
      <c r="M26" s="63"/>
    </row>
    <row r="27" spans="1:13">
      <c r="A27" s="12"/>
      <c r="B27" s="69" t="s">
        <v>237</v>
      </c>
      <c r="C27" s="90" t="s">
        <v>832</v>
      </c>
      <c r="D27" s="90"/>
      <c r="E27" s="50"/>
      <c r="F27" s="90" t="s">
        <v>833</v>
      </c>
      <c r="G27" s="90"/>
      <c r="H27" s="50"/>
      <c r="I27" s="90" t="s">
        <v>839</v>
      </c>
      <c r="J27" s="90"/>
      <c r="K27" s="21"/>
      <c r="L27" s="89" t="s">
        <v>831</v>
      </c>
      <c r="M27" s="89"/>
    </row>
    <row r="28" spans="1:13" ht="15.75" thickBot="1">
      <c r="A28" s="12"/>
      <c r="B28" s="69"/>
      <c r="C28" s="30"/>
      <c r="D28" s="30"/>
      <c r="E28" s="21"/>
      <c r="F28" s="30"/>
      <c r="G28" s="30"/>
      <c r="H28" s="21"/>
      <c r="I28" s="30"/>
      <c r="J28" s="30"/>
      <c r="K28" s="21"/>
      <c r="L28" s="30" t="s">
        <v>692</v>
      </c>
      <c r="M28" s="30"/>
    </row>
    <row r="29" spans="1:13">
      <c r="A29" s="12"/>
      <c r="B29" s="25" t="s">
        <v>835</v>
      </c>
      <c r="C29" s="34"/>
      <c r="D29" s="34"/>
      <c r="E29" s="26"/>
      <c r="F29" s="34"/>
      <c r="G29" s="34"/>
      <c r="H29" s="26"/>
      <c r="I29" s="34"/>
      <c r="J29" s="34"/>
      <c r="K29" s="26"/>
      <c r="L29" s="34"/>
      <c r="M29" s="34"/>
    </row>
    <row r="30" spans="1:13">
      <c r="A30" s="12"/>
      <c r="B30" s="21" t="s">
        <v>836</v>
      </c>
      <c r="C30" s="85" t="s">
        <v>270</v>
      </c>
      <c r="D30" s="21"/>
      <c r="E30" s="21"/>
      <c r="F30" s="38">
        <v>17248895</v>
      </c>
      <c r="G30" s="21"/>
      <c r="H30" s="21"/>
      <c r="I30" s="85" t="s">
        <v>270</v>
      </c>
      <c r="J30" s="21"/>
      <c r="K30" s="21"/>
      <c r="L30" s="38">
        <v>17248895</v>
      </c>
      <c r="M30" s="21"/>
    </row>
    <row r="31" spans="1:13">
      <c r="A31" s="12"/>
      <c r="B31" s="21"/>
      <c r="C31" s="85"/>
      <c r="D31" s="21"/>
      <c r="E31" s="21"/>
      <c r="F31" s="38"/>
      <c r="G31" s="21"/>
      <c r="H31" s="21"/>
      <c r="I31" s="85"/>
      <c r="J31" s="21"/>
      <c r="K31" s="21"/>
      <c r="L31" s="38"/>
      <c r="M31" s="21"/>
    </row>
    <row r="32" spans="1:13">
      <c r="A32" s="12"/>
      <c r="B32" s="31" t="s">
        <v>837</v>
      </c>
      <c r="C32" s="86">
        <v>89</v>
      </c>
      <c r="D32" s="36"/>
      <c r="E32" s="36"/>
      <c r="F32" s="41">
        <v>23693</v>
      </c>
      <c r="G32" s="36"/>
      <c r="H32" s="36"/>
      <c r="I32" s="86">
        <v>396</v>
      </c>
      <c r="J32" s="36"/>
      <c r="K32" s="36"/>
      <c r="L32" s="41">
        <v>24178</v>
      </c>
      <c r="M32" s="36"/>
    </row>
    <row r="33" spans="1:13" ht="15.75" thickBot="1">
      <c r="A33" s="12"/>
      <c r="B33" s="31"/>
      <c r="C33" s="87"/>
      <c r="D33" s="46"/>
      <c r="E33" s="36"/>
      <c r="F33" s="45"/>
      <c r="G33" s="46"/>
      <c r="H33" s="36"/>
      <c r="I33" s="87"/>
      <c r="J33" s="46"/>
      <c r="K33" s="36"/>
      <c r="L33" s="45"/>
      <c r="M33" s="46"/>
    </row>
    <row r="34" spans="1:13">
      <c r="A34" s="12"/>
      <c r="B34" s="37" t="s">
        <v>36</v>
      </c>
      <c r="C34" s="158">
        <v>89</v>
      </c>
      <c r="D34" s="50"/>
      <c r="E34" s="21"/>
      <c r="F34" s="48">
        <v>17272588</v>
      </c>
      <c r="G34" s="50"/>
      <c r="H34" s="21"/>
      <c r="I34" s="158">
        <v>396</v>
      </c>
      <c r="J34" s="50"/>
      <c r="K34" s="21"/>
      <c r="L34" s="48">
        <v>17273073</v>
      </c>
      <c r="M34" s="50"/>
    </row>
    <row r="35" spans="1:13" ht="15.75" thickBot="1">
      <c r="A35" s="12"/>
      <c r="B35" s="37"/>
      <c r="C35" s="159"/>
      <c r="D35" s="51"/>
      <c r="E35" s="21"/>
      <c r="F35" s="49"/>
      <c r="G35" s="51"/>
      <c r="H35" s="21"/>
      <c r="I35" s="159"/>
      <c r="J35" s="51"/>
      <c r="K35" s="21"/>
      <c r="L35" s="49"/>
      <c r="M35" s="51"/>
    </row>
    <row r="36" spans="1:13" ht="15.75" thickTop="1">
      <c r="A36" s="12"/>
      <c r="B36" s="25" t="s">
        <v>37</v>
      </c>
      <c r="C36" s="53"/>
      <c r="D36" s="53"/>
      <c r="E36" s="26"/>
      <c r="F36" s="53"/>
      <c r="G36" s="53"/>
      <c r="H36" s="26"/>
      <c r="I36" s="53"/>
      <c r="J36" s="53"/>
      <c r="K36" s="26"/>
      <c r="L36" s="53"/>
      <c r="M36" s="53"/>
    </row>
    <row r="37" spans="1:13">
      <c r="A37" s="12"/>
      <c r="B37" s="37" t="s">
        <v>838</v>
      </c>
      <c r="C37" s="85" t="s">
        <v>270</v>
      </c>
      <c r="D37" s="21"/>
      <c r="E37" s="21"/>
      <c r="F37" s="38">
        <v>254026</v>
      </c>
      <c r="G37" s="21"/>
      <c r="H37" s="21"/>
      <c r="I37" s="85" t="s">
        <v>270</v>
      </c>
      <c r="J37" s="21"/>
      <c r="K37" s="21"/>
      <c r="L37" s="38">
        <v>254026</v>
      </c>
      <c r="M37" s="21"/>
    </row>
    <row r="38" spans="1:13" ht="15.75" thickBot="1">
      <c r="A38" s="12"/>
      <c r="B38" s="37"/>
      <c r="C38" s="145"/>
      <c r="D38" s="40"/>
      <c r="E38" s="21"/>
      <c r="F38" s="39"/>
      <c r="G38" s="40"/>
      <c r="H38" s="21"/>
      <c r="I38" s="145"/>
      <c r="J38" s="40"/>
      <c r="K38" s="21"/>
      <c r="L38" s="39"/>
      <c r="M38" s="40"/>
    </row>
    <row r="39" spans="1:13">
      <c r="A39" s="12"/>
      <c r="B39" s="31" t="s">
        <v>49</v>
      </c>
      <c r="C39" s="141" t="s">
        <v>270</v>
      </c>
      <c r="D39" s="34"/>
      <c r="E39" s="36"/>
      <c r="F39" s="32">
        <v>254026</v>
      </c>
      <c r="G39" s="34"/>
      <c r="H39" s="36"/>
      <c r="I39" s="141" t="s">
        <v>270</v>
      </c>
      <c r="J39" s="34"/>
      <c r="K39" s="36"/>
      <c r="L39" s="32">
        <v>254026</v>
      </c>
      <c r="M39" s="34"/>
    </row>
    <row r="40" spans="1:13" ht="15.75" thickBot="1">
      <c r="A40" s="12"/>
      <c r="B40" s="31"/>
      <c r="C40" s="147"/>
      <c r="D40" s="43"/>
      <c r="E40" s="36"/>
      <c r="F40" s="42"/>
      <c r="G40" s="43"/>
      <c r="H40" s="36"/>
      <c r="I40" s="147"/>
      <c r="J40" s="43"/>
      <c r="K40" s="36"/>
      <c r="L40" s="42"/>
      <c r="M40" s="43"/>
    </row>
    <row r="41" spans="1:13" ht="15.75" thickTop="1">
      <c r="A41" s="12"/>
      <c r="B41" s="17"/>
      <c r="C41" s="17"/>
    </row>
    <row r="42" spans="1:13" ht="38.25">
      <c r="A42" s="12"/>
      <c r="B42" s="167">
        <v>-1</v>
      </c>
      <c r="C42" s="82" t="s">
        <v>63</v>
      </c>
    </row>
    <row r="43" spans="1:13">
      <c r="A43" s="12" t="s">
        <v>1000</v>
      </c>
      <c r="B43" s="21" t="s">
        <v>840</v>
      </c>
      <c r="C43" s="21"/>
      <c r="D43" s="21"/>
      <c r="E43" s="21"/>
      <c r="F43" s="21"/>
      <c r="G43" s="21"/>
      <c r="H43" s="21"/>
      <c r="I43" s="21"/>
      <c r="J43" s="21"/>
      <c r="K43" s="21"/>
      <c r="L43" s="21"/>
      <c r="M43" s="21"/>
    </row>
    <row r="44" spans="1:13">
      <c r="A44" s="12"/>
      <c r="B44" s="29"/>
      <c r="C44" s="29"/>
      <c r="D44" s="29"/>
      <c r="E44" s="29"/>
      <c r="F44" s="29"/>
      <c r="G44" s="29"/>
    </row>
    <row r="45" spans="1:13">
      <c r="A45" s="12"/>
      <c r="B45" s="17"/>
      <c r="C45" s="17"/>
      <c r="D45" s="17"/>
      <c r="E45" s="17"/>
      <c r="F45" s="17"/>
      <c r="G45" s="17"/>
    </row>
    <row r="46" spans="1:13" ht="15.75" thickBot="1">
      <c r="A46" s="12"/>
      <c r="B46" s="22" t="s">
        <v>237</v>
      </c>
      <c r="C46" s="44">
        <v>42094</v>
      </c>
      <c r="D46" s="44"/>
      <c r="E46" s="16"/>
      <c r="F46" s="44">
        <v>42004</v>
      </c>
      <c r="G46" s="44"/>
    </row>
    <row r="47" spans="1:13">
      <c r="A47" s="12"/>
      <c r="B47" s="83" t="s">
        <v>841</v>
      </c>
      <c r="C47" s="141">
        <v>396</v>
      </c>
      <c r="D47" s="34"/>
      <c r="E47" s="36"/>
      <c r="F47" s="141">
        <v>654</v>
      </c>
      <c r="G47" s="34"/>
    </row>
    <row r="48" spans="1:13">
      <c r="A48" s="12"/>
      <c r="B48" s="83"/>
      <c r="C48" s="142"/>
      <c r="D48" s="35"/>
      <c r="E48" s="36"/>
      <c r="F48" s="142"/>
      <c r="G48" s="35"/>
    </row>
    <row r="49" spans="1:13" ht="15.75" thickBot="1">
      <c r="A49" s="12"/>
      <c r="B49" s="211" t="s">
        <v>842</v>
      </c>
      <c r="C49" s="77" t="s">
        <v>736</v>
      </c>
      <c r="D49" s="27" t="s">
        <v>257</v>
      </c>
      <c r="E49" s="16"/>
      <c r="F49" s="77" t="s">
        <v>843</v>
      </c>
      <c r="G49" s="27" t="s">
        <v>257</v>
      </c>
    </row>
    <row r="50" spans="1:13">
      <c r="A50" s="12"/>
      <c r="B50" s="83" t="s">
        <v>844</v>
      </c>
      <c r="C50" s="141">
        <v>334</v>
      </c>
      <c r="D50" s="34"/>
      <c r="E50" s="36"/>
      <c r="F50" s="141">
        <v>396</v>
      </c>
      <c r="G50" s="34"/>
    </row>
    <row r="51" spans="1:13" ht="15.75" thickBot="1">
      <c r="A51" s="12"/>
      <c r="B51" s="83"/>
      <c r="C51" s="147"/>
      <c r="D51" s="43"/>
      <c r="E51" s="36"/>
      <c r="F51" s="147"/>
      <c r="G51" s="43"/>
    </row>
    <row r="52" spans="1:13" ht="15.75" thickTop="1">
      <c r="A52" s="12" t="s">
        <v>1001</v>
      </c>
      <c r="B52" s="21" t="s">
        <v>845</v>
      </c>
      <c r="C52" s="21"/>
      <c r="D52" s="21"/>
      <c r="E52" s="21"/>
      <c r="F52" s="21"/>
      <c r="G52" s="21"/>
      <c r="H52" s="21"/>
      <c r="I52" s="21"/>
      <c r="J52" s="21"/>
      <c r="K52" s="21"/>
      <c r="L52" s="21"/>
      <c r="M52" s="21"/>
    </row>
    <row r="53" spans="1:13">
      <c r="A53" s="12"/>
      <c r="B53" s="29"/>
      <c r="C53" s="29"/>
      <c r="D53" s="29"/>
      <c r="E53" s="29"/>
      <c r="F53" s="29"/>
      <c r="G53" s="29"/>
      <c r="H53" s="29"/>
      <c r="I53" s="29"/>
      <c r="J53" s="29"/>
      <c r="K53" s="29"/>
      <c r="L53" s="29"/>
      <c r="M53" s="29"/>
    </row>
    <row r="54" spans="1:13">
      <c r="A54" s="12"/>
      <c r="B54" s="17"/>
      <c r="C54" s="17"/>
      <c r="D54" s="17"/>
      <c r="E54" s="17"/>
      <c r="F54" s="17"/>
      <c r="G54" s="17"/>
      <c r="H54" s="17"/>
      <c r="I54" s="17"/>
      <c r="J54" s="17"/>
      <c r="K54" s="17"/>
      <c r="L54" s="17"/>
      <c r="M54" s="17"/>
    </row>
    <row r="55" spans="1:13">
      <c r="A55" s="12"/>
      <c r="B55" s="16"/>
      <c r="C55" s="89" t="s">
        <v>846</v>
      </c>
      <c r="D55" s="89"/>
      <c r="E55" s="16"/>
      <c r="F55" s="23" t="s">
        <v>847</v>
      </c>
      <c r="G55" s="16"/>
      <c r="H55" s="23" t="s">
        <v>848</v>
      </c>
      <c r="I55" s="16"/>
      <c r="J55" s="60"/>
      <c r="K55" s="16"/>
      <c r="L55" s="89" t="s">
        <v>332</v>
      </c>
      <c r="M55" s="89"/>
    </row>
    <row r="56" spans="1:13" ht="15.75" thickBot="1">
      <c r="A56" s="12"/>
      <c r="B56" s="74" t="s">
        <v>237</v>
      </c>
      <c r="C56" s="44">
        <v>42094</v>
      </c>
      <c r="D56" s="44"/>
      <c r="E56" s="16"/>
      <c r="F56" s="24" t="s">
        <v>849</v>
      </c>
      <c r="G56" s="16"/>
      <c r="H56" s="24" t="s">
        <v>850</v>
      </c>
      <c r="I56" s="16"/>
      <c r="J56" s="24" t="s">
        <v>851</v>
      </c>
      <c r="K56" s="16"/>
      <c r="L56" s="30" t="s">
        <v>333</v>
      </c>
      <c r="M56" s="30"/>
    </row>
    <row r="57" spans="1:13">
      <c r="A57" s="12"/>
      <c r="B57" s="83" t="s">
        <v>696</v>
      </c>
      <c r="C57" s="141">
        <v>334</v>
      </c>
      <c r="D57" s="34"/>
      <c r="E57" s="36"/>
      <c r="F57" s="143" t="s">
        <v>852</v>
      </c>
      <c r="G57" s="36"/>
      <c r="H57" s="143" t="s">
        <v>853</v>
      </c>
      <c r="I57" s="36"/>
      <c r="J57" s="34"/>
      <c r="K57" s="36"/>
      <c r="L57" s="141">
        <v>2.39</v>
      </c>
      <c r="M57" s="143" t="s">
        <v>265</v>
      </c>
    </row>
    <row r="58" spans="1:13">
      <c r="A58" s="12"/>
      <c r="B58" s="83"/>
      <c r="C58" s="142"/>
      <c r="D58" s="35"/>
      <c r="E58" s="36"/>
      <c r="F58" s="31"/>
      <c r="G58" s="36"/>
      <c r="H58" s="31"/>
      <c r="I58" s="36"/>
      <c r="J58" s="35"/>
      <c r="K58" s="36"/>
      <c r="L58" s="142"/>
      <c r="M58" s="144"/>
    </row>
    <row r="59" spans="1:13">
      <c r="A59" s="12"/>
      <c r="B59" s="16"/>
      <c r="C59" s="21"/>
      <c r="D59" s="21"/>
      <c r="E59" s="16"/>
      <c r="F59" s="16"/>
      <c r="G59" s="16"/>
      <c r="H59" s="27" t="s">
        <v>854</v>
      </c>
      <c r="I59" s="16"/>
      <c r="J59" s="16"/>
      <c r="K59" s="16"/>
      <c r="L59" s="77">
        <v>0.66</v>
      </c>
      <c r="M59" s="27" t="s">
        <v>265</v>
      </c>
    </row>
    <row r="60" spans="1:13">
      <c r="A60" s="12"/>
      <c r="B60" s="26"/>
      <c r="C60" s="36"/>
      <c r="D60" s="36"/>
      <c r="E60" s="26"/>
      <c r="F60" s="26"/>
      <c r="G60" s="26"/>
      <c r="H60" s="25" t="s">
        <v>855</v>
      </c>
      <c r="I60" s="26"/>
      <c r="J60" s="26"/>
      <c r="K60" s="26"/>
      <c r="L60" s="78">
        <v>0.32</v>
      </c>
      <c r="M60" s="25" t="s">
        <v>265</v>
      </c>
    </row>
    <row r="61" spans="1:13">
      <c r="A61" s="12"/>
      <c r="B61" s="16"/>
      <c r="C61" s="21"/>
      <c r="D61" s="21"/>
      <c r="E61" s="16"/>
      <c r="F61" s="16"/>
      <c r="G61" s="16"/>
      <c r="H61" s="27" t="s">
        <v>856</v>
      </c>
      <c r="I61" s="16"/>
      <c r="J61" s="77" t="s">
        <v>857</v>
      </c>
      <c r="K61" s="16"/>
      <c r="L61" s="77">
        <v>5.47</v>
      </c>
      <c r="M61" s="27" t="s">
        <v>265</v>
      </c>
    </row>
    <row r="62" spans="1:13">
      <c r="A62" s="12"/>
      <c r="B62" s="26"/>
      <c r="C62" s="36"/>
      <c r="D62" s="36"/>
      <c r="E62" s="26"/>
      <c r="F62" s="26"/>
      <c r="G62" s="26"/>
      <c r="H62" s="25" t="s">
        <v>858</v>
      </c>
      <c r="I62" s="26"/>
      <c r="J62" s="78" t="s">
        <v>859</v>
      </c>
      <c r="K62" s="26"/>
      <c r="L62" s="78">
        <v>4.1399999999999997</v>
      </c>
      <c r="M62" s="25" t="s">
        <v>265</v>
      </c>
    </row>
    <row r="63" spans="1:13">
      <c r="A63" s="12"/>
      <c r="B63" s="16"/>
      <c r="C63" s="21"/>
      <c r="D63" s="21"/>
      <c r="E63" s="16"/>
      <c r="F63" s="16"/>
      <c r="G63" s="16"/>
      <c r="H63" s="27" t="s">
        <v>860</v>
      </c>
      <c r="I63" s="16"/>
      <c r="J63" s="77" t="s">
        <v>861</v>
      </c>
      <c r="K63" s="16"/>
      <c r="L63" s="77">
        <v>40.14</v>
      </c>
      <c r="M63" s="27" t="s">
        <v>265</v>
      </c>
    </row>
    <row r="64" spans="1:13">
      <c r="A64" s="12"/>
      <c r="B64" s="29"/>
      <c r="C64" s="29"/>
      <c r="D64" s="29"/>
      <c r="E64" s="29"/>
      <c r="F64" s="29"/>
      <c r="G64" s="29"/>
      <c r="H64" s="29"/>
      <c r="I64" s="29"/>
      <c r="J64" s="29"/>
      <c r="K64" s="29"/>
      <c r="L64" s="29"/>
      <c r="M64" s="29"/>
    </row>
    <row r="65" spans="1:13">
      <c r="A65" s="12"/>
      <c r="B65" s="17"/>
      <c r="C65" s="17"/>
      <c r="D65" s="17"/>
      <c r="E65" s="17"/>
      <c r="F65" s="17"/>
      <c r="G65" s="17"/>
      <c r="H65" s="17"/>
      <c r="I65" s="17"/>
      <c r="J65" s="17"/>
      <c r="K65" s="17"/>
      <c r="L65" s="17"/>
      <c r="M65" s="17"/>
    </row>
    <row r="66" spans="1:13">
      <c r="A66" s="12"/>
      <c r="B66" s="16"/>
      <c r="C66" s="89" t="s">
        <v>846</v>
      </c>
      <c r="D66" s="89"/>
      <c r="E66" s="16"/>
      <c r="F66" s="23" t="s">
        <v>847</v>
      </c>
      <c r="G66" s="16"/>
      <c r="H66" s="23" t="s">
        <v>848</v>
      </c>
      <c r="I66" s="16"/>
      <c r="J66" s="60"/>
      <c r="K66" s="16"/>
      <c r="L66" s="89" t="s">
        <v>332</v>
      </c>
      <c r="M66" s="89"/>
    </row>
    <row r="67" spans="1:13" ht="15.75" thickBot="1">
      <c r="A67" s="12"/>
      <c r="B67" s="74" t="s">
        <v>237</v>
      </c>
      <c r="C67" s="44">
        <v>42004</v>
      </c>
      <c r="D67" s="44"/>
      <c r="E67" s="16"/>
      <c r="F67" s="24" t="s">
        <v>849</v>
      </c>
      <c r="G67" s="16"/>
      <c r="H67" s="24" t="s">
        <v>850</v>
      </c>
      <c r="I67" s="16"/>
      <c r="J67" s="24" t="s">
        <v>851</v>
      </c>
      <c r="K67" s="16"/>
      <c r="L67" s="30" t="s">
        <v>333</v>
      </c>
      <c r="M67" s="30"/>
    </row>
    <row r="68" spans="1:13">
      <c r="A68" s="12"/>
      <c r="B68" s="83" t="s">
        <v>696</v>
      </c>
      <c r="C68" s="141">
        <v>396</v>
      </c>
      <c r="D68" s="34"/>
      <c r="E68" s="36"/>
      <c r="F68" s="143" t="s">
        <v>852</v>
      </c>
      <c r="G68" s="36"/>
      <c r="H68" s="143" t="s">
        <v>853</v>
      </c>
      <c r="I68" s="36"/>
      <c r="J68" s="34"/>
      <c r="K68" s="36"/>
      <c r="L68" s="141">
        <v>2.39</v>
      </c>
      <c r="M68" s="143" t="s">
        <v>265</v>
      </c>
    </row>
    <row r="69" spans="1:13">
      <c r="A69" s="12"/>
      <c r="B69" s="83"/>
      <c r="C69" s="142"/>
      <c r="D69" s="35"/>
      <c r="E69" s="36"/>
      <c r="F69" s="31"/>
      <c r="G69" s="36"/>
      <c r="H69" s="31"/>
      <c r="I69" s="36"/>
      <c r="J69" s="35"/>
      <c r="K69" s="36"/>
      <c r="L69" s="142"/>
      <c r="M69" s="144"/>
    </row>
    <row r="70" spans="1:13">
      <c r="A70" s="12"/>
      <c r="B70" s="16"/>
      <c r="C70" s="21"/>
      <c r="D70" s="21"/>
      <c r="E70" s="16"/>
      <c r="F70" s="16"/>
      <c r="G70" s="16"/>
      <c r="H70" s="27" t="s">
        <v>854</v>
      </c>
      <c r="I70" s="16"/>
      <c r="J70" s="16"/>
      <c r="K70" s="16"/>
      <c r="L70" s="77">
        <v>0.76</v>
      </c>
      <c r="M70" s="27" t="s">
        <v>265</v>
      </c>
    </row>
    <row r="71" spans="1:13">
      <c r="A71" s="12"/>
      <c r="B71" s="26"/>
      <c r="C71" s="36"/>
      <c r="D71" s="36"/>
      <c r="E71" s="26"/>
      <c r="F71" s="26"/>
      <c r="G71" s="26"/>
      <c r="H71" s="25" t="s">
        <v>855</v>
      </c>
      <c r="I71" s="26"/>
      <c r="J71" s="26"/>
      <c r="K71" s="26"/>
      <c r="L71" s="78">
        <v>0.24</v>
      </c>
      <c r="M71" s="25" t="s">
        <v>265</v>
      </c>
    </row>
    <row r="72" spans="1:13">
      <c r="A72" s="12"/>
      <c r="B72" s="16"/>
      <c r="C72" s="21"/>
      <c r="D72" s="21"/>
      <c r="E72" s="16"/>
      <c r="F72" s="16"/>
      <c r="G72" s="16"/>
      <c r="H72" s="27" t="s">
        <v>856</v>
      </c>
      <c r="I72" s="16"/>
      <c r="J72" s="77" t="s">
        <v>857</v>
      </c>
      <c r="K72" s="16"/>
      <c r="L72" s="77">
        <v>5.46</v>
      </c>
      <c r="M72" s="27" t="s">
        <v>265</v>
      </c>
    </row>
    <row r="73" spans="1:13">
      <c r="A73" s="12"/>
      <c r="B73" s="26"/>
      <c r="C73" s="36"/>
      <c r="D73" s="36"/>
      <c r="E73" s="26"/>
      <c r="F73" s="26"/>
      <c r="G73" s="26"/>
      <c r="H73" s="25" t="s">
        <v>858</v>
      </c>
      <c r="I73" s="26"/>
      <c r="J73" s="78" t="s">
        <v>862</v>
      </c>
      <c r="K73" s="26"/>
      <c r="L73" s="78">
        <v>4.1500000000000004</v>
      </c>
      <c r="M73" s="25" t="s">
        <v>265</v>
      </c>
    </row>
    <row r="74" spans="1:13">
      <c r="A74" s="12"/>
      <c r="B74" s="16"/>
      <c r="C74" s="21"/>
      <c r="D74" s="21"/>
      <c r="E74" s="16"/>
      <c r="F74" s="16"/>
      <c r="G74" s="16"/>
      <c r="H74" s="27" t="s">
        <v>860</v>
      </c>
      <c r="I74" s="16"/>
      <c r="J74" s="77" t="s">
        <v>863</v>
      </c>
      <c r="K74" s="16"/>
      <c r="L74" s="77">
        <v>39.35</v>
      </c>
      <c r="M74" s="27" t="s">
        <v>265</v>
      </c>
    </row>
    <row r="75" spans="1:13" ht="25.5" customHeight="1">
      <c r="A75" s="12" t="s">
        <v>1002</v>
      </c>
      <c r="B75" s="21" t="s">
        <v>865</v>
      </c>
      <c r="C75" s="21"/>
      <c r="D75" s="21"/>
      <c r="E75" s="21"/>
      <c r="F75" s="21"/>
      <c r="G75" s="21"/>
      <c r="H75" s="21"/>
      <c r="I75" s="21"/>
      <c r="J75" s="21"/>
      <c r="K75" s="21"/>
      <c r="L75" s="21"/>
      <c r="M75" s="21"/>
    </row>
    <row r="76" spans="1:13">
      <c r="A76" s="12"/>
      <c r="B76" s="29"/>
      <c r="C76" s="29"/>
      <c r="D76" s="29"/>
      <c r="E76" s="29"/>
      <c r="F76" s="29"/>
      <c r="G76" s="29"/>
      <c r="H76" s="29"/>
      <c r="I76" s="29"/>
      <c r="J76" s="29"/>
      <c r="K76" s="29"/>
      <c r="L76" s="29"/>
      <c r="M76" s="29"/>
    </row>
    <row r="77" spans="1:13">
      <c r="A77" s="12"/>
      <c r="B77" s="17"/>
      <c r="C77" s="17"/>
      <c r="D77" s="17"/>
      <c r="E77" s="17"/>
      <c r="F77" s="17"/>
      <c r="G77" s="17"/>
      <c r="H77" s="17"/>
      <c r="I77" s="17"/>
      <c r="J77" s="17"/>
      <c r="K77" s="17"/>
      <c r="L77" s="17"/>
      <c r="M77" s="17"/>
    </row>
    <row r="78" spans="1:13" ht="15.75" thickBot="1">
      <c r="A78" s="12"/>
      <c r="B78" s="60"/>
      <c r="C78" s="44">
        <v>42094</v>
      </c>
      <c r="D78" s="44"/>
      <c r="E78" s="44"/>
      <c r="F78" s="44"/>
      <c r="G78" s="44"/>
      <c r="H78" s="16"/>
      <c r="I78" s="44">
        <v>42004</v>
      </c>
      <c r="J78" s="44"/>
      <c r="K78" s="44"/>
      <c r="L78" s="44"/>
      <c r="M78" s="44"/>
    </row>
    <row r="79" spans="1:13">
      <c r="A79" s="12"/>
      <c r="B79" s="69" t="s">
        <v>237</v>
      </c>
      <c r="C79" s="90" t="s">
        <v>518</v>
      </c>
      <c r="D79" s="90"/>
      <c r="E79" s="50"/>
      <c r="F79" s="90" t="s">
        <v>866</v>
      </c>
      <c r="G79" s="90"/>
      <c r="H79" s="21"/>
      <c r="I79" s="90" t="s">
        <v>518</v>
      </c>
      <c r="J79" s="90"/>
      <c r="K79" s="50"/>
      <c r="L79" s="90" t="s">
        <v>866</v>
      </c>
      <c r="M79" s="90"/>
    </row>
    <row r="80" spans="1:13" ht="15.75" thickBot="1">
      <c r="A80" s="12"/>
      <c r="B80" s="69"/>
      <c r="C80" s="30" t="s">
        <v>330</v>
      </c>
      <c r="D80" s="30"/>
      <c r="E80" s="21"/>
      <c r="F80" s="30" t="s">
        <v>692</v>
      </c>
      <c r="G80" s="30"/>
      <c r="H80" s="21"/>
      <c r="I80" s="30" t="s">
        <v>330</v>
      </c>
      <c r="J80" s="30"/>
      <c r="K80" s="21"/>
      <c r="L80" s="30" t="s">
        <v>692</v>
      </c>
      <c r="M80" s="30"/>
    </row>
    <row r="81" spans="1:13">
      <c r="A81" s="12"/>
      <c r="B81" s="81" t="s">
        <v>867</v>
      </c>
      <c r="C81" s="34"/>
      <c r="D81" s="34"/>
      <c r="E81" s="26"/>
      <c r="F81" s="34"/>
      <c r="G81" s="34"/>
      <c r="H81" s="26"/>
      <c r="I81" s="34"/>
      <c r="J81" s="34"/>
      <c r="K81" s="26"/>
      <c r="L81" s="34"/>
      <c r="M81" s="34"/>
    </row>
    <row r="82" spans="1:13">
      <c r="A82" s="12"/>
      <c r="B82" s="172" t="s">
        <v>25</v>
      </c>
      <c r="C82" s="38">
        <v>3597147</v>
      </c>
      <c r="D82" s="21"/>
      <c r="E82" s="21"/>
      <c r="F82" s="38">
        <v>3622776</v>
      </c>
      <c r="G82" s="21"/>
      <c r="H82" s="21"/>
      <c r="I82" s="38">
        <v>3365003</v>
      </c>
      <c r="J82" s="21"/>
      <c r="K82" s="21"/>
      <c r="L82" s="38">
        <v>3399964</v>
      </c>
      <c r="M82" s="21"/>
    </row>
    <row r="83" spans="1:13">
      <c r="A83" s="12"/>
      <c r="B83" s="172"/>
      <c r="C83" s="38"/>
      <c r="D83" s="21"/>
      <c r="E83" s="21"/>
      <c r="F83" s="38"/>
      <c r="G83" s="21"/>
      <c r="H83" s="21"/>
      <c r="I83" s="38"/>
      <c r="J83" s="21"/>
      <c r="K83" s="21"/>
      <c r="L83" s="38"/>
      <c r="M83" s="21"/>
    </row>
    <row r="84" spans="1:13">
      <c r="A84" s="12"/>
      <c r="B84" s="173" t="s">
        <v>27</v>
      </c>
      <c r="C84" s="41">
        <v>146211</v>
      </c>
      <c r="D84" s="36"/>
      <c r="E84" s="36"/>
      <c r="F84" s="41">
        <v>148026</v>
      </c>
      <c r="G84" s="36"/>
      <c r="H84" s="36"/>
      <c r="I84" s="41">
        <v>145756</v>
      </c>
      <c r="J84" s="36"/>
      <c r="K84" s="36"/>
      <c r="L84" s="41">
        <v>147497</v>
      </c>
      <c r="M84" s="36"/>
    </row>
    <row r="85" spans="1:13">
      <c r="A85" s="12"/>
      <c r="B85" s="173"/>
      <c r="C85" s="41"/>
      <c r="D85" s="36"/>
      <c r="E85" s="36"/>
      <c r="F85" s="41"/>
      <c r="G85" s="36"/>
      <c r="H85" s="36"/>
      <c r="I85" s="41"/>
      <c r="J85" s="36"/>
      <c r="K85" s="36"/>
      <c r="L85" s="41"/>
      <c r="M85" s="36"/>
    </row>
    <row r="86" spans="1:13">
      <c r="A86" s="12"/>
      <c r="B86" s="172" t="s">
        <v>34</v>
      </c>
      <c r="C86" s="38">
        <v>110993</v>
      </c>
      <c r="D86" s="21"/>
      <c r="E86" s="21"/>
      <c r="F86" s="38">
        <v>110993</v>
      </c>
      <c r="G86" s="21"/>
      <c r="H86" s="21"/>
      <c r="I86" s="38">
        <v>106498</v>
      </c>
      <c r="J86" s="21"/>
      <c r="K86" s="21"/>
      <c r="L86" s="38">
        <v>106498</v>
      </c>
      <c r="M86" s="21"/>
    </row>
    <row r="87" spans="1:13" ht="15.75" thickBot="1">
      <c r="A87" s="12"/>
      <c r="B87" s="172"/>
      <c r="C87" s="39"/>
      <c r="D87" s="40"/>
      <c r="E87" s="21"/>
      <c r="F87" s="39"/>
      <c r="G87" s="40"/>
      <c r="H87" s="21"/>
      <c r="I87" s="39"/>
      <c r="J87" s="40"/>
      <c r="K87" s="21"/>
      <c r="L87" s="39"/>
      <c r="M87" s="40"/>
    </row>
    <row r="88" spans="1:13">
      <c r="A88" s="12"/>
      <c r="B88" s="83" t="s">
        <v>126</v>
      </c>
      <c r="C88" s="32">
        <v>3854351</v>
      </c>
      <c r="D88" s="34"/>
      <c r="E88" s="36"/>
      <c r="F88" s="32">
        <v>3881795</v>
      </c>
      <c r="G88" s="34"/>
      <c r="H88" s="36"/>
      <c r="I88" s="32">
        <v>3617257</v>
      </c>
      <c r="J88" s="34"/>
      <c r="K88" s="36"/>
      <c r="L88" s="32">
        <v>3653959</v>
      </c>
      <c r="M88" s="34"/>
    </row>
    <row r="89" spans="1:13" ht="15.75" thickBot="1">
      <c r="A89" s="12"/>
      <c r="B89" s="83"/>
      <c r="C89" s="42"/>
      <c r="D89" s="43"/>
      <c r="E89" s="36"/>
      <c r="F89" s="42"/>
      <c r="G89" s="43"/>
      <c r="H89" s="36"/>
      <c r="I89" s="42"/>
      <c r="J89" s="43"/>
      <c r="K89" s="36"/>
      <c r="L89" s="42"/>
      <c r="M89" s="43"/>
    </row>
    <row r="90" spans="1:13" ht="15.75" thickTop="1">
      <c r="A90" s="12"/>
      <c r="B90" s="82" t="s">
        <v>868</v>
      </c>
      <c r="C90" s="56"/>
      <c r="D90" s="56"/>
      <c r="E90" s="16"/>
      <c r="F90" s="56"/>
      <c r="G90" s="56"/>
      <c r="H90" s="16"/>
      <c r="I90" s="56"/>
      <c r="J90" s="56"/>
      <c r="K90" s="16"/>
      <c r="L90" s="56"/>
      <c r="M90" s="56"/>
    </row>
    <row r="91" spans="1:13">
      <c r="A91" s="12"/>
      <c r="B91" s="173" t="s">
        <v>38</v>
      </c>
      <c r="C91" s="41">
        <v>13333081</v>
      </c>
      <c r="D91" s="36"/>
      <c r="E91" s="36"/>
      <c r="F91" s="41">
        <v>13340003</v>
      </c>
      <c r="G91" s="36"/>
      <c r="H91" s="36"/>
      <c r="I91" s="41">
        <v>13622677</v>
      </c>
      <c r="J91" s="36"/>
      <c r="K91" s="36"/>
      <c r="L91" s="41">
        <v>13630571</v>
      </c>
      <c r="M91" s="36"/>
    </row>
    <row r="92" spans="1:13">
      <c r="A92" s="12"/>
      <c r="B92" s="173"/>
      <c r="C92" s="41"/>
      <c r="D92" s="36"/>
      <c r="E92" s="36"/>
      <c r="F92" s="41"/>
      <c r="G92" s="36"/>
      <c r="H92" s="36"/>
      <c r="I92" s="41"/>
      <c r="J92" s="36"/>
      <c r="K92" s="36"/>
      <c r="L92" s="41"/>
      <c r="M92" s="36"/>
    </row>
    <row r="93" spans="1:13">
      <c r="A93" s="12"/>
      <c r="B93" s="172" t="s">
        <v>39</v>
      </c>
      <c r="C93" s="38">
        <v>1550000</v>
      </c>
      <c r="D93" s="21"/>
      <c r="E93" s="21"/>
      <c r="F93" s="38">
        <v>1550000</v>
      </c>
      <c r="G93" s="21"/>
      <c r="H93" s="21"/>
      <c r="I93" s="38">
        <v>1250000</v>
      </c>
      <c r="J93" s="21"/>
      <c r="K93" s="21"/>
      <c r="L93" s="38">
        <v>1250000</v>
      </c>
      <c r="M93" s="21"/>
    </row>
    <row r="94" spans="1:13">
      <c r="A94" s="12"/>
      <c r="B94" s="172"/>
      <c r="C94" s="38"/>
      <c r="D94" s="21"/>
      <c r="E94" s="21"/>
      <c r="F94" s="38"/>
      <c r="G94" s="21"/>
      <c r="H94" s="21"/>
      <c r="I94" s="38"/>
      <c r="J94" s="21"/>
      <c r="K94" s="21"/>
      <c r="L94" s="38"/>
      <c r="M94" s="21"/>
    </row>
    <row r="95" spans="1:13">
      <c r="A95" s="12"/>
      <c r="B95" s="173" t="s">
        <v>40</v>
      </c>
      <c r="C95" s="41">
        <v>3133527</v>
      </c>
      <c r="D95" s="36"/>
      <c r="E95" s="36"/>
      <c r="F95" s="41">
        <v>3150057</v>
      </c>
      <c r="G95" s="36"/>
      <c r="H95" s="36"/>
      <c r="I95" s="41">
        <v>2929820</v>
      </c>
      <c r="J95" s="36"/>
      <c r="K95" s="36"/>
      <c r="L95" s="41">
        <v>2930422</v>
      </c>
      <c r="M95" s="36"/>
    </row>
    <row r="96" spans="1:13">
      <c r="A96" s="12"/>
      <c r="B96" s="173"/>
      <c r="C96" s="41"/>
      <c r="D96" s="36"/>
      <c r="E96" s="36"/>
      <c r="F96" s="41"/>
      <c r="G96" s="36"/>
      <c r="H96" s="36"/>
      <c r="I96" s="41"/>
      <c r="J96" s="36"/>
      <c r="K96" s="36"/>
      <c r="L96" s="41"/>
      <c r="M96" s="36"/>
    </row>
    <row r="97" spans="1:13">
      <c r="A97" s="12"/>
      <c r="B97" s="172" t="s">
        <v>41</v>
      </c>
      <c r="C97" s="38">
        <v>400000</v>
      </c>
      <c r="D97" s="21"/>
      <c r="E97" s="21"/>
      <c r="F97" s="38">
        <v>385000</v>
      </c>
      <c r="G97" s="21"/>
      <c r="H97" s="21"/>
      <c r="I97" s="38">
        <v>400000</v>
      </c>
      <c r="J97" s="21"/>
      <c r="K97" s="21"/>
      <c r="L97" s="38">
        <v>379500</v>
      </c>
      <c r="M97" s="21"/>
    </row>
    <row r="98" spans="1:13" ht="15.75" thickBot="1">
      <c r="A98" s="12"/>
      <c r="B98" s="172"/>
      <c r="C98" s="39"/>
      <c r="D98" s="40"/>
      <c r="E98" s="21"/>
      <c r="F98" s="39"/>
      <c r="G98" s="40"/>
      <c r="H98" s="21"/>
      <c r="I98" s="39"/>
      <c r="J98" s="40"/>
      <c r="K98" s="21"/>
      <c r="L98" s="39"/>
      <c r="M98" s="40"/>
    </row>
    <row r="99" spans="1:13">
      <c r="A99" s="12"/>
      <c r="B99" s="83" t="s">
        <v>126</v>
      </c>
      <c r="C99" s="32">
        <v>18416608</v>
      </c>
      <c r="D99" s="34"/>
      <c r="E99" s="36"/>
      <c r="F99" s="32">
        <v>18425060</v>
      </c>
      <c r="G99" s="34"/>
      <c r="H99" s="36"/>
      <c r="I99" s="32">
        <v>18202497</v>
      </c>
      <c r="J99" s="34"/>
      <c r="K99" s="36"/>
      <c r="L99" s="32">
        <v>18190493</v>
      </c>
      <c r="M99" s="34"/>
    </row>
    <row r="100" spans="1:13" ht="15.75" thickBot="1">
      <c r="A100" s="12"/>
      <c r="B100" s="83"/>
      <c r="C100" s="42"/>
      <c r="D100" s="43"/>
      <c r="E100" s="36"/>
      <c r="F100" s="42"/>
      <c r="G100" s="43"/>
      <c r="H100" s="36"/>
      <c r="I100" s="42"/>
      <c r="J100" s="43"/>
      <c r="K100" s="36"/>
      <c r="L100" s="42"/>
      <c r="M100" s="43"/>
    </row>
    <row r="101" spans="1:13" ht="15.75" thickTop="1"/>
  </sheetData>
  <mergeCells count="365">
    <mergeCell ref="A43:A51"/>
    <mergeCell ref="B43:M43"/>
    <mergeCell ref="A52:A74"/>
    <mergeCell ref="B52:M52"/>
    <mergeCell ref="A75:A100"/>
    <mergeCell ref="B75:M75"/>
    <mergeCell ref="A1:A2"/>
    <mergeCell ref="B1:M1"/>
    <mergeCell ref="B2:M2"/>
    <mergeCell ref="B3:M3"/>
    <mergeCell ref="A4:A42"/>
    <mergeCell ref="B4:M4"/>
    <mergeCell ref="H99:H100"/>
    <mergeCell ref="I99:I100"/>
    <mergeCell ref="J99:J100"/>
    <mergeCell ref="K99:K100"/>
    <mergeCell ref="L99:L100"/>
    <mergeCell ref="M99:M100"/>
    <mergeCell ref="B99:B100"/>
    <mergeCell ref="C99:C100"/>
    <mergeCell ref="D99:D100"/>
    <mergeCell ref="E99:E100"/>
    <mergeCell ref="F99:F100"/>
    <mergeCell ref="G99:G100"/>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C90:D90"/>
    <mergeCell ref="F90:G90"/>
    <mergeCell ref="I90:J90"/>
    <mergeCell ref="L90:M90"/>
    <mergeCell ref="B91:B92"/>
    <mergeCell ref="C91:C92"/>
    <mergeCell ref="D91:D92"/>
    <mergeCell ref="E91:E92"/>
    <mergeCell ref="F91:F92"/>
    <mergeCell ref="G91:G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I79:J79"/>
    <mergeCell ref="I80:J80"/>
    <mergeCell ref="K79:K80"/>
    <mergeCell ref="L79:M79"/>
    <mergeCell ref="L80:M80"/>
    <mergeCell ref="C81:D81"/>
    <mergeCell ref="F81:G81"/>
    <mergeCell ref="I81:J81"/>
    <mergeCell ref="L81:M81"/>
    <mergeCell ref="B76:M76"/>
    <mergeCell ref="C78:G78"/>
    <mergeCell ref="I78:M78"/>
    <mergeCell ref="B79:B80"/>
    <mergeCell ref="C79:D79"/>
    <mergeCell ref="C80:D80"/>
    <mergeCell ref="E79:E80"/>
    <mergeCell ref="F79:G79"/>
    <mergeCell ref="F80:G80"/>
    <mergeCell ref="H79:H80"/>
    <mergeCell ref="M68:M69"/>
    <mergeCell ref="C70:D70"/>
    <mergeCell ref="C71:D71"/>
    <mergeCell ref="C72:D72"/>
    <mergeCell ref="C73:D73"/>
    <mergeCell ref="C74:D74"/>
    <mergeCell ref="G68:G69"/>
    <mergeCell ref="H68:H69"/>
    <mergeCell ref="I68:I69"/>
    <mergeCell ref="J68:J69"/>
    <mergeCell ref="K68:K69"/>
    <mergeCell ref="L68:L69"/>
    <mergeCell ref="B64:M64"/>
    <mergeCell ref="C66:D66"/>
    <mergeCell ref="L66:M66"/>
    <mergeCell ref="C67:D67"/>
    <mergeCell ref="L67:M67"/>
    <mergeCell ref="B68:B69"/>
    <mergeCell ref="C68:C69"/>
    <mergeCell ref="D68:D69"/>
    <mergeCell ref="E68:E69"/>
    <mergeCell ref="F68:F69"/>
    <mergeCell ref="M57:M58"/>
    <mergeCell ref="C59:D59"/>
    <mergeCell ref="C60:D60"/>
    <mergeCell ref="C61:D61"/>
    <mergeCell ref="C62:D62"/>
    <mergeCell ref="C63:D63"/>
    <mergeCell ref="G57:G58"/>
    <mergeCell ref="H57:H58"/>
    <mergeCell ref="I57:I58"/>
    <mergeCell ref="J57:J58"/>
    <mergeCell ref="K57:K58"/>
    <mergeCell ref="L57:L58"/>
    <mergeCell ref="B53:M53"/>
    <mergeCell ref="C55:D55"/>
    <mergeCell ref="L55:M55"/>
    <mergeCell ref="C56:D56"/>
    <mergeCell ref="L56:M56"/>
    <mergeCell ref="B57:B58"/>
    <mergeCell ref="C57:C58"/>
    <mergeCell ref="D57:D58"/>
    <mergeCell ref="E57:E58"/>
    <mergeCell ref="F57:F58"/>
    <mergeCell ref="B50:B51"/>
    <mergeCell ref="C50:C51"/>
    <mergeCell ref="D50:D51"/>
    <mergeCell ref="E50:E51"/>
    <mergeCell ref="F50:F51"/>
    <mergeCell ref="G50:G51"/>
    <mergeCell ref="B44:G44"/>
    <mergeCell ref="C46:D46"/>
    <mergeCell ref="F46:G46"/>
    <mergeCell ref="B47:B48"/>
    <mergeCell ref="C47:C48"/>
    <mergeCell ref="D47:D48"/>
    <mergeCell ref="E47:E48"/>
    <mergeCell ref="F47:F48"/>
    <mergeCell ref="G47:G48"/>
    <mergeCell ref="H39:H40"/>
    <mergeCell ref="I39:I40"/>
    <mergeCell ref="J39:J40"/>
    <mergeCell ref="K39:K40"/>
    <mergeCell ref="L39:L40"/>
    <mergeCell ref="M39:M40"/>
    <mergeCell ref="B39:B40"/>
    <mergeCell ref="C39:C40"/>
    <mergeCell ref="D39:D40"/>
    <mergeCell ref="E39:E40"/>
    <mergeCell ref="F39:F40"/>
    <mergeCell ref="G39:G40"/>
    <mergeCell ref="H37:H38"/>
    <mergeCell ref="I37:I38"/>
    <mergeCell ref="J37:J38"/>
    <mergeCell ref="K37:K38"/>
    <mergeCell ref="L37:L38"/>
    <mergeCell ref="M37:M38"/>
    <mergeCell ref="C36:D36"/>
    <mergeCell ref="F36:G36"/>
    <mergeCell ref="I36:J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I27:J28"/>
    <mergeCell ref="K27:K28"/>
    <mergeCell ref="L27:M27"/>
    <mergeCell ref="L28:M28"/>
    <mergeCell ref="C29:D29"/>
    <mergeCell ref="F29:G29"/>
    <mergeCell ref="I29:J29"/>
    <mergeCell ref="L29:M29"/>
    <mergeCell ref="B23:M23"/>
    <mergeCell ref="C25:J25"/>
    <mergeCell ref="L25:M25"/>
    <mergeCell ref="C26:J26"/>
    <mergeCell ref="L26:M26"/>
    <mergeCell ref="B27:B28"/>
    <mergeCell ref="C27:D28"/>
    <mergeCell ref="E27:E28"/>
    <mergeCell ref="F27:G28"/>
    <mergeCell ref="H27:H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C18:D18"/>
    <mergeCell ref="F18:G18"/>
    <mergeCell ref="I18:J18"/>
    <mergeCell ref="L18:M18"/>
    <mergeCell ref="B19:B20"/>
    <mergeCell ref="C19:C20"/>
    <mergeCell ref="D19:D20"/>
    <mergeCell ref="E19:E20"/>
    <mergeCell ref="F19:F20"/>
    <mergeCell ref="G19:G20"/>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C10:D10"/>
    <mergeCell ref="F10:G10"/>
    <mergeCell ref="I10:J10"/>
    <mergeCell ref="L10:M10"/>
    <mergeCell ref="C11:D11"/>
    <mergeCell ref="F11:G11"/>
    <mergeCell ref="I11:J11"/>
    <mergeCell ref="L11:M11"/>
    <mergeCell ref="B5:M5"/>
    <mergeCell ref="C7:J7"/>
    <mergeCell ref="L7:M7"/>
    <mergeCell ref="C8:J8"/>
    <mergeCell ref="L8:M8"/>
    <mergeCell ref="C9:D9"/>
    <mergeCell ref="F9:G9"/>
    <mergeCell ref="I9:J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 bestFit="1" customWidth="1"/>
    <col min="2" max="2" width="36.5703125" bestFit="1" customWidth="1"/>
    <col min="3" max="3" width="7.42578125" customWidth="1"/>
    <col min="4" max="5" width="17.140625" customWidth="1"/>
    <col min="6" max="6" width="10.42578125" customWidth="1"/>
    <col min="7" max="7" width="17.140625" customWidth="1"/>
  </cols>
  <sheetData>
    <row r="1" spans="1:7" ht="15" customHeight="1">
      <c r="A1" s="8" t="s">
        <v>1003</v>
      </c>
      <c r="B1" s="8" t="s">
        <v>1</v>
      </c>
      <c r="C1" s="8"/>
      <c r="D1" s="8"/>
      <c r="E1" s="8"/>
      <c r="F1" s="8"/>
      <c r="G1" s="8"/>
    </row>
    <row r="2" spans="1:7" ht="15" customHeight="1">
      <c r="A2" s="8"/>
      <c r="B2" s="8" t="s">
        <v>2</v>
      </c>
      <c r="C2" s="8"/>
      <c r="D2" s="8"/>
      <c r="E2" s="8"/>
      <c r="F2" s="8"/>
      <c r="G2" s="8"/>
    </row>
    <row r="3" spans="1:7">
      <c r="A3" s="4" t="s">
        <v>879</v>
      </c>
      <c r="B3" s="11"/>
      <c r="C3" s="11"/>
      <c r="D3" s="11"/>
      <c r="E3" s="11"/>
      <c r="F3" s="11"/>
      <c r="G3" s="11"/>
    </row>
    <row r="4" spans="1:7" ht="25.5" customHeight="1">
      <c r="A4" s="12" t="s">
        <v>1004</v>
      </c>
      <c r="B4" s="21" t="s">
        <v>886</v>
      </c>
      <c r="C4" s="21"/>
      <c r="D4" s="21"/>
      <c r="E4" s="21"/>
      <c r="F4" s="21"/>
      <c r="G4" s="21"/>
    </row>
    <row r="5" spans="1:7">
      <c r="A5" s="12"/>
      <c r="B5" s="29"/>
      <c r="C5" s="29"/>
      <c r="D5" s="29"/>
      <c r="E5" s="29"/>
      <c r="F5" s="29"/>
      <c r="G5" s="29"/>
    </row>
    <row r="6" spans="1:7">
      <c r="A6" s="12"/>
      <c r="B6" s="17"/>
      <c r="C6" s="17"/>
      <c r="D6" s="17"/>
      <c r="E6" s="17"/>
      <c r="F6" s="17"/>
      <c r="G6" s="17"/>
    </row>
    <row r="7" spans="1:7">
      <c r="A7" s="12"/>
      <c r="B7" s="21"/>
      <c r="C7" s="89" t="s">
        <v>887</v>
      </c>
      <c r="D7" s="89"/>
      <c r="E7" s="89"/>
      <c r="F7" s="89"/>
      <c r="G7" s="89"/>
    </row>
    <row r="8" spans="1:7" ht="15.75" thickBot="1">
      <c r="A8" s="12"/>
      <c r="B8" s="21"/>
      <c r="C8" s="30" t="s">
        <v>473</v>
      </c>
      <c r="D8" s="30"/>
      <c r="E8" s="30"/>
      <c r="F8" s="30"/>
      <c r="G8" s="30"/>
    </row>
    <row r="9" spans="1:7" ht="15.75" thickBot="1">
      <c r="A9" s="12"/>
      <c r="B9" s="22" t="s">
        <v>237</v>
      </c>
      <c r="C9" s="197">
        <v>2015</v>
      </c>
      <c r="D9" s="197"/>
      <c r="E9" s="16"/>
      <c r="F9" s="197">
        <v>2014</v>
      </c>
      <c r="G9" s="197"/>
    </row>
    <row r="10" spans="1:7">
      <c r="A10" s="12"/>
      <c r="B10" s="83" t="s">
        <v>888</v>
      </c>
      <c r="C10" s="141">
        <v>642</v>
      </c>
      <c r="D10" s="34"/>
      <c r="E10" s="36"/>
      <c r="F10" s="32">
        <v>1765</v>
      </c>
      <c r="G10" s="34"/>
    </row>
    <row r="11" spans="1:7" ht="15.75" thickBot="1">
      <c r="A11" s="12"/>
      <c r="B11" s="83"/>
      <c r="C11" s="87"/>
      <c r="D11" s="46"/>
      <c r="E11" s="36"/>
      <c r="F11" s="45"/>
      <c r="G11" s="46"/>
    </row>
    <row r="12" spans="1:7">
      <c r="A12" s="12"/>
      <c r="B12" s="84" t="s">
        <v>889</v>
      </c>
      <c r="C12" s="158">
        <v>642</v>
      </c>
      <c r="D12" s="50"/>
      <c r="E12" s="21"/>
      <c r="F12" s="48">
        <v>1765</v>
      </c>
      <c r="G12" s="50"/>
    </row>
    <row r="13" spans="1:7" ht="15.75" thickBot="1">
      <c r="A13" s="12"/>
      <c r="B13" s="84"/>
      <c r="C13" s="159"/>
      <c r="D13" s="51"/>
      <c r="E13" s="21"/>
      <c r="F13" s="49"/>
      <c r="G13" s="51"/>
    </row>
    <row r="14" spans="1:7" ht="15.75" thickTop="1"/>
  </sheetData>
  <mergeCells count="24">
    <mergeCell ref="A1:A2"/>
    <mergeCell ref="B1:G1"/>
    <mergeCell ref="B2:G2"/>
    <mergeCell ref="B3:G3"/>
    <mergeCell ref="A4:A13"/>
    <mergeCell ref="B4:G4"/>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4.140625" bestFit="1" customWidth="1"/>
    <col min="2" max="2" width="36.5703125" bestFit="1" customWidth="1"/>
    <col min="3" max="3" width="9.85546875" customWidth="1"/>
    <col min="4" max="4" width="2" customWidth="1"/>
    <col min="5" max="5" width="11.85546875" customWidth="1"/>
    <col min="6" max="6" width="9.85546875" customWidth="1"/>
    <col min="7" max="7" width="2" customWidth="1"/>
  </cols>
  <sheetData>
    <row r="1" spans="1:7" ht="15" customHeight="1">
      <c r="A1" s="8" t="s">
        <v>1005</v>
      </c>
      <c r="B1" s="8" t="s">
        <v>1</v>
      </c>
      <c r="C1" s="8"/>
      <c r="D1" s="8"/>
      <c r="E1" s="8"/>
      <c r="F1" s="8"/>
      <c r="G1" s="8"/>
    </row>
    <row r="2" spans="1:7" ht="15" customHeight="1">
      <c r="A2" s="8"/>
      <c r="B2" s="8" t="s">
        <v>2</v>
      </c>
      <c r="C2" s="8"/>
      <c r="D2" s="8"/>
      <c r="E2" s="8"/>
      <c r="F2" s="8"/>
      <c r="G2" s="8"/>
    </row>
    <row r="3" spans="1:7">
      <c r="A3" s="4" t="s">
        <v>914</v>
      </c>
      <c r="B3" s="11"/>
      <c r="C3" s="11"/>
      <c r="D3" s="11"/>
      <c r="E3" s="11"/>
      <c r="F3" s="11"/>
      <c r="G3" s="11"/>
    </row>
    <row r="4" spans="1:7" ht="25.5" customHeight="1">
      <c r="A4" s="12" t="s">
        <v>1006</v>
      </c>
      <c r="B4" s="21" t="s">
        <v>915</v>
      </c>
      <c r="C4" s="21"/>
      <c r="D4" s="21"/>
      <c r="E4" s="21"/>
      <c r="F4" s="21"/>
      <c r="G4" s="21"/>
    </row>
    <row r="5" spans="1:7">
      <c r="A5" s="12"/>
      <c r="B5" s="29"/>
      <c r="C5" s="29"/>
      <c r="D5" s="29"/>
      <c r="E5" s="29"/>
      <c r="F5" s="29"/>
      <c r="G5" s="29"/>
    </row>
    <row r="6" spans="1:7">
      <c r="A6" s="12"/>
      <c r="B6" s="17"/>
      <c r="C6" s="17"/>
      <c r="D6" s="17"/>
      <c r="E6" s="17"/>
      <c r="F6" s="17"/>
      <c r="G6" s="17"/>
    </row>
    <row r="7" spans="1:7">
      <c r="A7" s="12"/>
      <c r="B7" s="21"/>
      <c r="C7" s="89" t="s">
        <v>887</v>
      </c>
      <c r="D7" s="89"/>
      <c r="E7" s="89"/>
      <c r="F7" s="89"/>
      <c r="G7" s="89"/>
    </row>
    <row r="8" spans="1:7" ht="15.75" thickBot="1">
      <c r="A8" s="12"/>
      <c r="B8" s="21"/>
      <c r="C8" s="30" t="s">
        <v>916</v>
      </c>
      <c r="D8" s="30"/>
      <c r="E8" s="30"/>
      <c r="F8" s="30"/>
      <c r="G8" s="30"/>
    </row>
    <row r="9" spans="1:7" ht="15.75" thickBot="1">
      <c r="A9" s="12"/>
      <c r="B9" s="22" t="s">
        <v>917</v>
      </c>
      <c r="C9" s="197">
        <v>2015</v>
      </c>
      <c r="D9" s="197"/>
      <c r="E9" s="16"/>
      <c r="F9" s="197">
        <v>2014</v>
      </c>
      <c r="G9" s="197"/>
    </row>
    <row r="10" spans="1:7">
      <c r="A10" s="12"/>
      <c r="B10" s="212" t="s">
        <v>918</v>
      </c>
      <c r="C10" s="34"/>
      <c r="D10" s="34"/>
      <c r="E10" s="26"/>
      <c r="F10" s="34"/>
      <c r="G10" s="34"/>
    </row>
    <row r="11" spans="1:7">
      <c r="A11" s="12"/>
      <c r="B11" s="82" t="s">
        <v>919</v>
      </c>
      <c r="C11" s="21"/>
      <c r="D11" s="21"/>
      <c r="E11" s="16"/>
      <c r="F11" s="21"/>
      <c r="G11" s="21"/>
    </row>
    <row r="12" spans="1:7" ht="25.5">
      <c r="A12" s="12"/>
      <c r="B12" s="81" t="s">
        <v>920</v>
      </c>
      <c r="C12" s="78" t="s">
        <v>921</v>
      </c>
      <c r="D12" s="25" t="s">
        <v>257</v>
      </c>
      <c r="E12" s="26"/>
      <c r="F12" s="78" t="s">
        <v>922</v>
      </c>
      <c r="G12" s="25" t="s">
        <v>257</v>
      </c>
    </row>
    <row r="13" spans="1:7">
      <c r="A13" s="12"/>
      <c r="B13" s="82" t="s">
        <v>923</v>
      </c>
      <c r="C13" s="21"/>
      <c r="D13" s="21"/>
      <c r="E13" s="16"/>
      <c r="F13" s="21"/>
      <c r="G13" s="21"/>
    </row>
    <row r="14" spans="1:7">
      <c r="A14" s="12"/>
      <c r="B14" s="216" t="s">
        <v>924</v>
      </c>
      <c r="C14" s="86" t="s">
        <v>270</v>
      </c>
      <c r="D14" s="36"/>
      <c r="E14" s="36"/>
      <c r="F14" s="86" t="s">
        <v>270</v>
      </c>
      <c r="G14" s="36"/>
    </row>
    <row r="15" spans="1:7">
      <c r="A15" s="12"/>
      <c r="B15" s="216"/>
      <c r="C15" s="86"/>
      <c r="D15" s="36"/>
      <c r="E15" s="36"/>
      <c r="F15" s="86"/>
      <c r="G15" s="36"/>
    </row>
    <row r="16" spans="1:7" ht="26.25" thickBot="1">
      <c r="A16" s="12"/>
      <c r="B16" s="211" t="s">
        <v>925</v>
      </c>
      <c r="C16" s="57" t="s">
        <v>926</v>
      </c>
      <c r="D16" s="58" t="s">
        <v>257</v>
      </c>
      <c r="E16" s="16"/>
      <c r="F16" s="57" t="s">
        <v>483</v>
      </c>
      <c r="G16" s="58" t="s">
        <v>257</v>
      </c>
    </row>
    <row r="17" spans="1:7" ht="15.75" thickBot="1">
      <c r="A17" s="12"/>
      <c r="B17" s="81" t="s">
        <v>927</v>
      </c>
      <c r="C17" s="213" t="s">
        <v>928</v>
      </c>
      <c r="D17" s="214" t="s">
        <v>257</v>
      </c>
      <c r="E17" s="26"/>
      <c r="F17" s="213" t="s">
        <v>929</v>
      </c>
      <c r="G17" s="214" t="s">
        <v>257</v>
      </c>
    </row>
    <row r="18" spans="1:7" ht="26.25" thickTop="1">
      <c r="A18" s="12"/>
      <c r="B18" s="215" t="s">
        <v>930</v>
      </c>
      <c r="C18" s="56"/>
      <c r="D18" s="56"/>
      <c r="E18" s="16"/>
      <c r="F18" s="56"/>
      <c r="G18" s="56"/>
    </row>
    <row r="19" spans="1:7">
      <c r="A19" s="12"/>
      <c r="B19" s="81" t="s">
        <v>931</v>
      </c>
      <c r="C19" s="36"/>
      <c r="D19" s="36"/>
      <c r="E19" s="26"/>
      <c r="F19" s="36"/>
      <c r="G19" s="36"/>
    </row>
    <row r="20" spans="1:7">
      <c r="A20" s="12"/>
      <c r="B20" s="84" t="s">
        <v>932</v>
      </c>
      <c r="C20" s="38">
        <v>123118</v>
      </c>
      <c r="D20" s="21"/>
      <c r="E20" s="21"/>
      <c r="F20" s="38">
        <v>123125</v>
      </c>
      <c r="G20" s="21"/>
    </row>
    <row r="21" spans="1:7">
      <c r="A21" s="12"/>
      <c r="B21" s="84"/>
      <c r="C21" s="38"/>
      <c r="D21" s="21"/>
      <c r="E21" s="21"/>
      <c r="F21" s="38"/>
      <c r="G21" s="21"/>
    </row>
    <row r="22" spans="1:7">
      <c r="A22" s="12"/>
      <c r="B22" s="81" t="s">
        <v>923</v>
      </c>
      <c r="C22" s="36"/>
      <c r="D22" s="36"/>
      <c r="E22" s="26"/>
      <c r="F22" s="36"/>
      <c r="G22" s="36"/>
    </row>
    <row r="23" spans="1:7">
      <c r="A23" s="12"/>
      <c r="B23" s="217" t="s">
        <v>933</v>
      </c>
      <c r="C23" s="85" t="s">
        <v>270</v>
      </c>
      <c r="D23" s="21"/>
      <c r="E23" s="21"/>
      <c r="F23" s="85" t="s">
        <v>270</v>
      </c>
      <c r="G23" s="21"/>
    </row>
    <row r="24" spans="1:7">
      <c r="A24" s="12"/>
      <c r="B24" s="217"/>
      <c r="C24" s="85"/>
      <c r="D24" s="21"/>
      <c r="E24" s="21"/>
      <c r="F24" s="85"/>
      <c r="G24" s="21"/>
    </row>
    <row r="25" spans="1:7">
      <c r="A25" s="12"/>
      <c r="B25" s="216" t="s">
        <v>934</v>
      </c>
      <c r="C25" s="41">
        <v>1425</v>
      </c>
      <c r="D25" s="36"/>
      <c r="E25" s="36"/>
      <c r="F25" s="41">
        <v>1425</v>
      </c>
      <c r="G25" s="36"/>
    </row>
    <row r="26" spans="1:7">
      <c r="A26" s="12"/>
      <c r="B26" s="216"/>
      <c r="C26" s="41"/>
      <c r="D26" s="36"/>
      <c r="E26" s="36"/>
      <c r="F26" s="41"/>
      <c r="G26" s="36"/>
    </row>
    <row r="27" spans="1:7">
      <c r="A27" s="12"/>
      <c r="B27" s="217" t="s">
        <v>41</v>
      </c>
      <c r="C27" s="85" t="s">
        <v>270</v>
      </c>
      <c r="D27" s="21"/>
      <c r="E27" s="21"/>
      <c r="F27" s="85" t="s">
        <v>270</v>
      </c>
      <c r="G27" s="21"/>
    </row>
    <row r="28" spans="1:7" ht="15.75" thickBot="1">
      <c r="A28" s="12"/>
      <c r="B28" s="217"/>
      <c r="C28" s="145"/>
      <c r="D28" s="40"/>
      <c r="E28" s="21"/>
      <c r="F28" s="145"/>
      <c r="G28" s="40"/>
    </row>
    <row r="29" spans="1:7">
      <c r="A29" s="12"/>
      <c r="B29" s="83" t="s">
        <v>935</v>
      </c>
      <c r="C29" s="32">
        <v>124543</v>
      </c>
      <c r="D29" s="34"/>
      <c r="E29" s="36"/>
      <c r="F29" s="32">
        <v>124550</v>
      </c>
      <c r="G29" s="34"/>
    </row>
    <row r="30" spans="1:7" ht="15.75" thickBot="1">
      <c r="A30" s="12"/>
      <c r="B30" s="83"/>
      <c r="C30" s="42"/>
      <c r="D30" s="43"/>
      <c r="E30" s="36"/>
      <c r="F30" s="42"/>
      <c r="G30" s="43"/>
    </row>
    <row r="31" spans="1:7" ht="15.75" thickTop="1"/>
  </sheetData>
  <mergeCells count="60">
    <mergeCell ref="A1:A2"/>
    <mergeCell ref="B1:G1"/>
    <mergeCell ref="B2:G2"/>
    <mergeCell ref="B3:G3"/>
    <mergeCell ref="A4:A30"/>
    <mergeCell ref="B4:G4"/>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C22:D22"/>
    <mergeCell ref="F22:G22"/>
    <mergeCell ref="B23:B24"/>
    <mergeCell ref="C23:C24"/>
    <mergeCell ref="D23:D24"/>
    <mergeCell ref="E23:E24"/>
    <mergeCell ref="F23:F24"/>
    <mergeCell ref="G23:G24"/>
    <mergeCell ref="C18:D18"/>
    <mergeCell ref="F18:G18"/>
    <mergeCell ref="C19:D19"/>
    <mergeCell ref="F19:G19"/>
    <mergeCell ref="B20:B21"/>
    <mergeCell ref="C20:C21"/>
    <mergeCell ref="D20:D21"/>
    <mergeCell ref="E20:E21"/>
    <mergeCell ref="F20:F21"/>
    <mergeCell ref="G20:G21"/>
    <mergeCell ref="B14:B15"/>
    <mergeCell ref="C14:C15"/>
    <mergeCell ref="D14:D15"/>
    <mergeCell ref="E14:E15"/>
    <mergeCell ref="F14:F15"/>
    <mergeCell ref="G14:G15"/>
    <mergeCell ref="C10:D10"/>
    <mergeCell ref="F10:G10"/>
    <mergeCell ref="C11:D11"/>
    <mergeCell ref="F11:G11"/>
    <mergeCell ref="C13:D13"/>
    <mergeCell ref="F13:G13"/>
    <mergeCell ref="B5:G5"/>
    <mergeCell ref="B7:B8"/>
    <mergeCell ref="C7:G7"/>
    <mergeCell ref="C8:G8"/>
    <mergeCell ref="C9:D9"/>
    <mergeCell ref="F9: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9.42578125" customWidth="1"/>
    <col min="4" max="4" width="6.5703125" customWidth="1"/>
    <col min="5" max="5" width="36.5703125" customWidth="1"/>
    <col min="6" max="6" width="19.42578125" customWidth="1"/>
    <col min="7" max="7" width="6.5703125" customWidth="1"/>
  </cols>
  <sheetData>
    <row r="1" spans="1:7" ht="15" customHeight="1">
      <c r="A1" s="8" t="s">
        <v>1007</v>
      </c>
      <c r="B1" s="8" t="s">
        <v>1</v>
      </c>
      <c r="C1" s="8"/>
      <c r="D1" s="8"/>
      <c r="E1" s="8"/>
      <c r="F1" s="8"/>
      <c r="G1" s="8"/>
    </row>
    <row r="2" spans="1:7" ht="15" customHeight="1">
      <c r="A2" s="8"/>
      <c r="B2" s="8" t="s">
        <v>2</v>
      </c>
      <c r="C2" s="8"/>
      <c r="D2" s="8"/>
      <c r="E2" s="8"/>
      <c r="F2" s="8"/>
      <c r="G2" s="8"/>
    </row>
    <row r="3" spans="1:7">
      <c r="A3" s="4" t="s">
        <v>938</v>
      </c>
      <c r="B3" s="11"/>
      <c r="C3" s="11"/>
      <c r="D3" s="11"/>
      <c r="E3" s="11"/>
      <c r="F3" s="11"/>
      <c r="G3" s="11"/>
    </row>
    <row r="4" spans="1:7" ht="25.5" customHeight="1">
      <c r="A4" s="12" t="s">
        <v>1008</v>
      </c>
      <c r="B4" s="21" t="s">
        <v>941</v>
      </c>
      <c r="C4" s="21"/>
      <c r="D4" s="21"/>
      <c r="E4" s="21"/>
      <c r="F4" s="21"/>
      <c r="G4" s="21"/>
    </row>
    <row r="5" spans="1:7">
      <c r="A5" s="12"/>
      <c r="B5" s="29"/>
      <c r="C5" s="29"/>
      <c r="D5" s="29"/>
      <c r="E5" s="29"/>
      <c r="F5" s="29"/>
      <c r="G5" s="29"/>
    </row>
    <row r="6" spans="1:7">
      <c r="A6" s="12"/>
      <c r="B6" s="17"/>
      <c r="C6" s="17"/>
      <c r="D6" s="17"/>
      <c r="E6" s="17"/>
      <c r="F6" s="17"/>
      <c r="G6" s="17"/>
    </row>
    <row r="7" spans="1:7">
      <c r="A7" s="12"/>
      <c r="B7" s="21"/>
      <c r="C7" s="89" t="s">
        <v>887</v>
      </c>
      <c r="D7" s="89"/>
      <c r="E7" s="89"/>
      <c r="F7" s="89"/>
      <c r="G7" s="89"/>
    </row>
    <row r="8" spans="1:7" ht="15.75" thickBot="1">
      <c r="A8" s="12"/>
      <c r="B8" s="21"/>
      <c r="C8" s="30" t="s">
        <v>473</v>
      </c>
      <c r="D8" s="30"/>
      <c r="E8" s="30"/>
      <c r="F8" s="30"/>
      <c r="G8" s="30"/>
    </row>
    <row r="9" spans="1:7" ht="15.75" thickBot="1">
      <c r="A9" s="12"/>
      <c r="B9" s="22" t="s">
        <v>237</v>
      </c>
      <c r="C9" s="197">
        <v>2015</v>
      </c>
      <c r="D9" s="197"/>
      <c r="E9" s="16"/>
      <c r="F9" s="197">
        <v>2014</v>
      </c>
      <c r="G9" s="197"/>
    </row>
    <row r="10" spans="1:7">
      <c r="A10" s="12"/>
      <c r="B10" s="81" t="s">
        <v>942</v>
      </c>
      <c r="C10" s="75" t="s">
        <v>926</v>
      </c>
      <c r="D10" s="76" t="s">
        <v>257</v>
      </c>
      <c r="E10" s="26"/>
      <c r="F10" s="75" t="s">
        <v>483</v>
      </c>
      <c r="G10" s="76" t="s">
        <v>257</v>
      </c>
    </row>
    <row r="11" spans="1:7">
      <c r="A11" s="12"/>
      <c r="B11" s="84" t="s">
        <v>943</v>
      </c>
      <c r="C11" s="85">
        <v>641</v>
      </c>
      <c r="D11" s="21"/>
      <c r="E11" s="21"/>
      <c r="F11" s="85">
        <v>713</v>
      </c>
      <c r="G11" s="21"/>
    </row>
    <row r="12" spans="1:7">
      <c r="A12" s="12"/>
      <c r="B12" s="84"/>
      <c r="C12" s="85"/>
      <c r="D12" s="21"/>
      <c r="E12" s="21"/>
      <c r="F12" s="85"/>
      <c r="G12" s="21"/>
    </row>
  </sheetData>
  <mergeCells count="18">
    <mergeCell ref="A1:A2"/>
    <mergeCell ref="B1:G1"/>
    <mergeCell ref="B2:G2"/>
    <mergeCell ref="B3:G3"/>
    <mergeCell ref="A4:A12"/>
    <mergeCell ref="B4:G4"/>
    <mergeCell ref="B11:B12"/>
    <mergeCell ref="C11:C12"/>
    <mergeCell ref="D11:D12"/>
    <mergeCell ref="E11:E12"/>
    <mergeCell ref="F11:F12"/>
    <mergeCell ref="G11:G12"/>
    <mergeCell ref="B5:G5"/>
    <mergeCell ref="B7:B8"/>
    <mergeCell ref="C7:G7"/>
    <mergeCell ref="C8:G8"/>
    <mergeCell ref="C9:D9"/>
    <mergeCell ref="F9:G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8" t="s">
        <v>1009</v>
      </c>
      <c r="B1" s="1" t="s">
        <v>1</v>
      </c>
      <c r="C1" s="1"/>
    </row>
    <row r="2" spans="1:3">
      <c r="A2" s="8"/>
      <c r="B2" s="1" t="s">
        <v>2</v>
      </c>
      <c r="C2" s="8" t="s">
        <v>21</v>
      </c>
    </row>
    <row r="3" spans="1:3">
      <c r="A3" s="8"/>
      <c r="B3" s="1" t="s">
        <v>1010</v>
      </c>
      <c r="C3" s="8"/>
    </row>
    <row r="4" spans="1:3">
      <c r="A4" s="4" t="s">
        <v>1011</v>
      </c>
      <c r="B4" s="5"/>
      <c r="C4" s="5"/>
    </row>
    <row r="5" spans="1:3" ht="30">
      <c r="A5" s="3" t="s">
        <v>1012</v>
      </c>
      <c r="B5" s="14">
        <v>0.98899999999999999</v>
      </c>
      <c r="C5" s="5"/>
    </row>
    <row r="6" spans="1:3" ht="30">
      <c r="A6" s="3" t="s">
        <v>1013</v>
      </c>
      <c r="B6" s="14">
        <v>1.0999999999999999E-2</v>
      </c>
      <c r="C6" s="14">
        <v>1.0999999999999999E-2</v>
      </c>
    </row>
    <row r="7" spans="1:3">
      <c r="A7" s="3" t="s">
        <v>1014</v>
      </c>
      <c r="B7" s="5">
        <v>1</v>
      </c>
      <c r="C7" s="5"/>
    </row>
    <row r="8" spans="1:3" ht="30">
      <c r="A8" s="3" t="s">
        <v>1015</v>
      </c>
      <c r="B8" s="14">
        <v>0.9</v>
      </c>
      <c r="C8" s="5"/>
    </row>
    <row r="9" spans="1:3">
      <c r="A9" s="3" t="s">
        <v>1016</v>
      </c>
      <c r="B9" s="5"/>
      <c r="C9" s="5"/>
    </row>
    <row r="10" spans="1:3">
      <c r="A10" s="4" t="s">
        <v>1011</v>
      </c>
      <c r="B10" s="5"/>
      <c r="C10" s="5"/>
    </row>
    <row r="11" spans="1:3" ht="30">
      <c r="A11" s="3" t="s">
        <v>1013</v>
      </c>
      <c r="B11" s="14">
        <v>1.0999999999999999E-2</v>
      </c>
      <c r="C11" s="5"/>
    </row>
  </sheetData>
  <mergeCells count="2">
    <mergeCell ref="A1:A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24" bestFit="1" customWidth="1"/>
  </cols>
  <sheetData>
    <row r="1" spans="1:3" ht="15" customHeight="1">
      <c r="A1" s="8" t="s">
        <v>1017</v>
      </c>
      <c r="B1" s="1" t="s">
        <v>1</v>
      </c>
      <c r="C1" s="1" t="s">
        <v>1018</v>
      </c>
    </row>
    <row r="2" spans="1:3">
      <c r="A2" s="8"/>
      <c r="B2" s="1" t="s">
        <v>2</v>
      </c>
      <c r="C2" s="1" t="s">
        <v>21</v>
      </c>
    </row>
    <row r="3" spans="1:3">
      <c r="A3" s="4" t="s">
        <v>959</v>
      </c>
      <c r="B3" s="5"/>
      <c r="C3" s="5"/>
    </row>
    <row r="4" spans="1:3">
      <c r="A4" s="3" t="s">
        <v>1019</v>
      </c>
      <c r="B4" s="5">
        <v>1</v>
      </c>
      <c r="C4" s="5"/>
    </row>
    <row r="5" spans="1:3" ht="30">
      <c r="A5" s="3" t="s">
        <v>1020</v>
      </c>
      <c r="B5" s="5"/>
      <c r="C5" s="5"/>
    </row>
    <row r="6" spans="1:3">
      <c r="A6" s="4" t="s">
        <v>959</v>
      </c>
      <c r="B6" s="5"/>
      <c r="C6" s="5"/>
    </row>
    <row r="7" spans="1:3">
      <c r="A7" s="3" t="s">
        <v>1021</v>
      </c>
      <c r="B7" s="5" t="s">
        <v>1022</v>
      </c>
      <c r="C7" s="5" t="s">
        <v>1023</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4.85546875" customWidth="1"/>
    <col min="3" max="3" width="13.7109375" customWidth="1"/>
    <col min="4" max="4" width="34.85546875" customWidth="1"/>
    <col min="5" max="5" width="13.7109375" customWidth="1"/>
  </cols>
  <sheetData>
    <row r="1" spans="1:5" ht="30">
      <c r="A1" s="1" t="s">
        <v>1024</v>
      </c>
      <c r="B1" s="8" t="s">
        <v>2</v>
      </c>
      <c r="C1" s="8"/>
      <c r="D1" s="8" t="s">
        <v>21</v>
      </c>
      <c r="E1" s="8"/>
    </row>
    <row r="2" spans="1:5" ht="30">
      <c r="A2" s="1" t="s">
        <v>114</v>
      </c>
      <c r="B2" s="8"/>
      <c r="C2" s="8"/>
      <c r="D2" s="8"/>
      <c r="E2" s="8"/>
    </row>
    <row r="3" spans="1:5">
      <c r="A3" s="4" t="s">
        <v>959</v>
      </c>
      <c r="B3" s="5"/>
      <c r="C3" s="5"/>
      <c r="D3" s="5"/>
      <c r="E3" s="5"/>
    </row>
    <row r="4" spans="1:5" ht="17.25">
      <c r="A4" s="3" t="s">
        <v>238</v>
      </c>
      <c r="B4" s="9">
        <v>17340595</v>
      </c>
      <c r="C4" s="10" t="s">
        <v>24</v>
      </c>
      <c r="D4" s="9">
        <v>17248895</v>
      </c>
      <c r="E4" s="10" t="s">
        <v>24</v>
      </c>
    </row>
    <row r="5" spans="1:5" ht="30">
      <c r="A5" s="3" t="s">
        <v>962</v>
      </c>
      <c r="B5" s="5"/>
      <c r="C5" s="5"/>
      <c r="D5" s="5"/>
      <c r="E5" s="5"/>
    </row>
    <row r="6" spans="1:5">
      <c r="A6" s="4" t="s">
        <v>959</v>
      </c>
      <c r="B6" s="5"/>
      <c r="C6" s="5"/>
      <c r="D6" s="5"/>
      <c r="E6" s="5"/>
    </row>
    <row r="7" spans="1:5">
      <c r="A7" s="3" t="s">
        <v>238</v>
      </c>
      <c r="B7" s="7">
        <v>6404567</v>
      </c>
      <c r="C7" s="5"/>
      <c r="D7" s="5"/>
      <c r="E7" s="5"/>
    </row>
    <row r="8" spans="1:5">
      <c r="A8" s="3" t="s">
        <v>239</v>
      </c>
      <c r="B8" s="7">
        <v>6404567</v>
      </c>
      <c r="C8" s="5"/>
      <c r="D8" s="5"/>
      <c r="E8" s="5"/>
    </row>
    <row r="9" spans="1:5">
      <c r="A9" s="3" t="s">
        <v>240</v>
      </c>
      <c r="B9" s="5"/>
      <c r="C9" s="5"/>
      <c r="D9" s="5"/>
      <c r="E9" s="5"/>
    </row>
    <row r="10" spans="1:5">
      <c r="A10" s="4" t="s">
        <v>959</v>
      </c>
      <c r="B10" s="5"/>
      <c r="C10" s="5"/>
      <c r="D10" s="5"/>
      <c r="E10" s="5"/>
    </row>
    <row r="11" spans="1:5" ht="17.25">
      <c r="A11" s="3" t="s">
        <v>238</v>
      </c>
      <c r="B11" s="7">
        <v>2947675</v>
      </c>
      <c r="C11" s="10" t="s">
        <v>1025</v>
      </c>
      <c r="D11" s="7">
        <v>3061647</v>
      </c>
      <c r="E11" s="10" t="s">
        <v>1026</v>
      </c>
    </row>
    <row r="12" spans="1:5" ht="30">
      <c r="A12" s="3" t="s">
        <v>1027</v>
      </c>
      <c r="B12" s="5"/>
      <c r="C12" s="5"/>
      <c r="D12" s="5"/>
      <c r="E12" s="5"/>
    </row>
    <row r="13" spans="1:5">
      <c r="A13" s="4" t="s">
        <v>959</v>
      </c>
      <c r="B13" s="5"/>
      <c r="C13" s="5"/>
      <c r="D13" s="5"/>
      <c r="E13" s="5"/>
    </row>
    <row r="14" spans="1:5">
      <c r="A14" s="3" t="s">
        <v>238</v>
      </c>
      <c r="B14" s="7">
        <v>2947675</v>
      </c>
      <c r="C14" s="5"/>
      <c r="D14" s="5"/>
      <c r="E14" s="5"/>
    </row>
    <row r="15" spans="1:5">
      <c r="A15" s="3" t="s">
        <v>239</v>
      </c>
      <c r="B15" s="7">
        <v>2947675</v>
      </c>
      <c r="C15" s="5"/>
      <c r="D15" s="5"/>
      <c r="E15" s="5"/>
    </row>
    <row r="16" spans="1:5">
      <c r="A16" s="3" t="s">
        <v>241</v>
      </c>
      <c r="B16" s="5"/>
      <c r="C16" s="5"/>
      <c r="D16" s="5"/>
      <c r="E16" s="5"/>
    </row>
    <row r="17" spans="1:5">
      <c r="A17" s="4" t="s">
        <v>959</v>
      </c>
      <c r="B17" s="5"/>
      <c r="C17" s="5"/>
      <c r="D17" s="5"/>
      <c r="E17" s="5"/>
    </row>
    <row r="18" spans="1:5" ht="17.25">
      <c r="A18" s="3" t="s">
        <v>238</v>
      </c>
      <c r="B18" s="7">
        <v>3456892</v>
      </c>
      <c r="C18" s="10" t="s">
        <v>1028</v>
      </c>
      <c r="D18" s="7">
        <v>3469835</v>
      </c>
      <c r="E18" s="10" t="s">
        <v>1028</v>
      </c>
    </row>
    <row r="19" spans="1:5" ht="30">
      <c r="A19" s="3" t="s">
        <v>1029</v>
      </c>
      <c r="B19" s="5"/>
      <c r="C19" s="5"/>
      <c r="D19" s="5"/>
      <c r="E19" s="5"/>
    </row>
    <row r="20" spans="1:5">
      <c r="A20" s="4" t="s">
        <v>959</v>
      </c>
      <c r="B20" s="5"/>
      <c r="C20" s="5"/>
      <c r="D20" s="5"/>
      <c r="E20" s="5"/>
    </row>
    <row r="21" spans="1:5">
      <c r="A21" s="3" t="s">
        <v>238</v>
      </c>
      <c r="B21" s="7">
        <v>3456892</v>
      </c>
      <c r="C21" s="5"/>
      <c r="D21" s="5"/>
      <c r="E21" s="5"/>
    </row>
    <row r="22" spans="1:5">
      <c r="A22" s="3" t="s">
        <v>239</v>
      </c>
      <c r="B22" s="9">
        <v>3456892</v>
      </c>
      <c r="C22" s="5"/>
      <c r="D22" s="5"/>
      <c r="E22" s="5"/>
    </row>
    <row r="23" spans="1:5">
      <c r="A23" s="11"/>
      <c r="B23" s="11"/>
      <c r="C23" s="11"/>
      <c r="D23" s="11"/>
      <c r="E23" s="11"/>
    </row>
    <row r="24" spans="1:5" ht="15" customHeight="1">
      <c r="A24" s="3" t="s">
        <v>24</v>
      </c>
      <c r="B24" s="12" t="s">
        <v>63</v>
      </c>
      <c r="C24" s="12"/>
      <c r="D24" s="12"/>
      <c r="E24" s="12"/>
    </row>
    <row r="25" spans="1:5" ht="30" customHeight="1">
      <c r="A25" s="3" t="s">
        <v>26</v>
      </c>
      <c r="B25" s="12" t="s">
        <v>359</v>
      </c>
      <c r="C25" s="12"/>
      <c r="D25" s="12"/>
      <c r="E25" s="12"/>
    </row>
    <row r="26" spans="1:5" ht="15" customHeight="1">
      <c r="A26" s="3" t="s">
        <v>1030</v>
      </c>
      <c r="B26" s="12" t="s">
        <v>360</v>
      </c>
      <c r="C26" s="12"/>
      <c r="D26" s="12"/>
      <c r="E26" s="12"/>
    </row>
    <row r="27" spans="1:5" ht="15" customHeight="1">
      <c r="A27" s="3" t="s">
        <v>1031</v>
      </c>
      <c r="B27" s="12" t="s">
        <v>375</v>
      </c>
      <c r="C27" s="12"/>
      <c r="D27" s="12"/>
      <c r="E27" s="12"/>
    </row>
    <row r="28" spans="1:5" ht="30" customHeight="1">
      <c r="A28" s="3" t="s">
        <v>1032</v>
      </c>
      <c r="B28" s="12" t="s">
        <v>374</v>
      </c>
      <c r="C28" s="12"/>
      <c r="D28" s="12"/>
      <c r="E28" s="12"/>
    </row>
    <row r="29" spans="1:5" ht="30" customHeight="1">
      <c r="A29" s="3" t="s">
        <v>1028</v>
      </c>
      <c r="B29" s="12" t="s">
        <v>362</v>
      </c>
      <c r="C29" s="12"/>
      <c r="D29" s="12"/>
      <c r="E29" s="12"/>
    </row>
  </sheetData>
  <mergeCells count="9">
    <mergeCell ref="B27:E27"/>
    <mergeCell ref="B28:E28"/>
    <mergeCell ref="B29:E29"/>
    <mergeCell ref="B1:C2"/>
    <mergeCell ref="D1:E2"/>
    <mergeCell ref="A23:E23"/>
    <mergeCell ref="B24:E24"/>
    <mergeCell ref="B25:E25"/>
    <mergeCell ref="B26:E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33</v>
      </c>
      <c r="B1" s="8" t="s">
        <v>2</v>
      </c>
      <c r="C1" s="8"/>
      <c r="D1" s="8" t="s">
        <v>21</v>
      </c>
      <c r="E1" s="8"/>
    </row>
    <row r="2" spans="1:5" ht="30">
      <c r="A2" s="1" t="s">
        <v>114</v>
      </c>
      <c r="B2" s="8"/>
      <c r="C2" s="8"/>
      <c r="D2" s="8"/>
      <c r="E2" s="8"/>
    </row>
    <row r="3" spans="1:5">
      <c r="A3" s="4" t="s">
        <v>959</v>
      </c>
      <c r="B3" s="5"/>
      <c r="C3" s="5"/>
      <c r="D3" s="5"/>
      <c r="E3" s="5"/>
    </row>
    <row r="4" spans="1:5" ht="17.25">
      <c r="A4" s="3" t="s">
        <v>25</v>
      </c>
      <c r="B4" s="9">
        <v>3597147</v>
      </c>
      <c r="C4" s="10" t="s">
        <v>24</v>
      </c>
      <c r="D4" s="9">
        <v>3365003</v>
      </c>
      <c r="E4" s="10" t="s">
        <v>24</v>
      </c>
    </row>
    <row r="5" spans="1:5">
      <c r="A5" s="3" t="s">
        <v>31</v>
      </c>
      <c r="B5" s="7">
        <v>66144</v>
      </c>
      <c r="C5" s="5"/>
      <c r="D5" s="7">
        <v>66044</v>
      </c>
      <c r="E5" s="5"/>
    </row>
    <row r="6" spans="1:5">
      <c r="A6" s="3" t="s">
        <v>244</v>
      </c>
      <c r="B6" s="7">
        <v>12286</v>
      </c>
      <c r="C6" s="5"/>
      <c r="D6" s="7">
        <v>13080</v>
      </c>
      <c r="E6" s="5"/>
    </row>
    <row r="7" spans="1:5" ht="17.25">
      <c r="A7" s="3" t="s">
        <v>36</v>
      </c>
      <c r="B7" s="7">
        <v>21548074</v>
      </c>
      <c r="C7" s="10" t="s">
        <v>24</v>
      </c>
      <c r="D7" s="7">
        <v>21231017</v>
      </c>
      <c r="E7" s="10" t="s">
        <v>24</v>
      </c>
    </row>
    <row r="8" spans="1:5" ht="30">
      <c r="A8" s="3" t="s">
        <v>40</v>
      </c>
      <c r="B8" s="7">
        <v>3133527</v>
      </c>
      <c r="C8" s="10" t="s">
        <v>24</v>
      </c>
      <c r="D8" s="7">
        <v>2929820</v>
      </c>
      <c r="E8" s="10" t="s">
        <v>24</v>
      </c>
    </row>
    <row r="9" spans="1:5" ht="17.25">
      <c r="A9" s="3" t="s">
        <v>49</v>
      </c>
      <c r="B9" s="7">
        <v>18840460</v>
      </c>
      <c r="C9" s="10" t="s">
        <v>24</v>
      </c>
      <c r="D9" s="7">
        <v>18592167</v>
      </c>
      <c r="E9" s="10" t="s">
        <v>24</v>
      </c>
    </row>
    <row r="10" spans="1:5" ht="30">
      <c r="A10" s="3" t="s">
        <v>62</v>
      </c>
      <c r="B10" s="5"/>
      <c r="C10" s="5"/>
      <c r="D10" s="5"/>
      <c r="E10" s="5"/>
    </row>
    <row r="11" spans="1:5">
      <c r="A11" s="4" t="s">
        <v>959</v>
      </c>
      <c r="B11" s="5"/>
      <c r="C11" s="5"/>
      <c r="D11" s="5"/>
      <c r="E11" s="5"/>
    </row>
    <row r="12" spans="1:5">
      <c r="A12" s="3" t="s">
        <v>25</v>
      </c>
      <c r="B12" s="7">
        <v>3597147</v>
      </c>
      <c r="C12" s="5"/>
      <c r="D12" s="7">
        <v>3365003</v>
      </c>
      <c r="E12" s="5"/>
    </row>
    <row r="13" spans="1:5">
      <c r="A13" s="3" t="s">
        <v>31</v>
      </c>
      <c r="B13" s="7">
        <v>11050</v>
      </c>
      <c r="C13" s="5"/>
      <c r="D13" s="7">
        <v>10562</v>
      </c>
      <c r="E13" s="5"/>
    </row>
    <row r="14" spans="1:5">
      <c r="A14" s="3" t="s">
        <v>244</v>
      </c>
      <c r="B14" s="7">
        <v>4846</v>
      </c>
      <c r="C14" s="5"/>
      <c r="D14" s="7">
        <v>5032</v>
      </c>
      <c r="E14" s="5"/>
    </row>
    <row r="15" spans="1:5">
      <c r="A15" s="3" t="s">
        <v>36</v>
      </c>
      <c r="B15" s="7">
        <v>3613043</v>
      </c>
      <c r="C15" s="5"/>
      <c r="D15" s="7">
        <v>3380597</v>
      </c>
      <c r="E15" s="5"/>
    </row>
    <row r="16" spans="1:5" ht="30">
      <c r="A16" s="3" t="s">
        <v>245</v>
      </c>
      <c r="B16" s="7">
        <v>9143</v>
      </c>
      <c r="C16" s="5"/>
      <c r="D16" s="7">
        <v>8692</v>
      </c>
      <c r="E16" s="5"/>
    </row>
    <row r="17" spans="1:5" ht="30">
      <c r="A17" s="3" t="s">
        <v>40</v>
      </c>
      <c r="B17" s="7">
        <v>3133527</v>
      </c>
      <c r="C17" s="5"/>
      <c r="D17" s="7">
        <v>2929820</v>
      </c>
      <c r="E17" s="5"/>
    </row>
    <row r="18" spans="1:5">
      <c r="A18" s="3" t="s">
        <v>49</v>
      </c>
      <c r="B18" s="7">
        <v>3142670</v>
      </c>
      <c r="C18" s="5"/>
      <c r="D18" s="7">
        <v>2938512</v>
      </c>
      <c r="E18" s="5"/>
    </row>
    <row r="19" spans="1:5" ht="30">
      <c r="A19" s="3" t="s">
        <v>971</v>
      </c>
      <c r="B19" s="5"/>
      <c r="C19" s="5"/>
      <c r="D19" s="5"/>
      <c r="E19" s="5"/>
    </row>
    <row r="20" spans="1:5">
      <c r="A20" s="4" t="s">
        <v>959</v>
      </c>
      <c r="B20" s="5"/>
      <c r="C20" s="5"/>
      <c r="D20" s="5"/>
      <c r="E20" s="5"/>
    </row>
    <row r="21" spans="1:5">
      <c r="A21" s="3" t="s">
        <v>25</v>
      </c>
      <c r="B21" s="7">
        <v>372305</v>
      </c>
      <c r="C21" s="5"/>
      <c r="D21" s="5"/>
      <c r="E21" s="5"/>
    </row>
    <row r="22" spans="1:5">
      <c r="A22" s="3" t="s">
        <v>31</v>
      </c>
      <c r="B22" s="7">
        <v>1236</v>
      </c>
      <c r="C22" s="5"/>
      <c r="D22" s="5"/>
      <c r="E22" s="5"/>
    </row>
    <row r="23" spans="1:5">
      <c r="A23" s="3" t="s">
        <v>36</v>
      </c>
      <c r="B23" s="7">
        <v>373541</v>
      </c>
      <c r="C23" s="5"/>
      <c r="D23" s="5"/>
      <c r="E23" s="5"/>
    </row>
    <row r="24" spans="1:5" ht="30">
      <c r="A24" s="3" t="s">
        <v>245</v>
      </c>
      <c r="B24" s="7">
        <v>1236</v>
      </c>
      <c r="C24" s="5"/>
      <c r="D24" s="5"/>
      <c r="E24" s="5"/>
    </row>
    <row r="25" spans="1:5" ht="30">
      <c r="A25" s="3" t="s">
        <v>40</v>
      </c>
      <c r="B25" s="7">
        <v>372305</v>
      </c>
      <c r="C25" s="5"/>
      <c r="D25" s="5"/>
      <c r="E25" s="5"/>
    </row>
    <row r="26" spans="1:5">
      <c r="A26" s="3" t="s">
        <v>49</v>
      </c>
      <c r="B26" s="9">
        <v>373541</v>
      </c>
      <c r="C26" s="5"/>
      <c r="D26" s="5"/>
      <c r="E26" s="5"/>
    </row>
    <row r="27" spans="1:5">
      <c r="A27" s="11"/>
      <c r="B27" s="11"/>
      <c r="C27" s="11"/>
      <c r="D27" s="11"/>
      <c r="E27" s="11"/>
    </row>
    <row r="28" spans="1:5" ht="90" customHeight="1">
      <c r="A28" s="3" t="s">
        <v>24</v>
      </c>
      <c r="B28" s="12" t="s">
        <v>112</v>
      </c>
      <c r="C28" s="12"/>
      <c r="D28" s="12"/>
      <c r="E28" s="12"/>
    </row>
  </sheetData>
  <mergeCells count="4">
    <mergeCell ref="B1:C2"/>
    <mergeCell ref="D1:E2"/>
    <mergeCell ref="A27:E27"/>
    <mergeCell ref="B28:E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v>
      </c>
      <c r="B1" s="8" t="s">
        <v>1</v>
      </c>
      <c r="C1" s="8"/>
      <c r="D1" s="8"/>
      <c r="E1" s="8"/>
    </row>
    <row r="2" spans="1:5" ht="30">
      <c r="A2" s="1" t="s">
        <v>78</v>
      </c>
      <c r="B2" s="8" t="s">
        <v>2</v>
      </c>
      <c r="C2" s="8"/>
      <c r="D2" s="8" t="s">
        <v>79</v>
      </c>
      <c r="E2" s="8"/>
    </row>
    <row r="3" spans="1:5">
      <c r="A3" s="4" t="s">
        <v>80</v>
      </c>
      <c r="B3" s="5"/>
      <c r="C3" s="5"/>
      <c r="D3" s="5"/>
      <c r="E3" s="5"/>
    </row>
    <row r="4" spans="1:5">
      <c r="A4" s="3" t="s">
        <v>81</v>
      </c>
      <c r="B4" s="9">
        <v>141018</v>
      </c>
      <c r="C4" s="5"/>
      <c r="D4" s="9">
        <v>151739</v>
      </c>
      <c r="E4" s="5"/>
    </row>
    <row r="5" spans="1:5" ht="17.25">
      <c r="A5" s="3" t="s">
        <v>82</v>
      </c>
      <c r="B5" s="7">
        <v>29374</v>
      </c>
      <c r="C5" s="10" t="s">
        <v>24</v>
      </c>
      <c r="D5" s="7">
        <v>17704</v>
      </c>
      <c r="E5" s="10" t="s">
        <v>24</v>
      </c>
    </row>
    <row r="6" spans="1:5">
      <c r="A6" s="3" t="s">
        <v>83</v>
      </c>
      <c r="B6" s="7">
        <v>3115</v>
      </c>
      <c r="C6" s="5"/>
      <c r="D6" s="7">
        <v>1619</v>
      </c>
      <c r="E6" s="5"/>
    </row>
    <row r="7" spans="1:5">
      <c r="A7" s="3" t="s">
        <v>84</v>
      </c>
      <c r="B7" s="7">
        <v>173507</v>
      </c>
      <c r="C7" s="5"/>
      <c r="D7" s="7">
        <v>171062</v>
      </c>
      <c r="E7" s="5"/>
    </row>
    <row r="8" spans="1:5">
      <c r="A8" s="4" t="s">
        <v>85</v>
      </c>
      <c r="B8" s="5"/>
      <c r="C8" s="5"/>
      <c r="D8" s="5"/>
      <c r="E8" s="5"/>
    </row>
    <row r="9" spans="1:5">
      <c r="A9" s="3" t="s">
        <v>38</v>
      </c>
      <c r="B9" s="7">
        <v>43310</v>
      </c>
      <c r="C9" s="5"/>
      <c r="D9" s="7">
        <v>49071</v>
      </c>
      <c r="E9" s="5"/>
    </row>
    <row r="10" spans="1:5">
      <c r="A10" s="3" t="s">
        <v>39</v>
      </c>
      <c r="B10" s="7">
        <v>1464</v>
      </c>
      <c r="C10" s="5"/>
      <c r="D10" s="5">
        <v>0</v>
      </c>
      <c r="E10" s="5"/>
    </row>
    <row r="11" spans="1:5">
      <c r="A11" s="3" t="s">
        <v>41</v>
      </c>
      <c r="B11" s="7">
        <v>5607</v>
      </c>
      <c r="C11" s="5"/>
      <c r="D11" s="7">
        <v>5607</v>
      </c>
      <c r="E11" s="5"/>
    </row>
    <row r="12" spans="1:5" ht="17.25">
      <c r="A12" s="3" t="s">
        <v>86</v>
      </c>
      <c r="B12" s="7">
        <v>21898</v>
      </c>
      <c r="C12" s="10" t="s">
        <v>24</v>
      </c>
      <c r="D12" s="7">
        <v>13935</v>
      </c>
      <c r="E12" s="10" t="s">
        <v>24</v>
      </c>
    </row>
    <row r="13" spans="1:5">
      <c r="A13" s="3" t="s">
        <v>87</v>
      </c>
      <c r="B13" s="7">
        <v>72279</v>
      </c>
      <c r="C13" s="5"/>
      <c r="D13" s="7">
        <v>68613</v>
      </c>
      <c r="E13" s="5"/>
    </row>
    <row r="14" spans="1:5">
      <c r="A14" s="3" t="s">
        <v>88</v>
      </c>
      <c r="B14" s="7">
        <v>101228</v>
      </c>
      <c r="C14" s="5"/>
      <c r="D14" s="7">
        <v>102449</v>
      </c>
      <c r="E14" s="5"/>
    </row>
    <row r="15" spans="1:5">
      <c r="A15" s="3" t="s">
        <v>89</v>
      </c>
      <c r="B15" s="5">
        <v>-62</v>
      </c>
      <c r="C15" s="5"/>
      <c r="D15" s="5">
        <v>207</v>
      </c>
      <c r="E15" s="5"/>
    </row>
    <row r="16" spans="1:5" ht="30">
      <c r="A16" s="3" t="s">
        <v>90</v>
      </c>
      <c r="B16" s="7">
        <v>101290</v>
      </c>
      <c r="C16" s="5"/>
      <c r="D16" s="7">
        <v>102242</v>
      </c>
      <c r="E16" s="5"/>
    </row>
    <row r="17" spans="1:5">
      <c r="A17" s="4" t="s">
        <v>91</v>
      </c>
      <c r="B17" s="5"/>
      <c r="C17" s="5"/>
      <c r="D17" s="5"/>
      <c r="E17" s="5"/>
    </row>
    <row r="18" spans="1:5">
      <c r="A18" s="3" t="s">
        <v>92</v>
      </c>
      <c r="B18" s="7">
        <v>2142</v>
      </c>
      <c r="C18" s="5"/>
      <c r="D18" s="7">
        <v>-11718</v>
      </c>
      <c r="E18" s="5"/>
    </row>
    <row r="19" spans="1:5" ht="30">
      <c r="A19" s="3" t="s">
        <v>93</v>
      </c>
      <c r="B19" s="7">
        <v>6006</v>
      </c>
      <c r="C19" s="5"/>
      <c r="D19" s="5">
        <v>441</v>
      </c>
      <c r="E19" s="5"/>
    </row>
    <row r="20" spans="1:5" ht="30">
      <c r="A20" s="3" t="s">
        <v>94</v>
      </c>
      <c r="B20" s="7">
        <v>-122745</v>
      </c>
      <c r="C20" s="5"/>
      <c r="D20" s="7">
        <v>-151312</v>
      </c>
      <c r="E20" s="5"/>
    </row>
    <row r="21" spans="1:5" ht="30">
      <c r="A21" s="3" t="s">
        <v>94</v>
      </c>
      <c r="B21" s="5">
        <v>203</v>
      </c>
      <c r="C21" s="5"/>
      <c r="D21" s="5">
        <v>329</v>
      </c>
      <c r="E21" s="5"/>
    </row>
    <row r="22" spans="1:5">
      <c r="A22" s="3" t="s">
        <v>95</v>
      </c>
      <c r="B22" s="5">
        <v>-894</v>
      </c>
      <c r="C22" s="5"/>
      <c r="D22" s="5">
        <v>0</v>
      </c>
      <c r="E22" s="5"/>
    </row>
    <row r="23" spans="1:5">
      <c r="A23" s="3" t="s">
        <v>96</v>
      </c>
      <c r="B23" s="7">
        <v>-115288</v>
      </c>
      <c r="C23" s="5"/>
      <c r="D23" s="7">
        <v>-162260</v>
      </c>
      <c r="E23" s="5"/>
    </row>
    <row r="24" spans="1:5">
      <c r="A24" s="4" t="s">
        <v>97</v>
      </c>
      <c r="B24" s="5"/>
      <c r="C24" s="5"/>
      <c r="D24" s="5"/>
      <c r="E24" s="5"/>
    </row>
    <row r="25" spans="1:5">
      <c r="A25" s="3" t="s">
        <v>98</v>
      </c>
      <c r="B25" s="7">
        <v>9415</v>
      </c>
      <c r="C25" s="5"/>
      <c r="D25" s="7">
        <v>9335</v>
      </c>
      <c r="E25" s="5"/>
    </row>
    <row r="26" spans="1:5">
      <c r="A26" s="3" t="s">
        <v>99</v>
      </c>
      <c r="B26" s="7">
        <v>1727</v>
      </c>
      <c r="C26" s="5"/>
      <c r="D26" s="7">
        <v>2012</v>
      </c>
      <c r="E26" s="5"/>
    </row>
    <row r="27" spans="1:5">
      <c r="A27" s="3" t="s">
        <v>100</v>
      </c>
      <c r="B27" s="7">
        <v>13298</v>
      </c>
      <c r="C27" s="5"/>
      <c r="D27" s="7">
        <v>12531</v>
      </c>
      <c r="E27" s="5"/>
    </row>
    <row r="28" spans="1:5">
      <c r="A28" s="3" t="s">
        <v>101</v>
      </c>
      <c r="B28" s="7">
        <v>-27296</v>
      </c>
      <c r="C28" s="5"/>
      <c r="D28" s="7">
        <v>-72549</v>
      </c>
      <c r="E28" s="5"/>
    </row>
    <row r="29" spans="1:5" ht="30">
      <c r="A29" s="3" t="s">
        <v>102</v>
      </c>
      <c r="B29" s="5">
        <v>-312</v>
      </c>
      <c r="C29" s="5"/>
      <c r="D29" s="5">
        <v>-822</v>
      </c>
      <c r="E29" s="5"/>
    </row>
    <row r="30" spans="1:5" ht="30">
      <c r="A30" s="3" t="s">
        <v>103</v>
      </c>
      <c r="B30" s="7">
        <v>-26984</v>
      </c>
      <c r="C30" s="5"/>
      <c r="D30" s="7">
        <v>-71727</v>
      </c>
      <c r="E30" s="5"/>
    </row>
    <row r="31" spans="1:5">
      <c r="A31" s="3" t="s">
        <v>104</v>
      </c>
      <c r="B31" s="7">
        <v>5716</v>
      </c>
      <c r="C31" s="5"/>
      <c r="D31" s="7">
        <v>2713</v>
      </c>
      <c r="E31" s="5"/>
    </row>
    <row r="32" spans="1:5" ht="30">
      <c r="A32" s="3" t="s">
        <v>105</v>
      </c>
      <c r="B32" s="7">
        <v>-32700</v>
      </c>
      <c r="C32" s="5"/>
      <c r="D32" s="7">
        <v>-74440</v>
      </c>
      <c r="E32" s="5"/>
    </row>
    <row r="33" spans="1:5">
      <c r="A33" s="4" t="s">
        <v>106</v>
      </c>
      <c r="B33" s="5"/>
      <c r="C33" s="5"/>
      <c r="D33" s="5"/>
      <c r="E33" s="5"/>
    </row>
    <row r="34" spans="1:5" ht="30">
      <c r="A34" s="3" t="s">
        <v>107</v>
      </c>
      <c r="B34" s="13">
        <v>-0.27</v>
      </c>
      <c r="C34" s="5"/>
      <c r="D34" s="13">
        <v>-0.6</v>
      </c>
      <c r="E34" s="5"/>
    </row>
    <row r="35" spans="1:5" ht="30">
      <c r="A35" s="3" t="s">
        <v>108</v>
      </c>
      <c r="B35" s="13">
        <v>-0.27</v>
      </c>
      <c r="C35" s="5"/>
      <c r="D35" s="13">
        <v>-0.6</v>
      </c>
      <c r="E35" s="5"/>
    </row>
    <row r="36" spans="1:5" ht="30">
      <c r="A36" s="3" t="s">
        <v>109</v>
      </c>
      <c r="B36" s="13">
        <v>0.45</v>
      </c>
      <c r="C36" s="5"/>
      <c r="D36" s="13">
        <v>0.5</v>
      </c>
      <c r="E36" s="5"/>
    </row>
    <row r="37" spans="1:5" ht="30">
      <c r="A37" s="3" t="s">
        <v>62</v>
      </c>
      <c r="B37" s="5"/>
      <c r="C37" s="5"/>
      <c r="D37" s="5"/>
      <c r="E37" s="5"/>
    </row>
    <row r="38" spans="1:5">
      <c r="A38" s="4" t="s">
        <v>97</v>
      </c>
      <c r="B38" s="5"/>
      <c r="C38" s="5"/>
      <c r="D38" s="5"/>
      <c r="E38" s="5"/>
    </row>
    <row r="39" spans="1:5" ht="17.25">
      <c r="A39" s="3" t="s">
        <v>110</v>
      </c>
      <c r="B39" s="9">
        <v>2156</v>
      </c>
      <c r="C39" s="10" t="s">
        <v>26</v>
      </c>
      <c r="D39" s="9">
        <v>1184</v>
      </c>
      <c r="E39" s="10" t="s">
        <v>26</v>
      </c>
    </row>
    <row r="40" spans="1:5">
      <c r="A40" s="11"/>
      <c r="B40" s="11"/>
      <c r="C40" s="11"/>
      <c r="D40" s="11"/>
      <c r="E40" s="11"/>
    </row>
    <row r="41" spans="1:5" ht="30" customHeight="1">
      <c r="A41" s="3" t="s">
        <v>24</v>
      </c>
      <c r="B41" s="12" t="s">
        <v>111</v>
      </c>
      <c r="C41" s="12"/>
      <c r="D41" s="12"/>
      <c r="E41" s="12"/>
    </row>
    <row r="42" spans="1:5" ht="75" customHeight="1">
      <c r="A42" s="3" t="s">
        <v>26</v>
      </c>
      <c r="B42" s="12" t="s">
        <v>112</v>
      </c>
      <c r="C42" s="12"/>
      <c r="D42" s="12"/>
      <c r="E42" s="12"/>
    </row>
  </sheetData>
  <mergeCells count="6">
    <mergeCell ref="B1:E1"/>
    <mergeCell ref="B2:C2"/>
    <mergeCell ref="D2:E2"/>
    <mergeCell ref="A40:E40"/>
    <mergeCell ref="B41:E41"/>
    <mergeCell ref="B42:E4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8"/>
  <sheetViews>
    <sheetView showGridLines="0" workbookViewId="0"/>
  </sheetViews>
  <sheetFormatPr defaultRowHeight="15"/>
  <cols>
    <col min="1" max="1" width="36.5703125" bestFit="1" customWidth="1"/>
    <col min="2" max="2" width="24" bestFit="1" customWidth="1"/>
    <col min="3" max="3" width="16.42578125" bestFit="1" customWidth="1"/>
  </cols>
  <sheetData>
    <row r="1" spans="1:3" ht="45">
      <c r="A1" s="1" t="s">
        <v>1034</v>
      </c>
      <c r="B1" s="1" t="s">
        <v>1</v>
      </c>
      <c r="C1" s="1" t="s">
        <v>1018</v>
      </c>
    </row>
    <row r="2" spans="1:3" ht="30">
      <c r="A2" s="1" t="s">
        <v>114</v>
      </c>
      <c r="B2" s="1" t="s">
        <v>2</v>
      </c>
      <c r="C2" s="1" t="s">
        <v>21</v>
      </c>
    </row>
    <row r="3" spans="1:3">
      <c r="A3" s="1"/>
      <c r="B3" s="1" t="s">
        <v>1035</v>
      </c>
      <c r="C3" s="1" t="s">
        <v>1035</v>
      </c>
    </row>
    <row r="4" spans="1:3">
      <c r="A4" s="4" t="s">
        <v>261</v>
      </c>
      <c r="B4" s="5"/>
      <c r="C4" s="5"/>
    </row>
    <row r="5" spans="1:3">
      <c r="A5" s="3" t="s">
        <v>1036</v>
      </c>
      <c r="B5" s="5">
        <v>7</v>
      </c>
      <c r="C5" s="5">
        <v>7</v>
      </c>
    </row>
    <row r="6" spans="1:3" ht="30">
      <c r="A6" s="3" t="s">
        <v>1037</v>
      </c>
      <c r="B6" s="5"/>
      <c r="C6" s="5"/>
    </row>
    <row r="7" spans="1:3">
      <c r="A7" s="4" t="s">
        <v>959</v>
      </c>
      <c r="B7" s="5"/>
      <c r="C7" s="5"/>
    </row>
    <row r="8" spans="1:3">
      <c r="A8" s="3" t="s">
        <v>252</v>
      </c>
      <c r="B8" s="7">
        <v>3566418</v>
      </c>
      <c r="C8" s="7">
        <v>3332192</v>
      </c>
    </row>
    <row r="9" spans="1:3">
      <c r="A9" s="3" t="s">
        <v>253</v>
      </c>
      <c r="B9" s="7">
        <v>31409</v>
      </c>
      <c r="C9" s="7">
        <v>33553</v>
      </c>
    </row>
    <row r="10" spans="1:3">
      <c r="A10" s="3" t="s">
        <v>254</v>
      </c>
      <c r="B10" s="7">
        <v>3597827</v>
      </c>
      <c r="C10" s="7">
        <v>3365745</v>
      </c>
    </row>
    <row r="11" spans="1:3">
      <c r="A11" s="3" t="s">
        <v>255</v>
      </c>
      <c r="B11" s="5">
        <v>-680</v>
      </c>
      <c r="C11" s="5">
        <v>-742</v>
      </c>
    </row>
    <row r="12" spans="1:3">
      <c r="A12" s="3" t="s">
        <v>259</v>
      </c>
      <c r="B12" s="7">
        <v>3597147</v>
      </c>
      <c r="C12" s="7">
        <v>3365003</v>
      </c>
    </row>
    <row r="13" spans="1:3">
      <c r="A13" s="4" t="s">
        <v>261</v>
      </c>
      <c r="B13" s="5"/>
      <c r="C13" s="5"/>
    </row>
    <row r="14" spans="1:3">
      <c r="A14" s="3" t="s">
        <v>1036</v>
      </c>
      <c r="B14" s="7">
        <v>4481</v>
      </c>
      <c r="C14" s="5"/>
    </row>
    <row r="15" spans="1:3">
      <c r="A15" s="3" t="s">
        <v>263</v>
      </c>
      <c r="B15" s="7">
        <v>3566418</v>
      </c>
      <c r="C15" s="7">
        <v>3332192</v>
      </c>
    </row>
    <row r="16" spans="1:3">
      <c r="A16" s="3" t="s">
        <v>264</v>
      </c>
      <c r="B16" s="14">
        <v>3.44E-2</v>
      </c>
      <c r="C16" s="5"/>
    </row>
    <row r="17" spans="1:3">
      <c r="A17" s="3" t="s">
        <v>266</v>
      </c>
      <c r="B17" s="5" t="s">
        <v>1038</v>
      </c>
      <c r="C17" s="5"/>
    </row>
    <row r="18" spans="1:3">
      <c r="A18" s="4" t="s">
        <v>1039</v>
      </c>
      <c r="B18" s="5"/>
      <c r="C18" s="5"/>
    </row>
    <row r="19" spans="1:3">
      <c r="A19" s="3" t="s">
        <v>268</v>
      </c>
      <c r="B19" s="7">
        <v>3562881</v>
      </c>
      <c r="C19" s="5"/>
    </row>
    <row r="20" spans="1:3">
      <c r="A20" s="3" t="s">
        <v>273</v>
      </c>
      <c r="B20" s="5">
        <v>0</v>
      </c>
      <c r="C20" s="5"/>
    </row>
    <row r="21" spans="1:3">
      <c r="A21" s="3" t="s">
        <v>126</v>
      </c>
      <c r="B21" s="7">
        <v>3566418</v>
      </c>
      <c r="C21" s="5"/>
    </row>
    <row r="22" spans="1:3" ht="45">
      <c r="A22" s="3" t="s">
        <v>1040</v>
      </c>
      <c r="B22" s="5"/>
      <c r="C22" s="5"/>
    </row>
    <row r="23" spans="1:3">
      <c r="A23" s="4" t="s">
        <v>1039</v>
      </c>
      <c r="B23" s="5"/>
      <c r="C23" s="5"/>
    </row>
    <row r="24" spans="1:3">
      <c r="A24" s="3" t="s">
        <v>1041</v>
      </c>
      <c r="B24" s="7">
        <v>2903</v>
      </c>
      <c r="C24" s="5"/>
    </row>
    <row r="25" spans="1:3" ht="45">
      <c r="A25" s="3" t="s">
        <v>1042</v>
      </c>
      <c r="B25" s="5"/>
      <c r="C25" s="5"/>
    </row>
    <row r="26" spans="1:3">
      <c r="A26" s="4" t="s">
        <v>1039</v>
      </c>
      <c r="B26" s="5"/>
      <c r="C26" s="5"/>
    </row>
    <row r="27" spans="1:3">
      <c r="A27" s="3" t="s">
        <v>1041</v>
      </c>
      <c r="B27" s="5">
        <v>634</v>
      </c>
      <c r="C27" s="5"/>
    </row>
    <row r="28" spans="1:3" ht="45">
      <c r="A28" s="3" t="s">
        <v>1043</v>
      </c>
      <c r="B28" s="5"/>
      <c r="C28" s="5"/>
    </row>
    <row r="29" spans="1:3">
      <c r="A29" s="4" t="s">
        <v>1039</v>
      </c>
      <c r="B29" s="5"/>
      <c r="C29" s="5"/>
    </row>
    <row r="30" spans="1:3">
      <c r="A30" s="3" t="s">
        <v>1041</v>
      </c>
      <c r="B30" s="5">
        <v>0</v>
      </c>
      <c r="C30" s="5"/>
    </row>
    <row r="31" spans="1:3" ht="45">
      <c r="A31" s="3" t="s">
        <v>1044</v>
      </c>
      <c r="B31" s="5"/>
      <c r="C31" s="5"/>
    </row>
    <row r="32" spans="1:3">
      <c r="A32" s="4" t="s">
        <v>959</v>
      </c>
      <c r="B32" s="5"/>
      <c r="C32" s="5"/>
    </row>
    <row r="33" spans="1:3">
      <c r="A33" s="3" t="s">
        <v>252</v>
      </c>
      <c r="B33" s="7">
        <v>573464</v>
      </c>
      <c r="C33" s="5"/>
    </row>
    <row r="34" spans="1:3">
      <c r="A34" s="4" t="s">
        <v>261</v>
      </c>
      <c r="B34" s="5"/>
      <c r="C34" s="5"/>
    </row>
    <row r="35" spans="1:3">
      <c r="A35" s="3" t="s">
        <v>1036</v>
      </c>
      <c r="B35" s="5">
        <v>760</v>
      </c>
      <c r="C35" s="5"/>
    </row>
    <row r="36" spans="1:3">
      <c r="A36" s="3" t="s">
        <v>263</v>
      </c>
      <c r="B36" s="7">
        <v>573464</v>
      </c>
      <c r="C36" s="5"/>
    </row>
    <row r="37" spans="1:3">
      <c r="A37" s="3" t="s">
        <v>264</v>
      </c>
      <c r="B37" s="14">
        <v>3.49E-2</v>
      </c>
      <c r="C37" s="5"/>
    </row>
    <row r="38" spans="1:3">
      <c r="A38" s="3" t="s">
        <v>266</v>
      </c>
      <c r="B38" s="5" t="s">
        <v>1045</v>
      </c>
      <c r="C38" s="5"/>
    </row>
    <row r="39" spans="1:3">
      <c r="A39" s="4" t="s">
        <v>1039</v>
      </c>
      <c r="B39" s="5"/>
      <c r="C39" s="5"/>
    </row>
    <row r="40" spans="1:3">
      <c r="A40" s="3" t="s">
        <v>268</v>
      </c>
      <c r="B40" s="7">
        <v>571545</v>
      </c>
      <c r="C40" s="5"/>
    </row>
    <row r="41" spans="1:3">
      <c r="A41" s="3" t="s">
        <v>273</v>
      </c>
      <c r="B41" s="5">
        <v>0</v>
      </c>
      <c r="C41" s="5"/>
    </row>
    <row r="42" spans="1:3">
      <c r="A42" s="3" t="s">
        <v>126</v>
      </c>
      <c r="B42" s="7">
        <v>573464</v>
      </c>
      <c r="C42" s="5"/>
    </row>
    <row r="43" spans="1:3" ht="60">
      <c r="A43" s="3" t="s">
        <v>1046</v>
      </c>
      <c r="B43" s="5"/>
      <c r="C43" s="5"/>
    </row>
    <row r="44" spans="1:3">
      <c r="A44" s="4" t="s">
        <v>1039</v>
      </c>
      <c r="B44" s="5"/>
      <c r="C44" s="5"/>
    </row>
    <row r="45" spans="1:3">
      <c r="A45" s="3" t="s">
        <v>1041</v>
      </c>
      <c r="B45" s="7">
        <v>1285</v>
      </c>
      <c r="C45" s="5"/>
    </row>
    <row r="46" spans="1:3" ht="60">
      <c r="A46" s="3" t="s">
        <v>1047</v>
      </c>
      <c r="B46" s="5"/>
      <c r="C46" s="5"/>
    </row>
    <row r="47" spans="1:3">
      <c r="A47" s="4" t="s">
        <v>1039</v>
      </c>
      <c r="B47" s="5"/>
      <c r="C47" s="5"/>
    </row>
    <row r="48" spans="1:3">
      <c r="A48" s="3" t="s">
        <v>1041</v>
      </c>
      <c r="B48" s="5">
        <v>634</v>
      </c>
      <c r="C48" s="5"/>
    </row>
    <row r="49" spans="1:3" ht="60">
      <c r="A49" s="3" t="s">
        <v>1048</v>
      </c>
      <c r="B49" s="5"/>
      <c r="C49" s="5"/>
    </row>
    <row r="50" spans="1:3">
      <c r="A50" s="4" t="s">
        <v>1039</v>
      </c>
      <c r="B50" s="5"/>
      <c r="C50" s="5"/>
    </row>
    <row r="51" spans="1:3">
      <c r="A51" s="3" t="s">
        <v>1041</v>
      </c>
      <c r="B51" s="5">
        <v>0</v>
      </c>
      <c r="C51" s="5"/>
    </row>
    <row r="52" spans="1:3" ht="45">
      <c r="A52" s="3" t="s">
        <v>1049</v>
      </c>
      <c r="B52" s="5"/>
      <c r="C52" s="5"/>
    </row>
    <row r="53" spans="1:3">
      <c r="A53" s="4" t="s">
        <v>959</v>
      </c>
      <c r="B53" s="5"/>
      <c r="C53" s="5"/>
    </row>
    <row r="54" spans="1:3">
      <c r="A54" s="3" t="s">
        <v>252</v>
      </c>
      <c r="B54" s="7">
        <v>2160438</v>
      </c>
      <c r="C54" s="5"/>
    </row>
    <row r="55" spans="1:3">
      <c r="A55" s="4" t="s">
        <v>261</v>
      </c>
      <c r="B55" s="5"/>
      <c r="C55" s="5"/>
    </row>
    <row r="56" spans="1:3">
      <c r="A56" s="3" t="s">
        <v>1036</v>
      </c>
      <c r="B56" s="7">
        <v>2788</v>
      </c>
      <c r="C56" s="5"/>
    </row>
    <row r="57" spans="1:3">
      <c r="A57" s="3" t="s">
        <v>263</v>
      </c>
      <c r="B57" s="7">
        <v>2160438</v>
      </c>
      <c r="C57" s="5"/>
    </row>
    <row r="58" spans="1:3">
      <c r="A58" s="3" t="s">
        <v>264</v>
      </c>
      <c r="B58" s="14">
        <v>3.4700000000000002E-2</v>
      </c>
      <c r="C58" s="5"/>
    </row>
    <row r="59" spans="1:3">
      <c r="A59" s="3" t="s">
        <v>266</v>
      </c>
      <c r="B59" s="5" t="s">
        <v>1050</v>
      </c>
      <c r="C59" s="5"/>
    </row>
    <row r="60" spans="1:3">
      <c r="A60" s="4" t="s">
        <v>1039</v>
      </c>
      <c r="B60" s="5"/>
      <c r="C60" s="5"/>
    </row>
    <row r="61" spans="1:3">
      <c r="A61" s="3" t="s">
        <v>268</v>
      </c>
      <c r="B61" s="7">
        <v>2158820</v>
      </c>
      <c r="C61" s="5"/>
    </row>
    <row r="62" spans="1:3">
      <c r="A62" s="3" t="s">
        <v>273</v>
      </c>
      <c r="B62" s="5">
        <v>0</v>
      </c>
      <c r="C62" s="5"/>
    </row>
    <row r="63" spans="1:3">
      <c r="A63" s="3" t="s">
        <v>126</v>
      </c>
      <c r="B63" s="7">
        <v>2160438</v>
      </c>
      <c r="C63" s="5"/>
    </row>
    <row r="64" spans="1:3" ht="60">
      <c r="A64" s="3" t="s">
        <v>1051</v>
      </c>
      <c r="B64" s="5"/>
      <c r="C64" s="5"/>
    </row>
    <row r="65" spans="1:3">
      <c r="A65" s="4" t="s">
        <v>1039</v>
      </c>
      <c r="B65" s="5"/>
      <c r="C65" s="5"/>
    </row>
    <row r="66" spans="1:3">
      <c r="A66" s="3" t="s">
        <v>1041</v>
      </c>
      <c r="B66" s="7">
        <v>1618</v>
      </c>
      <c r="C66" s="5"/>
    </row>
    <row r="67" spans="1:3" ht="60">
      <c r="A67" s="3" t="s">
        <v>1052</v>
      </c>
      <c r="B67" s="5"/>
      <c r="C67" s="5"/>
    </row>
    <row r="68" spans="1:3">
      <c r="A68" s="4" t="s">
        <v>1039</v>
      </c>
      <c r="B68" s="5"/>
      <c r="C68" s="5"/>
    </row>
    <row r="69" spans="1:3">
      <c r="A69" s="3" t="s">
        <v>1041</v>
      </c>
      <c r="B69" s="5">
        <v>0</v>
      </c>
      <c r="C69" s="5"/>
    </row>
    <row r="70" spans="1:3" ht="60">
      <c r="A70" s="3" t="s">
        <v>1053</v>
      </c>
      <c r="B70" s="5"/>
      <c r="C70" s="5"/>
    </row>
    <row r="71" spans="1:3">
      <c r="A71" s="4" t="s">
        <v>1039</v>
      </c>
      <c r="B71" s="5"/>
      <c r="C71" s="5"/>
    </row>
    <row r="72" spans="1:3">
      <c r="A72" s="3" t="s">
        <v>1041</v>
      </c>
      <c r="B72" s="5">
        <v>0</v>
      </c>
      <c r="C72" s="5"/>
    </row>
    <row r="73" spans="1:3" ht="45">
      <c r="A73" s="3" t="s">
        <v>1054</v>
      </c>
      <c r="B73" s="5"/>
      <c r="C73" s="5"/>
    </row>
    <row r="74" spans="1:3">
      <c r="A74" s="4" t="s">
        <v>959</v>
      </c>
      <c r="B74" s="5"/>
      <c r="C74" s="5"/>
    </row>
    <row r="75" spans="1:3">
      <c r="A75" s="3" t="s">
        <v>252</v>
      </c>
      <c r="B75" s="7">
        <v>665613</v>
      </c>
      <c r="C75" s="5"/>
    </row>
    <row r="76" spans="1:3">
      <c r="A76" s="4" t="s">
        <v>261</v>
      </c>
      <c r="B76" s="5"/>
      <c r="C76" s="5"/>
    </row>
    <row r="77" spans="1:3">
      <c r="A77" s="3" t="s">
        <v>1036</v>
      </c>
      <c r="B77" s="5">
        <v>765</v>
      </c>
      <c r="C77" s="5"/>
    </row>
    <row r="78" spans="1:3">
      <c r="A78" s="3" t="s">
        <v>263</v>
      </c>
      <c r="B78" s="7">
        <v>665613</v>
      </c>
      <c r="C78" s="5"/>
    </row>
    <row r="79" spans="1:3">
      <c r="A79" s="3" t="s">
        <v>264</v>
      </c>
      <c r="B79" s="14">
        <v>3.2500000000000001E-2</v>
      </c>
      <c r="C79" s="5"/>
    </row>
    <row r="80" spans="1:3">
      <c r="A80" s="3" t="s">
        <v>266</v>
      </c>
      <c r="B80" s="5" t="s">
        <v>1055</v>
      </c>
      <c r="C80" s="5"/>
    </row>
    <row r="81" spans="1:3">
      <c r="A81" s="4" t="s">
        <v>1039</v>
      </c>
      <c r="B81" s="5"/>
      <c r="C81" s="5"/>
    </row>
    <row r="82" spans="1:3">
      <c r="A82" s="3" t="s">
        <v>268</v>
      </c>
      <c r="B82" s="7">
        <v>665613</v>
      </c>
      <c r="C82" s="5"/>
    </row>
    <row r="83" spans="1:3">
      <c r="A83" s="3" t="s">
        <v>273</v>
      </c>
      <c r="B83" s="5">
        <v>0</v>
      </c>
      <c r="C83" s="5"/>
    </row>
    <row r="84" spans="1:3">
      <c r="A84" s="3" t="s">
        <v>126</v>
      </c>
      <c r="B84" s="7">
        <v>665613</v>
      </c>
      <c r="C84" s="5"/>
    </row>
    <row r="85" spans="1:3" ht="60">
      <c r="A85" s="3" t="s">
        <v>1056</v>
      </c>
      <c r="B85" s="5"/>
      <c r="C85" s="5"/>
    </row>
    <row r="86" spans="1:3">
      <c r="A86" s="4" t="s">
        <v>1039</v>
      </c>
      <c r="B86" s="5"/>
      <c r="C86" s="5"/>
    </row>
    <row r="87" spans="1:3">
      <c r="A87" s="3" t="s">
        <v>1041</v>
      </c>
      <c r="B87" s="5">
        <v>0</v>
      </c>
      <c r="C87" s="5"/>
    </row>
    <row r="88" spans="1:3" ht="60">
      <c r="A88" s="3" t="s">
        <v>1057</v>
      </c>
      <c r="B88" s="5"/>
      <c r="C88" s="5"/>
    </row>
    <row r="89" spans="1:3">
      <c r="A89" s="4" t="s">
        <v>1039</v>
      </c>
      <c r="B89" s="5"/>
      <c r="C89" s="5"/>
    </row>
    <row r="90" spans="1:3">
      <c r="A90" s="3" t="s">
        <v>1041</v>
      </c>
      <c r="B90" s="5">
        <v>0</v>
      </c>
      <c r="C90" s="5"/>
    </row>
    <row r="91" spans="1:3" ht="60">
      <c r="A91" s="3" t="s">
        <v>1058</v>
      </c>
      <c r="B91" s="5"/>
      <c r="C91" s="5"/>
    </row>
    <row r="92" spans="1:3">
      <c r="A92" s="4" t="s">
        <v>1039</v>
      </c>
      <c r="B92" s="5"/>
      <c r="C92" s="5"/>
    </row>
    <row r="93" spans="1:3">
      <c r="A93" s="3" t="s">
        <v>1041</v>
      </c>
      <c r="B93" s="5">
        <v>0</v>
      </c>
      <c r="C93" s="5"/>
    </row>
    <row r="94" spans="1:3" ht="45">
      <c r="A94" s="3" t="s">
        <v>1059</v>
      </c>
      <c r="B94" s="5"/>
      <c r="C94" s="5"/>
    </row>
    <row r="95" spans="1:3">
      <c r="A95" s="4" t="s">
        <v>959</v>
      </c>
      <c r="B95" s="5"/>
      <c r="C95" s="5"/>
    </row>
    <row r="96" spans="1:3">
      <c r="A96" s="3" t="s">
        <v>252</v>
      </c>
      <c r="B96" s="7">
        <v>13727</v>
      </c>
      <c r="C96" s="5"/>
    </row>
    <row r="97" spans="1:3">
      <c r="A97" s="4" t="s">
        <v>261</v>
      </c>
      <c r="B97" s="5"/>
      <c r="C97" s="5"/>
    </row>
    <row r="98" spans="1:3">
      <c r="A98" s="3" t="s">
        <v>1036</v>
      </c>
      <c r="B98" s="5">
        <v>16</v>
      </c>
      <c r="C98" s="5"/>
    </row>
    <row r="99" spans="1:3">
      <c r="A99" s="3" t="s">
        <v>263</v>
      </c>
      <c r="B99" s="7">
        <v>13727</v>
      </c>
      <c r="C99" s="5"/>
    </row>
    <row r="100" spans="1:3">
      <c r="A100" s="3" t="s">
        <v>264</v>
      </c>
      <c r="B100" s="14">
        <v>4.7300000000000002E-2</v>
      </c>
      <c r="C100" s="5"/>
    </row>
    <row r="101" spans="1:3">
      <c r="A101" s="3" t="s">
        <v>266</v>
      </c>
      <c r="B101" s="5" t="s">
        <v>1060</v>
      </c>
      <c r="C101" s="5"/>
    </row>
    <row r="102" spans="1:3">
      <c r="A102" s="4" t="s">
        <v>1039</v>
      </c>
      <c r="B102" s="5"/>
      <c r="C102" s="5"/>
    </row>
    <row r="103" spans="1:3">
      <c r="A103" s="3" t="s">
        <v>268</v>
      </c>
      <c r="B103" s="7">
        <v>13727</v>
      </c>
      <c r="C103" s="5"/>
    </row>
    <row r="104" spans="1:3">
      <c r="A104" s="3" t="s">
        <v>273</v>
      </c>
      <c r="B104" s="5">
        <v>0</v>
      </c>
      <c r="C104" s="5"/>
    </row>
    <row r="105" spans="1:3">
      <c r="A105" s="3" t="s">
        <v>126</v>
      </c>
      <c r="B105" s="7">
        <v>13727</v>
      </c>
      <c r="C105" s="5"/>
    </row>
    <row r="106" spans="1:3" ht="60">
      <c r="A106" s="3" t="s">
        <v>1061</v>
      </c>
      <c r="B106" s="5"/>
      <c r="C106" s="5"/>
    </row>
    <row r="107" spans="1:3">
      <c r="A107" s="4" t="s">
        <v>1039</v>
      </c>
      <c r="B107" s="5"/>
      <c r="C107" s="5"/>
    </row>
    <row r="108" spans="1:3">
      <c r="A108" s="3" t="s">
        <v>1041</v>
      </c>
      <c r="B108" s="5">
        <v>0</v>
      </c>
      <c r="C108" s="5"/>
    </row>
    <row r="109" spans="1:3" ht="60">
      <c r="A109" s="3" t="s">
        <v>1062</v>
      </c>
      <c r="B109" s="5"/>
      <c r="C109" s="5"/>
    </row>
    <row r="110" spans="1:3">
      <c r="A110" s="4" t="s">
        <v>1039</v>
      </c>
      <c r="B110" s="5"/>
      <c r="C110" s="5"/>
    </row>
    <row r="111" spans="1:3">
      <c r="A111" s="3" t="s">
        <v>1041</v>
      </c>
      <c r="B111" s="5">
        <v>0</v>
      </c>
      <c r="C111" s="5"/>
    </row>
    <row r="112" spans="1:3" ht="60">
      <c r="A112" s="3" t="s">
        <v>1063</v>
      </c>
      <c r="B112" s="5"/>
      <c r="C112" s="5"/>
    </row>
    <row r="113" spans="1:3">
      <c r="A113" s="4" t="s">
        <v>1039</v>
      </c>
      <c r="B113" s="5"/>
      <c r="C113" s="5"/>
    </row>
    <row r="114" spans="1:3">
      <c r="A114" s="3" t="s">
        <v>1041</v>
      </c>
      <c r="B114" s="5">
        <v>0</v>
      </c>
      <c r="C114" s="5"/>
    </row>
    <row r="115" spans="1:3" ht="45">
      <c r="A115" s="3" t="s">
        <v>1064</v>
      </c>
      <c r="B115" s="5"/>
      <c r="C115" s="5"/>
    </row>
    <row r="116" spans="1:3">
      <c r="A116" s="4" t="s">
        <v>959</v>
      </c>
      <c r="B116" s="5"/>
      <c r="C116" s="5"/>
    </row>
    <row r="117" spans="1:3">
      <c r="A117" s="3" t="s">
        <v>252</v>
      </c>
      <c r="B117" s="7">
        <v>103886</v>
      </c>
      <c r="C117" s="5"/>
    </row>
    <row r="118" spans="1:3">
      <c r="A118" s="4" t="s">
        <v>261</v>
      </c>
      <c r="B118" s="5"/>
      <c r="C118" s="5"/>
    </row>
    <row r="119" spans="1:3">
      <c r="A119" s="3" t="s">
        <v>1036</v>
      </c>
      <c r="B119" s="5">
        <v>99</v>
      </c>
      <c r="C119" s="5"/>
    </row>
    <row r="120" spans="1:3">
      <c r="A120" s="3" t="s">
        <v>263</v>
      </c>
      <c r="B120" s="7">
        <v>103886</v>
      </c>
      <c r="C120" s="5"/>
    </row>
    <row r="121" spans="1:3">
      <c r="A121" s="3" t="s">
        <v>264</v>
      </c>
      <c r="B121" s="14">
        <v>3.3799999999999997E-2</v>
      </c>
      <c r="C121" s="5"/>
    </row>
    <row r="122" spans="1:3">
      <c r="A122" s="3" t="s">
        <v>266</v>
      </c>
      <c r="B122" s="5" t="s">
        <v>1065</v>
      </c>
      <c r="C122" s="5"/>
    </row>
    <row r="123" spans="1:3">
      <c r="A123" s="4" t="s">
        <v>1039</v>
      </c>
      <c r="B123" s="5"/>
      <c r="C123" s="5"/>
    </row>
    <row r="124" spans="1:3">
      <c r="A124" s="3" t="s">
        <v>268</v>
      </c>
      <c r="B124" s="7">
        <v>103886</v>
      </c>
      <c r="C124" s="5"/>
    </row>
    <row r="125" spans="1:3">
      <c r="A125" s="3" t="s">
        <v>126</v>
      </c>
      <c r="B125" s="7">
        <v>103886</v>
      </c>
      <c r="C125" s="5"/>
    </row>
    <row r="126" spans="1:3" ht="45">
      <c r="A126" s="3" t="s">
        <v>1066</v>
      </c>
      <c r="B126" s="5"/>
      <c r="C126" s="5"/>
    </row>
    <row r="127" spans="1:3">
      <c r="A127" s="4" t="s">
        <v>959</v>
      </c>
      <c r="B127" s="5"/>
      <c r="C127" s="5"/>
    </row>
    <row r="128" spans="1:3">
      <c r="A128" s="3" t="s">
        <v>252</v>
      </c>
      <c r="B128" s="7">
        <v>30021</v>
      </c>
      <c r="C128" s="5"/>
    </row>
    <row r="129" spans="1:3">
      <c r="A129" s="4" t="s">
        <v>261</v>
      </c>
      <c r="B129" s="5"/>
      <c r="C129" s="5"/>
    </row>
    <row r="130" spans="1:3">
      <c r="A130" s="3" t="s">
        <v>1036</v>
      </c>
      <c r="B130" s="5">
        <v>30</v>
      </c>
      <c r="C130" s="5"/>
    </row>
    <row r="131" spans="1:3">
      <c r="A131" s="3" t="s">
        <v>263</v>
      </c>
      <c r="B131" s="7">
        <v>30021</v>
      </c>
      <c r="C131" s="5"/>
    </row>
    <row r="132" spans="1:3">
      <c r="A132" s="3" t="s">
        <v>264</v>
      </c>
      <c r="B132" s="14">
        <v>3.6999999999999998E-2</v>
      </c>
      <c r="C132" s="5"/>
    </row>
    <row r="133" spans="1:3">
      <c r="A133" s="3" t="s">
        <v>266</v>
      </c>
      <c r="B133" s="5" t="s">
        <v>1067</v>
      </c>
      <c r="C133" s="5"/>
    </row>
    <row r="134" spans="1:3">
      <c r="A134" s="4" t="s">
        <v>1039</v>
      </c>
      <c r="B134" s="5"/>
      <c r="C134" s="5"/>
    </row>
    <row r="135" spans="1:3">
      <c r="A135" s="3" t="s">
        <v>268</v>
      </c>
      <c r="B135" s="7">
        <v>30021</v>
      </c>
      <c r="C135" s="5"/>
    </row>
    <row r="136" spans="1:3">
      <c r="A136" s="3" t="s">
        <v>126</v>
      </c>
      <c r="B136" s="7">
        <v>30021</v>
      </c>
      <c r="C136" s="5"/>
    </row>
    <row r="137" spans="1:3" ht="45">
      <c r="A137" s="3" t="s">
        <v>1068</v>
      </c>
      <c r="B137" s="5"/>
      <c r="C137" s="5"/>
    </row>
    <row r="138" spans="1:3">
      <c r="A138" s="4" t="s">
        <v>959</v>
      </c>
      <c r="B138" s="5"/>
      <c r="C138" s="5"/>
    </row>
    <row r="139" spans="1:3">
      <c r="A139" s="3" t="s">
        <v>252</v>
      </c>
      <c r="B139" s="7">
        <v>2754</v>
      </c>
      <c r="C139" s="5"/>
    </row>
    <row r="140" spans="1:3">
      <c r="A140" s="4" t="s">
        <v>261</v>
      </c>
      <c r="B140" s="5"/>
      <c r="C140" s="5"/>
    </row>
    <row r="141" spans="1:3">
      <c r="A141" s="3" t="s">
        <v>1036</v>
      </c>
      <c r="B141" s="5">
        <v>6</v>
      </c>
      <c r="C141" s="5"/>
    </row>
    <row r="142" spans="1:3">
      <c r="A142" s="3" t="s">
        <v>263</v>
      </c>
      <c r="B142" s="7">
        <v>2754</v>
      </c>
      <c r="C142" s="5"/>
    </row>
    <row r="143" spans="1:3">
      <c r="A143" s="3" t="s">
        <v>264</v>
      </c>
      <c r="B143" s="14">
        <v>3.6900000000000002E-2</v>
      </c>
      <c r="C143" s="5"/>
    </row>
    <row r="144" spans="1:3">
      <c r="A144" s="3" t="s">
        <v>266</v>
      </c>
      <c r="B144" s="5" t="s">
        <v>1069</v>
      </c>
      <c r="C144" s="5"/>
    </row>
    <row r="145" spans="1:3">
      <c r="A145" s="4" t="s">
        <v>1039</v>
      </c>
      <c r="B145" s="5"/>
      <c r="C145" s="5"/>
    </row>
    <row r="146" spans="1:3">
      <c r="A146" s="3" t="s">
        <v>268</v>
      </c>
      <c r="B146" s="7">
        <v>2754</v>
      </c>
      <c r="C146" s="5"/>
    </row>
    <row r="147" spans="1:3">
      <c r="A147" s="3" t="s">
        <v>273</v>
      </c>
      <c r="B147" s="5">
        <v>0</v>
      </c>
      <c r="C147" s="5"/>
    </row>
    <row r="148" spans="1:3">
      <c r="A148" s="3" t="s">
        <v>126</v>
      </c>
      <c r="B148" s="7">
        <v>2754</v>
      </c>
      <c r="C148" s="5"/>
    </row>
    <row r="149" spans="1:3" ht="60">
      <c r="A149" s="3" t="s">
        <v>1070</v>
      </c>
      <c r="B149" s="5"/>
      <c r="C149" s="5"/>
    </row>
    <row r="150" spans="1:3">
      <c r="A150" s="4" t="s">
        <v>1039</v>
      </c>
      <c r="B150" s="5"/>
      <c r="C150" s="5"/>
    </row>
    <row r="151" spans="1:3">
      <c r="A151" s="3" t="s">
        <v>1041</v>
      </c>
      <c r="B151" s="5">
        <v>0</v>
      </c>
      <c r="C151" s="5"/>
    </row>
    <row r="152" spans="1:3" ht="60">
      <c r="A152" s="3" t="s">
        <v>1071</v>
      </c>
      <c r="B152" s="5"/>
      <c r="C152" s="5"/>
    </row>
    <row r="153" spans="1:3">
      <c r="A153" s="4" t="s">
        <v>1039</v>
      </c>
      <c r="B153" s="5"/>
      <c r="C153" s="5"/>
    </row>
    <row r="154" spans="1:3">
      <c r="A154" s="3" t="s">
        <v>1041</v>
      </c>
      <c r="B154" s="5">
        <v>0</v>
      </c>
      <c r="C154" s="5"/>
    </row>
    <row r="155" spans="1:3" ht="60">
      <c r="A155" s="3" t="s">
        <v>1072</v>
      </c>
      <c r="B155" s="5"/>
      <c r="C155" s="5"/>
    </row>
    <row r="156" spans="1:3">
      <c r="A156" s="4" t="s">
        <v>1039</v>
      </c>
      <c r="B156" s="5"/>
      <c r="C156" s="5"/>
    </row>
    <row r="157" spans="1:3">
      <c r="A157" s="3" t="s">
        <v>1041</v>
      </c>
      <c r="B157" s="5">
        <v>0</v>
      </c>
      <c r="C157" s="5"/>
    </row>
    <row r="158" spans="1:3" ht="45">
      <c r="A158" s="3" t="s">
        <v>1073</v>
      </c>
      <c r="B158" s="5"/>
      <c r="C158" s="5"/>
    </row>
    <row r="159" spans="1:3">
      <c r="A159" s="4" t="s">
        <v>959</v>
      </c>
      <c r="B159" s="5"/>
      <c r="C159" s="5"/>
    </row>
    <row r="160" spans="1:3">
      <c r="A160" s="3" t="s">
        <v>252</v>
      </c>
      <c r="B160" s="7">
        <v>16515</v>
      </c>
      <c r="C160" s="5"/>
    </row>
    <row r="161" spans="1:3">
      <c r="A161" s="4" t="s">
        <v>261</v>
      </c>
      <c r="B161" s="5"/>
      <c r="C161" s="5"/>
    </row>
    <row r="162" spans="1:3">
      <c r="A162" s="3" t="s">
        <v>1036</v>
      </c>
      <c r="B162" s="5">
        <v>17</v>
      </c>
      <c r="C162" s="5"/>
    </row>
    <row r="163" spans="1:3">
      <c r="A163" s="3" t="s">
        <v>263</v>
      </c>
      <c r="B163" s="7">
        <v>16515</v>
      </c>
      <c r="C163" s="5"/>
    </row>
    <row r="164" spans="1:3">
      <c r="A164" s="3" t="s">
        <v>264</v>
      </c>
      <c r="B164" s="14">
        <v>4.9599999999999998E-2</v>
      </c>
      <c r="C164" s="5"/>
    </row>
    <row r="165" spans="1:3">
      <c r="A165" s="3" t="s">
        <v>266</v>
      </c>
      <c r="B165" s="5" t="s">
        <v>1074</v>
      </c>
      <c r="C165" s="5"/>
    </row>
    <row r="166" spans="1:3">
      <c r="A166" s="4" t="s">
        <v>1039</v>
      </c>
      <c r="B166" s="5"/>
      <c r="C166" s="5"/>
    </row>
    <row r="167" spans="1:3">
      <c r="A167" s="3" t="s">
        <v>268</v>
      </c>
      <c r="B167" s="7">
        <v>16515</v>
      </c>
      <c r="C167" s="5"/>
    </row>
    <row r="168" spans="1:3">
      <c r="A168" s="3" t="s">
        <v>273</v>
      </c>
      <c r="B168" s="5">
        <v>0</v>
      </c>
      <c r="C168" s="5"/>
    </row>
    <row r="169" spans="1:3">
      <c r="A169" s="3" t="s">
        <v>126</v>
      </c>
      <c r="B169" s="7">
        <v>16515</v>
      </c>
      <c r="C169" s="5"/>
    </row>
    <row r="170" spans="1:3" ht="60">
      <c r="A170" s="3" t="s">
        <v>1075</v>
      </c>
      <c r="B170" s="5"/>
      <c r="C170" s="5"/>
    </row>
    <row r="171" spans="1:3">
      <c r="A171" s="4" t="s">
        <v>1039</v>
      </c>
      <c r="B171" s="5"/>
      <c r="C171" s="5"/>
    </row>
    <row r="172" spans="1:3">
      <c r="A172" s="3" t="s">
        <v>1041</v>
      </c>
      <c r="B172" s="5">
        <v>0</v>
      </c>
      <c r="C172" s="5"/>
    </row>
    <row r="173" spans="1:3" ht="60">
      <c r="A173" s="3" t="s">
        <v>1076</v>
      </c>
      <c r="B173" s="5"/>
      <c r="C173" s="5"/>
    </row>
    <row r="174" spans="1:3">
      <c r="A174" s="4" t="s">
        <v>1039</v>
      </c>
      <c r="B174" s="5"/>
      <c r="C174" s="5"/>
    </row>
    <row r="175" spans="1:3">
      <c r="A175" s="3" t="s">
        <v>1041</v>
      </c>
      <c r="B175" s="5">
        <v>0</v>
      </c>
      <c r="C175" s="5"/>
    </row>
    <row r="176" spans="1:3" ht="60">
      <c r="A176" s="3" t="s">
        <v>1077</v>
      </c>
      <c r="B176" s="5"/>
      <c r="C176" s="5"/>
    </row>
    <row r="177" spans="1:3">
      <c r="A177" s="4" t="s">
        <v>1039</v>
      </c>
      <c r="B177" s="5"/>
      <c r="C177" s="5"/>
    </row>
    <row r="178" spans="1:3">
      <c r="A178" s="3" t="s">
        <v>1041</v>
      </c>
      <c r="B178" s="5">
        <v>0</v>
      </c>
      <c r="C178"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90" customHeight="1">
      <c r="A1" s="8" t="s">
        <v>1078</v>
      </c>
      <c r="B1" s="1" t="s">
        <v>1</v>
      </c>
    </row>
    <row r="2" spans="1:2">
      <c r="A2" s="8"/>
      <c r="B2" s="1" t="s">
        <v>2</v>
      </c>
    </row>
    <row r="3" spans="1:2">
      <c r="A3" s="4" t="s">
        <v>1079</v>
      </c>
      <c r="B3" s="5"/>
    </row>
    <row r="4" spans="1:2">
      <c r="A4" s="3" t="s">
        <v>1080</v>
      </c>
      <c r="B4" s="14">
        <v>1</v>
      </c>
    </row>
    <row r="5" spans="1:2">
      <c r="A5" s="3" t="s">
        <v>277</v>
      </c>
      <c r="B5" s="5"/>
    </row>
    <row r="6" spans="1:2">
      <c r="A6" s="4" t="s">
        <v>1079</v>
      </c>
      <c r="B6" s="5"/>
    </row>
    <row r="7" spans="1:2">
      <c r="A7" s="3" t="s">
        <v>1080</v>
      </c>
      <c r="B7" s="14">
        <v>0.53500000000000003</v>
      </c>
    </row>
    <row r="8" spans="1:2">
      <c r="A8" s="3" t="s">
        <v>1081</v>
      </c>
      <c r="B8" s="5"/>
    </row>
    <row r="9" spans="1:2">
      <c r="A9" s="4" t="s">
        <v>1079</v>
      </c>
      <c r="B9" s="5"/>
    </row>
    <row r="10" spans="1:2">
      <c r="A10" s="3" t="s">
        <v>1080</v>
      </c>
      <c r="B10" s="14">
        <v>7.5999999999999998E-2</v>
      </c>
    </row>
    <row r="11" spans="1:2">
      <c r="A11" s="3" t="s">
        <v>1082</v>
      </c>
      <c r="B11" s="5"/>
    </row>
    <row r="12" spans="1:2">
      <c r="A12" s="4" t="s">
        <v>1079</v>
      </c>
      <c r="B12" s="5"/>
    </row>
    <row r="13" spans="1:2">
      <c r="A13" s="3" t="s">
        <v>1080</v>
      </c>
      <c r="B13" s="14">
        <v>5.8000000000000003E-2</v>
      </c>
    </row>
    <row r="14" spans="1:2">
      <c r="A14" s="3" t="s">
        <v>1083</v>
      </c>
      <c r="B14" s="5"/>
    </row>
    <row r="15" spans="1:2">
      <c r="A15" s="4" t="s">
        <v>1079</v>
      </c>
      <c r="B15" s="5"/>
    </row>
    <row r="16" spans="1:2">
      <c r="A16" s="3" t="s">
        <v>1080</v>
      </c>
      <c r="B16" s="14">
        <v>3.6999999999999998E-2</v>
      </c>
    </row>
    <row r="17" spans="1:2">
      <c r="A17" s="3" t="s">
        <v>281</v>
      </c>
      <c r="B17" s="5"/>
    </row>
    <row r="18" spans="1:2">
      <c r="A18" s="4" t="s">
        <v>1079</v>
      </c>
      <c r="B18" s="5"/>
    </row>
    <row r="19" spans="1:2">
      <c r="A19" s="3" t="s">
        <v>1080</v>
      </c>
      <c r="B19" s="14">
        <v>0.29399999999999998</v>
      </c>
    </row>
    <row r="20" spans="1:2" ht="30">
      <c r="A20" s="3" t="s">
        <v>1084</v>
      </c>
      <c r="B20" s="5"/>
    </row>
    <row r="21" spans="1:2">
      <c r="A21" s="4" t="s">
        <v>1079</v>
      </c>
      <c r="B21" s="5"/>
    </row>
    <row r="22" spans="1:2" ht="30">
      <c r="A22" s="3" t="s">
        <v>1085</v>
      </c>
      <c r="B22" s="14">
        <v>0.0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86</v>
      </c>
      <c r="B1" s="8" t="s">
        <v>2</v>
      </c>
      <c r="C1" s="8" t="s">
        <v>21</v>
      </c>
    </row>
    <row r="2" spans="1:3" ht="30">
      <c r="A2" s="1" t="s">
        <v>114</v>
      </c>
      <c r="B2" s="8"/>
      <c r="C2" s="8"/>
    </row>
    <row r="3" spans="1:3" ht="30">
      <c r="A3" s="3" t="s">
        <v>1037</v>
      </c>
      <c r="B3" s="5"/>
      <c r="C3" s="5"/>
    </row>
    <row r="4" spans="1:3" ht="30">
      <c r="A4" s="4" t="s">
        <v>1087</v>
      </c>
      <c r="B4" s="5"/>
      <c r="C4" s="5"/>
    </row>
    <row r="5" spans="1:3">
      <c r="A5" s="3" t="s">
        <v>284</v>
      </c>
      <c r="B5" s="9">
        <v>62173</v>
      </c>
      <c r="C5" s="5"/>
    </row>
    <row r="6" spans="1:3">
      <c r="A6" s="3" t="s">
        <v>285</v>
      </c>
      <c r="B6" s="7">
        <v>131815</v>
      </c>
      <c r="C6" s="5"/>
    </row>
    <row r="7" spans="1:3">
      <c r="A7" s="3" t="s">
        <v>286</v>
      </c>
      <c r="B7" s="7">
        <v>142940</v>
      </c>
      <c r="C7" s="5"/>
    </row>
    <row r="8" spans="1:3">
      <c r="A8" s="3" t="s">
        <v>287</v>
      </c>
      <c r="B8" s="7">
        <v>3229490</v>
      </c>
      <c r="C8" s="5"/>
    </row>
    <row r="9" spans="1:3">
      <c r="A9" s="3" t="s">
        <v>126</v>
      </c>
      <c r="B9" s="9">
        <v>3566418</v>
      </c>
      <c r="C9" s="9">
        <v>33321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88</v>
      </c>
      <c r="B1" s="8" t="s">
        <v>1</v>
      </c>
      <c r="C1" s="8"/>
    </row>
    <row r="2" spans="1:3" ht="30">
      <c r="A2" s="1" t="s">
        <v>114</v>
      </c>
      <c r="B2" s="1" t="s">
        <v>2</v>
      </c>
      <c r="C2" s="1" t="s">
        <v>79</v>
      </c>
    </row>
    <row r="3" spans="1:3" ht="30">
      <c r="A3" s="4" t="s">
        <v>1089</v>
      </c>
      <c r="B3" s="5"/>
      <c r="C3" s="5"/>
    </row>
    <row r="4" spans="1:3">
      <c r="A4" s="3" t="s">
        <v>1090</v>
      </c>
      <c r="B4" s="9">
        <v>62</v>
      </c>
      <c r="C4" s="9">
        <v>-207</v>
      </c>
    </row>
    <row r="5" spans="1:3" ht="30">
      <c r="A5" s="3" t="s">
        <v>62</v>
      </c>
      <c r="B5" s="5"/>
      <c r="C5" s="5"/>
    </row>
    <row r="6" spans="1:3" ht="30">
      <c r="A6" s="4" t="s">
        <v>1089</v>
      </c>
      <c r="B6" s="5"/>
      <c r="C6" s="5"/>
    </row>
    <row r="7" spans="1:3">
      <c r="A7" s="3" t="s">
        <v>290</v>
      </c>
      <c r="B7" s="5">
        <v>-742</v>
      </c>
      <c r="C7" s="5">
        <v>-884</v>
      </c>
    </row>
    <row r="8" spans="1:3">
      <c r="A8" s="3" t="s">
        <v>292</v>
      </c>
      <c r="B8" s="5">
        <v>0</v>
      </c>
      <c r="C8" s="5">
        <v>0</v>
      </c>
    </row>
    <row r="9" spans="1:3">
      <c r="A9" s="3" t="s">
        <v>1090</v>
      </c>
      <c r="B9" s="5">
        <v>62</v>
      </c>
      <c r="C9" s="5">
        <v>-207</v>
      </c>
    </row>
    <row r="10" spans="1:3">
      <c r="A10" s="3" t="s">
        <v>295</v>
      </c>
      <c r="B10" s="9">
        <v>-680</v>
      </c>
      <c r="C10" s="9">
        <v>-109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1091</v>
      </c>
      <c r="B1" s="8" t="s">
        <v>2</v>
      </c>
      <c r="C1" s="8"/>
      <c r="D1" s="8" t="s">
        <v>21</v>
      </c>
      <c r="E1" s="8"/>
    </row>
    <row r="2" spans="1:5" ht="30">
      <c r="A2" s="1" t="s">
        <v>114</v>
      </c>
      <c r="B2" s="8"/>
      <c r="C2" s="8"/>
      <c r="D2" s="8"/>
      <c r="E2" s="8"/>
    </row>
    <row r="3" spans="1:5">
      <c r="A3" s="4" t="s">
        <v>1092</v>
      </c>
      <c r="B3" s="5"/>
      <c r="C3" s="5"/>
      <c r="D3" s="5"/>
      <c r="E3" s="5"/>
    </row>
    <row r="4" spans="1:5" ht="17.25">
      <c r="A4" s="3" t="s">
        <v>259</v>
      </c>
      <c r="B4" s="9">
        <v>3133527</v>
      </c>
      <c r="C4" s="10" t="s">
        <v>24</v>
      </c>
      <c r="D4" s="9">
        <v>2929820</v>
      </c>
      <c r="E4" s="10" t="s">
        <v>24</v>
      </c>
    </row>
    <row r="5" spans="1:5" ht="30">
      <c r="A5" s="3" t="s">
        <v>62</v>
      </c>
      <c r="B5" s="5"/>
      <c r="C5" s="5"/>
      <c r="D5" s="5"/>
      <c r="E5" s="5"/>
    </row>
    <row r="6" spans="1:5">
      <c r="A6" s="4" t="s">
        <v>1092</v>
      </c>
      <c r="B6" s="5"/>
      <c r="C6" s="5"/>
      <c r="D6" s="5"/>
      <c r="E6" s="5"/>
    </row>
    <row r="7" spans="1:5">
      <c r="A7" s="3" t="s">
        <v>259</v>
      </c>
      <c r="B7" s="7">
        <v>3133527</v>
      </c>
      <c r="C7" s="5"/>
      <c r="D7" s="7">
        <v>2929820</v>
      </c>
      <c r="E7" s="5"/>
    </row>
    <row r="8" spans="1:5" ht="45">
      <c r="A8" s="3" t="s">
        <v>1093</v>
      </c>
      <c r="B8" s="5"/>
      <c r="C8" s="5"/>
      <c r="D8" s="5"/>
      <c r="E8" s="5"/>
    </row>
    <row r="9" spans="1:5">
      <c r="A9" s="4" t="s">
        <v>1092</v>
      </c>
      <c r="B9" s="5"/>
      <c r="C9" s="5"/>
      <c r="D9" s="5"/>
      <c r="E9" s="5"/>
    </row>
    <row r="10" spans="1:5">
      <c r="A10" s="3" t="s">
        <v>252</v>
      </c>
      <c r="B10" s="7">
        <v>3106212</v>
      </c>
      <c r="C10" s="5"/>
      <c r="D10" s="7">
        <v>2902378</v>
      </c>
      <c r="E10" s="5"/>
    </row>
    <row r="11" spans="1:5">
      <c r="A11" s="3" t="s">
        <v>304</v>
      </c>
      <c r="B11" s="7">
        <v>23371</v>
      </c>
      <c r="C11" s="5"/>
      <c r="D11" s="7">
        <v>23735</v>
      </c>
      <c r="E11" s="5"/>
    </row>
    <row r="12" spans="1:5">
      <c r="A12" s="3" t="s">
        <v>305</v>
      </c>
      <c r="B12" s="7">
        <v>-10630</v>
      </c>
      <c r="C12" s="5"/>
      <c r="D12" s="7">
        <v>-11333</v>
      </c>
      <c r="E12" s="5"/>
    </row>
    <row r="13" spans="1:5">
      <c r="A13" s="3" t="s">
        <v>255</v>
      </c>
      <c r="B13" s="5">
        <v>0</v>
      </c>
      <c r="C13" s="5"/>
      <c r="D13" s="5">
        <v>0</v>
      </c>
      <c r="E13" s="5"/>
    </row>
    <row r="14" spans="1:5">
      <c r="A14" s="3" t="s">
        <v>259</v>
      </c>
      <c r="B14" s="7">
        <v>3133527</v>
      </c>
      <c r="C14" s="5"/>
      <c r="D14" s="7">
        <v>2929820</v>
      </c>
      <c r="E14" s="5"/>
    </row>
    <row r="15" spans="1:5" ht="30">
      <c r="A15" s="3" t="s">
        <v>312</v>
      </c>
      <c r="B15" s="5">
        <v>11</v>
      </c>
      <c r="C15" s="5"/>
      <c r="D15" s="5">
        <v>10</v>
      </c>
      <c r="E15" s="5"/>
    </row>
    <row r="16" spans="1:5" ht="45">
      <c r="A16" s="3" t="s">
        <v>1094</v>
      </c>
      <c r="B16" s="5"/>
      <c r="C16" s="5"/>
      <c r="D16" s="5"/>
      <c r="E16" s="5"/>
    </row>
    <row r="17" spans="1:5">
      <c r="A17" s="4" t="s">
        <v>1092</v>
      </c>
      <c r="B17" s="5"/>
      <c r="C17" s="5"/>
      <c r="D17" s="5"/>
      <c r="E17" s="5"/>
    </row>
    <row r="18" spans="1:5">
      <c r="A18" s="3" t="s">
        <v>252</v>
      </c>
      <c r="B18" s="7">
        <v>14574</v>
      </c>
      <c r="C18" s="5"/>
      <c r="D18" s="7">
        <v>15040</v>
      </c>
      <c r="E18" s="5"/>
    </row>
    <row r="19" spans="1:5" ht="45">
      <c r="A19" s="3" t="s">
        <v>1095</v>
      </c>
      <c r="B19" s="5"/>
      <c r="C19" s="5"/>
      <c r="D19" s="5"/>
      <c r="E19" s="5"/>
    </row>
    <row r="20" spans="1:5">
      <c r="A20" s="4" t="s">
        <v>1092</v>
      </c>
      <c r="B20" s="5"/>
      <c r="C20" s="5"/>
      <c r="D20" s="5"/>
      <c r="E20" s="5"/>
    </row>
    <row r="21" spans="1:5" ht="30">
      <c r="A21" s="3" t="s">
        <v>310</v>
      </c>
      <c r="B21" s="5"/>
      <c r="C21" s="5"/>
      <c r="D21" s="14">
        <v>2.8000000000000001E-2</v>
      </c>
      <c r="E21" s="5"/>
    </row>
    <row r="22" spans="1:5" ht="45">
      <c r="A22" s="3" t="s">
        <v>1096</v>
      </c>
      <c r="B22" s="5"/>
      <c r="C22" s="5"/>
      <c r="D22" s="5"/>
      <c r="E22" s="5"/>
    </row>
    <row r="23" spans="1:5">
      <c r="A23" s="4" t="s">
        <v>1092</v>
      </c>
      <c r="B23" s="5"/>
      <c r="C23" s="5"/>
      <c r="D23" s="5"/>
      <c r="E23" s="5"/>
    </row>
    <row r="24" spans="1:5" ht="30">
      <c r="A24" s="3" t="s">
        <v>310</v>
      </c>
      <c r="B24" s="5"/>
      <c r="C24" s="5"/>
      <c r="D24" s="14">
        <v>0.04</v>
      </c>
      <c r="E24" s="5"/>
    </row>
    <row r="25" spans="1:5" ht="45">
      <c r="A25" s="3" t="s">
        <v>1097</v>
      </c>
      <c r="B25" s="5"/>
      <c r="C25" s="5"/>
      <c r="D25" s="5"/>
      <c r="E25" s="5"/>
    </row>
    <row r="26" spans="1:5">
      <c r="A26" s="4" t="s">
        <v>1092</v>
      </c>
      <c r="B26" s="5"/>
      <c r="C26" s="5"/>
      <c r="D26" s="5"/>
      <c r="E26" s="5"/>
    </row>
    <row r="27" spans="1:5">
      <c r="A27" s="3" t="s">
        <v>252</v>
      </c>
      <c r="B27" s="7">
        <v>3566418</v>
      </c>
      <c r="C27" s="5"/>
      <c r="D27" s="7">
        <v>3332192</v>
      </c>
      <c r="E27" s="5"/>
    </row>
    <row r="28" spans="1:5">
      <c r="A28" s="3" t="s">
        <v>304</v>
      </c>
      <c r="B28" s="7">
        <v>39497</v>
      </c>
      <c r="C28" s="5"/>
      <c r="D28" s="7">
        <v>41928</v>
      </c>
      <c r="E28" s="5"/>
    </row>
    <row r="29" spans="1:5">
      <c r="A29" s="3" t="s">
        <v>305</v>
      </c>
      <c r="B29" s="7">
        <v>-8088</v>
      </c>
      <c r="C29" s="5"/>
      <c r="D29" s="7">
        <v>-8375</v>
      </c>
      <c r="E29" s="5"/>
    </row>
    <row r="30" spans="1:5">
      <c r="A30" s="3" t="s">
        <v>255</v>
      </c>
      <c r="B30" s="5">
        <v>-680</v>
      </c>
      <c r="C30" s="5"/>
      <c r="D30" s="5">
        <v>-742</v>
      </c>
      <c r="E30" s="5"/>
    </row>
    <row r="31" spans="1:5">
      <c r="A31" s="3" t="s">
        <v>259</v>
      </c>
      <c r="B31" s="9">
        <v>3597147</v>
      </c>
      <c r="C31" s="5"/>
      <c r="D31" s="9">
        <v>3365003</v>
      </c>
      <c r="E31" s="5"/>
    </row>
    <row r="32" spans="1:5">
      <c r="A32" s="11"/>
      <c r="B32" s="11"/>
      <c r="C32" s="11"/>
      <c r="D32" s="11"/>
      <c r="E32" s="11"/>
    </row>
    <row r="33" spans="1:5" ht="90" customHeight="1">
      <c r="A33" s="3" t="s">
        <v>24</v>
      </c>
      <c r="B33" s="12" t="s">
        <v>112</v>
      </c>
      <c r="C33" s="12"/>
      <c r="D33" s="12"/>
      <c r="E33" s="12"/>
    </row>
  </sheetData>
  <mergeCells count="4">
    <mergeCell ref="B1:C2"/>
    <mergeCell ref="D1:E2"/>
    <mergeCell ref="A32:E32"/>
    <mergeCell ref="B33:E3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75">
      <c r="A1" s="1" t="s">
        <v>1098</v>
      </c>
      <c r="B1" s="8" t="s">
        <v>2</v>
      </c>
    </row>
    <row r="2" spans="1:2" ht="30">
      <c r="A2" s="1" t="s">
        <v>114</v>
      </c>
      <c r="B2" s="8"/>
    </row>
    <row r="3" spans="1:2" ht="30">
      <c r="A3" s="3" t="s">
        <v>1020</v>
      </c>
      <c r="B3" s="5"/>
    </row>
    <row r="4" spans="1:2">
      <c r="A4" s="4" t="s">
        <v>1092</v>
      </c>
      <c r="B4" s="5"/>
    </row>
    <row r="5" spans="1:2">
      <c r="A5" s="3" t="s">
        <v>1099</v>
      </c>
      <c r="B5" s="9">
        <v>411313</v>
      </c>
    </row>
    <row r="6" spans="1:2">
      <c r="A6" s="3" t="s">
        <v>1100</v>
      </c>
      <c r="B6" s="7">
        <v>676771</v>
      </c>
    </row>
    <row r="7" spans="1:2">
      <c r="A7" s="3" t="s">
        <v>1101</v>
      </c>
      <c r="B7" s="7">
        <v>511839</v>
      </c>
    </row>
    <row r="8" spans="1:2">
      <c r="A8" s="3" t="s">
        <v>1102</v>
      </c>
      <c r="B8" s="7">
        <v>1506289</v>
      </c>
    </row>
    <row r="9" spans="1:2">
      <c r="A9" s="3" t="s">
        <v>126</v>
      </c>
      <c r="B9" s="9">
        <v>3106212</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03</v>
      </c>
      <c r="B1" s="8" t="s">
        <v>1</v>
      </c>
      <c r="C1" s="8"/>
      <c r="D1" s="1"/>
    </row>
    <row r="2" spans="1:4" ht="30">
      <c r="A2" s="1" t="s">
        <v>114</v>
      </c>
      <c r="B2" s="1" t="s">
        <v>2</v>
      </c>
      <c r="C2" s="1" t="s">
        <v>79</v>
      </c>
      <c r="D2" s="1" t="s">
        <v>21</v>
      </c>
    </row>
    <row r="3" spans="1:4" ht="30">
      <c r="A3" s="4" t="s">
        <v>1104</v>
      </c>
      <c r="B3" s="5"/>
      <c r="C3" s="5"/>
      <c r="D3" s="5"/>
    </row>
    <row r="4" spans="1:4">
      <c r="A4" s="3" t="s">
        <v>399</v>
      </c>
      <c r="B4" s="9">
        <v>63711</v>
      </c>
      <c r="C4" s="5"/>
      <c r="D4" s="9">
        <v>108212</v>
      </c>
    </row>
    <row r="5" spans="1:4" ht="45">
      <c r="A5" s="3" t="s">
        <v>1105</v>
      </c>
      <c r="B5" s="7">
        <v>2142</v>
      </c>
      <c r="C5" s="7">
        <v>-11718</v>
      </c>
      <c r="D5" s="5"/>
    </row>
    <row r="6" spans="1:4">
      <c r="A6" s="3" t="s">
        <v>550</v>
      </c>
      <c r="B6" s="5"/>
      <c r="C6" s="5"/>
      <c r="D6" s="5"/>
    </row>
    <row r="7" spans="1:4" ht="30">
      <c r="A7" s="4" t="s">
        <v>1104</v>
      </c>
      <c r="B7" s="5"/>
      <c r="C7" s="5"/>
      <c r="D7" s="5"/>
    </row>
    <row r="8" spans="1:4">
      <c r="A8" s="3" t="s">
        <v>399</v>
      </c>
      <c r="B8" s="7">
        <v>24400</v>
      </c>
      <c r="C8" s="5"/>
      <c r="D8" s="5"/>
    </row>
    <row r="9" spans="1:4" ht="30">
      <c r="A9" s="3" t="s">
        <v>1106</v>
      </c>
      <c r="B9" s="5"/>
      <c r="C9" s="5"/>
      <c r="D9" s="5"/>
    </row>
    <row r="10" spans="1:4" ht="30">
      <c r="A10" s="4" t="s">
        <v>1104</v>
      </c>
      <c r="B10" s="5"/>
      <c r="C10" s="5"/>
      <c r="D10" s="5"/>
    </row>
    <row r="11" spans="1:4">
      <c r="A11" s="3" t="s">
        <v>399</v>
      </c>
      <c r="B11" s="9">
        <v>39300</v>
      </c>
      <c r="C11" s="5"/>
      <c r="D11"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32.42578125" customWidth="1"/>
    <col min="3" max="3" width="15.42578125" customWidth="1"/>
    <col min="4" max="4" width="32.42578125" customWidth="1"/>
    <col min="5" max="5" width="17" customWidth="1"/>
  </cols>
  <sheetData>
    <row r="1" spans="1:5" ht="15" customHeight="1">
      <c r="A1" s="8" t="s">
        <v>1107</v>
      </c>
      <c r="B1" s="8" t="s">
        <v>1</v>
      </c>
      <c r="C1" s="8"/>
      <c r="D1" s="8" t="s">
        <v>1018</v>
      </c>
      <c r="E1" s="8"/>
    </row>
    <row r="2" spans="1:5" ht="15" customHeight="1">
      <c r="A2" s="8"/>
      <c r="B2" s="8" t="s">
        <v>2</v>
      </c>
      <c r="C2" s="8"/>
      <c r="D2" s="8" t="s">
        <v>21</v>
      </c>
      <c r="E2" s="8"/>
    </row>
    <row r="3" spans="1:5" ht="30">
      <c r="A3" s="4" t="s">
        <v>1104</v>
      </c>
      <c r="B3" s="5"/>
      <c r="C3" s="5"/>
      <c r="D3" s="5"/>
      <c r="E3" s="5"/>
    </row>
    <row r="4" spans="1:5">
      <c r="A4" s="3" t="s">
        <v>252</v>
      </c>
      <c r="B4" s="9">
        <v>18490826000</v>
      </c>
      <c r="C4" s="5"/>
      <c r="D4" s="9">
        <v>18505710000</v>
      </c>
      <c r="E4" s="5"/>
    </row>
    <row r="5" spans="1:5">
      <c r="A5" s="3" t="s">
        <v>1108</v>
      </c>
      <c r="B5" s="7">
        <v>-1620181000</v>
      </c>
      <c r="C5" s="5"/>
      <c r="D5" s="7">
        <v>-1588309000</v>
      </c>
      <c r="E5" s="5"/>
    </row>
    <row r="6" spans="1:5">
      <c r="A6" s="3" t="s">
        <v>1109</v>
      </c>
      <c r="B6" s="7">
        <v>16870645000</v>
      </c>
      <c r="C6" s="5"/>
      <c r="D6" s="7">
        <v>16917401000</v>
      </c>
      <c r="E6" s="5"/>
    </row>
    <row r="7" spans="1:5">
      <c r="A7" s="3" t="s">
        <v>1110</v>
      </c>
      <c r="B7" s="7">
        <v>469950000</v>
      </c>
      <c r="C7" s="5"/>
      <c r="D7" s="7">
        <v>331494000</v>
      </c>
      <c r="E7" s="5"/>
    </row>
    <row r="8" spans="1:5" ht="17.25">
      <c r="A8" s="3" t="s">
        <v>238</v>
      </c>
      <c r="B8" s="7">
        <v>17340595000</v>
      </c>
      <c r="C8" s="10" t="s">
        <v>24</v>
      </c>
      <c r="D8" s="7">
        <v>17248895000</v>
      </c>
      <c r="E8" s="10" t="s">
        <v>24</v>
      </c>
    </row>
    <row r="9" spans="1:5" ht="17.25">
      <c r="A9" s="3" t="s">
        <v>1111</v>
      </c>
      <c r="B9" s="14">
        <v>3.7100000000000001E-2</v>
      </c>
      <c r="C9" s="10" t="s">
        <v>26</v>
      </c>
      <c r="D9" s="14">
        <v>3.7400000000000003E-2</v>
      </c>
      <c r="E9" s="10" t="s">
        <v>1030</v>
      </c>
    </row>
    <row r="10" spans="1:5" ht="17.25">
      <c r="A10" s="3" t="s">
        <v>1112</v>
      </c>
      <c r="B10" s="14">
        <v>3.3500000000000002E-2</v>
      </c>
      <c r="C10" s="10" t="s">
        <v>1031</v>
      </c>
      <c r="D10" s="14">
        <v>3.3799999999999997E-2</v>
      </c>
      <c r="E10" s="10" t="s">
        <v>1032</v>
      </c>
    </row>
    <row r="11" spans="1:5" ht="17.25">
      <c r="A11" s="3" t="s">
        <v>1113</v>
      </c>
      <c r="B11" s="14">
        <v>3.3300000000000003E-2</v>
      </c>
      <c r="C11" s="10" t="s">
        <v>1028</v>
      </c>
      <c r="D11" s="14">
        <v>3.49E-2</v>
      </c>
      <c r="E11" s="10" t="s">
        <v>1028</v>
      </c>
    </row>
    <row r="12" spans="1:5" ht="30">
      <c r="A12" s="3" t="s">
        <v>1114</v>
      </c>
      <c r="B12" s="7">
        <v>-392500000</v>
      </c>
      <c r="C12" s="5"/>
      <c r="D12" s="7">
        <v>-405500000</v>
      </c>
      <c r="E12" s="5"/>
    </row>
    <row r="13" spans="1:5">
      <c r="A13" s="3" t="s">
        <v>550</v>
      </c>
      <c r="B13" s="5"/>
      <c r="C13" s="5"/>
      <c r="D13" s="5"/>
      <c r="E13" s="5"/>
    </row>
    <row r="14" spans="1:5" ht="30">
      <c r="A14" s="4" t="s">
        <v>1104</v>
      </c>
      <c r="B14" s="5"/>
      <c r="C14" s="5"/>
      <c r="D14" s="5"/>
      <c r="E14" s="5"/>
    </row>
    <row r="15" spans="1:5">
      <c r="A15" s="3" t="s">
        <v>252</v>
      </c>
      <c r="B15" s="7">
        <v>9212454000</v>
      </c>
      <c r="C15" s="5"/>
      <c r="D15" s="7">
        <v>9100957000</v>
      </c>
      <c r="E15" s="5"/>
    </row>
    <row r="16" spans="1:5">
      <c r="A16" s="3" t="s">
        <v>1108</v>
      </c>
      <c r="B16" s="7">
        <v>426695000</v>
      </c>
      <c r="C16" s="5"/>
      <c r="D16" s="7">
        <v>417900000</v>
      </c>
      <c r="E16" s="5"/>
    </row>
    <row r="17" spans="1:5">
      <c r="A17" s="3" t="s">
        <v>1109</v>
      </c>
      <c r="B17" s="7">
        <v>9639149000</v>
      </c>
      <c r="C17" s="5"/>
      <c r="D17" s="7">
        <v>9518857000</v>
      </c>
      <c r="E17" s="5"/>
    </row>
    <row r="18" spans="1:5">
      <c r="A18" s="3" t="s">
        <v>1110</v>
      </c>
      <c r="B18" s="7">
        <v>191863000</v>
      </c>
      <c r="C18" s="5"/>
      <c r="D18" s="7">
        <v>122237000</v>
      </c>
      <c r="E18" s="5"/>
    </row>
    <row r="19" spans="1:5">
      <c r="A19" s="3" t="s">
        <v>238</v>
      </c>
      <c r="B19" s="7">
        <v>9831012000</v>
      </c>
      <c r="C19" s="5"/>
      <c r="D19" s="7">
        <v>9641094000</v>
      </c>
      <c r="E19" s="5"/>
    </row>
    <row r="20" spans="1:5" ht="17.25">
      <c r="A20" s="3" t="s">
        <v>1111</v>
      </c>
      <c r="B20" s="14">
        <v>3.6499999999999998E-2</v>
      </c>
      <c r="C20" s="10" t="s">
        <v>26</v>
      </c>
      <c r="D20" s="14">
        <v>3.6900000000000002E-2</v>
      </c>
      <c r="E20" s="10" t="s">
        <v>1030</v>
      </c>
    </row>
    <row r="21" spans="1:5" ht="17.25">
      <c r="A21" s="3" t="s">
        <v>1112</v>
      </c>
      <c r="B21" s="14">
        <v>2.6800000000000001E-2</v>
      </c>
      <c r="C21" s="10" t="s">
        <v>1031</v>
      </c>
      <c r="D21" s="14">
        <v>2.6800000000000001E-2</v>
      </c>
      <c r="E21" s="10" t="s">
        <v>1032</v>
      </c>
    </row>
    <row r="22" spans="1:5" ht="17.25">
      <c r="A22" s="3" t="s">
        <v>1113</v>
      </c>
      <c r="B22" s="14">
        <v>2.6200000000000001E-2</v>
      </c>
      <c r="C22" s="10" t="s">
        <v>1028</v>
      </c>
      <c r="D22" s="14">
        <v>2.7099999999999999E-2</v>
      </c>
      <c r="E22" s="10" t="s">
        <v>1028</v>
      </c>
    </row>
    <row r="23" spans="1:5">
      <c r="A23" s="3" t="s">
        <v>1115</v>
      </c>
      <c r="B23" s="5"/>
      <c r="C23" s="5"/>
      <c r="D23" s="5"/>
      <c r="E23" s="5"/>
    </row>
    <row r="24" spans="1:5" ht="30">
      <c r="A24" s="4" t="s">
        <v>1104</v>
      </c>
      <c r="B24" s="5"/>
      <c r="C24" s="5"/>
      <c r="D24" s="5"/>
      <c r="E24" s="5"/>
    </row>
    <row r="25" spans="1:5">
      <c r="A25" s="3" t="s">
        <v>252</v>
      </c>
      <c r="B25" s="7">
        <v>1718391000</v>
      </c>
      <c r="C25" s="5"/>
      <c r="D25" s="7">
        <v>1236297000</v>
      </c>
      <c r="E25" s="5"/>
    </row>
    <row r="26" spans="1:5">
      <c r="A26" s="3" t="s">
        <v>1108</v>
      </c>
      <c r="B26" s="7">
        <v>86529000</v>
      </c>
      <c r="C26" s="5"/>
      <c r="D26" s="7">
        <v>60764000</v>
      </c>
      <c r="E26" s="5"/>
    </row>
    <row r="27" spans="1:5">
      <c r="A27" s="3" t="s">
        <v>1109</v>
      </c>
      <c r="B27" s="7">
        <v>1804920000</v>
      </c>
      <c r="C27" s="5"/>
      <c r="D27" s="7">
        <v>1297061000</v>
      </c>
      <c r="E27" s="5"/>
    </row>
    <row r="28" spans="1:5">
      <c r="A28" s="3" t="s">
        <v>1110</v>
      </c>
      <c r="B28" s="7">
        <v>35330000</v>
      </c>
      <c r="C28" s="5"/>
      <c r="D28" s="7">
        <v>30040000</v>
      </c>
      <c r="E28" s="5"/>
    </row>
    <row r="29" spans="1:5">
      <c r="A29" s="3" t="s">
        <v>238</v>
      </c>
      <c r="B29" s="7">
        <v>1840250000</v>
      </c>
      <c r="C29" s="5"/>
      <c r="D29" s="7">
        <v>1327101000</v>
      </c>
      <c r="E29" s="5"/>
    </row>
    <row r="30" spans="1:5" ht="17.25">
      <c r="A30" s="3" t="s">
        <v>1111</v>
      </c>
      <c r="B30" s="14">
        <v>3.7699999999999997E-2</v>
      </c>
      <c r="C30" s="10" t="s">
        <v>26</v>
      </c>
      <c r="D30" s="14">
        <v>4.0500000000000001E-2</v>
      </c>
      <c r="E30" s="10" t="s">
        <v>1030</v>
      </c>
    </row>
    <row r="31" spans="1:5" ht="17.25">
      <c r="A31" s="3" t="s">
        <v>1112</v>
      </c>
      <c r="B31" s="14">
        <v>2.5399999999999999E-2</v>
      </c>
      <c r="C31" s="10" t="s">
        <v>1031</v>
      </c>
      <c r="D31" s="14">
        <v>2.5999999999999999E-2</v>
      </c>
      <c r="E31" s="10" t="s">
        <v>1032</v>
      </c>
    </row>
    <row r="32" spans="1:5" ht="17.25">
      <c r="A32" s="3" t="s">
        <v>1113</v>
      </c>
      <c r="B32" s="14">
        <v>2.2100000000000002E-2</v>
      </c>
      <c r="C32" s="10" t="s">
        <v>1028</v>
      </c>
      <c r="D32" s="14">
        <v>2.6599999999999999E-2</v>
      </c>
      <c r="E32" s="10" t="s">
        <v>1028</v>
      </c>
    </row>
    <row r="33" spans="1:5">
      <c r="A33" s="3" t="s">
        <v>1116</v>
      </c>
      <c r="B33" s="5"/>
      <c r="C33" s="5"/>
      <c r="D33" s="5"/>
      <c r="E33" s="5"/>
    </row>
    <row r="34" spans="1:5" ht="30">
      <c r="A34" s="4" t="s">
        <v>1104</v>
      </c>
      <c r="B34" s="5"/>
      <c r="C34" s="5"/>
      <c r="D34" s="5"/>
      <c r="E34" s="5"/>
    </row>
    <row r="35" spans="1:5">
      <c r="A35" s="3" t="s">
        <v>252</v>
      </c>
      <c r="B35" s="7">
        <v>4239350000</v>
      </c>
      <c r="C35" s="5"/>
      <c r="D35" s="7">
        <v>4432301000</v>
      </c>
      <c r="E35" s="5"/>
    </row>
    <row r="36" spans="1:5">
      <c r="A36" s="3" t="s">
        <v>1108</v>
      </c>
      <c r="B36" s="7">
        <v>285902000</v>
      </c>
      <c r="C36" s="5"/>
      <c r="D36" s="7">
        <v>297311000</v>
      </c>
      <c r="E36" s="5"/>
    </row>
    <row r="37" spans="1:5">
      <c r="A37" s="3" t="s">
        <v>1109</v>
      </c>
      <c r="B37" s="7">
        <v>4525252000</v>
      </c>
      <c r="C37" s="5"/>
      <c r="D37" s="7">
        <v>4729612000</v>
      </c>
      <c r="E37" s="5"/>
    </row>
    <row r="38" spans="1:5">
      <c r="A38" s="3" t="s">
        <v>1110</v>
      </c>
      <c r="B38" s="7">
        <v>98204000</v>
      </c>
      <c r="C38" s="5"/>
      <c r="D38" s="7">
        <v>60681000</v>
      </c>
      <c r="E38" s="5"/>
    </row>
    <row r="39" spans="1:5">
      <c r="A39" s="3" t="s">
        <v>238</v>
      </c>
      <c r="B39" s="7">
        <v>4623456000</v>
      </c>
      <c r="C39" s="5"/>
      <c r="D39" s="7">
        <v>4790293000</v>
      </c>
      <c r="E39" s="5"/>
    </row>
    <row r="40" spans="1:5" ht="17.25">
      <c r="A40" s="3" t="s">
        <v>1111</v>
      </c>
      <c r="B40" s="14">
        <v>4.2900000000000001E-2</v>
      </c>
      <c r="C40" s="10" t="s">
        <v>26</v>
      </c>
      <c r="D40" s="14">
        <v>4.2900000000000001E-2</v>
      </c>
      <c r="E40" s="10" t="s">
        <v>1030</v>
      </c>
    </row>
    <row r="41" spans="1:5" ht="17.25">
      <c r="A41" s="3" t="s">
        <v>1112</v>
      </c>
      <c r="B41" s="14">
        <v>3.0200000000000001E-2</v>
      </c>
      <c r="C41" s="10" t="s">
        <v>1031</v>
      </c>
      <c r="D41" s="14">
        <v>2.9700000000000001E-2</v>
      </c>
      <c r="E41" s="10" t="s">
        <v>1032</v>
      </c>
    </row>
    <row r="42" spans="1:5" ht="17.25">
      <c r="A42" s="3" t="s">
        <v>1113</v>
      </c>
      <c r="B42" s="14">
        <v>2.9899999999999999E-2</v>
      </c>
      <c r="C42" s="10" t="s">
        <v>1028</v>
      </c>
      <c r="D42" s="14">
        <v>3.0499999999999999E-2</v>
      </c>
      <c r="E42" s="10" t="s">
        <v>1028</v>
      </c>
    </row>
    <row r="43" spans="1:5">
      <c r="A43" s="3" t="s">
        <v>1117</v>
      </c>
      <c r="B43" s="5"/>
      <c r="C43" s="5"/>
      <c r="D43" s="5"/>
      <c r="E43" s="5"/>
    </row>
    <row r="44" spans="1:5" ht="30">
      <c r="A44" s="4" t="s">
        <v>1104</v>
      </c>
      <c r="B44" s="5"/>
      <c r="C44" s="5"/>
      <c r="D44" s="5"/>
      <c r="E44" s="5"/>
    </row>
    <row r="45" spans="1:5">
      <c r="A45" s="3" t="s">
        <v>252</v>
      </c>
      <c r="B45" s="7">
        <v>448286000</v>
      </c>
      <c r="C45" s="5"/>
      <c r="D45" s="7">
        <v>531281000</v>
      </c>
      <c r="E45" s="5"/>
    </row>
    <row r="46" spans="1:5">
      <c r="A46" s="3" t="s">
        <v>1108</v>
      </c>
      <c r="B46" s="7">
        <v>5345000</v>
      </c>
      <c r="C46" s="5"/>
      <c r="D46" s="7">
        <v>9068000</v>
      </c>
      <c r="E46" s="5"/>
    </row>
    <row r="47" spans="1:5">
      <c r="A47" s="3" t="s">
        <v>1109</v>
      </c>
      <c r="B47" s="7">
        <v>453631000</v>
      </c>
      <c r="C47" s="5"/>
      <c r="D47" s="7">
        <v>540349000</v>
      </c>
      <c r="E47" s="5"/>
    </row>
    <row r="48" spans="1:5">
      <c r="A48" s="3" t="s">
        <v>1110</v>
      </c>
      <c r="B48" s="7">
        <v>9711000</v>
      </c>
      <c r="C48" s="5"/>
      <c r="D48" s="7">
        <v>6433000</v>
      </c>
      <c r="E48" s="5"/>
    </row>
    <row r="49" spans="1:5">
      <c r="A49" s="3" t="s">
        <v>238</v>
      </c>
      <c r="B49" s="7">
        <v>463342000</v>
      </c>
      <c r="C49" s="5"/>
      <c r="D49" s="7">
        <v>546782000</v>
      </c>
      <c r="E49" s="5"/>
    </row>
    <row r="50" spans="1:5" ht="17.25">
      <c r="A50" s="3" t="s">
        <v>1111</v>
      </c>
      <c r="B50" s="14">
        <v>2.75E-2</v>
      </c>
      <c r="C50" s="10" t="s">
        <v>26</v>
      </c>
      <c r="D50" s="14">
        <v>2.8299999999999999E-2</v>
      </c>
      <c r="E50" s="10" t="s">
        <v>1030</v>
      </c>
    </row>
    <row r="51" spans="1:5" ht="17.25">
      <c r="A51" s="3" t="s">
        <v>1112</v>
      </c>
      <c r="B51" s="14">
        <v>2.41E-2</v>
      </c>
      <c r="C51" s="10" t="s">
        <v>1031</v>
      </c>
      <c r="D51" s="14">
        <v>2.2700000000000001E-2</v>
      </c>
      <c r="E51" s="10" t="s">
        <v>1032</v>
      </c>
    </row>
    <row r="52" spans="1:5" ht="17.25">
      <c r="A52" s="3" t="s">
        <v>1113</v>
      </c>
      <c r="B52" s="14">
        <v>2.69E-2</v>
      </c>
      <c r="C52" s="10" t="s">
        <v>1028</v>
      </c>
      <c r="D52" s="14">
        <v>2.29E-2</v>
      </c>
      <c r="E52" s="10" t="s">
        <v>1028</v>
      </c>
    </row>
    <row r="53" spans="1:5">
      <c r="A53" s="3" t="s">
        <v>1118</v>
      </c>
      <c r="B53" s="5"/>
      <c r="C53" s="5"/>
      <c r="D53" s="5"/>
      <c r="E53" s="5"/>
    </row>
    <row r="54" spans="1:5" ht="30">
      <c r="A54" s="4" t="s">
        <v>1104</v>
      </c>
      <c r="B54" s="5"/>
      <c r="C54" s="5"/>
      <c r="D54" s="5"/>
      <c r="E54" s="5"/>
    </row>
    <row r="55" spans="1:5">
      <c r="A55" s="3" t="s">
        <v>252</v>
      </c>
      <c r="B55" s="7">
        <v>2806427000</v>
      </c>
      <c r="C55" s="5"/>
      <c r="D55" s="7">
        <v>2901078000</v>
      </c>
      <c r="E55" s="5"/>
    </row>
    <row r="56" spans="1:5">
      <c r="A56" s="3" t="s">
        <v>1108</v>
      </c>
      <c r="B56" s="7">
        <v>48919000</v>
      </c>
      <c r="C56" s="5"/>
      <c r="D56" s="7">
        <v>50757000</v>
      </c>
      <c r="E56" s="5"/>
    </row>
    <row r="57" spans="1:5">
      <c r="A57" s="3" t="s">
        <v>1109</v>
      </c>
      <c r="B57" s="7">
        <v>2855346000</v>
      </c>
      <c r="C57" s="5"/>
      <c r="D57" s="7">
        <v>2951835000</v>
      </c>
      <c r="E57" s="5"/>
    </row>
    <row r="58" spans="1:5">
      <c r="A58" s="3" t="s">
        <v>1110</v>
      </c>
      <c r="B58" s="7">
        <v>48618000</v>
      </c>
      <c r="C58" s="5"/>
      <c r="D58" s="7">
        <v>25083000</v>
      </c>
      <c r="E58" s="5"/>
    </row>
    <row r="59" spans="1:5">
      <c r="A59" s="3" t="s">
        <v>238</v>
      </c>
      <c r="B59" s="7">
        <v>2903964000</v>
      </c>
      <c r="C59" s="5"/>
      <c r="D59" s="7">
        <v>2976918000</v>
      </c>
      <c r="E59" s="5"/>
    </row>
    <row r="60" spans="1:5" ht="17.25">
      <c r="A60" s="3" t="s">
        <v>1111</v>
      </c>
      <c r="B60" s="14">
        <v>2.7699999999999999E-2</v>
      </c>
      <c r="C60" s="10" t="s">
        <v>26</v>
      </c>
      <c r="D60" s="14">
        <v>2.7799999999999998E-2</v>
      </c>
      <c r="E60" s="10" t="s">
        <v>1030</v>
      </c>
    </row>
    <row r="61" spans="1:5" ht="17.25">
      <c r="A61" s="3" t="s">
        <v>1112</v>
      </c>
      <c r="B61" s="14">
        <v>2.2800000000000001E-2</v>
      </c>
      <c r="C61" s="10" t="s">
        <v>1031</v>
      </c>
      <c r="D61" s="14">
        <v>2.3400000000000001E-2</v>
      </c>
      <c r="E61" s="10" t="s">
        <v>1032</v>
      </c>
    </row>
    <row r="62" spans="1:5" ht="17.25">
      <c r="A62" s="3" t="s">
        <v>1113</v>
      </c>
      <c r="B62" s="14">
        <v>2.2800000000000001E-2</v>
      </c>
      <c r="C62" s="10" t="s">
        <v>1028</v>
      </c>
      <c r="D62" s="14">
        <v>2.24E-2</v>
      </c>
      <c r="E62" s="10" t="s">
        <v>1028</v>
      </c>
    </row>
    <row r="63" spans="1:5">
      <c r="A63" s="3" t="s">
        <v>426</v>
      </c>
      <c r="B63" s="5"/>
      <c r="C63" s="5"/>
      <c r="D63" s="5"/>
      <c r="E63" s="5"/>
    </row>
    <row r="64" spans="1:5" ht="30">
      <c r="A64" s="4" t="s">
        <v>1104</v>
      </c>
      <c r="B64" s="5"/>
      <c r="C64" s="5"/>
      <c r="D64" s="5"/>
      <c r="E64" s="5"/>
    </row>
    <row r="65" spans="1:5" ht="17.25">
      <c r="A65" s="3" t="s">
        <v>252</v>
      </c>
      <c r="B65" s="7">
        <v>1997925000</v>
      </c>
      <c r="C65" s="10" t="s">
        <v>1119</v>
      </c>
      <c r="D65" s="7">
        <v>1957296000</v>
      </c>
      <c r="E65" s="10" t="s">
        <v>1120</v>
      </c>
    </row>
    <row r="66" spans="1:5" ht="17.25">
      <c r="A66" s="3" t="s">
        <v>1108</v>
      </c>
      <c r="B66" s="7">
        <v>-1554128000</v>
      </c>
      <c r="C66" s="10" t="s">
        <v>1119</v>
      </c>
      <c r="D66" s="7">
        <v>-1502785000</v>
      </c>
      <c r="E66" s="10" t="s">
        <v>1120</v>
      </c>
    </row>
    <row r="67" spans="1:5" ht="17.25">
      <c r="A67" s="3" t="s">
        <v>1109</v>
      </c>
      <c r="B67" s="7">
        <v>443797000</v>
      </c>
      <c r="C67" s="10" t="s">
        <v>1119</v>
      </c>
      <c r="D67" s="7">
        <v>454511000</v>
      </c>
      <c r="E67" s="10" t="s">
        <v>1120</v>
      </c>
    </row>
    <row r="68" spans="1:5" ht="17.25">
      <c r="A68" s="3" t="s">
        <v>1110</v>
      </c>
      <c r="B68" s="7">
        <v>-548000</v>
      </c>
      <c r="C68" s="10" t="s">
        <v>1119</v>
      </c>
      <c r="D68" s="7">
        <v>-3616000</v>
      </c>
      <c r="E68" s="10" t="s">
        <v>1120</v>
      </c>
    </row>
    <row r="69" spans="1:5" ht="17.25">
      <c r="A69" s="3" t="s">
        <v>238</v>
      </c>
      <c r="B69" s="7">
        <v>443249000</v>
      </c>
      <c r="C69" s="10" t="s">
        <v>1119</v>
      </c>
      <c r="D69" s="7">
        <v>450895000</v>
      </c>
      <c r="E69" s="10" t="s">
        <v>1120</v>
      </c>
    </row>
    <row r="70" spans="1:5" ht="17.25">
      <c r="A70" s="3" t="s">
        <v>1111</v>
      </c>
      <c r="B70" s="14">
        <v>2.29E-2</v>
      </c>
      <c r="C70" s="10" t="s">
        <v>1121</v>
      </c>
      <c r="D70" s="14">
        <v>2.3400000000000001E-2</v>
      </c>
      <c r="E70" s="10" t="s">
        <v>1122</v>
      </c>
    </row>
    <row r="71" spans="1:5" ht="17.25">
      <c r="A71" s="3" t="s">
        <v>1112</v>
      </c>
      <c r="B71" s="14">
        <v>4.9099999999999998E-2</v>
      </c>
      <c r="C71" s="10" t="s">
        <v>1123</v>
      </c>
      <c r="D71" s="14">
        <v>4.5699999999999998E-2</v>
      </c>
      <c r="E71" s="10" t="s">
        <v>1124</v>
      </c>
    </row>
    <row r="72" spans="1:5" ht="17.25">
      <c r="A72" s="3" t="s">
        <v>1113</v>
      </c>
      <c r="B72" s="14">
        <v>3.7100000000000001E-2</v>
      </c>
      <c r="C72" s="10" t="s">
        <v>1125</v>
      </c>
      <c r="D72" s="14">
        <v>3.6200000000000003E-2</v>
      </c>
      <c r="E72" s="10" t="s">
        <v>1126</v>
      </c>
    </row>
    <row r="73" spans="1:5" ht="45">
      <c r="A73" s="3" t="s">
        <v>1127</v>
      </c>
      <c r="B73" s="14">
        <v>0.29699999999999999</v>
      </c>
      <c r="C73" s="5"/>
      <c r="D73" s="14">
        <v>0.29099999999999998</v>
      </c>
      <c r="E73" s="5"/>
    </row>
    <row r="74" spans="1:5">
      <c r="A74" s="3" t="s">
        <v>240</v>
      </c>
      <c r="B74" s="5"/>
      <c r="C74" s="5"/>
      <c r="D74" s="5"/>
      <c r="E74" s="5"/>
    </row>
    <row r="75" spans="1:5" ht="30">
      <c r="A75" s="4" t="s">
        <v>1104</v>
      </c>
      <c r="B75" s="5"/>
      <c r="C75" s="5"/>
      <c r="D75" s="5"/>
      <c r="E75" s="5"/>
    </row>
    <row r="76" spans="1:5" ht="17.25">
      <c r="A76" s="3" t="s">
        <v>252</v>
      </c>
      <c r="B76" s="7">
        <v>3428864000</v>
      </c>
      <c r="C76" s="10" t="s">
        <v>1128</v>
      </c>
      <c r="D76" s="7">
        <v>3555249000</v>
      </c>
      <c r="E76" s="10" t="s">
        <v>1129</v>
      </c>
    </row>
    <row r="77" spans="1:5" ht="17.25">
      <c r="A77" s="3" t="s">
        <v>1108</v>
      </c>
      <c r="B77" s="7">
        <v>-569772000</v>
      </c>
      <c r="C77" s="10" t="s">
        <v>1128</v>
      </c>
      <c r="D77" s="7">
        <v>-583890000</v>
      </c>
      <c r="E77" s="10" t="s">
        <v>1129</v>
      </c>
    </row>
    <row r="78" spans="1:5" ht="17.25">
      <c r="A78" s="3" t="s">
        <v>1109</v>
      </c>
      <c r="B78" s="7">
        <v>2859092000</v>
      </c>
      <c r="C78" s="10" t="s">
        <v>1128</v>
      </c>
      <c r="D78" s="7">
        <v>2971359000</v>
      </c>
      <c r="E78" s="10" t="s">
        <v>1129</v>
      </c>
    </row>
    <row r="79" spans="1:5" ht="17.25">
      <c r="A79" s="3" t="s">
        <v>1110</v>
      </c>
      <c r="B79" s="7">
        <v>88583000</v>
      </c>
      <c r="C79" s="10" t="s">
        <v>1128</v>
      </c>
      <c r="D79" s="7">
        <v>90288000</v>
      </c>
      <c r="E79" s="10" t="s">
        <v>1129</v>
      </c>
    </row>
    <row r="80" spans="1:5" ht="17.25">
      <c r="A80" s="3" t="s">
        <v>238</v>
      </c>
      <c r="B80" s="7">
        <v>2947675000</v>
      </c>
      <c r="C80" s="10" t="s">
        <v>1128</v>
      </c>
      <c r="D80" s="7">
        <v>3061647000</v>
      </c>
      <c r="E80" s="10" t="s">
        <v>1129</v>
      </c>
    </row>
    <row r="81" spans="1:5" ht="17.25">
      <c r="A81" s="3" t="s">
        <v>1111</v>
      </c>
      <c r="B81" s="14">
        <v>3.5499999999999997E-2</v>
      </c>
      <c r="C81" s="10" t="s">
        <v>1130</v>
      </c>
      <c r="D81" s="14">
        <v>3.6999999999999998E-2</v>
      </c>
      <c r="E81" s="10" t="s">
        <v>1131</v>
      </c>
    </row>
    <row r="82" spans="1:5" ht="17.25">
      <c r="A82" s="3" t="s">
        <v>1112</v>
      </c>
      <c r="B82" s="14">
        <v>4.0300000000000002E-2</v>
      </c>
      <c r="C82" s="10" t="s">
        <v>1132</v>
      </c>
      <c r="D82" s="14">
        <v>4.1200000000000001E-2</v>
      </c>
      <c r="E82" s="10" t="s">
        <v>1133</v>
      </c>
    </row>
    <row r="83" spans="1:5" ht="17.25">
      <c r="A83" s="3" t="s">
        <v>1113</v>
      </c>
      <c r="B83" s="14">
        <v>4.3499999999999997E-2</v>
      </c>
      <c r="C83" s="10" t="s">
        <v>1134</v>
      </c>
      <c r="D83" s="14">
        <v>4.8599999999999997E-2</v>
      </c>
      <c r="E83" s="10" t="s">
        <v>1135</v>
      </c>
    </row>
    <row r="84" spans="1:5">
      <c r="A84" s="3" t="s">
        <v>1136</v>
      </c>
      <c r="B84" s="5"/>
      <c r="C84" s="5"/>
      <c r="D84" s="5"/>
      <c r="E84" s="5"/>
    </row>
    <row r="85" spans="1:5" ht="30">
      <c r="A85" s="4" t="s">
        <v>1104</v>
      </c>
      <c r="B85" s="5"/>
      <c r="C85" s="5"/>
      <c r="D85" s="5"/>
      <c r="E85" s="5"/>
    </row>
    <row r="86" spans="1:5" ht="30">
      <c r="A86" s="3" t="s">
        <v>1137</v>
      </c>
      <c r="B86" s="14">
        <v>0.52500000000000002</v>
      </c>
      <c r="C86" s="5"/>
      <c r="D86" s="14">
        <v>0.52800000000000002</v>
      </c>
      <c r="E86" s="5"/>
    </row>
    <row r="87" spans="1:5">
      <c r="A87" s="3" t="s">
        <v>1138</v>
      </c>
      <c r="B87" s="5"/>
      <c r="C87" s="5"/>
      <c r="D87" s="5"/>
      <c r="E87" s="5"/>
    </row>
    <row r="88" spans="1:5" ht="30">
      <c r="A88" s="4" t="s">
        <v>1104</v>
      </c>
      <c r="B88" s="5"/>
      <c r="C88" s="5"/>
      <c r="D88" s="5"/>
      <c r="E88" s="5"/>
    </row>
    <row r="89" spans="1:5" ht="30">
      <c r="A89" s="3" t="s">
        <v>1139</v>
      </c>
      <c r="B89" s="14">
        <v>0.40300000000000002</v>
      </c>
      <c r="C89" s="5"/>
      <c r="D89" s="14">
        <v>0.40100000000000002</v>
      </c>
      <c r="E89" s="5"/>
    </row>
    <row r="90" spans="1:5">
      <c r="A90" s="3" t="s">
        <v>1140</v>
      </c>
      <c r="B90" s="5"/>
      <c r="C90" s="5"/>
      <c r="D90" s="5"/>
      <c r="E90" s="5"/>
    </row>
    <row r="91" spans="1:5" ht="30">
      <c r="A91" s="4" t="s">
        <v>1104</v>
      </c>
      <c r="B91" s="5"/>
      <c r="C91" s="5"/>
      <c r="D91" s="5"/>
      <c r="E91" s="5"/>
    </row>
    <row r="92" spans="1:5" ht="30">
      <c r="A92" s="3" t="s">
        <v>1141</v>
      </c>
      <c r="B92" s="14">
        <v>7.1999999999999995E-2</v>
      </c>
      <c r="C92" s="5"/>
      <c r="D92" s="14">
        <v>7.0999999999999994E-2</v>
      </c>
      <c r="E92" s="5"/>
    </row>
    <row r="93" spans="1:5">
      <c r="A93" s="3" t="s">
        <v>433</v>
      </c>
      <c r="B93" s="5"/>
      <c r="C93" s="5"/>
      <c r="D93" s="5"/>
      <c r="E93" s="5"/>
    </row>
    <row r="94" spans="1:5" ht="30">
      <c r="A94" s="4" t="s">
        <v>1104</v>
      </c>
      <c r="B94" s="5"/>
      <c r="C94" s="5"/>
      <c r="D94" s="5"/>
      <c r="E94" s="5"/>
    </row>
    <row r="95" spans="1:5" ht="17.25">
      <c r="A95" s="3" t="s">
        <v>252</v>
      </c>
      <c r="B95" s="7">
        <v>633000000</v>
      </c>
      <c r="C95" s="10" t="s">
        <v>1142</v>
      </c>
      <c r="D95" s="7">
        <v>615000000</v>
      </c>
      <c r="E95" s="10" t="s">
        <v>1142</v>
      </c>
    </row>
    <row r="96" spans="1:5" ht="17.25">
      <c r="A96" s="3" t="s">
        <v>1108</v>
      </c>
      <c r="B96" s="7">
        <v>24653000</v>
      </c>
      <c r="C96" s="10" t="s">
        <v>1142</v>
      </c>
      <c r="D96" s="7">
        <v>25573000</v>
      </c>
      <c r="E96" s="10" t="s">
        <v>1142</v>
      </c>
    </row>
    <row r="97" spans="1:5" ht="17.25">
      <c r="A97" s="3" t="s">
        <v>1109</v>
      </c>
      <c r="B97" s="7">
        <v>657653000</v>
      </c>
      <c r="C97" s="10" t="s">
        <v>1142</v>
      </c>
      <c r="D97" s="7">
        <v>640573000</v>
      </c>
      <c r="E97" s="10" t="s">
        <v>1142</v>
      </c>
    </row>
    <row r="98" spans="1:5" ht="17.25">
      <c r="A98" s="3" t="s">
        <v>1110</v>
      </c>
      <c r="B98" s="7">
        <v>4114000</v>
      </c>
      <c r="C98" s="10" t="s">
        <v>1142</v>
      </c>
      <c r="D98" s="7">
        <v>-15149000</v>
      </c>
      <c r="E98" s="10" t="s">
        <v>1142</v>
      </c>
    </row>
    <row r="99" spans="1:5" ht="17.25">
      <c r="A99" s="3" t="s">
        <v>238</v>
      </c>
      <c r="B99" s="7">
        <v>661767000</v>
      </c>
      <c r="C99" s="10" t="s">
        <v>1142</v>
      </c>
      <c r="D99" s="7">
        <v>625424000</v>
      </c>
      <c r="E99" s="10" t="s">
        <v>1142</v>
      </c>
    </row>
    <row r="100" spans="1:5" ht="17.25">
      <c r="A100" s="3" t="s">
        <v>1111</v>
      </c>
      <c r="B100" s="14">
        <v>4.8399999999999999E-2</v>
      </c>
      <c r="C100" s="10" t="s">
        <v>1143</v>
      </c>
      <c r="D100" s="14">
        <v>4.8500000000000001E-2</v>
      </c>
      <c r="E100" s="10" t="s">
        <v>1144</v>
      </c>
    </row>
    <row r="101" spans="1:5" ht="17.25">
      <c r="A101" s="3" t="s">
        <v>1112</v>
      </c>
      <c r="B101" s="14">
        <v>4.1300000000000003E-2</v>
      </c>
      <c r="C101" s="10" t="s">
        <v>1145</v>
      </c>
      <c r="D101" s="14">
        <v>4.1099999999999998E-2</v>
      </c>
      <c r="E101" s="10" t="s">
        <v>1146</v>
      </c>
    </row>
    <row r="102" spans="1:5" ht="17.25">
      <c r="A102" s="3" t="s">
        <v>1113</v>
      </c>
      <c r="B102" s="14">
        <v>4.0399999999999998E-2</v>
      </c>
      <c r="C102" s="10" t="s">
        <v>1147</v>
      </c>
      <c r="D102" s="14">
        <v>4.02E-2</v>
      </c>
      <c r="E102" s="10" t="s">
        <v>1147</v>
      </c>
    </row>
    <row r="103" spans="1:5">
      <c r="A103" s="3" t="s">
        <v>241</v>
      </c>
      <c r="B103" s="5"/>
      <c r="C103" s="5"/>
      <c r="D103" s="5"/>
      <c r="E103" s="5"/>
    </row>
    <row r="104" spans="1:5" ht="30">
      <c r="A104" s="4" t="s">
        <v>1104</v>
      </c>
      <c r="B104" s="5"/>
      <c r="C104" s="5"/>
      <c r="D104" s="5"/>
      <c r="E104" s="5"/>
    </row>
    <row r="105" spans="1:5" ht="17.25">
      <c r="A105" s="3" t="s">
        <v>252</v>
      </c>
      <c r="B105" s="7">
        <v>3218583000</v>
      </c>
      <c r="C105" s="10" t="s">
        <v>1148</v>
      </c>
      <c r="D105" s="7">
        <v>3277208000</v>
      </c>
      <c r="E105" s="10" t="s">
        <v>1148</v>
      </c>
    </row>
    <row r="106" spans="1:5" ht="17.25">
      <c r="A106" s="3" t="s">
        <v>1108</v>
      </c>
      <c r="B106" s="7">
        <v>52371000</v>
      </c>
      <c r="C106" s="10" t="s">
        <v>1148</v>
      </c>
      <c r="D106" s="7">
        <v>54893000</v>
      </c>
      <c r="E106" s="10" t="s">
        <v>1148</v>
      </c>
    </row>
    <row r="107" spans="1:5" ht="17.25">
      <c r="A107" s="3" t="s">
        <v>1109</v>
      </c>
      <c r="B107" s="7">
        <v>3270954000</v>
      </c>
      <c r="C107" s="10" t="s">
        <v>1148</v>
      </c>
      <c r="D107" s="7">
        <v>3332101000</v>
      </c>
      <c r="E107" s="10" t="s">
        <v>1148</v>
      </c>
    </row>
    <row r="108" spans="1:5" ht="17.25">
      <c r="A108" s="3" t="s">
        <v>1110</v>
      </c>
      <c r="B108" s="7">
        <v>185938000</v>
      </c>
      <c r="C108" s="10" t="s">
        <v>1148</v>
      </c>
      <c r="D108" s="7">
        <v>137734000</v>
      </c>
      <c r="E108" s="10" t="s">
        <v>1148</v>
      </c>
    </row>
    <row r="109" spans="1:5" ht="17.25">
      <c r="A109" s="3" t="s">
        <v>238</v>
      </c>
      <c r="B109" s="9">
        <v>3456892000</v>
      </c>
      <c r="C109" s="10" t="s">
        <v>1148</v>
      </c>
      <c r="D109" s="9">
        <v>3469835000</v>
      </c>
      <c r="E109" s="10" t="s">
        <v>1148</v>
      </c>
    </row>
    <row r="110" spans="1:5" ht="17.25">
      <c r="A110" s="3" t="s">
        <v>1111</v>
      </c>
      <c r="B110" s="14">
        <v>4.7100000000000003E-2</v>
      </c>
      <c r="C110" s="10" t="s">
        <v>1149</v>
      </c>
      <c r="D110" s="14">
        <v>4.7399999999999998E-2</v>
      </c>
      <c r="E110" s="10" t="s">
        <v>1150</v>
      </c>
    </row>
    <row r="111" spans="1:5" ht="17.25">
      <c r="A111" s="3" t="s">
        <v>1112</v>
      </c>
      <c r="B111" s="14">
        <v>4.36E-2</v>
      </c>
      <c r="C111" s="10" t="s">
        <v>1151</v>
      </c>
      <c r="D111" s="14">
        <v>4.3900000000000002E-2</v>
      </c>
      <c r="E111" s="10" t="s">
        <v>1152</v>
      </c>
    </row>
    <row r="112" spans="1:5" ht="17.25">
      <c r="A112" s="3" t="s">
        <v>1113</v>
      </c>
      <c r="B112" s="14">
        <v>4.3400000000000001E-2</v>
      </c>
      <c r="C112" s="10" t="s">
        <v>1153</v>
      </c>
      <c r="D112" s="14">
        <v>4.3799999999999999E-2</v>
      </c>
      <c r="E112" s="10" t="s">
        <v>1153</v>
      </c>
    </row>
    <row r="113" spans="1:5">
      <c r="A113" s="3" t="s">
        <v>1154</v>
      </c>
      <c r="B113" s="5"/>
      <c r="C113" s="5"/>
      <c r="D113" s="5"/>
      <c r="E113" s="5"/>
    </row>
    <row r="114" spans="1:5" ht="30">
      <c r="A114" s="4" t="s">
        <v>1104</v>
      </c>
      <c r="B114" s="5"/>
      <c r="C114" s="5"/>
      <c r="D114" s="5"/>
      <c r="E114" s="5"/>
    </row>
    <row r="115" spans="1:5" ht="45">
      <c r="A115" s="3" t="s">
        <v>1155</v>
      </c>
      <c r="B115" s="14">
        <v>1.2999999999999999E-2</v>
      </c>
      <c r="C115" s="5"/>
      <c r="D115" s="14">
        <v>1.2999999999999999E-2</v>
      </c>
      <c r="E115" s="5"/>
    </row>
    <row r="116" spans="1:5">
      <c r="A116" s="11"/>
      <c r="B116" s="11"/>
      <c r="C116" s="11"/>
      <c r="D116" s="11"/>
      <c r="E116" s="11"/>
    </row>
    <row r="117" spans="1:5" ht="15" customHeight="1">
      <c r="A117" s="3" t="s">
        <v>24</v>
      </c>
      <c r="B117" s="12" t="s">
        <v>63</v>
      </c>
      <c r="C117" s="12"/>
      <c r="D117" s="12"/>
      <c r="E117" s="12"/>
    </row>
    <row r="118" spans="1:5" ht="15" customHeight="1">
      <c r="A118" s="3" t="s">
        <v>26</v>
      </c>
      <c r="B118" s="12" t="s">
        <v>1156</v>
      </c>
      <c r="C118" s="12"/>
      <c r="D118" s="12"/>
      <c r="E118" s="12"/>
    </row>
    <row r="119" spans="1:5" ht="15" customHeight="1">
      <c r="A119" s="3" t="s">
        <v>1030</v>
      </c>
      <c r="B119" s="12" t="s">
        <v>1157</v>
      </c>
      <c r="C119" s="12"/>
      <c r="D119" s="12"/>
      <c r="E119" s="12"/>
    </row>
    <row r="120" spans="1:5" ht="30" customHeight="1">
      <c r="A120" s="3" t="s">
        <v>1031</v>
      </c>
      <c r="B120" s="12" t="s">
        <v>1158</v>
      </c>
      <c r="C120" s="12"/>
      <c r="D120" s="12"/>
      <c r="E120" s="12"/>
    </row>
    <row r="121" spans="1:5" ht="30" customHeight="1">
      <c r="A121" s="3" t="s">
        <v>1032</v>
      </c>
      <c r="B121" s="12" t="s">
        <v>1159</v>
      </c>
      <c r="C121" s="12"/>
      <c r="D121" s="12"/>
      <c r="E121" s="12"/>
    </row>
    <row r="122" spans="1:5" ht="45" customHeight="1">
      <c r="A122" s="3" t="s">
        <v>1028</v>
      </c>
      <c r="B122" s="12" t="s">
        <v>357</v>
      </c>
      <c r="C122" s="12"/>
      <c r="D122" s="12"/>
      <c r="E122" s="12"/>
    </row>
    <row r="123" spans="1:5" ht="30" customHeight="1">
      <c r="A123" s="3" t="s">
        <v>1119</v>
      </c>
      <c r="B123" s="12" t="s">
        <v>358</v>
      </c>
      <c r="C123" s="12"/>
      <c r="D123" s="12"/>
      <c r="E123" s="12"/>
    </row>
    <row r="124" spans="1:5" ht="15" customHeight="1">
      <c r="A124" s="3" t="s">
        <v>1120</v>
      </c>
      <c r="B124" s="12" t="s">
        <v>373</v>
      </c>
      <c r="C124" s="12"/>
      <c r="D124" s="12"/>
      <c r="E124" s="12"/>
    </row>
    <row r="125" spans="1:5" ht="30" customHeight="1">
      <c r="A125" s="3" t="s">
        <v>1160</v>
      </c>
      <c r="B125" s="12" t="s">
        <v>359</v>
      </c>
      <c r="C125" s="12"/>
      <c r="D125" s="12"/>
      <c r="E125" s="12"/>
    </row>
    <row r="126" spans="1:5" ht="15" customHeight="1">
      <c r="A126" s="3" t="s">
        <v>1161</v>
      </c>
      <c r="B126" s="12" t="s">
        <v>360</v>
      </c>
      <c r="C126" s="12"/>
      <c r="D126" s="12"/>
      <c r="E126" s="12"/>
    </row>
    <row r="127" spans="1:5" ht="15" customHeight="1">
      <c r="A127" s="3" t="s">
        <v>1162</v>
      </c>
      <c r="B127" s="12" t="s">
        <v>375</v>
      </c>
      <c r="C127" s="12"/>
      <c r="D127" s="12"/>
      <c r="E127" s="12"/>
    </row>
    <row r="128" spans="1:5" ht="30" customHeight="1">
      <c r="A128" s="3" t="s">
        <v>1163</v>
      </c>
      <c r="B128" s="12" t="s">
        <v>374</v>
      </c>
      <c r="C128" s="12"/>
      <c r="D128" s="12"/>
      <c r="E128" s="12"/>
    </row>
    <row r="129" spans="1:5" ht="45" customHeight="1">
      <c r="A129" s="3" t="s">
        <v>1142</v>
      </c>
      <c r="B129" s="12" t="s">
        <v>361</v>
      </c>
      <c r="C129" s="12"/>
      <c r="D129" s="12"/>
      <c r="E129" s="12"/>
    </row>
    <row r="130" spans="1:5" ht="30" customHeight="1">
      <c r="A130" s="3" t="s">
        <v>1148</v>
      </c>
      <c r="B130" s="12" t="s">
        <v>362</v>
      </c>
      <c r="C130" s="12"/>
      <c r="D130" s="12"/>
      <c r="E130" s="12"/>
    </row>
  </sheetData>
  <mergeCells count="20">
    <mergeCell ref="B129:E129"/>
    <mergeCell ref="B130:E130"/>
    <mergeCell ref="B123:E123"/>
    <mergeCell ref="B124:E124"/>
    <mergeCell ref="B125:E125"/>
    <mergeCell ref="B126:E126"/>
    <mergeCell ref="B127:E127"/>
    <mergeCell ref="B128:E128"/>
    <mergeCell ref="B117:E117"/>
    <mergeCell ref="B118:E118"/>
    <mergeCell ref="B119:E119"/>
    <mergeCell ref="B120:E120"/>
    <mergeCell ref="B121:E121"/>
    <mergeCell ref="B122:E122"/>
    <mergeCell ref="A1:A2"/>
    <mergeCell ref="B1:C1"/>
    <mergeCell ref="D1:E1"/>
    <mergeCell ref="B2:C2"/>
    <mergeCell ref="D2:E2"/>
    <mergeCell ref="A116:E1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4.85546875" customWidth="1"/>
    <col min="3" max="3" width="13.7109375" customWidth="1"/>
    <col min="4" max="4" width="34.85546875" customWidth="1"/>
    <col min="5" max="5" width="13.7109375" customWidth="1"/>
  </cols>
  <sheetData>
    <row r="1" spans="1:5" ht="15" customHeight="1">
      <c r="A1" s="1" t="s">
        <v>1164</v>
      </c>
      <c r="B1" s="8" t="s">
        <v>1</v>
      </c>
      <c r="C1" s="8"/>
      <c r="D1" s="8" t="s">
        <v>1018</v>
      </c>
      <c r="E1" s="8"/>
    </row>
    <row r="2" spans="1:5" ht="30">
      <c r="A2" s="1" t="s">
        <v>114</v>
      </c>
      <c r="B2" s="8" t="s">
        <v>2</v>
      </c>
      <c r="C2" s="8"/>
      <c r="D2" s="8" t="s">
        <v>21</v>
      </c>
      <c r="E2" s="8"/>
    </row>
    <row r="3" spans="1:5" ht="30">
      <c r="A3" s="4" t="s">
        <v>1104</v>
      </c>
      <c r="B3" s="5"/>
      <c r="C3" s="5"/>
      <c r="D3" s="5"/>
      <c r="E3" s="5"/>
    </row>
    <row r="4" spans="1:5" ht="30">
      <c r="A4" s="3" t="s">
        <v>23</v>
      </c>
      <c r="B4" s="9">
        <v>17340595</v>
      </c>
      <c r="C4" s="10" t="s">
        <v>24</v>
      </c>
      <c r="D4" s="9">
        <v>17248895</v>
      </c>
      <c r="E4" s="10" t="s">
        <v>24</v>
      </c>
    </row>
    <row r="5" spans="1:5">
      <c r="A5" s="3" t="s">
        <v>240</v>
      </c>
      <c r="B5" s="5"/>
      <c r="C5" s="5"/>
      <c r="D5" s="5"/>
      <c r="E5" s="5"/>
    </row>
    <row r="6" spans="1:5" ht="30">
      <c r="A6" s="4" t="s">
        <v>1104</v>
      </c>
      <c r="B6" s="5"/>
      <c r="C6" s="5"/>
      <c r="D6" s="5"/>
      <c r="E6" s="5"/>
    </row>
    <row r="7" spans="1:5" ht="30">
      <c r="A7" s="3" t="s">
        <v>23</v>
      </c>
      <c r="B7" s="7">
        <v>2947675</v>
      </c>
      <c r="C7" s="10" t="s">
        <v>1025</v>
      </c>
      <c r="D7" s="7">
        <v>3061647</v>
      </c>
      <c r="E7" s="10" t="s">
        <v>1026</v>
      </c>
    </row>
    <row r="8" spans="1:5">
      <c r="A8" s="3" t="s">
        <v>1165</v>
      </c>
      <c r="B8" s="14">
        <v>1</v>
      </c>
      <c r="C8" s="5"/>
      <c r="D8" s="14">
        <v>1</v>
      </c>
      <c r="E8" s="5"/>
    </row>
    <row r="9" spans="1:5">
      <c r="A9" s="3" t="s">
        <v>1166</v>
      </c>
      <c r="B9" s="5"/>
      <c r="C9" s="5"/>
      <c r="D9" s="5"/>
      <c r="E9" s="5"/>
    </row>
    <row r="10" spans="1:5" ht="30">
      <c r="A10" s="4" t="s">
        <v>1104</v>
      </c>
      <c r="B10" s="5"/>
      <c r="C10" s="5"/>
      <c r="D10" s="5"/>
      <c r="E10" s="5"/>
    </row>
    <row r="11" spans="1:5" ht="30">
      <c r="A11" s="3" t="s">
        <v>23</v>
      </c>
      <c r="B11" s="7">
        <v>954523</v>
      </c>
      <c r="C11" s="5"/>
      <c r="D11" s="7">
        <v>1000635</v>
      </c>
      <c r="E11" s="5"/>
    </row>
    <row r="12" spans="1:5">
      <c r="A12" s="3" t="s">
        <v>1165</v>
      </c>
      <c r="B12" s="14">
        <v>0.32400000000000001</v>
      </c>
      <c r="C12" s="5"/>
      <c r="D12" s="14">
        <v>0.32700000000000001</v>
      </c>
      <c r="E12" s="5"/>
    </row>
    <row r="13" spans="1:5">
      <c r="A13" s="3" t="s">
        <v>1167</v>
      </c>
      <c r="B13" s="5"/>
      <c r="C13" s="5"/>
      <c r="D13" s="5"/>
      <c r="E13" s="5"/>
    </row>
    <row r="14" spans="1:5" ht="30">
      <c r="A14" s="4" t="s">
        <v>1104</v>
      </c>
      <c r="B14" s="5"/>
      <c r="C14" s="5"/>
      <c r="D14" s="5"/>
      <c r="E14" s="5"/>
    </row>
    <row r="15" spans="1:5" ht="30">
      <c r="A15" s="3" t="s">
        <v>23</v>
      </c>
      <c r="B15" s="7">
        <v>929961</v>
      </c>
      <c r="C15" s="5"/>
      <c r="D15" s="7">
        <v>969849</v>
      </c>
      <c r="E15" s="5"/>
    </row>
    <row r="16" spans="1:5">
      <c r="A16" s="3" t="s">
        <v>1165</v>
      </c>
      <c r="B16" s="14">
        <v>0.315</v>
      </c>
      <c r="C16" s="5"/>
      <c r="D16" s="14">
        <v>0.317</v>
      </c>
      <c r="E16" s="5"/>
    </row>
    <row r="17" spans="1:5">
      <c r="A17" s="3" t="s">
        <v>1168</v>
      </c>
      <c r="B17" s="5"/>
      <c r="C17" s="5"/>
      <c r="D17" s="5"/>
      <c r="E17" s="5"/>
    </row>
    <row r="18" spans="1:5" ht="30">
      <c r="A18" s="4" t="s">
        <v>1104</v>
      </c>
      <c r="B18" s="5"/>
      <c r="C18" s="5"/>
      <c r="D18" s="5"/>
      <c r="E18" s="5"/>
    </row>
    <row r="19" spans="1:5" ht="30">
      <c r="A19" s="3" t="s">
        <v>23</v>
      </c>
      <c r="B19" s="7">
        <v>674373</v>
      </c>
      <c r="C19" s="5"/>
      <c r="D19" s="7">
        <v>694467</v>
      </c>
      <c r="E19" s="5"/>
    </row>
    <row r="20" spans="1:5">
      <c r="A20" s="3" t="s">
        <v>1165</v>
      </c>
      <c r="B20" s="14">
        <v>0.22900000000000001</v>
      </c>
      <c r="C20" s="5"/>
      <c r="D20" s="14">
        <v>0.22700000000000001</v>
      </c>
      <c r="E20" s="5"/>
    </row>
    <row r="21" spans="1:5" ht="30">
      <c r="A21" s="3" t="s">
        <v>1169</v>
      </c>
      <c r="B21" s="5"/>
      <c r="C21" s="5"/>
      <c r="D21" s="5"/>
      <c r="E21" s="5"/>
    </row>
    <row r="22" spans="1:5" ht="30">
      <c r="A22" s="4" t="s">
        <v>1104</v>
      </c>
      <c r="B22" s="5"/>
      <c r="C22" s="5"/>
      <c r="D22" s="5"/>
      <c r="E22" s="5"/>
    </row>
    <row r="23" spans="1:5" ht="30">
      <c r="A23" s="3" t="s">
        <v>23</v>
      </c>
      <c r="B23" s="9">
        <v>388818</v>
      </c>
      <c r="C23" s="5"/>
      <c r="D23" s="9">
        <v>396696</v>
      </c>
      <c r="E23" s="5"/>
    </row>
    <row r="24" spans="1:5">
      <c r="A24" s="3" t="s">
        <v>1165</v>
      </c>
      <c r="B24" s="14">
        <v>0.13200000000000001</v>
      </c>
      <c r="C24" s="5"/>
      <c r="D24" s="14">
        <v>0.129</v>
      </c>
      <c r="E24" s="5"/>
    </row>
    <row r="25" spans="1:5">
      <c r="A25" s="11"/>
      <c r="B25" s="11"/>
      <c r="C25" s="11"/>
      <c r="D25" s="11"/>
      <c r="E25" s="11"/>
    </row>
    <row r="26" spans="1:5" ht="15" customHeight="1">
      <c r="A26" s="3" t="s">
        <v>24</v>
      </c>
      <c r="B26" s="12" t="s">
        <v>63</v>
      </c>
      <c r="C26" s="12"/>
      <c r="D26" s="12"/>
      <c r="E26" s="12"/>
    </row>
    <row r="27" spans="1:5" ht="30" customHeight="1">
      <c r="A27" s="3" t="s">
        <v>26</v>
      </c>
      <c r="B27" s="12" t="s">
        <v>359</v>
      </c>
      <c r="C27" s="12"/>
      <c r="D27" s="12"/>
      <c r="E27" s="12"/>
    </row>
    <row r="28" spans="1:5" ht="15" customHeight="1">
      <c r="A28" s="3" t="s">
        <v>1030</v>
      </c>
      <c r="B28" s="12" t="s">
        <v>360</v>
      </c>
      <c r="C28" s="12"/>
      <c r="D28" s="12"/>
      <c r="E28" s="12"/>
    </row>
    <row r="29" spans="1:5" ht="15" customHeight="1">
      <c r="A29" s="3" t="s">
        <v>1031</v>
      </c>
      <c r="B29" s="12" t="s">
        <v>375</v>
      </c>
      <c r="C29" s="12"/>
      <c r="D29" s="12"/>
      <c r="E29" s="12"/>
    </row>
    <row r="30" spans="1:5" ht="30" customHeight="1">
      <c r="A30" s="3" t="s">
        <v>1032</v>
      </c>
      <c r="B30" s="12" t="s">
        <v>374</v>
      </c>
      <c r="C30" s="12"/>
      <c r="D30" s="12"/>
      <c r="E30" s="12"/>
    </row>
  </sheetData>
  <mergeCells count="10">
    <mergeCell ref="B27:E27"/>
    <mergeCell ref="B28:E28"/>
    <mergeCell ref="B29:E29"/>
    <mergeCell ref="B30:E30"/>
    <mergeCell ref="B1:C1"/>
    <mergeCell ref="D1:E1"/>
    <mergeCell ref="B2:C2"/>
    <mergeCell ref="D2:E2"/>
    <mergeCell ref="A25:E25"/>
    <mergeCell ref="B26:E2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4.28515625" customWidth="1"/>
    <col min="4" max="4" width="36.5703125" customWidth="1"/>
    <col min="5" max="5" width="14.28515625" customWidth="1"/>
  </cols>
  <sheetData>
    <row r="1" spans="1:5" ht="15" customHeight="1">
      <c r="A1" s="1" t="s">
        <v>1170</v>
      </c>
      <c r="B1" s="8" t="s">
        <v>2</v>
      </c>
      <c r="C1" s="8"/>
      <c r="D1" s="8" t="s">
        <v>21</v>
      </c>
      <c r="E1" s="8"/>
    </row>
    <row r="2" spans="1:5" ht="30">
      <c r="A2" s="4" t="s">
        <v>1104</v>
      </c>
      <c r="B2" s="5"/>
      <c r="C2" s="5"/>
      <c r="D2" s="5"/>
      <c r="E2" s="5"/>
    </row>
    <row r="3" spans="1:5" ht="17.25">
      <c r="A3" s="3" t="s">
        <v>1171</v>
      </c>
      <c r="B3" s="14">
        <v>1</v>
      </c>
      <c r="C3" s="10" t="s">
        <v>24</v>
      </c>
      <c r="D3" s="14">
        <v>1</v>
      </c>
      <c r="E3" s="10" t="s">
        <v>24</v>
      </c>
    </row>
    <row r="4" spans="1:5">
      <c r="A4" s="3" t="s">
        <v>1172</v>
      </c>
      <c r="B4" s="5"/>
      <c r="C4" s="5"/>
      <c r="D4" s="5"/>
      <c r="E4" s="5"/>
    </row>
    <row r="5" spans="1:5" ht="30">
      <c r="A5" s="4" t="s">
        <v>1104</v>
      </c>
      <c r="B5" s="5"/>
      <c r="C5" s="5"/>
      <c r="D5" s="5"/>
      <c r="E5" s="5"/>
    </row>
    <row r="6" spans="1:5" ht="17.25">
      <c r="A6" s="3" t="s">
        <v>1171</v>
      </c>
      <c r="B6" s="14">
        <v>7.2999999999999995E-2</v>
      </c>
      <c r="C6" s="10" t="s">
        <v>24</v>
      </c>
      <c r="D6" s="14">
        <v>7.0000000000000007E-2</v>
      </c>
      <c r="E6" s="10" t="s">
        <v>24</v>
      </c>
    </row>
    <row r="7" spans="1:5">
      <c r="A7" s="3" t="s">
        <v>1173</v>
      </c>
      <c r="B7" s="5"/>
      <c r="C7" s="5"/>
      <c r="D7" s="5"/>
      <c r="E7" s="5"/>
    </row>
    <row r="8" spans="1:5" ht="30">
      <c r="A8" s="4" t="s">
        <v>1104</v>
      </c>
      <c r="B8" s="5"/>
      <c r="C8" s="5"/>
      <c r="D8" s="5"/>
      <c r="E8" s="5"/>
    </row>
    <row r="9" spans="1:5" ht="17.25">
      <c r="A9" s="3" t="s">
        <v>1171</v>
      </c>
      <c r="B9" s="14">
        <v>4.4999999999999998E-2</v>
      </c>
      <c r="C9" s="10" t="s">
        <v>24</v>
      </c>
      <c r="D9" s="14">
        <v>4.3999999999999997E-2</v>
      </c>
      <c r="E9" s="10" t="s">
        <v>24</v>
      </c>
    </row>
    <row r="10" spans="1:5">
      <c r="A10" s="3" t="s">
        <v>1174</v>
      </c>
      <c r="B10" s="5"/>
      <c r="C10" s="5"/>
      <c r="D10" s="5"/>
      <c r="E10" s="5"/>
    </row>
    <row r="11" spans="1:5" ht="30">
      <c r="A11" s="4" t="s">
        <v>1104</v>
      </c>
      <c r="B11" s="5"/>
      <c r="C11" s="5"/>
      <c r="D11" s="5"/>
      <c r="E11" s="5"/>
    </row>
    <row r="12" spans="1:5" ht="17.25">
      <c r="A12" s="3" t="s">
        <v>1171</v>
      </c>
      <c r="B12" s="14">
        <v>0.11899999999999999</v>
      </c>
      <c r="C12" s="10" t="s">
        <v>24</v>
      </c>
      <c r="D12" s="14">
        <v>0.11899999999999999</v>
      </c>
      <c r="E12" s="10" t="s">
        <v>24</v>
      </c>
    </row>
    <row r="13" spans="1:5">
      <c r="A13" s="3" t="s">
        <v>1175</v>
      </c>
      <c r="B13" s="5"/>
      <c r="C13" s="5"/>
      <c r="D13" s="5"/>
      <c r="E13" s="5"/>
    </row>
    <row r="14" spans="1:5" ht="30">
      <c r="A14" s="4" t="s">
        <v>1104</v>
      </c>
      <c r="B14" s="5"/>
      <c r="C14" s="5"/>
      <c r="D14" s="5"/>
      <c r="E14" s="5"/>
    </row>
    <row r="15" spans="1:5" ht="17.25">
      <c r="A15" s="3" t="s">
        <v>1171</v>
      </c>
      <c r="B15" s="14">
        <v>0.25700000000000001</v>
      </c>
      <c r="C15" s="10" t="s">
        <v>24</v>
      </c>
      <c r="D15" s="14">
        <v>0.26100000000000001</v>
      </c>
      <c r="E15" s="10" t="s">
        <v>24</v>
      </c>
    </row>
    <row r="16" spans="1:5">
      <c r="A16" s="3" t="s">
        <v>1176</v>
      </c>
      <c r="B16" s="5"/>
      <c r="C16" s="5"/>
      <c r="D16" s="5"/>
      <c r="E16" s="5"/>
    </row>
    <row r="17" spans="1:5" ht="30">
      <c r="A17" s="4" t="s">
        <v>1104</v>
      </c>
      <c r="B17" s="5"/>
      <c r="C17" s="5"/>
      <c r="D17" s="5"/>
      <c r="E17" s="5"/>
    </row>
    <row r="18" spans="1:5" ht="17.25">
      <c r="A18" s="3" t="s">
        <v>1171</v>
      </c>
      <c r="B18" s="14">
        <v>0.315</v>
      </c>
      <c r="C18" s="10" t="s">
        <v>24</v>
      </c>
      <c r="D18" s="14">
        <v>0.318</v>
      </c>
      <c r="E18" s="10" t="s">
        <v>24</v>
      </c>
    </row>
    <row r="19" spans="1:5">
      <c r="A19" s="3" t="s">
        <v>1177</v>
      </c>
      <c r="B19" s="5"/>
      <c r="C19" s="5"/>
      <c r="D19" s="5"/>
      <c r="E19" s="5"/>
    </row>
    <row r="20" spans="1:5" ht="30">
      <c r="A20" s="4" t="s">
        <v>1104</v>
      </c>
      <c r="B20" s="5"/>
      <c r="C20" s="5"/>
      <c r="D20" s="5"/>
      <c r="E20" s="5"/>
    </row>
    <row r="21" spans="1:5" ht="17.25">
      <c r="A21" s="3" t="s">
        <v>1171</v>
      </c>
      <c r="B21" s="14">
        <v>0.155</v>
      </c>
      <c r="C21" s="10" t="s">
        <v>24</v>
      </c>
      <c r="D21" s="14">
        <v>0.152</v>
      </c>
      <c r="E21" s="10" t="s">
        <v>24</v>
      </c>
    </row>
    <row r="22" spans="1:5">
      <c r="A22" s="3" t="s">
        <v>1178</v>
      </c>
      <c r="B22" s="5"/>
      <c r="C22" s="5"/>
      <c r="D22" s="5"/>
      <c r="E22" s="5"/>
    </row>
    <row r="23" spans="1:5" ht="30">
      <c r="A23" s="4" t="s">
        <v>1104</v>
      </c>
      <c r="B23" s="5"/>
      <c r="C23" s="5"/>
      <c r="D23" s="5"/>
      <c r="E23" s="5"/>
    </row>
    <row r="24" spans="1:5" ht="17.25">
      <c r="A24" s="3" t="s">
        <v>1171</v>
      </c>
      <c r="B24" s="14">
        <v>3.5999999999999997E-2</v>
      </c>
      <c r="C24" s="10" t="s">
        <v>24</v>
      </c>
      <c r="D24" s="14">
        <v>3.5999999999999997E-2</v>
      </c>
      <c r="E24" s="10" t="s">
        <v>24</v>
      </c>
    </row>
    <row r="25" spans="1:5">
      <c r="A25" s="11"/>
      <c r="B25" s="11"/>
      <c r="C25" s="11"/>
      <c r="D25" s="11"/>
      <c r="E25" s="11"/>
    </row>
    <row r="26" spans="1:5" ht="75" customHeight="1">
      <c r="A26" s="3" t="s">
        <v>24</v>
      </c>
      <c r="B26" s="12" t="s">
        <v>394</v>
      </c>
      <c r="C26" s="12"/>
      <c r="D26" s="12"/>
      <c r="E26" s="12"/>
    </row>
  </sheetData>
  <mergeCells count="4">
    <mergeCell ref="B1:C1"/>
    <mergeCell ref="D1:E1"/>
    <mergeCell ref="A25:E25"/>
    <mergeCell ref="B26:E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13</v>
      </c>
      <c r="B1" s="8" t="s">
        <v>1</v>
      </c>
      <c r="C1" s="8"/>
    </row>
    <row r="2" spans="1:3" ht="30">
      <c r="A2" s="1" t="s">
        <v>114</v>
      </c>
      <c r="B2" s="1" t="s">
        <v>2</v>
      </c>
      <c r="C2" s="1" t="s">
        <v>79</v>
      </c>
    </row>
    <row r="3" spans="1:3" ht="30">
      <c r="A3" s="4" t="s">
        <v>115</v>
      </c>
      <c r="B3" s="5"/>
      <c r="C3" s="5"/>
    </row>
    <row r="4" spans="1:3">
      <c r="A4" s="3" t="s">
        <v>101</v>
      </c>
      <c r="B4" s="9">
        <v>-27296</v>
      </c>
      <c r="C4" s="9">
        <v>-72549</v>
      </c>
    </row>
    <row r="5" spans="1:3">
      <c r="A5" s="4" t="s">
        <v>116</v>
      </c>
      <c r="B5" s="5"/>
      <c r="C5" s="5"/>
    </row>
    <row r="6" spans="1:3" ht="30">
      <c r="A6" s="3" t="s">
        <v>117</v>
      </c>
      <c r="B6" s="7">
        <v>140598</v>
      </c>
      <c r="C6" s="7">
        <v>169467</v>
      </c>
    </row>
    <row r="7" spans="1:3" ht="60">
      <c r="A7" s="3" t="s">
        <v>118</v>
      </c>
      <c r="B7" s="7">
        <v>-2142</v>
      </c>
      <c r="C7" s="7">
        <v>11718</v>
      </c>
    </row>
    <row r="8" spans="1:3" ht="60">
      <c r="A8" s="3" t="s">
        <v>119</v>
      </c>
      <c r="B8" s="7">
        <v>19145</v>
      </c>
      <c r="C8" s="7">
        <v>21296</v>
      </c>
    </row>
    <row r="9" spans="1:3">
      <c r="A9" s="3" t="s">
        <v>120</v>
      </c>
      <c r="B9" s="7">
        <v>157601</v>
      </c>
      <c r="C9" s="7">
        <v>202481</v>
      </c>
    </row>
    <row r="10" spans="1:3">
      <c r="A10" s="3" t="s">
        <v>121</v>
      </c>
      <c r="B10" s="7">
        <v>130305</v>
      </c>
      <c r="C10" s="7">
        <v>129932</v>
      </c>
    </row>
    <row r="11" spans="1:3" ht="30">
      <c r="A11" s="3" t="s">
        <v>122</v>
      </c>
      <c r="B11" s="7">
        <v>-1490</v>
      </c>
      <c r="C11" s="7">
        <v>-1483</v>
      </c>
    </row>
    <row r="12" spans="1:3" ht="30">
      <c r="A12" s="3" t="s">
        <v>123</v>
      </c>
      <c r="B12" s="7">
        <v>-5716</v>
      </c>
      <c r="C12" s="7">
        <v>-2713</v>
      </c>
    </row>
    <row r="13" spans="1:3" ht="30">
      <c r="A13" s="3" t="s">
        <v>124</v>
      </c>
      <c r="B13" s="9">
        <v>123099</v>
      </c>
      <c r="C13" s="9">
        <v>12573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45">
      <c r="A1" s="1" t="s">
        <v>1179</v>
      </c>
      <c r="B1" s="8" t="s">
        <v>2</v>
      </c>
      <c r="C1" s="8"/>
      <c r="D1" s="8" t="s">
        <v>21</v>
      </c>
      <c r="E1" s="8"/>
    </row>
    <row r="2" spans="1:5" ht="30">
      <c r="A2" s="1" t="s">
        <v>114</v>
      </c>
      <c r="B2" s="8"/>
      <c r="C2" s="8"/>
      <c r="D2" s="8"/>
      <c r="E2" s="8"/>
    </row>
    <row r="3" spans="1:5" ht="30">
      <c r="A3" s="4" t="s">
        <v>316</v>
      </c>
      <c r="B3" s="5"/>
      <c r="C3" s="5"/>
      <c r="D3" s="5"/>
      <c r="E3" s="5"/>
    </row>
    <row r="4" spans="1:5">
      <c r="A4" s="3" t="s">
        <v>252</v>
      </c>
      <c r="B4" s="9">
        <v>18490826</v>
      </c>
      <c r="C4" s="5"/>
      <c r="D4" s="9">
        <v>18505710</v>
      </c>
      <c r="E4" s="5"/>
    </row>
    <row r="5" spans="1:5">
      <c r="A5" s="3" t="s">
        <v>304</v>
      </c>
      <c r="B5" s="7">
        <v>552865</v>
      </c>
      <c r="C5" s="5"/>
      <c r="D5" s="7">
        <v>549816</v>
      </c>
      <c r="E5" s="5"/>
    </row>
    <row r="6" spans="1:5">
      <c r="A6" s="3" t="s">
        <v>305</v>
      </c>
      <c r="B6" s="7">
        <v>-2173046</v>
      </c>
      <c r="C6" s="5"/>
      <c r="D6" s="7">
        <v>-2138125</v>
      </c>
      <c r="E6" s="5"/>
    </row>
    <row r="7" spans="1:5">
      <c r="A7" s="3" t="s">
        <v>398</v>
      </c>
      <c r="B7" s="7">
        <v>533661</v>
      </c>
      <c r="C7" s="5"/>
      <c r="D7" s="7">
        <v>439706</v>
      </c>
      <c r="E7" s="5"/>
    </row>
    <row r="8" spans="1:5">
      <c r="A8" s="3" t="s">
        <v>399</v>
      </c>
      <c r="B8" s="7">
        <v>-63711</v>
      </c>
      <c r="C8" s="5"/>
      <c r="D8" s="7">
        <v>-108212</v>
      </c>
      <c r="E8" s="5"/>
    </row>
    <row r="9" spans="1:5" ht="17.25">
      <c r="A9" s="3" t="s">
        <v>238</v>
      </c>
      <c r="B9" s="9">
        <v>17340595</v>
      </c>
      <c r="C9" s="10" t="s">
        <v>24</v>
      </c>
      <c r="D9" s="9">
        <v>17248895</v>
      </c>
      <c r="E9" s="10" t="s">
        <v>24</v>
      </c>
    </row>
    <row r="10" spans="1:5">
      <c r="A10" s="11"/>
      <c r="B10" s="11"/>
      <c r="C10" s="11"/>
      <c r="D10" s="11"/>
      <c r="E10" s="11"/>
    </row>
    <row r="11" spans="1:5" ht="30" customHeight="1">
      <c r="A11" s="3" t="s">
        <v>24</v>
      </c>
      <c r="B11" s="12" t="s">
        <v>63</v>
      </c>
      <c r="C11" s="12"/>
      <c r="D11" s="12"/>
      <c r="E11" s="12"/>
    </row>
  </sheetData>
  <mergeCells count="4">
    <mergeCell ref="B1:C2"/>
    <mergeCell ref="D1:E2"/>
    <mergeCell ref="A10:E10"/>
    <mergeCell ref="B11:E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60">
      <c r="A1" s="1" t="s">
        <v>1180</v>
      </c>
      <c r="B1" s="8" t="s">
        <v>2</v>
      </c>
      <c r="C1" s="8"/>
      <c r="D1" s="8" t="s">
        <v>21</v>
      </c>
      <c r="E1" s="8"/>
    </row>
    <row r="2" spans="1:5" ht="30">
      <c r="A2" s="1" t="s">
        <v>114</v>
      </c>
      <c r="B2" s="8"/>
      <c r="C2" s="8"/>
      <c r="D2" s="8"/>
      <c r="E2" s="8"/>
    </row>
    <row r="3" spans="1:5" ht="30">
      <c r="A3" s="4" t="s">
        <v>316</v>
      </c>
      <c r="B3" s="5"/>
      <c r="C3" s="5"/>
      <c r="D3" s="5"/>
      <c r="E3" s="5"/>
    </row>
    <row r="4" spans="1:5">
      <c r="A4" s="3" t="s">
        <v>404</v>
      </c>
      <c r="B4" s="9">
        <v>511744</v>
      </c>
      <c r="C4" s="5"/>
      <c r="D4" s="9">
        <v>440471</v>
      </c>
      <c r="E4" s="5"/>
    </row>
    <row r="5" spans="1:5" ht="30">
      <c r="A5" s="3" t="s">
        <v>405</v>
      </c>
      <c r="B5" s="7">
        <v>8899541</v>
      </c>
      <c r="C5" s="5"/>
      <c r="D5" s="7">
        <v>7997709</v>
      </c>
      <c r="E5" s="5"/>
    </row>
    <row r="6" spans="1:5">
      <c r="A6" s="3" t="s">
        <v>287</v>
      </c>
      <c r="B6" s="7">
        <v>7929310</v>
      </c>
      <c r="C6" s="5"/>
      <c r="D6" s="7">
        <v>8810715</v>
      </c>
      <c r="E6" s="5"/>
    </row>
    <row r="7" spans="1:5" ht="17.25">
      <c r="A7" s="3" t="s">
        <v>402</v>
      </c>
      <c r="B7" s="9">
        <v>17340595</v>
      </c>
      <c r="C7" s="10" t="s">
        <v>24</v>
      </c>
      <c r="D7" s="9">
        <v>17248895</v>
      </c>
      <c r="E7" s="10" t="s">
        <v>24</v>
      </c>
    </row>
    <row r="8" spans="1:5">
      <c r="A8" s="11"/>
      <c r="B8" s="11"/>
      <c r="C8" s="11"/>
      <c r="D8" s="11"/>
      <c r="E8" s="11"/>
    </row>
    <row r="9" spans="1:5" ht="30" customHeight="1">
      <c r="A9" s="3" t="s">
        <v>24</v>
      </c>
      <c r="B9" s="12" t="s">
        <v>63</v>
      </c>
      <c r="C9" s="12"/>
      <c r="D9" s="12"/>
      <c r="E9" s="12"/>
    </row>
  </sheetData>
  <mergeCells count="4">
    <mergeCell ref="B1:C2"/>
    <mergeCell ref="D1:E2"/>
    <mergeCell ref="A8:E8"/>
    <mergeCell ref="B9:E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81</v>
      </c>
      <c r="B1" s="1" t="s">
        <v>2</v>
      </c>
      <c r="C1" s="1" t="s">
        <v>21</v>
      </c>
    </row>
    <row r="2" spans="1:3" ht="30">
      <c r="A2" s="1" t="s">
        <v>114</v>
      </c>
      <c r="B2" s="1" t="s">
        <v>1182</v>
      </c>
      <c r="C2" s="1" t="s">
        <v>1182</v>
      </c>
    </row>
    <row r="3" spans="1:3" ht="30">
      <c r="A3" s="4" t="s">
        <v>1104</v>
      </c>
      <c r="B3" s="5"/>
      <c r="C3" s="5"/>
    </row>
    <row r="4" spans="1:3">
      <c r="A4" s="3" t="s">
        <v>1183</v>
      </c>
      <c r="B4" s="9">
        <v>1641577</v>
      </c>
      <c r="C4" s="9">
        <v>1854238</v>
      </c>
    </row>
    <row r="5" spans="1:3">
      <c r="A5" s="3" t="s">
        <v>1184</v>
      </c>
      <c r="B5" s="7">
        <v>-23373</v>
      </c>
      <c r="C5" s="7">
        <v>-41871</v>
      </c>
    </row>
    <row r="6" spans="1:3" ht="30">
      <c r="A6" s="3" t="s">
        <v>1185</v>
      </c>
      <c r="B6" s="5">
        <v>89</v>
      </c>
      <c r="C6" s="5">
        <v>111</v>
      </c>
    </row>
    <row r="7" spans="1:3">
      <c r="A7" s="3" t="s">
        <v>1186</v>
      </c>
      <c r="B7" s="7">
        <v>1893975</v>
      </c>
      <c r="C7" s="7">
        <v>2734465</v>
      </c>
    </row>
    <row r="8" spans="1:3">
      <c r="A8" s="3" t="s">
        <v>1187</v>
      </c>
      <c r="B8" s="7">
        <v>-40338</v>
      </c>
      <c r="C8" s="7">
        <v>-66341</v>
      </c>
    </row>
    <row r="9" spans="1:3" ht="30">
      <c r="A9" s="3" t="s">
        <v>1188</v>
      </c>
      <c r="B9" s="5">
        <v>90</v>
      </c>
      <c r="C9" s="5">
        <v>121</v>
      </c>
    </row>
    <row r="10" spans="1:3">
      <c r="A10" s="3" t="s">
        <v>1189</v>
      </c>
      <c r="B10" s="7">
        <v>3535552</v>
      </c>
      <c r="C10" s="7">
        <v>4588703</v>
      </c>
    </row>
    <row r="11" spans="1:3">
      <c r="A11" s="3" t="s">
        <v>1190</v>
      </c>
      <c r="B11" s="7">
        <v>-63711</v>
      </c>
      <c r="C11" s="7">
        <v>-108212</v>
      </c>
    </row>
    <row r="12" spans="1:3">
      <c r="A12" s="3" t="s">
        <v>1191</v>
      </c>
      <c r="B12" s="5">
        <v>179</v>
      </c>
      <c r="C12" s="5">
        <v>232</v>
      </c>
    </row>
    <row r="13" spans="1:3">
      <c r="A13" s="3" t="s">
        <v>550</v>
      </c>
      <c r="B13" s="5"/>
      <c r="C13" s="5"/>
    </row>
    <row r="14" spans="1:3" ht="30">
      <c r="A14" s="4" t="s">
        <v>1104</v>
      </c>
      <c r="B14" s="5"/>
      <c r="C14" s="5"/>
    </row>
    <row r="15" spans="1:3">
      <c r="A15" s="3" t="s">
        <v>1183</v>
      </c>
      <c r="B15" s="7">
        <v>822374</v>
      </c>
      <c r="C15" s="7">
        <v>803426</v>
      </c>
    </row>
    <row r="16" spans="1:3">
      <c r="A16" s="3" t="s">
        <v>1184</v>
      </c>
      <c r="B16" s="7">
        <v>-3218</v>
      </c>
      <c r="C16" s="7">
        <v>-4257</v>
      </c>
    </row>
    <row r="17" spans="1:3" ht="30">
      <c r="A17" s="3" t="s">
        <v>1185</v>
      </c>
      <c r="B17" s="5">
        <v>27</v>
      </c>
      <c r="C17" s="5">
        <v>35</v>
      </c>
    </row>
    <row r="18" spans="1:3">
      <c r="A18" s="3" t="s">
        <v>1186</v>
      </c>
      <c r="B18" s="7">
        <v>1336129</v>
      </c>
      <c r="C18" s="7">
        <v>1886618</v>
      </c>
    </row>
    <row r="19" spans="1:3">
      <c r="A19" s="3" t="s">
        <v>1187</v>
      </c>
      <c r="B19" s="7">
        <v>-21154</v>
      </c>
      <c r="C19" s="7">
        <v>-41796</v>
      </c>
    </row>
    <row r="20" spans="1:3" ht="30">
      <c r="A20" s="3" t="s">
        <v>1188</v>
      </c>
      <c r="B20" s="5">
        <v>52</v>
      </c>
      <c r="C20" s="5">
        <v>71</v>
      </c>
    </row>
    <row r="21" spans="1:3">
      <c r="A21" s="3" t="s">
        <v>1189</v>
      </c>
      <c r="B21" s="7">
        <v>2158503</v>
      </c>
      <c r="C21" s="7">
        <v>2690044</v>
      </c>
    </row>
    <row r="22" spans="1:3">
      <c r="A22" s="3" t="s">
        <v>1190</v>
      </c>
      <c r="B22" s="7">
        <v>-24372</v>
      </c>
      <c r="C22" s="7">
        <v>-46053</v>
      </c>
    </row>
    <row r="23" spans="1:3">
      <c r="A23" s="3" t="s">
        <v>1191</v>
      </c>
      <c r="B23" s="5">
        <v>79</v>
      </c>
      <c r="C23" s="5">
        <v>106</v>
      </c>
    </row>
    <row r="24" spans="1:3">
      <c r="A24" s="3" t="s">
        <v>1115</v>
      </c>
      <c r="B24" s="5"/>
      <c r="C24" s="5"/>
    </row>
    <row r="25" spans="1:3" ht="30">
      <c r="A25" s="4" t="s">
        <v>1104</v>
      </c>
      <c r="B25" s="5"/>
      <c r="C25" s="5"/>
    </row>
    <row r="26" spans="1:3">
      <c r="A26" s="3" t="s">
        <v>1183</v>
      </c>
      <c r="B26" s="7">
        <v>362706</v>
      </c>
      <c r="C26" s="7">
        <v>10897</v>
      </c>
    </row>
    <row r="27" spans="1:3">
      <c r="A27" s="3" t="s">
        <v>1184</v>
      </c>
      <c r="B27" s="5">
        <v>-320</v>
      </c>
      <c r="C27" s="5">
        <v>-42</v>
      </c>
    </row>
    <row r="28" spans="1:3" ht="30">
      <c r="A28" s="3" t="s">
        <v>1185</v>
      </c>
      <c r="B28" s="5">
        <v>9</v>
      </c>
      <c r="C28" s="5">
        <v>1</v>
      </c>
    </row>
    <row r="29" spans="1:3">
      <c r="A29" s="3" t="s">
        <v>1186</v>
      </c>
      <c r="B29" s="7">
        <v>80040</v>
      </c>
      <c r="C29" s="7">
        <v>105644</v>
      </c>
    </row>
    <row r="30" spans="1:3">
      <c r="A30" s="3" t="s">
        <v>1187</v>
      </c>
      <c r="B30" s="5">
        <v>-378</v>
      </c>
      <c r="C30" s="7">
        <v>-1395</v>
      </c>
    </row>
    <row r="31" spans="1:3" ht="30">
      <c r="A31" s="3" t="s">
        <v>1188</v>
      </c>
      <c r="B31" s="5">
        <v>5</v>
      </c>
      <c r="C31" s="5">
        <v>6</v>
      </c>
    </row>
    <row r="32" spans="1:3">
      <c r="A32" s="3" t="s">
        <v>1189</v>
      </c>
      <c r="B32" s="7">
        <v>442746</v>
      </c>
      <c r="C32" s="7">
        <v>116541</v>
      </c>
    </row>
    <row r="33" spans="1:3">
      <c r="A33" s="3" t="s">
        <v>1190</v>
      </c>
      <c r="B33" s="5">
        <v>-698</v>
      </c>
      <c r="C33" s="7">
        <v>-1437</v>
      </c>
    </row>
    <row r="34" spans="1:3">
      <c r="A34" s="3" t="s">
        <v>1191</v>
      </c>
      <c r="B34" s="5">
        <v>14</v>
      </c>
      <c r="C34" s="5">
        <v>7</v>
      </c>
    </row>
    <row r="35" spans="1:3">
      <c r="A35" s="3" t="s">
        <v>1116</v>
      </c>
      <c r="B35" s="5"/>
      <c r="C35" s="5"/>
    </row>
    <row r="36" spans="1:3" ht="30">
      <c r="A36" s="4" t="s">
        <v>1104</v>
      </c>
      <c r="B36" s="5"/>
      <c r="C36" s="5"/>
    </row>
    <row r="37" spans="1:3">
      <c r="A37" s="3" t="s">
        <v>1183</v>
      </c>
      <c r="B37" s="7">
        <v>386616</v>
      </c>
      <c r="C37" s="7">
        <v>137680</v>
      </c>
    </row>
    <row r="38" spans="1:3">
      <c r="A38" s="3" t="s">
        <v>1184</v>
      </c>
      <c r="B38" s="7">
        <v>-2830</v>
      </c>
      <c r="C38" s="7">
        <v>-2662</v>
      </c>
    </row>
    <row r="39" spans="1:3" ht="30">
      <c r="A39" s="3" t="s">
        <v>1185</v>
      </c>
      <c r="B39" s="5">
        <v>14</v>
      </c>
      <c r="C39" s="5">
        <v>5</v>
      </c>
    </row>
    <row r="40" spans="1:3">
      <c r="A40" s="3" t="s">
        <v>1186</v>
      </c>
      <c r="B40" s="7">
        <v>1243419</v>
      </c>
      <c r="C40" s="7">
        <v>1756894</v>
      </c>
    </row>
    <row r="41" spans="1:3">
      <c r="A41" s="3" t="s">
        <v>1187</v>
      </c>
      <c r="B41" s="7">
        <v>-20710</v>
      </c>
      <c r="C41" s="7">
        <v>-40181</v>
      </c>
    </row>
    <row r="42" spans="1:3" ht="30">
      <c r="A42" s="3" t="s">
        <v>1188</v>
      </c>
      <c r="B42" s="5">
        <v>45</v>
      </c>
      <c r="C42" s="5">
        <v>62</v>
      </c>
    </row>
    <row r="43" spans="1:3">
      <c r="A43" s="3" t="s">
        <v>1189</v>
      </c>
      <c r="B43" s="7">
        <v>1630035</v>
      </c>
      <c r="C43" s="7">
        <v>1894574</v>
      </c>
    </row>
    <row r="44" spans="1:3">
      <c r="A44" s="3" t="s">
        <v>1190</v>
      </c>
      <c r="B44" s="7">
        <v>-23540</v>
      </c>
      <c r="C44" s="7">
        <v>-42843</v>
      </c>
    </row>
    <row r="45" spans="1:3">
      <c r="A45" s="3" t="s">
        <v>1191</v>
      </c>
      <c r="B45" s="5">
        <v>59</v>
      </c>
      <c r="C45" s="5">
        <v>67</v>
      </c>
    </row>
    <row r="46" spans="1:3">
      <c r="A46" s="3" t="s">
        <v>1117</v>
      </c>
      <c r="B46" s="5"/>
      <c r="C46" s="5"/>
    </row>
    <row r="47" spans="1:3" ht="30">
      <c r="A47" s="4" t="s">
        <v>1104</v>
      </c>
      <c r="B47" s="5"/>
      <c r="C47" s="5"/>
    </row>
    <row r="48" spans="1:3">
      <c r="A48" s="3" t="s">
        <v>1183</v>
      </c>
      <c r="B48" s="5">
        <v>0</v>
      </c>
      <c r="C48" s="7">
        <v>24074</v>
      </c>
    </row>
    <row r="49" spans="1:3">
      <c r="A49" s="3" t="s">
        <v>1184</v>
      </c>
      <c r="B49" s="5">
        <v>0</v>
      </c>
      <c r="C49" s="5">
        <v>-9</v>
      </c>
    </row>
    <row r="50" spans="1:3" ht="30">
      <c r="A50" s="3" t="s">
        <v>1185</v>
      </c>
      <c r="B50" s="5">
        <v>0</v>
      </c>
      <c r="C50" s="5">
        <v>1</v>
      </c>
    </row>
    <row r="51" spans="1:3">
      <c r="A51" s="3" t="s">
        <v>1186</v>
      </c>
      <c r="B51" s="5">
        <v>0</v>
      </c>
      <c r="C51" s="7">
        <v>3719</v>
      </c>
    </row>
    <row r="52" spans="1:3">
      <c r="A52" s="3" t="s">
        <v>1187</v>
      </c>
      <c r="B52" s="5">
        <v>0</v>
      </c>
      <c r="C52" s="5">
        <v>-23</v>
      </c>
    </row>
    <row r="53" spans="1:3" ht="30">
      <c r="A53" s="3" t="s">
        <v>1188</v>
      </c>
      <c r="B53" s="5">
        <v>0</v>
      </c>
      <c r="C53" s="5">
        <v>1</v>
      </c>
    </row>
    <row r="54" spans="1:3">
      <c r="A54" s="3" t="s">
        <v>1189</v>
      </c>
      <c r="B54" s="5">
        <v>0</v>
      </c>
      <c r="C54" s="7">
        <v>27793</v>
      </c>
    </row>
    <row r="55" spans="1:3">
      <c r="A55" s="3" t="s">
        <v>1190</v>
      </c>
      <c r="B55" s="5">
        <v>0</v>
      </c>
      <c r="C55" s="5">
        <v>-32</v>
      </c>
    </row>
    <row r="56" spans="1:3">
      <c r="A56" s="3" t="s">
        <v>1191</v>
      </c>
      <c r="B56" s="5">
        <v>0</v>
      </c>
      <c r="C56" s="5">
        <v>2</v>
      </c>
    </row>
    <row r="57" spans="1:3">
      <c r="A57" s="3" t="s">
        <v>1118</v>
      </c>
      <c r="B57" s="5"/>
      <c r="C57" s="5"/>
    </row>
    <row r="58" spans="1:3" ht="30">
      <c r="A58" s="4" t="s">
        <v>1104</v>
      </c>
      <c r="B58" s="5"/>
      <c r="C58" s="5"/>
    </row>
    <row r="59" spans="1:3">
      <c r="A59" s="3" t="s">
        <v>1183</v>
      </c>
      <c r="B59" s="7">
        <v>73052</v>
      </c>
      <c r="C59" s="7">
        <v>630775</v>
      </c>
    </row>
    <row r="60" spans="1:3">
      <c r="A60" s="3" t="s">
        <v>1184</v>
      </c>
      <c r="B60" s="5">
        <v>-68</v>
      </c>
      <c r="C60" s="7">
        <v>-1544</v>
      </c>
    </row>
    <row r="61" spans="1:3" ht="30">
      <c r="A61" s="3" t="s">
        <v>1185</v>
      </c>
      <c r="B61" s="5">
        <v>4</v>
      </c>
      <c r="C61" s="5">
        <v>28</v>
      </c>
    </row>
    <row r="62" spans="1:3">
      <c r="A62" s="3" t="s">
        <v>1186</v>
      </c>
      <c r="B62" s="7">
        <v>12670</v>
      </c>
      <c r="C62" s="7">
        <v>20361</v>
      </c>
    </row>
    <row r="63" spans="1:3">
      <c r="A63" s="3" t="s">
        <v>1187</v>
      </c>
      <c r="B63" s="5">
        <v>-66</v>
      </c>
      <c r="C63" s="5">
        <v>-197</v>
      </c>
    </row>
    <row r="64" spans="1:3" ht="30">
      <c r="A64" s="3" t="s">
        <v>1188</v>
      </c>
      <c r="B64" s="5">
        <v>2</v>
      </c>
      <c r="C64" s="5">
        <v>2</v>
      </c>
    </row>
    <row r="65" spans="1:3">
      <c r="A65" s="3" t="s">
        <v>1189</v>
      </c>
      <c r="B65" s="7">
        <v>85722</v>
      </c>
      <c r="C65" s="7">
        <v>651136</v>
      </c>
    </row>
    <row r="66" spans="1:3">
      <c r="A66" s="3" t="s">
        <v>1190</v>
      </c>
      <c r="B66" s="5">
        <v>-134</v>
      </c>
      <c r="C66" s="7">
        <v>-1741</v>
      </c>
    </row>
    <row r="67" spans="1:3">
      <c r="A67" s="3" t="s">
        <v>1191</v>
      </c>
      <c r="B67" s="5">
        <v>6</v>
      </c>
      <c r="C67" s="5">
        <v>30</v>
      </c>
    </row>
    <row r="68" spans="1:3">
      <c r="A68" s="3" t="s">
        <v>426</v>
      </c>
      <c r="B68" s="5"/>
      <c r="C68" s="5"/>
    </row>
    <row r="69" spans="1:3" ht="30">
      <c r="A69" s="4" t="s">
        <v>1104</v>
      </c>
      <c r="B69" s="5"/>
      <c r="C69" s="5"/>
    </row>
    <row r="70" spans="1:3">
      <c r="A70" s="3" t="s">
        <v>1183</v>
      </c>
      <c r="B70" s="7">
        <v>31907</v>
      </c>
      <c r="C70" s="7">
        <v>36723</v>
      </c>
    </row>
    <row r="71" spans="1:3">
      <c r="A71" s="3" t="s">
        <v>1184</v>
      </c>
      <c r="B71" s="7">
        <v>-4171</v>
      </c>
      <c r="C71" s="7">
        <v>-6192</v>
      </c>
    </row>
    <row r="72" spans="1:3" ht="30">
      <c r="A72" s="3" t="s">
        <v>1185</v>
      </c>
      <c r="B72" s="5">
        <v>16</v>
      </c>
      <c r="C72" s="5">
        <v>18</v>
      </c>
    </row>
    <row r="73" spans="1:3">
      <c r="A73" s="3" t="s">
        <v>1186</v>
      </c>
      <c r="B73" s="7">
        <v>161321</v>
      </c>
      <c r="C73" s="7">
        <v>265863</v>
      </c>
    </row>
    <row r="74" spans="1:3">
      <c r="A74" s="3" t="s">
        <v>1187</v>
      </c>
      <c r="B74" s="7">
        <v>-8231</v>
      </c>
      <c r="C74" s="7">
        <v>-9481</v>
      </c>
    </row>
    <row r="75" spans="1:3" ht="30">
      <c r="A75" s="3" t="s">
        <v>1188</v>
      </c>
      <c r="B75" s="5">
        <v>11</v>
      </c>
      <c r="C75" s="5">
        <v>10</v>
      </c>
    </row>
    <row r="76" spans="1:3">
      <c r="A76" s="3" t="s">
        <v>1189</v>
      </c>
      <c r="B76" s="7">
        <v>193228</v>
      </c>
      <c r="C76" s="7">
        <v>302586</v>
      </c>
    </row>
    <row r="77" spans="1:3">
      <c r="A77" s="3" t="s">
        <v>1190</v>
      </c>
      <c r="B77" s="7">
        <v>-12402</v>
      </c>
      <c r="C77" s="7">
        <v>-15673</v>
      </c>
    </row>
    <row r="78" spans="1:3">
      <c r="A78" s="3" t="s">
        <v>1191</v>
      </c>
      <c r="B78" s="5">
        <v>27</v>
      </c>
      <c r="C78" s="5">
        <v>28</v>
      </c>
    </row>
    <row r="79" spans="1:3">
      <c r="A79" s="3" t="s">
        <v>240</v>
      </c>
      <c r="B79" s="5"/>
      <c r="C79" s="5"/>
    </row>
    <row r="80" spans="1:3" ht="30">
      <c r="A80" s="4" t="s">
        <v>1104</v>
      </c>
      <c r="B80" s="5"/>
      <c r="C80" s="5"/>
    </row>
    <row r="81" spans="1:3">
      <c r="A81" s="3" t="s">
        <v>1183</v>
      </c>
      <c r="B81" s="7">
        <v>524866</v>
      </c>
      <c r="C81" s="7">
        <v>573122</v>
      </c>
    </row>
    <row r="82" spans="1:3">
      <c r="A82" s="3" t="s">
        <v>1184</v>
      </c>
      <c r="B82" s="7">
        <v>-4180</v>
      </c>
      <c r="C82" s="7">
        <v>-5799</v>
      </c>
    </row>
    <row r="83" spans="1:3" ht="30">
      <c r="A83" s="3" t="s">
        <v>1185</v>
      </c>
      <c r="B83" s="5">
        <v>30</v>
      </c>
      <c r="C83" s="5">
        <v>34</v>
      </c>
    </row>
    <row r="84" spans="1:3">
      <c r="A84" s="3" t="s">
        <v>1186</v>
      </c>
      <c r="B84" s="7">
        <v>363863</v>
      </c>
      <c r="C84" s="7">
        <v>354532</v>
      </c>
    </row>
    <row r="85" spans="1:3">
      <c r="A85" s="3" t="s">
        <v>1187</v>
      </c>
      <c r="B85" s="7">
        <v>-10867</v>
      </c>
      <c r="C85" s="7">
        <v>-11990</v>
      </c>
    </row>
    <row r="86" spans="1:3" ht="30">
      <c r="A86" s="3" t="s">
        <v>1188</v>
      </c>
      <c r="B86" s="5">
        <v>25</v>
      </c>
      <c r="C86" s="5">
        <v>21</v>
      </c>
    </row>
    <row r="87" spans="1:3">
      <c r="A87" s="3" t="s">
        <v>1189</v>
      </c>
      <c r="B87" s="7">
        <v>888729</v>
      </c>
      <c r="C87" s="7">
        <v>927654</v>
      </c>
    </row>
    <row r="88" spans="1:3">
      <c r="A88" s="3" t="s">
        <v>1190</v>
      </c>
      <c r="B88" s="7">
        <v>-15047</v>
      </c>
      <c r="C88" s="7">
        <v>-17789</v>
      </c>
    </row>
    <row r="89" spans="1:3">
      <c r="A89" s="3" t="s">
        <v>1191</v>
      </c>
      <c r="B89" s="5">
        <v>55</v>
      </c>
      <c r="C89" s="5">
        <v>55</v>
      </c>
    </row>
    <row r="90" spans="1:3">
      <c r="A90" s="3" t="s">
        <v>433</v>
      </c>
      <c r="B90" s="5"/>
      <c r="C90" s="5"/>
    </row>
    <row r="91" spans="1:3" ht="30">
      <c r="A91" s="4" t="s">
        <v>1104</v>
      </c>
      <c r="B91" s="5"/>
      <c r="C91" s="5"/>
    </row>
    <row r="92" spans="1:3">
      <c r="A92" s="3" t="s">
        <v>1183</v>
      </c>
      <c r="B92" s="7">
        <v>204279</v>
      </c>
      <c r="C92" s="7">
        <v>306603</v>
      </c>
    </row>
    <row r="93" spans="1:3">
      <c r="A93" s="3" t="s">
        <v>1184</v>
      </c>
      <c r="B93" s="7">
        <v>-11717</v>
      </c>
      <c r="C93" s="7">
        <v>-25346</v>
      </c>
    </row>
    <row r="94" spans="1:3" ht="30">
      <c r="A94" s="3" t="s">
        <v>1185</v>
      </c>
      <c r="B94" s="5">
        <v>9</v>
      </c>
      <c r="C94" s="5">
        <v>13</v>
      </c>
    </row>
    <row r="95" spans="1:3">
      <c r="A95" s="3" t="s">
        <v>1186</v>
      </c>
      <c r="B95" s="5">
        <v>0</v>
      </c>
      <c r="C95" s="5">
        <v>0</v>
      </c>
    </row>
    <row r="96" spans="1:3">
      <c r="A96" s="3" t="s">
        <v>1187</v>
      </c>
      <c r="B96" s="5">
        <v>0</v>
      </c>
      <c r="C96" s="5">
        <v>0</v>
      </c>
    </row>
    <row r="97" spans="1:3" ht="30">
      <c r="A97" s="3" t="s">
        <v>1188</v>
      </c>
      <c r="B97" s="5">
        <v>0</v>
      </c>
      <c r="C97" s="5">
        <v>0</v>
      </c>
    </row>
    <row r="98" spans="1:3">
      <c r="A98" s="3" t="s">
        <v>1189</v>
      </c>
      <c r="B98" s="7">
        <v>204279</v>
      </c>
      <c r="C98" s="7">
        <v>306603</v>
      </c>
    </row>
    <row r="99" spans="1:3">
      <c r="A99" s="3" t="s">
        <v>1190</v>
      </c>
      <c r="B99" s="7">
        <v>-11717</v>
      </c>
      <c r="C99" s="7">
        <v>-25346</v>
      </c>
    </row>
    <row r="100" spans="1:3">
      <c r="A100" s="3" t="s">
        <v>1191</v>
      </c>
      <c r="B100" s="5">
        <v>9</v>
      </c>
      <c r="C100" s="5">
        <v>13</v>
      </c>
    </row>
    <row r="101" spans="1:3">
      <c r="A101" s="3" t="s">
        <v>241</v>
      </c>
      <c r="B101" s="5"/>
      <c r="C101" s="5"/>
    </row>
    <row r="102" spans="1:3" ht="30">
      <c r="A102" s="4" t="s">
        <v>1104</v>
      </c>
      <c r="B102" s="5"/>
      <c r="C102" s="5"/>
    </row>
    <row r="103" spans="1:3">
      <c r="A103" s="3" t="s">
        <v>1183</v>
      </c>
      <c r="B103" s="7">
        <v>58151</v>
      </c>
      <c r="C103" s="7">
        <v>134364</v>
      </c>
    </row>
    <row r="104" spans="1:3">
      <c r="A104" s="3" t="s">
        <v>1184</v>
      </c>
      <c r="B104" s="5">
        <v>-87</v>
      </c>
      <c r="C104" s="5">
        <v>-277</v>
      </c>
    </row>
    <row r="105" spans="1:3" ht="30">
      <c r="A105" s="3" t="s">
        <v>1185</v>
      </c>
      <c r="B105" s="5">
        <v>7</v>
      </c>
      <c r="C105" s="5">
        <v>11</v>
      </c>
    </row>
    <row r="106" spans="1:3">
      <c r="A106" s="3" t="s">
        <v>1186</v>
      </c>
      <c r="B106" s="7">
        <v>32662</v>
      </c>
      <c r="C106" s="7">
        <v>227452</v>
      </c>
    </row>
    <row r="107" spans="1:3">
      <c r="A107" s="3" t="s">
        <v>1187</v>
      </c>
      <c r="B107" s="5">
        <v>-86</v>
      </c>
      <c r="C107" s="7">
        <v>-3074</v>
      </c>
    </row>
    <row r="108" spans="1:3" ht="30">
      <c r="A108" s="3" t="s">
        <v>1188</v>
      </c>
      <c r="B108" s="5">
        <v>2</v>
      </c>
      <c r="C108" s="5">
        <v>19</v>
      </c>
    </row>
    <row r="109" spans="1:3">
      <c r="A109" s="3" t="s">
        <v>1189</v>
      </c>
      <c r="B109" s="7">
        <v>90813</v>
      </c>
      <c r="C109" s="7">
        <v>361816</v>
      </c>
    </row>
    <row r="110" spans="1:3">
      <c r="A110" s="3" t="s">
        <v>1190</v>
      </c>
      <c r="B110" s="9">
        <v>-173</v>
      </c>
      <c r="C110" s="9">
        <v>-3351</v>
      </c>
    </row>
    <row r="111" spans="1:3">
      <c r="A111" s="3" t="s">
        <v>1191</v>
      </c>
      <c r="B111" s="5">
        <v>9</v>
      </c>
      <c r="C111" s="5">
        <v>3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92</v>
      </c>
      <c r="B1" s="8" t="s">
        <v>1</v>
      </c>
      <c r="C1" s="8"/>
    </row>
    <row r="2" spans="1:3" ht="30">
      <c r="A2" s="1" t="s">
        <v>114</v>
      </c>
      <c r="B2" s="1" t="s">
        <v>2</v>
      </c>
      <c r="C2" s="1" t="s">
        <v>79</v>
      </c>
    </row>
    <row r="3" spans="1:3" ht="45">
      <c r="A3" s="4" t="s">
        <v>1193</v>
      </c>
      <c r="B3" s="5"/>
      <c r="C3" s="5"/>
    </row>
    <row r="4" spans="1:3" ht="30">
      <c r="A4" s="3" t="s">
        <v>476</v>
      </c>
      <c r="B4" s="9">
        <v>331494</v>
      </c>
      <c r="C4" s="9">
        <v>-151371</v>
      </c>
    </row>
    <row r="5" spans="1:3">
      <c r="A5" s="3" t="s">
        <v>478</v>
      </c>
      <c r="B5" s="7">
        <v>138456</v>
      </c>
      <c r="C5" s="7">
        <v>181185</v>
      </c>
    </row>
    <row r="6" spans="1:3">
      <c r="A6" s="3" t="s">
        <v>479</v>
      </c>
      <c r="B6" s="9">
        <v>469950</v>
      </c>
      <c r="C6" s="9">
        <v>2981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8" t="s">
        <v>1</v>
      </c>
      <c r="C1" s="8"/>
    </row>
    <row r="2" spans="1:3" ht="30">
      <c r="A2" s="1" t="s">
        <v>114</v>
      </c>
      <c r="B2" s="1" t="s">
        <v>2</v>
      </c>
      <c r="C2" s="1" t="s">
        <v>79</v>
      </c>
    </row>
    <row r="3" spans="1:3" ht="30">
      <c r="A3" s="4" t="s">
        <v>316</v>
      </c>
      <c r="B3" s="5"/>
      <c r="C3" s="5"/>
    </row>
    <row r="4" spans="1:3" ht="30">
      <c r="A4" s="3" t="s">
        <v>481</v>
      </c>
      <c r="B4" s="9">
        <v>2964</v>
      </c>
      <c r="C4" s="9">
        <v>7729</v>
      </c>
    </row>
    <row r="5" spans="1:3" ht="30">
      <c r="A5" s="3" t="s">
        <v>482</v>
      </c>
      <c r="B5" s="5">
        <v>-822</v>
      </c>
      <c r="C5" s="7">
        <v>-19447</v>
      </c>
    </row>
    <row r="6" spans="1:3" ht="30">
      <c r="A6" s="3" t="s">
        <v>485</v>
      </c>
      <c r="B6" s="9">
        <v>2142</v>
      </c>
      <c r="C6" s="9">
        <v>-1171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195</v>
      </c>
      <c r="B1" s="8" t="s">
        <v>1</v>
      </c>
      <c r="C1" s="8"/>
    </row>
    <row r="2" spans="1:3" ht="30">
      <c r="A2" s="1" t="s">
        <v>114</v>
      </c>
      <c r="B2" s="1" t="s">
        <v>2</v>
      </c>
      <c r="C2" s="1" t="s">
        <v>79</v>
      </c>
    </row>
    <row r="3" spans="1:3" ht="30">
      <c r="A3" s="4" t="s">
        <v>1104</v>
      </c>
      <c r="B3" s="5"/>
      <c r="C3" s="5"/>
    </row>
    <row r="4" spans="1:3">
      <c r="A4" s="3" t="s">
        <v>1196</v>
      </c>
      <c r="B4" s="9">
        <v>170567</v>
      </c>
      <c r="C4" s="9">
        <v>184129</v>
      </c>
    </row>
    <row r="5" spans="1:3" ht="30">
      <c r="A5" s="3" t="s">
        <v>1197</v>
      </c>
      <c r="B5" s="7">
        <v>-29549</v>
      </c>
      <c r="C5" s="7">
        <v>-32390</v>
      </c>
    </row>
    <row r="6" spans="1:3">
      <c r="A6" s="3" t="s">
        <v>1198</v>
      </c>
      <c r="B6" s="7">
        <v>141018</v>
      </c>
      <c r="C6" s="7">
        <v>151739</v>
      </c>
    </row>
    <row r="7" spans="1:3">
      <c r="A7" s="3" t="s">
        <v>550</v>
      </c>
      <c r="B7" s="5"/>
      <c r="C7" s="5"/>
    </row>
    <row r="8" spans="1:3" ht="30">
      <c r="A8" s="4" t="s">
        <v>1104</v>
      </c>
      <c r="B8" s="5"/>
      <c r="C8" s="5"/>
    </row>
    <row r="9" spans="1:3">
      <c r="A9" s="3" t="s">
        <v>1196</v>
      </c>
      <c r="B9" s="7">
        <v>94372</v>
      </c>
      <c r="C9" s="7">
        <v>105483</v>
      </c>
    </row>
    <row r="10" spans="1:3" ht="30">
      <c r="A10" s="3" t="s">
        <v>1197</v>
      </c>
      <c r="B10" s="7">
        <v>-26859</v>
      </c>
      <c r="C10" s="7">
        <v>-23664</v>
      </c>
    </row>
    <row r="11" spans="1:3">
      <c r="A11" s="3" t="s">
        <v>1198</v>
      </c>
      <c r="B11" s="7">
        <v>67513</v>
      </c>
      <c r="C11" s="7">
        <v>81819</v>
      </c>
    </row>
    <row r="12" spans="1:3">
      <c r="A12" s="3" t="s">
        <v>240</v>
      </c>
      <c r="B12" s="5"/>
      <c r="C12" s="5"/>
    </row>
    <row r="13" spans="1:3" ht="30">
      <c r="A13" s="4" t="s">
        <v>1104</v>
      </c>
      <c r="B13" s="5"/>
      <c r="C13" s="5"/>
    </row>
    <row r="14" spans="1:3">
      <c r="A14" s="3" t="s">
        <v>1196</v>
      </c>
      <c r="B14" s="7">
        <v>30810</v>
      </c>
      <c r="C14" s="7">
        <v>35555</v>
      </c>
    </row>
    <row r="15" spans="1:3" ht="30">
      <c r="A15" s="3" t="s">
        <v>1197</v>
      </c>
      <c r="B15" s="5">
        <v>658</v>
      </c>
      <c r="C15" s="7">
        <v>1531</v>
      </c>
    </row>
    <row r="16" spans="1:3">
      <c r="A16" s="3" t="s">
        <v>1198</v>
      </c>
      <c r="B16" s="7">
        <v>31468</v>
      </c>
      <c r="C16" s="7">
        <v>37086</v>
      </c>
    </row>
    <row r="17" spans="1:3">
      <c r="A17" s="3" t="s">
        <v>433</v>
      </c>
      <c r="B17" s="5"/>
      <c r="C17" s="5"/>
    </row>
    <row r="18" spans="1:3" ht="30">
      <c r="A18" s="4" t="s">
        <v>1104</v>
      </c>
      <c r="B18" s="5"/>
      <c r="C18" s="5"/>
    </row>
    <row r="19" spans="1:3">
      <c r="A19" s="3" t="s">
        <v>1196</v>
      </c>
      <c r="B19" s="7">
        <v>7481</v>
      </c>
      <c r="C19" s="7">
        <v>4376</v>
      </c>
    </row>
    <row r="20" spans="1:3" ht="30">
      <c r="A20" s="3" t="s">
        <v>1197</v>
      </c>
      <c r="B20" s="5">
        <v>-920</v>
      </c>
      <c r="C20" s="5">
        <v>-596</v>
      </c>
    </row>
    <row r="21" spans="1:3">
      <c r="A21" s="3" t="s">
        <v>1198</v>
      </c>
      <c r="B21" s="7">
        <v>6561</v>
      </c>
      <c r="C21" s="7">
        <v>3780</v>
      </c>
    </row>
    <row r="22" spans="1:3">
      <c r="A22" s="3" t="s">
        <v>241</v>
      </c>
      <c r="B22" s="5"/>
      <c r="C22" s="5"/>
    </row>
    <row r="23" spans="1:3" ht="30">
      <c r="A23" s="4" t="s">
        <v>1104</v>
      </c>
      <c r="B23" s="5"/>
      <c r="C23" s="5"/>
    </row>
    <row r="24" spans="1:3">
      <c r="A24" s="3" t="s">
        <v>1196</v>
      </c>
      <c r="B24" s="7">
        <v>37905</v>
      </c>
      <c r="C24" s="7">
        <v>38612</v>
      </c>
    </row>
    <row r="25" spans="1:3" ht="30">
      <c r="A25" s="3" t="s">
        <v>1197</v>
      </c>
      <c r="B25" s="7">
        <v>-2428</v>
      </c>
      <c r="C25" s="7">
        <v>-9661</v>
      </c>
    </row>
    <row r="26" spans="1:3">
      <c r="A26" s="3" t="s">
        <v>1198</v>
      </c>
      <c r="B26" s="7">
        <v>35477</v>
      </c>
      <c r="C26" s="7">
        <v>28951</v>
      </c>
    </row>
    <row r="27" spans="1:3">
      <c r="A27" s="3" t="s">
        <v>502</v>
      </c>
      <c r="B27" s="5"/>
      <c r="C27" s="5"/>
    </row>
    <row r="28" spans="1:3" ht="30">
      <c r="A28" s="4" t="s">
        <v>1104</v>
      </c>
      <c r="B28" s="5"/>
      <c r="C28" s="5"/>
    </row>
    <row r="29" spans="1:3">
      <c r="A29" s="3" t="s">
        <v>1196</v>
      </c>
      <c r="B29" s="5">
        <v>-1</v>
      </c>
      <c r="C29" s="5">
        <v>103</v>
      </c>
    </row>
    <row r="30" spans="1:3" ht="30">
      <c r="A30" s="3" t="s">
        <v>1197</v>
      </c>
      <c r="B30" s="5">
        <v>0</v>
      </c>
      <c r="C30" s="5">
        <v>0</v>
      </c>
    </row>
    <row r="31" spans="1:3">
      <c r="A31" s="3" t="s">
        <v>1198</v>
      </c>
      <c r="B31" s="9">
        <v>-1</v>
      </c>
      <c r="C31" s="9">
        <v>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7.140625" customWidth="1"/>
    <col min="3" max="3" width="4.85546875" customWidth="1"/>
    <col min="4" max="5" width="22.5703125" customWidth="1"/>
    <col min="6" max="6" width="6.42578125" customWidth="1"/>
  </cols>
  <sheetData>
    <row r="1" spans="1:6" ht="15" customHeight="1">
      <c r="A1" s="1" t="s">
        <v>1199</v>
      </c>
      <c r="B1" s="8" t="s">
        <v>1</v>
      </c>
      <c r="C1" s="8"/>
      <c r="D1" s="8"/>
      <c r="E1" s="8" t="s">
        <v>1018</v>
      </c>
      <c r="F1" s="8"/>
    </row>
    <row r="2" spans="1:6" ht="30">
      <c r="A2" s="1" t="s">
        <v>114</v>
      </c>
      <c r="B2" s="8" t="s">
        <v>2</v>
      </c>
      <c r="C2" s="8"/>
      <c r="D2" s="8" t="s">
        <v>79</v>
      </c>
      <c r="E2" s="8" t="s">
        <v>21</v>
      </c>
      <c r="F2" s="8"/>
    </row>
    <row r="3" spans="1:6" ht="15" customHeight="1">
      <c r="A3" s="1"/>
      <c r="B3" s="8" t="s">
        <v>1035</v>
      </c>
      <c r="C3" s="8"/>
      <c r="D3" s="8"/>
      <c r="E3" s="8" t="s">
        <v>1035</v>
      </c>
      <c r="F3" s="8"/>
    </row>
    <row r="4" spans="1:6" ht="30">
      <c r="A4" s="4" t="s">
        <v>1087</v>
      </c>
      <c r="B4" s="5"/>
      <c r="C4" s="5"/>
      <c r="D4" s="5"/>
      <c r="E4" s="5"/>
      <c r="F4" s="5"/>
    </row>
    <row r="5" spans="1:6">
      <c r="A5" s="3" t="s">
        <v>1036</v>
      </c>
      <c r="B5" s="5">
        <v>7</v>
      </c>
      <c r="C5" s="5"/>
      <c r="D5" s="5"/>
      <c r="E5" s="5">
        <v>7</v>
      </c>
      <c r="F5" s="5"/>
    </row>
    <row r="6" spans="1:6">
      <c r="A6" s="3" t="s">
        <v>252</v>
      </c>
      <c r="B6" s="9">
        <v>146258</v>
      </c>
      <c r="C6" s="5"/>
      <c r="D6" s="5"/>
      <c r="E6" s="9">
        <v>145809</v>
      </c>
      <c r="F6" s="5"/>
    </row>
    <row r="7" spans="1:6">
      <c r="A7" s="3" t="s">
        <v>1200</v>
      </c>
      <c r="B7" s="5">
        <v>-47</v>
      </c>
      <c r="C7" s="5"/>
      <c r="D7" s="5"/>
      <c r="E7" s="5">
        <v>-53</v>
      </c>
      <c r="F7" s="5"/>
    </row>
    <row r="8" spans="1:6">
      <c r="A8" s="3" t="s">
        <v>259</v>
      </c>
      <c r="B8" s="7">
        <v>146211</v>
      </c>
      <c r="C8" s="5"/>
      <c r="D8" s="5"/>
      <c r="E8" s="7">
        <v>145756</v>
      </c>
      <c r="F8" s="5"/>
    </row>
    <row r="9" spans="1:6">
      <c r="A9" s="3" t="s">
        <v>1201</v>
      </c>
      <c r="B9" s="7">
        <v>1623</v>
      </c>
      <c r="C9" s="5"/>
      <c r="D9" s="7">
        <v>5000</v>
      </c>
      <c r="E9" s="7">
        <v>4980</v>
      </c>
      <c r="F9" s="5"/>
    </row>
    <row r="10" spans="1:6">
      <c r="A10" s="3" t="s">
        <v>1202</v>
      </c>
      <c r="B10" s="5"/>
      <c r="C10" s="5"/>
      <c r="D10" s="5"/>
      <c r="E10" s="5"/>
      <c r="F10" s="5"/>
    </row>
    <row r="11" spans="1:6" ht="30">
      <c r="A11" s="4" t="s">
        <v>1087</v>
      </c>
      <c r="B11" s="5"/>
      <c r="C11" s="5"/>
      <c r="D11" s="5"/>
      <c r="E11" s="5"/>
      <c r="F11" s="5"/>
    </row>
    <row r="12" spans="1:6">
      <c r="A12" s="3" t="s">
        <v>1036</v>
      </c>
      <c r="B12" s="5">
        <v>1</v>
      </c>
      <c r="C12" s="5"/>
      <c r="D12" s="5"/>
      <c r="E12" s="5">
        <v>1</v>
      </c>
      <c r="F12" s="5"/>
    </row>
    <row r="13" spans="1:6">
      <c r="A13" s="3" t="s">
        <v>252</v>
      </c>
      <c r="B13" s="7">
        <v>19978</v>
      </c>
      <c r="C13" s="5"/>
      <c r="D13" s="5"/>
      <c r="E13" s="7">
        <v>19978</v>
      </c>
      <c r="F13" s="5"/>
    </row>
    <row r="14" spans="1:6">
      <c r="A14" s="3" t="s">
        <v>1200</v>
      </c>
      <c r="B14" s="5">
        <v>28</v>
      </c>
      <c r="C14" s="5"/>
      <c r="D14" s="5"/>
      <c r="E14" s="5">
        <v>41</v>
      </c>
      <c r="F14" s="5"/>
    </row>
    <row r="15" spans="1:6">
      <c r="A15" s="3" t="s">
        <v>259</v>
      </c>
      <c r="B15" s="7">
        <v>20006</v>
      </c>
      <c r="C15" s="5"/>
      <c r="D15" s="5"/>
      <c r="E15" s="7">
        <v>20019</v>
      </c>
      <c r="F15" s="5"/>
    </row>
    <row r="16" spans="1:6">
      <c r="A16" s="3" t="s">
        <v>1201</v>
      </c>
      <c r="B16" s="7">
        <v>1623</v>
      </c>
      <c r="C16" s="5"/>
      <c r="D16" s="5"/>
      <c r="E16" s="7">
        <v>1623</v>
      </c>
      <c r="F16" s="5"/>
    </row>
    <row r="17" spans="1:6">
      <c r="A17" s="3" t="s">
        <v>1203</v>
      </c>
      <c r="B17" s="5"/>
      <c r="C17" s="5"/>
      <c r="D17" s="5"/>
      <c r="E17" s="5"/>
      <c r="F17" s="5"/>
    </row>
    <row r="18" spans="1:6" ht="30">
      <c r="A18" s="4" t="s">
        <v>1087</v>
      </c>
      <c r="B18" s="5"/>
      <c r="C18" s="5"/>
      <c r="D18" s="5"/>
      <c r="E18" s="5"/>
      <c r="F18" s="5"/>
    </row>
    <row r="19" spans="1:6">
      <c r="A19" s="3" t="s">
        <v>1036</v>
      </c>
      <c r="B19" s="5">
        <v>4</v>
      </c>
      <c r="C19" s="5"/>
      <c r="D19" s="5"/>
      <c r="E19" s="5">
        <v>4</v>
      </c>
      <c r="F19" s="5"/>
    </row>
    <row r="20" spans="1:6">
      <c r="A20" s="3" t="s">
        <v>252</v>
      </c>
      <c r="B20" s="7">
        <v>73587</v>
      </c>
      <c r="C20" s="5"/>
      <c r="D20" s="5"/>
      <c r="E20" s="7">
        <v>71643</v>
      </c>
      <c r="F20" s="5"/>
    </row>
    <row r="21" spans="1:6">
      <c r="A21" s="3" t="s">
        <v>1200</v>
      </c>
      <c r="B21" s="5">
        <v>-75</v>
      </c>
      <c r="C21" s="5"/>
      <c r="D21" s="5"/>
      <c r="E21" s="5">
        <v>-94</v>
      </c>
      <c r="F21" s="5"/>
    </row>
    <row r="22" spans="1:6">
      <c r="A22" s="3" t="s">
        <v>259</v>
      </c>
      <c r="B22" s="7">
        <v>73512</v>
      </c>
      <c r="C22" s="5"/>
      <c r="D22" s="5"/>
      <c r="E22" s="7">
        <v>71549</v>
      </c>
      <c r="F22" s="5"/>
    </row>
    <row r="23" spans="1:6">
      <c r="A23" s="3" t="s">
        <v>1201</v>
      </c>
      <c r="B23" s="5">
        <v>0</v>
      </c>
      <c r="C23" s="5"/>
      <c r="D23" s="5"/>
      <c r="E23" s="7">
        <v>3357</v>
      </c>
      <c r="F23" s="5"/>
    </row>
    <row r="24" spans="1:6">
      <c r="A24" s="3" t="s">
        <v>502</v>
      </c>
      <c r="B24" s="5"/>
      <c r="C24" s="5"/>
      <c r="D24" s="5"/>
      <c r="E24" s="5"/>
      <c r="F24" s="5"/>
    </row>
    <row r="25" spans="1:6" ht="30">
      <c r="A25" s="4" t="s">
        <v>1087</v>
      </c>
      <c r="B25" s="5"/>
      <c r="C25" s="5"/>
      <c r="D25" s="5"/>
      <c r="E25" s="5"/>
      <c r="F25" s="5"/>
    </row>
    <row r="26" spans="1:6" ht="17.25">
      <c r="A26" s="3" t="s">
        <v>1036</v>
      </c>
      <c r="B26" s="5">
        <v>2</v>
      </c>
      <c r="C26" s="10" t="s">
        <v>24</v>
      </c>
      <c r="D26" s="5"/>
      <c r="E26" s="5">
        <v>2</v>
      </c>
      <c r="F26" s="10" t="s">
        <v>24</v>
      </c>
    </row>
    <row r="27" spans="1:6" ht="17.25">
      <c r="A27" s="3" t="s">
        <v>252</v>
      </c>
      <c r="B27" s="7">
        <v>52693</v>
      </c>
      <c r="C27" s="10" t="s">
        <v>24</v>
      </c>
      <c r="D27" s="5"/>
      <c r="E27" s="7">
        <v>54188</v>
      </c>
      <c r="F27" s="10" t="s">
        <v>24</v>
      </c>
    </row>
    <row r="28" spans="1:6" ht="17.25">
      <c r="A28" s="3" t="s">
        <v>1200</v>
      </c>
      <c r="B28" s="5">
        <v>0</v>
      </c>
      <c r="C28" s="10" t="s">
        <v>24</v>
      </c>
      <c r="D28" s="5"/>
      <c r="E28" s="5">
        <v>0</v>
      </c>
      <c r="F28" s="10" t="s">
        <v>24</v>
      </c>
    </row>
    <row r="29" spans="1:6" ht="17.25">
      <c r="A29" s="3" t="s">
        <v>259</v>
      </c>
      <c r="B29" s="7">
        <v>52693</v>
      </c>
      <c r="C29" s="10" t="s">
        <v>24</v>
      </c>
      <c r="D29" s="5"/>
      <c r="E29" s="7">
        <v>54188</v>
      </c>
      <c r="F29" s="10" t="s">
        <v>24</v>
      </c>
    </row>
    <row r="30" spans="1:6" ht="17.25">
      <c r="A30" s="3" t="s">
        <v>1201</v>
      </c>
      <c r="B30" s="9">
        <v>0</v>
      </c>
      <c r="C30" s="10" t="s">
        <v>24</v>
      </c>
      <c r="D30" s="5"/>
      <c r="E30" s="9">
        <v>0</v>
      </c>
      <c r="F30" s="10" t="s">
        <v>24</v>
      </c>
    </row>
    <row r="31" spans="1:6">
      <c r="A31" s="11"/>
      <c r="B31" s="11"/>
      <c r="C31" s="11"/>
      <c r="D31" s="11"/>
      <c r="E31" s="11"/>
      <c r="F31" s="11"/>
    </row>
    <row r="32" spans="1:6" ht="15" customHeight="1">
      <c r="A32" s="3" t="s">
        <v>24</v>
      </c>
      <c r="B32" s="12" t="s">
        <v>1204</v>
      </c>
      <c r="C32" s="12"/>
      <c r="D32" s="12"/>
      <c r="E32" s="12"/>
      <c r="F32" s="12"/>
    </row>
  </sheetData>
  <mergeCells count="9">
    <mergeCell ref="A31:F31"/>
    <mergeCell ref="B32:F32"/>
    <mergeCell ref="B1:D1"/>
    <mergeCell ref="E1:F1"/>
    <mergeCell ref="B2:C2"/>
    <mergeCell ref="B3:C3"/>
    <mergeCell ref="D2:D3"/>
    <mergeCell ref="E2:F2"/>
    <mergeCell ref="E3: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05</v>
      </c>
      <c r="B1" s="8" t="s">
        <v>2</v>
      </c>
      <c r="C1" s="8" t="s">
        <v>21</v>
      </c>
    </row>
    <row r="2" spans="1:3" ht="30">
      <c r="A2" s="1" t="s">
        <v>114</v>
      </c>
      <c r="B2" s="8"/>
      <c r="C2" s="8"/>
    </row>
    <row r="3" spans="1:3">
      <c r="A3" s="4" t="s">
        <v>535</v>
      </c>
      <c r="B3" s="5"/>
      <c r="C3" s="5"/>
    </row>
    <row r="4" spans="1:3">
      <c r="A4" s="3" t="s">
        <v>1206</v>
      </c>
      <c r="B4" s="9">
        <v>69750</v>
      </c>
      <c r="C4" s="9">
        <v>62500</v>
      </c>
    </row>
    <row r="5" spans="1:3" ht="30">
      <c r="A5" s="3" t="s">
        <v>538</v>
      </c>
      <c r="B5" s="7">
        <v>41243</v>
      </c>
      <c r="C5" s="7">
        <v>43998</v>
      </c>
    </row>
    <row r="6" spans="1:3">
      <c r="A6" s="3" t="s">
        <v>126</v>
      </c>
      <c r="B6" s="9">
        <v>110993</v>
      </c>
      <c r="C6" s="9">
        <v>1064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07</v>
      </c>
      <c r="B1" s="1" t="s">
        <v>1</v>
      </c>
      <c r="C1" s="1" t="s">
        <v>1018</v>
      </c>
    </row>
    <row r="2" spans="1:3">
      <c r="A2" s="8"/>
      <c r="B2" s="1" t="s">
        <v>2</v>
      </c>
      <c r="C2" s="1" t="s">
        <v>21</v>
      </c>
    </row>
    <row r="3" spans="1:3">
      <c r="A3" s="4" t="s">
        <v>1208</v>
      </c>
      <c r="B3" s="5"/>
      <c r="C3" s="5"/>
    </row>
    <row r="4" spans="1:3">
      <c r="A4" s="3" t="s">
        <v>1209</v>
      </c>
      <c r="B4" s="9">
        <v>14847249000</v>
      </c>
      <c r="C4" s="9">
        <v>15260264000</v>
      </c>
    </row>
    <row r="5" spans="1:3">
      <c r="A5" s="3" t="s">
        <v>1210</v>
      </c>
      <c r="B5" s="14">
        <v>1.1100000000000001</v>
      </c>
      <c r="C5" s="14">
        <v>1.1200000000000001</v>
      </c>
    </row>
    <row r="6" spans="1:3" ht="30">
      <c r="A6" s="3" t="s">
        <v>1211</v>
      </c>
      <c r="B6" s="7">
        <v>1550000000</v>
      </c>
      <c r="C6" s="7">
        <v>1250000000</v>
      </c>
    </row>
    <row r="7" spans="1:3" ht="30">
      <c r="A7" s="3" t="s">
        <v>1212</v>
      </c>
      <c r="B7" s="7">
        <v>1500000000</v>
      </c>
      <c r="C7" s="5"/>
    </row>
    <row r="8" spans="1:3" ht="30">
      <c r="A8" s="3" t="s">
        <v>1213</v>
      </c>
      <c r="B8" s="14">
        <v>3.8999999999999998E-3</v>
      </c>
      <c r="C8" s="5"/>
    </row>
    <row r="9" spans="1:3" ht="30">
      <c r="A9" s="3" t="s">
        <v>1214</v>
      </c>
      <c r="B9" s="7">
        <v>1900000000</v>
      </c>
      <c r="C9" s="7">
        <v>1500000000</v>
      </c>
    </row>
    <row r="10" spans="1:3">
      <c r="A10" s="3" t="s">
        <v>552</v>
      </c>
      <c r="B10" s="5"/>
      <c r="C10" s="5"/>
    </row>
    <row r="11" spans="1:3">
      <c r="A11" s="4" t="s">
        <v>1208</v>
      </c>
      <c r="B11" s="5"/>
      <c r="C11" s="5"/>
    </row>
    <row r="12" spans="1:3" ht="30">
      <c r="A12" s="3" t="s">
        <v>1215</v>
      </c>
      <c r="B12" s="5">
        <v>4.2089300000000003E-2</v>
      </c>
      <c r="C12" s="5"/>
    </row>
    <row r="13" spans="1:3">
      <c r="A13" s="3" t="s">
        <v>1216</v>
      </c>
      <c r="B13" s="5"/>
      <c r="C13" s="5"/>
    </row>
    <row r="14" spans="1:3">
      <c r="A14" s="4" t="s">
        <v>1208</v>
      </c>
      <c r="B14" s="5"/>
      <c r="C14" s="5"/>
    </row>
    <row r="15" spans="1:3">
      <c r="A15" s="3" t="s">
        <v>1217</v>
      </c>
      <c r="B15" s="5" t="s">
        <v>1218</v>
      </c>
      <c r="C15" s="5"/>
    </row>
    <row r="16" spans="1:3">
      <c r="A16" s="3" t="s">
        <v>1219</v>
      </c>
      <c r="B16" s="5"/>
      <c r="C16" s="5"/>
    </row>
    <row r="17" spans="1:3">
      <c r="A17" s="4" t="s">
        <v>1208</v>
      </c>
      <c r="B17" s="5"/>
      <c r="C17" s="5"/>
    </row>
    <row r="18" spans="1:3">
      <c r="A18" s="3" t="s">
        <v>1217</v>
      </c>
      <c r="B18" s="5" t="s">
        <v>1220</v>
      </c>
      <c r="C18" s="5"/>
    </row>
    <row r="19" spans="1:3">
      <c r="A19" s="3" t="s">
        <v>1221</v>
      </c>
      <c r="B19" s="5"/>
      <c r="C19" s="5"/>
    </row>
    <row r="20" spans="1:3">
      <c r="A20" s="4" t="s">
        <v>1208</v>
      </c>
      <c r="B20" s="5"/>
      <c r="C20" s="5"/>
    </row>
    <row r="21" spans="1:3" ht="30">
      <c r="A21" s="3" t="s">
        <v>1215</v>
      </c>
      <c r="B21" s="5">
        <v>4.84027E-2</v>
      </c>
      <c r="C21" s="5"/>
    </row>
    <row r="22" spans="1:3" ht="30">
      <c r="A22" s="3" t="s">
        <v>1222</v>
      </c>
      <c r="B22" s="5"/>
      <c r="C22" s="5"/>
    </row>
    <row r="23" spans="1:3">
      <c r="A23" s="4" t="s">
        <v>1208</v>
      </c>
      <c r="B23" s="5"/>
      <c r="C23" s="5"/>
    </row>
    <row r="24" spans="1:3" ht="30">
      <c r="A24" s="3" t="s">
        <v>1223</v>
      </c>
      <c r="B24" s="7">
        <v>2500000000</v>
      </c>
      <c r="C24" s="5"/>
    </row>
    <row r="25" spans="1:3" ht="30">
      <c r="A25" s="3" t="s">
        <v>1224</v>
      </c>
      <c r="B25" s="5"/>
      <c r="C25" s="5"/>
    </row>
    <row r="26" spans="1:3">
      <c r="A26" s="4" t="s">
        <v>1208</v>
      </c>
      <c r="B26" s="5"/>
      <c r="C26" s="5"/>
    </row>
    <row r="27" spans="1:3" ht="30">
      <c r="A27" s="3" t="s">
        <v>1214</v>
      </c>
      <c r="B27" s="7">
        <v>1500000000</v>
      </c>
      <c r="C27" s="5"/>
    </row>
    <row r="28" spans="1:3" ht="30">
      <c r="A28" s="3" t="s">
        <v>1225</v>
      </c>
      <c r="B28" s="5"/>
      <c r="C28" s="5"/>
    </row>
    <row r="29" spans="1:3">
      <c r="A29" s="4" t="s">
        <v>1208</v>
      </c>
      <c r="B29" s="5"/>
      <c r="C29" s="5"/>
    </row>
    <row r="30" spans="1:3" ht="30">
      <c r="A30" s="3" t="s">
        <v>1214</v>
      </c>
      <c r="B30" s="9">
        <v>392100000</v>
      </c>
      <c r="C30"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ht="30">
      <c r="A1" s="1" t="s">
        <v>1226</v>
      </c>
      <c r="B1" s="1" t="s">
        <v>1</v>
      </c>
      <c r="C1" s="1" t="s">
        <v>1018</v>
      </c>
      <c r="D1" s="1"/>
    </row>
    <row r="2" spans="1:4" ht="30">
      <c r="A2" s="1" t="s">
        <v>114</v>
      </c>
      <c r="B2" s="1" t="s">
        <v>2</v>
      </c>
      <c r="C2" s="1" t="s">
        <v>21</v>
      </c>
      <c r="D2" s="1" t="s">
        <v>2</v>
      </c>
    </row>
    <row r="3" spans="1:4">
      <c r="A3" s="4" t="s">
        <v>551</v>
      </c>
      <c r="B3" s="5"/>
      <c r="C3" s="5"/>
      <c r="D3" s="5"/>
    </row>
    <row r="4" spans="1:4">
      <c r="A4" s="3" t="s">
        <v>1227</v>
      </c>
      <c r="B4" s="9">
        <v>1250000</v>
      </c>
      <c r="C4" s="5"/>
      <c r="D4" s="9">
        <v>1550000</v>
      </c>
    </row>
    <row r="5" spans="1:4" ht="30">
      <c r="A5" s="3" t="s">
        <v>1228</v>
      </c>
      <c r="B5" s="14">
        <v>4.0000000000000001E-3</v>
      </c>
      <c r="C5" s="14">
        <v>3.7000000000000002E-3</v>
      </c>
      <c r="D5" s="5"/>
    </row>
    <row r="6" spans="1:4" ht="30">
      <c r="A6" s="3" t="s">
        <v>1229</v>
      </c>
      <c r="B6" s="5" t="s">
        <v>1230</v>
      </c>
      <c r="C6" s="5" t="s">
        <v>1231</v>
      </c>
      <c r="D6" s="5"/>
    </row>
    <row r="7" spans="1:4">
      <c r="A7" s="4" t="s">
        <v>552</v>
      </c>
      <c r="B7" s="5"/>
      <c r="C7" s="5"/>
      <c r="D7" s="5"/>
    </row>
    <row r="8" spans="1:4">
      <c r="A8" s="3" t="s">
        <v>1227</v>
      </c>
      <c r="B8" s="7">
        <v>400000</v>
      </c>
      <c r="C8" s="7">
        <v>400000</v>
      </c>
      <c r="D8" s="5"/>
    </row>
    <row r="9" spans="1:4">
      <c r="A9" s="3" t="s">
        <v>550</v>
      </c>
      <c r="B9" s="5"/>
      <c r="C9" s="5"/>
      <c r="D9" s="5"/>
    </row>
    <row r="10" spans="1:4">
      <c r="A10" s="4" t="s">
        <v>226</v>
      </c>
      <c r="B10" s="5"/>
      <c r="C10" s="5"/>
      <c r="D10" s="5"/>
    </row>
    <row r="11" spans="1:4">
      <c r="A11" s="3" t="s">
        <v>1227</v>
      </c>
      <c r="B11" s="7">
        <v>8778225</v>
      </c>
      <c r="C11" s="7">
        <v>9018818</v>
      </c>
      <c r="D11" s="5"/>
    </row>
    <row r="12" spans="1:4" ht="30">
      <c r="A12" s="3" t="s">
        <v>1228</v>
      </c>
      <c r="B12" s="14">
        <v>3.5000000000000001E-3</v>
      </c>
      <c r="C12" s="14">
        <v>3.5000000000000001E-3</v>
      </c>
      <c r="D12" s="5"/>
    </row>
    <row r="13" spans="1:4" ht="30">
      <c r="A13" s="3" t="s">
        <v>1229</v>
      </c>
      <c r="B13" s="5" t="s">
        <v>1232</v>
      </c>
      <c r="C13" s="5" t="s">
        <v>1233</v>
      </c>
      <c r="D13" s="5"/>
    </row>
    <row r="14" spans="1:4">
      <c r="A14" s="3" t="s">
        <v>240</v>
      </c>
      <c r="B14" s="5"/>
      <c r="C14" s="5"/>
      <c r="D14" s="5"/>
    </row>
    <row r="15" spans="1:4">
      <c r="A15" s="4" t="s">
        <v>226</v>
      </c>
      <c r="B15" s="5"/>
      <c r="C15" s="5"/>
      <c r="D15" s="5"/>
    </row>
    <row r="16" spans="1:4">
      <c r="A16" s="3" t="s">
        <v>1227</v>
      </c>
      <c r="B16" s="7">
        <v>2613114</v>
      </c>
      <c r="C16" s="7">
        <v>2676626</v>
      </c>
      <c r="D16" s="5"/>
    </row>
    <row r="17" spans="1:4" ht="30">
      <c r="A17" s="3" t="s">
        <v>1228</v>
      </c>
      <c r="B17" s="14">
        <v>1.52E-2</v>
      </c>
      <c r="C17" s="14">
        <v>1.5100000000000001E-2</v>
      </c>
      <c r="D17" s="5"/>
    </row>
    <row r="18" spans="1:4" ht="30">
      <c r="A18" s="3" t="s">
        <v>1229</v>
      </c>
      <c r="B18" s="5" t="s">
        <v>1234</v>
      </c>
      <c r="C18" s="5" t="s">
        <v>1235</v>
      </c>
      <c r="D18" s="5"/>
    </row>
    <row r="19" spans="1:4">
      <c r="A19" s="3" t="s">
        <v>433</v>
      </c>
      <c r="B19" s="5"/>
      <c r="C19" s="5"/>
      <c r="D19" s="5"/>
    </row>
    <row r="20" spans="1:4">
      <c r="A20" s="4" t="s">
        <v>226</v>
      </c>
      <c r="B20" s="5"/>
      <c r="C20" s="5"/>
      <c r="D20" s="5"/>
    </row>
    <row r="21" spans="1:4">
      <c r="A21" s="3" t="s">
        <v>1227</v>
      </c>
      <c r="B21" s="7">
        <v>486990</v>
      </c>
      <c r="C21" s="7">
        <v>468782</v>
      </c>
      <c r="D21" s="5"/>
    </row>
    <row r="22" spans="1:4" ht="30">
      <c r="A22" s="3" t="s">
        <v>1228</v>
      </c>
      <c r="B22" s="14">
        <v>1.67E-2</v>
      </c>
      <c r="C22" s="14">
        <v>1.55E-2</v>
      </c>
      <c r="D22" s="5"/>
    </row>
    <row r="23" spans="1:4" ht="30">
      <c r="A23" s="3" t="s">
        <v>1229</v>
      </c>
      <c r="B23" s="5" t="s">
        <v>1236</v>
      </c>
      <c r="C23" s="5" t="s">
        <v>1237</v>
      </c>
      <c r="D23" s="5"/>
    </row>
    <row r="24" spans="1:4">
      <c r="A24" s="3" t="s">
        <v>241</v>
      </c>
      <c r="B24" s="5"/>
      <c r="C24" s="5"/>
      <c r="D24" s="5"/>
    </row>
    <row r="25" spans="1:4">
      <c r="A25" s="4" t="s">
        <v>226</v>
      </c>
      <c r="B25" s="5"/>
      <c r="C25" s="5"/>
      <c r="D25" s="5"/>
    </row>
    <row r="26" spans="1:4">
      <c r="A26" s="3" t="s">
        <v>1227</v>
      </c>
      <c r="B26" s="7">
        <v>1454752</v>
      </c>
      <c r="C26" s="7">
        <v>1458451</v>
      </c>
      <c r="D26" s="5"/>
    </row>
    <row r="27" spans="1:4" ht="30">
      <c r="A27" s="3" t="s">
        <v>1228</v>
      </c>
      <c r="B27" s="14">
        <v>1.3299999999999999E-2</v>
      </c>
      <c r="C27" s="14">
        <v>1.32E-2</v>
      </c>
      <c r="D27" s="5"/>
    </row>
    <row r="28" spans="1:4" ht="30">
      <c r="A28" s="3" t="s">
        <v>1229</v>
      </c>
      <c r="B28" s="5" t="s">
        <v>1238</v>
      </c>
      <c r="C28" s="5" t="s">
        <v>1236</v>
      </c>
      <c r="D28" s="5"/>
    </row>
    <row r="29" spans="1:4">
      <c r="A29" s="3" t="s">
        <v>552</v>
      </c>
      <c r="B29" s="5"/>
      <c r="C29" s="5"/>
      <c r="D29" s="5"/>
    </row>
    <row r="30" spans="1:4">
      <c r="A30" s="4" t="s">
        <v>552</v>
      </c>
      <c r="B30" s="5"/>
      <c r="C30" s="5"/>
      <c r="D30" s="5"/>
    </row>
    <row r="31" spans="1:4">
      <c r="A31" s="3" t="s">
        <v>1227</v>
      </c>
      <c r="B31" s="7">
        <v>400000</v>
      </c>
      <c r="C31" s="7">
        <v>400000</v>
      </c>
      <c r="D31" s="5"/>
    </row>
    <row r="32" spans="1:4" ht="30">
      <c r="A32" s="3" t="s">
        <v>1228</v>
      </c>
      <c r="B32" s="14">
        <v>0.05</v>
      </c>
      <c r="C32" s="14">
        <v>0.05</v>
      </c>
      <c r="D32" s="5"/>
    </row>
    <row r="33" spans="1:4" ht="30">
      <c r="A33" s="3" t="s">
        <v>1229</v>
      </c>
      <c r="B33" s="5" t="s">
        <v>1239</v>
      </c>
      <c r="C33" s="5" t="s">
        <v>1240</v>
      </c>
      <c r="D33" s="5"/>
    </row>
    <row r="34" spans="1:4" ht="30">
      <c r="A34" s="3" t="s">
        <v>1241</v>
      </c>
      <c r="B34" s="5"/>
      <c r="C34" s="5"/>
      <c r="D34" s="5"/>
    </row>
    <row r="35" spans="1:4">
      <c r="A35" s="4" t="s">
        <v>126</v>
      </c>
      <c r="B35" s="5"/>
      <c r="C35" s="5"/>
      <c r="D35" s="5"/>
    </row>
    <row r="36" spans="1:4">
      <c r="A36" s="3" t="s">
        <v>1227</v>
      </c>
      <c r="B36" s="9">
        <v>15283081</v>
      </c>
      <c r="C36" s="9">
        <v>15272677</v>
      </c>
      <c r="D36" s="5"/>
    </row>
    <row r="37" spans="1:4" ht="30">
      <c r="A37" s="3" t="s">
        <v>1228</v>
      </c>
      <c r="B37" s="14">
        <v>8.0999999999999996E-3</v>
      </c>
      <c r="C37" s="14">
        <v>8.0999999999999996E-3</v>
      </c>
      <c r="D37" s="5"/>
    </row>
    <row r="38" spans="1:4" ht="30">
      <c r="A38" s="3" t="s">
        <v>1229</v>
      </c>
      <c r="B38" s="5" t="s">
        <v>1242</v>
      </c>
      <c r="C38" s="5" t="s">
        <v>1243</v>
      </c>
      <c r="D3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0.5703125" bestFit="1" customWidth="1"/>
    <col min="3" max="4" width="36.5703125" bestFit="1" customWidth="1"/>
    <col min="5" max="5" width="14.28515625" bestFit="1" customWidth="1"/>
    <col min="6" max="6" width="23.7109375" bestFit="1" customWidth="1"/>
    <col min="7" max="8" width="36.5703125" bestFit="1" customWidth="1"/>
    <col min="9" max="9" width="26.140625" bestFit="1" customWidth="1"/>
    <col min="10" max="10" width="23.5703125" bestFit="1" customWidth="1"/>
  </cols>
  <sheetData>
    <row r="1" spans="1:10" ht="15" customHeight="1">
      <c r="A1" s="1" t="s">
        <v>125</v>
      </c>
      <c r="B1" s="8" t="s">
        <v>126</v>
      </c>
      <c r="C1" s="1" t="s">
        <v>60</v>
      </c>
      <c r="D1" s="1" t="s">
        <v>60</v>
      </c>
      <c r="E1" s="8" t="s">
        <v>127</v>
      </c>
      <c r="F1" s="8" t="s">
        <v>128</v>
      </c>
      <c r="G1" s="8" t="s">
        <v>129</v>
      </c>
      <c r="H1" s="8" t="s">
        <v>130</v>
      </c>
      <c r="I1" s="8" t="s">
        <v>131</v>
      </c>
      <c r="J1" s="8" t="s">
        <v>132</v>
      </c>
    </row>
    <row r="2" spans="1:10" ht="30">
      <c r="A2" s="1" t="s">
        <v>66</v>
      </c>
      <c r="B2" s="8"/>
      <c r="C2" s="1" t="s">
        <v>59</v>
      </c>
      <c r="D2" s="1" t="s">
        <v>61</v>
      </c>
      <c r="E2" s="8"/>
      <c r="F2" s="8"/>
      <c r="G2" s="8"/>
      <c r="H2" s="8"/>
      <c r="I2" s="8"/>
      <c r="J2" s="8"/>
    </row>
    <row r="3" spans="1:10">
      <c r="A3" s="3" t="s">
        <v>133</v>
      </c>
      <c r="B3" s="9">
        <v>2638850</v>
      </c>
      <c r="C3" s="9">
        <v>135356</v>
      </c>
      <c r="D3" s="9">
        <v>149860</v>
      </c>
      <c r="E3" s="9">
        <v>1231</v>
      </c>
      <c r="F3" s="9">
        <v>2532130</v>
      </c>
      <c r="G3" s="9">
        <v>404559</v>
      </c>
      <c r="H3" s="9">
        <v>-612821</v>
      </c>
      <c r="I3" s="9">
        <v>2610315</v>
      </c>
      <c r="J3" s="9">
        <v>28535</v>
      </c>
    </row>
    <row r="4" spans="1:10" ht="30">
      <c r="A4" s="3" t="s">
        <v>134</v>
      </c>
      <c r="B4" s="5"/>
      <c r="C4" s="7">
        <v>5600000</v>
      </c>
      <c r="D4" s="7">
        <v>6200000</v>
      </c>
      <c r="E4" s="7">
        <v>123110454</v>
      </c>
      <c r="F4" s="5"/>
      <c r="G4" s="5"/>
      <c r="H4" s="5"/>
      <c r="I4" s="5"/>
      <c r="J4" s="5"/>
    </row>
    <row r="5" spans="1:10" ht="30">
      <c r="A5" s="4" t="s">
        <v>135</v>
      </c>
      <c r="B5" s="5"/>
      <c r="C5" s="5"/>
      <c r="D5" s="5"/>
      <c r="E5" s="5"/>
      <c r="F5" s="5"/>
      <c r="G5" s="5"/>
      <c r="H5" s="5"/>
      <c r="I5" s="5"/>
      <c r="J5" s="5"/>
    </row>
    <row r="6" spans="1:10">
      <c r="A6" s="3" t="s">
        <v>101</v>
      </c>
      <c r="B6" s="7">
        <v>-27296</v>
      </c>
      <c r="C6" s="5"/>
      <c r="D6" s="5"/>
      <c r="E6" s="5"/>
      <c r="F6" s="5"/>
      <c r="G6" s="5"/>
      <c r="H6" s="7">
        <v>-26984</v>
      </c>
      <c r="I6" s="7">
        <v>-26984</v>
      </c>
      <c r="J6" s="5">
        <v>-312</v>
      </c>
    </row>
    <row r="7" spans="1:10">
      <c r="A7" s="3" t="s">
        <v>136</v>
      </c>
      <c r="B7" s="7">
        <v>157601</v>
      </c>
      <c r="C7" s="5"/>
      <c r="D7" s="5"/>
      <c r="E7" s="5"/>
      <c r="F7" s="5"/>
      <c r="G7" s="7">
        <v>155799</v>
      </c>
      <c r="H7" s="5"/>
      <c r="I7" s="7">
        <v>155799</v>
      </c>
      <c r="J7" s="7">
        <v>1802</v>
      </c>
    </row>
    <row r="8" spans="1:10" ht="30">
      <c r="A8" s="3" t="s">
        <v>137</v>
      </c>
      <c r="B8" s="5"/>
      <c r="C8" s="5"/>
      <c r="D8" s="5"/>
      <c r="E8" s="7">
        <v>4444</v>
      </c>
      <c r="F8" s="5"/>
      <c r="G8" s="5"/>
      <c r="H8" s="5"/>
      <c r="I8" s="5"/>
      <c r="J8" s="5"/>
    </row>
    <row r="9" spans="1:10" ht="30">
      <c r="A9" s="3" t="s">
        <v>138</v>
      </c>
      <c r="B9" s="5">
        <v>70</v>
      </c>
      <c r="C9" s="5"/>
      <c r="D9" s="5"/>
      <c r="E9" s="5"/>
      <c r="F9" s="5">
        <v>70</v>
      </c>
      <c r="G9" s="5"/>
      <c r="H9" s="5"/>
      <c r="I9" s="5">
        <v>70</v>
      </c>
      <c r="J9" s="5"/>
    </row>
    <row r="10" spans="1:10">
      <c r="A10" s="3" t="s">
        <v>139</v>
      </c>
      <c r="B10" s="5"/>
      <c r="C10" s="5"/>
      <c r="D10" s="5"/>
      <c r="E10" s="7">
        <v>16879</v>
      </c>
      <c r="F10" s="5"/>
      <c r="G10" s="5"/>
      <c r="H10" s="5"/>
      <c r="I10" s="5"/>
      <c r="J10" s="5"/>
    </row>
    <row r="11" spans="1:10">
      <c r="A11" s="3" t="s">
        <v>140</v>
      </c>
      <c r="B11" s="7">
        <v>-55409</v>
      </c>
      <c r="C11" s="5"/>
      <c r="D11" s="5"/>
      <c r="E11" s="5"/>
      <c r="F11" s="5"/>
      <c r="G11" s="5"/>
      <c r="H11" s="7">
        <v>-55409</v>
      </c>
      <c r="I11" s="7">
        <v>-55409</v>
      </c>
      <c r="J11" s="5"/>
    </row>
    <row r="12" spans="1:10">
      <c r="A12" s="3" t="s">
        <v>141</v>
      </c>
      <c r="B12" s="5">
        <v>-641</v>
      </c>
      <c r="C12" s="5"/>
      <c r="D12" s="5"/>
      <c r="E12" s="5"/>
      <c r="F12" s="5"/>
      <c r="G12" s="5"/>
      <c r="H12" s="5"/>
      <c r="I12" s="5"/>
      <c r="J12" s="5">
        <v>-641</v>
      </c>
    </row>
    <row r="13" spans="1:10">
      <c r="A13" s="3" t="s">
        <v>142</v>
      </c>
      <c r="B13" s="7">
        <v>-5716</v>
      </c>
      <c r="C13" s="5"/>
      <c r="D13" s="5"/>
      <c r="E13" s="5"/>
      <c r="F13" s="5"/>
      <c r="G13" s="5"/>
      <c r="H13" s="7">
        <v>-5716</v>
      </c>
      <c r="I13" s="7">
        <v>-5716</v>
      </c>
      <c r="J13" s="5"/>
    </row>
    <row r="14" spans="1:10" ht="30">
      <c r="A14" s="3" t="s">
        <v>143</v>
      </c>
      <c r="B14" s="5">
        <v>155</v>
      </c>
      <c r="C14" s="5"/>
      <c r="D14" s="5"/>
      <c r="E14" s="5"/>
      <c r="F14" s="5">
        <v>153</v>
      </c>
      <c r="G14" s="5"/>
      <c r="H14" s="5"/>
      <c r="I14" s="5">
        <v>153</v>
      </c>
      <c r="J14" s="5">
        <v>2</v>
      </c>
    </row>
    <row r="15" spans="1:10">
      <c r="A15" s="3" t="s">
        <v>144</v>
      </c>
      <c r="B15" s="9">
        <v>2707614</v>
      </c>
      <c r="C15" s="9">
        <v>135356</v>
      </c>
      <c r="D15" s="9">
        <v>149860</v>
      </c>
      <c r="E15" s="9">
        <v>1231</v>
      </c>
      <c r="F15" s="9">
        <v>2532353</v>
      </c>
      <c r="G15" s="9">
        <v>560358</v>
      </c>
      <c r="H15" s="9">
        <v>-700930</v>
      </c>
      <c r="I15" s="9">
        <v>2678228</v>
      </c>
      <c r="J15" s="9">
        <v>29386</v>
      </c>
    </row>
    <row r="16" spans="1:10" ht="30">
      <c r="A16" s="3" t="s">
        <v>145</v>
      </c>
      <c r="B16" s="5"/>
      <c r="C16" s="7">
        <v>5600000</v>
      </c>
      <c r="D16" s="7">
        <v>6200000</v>
      </c>
      <c r="E16" s="7">
        <v>123131777</v>
      </c>
      <c r="F16" s="5"/>
      <c r="G16" s="5"/>
      <c r="H16" s="5"/>
      <c r="I16" s="5"/>
      <c r="J16" s="5"/>
    </row>
  </sheetData>
  <mergeCells count="7">
    <mergeCell ref="J1:J2"/>
    <mergeCell ref="B1:B2"/>
    <mergeCell ref="E1:E2"/>
    <mergeCell ref="F1:F2"/>
    <mergeCell ref="G1:G2"/>
    <mergeCell ref="H1:H2"/>
    <mergeCell ref="I1: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cols>
    <col min="1" max="1" width="36.5703125" bestFit="1" customWidth="1"/>
    <col min="2" max="2" width="21.7109375" customWidth="1"/>
    <col min="3" max="3" width="4.7109375" customWidth="1"/>
    <col min="4" max="4" width="26.5703125" customWidth="1"/>
    <col min="5" max="5" width="21.7109375" customWidth="1"/>
    <col min="6" max="6" width="4.7109375" customWidth="1"/>
  </cols>
  <sheetData>
    <row r="1" spans="1:6" ht="15" customHeight="1">
      <c r="A1" s="1" t="s">
        <v>1244</v>
      </c>
      <c r="B1" s="8" t="s">
        <v>1</v>
      </c>
      <c r="C1" s="8"/>
      <c r="D1" s="8"/>
      <c r="E1" s="8"/>
      <c r="F1" s="8"/>
    </row>
    <row r="2" spans="1:6" ht="30">
      <c r="A2" s="1" t="s">
        <v>114</v>
      </c>
      <c r="B2" s="8" t="s">
        <v>2</v>
      </c>
      <c r="C2" s="8"/>
      <c r="D2" s="1" t="s">
        <v>79</v>
      </c>
      <c r="E2" s="8" t="s">
        <v>21</v>
      </c>
      <c r="F2" s="8"/>
    </row>
    <row r="3" spans="1:6" ht="15" customHeight="1">
      <c r="A3" s="1"/>
      <c r="B3" s="8" t="s">
        <v>1245</v>
      </c>
      <c r="C3" s="8"/>
      <c r="D3" s="1" t="s">
        <v>1245</v>
      </c>
      <c r="E3" s="8"/>
      <c r="F3" s="8"/>
    </row>
    <row r="4" spans="1:6">
      <c r="A4" s="4" t="s">
        <v>1208</v>
      </c>
      <c r="B4" s="5"/>
      <c r="C4" s="5"/>
      <c r="D4" s="5"/>
      <c r="E4" s="5"/>
      <c r="F4" s="5"/>
    </row>
    <row r="5" spans="1:6">
      <c r="A5" s="3" t="s">
        <v>1227</v>
      </c>
      <c r="B5" s="9">
        <v>13333081</v>
      </c>
      <c r="C5" s="5"/>
      <c r="D5" s="5"/>
      <c r="E5" s="9">
        <v>13622677</v>
      </c>
      <c r="F5" s="5"/>
    </row>
    <row r="6" spans="1:6">
      <c r="A6" s="3" t="s">
        <v>1246</v>
      </c>
      <c r="B6" s="14">
        <v>1</v>
      </c>
      <c r="C6" s="5"/>
      <c r="D6" s="5"/>
      <c r="E6" s="14">
        <v>1</v>
      </c>
      <c r="F6" s="5"/>
    </row>
    <row r="7" spans="1:6">
      <c r="A7" s="3" t="s">
        <v>1209</v>
      </c>
      <c r="B7" s="7">
        <v>14847249</v>
      </c>
      <c r="C7" s="5"/>
      <c r="D7" s="5"/>
      <c r="E7" s="7">
        <v>15260264</v>
      </c>
      <c r="F7" s="5"/>
    </row>
    <row r="8" spans="1:6">
      <c r="A8" s="3" t="s">
        <v>1247</v>
      </c>
      <c r="B8" s="5">
        <v>9</v>
      </c>
      <c r="C8" s="5"/>
      <c r="D8" s="5">
        <v>10</v>
      </c>
      <c r="E8" s="5"/>
      <c r="F8" s="5"/>
    </row>
    <row r="9" spans="1:6">
      <c r="A9" s="3" t="s">
        <v>560</v>
      </c>
      <c r="B9" s="5"/>
      <c r="C9" s="5"/>
      <c r="D9" s="5"/>
      <c r="E9" s="5"/>
      <c r="F9" s="5"/>
    </row>
    <row r="10" spans="1:6">
      <c r="A10" s="4" t="s">
        <v>1208</v>
      </c>
      <c r="B10" s="5"/>
      <c r="C10" s="5"/>
      <c r="D10" s="5"/>
      <c r="E10" s="5"/>
      <c r="F10" s="5"/>
    </row>
    <row r="11" spans="1:6">
      <c r="A11" s="3" t="s">
        <v>1227</v>
      </c>
      <c r="B11" s="7">
        <v>1382129</v>
      </c>
      <c r="C11" s="5"/>
      <c r="D11" s="5"/>
      <c r="E11" s="7">
        <v>1517530</v>
      </c>
      <c r="F11" s="5"/>
    </row>
    <row r="12" spans="1:6">
      <c r="A12" s="3" t="s">
        <v>1246</v>
      </c>
      <c r="B12" s="14">
        <v>0.104</v>
      </c>
      <c r="C12" s="5"/>
      <c r="D12" s="5"/>
      <c r="E12" s="14">
        <v>0.111</v>
      </c>
      <c r="F12" s="5"/>
    </row>
    <row r="13" spans="1:6" ht="17.25">
      <c r="A13" s="3" t="s">
        <v>1209</v>
      </c>
      <c r="B13" s="7">
        <v>1741155</v>
      </c>
      <c r="C13" s="10" t="s">
        <v>24</v>
      </c>
      <c r="D13" s="5"/>
      <c r="E13" s="7">
        <v>1925973</v>
      </c>
      <c r="F13" s="10" t="s">
        <v>26</v>
      </c>
    </row>
    <row r="14" spans="1:6">
      <c r="A14" s="3" t="s">
        <v>563</v>
      </c>
      <c r="B14" s="5"/>
      <c r="C14" s="5"/>
      <c r="D14" s="5"/>
      <c r="E14" s="5"/>
      <c r="F14" s="5"/>
    </row>
    <row r="15" spans="1:6">
      <c r="A15" s="4" t="s">
        <v>1208</v>
      </c>
      <c r="B15" s="5"/>
      <c r="C15" s="5"/>
      <c r="D15" s="5"/>
      <c r="E15" s="5"/>
      <c r="F15" s="5"/>
    </row>
    <row r="16" spans="1:6">
      <c r="A16" s="3" t="s">
        <v>1227</v>
      </c>
      <c r="B16" s="7">
        <v>1231915</v>
      </c>
      <c r="C16" s="5"/>
      <c r="D16" s="5"/>
      <c r="E16" s="7">
        <v>1190769</v>
      </c>
      <c r="F16" s="5"/>
    </row>
    <row r="17" spans="1:6">
      <c r="A17" s="3" t="s">
        <v>1246</v>
      </c>
      <c r="B17" s="14">
        <v>9.1999999999999998E-2</v>
      </c>
      <c r="C17" s="5"/>
      <c r="D17" s="5"/>
      <c r="E17" s="14">
        <v>8.6999999999999994E-2</v>
      </c>
      <c r="F17" s="5"/>
    </row>
    <row r="18" spans="1:6">
      <c r="A18" s="3" t="s">
        <v>1209</v>
      </c>
      <c r="B18" s="7">
        <v>1271803</v>
      </c>
      <c r="C18" s="5"/>
      <c r="D18" s="5"/>
      <c r="E18" s="7">
        <v>1225194</v>
      </c>
      <c r="F18" s="5"/>
    </row>
    <row r="19" spans="1:6">
      <c r="A19" s="3" t="s">
        <v>564</v>
      </c>
      <c r="B19" s="5"/>
      <c r="C19" s="5"/>
      <c r="D19" s="5"/>
      <c r="E19" s="5"/>
      <c r="F19" s="5"/>
    </row>
    <row r="20" spans="1:6">
      <c r="A20" s="4" t="s">
        <v>1208</v>
      </c>
      <c r="B20" s="5"/>
      <c r="C20" s="5"/>
      <c r="D20" s="5"/>
      <c r="E20" s="5"/>
      <c r="F20" s="5"/>
    </row>
    <row r="21" spans="1:6">
      <c r="A21" s="3" t="s">
        <v>1227</v>
      </c>
      <c r="B21" s="7">
        <v>1040865</v>
      </c>
      <c r="C21" s="5"/>
      <c r="D21" s="5"/>
      <c r="E21" s="7">
        <v>1057798</v>
      </c>
      <c r="F21" s="5"/>
    </row>
    <row r="22" spans="1:6">
      <c r="A22" s="3" t="s">
        <v>1246</v>
      </c>
      <c r="B22" s="14">
        <v>7.8E-2</v>
      </c>
      <c r="C22" s="5"/>
      <c r="D22" s="5"/>
      <c r="E22" s="14">
        <v>7.8E-2</v>
      </c>
      <c r="F22" s="5"/>
    </row>
    <row r="23" spans="1:6">
      <c r="A23" s="3" t="s">
        <v>1209</v>
      </c>
      <c r="B23" s="7">
        <v>1203610</v>
      </c>
      <c r="C23" s="5"/>
      <c r="D23" s="5"/>
      <c r="E23" s="7">
        <v>1278612</v>
      </c>
      <c r="F23" s="5"/>
    </row>
    <row r="24" spans="1:6">
      <c r="A24" s="3" t="s">
        <v>1248</v>
      </c>
      <c r="B24" s="5"/>
      <c r="C24" s="5"/>
      <c r="D24" s="5"/>
      <c r="E24" s="5"/>
      <c r="F24" s="5"/>
    </row>
    <row r="25" spans="1:6">
      <c r="A25" s="4" t="s">
        <v>1208</v>
      </c>
      <c r="B25" s="5"/>
      <c r="C25" s="5"/>
      <c r="D25" s="5"/>
      <c r="E25" s="5"/>
      <c r="F25" s="5"/>
    </row>
    <row r="26" spans="1:6">
      <c r="A26" s="3" t="s">
        <v>1227</v>
      </c>
      <c r="B26" s="7">
        <v>968334</v>
      </c>
      <c r="C26" s="5"/>
      <c r="D26" s="5"/>
      <c r="E26" s="7">
        <v>979247</v>
      </c>
      <c r="F26" s="5"/>
    </row>
    <row r="27" spans="1:6">
      <c r="A27" s="3" t="s">
        <v>1246</v>
      </c>
      <c r="B27" s="14">
        <v>7.2999999999999995E-2</v>
      </c>
      <c r="C27" s="5"/>
      <c r="D27" s="5"/>
      <c r="E27" s="14">
        <v>7.1999999999999995E-2</v>
      </c>
      <c r="F27" s="5"/>
    </row>
    <row r="28" spans="1:6" ht="17.25">
      <c r="A28" s="3" t="s">
        <v>1209</v>
      </c>
      <c r="B28" s="7">
        <v>1144895</v>
      </c>
      <c r="C28" s="10" t="s">
        <v>1030</v>
      </c>
      <c r="D28" s="5"/>
      <c r="E28" s="7">
        <v>1157265</v>
      </c>
      <c r="F28" s="10" t="s">
        <v>1031</v>
      </c>
    </row>
    <row r="29" spans="1:6">
      <c r="A29" s="3" t="s">
        <v>567</v>
      </c>
      <c r="B29" s="5"/>
      <c r="C29" s="5"/>
      <c r="D29" s="5"/>
      <c r="E29" s="5"/>
      <c r="F29" s="5"/>
    </row>
    <row r="30" spans="1:6">
      <c r="A30" s="4" t="s">
        <v>1208</v>
      </c>
      <c r="B30" s="5"/>
      <c r="C30" s="5"/>
      <c r="D30" s="5"/>
      <c r="E30" s="5"/>
      <c r="F30" s="5"/>
    </row>
    <row r="31" spans="1:6">
      <c r="A31" s="3" t="s">
        <v>1227</v>
      </c>
      <c r="B31" s="7">
        <v>931104</v>
      </c>
      <c r="C31" s="5"/>
      <c r="D31" s="5"/>
      <c r="E31" s="7">
        <v>961938</v>
      </c>
      <c r="F31" s="5"/>
    </row>
    <row r="32" spans="1:6">
      <c r="A32" s="3" t="s">
        <v>1246</v>
      </c>
      <c r="B32" s="14">
        <v>7.0000000000000007E-2</v>
      </c>
      <c r="C32" s="5"/>
      <c r="D32" s="5"/>
      <c r="E32" s="14">
        <v>7.0999999999999994E-2</v>
      </c>
      <c r="F32" s="5"/>
    </row>
    <row r="33" spans="1:6">
      <c r="A33" s="3" t="s">
        <v>1209</v>
      </c>
      <c r="B33" s="7">
        <v>976970</v>
      </c>
      <c r="C33" s="5"/>
      <c r="D33" s="5"/>
      <c r="E33" s="7">
        <v>1020054</v>
      </c>
      <c r="F33" s="5"/>
    </row>
    <row r="34" spans="1:6" ht="30">
      <c r="A34" s="3" t="s">
        <v>1249</v>
      </c>
      <c r="B34" s="5"/>
      <c r="C34" s="5"/>
      <c r="D34" s="5"/>
      <c r="E34" s="5"/>
      <c r="F34" s="5"/>
    </row>
    <row r="35" spans="1:6">
      <c r="A35" s="4" t="s">
        <v>1208</v>
      </c>
      <c r="B35" s="5"/>
      <c r="C35" s="5"/>
      <c r="D35" s="5"/>
      <c r="E35" s="5"/>
      <c r="F35" s="5"/>
    </row>
    <row r="36" spans="1:6">
      <c r="A36" s="3" t="s">
        <v>1227</v>
      </c>
      <c r="B36" s="7">
        <v>717869</v>
      </c>
      <c r="C36" s="5"/>
      <c r="D36" s="5"/>
      <c r="E36" s="7">
        <v>682193</v>
      </c>
      <c r="F36" s="5"/>
    </row>
    <row r="37" spans="1:6">
      <c r="A37" s="3" t="s">
        <v>1246</v>
      </c>
      <c r="B37" s="14">
        <v>5.3999999999999999E-2</v>
      </c>
      <c r="C37" s="5"/>
      <c r="D37" s="5"/>
      <c r="E37" s="14">
        <v>0.05</v>
      </c>
      <c r="F37" s="5"/>
    </row>
    <row r="38" spans="1:6">
      <c r="A38" s="3" t="s">
        <v>1209</v>
      </c>
      <c r="B38" s="7">
        <v>757589</v>
      </c>
      <c r="C38" s="5"/>
      <c r="D38" s="5"/>
      <c r="E38" s="7">
        <v>716989</v>
      </c>
      <c r="F38" s="5"/>
    </row>
    <row r="39" spans="1:6">
      <c r="A39" s="3" t="s">
        <v>569</v>
      </c>
      <c r="B39" s="5"/>
      <c r="C39" s="5"/>
      <c r="D39" s="5"/>
      <c r="E39" s="5"/>
      <c r="F39" s="5"/>
    </row>
    <row r="40" spans="1:6">
      <c r="A40" s="4" t="s">
        <v>1208</v>
      </c>
      <c r="B40" s="5"/>
      <c r="C40" s="5"/>
      <c r="D40" s="5"/>
      <c r="E40" s="5"/>
      <c r="F40" s="5"/>
    </row>
    <row r="41" spans="1:6">
      <c r="A41" s="3" t="s">
        <v>1227</v>
      </c>
      <c r="B41" s="7">
        <v>662641</v>
      </c>
      <c r="C41" s="5"/>
      <c r="D41" s="5"/>
      <c r="E41" s="7">
        <v>791196</v>
      </c>
      <c r="F41" s="5"/>
    </row>
    <row r="42" spans="1:6">
      <c r="A42" s="3" t="s">
        <v>1246</v>
      </c>
      <c r="B42" s="14">
        <v>0.05</v>
      </c>
      <c r="C42" s="5"/>
      <c r="D42" s="5"/>
      <c r="E42" s="14">
        <v>5.8999999999999997E-2</v>
      </c>
      <c r="F42" s="5"/>
    </row>
    <row r="43" spans="1:6" ht="17.25">
      <c r="A43" s="3" t="s">
        <v>1209</v>
      </c>
      <c r="B43" s="7">
        <v>748193</v>
      </c>
      <c r="C43" s="10" t="s">
        <v>1032</v>
      </c>
      <c r="D43" s="5"/>
      <c r="E43" s="7">
        <v>875984</v>
      </c>
      <c r="F43" s="10" t="s">
        <v>1028</v>
      </c>
    </row>
    <row r="44" spans="1:6">
      <c r="A44" s="3" t="s">
        <v>1250</v>
      </c>
      <c r="B44" s="5"/>
      <c r="C44" s="5"/>
      <c r="D44" s="5"/>
      <c r="E44" s="5"/>
      <c r="F44" s="5"/>
    </row>
    <row r="45" spans="1:6">
      <c r="A45" s="4" t="s">
        <v>1208</v>
      </c>
      <c r="B45" s="5"/>
      <c r="C45" s="5"/>
      <c r="D45" s="5"/>
      <c r="E45" s="5"/>
      <c r="F45" s="5"/>
    </row>
    <row r="46" spans="1:6">
      <c r="A46" s="3" t="s">
        <v>1227</v>
      </c>
      <c r="B46" s="7">
        <v>653861</v>
      </c>
      <c r="C46" s="5"/>
      <c r="D46" s="5"/>
      <c r="E46" s="7">
        <v>710058</v>
      </c>
      <c r="F46" s="5"/>
    </row>
    <row r="47" spans="1:6">
      <c r="A47" s="3" t="s">
        <v>1246</v>
      </c>
      <c r="B47" s="14">
        <v>4.9000000000000002E-2</v>
      </c>
      <c r="C47" s="5"/>
      <c r="D47" s="5"/>
      <c r="E47" s="14">
        <v>5.1999999999999998E-2</v>
      </c>
      <c r="F47" s="5"/>
    </row>
    <row r="48" spans="1:6">
      <c r="A48" s="3" t="s">
        <v>1209</v>
      </c>
      <c r="B48" s="7">
        <v>689968</v>
      </c>
      <c r="C48" s="5"/>
      <c r="D48" s="5"/>
      <c r="E48" s="7">
        <v>744836</v>
      </c>
      <c r="F48" s="5"/>
    </row>
    <row r="49" spans="1:6">
      <c r="A49" s="3" t="s">
        <v>572</v>
      </c>
      <c r="B49" s="5"/>
      <c r="C49" s="5"/>
      <c r="D49" s="5"/>
      <c r="E49" s="5"/>
      <c r="F49" s="5"/>
    </row>
    <row r="50" spans="1:6">
      <c r="A50" s="4" t="s">
        <v>1208</v>
      </c>
      <c r="B50" s="5"/>
      <c r="C50" s="5"/>
      <c r="D50" s="5"/>
      <c r="E50" s="5"/>
      <c r="F50" s="5"/>
    </row>
    <row r="51" spans="1:6">
      <c r="A51" s="3" t="s">
        <v>1227</v>
      </c>
      <c r="B51" s="7">
        <v>630346</v>
      </c>
      <c r="C51" s="5"/>
      <c r="D51" s="5"/>
      <c r="E51" s="7">
        <v>601222</v>
      </c>
      <c r="F51" s="5"/>
    </row>
    <row r="52" spans="1:6">
      <c r="A52" s="3" t="s">
        <v>1246</v>
      </c>
      <c r="B52" s="14">
        <v>4.7E-2</v>
      </c>
      <c r="C52" s="5"/>
      <c r="D52" s="5"/>
      <c r="E52" s="14">
        <v>4.3999999999999997E-2</v>
      </c>
      <c r="F52" s="5"/>
    </row>
    <row r="53" spans="1:6">
      <c r="A53" s="3" t="s">
        <v>1209</v>
      </c>
      <c r="B53" s="7">
        <v>662713</v>
      </c>
      <c r="C53" s="5"/>
      <c r="D53" s="5"/>
      <c r="E53" s="7">
        <v>627534</v>
      </c>
      <c r="F53" s="5"/>
    </row>
    <row r="54" spans="1:6">
      <c r="A54" s="3" t="s">
        <v>1251</v>
      </c>
      <c r="B54" s="5"/>
      <c r="C54" s="5"/>
      <c r="D54" s="5"/>
      <c r="E54" s="5"/>
      <c r="F54" s="5"/>
    </row>
    <row r="55" spans="1:6">
      <c r="A55" s="4" t="s">
        <v>1208</v>
      </c>
      <c r="B55" s="5"/>
      <c r="C55" s="5"/>
      <c r="D55" s="5"/>
      <c r="E55" s="5"/>
      <c r="F55" s="5"/>
    </row>
    <row r="56" spans="1:6">
      <c r="A56" s="3" t="s">
        <v>1227</v>
      </c>
      <c r="B56" s="7">
        <v>624508</v>
      </c>
      <c r="C56" s="5"/>
      <c r="D56" s="5"/>
      <c r="E56" s="7">
        <v>698856</v>
      </c>
      <c r="F56" s="5"/>
    </row>
    <row r="57" spans="1:6">
      <c r="A57" s="3" t="s">
        <v>1246</v>
      </c>
      <c r="B57" s="14">
        <v>4.7E-2</v>
      </c>
      <c r="C57" s="5"/>
      <c r="D57" s="5"/>
      <c r="E57" s="14">
        <v>5.0999999999999997E-2</v>
      </c>
      <c r="F57" s="5"/>
    </row>
    <row r="58" spans="1:6">
      <c r="A58" s="3" t="s">
        <v>1209</v>
      </c>
      <c r="B58" s="7">
        <v>719790</v>
      </c>
      <c r="C58" s="5"/>
      <c r="D58" s="5"/>
      <c r="E58" s="7">
        <v>814896</v>
      </c>
      <c r="F58" s="5"/>
    </row>
    <row r="59" spans="1:6">
      <c r="A59" s="3" t="s">
        <v>574</v>
      </c>
      <c r="B59" s="5"/>
      <c r="C59" s="5"/>
      <c r="D59" s="5"/>
      <c r="E59" s="5"/>
      <c r="F59" s="5"/>
    </row>
    <row r="60" spans="1:6">
      <c r="A60" s="4" t="s">
        <v>1208</v>
      </c>
      <c r="B60" s="5"/>
      <c r="C60" s="5"/>
      <c r="D60" s="5"/>
      <c r="E60" s="5"/>
      <c r="F60" s="5"/>
    </row>
    <row r="61" spans="1:6">
      <c r="A61" s="3" t="s">
        <v>1227</v>
      </c>
      <c r="B61" s="7">
        <v>613333</v>
      </c>
      <c r="C61" s="5"/>
      <c r="D61" s="5"/>
      <c r="E61" s="7">
        <v>627071</v>
      </c>
      <c r="F61" s="5"/>
    </row>
    <row r="62" spans="1:6">
      <c r="A62" s="3" t="s">
        <v>1246</v>
      </c>
      <c r="B62" s="14">
        <v>4.5999999999999999E-2</v>
      </c>
      <c r="C62" s="5"/>
      <c r="D62" s="5"/>
      <c r="E62" s="14">
        <v>4.5999999999999999E-2</v>
      </c>
      <c r="F62" s="5"/>
    </row>
    <row r="63" spans="1:6">
      <c r="A63" s="3" t="s">
        <v>1209</v>
      </c>
      <c r="B63" s="7">
        <v>745065</v>
      </c>
      <c r="C63" s="5"/>
      <c r="D63" s="5"/>
      <c r="E63" s="7">
        <v>754706</v>
      </c>
      <c r="F63" s="5"/>
    </row>
    <row r="64" spans="1:6">
      <c r="A64" s="3" t="s">
        <v>575</v>
      </c>
      <c r="B64" s="5"/>
      <c r="C64" s="5"/>
      <c r="D64" s="5"/>
      <c r="E64" s="5"/>
      <c r="F64" s="5"/>
    </row>
    <row r="65" spans="1:6">
      <c r="A65" s="4" t="s">
        <v>1208</v>
      </c>
      <c r="B65" s="5"/>
      <c r="C65" s="5"/>
      <c r="D65" s="5"/>
      <c r="E65" s="5"/>
      <c r="F65" s="5"/>
    </row>
    <row r="66" spans="1:6">
      <c r="A66" s="3" t="s">
        <v>1227</v>
      </c>
      <c r="B66" s="7">
        <v>576864</v>
      </c>
      <c r="C66" s="5"/>
      <c r="D66" s="5"/>
      <c r="E66" s="7">
        <v>767733</v>
      </c>
      <c r="F66" s="5"/>
    </row>
    <row r="67" spans="1:6">
      <c r="A67" s="3" t="s">
        <v>1246</v>
      </c>
      <c r="B67" s="14">
        <v>4.2999999999999997E-2</v>
      </c>
      <c r="C67" s="5"/>
      <c r="D67" s="5"/>
      <c r="E67" s="14">
        <v>5.6000000000000001E-2</v>
      </c>
      <c r="F67" s="5"/>
    </row>
    <row r="68" spans="1:6">
      <c r="A68" s="3" t="s">
        <v>1209</v>
      </c>
      <c r="B68" s="7">
        <v>611710</v>
      </c>
      <c r="C68" s="5"/>
      <c r="D68" s="5"/>
      <c r="E68" s="7">
        <v>820166</v>
      </c>
      <c r="F68" s="5"/>
    </row>
    <row r="69" spans="1:6">
      <c r="A69" s="3" t="s">
        <v>1252</v>
      </c>
      <c r="B69" s="5"/>
      <c r="C69" s="5"/>
      <c r="D69" s="5"/>
      <c r="E69" s="5"/>
      <c r="F69" s="5"/>
    </row>
    <row r="70" spans="1:6">
      <c r="A70" s="4" t="s">
        <v>1208</v>
      </c>
      <c r="B70" s="5"/>
      <c r="C70" s="5"/>
      <c r="D70" s="5"/>
      <c r="E70" s="5"/>
      <c r="F70" s="5"/>
    </row>
    <row r="71" spans="1:6">
      <c r="A71" s="3" t="s">
        <v>1227</v>
      </c>
      <c r="B71" s="7">
        <v>526920</v>
      </c>
      <c r="C71" s="5"/>
      <c r="D71" s="5"/>
      <c r="E71" s="7">
        <v>559658</v>
      </c>
      <c r="F71" s="5"/>
    </row>
    <row r="72" spans="1:6">
      <c r="A72" s="3" t="s">
        <v>1246</v>
      </c>
      <c r="B72" s="14">
        <v>0.04</v>
      </c>
      <c r="C72" s="5"/>
      <c r="D72" s="5"/>
      <c r="E72" s="14">
        <v>4.1000000000000002E-2</v>
      </c>
      <c r="F72" s="5"/>
    </row>
    <row r="73" spans="1:6">
      <c r="A73" s="3" t="s">
        <v>1209</v>
      </c>
      <c r="B73" s="7">
        <v>581521</v>
      </c>
      <c r="C73" s="5"/>
      <c r="D73" s="5"/>
      <c r="E73" s="7">
        <v>622749</v>
      </c>
      <c r="F73" s="5"/>
    </row>
    <row r="74" spans="1:6">
      <c r="A74" s="3" t="s">
        <v>577</v>
      </c>
      <c r="B74" s="5"/>
      <c r="C74" s="5"/>
      <c r="D74" s="5"/>
      <c r="E74" s="5"/>
      <c r="F74" s="5"/>
    </row>
    <row r="75" spans="1:6">
      <c r="A75" s="4" t="s">
        <v>1208</v>
      </c>
      <c r="B75" s="5"/>
      <c r="C75" s="5"/>
      <c r="D75" s="5"/>
      <c r="E75" s="5"/>
      <c r="F75" s="5"/>
    </row>
    <row r="76" spans="1:6">
      <c r="A76" s="3" t="s">
        <v>1227</v>
      </c>
      <c r="B76" s="7">
        <v>505637</v>
      </c>
      <c r="C76" s="5"/>
      <c r="D76" s="5"/>
      <c r="E76" s="7">
        <v>521778</v>
      </c>
      <c r="F76" s="5"/>
    </row>
    <row r="77" spans="1:6">
      <c r="A77" s="3" t="s">
        <v>1246</v>
      </c>
      <c r="B77" s="14">
        <v>3.7999999999999999E-2</v>
      </c>
      <c r="C77" s="5"/>
      <c r="D77" s="5"/>
      <c r="E77" s="14">
        <v>3.7999999999999999E-2</v>
      </c>
      <c r="F77" s="5"/>
    </row>
    <row r="78" spans="1:6">
      <c r="A78" s="3" t="s">
        <v>1209</v>
      </c>
      <c r="B78" s="7">
        <v>526845</v>
      </c>
      <c r="C78" s="5"/>
      <c r="D78" s="5"/>
      <c r="E78" s="7">
        <v>542044</v>
      </c>
      <c r="F78" s="5"/>
    </row>
    <row r="79" spans="1:6">
      <c r="A79" s="3" t="s">
        <v>1253</v>
      </c>
      <c r="B79" s="5"/>
      <c r="C79" s="5"/>
      <c r="D79" s="5"/>
      <c r="E79" s="5"/>
      <c r="F79" s="5"/>
    </row>
    <row r="80" spans="1:6">
      <c r="A80" s="4" t="s">
        <v>1208</v>
      </c>
      <c r="B80" s="5"/>
      <c r="C80" s="5"/>
      <c r="D80" s="5"/>
      <c r="E80" s="5"/>
      <c r="F80" s="5"/>
    </row>
    <row r="81" spans="1:6">
      <c r="A81" s="3" t="s">
        <v>1227</v>
      </c>
      <c r="B81" s="7">
        <v>467799</v>
      </c>
      <c r="C81" s="5"/>
      <c r="D81" s="5"/>
      <c r="E81" s="7">
        <v>589950</v>
      </c>
      <c r="F81" s="5"/>
    </row>
    <row r="82" spans="1:6">
      <c r="A82" s="3" t="s">
        <v>1246</v>
      </c>
      <c r="B82" s="14">
        <v>3.5000000000000003E-2</v>
      </c>
      <c r="C82" s="5"/>
      <c r="D82" s="5"/>
      <c r="E82" s="14">
        <v>4.2999999999999997E-2</v>
      </c>
      <c r="F82" s="5"/>
    </row>
    <row r="83" spans="1:6">
      <c r="A83" s="3" t="s">
        <v>1209</v>
      </c>
      <c r="B83" s="7">
        <v>506123</v>
      </c>
      <c r="C83" s="5"/>
      <c r="D83" s="5"/>
      <c r="E83" s="7">
        <v>632002</v>
      </c>
      <c r="F83" s="5"/>
    </row>
    <row r="84" spans="1:6">
      <c r="A84" s="3" t="s">
        <v>1254</v>
      </c>
      <c r="B84" s="5"/>
      <c r="C84" s="5"/>
      <c r="D84" s="5"/>
      <c r="E84" s="5"/>
      <c r="F84" s="5"/>
    </row>
    <row r="85" spans="1:6">
      <c r="A85" s="4" t="s">
        <v>1208</v>
      </c>
      <c r="B85" s="5"/>
      <c r="C85" s="5"/>
      <c r="D85" s="5"/>
      <c r="E85" s="5"/>
      <c r="F85" s="5"/>
    </row>
    <row r="86" spans="1:6">
      <c r="A86" s="3" t="s">
        <v>1227</v>
      </c>
      <c r="B86" s="7">
        <v>421208</v>
      </c>
      <c r="C86" s="5"/>
      <c r="D86" s="5"/>
      <c r="E86" s="7">
        <v>407920</v>
      </c>
      <c r="F86" s="5"/>
    </row>
    <row r="87" spans="1:6">
      <c r="A87" s="3" t="s">
        <v>1246</v>
      </c>
      <c r="B87" s="14">
        <v>3.2000000000000001E-2</v>
      </c>
      <c r="C87" s="5"/>
      <c r="D87" s="5"/>
      <c r="E87" s="14">
        <v>0.03</v>
      </c>
      <c r="F87" s="5"/>
    </row>
    <row r="88" spans="1:6">
      <c r="A88" s="3" t="s">
        <v>1209</v>
      </c>
      <c r="B88" s="7">
        <v>445536</v>
      </c>
      <c r="C88" s="5"/>
      <c r="D88" s="5"/>
      <c r="E88" s="7">
        <v>430241</v>
      </c>
      <c r="F88" s="5"/>
    </row>
    <row r="89" spans="1:6">
      <c r="A89" s="3" t="s">
        <v>1255</v>
      </c>
      <c r="B89" s="5"/>
      <c r="C89" s="5"/>
      <c r="D89" s="5"/>
      <c r="E89" s="5"/>
      <c r="F89" s="5"/>
    </row>
    <row r="90" spans="1:6">
      <c r="A90" s="4" t="s">
        <v>1208</v>
      </c>
      <c r="B90" s="5"/>
      <c r="C90" s="5"/>
      <c r="D90" s="5"/>
      <c r="E90" s="5"/>
      <c r="F90" s="5"/>
    </row>
    <row r="91" spans="1:6">
      <c r="A91" s="3" t="s">
        <v>1227</v>
      </c>
      <c r="B91" s="7">
        <v>327794</v>
      </c>
      <c r="C91" s="5"/>
      <c r="D91" s="5"/>
      <c r="E91" s="5"/>
      <c r="F91" s="5"/>
    </row>
    <row r="92" spans="1:6">
      <c r="A92" s="3" t="s">
        <v>1246</v>
      </c>
      <c r="B92" s="14">
        <v>2.5000000000000001E-2</v>
      </c>
      <c r="C92" s="5"/>
      <c r="D92" s="5"/>
      <c r="E92" s="5"/>
      <c r="F92" s="5"/>
    </row>
    <row r="93" spans="1:6">
      <c r="A93" s="3" t="s">
        <v>1209</v>
      </c>
      <c r="B93" s="7">
        <v>351736</v>
      </c>
      <c r="C93" s="5"/>
      <c r="D93" s="5"/>
      <c r="E93" s="5"/>
      <c r="F93" s="5"/>
    </row>
    <row r="94" spans="1:6">
      <c r="A94" s="3" t="s">
        <v>1256</v>
      </c>
      <c r="B94" s="5"/>
      <c r="C94" s="5"/>
      <c r="D94" s="5"/>
      <c r="E94" s="5"/>
      <c r="F94" s="5"/>
    </row>
    <row r="95" spans="1:6">
      <c r="A95" s="4" t="s">
        <v>1208</v>
      </c>
      <c r="B95" s="5"/>
      <c r="C95" s="5"/>
      <c r="D95" s="5"/>
      <c r="E95" s="5"/>
      <c r="F95" s="5"/>
    </row>
    <row r="96" spans="1:6">
      <c r="A96" s="3" t="s">
        <v>1227</v>
      </c>
      <c r="B96" s="7">
        <v>202225</v>
      </c>
      <c r="C96" s="5"/>
      <c r="D96" s="5"/>
      <c r="E96" s="5"/>
      <c r="F96" s="5"/>
    </row>
    <row r="97" spans="1:6">
      <c r="A97" s="3" t="s">
        <v>1246</v>
      </c>
      <c r="B97" s="14">
        <v>1.4999999999999999E-2</v>
      </c>
      <c r="C97" s="5"/>
      <c r="D97" s="5"/>
      <c r="E97" s="5"/>
      <c r="F97" s="5"/>
    </row>
    <row r="98" spans="1:6">
      <c r="A98" s="3" t="s">
        <v>1209</v>
      </c>
      <c r="B98" s="7">
        <v>254145</v>
      </c>
      <c r="C98" s="5"/>
      <c r="D98" s="5"/>
      <c r="E98" s="5"/>
      <c r="F98" s="5"/>
    </row>
    <row r="99" spans="1:6">
      <c r="A99" s="3" t="s">
        <v>1257</v>
      </c>
      <c r="B99" s="5"/>
      <c r="C99" s="5"/>
      <c r="D99" s="5"/>
      <c r="E99" s="5"/>
      <c r="F99" s="5"/>
    </row>
    <row r="100" spans="1:6">
      <c r="A100" s="4" t="s">
        <v>1208</v>
      </c>
      <c r="B100" s="5"/>
      <c r="C100" s="5"/>
      <c r="D100" s="5"/>
      <c r="E100" s="5"/>
      <c r="F100" s="5"/>
    </row>
    <row r="101" spans="1:6" ht="17.25">
      <c r="A101" s="3" t="s">
        <v>1227</v>
      </c>
      <c r="B101" s="7">
        <v>847729</v>
      </c>
      <c r="C101" s="10" t="s">
        <v>1119</v>
      </c>
      <c r="D101" s="5"/>
      <c r="E101" s="7">
        <v>957760</v>
      </c>
      <c r="F101" s="10" t="s">
        <v>1120</v>
      </c>
    </row>
    <row r="102" spans="1:6" ht="17.25">
      <c r="A102" s="3" t="s">
        <v>1246</v>
      </c>
      <c r="B102" s="14">
        <v>6.2E-2</v>
      </c>
      <c r="C102" s="10" t="s">
        <v>1119</v>
      </c>
      <c r="D102" s="5"/>
      <c r="E102" s="14">
        <v>7.0999999999999994E-2</v>
      </c>
      <c r="F102" s="10" t="s">
        <v>1120</v>
      </c>
    </row>
    <row r="103" spans="1:6" ht="17.25">
      <c r="A103" s="3" t="s">
        <v>1209</v>
      </c>
      <c r="B103" s="7">
        <v>907882</v>
      </c>
      <c r="C103" s="10" t="s">
        <v>1119</v>
      </c>
      <c r="D103" s="5"/>
      <c r="E103" s="7">
        <v>1071019</v>
      </c>
      <c r="F103" s="10" t="s">
        <v>1120</v>
      </c>
    </row>
    <row r="104" spans="1:6" ht="30">
      <c r="A104" s="3" t="s">
        <v>1258</v>
      </c>
      <c r="B104" s="5"/>
      <c r="C104" s="5"/>
      <c r="D104" s="5"/>
      <c r="E104" s="5"/>
      <c r="F104" s="5"/>
    </row>
    <row r="105" spans="1:6">
      <c r="A105" s="4" t="s">
        <v>1208</v>
      </c>
      <c r="B105" s="5"/>
      <c r="C105" s="5"/>
      <c r="D105" s="5"/>
      <c r="E105" s="5"/>
      <c r="F105" s="5"/>
    </row>
    <row r="106" spans="1:6">
      <c r="A106" s="3" t="s">
        <v>1209</v>
      </c>
      <c r="B106" s="7">
        <v>270837</v>
      </c>
      <c r="C106" s="5"/>
      <c r="D106" s="5"/>
      <c r="E106" s="7">
        <v>276064</v>
      </c>
      <c r="F106" s="5"/>
    </row>
    <row r="107" spans="1:6" ht="30">
      <c r="A107" s="3" t="s">
        <v>1259</v>
      </c>
      <c r="B107" s="5"/>
      <c r="C107" s="5"/>
      <c r="D107" s="5"/>
      <c r="E107" s="5"/>
      <c r="F107" s="5"/>
    </row>
    <row r="108" spans="1:6">
      <c r="A108" s="4" t="s">
        <v>1208</v>
      </c>
      <c r="B108" s="5"/>
      <c r="C108" s="5"/>
      <c r="D108" s="5"/>
      <c r="E108" s="5"/>
      <c r="F108" s="5"/>
    </row>
    <row r="109" spans="1:6">
      <c r="A109" s="3" t="s">
        <v>1209</v>
      </c>
      <c r="B109" s="7">
        <v>34433</v>
      </c>
      <c r="C109" s="5"/>
      <c r="D109" s="5"/>
      <c r="E109" s="7">
        <v>20308</v>
      </c>
      <c r="F109" s="5"/>
    </row>
    <row r="110" spans="1:6" ht="30">
      <c r="A110" s="3" t="s">
        <v>1260</v>
      </c>
      <c r="B110" s="5"/>
      <c r="C110" s="5"/>
      <c r="D110" s="5"/>
      <c r="E110" s="5"/>
      <c r="F110" s="5"/>
    </row>
    <row r="111" spans="1:6">
      <c r="A111" s="4" t="s">
        <v>1208</v>
      </c>
      <c r="B111" s="5"/>
      <c r="C111" s="5"/>
      <c r="D111" s="5"/>
      <c r="E111" s="5"/>
      <c r="F111" s="5"/>
    </row>
    <row r="112" spans="1:6">
      <c r="A112" s="3" t="s">
        <v>1209</v>
      </c>
      <c r="B112" s="9">
        <v>126698</v>
      </c>
      <c r="C112" s="5"/>
      <c r="D112" s="5"/>
      <c r="E112" s="9">
        <v>106799</v>
      </c>
      <c r="F112" s="5"/>
    </row>
    <row r="113" spans="1:6">
      <c r="A113" s="11"/>
      <c r="B113" s="11"/>
      <c r="C113" s="11"/>
      <c r="D113" s="11"/>
      <c r="E113" s="11"/>
      <c r="F113" s="11"/>
    </row>
    <row r="114" spans="1:6" ht="15" customHeight="1">
      <c r="A114" s="3" t="s">
        <v>24</v>
      </c>
      <c r="B114" s="12" t="s">
        <v>1261</v>
      </c>
      <c r="C114" s="12"/>
      <c r="D114" s="12"/>
      <c r="E114" s="12"/>
      <c r="F114" s="12"/>
    </row>
    <row r="115" spans="1:6" ht="15" customHeight="1">
      <c r="A115" s="3" t="s">
        <v>26</v>
      </c>
      <c r="B115" s="12" t="s">
        <v>1262</v>
      </c>
      <c r="C115" s="12"/>
      <c r="D115" s="12"/>
      <c r="E115" s="12"/>
      <c r="F115" s="12"/>
    </row>
    <row r="116" spans="1:6" ht="15" customHeight="1">
      <c r="A116" s="3" t="s">
        <v>1030</v>
      </c>
      <c r="B116" s="12" t="s">
        <v>1263</v>
      </c>
      <c r="C116" s="12"/>
      <c r="D116" s="12"/>
      <c r="E116" s="12"/>
      <c r="F116" s="12"/>
    </row>
    <row r="117" spans="1:6" ht="15" customHeight="1">
      <c r="A117" s="3" t="s">
        <v>1031</v>
      </c>
      <c r="B117" s="12" t="s">
        <v>1264</v>
      </c>
      <c r="C117" s="12"/>
      <c r="D117" s="12"/>
      <c r="E117" s="12"/>
      <c r="F117" s="12"/>
    </row>
    <row r="118" spans="1:6" ht="15" customHeight="1">
      <c r="A118" s="3" t="s">
        <v>1032</v>
      </c>
      <c r="B118" s="12" t="s">
        <v>1265</v>
      </c>
      <c r="C118" s="12"/>
      <c r="D118" s="12"/>
      <c r="E118" s="12"/>
      <c r="F118" s="12"/>
    </row>
    <row r="119" spans="1:6" ht="15" customHeight="1">
      <c r="A119" s="3" t="s">
        <v>1028</v>
      </c>
      <c r="B119" s="12" t="s">
        <v>1266</v>
      </c>
      <c r="C119" s="12"/>
      <c r="D119" s="12"/>
      <c r="E119" s="12"/>
      <c r="F119" s="12"/>
    </row>
    <row r="120" spans="1:6" ht="15" customHeight="1">
      <c r="A120" s="3" t="s">
        <v>1119</v>
      </c>
      <c r="B120" s="12" t="s">
        <v>1267</v>
      </c>
      <c r="C120" s="12"/>
      <c r="D120" s="12"/>
      <c r="E120" s="12"/>
      <c r="F120" s="12"/>
    </row>
    <row r="121" spans="1:6" ht="15" customHeight="1">
      <c r="A121" s="3" t="s">
        <v>1120</v>
      </c>
      <c r="B121" s="12" t="s">
        <v>1268</v>
      </c>
      <c r="C121" s="12"/>
      <c r="D121" s="12"/>
      <c r="E121" s="12"/>
      <c r="F121" s="12"/>
    </row>
  </sheetData>
  <mergeCells count="14">
    <mergeCell ref="B120:F120"/>
    <mergeCell ref="B121:F121"/>
    <mergeCell ref="B114:F114"/>
    <mergeCell ref="B115:F115"/>
    <mergeCell ref="B116:F116"/>
    <mergeCell ref="B117:F117"/>
    <mergeCell ref="B118:F118"/>
    <mergeCell ref="B119:F119"/>
    <mergeCell ref="B1:D1"/>
    <mergeCell ref="E1:F1"/>
    <mergeCell ref="B2:C2"/>
    <mergeCell ref="B3:C3"/>
    <mergeCell ref="E2:F3"/>
    <mergeCell ref="A113:F1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1269</v>
      </c>
      <c r="B1" s="8" t="s">
        <v>1</v>
      </c>
      <c r="C1" s="8"/>
      <c r="D1" s="1"/>
      <c r="E1" s="1"/>
    </row>
    <row r="2" spans="1:5">
      <c r="A2" s="8"/>
      <c r="B2" s="1" t="s">
        <v>2</v>
      </c>
      <c r="C2" s="1" t="s">
        <v>79</v>
      </c>
      <c r="D2" s="1" t="s">
        <v>21</v>
      </c>
      <c r="E2" s="1" t="s">
        <v>1270</v>
      </c>
    </row>
    <row r="3" spans="1:5">
      <c r="A3" s="4" t="s">
        <v>1271</v>
      </c>
      <c r="B3" s="5"/>
      <c r="C3" s="5"/>
      <c r="D3" s="5"/>
      <c r="E3" s="5"/>
    </row>
    <row r="4" spans="1:5" ht="45">
      <c r="A4" s="3" t="s">
        <v>1272</v>
      </c>
      <c r="B4" s="9">
        <v>19100000</v>
      </c>
      <c r="C4" s="9">
        <v>21300000</v>
      </c>
      <c r="D4" s="5"/>
      <c r="E4" s="5"/>
    </row>
    <row r="5" spans="1:5" ht="45">
      <c r="A5" s="3" t="s">
        <v>1273</v>
      </c>
      <c r="B5" s="7">
        <v>60500000</v>
      </c>
      <c r="C5" s="5"/>
      <c r="D5" s="5"/>
      <c r="E5" s="5"/>
    </row>
    <row r="6" spans="1:5">
      <c r="A6" s="3" t="s">
        <v>1274</v>
      </c>
      <c r="B6" s="7">
        <v>82215000</v>
      </c>
      <c r="C6" s="5"/>
      <c r="D6" s="7">
        <v>57604000</v>
      </c>
      <c r="E6" s="5"/>
    </row>
    <row r="7" spans="1:5" ht="30">
      <c r="A7" s="3" t="s">
        <v>1275</v>
      </c>
      <c r="B7" s="7">
        <v>-4700000</v>
      </c>
      <c r="C7" s="7">
        <v>-15100000</v>
      </c>
      <c r="D7" s="5"/>
      <c r="E7" s="5"/>
    </row>
    <row r="8" spans="1:5">
      <c r="A8" s="3" t="s">
        <v>740</v>
      </c>
      <c r="B8" s="7">
        <v>-51034000</v>
      </c>
      <c r="C8" s="7">
        <v>-81047000</v>
      </c>
      <c r="D8" s="5"/>
      <c r="E8" s="5"/>
    </row>
    <row r="9" spans="1:5">
      <c r="A9" s="3" t="s">
        <v>42</v>
      </c>
      <c r="B9" s="7">
        <v>290852000</v>
      </c>
      <c r="C9" s="5"/>
      <c r="D9" s="7">
        <v>254026000</v>
      </c>
      <c r="E9" s="5"/>
    </row>
    <row r="10" spans="1:5">
      <c r="A10" s="3" t="s">
        <v>1276</v>
      </c>
      <c r="B10" s="5"/>
      <c r="C10" s="5"/>
      <c r="D10" s="5"/>
      <c r="E10" s="5"/>
    </row>
    <row r="11" spans="1:5">
      <c r="A11" s="4" t="s">
        <v>1271</v>
      </c>
      <c r="B11" s="5"/>
      <c r="C11" s="5"/>
      <c r="D11" s="5"/>
      <c r="E11" s="5"/>
    </row>
    <row r="12" spans="1:5">
      <c r="A12" s="3" t="s">
        <v>42</v>
      </c>
      <c r="B12" s="7">
        <v>215400000</v>
      </c>
      <c r="C12" s="5"/>
      <c r="D12" s="5"/>
      <c r="E12" s="5"/>
    </row>
    <row r="13" spans="1:5">
      <c r="A13" s="3" t="s">
        <v>550</v>
      </c>
      <c r="B13" s="5"/>
      <c r="C13" s="5"/>
      <c r="D13" s="5"/>
      <c r="E13" s="5"/>
    </row>
    <row r="14" spans="1:5">
      <c r="A14" s="4" t="s">
        <v>1271</v>
      </c>
      <c r="B14" s="5"/>
      <c r="C14" s="5"/>
      <c r="D14" s="5"/>
      <c r="E14" s="5"/>
    </row>
    <row r="15" spans="1:5">
      <c r="A15" s="3" t="s">
        <v>1274</v>
      </c>
      <c r="B15" s="7">
        <v>273900000</v>
      </c>
      <c r="C15" s="5"/>
      <c r="D15" s="5"/>
      <c r="E15" s="5"/>
    </row>
    <row r="16" spans="1:5">
      <c r="A16" s="3" t="s">
        <v>1277</v>
      </c>
      <c r="B16" s="5"/>
      <c r="C16" s="5"/>
      <c r="D16" s="5"/>
      <c r="E16" s="5"/>
    </row>
    <row r="17" spans="1:5">
      <c r="A17" s="4" t="s">
        <v>1271</v>
      </c>
      <c r="B17" s="5"/>
      <c r="C17" s="5"/>
      <c r="D17" s="5"/>
      <c r="E17" s="5"/>
    </row>
    <row r="18" spans="1:5">
      <c r="A18" s="3" t="s">
        <v>1278</v>
      </c>
      <c r="B18" s="5"/>
      <c r="C18" s="5"/>
      <c r="D18" s="5"/>
      <c r="E18" s="14">
        <v>0.03</v>
      </c>
    </row>
    <row r="19" spans="1:5">
      <c r="A19" s="3" t="s">
        <v>636</v>
      </c>
      <c r="B19" s="5"/>
      <c r="C19" s="5"/>
      <c r="D19" s="5"/>
      <c r="E19" s="5"/>
    </row>
    <row r="20" spans="1:5">
      <c r="A20" s="4" t="s">
        <v>1271</v>
      </c>
      <c r="B20" s="5"/>
      <c r="C20" s="5"/>
      <c r="D20" s="5"/>
      <c r="E20" s="5"/>
    </row>
    <row r="21" spans="1:5">
      <c r="A21" s="3" t="s">
        <v>740</v>
      </c>
      <c r="B21" s="7">
        <v>3700000</v>
      </c>
      <c r="C21" s="7">
        <v>11100000</v>
      </c>
      <c r="D21" s="5"/>
      <c r="E21" s="5"/>
    </row>
    <row r="22" spans="1:5" ht="30">
      <c r="A22" s="3" t="s">
        <v>1279</v>
      </c>
      <c r="B22" s="5"/>
      <c r="C22" s="5"/>
      <c r="D22" s="5"/>
      <c r="E22" s="5"/>
    </row>
    <row r="23" spans="1:5">
      <c r="A23" s="4" t="s">
        <v>1271</v>
      </c>
      <c r="B23" s="5"/>
      <c r="C23" s="5"/>
      <c r="D23" s="5"/>
      <c r="E23" s="5"/>
    </row>
    <row r="24" spans="1:5">
      <c r="A24" s="3" t="s">
        <v>42</v>
      </c>
      <c r="B24" s="7">
        <v>80800000</v>
      </c>
      <c r="C24" s="5"/>
      <c r="D24" s="5"/>
      <c r="E24" s="5"/>
    </row>
    <row r="25" spans="1:5">
      <c r="A25" s="3" t="s">
        <v>1280</v>
      </c>
      <c r="B25" s="5"/>
      <c r="C25" s="5"/>
      <c r="D25" s="5"/>
      <c r="E25" s="5"/>
    </row>
    <row r="26" spans="1:5">
      <c r="A26" s="4" t="s">
        <v>1271</v>
      </c>
      <c r="B26" s="5"/>
      <c r="C26" s="5"/>
      <c r="D26" s="5"/>
      <c r="E26" s="5"/>
    </row>
    <row r="27" spans="1:5">
      <c r="A27" s="3" t="s">
        <v>1274</v>
      </c>
      <c r="B27" s="9">
        <v>82200000</v>
      </c>
      <c r="C27" s="5"/>
      <c r="D27" s="9">
        <v>4300000</v>
      </c>
      <c r="E27" s="5"/>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28515625" bestFit="1" customWidth="1"/>
  </cols>
  <sheetData>
    <row r="1" spans="1:3" ht="45">
      <c r="A1" s="1" t="s">
        <v>1281</v>
      </c>
      <c r="B1" s="1" t="s">
        <v>2</v>
      </c>
      <c r="C1" s="1" t="s">
        <v>21</v>
      </c>
    </row>
    <row r="2" spans="1:3">
      <c r="A2" s="4" t="s">
        <v>701</v>
      </c>
      <c r="B2" s="5"/>
      <c r="C2" s="5"/>
    </row>
    <row r="3" spans="1:3">
      <c r="A3" s="3" t="s">
        <v>605</v>
      </c>
      <c r="B3" s="9">
        <v>11234269000</v>
      </c>
      <c r="C3" s="9">
        <v>11961088000</v>
      </c>
    </row>
    <row r="4" spans="1:3">
      <c r="A4" s="3" t="s">
        <v>696</v>
      </c>
      <c r="B4" s="5"/>
      <c r="C4" s="5"/>
    </row>
    <row r="5" spans="1:3">
      <c r="A5" s="4" t="s">
        <v>701</v>
      </c>
      <c r="B5" s="5"/>
      <c r="C5" s="5"/>
    </row>
    <row r="6" spans="1:3">
      <c r="A6" s="3" t="s">
        <v>604</v>
      </c>
      <c r="B6" s="7">
        <v>334000</v>
      </c>
      <c r="C6" s="7">
        <v>396000</v>
      </c>
    </row>
    <row r="7" spans="1:3">
      <c r="A7" s="3" t="s">
        <v>605</v>
      </c>
      <c r="B7" s="7">
        <v>33371000</v>
      </c>
      <c r="C7" s="7">
        <v>36684000</v>
      </c>
    </row>
    <row r="8" spans="1:3" ht="30">
      <c r="A8" s="3" t="s">
        <v>606</v>
      </c>
      <c r="B8" s="7">
        <v>33371000</v>
      </c>
      <c r="C8" s="7">
        <v>36684000</v>
      </c>
    </row>
    <row r="9" spans="1:3">
      <c r="A9" s="3" t="s">
        <v>607</v>
      </c>
      <c r="B9" s="5">
        <v>0</v>
      </c>
      <c r="C9" s="5">
        <v>0</v>
      </c>
    </row>
    <row r="10" spans="1:3">
      <c r="A10" s="3" t="s">
        <v>608</v>
      </c>
      <c r="B10" s="9">
        <v>5139000</v>
      </c>
      <c r="C10" s="9">
        <v>564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cols>
    <col min="1" max="1" width="36.5703125" bestFit="1" customWidth="1"/>
    <col min="2" max="2" width="32.42578125" customWidth="1"/>
    <col min="3" max="3" width="9.5703125" customWidth="1"/>
    <col min="4" max="4" width="32.42578125" customWidth="1"/>
  </cols>
  <sheetData>
    <row r="1" spans="1:4" ht="45" customHeight="1">
      <c r="A1" s="8" t="s">
        <v>1282</v>
      </c>
      <c r="B1" s="8" t="s">
        <v>1</v>
      </c>
      <c r="C1" s="8"/>
      <c r="D1" s="1"/>
    </row>
    <row r="2" spans="1:4" ht="15" customHeight="1">
      <c r="A2" s="8"/>
      <c r="B2" s="8" t="s">
        <v>2</v>
      </c>
      <c r="C2" s="8"/>
      <c r="D2" s="1" t="s">
        <v>21</v>
      </c>
    </row>
    <row r="3" spans="1:4">
      <c r="A3" s="4" t="s">
        <v>1283</v>
      </c>
      <c r="B3" s="5"/>
      <c r="C3" s="5"/>
      <c r="D3" s="5"/>
    </row>
    <row r="4" spans="1:4">
      <c r="A4" s="3" t="s">
        <v>605</v>
      </c>
      <c r="B4" s="9">
        <v>11234269000</v>
      </c>
      <c r="C4" s="5"/>
      <c r="D4" s="9">
        <v>11961088000</v>
      </c>
    </row>
    <row r="5" spans="1:4">
      <c r="A5" s="3" t="s">
        <v>609</v>
      </c>
      <c r="B5" s="5"/>
      <c r="C5" s="5"/>
      <c r="D5" s="5"/>
    </row>
    <row r="6" spans="1:4">
      <c r="A6" s="4" t="s">
        <v>1283</v>
      </c>
      <c r="B6" s="5"/>
      <c r="C6" s="5"/>
      <c r="D6" s="5"/>
    </row>
    <row r="7" spans="1:4">
      <c r="A7" s="3" t="s">
        <v>605</v>
      </c>
      <c r="B7" s="7">
        <v>10350000000</v>
      </c>
      <c r="C7" s="5"/>
      <c r="D7" s="7">
        <v>10550000000</v>
      </c>
    </row>
    <row r="8" spans="1:4">
      <c r="A8" s="3" t="s">
        <v>1284</v>
      </c>
      <c r="B8" s="14">
        <v>2.1000000000000001E-2</v>
      </c>
      <c r="C8" s="5"/>
      <c r="D8" s="5"/>
    </row>
    <row r="9" spans="1:4" ht="30">
      <c r="A9" s="3" t="s">
        <v>1285</v>
      </c>
      <c r="B9" s="5"/>
      <c r="C9" s="5"/>
      <c r="D9" s="5"/>
    </row>
    <row r="10" spans="1:4">
      <c r="A10" s="4" t="s">
        <v>1283</v>
      </c>
      <c r="B10" s="5"/>
      <c r="C10" s="5"/>
      <c r="D10" s="5"/>
    </row>
    <row r="11" spans="1:4">
      <c r="A11" s="3" t="s">
        <v>605</v>
      </c>
      <c r="B11" s="7">
        <v>300000000</v>
      </c>
      <c r="C11" s="5"/>
      <c r="D11" s="5"/>
    </row>
    <row r="12" spans="1:4">
      <c r="A12" s="3" t="s">
        <v>1286</v>
      </c>
      <c r="B12" s="6">
        <v>42393</v>
      </c>
      <c r="C12" s="5"/>
      <c r="D12" s="5"/>
    </row>
    <row r="13" spans="1:4">
      <c r="A13" s="3" t="s">
        <v>1284</v>
      </c>
      <c r="B13" s="14">
        <v>2.12E-2</v>
      </c>
      <c r="C13" s="5"/>
      <c r="D13" s="5"/>
    </row>
    <row r="14" spans="1:4" ht="30">
      <c r="A14" s="3" t="s">
        <v>1287</v>
      </c>
      <c r="B14" s="5"/>
      <c r="C14" s="5"/>
      <c r="D14" s="5"/>
    </row>
    <row r="15" spans="1:4">
      <c r="A15" s="4" t="s">
        <v>1283</v>
      </c>
      <c r="B15" s="5"/>
      <c r="C15" s="5"/>
      <c r="D15" s="5"/>
    </row>
    <row r="16" spans="1:4">
      <c r="A16" s="3" t="s">
        <v>605</v>
      </c>
      <c r="B16" s="7">
        <v>300000000</v>
      </c>
      <c r="C16" s="5"/>
      <c r="D16" s="5"/>
    </row>
    <row r="17" spans="1:4">
      <c r="A17" s="3" t="s">
        <v>1286</v>
      </c>
      <c r="B17" s="6">
        <v>42393</v>
      </c>
      <c r="C17" s="5"/>
      <c r="D17" s="5"/>
    </row>
    <row r="18" spans="1:4">
      <c r="A18" s="3" t="s">
        <v>1284</v>
      </c>
      <c r="B18" s="14">
        <v>2.1299999999999999E-2</v>
      </c>
      <c r="C18" s="5"/>
      <c r="D18" s="5"/>
    </row>
    <row r="19" spans="1:4" ht="30">
      <c r="A19" s="3" t="s">
        <v>1285</v>
      </c>
      <c r="B19" s="5"/>
      <c r="C19" s="5"/>
      <c r="D19" s="5"/>
    </row>
    <row r="20" spans="1:4">
      <c r="A20" s="4" t="s">
        <v>1283</v>
      </c>
      <c r="B20" s="5"/>
      <c r="C20" s="5"/>
      <c r="D20" s="5"/>
    </row>
    <row r="21" spans="1:4">
      <c r="A21" s="3" t="s">
        <v>605</v>
      </c>
      <c r="B21" s="7">
        <v>300000000</v>
      </c>
      <c r="C21" s="5"/>
      <c r="D21" s="5"/>
    </row>
    <row r="22" spans="1:4">
      <c r="A22" s="3" t="s">
        <v>1286</v>
      </c>
      <c r="B22" s="6">
        <v>42465</v>
      </c>
      <c r="C22" s="5"/>
      <c r="D22" s="5"/>
    </row>
    <row r="23" spans="1:4">
      <c r="A23" s="3" t="s">
        <v>1284</v>
      </c>
      <c r="B23" s="14">
        <v>2.4799999999999999E-2</v>
      </c>
      <c r="C23" s="5"/>
      <c r="D23" s="5"/>
    </row>
    <row r="24" spans="1:4" ht="30">
      <c r="A24" s="3" t="s">
        <v>1288</v>
      </c>
      <c r="B24" s="5"/>
      <c r="C24" s="5"/>
      <c r="D24" s="5"/>
    </row>
    <row r="25" spans="1:4">
      <c r="A25" s="4" t="s">
        <v>1283</v>
      </c>
      <c r="B25" s="5"/>
      <c r="C25" s="5"/>
      <c r="D25" s="5"/>
    </row>
    <row r="26" spans="1:4">
      <c r="A26" s="3" t="s">
        <v>605</v>
      </c>
      <c r="B26" s="7">
        <v>500000000</v>
      </c>
      <c r="C26" s="5"/>
      <c r="D26" s="5"/>
    </row>
    <row r="27" spans="1:4">
      <c r="A27" s="3" t="s">
        <v>1286</v>
      </c>
      <c r="B27" s="6">
        <v>42475</v>
      </c>
      <c r="C27" s="5"/>
      <c r="D27" s="5"/>
    </row>
    <row r="28" spans="1:4">
      <c r="A28" s="3" t="s">
        <v>1284</v>
      </c>
      <c r="B28" s="14">
        <v>2.2700000000000001E-2</v>
      </c>
      <c r="C28" s="5"/>
      <c r="D28" s="5"/>
    </row>
    <row r="29" spans="1:4" ht="30">
      <c r="A29" s="3" t="s">
        <v>1287</v>
      </c>
      <c r="B29" s="5"/>
      <c r="C29" s="5"/>
      <c r="D29" s="5"/>
    </row>
    <row r="30" spans="1:4">
      <c r="A30" s="4" t="s">
        <v>1283</v>
      </c>
      <c r="B30" s="5"/>
      <c r="C30" s="5"/>
      <c r="D30" s="5"/>
    </row>
    <row r="31" spans="1:4">
      <c r="A31" s="3" t="s">
        <v>605</v>
      </c>
      <c r="B31" s="7">
        <v>500000000</v>
      </c>
      <c r="C31" s="5"/>
      <c r="D31" s="5"/>
    </row>
    <row r="32" spans="1:4">
      <c r="A32" s="3" t="s">
        <v>1286</v>
      </c>
      <c r="B32" s="6">
        <v>42475</v>
      </c>
      <c r="C32" s="5"/>
      <c r="D32" s="5"/>
    </row>
    <row r="33" spans="1:4">
      <c r="A33" s="3" t="s">
        <v>1284</v>
      </c>
      <c r="B33" s="14">
        <v>2.24E-2</v>
      </c>
      <c r="C33" s="5"/>
      <c r="D33" s="5"/>
    </row>
    <row r="34" spans="1:4" ht="30">
      <c r="A34" s="3" t="s">
        <v>1289</v>
      </c>
      <c r="B34" s="5"/>
      <c r="C34" s="5"/>
      <c r="D34" s="5"/>
    </row>
    <row r="35" spans="1:4">
      <c r="A35" s="4" t="s">
        <v>1283</v>
      </c>
      <c r="B35" s="5"/>
      <c r="C35" s="5"/>
      <c r="D35" s="5"/>
    </row>
    <row r="36" spans="1:4">
      <c r="A36" s="3" t="s">
        <v>605</v>
      </c>
      <c r="B36" s="7">
        <v>500000000</v>
      </c>
      <c r="C36" s="5"/>
      <c r="D36" s="5"/>
    </row>
    <row r="37" spans="1:4">
      <c r="A37" s="3" t="s">
        <v>1286</v>
      </c>
      <c r="B37" s="6">
        <v>42506</v>
      </c>
      <c r="C37" s="5"/>
      <c r="D37" s="5"/>
    </row>
    <row r="38" spans="1:4">
      <c r="A38" s="3" t="s">
        <v>1284</v>
      </c>
      <c r="B38" s="14">
        <v>2.3099999999999999E-2</v>
      </c>
      <c r="C38" s="5"/>
      <c r="D38" s="5"/>
    </row>
    <row r="39" spans="1:4" ht="30">
      <c r="A39" s="3" t="s">
        <v>1290</v>
      </c>
      <c r="B39" s="5"/>
      <c r="C39" s="5"/>
      <c r="D39" s="5"/>
    </row>
    <row r="40" spans="1:4">
      <c r="A40" s="4" t="s">
        <v>1283</v>
      </c>
      <c r="B40" s="5"/>
      <c r="C40" s="5"/>
      <c r="D40" s="5"/>
    </row>
    <row r="41" spans="1:4">
      <c r="A41" s="3" t="s">
        <v>605</v>
      </c>
      <c r="B41" s="7">
        <v>500000000</v>
      </c>
      <c r="C41" s="5"/>
      <c r="D41" s="5"/>
    </row>
    <row r="42" spans="1:4">
      <c r="A42" s="3" t="s">
        <v>1286</v>
      </c>
      <c r="B42" s="6">
        <v>42514</v>
      </c>
      <c r="C42" s="5"/>
      <c r="D42" s="5"/>
    </row>
    <row r="43" spans="1:4">
      <c r="A43" s="3" t="s">
        <v>1284</v>
      </c>
      <c r="B43" s="14">
        <v>2.3400000000000001E-2</v>
      </c>
      <c r="C43" s="5"/>
      <c r="D43" s="5"/>
    </row>
    <row r="44" spans="1:4" ht="30">
      <c r="A44" s="3" t="s">
        <v>1290</v>
      </c>
      <c r="B44" s="5"/>
      <c r="C44" s="5"/>
      <c r="D44" s="5"/>
    </row>
    <row r="45" spans="1:4">
      <c r="A45" s="4" t="s">
        <v>1283</v>
      </c>
      <c r="B45" s="5"/>
      <c r="C45" s="5"/>
      <c r="D45" s="5"/>
    </row>
    <row r="46" spans="1:4">
      <c r="A46" s="3" t="s">
        <v>605</v>
      </c>
      <c r="B46" s="7">
        <v>250000000</v>
      </c>
      <c r="C46" s="5"/>
      <c r="D46" s="5"/>
    </row>
    <row r="47" spans="1:4">
      <c r="A47" s="3" t="s">
        <v>1286</v>
      </c>
      <c r="B47" s="6">
        <v>42536</v>
      </c>
      <c r="C47" s="5"/>
      <c r="D47" s="5"/>
    </row>
    <row r="48" spans="1:4">
      <c r="A48" s="3" t="s">
        <v>1284</v>
      </c>
      <c r="B48" s="14">
        <v>2.6700000000000002E-2</v>
      </c>
      <c r="C48" s="5"/>
      <c r="D48" s="5"/>
    </row>
    <row r="49" spans="1:4" ht="30">
      <c r="A49" s="3" t="s">
        <v>1291</v>
      </c>
      <c r="B49" s="5"/>
      <c r="C49" s="5"/>
      <c r="D49" s="5"/>
    </row>
    <row r="50" spans="1:4">
      <c r="A50" s="4" t="s">
        <v>1283</v>
      </c>
      <c r="B50" s="5"/>
      <c r="C50" s="5"/>
      <c r="D50" s="5"/>
    </row>
    <row r="51" spans="1:4">
      <c r="A51" s="3" t="s">
        <v>605</v>
      </c>
      <c r="B51" s="7">
        <v>250000000</v>
      </c>
      <c r="C51" s="5"/>
      <c r="D51" s="5"/>
    </row>
    <row r="52" spans="1:4">
      <c r="A52" s="3" t="s">
        <v>1286</v>
      </c>
      <c r="B52" s="6">
        <v>42536</v>
      </c>
      <c r="C52" s="5"/>
      <c r="D52" s="5"/>
    </row>
    <row r="53" spans="1:4">
      <c r="A53" s="3" t="s">
        <v>1284</v>
      </c>
      <c r="B53" s="14">
        <v>2.6700000000000002E-2</v>
      </c>
      <c r="C53" s="5"/>
      <c r="D53" s="5"/>
    </row>
    <row r="54" spans="1:4" ht="30">
      <c r="A54" s="3" t="s">
        <v>1289</v>
      </c>
      <c r="B54" s="5"/>
      <c r="C54" s="5"/>
      <c r="D54" s="5"/>
    </row>
    <row r="55" spans="1:4">
      <c r="A55" s="4" t="s">
        <v>1283</v>
      </c>
      <c r="B55" s="5"/>
      <c r="C55" s="5"/>
      <c r="D55" s="5"/>
    </row>
    <row r="56" spans="1:4">
      <c r="A56" s="3" t="s">
        <v>605</v>
      </c>
      <c r="B56" s="7">
        <v>500000000</v>
      </c>
      <c r="C56" s="5"/>
      <c r="D56" s="5"/>
    </row>
    <row r="57" spans="1:4">
      <c r="A57" s="3" t="s">
        <v>1286</v>
      </c>
      <c r="B57" s="6">
        <v>42545</v>
      </c>
      <c r="C57" s="5"/>
      <c r="D57" s="5"/>
    </row>
    <row r="58" spans="1:4">
      <c r="A58" s="3" t="s">
        <v>1284</v>
      </c>
      <c r="B58" s="14">
        <v>2.5100000000000001E-2</v>
      </c>
      <c r="C58" s="5"/>
      <c r="D58" s="5"/>
    </row>
    <row r="59" spans="1:4">
      <c r="A59" s="3" t="s">
        <v>1292</v>
      </c>
      <c r="B59" s="5"/>
      <c r="C59" s="5"/>
      <c r="D59" s="5"/>
    </row>
    <row r="60" spans="1:4">
      <c r="A60" s="4" t="s">
        <v>1283</v>
      </c>
      <c r="B60" s="5"/>
      <c r="C60" s="5"/>
      <c r="D60" s="5"/>
    </row>
    <row r="61" spans="1:4">
      <c r="A61" s="3" t="s">
        <v>605</v>
      </c>
      <c r="B61" s="7">
        <v>500000000</v>
      </c>
      <c r="C61" s="5"/>
      <c r="D61" s="5"/>
    </row>
    <row r="62" spans="1:4">
      <c r="A62" s="3" t="s">
        <v>1286</v>
      </c>
      <c r="B62" s="6">
        <v>42658</v>
      </c>
      <c r="C62" s="5"/>
      <c r="D62" s="5"/>
    </row>
    <row r="63" spans="1:4">
      <c r="A63" s="3" t="s">
        <v>1284</v>
      </c>
      <c r="B63" s="14">
        <v>1.9300000000000001E-2</v>
      </c>
      <c r="C63" s="5"/>
      <c r="D63" s="5"/>
    </row>
    <row r="64" spans="1:4" ht="30">
      <c r="A64" s="3" t="s">
        <v>1293</v>
      </c>
      <c r="B64" s="5"/>
      <c r="C64" s="5"/>
      <c r="D64" s="5"/>
    </row>
    <row r="65" spans="1:4">
      <c r="A65" s="4" t="s">
        <v>1283</v>
      </c>
      <c r="B65" s="5"/>
      <c r="C65" s="5"/>
      <c r="D65" s="5"/>
    </row>
    <row r="66" spans="1:4">
      <c r="A66" s="3" t="s">
        <v>605</v>
      </c>
      <c r="B66" s="7">
        <v>150000000</v>
      </c>
      <c r="C66" s="5"/>
      <c r="D66" s="5"/>
    </row>
    <row r="67" spans="1:4">
      <c r="A67" s="3" t="s">
        <v>1286</v>
      </c>
      <c r="B67" s="6">
        <v>43136</v>
      </c>
      <c r="C67" s="5"/>
      <c r="D67" s="5"/>
    </row>
    <row r="68" spans="1:4">
      <c r="A68" s="3" t="s">
        <v>1284</v>
      </c>
      <c r="B68" s="14">
        <v>2.9000000000000001E-2</v>
      </c>
      <c r="C68" s="5"/>
      <c r="D68" s="5"/>
    </row>
    <row r="69" spans="1:4" ht="30">
      <c r="A69" s="3" t="s">
        <v>1294</v>
      </c>
      <c r="B69" s="5"/>
      <c r="C69" s="5"/>
      <c r="D69" s="5"/>
    </row>
    <row r="70" spans="1:4">
      <c r="A70" s="4" t="s">
        <v>1283</v>
      </c>
      <c r="B70" s="5"/>
      <c r="C70" s="5"/>
      <c r="D70" s="5"/>
    </row>
    <row r="71" spans="1:4">
      <c r="A71" s="3" t="s">
        <v>605</v>
      </c>
      <c r="B71" s="7">
        <v>350000000</v>
      </c>
      <c r="C71" s="5"/>
      <c r="D71" s="5"/>
    </row>
    <row r="72" spans="1:4">
      <c r="A72" s="3" t="s">
        <v>1286</v>
      </c>
      <c r="B72" s="6">
        <v>43155</v>
      </c>
      <c r="C72" s="5"/>
      <c r="D72" s="5"/>
    </row>
    <row r="73" spans="1:4">
      <c r="A73" s="3" t="s">
        <v>1284</v>
      </c>
      <c r="B73" s="14">
        <v>9.4999999999999998E-3</v>
      </c>
      <c r="C73" s="5"/>
      <c r="D73" s="5"/>
    </row>
    <row r="74" spans="1:4" ht="30">
      <c r="A74" s="3" t="s">
        <v>1294</v>
      </c>
      <c r="B74" s="5"/>
      <c r="C74" s="5"/>
      <c r="D74" s="5"/>
    </row>
    <row r="75" spans="1:4">
      <c r="A75" s="4" t="s">
        <v>1283</v>
      </c>
      <c r="B75" s="5"/>
      <c r="C75" s="5"/>
      <c r="D75" s="5"/>
    </row>
    <row r="76" spans="1:4">
      <c r="A76" s="3" t="s">
        <v>605</v>
      </c>
      <c r="B76" s="7">
        <v>300000000</v>
      </c>
      <c r="C76" s="5"/>
      <c r="D76" s="5"/>
    </row>
    <row r="77" spans="1:4">
      <c r="A77" s="3" t="s">
        <v>1286</v>
      </c>
      <c r="B77" s="6">
        <v>43225</v>
      </c>
      <c r="C77" s="5"/>
      <c r="D77" s="5"/>
    </row>
    <row r="78" spans="1:4">
      <c r="A78" s="3" t="s">
        <v>1284</v>
      </c>
      <c r="B78" s="14">
        <v>7.9000000000000008E-3</v>
      </c>
      <c r="C78" s="5"/>
      <c r="D78" s="5"/>
    </row>
    <row r="79" spans="1:4">
      <c r="A79" s="3" t="s">
        <v>1295</v>
      </c>
      <c r="B79" s="5"/>
      <c r="C79" s="5"/>
      <c r="D79" s="5"/>
    </row>
    <row r="80" spans="1:4">
      <c r="A80" s="4" t="s">
        <v>1283</v>
      </c>
      <c r="B80" s="5"/>
      <c r="C80" s="5"/>
      <c r="D80" s="5"/>
    </row>
    <row r="81" spans="1:4">
      <c r="A81" s="3" t="s">
        <v>605</v>
      </c>
      <c r="B81" s="7">
        <v>500000000</v>
      </c>
      <c r="C81" s="5"/>
      <c r="D81" s="5"/>
    </row>
    <row r="82" spans="1:4">
      <c r="A82" s="3" t="s">
        <v>1286</v>
      </c>
      <c r="B82" s="6">
        <v>43244</v>
      </c>
      <c r="C82" s="5"/>
      <c r="D82" s="5"/>
    </row>
    <row r="83" spans="1:4">
      <c r="A83" s="3" t="s">
        <v>1284</v>
      </c>
      <c r="B83" s="14">
        <v>1.0999999999999999E-2</v>
      </c>
      <c r="C83" s="5"/>
      <c r="D83" s="5"/>
    </row>
    <row r="84" spans="1:4" ht="30">
      <c r="A84" s="3" t="s">
        <v>1294</v>
      </c>
      <c r="B84" s="5"/>
      <c r="C84" s="5"/>
      <c r="D84" s="5"/>
    </row>
    <row r="85" spans="1:4">
      <c r="A85" s="4" t="s">
        <v>1283</v>
      </c>
      <c r="B85" s="5"/>
      <c r="C85" s="5"/>
      <c r="D85" s="5"/>
    </row>
    <row r="86" spans="1:4">
      <c r="A86" s="3" t="s">
        <v>605</v>
      </c>
      <c r="B86" s="7">
        <v>400000000</v>
      </c>
      <c r="C86" s="5"/>
      <c r="D86" s="5"/>
    </row>
    <row r="87" spans="1:4">
      <c r="A87" s="3" t="s">
        <v>1286</v>
      </c>
      <c r="B87" s="6">
        <v>43256</v>
      </c>
      <c r="C87" s="5"/>
      <c r="D87" s="5"/>
    </row>
    <row r="88" spans="1:4">
      <c r="A88" s="3" t="s">
        <v>1284</v>
      </c>
      <c r="B88" s="14">
        <v>8.6999999999999994E-3</v>
      </c>
      <c r="C88" s="5"/>
      <c r="D88" s="5"/>
    </row>
    <row r="89" spans="1:4" ht="30">
      <c r="A89" s="3" t="s">
        <v>1296</v>
      </c>
      <c r="B89" s="5"/>
      <c r="C89" s="5"/>
      <c r="D89" s="5"/>
    </row>
    <row r="90" spans="1:4">
      <c r="A90" s="4" t="s">
        <v>1283</v>
      </c>
      <c r="B90" s="5"/>
      <c r="C90" s="5"/>
      <c r="D90" s="5"/>
    </row>
    <row r="91" spans="1:4">
      <c r="A91" s="3" t="s">
        <v>605</v>
      </c>
      <c r="B91" s="7">
        <v>500000000</v>
      </c>
      <c r="C91" s="5"/>
      <c r="D91" s="5"/>
    </row>
    <row r="92" spans="1:4">
      <c r="A92" s="3" t="s">
        <v>1286</v>
      </c>
      <c r="B92" s="6">
        <v>43348</v>
      </c>
      <c r="C92" s="5"/>
      <c r="D92" s="5"/>
    </row>
    <row r="93" spans="1:4">
      <c r="A93" s="3" t="s">
        <v>1284</v>
      </c>
      <c r="B93" s="14">
        <v>1.04E-2</v>
      </c>
      <c r="C93" s="5"/>
      <c r="D93" s="5"/>
    </row>
    <row r="94" spans="1:4" ht="30">
      <c r="A94" s="3" t="s">
        <v>1297</v>
      </c>
      <c r="B94" s="5"/>
      <c r="C94" s="5"/>
      <c r="D94" s="5"/>
    </row>
    <row r="95" spans="1:4">
      <c r="A95" s="4" t="s">
        <v>1283</v>
      </c>
      <c r="B95" s="5"/>
      <c r="C95" s="5"/>
      <c r="D95" s="5"/>
    </row>
    <row r="96" spans="1:4" ht="17.25">
      <c r="A96" s="3" t="s">
        <v>605</v>
      </c>
      <c r="B96" s="7">
        <v>300000000</v>
      </c>
      <c r="C96" s="10" t="s">
        <v>1298</v>
      </c>
      <c r="D96" s="5"/>
    </row>
    <row r="97" spans="1:4" ht="17.25">
      <c r="A97" s="3" t="s">
        <v>1286</v>
      </c>
      <c r="B97" s="6">
        <v>44232</v>
      </c>
      <c r="C97" s="10" t="s">
        <v>1298</v>
      </c>
      <c r="D97" s="5"/>
    </row>
    <row r="98" spans="1:4" ht="17.25">
      <c r="A98" s="3" t="s">
        <v>1284</v>
      </c>
      <c r="B98" s="14">
        <v>2.5000000000000001E-2</v>
      </c>
      <c r="C98" s="10" t="s">
        <v>1298</v>
      </c>
      <c r="D98" s="5"/>
    </row>
    <row r="99" spans="1:4" ht="30">
      <c r="A99" s="3" t="s">
        <v>1299</v>
      </c>
      <c r="B99" s="5"/>
      <c r="C99" s="5"/>
      <c r="D99" s="5"/>
    </row>
    <row r="100" spans="1:4">
      <c r="A100" s="4" t="s">
        <v>1283</v>
      </c>
      <c r="B100" s="5"/>
      <c r="C100" s="5"/>
      <c r="D100" s="5"/>
    </row>
    <row r="101" spans="1:4" ht="17.25">
      <c r="A101" s="3" t="s">
        <v>605</v>
      </c>
      <c r="B101" s="7">
        <v>300000000</v>
      </c>
      <c r="C101" s="10" t="s">
        <v>1298</v>
      </c>
      <c r="D101" s="5"/>
    </row>
    <row r="102" spans="1:4" ht="17.25">
      <c r="A102" s="3" t="s">
        <v>1286</v>
      </c>
      <c r="B102" s="6">
        <v>44232</v>
      </c>
      <c r="C102" s="10" t="s">
        <v>1298</v>
      </c>
      <c r="D102" s="5"/>
    </row>
    <row r="103" spans="1:4" ht="17.25">
      <c r="A103" s="3" t="s">
        <v>1284</v>
      </c>
      <c r="B103" s="14">
        <v>2.69E-2</v>
      </c>
      <c r="C103" s="10" t="s">
        <v>1298</v>
      </c>
      <c r="D103" s="5"/>
    </row>
    <row r="104" spans="1:4" ht="30">
      <c r="A104" s="3" t="s">
        <v>1291</v>
      </c>
      <c r="B104" s="5"/>
      <c r="C104" s="5"/>
      <c r="D104" s="5"/>
    </row>
    <row r="105" spans="1:4">
      <c r="A105" s="4" t="s">
        <v>1283</v>
      </c>
      <c r="B105" s="5"/>
      <c r="C105" s="5"/>
      <c r="D105" s="5"/>
    </row>
    <row r="106" spans="1:4">
      <c r="A106" s="3" t="s">
        <v>605</v>
      </c>
      <c r="B106" s="7">
        <v>200000000</v>
      </c>
      <c r="C106" s="5"/>
      <c r="D106" s="5"/>
    </row>
    <row r="107" spans="1:4">
      <c r="A107" s="3" t="s">
        <v>1286</v>
      </c>
      <c r="B107" s="6">
        <v>44270</v>
      </c>
      <c r="C107" s="5"/>
      <c r="D107" s="5"/>
    </row>
    <row r="108" spans="1:4">
      <c r="A108" s="3" t="s">
        <v>1284</v>
      </c>
      <c r="B108" s="14">
        <v>3.1399999999999997E-2</v>
      </c>
      <c r="C108" s="5"/>
      <c r="D108" s="5"/>
    </row>
    <row r="109" spans="1:4">
      <c r="A109" s="3" t="s">
        <v>1300</v>
      </c>
      <c r="B109" s="5"/>
      <c r="C109" s="5"/>
      <c r="D109" s="5"/>
    </row>
    <row r="110" spans="1:4">
      <c r="A110" s="4" t="s">
        <v>1283</v>
      </c>
      <c r="B110" s="5"/>
      <c r="C110" s="5"/>
      <c r="D110" s="5"/>
    </row>
    <row r="111" spans="1:4">
      <c r="A111" s="3" t="s">
        <v>605</v>
      </c>
      <c r="B111" s="7">
        <v>200000000</v>
      </c>
      <c r="C111" s="5"/>
      <c r="D111" s="5"/>
    </row>
    <row r="112" spans="1:4">
      <c r="A112" s="3" t="s">
        <v>1286</v>
      </c>
      <c r="B112" s="6">
        <v>44341</v>
      </c>
      <c r="C112" s="5"/>
      <c r="D112" s="5"/>
    </row>
    <row r="113" spans="1:4">
      <c r="A113" s="3" t="s">
        <v>1284</v>
      </c>
      <c r="B113" s="14">
        <v>2.8299999999999999E-2</v>
      </c>
      <c r="C113" s="5"/>
      <c r="D113" s="5"/>
    </row>
    <row r="114" spans="1:4" ht="30">
      <c r="A114" s="3" t="s">
        <v>1301</v>
      </c>
      <c r="B114" s="5"/>
      <c r="C114" s="5"/>
      <c r="D114" s="5"/>
    </row>
    <row r="115" spans="1:4">
      <c r="A115" s="4" t="s">
        <v>1283</v>
      </c>
      <c r="B115" s="5"/>
      <c r="C115" s="5"/>
      <c r="D115" s="5"/>
    </row>
    <row r="116" spans="1:4">
      <c r="A116" s="3" t="s">
        <v>605</v>
      </c>
      <c r="B116" s="7">
        <v>550000000</v>
      </c>
      <c r="C116" s="5"/>
      <c r="D116" s="5"/>
    </row>
    <row r="117" spans="1:4">
      <c r="A117" s="3" t="s">
        <v>1286</v>
      </c>
      <c r="B117" s="6">
        <v>44616</v>
      </c>
      <c r="C117" s="5"/>
      <c r="D117" s="5"/>
    </row>
    <row r="118" spans="1:4">
      <c r="A118" s="3" t="s">
        <v>1284</v>
      </c>
      <c r="B118" s="14">
        <v>2.4500000000000001E-2</v>
      </c>
      <c r="C118" s="5"/>
      <c r="D118" s="5"/>
    </row>
    <row r="119" spans="1:4" ht="30">
      <c r="A119" s="3" t="s">
        <v>1301</v>
      </c>
      <c r="B119" s="5"/>
      <c r="C119" s="5"/>
      <c r="D119" s="5"/>
    </row>
    <row r="120" spans="1:4">
      <c r="A120" s="4" t="s">
        <v>1283</v>
      </c>
      <c r="B120" s="5"/>
      <c r="C120" s="5"/>
      <c r="D120" s="5"/>
    </row>
    <row r="121" spans="1:4">
      <c r="A121" s="3" t="s">
        <v>605</v>
      </c>
      <c r="B121" s="7">
        <v>250000000</v>
      </c>
      <c r="C121" s="5"/>
      <c r="D121" s="5"/>
    </row>
    <row r="122" spans="1:4">
      <c r="A122" s="3" t="s">
        <v>1286</v>
      </c>
      <c r="B122" s="6">
        <v>45082</v>
      </c>
      <c r="C122" s="5"/>
      <c r="D122" s="5"/>
    </row>
    <row r="123" spans="1:4">
      <c r="A123" s="3" t="s">
        <v>1284</v>
      </c>
      <c r="B123" s="14">
        <v>1.9099999999999999E-2</v>
      </c>
      <c r="C123" s="5"/>
      <c r="D123" s="5"/>
    </row>
    <row r="124" spans="1:4" ht="30">
      <c r="A124" s="3" t="s">
        <v>1296</v>
      </c>
      <c r="B124" s="5"/>
      <c r="C124" s="5"/>
      <c r="D124" s="5"/>
    </row>
    <row r="125" spans="1:4">
      <c r="A125" s="4" t="s">
        <v>1283</v>
      </c>
      <c r="B125" s="5"/>
      <c r="C125" s="5"/>
      <c r="D125" s="5"/>
    </row>
    <row r="126" spans="1:4">
      <c r="A126" s="3" t="s">
        <v>605</v>
      </c>
      <c r="B126" s="7">
        <v>500000000</v>
      </c>
      <c r="C126" s="5"/>
      <c r="D126" s="5"/>
    </row>
    <row r="127" spans="1:4">
      <c r="A127" s="3" t="s">
        <v>1286</v>
      </c>
      <c r="B127" s="6">
        <v>45153</v>
      </c>
      <c r="C127" s="5"/>
      <c r="D127" s="5"/>
    </row>
    <row r="128" spans="1:4">
      <c r="A128" s="3" t="s">
        <v>1284</v>
      </c>
      <c r="B128" s="14">
        <v>1.9800000000000002E-2</v>
      </c>
      <c r="C128" s="5"/>
      <c r="D128" s="5"/>
    </row>
    <row r="129" spans="1:4" ht="30">
      <c r="A129" s="3" t="s">
        <v>1302</v>
      </c>
      <c r="B129" s="5"/>
      <c r="C129" s="5"/>
      <c r="D129" s="5"/>
    </row>
    <row r="130" spans="1:4">
      <c r="A130" s="4" t="s">
        <v>1283</v>
      </c>
      <c r="B130" s="5"/>
      <c r="C130" s="5"/>
      <c r="D130" s="5"/>
    </row>
    <row r="131" spans="1:4" ht="17.25">
      <c r="A131" s="3" t="s">
        <v>605</v>
      </c>
      <c r="B131" s="7">
        <v>600000000</v>
      </c>
      <c r="C131" s="10" t="s">
        <v>24</v>
      </c>
      <c r="D131" s="5"/>
    </row>
    <row r="132" spans="1:4" ht="17.25">
      <c r="A132" s="3" t="s">
        <v>1286</v>
      </c>
      <c r="B132" s="6">
        <v>45162</v>
      </c>
      <c r="C132" s="10" t="s">
        <v>24</v>
      </c>
      <c r="D132" s="5"/>
    </row>
    <row r="133" spans="1:4" ht="17.25">
      <c r="A133" s="3" t="s">
        <v>1284</v>
      </c>
      <c r="B133" s="14">
        <v>2.8799999999999999E-2</v>
      </c>
      <c r="C133" s="10" t="s">
        <v>24</v>
      </c>
      <c r="D133" s="5"/>
    </row>
    <row r="134" spans="1:4">
      <c r="A134" s="3" t="s">
        <v>1295</v>
      </c>
      <c r="B134" s="5"/>
      <c r="C134" s="5"/>
      <c r="D134" s="5"/>
    </row>
    <row r="135" spans="1:4">
      <c r="A135" s="4" t="s">
        <v>1283</v>
      </c>
      <c r="B135" s="5"/>
      <c r="C135" s="5"/>
      <c r="D135" s="5"/>
    </row>
    <row r="136" spans="1:4">
      <c r="A136" s="3" t="s">
        <v>605</v>
      </c>
      <c r="B136" s="7">
        <v>250000000</v>
      </c>
      <c r="C136" s="5"/>
      <c r="D136" s="5"/>
    </row>
    <row r="137" spans="1:4">
      <c r="A137" s="3" t="s">
        <v>1286</v>
      </c>
      <c r="B137" s="6">
        <v>45245</v>
      </c>
      <c r="C137" s="5"/>
      <c r="D137" s="5"/>
    </row>
    <row r="138" spans="1:4">
      <c r="A138" s="3" t="s">
        <v>1284</v>
      </c>
      <c r="B138" s="14">
        <v>2.23E-2</v>
      </c>
      <c r="C138" s="5"/>
      <c r="D138" s="5"/>
    </row>
    <row r="139" spans="1:4" ht="30">
      <c r="A139" s="3" t="s">
        <v>1301</v>
      </c>
      <c r="B139" s="5"/>
      <c r="C139" s="5"/>
      <c r="D139" s="5"/>
    </row>
    <row r="140" spans="1:4">
      <c r="A140" s="4" t="s">
        <v>1283</v>
      </c>
      <c r="B140" s="5"/>
      <c r="C140" s="5"/>
      <c r="D140" s="5"/>
    </row>
    <row r="141" spans="1:4">
      <c r="A141" s="3" t="s">
        <v>605</v>
      </c>
      <c r="B141" s="7">
        <v>500000000</v>
      </c>
      <c r="C141" s="5"/>
      <c r="D141" s="5"/>
    </row>
    <row r="142" spans="1:4">
      <c r="A142" s="3" t="s">
        <v>1286</v>
      </c>
      <c r="B142" s="6">
        <v>45275</v>
      </c>
      <c r="C142" s="5"/>
      <c r="D142" s="5"/>
    </row>
    <row r="143" spans="1:4">
      <c r="A143" s="3" t="s">
        <v>1284</v>
      </c>
      <c r="B143" s="14">
        <v>2.1999999999999999E-2</v>
      </c>
      <c r="C143" s="5"/>
      <c r="D143" s="5"/>
    </row>
    <row r="144" spans="1:4" ht="30">
      <c r="A144" s="3" t="s">
        <v>1285</v>
      </c>
      <c r="B144" s="5"/>
      <c r="C144" s="5"/>
      <c r="D144" s="5"/>
    </row>
    <row r="145" spans="1:4">
      <c r="A145" s="4" t="s">
        <v>1283</v>
      </c>
      <c r="B145" s="5"/>
      <c r="C145" s="5"/>
      <c r="D145" s="5"/>
    </row>
    <row r="146" spans="1:4">
      <c r="A146" s="3" t="s">
        <v>605</v>
      </c>
      <c r="B146" s="9">
        <v>100000000</v>
      </c>
      <c r="C146" s="5"/>
      <c r="D146" s="5"/>
    </row>
    <row r="147" spans="1:4">
      <c r="A147" s="3" t="s">
        <v>1286</v>
      </c>
      <c r="B147" s="6">
        <v>45749</v>
      </c>
      <c r="C147" s="5"/>
      <c r="D147" s="5"/>
    </row>
    <row r="148" spans="1:4">
      <c r="A148" s="3" t="s">
        <v>1284</v>
      </c>
      <c r="B148" s="14">
        <v>2.0400000000000001E-2</v>
      </c>
      <c r="C148" s="5"/>
      <c r="D148" s="5"/>
    </row>
    <row r="149" spans="1:4">
      <c r="A149" s="11"/>
      <c r="B149" s="11"/>
      <c r="C149" s="11"/>
      <c r="D149" s="11"/>
    </row>
    <row r="150" spans="1:4" ht="45" customHeight="1">
      <c r="A150" s="3" t="s">
        <v>24</v>
      </c>
      <c r="B150" s="12" t="s">
        <v>1303</v>
      </c>
      <c r="C150" s="12"/>
      <c r="D150" s="12"/>
    </row>
    <row r="151" spans="1:4" ht="15" customHeight="1">
      <c r="A151" s="3" t="s">
        <v>26</v>
      </c>
      <c r="B151" s="12" t="s">
        <v>634</v>
      </c>
      <c r="C151" s="12"/>
      <c r="D151" s="12"/>
    </row>
  </sheetData>
  <mergeCells count="6">
    <mergeCell ref="A1:A2"/>
    <mergeCell ref="B1:C1"/>
    <mergeCell ref="B2:C2"/>
    <mergeCell ref="A149:D149"/>
    <mergeCell ref="B150:D150"/>
    <mergeCell ref="B151:D15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45" customHeight="1">
      <c r="A1" s="8" t="s">
        <v>1304</v>
      </c>
      <c r="B1" s="8" t="s">
        <v>1</v>
      </c>
      <c r="C1" s="8"/>
    </row>
    <row r="2" spans="1:3">
      <c r="A2" s="8"/>
      <c r="B2" s="1" t="s">
        <v>2</v>
      </c>
      <c r="C2" s="1" t="s">
        <v>79</v>
      </c>
    </row>
    <row r="3" spans="1:3">
      <c r="A3" s="4" t="s">
        <v>1305</v>
      </c>
      <c r="B3" s="5"/>
      <c r="C3" s="5"/>
    </row>
    <row r="4" spans="1:3">
      <c r="A4" s="3" t="s">
        <v>1306</v>
      </c>
      <c r="B4" s="9">
        <v>11961088000</v>
      </c>
      <c r="C4" s="5"/>
    </row>
    <row r="5" spans="1:3">
      <c r="A5" s="3" t="s">
        <v>663</v>
      </c>
      <c r="B5" s="7">
        <v>799608000</v>
      </c>
      <c r="C5" s="5"/>
    </row>
    <row r="6" spans="1:3" ht="30">
      <c r="A6" s="3" t="s">
        <v>1307</v>
      </c>
      <c r="B6" s="7">
        <v>-1526427000</v>
      </c>
      <c r="C6" s="5"/>
    </row>
    <row r="7" spans="1:3">
      <c r="A7" s="3" t="s">
        <v>1308</v>
      </c>
      <c r="B7" s="7">
        <v>11234269000</v>
      </c>
      <c r="C7" s="5"/>
    </row>
    <row r="8" spans="1:3" ht="60">
      <c r="A8" s="3" t="s">
        <v>1309</v>
      </c>
      <c r="B8" s="7">
        <v>-26103000</v>
      </c>
      <c r="C8" s="7">
        <v>-18824000</v>
      </c>
    </row>
    <row r="9" spans="1:3">
      <c r="A9" s="3" t="s">
        <v>636</v>
      </c>
      <c r="B9" s="5"/>
      <c r="C9" s="5"/>
    </row>
    <row r="10" spans="1:3">
      <c r="A10" s="4" t="s">
        <v>1305</v>
      </c>
      <c r="B10" s="5"/>
      <c r="C10" s="5"/>
    </row>
    <row r="11" spans="1:3">
      <c r="A11" s="3" t="s">
        <v>1306</v>
      </c>
      <c r="B11" s="7">
        <v>1050000000</v>
      </c>
      <c r="C11" s="5"/>
    </row>
    <row r="12" spans="1:3">
      <c r="A12" s="3" t="s">
        <v>663</v>
      </c>
      <c r="B12" s="7">
        <v>300000000</v>
      </c>
      <c r="C12" s="5"/>
    </row>
    <row r="13" spans="1:3" ht="30">
      <c r="A13" s="3" t="s">
        <v>1307</v>
      </c>
      <c r="B13" s="7">
        <v>-500000000</v>
      </c>
      <c r="C13" s="5"/>
    </row>
    <row r="14" spans="1:3">
      <c r="A14" s="3" t="s">
        <v>1308</v>
      </c>
      <c r="B14" s="7">
        <v>850000000</v>
      </c>
      <c r="C14" s="5"/>
    </row>
    <row r="15" spans="1:3" ht="60">
      <c r="A15" s="3" t="s">
        <v>1309</v>
      </c>
      <c r="B15" s="7">
        <v>-4688000</v>
      </c>
      <c r="C15" s="5"/>
    </row>
    <row r="16" spans="1:3">
      <c r="A16" s="3" t="s">
        <v>609</v>
      </c>
      <c r="B16" s="5"/>
      <c r="C16" s="5"/>
    </row>
    <row r="17" spans="1:3">
      <c r="A17" s="4" t="s">
        <v>1305</v>
      </c>
      <c r="B17" s="5"/>
      <c r="C17" s="5"/>
    </row>
    <row r="18" spans="1:3">
      <c r="A18" s="3" t="s">
        <v>1306</v>
      </c>
      <c r="B18" s="7">
        <v>10550000000</v>
      </c>
      <c r="C18" s="5"/>
    </row>
    <row r="19" spans="1:3">
      <c r="A19" s="3" t="s">
        <v>663</v>
      </c>
      <c r="B19" s="7">
        <v>100000000</v>
      </c>
      <c r="C19" s="5"/>
    </row>
    <row r="20" spans="1:3" ht="30">
      <c r="A20" s="3" t="s">
        <v>1307</v>
      </c>
      <c r="B20" s="7">
        <v>-300000000</v>
      </c>
      <c r="C20" s="5"/>
    </row>
    <row r="21" spans="1:3">
      <c r="A21" s="3" t="s">
        <v>1308</v>
      </c>
      <c r="B21" s="7">
        <v>10350000000</v>
      </c>
      <c r="C21" s="5"/>
    </row>
    <row r="22" spans="1:3" ht="60">
      <c r="A22" s="3" t="s">
        <v>1309</v>
      </c>
      <c r="B22" s="7">
        <v>-19055000</v>
      </c>
      <c r="C22" s="5"/>
    </row>
    <row r="23" spans="1:3">
      <c r="A23" s="3" t="s">
        <v>1310</v>
      </c>
      <c r="B23" s="5"/>
      <c r="C23" s="5"/>
    </row>
    <row r="24" spans="1:3">
      <c r="A24" s="4" t="s">
        <v>1305</v>
      </c>
      <c r="B24" s="5"/>
      <c r="C24" s="5"/>
    </row>
    <row r="25" spans="1:3">
      <c r="A25" s="3" t="s">
        <v>1306</v>
      </c>
      <c r="B25" s="7">
        <v>198000000</v>
      </c>
      <c r="C25" s="5"/>
    </row>
    <row r="26" spans="1:3">
      <c r="A26" s="3" t="s">
        <v>663</v>
      </c>
      <c r="B26" s="7">
        <v>248000000</v>
      </c>
      <c r="C26" s="5"/>
    </row>
    <row r="27" spans="1:3" ht="30">
      <c r="A27" s="3" t="s">
        <v>1307</v>
      </c>
      <c r="B27" s="7">
        <v>-446000000</v>
      </c>
      <c r="C27" s="5"/>
    </row>
    <row r="28" spans="1:3">
      <c r="A28" s="3" t="s">
        <v>1308</v>
      </c>
      <c r="B28" s="5">
        <v>0</v>
      </c>
      <c r="C28" s="5"/>
    </row>
    <row r="29" spans="1:3" ht="60">
      <c r="A29" s="3" t="s">
        <v>1309</v>
      </c>
      <c r="B29" s="7">
        <v>-2292000</v>
      </c>
      <c r="C29" s="5"/>
    </row>
    <row r="30" spans="1:3">
      <c r="A30" s="3" t="s">
        <v>678</v>
      </c>
      <c r="B30" s="5"/>
      <c r="C30" s="5"/>
    </row>
    <row r="31" spans="1:3">
      <c r="A31" s="4" t="s">
        <v>1305</v>
      </c>
      <c r="B31" s="5"/>
      <c r="C31" s="5"/>
    </row>
    <row r="32" spans="1:3">
      <c r="A32" s="3" t="s">
        <v>1306</v>
      </c>
      <c r="B32" s="7">
        <v>127400000</v>
      </c>
      <c r="C32" s="5"/>
    </row>
    <row r="33" spans="1:3">
      <c r="A33" s="3" t="s">
        <v>663</v>
      </c>
      <c r="B33" s="7">
        <v>120900000</v>
      </c>
      <c r="C33" s="5"/>
    </row>
    <row r="34" spans="1:3" ht="30">
      <c r="A34" s="3" t="s">
        <v>1307</v>
      </c>
      <c r="B34" s="7">
        <v>-248300000</v>
      </c>
      <c r="C34" s="5"/>
    </row>
    <row r="35" spans="1:3">
      <c r="A35" s="3" t="s">
        <v>1308</v>
      </c>
      <c r="B35" s="5">
        <v>0</v>
      </c>
      <c r="C35" s="5"/>
    </row>
    <row r="36" spans="1:3" ht="60">
      <c r="A36" s="3" t="s">
        <v>1309</v>
      </c>
      <c r="B36" s="7">
        <v>-943000</v>
      </c>
      <c r="C36" s="5"/>
    </row>
    <row r="37" spans="1:3">
      <c r="A37" s="3" t="s">
        <v>681</v>
      </c>
      <c r="B37" s="5"/>
      <c r="C37" s="5"/>
    </row>
    <row r="38" spans="1:3">
      <c r="A38" s="4" t="s">
        <v>1305</v>
      </c>
      <c r="B38" s="5"/>
      <c r="C38" s="5"/>
    </row>
    <row r="39" spans="1:3">
      <c r="A39" s="3" t="s">
        <v>1306</v>
      </c>
      <c r="B39" s="7">
        <v>35688000</v>
      </c>
      <c r="C39" s="5"/>
    </row>
    <row r="40" spans="1:3">
      <c r="A40" s="3" t="s">
        <v>663</v>
      </c>
      <c r="B40" s="7">
        <v>30708000</v>
      </c>
      <c r="C40" s="5"/>
    </row>
    <row r="41" spans="1:3" ht="30">
      <c r="A41" s="3" t="s">
        <v>1307</v>
      </c>
      <c r="B41" s="7">
        <v>-32127000</v>
      </c>
      <c r="C41" s="5"/>
    </row>
    <row r="42" spans="1:3">
      <c r="A42" s="3" t="s">
        <v>1308</v>
      </c>
      <c r="B42" s="7">
        <v>34269000</v>
      </c>
      <c r="C42" s="5"/>
    </row>
    <row r="43" spans="1:3" ht="60">
      <c r="A43" s="3" t="s">
        <v>1309</v>
      </c>
      <c r="B43" s="7">
        <v>875000</v>
      </c>
      <c r="C43" s="5"/>
    </row>
    <row r="44" spans="1:3">
      <c r="A44" s="3" t="s">
        <v>1311</v>
      </c>
      <c r="B44" s="5"/>
      <c r="C44" s="5"/>
    </row>
    <row r="45" spans="1:3">
      <c r="A45" s="4" t="s">
        <v>609</v>
      </c>
      <c r="B45" s="5"/>
      <c r="C45" s="5"/>
    </row>
    <row r="46" spans="1:3">
      <c r="A46" s="3" t="s">
        <v>1312</v>
      </c>
      <c r="B46" s="7">
        <v>5640000</v>
      </c>
      <c r="C46" s="5"/>
    </row>
    <row r="47" spans="1:3">
      <c r="A47" s="3" t="s">
        <v>1313</v>
      </c>
      <c r="B47" s="7">
        <v>3000</v>
      </c>
      <c r="C47" s="5"/>
    </row>
    <row r="48" spans="1:3">
      <c r="A48" s="3" t="s">
        <v>1314</v>
      </c>
      <c r="B48" s="5" t="s">
        <v>1315</v>
      </c>
      <c r="C48" s="5"/>
    </row>
    <row r="49" spans="1:3">
      <c r="A49" s="3" t="s">
        <v>1316</v>
      </c>
      <c r="B49" s="5" t="s">
        <v>1317</v>
      </c>
      <c r="C49" s="5"/>
    </row>
    <row r="50" spans="1:3" ht="30">
      <c r="A50" s="3" t="s">
        <v>1318</v>
      </c>
      <c r="B50" s="5"/>
      <c r="C50" s="5"/>
    </row>
    <row r="51" spans="1:3">
      <c r="A51" s="4" t="s">
        <v>1305</v>
      </c>
      <c r="B51" s="5"/>
      <c r="C51" s="5"/>
    </row>
    <row r="52" spans="1:3">
      <c r="A52" s="3" t="s">
        <v>1308</v>
      </c>
      <c r="B52" s="7">
        <v>550000000</v>
      </c>
      <c r="C52" s="5"/>
    </row>
    <row r="53" spans="1:3">
      <c r="A53" s="3" t="s">
        <v>1319</v>
      </c>
      <c r="B53" s="5"/>
      <c r="C53" s="5"/>
    </row>
    <row r="54" spans="1:3">
      <c r="A54" s="4" t="s">
        <v>609</v>
      </c>
      <c r="B54" s="5"/>
      <c r="C54" s="5"/>
    </row>
    <row r="55" spans="1:3">
      <c r="A55" s="3" t="s">
        <v>1312</v>
      </c>
      <c r="B55" s="7">
        <v>1485000</v>
      </c>
      <c r="C55" s="5"/>
    </row>
    <row r="56" spans="1:3">
      <c r="A56" s="3" t="s">
        <v>1313</v>
      </c>
      <c r="B56" s="7">
        <v>795000</v>
      </c>
      <c r="C56" s="5"/>
    </row>
    <row r="57" spans="1:3">
      <c r="A57" s="3" t="s">
        <v>1314</v>
      </c>
      <c r="B57" s="5" t="s">
        <v>1315</v>
      </c>
      <c r="C57" s="5"/>
    </row>
    <row r="58" spans="1:3">
      <c r="A58" s="3" t="s">
        <v>1316</v>
      </c>
      <c r="B58" s="5" t="s">
        <v>1320</v>
      </c>
      <c r="C58" s="5"/>
    </row>
    <row r="59" spans="1:3" ht="30">
      <c r="A59" s="3" t="s">
        <v>1321</v>
      </c>
      <c r="B59" s="5"/>
      <c r="C59" s="5"/>
    </row>
    <row r="60" spans="1:3">
      <c r="A60" s="4" t="s">
        <v>1305</v>
      </c>
      <c r="B60" s="5"/>
      <c r="C60" s="5"/>
    </row>
    <row r="61" spans="1:3">
      <c r="A61" s="3" t="s">
        <v>1308</v>
      </c>
      <c r="B61" s="9">
        <v>300000000</v>
      </c>
      <c r="C61" s="5"/>
    </row>
    <row r="62" spans="1:3">
      <c r="A62" s="3" t="s">
        <v>1322</v>
      </c>
      <c r="B62" s="5"/>
      <c r="C62" s="5"/>
    </row>
    <row r="63" spans="1:3">
      <c r="A63" s="4" t="s">
        <v>609</v>
      </c>
      <c r="B63" s="5"/>
      <c r="C63" s="5"/>
    </row>
    <row r="64" spans="1:3">
      <c r="A64" s="3" t="s">
        <v>1316</v>
      </c>
      <c r="B64" s="5" t="s">
        <v>1323</v>
      </c>
      <c r="C64" s="5"/>
    </row>
    <row r="65" spans="1:3">
      <c r="A65" s="3" t="s">
        <v>1324</v>
      </c>
      <c r="B65" s="14">
        <v>3.2899999999999999E-2</v>
      </c>
      <c r="C65" s="5"/>
    </row>
    <row r="66" spans="1:3" ht="30">
      <c r="A66" s="3" t="s">
        <v>1325</v>
      </c>
      <c r="B66" s="5"/>
      <c r="C66" s="5"/>
    </row>
    <row r="67" spans="1:3">
      <c r="A67" s="4" t="s">
        <v>609</v>
      </c>
      <c r="B67" s="5"/>
      <c r="C67" s="5"/>
    </row>
    <row r="68" spans="1:3">
      <c r="A68" s="3" t="s">
        <v>1316</v>
      </c>
      <c r="B68" s="5" t="s">
        <v>1326</v>
      </c>
      <c r="C68" s="5"/>
    </row>
    <row r="69" spans="1:3">
      <c r="A69" s="3" t="s">
        <v>1327</v>
      </c>
      <c r="B69" s="14">
        <v>1.11E-2</v>
      </c>
      <c r="C69" s="5"/>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28</v>
      </c>
      <c r="B1" s="8" t="s">
        <v>2</v>
      </c>
      <c r="C1" s="8" t="s">
        <v>21</v>
      </c>
    </row>
    <row r="2" spans="1:3" ht="30">
      <c r="A2" s="1" t="s">
        <v>114</v>
      </c>
      <c r="B2" s="8"/>
      <c r="C2" s="8"/>
    </row>
    <row r="3" spans="1:3">
      <c r="A3" s="4" t="s">
        <v>1329</v>
      </c>
      <c r="B3" s="5"/>
      <c r="C3" s="5"/>
    </row>
    <row r="4" spans="1:3">
      <c r="A4" s="3" t="s">
        <v>32</v>
      </c>
      <c r="B4" s="9">
        <v>6706</v>
      </c>
      <c r="C4" s="9">
        <v>24178</v>
      </c>
    </row>
    <row r="5" spans="1:3">
      <c r="A5" s="3" t="s">
        <v>42</v>
      </c>
      <c r="B5" s="7">
        <v>290852</v>
      </c>
      <c r="C5" s="7">
        <v>254026</v>
      </c>
    </row>
    <row r="6" spans="1:3" ht="30">
      <c r="A6" s="3" t="s">
        <v>1330</v>
      </c>
      <c r="B6" s="5"/>
      <c r="C6" s="5"/>
    </row>
    <row r="7" spans="1:3">
      <c r="A7" s="4" t="s">
        <v>1329</v>
      </c>
      <c r="B7" s="5"/>
      <c r="C7" s="5"/>
    </row>
    <row r="8" spans="1:3">
      <c r="A8" s="3" t="s">
        <v>32</v>
      </c>
      <c r="B8" s="7">
        <v>4198</v>
      </c>
      <c r="C8" s="7">
        <v>22772</v>
      </c>
    </row>
    <row r="9" spans="1:3">
      <c r="A9" s="3" t="s">
        <v>1331</v>
      </c>
      <c r="B9" s="5"/>
      <c r="C9" s="5"/>
    </row>
    <row r="10" spans="1:3">
      <c r="A10" s="4" t="s">
        <v>1329</v>
      </c>
      <c r="B10" s="5"/>
      <c r="C10" s="5"/>
    </row>
    <row r="11" spans="1:3">
      <c r="A11" s="3" t="s">
        <v>32</v>
      </c>
      <c r="B11" s="5">
        <v>334</v>
      </c>
      <c r="C11" s="5">
        <v>396</v>
      </c>
    </row>
    <row r="12" spans="1:3" ht="30">
      <c r="A12" s="3" t="s">
        <v>1332</v>
      </c>
      <c r="B12" s="5"/>
      <c r="C12" s="5"/>
    </row>
    <row r="13" spans="1:3">
      <c r="A13" s="4" t="s">
        <v>1329</v>
      </c>
      <c r="B13" s="5"/>
      <c r="C13" s="5"/>
    </row>
    <row r="14" spans="1:3">
      <c r="A14" s="3" t="s">
        <v>32</v>
      </c>
      <c r="B14" s="5">
        <v>798</v>
      </c>
      <c r="C14" s="5">
        <v>322</v>
      </c>
    </row>
    <row r="15" spans="1:3">
      <c r="A15" s="3" t="s">
        <v>1333</v>
      </c>
      <c r="B15" s="5"/>
      <c r="C15" s="5"/>
    </row>
    <row r="16" spans="1:3">
      <c r="A16" s="4" t="s">
        <v>1329</v>
      </c>
      <c r="B16" s="5"/>
      <c r="C16" s="5"/>
    </row>
    <row r="17" spans="1:3">
      <c r="A17" s="3" t="s">
        <v>32</v>
      </c>
      <c r="B17" s="5">
        <v>0</v>
      </c>
      <c r="C17" s="5">
        <v>89</v>
      </c>
    </row>
    <row r="18" spans="1:3" ht="30">
      <c r="A18" s="3" t="s">
        <v>1334</v>
      </c>
      <c r="B18" s="5"/>
      <c r="C18" s="5"/>
    </row>
    <row r="19" spans="1:3">
      <c r="A19" s="4" t="s">
        <v>1329</v>
      </c>
      <c r="B19" s="5"/>
      <c r="C19" s="5"/>
    </row>
    <row r="20" spans="1:3">
      <c r="A20" s="3" t="s">
        <v>32</v>
      </c>
      <c r="B20" s="7">
        <v>1376</v>
      </c>
      <c r="C20" s="5">
        <v>599</v>
      </c>
    </row>
    <row r="21" spans="1:3" ht="30">
      <c r="A21" s="3" t="s">
        <v>1335</v>
      </c>
      <c r="B21" s="5"/>
      <c r="C21" s="5"/>
    </row>
    <row r="22" spans="1:3">
      <c r="A22" s="4" t="s">
        <v>1329</v>
      </c>
      <c r="B22" s="5"/>
      <c r="C22" s="5"/>
    </row>
    <row r="23" spans="1:3">
      <c r="A23" s="3" t="s">
        <v>42</v>
      </c>
      <c r="B23" s="7">
        <v>290852</v>
      </c>
      <c r="C23" s="7">
        <v>253468</v>
      </c>
    </row>
    <row r="24" spans="1:3">
      <c r="A24" s="3" t="s">
        <v>1336</v>
      </c>
      <c r="B24" s="5"/>
      <c r="C24" s="5"/>
    </row>
    <row r="25" spans="1:3">
      <c r="A25" s="4" t="s">
        <v>1329</v>
      </c>
      <c r="B25" s="5"/>
      <c r="C25" s="5"/>
    </row>
    <row r="26" spans="1:3">
      <c r="A26" s="3" t="s">
        <v>42</v>
      </c>
      <c r="B26" s="9">
        <v>0</v>
      </c>
      <c r="C26" s="9">
        <v>55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337</v>
      </c>
      <c r="B1" s="8" t="s">
        <v>1</v>
      </c>
      <c r="C1" s="8"/>
    </row>
    <row r="2" spans="1:3" ht="30">
      <c r="A2" s="1" t="s">
        <v>114</v>
      </c>
      <c r="B2" s="1" t="s">
        <v>2</v>
      </c>
      <c r="C2" s="1" t="s">
        <v>79</v>
      </c>
    </row>
    <row r="3" spans="1:3">
      <c r="A3" s="4" t="s">
        <v>1338</v>
      </c>
      <c r="B3" s="5"/>
      <c r="C3" s="5"/>
    </row>
    <row r="4" spans="1:3">
      <c r="A4" s="3" t="s">
        <v>740</v>
      </c>
      <c r="B4" s="9">
        <v>-51034</v>
      </c>
      <c r="C4" s="9">
        <v>-81047</v>
      </c>
    </row>
    <row r="5" spans="1:3">
      <c r="A5" s="3" t="s">
        <v>741</v>
      </c>
      <c r="B5" s="7">
        <v>-122745</v>
      </c>
      <c r="C5" s="7">
        <v>-151312</v>
      </c>
    </row>
    <row r="6" spans="1:3">
      <c r="A6" s="3" t="s">
        <v>1339</v>
      </c>
      <c r="B6" s="5"/>
      <c r="C6" s="5"/>
    </row>
    <row r="7" spans="1:3">
      <c r="A7" s="4" t="s">
        <v>1338</v>
      </c>
      <c r="B7" s="5"/>
      <c r="C7" s="5"/>
    </row>
    <row r="8" spans="1:3" ht="45">
      <c r="A8" s="3" t="s">
        <v>738</v>
      </c>
      <c r="B8" s="7">
        <v>-26103</v>
      </c>
      <c r="C8" s="7">
        <v>-18824</v>
      </c>
    </row>
    <row r="9" spans="1:3">
      <c r="A9" s="3" t="s">
        <v>1340</v>
      </c>
      <c r="B9" s="7">
        <v>-45608</v>
      </c>
      <c r="C9" s="7">
        <v>-51441</v>
      </c>
    </row>
    <row r="10" spans="1:3">
      <c r="A10" s="3" t="s">
        <v>740</v>
      </c>
      <c r="B10" s="7">
        <v>-51034</v>
      </c>
      <c r="C10" s="7">
        <v>-81047</v>
      </c>
    </row>
    <row r="11" spans="1:3">
      <c r="A11" s="3" t="s">
        <v>741</v>
      </c>
      <c r="B11" s="7">
        <v>-122745</v>
      </c>
      <c r="C11" s="7">
        <v>-151312</v>
      </c>
    </row>
    <row r="12" spans="1:3" ht="45">
      <c r="A12" s="3" t="s">
        <v>1341</v>
      </c>
      <c r="B12" s="5"/>
      <c r="C12" s="5"/>
    </row>
    <row r="13" spans="1:3">
      <c r="A13" s="4" t="s">
        <v>1338</v>
      </c>
      <c r="B13" s="5"/>
      <c r="C13" s="5"/>
    </row>
    <row r="14" spans="1:3">
      <c r="A14" s="3" t="s">
        <v>741</v>
      </c>
      <c r="B14" s="5">
        <v>-62</v>
      </c>
      <c r="C14" s="5">
        <v>-47</v>
      </c>
    </row>
    <row r="15" spans="1:3" ht="30">
      <c r="A15" s="3" t="s">
        <v>1342</v>
      </c>
      <c r="B15" s="5"/>
      <c r="C15" s="5"/>
    </row>
    <row r="16" spans="1:3">
      <c r="A16" s="4" t="s">
        <v>1338</v>
      </c>
      <c r="B16" s="5"/>
      <c r="C16" s="5"/>
    </row>
    <row r="17" spans="1:3" ht="45">
      <c r="A17" s="3" t="s">
        <v>738</v>
      </c>
      <c r="B17" s="7">
        <v>-19055</v>
      </c>
      <c r="C17" s="5">
        <v>0</v>
      </c>
    </row>
    <row r="18" spans="1:3">
      <c r="A18" s="3" t="s">
        <v>1340</v>
      </c>
      <c r="B18" s="7">
        <v>-45608</v>
      </c>
      <c r="C18" s="7">
        <v>-51441</v>
      </c>
    </row>
    <row r="19" spans="1:3">
      <c r="A19" s="3" t="s">
        <v>740</v>
      </c>
      <c r="B19" s="7">
        <v>-55957</v>
      </c>
      <c r="C19" s="7">
        <v>-90192</v>
      </c>
    </row>
    <row r="20" spans="1:3">
      <c r="A20" s="3" t="s">
        <v>741</v>
      </c>
      <c r="B20" s="7">
        <v>-120620</v>
      </c>
      <c r="C20" s="7">
        <v>-141633</v>
      </c>
    </row>
    <row r="21" spans="1:3" ht="30">
      <c r="A21" s="3" t="s">
        <v>1343</v>
      </c>
      <c r="B21" s="5"/>
      <c r="C21" s="5"/>
    </row>
    <row r="22" spans="1:3">
      <c r="A22" s="4" t="s">
        <v>1338</v>
      </c>
      <c r="B22" s="5"/>
      <c r="C22" s="5"/>
    </row>
    <row r="23" spans="1:3" ht="45">
      <c r="A23" s="3" t="s">
        <v>738</v>
      </c>
      <c r="B23" s="7">
        <v>-4688</v>
      </c>
      <c r="C23" s="7">
        <v>-15075</v>
      </c>
    </row>
    <row r="24" spans="1:3">
      <c r="A24" s="3" t="s">
        <v>1340</v>
      </c>
      <c r="B24" s="5">
        <v>0</v>
      </c>
      <c r="C24" s="5">
        <v>0</v>
      </c>
    </row>
    <row r="25" spans="1:3">
      <c r="A25" s="3" t="s">
        <v>740</v>
      </c>
      <c r="B25" s="7">
        <v>3679</v>
      </c>
      <c r="C25" s="7">
        <v>11127</v>
      </c>
    </row>
    <row r="26" spans="1:3">
      <c r="A26" s="3" t="s">
        <v>741</v>
      </c>
      <c r="B26" s="7">
        <v>-1009</v>
      </c>
      <c r="C26" s="7">
        <v>-3948</v>
      </c>
    </row>
    <row r="27" spans="1:3" ht="30">
      <c r="A27" s="3" t="s">
        <v>1344</v>
      </c>
      <c r="B27" s="5"/>
      <c r="C27" s="5"/>
    </row>
    <row r="28" spans="1:3">
      <c r="A28" s="4" t="s">
        <v>1338</v>
      </c>
      <c r="B28" s="5"/>
      <c r="C28" s="5"/>
    </row>
    <row r="29" spans="1:3" ht="45">
      <c r="A29" s="3" t="s">
        <v>738</v>
      </c>
      <c r="B29" s="7">
        <v>-2292</v>
      </c>
      <c r="C29" s="5">
        <v>0</v>
      </c>
    </row>
    <row r="30" spans="1:3">
      <c r="A30" s="3" t="s">
        <v>1340</v>
      </c>
      <c r="B30" s="5">
        <v>0</v>
      </c>
      <c r="C30" s="5">
        <v>0</v>
      </c>
    </row>
    <row r="31" spans="1:3">
      <c r="A31" s="3" t="s">
        <v>740</v>
      </c>
      <c r="B31" s="5">
        <v>558</v>
      </c>
      <c r="C31" s="5">
        <v>703</v>
      </c>
    </row>
    <row r="32" spans="1:3">
      <c r="A32" s="3" t="s">
        <v>741</v>
      </c>
      <c r="B32" s="7">
        <v>-1734</v>
      </c>
      <c r="C32" s="5">
        <v>703</v>
      </c>
    </row>
    <row r="33" spans="1:3" ht="30">
      <c r="A33" s="3" t="s">
        <v>1345</v>
      </c>
      <c r="B33" s="5"/>
      <c r="C33" s="5"/>
    </row>
    <row r="34" spans="1:3">
      <c r="A34" s="4" t="s">
        <v>1338</v>
      </c>
      <c r="B34" s="5"/>
      <c r="C34" s="5"/>
    </row>
    <row r="35" spans="1:3" ht="45">
      <c r="A35" s="3" t="s">
        <v>738</v>
      </c>
      <c r="B35" s="5">
        <v>-943</v>
      </c>
      <c r="C35" s="7">
        <v>-3749</v>
      </c>
    </row>
    <row r="36" spans="1:3">
      <c r="A36" s="3" t="s">
        <v>1340</v>
      </c>
      <c r="B36" s="5">
        <v>0</v>
      </c>
      <c r="C36" s="5">
        <v>0</v>
      </c>
    </row>
    <row r="37" spans="1:3">
      <c r="A37" s="3" t="s">
        <v>740</v>
      </c>
      <c r="B37" s="5">
        <v>-90</v>
      </c>
      <c r="C37" s="7">
        <v>-2685</v>
      </c>
    </row>
    <row r="38" spans="1:3">
      <c r="A38" s="3" t="s">
        <v>741</v>
      </c>
      <c r="B38" s="7">
        <v>-1033</v>
      </c>
      <c r="C38" s="7">
        <v>-6434</v>
      </c>
    </row>
    <row r="39" spans="1:3" ht="30">
      <c r="A39" s="3" t="s">
        <v>1346</v>
      </c>
      <c r="B39" s="5"/>
      <c r="C39" s="5"/>
    </row>
    <row r="40" spans="1:3">
      <c r="A40" s="4" t="s">
        <v>1338</v>
      </c>
      <c r="B40" s="5"/>
      <c r="C40" s="5"/>
    </row>
    <row r="41" spans="1:3" ht="45">
      <c r="A41" s="3" t="s">
        <v>738</v>
      </c>
      <c r="B41" s="5">
        <v>875</v>
      </c>
      <c r="C41" s="5"/>
    </row>
    <row r="42" spans="1:3">
      <c r="A42" s="3" t="s">
        <v>1340</v>
      </c>
      <c r="B42" s="5">
        <v>0</v>
      </c>
      <c r="C42" s="5"/>
    </row>
    <row r="43" spans="1:3">
      <c r="A43" s="3" t="s">
        <v>740</v>
      </c>
      <c r="B43" s="5">
        <v>776</v>
      </c>
      <c r="C43" s="5"/>
    </row>
    <row r="44" spans="1:3">
      <c r="A44" s="3" t="s">
        <v>741</v>
      </c>
      <c r="B44" s="7">
        <v>1651</v>
      </c>
      <c r="C44" s="5"/>
    </row>
    <row r="45" spans="1:3" ht="45">
      <c r="A45" s="3" t="s">
        <v>1347</v>
      </c>
      <c r="B45" s="5"/>
      <c r="C45" s="5"/>
    </row>
    <row r="46" spans="1:3">
      <c r="A46" s="4" t="s">
        <v>1338</v>
      </c>
      <c r="B46" s="5"/>
      <c r="C46" s="5"/>
    </row>
    <row r="47" spans="1:3" ht="30">
      <c r="A47" s="3" t="s">
        <v>1348</v>
      </c>
      <c r="B47" s="5">
        <v>0</v>
      </c>
      <c r="C47" s="5">
        <v>0</v>
      </c>
    </row>
    <row r="48" spans="1:3" ht="60">
      <c r="A48" s="3" t="s">
        <v>1349</v>
      </c>
      <c r="B48" s="5"/>
      <c r="C48" s="5"/>
    </row>
    <row r="49" spans="1:3">
      <c r="A49" s="4" t="s">
        <v>1338</v>
      </c>
      <c r="B49" s="5"/>
      <c r="C49" s="5"/>
    </row>
    <row r="50" spans="1:3" ht="45">
      <c r="A50" s="3" t="s">
        <v>1350</v>
      </c>
      <c r="B50" s="7">
        <v>-19145</v>
      </c>
      <c r="C50" s="7">
        <v>-21296</v>
      </c>
    </row>
    <row r="51" spans="1:3" ht="60">
      <c r="A51" s="3" t="s">
        <v>1351</v>
      </c>
      <c r="B51" s="5"/>
      <c r="C51" s="5"/>
    </row>
    <row r="52" spans="1:3">
      <c r="A52" s="4" t="s">
        <v>1338</v>
      </c>
      <c r="B52" s="5"/>
      <c r="C52" s="5"/>
    </row>
    <row r="53" spans="1:3" ht="45">
      <c r="A53" s="3" t="s">
        <v>1352</v>
      </c>
      <c r="B53" s="9">
        <v>0</v>
      </c>
      <c r="C53" s="9">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1.42578125" customWidth="1"/>
  </cols>
  <sheetData>
    <row r="1" spans="1:5" ht="30" customHeight="1">
      <c r="A1" s="8" t="s">
        <v>1353</v>
      </c>
      <c r="B1" s="8" t="s">
        <v>1</v>
      </c>
      <c r="C1" s="8"/>
      <c r="D1" s="8" t="s">
        <v>1018</v>
      </c>
      <c r="E1" s="8"/>
    </row>
    <row r="2" spans="1:5" ht="15" customHeight="1">
      <c r="A2" s="8"/>
      <c r="B2" s="8" t="s">
        <v>2</v>
      </c>
      <c r="C2" s="8"/>
      <c r="D2" s="8" t="s">
        <v>21</v>
      </c>
      <c r="E2" s="8"/>
    </row>
    <row r="3" spans="1:5">
      <c r="A3" s="4" t="s">
        <v>1354</v>
      </c>
      <c r="B3" s="5"/>
      <c r="C3" s="5"/>
      <c r="D3" s="5"/>
      <c r="E3" s="5"/>
    </row>
    <row r="4" spans="1:5" ht="30">
      <c r="A4" s="3" t="s">
        <v>1355</v>
      </c>
      <c r="B4" s="9">
        <v>14800000000</v>
      </c>
      <c r="C4" s="5"/>
      <c r="D4" s="9">
        <v>15300000000</v>
      </c>
      <c r="E4" s="5"/>
    </row>
    <row r="5" spans="1:5">
      <c r="A5" s="3" t="s">
        <v>29</v>
      </c>
      <c r="B5" s="7">
        <v>82215000</v>
      </c>
      <c r="C5" s="5"/>
      <c r="D5" s="7">
        <v>57604000</v>
      </c>
      <c r="E5" s="5"/>
    </row>
    <row r="6" spans="1:5" ht="30">
      <c r="A6" s="3" t="s">
        <v>1214</v>
      </c>
      <c r="B6" s="7">
        <v>1900000000</v>
      </c>
      <c r="C6" s="5"/>
      <c r="D6" s="7">
        <v>1500000000</v>
      </c>
      <c r="E6" s="5"/>
    </row>
    <row r="7" spans="1:5">
      <c r="A7" s="4" t="s">
        <v>793</v>
      </c>
      <c r="B7" s="5"/>
      <c r="C7" s="5"/>
      <c r="D7" s="5"/>
      <c r="E7" s="5"/>
    </row>
    <row r="8" spans="1:5">
      <c r="A8" s="3" t="s">
        <v>1356</v>
      </c>
      <c r="B8" s="7">
        <v>6706000</v>
      </c>
      <c r="C8" s="5"/>
      <c r="D8" s="7">
        <v>24178000</v>
      </c>
      <c r="E8" s="5"/>
    </row>
    <row r="9" spans="1:5" ht="45">
      <c r="A9" s="3" t="s">
        <v>1357</v>
      </c>
      <c r="B9" s="5">
        <v>0</v>
      </c>
      <c r="C9" s="5"/>
      <c r="D9" s="5">
        <v>0</v>
      </c>
      <c r="E9" s="5"/>
    </row>
    <row r="10" spans="1:5" ht="45">
      <c r="A10" s="3" t="s">
        <v>1358</v>
      </c>
      <c r="B10" s="7">
        <v>6706000</v>
      </c>
      <c r="C10" s="5"/>
      <c r="D10" s="7">
        <v>24178000</v>
      </c>
      <c r="E10" s="5"/>
    </row>
    <row r="11" spans="1:5" ht="17.25">
      <c r="A11" s="3" t="s">
        <v>1359</v>
      </c>
      <c r="B11" s="7">
        <v>-3171000</v>
      </c>
      <c r="C11" s="10" t="s">
        <v>24</v>
      </c>
      <c r="D11" s="7">
        <v>-5277000</v>
      </c>
      <c r="E11" s="10" t="s">
        <v>24</v>
      </c>
    </row>
    <row r="12" spans="1:5" ht="17.25">
      <c r="A12" s="3" t="s">
        <v>1360</v>
      </c>
      <c r="B12" s="7">
        <v>-3535000</v>
      </c>
      <c r="C12" s="10" t="s">
        <v>26</v>
      </c>
      <c r="D12" s="7">
        <v>-18901000</v>
      </c>
      <c r="E12" s="10" t="s">
        <v>26</v>
      </c>
    </row>
    <row r="13" spans="1:5">
      <c r="A13" s="3" t="s">
        <v>792</v>
      </c>
      <c r="B13" s="5">
        <v>0</v>
      </c>
      <c r="C13" s="5"/>
      <c r="D13" s="5">
        <v>0</v>
      </c>
      <c r="E13" s="5"/>
    </row>
    <row r="14" spans="1:5">
      <c r="A14" s="4" t="s">
        <v>793</v>
      </c>
      <c r="B14" s="5"/>
      <c r="C14" s="5"/>
      <c r="D14" s="5"/>
      <c r="E14" s="5"/>
    </row>
    <row r="15" spans="1:5" ht="30">
      <c r="A15" s="3" t="s">
        <v>1361</v>
      </c>
      <c r="B15" s="7">
        <v>290852000</v>
      </c>
      <c r="C15" s="5"/>
      <c r="D15" s="7">
        <v>254026000</v>
      </c>
      <c r="E15" s="5"/>
    </row>
    <row r="16" spans="1:5" ht="45">
      <c r="A16" s="3" t="s">
        <v>1357</v>
      </c>
      <c r="B16" s="5">
        <v>0</v>
      </c>
      <c r="C16" s="5"/>
      <c r="D16" s="5">
        <v>0</v>
      </c>
      <c r="E16" s="5"/>
    </row>
    <row r="17" spans="1:5" ht="45">
      <c r="A17" s="3" t="s">
        <v>1362</v>
      </c>
      <c r="B17" s="7">
        <v>290852000</v>
      </c>
      <c r="C17" s="5"/>
      <c r="D17" s="7">
        <v>254026000</v>
      </c>
      <c r="E17" s="5"/>
    </row>
    <row r="18" spans="1:5" ht="17.25">
      <c r="A18" s="3" t="s">
        <v>1359</v>
      </c>
      <c r="B18" s="7">
        <v>-208855000</v>
      </c>
      <c r="C18" s="10" t="s">
        <v>1363</v>
      </c>
      <c r="D18" s="7">
        <v>-235908000</v>
      </c>
      <c r="E18" s="10" t="s">
        <v>1364</v>
      </c>
    </row>
    <row r="19" spans="1:5" ht="17.25">
      <c r="A19" s="3" t="s">
        <v>1365</v>
      </c>
      <c r="B19" s="7">
        <v>-80414000</v>
      </c>
      <c r="C19" s="10" t="s">
        <v>1366</v>
      </c>
      <c r="D19" s="7">
        <v>-18118000</v>
      </c>
      <c r="E19" s="10" t="s">
        <v>1025</v>
      </c>
    </row>
    <row r="20" spans="1:5">
      <c r="A20" s="3" t="s">
        <v>792</v>
      </c>
      <c r="B20" s="7">
        <v>1583000</v>
      </c>
      <c r="C20" s="5"/>
      <c r="D20" s="5">
        <v>0</v>
      </c>
      <c r="E20" s="5"/>
    </row>
    <row r="21" spans="1:5">
      <c r="A21" s="4" t="s">
        <v>226</v>
      </c>
      <c r="B21" s="5"/>
      <c r="C21" s="5"/>
      <c r="D21" s="5"/>
      <c r="E21" s="5"/>
    </row>
    <row r="22" spans="1:5" ht="30">
      <c r="A22" s="3" t="s">
        <v>1361</v>
      </c>
      <c r="B22" s="7">
        <v>13333081000</v>
      </c>
      <c r="C22" s="5"/>
      <c r="D22" s="7">
        <v>13622677000</v>
      </c>
      <c r="E22" s="5"/>
    </row>
    <row r="23" spans="1:5" ht="45">
      <c r="A23" s="3" t="s">
        <v>1357</v>
      </c>
      <c r="B23" s="5">
        <v>0</v>
      </c>
      <c r="C23" s="5"/>
      <c r="D23" s="5">
        <v>0</v>
      </c>
      <c r="E23" s="5"/>
    </row>
    <row r="24" spans="1:5" ht="45">
      <c r="A24" s="3" t="s">
        <v>1362</v>
      </c>
      <c r="B24" s="7">
        <v>13333081000</v>
      </c>
      <c r="C24" s="5"/>
      <c r="D24" s="7">
        <v>13622677000</v>
      </c>
      <c r="E24" s="5"/>
    </row>
    <row r="25" spans="1:5" ht="17.25">
      <c r="A25" s="3" t="s">
        <v>1359</v>
      </c>
      <c r="B25" s="7">
        <v>-13333081000</v>
      </c>
      <c r="C25" s="10" t="s">
        <v>1363</v>
      </c>
      <c r="D25" s="7">
        <v>-13622677000</v>
      </c>
      <c r="E25" s="10" t="s">
        <v>1364</v>
      </c>
    </row>
    <row r="26" spans="1:5" ht="17.25">
      <c r="A26" s="3" t="s">
        <v>1365</v>
      </c>
      <c r="B26" s="5">
        <v>0</v>
      </c>
      <c r="C26" s="10" t="s">
        <v>1366</v>
      </c>
      <c r="D26" s="5">
        <v>0</v>
      </c>
      <c r="E26" s="10" t="s">
        <v>1025</v>
      </c>
    </row>
    <row r="27" spans="1:5">
      <c r="A27" s="3" t="s">
        <v>792</v>
      </c>
      <c r="B27" s="5">
        <v>0</v>
      </c>
      <c r="C27" s="5"/>
      <c r="D27" s="5">
        <v>0</v>
      </c>
      <c r="E27" s="5"/>
    </row>
    <row r="28" spans="1:5">
      <c r="A28" s="4" t="s">
        <v>551</v>
      </c>
      <c r="B28" s="5"/>
      <c r="C28" s="5"/>
      <c r="D28" s="5"/>
      <c r="E28" s="5"/>
    </row>
    <row r="29" spans="1:5" ht="30">
      <c r="A29" s="3" t="s">
        <v>1361</v>
      </c>
      <c r="B29" s="7">
        <v>1550000000</v>
      </c>
      <c r="C29" s="5"/>
      <c r="D29" s="7">
        <v>1250000000</v>
      </c>
      <c r="E29" s="5"/>
    </row>
    <row r="30" spans="1:5" ht="45">
      <c r="A30" s="3" t="s">
        <v>1357</v>
      </c>
      <c r="B30" s="5">
        <v>0</v>
      </c>
      <c r="C30" s="5"/>
      <c r="D30" s="5">
        <v>0</v>
      </c>
      <c r="E30" s="5"/>
    </row>
    <row r="31" spans="1:5" ht="45">
      <c r="A31" s="3" t="s">
        <v>1362</v>
      </c>
      <c r="B31" s="7">
        <v>1550000000</v>
      </c>
      <c r="C31" s="5"/>
      <c r="D31" s="7">
        <v>1250000000</v>
      </c>
      <c r="E31" s="5"/>
    </row>
    <row r="32" spans="1:5" ht="17.25">
      <c r="A32" s="3" t="s">
        <v>1359</v>
      </c>
      <c r="B32" s="7">
        <v>-1550000000</v>
      </c>
      <c r="C32" s="10" t="s">
        <v>1363</v>
      </c>
      <c r="D32" s="7">
        <v>-1250000000</v>
      </c>
      <c r="E32" s="10" t="s">
        <v>1364</v>
      </c>
    </row>
    <row r="33" spans="1:5" ht="17.25">
      <c r="A33" s="3" t="s">
        <v>1365</v>
      </c>
      <c r="B33" s="5">
        <v>0</v>
      </c>
      <c r="C33" s="10" t="s">
        <v>1366</v>
      </c>
      <c r="D33" s="5">
        <v>0</v>
      </c>
      <c r="E33" s="10" t="s">
        <v>1025</v>
      </c>
    </row>
    <row r="34" spans="1:5">
      <c r="A34" s="3" t="s">
        <v>792</v>
      </c>
      <c r="B34" s="5">
        <v>0</v>
      </c>
      <c r="C34" s="5"/>
      <c r="D34" s="5"/>
      <c r="E34" s="5"/>
    </row>
    <row r="35" spans="1:5">
      <c r="A35" s="4" t="s">
        <v>126</v>
      </c>
      <c r="B35" s="5"/>
      <c r="C35" s="5"/>
      <c r="D35" s="5"/>
      <c r="E35" s="5"/>
    </row>
    <row r="36" spans="1:5" ht="30">
      <c r="A36" s="3" t="s">
        <v>1361</v>
      </c>
      <c r="B36" s="7">
        <v>15173933000</v>
      </c>
      <c r="C36" s="5"/>
      <c r="D36" s="7">
        <v>15126703000</v>
      </c>
      <c r="E36" s="5"/>
    </row>
    <row r="37" spans="1:5" ht="45">
      <c r="A37" s="3" t="s">
        <v>1357</v>
      </c>
      <c r="B37" s="5">
        <v>0</v>
      </c>
      <c r="C37" s="5"/>
      <c r="D37" s="5">
        <v>0</v>
      </c>
      <c r="E37" s="5"/>
    </row>
    <row r="38" spans="1:5" ht="45">
      <c r="A38" s="3" t="s">
        <v>1362</v>
      </c>
      <c r="B38" s="7">
        <v>15173933000</v>
      </c>
      <c r="C38" s="5"/>
      <c r="D38" s="7">
        <v>15126703000</v>
      </c>
      <c r="E38" s="5"/>
    </row>
    <row r="39" spans="1:5" ht="17.25">
      <c r="A39" s="3" t="s">
        <v>1359</v>
      </c>
      <c r="B39" s="7">
        <v>-15091936000</v>
      </c>
      <c r="C39" s="10" t="s">
        <v>1363</v>
      </c>
      <c r="D39" s="7">
        <v>-15108585000</v>
      </c>
      <c r="E39" s="10" t="s">
        <v>1364</v>
      </c>
    </row>
    <row r="40" spans="1:5" ht="17.25">
      <c r="A40" s="3" t="s">
        <v>1365</v>
      </c>
      <c r="B40" s="7">
        <v>-80414000</v>
      </c>
      <c r="C40" s="10" t="s">
        <v>1366</v>
      </c>
      <c r="D40" s="7">
        <v>-18118000</v>
      </c>
      <c r="E40" s="10" t="s">
        <v>1025</v>
      </c>
    </row>
    <row r="41" spans="1:5">
      <c r="A41" s="3" t="s">
        <v>792</v>
      </c>
      <c r="B41" s="7">
        <v>1583000</v>
      </c>
      <c r="C41" s="5"/>
      <c r="D41" s="5">
        <v>0</v>
      </c>
      <c r="E41" s="5"/>
    </row>
    <row r="42" spans="1:5">
      <c r="A42" s="3" t="s">
        <v>701</v>
      </c>
      <c r="B42" s="5"/>
      <c r="C42" s="5"/>
      <c r="D42" s="5"/>
      <c r="E42" s="5"/>
    </row>
    <row r="43" spans="1:5">
      <c r="A43" s="4" t="s">
        <v>1354</v>
      </c>
      <c r="B43" s="5"/>
      <c r="C43" s="5"/>
      <c r="D43" s="5"/>
      <c r="E43" s="5"/>
    </row>
    <row r="44" spans="1:5">
      <c r="A44" s="3" t="s">
        <v>1367</v>
      </c>
      <c r="B44" s="7">
        <v>4300000</v>
      </c>
      <c r="C44" s="5"/>
      <c r="D44" s="7">
        <v>14900000</v>
      </c>
      <c r="E44" s="5"/>
    </row>
    <row r="45" spans="1:5" ht="30">
      <c r="A45" s="3" t="s">
        <v>1368</v>
      </c>
      <c r="B45" s="5">
        <v>0</v>
      </c>
      <c r="C45" s="5"/>
      <c r="D45" s="7">
        <v>10800000</v>
      </c>
      <c r="E45" s="5"/>
    </row>
    <row r="46" spans="1:5">
      <c r="A46" s="3" t="s">
        <v>1369</v>
      </c>
      <c r="B46" s="5"/>
      <c r="C46" s="5"/>
      <c r="D46" s="5"/>
      <c r="E46" s="5"/>
    </row>
    <row r="47" spans="1:5">
      <c r="A47" s="4" t="s">
        <v>1354</v>
      </c>
      <c r="B47" s="5"/>
      <c r="C47" s="5"/>
      <c r="D47" s="5"/>
      <c r="E47" s="5"/>
    </row>
    <row r="48" spans="1:5" ht="30">
      <c r="A48" s="3" t="s">
        <v>1355</v>
      </c>
      <c r="B48" s="9">
        <v>431900000</v>
      </c>
      <c r="C48" s="5"/>
      <c r="D48" s="9">
        <v>403200000</v>
      </c>
      <c r="E48" s="5"/>
    </row>
    <row r="49" spans="1:5">
      <c r="A49" s="11"/>
      <c r="B49" s="11"/>
      <c r="C49" s="11"/>
      <c r="D49" s="11"/>
      <c r="E49" s="11"/>
    </row>
    <row r="50" spans="1:5" ht="30" customHeight="1">
      <c r="A50" s="3" t="s">
        <v>24</v>
      </c>
      <c r="B50" s="12" t="s">
        <v>1370</v>
      </c>
      <c r="C50" s="12"/>
      <c r="D50" s="12"/>
      <c r="E50" s="12"/>
    </row>
    <row r="51" spans="1:5" ht="75" customHeight="1">
      <c r="A51" s="3" t="s">
        <v>26</v>
      </c>
      <c r="B51" s="12" t="s">
        <v>1371</v>
      </c>
      <c r="C51" s="12"/>
      <c r="D51" s="12"/>
      <c r="E51" s="12"/>
    </row>
    <row r="52" spans="1:5" ht="30" customHeight="1">
      <c r="A52" s="3" t="s">
        <v>1030</v>
      </c>
      <c r="B52" s="12" t="s">
        <v>819</v>
      </c>
      <c r="C52" s="12"/>
      <c r="D52" s="12"/>
      <c r="E52" s="12"/>
    </row>
    <row r="53" spans="1:5" ht="60" customHeight="1">
      <c r="A53" s="3" t="s">
        <v>1031</v>
      </c>
      <c r="B53" s="12" t="s">
        <v>1372</v>
      </c>
      <c r="C53" s="12"/>
      <c r="D53" s="12"/>
      <c r="E53" s="12"/>
    </row>
    <row r="54" spans="1:5" ht="30" customHeight="1">
      <c r="A54" s="3" t="s">
        <v>1032</v>
      </c>
      <c r="B54" s="12" t="s">
        <v>1373</v>
      </c>
      <c r="C54" s="12"/>
      <c r="D54" s="12"/>
      <c r="E54" s="12"/>
    </row>
  </sheetData>
  <mergeCells count="11">
    <mergeCell ref="B50:E50"/>
    <mergeCell ref="B51:E51"/>
    <mergeCell ref="B52:E52"/>
    <mergeCell ref="B53:E53"/>
    <mergeCell ref="B54:E54"/>
    <mergeCell ref="A1:A2"/>
    <mergeCell ref="B1:C1"/>
    <mergeCell ref="D1:E1"/>
    <mergeCell ref="B2:C2"/>
    <mergeCell ref="D2:E2"/>
    <mergeCell ref="A49:E4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1374</v>
      </c>
      <c r="B1" s="1" t="s">
        <v>2</v>
      </c>
    </row>
    <row r="2" spans="1:2">
      <c r="A2" s="4" t="s">
        <v>824</v>
      </c>
      <c r="B2" s="5"/>
    </row>
    <row r="3" spans="1:2">
      <c r="A3" s="3" t="s">
        <v>1375</v>
      </c>
      <c r="B3" s="9">
        <v>62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45">
      <c r="A1" s="1" t="s">
        <v>1376</v>
      </c>
      <c r="B1" s="8" t="s">
        <v>2</v>
      </c>
      <c r="C1" s="8"/>
      <c r="D1" s="8" t="s">
        <v>21</v>
      </c>
      <c r="E1" s="8"/>
    </row>
    <row r="2" spans="1:5" ht="30">
      <c r="A2" s="1" t="s">
        <v>114</v>
      </c>
      <c r="B2" s="8"/>
      <c r="C2" s="8"/>
      <c r="D2" s="8"/>
      <c r="E2" s="8"/>
    </row>
    <row r="3" spans="1:5" ht="30">
      <c r="A3" s="4" t="s">
        <v>1377</v>
      </c>
      <c r="B3" s="5"/>
      <c r="C3" s="5"/>
      <c r="D3" s="5"/>
      <c r="E3" s="5"/>
    </row>
    <row r="4" spans="1:5" ht="30">
      <c r="A4" s="3" t="s">
        <v>23</v>
      </c>
      <c r="B4" s="9">
        <v>17340595</v>
      </c>
      <c r="C4" s="10" t="s">
        <v>24</v>
      </c>
      <c r="D4" s="9">
        <v>17248895</v>
      </c>
      <c r="E4" s="10" t="s">
        <v>24</v>
      </c>
    </row>
    <row r="5" spans="1:5">
      <c r="A5" s="3" t="s">
        <v>32</v>
      </c>
      <c r="B5" s="7">
        <v>6706</v>
      </c>
      <c r="C5" s="5"/>
      <c r="D5" s="7">
        <v>24178</v>
      </c>
      <c r="E5" s="5"/>
    </row>
    <row r="6" spans="1:5">
      <c r="A6" s="3" t="s">
        <v>36</v>
      </c>
      <c r="B6" s="7">
        <v>17347301</v>
      </c>
      <c r="C6" s="5"/>
      <c r="D6" s="7">
        <v>17273073</v>
      </c>
      <c r="E6" s="5"/>
    </row>
    <row r="7" spans="1:5">
      <c r="A7" s="3" t="s">
        <v>42</v>
      </c>
      <c r="B7" s="7">
        <v>290852</v>
      </c>
      <c r="C7" s="5"/>
      <c r="D7" s="7">
        <v>254026</v>
      </c>
      <c r="E7" s="5"/>
    </row>
    <row r="8" spans="1:5">
      <c r="A8" s="3" t="s">
        <v>49</v>
      </c>
      <c r="B8" s="7">
        <v>290852</v>
      </c>
      <c r="C8" s="5"/>
      <c r="D8" s="7">
        <v>254026</v>
      </c>
      <c r="E8" s="5"/>
    </row>
    <row r="9" spans="1:5">
      <c r="A9" s="3" t="s">
        <v>1378</v>
      </c>
      <c r="B9" s="5"/>
      <c r="C9" s="5"/>
      <c r="D9" s="5"/>
      <c r="E9" s="5"/>
    </row>
    <row r="10" spans="1:5" ht="30">
      <c r="A10" s="4" t="s">
        <v>1377</v>
      </c>
      <c r="B10" s="5"/>
      <c r="C10" s="5"/>
      <c r="D10" s="5"/>
      <c r="E10" s="5"/>
    </row>
    <row r="11" spans="1:5" ht="30">
      <c r="A11" s="3" t="s">
        <v>23</v>
      </c>
      <c r="B11" s="5">
        <v>0</v>
      </c>
      <c r="C11" s="10" t="s">
        <v>24</v>
      </c>
      <c r="D11" s="5">
        <v>0</v>
      </c>
      <c r="E11" s="10" t="s">
        <v>24</v>
      </c>
    </row>
    <row r="12" spans="1:5">
      <c r="A12" s="3" t="s">
        <v>32</v>
      </c>
      <c r="B12" s="5">
        <v>0</v>
      </c>
      <c r="C12" s="5"/>
      <c r="D12" s="5">
        <v>89</v>
      </c>
      <c r="E12" s="5"/>
    </row>
    <row r="13" spans="1:5">
      <c r="A13" s="3" t="s">
        <v>36</v>
      </c>
      <c r="B13" s="5">
        <v>0</v>
      </c>
      <c r="C13" s="5"/>
      <c r="D13" s="5">
        <v>89</v>
      </c>
      <c r="E13" s="5"/>
    </row>
    <row r="14" spans="1:5">
      <c r="A14" s="3" t="s">
        <v>42</v>
      </c>
      <c r="B14" s="5">
        <v>0</v>
      </c>
      <c r="C14" s="5"/>
      <c r="D14" s="5">
        <v>0</v>
      </c>
      <c r="E14" s="5"/>
    </row>
    <row r="15" spans="1:5">
      <c r="A15" s="3" t="s">
        <v>49</v>
      </c>
      <c r="B15" s="5">
        <v>0</v>
      </c>
      <c r="C15" s="5"/>
      <c r="D15" s="5">
        <v>0</v>
      </c>
      <c r="E15" s="5"/>
    </row>
    <row r="16" spans="1:5">
      <c r="A16" s="3" t="s">
        <v>833</v>
      </c>
      <c r="B16" s="5"/>
      <c r="C16" s="5"/>
      <c r="D16" s="5"/>
      <c r="E16" s="5"/>
    </row>
    <row r="17" spans="1:5" ht="30">
      <c r="A17" s="4" t="s">
        <v>1377</v>
      </c>
      <c r="B17" s="5"/>
      <c r="C17" s="5"/>
      <c r="D17" s="5"/>
      <c r="E17" s="5"/>
    </row>
    <row r="18" spans="1:5" ht="30">
      <c r="A18" s="3" t="s">
        <v>23</v>
      </c>
      <c r="B18" s="7">
        <v>17340595</v>
      </c>
      <c r="C18" s="10" t="s">
        <v>24</v>
      </c>
      <c r="D18" s="7">
        <v>17248895</v>
      </c>
      <c r="E18" s="10" t="s">
        <v>24</v>
      </c>
    </row>
    <row r="19" spans="1:5">
      <c r="A19" s="3" t="s">
        <v>32</v>
      </c>
      <c r="B19" s="7">
        <v>6372</v>
      </c>
      <c r="C19" s="5"/>
      <c r="D19" s="7">
        <v>23693</v>
      </c>
      <c r="E19" s="5"/>
    </row>
    <row r="20" spans="1:5">
      <c r="A20" s="3" t="s">
        <v>36</v>
      </c>
      <c r="B20" s="7">
        <v>17346967</v>
      </c>
      <c r="C20" s="5"/>
      <c r="D20" s="7">
        <v>17272588</v>
      </c>
      <c r="E20" s="5"/>
    </row>
    <row r="21" spans="1:5">
      <c r="A21" s="3" t="s">
        <v>42</v>
      </c>
      <c r="B21" s="7">
        <v>290852</v>
      </c>
      <c r="C21" s="5"/>
      <c r="D21" s="7">
        <v>254026</v>
      </c>
      <c r="E21" s="5"/>
    </row>
    <row r="22" spans="1:5">
      <c r="A22" s="3" t="s">
        <v>49</v>
      </c>
      <c r="B22" s="7">
        <v>290852</v>
      </c>
      <c r="C22" s="5"/>
      <c r="D22" s="7">
        <v>254026</v>
      </c>
      <c r="E22" s="5"/>
    </row>
    <row r="23" spans="1:5">
      <c r="A23" s="3" t="s">
        <v>834</v>
      </c>
      <c r="B23" s="5"/>
      <c r="C23" s="5"/>
      <c r="D23" s="5"/>
      <c r="E23" s="5"/>
    </row>
    <row r="24" spans="1:5" ht="30">
      <c r="A24" s="4" t="s">
        <v>1377</v>
      </c>
      <c r="B24" s="5"/>
      <c r="C24" s="5"/>
      <c r="D24" s="5"/>
      <c r="E24" s="5"/>
    </row>
    <row r="25" spans="1:5" ht="30">
      <c r="A25" s="3" t="s">
        <v>23</v>
      </c>
      <c r="B25" s="5">
        <v>0</v>
      </c>
      <c r="C25" s="10" t="s">
        <v>24</v>
      </c>
      <c r="D25" s="5">
        <v>0</v>
      </c>
      <c r="E25" s="10" t="s">
        <v>24</v>
      </c>
    </row>
    <row r="26" spans="1:5">
      <c r="A26" s="3" t="s">
        <v>32</v>
      </c>
      <c r="B26" s="5">
        <v>334</v>
      </c>
      <c r="C26" s="5"/>
      <c r="D26" s="5">
        <v>396</v>
      </c>
      <c r="E26" s="5"/>
    </row>
    <row r="27" spans="1:5">
      <c r="A27" s="3" t="s">
        <v>36</v>
      </c>
      <c r="B27" s="5">
        <v>334</v>
      </c>
      <c r="C27" s="5"/>
      <c r="D27" s="5">
        <v>396</v>
      </c>
      <c r="E27" s="5"/>
    </row>
    <row r="28" spans="1:5">
      <c r="A28" s="3" t="s">
        <v>42</v>
      </c>
      <c r="B28" s="5">
        <v>0</v>
      </c>
      <c r="C28" s="5"/>
      <c r="D28" s="5">
        <v>0</v>
      </c>
      <c r="E28" s="5"/>
    </row>
    <row r="29" spans="1:5">
      <c r="A29" s="3" t="s">
        <v>49</v>
      </c>
      <c r="B29" s="9">
        <v>0</v>
      </c>
      <c r="C29" s="5"/>
      <c r="D29" s="9">
        <v>0</v>
      </c>
      <c r="E29" s="5"/>
    </row>
    <row r="30" spans="1:5">
      <c r="A30" s="11"/>
      <c r="B30" s="11"/>
      <c r="C30" s="11"/>
      <c r="D30" s="11"/>
      <c r="E30" s="11"/>
    </row>
    <row r="31" spans="1:5" ht="30" customHeight="1">
      <c r="A31" s="3" t="s">
        <v>24</v>
      </c>
      <c r="B31" s="12" t="s">
        <v>63</v>
      </c>
      <c r="C31" s="12"/>
      <c r="D31" s="12"/>
      <c r="E31" s="12"/>
    </row>
  </sheetData>
  <mergeCells count="4">
    <mergeCell ref="B1:C2"/>
    <mergeCell ref="D1:E2"/>
    <mergeCell ref="A30:E30"/>
    <mergeCell ref="B31:E3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15" customHeight="1">
      <c r="A1" s="1" t="s">
        <v>146</v>
      </c>
      <c r="B1" s="8" t="s">
        <v>1</v>
      </c>
      <c r="C1" s="8"/>
    </row>
    <row r="2" spans="1:3" ht="30">
      <c r="A2" s="1" t="s">
        <v>114</v>
      </c>
      <c r="B2" s="1" t="s">
        <v>2</v>
      </c>
      <c r="C2" s="1" t="s">
        <v>79</v>
      </c>
    </row>
    <row r="3" spans="1:3">
      <c r="A3" s="4" t="s">
        <v>147</v>
      </c>
      <c r="B3" s="5"/>
      <c r="C3" s="5"/>
    </row>
    <row r="4" spans="1:3">
      <c r="A4" s="3" t="s">
        <v>101</v>
      </c>
      <c r="B4" s="9">
        <v>-27296</v>
      </c>
      <c r="C4" s="9">
        <v>-72549</v>
      </c>
    </row>
    <row r="5" spans="1:3" ht="45">
      <c r="A5" s="4" t="s">
        <v>148</v>
      </c>
      <c r="B5" s="5"/>
      <c r="C5" s="5"/>
    </row>
    <row r="6" spans="1:3" ht="45">
      <c r="A6" s="3" t="s">
        <v>149</v>
      </c>
      <c r="B6" s="7">
        <v>29549</v>
      </c>
      <c r="C6" s="7">
        <v>32390</v>
      </c>
    </row>
    <row r="7" spans="1:3" ht="45">
      <c r="A7" s="3" t="s">
        <v>150</v>
      </c>
      <c r="B7" s="5">
        <v>37</v>
      </c>
      <c r="C7" s="5">
        <v>824</v>
      </c>
    </row>
    <row r="8" spans="1:3" ht="30">
      <c r="A8" s="3" t="s">
        <v>151</v>
      </c>
      <c r="B8" s="5">
        <v>-6</v>
      </c>
      <c r="C8" s="5">
        <v>-1</v>
      </c>
    </row>
    <row r="9" spans="1:3">
      <c r="A9" s="3" t="s">
        <v>89</v>
      </c>
      <c r="B9" s="5">
        <v>-62</v>
      </c>
      <c r="C9" s="5">
        <v>207</v>
      </c>
    </row>
    <row r="10" spans="1:3" ht="30">
      <c r="A10" s="3" t="s">
        <v>152</v>
      </c>
      <c r="B10" s="7">
        <v>51034</v>
      </c>
      <c r="C10" s="7">
        <v>81047</v>
      </c>
    </row>
    <row r="11" spans="1:3" ht="30">
      <c r="A11" s="3" t="s">
        <v>153</v>
      </c>
      <c r="B11" s="5">
        <v>62</v>
      </c>
      <c r="C11" s="5">
        <v>47</v>
      </c>
    </row>
    <row r="12" spans="1:3" ht="30">
      <c r="A12" s="3" t="s">
        <v>154</v>
      </c>
      <c r="B12" s="7">
        <v>-2142</v>
      </c>
      <c r="C12" s="7">
        <v>11718</v>
      </c>
    </row>
    <row r="13" spans="1:3" ht="30">
      <c r="A13" s="3" t="s">
        <v>155</v>
      </c>
      <c r="B13" s="7">
        <v>26103</v>
      </c>
      <c r="C13" s="7">
        <v>18824</v>
      </c>
    </row>
    <row r="14" spans="1:3" ht="30">
      <c r="A14" s="3" t="s">
        <v>93</v>
      </c>
      <c r="B14" s="7">
        <v>-6006</v>
      </c>
      <c r="C14" s="5">
        <v>-441</v>
      </c>
    </row>
    <row r="15" spans="1:3" ht="30">
      <c r="A15" s="3" t="s">
        <v>143</v>
      </c>
      <c r="B15" s="5">
        <v>155</v>
      </c>
      <c r="C15" s="5">
        <v>124</v>
      </c>
    </row>
    <row r="16" spans="1:3" ht="30">
      <c r="A16" s="3" t="s">
        <v>156</v>
      </c>
      <c r="B16" s="5">
        <v>794</v>
      </c>
      <c r="C16" s="5">
        <v>719</v>
      </c>
    </row>
    <row r="17" spans="1:3" ht="60">
      <c r="A17" s="3" t="s">
        <v>119</v>
      </c>
      <c r="B17" s="7">
        <v>19145</v>
      </c>
      <c r="C17" s="7">
        <v>21296</v>
      </c>
    </row>
    <row r="18" spans="1:3" ht="30">
      <c r="A18" s="3" t="s">
        <v>157</v>
      </c>
      <c r="B18" s="5">
        <v>0</v>
      </c>
      <c r="C18" s="5">
        <v>-670</v>
      </c>
    </row>
    <row r="19" spans="1:3" ht="30">
      <c r="A19" s="3" t="s">
        <v>158</v>
      </c>
      <c r="B19" s="7">
        <v>1500</v>
      </c>
      <c r="C19" s="5">
        <v>0</v>
      </c>
    </row>
    <row r="20" spans="1:3" ht="30">
      <c r="A20" s="4" t="s">
        <v>159</v>
      </c>
      <c r="B20" s="5"/>
      <c r="C20" s="5"/>
    </row>
    <row r="21" spans="1:3">
      <c r="A21" s="3" t="s">
        <v>160</v>
      </c>
      <c r="B21" s="5">
        <v>-53</v>
      </c>
      <c r="C21" s="7">
        <v>1389</v>
      </c>
    </row>
    <row r="22" spans="1:3">
      <c r="A22" s="3" t="s">
        <v>161</v>
      </c>
      <c r="B22" s="7">
        <v>-5392</v>
      </c>
      <c r="C22" s="7">
        <v>-5877</v>
      </c>
    </row>
    <row r="23" spans="1:3" ht="30">
      <c r="A23" s="3" t="s">
        <v>162</v>
      </c>
      <c r="B23" s="7">
        <v>87422</v>
      </c>
      <c r="C23" s="7">
        <v>89047</v>
      </c>
    </row>
    <row r="24" spans="1:3">
      <c r="A24" s="4" t="s">
        <v>163</v>
      </c>
      <c r="B24" s="5"/>
      <c r="C24" s="5"/>
    </row>
    <row r="25" spans="1:3" ht="30">
      <c r="A25" s="3" t="s">
        <v>164</v>
      </c>
      <c r="B25" s="7">
        <v>-726494</v>
      </c>
      <c r="C25" s="7">
        <v>-681827</v>
      </c>
    </row>
    <row r="26" spans="1:3" ht="45">
      <c r="A26" s="3" t="s">
        <v>165</v>
      </c>
      <c r="B26" s="7">
        <v>8761</v>
      </c>
      <c r="C26" s="7">
        <v>2721</v>
      </c>
    </row>
    <row r="27" spans="1:3">
      <c r="A27" s="3" t="s">
        <v>166</v>
      </c>
      <c r="B27" s="7">
        <v>-7250</v>
      </c>
      <c r="C27" s="7">
        <v>9891</v>
      </c>
    </row>
    <row r="28" spans="1:3" ht="30">
      <c r="A28" s="3" t="s">
        <v>167</v>
      </c>
      <c r="B28" s="7">
        <v>570110</v>
      </c>
      <c r="C28" s="7">
        <v>397431</v>
      </c>
    </row>
    <row r="29" spans="1:3" ht="30">
      <c r="A29" s="3" t="s">
        <v>168</v>
      </c>
      <c r="B29" s="7">
        <v>179998</v>
      </c>
      <c r="C29" s="7">
        <v>949905</v>
      </c>
    </row>
    <row r="30" spans="1:3" ht="30">
      <c r="A30" s="3" t="s">
        <v>169</v>
      </c>
      <c r="B30" s="7">
        <v>-1485</v>
      </c>
      <c r="C30" s="7">
        <v>-4688</v>
      </c>
    </row>
    <row r="31" spans="1:3" ht="45">
      <c r="A31" s="3" t="s">
        <v>170</v>
      </c>
      <c r="B31" s="7">
        <v>-2360</v>
      </c>
      <c r="C31" s="7">
        <v>-3749</v>
      </c>
    </row>
    <row r="32" spans="1:3" ht="30">
      <c r="A32" s="3" t="s">
        <v>171</v>
      </c>
      <c r="B32" s="7">
        <v>-372305</v>
      </c>
      <c r="C32" s="7">
        <v>-283421</v>
      </c>
    </row>
    <row r="33" spans="1:3" ht="30">
      <c r="A33" s="3" t="s">
        <v>172</v>
      </c>
      <c r="B33" s="7">
        <v>138210</v>
      </c>
      <c r="C33" s="7">
        <v>21951</v>
      </c>
    </row>
    <row r="34" spans="1:3" ht="45">
      <c r="A34" s="3" t="s">
        <v>173</v>
      </c>
      <c r="B34" s="7">
        <v>-1944</v>
      </c>
      <c r="C34" s="7">
        <v>-27478</v>
      </c>
    </row>
    <row r="35" spans="1:3" ht="30">
      <c r="A35" s="3" t="s">
        <v>174</v>
      </c>
      <c r="B35" s="7">
        <v>-214759</v>
      </c>
      <c r="C35" s="7">
        <v>380736</v>
      </c>
    </row>
    <row r="36" spans="1:3">
      <c r="A36" s="4" t="s">
        <v>175</v>
      </c>
      <c r="B36" s="5"/>
      <c r="C36" s="5"/>
    </row>
    <row r="37" spans="1:3" ht="30">
      <c r="A37" s="3" t="s">
        <v>176</v>
      </c>
      <c r="B37" s="5">
        <v>70</v>
      </c>
      <c r="C37" s="5">
        <v>73</v>
      </c>
    </row>
    <row r="38" spans="1:3">
      <c r="A38" s="3" t="s">
        <v>177</v>
      </c>
      <c r="B38" s="5">
        <v>0</v>
      </c>
      <c r="C38" s="7">
        <v>-21129</v>
      </c>
    </row>
    <row r="39" spans="1:3">
      <c r="A39" s="3" t="s">
        <v>178</v>
      </c>
      <c r="B39" s="5">
        <v>-15</v>
      </c>
      <c r="C39" s="5">
        <v>0</v>
      </c>
    </row>
    <row r="40" spans="1:3">
      <c r="A40" s="3" t="s">
        <v>29</v>
      </c>
      <c r="B40" s="7">
        <v>-23626</v>
      </c>
      <c r="C40" s="7">
        <v>-3379</v>
      </c>
    </row>
    <row r="41" spans="1:3">
      <c r="A41" s="3" t="s">
        <v>46</v>
      </c>
      <c r="B41" s="7">
        <v>-10590</v>
      </c>
      <c r="C41" s="7">
        <v>-28231</v>
      </c>
    </row>
    <row r="42" spans="1:3">
      <c r="A42" s="3" t="s">
        <v>179</v>
      </c>
      <c r="B42" s="7">
        <v>35603951</v>
      </c>
      <c r="C42" s="7">
        <v>33987939</v>
      </c>
    </row>
    <row r="43" spans="1:3" ht="30">
      <c r="A43" s="3" t="s">
        <v>180</v>
      </c>
      <c r="B43" s="7">
        <v>-35893498</v>
      </c>
      <c r="C43" s="7">
        <v>-34587304</v>
      </c>
    </row>
    <row r="44" spans="1:3" ht="30">
      <c r="A44" s="3" t="s">
        <v>181</v>
      </c>
      <c r="B44" s="7">
        <v>336077</v>
      </c>
      <c r="C44" s="7">
        <v>245864</v>
      </c>
    </row>
    <row r="45" spans="1:3" ht="45">
      <c r="A45" s="3" t="s">
        <v>182</v>
      </c>
      <c r="B45" s="7">
        <v>-130394</v>
      </c>
      <c r="C45" s="7">
        <v>-19258</v>
      </c>
    </row>
    <row r="46" spans="1:3">
      <c r="A46" s="3" t="s">
        <v>183</v>
      </c>
      <c r="B46" s="7">
        <v>600000</v>
      </c>
      <c r="C46" s="5">
        <v>0</v>
      </c>
    </row>
    <row r="47" spans="1:3">
      <c r="A47" s="3" t="s">
        <v>184</v>
      </c>
      <c r="B47" s="7">
        <v>-300000</v>
      </c>
      <c r="C47" s="5">
        <v>0</v>
      </c>
    </row>
    <row r="48" spans="1:3">
      <c r="A48" s="3" t="s">
        <v>185</v>
      </c>
      <c r="B48" s="5">
        <v>0</v>
      </c>
      <c r="C48" s="5">
        <v>-512</v>
      </c>
    </row>
    <row r="49" spans="1:3" ht="30">
      <c r="A49" s="3" t="s">
        <v>186</v>
      </c>
      <c r="B49" s="7">
        <v>-61757</v>
      </c>
      <c r="C49" s="7">
        <v>-66087</v>
      </c>
    </row>
    <row r="50" spans="1:3" ht="30">
      <c r="A50" s="3" t="s">
        <v>187</v>
      </c>
      <c r="B50" s="7">
        <v>120218</v>
      </c>
      <c r="C50" s="7">
        <v>-492024</v>
      </c>
    </row>
    <row r="51" spans="1:3" ht="30">
      <c r="A51" s="3" t="s">
        <v>188</v>
      </c>
      <c r="B51" s="7">
        <v>-7119</v>
      </c>
      <c r="C51" s="7">
        <v>-22241</v>
      </c>
    </row>
    <row r="52" spans="1:3" ht="30">
      <c r="A52" s="3" t="s">
        <v>189</v>
      </c>
      <c r="B52" s="7">
        <v>164144</v>
      </c>
      <c r="C52" s="7">
        <v>210612</v>
      </c>
    </row>
    <row r="53" spans="1:3" ht="30">
      <c r="A53" s="3" t="s">
        <v>190</v>
      </c>
      <c r="B53" s="7">
        <v>157025</v>
      </c>
      <c r="C53" s="7">
        <v>188371</v>
      </c>
    </row>
    <row r="54" spans="1:3" ht="30">
      <c r="A54" s="4" t="s">
        <v>191</v>
      </c>
      <c r="B54" s="5"/>
      <c r="C54" s="5"/>
    </row>
    <row r="55" spans="1:3">
      <c r="A55" s="3" t="s">
        <v>192</v>
      </c>
      <c r="B55" s="7">
        <v>59713</v>
      </c>
      <c r="C55" s="7">
        <v>50363</v>
      </c>
    </row>
    <row r="56" spans="1:3" ht="30">
      <c r="A56" s="4" t="s">
        <v>193</v>
      </c>
      <c r="B56" s="5"/>
      <c r="C56" s="5"/>
    </row>
    <row r="57" spans="1:3" ht="30">
      <c r="A57" s="3" t="s">
        <v>194</v>
      </c>
      <c r="B57" s="7">
        <v>138456</v>
      </c>
      <c r="C57" s="7">
        <v>181185</v>
      </c>
    </row>
    <row r="58" spans="1:3" ht="30">
      <c r="A58" s="3" t="s">
        <v>195</v>
      </c>
      <c r="B58" s="7">
        <v>61766</v>
      </c>
      <c r="C58" s="7">
        <v>64969</v>
      </c>
    </row>
    <row r="59" spans="1:3" ht="30">
      <c r="A59" s="3" t="s">
        <v>196</v>
      </c>
      <c r="B59" s="7">
        <v>4265</v>
      </c>
      <c r="C59" s="7">
        <v>710958</v>
      </c>
    </row>
    <row r="60" spans="1:3">
      <c r="A60" s="3" t="s">
        <v>197</v>
      </c>
      <c r="B60" s="5">
        <v>-49</v>
      </c>
      <c r="C60" s="5"/>
    </row>
    <row r="61" spans="1:3">
      <c r="A61" s="3" t="s">
        <v>198</v>
      </c>
      <c r="B61" s="5">
        <v>0</v>
      </c>
      <c r="C61" s="7">
        <v>-4319</v>
      </c>
    </row>
    <row r="62" spans="1:3" ht="30">
      <c r="A62" s="3" t="s">
        <v>199</v>
      </c>
      <c r="B62" s="7">
        <v>19055</v>
      </c>
      <c r="C62" s="5">
        <v>0</v>
      </c>
    </row>
    <row r="63" spans="1:3">
      <c r="A63" s="3" t="s">
        <v>200</v>
      </c>
      <c r="B63" s="9">
        <v>-985</v>
      </c>
      <c r="C63"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379</v>
      </c>
      <c r="B1" s="1" t="s">
        <v>1</v>
      </c>
      <c r="C1" s="1" t="s">
        <v>1018</v>
      </c>
    </row>
    <row r="2" spans="1:3" ht="30">
      <c r="A2" s="1" t="s">
        <v>114</v>
      </c>
      <c r="B2" s="1" t="s">
        <v>2</v>
      </c>
      <c r="C2" s="1" t="s">
        <v>21</v>
      </c>
    </row>
    <row r="3" spans="1:3">
      <c r="A3" s="3" t="s">
        <v>696</v>
      </c>
      <c r="B3" s="5"/>
      <c r="C3" s="5"/>
    </row>
    <row r="4" spans="1:3" ht="60">
      <c r="A4" s="4" t="s">
        <v>1380</v>
      </c>
      <c r="B4" s="5"/>
      <c r="C4" s="5"/>
    </row>
    <row r="5" spans="1:3">
      <c r="A5" s="3" t="s">
        <v>1381</v>
      </c>
      <c r="B5" s="9">
        <v>396</v>
      </c>
      <c r="C5" s="9">
        <v>654</v>
      </c>
    </row>
    <row r="6" spans="1:3">
      <c r="A6" s="3" t="s">
        <v>842</v>
      </c>
      <c r="B6" s="5">
        <v>-62</v>
      </c>
      <c r="C6" s="5">
        <v>-258</v>
      </c>
    </row>
    <row r="7" spans="1:3">
      <c r="A7" s="3" t="s">
        <v>844</v>
      </c>
      <c r="B7" s="9">
        <v>334</v>
      </c>
      <c r="C7" s="9">
        <v>39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382</v>
      </c>
      <c r="B1" s="1" t="s">
        <v>1</v>
      </c>
      <c r="C1" s="1" t="s">
        <v>1018</v>
      </c>
      <c r="D1" s="1"/>
    </row>
    <row r="2" spans="1:4" ht="30">
      <c r="A2" s="1" t="s">
        <v>114</v>
      </c>
      <c r="B2" s="1" t="s">
        <v>2</v>
      </c>
      <c r="C2" s="1" t="s">
        <v>21</v>
      </c>
      <c r="D2" s="1" t="s">
        <v>1383</v>
      </c>
    </row>
    <row r="3" spans="1:4">
      <c r="A3" s="3" t="s">
        <v>696</v>
      </c>
      <c r="B3" s="5"/>
      <c r="C3" s="5"/>
      <c r="D3" s="5"/>
    </row>
    <row r="4" spans="1:4" ht="45">
      <c r="A4" s="4" t="s">
        <v>1384</v>
      </c>
      <c r="B4" s="5"/>
      <c r="C4" s="5"/>
      <c r="D4" s="5"/>
    </row>
    <row r="5" spans="1:4">
      <c r="A5" s="3" t="s">
        <v>692</v>
      </c>
      <c r="B5" s="5">
        <v>334</v>
      </c>
      <c r="C5" s="5">
        <v>396</v>
      </c>
      <c r="D5" s="9">
        <v>654</v>
      </c>
    </row>
    <row r="6" spans="1:4">
      <c r="A6" s="3" t="s">
        <v>853</v>
      </c>
      <c r="B6" s="5"/>
      <c r="C6" s="5"/>
      <c r="D6" s="5"/>
    </row>
    <row r="7" spans="1:4" ht="45">
      <c r="A7" s="4" t="s">
        <v>1384</v>
      </c>
      <c r="B7" s="5"/>
      <c r="C7" s="5"/>
      <c r="D7" s="5"/>
    </row>
    <row r="8" spans="1:4">
      <c r="A8" s="3" t="s">
        <v>1385</v>
      </c>
      <c r="B8" s="14">
        <v>2.3900000000000001E-2</v>
      </c>
      <c r="C8" s="14">
        <v>2.3900000000000001E-2</v>
      </c>
      <c r="D8" s="5"/>
    </row>
    <row r="9" spans="1:4">
      <c r="A9" s="3" t="s">
        <v>854</v>
      </c>
      <c r="B9" s="5"/>
      <c r="C9" s="5"/>
      <c r="D9" s="5"/>
    </row>
    <row r="10" spans="1:4" ht="45">
      <c r="A10" s="4" t="s">
        <v>1384</v>
      </c>
      <c r="B10" s="5"/>
      <c r="C10" s="5"/>
      <c r="D10" s="5"/>
    </row>
    <row r="11" spans="1:4">
      <c r="A11" s="3" t="s">
        <v>1385</v>
      </c>
      <c r="B11" s="14">
        <v>6.6E-3</v>
      </c>
      <c r="C11" s="14">
        <v>7.6E-3</v>
      </c>
      <c r="D11" s="5"/>
    </row>
    <row r="12" spans="1:4">
      <c r="A12" s="3" t="s">
        <v>855</v>
      </c>
      <c r="B12" s="5"/>
      <c r="C12" s="5"/>
      <c r="D12" s="5"/>
    </row>
    <row r="13" spans="1:4" ht="45">
      <c r="A13" s="4" t="s">
        <v>1384</v>
      </c>
      <c r="B13" s="5"/>
      <c r="C13" s="5"/>
      <c r="D13" s="5"/>
    </row>
    <row r="14" spans="1:4">
      <c r="A14" s="3" t="s">
        <v>1385</v>
      </c>
      <c r="B14" s="14">
        <v>3.2000000000000002E-3</v>
      </c>
      <c r="C14" s="14">
        <v>2.3999999999999998E-3</v>
      </c>
      <c r="D14" s="5"/>
    </row>
    <row r="15" spans="1:4">
      <c r="A15" s="3" t="s">
        <v>1386</v>
      </c>
      <c r="B15" s="5"/>
      <c r="C15" s="5"/>
      <c r="D15" s="5"/>
    </row>
    <row r="16" spans="1:4" ht="45">
      <c r="A16" s="4" t="s">
        <v>1384</v>
      </c>
      <c r="B16" s="5"/>
      <c r="C16" s="5"/>
      <c r="D16" s="5"/>
    </row>
    <row r="17" spans="1:4">
      <c r="A17" s="3" t="s">
        <v>1385</v>
      </c>
      <c r="B17" s="14">
        <v>5.4699999999999999E-2</v>
      </c>
      <c r="C17" s="14">
        <v>5.4600000000000003E-2</v>
      </c>
      <c r="D17" s="5"/>
    </row>
    <row r="18" spans="1:4">
      <c r="A18" s="3" t="s">
        <v>1387</v>
      </c>
      <c r="B18" s="5"/>
      <c r="C18" s="5"/>
      <c r="D18" s="5"/>
    </row>
    <row r="19" spans="1:4" ht="45">
      <c r="A19" s="4" t="s">
        <v>1384</v>
      </c>
      <c r="B19" s="5"/>
      <c r="C19" s="5"/>
      <c r="D19" s="5"/>
    </row>
    <row r="20" spans="1:4">
      <c r="A20" s="3" t="s">
        <v>851</v>
      </c>
      <c r="B20" s="14">
        <v>0.01</v>
      </c>
      <c r="C20" s="14">
        <v>0.01</v>
      </c>
      <c r="D20" s="5"/>
    </row>
    <row r="21" spans="1:4">
      <c r="A21" s="3" t="s">
        <v>1388</v>
      </c>
      <c r="B21" s="5"/>
      <c r="C21" s="5"/>
      <c r="D21" s="5"/>
    </row>
    <row r="22" spans="1:4" ht="45">
      <c r="A22" s="4" t="s">
        <v>1384</v>
      </c>
      <c r="B22" s="5"/>
      <c r="C22" s="5"/>
      <c r="D22" s="5"/>
    </row>
    <row r="23" spans="1:4">
      <c r="A23" s="3" t="s">
        <v>851</v>
      </c>
      <c r="B23" s="14">
        <v>0.2</v>
      </c>
      <c r="C23" s="14">
        <v>0.2</v>
      </c>
      <c r="D23" s="5"/>
    </row>
    <row r="24" spans="1:4">
      <c r="A24" s="3" t="s">
        <v>858</v>
      </c>
      <c r="B24" s="5"/>
      <c r="C24" s="5"/>
      <c r="D24" s="5"/>
    </row>
    <row r="25" spans="1:4" ht="45">
      <c r="A25" s="4" t="s">
        <v>1384</v>
      </c>
      <c r="B25" s="5"/>
      <c r="C25" s="5"/>
      <c r="D25" s="5"/>
    </row>
    <row r="26" spans="1:4">
      <c r="A26" s="3" t="s">
        <v>1385</v>
      </c>
      <c r="B26" s="14">
        <v>4.1399999999999999E-2</v>
      </c>
      <c r="C26" s="14">
        <v>4.1500000000000002E-2</v>
      </c>
      <c r="D26" s="5"/>
    </row>
    <row r="27" spans="1:4">
      <c r="A27" s="3" t="s">
        <v>1389</v>
      </c>
      <c r="B27" s="5"/>
      <c r="C27" s="5"/>
      <c r="D27" s="5"/>
    </row>
    <row r="28" spans="1:4" ht="45">
      <c r="A28" s="4" t="s">
        <v>1384</v>
      </c>
      <c r="B28" s="5"/>
      <c r="C28" s="5"/>
      <c r="D28" s="5"/>
    </row>
    <row r="29" spans="1:4">
      <c r="A29" s="3" t="s">
        <v>851</v>
      </c>
      <c r="B29" s="14">
        <v>5.0000000000000001E-3</v>
      </c>
      <c r="C29" s="14">
        <v>6.0000000000000001E-3</v>
      </c>
      <c r="D29" s="5"/>
    </row>
    <row r="30" spans="1:4">
      <c r="A30" s="3" t="s">
        <v>1390</v>
      </c>
      <c r="B30" s="5"/>
      <c r="C30" s="5"/>
      <c r="D30" s="5"/>
    </row>
    <row r="31" spans="1:4" ht="45">
      <c r="A31" s="4" t="s">
        <v>1384</v>
      </c>
      <c r="B31" s="5"/>
      <c r="C31" s="5"/>
      <c r="D31" s="5"/>
    </row>
    <row r="32" spans="1:4">
      <c r="A32" s="3" t="s">
        <v>851</v>
      </c>
      <c r="B32" s="14">
        <v>1</v>
      </c>
      <c r="C32" s="14">
        <v>1</v>
      </c>
      <c r="D32" s="5"/>
    </row>
    <row r="33" spans="1:4">
      <c r="A33" s="3" t="s">
        <v>860</v>
      </c>
      <c r="B33" s="5"/>
      <c r="C33" s="5"/>
      <c r="D33" s="5"/>
    </row>
    <row r="34" spans="1:4" ht="45">
      <c r="A34" s="4" t="s">
        <v>1384</v>
      </c>
      <c r="B34" s="5"/>
      <c r="C34" s="5"/>
      <c r="D34" s="5"/>
    </row>
    <row r="35" spans="1:4">
      <c r="A35" s="3" t="s">
        <v>1385</v>
      </c>
      <c r="B35" s="14">
        <v>0.40139999999999998</v>
      </c>
      <c r="C35" s="14">
        <v>0.39350000000000002</v>
      </c>
      <c r="D35" s="5"/>
    </row>
    <row r="36" spans="1:4">
      <c r="A36" s="3" t="s">
        <v>1391</v>
      </c>
      <c r="B36" s="5"/>
      <c r="C36" s="5"/>
      <c r="D36" s="5"/>
    </row>
    <row r="37" spans="1:4" ht="45">
      <c r="A37" s="4" t="s">
        <v>1384</v>
      </c>
      <c r="B37" s="5"/>
      <c r="C37" s="5"/>
      <c r="D37" s="5"/>
    </row>
    <row r="38" spans="1:4">
      <c r="A38" s="3" t="s">
        <v>851</v>
      </c>
      <c r="B38" s="14">
        <v>2.0199999999999999E-2</v>
      </c>
      <c r="C38" s="14">
        <v>1.0999999999999999E-2</v>
      </c>
      <c r="D38" s="5"/>
    </row>
    <row r="39" spans="1:4">
      <c r="A39" s="3" t="s">
        <v>1392</v>
      </c>
      <c r="B39" s="5"/>
      <c r="C39" s="5"/>
      <c r="D39" s="5"/>
    </row>
    <row r="40" spans="1:4" ht="45">
      <c r="A40" s="4" t="s">
        <v>1384</v>
      </c>
      <c r="B40" s="5"/>
      <c r="C40" s="5"/>
      <c r="D40" s="5"/>
    </row>
    <row r="41" spans="1:4">
      <c r="A41" s="3" t="s">
        <v>851</v>
      </c>
      <c r="B41" s="14">
        <v>0.66</v>
      </c>
      <c r="C41" s="14">
        <v>0.623</v>
      </c>
      <c r="D41"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393</v>
      </c>
      <c r="B1" s="8" t="s">
        <v>2</v>
      </c>
      <c r="C1" s="8" t="s">
        <v>21</v>
      </c>
    </row>
    <row r="2" spans="1:3" ht="30">
      <c r="A2" s="1" t="s">
        <v>114</v>
      </c>
      <c r="B2" s="8"/>
      <c r="C2" s="8"/>
    </row>
    <row r="3" spans="1:3">
      <c r="A3" s="3" t="s">
        <v>259</v>
      </c>
      <c r="B3" s="5"/>
      <c r="C3" s="5"/>
    </row>
    <row r="4" spans="1:3">
      <c r="A4" s="4" t="s">
        <v>867</v>
      </c>
      <c r="B4" s="5"/>
      <c r="C4" s="5"/>
    </row>
    <row r="5" spans="1:3">
      <c r="A5" s="3" t="s">
        <v>34</v>
      </c>
      <c r="B5" s="9">
        <v>110993</v>
      </c>
      <c r="C5" s="9">
        <v>106498</v>
      </c>
    </row>
    <row r="6" spans="1:3">
      <c r="A6" s="3" t="s">
        <v>126</v>
      </c>
      <c r="B6" s="7">
        <v>3854351</v>
      </c>
      <c r="C6" s="7">
        <v>3617257</v>
      </c>
    </row>
    <row r="7" spans="1:3">
      <c r="A7" s="4" t="s">
        <v>868</v>
      </c>
      <c r="B7" s="5"/>
      <c r="C7" s="5"/>
    </row>
    <row r="8" spans="1:3">
      <c r="A8" s="3" t="s">
        <v>38</v>
      </c>
      <c r="B8" s="7">
        <v>13333081</v>
      </c>
      <c r="C8" s="7">
        <v>13622677</v>
      </c>
    </row>
    <row r="9" spans="1:3">
      <c r="A9" s="3" t="s">
        <v>39</v>
      </c>
      <c r="B9" s="7">
        <v>1550000</v>
      </c>
      <c r="C9" s="7">
        <v>1250000</v>
      </c>
    </row>
    <row r="10" spans="1:3" ht="30">
      <c r="A10" s="3" t="s">
        <v>40</v>
      </c>
      <c r="B10" s="7">
        <v>3133527</v>
      </c>
      <c r="C10" s="7">
        <v>2929820</v>
      </c>
    </row>
    <row r="11" spans="1:3">
      <c r="A11" s="3" t="s">
        <v>41</v>
      </c>
      <c r="B11" s="7">
        <v>400000</v>
      </c>
      <c r="C11" s="7">
        <v>400000</v>
      </c>
    </row>
    <row r="12" spans="1:3">
      <c r="A12" s="3" t="s">
        <v>126</v>
      </c>
      <c r="B12" s="7">
        <v>18416608</v>
      </c>
      <c r="C12" s="7">
        <v>18202497</v>
      </c>
    </row>
    <row r="13" spans="1:3" ht="30">
      <c r="A13" s="3" t="s">
        <v>1394</v>
      </c>
      <c r="B13" s="5"/>
      <c r="C13" s="5"/>
    </row>
    <row r="14" spans="1:3">
      <c r="A14" s="4" t="s">
        <v>867</v>
      </c>
      <c r="B14" s="5"/>
      <c r="C14" s="5"/>
    </row>
    <row r="15" spans="1:3">
      <c r="A15" s="3" t="s">
        <v>1395</v>
      </c>
      <c r="B15" s="7">
        <v>3597147</v>
      </c>
      <c r="C15" s="7">
        <v>3365003</v>
      </c>
    </row>
    <row r="16" spans="1:3" ht="30">
      <c r="A16" s="3" t="s">
        <v>1396</v>
      </c>
      <c r="B16" s="5"/>
      <c r="C16" s="5"/>
    </row>
    <row r="17" spans="1:3">
      <c r="A17" s="4" t="s">
        <v>867</v>
      </c>
      <c r="B17" s="5"/>
      <c r="C17" s="5"/>
    </row>
    <row r="18" spans="1:3">
      <c r="A18" s="3" t="s">
        <v>1395</v>
      </c>
      <c r="B18" s="7">
        <v>146211</v>
      </c>
      <c r="C18" s="7">
        <v>145756</v>
      </c>
    </row>
    <row r="19" spans="1:3">
      <c r="A19" s="3" t="s">
        <v>1397</v>
      </c>
      <c r="B19" s="5"/>
      <c r="C19" s="5"/>
    </row>
    <row r="20" spans="1:3">
      <c r="A20" s="4" t="s">
        <v>867</v>
      </c>
      <c r="B20" s="5"/>
      <c r="C20" s="5"/>
    </row>
    <row r="21" spans="1:3">
      <c r="A21" s="3" t="s">
        <v>34</v>
      </c>
      <c r="B21" s="7">
        <v>110993</v>
      </c>
      <c r="C21" s="7">
        <v>106498</v>
      </c>
    </row>
    <row r="22" spans="1:3">
      <c r="A22" s="3" t="s">
        <v>126</v>
      </c>
      <c r="B22" s="7">
        <v>3881795</v>
      </c>
      <c r="C22" s="7">
        <v>3653959</v>
      </c>
    </row>
    <row r="23" spans="1:3">
      <c r="A23" s="4" t="s">
        <v>868</v>
      </c>
      <c r="B23" s="5"/>
      <c r="C23" s="5"/>
    </row>
    <row r="24" spans="1:3">
      <c r="A24" s="3" t="s">
        <v>38</v>
      </c>
      <c r="B24" s="7">
        <v>13340003</v>
      </c>
      <c r="C24" s="7">
        <v>13630571</v>
      </c>
    </row>
    <row r="25" spans="1:3">
      <c r="A25" s="3" t="s">
        <v>39</v>
      </c>
      <c r="B25" s="7">
        <v>1550000</v>
      </c>
      <c r="C25" s="7">
        <v>1250000</v>
      </c>
    </row>
    <row r="26" spans="1:3" ht="30">
      <c r="A26" s="3" t="s">
        <v>40</v>
      </c>
      <c r="B26" s="7">
        <v>3150057</v>
      </c>
      <c r="C26" s="7">
        <v>2930422</v>
      </c>
    </row>
    <row r="27" spans="1:3">
      <c r="A27" s="3" t="s">
        <v>41</v>
      </c>
      <c r="B27" s="7">
        <v>385000</v>
      </c>
      <c r="C27" s="7">
        <v>379500</v>
      </c>
    </row>
    <row r="28" spans="1:3">
      <c r="A28" s="3" t="s">
        <v>126</v>
      </c>
      <c r="B28" s="7">
        <v>18425060</v>
      </c>
      <c r="C28" s="7">
        <v>18190493</v>
      </c>
    </row>
    <row r="29" spans="1:3" ht="30">
      <c r="A29" s="3" t="s">
        <v>1398</v>
      </c>
      <c r="B29" s="5"/>
      <c r="C29" s="5"/>
    </row>
    <row r="30" spans="1:3">
      <c r="A30" s="4" t="s">
        <v>867</v>
      </c>
      <c r="B30" s="5"/>
      <c r="C30" s="5"/>
    </row>
    <row r="31" spans="1:3">
      <c r="A31" s="3" t="s">
        <v>1395</v>
      </c>
      <c r="B31" s="7">
        <v>3622776</v>
      </c>
      <c r="C31" s="7">
        <v>3399964</v>
      </c>
    </row>
    <row r="32" spans="1:3" ht="30">
      <c r="A32" s="3" t="s">
        <v>1399</v>
      </c>
      <c r="B32" s="5"/>
      <c r="C32" s="5"/>
    </row>
    <row r="33" spans="1:3">
      <c r="A33" s="4" t="s">
        <v>867</v>
      </c>
      <c r="B33" s="5"/>
      <c r="C33" s="5"/>
    </row>
    <row r="34" spans="1:3">
      <c r="A34" s="3" t="s">
        <v>1395</v>
      </c>
      <c r="B34" s="9">
        <v>148026</v>
      </c>
      <c r="C34" s="9">
        <v>14749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5703125" bestFit="1" customWidth="1"/>
  </cols>
  <sheetData>
    <row r="1" spans="1:5" ht="15" customHeight="1">
      <c r="A1" s="8" t="s">
        <v>1400</v>
      </c>
      <c r="B1" s="8" t="s">
        <v>1</v>
      </c>
      <c r="C1" s="8"/>
      <c r="D1" s="1"/>
      <c r="E1" s="1"/>
    </row>
    <row r="2" spans="1:5">
      <c r="A2" s="8"/>
      <c r="B2" s="1" t="s">
        <v>2</v>
      </c>
      <c r="C2" s="1" t="s">
        <v>79</v>
      </c>
      <c r="D2" s="1" t="s">
        <v>21</v>
      </c>
      <c r="E2" s="1" t="s">
        <v>1383</v>
      </c>
    </row>
    <row r="3" spans="1:5">
      <c r="A3" s="4" t="s">
        <v>1401</v>
      </c>
      <c r="B3" s="5"/>
      <c r="C3" s="5"/>
      <c r="D3" s="5"/>
      <c r="E3" s="5"/>
    </row>
    <row r="4" spans="1:5" ht="45">
      <c r="A4" s="3" t="s">
        <v>1402</v>
      </c>
      <c r="B4" s="9">
        <v>157025000</v>
      </c>
      <c r="C4" s="9">
        <v>188371000</v>
      </c>
      <c r="D4" s="9">
        <v>164144000</v>
      </c>
      <c r="E4" s="9">
        <v>210612000</v>
      </c>
    </row>
    <row r="5" spans="1:5">
      <c r="A5" s="3" t="s">
        <v>98</v>
      </c>
      <c r="B5" s="7">
        <v>9415000</v>
      </c>
      <c r="C5" s="7">
        <v>9335000</v>
      </c>
      <c r="D5" s="5"/>
      <c r="E5" s="5"/>
    </row>
    <row r="6" spans="1:5">
      <c r="A6" s="3" t="s">
        <v>1403</v>
      </c>
      <c r="B6" s="5"/>
      <c r="C6" s="5"/>
      <c r="D6" s="5"/>
      <c r="E6" s="5"/>
    </row>
    <row r="7" spans="1:5">
      <c r="A7" s="4" t="s">
        <v>1401</v>
      </c>
      <c r="B7" s="5"/>
      <c r="C7" s="5"/>
      <c r="D7" s="5"/>
      <c r="E7" s="5"/>
    </row>
    <row r="8" spans="1:5" ht="45">
      <c r="A8" s="3" t="s">
        <v>1402</v>
      </c>
      <c r="B8" s="7">
        <v>152700000</v>
      </c>
      <c r="C8" s="5"/>
      <c r="D8" s="7">
        <v>149300000</v>
      </c>
      <c r="E8" s="5"/>
    </row>
    <row r="9" spans="1:5">
      <c r="A9" s="3" t="s">
        <v>1404</v>
      </c>
      <c r="B9" s="5"/>
      <c r="C9" s="5"/>
      <c r="D9" s="5"/>
      <c r="E9" s="5"/>
    </row>
    <row r="10" spans="1:5">
      <c r="A10" s="4" t="s">
        <v>1401</v>
      </c>
      <c r="B10" s="5"/>
      <c r="C10" s="5"/>
      <c r="D10" s="5"/>
      <c r="E10" s="5"/>
    </row>
    <row r="11" spans="1:5">
      <c r="A11" s="3" t="s">
        <v>98</v>
      </c>
      <c r="B11" s="7">
        <v>9400000</v>
      </c>
      <c r="C11" s="7">
        <v>9300000</v>
      </c>
      <c r="D11" s="5"/>
      <c r="E11" s="5"/>
    </row>
    <row r="12" spans="1:5">
      <c r="A12" s="3" t="s">
        <v>1405</v>
      </c>
      <c r="B12" s="9">
        <v>9300000</v>
      </c>
      <c r="C12" s="9">
        <v>9300000</v>
      </c>
      <c r="D12" s="5"/>
      <c r="E12"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406</v>
      </c>
      <c r="B1" s="8" t="s">
        <v>1</v>
      </c>
      <c r="C1" s="8"/>
    </row>
    <row r="2" spans="1:3" ht="30">
      <c r="A2" s="1" t="s">
        <v>114</v>
      </c>
      <c r="B2" s="1" t="s">
        <v>2</v>
      </c>
      <c r="C2" s="1" t="s">
        <v>79</v>
      </c>
    </row>
    <row r="3" spans="1:3" ht="30">
      <c r="A3" s="4" t="s">
        <v>1407</v>
      </c>
      <c r="B3" s="5"/>
      <c r="C3" s="5"/>
    </row>
    <row r="4" spans="1:3" ht="30">
      <c r="A4" s="3" t="s">
        <v>889</v>
      </c>
      <c r="B4" s="9">
        <v>642</v>
      </c>
      <c r="C4" s="9">
        <v>1765</v>
      </c>
    </row>
    <row r="5" spans="1:3">
      <c r="A5" s="3" t="s">
        <v>888</v>
      </c>
      <c r="B5" s="5"/>
      <c r="C5" s="5"/>
    </row>
    <row r="6" spans="1:3" ht="30">
      <c r="A6" s="4" t="s">
        <v>1407</v>
      </c>
      <c r="B6" s="5"/>
      <c r="C6" s="5"/>
    </row>
    <row r="7" spans="1:3" ht="30">
      <c r="A7" s="3" t="s">
        <v>889</v>
      </c>
      <c r="B7" s="9">
        <v>642</v>
      </c>
      <c r="C7" s="9">
        <v>176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8" t="s">
        <v>1408</v>
      </c>
      <c r="B1" s="8" t="s">
        <v>1</v>
      </c>
      <c r="C1" s="8"/>
      <c r="D1" s="1" t="s">
        <v>1409</v>
      </c>
      <c r="E1" s="1" t="s">
        <v>1410</v>
      </c>
      <c r="F1" s="1"/>
    </row>
    <row r="2" spans="1:6">
      <c r="A2" s="8"/>
      <c r="B2" s="1" t="s">
        <v>2</v>
      </c>
      <c r="C2" s="1" t="s">
        <v>79</v>
      </c>
      <c r="D2" s="1" t="s">
        <v>79</v>
      </c>
      <c r="E2" s="1" t="s">
        <v>1411</v>
      </c>
      <c r="F2" s="1" t="s">
        <v>21</v>
      </c>
    </row>
    <row r="3" spans="1:6">
      <c r="A3" s="4" t="s">
        <v>1412</v>
      </c>
      <c r="B3" s="5"/>
      <c r="C3" s="5"/>
      <c r="D3" s="5"/>
      <c r="E3" s="5"/>
      <c r="F3" s="5"/>
    </row>
    <row r="4" spans="1:6">
      <c r="A4" s="3" t="s">
        <v>1413</v>
      </c>
      <c r="B4" s="7">
        <v>123131777</v>
      </c>
      <c r="C4" s="5"/>
      <c r="D4" s="5"/>
      <c r="E4" s="5"/>
      <c r="F4" s="7">
        <v>123110454</v>
      </c>
    </row>
    <row r="5" spans="1:6" ht="30">
      <c r="A5" s="3" t="s">
        <v>176</v>
      </c>
      <c r="B5" s="9">
        <v>70000</v>
      </c>
      <c r="C5" s="9">
        <v>73000</v>
      </c>
      <c r="D5" s="5"/>
      <c r="E5" s="5"/>
      <c r="F5" s="5"/>
    </row>
    <row r="6" spans="1:6" ht="30">
      <c r="A6" s="3" t="s">
        <v>1414</v>
      </c>
      <c r="B6" s="13">
        <v>0.45</v>
      </c>
      <c r="C6" s="13">
        <v>0.5</v>
      </c>
      <c r="D6" s="5"/>
      <c r="E6" s="5"/>
      <c r="F6" s="5"/>
    </row>
    <row r="7" spans="1:6" ht="30">
      <c r="A7" s="3" t="s">
        <v>1415</v>
      </c>
      <c r="B7" s="5"/>
      <c r="C7" s="5"/>
      <c r="D7" s="5"/>
      <c r="E7" s="5"/>
      <c r="F7" s="5"/>
    </row>
    <row r="8" spans="1:6">
      <c r="A8" s="4" t="s">
        <v>1412</v>
      </c>
      <c r="B8" s="5"/>
      <c r="C8" s="5"/>
      <c r="D8" s="5"/>
      <c r="E8" s="5"/>
      <c r="F8" s="5"/>
    </row>
    <row r="9" spans="1:6" ht="30">
      <c r="A9" s="3" t="s">
        <v>1416</v>
      </c>
      <c r="B9" s="5"/>
      <c r="C9" s="5"/>
      <c r="D9" s="7">
        <v>17783</v>
      </c>
      <c r="E9" s="5"/>
      <c r="F9" s="5"/>
    </row>
    <row r="10" spans="1:6" ht="30">
      <c r="A10" s="3" t="s">
        <v>1417</v>
      </c>
      <c r="B10" s="5"/>
      <c r="C10" s="5"/>
      <c r="D10" s="5"/>
      <c r="E10" s="5"/>
      <c r="F10" s="5"/>
    </row>
    <row r="11" spans="1:6">
      <c r="A11" s="4" t="s">
        <v>1412</v>
      </c>
      <c r="B11" s="5"/>
      <c r="C11" s="5"/>
      <c r="D11" s="5"/>
      <c r="E11" s="5"/>
      <c r="F11" s="5"/>
    </row>
    <row r="12" spans="1:6">
      <c r="A12" s="3" t="s">
        <v>1418</v>
      </c>
      <c r="B12" s="7">
        <v>17652</v>
      </c>
      <c r="C12" s="5"/>
      <c r="D12" s="5"/>
      <c r="E12" s="5"/>
      <c r="F12" s="5"/>
    </row>
    <row r="13" spans="1:6">
      <c r="A13" s="3" t="s">
        <v>127</v>
      </c>
      <c r="B13" s="5"/>
      <c r="C13" s="5"/>
      <c r="D13" s="5"/>
      <c r="E13" s="5"/>
      <c r="F13" s="5"/>
    </row>
    <row r="14" spans="1:6">
      <c r="A14" s="4" t="s">
        <v>1412</v>
      </c>
      <c r="B14" s="5"/>
      <c r="C14" s="5"/>
      <c r="D14" s="5"/>
      <c r="E14" s="5"/>
      <c r="F14" s="5"/>
    </row>
    <row r="15" spans="1:6" ht="45">
      <c r="A15" s="3" t="s">
        <v>1419</v>
      </c>
      <c r="B15" s="7">
        <v>14841784</v>
      </c>
      <c r="C15" s="5"/>
      <c r="D15" s="5"/>
      <c r="E15" s="5"/>
      <c r="F15" s="5"/>
    </row>
    <row r="16" spans="1:6" ht="30">
      <c r="A16" s="3" t="s">
        <v>1414</v>
      </c>
      <c r="B16" s="5"/>
      <c r="C16" s="5"/>
      <c r="D16" s="5"/>
      <c r="E16" s="13">
        <v>0.45</v>
      </c>
      <c r="F16" s="5"/>
    </row>
    <row r="17" spans="1:6">
      <c r="A17" s="3" t="s">
        <v>1420</v>
      </c>
      <c r="B17" s="6">
        <v>42122</v>
      </c>
      <c r="C17" s="5"/>
      <c r="D17" s="5"/>
      <c r="E17" s="5"/>
      <c r="F17" s="5"/>
    </row>
    <row r="18" spans="1:6">
      <c r="A18" s="3" t="s">
        <v>1421</v>
      </c>
      <c r="B18" s="6">
        <v>42093</v>
      </c>
      <c r="C18" s="5"/>
      <c r="D18" s="5"/>
      <c r="E18" s="5"/>
      <c r="F18" s="5"/>
    </row>
    <row r="19" spans="1:6">
      <c r="A19" s="3" t="s">
        <v>1422</v>
      </c>
      <c r="B19" s="5"/>
      <c r="C19" s="5"/>
      <c r="D19" s="5"/>
      <c r="E19" s="5"/>
      <c r="F19" s="5"/>
    </row>
    <row r="20" spans="1:6">
      <c r="A20" s="4" t="s">
        <v>1412</v>
      </c>
      <c r="B20" s="5"/>
      <c r="C20" s="5"/>
      <c r="D20" s="5"/>
      <c r="E20" s="5"/>
      <c r="F20" s="5"/>
    </row>
    <row r="21" spans="1:6">
      <c r="A21" s="3" t="s">
        <v>1413</v>
      </c>
      <c r="B21" s="7">
        <v>4444</v>
      </c>
      <c r="C21" s="5"/>
      <c r="D21" s="5"/>
      <c r="E21" s="5"/>
      <c r="F21" s="5"/>
    </row>
    <row r="22" spans="1:6">
      <c r="A22" s="3" t="s">
        <v>1423</v>
      </c>
      <c r="B22" s="13">
        <v>15.83</v>
      </c>
      <c r="C22" s="5"/>
      <c r="D22" s="5"/>
      <c r="E22" s="5"/>
      <c r="F22" s="5"/>
    </row>
    <row r="23" spans="1:6" ht="30">
      <c r="A23" s="3" t="s">
        <v>176</v>
      </c>
      <c r="B23" s="7">
        <v>70000</v>
      </c>
      <c r="C23" s="5"/>
      <c r="D23" s="5"/>
      <c r="E23" s="5"/>
      <c r="F23" s="5"/>
    </row>
    <row r="24" spans="1:6">
      <c r="A24" s="3" t="s">
        <v>1424</v>
      </c>
      <c r="B24" s="5"/>
      <c r="C24" s="5"/>
      <c r="D24" s="5"/>
      <c r="E24" s="5"/>
      <c r="F24" s="5"/>
    </row>
    <row r="25" spans="1:6">
      <c r="A25" s="4" t="s">
        <v>1412</v>
      </c>
      <c r="B25" s="5"/>
      <c r="C25" s="5"/>
      <c r="D25" s="5"/>
      <c r="E25" s="5"/>
      <c r="F25" s="5"/>
    </row>
    <row r="26" spans="1:6" ht="30">
      <c r="A26" s="3" t="s">
        <v>1425</v>
      </c>
      <c r="B26" s="7">
        <v>1000000</v>
      </c>
      <c r="C26" s="5"/>
      <c r="D26" s="5"/>
      <c r="E26" s="5"/>
      <c r="F26" s="5"/>
    </row>
    <row r="27" spans="1:6">
      <c r="A27" s="3" t="s">
        <v>1426</v>
      </c>
      <c r="B27" s="5">
        <v>2019</v>
      </c>
      <c r="C27" s="5"/>
      <c r="D27" s="5"/>
      <c r="E27" s="5"/>
      <c r="F27" s="5"/>
    </row>
    <row r="28" spans="1:6">
      <c r="A28" s="3" t="s">
        <v>1427</v>
      </c>
      <c r="B28" s="7">
        <v>85000</v>
      </c>
      <c r="C28" s="7">
        <v>52000</v>
      </c>
      <c r="D28" s="5"/>
      <c r="E28" s="5"/>
      <c r="F28" s="5"/>
    </row>
    <row r="29" spans="1:6">
      <c r="A29" s="3" t="s">
        <v>1418</v>
      </c>
      <c r="B29" s="7">
        <v>5332</v>
      </c>
      <c r="C29" s="7">
        <v>2745</v>
      </c>
      <c r="D29" s="5"/>
      <c r="E29" s="5"/>
      <c r="F29" s="5"/>
    </row>
    <row r="30" spans="1:6" ht="30">
      <c r="A30" s="3" t="s">
        <v>1428</v>
      </c>
      <c r="B30" s="5"/>
      <c r="C30" s="5"/>
      <c r="D30" s="7">
        <v>11547</v>
      </c>
      <c r="E30" s="5"/>
      <c r="F30" s="5"/>
    </row>
    <row r="31" spans="1:6" ht="30">
      <c r="A31" s="3" t="s">
        <v>1429</v>
      </c>
      <c r="B31" s="5"/>
      <c r="C31" s="5"/>
      <c r="D31" s="5"/>
      <c r="E31" s="5"/>
      <c r="F31" s="5"/>
    </row>
    <row r="32" spans="1:6">
      <c r="A32" s="4" t="s">
        <v>1412</v>
      </c>
      <c r="B32" s="5"/>
      <c r="C32" s="5"/>
      <c r="D32" s="5"/>
      <c r="E32" s="5"/>
      <c r="F32" s="5"/>
    </row>
    <row r="33" spans="1:6">
      <c r="A33" s="3" t="s">
        <v>1427</v>
      </c>
      <c r="B33" s="9">
        <v>70000</v>
      </c>
      <c r="C33" s="9">
        <v>81000</v>
      </c>
      <c r="D33" s="5"/>
      <c r="E33" s="5"/>
      <c r="F33" s="5"/>
    </row>
    <row r="34" spans="1:6">
      <c r="A34" s="3" t="s">
        <v>60</v>
      </c>
      <c r="B34" s="5"/>
      <c r="C34" s="5"/>
      <c r="D34" s="5"/>
      <c r="E34" s="5"/>
      <c r="F34" s="5"/>
    </row>
    <row r="35" spans="1:6">
      <c r="A35" s="4" t="s">
        <v>1412</v>
      </c>
      <c r="B35" s="5"/>
      <c r="C35" s="5"/>
      <c r="D35" s="5"/>
      <c r="E35" s="5"/>
      <c r="F35" s="5"/>
    </row>
    <row r="36" spans="1:6" ht="30">
      <c r="A36" s="3" t="s">
        <v>1430</v>
      </c>
      <c r="B36" s="9">
        <v>25</v>
      </c>
      <c r="C36" s="5"/>
      <c r="D36" s="5"/>
      <c r="E36" s="5"/>
      <c r="F36" s="5"/>
    </row>
    <row r="37" spans="1:6" ht="30">
      <c r="A37" s="3" t="s">
        <v>59</v>
      </c>
      <c r="B37" s="5"/>
      <c r="C37" s="5"/>
      <c r="D37" s="5"/>
      <c r="E37" s="5"/>
      <c r="F37" s="5"/>
    </row>
    <row r="38" spans="1:6">
      <c r="A38" s="4" t="s">
        <v>1412</v>
      </c>
      <c r="B38" s="5"/>
      <c r="C38" s="5"/>
      <c r="D38" s="5"/>
      <c r="E38" s="5"/>
      <c r="F38" s="5"/>
    </row>
    <row r="39" spans="1:6">
      <c r="A39" s="3" t="s">
        <v>1431</v>
      </c>
      <c r="B39" s="14">
        <v>7.7499999999999999E-2</v>
      </c>
      <c r="C39" s="5"/>
      <c r="D39" s="5"/>
      <c r="E39" s="5"/>
      <c r="F39" s="5"/>
    </row>
    <row r="40" spans="1:6" ht="30">
      <c r="A40" s="3" t="s">
        <v>1432</v>
      </c>
      <c r="B40" s="9">
        <v>25</v>
      </c>
      <c r="C40" s="5"/>
      <c r="D40" s="5"/>
      <c r="E40" s="5"/>
      <c r="F40" s="5"/>
    </row>
    <row r="41" spans="1:6" ht="30">
      <c r="A41" s="3" t="s">
        <v>1433</v>
      </c>
      <c r="B41" s="13">
        <v>1.9375</v>
      </c>
      <c r="C41" s="5"/>
      <c r="D41" s="5"/>
      <c r="E41" s="5"/>
      <c r="F41" s="5"/>
    </row>
    <row r="42" spans="1:6">
      <c r="A42" s="3" t="s">
        <v>1420</v>
      </c>
      <c r="B42" s="6">
        <v>42121</v>
      </c>
      <c r="C42" s="5"/>
      <c r="D42" s="5"/>
      <c r="E42" s="5"/>
      <c r="F42" s="5"/>
    </row>
    <row r="43" spans="1:6">
      <c r="A43" s="3" t="s">
        <v>1421</v>
      </c>
      <c r="B43" s="6">
        <v>42095</v>
      </c>
      <c r="C43" s="5"/>
      <c r="D43" s="5"/>
      <c r="E43" s="5"/>
      <c r="F43" s="5"/>
    </row>
    <row r="44" spans="1:6" ht="30">
      <c r="A44" s="3" t="s">
        <v>1434</v>
      </c>
      <c r="B44" s="5"/>
      <c r="C44" s="5"/>
      <c r="D44" s="5"/>
      <c r="E44" s="13">
        <v>0.4844</v>
      </c>
      <c r="F44" s="5"/>
    </row>
    <row r="45" spans="1:6" ht="30">
      <c r="A45" s="3" t="s">
        <v>61</v>
      </c>
      <c r="B45" s="5"/>
      <c r="C45" s="5"/>
      <c r="D45" s="5"/>
      <c r="E45" s="5"/>
      <c r="F45" s="5"/>
    </row>
    <row r="46" spans="1:6">
      <c r="A46" s="4" t="s">
        <v>1412</v>
      </c>
      <c r="B46" s="5"/>
      <c r="C46" s="5"/>
      <c r="D46" s="5"/>
      <c r="E46" s="5"/>
      <c r="F46" s="5"/>
    </row>
    <row r="47" spans="1:6">
      <c r="A47" s="3" t="s">
        <v>1431</v>
      </c>
      <c r="B47" s="14">
        <v>7.7499999999999999E-2</v>
      </c>
      <c r="C47" s="5"/>
      <c r="D47" s="5"/>
      <c r="E47" s="5"/>
      <c r="F47" s="5"/>
    </row>
    <row r="48" spans="1:6" ht="30">
      <c r="A48" s="3" t="s">
        <v>1432</v>
      </c>
      <c r="B48" s="9">
        <v>25</v>
      </c>
      <c r="C48" s="5"/>
      <c r="D48" s="5"/>
      <c r="E48" s="5"/>
      <c r="F48" s="5"/>
    </row>
    <row r="49" spans="1:6" ht="30">
      <c r="A49" s="3" t="s">
        <v>1433</v>
      </c>
      <c r="B49" s="13">
        <v>1.9375</v>
      </c>
      <c r="C49" s="5"/>
      <c r="D49" s="5"/>
      <c r="E49" s="5"/>
      <c r="F49" s="5"/>
    </row>
    <row r="50" spans="1:6">
      <c r="A50" s="3" t="s">
        <v>1420</v>
      </c>
      <c r="B50" s="6">
        <v>42184</v>
      </c>
      <c r="C50" s="5"/>
      <c r="D50" s="5"/>
      <c r="E50" s="5"/>
      <c r="F50" s="5"/>
    </row>
    <row r="51" spans="1:6">
      <c r="A51" s="3" t="s">
        <v>1421</v>
      </c>
      <c r="B51" s="6">
        <v>42160</v>
      </c>
      <c r="C51" s="5"/>
      <c r="D51" s="5"/>
      <c r="E51" s="5"/>
      <c r="F51" s="5"/>
    </row>
    <row r="52" spans="1:6" ht="30">
      <c r="A52" s="3" t="s">
        <v>1434</v>
      </c>
      <c r="B52" s="5"/>
      <c r="C52" s="5"/>
      <c r="D52" s="5"/>
      <c r="E52" s="13">
        <v>0.4844</v>
      </c>
      <c r="F52" s="5"/>
    </row>
    <row r="53" spans="1:6" ht="45">
      <c r="A53" s="3" t="s">
        <v>1435</v>
      </c>
      <c r="B53" s="5"/>
      <c r="C53" s="5"/>
      <c r="D53" s="5"/>
      <c r="E53" s="5"/>
      <c r="F53" s="5"/>
    </row>
    <row r="54" spans="1:6">
      <c r="A54" s="4" t="s">
        <v>1412</v>
      </c>
      <c r="B54" s="5"/>
      <c r="C54" s="5"/>
      <c r="D54" s="5"/>
      <c r="E54" s="5"/>
      <c r="F54" s="5"/>
    </row>
    <row r="55" spans="1:6" ht="30">
      <c r="A55" s="3" t="s">
        <v>1436</v>
      </c>
      <c r="B55" s="14">
        <v>5.1799999999999999E-2</v>
      </c>
      <c r="C55" s="5"/>
      <c r="D55" s="5"/>
      <c r="E55" s="5"/>
      <c r="F55" s="5"/>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ustomHeight="1">
      <c r="A1" s="8" t="s">
        <v>1437</v>
      </c>
      <c r="B1" s="8" t="s">
        <v>1</v>
      </c>
      <c r="C1" s="8"/>
    </row>
    <row r="2" spans="1:3">
      <c r="A2" s="8"/>
      <c r="B2" s="1" t="s">
        <v>2</v>
      </c>
      <c r="C2" s="1" t="s">
        <v>79</v>
      </c>
    </row>
    <row r="3" spans="1:3">
      <c r="A3" s="3" t="s">
        <v>552</v>
      </c>
      <c r="B3" s="5"/>
      <c r="C3" s="5"/>
    </row>
    <row r="4" spans="1:3" ht="45">
      <c r="A4" s="4" t="s">
        <v>1438</v>
      </c>
      <c r="B4" s="5"/>
      <c r="C4" s="5"/>
    </row>
    <row r="5" spans="1:3" ht="30">
      <c r="A5" s="3" t="s">
        <v>1439</v>
      </c>
      <c r="B5" s="7">
        <v>16835720</v>
      </c>
      <c r="C5" s="7">
        <v>16835720</v>
      </c>
    </row>
    <row r="6" spans="1:3">
      <c r="A6" s="3" t="s">
        <v>1440</v>
      </c>
      <c r="B6" s="5"/>
      <c r="C6" s="5"/>
    </row>
    <row r="7" spans="1:3" ht="45">
      <c r="A7" s="4" t="s">
        <v>1438</v>
      </c>
      <c r="B7" s="5"/>
      <c r="C7" s="5"/>
    </row>
    <row r="8" spans="1:3" ht="30">
      <c r="A8" s="3" t="s">
        <v>1439</v>
      </c>
      <c r="B8" s="7">
        <v>46003</v>
      </c>
      <c r="C8" s="7">
        <v>4100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441</v>
      </c>
      <c r="B1" s="8" t="s">
        <v>1</v>
      </c>
      <c r="C1" s="8"/>
    </row>
    <row r="2" spans="1:3" ht="30">
      <c r="A2" s="1" t="s">
        <v>114</v>
      </c>
      <c r="B2" s="1" t="s">
        <v>2</v>
      </c>
      <c r="C2" s="1" t="s">
        <v>79</v>
      </c>
    </row>
    <row r="3" spans="1:3">
      <c r="A3" s="4" t="s">
        <v>919</v>
      </c>
      <c r="B3" s="5"/>
      <c r="C3" s="5"/>
    </row>
    <row r="4" spans="1:3" ht="30">
      <c r="A4" s="3" t="s">
        <v>920</v>
      </c>
      <c r="B4" s="9">
        <v>-32700</v>
      </c>
      <c r="C4" s="9">
        <v>-74440</v>
      </c>
    </row>
    <row r="5" spans="1:3">
      <c r="A5" s="4" t="s">
        <v>923</v>
      </c>
      <c r="B5" s="5"/>
      <c r="C5" s="5"/>
    </row>
    <row r="6" spans="1:3" ht="30">
      <c r="A6" s="3" t="s">
        <v>924</v>
      </c>
      <c r="B6" s="5">
        <v>0</v>
      </c>
      <c r="C6" s="5">
        <v>0</v>
      </c>
    </row>
    <row r="7" spans="1:3" ht="30">
      <c r="A7" s="3" t="s">
        <v>925</v>
      </c>
      <c r="B7" s="5">
        <v>-312</v>
      </c>
      <c r="C7" s="5">
        <v>-822</v>
      </c>
    </row>
    <row r="8" spans="1:3" ht="30">
      <c r="A8" s="3" t="s">
        <v>927</v>
      </c>
      <c r="B8" s="9">
        <v>-33012</v>
      </c>
      <c r="C8" s="9">
        <v>-75262</v>
      </c>
    </row>
    <row r="9" spans="1:3">
      <c r="A9" s="4" t="s">
        <v>931</v>
      </c>
      <c r="B9" s="5"/>
      <c r="C9" s="5"/>
    </row>
    <row r="10" spans="1:3" ht="30">
      <c r="A10" s="3" t="s">
        <v>932</v>
      </c>
      <c r="B10" s="7">
        <v>123118</v>
      </c>
      <c r="C10" s="7">
        <v>123125</v>
      </c>
    </row>
    <row r="11" spans="1:3">
      <c r="A11" s="4" t="s">
        <v>923</v>
      </c>
      <c r="B11" s="5"/>
      <c r="C11" s="5"/>
    </row>
    <row r="12" spans="1:3">
      <c r="A12" s="3" t="s">
        <v>933</v>
      </c>
      <c r="B12" s="5">
        <v>0</v>
      </c>
      <c r="C12" s="5">
        <v>0</v>
      </c>
    </row>
    <row r="13" spans="1:3">
      <c r="A13" s="3" t="s">
        <v>934</v>
      </c>
      <c r="B13" s="7">
        <v>1425</v>
      </c>
      <c r="C13" s="7">
        <v>1425</v>
      </c>
    </row>
    <row r="14" spans="1:3">
      <c r="A14" s="3" t="s">
        <v>41</v>
      </c>
      <c r="B14" s="5">
        <v>0</v>
      </c>
      <c r="C14" s="5">
        <v>0</v>
      </c>
    </row>
    <row r="15" spans="1:3">
      <c r="A15" s="3" t="s">
        <v>935</v>
      </c>
      <c r="B15" s="7">
        <v>124543</v>
      </c>
      <c r="C15" s="7">
        <v>12455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442</v>
      </c>
      <c r="B1" s="1" t="s">
        <v>2</v>
      </c>
      <c r="C1" s="1" t="s">
        <v>21</v>
      </c>
      <c r="D1" s="1" t="s">
        <v>79</v>
      </c>
    </row>
    <row r="2" spans="1:4">
      <c r="A2" s="4" t="s">
        <v>1443</v>
      </c>
      <c r="B2" s="5"/>
      <c r="C2" s="5"/>
      <c r="D2" s="5"/>
    </row>
    <row r="3" spans="1:4" ht="30">
      <c r="A3" s="3" t="s">
        <v>1444</v>
      </c>
      <c r="B3" s="7">
        <v>1425000</v>
      </c>
      <c r="C3" s="7">
        <v>1425000</v>
      </c>
      <c r="D3" s="5"/>
    </row>
    <row r="4" spans="1:4" ht="30">
      <c r="A4" s="3" t="s">
        <v>1445</v>
      </c>
      <c r="B4" s="14">
        <v>1.0999999999999999E-2</v>
      </c>
      <c r="C4" s="14">
        <v>1.0999999999999999E-2</v>
      </c>
      <c r="D4" s="5"/>
    </row>
    <row r="5" spans="1:4" ht="30">
      <c r="A5" s="3" t="s">
        <v>1446</v>
      </c>
      <c r="B5" s="9">
        <v>61766000</v>
      </c>
      <c r="C5" s="9">
        <v>61757000</v>
      </c>
      <c r="D5" s="9">
        <v>64969000</v>
      </c>
    </row>
    <row r="6" spans="1:4">
      <c r="A6" s="3" t="s">
        <v>132</v>
      </c>
      <c r="B6" s="5"/>
      <c r="C6" s="5"/>
      <c r="D6" s="5"/>
    </row>
    <row r="7" spans="1:4">
      <c r="A7" s="4" t="s">
        <v>1443</v>
      </c>
      <c r="B7" s="5"/>
      <c r="C7" s="5"/>
      <c r="D7" s="5"/>
    </row>
    <row r="8" spans="1:4" ht="30">
      <c r="A8" s="3" t="s">
        <v>1446</v>
      </c>
      <c r="B8" s="9">
        <v>641000</v>
      </c>
      <c r="C8" s="9">
        <v>713000</v>
      </c>
      <c r="D8" s="5"/>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47</v>
      </c>
      <c r="B1" s="8" t="s">
        <v>1</v>
      </c>
      <c r="C1" s="8"/>
    </row>
    <row r="2" spans="1:3" ht="30">
      <c r="A2" s="1" t="s">
        <v>114</v>
      </c>
      <c r="B2" s="1" t="s">
        <v>2</v>
      </c>
      <c r="C2" s="1" t="s">
        <v>79</v>
      </c>
    </row>
    <row r="3" spans="1:3">
      <c r="A3" s="3" t="s">
        <v>132</v>
      </c>
      <c r="B3" s="5"/>
      <c r="C3" s="5"/>
    </row>
    <row r="4" spans="1:3">
      <c r="A4" s="4" t="s">
        <v>1443</v>
      </c>
      <c r="B4" s="5"/>
      <c r="C4" s="5"/>
    </row>
    <row r="5" spans="1:3">
      <c r="A5" s="3" t="s">
        <v>942</v>
      </c>
      <c r="B5" s="9">
        <v>-312</v>
      </c>
      <c r="C5" s="9">
        <v>-822</v>
      </c>
    </row>
    <row r="6" spans="1:3">
      <c r="A6" s="3" t="s">
        <v>943</v>
      </c>
      <c r="B6" s="9">
        <v>641</v>
      </c>
      <c r="C6" s="9">
        <v>71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201</v>
      </c>
      <c r="B1" s="8" t="s">
        <v>1</v>
      </c>
      <c r="C1" s="8"/>
    </row>
    <row r="2" spans="1:3" ht="15" customHeight="1">
      <c r="A2" s="8"/>
      <c r="B2" s="8" t="s">
        <v>2</v>
      </c>
      <c r="C2" s="8"/>
    </row>
    <row r="3" spans="1:3" ht="45">
      <c r="A3" s="4" t="s">
        <v>202</v>
      </c>
      <c r="B3" s="11"/>
      <c r="C3" s="11"/>
    </row>
    <row r="4" spans="1:3">
      <c r="A4" s="12" t="s">
        <v>201</v>
      </c>
      <c r="B4" s="20" t="s">
        <v>201</v>
      </c>
      <c r="C4" s="20"/>
    </row>
    <row r="5" spans="1:3" ht="127.5" customHeight="1">
      <c r="A5" s="12"/>
      <c r="B5" s="21" t="s">
        <v>203</v>
      </c>
      <c r="C5" s="21"/>
    </row>
    <row r="6" spans="1:3" ht="89.25" customHeight="1">
      <c r="A6" s="12"/>
      <c r="B6" s="21" t="s">
        <v>204</v>
      </c>
      <c r="C6" s="21"/>
    </row>
    <row r="7" spans="1:3">
      <c r="A7" s="12"/>
      <c r="B7" s="21" t="s">
        <v>205</v>
      </c>
      <c r="C7" s="21"/>
    </row>
    <row r="8" spans="1:3">
      <c r="A8" s="12"/>
      <c r="B8" s="17"/>
      <c r="C8" s="17"/>
    </row>
    <row r="9" spans="1:3" ht="127.5">
      <c r="A9" s="12"/>
      <c r="B9" s="18" t="s">
        <v>206</v>
      </c>
      <c r="C9" s="19" t="s">
        <v>207</v>
      </c>
    </row>
    <row r="10" spans="1:3">
      <c r="A10" s="12"/>
      <c r="B10" s="17"/>
      <c r="C10" s="17"/>
    </row>
    <row r="11" spans="1:3" ht="38.25">
      <c r="A11" s="12"/>
      <c r="B11" s="18" t="s">
        <v>206</v>
      </c>
      <c r="C11" s="19" t="s">
        <v>208</v>
      </c>
    </row>
    <row r="12" spans="1:3">
      <c r="A12" s="12"/>
      <c r="B12" s="17"/>
      <c r="C12" s="17"/>
    </row>
    <row r="13" spans="1:3" ht="38.25">
      <c r="A13" s="12"/>
      <c r="B13" s="18" t="s">
        <v>206</v>
      </c>
      <c r="C13" s="19" t="s">
        <v>209</v>
      </c>
    </row>
    <row r="14" spans="1:3">
      <c r="A14" s="12"/>
      <c r="B14" s="17"/>
      <c r="C14" s="17"/>
    </row>
    <row r="15" spans="1:3" ht="25.5">
      <c r="A15" s="12"/>
      <c r="B15" s="18" t="s">
        <v>206</v>
      </c>
      <c r="C15" s="19" t="s">
        <v>210</v>
      </c>
    </row>
    <row r="16" spans="1:3">
      <c r="A16" s="12"/>
      <c r="B16" s="17"/>
      <c r="C16" s="17"/>
    </row>
    <row r="17" spans="1:3" ht="25.5">
      <c r="A17" s="12"/>
      <c r="B17" s="18" t="s">
        <v>206</v>
      </c>
      <c r="C17" s="19" t="s">
        <v>211</v>
      </c>
    </row>
    <row r="18" spans="1:3">
      <c r="A18" s="12"/>
      <c r="B18" s="17"/>
      <c r="C18" s="17"/>
    </row>
    <row r="19" spans="1:3" ht="25.5">
      <c r="A19" s="12"/>
      <c r="B19" s="18" t="s">
        <v>206</v>
      </c>
      <c r="C19" s="19" t="s">
        <v>212</v>
      </c>
    </row>
    <row r="20" spans="1:3" ht="127.5" customHeight="1">
      <c r="A20" s="12"/>
      <c r="B20" s="21" t="s">
        <v>213</v>
      </c>
      <c r="C20" s="21"/>
    </row>
    <row r="21" spans="1:3" ht="165.75" customHeight="1">
      <c r="A21" s="12"/>
      <c r="B21" s="21" t="s">
        <v>214</v>
      </c>
      <c r="C21" s="21"/>
    </row>
  </sheetData>
  <mergeCells count="11">
    <mergeCell ref="B21:C21"/>
    <mergeCell ref="A1:A2"/>
    <mergeCell ref="B1:C1"/>
    <mergeCell ref="B2:C2"/>
    <mergeCell ref="B3:C3"/>
    <mergeCell ref="A4:A21"/>
    <mergeCell ref="B4:C4"/>
    <mergeCell ref="B5:C5"/>
    <mergeCell ref="B6:C6"/>
    <mergeCell ref="B7:C7"/>
    <mergeCell ref="B20:C2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1448</v>
      </c>
      <c r="B1" s="8" t="s">
        <v>1</v>
      </c>
      <c r="C1" s="8"/>
      <c r="D1" s="1" t="s">
        <v>1018</v>
      </c>
    </row>
    <row r="2" spans="1:4">
      <c r="A2" s="8"/>
      <c r="B2" s="1" t="s">
        <v>2</v>
      </c>
      <c r="C2" s="1" t="s">
        <v>79</v>
      </c>
      <c r="D2" s="1" t="s">
        <v>21</v>
      </c>
    </row>
    <row r="3" spans="1:4" ht="30">
      <c r="A3" s="4" t="s">
        <v>946</v>
      </c>
      <c r="B3" s="5"/>
      <c r="C3" s="5"/>
      <c r="D3" s="5"/>
    </row>
    <row r="4" spans="1:4" ht="45">
      <c r="A4" s="3" t="s">
        <v>1449</v>
      </c>
      <c r="B4" s="9">
        <v>27800000</v>
      </c>
      <c r="C4" s="5"/>
      <c r="D4" s="9">
        <v>31000000</v>
      </c>
    </row>
    <row r="5" spans="1:4">
      <c r="A5" s="3" t="s">
        <v>1201</v>
      </c>
      <c r="B5" s="9">
        <v>1623000</v>
      </c>
      <c r="C5" s="9">
        <v>5000000</v>
      </c>
      <c r="D5" s="9">
        <v>498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215</v>
      </c>
      <c r="B1" s="1" t="s">
        <v>1</v>
      </c>
    </row>
    <row r="2" spans="1:2">
      <c r="A2" s="8"/>
      <c r="B2" s="1" t="s">
        <v>2</v>
      </c>
    </row>
    <row r="3" spans="1:2">
      <c r="A3" s="4" t="s">
        <v>216</v>
      </c>
      <c r="B3" s="5"/>
    </row>
    <row r="4" spans="1:2" ht="26.25">
      <c r="A4" s="12" t="s">
        <v>215</v>
      </c>
      <c r="B4" s="15" t="s">
        <v>215</v>
      </c>
    </row>
    <row r="5" spans="1:2" ht="26.25">
      <c r="A5" s="12"/>
      <c r="B5" s="15" t="s">
        <v>217</v>
      </c>
    </row>
    <row r="6" spans="1:2" ht="128.25">
      <c r="A6" s="12"/>
      <c r="B6" s="16" t="s">
        <v>218</v>
      </c>
    </row>
    <row r="7" spans="1:2" ht="141">
      <c r="A7" s="12"/>
      <c r="B7" s="16" t="s">
        <v>219</v>
      </c>
    </row>
    <row r="8" spans="1:2" ht="409.6">
      <c r="A8" s="12"/>
      <c r="B8" s="16" t="s">
        <v>220</v>
      </c>
    </row>
    <row r="9" spans="1:2" ht="409.6">
      <c r="A9" s="12"/>
      <c r="B9" s="16" t="s">
        <v>221</v>
      </c>
    </row>
    <row r="10" spans="1:2">
      <c r="A10" s="12"/>
      <c r="B10" s="15" t="s">
        <v>222</v>
      </c>
    </row>
    <row r="11" spans="1:2" ht="179.25">
      <c r="A11" s="12"/>
      <c r="B11" s="16" t="s">
        <v>223</v>
      </c>
    </row>
    <row r="12" spans="1:2">
      <c r="A12" s="12"/>
      <c r="B12" s="15" t="s">
        <v>224</v>
      </c>
    </row>
    <row r="13" spans="1:2" ht="128.25">
      <c r="A13" s="12"/>
      <c r="B13" s="16" t="s">
        <v>225</v>
      </c>
    </row>
    <row r="14" spans="1:2">
      <c r="A14" s="12"/>
      <c r="B14" s="15" t="s">
        <v>226</v>
      </c>
    </row>
    <row r="15" spans="1:2" ht="319.5">
      <c r="A15" s="12"/>
      <c r="B15" s="16" t="s">
        <v>227</v>
      </c>
    </row>
    <row r="16" spans="1:2" ht="102.75">
      <c r="A16" s="12"/>
      <c r="B16" s="16" t="s">
        <v>228</v>
      </c>
    </row>
    <row r="17" spans="1:2">
      <c r="A17" s="12"/>
      <c r="B17" s="15" t="s">
        <v>229</v>
      </c>
    </row>
    <row r="18" spans="1:2" ht="77.25">
      <c r="A18" s="12"/>
      <c r="B18" s="16" t="s">
        <v>230</v>
      </c>
    </row>
    <row r="19" spans="1:2" ht="26.25">
      <c r="A19" s="12"/>
      <c r="B19" s="15" t="s">
        <v>231</v>
      </c>
    </row>
    <row r="20" spans="1:2" ht="204.75">
      <c r="A20" s="12"/>
      <c r="B20" s="16" t="s">
        <v>232</v>
      </c>
    </row>
    <row r="21" spans="1:2" ht="409.6">
      <c r="A21" s="12"/>
      <c r="B21" s="16" t="s">
        <v>23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Business_Oper</vt:lpstr>
      <vt:lpstr>Summary_of_Significant_Account</vt:lpstr>
      <vt:lpstr>Variable_Interest_Entities</vt:lpstr>
      <vt:lpstr>MortgageBacked_Securities</vt:lpstr>
      <vt:lpstr>Commercial_Loans_HeldforInvest</vt:lpstr>
      <vt:lpstr>Other_Investments</vt:lpstr>
      <vt:lpstr>Borrowings</vt:lpstr>
      <vt:lpstr>Derivatives_and_Hedging_Activi</vt:lpstr>
      <vt:lpstr>Offsetting_Assets_and_Liabilit</vt:lpstr>
      <vt:lpstr>Fair_Value_of_Financial_Instru</vt:lpstr>
      <vt:lpstr>Related_Party_Transactions</vt:lpstr>
      <vt:lpstr>Stockholders_Equity</vt:lpstr>
      <vt:lpstr>Earnings_per_Common_Share</vt:lpstr>
      <vt:lpstr>Noncontrolling_InterestOperati</vt:lpstr>
      <vt:lpstr>Commitments_and_Contingencies</vt:lpstr>
      <vt:lpstr>Subsequent_Events</vt:lpstr>
      <vt:lpstr>Summary_of_Significant_Account1</vt:lpstr>
      <vt:lpstr>Variable_Interest_Entities_Tab</vt:lpstr>
      <vt:lpstr>MortgageBacked_Securities_Tabl</vt:lpstr>
      <vt:lpstr>Commercial_Loans_HeldforInvest1</vt:lpstr>
      <vt:lpstr>Other_Investments_Tables</vt:lpstr>
      <vt:lpstr>Borrowings_Tables</vt:lpstr>
      <vt:lpstr>Derivatives_and_Hedging_Activi1</vt:lpstr>
      <vt:lpstr>Offsetting_Assets_and_Liabilit1</vt:lpstr>
      <vt:lpstr>Fair_Value_of_Financial_Instru1</vt:lpstr>
      <vt:lpstr>Related_Party_Transactions_Tab</vt:lpstr>
      <vt:lpstr>Earnings_per_Common_Share_Tabl</vt:lpstr>
      <vt:lpstr>Noncontrolling_InterestOperati1</vt:lpstr>
      <vt:lpstr>Organization_and_Business_Oper1</vt:lpstr>
      <vt:lpstr>Variable_Interest_Entities_Add</vt:lpstr>
      <vt:lpstr>Variable_Interest_Entities_Max</vt:lpstr>
      <vt:lpstr>Variable_Interest_Entities_Sum</vt:lpstr>
      <vt:lpstr>Variable_Interest_Entities_Res</vt:lpstr>
      <vt:lpstr>Variable_Interest_Entities_Fiv</vt:lpstr>
      <vt:lpstr>Variable_Interest_Entities_Fut</vt:lpstr>
      <vt:lpstr>Variable_Interest_Entities_Act</vt:lpstr>
      <vt:lpstr>Variable_Interest_Entities_Car</vt:lpstr>
      <vt:lpstr>Variable_Interest_Entities_Pri</vt:lpstr>
      <vt:lpstr>MortgageBacked_Securities_Addi</vt:lpstr>
      <vt:lpstr>MortgageBacked_Securities_Summ</vt:lpstr>
      <vt:lpstr>MortgageBacked_Securities_Comp</vt:lpstr>
      <vt:lpstr>MortgageBacked_Securities_Comp1</vt:lpstr>
      <vt:lpstr>MortgageBacked_Securities_Comp2</vt:lpstr>
      <vt:lpstr>MortgageBacked_Securities_Fair</vt:lpstr>
      <vt:lpstr>MortgageBacked_Securities_Unre</vt:lpstr>
      <vt:lpstr>MortgageBacked_Securities_Impa</vt:lpstr>
      <vt:lpstr>MortgageBacked_Securities_Real</vt:lpstr>
      <vt:lpstr>MortgageBacked_Securities_Comp3</vt:lpstr>
      <vt:lpstr>Commercial_Loans_HeldforInvest2</vt:lpstr>
      <vt:lpstr>Other_Investments_Summary_of_C</vt:lpstr>
      <vt:lpstr>Borrowings_Additional_Informat</vt:lpstr>
      <vt:lpstr>Borrowings_Schedule_of_Borrowi</vt:lpstr>
      <vt:lpstr>Borrowings_Repurchase_Agreemen</vt:lpstr>
      <vt:lpstr>Derivatives_and_Hedging_Activi2</vt:lpstr>
      <vt:lpstr>Derivatives_and_Hedging_Activi3</vt:lpstr>
      <vt:lpstr>Derivatives_and_Hedging_Activi4</vt:lpstr>
      <vt:lpstr>Derivatives_and_Hedging_Activi5</vt:lpstr>
      <vt:lpstr>Derivatives_and_Hedging_Activi6</vt:lpstr>
      <vt:lpstr>Derivatives_and_Hedging_Activi7</vt:lpstr>
      <vt:lpstr>Offsetting_Assets_and_Liabilit2</vt:lpstr>
      <vt:lpstr>Fair_Value_of_Financial_Instru2</vt:lpstr>
      <vt:lpstr>Fair_Value_of_Financial_Instru3</vt:lpstr>
      <vt:lpstr>Fair_Value_of_Financial_Instru4</vt:lpstr>
      <vt:lpstr>Fair_Value_of_Financial_Instru5</vt:lpstr>
      <vt:lpstr>Fair_Value_of_Financial_Instru6</vt:lpstr>
      <vt:lpstr>Related_Party_Transactions_Add</vt:lpstr>
      <vt:lpstr>Related_Party_Transactions_Sch</vt:lpstr>
      <vt:lpstr>Stockholders_Equity_Additional</vt:lpstr>
      <vt:lpstr>Earnings_per_Common_Share_Earn</vt:lpstr>
      <vt:lpstr>Earnings_per_Common_Share_Earn1</vt:lpstr>
      <vt:lpstr>Noncontrolling_InterestOperati2</vt:lpstr>
      <vt:lpstr>Noncontrolling_InterestOperati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4:48:26Z</dcterms:created>
  <dcterms:modified xsi:type="dcterms:W3CDTF">2015-05-07T14:48:26Z</dcterms:modified>
</cp:coreProperties>
</file>